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75" r:id="rId2"/>
    <sheet name="Unaudited_Condensed_Consolidat1" sheetId="3" r:id="rId3"/>
    <sheet name="Unaudited_Condensed_Consolidat2" sheetId="4" r:id="rId4"/>
    <sheet name="Unaudited_Condensed_Consolidat3" sheetId="5" r:id="rId5"/>
    <sheet name="Unaudited_Condensed_Consolidat4" sheetId="6" r:id="rId6"/>
    <sheet name="Unaudited_Condensed_Consolidat5" sheetId="76" r:id="rId7"/>
    <sheet name="Interim_Financial_Statements" sheetId="77" r:id="rId8"/>
    <sheet name="Financial_Statement_Informatio" sheetId="78" r:id="rId9"/>
    <sheet name="Equity_Incentive_Plans" sheetId="79" r:id="rId10"/>
    <sheet name="LongTerm_Obligations" sheetId="80" r:id="rId11"/>
    <sheet name="Derivative_Instruments_and_Hed" sheetId="81" r:id="rId12"/>
    <sheet name="Fair_Value_Measurements" sheetId="82" r:id="rId13"/>
    <sheet name="Commitments_and_Contingencies" sheetId="83" r:id="rId14"/>
    <sheet name="Business_Combinations" sheetId="84" r:id="rId15"/>
    <sheet name="Restructuring_and_Acquisition_" sheetId="85" r:id="rId16"/>
    <sheet name="Earnings_Per_Share" sheetId="86" r:id="rId17"/>
    <sheet name="Income_Taxes" sheetId="87" r:id="rId18"/>
    <sheet name="Accumulated_Other_Comprehensiv" sheetId="88" r:id="rId19"/>
    <sheet name="Segment_and_Geographic_Informa" sheetId="89" r:id="rId20"/>
    <sheet name="Condensed_Consolidating_Financ" sheetId="90" r:id="rId21"/>
    <sheet name="Financial_Statement_Informatio1" sheetId="91" r:id="rId22"/>
    <sheet name="Financial_Statement_Informatio2" sheetId="92" r:id="rId23"/>
    <sheet name="Equity_Incentive_Plans_Tables" sheetId="93" r:id="rId24"/>
    <sheet name="LongTerm_Obligations_Tables" sheetId="94" r:id="rId25"/>
    <sheet name="Derivative_Instruments_and_Hed1" sheetId="95" r:id="rId26"/>
    <sheet name="Fair_Value_Measurements_Tables" sheetId="96" r:id="rId27"/>
    <sheet name="Commitments_and_Contingencies_" sheetId="97" r:id="rId28"/>
    <sheet name="Business_Combinations_Tables" sheetId="98" r:id="rId29"/>
    <sheet name="Earnings_Per_Share_Tables" sheetId="99" r:id="rId30"/>
    <sheet name="Accumulated_Other_Comprehensiv1" sheetId="100" r:id="rId31"/>
    <sheet name="Segment_and_Geographic_Informa1" sheetId="101" r:id="rId32"/>
    <sheet name="Condensed_Consolidating_Financ1" sheetId="102" r:id="rId33"/>
    <sheet name="Financial_Statement_Informatio3" sheetId="103" r:id="rId34"/>
    <sheet name="Financial_Statement_Informatio4" sheetId="104" r:id="rId35"/>
    <sheet name="Changes_in_Carrying_Amount_of_" sheetId="36" r:id="rId36"/>
    <sheet name="Components_of_Other_Intangible" sheetId="105" r:id="rId37"/>
    <sheet name="Changes_in_Warranty_Reserve_De" sheetId="38" r:id="rId38"/>
    <sheet name="Equity_Incentive_Plans_Additio" sheetId="39" r:id="rId39"/>
    <sheet name="Summary_of_Transactions_in_Sto" sheetId="40" r:id="rId40"/>
    <sheet name="Schedule_of_PreTax_StockBased_" sheetId="41" r:id="rId41"/>
    <sheet name="Schedule_of_StockBased_Compens" sheetId="42" r:id="rId42"/>
    <sheet name="Schedule_of_StockBased_Compens1" sheetId="106" r:id="rId43"/>
    <sheet name="LongTerm_Obligations_Additiona" sheetId="107" r:id="rId44"/>
    <sheet name="Schedule_of_LongTerm_Obligatio" sheetId="108" r:id="rId45"/>
    <sheet name="Schedule_of_LongTerm_Obligatio1" sheetId="109" r:id="rId46"/>
    <sheet name="Derivative_Instruments_and_Hed2" sheetId="110" r:id="rId47"/>
    <sheet name="Terms_of_Interest_Rate_Swap_Ag" sheetId="111" r:id="rId48"/>
    <sheet name="Fair_Value_Measurements_Additi" sheetId="112" r:id="rId49"/>
    <sheet name="Financial_Assets_and_Liabiliti" sheetId="113" r:id="rId50"/>
    <sheet name="Significant_Unobservable_Input" sheetId="51" r:id="rId51"/>
    <sheet name="Changes_in_Fair_Value_of_Conti" sheetId="52" r:id="rId52"/>
    <sheet name="Future_Minimum_Lease_Commitmen" sheetId="114" r:id="rId53"/>
    <sheet name="Business_Combinations_Addition" sheetId="115" r:id="rId54"/>
    <sheet name="Purchase_Price_Allocations_for" sheetId="116" r:id="rId55"/>
    <sheet name="Pro_Forma_Effect_of_Businesses" sheetId="56" r:id="rId56"/>
    <sheet name="Restructuring_and_Acquisition_1" sheetId="57" r:id="rId57"/>
    <sheet name="Computation_of_Earnings_Per_Sh" sheetId="58" r:id="rId58"/>
    <sheet name="Schedule_of_Antidilutive_Secur" sheetId="59" r:id="rId59"/>
    <sheet name="Income_Taxes_Additional_Inform" sheetId="60" r:id="rId60"/>
    <sheet name="Accumulated_Other_Comprehensiv2" sheetId="61" r:id="rId61"/>
    <sheet name="Accumulated_Other_Comprehensiv3" sheetId="62" r:id="rId62"/>
    <sheet name="Segment_and_Geographic_Informa2" sheetId="63" r:id="rId63"/>
    <sheet name="Schedule_of_Financial_Performa" sheetId="64" r:id="rId64"/>
    <sheet name="Reconciliation_of_Segment_EBIT" sheetId="65" r:id="rId65"/>
    <sheet name="Schedule_of_Capital_Expenditur" sheetId="66" r:id="rId66"/>
    <sheet name="Schedule_of_Assets_by_Reportab" sheetId="117" r:id="rId67"/>
    <sheet name="Schedule_of_Revenue_by_Geograp" sheetId="68" r:id="rId68"/>
    <sheet name="Schedule_of_Tangible_LongLived" sheetId="118" r:id="rId69"/>
    <sheet name="Schedule_of_Revenue_by_Product" sheetId="70" r:id="rId70"/>
    <sheet name="Condensed_Consolidating_Balanc" sheetId="119" r:id="rId71"/>
    <sheet name="Condensed_Consolidating_Statem" sheetId="72" r:id="rId72"/>
    <sheet name="Condensed_Consolidating_Statem1" sheetId="73" r:id="rId73"/>
    <sheet name="Condensed_Consolidating_Statem2" sheetId="74" r:id="rId74"/>
  </sheets>
  <calcPr calcId="0"/>
</workbook>
</file>

<file path=xl/sharedStrings.xml><?xml version="1.0" encoding="utf-8"?>
<sst xmlns="http://schemas.openxmlformats.org/spreadsheetml/2006/main" count="9961" uniqueCount="1098">
  <si>
    <t>Document and Entity Information</t>
  </si>
  <si>
    <t>6 Months Ended</t>
  </si>
  <si>
    <t>Jun. 30, 2014</t>
  </si>
  <si>
    <t>Jul. 25,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LKQ</t>
  </si>
  <si>
    <t>Entity Registrant Name</t>
  </si>
  <si>
    <t>'LKQ CORP</t>
  </si>
  <si>
    <t>Entity Central Index Key</t>
  </si>
  <si>
    <t>'0001065696</t>
  </si>
  <si>
    <t>Current Fiscal Year End Date</t>
  </si>
  <si>
    <t>'--12-31</t>
  </si>
  <si>
    <t>Entity Filer Category</t>
  </si>
  <si>
    <t>'Large Accelerated Filer</t>
  </si>
  <si>
    <t>Entity Common Stock, Shares Outstanding</t>
  </si>
  <si>
    <t>Unaudited Condensed Consolidated Balance Sheets (USD $)</t>
  </si>
  <si>
    <t>In Thousands, unless otherwise specified</t>
  </si>
  <si>
    <t>Dec. 31, 2013</t>
  </si>
  <si>
    <t>Current Assets:</t>
  </si>
  <si>
    <t>Cash and equivalents</t>
  </si>
  <si>
    <t>Receivables, net</t>
  </si>
  <si>
    <t>Inventory</t>
  </si>
  <si>
    <t>Deferred income taxes</t>
  </si>
  <si>
    <t>Prepaid expenses and other current assets</t>
  </si>
  <si>
    <t>Total Current Assets</t>
  </si>
  <si>
    <t>Property and Equipment, net</t>
  </si>
  <si>
    <t>Intangible Assets:</t>
  </si>
  <si>
    <t>Goodwill</t>
  </si>
  <si>
    <t>Other intangibles, net</t>
  </si>
  <si>
    <t>Other Assets</t>
  </si>
  <si>
    <t>Total Assets</t>
  </si>
  <si>
    <t>Current Liabilities:</t>
  </si>
  <si>
    <t>Accounts payable</t>
  </si>
  <si>
    <t>Accrued expenses:</t>
  </si>
  <si>
    <t>Accrued payroll-related liabilities</t>
  </si>
  <si>
    <t>Sales taxes payable</t>
  </si>
  <si>
    <t>Other accrued expenses</t>
  </si>
  <si>
    <t>Contingent consideration liabilities</t>
  </si>
  <si>
    <t>Other current liabilities</t>
  </si>
  <si>
    <t>Current portion of long-term obligations</t>
  </si>
  <si>
    <t>Total Current Liabilities</t>
  </si>
  <si>
    <t>Long-Term Obligations, Excluding Current Portion</t>
  </si>
  <si>
    <t>Deferred Income Taxes</t>
  </si>
  <si>
    <t>Other Noncurrent Liabilities</t>
  </si>
  <si>
    <t>Stockholdersâ€™ Equity:</t>
  </si>
  <si>
    <t>Common stock, $0.01 par value,1,000,000,000 shares authorized, 302,189,513 and 300,805,276 shares issued and outstanding at June 30, 2014 and December 31, 2013, respectively</t>
  </si>
  <si>
    <t>Additional paid-in capital</t>
  </si>
  <si>
    <t>Retained earnings</t>
  </si>
  <si>
    <t>Accumulated other comprehensive income</t>
  </si>
  <si>
    <t>Total Stockholdersâ€™ Equity</t>
  </si>
  <si>
    <t>Total Liabilities and Stockholdersâ€™ Equity</t>
  </si>
  <si>
    <t>Unaudited Condensed Consolidated Balance Sheets (Parenthetical) (USD $)</t>
  </si>
  <si>
    <t>Statement of Financial Position [Abstract]</t>
  </si>
  <si>
    <t>Common stock, par value</t>
  </si>
  <si>
    <t>Common stock, shares authorized</t>
  </si>
  <si>
    <t>Common stock, shares issued</t>
  </si>
  <si>
    <t>Common stock, shares outstanding</t>
  </si>
  <si>
    <t>Unaudited Condensed Consolidated Statements of Income (USD $)</t>
  </si>
  <si>
    <t>In Thousands, except Per Share data, unless otherwise specified</t>
  </si>
  <si>
    <t>3 Months Ended</t>
  </si>
  <si>
    <t>Jun. 30, 2013</t>
  </si>
  <si>
    <t>Income Statement [Abstract]</t>
  </si>
  <si>
    <t>Revenue</t>
  </si>
  <si>
    <t>Cost of goods sold</t>
  </si>
  <si>
    <t>Gross margin</t>
  </si>
  <si>
    <t>Facility and warehouse expenses</t>
  </si>
  <si>
    <t>Distribution expenses</t>
  </si>
  <si>
    <t>Selling, general and administrative expenses</t>
  </si>
  <si>
    <t>Restructuring and acquisition related expenses</t>
  </si>
  <si>
    <t>Depreciation and amortization</t>
  </si>
  <si>
    <t>Operating income</t>
  </si>
  <si>
    <t>Other expense (income):</t>
  </si>
  <si>
    <t>Interest expense, net</t>
  </si>
  <si>
    <t>Loss on debt extinguishment</t>
  </si>
  <si>
    <t>Change in fair value of contingent consideration liabilities</t>
  </si>
  <si>
    <t>Other income, net</t>
  </si>
  <si>
    <t>Total other expense, net</t>
  </si>
  <si>
    <t>Income before provision for income taxes</t>
  </si>
  <si>
    <t>Provision for income taxes</t>
  </si>
  <si>
    <t>Equity in earnings of unconsolidated subsidiaries</t>
  </si>
  <si>
    <t>Net income</t>
  </si>
  <si>
    <t>Earnings per share:</t>
  </si>
  <si>
    <t>Basic</t>
  </si>
  <si>
    <t>Diluted</t>
  </si>
  <si>
    <t>Unaudited Condensed Consolidated Statements of Comprehensive Income (USD $)</t>
  </si>
  <si>
    <t>Statement of Comprehensive Income [Abstract]</t>
  </si>
  <si>
    <t>Other comprehensive income (loss), net of tax:</t>
  </si>
  <si>
    <t>Foreign currency translation</t>
  </si>
  <si>
    <t>Net change in unrecognized gains/losses on derivative instruments, net of tax</t>
  </si>
  <si>
    <t>Change in unrealized gain on pension plan, net of tax</t>
  </si>
  <si>
    <t>Total other comprehensive income (loss)</t>
  </si>
  <si>
    <t>Total comprehensive income</t>
  </si>
  <si>
    <t>Unaudited Condensed Consolidated Statements of Cash Flows (USD $)</t>
  </si>
  <si>
    <t>CASH FLOWS FROM OPERATING ACTIVITIES:</t>
  </si>
  <si>
    <t>Adjustments to reconcile net income to net cash provided by operating activities:</t>
  </si>
  <si>
    <t>Stock-based compensation expense</t>
  </si>
  <si>
    <t>Excess tax benefit from stock-based payments</t>
  </si>
  <si>
    <t>Other</t>
  </si>
  <si>
    <t>Changes in operating assets and liabilities, net of effects from acquisitions:</t>
  </si>
  <si>
    <t>Receivables</t>
  </si>
  <si>
    <t>Prepaid income taxes/income taxes payable</t>
  </si>
  <si>
    <t>Other operating assets and liabilities</t>
  </si>
  <si>
    <t>Net cash provided by operating activities</t>
  </si>
  <si>
    <t>CASH FLOWS FROM INVESTING ACTIVITIES:</t>
  </si>
  <si>
    <t>Purchases of property and equipment</t>
  </si>
  <si>
    <t>Proceeds from sales of property and equipment</t>
  </si>
  <si>
    <t>Investments in unconsolidated subsidiaries</t>
  </si>
  <si>
    <t>Acquisitions, net of cash acquired</t>
  </si>
  <si>
    <t>Net cash used in investing activities</t>
  </si>
  <si>
    <t>CASH FLOWS FROM FINANCING ACTIVITIES:</t>
  </si>
  <si>
    <t>Proceeds from exercise of stock options</t>
  </si>
  <si>
    <t>Debt issuance costs</t>
  </si>
  <si>
    <t>Proceeds from issuance of senior notes</t>
  </si>
  <si>
    <t>Borrowings under revolving credit facility</t>
  </si>
  <si>
    <t>Repayments under revolving credit facility</t>
  </si>
  <si>
    <t>Borrowings under term loans</t>
  </si>
  <si>
    <t>Repayments under term loans</t>
  </si>
  <si>
    <t>Borrowings under receivables securitization facility</t>
  </si>
  <si>
    <t>Repayments under receivables securitization facility</t>
  </si>
  <si>
    <t>Repayments of other long-term debt</t>
  </si>
  <si>
    <t>Settlement of foreign currency forward contract</t>
  </si>
  <si>
    <t>Payments of other obligations</t>
  </si>
  <si>
    <t>Net cash provided by financing activities</t>
  </si>
  <si>
    <t>Effect of exchange rate changes on cash and equivalents</t>
  </si>
  <si>
    <t>Net (decrease) increase in cash and equivalents</t>
  </si>
  <si>
    <t>Cash and equivalents, beginning of period</t>
  </si>
  <si>
    <t>Cash and equivalents, end of period</t>
  </si>
  <si>
    <t>Supplemental disclosure of cash paid for:</t>
  </si>
  <si>
    <t>Income taxes, net of refunds</t>
  </si>
  <si>
    <t>Interest</t>
  </si>
  <si>
    <t>Supplemental disclosure of noncash investing and financing activities:</t>
  </si>
  <si>
    <t>Notes Payable and Other Obligations</t>
  </si>
  <si>
    <t>Non-cash property and equipment additions</t>
  </si>
  <si>
    <t>Unaudited Condensed Consolidated Statements of Stockholders' Equity (USD $)</t>
  </si>
  <si>
    <t>In Thousands, except Share data</t>
  </si>
  <si>
    <t>Total</t>
  </si>
  <si>
    <t>Common Stock</t>
  </si>
  <si>
    <t>Additional Paid-In Capital</t>
  </si>
  <si>
    <t>Retained Earnings</t>
  </si>
  <si>
    <t>Accumulated Other Comprehensive (Loss) Income</t>
  </si>
  <si>
    <t>Beginning Balance at Dec. 31, 2013</t>
  </si>
  <si>
    <t>Beginning Balance, shares at Dec. 31, 2013</t>
  </si>
  <si>
    <t>Other comprehensive income (loss)</t>
  </si>
  <si>
    <t>Restricted stock units vested, shares</t>
  </si>
  <si>
    <t>Restricted stock units vested, value</t>
  </si>
  <si>
    <t>Exercise of stock options, shares</t>
  </si>
  <si>
    <t>Exercise of stock options, value</t>
  </si>
  <si>
    <t>Ending Balance at Jun. 30, 2014</t>
  </si>
  <si>
    <t>Ending Balance, shares at Jun. 30, 2014</t>
  </si>
  <si>
    <t>Interim Financial Statements</t>
  </si>
  <si>
    <t>Organization, Consolidation and Presentation of Financial Statements [Abstract]</t>
  </si>
  <si>
    <t>The unaudited financial statements presented in this report represent the consolidation of LKQ Corporation, a Delaware corporation, and its subsidiaries. LKQ Corporation is a holding company and all operations are conducted by subsidiaries. When the terms "LKQ," "the Company," "we," "us," or "our" are used in this document, those terms refer to LKQ Corporation and its consolidated subsidiaries.</t>
  </si>
  <si>
    <t>We have prepared the accompanying unaudited condensed consolidat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have been condensed or omitted. These unaudited condensed consolidated financial statements reflect, in the opinion of management, all material adjustments (which include only normally recurring adjustments) necessary to fairly state, in all material respects, our financial position, results of operations and cash flows for the periods presented.</t>
  </si>
  <si>
    <t>Operating results for interim periods are not necessarily indicative of the results that can be expected for any subsequent interim period or for a full year. These interim financial statements should be read in conjunction with our audited consolidated financial statements and notes thereto included in our most recent Annual Report on Form 10-K for the year ended December 31, 2013 filed with the SEC on March 3, 2014.</t>
  </si>
  <si>
    <t>As described in Note 8, "Business Combinations," on January 3, 2014, we completed our acquisition of Keystone Automotive Holdings, Inc. ("Keystone Specialty"), a distributor and marketer of specialty aftermarket equipment and accessories in North America. With our acquisition of Keystone Specialty, we present an additional reportable segment, Specialty. Our unaudited condensed consolidated financial statements reflect the impact of Keystone Specialty from the date of acquisition through June 30, 2014.</t>
  </si>
  <si>
    <t>Financial Statement Information</t>
  </si>
  <si>
    <t>Accounting Policies [Abstract]</t>
  </si>
  <si>
    <t>Summary of Significant Accounting Policies</t>
  </si>
  <si>
    <t>Revenue Recognition</t>
  </si>
  <si>
    <r>
      <t>The majority of our revenue is derived from the sale of vehicle parts. Revenue is recognized when the products are shipped, delivered to or picked up by customers and title has transferred, subject to an allowance for estimated returns, discounts and allowances that we estimate based upon historical information. We recorded a reserve for estimated returns, discounts and allowances of approximately $30.6 million and $26.6 million at June 30, 2014 and December 31, 2013, respectively. We present taxes assessed by governmental authorities collected from customers on a net basis. Therefore, the taxes are excluded from revenue on our Unaudited Condensed Consolidated Statements of Income and are shown as a current liability on our Unaudited Condensed Consolidated Balance Sheets until remitted. We recognize revenue from the sale of scrap, cores and other metals when title has transferred, which typically occurs upon delivery to the customer.</t>
    </r>
    <r>
      <rPr>
        <b/>
        <sz val="10"/>
        <color theme="1"/>
        <rFont val="Inherit"/>
      </rPr>
      <t xml:space="preserve"> </t>
    </r>
  </si>
  <si>
    <t>Allowance for Doubtful Accounts</t>
  </si>
  <si>
    <r>
      <t xml:space="preserve">We recorded a reserve for uncollectible accounts of approximately </t>
    </r>
    <r>
      <rPr>
        <sz val="10"/>
        <color rgb="FF000000"/>
        <rFont val="Inherit"/>
      </rPr>
      <t>$18.6 million</t>
    </r>
    <r>
      <rPr>
        <sz val="10"/>
        <color theme="1"/>
        <rFont val="Inherit"/>
      </rPr>
      <t xml:space="preserve"> and </t>
    </r>
    <r>
      <rPr>
        <sz val="10"/>
        <color rgb="FF000000"/>
        <rFont val="Inherit"/>
      </rPr>
      <t>$14.4 million</t>
    </r>
    <r>
      <rPr>
        <sz val="10"/>
        <color theme="1"/>
        <rFont val="Inherit"/>
      </rPr>
      <t xml:space="preserve"> at June 30, 2014 and December 31, 2013, respectively. </t>
    </r>
  </si>
  <si>
    <t>Inventory consists of the following (in thousands):</t>
  </si>
  <si>
    <t>June 30,</t>
  </si>
  <si>
    <t>December 31,</t>
  </si>
  <si>
    <t>Aftermarket and refurbished products</t>
  </si>
  <si>
    <t>$</t>
  </si>
  <si>
    <t>Salvage and remanufactured products</t>
  </si>
  <si>
    <t>Our acquisitions completed during the first half of 2014 and adjustments to preliminary valuations of inventory for certain of our 2013 acquisitions contributed $211.6 million of the increase in our aftermarket and refurbished products inventory and $10.7 million of the increase in our salvage and remanufactured products inventory during the six months ended June 30, 2014. See Note 8, "Business Combinations," for further information on our acquisitions.</t>
  </si>
  <si>
    <t>Intangible Assets</t>
  </si>
  <si>
    <t>Intangible assets consist primarily of goodwill (the cost of purchased businesses in excess of the fair value of the identifiable net assets acquired) and other specifically identifiable intangible assets, such as trade names, trademarks, customer relationships, software and other technology related assets and covenants not to compete.</t>
  </si>
  <si>
    <t>The changes in the carrying amount of goodwill by reportable segment during the six months ended June 30, 2014 are as follows (in thousands):</t>
  </si>
  <si>
    <t>North America</t>
  </si>
  <si>
    <t>Europe</t>
  </si>
  <si>
    <t>Specialty</t>
  </si>
  <si>
    <t>Balance as of January 1, 2014</t>
  </si>
  <si>
    <t>—</t>
  </si>
  <si>
    <t>Business acquisitions and adjustments to previously recorded goodwill</t>
  </si>
  <si>
    <t>Exchange rate effects</t>
  </si>
  <si>
    <t>(317</t>
  </si>
  <si>
    <t>)</t>
  </si>
  <si>
    <t>(4</t>
  </si>
  <si>
    <t>Balance as of June 30, 2014</t>
  </si>
  <si>
    <t>The components of other intangibles are as follows (in thousands):</t>
  </si>
  <si>
    <t>June 30, 2014</t>
  </si>
  <si>
    <t>December 31, 2013</t>
  </si>
  <si>
    <t>Gross</t>
  </si>
  <si>
    <t>Carrying</t>
  </si>
  <si>
    <t>Amount</t>
  </si>
  <si>
    <t>Accumulated</t>
  </si>
  <si>
    <t>Amortization</t>
  </si>
  <si>
    <t>Net</t>
  </si>
  <si>
    <t>Trade names and trademarks</t>
  </si>
  <si>
    <t>(31,982</t>
  </si>
  <si>
    <t>(27,950</t>
  </si>
  <si>
    <t>Customer relationships</t>
  </si>
  <si>
    <t>(18,191</t>
  </si>
  <si>
    <t>(10,770</t>
  </si>
  <si>
    <t>Software and other technology related assets</t>
  </si>
  <si>
    <t>(6,971</t>
  </si>
  <si>
    <t>(2,718</t>
  </si>
  <si>
    <t>Covenants not to compete</t>
  </si>
  <si>
    <t>(2,799</t>
  </si>
  <si>
    <t>(2,346</t>
  </si>
  <si>
    <t>(59,943</t>
  </si>
  <si>
    <t>(43,784</t>
  </si>
  <si>
    <t>During the six months ended June 30, 2014, we recorded preliminary intangible asset valuations resulting from our 2014 acquisitions and adjustments to certain preliminary intangible asset valuations from our 2013 acquisitions, which included $23.6 million of trade names, $39.4 million of customer relationships, $26.8 million of software and other technology related assets and $1.2 million of covenants not to compete. The trade names, customer relationships, and software and technology related assets recorded in the six months ended June 30, 2014 included $20.9 million, $23.1 million and $26.8 million, respectively, related to our acquisition of Keystone Specialty, as discussed in Note 8, "Business Combinations."</t>
  </si>
  <si>
    <r>
      <t xml:space="preserve">Trade names and trademarks are amortized over a useful life ranging from </t>
    </r>
    <r>
      <rPr>
        <sz val="10"/>
        <color rgb="FF000000"/>
        <rFont val="Inherit"/>
      </rPr>
      <t>10</t>
    </r>
    <r>
      <rPr>
        <sz val="10"/>
        <color theme="1"/>
        <rFont val="Inherit"/>
      </rPr>
      <t xml:space="preserve"> to </t>
    </r>
    <r>
      <rPr>
        <sz val="10"/>
        <color rgb="FF000000"/>
        <rFont val="Inherit"/>
      </rPr>
      <t>30</t>
    </r>
    <r>
      <rPr>
        <sz val="10"/>
        <color theme="1"/>
        <rFont val="Inherit"/>
      </rPr>
      <t xml:space="preserve"> years on a straight-line basis. Customer relationships are amortized over the expected period to be benefited (</t>
    </r>
    <r>
      <rPr>
        <sz val="10"/>
        <color rgb="FF000000"/>
        <rFont val="Inherit"/>
      </rPr>
      <t>5</t>
    </r>
    <r>
      <rPr>
        <sz val="10"/>
        <color theme="1"/>
        <rFont val="Inherit"/>
      </rPr>
      <t xml:space="preserve"> to </t>
    </r>
    <r>
      <rPr>
        <sz val="10"/>
        <color rgb="FF000000"/>
        <rFont val="Inherit"/>
      </rPr>
      <t>15</t>
    </r>
    <r>
      <rPr>
        <sz val="10"/>
        <color theme="1"/>
        <rFont val="Inherit"/>
      </rPr>
      <t xml:space="preserve"> years) on either a straight-line or accelerated basis. Software and other technology related assets are amortized on a straight-line basis over the expected period to be benefited (five to six years). Covenants not to compete are amortized over the lives of the respective agreements, which range from </t>
    </r>
    <r>
      <rPr>
        <sz val="10"/>
        <color rgb="FF000000"/>
        <rFont val="Inherit"/>
      </rPr>
      <t>one</t>
    </r>
    <r>
      <rPr>
        <sz val="10"/>
        <color theme="1"/>
        <rFont val="Inherit"/>
      </rPr>
      <t xml:space="preserve"> to five years, on a straight-line basis. Amortization expense for intangibles was </t>
    </r>
    <r>
      <rPr>
        <sz val="10"/>
        <color rgb="FF000000"/>
        <rFont val="Inherit"/>
      </rPr>
      <t>$15.8 million</t>
    </r>
    <r>
      <rPr>
        <sz val="10"/>
        <color theme="1"/>
        <rFont val="Inherit"/>
      </rPr>
      <t xml:space="preserve"> and $5.3 million during the six month periods ended June 30, 2014 and </t>
    </r>
    <r>
      <rPr>
        <sz val="10"/>
        <color rgb="FF000000"/>
        <rFont val="Inherit"/>
      </rPr>
      <t>2013</t>
    </r>
    <r>
      <rPr>
        <sz val="10"/>
        <color theme="1"/>
        <rFont val="Inherit"/>
      </rPr>
      <t xml:space="preserve">, respectively. Estimated amortization expense for each of the five years in the period ending December 31, 2018 is </t>
    </r>
    <r>
      <rPr>
        <sz val="10"/>
        <color rgb="FF000000"/>
        <rFont val="Inherit"/>
      </rPr>
      <t>$31.8 million</t>
    </r>
    <r>
      <rPr>
        <sz val="10"/>
        <color theme="1"/>
        <rFont val="Inherit"/>
      </rPr>
      <t xml:space="preserve">, </t>
    </r>
    <r>
      <rPr>
        <sz val="10"/>
        <color rgb="FF000000"/>
        <rFont val="Inherit"/>
      </rPr>
      <t>$29.1 million</t>
    </r>
    <r>
      <rPr>
        <sz val="10"/>
        <color theme="1"/>
        <rFont val="Inherit"/>
      </rPr>
      <t xml:space="preserve">, </t>
    </r>
    <r>
      <rPr>
        <sz val="10"/>
        <color rgb="FF000000"/>
        <rFont val="Inherit"/>
      </rPr>
      <t>$26.0 million</t>
    </r>
    <r>
      <rPr>
        <sz val="10"/>
        <color theme="1"/>
        <rFont val="Inherit"/>
      </rPr>
      <t xml:space="preserve">, </t>
    </r>
    <r>
      <rPr>
        <sz val="10"/>
        <color rgb="FF000000"/>
        <rFont val="Inherit"/>
      </rPr>
      <t>$23.7 million</t>
    </r>
    <r>
      <rPr>
        <sz val="10"/>
        <color theme="1"/>
        <rFont val="Inherit"/>
      </rPr>
      <t xml:space="preserve"> and $18.6 million, respectively.</t>
    </r>
  </si>
  <si>
    <t xml:space="preserve">Warranty Reserve </t>
  </si>
  <si>
    <r>
      <t xml:space="preserve">Some of our salvage mechanical products are sold with a standard </t>
    </r>
    <r>
      <rPr>
        <sz val="10"/>
        <color rgb="FF000000"/>
        <rFont val="Inherit"/>
      </rPr>
      <t>six</t>
    </r>
    <r>
      <rPr>
        <sz val="10"/>
        <color theme="1"/>
        <rFont val="Inherit"/>
      </rPr>
      <t xml:space="preserve"> month warranty against defects. Additionally, some of our remanufactured engines are sold with a standard </t>
    </r>
    <r>
      <rPr>
        <sz val="10"/>
        <color rgb="FF000000"/>
        <rFont val="Inherit"/>
      </rPr>
      <t>three</t>
    </r>
    <r>
      <rPr>
        <sz val="10"/>
        <color theme="1"/>
        <rFont val="Inherit"/>
      </rPr>
      <t xml:space="preserve"> year warranty against defects. We also provide a limited lifetime warranty for certain of our aftermarket products that is supported by certain of the suppliers of those products. We record the estimated warranty costs at the time of sale using historical warranty claim information to project future warranty claims activity. The changes in the warranty reserve during the six month period ended June 30, 2014 were as follows (in thousands):</t>
    </r>
  </si>
  <si>
    <t>Warranty expense</t>
  </si>
  <si>
    <t>Warranty claims</t>
  </si>
  <si>
    <t>(13,623</t>
  </si>
  <si>
    <t>Investments in Unconsolidated Subsidiaries</t>
  </si>
  <si>
    <t>As of June 30, 2014, the carrying value of our investments in unconsolidated subsidiaries was $11.0 million; of this amount, $8.9 million relates to our investment in ACM Parts Pty Ltd ("ACM Parts"). In August 2013, we entered into an agreement with Suncorp Group, a leading general insurance group in Australia and New Zealand, to develop ACM Parts, an alternative vehicle replacement parts business in those countries. We hold a 49% equity interest in the entity and will contribute our experience to help establish automotive parts recycling operations and to facilitate the procurement of aftermarket parts; Suncorp Group holds a 51% equity interest and will supply salvage vehicles to the venture as well as assist in establishing relationships with repair shops as customers. We are accounting for our interest in this subsidiary using the equity method of accounting, as our investment gives us the ability to exercise significant influence, but not control, over the investee. The total of our investment in ACM Parts and other unconsolidated subsidiaries is included within Other Assets on our Unaudited Condensed Consolidated Balance Sheets. Our equity in the net earnings of the investees for the three and six months ended June 30, 2014 was not material.</t>
  </si>
  <si>
    <t>Depreciation Expense</t>
  </si>
  <si>
    <t>Included in Cost of Goods Sold on the Unaudited Condensed Consolidated Statements of Income is depreciation expense associated with our refurbishing, remanufacturing, and furnace operations as well as our distribution centers.</t>
  </si>
  <si>
    <t>Recent Accounting Pronouncements</t>
  </si>
  <si>
    <t>In May 2014, the Financial Accounting Standards Board ("FASB") issued Accounting Standards Update 2014-09, "Revenue from Contracts with Customers" ("ASU 2014-09"). This update outlines a new comprehensive revenue recognition model which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Entities adopting the standard have the option of using either a full retrospective or modified retrospective approach in the application of this guidance. ASU 2014-09 will be effective for the Company during the first quarter of our fiscal year 2017. Early adoption is not permitted. We are still evaluating the impact that ASU 2014-09 will have on our consolidated financial statements and related disclosures.</t>
  </si>
  <si>
    <t>In June 2014, the FASB issued Accounting Standards Update 2014-12, "Accounting for Share-Based Payments When the Terms of an Award Provide That a Performance Target Could Be Achieved after the Requisite Service Period" ("ASU 2014-12"). This update requires that a performance target that affects vesting and that could be achieved after the requisite service period be treated as a performance condition, and requires the recognition of compensation cost in the period in which it becomes probable that the performance target will be achieved. ASU 2014-12 will be effective for the Company during the first quarter of our fiscal year 2016. Early adoption is permitted. The new standard can be applied either prospectively to all awards granted or modified after the effective date or retrospectively to all awards with performance targets that are outstanding as of the beginning of the earliest annual period presented in the financial statements as an adjustment to opening retained earnings. We do not anticipate the adoption of this guidance will have a material impact on our financial position, results of operations, cash flows, or disclosures.</t>
  </si>
  <si>
    <t>Equity Incentive Plans</t>
  </si>
  <si>
    <t>Disclosure of Compensation Related Costs, Share-based Payments [Abstract]</t>
  </si>
  <si>
    <t xml:space="preserve">In order to attract and retain employees, non-employee directors, consultants, and other persons associated with us, we may grant qualified and nonqualified stock options, stock appreciation rights, restricted stock, restricted stock units (“RSUs”), performance shares and performance units under the LKQ Corporation 1998 Equity Incentive Plan (the “Equity Incentive Plan”). We have granted RSUs, stock options, and restricted stock under the Equity Incentive Plan. We expect to issue new shares of common stock to cover past and future equity grants. </t>
  </si>
  <si>
    <t>RSUs</t>
  </si>
  <si>
    <r>
      <t xml:space="preserve">RSUs vest over periods of up to five years. RSUs may contain either a time-based vesting condition or a combination of a performance-based vesting condition and a time-based vesting condition, in which case, both conditions must be met before any RSUs vest. For RSUs containing a performance-based vesting condition, the Company must report positive diluted earnings per share, subject to certain adjustments, during any fiscal year period within five years following the grant date. Each RSU converts into </t>
    </r>
    <r>
      <rPr>
        <sz val="10"/>
        <color rgb="FF000000"/>
        <rFont val="Inherit"/>
      </rPr>
      <t>one</t>
    </r>
    <r>
      <rPr>
        <sz val="10"/>
        <color theme="1"/>
        <rFont val="Inherit"/>
      </rPr>
      <t xml:space="preserve"> share of LKQ common stock on the applicable vesting date. The grant date fair value of RSUs is based on the market price of LKQ stock on the grant date. </t>
    </r>
  </si>
  <si>
    <t xml:space="preserve">During the six months ended June 30, 2014, our Board of Directors granted 663,397 RSUs to employees. The fair value of RSUs that vested during the six months ended June 30, 2014 was approximately $16.7 million. </t>
  </si>
  <si>
    <t>Stock Options</t>
  </si>
  <si>
    <t>Stock options vest over periods of up to five years, subject to a continued service condition. Stock options expire either 6 or 10 years from the date they are granted. During the six months ended June 30, 2014, our Board of Directors granted 126,755 stock options to employees. The grant date fair value of these options was immaterial to the financial statements.</t>
  </si>
  <si>
    <t>Restricted Stock</t>
  </si>
  <si>
    <t>Restricted stock vests over a five year period, subject to a continued service condition. Shares of restricted stock may not be sold, pledged or otherwise transferred until they vest.</t>
  </si>
  <si>
    <t>A summary of transactions in our stock-based compensation plans is as follows:</t>
  </si>
  <si>
    <t>Shares</t>
  </si>
  <si>
    <t>Available For</t>
  </si>
  <si>
    <t>Grant</t>
  </si>
  <si>
    <t>Number</t>
  </si>
  <si>
    <t>Outstanding</t>
  </si>
  <si>
    <t>Weighted</t>
  </si>
  <si>
    <t>Average</t>
  </si>
  <si>
    <t>Grant Date</t>
  </si>
  <si>
    <t>Fair Value</t>
  </si>
  <si>
    <t>Exercise</t>
  </si>
  <si>
    <t>Price</t>
  </si>
  <si>
    <t>Balance, January 1, 2014</t>
  </si>
  <si>
    <t>Granted</t>
  </si>
  <si>
    <t>(790,152</t>
  </si>
  <si>
    <t>Exercised</t>
  </si>
  <si>
    <t>(822,039</t>
  </si>
  <si>
    <t>Vested</t>
  </si>
  <si>
    <t>(562,198</t>
  </si>
  <si>
    <t>(10,000</t>
  </si>
  <si>
    <t>Canceled</t>
  </si>
  <si>
    <t>(56,830</t>
  </si>
  <si>
    <t>(45,873</t>
  </si>
  <si>
    <t>Balance, June 30, 2014</t>
  </si>
  <si>
    <t>For the RSU grants that contain both a performance-based vesting condition and a time-based vesting condition, we recognize compensation expense under the accelerated attribution method, pursuant to which expense is recognized over the requisite service period for each separate vesting tranche of the award. During the three and six months ended June 30, 2014, we recognized $2.1 million and $4.7 million of stock based compensation expense, respectively, related to the RSUs containing a performance-based vesting condition. During the three and six months ended June 30, 2013 we recognized $2.3 million and $3.7 million of stock based compensation expense, respectively, related to the RSUs containing a performance-based vesting condition. For all other awards, which are subject to only a time-based vesting condition, we recognize compensation expense on a straight-line basis over the requisite service period of the entire award.</t>
  </si>
  <si>
    <t xml:space="preserve">In all cases, compensation expense is adjusted to reflect estimated forfeitures. When estimating forfeitures, we consider voluntary and involuntary termination behavior as well as analysis of historical forfeitures. </t>
  </si>
  <si>
    <t>The components of pre-tax stock-based compensation expense are as follows (in thousands):</t>
  </si>
  <si>
    <t>Three Months Ended</t>
  </si>
  <si>
    <t>Six Months Ended</t>
  </si>
  <si>
    <t>Stock options</t>
  </si>
  <si>
    <t>Restricted stock</t>
  </si>
  <si>
    <t>Total stock-based compensation expense</t>
  </si>
  <si>
    <t>The following table sets forth the classification of total stock-based compensation expense included in our Unaudited Condensed Consolidated Statements of Income (in thousands):</t>
  </si>
  <si>
    <t>Income tax benefit</t>
  </si>
  <si>
    <t>(2,131</t>
  </si>
  <si>
    <t>(2,189</t>
  </si>
  <si>
    <t>(4,536</t>
  </si>
  <si>
    <t>(4,119</t>
  </si>
  <si>
    <t>Total stock-based compensation expense, net of tax</t>
  </si>
  <si>
    <r>
      <t xml:space="preserve">We have not capitalized any stock-based compensation costs during either of the six month periods ended June 30, 2014 or </t>
    </r>
    <r>
      <rPr>
        <sz val="10"/>
        <color rgb="FF000000"/>
        <rFont val="Inherit"/>
      </rPr>
      <t>2013</t>
    </r>
    <r>
      <rPr>
        <sz val="10"/>
        <color theme="1"/>
        <rFont val="Inherit"/>
      </rPr>
      <t>.</t>
    </r>
  </si>
  <si>
    <t>As of June 30, 2014, unrecognized compensation expense related to unvested RSUs, stock options and restricted stock is expected to be recognized as follows (in thousands):</t>
  </si>
  <si>
    <t>Stock</t>
  </si>
  <si>
    <t>Options</t>
  </si>
  <si>
    <t>Restricted</t>
  </si>
  <si>
    <t>Remainder of 2014</t>
  </si>
  <si>
    <t>Total unrecognized compensation expense</t>
  </si>
  <si>
    <t>Long-Term Obligations</t>
  </si>
  <si>
    <t>Debt Disclosure [Abstract]</t>
  </si>
  <si>
    <t>Long-Term Obligations consist of the following (in thousands):</t>
  </si>
  <si>
    <t>Senior secured credit agreement:</t>
  </si>
  <si>
    <t>Term loans payable</t>
  </si>
  <si>
    <t>Revolving credit facility</t>
  </si>
  <si>
    <t>Senior notes</t>
  </si>
  <si>
    <t>Receivables securitization facility</t>
  </si>
  <si>
    <t>Notes payable through October 2018 at weighted average interest rates of 1.1%</t>
  </si>
  <si>
    <t>Other long-term debt at weighted average interest rates of 3.1% and 3.5%, respectively</t>
  </si>
  <si>
    <t>Less current maturities</t>
  </si>
  <si>
    <t>(71,487</t>
  </si>
  <si>
    <t>(41,535</t>
  </si>
  <si>
    <t xml:space="preserve">Senior Secured Credit Agreement </t>
  </si>
  <si>
    <t>    </t>
  </si>
  <si>
    <t>On March 27, 2014, LKQ Corporation, LKQ Delaware LLP, and certain other subsidiaries (collectively, the "Borrowers") entered into a third amended and restated credit agreement (the "Credit Agreement") with the several lenders from time to time party thereto, Wells Fargo Bank, National Association, as administrative agent; Bank of America, N.A., as syndication agent; The Bank of Tokyo-Mitsubishi UFJ, LTD. ("BTMU") and RBS Citizens, N.A., as co-documentation agents; and Wells Fargo Securities, LLC, Merrill Lynch, Pierce, Fenner &amp; Smith Incorporated, BTMU, and RBS Citizens, N.A., as joint bookrunners and joint lead arrangers. The Credit Agreement retains many of the terms of the Company’s second amended and restated credit agreement dated May 3, 2013 while also modifying certain terms to (1) extend the maturity date by one year to May 3, 2019; (2) increase the total availability under the Credit Agreement from $1.8 billion to $2.3 billion (composed of $1.69 billion in the revolving credit facility's multicurrency component, $165 million in the revolving credit facility's U.S. dollar only component, and $450 million of term loans); (3) reduce the applicable margin on outstanding borrowings under the Credit Agreement; (4) reduce the commitment fee percentage we pay on average daily unused amounts under the revolving credit facility; (5) allow for additional unsecured foreign borrowings; (6) adjust certain limitations on our ability to make restricted payments; and (7) make other immaterial or clarifying modifications and amendments to the terms of the Company's second amended and restated credit agreement. The Credit Agreement allows the Company to increase the amount of the revolving credit facility or obtain incremental term loans up to the greater of $400 million or the amount that may be borrowed while maintaining a senior secured leverage ratio of less than or equal to 2.50 to 1.00, subject to the agreement of the lenders. The proceeds of the Credit Agreement were used to repay outstanding revolver borrowings and to pay fees related to the amendment and restatement.</t>
  </si>
  <si>
    <t xml:space="preserve">Amounts under the revolving credit facility are due and payable upon maturity of the Credit Agreement on May 3, 2019. Term loan borrowings are due and payable in quarterly installments equal to 1.25% of the original principal amount beginning on June 30, 2014 with the remaining balance due and payable on the maturity date of the Credit Agreement. We are required to prepay the term loan by amounts equal to proceeds from the sale or disposition of certain assets if the proceeds are not reinvested within twelve months. We also have the option to prepay outstanding amounts under the Credit Agreement without penalty. </t>
  </si>
  <si>
    <t>The Credit Agreement contains customary representations and warranties, and contains customary covenants that provide limitations and conditions on our ability to enter into certain transactions. The Credit Agreement also contains financial and affirmative covenants under which we (i) may not exceed a maximum net leverage ratio of 3.50 to 1.00 except in connection with permitted acquisitions with aggregate consideration in excess of $200 million during any period of four consecutive fiscal quarters in which case the maximum net leverage ratio may increase to 4.00 to 1.00 for the subsequent four fiscal quarters and (ii) are required to maintain a minimum interest coverage ratio of 3.00 to 1.00.</t>
  </si>
  <si>
    <r>
      <t xml:space="preserve">Borrowings under the Credit Agreement bear interest at variable rates, which depend on the currency and duration of the borrowing elected, plus an applicable margin. The applicable margin is subject to change in increments of 0.25% depending on our net leverage ratio. Interest payments are due on the last day of the selected interest period or quarterly in arrears depending on the type of borrowing. Including the effect of the interest rate swap agreements described in Note 5, "Derivative Instruments and Hedging Activities," the weighted average interest rates on borrowings outstanding under the Credit Agreement at June 30, 2014 and December 31, 2013 were </t>
    </r>
    <r>
      <rPr>
        <sz val="10"/>
        <color rgb="FF000000"/>
        <rFont val="Inherit"/>
      </rPr>
      <t>2.37%</t>
    </r>
    <r>
      <rPr>
        <sz val="10"/>
        <color theme="1"/>
        <rFont val="Inherit"/>
      </rPr>
      <t xml:space="preserve"> and </t>
    </r>
    <r>
      <rPr>
        <sz val="10"/>
        <color rgb="FF000000"/>
        <rFont val="Inherit"/>
      </rPr>
      <t>3.05%</t>
    </r>
    <r>
      <rPr>
        <sz val="10"/>
        <color theme="1"/>
        <rFont val="Inherit"/>
      </rPr>
      <t xml:space="preserve">, respectively. We also pay a commitment fee based on the average daily unused amount of the revolving credit facility. The commitment fee is subject to change in increments of 0.05% depending on our net leverage ratio. In addition, we pay a participation commission on outstanding letters of credit at an applicable rate based on our net leverage ratio, as well as a fronting fee of 0.125% to the issuing bank, which are due quarterly in arrears. Borrowings under the Credit Agreement totaled </t>
    </r>
    <r>
      <rPr>
        <sz val="10"/>
        <color rgb="FF000000"/>
        <rFont val="Inherit"/>
      </rPr>
      <t>$1.2 billion</t>
    </r>
    <r>
      <rPr>
        <sz val="10"/>
        <color theme="1"/>
        <rFont val="Inherit"/>
      </rPr>
      <t xml:space="preserve"> and </t>
    </r>
    <r>
      <rPr>
        <sz val="10"/>
        <color rgb="FF000000"/>
        <rFont val="Inherit"/>
      </rPr>
      <t>$672.6 million</t>
    </r>
    <r>
      <rPr>
        <sz val="10"/>
        <color theme="1"/>
        <rFont val="Inherit"/>
      </rPr>
      <t xml:space="preserve"> at June 30, 2014 and December 31, 2013, respectively, of which </t>
    </r>
    <r>
      <rPr>
        <sz val="10"/>
        <color rgb="FF000000"/>
        <rFont val="Inherit"/>
      </rPr>
      <t>$22.5 million</t>
    </r>
    <r>
      <rPr>
        <sz val="10"/>
        <color theme="1"/>
        <rFont val="Inherit"/>
      </rPr>
      <t xml:space="preserve"> was classified as current maturities at both June 30, 2014 and December 31, 2013. As of June 30, 2014, there were letters of credit outstanding in the aggregate amount of </t>
    </r>
    <r>
      <rPr>
        <sz val="10"/>
        <color rgb="FF000000"/>
        <rFont val="Inherit"/>
      </rPr>
      <t>$60.5 million</t>
    </r>
    <r>
      <rPr>
        <sz val="10"/>
        <color theme="1"/>
        <rFont val="Inherit"/>
      </rPr>
      <t xml:space="preserve">. The amounts available under the revolving credit facility are reduced by the amounts outstanding under letters of credit, and thus availability under the revolving credit facility at June 30, 2014 was </t>
    </r>
    <r>
      <rPr>
        <sz val="10"/>
        <color rgb="FF000000"/>
        <rFont val="Inherit"/>
      </rPr>
      <t>$1.1 billion</t>
    </r>
    <r>
      <rPr>
        <sz val="10"/>
        <color theme="1"/>
        <rFont val="Inherit"/>
      </rPr>
      <t xml:space="preserve">. </t>
    </r>
  </si>
  <si>
    <r>
      <t>Related to the execution of the Credit Agreement in March 2014, we incurred $3.7 million of fees, of which $3.4 million were capitalized within Other Assets on our Unaudited Condensed Consolidated Balance Sheet and are amortized over the term of the agreement. The remaining $0.3 million of fees were expensed during the six months ended June 30, 2014 as a loss on debt extinguishment. Related to the execution of the second amended and restated credit agreement in May 2013, we incurred </t>
    </r>
    <r>
      <rPr>
        <sz val="10"/>
        <color rgb="FF000000"/>
        <rFont val="Inherit"/>
      </rPr>
      <t>$7.1 million</t>
    </r>
    <r>
      <rPr>
        <sz val="10"/>
        <color theme="1"/>
        <rFont val="Inherit"/>
      </rPr>
      <t> of fees, of which </t>
    </r>
    <r>
      <rPr>
        <sz val="10"/>
        <color rgb="FF000000"/>
        <rFont val="Inherit"/>
      </rPr>
      <t>$6.0 million</t>
    </r>
    <r>
      <rPr>
        <sz val="10"/>
        <color theme="1"/>
        <rFont val="Inherit"/>
      </rPr>
      <t> were capitalized within Other Assets on our Unaudited Condensed Consolidated Balance Sheet. The remaining </t>
    </r>
    <r>
      <rPr>
        <sz val="10"/>
        <color rgb="FF000000"/>
        <rFont val="Inherit"/>
      </rPr>
      <t>$1.1 million</t>
    </r>
    <r>
      <rPr>
        <sz val="10"/>
        <color theme="1"/>
        <rFont val="Inherit"/>
      </rPr>
      <t> of fees, together with </t>
    </r>
    <r>
      <rPr>
        <sz val="10"/>
        <color rgb="FF000000"/>
        <rFont val="Inherit"/>
      </rPr>
      <t>$1.7 million</t>
    </r>
    <r>
      <rPr>
        <sz val="10"/>
        <color theme="1"/>
        <rFont val="Inherit"/>
      </rPr>
      <t xml:space="preserve"> of capitalized debt issuance costs related to the original credit agreement, were expensed during the three and six months ended </t>
    </r>
    <r>
      <rPr>
        <sz val="10"/>
        <color rgb="FF000000"/>
        <rFont val="Inherit"/>
      </rPr>
      <t>June 30, 2013</t>
    </r>
    <r>
      <rPr>
        <sz val="10"/>
        <color theme="1"/>
        <rFont val="Inherit"/>
      </rPr>
      <t xml:space="preserve"> as a loss on debt extinguishment.</t>
    </r>
  </si>
  <si>
    <t>Senior Notes</t>
  </si>
  <si>
    <t xml:space="preserve">On May 9, 2013, we completed an offering of $600 million aggregate principal amount of senior notes due May 15, 2023 (the "Original Notes") in a private placement conducted pursuant to Rule 144A and Regulation S under the Securities Act of 1933. In April 2014, we completed an offer to exchange $600 million aggregate principal amount of registered 4.75% Senior Notes due 2023 (the "Notes") for the Original Notes. The Notes are governed by the Indenture dated as of May 9, 2013 among LKQ Corporation, certain of our subsidiaries (the "Guarantors") and U.S. Bank National Association, as trustee. The Notes are substantially identical to the Original Notes, except the Notes are registered under the Securities Act of 1933, and the transfer restrictions, registration rights, and related additional interest provisions applicable to the Original Notes do not apply to the Notes. </t>
  </si>
  <si>
    <t>The Notes bear interest at a rate of 4.75% per year from the date of the original issuance or from the most recent payment date on which interest has been paid or provided for. Interest on the Notes is payable in arrears on May 15 and November 15 of each year. The first interest payment was made on November 15, 2013. The Notes are fully and unconditionally guaranteed, jointly and severally, by the Guarantors.</t>
  </si>
  <si>
    <t>The Notes and the guarantees are, respectively, our and each Guarantor's senior unsecured obligations and are subordinated to all of the Guarantors' existing and future secured debt to the extent of the assets securing that secured debt. In addition, the Notes are effectively subordinated to all of the liabilities of our subsidiaries that are not guaranteeing the Notes to the extent of the assets of those subsidiaries.</t>
  </si>
  <si>
    <t>Receivables Securitization Facility</t>
  </si>
  <si>
    <r>
      <t xml:space="preserve">On September 28, 2012, we entered into a </t>
    </r>
    <r>
      <rPr>
        <sz val="10"/>
        <color rgb="FF000000"/>
        <rFont val="Inherit"/>
      </rPr>
      <t>three</t>
    </r>
    <r>
      <rPr>
        <sz val="10"/>
        <color theme="1"/>
        <rFont val="Inherit"/>
      </rPr>
      <t xml:space="preserve"> year receivables securitization facility with BTMU as Administrative Agent. Under the facility, LKQ sells an ownership interest in certain receivables, related collections and security interests to BTMU for the benefit of conduit investors and/or financial institutions for up to $80 million in cash proceeds. Upon payment of the receivables by customers, rather than remitting to BTMU the amounts collected, LKQ retains such collections as proceeds for the sale of new receivables generated by certain of the ongoing operations of the Company. </t>
    </r>
  </si>
  <si>
    <t xml:space="preserve">The sale of the ownership interest in the receivables is accounted for as a secured borrowing in our Unaudited Condensed Consolidated Balance Sheets, under which the receivables included in the program collateralize the amounts invested by BTMU, the conduit investors and/or financial institutions (the "Purchasers"). The receivables are held by LKQ Receivables Finance Company, LLC ("LRFC"), a wholly owned bankruptcy-remote special purpose subsidiary of LKQ, and therefore, the receivables are available first to satisfy the creditors of LRFC, including the investors. As of June 30, 2014, $123.2 million of net receivables were collateral for the investment under the receivables facility. There were no borrowings outstanding under the receivables facility as of December 31, 2013. </t>
  </si>
  <si>
    <r>
      <t xml:space="preserve">Under the receivables facility, we pay variable interest rates plus a margin on the outstanding amounts invested by the Purchasers. The variable rates are based on (i) commercial paper rates, (ii) the London InterBank Offered Rate ("LIBOR") plus </t>
    </r>
    <r>
      <rPr>
        <sz val="10"/>
        <color rgb="FF000000"/>
        <rFont val="Inherit"/>
      </rPr>
      <t>1.25%</t>
    </r>
    <r>
      <rPr>
        <sz val="10"/>
        <color theme="1"/>
        <rFont val="Inherit"/>
      </rPr>
      <t xml:space="preserve">, or (iii) base rates, and are payable monthly in arrears. Commercial paper rates will be the applicable variable rate unless conduit investors are not available to invest in the receivables at commercial paper rates. In such case, financial institutions will invest at the LIBOR rate plus </t>
    </r>
    <r>
      <rPr>
        <sz val="10"/>
        <color rgb="FF000000"/>
        <rFont val="Inherit"/>
      </rPr>
      <t>1.25%</t>
    </r>
    <r>
      <rPr>
        <sz val="10"/>
        <color theme="1"/>
        <rFont val="Inherit"/>
      </rPr>
      <t xml:space="preserve"> or at base rates. We also pay a commitment fee on the excess of the investment maximum over the average daily outstanding investment, payable monthly in arrears. As of June 30, 2014, the interest rate under the receivables facility was based on commercial paper rates and was 0.99%. The outstanding balance of $80 million as of June 30, 2014 was classified as long-term on the Unaudited Condensed Consolidated Balance Sheets because we have the ability and intent to refinance these borrowings on a long-term basis.</t>
    </r>
  </si>
  <si>
    <t>Derivative Instruments and Hedging Activities</t>
  </si>
  <si>
    <t>Derivative Instruments and Hedging Activities Disclosure [Abstract]</t>
  </si>
  <si>
    <t>We are exposed to market risks, including the effect of changes in interest rates, foreign currency exchange rates and commodity prices. Under our current policies, we use derivatives to manage our exposure to variable interest rates on our senior secured debt, changing foreign exchange rates for certain foreign currency denominated transactions and changes in metals prices. We do not hold or issue derivatives for trading purposes.</t>
  </si>
  <si>
    <t>Cash Flow Hedges</t>
  </si>
  <si>
    <t>At June 30, 2014, we had interest rate swap agreements in place to hedge a portion of the variable interest rate risk on our variable rate borrowings under our Credit Agreement, with the objective of minimizing the impact of interest rate fluctuations and stabilizing cash flows. Under the terms of the interest rate swap agreements, we pay the fixed interest rate and receive payment at a variable rate of interest based on LIBOR or the Canadian Dealer Offered Rate (“CDOR”) for the respective currency of each interest rate swap agreement’s notional amount. The effective portion of changes in the fair value of the interest rate swap agreements is recorded in Accumulated Other Comprehensive Income (Loss) and is reclassified to interest expense when the underlying interest payment has an impact on earnings. The ineffective portion of changes in the fair value of the interest rate swap agreements is reported in interest expense. Our interest rate swap contracts have maturity dates ranging from 2015 through 2016.</t>
  </si>
  <si>
    <t xml:space="preserve">From time to time, we may hold foreign currency forward contracts related to certain foreign currency denominated intercompany transactions, with the objective of minimizing the impact of changing exchange rates on these future cash flows, as well as minimizing the impact of fluctuating exchange rates on our results of operations through the respective dates of settlement. Under the terms of the foreign currency forward contracts, we will sell the foreign currency in exchange for U.S. dollars at a fixed rate on the maturity dates of the contracts. The effective portion of the changes in fair value of the foreign currency forward contracts is recorded in Accumulated Other Comprehensive Income (Loss) and reclassified to other income (expense) when the underlying transaction has an impact on earnings. In the six months ended June 30, 2014, we settled our foreign currency forward contracts through payments to the counterparties totaling $20.0 million. At that time, we also settled the underlying intercompany debt transactions. </t>
  </si>
  <si>
    <r>
      <t>The following table summarizes the notional amounts and fair values of our designated cash flow hedges as of June 30, 2014 and December 31, 2013 (in thousands):</t>
    </r>
    <r>
      <rPr>
        <b/>
        <sz val="10"/>
        <color rgb="FFFF0000"/>
        <rFont val="Inherit"/>
      </rPr>
      <t xml:space="preserve"> </t>
    </r>
  </si>
  <si>
    <t>Notional Amount</t>
  </si>
  <si>
    <t>Fair Value at June 30, 2014 (USD)</t>
  </si>
  <si>
    <t>Fair Value at December 31, 2013 (USD)</t>
  </si>
  <si>
    <t>Other Accrued Expenses</t>
  </si>
  <si>
    <t>Interest rate swap agreements</t>
  </si>
  <si>
    <t>USD denominated</t>
  </si>
  <si>
    <t>GBP denominated</t>
  </si>
  <si>
    <t>£</t>
  </si>
  <si>
    <t>CAD denominated</t>
  </si>
  <si>
    <t>C$</t>
  </si>
  <si>
    <t>Foreign currency forward contracts</t>
  </si>
  <si>
    <t>EUR denominated</t>
  </si>
  <si>
    <t>€</t>
  </si>
  <si>
    <t>Total cash flow hedges</t>
  </si>
  <si>
    <t>While our derivative instruments executed with the same counterparty are subject to master netting arrangements, we present our cash flow hedge derivative instruments on a gross basis in our Unaudited Condensed Consolidated Balance Sheets. The impact of netting the fair values of these contracts would not have a material effect on our Unaudited Condensed Consolidated Balance Sheets at June 30, 2014 or December 31, 2013.</t>
  </si>
  <si>
    <r>
      <t xml:space="preserve">The activity related to our cash flow hedges is included in </t>
    </r>
    <r>
      <rPr>
        <sz val="10"/>
        <color rgb="FF000000"/>
        <rFont val="Times New Roman"/>
        <family val="1"/>
      </rPr>
      <t>Note 12, "Accumulated Other Comprehensive Income (Loss)</t>
    </r>
    <r>
      <rPr>
        <sz val="10"/>
        <color theme="1"/>
        <rFont val="Inherit"/>
      </rPr>
      <t xml:space="preserve">." Ineffectiveness related to our cash flow hedges was immaterial to our results of operations during the three and six months ended June 30, 2014 and June 30, 2013. We do not expect future ineffectiveness related to our cash flow hedges to have a material effect on our results of operations. </t>
    </r>
  </si>
  <si>
    <t>As of June 30, 2014, we estimate that $3.8 million of derivative losses (net of tax) included in Accumulated Other Comprehensive Income will be reclassified into our consolidated statements of income within the next 12 months.</t>
  </si>
  <si>
    <t>Other Derivative Instruments</t>
  </si>
  <si>
    <t>We hold other short-term derivative instruments, including foreign currency forward contracts to manage our exposure to variability related to inventory purchases and intercompany financing transactions denominated in a non-functional currency, as well as commodity forward contracts to manage our exposure to fluctuations in metals prices. We have elected not to apply hedge accounting for these transactions, and therefore the contracts are adjusted to fair value through our results of operations as of each balance sheet date, which could result in volatility in our earnings. The notional amount and fair value of these contracts at June 30, 2014 and December 31, 2013, along with the effect on our results of operations during each of the six month periods ended June 30, 2014 and June 30, 2013, were immaterial.</t>
  </si>
  <si>
    <t>Fair Value Measurements</t>
  </si>
  <si>
    <t>Fair Value Disclosures [Abstract]</t>
  </si>
  <si>
    <t>Financial Assets and Liabilities Measured at Fair Value</t>
  </si>
  <si>
    <t>We use the market and income approaches to value our financial assets and liabilities, and during the six months ended June 30, 2014,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The following tables present information about our financial assets and liabilities measured at fair value on a recurring basis and indicate the fair value hierarchy of the valuation inputs we utilized to determine such fair value as of June 30, 2014 and December 31, 2013 (in thousands):</t>
  </si>
  <si>
    <t>Fair Value Measurements as of June 30, 2014</t>
  </si>
  <si>
    <t>Level 1</t>
  </si>
  <si>
    <t>Level 2</t>
  </si>
  <si>
    <t>Level 3</t>
  </si>
  <si>
    <t>Assets:</t>
  </si>
  <si>
    <t>Cash surrender value of life insurance</t>
  </si>
  <si>
    <t>Liabilities:</t>
  </si>
  <si>
    <t>Deferred compensation liabilities</t>
  </si>
  <si>
    <t>Interest rate swaps</t>
  </si>
  <si>
    <t>Total Liabilities</t>
  </si>
  <si>
    <t>Balance as of December 31, 2013</t>
  </si>
  <si>
    <t>Fair Value Measurements as of December 31, 2013</t>
  </si>
  <si>
    <r>
      <t>The cash surrender value of life insurance and deferred compensation liabilities are included in Other Assets and Other Noncurrent Liabilities, respectively, on our Unaudited Condensed Consolidated Balance Sheets. The contingent consideration liabilities are classified as a separate line item in current liabilities and within Other Noncurrent Liabilities on our Unaudited Condensed Consolidated Balance Sheets based on the expected timing of the related payments. The balance sheet classification of the interest rate swaps and foreign currency forward contracts is presented in Note 5, "Derivative Instruments and Hedging Activities."</t>
    </r>
    <r>
      <rPr>
        <b/>
        <sz val="10"/>
        <color theme="1"/>
        <rFont val="Inherit"/>
      </rPr>
      <t xml:space="preserve"> </t>
    </r>
  </si>
  <si>
    <t xml:space="preserve">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 our derivative instruments using a third party valuation model that performs a discounted cash flow analysis based on the terms of the contracts and market observable inputs such as current and forward interest rates and current and forward foreign exchange rates. </t>
  </si>
  <si>
    <r>
      <t xml:space="preserve">Our contingent consideration liabilities are related to our business acquisitions as further described in </t>
    </r>
    <r>
      <rPr>
        <sz val="10"/>
        <color rgb="FF000000"/>
        <rFont val="Inherit"/>
      </rPr>
      <t>Note 8, "Business Combinations</t>
    </r>
    <r>
      <rPr>
        <sz val="10"/>
        <color theme="1"/>
        <rFont val="Inherit"/>
      </rPr>
      <t>."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These unobservable inputs include internally-developed assumptions of the probabilities of achieving specified targets, which are used to determine the resulting cash flows and the applicable discount rate. Our Level 3 fair value measurements are established and updated quarterly by our corporate accounting department using current information about these key assumptions, with the input and oversight of our operational and executive management teams. We evaluate the performance of the business during the period compared to our previous expectations, along with any changes to our future projections, and update the estimated cash flows accordingly. In addition, we consider changes to our cost of capital and changes to the probability of achieving the earnout payment targets when updating our discount rate on a quarterly basis.</t>
    </r>
  </si>
  <si>
    <t>The significant unobservable inputs used in the fair value measurements of our Level 3 contingent consideration liabilities were as follows:</t>
  </si>
  <si>
    <t>Unobservable Input</t>
  </si>
  <si>
    <t>(Weighted Average)</t>
  </si>
  <si>
    <t>Probability of achieving payout targets</t>
  </si>
  <si>
    <t>%</t>
  </si>
  <si>
    <t>Discount rate</t>
  </si>
  <si>
    <t>A significant decrease in the assessed probabilities of achieving the targets or a significant increase in the discount rate, in isolation, would result in a significantly lower fair value measurement. Changes in the values of the liabilities are recorded in Change in Fair Value of Contingent Consideration Liabilities within Other Expense (Income) on our Unaudited Condensed Consolidated Statements of Income.</t>
  </si>
  <si>
    <t>Changes in the fair value of our contingent consideration obligations are as follows (in thousands):</t>
  </si>
  <si>
    <t>Beginning Balance</t>
  </si>
  <si>
    <t>Contingent consideration liabilities recorded for business acquisitions</t>
  </si>
  <si>
    <t>Payments</t>
  </si>
  <si>
    <t>(50,299</t>
  </si>
  <si>
    <t>(581</t>
  </si>
  <si>
    <t>(52,305</t>
  </si>
  <si>
    <t>(38,349</t>
  </si>
  <si>
    <t>(Decrease) increase in fair value included in earnings</t>
  </si>
  <si>
    <t>(790</t>
  </si>
  <si>
    <t>(2,012</t>
  </si>
  <si>
    <t>(2</t>
  </si>
  <si>
    <t>(5,890</t>
  </si>
  <si>
    <t>Ending Balance</t>
  </si>
  <si>
    <t xml:space="preserve">The purchase price for our 2011 acquisition of Euro Car Parts Holdings Limited included contingent payments depending on the achievement of certain annual performance targets in 2012 and 2013. The performance target for each of the measurement periods was exceeded, and therefore, we settled the liabilities related to the 2012 and 2013 performance periods for the maximum amounts of £25 million and £30 million, respectively. During the three months ended June 30, 2014, we settled the liability for the 2013 performance period through a cash payment of $44.8 million (£26.9 million) and the issuance of notes for $5.1 million (£3.1 million). The liability for the 2012 performance period was settled during the three months ended March 31, 2013 through a cash payment of $33.9 million (£22.4 million) and the issuance of notes for $3.9 million (£2.6 million). </t>
  </si>
  <si>
    <r>
      <t xml:space="preserve">Of the amounts included in earnings for the three and six months ended June 30, 2014, $0.3 million and $0.2 million of gains, respectively, were related to contingent consideration obligations outstanding as of June 30, 2014. Substantially all of the losses included in earnings during the three and six months ended June 30, 2013 related to contingent consideration obligations that were settled by June 30, 2014. The changes in the fair value of contingent consideration obligations during the respective periods in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 result of the quarterly assessment of the fair value inputs. </t>
    </r>
  </si>
  <si>
    <t>Financial Assets and Liabilities Not Measured at Fair Value</t>
  </si>
  <si>
    <r>
      <t xml:space="preserve">Our debt is reflected on the Unaudited Condensed Consolidated Balance Sheets at cost. Based on market conditions as of June 30, 2014 and December 31, 2013, the fair value of our credit agreement borrowings reasonably approximated the carrying value of </t>
    </r>
    <r>
      <rPr>
        <sz val="10"/>
        <color rgb="FF000000"/>
        <rFont val="Times New Roman"/>
        <family val="1"/>
      </rPr>
      <t>$1.2 billion</t>
    </r>
    <r>
      <rPr>
        <sz val="10"/>
        <color theme="1"/>
        <rFont val="Inherit"/>
      </rPr>
      <t xml:space="preserve"> and </t>
    </r>
    <r>
      <rPr>
        <sz val="10"/>
        <color rgb="FF000000"/>
        <rFont val="Times New Roman"/>
        <family val="1"/>
      </rPr>
      <t>$673 million</t>
    </r>
    <r>
      <rPr>
        <sz val="10"/>
        <color theme="1"/>
        <rFont val="Inherit"/>
      </rPr>
      <t xml:space="preserve">, respectively. In addition, based on market conditions, the fair value of the outstanding borrowings under the receivables facility reasonably approximated the carrying value of $80 million at June 30, 2014; we did not have any borrowings outstanding under the receivables facility as of December 31, 2013. As of June 30, 2014, the fair value of our senior notes was approximately $591 million compared to a carrying value of $600 million. </t>
    </r>
  </si>
  <si>
    <t>The fair value measurements of the borrowings under our credit agreement and receivables facility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to assume these obligations. The fair value of our senior notes is classified as Level 1 within the fair value hierarchy since it is determined based upon observable market inputs including quoted market prices in an active market.</t>
  </si>
  <si>
    <t>Commitments and Contingencies</t>
  </si>
  <si>
    <t>Commitments and Contingencies Disclosure [Abstract]</t>
  </si>
  <si>
    <t>Operating Leases</t>
  </si>
  <si>
    <t>We are obligated under noncancelable operating leases for corporate office space, warehouse and distribution facilities, trucks and certain equipment.</t>
  </si>
  <si>
    <t>The future minimum lease commitments under these leases at June 30, 2014 are as follows (in thousands):</t>
  </si>
  <si>
    <t>Six months ending December 31, 2014</t>
  </si>
  <si>
    <t>Years ending December 31:</t>
  </si>
  <si>
    <t>Thereafter</t>
  </si>
  <si>
    <t>Future Minimum Lease Payments</t>
  </si>
  <si>
    <t>Litigation and Related Contingencies</t>
  </si>
  <si>
    <t>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si>
  <si>
    <t>Business Combinations</t>
  </si>
  <si>
    <t>Business Combinations [Abstract]</t>
  </si>
  <si>
    <t>On January 3, 2014, we completed our acquisition of Keystone Specialty, which is a leading distributor and marketer of specialty aftermarket equipment and accessories in North America serving the following six product segments: truck and off-road; speed and performance; recreational vehicle; towing; wheels, tires and performance handling; and miscellaneous accessories. Total acquisition date fair value of the consideration for our Keystone Specialty acquisition was $471.8 million, composed of $427.1 million of cash (net of cash acquired), $31.5 million of notes payable and $13.3 million of other purchase price obligations (non-interest bearing). The purchase price is subject to certain adjustments, including an adjustment related to the net working capital amount of Keystone Specialty at closing. We recorded $234.4 million of goodwill related to our acquisition of Keystone Specialty, which we do not expect to be deductible for income tax purposes. In the period between January 3, 2014 and June 30, 2014, Keystone Specialty generated approximately $394.8 million of revenue and $17.4 million of net income.</t>
  </si>
  <si>
    <t xml:space="preserve">In addition to our acquisition of Keystone Specialty, we made 15 acquisitions during the six months ended June 30, 2014, including 7 wholesale businesses in North America, 6 wholesale businesses in Europe, and 2 self service retail operations. Our European acquisitions included five aftermarket parts distribution businesses in the Netherlands, all of which were customers of and distributors for our Netherlands subsidiary, Sator Beheer B.V. ("Sator"), and were acquired with the objective of expanding our distribution network in the Netherlands. Our other acquisitions completed during the six months ended June 30, 2014 enabled us to expand into new product lines and enter new markets. Total acquisition date fair value of the consideration for these additional acquisitions was $218.6 million, composed of $195.1 million of cash (net of cash acquired), $11.5 million of notes payable, $0.2 million of other purchase price obligations (non-interest bearing), $7.1 million for the estimated value of contingent payments to former owners (with maximum potential payments totaling $8.3 million), and $4.8 million of pre-existing balances between us and the acquired entities considered to be effectively settled as a result of the acquisitions. During the six months ended June 30, 2014, we recorded $123.8 million of goodwill related to these acquisitions and immaterial adjustments to preliminary purchase price allocations related to certain of our 2013 acquisitions. We expect $35.6 million of the $123.8 million of goodwill recorded to be deductible for income tax purposes. In the period between the acquisition dates and June 30, 2014, these acquisitions generated $67.9 million of revenue and $3.4 million of net income. </t>
  </si>
  <si>
    <t xml:space="preserve">On May 1, 2013, we acquired the shares of Sator, a vehicle mechanical aftermarket parts distribution company based in the Netherlands, with operations in the Netherlands, Belgium and Northern France. With the acquisition of Sator, we expanded our geographic presence in the European vehicle mechanical aftermarket products market into continental Europe to complement our existing U.K. operations. Total acquisition date fair value of the consideration for the acquisition of Sator was €209.8 million ($272.8 million) of cash, net of cash acquired. We recorded $142.7 million of goodwill related to our acquisition of Sator, which we do not expect will be deductible for income tax purposes. </t>
  </si>
  <si>
    <t xml:space="preserve">In addition to our acquisition of Sator, we made 19 acquisitions during 2013, including 10 wholesale businesses in North America, 7 wholesale businesses in Europe and 2 self service retail operations. Our European acquisitions included five automotive paint distribution businesses in the U.K., which enabled us to expand our collision product offerings. Our other acquisitions completed during 2013 enabled us to expand into new product lines and enter new markets. Total acquisition date fair value of the consideration for these additional 2013 acquisitions was $146.1 million, composed of $134.6 million of cash (net of cash acquired), $7.5 million of notes payable, $0.2 million of other purchase price obligations (non-interest bearing) and $3.9 million for the estimated value of contingent payments to former owners (with maximum potential payments totaling $5.0 million). During the year ended December 31, 2013, we recorded $92.7 million of goodwill related to these acquisitions and immaterial adjustments to preliminary purchase price allocations related to certain of our 2012 acquisitions. We expect $18.3 million of the $92.7 million of goodwill recorded to be deductible for income tax purposes. </t>
  </si>
  <si>
    <t>Our acquisitions are accounted for under the purchase method of accounting and are included in our unaudited condensed consolidated financial statements from the dates of acquisition. The purchase prices were allocated to the net assets acquired based upon estimated fair market values at the dates of acquisition. The purchase price allocations for the acquisitions made during the six months ended June 30, 2014 and the last six months of 2013 are preliminary as we are in the process of determining the following: 1) valuation amounts for certain receivables, inventories and fixed assets acquired; 2) valuation amounts for certain intangible assets acquired; 3) the acquisition date fair value of certain liabilities assumed; and 4) the final estimation of the tax basis of the entities acquired. We have recorded preliminary estimates for certain of the items noted above and will record adjustments, if any, to the preliminary amounts upon finalization of the valuations.</t>
  </si>
  <si>
    <t>The preliminary purchase price allocations for the acquisitions completed during the six months ended June 30, 2014 and the year ended December 31, 2013 are as follows (in thousands):</t>
  </si>
  <si>
    <t>Year Ended</t>
  </si>
  <si>
    <t>Keystone Specialty</t>
  </si>
  <si>
    <t>Other Acquisitions</t>
  </si>
  <si>
    <t>Sator</t>
  </si>
  <si>
    <t>Receivable reserves</t>
  </si>
  <si>
    <t>(4,403</t>
  </si>
  <si>
    <t>(2,539</t>
  </si>
  <si>
    <t>(6,942</t>
  </si>
  <si>
    <t>(8,563</t>
  </si>
  <si>
    <t>(3,246</t>
  </si>
  <si>
    <t>(11,809</t>
  </si>
  <si>
    <t>Income taxes receivable</t>
  </si>
  <si>
    <t>Property and equipment</t>
  </si>
  <si>
    <t>Other intangibles</t>
  </si>
  <si>
    <t>Other assets</t>
  </si>
  <si>
    <t>(17,418</t>
  </si>
  <si>
    <t>(16,503</t>
  </si>
  <si>
    <t>(14,100</t>
  </si>
  <si>
    <t>(564</t>
  </si>
  <si>
    <t>(14,664</t>
  </si>
  <si>
    <t>Current liabilities assumed</t>
  </si>
  <si>
    <t>(65,112</t>
  </si>
  <si>
    <t>(30,606</t>
  </si>
  <si>
    <t>(95,718</t>
  </si>
  <si>
    <t>(49,593</t>
  </si>
  <si>
    <t>(36,799</t>
  </si>
  <si>
    <t>(86,392</t>
  </si>
  <si>
    <t>Debt assumed</t>
  </si>
  <si>
    <t>(26,425</t>
  </si>
  <si>
    <t>(664</t>
  </si>
  <si>
    <t>Other noncurrent liabilities assumed</t>
  </si>
  <si>
    <t>(14,147</t>
  </si>
  <si>
    <t>(7,670</t>
  </si>
  <si>
    <t>(21,817</t>
  </si>
  <si>
    <t>(5,074</t>
  </si>
  <si>
    <t>(7,057</t>
  </si>
  <si>
    <t>(3,854</t>
  </si>
  <si>
    <t>Other purchase price obligations</t>
  </si>
  <si>
    <t>(13,278</t>
  </si>
  <si>
    <t>(228</t>
  </si>
  <si>
    <t>(13,506</t>
  </si>
  <si>
    <t>(214</t>
  </si>
  <si>
    <t>Notes issued</t>
  </si>
  <si>
    <t>(31,500</t>
  </si>
  <si>
    <t>(11,454</t>
  </si>
  <si>
    <t>(42,954</t>
  </si>
  <si>
    <t>(7,482</t>
  </si>
  <si>
    <t>Settlement of pre-existing balances</t>
  </si>
  <si>
    <t>(4,841</t>
  </si>
  <si>
    <t>Cash used in acquisitions, net of cash acquired</t>
  </si>
  <si>
    <r>
      <t>The primary reason for our acquisitions made during the six months ended June 30, 2014 and the year ended December 31, 2013 was to create economic value for our stockholders by enhancing our position as a leading source for alternative collision and mechanical repair products and expanding into other product lines and businesses that may benefit from our operating strengths. Our acquisition of Keystone Specialty allows us to enter into new product lines and increase the size of our addressable market. In addition, we believe that the acquisition creates potential cross-selling opportunities and logistics and administrative cost synergies, which contributed to the goodwill recorded on the Keystone Specialty acquisition.</t>
    </r>
    <r>
      <rPr>
        <b/>
        <sz val="10"/>
        <color theme="1"/>
        <rFont val="Inherit"/>
      </rPr>
      <t xml:space="preserve"> </t>
    </r>
    <r>
      <rPr>
        <sz val="10"/>
        <color theme="1"/>
        <rFont val="Inherit"/>
      </rPr>
      <t xml:space="preserve">Our other acquisitions enabled us to further expand our market presence, including continental Europe through the Sator acquisition, as well as to widen our product offerings such as paint and related equipment in the U.K. We believe that our Sator acquisition will allow for synergies within our European operations, most notably in procurement, warehousing and product management. These projected synergies contributed to the goodwill recorded on the Sator acquisition. </t>
    </r>
  </si>
  <si>
    <t>When we identify potential acquisitions, we attempt to target companies with a leading market share, an experienced management team and a workforce that provide a fit with our existing operations and strong cash flows. For certain of our acquisitions, we have identified cost savings and synergies as a result of integrating the company with our existing business that provide additional value to the combined entity. In many cases, acquiring companies with these characteristics can result in purchase prices that include a significant amount of goodwill.</t>
  </si>
  <si>
    <r>
      <t xml:space="preserve">The following pro forma summary presents the effect of the businesses acquired during the six months ended June 30, 2014 as though they had been acquired as of January 1, 2013 and the businesses acquired during the year ended </t>
    </r>
    <r>
      <rPr>
        <sz val="10"/>
        <color rgb="FF000000"/>
        <rFont val="Inherit"/>
      </rPr>
      <t>December 31, 2013</t>
    </r>
    <r>
      <rPr>
        <sz val="10"/>
        <color theme="1"/>
        <rFont val="Inherit"/>
      </rPr>
      <t xml:space="preserve"> as though they had been acquired as of January 1, 2012. The pro forma adjustments are based upon unaudited financial information of the acquired entities (in thousands, except per share data):</t>
    </r>
  </si>
  <si>
    <t>Revenue, as reported</t>
  </si>
  <si>
    <t>Revenue of purchased businesses for the period prior to acquisition:</t>
  </si>
  <si>
    <t>Other acquisitions</t>
  </si>
  <si>
    <t>Pro forma revenue</t>
  </si>
  <si>
    <t>Net income, as reported</t>
  </si>
  <si>
    <t>Net income of purchased businesses for the period prior to acquisition, including pro forma purchase accounting adjustments:</t>
  </si>
  <si>
    <t xml:space="preserve">Pro forma net income </t>
  </si>
  <si>
    <t>Earnings per share-basic, as reported</t>
  </si>
  <si>
    <t>Effect of purchased businesses for the period prior to acquisition:</t>
  </si>
  <si>
    <r>
      <t xml:space="preserve">Pro forma earnings per share-basic </t>
    </r>
    <r>
      <rPr>
        <sz val="7"/>
        <color theme="1"/>
        <rFont val="Inherit"/>
      </rPr>
      <t>(a)</t>
    </r>
    <r>
      <rPr>
        <sz val="10"/>
        <color theme="1"/>
        <rFont val="Inherit"/>
      </rPr>
      <t> </t>
    </r>
  </si>
  <si>
    <t>Earnings per share-diluted, as reported</t>
  </si>
  <si>
    <r>
      <t xml:space="preserve">Pro forma earnings per share-diluted </t>
    </r>
    <r>
      <rPr>
        <sz val="7"/>
        <color theme="1"/>
        <rFont val="Inherit"/>
      </rPr>
      <t>(a)</t>
    </r>
    <r>
      <rPr>
        <sz val="10"/>
        <color theme="1"/>
        <rFont val="Inherit"/>
      </rPr>
      <t> </t>
    </r>
  </si>
  <si>
    <t>(a) The sum of the individual earnings per share amounts may not equal the total due to rounding.</t>
  </si>
  <si>
    <t>Unaudited pro forma supplemental information is based upon accounting estimates and judgments that we believe are reasonable. The unaudited pro forma supplemental information includes the effect of purchase accounting adjustments, such as the adjustment of inventory acquired to net realizable value, adjustments to depreciation on acquired property and equipment, adjustments to rent expense for above or below market leases, adjustments to amortization on acquired intangible assets, adjustments to interest expense, and the related tax effects. The pro forma impact of our Keystone Specialty acquisition reflects the elimination of acquisition related expenses totaling $0.2 million for the six months ended June 30, 2014, which do not have a continuing impact on our operating results. The pro forma impact of our other acquisitions includes the elimination of revenue and cost of goods sold related to transactions between Sator and the five Netherlands distributors that would have been reflected as intercompany sales if the acquisitions had occurred on January 1, 2013. Additionally, the pro forma impact of our other acquisitions reflects the elimination of acquisition related expenses totaling $1.7 million for the three and six months ended June 30, 2014, primarily related to our May 2014 acquisitions of five aftermarket parts distribution businesses in the Netherlands. The pro forma impact of our acquisition related expenses for the three and six months ended June 30, 2013 totaled $2.9 million and $4.0 million, respectively, primarily related to our May 2013 acquisition of Sator. Refer to Note 9, "Restructuring and Acquisition Related Expenses," for further information on our acquisition related expenses. These pro forma results are not necessarily indicative of what would have occurred if the acquisitions had been in effect for the periods presented or of future results.</t>
  </si>
  <si>
    <t>Restructuring and Acquisition Related Expenses</t>
  </si>
  <si>
    <t>Restructuring and Related Activities [Abstract]</t>
  </si>
  <si>
    <t xml:space="preserve">Acquisition Related Expenses </t>
  </si>
  <si>
    <t>Acquisition related expenses for the three and six months ended June 30, 2014 totaled $1.7 million and $1.9 million, respectively. These expenses were primarily related to our May 2014 acquisitions of five aftermarket parts distribution businesses in the Netherlands. Expenses incurred during the three and six months ended June 30, 2013 totaled $2.9 million and $4.0 million, respectively, and primarily related to our May 2013 acquisition of Sator. Acquisition related expenses include external costs such as legal, accounting and advisory fees, and are expensed as incurred.</t>
  </si>
  <si>
    <t>Acquisition Integration Plans</t>
  </si>
  <si>
    <t xml:space="preserve">During the three and six months ended June 30, 2014, we incurred $2.6 million and $5.4 million, respectively, of restructuring expenses as a result of the integration of our acquisition of Keystone Specialty into our existing business. These integration activities included the closure of duplicate facilities, termination of employees in connection with the consolidation of overlapping facilities with our existing business, and moving expenses. Future expenses to complete our integration plan in the second half of 2014, including expenses for additional closures of overlapping facilities and termination of duplicate headcount, are expected to be less than $1.0 million. </t>
  </si>
  <si>
    <r>
      <t xml:space="preserve">Other restructuring costs incurred during the three and six months ended June 30, 2014 totaled $1.6 million and $1.9 million, respectively. Restructuring costs incurred during the three and six months ended June 30, 2013 totaled </t>
    </r>
    <r>
      <rPr>
        <sz val="10"/>
        <color rgb="FF000000"/>
        <rFont val="Times New Roman"/>
        <family val="1"/>
      </rPr>
      <t>$0.8 million</t>
    </r>
    <r>
      <rPr>
        <sz val="10"/>
        <color theme="1"/>
        <rFont val="Inherit"/>
      </rPr>
      <t> and </t>
    </r>
    <r>
      <rPr>
        <sz val="10"/>
        <color rgb="FF000000"/>
        <rFont val="Times New Roman"/>
        <family val="1"/>
      </rPr>
      <t>$1.2 million</t>
    </r>
    <r>
      <rPr>
        <sz val="10"/>
        <color theme="1"/>
        <rFont val="Inherit"/>
      </rPr>
      <t>, respectively. These costs are a result of activities to integrate our acquisitions into our existing business, including the closure of duplicate facilities, termination of employees in connection with the consolidation of overlapping facilities with our existing business, moving expenses, and other third party services directly related to our acquisitions.</t>
    </r>
  </si>
  <si>
    <t>During the second half of 2014, we expect to incur additional integration expenses related to the integration of certain of our 2013 and 2014 acquisitions into our existing operations. These integration activities are expected to include the closure of duplicate facilities, termination of employees in connection with the consolidation of overlapping facilities with our existing business, and moving expenses. Future expenses to complete these integration plans are not expected to be material.</t>
  </si>
  <si>
    <t>Earnings Per Share</t>
  </si>
  <si>
    <t>Earnings Per Share [Abstract]</t>
  </si>
  <si>
    <t>The following chart sets forth the computation of earnings per share (in thousands, except per share amounts):</t>
  </si>
  <si>
    <t xml:space="preserve">Net Income </t>
  </si>
  <si>
    <t>Denominator for basic earnings per share—Weighted-average shares outstanding</t>
  </si>
  <si>
    <t>Effect of dilutive securities:</t>
  </si>
  <si>
    <t>Denominator for diluted earnings per share—Adjusted weighted-average shares outstanding</t>
  </si>
  <si>
    <t>Earnings per share, basic</t>
  </si>
  <si>
    <t>Earnings per share, diluted</t>
  </si>
  <si>
    <t>The following table sets forth the number of employee stock-based compensation awards outstanding but not included in the computation of diluted earnings per share because their effect would have been antidilutive for the three and six months ended June 30, 2014 and 2013 (in thousands).</t>
  </si>
  <si>
    <t>Antidilutive securities:</t>
  </si>
  <si>
    <t>Income Taxes</t>
  </si>
  <si>
    <t>Income Tax Disclosure [Abstract]</t>
  </si>
  <si>
    <t>At the end of each interim period, we estimate our annual effective tax rate and apply that rate to our interim earnings. We also record the tax impact of certain unusual or infrequently occurring items, including changes in judgment about valuation allowances and the effects of changes in tax laws or rates, in the interim period in which they occur.</t>
  </si>
  <si>
    <t>The computation of the annual estimated effective tax rate at each interim period requires certain estimates and significant judgment including, but not limited to, the expected operating income for the year, projections of the proportion of income earned and taxed in state and foreign jurisdictions, permanent and temporary differences between book and taxable income, and the likelihood of recovering deferred tax assets generated in the current year. The accounting estimates used to compute the provision for income taxes may change as new events occur, additional information is obtained or as the tax environment changes.</t>
  </si>
  <si>
    <t>Our effective income tax rate for the six months ended June 30, 2014 was 34.0% compared with 35.4% for the comparable prior year period. The lower effective income tax rate for the six months ended June 30, 2014 is primarily a result of our expanding international operations as we expect a larger proportion of our annual pretax income will be generated in lower tax rate jurisdictions, combined with lower statutory tax rates in effect in the U.K. compared to the prior year.</t>
  </si>
  <si>
    <t>Accumulated Other Comprehensive Income (Loss)</t>
  </si>
  <si>
    <t>Equity [Abstract]</t>
  </si>
  <si>
    <t>The components of Accumulated Other Comprehensive Income (Loss) are as follows (in thousands):</t>
  </si>
  <si>
    <t>June 30, 2013</t>
  </si>
  <si>
    <t>Foreign</t>
  </si>
  <si>
    <t>Currency</t>
  </si>
  <si>
    <t>Translation</t>
  </si>
  <si>
    <t>Unrealized Gain (Loss)</t>
  </si>
  <si>
    <t>on Cash Flow Hedges</t>
  </si>
  <si>
    <t>Change in Unrealized Gain on Pension Plan</t>
  </si>
  <si>
    <t>Comprehensive</t>
  </si>
  <si>
    <t>Income (Loss)</t>
  </si>
  <si>
    <t>Beginning balance</t>
  </si>
  <si>
    <t>(4,803</t>
  </si>
  <si>
    <t>(8,130</t>
  </si>
  <si>
    <t>(9,359</t>
  </si>
  <si>
    <t>(17,489</t>
  </si>
  <si>
    <t>Pretax income (loss)</t>
  </si>
  <si>
    <t>(3,204</t>
  </si>
  <si>
    <t>(1,556</t>
  </si>
  <si>
    <t>Income tax effect</t>
  </si>
  <si>
    <t>(122</t>
  </si>
  <si>
    <t>(481</t>
  </si>
  <si>
    <t>Reclassification of unrealized loss (gain)</t>
  </si>
  <si>
    <t>(43</t>
  </si>
  <si>
    <t>Reclassification of deferred income taxes</t>
  </si>
  <si>
    <t>(20</t>
  </si>
  <si>
    <t>(7</t>
  </si>
  <si>
    <t>(760</t>
  </si>
  <si>
    <t>Hedge ineffectiveness</t>
  </si>
  <si>
    <t>(62</t>
  </si>
  <si>
    <t>Ending balance</t>
  </si>
  <si>
    <t>(4,346</t>
  </si>
  <si>
    <t>(11,334</t>
  </si>
  <si>
    <t>(6,730</t>
  </si>
  <si>
    <t>(18,064</t>
  </si>
  <si>
    <t>(5,596</t>
  </si>
  <si>
    <t>(10,091</t>
  </si>
  <si>
    <t>(176</t>
  </si>
  <si>
    <t>(22,184</t>
  </si>
  <si>
    <t>(21,039</t>
  </si>
  <si>
    <t>(342</t>
  </si>
  <si>
    <t>(90</t>
  </si>
  <si>
    <t>(713</t>
  </si>
  <si>
    <t>(690</t>
  </si>
  <si>
    <t>(1,362</t>
  </si>
  <si>
    <t>Unrealized losses on our interest rate swap contracts totaling $1.6 million and $3.1 million were reclassified to interest expense in our Unaudited Condensed Consolidated Statements of Income during the three and six months ended June 30, 2014, respectively. During the three and six months ended June 30, 2013, unrealized losses of $1.6 million and $3.3 million, respectively, related to our interest rate swaps were reclassified to interest expense. The remaining reclassification of unrealized gains during the three and six months ended June 30, 2014 and reclassification of unrealized losses during the three and six months ended June 30, 2013 related to our foreign currency forward contracts and was recorded to other income in our Unaudited Condensed Consolidated Statements of Income. These gains offset the remeasurement of certain of our intercompany balances as discussed in Note 5, "Derivative Instruments and Hedging Activities." The deferred income taxes related to our cash flow hedges were reclassified from Accumulated Other Comprehensive Income to income tax expense.</t>
  </si>
  <si>
    <t>Segment and Geographic Information</t>
  </si>
  <si>
    <t>Segment Reporting [Abstract]</t>
  </si>
  <si>
    <t>We have four operating segments: Wholesale – North America; Wholesale – Europe; Self Service; and Specialty. Our Specialty operating segment was formed with our January 3, 2014 acquisition of Keystone Specialty, as discussed in Note 8, "Business Combinations." Our Wholesale – North America and Self Service operating segments are aggregated into one reportable segment, North America, because they possess similar economic characteristics and have common products and services, customers, and methods of distribution. Therefore, we present three reportable segments: North America, Europe and Specialty.</t>
  </si>
  <si>
    <t>The following tables present our financial performance by reportable segment for the periods indicated (in thousands):</t>
  </si>
  <si>
    <t>Eliminations</t>
  </si>
  <si>
    <t>Consolidated</t>
  </si>
  <si>
    <t>Three Months Ended June 30, 2014</t>
  </si>
  <si>
    <t>Revenue:</t>
  </si>
  <si>
    <t>Third Party</t>
  </si>
  <si>
    <t>Intersegment</t>
  </si>
  <si>
    <t>(531</t>
  </si>
  <si>
    <t>Total segment revenue</t>
  </si>
  <si>
    <t>Segment EBITDA</t>
  </si>
  <si>
    <t>Three Months Ended June 30, 2013</t>
  </si>
  <si>
    <t>Six Months Ended June 30, 2014</t>
  </si>
  <si>
    <t>Six Months Ended June 30, 2013</t>
  </si>
  <si>
    <t>The key measure of segment profit or loss reviewed by our chief operating decision maker, who is our Chief Executive Officer, is Segment EBITDA. Segment EBITDA includes revenue and expenses that are controllable by the segment. Corporate and administrative expenses are allocated to the segments based on usage, with shared expenses apportioned based on the segment's percentage of consolidated revenue. Segment EBITDA excludes restructuring and acquisition related expenses, depreciation, amortization, interest, change in fair value of contingent consideration liabilities, taxes and equity in earnings of unconsolidated subsidiaries. Loss on debt extinguishment is considered a component of interest in calculating Segment EBITDA, as the write-off of debt issuance costs is similar to the treatment of debt issuance cost amortization.</t>
  </si>
  <si>
    <t>The table below provides a reconciliation from Segment EBITDA to Net Income (in thousands):</t>
  </si>
  <si>
    <t>Deduct:</t>
  </si>
  <si>
    <r>
      <t>Restructuring and acquisition related expenses</t>
    </r>
    <r>
      <rPr>
        <sz val="7"/>
        <color theme="1"/>
        <rFont val="Inherit"/>
      </rPr>
      <t>(1)</t>
    </r>
  </si>
  <si>
    <r>
      <t xml:space="preserve">Change in fair value of contingent consideration liabilities </t>
    </r>
    <r>
      <rPr>
        <sz val="7"/>
        <color theme="1"/>
        <rFont val="Inherit"/>
      </rPr>
      <t>(2)</t>
    </r>
  </si>
  <si>
    <t>Add:</t>
  </si>
  <si>
    <t>(442</t>
  </si>
  <si>
    <t>(478</t>
  </si>
  <si>
    <t>EBITDA</t>
  </si>
  <si>
    <r>
      <t>(1)</t>
    </r>
    <r>
      <rPr>
        <sz val="10"/>
        <color theme="1"/>
        <rFont val="Inherit"/>
      </rPr>
      <t xml:space="preserve"> See Note 9, "Restructuring and Acquisition Related Expenses," for further information.</t>
    </r>
  </si>
  <si>
    <r>
      <t>(2)</t>
    </r>
    <r>
      <rPr>
        <sz val="10"/>
        <color theme="1"/>
        <rFont val="Inherit"/>
      </rPr>
      <t xml:space="preserve"> See Note 6, "Fair Value Measurements," for further information on our contingent consideration liabilities.</t>
    </r>
  </si>
  <si>
    <t>The following table presents capital expenditures, which includes additions to property and equipment, by reportable segment (in thousands):</t>
  </si>
  <si>
    <t>Capital Expenditures</t>
  </si>
  <si>
    <t>The following table presents assets by reportable segment (in thousands):</t>
  </si>
  <si>
    <t>June 30,</t>
  </si>
  <si>
    <t>December 31,</t>
  </si>
  <si>
    <t>Total receivables, net</t>
  </si>
  <si>
    <t>Total inventory</t>
  </si>
  <si>
    <t>Total property and equipment, net</t>
  </si>
  <si>
    <t>Other unallocated assets</t>
  </si>
  <si>
    <t>Total assets</t>
  </si>
  <si>
    <t>We report net receivables, inventories, and net property and equipment by segment as that information is used by the chief operating decision maker in assessing segment performance. These assets provide a measure for the operating capital employed in each segment. Unallocated assets include cash, prepaid and other current and noncurrent assets, goodwill, intangibles and income taxes.</t>
  </si>
  <si>
    <t xml:space="preserve">The majority of our operations are conducted in the U.S. Our European operations are located in the U.K., the Netherlands, Belgium, and France. Our operations in other countries include recycled and aftermarket operations in Canada, engine remanufacturing and bumper refurbishing operations in Mexico, an aftermarket parts freight consolidation warehouse in Taiwan, and other alternative parts operations in Guatemala. Our net sales are attributed to geographic area based on the location of the selling operation. </t>
  </si>
  <si>
    <t>The following table sets forth our revenue by geographic area (in thousands):</t>
  </si>
  <si>
    <t>United States</t>
  </si>
  <si>
    <t>United Kingdom</t>
  </si>
  <si>
    <t>Other countries</t>
  </si>
  <si>
    <t>The following table sets forth our tangible long-lived assets by geographic area (in thousands):</t>
  </si>
  <si>
    <t>Long-lived Assets</t>
  </si>
  <si>
    <t>The following table sets forth our revenue by product category (in thousands):</t>
  </si>
  <si>
    <t>Aftermarket, other new and refurbished products</t>
  </si>
  <si>
    <t>Recycled, remanufactured and related products and services</t>
  </si>
  <si>
    <t>Our North American reportable segment generates revenue from all of our product categories, while our European and Specialty segments generate revenue primarily from the sale of aftermarket products. Revenue from other sources includes scrap sales, bulk sales to mechanical remanufacturers (including cores) and sales of aluminum ingots and sows from our furnace operations.</t>
  </si>
  <si>
    <t>Condensed Consolidating Financial Information</t>
  </si>
  <si>
    <t>Condensed Consolidating Financial Information [Abstract]</t>
  </si>
  <si>
    <t xml:space="preserve">LKQ Corporation (the "Parent") issued, and certain of its 100% owned subsidiaries (the "Guarantors") have fully and unconditionally guaranteed, jointly and severally, the Company's Notes due on May 15, 2023. A Guarantor's guarantee will be unconditionally and automatically released and discharged upon the occurrence of any of the following events: (i) a transfer (including as a result of consolidation or merger) by the Guarantor to any person that is not a Guarantor of all or substantially all assets and properties of such Guarantor, provided the Guarantor is also released from its obligations with respect to indebtedness under the Credit Agreement or other indebtedness of ours, which obligation gave rise to the guarantee of the Notes; (ii) a transfer (including as a result of consolidation or merger) to any person that is not a Guarantor of the equity interests of a Guarantor or issuance by a Guarantor of its equity interests such that the Guarantor ceases to be a subsidiary, as defined in the Indenture, provided the Guarantor is also released from its obligations with respect to indebtedness under the Credit Agreement or other indebtedness of ours, which obligation gave rise to the guarantee of the Notes; (iii) the release of the Guarantor from its obligations with respect to indebtedness under the Credit Agreement or other indebtedness of ours, which obligation gave rise to the guarantee of the Notes; and (iv) upon legal defeasance, covenant defeasance or satisfaction and discharge of the Indenture, as defined in the Indenture. </t>
  </si>
  <si>
    <t>Presented below are the unaudited condensed consolidating financial statements of the Parent, the Guarantors, the non-guarantor subsidiaries (the "Non-Guarantors"), and the elimination entries necessary to present the Company's financial statements on a consolidated basis as required by Rule 3-10 of Regulation S-X of the Securities Exchange Act of 1934 resulting from the guarantees of the Notes. Investments in consolidated subsidiaries have been presented under the equity method of accounting. The principal elimination entries eliminate investments in subsidiaries, intercompany balances, and intercompany revenues and expenses. The unaudited condensed consolidating financial statements below have been prepared from the Company's financial information on the same basis of accounting as the unaudited condensed consolidated financial statements, and may not necessarily be indicative of the financial position, results of operations or cash flows had the Parent, Guarantors and Non-Guarantors operated as independent entities.</t>
  </si>
  <si>
    <t>LKQ CORPORATION AND SUBSIDIARIES</t>
  </si>
  <si>
    <t>Unaudited Condensed Consolidating Balance Sheets</t>
  </si>
  <si>
    <t>(In thousands)</t>
  </si>
  <si>
    <t>Parent</t>
  </si>
  <si>
    <t>Guarantors</t>
  </si>
  <si>
    <t>Non-Guarantors</t>
  </si>
  <si>
    <t>Assets</t>
  </si>
  <si>
    <t>Intercompany receivables, net</t>
  </si>
  <si>
    <t>(10,982</t>
  </si>
  <si>
    <t>Investment in Subsidiaries</t>
  </si>
  <si>
    <t>(3,299,608</t>
  </si>
  <si>
    <t>Intercompany Notes Receivable</t>
  </si>
  <si>
    <t>(671,256</t>
  </si>
  <si>
    <t>(4,989</t>
  </si>
  <si>
    <t>(3,986,835</t>
  </si>
  <si>
    <t>Liabilities and Stockholders’ Equity</t>
  </si>
  <si>
    <t>Intercompany payables, net</t>
  </si>
  <si>
    <t xml:space="preserve">Intercompany Notes Payable </t>
  </si>
  <si>
    <t>Stockholders’ Equity</t>
  </si>
  <si>
    <t>Total Liabilities and Stockholders’ Equity</t>
  </si>
  <si>
    <t>(9,198</t>
  </si>
  <si>
    <t>(2,629,401</t>
  </si>
  <si>
    <t>(1,077,925</t>
  </si>
  <si>
    <t>(5,469</t>
  </si>
  <si>
    <t>(3,721,993</t>
  </si>
  <si>
    <t>Unaudited Condensed Consolidating Statements of Income</t>
  </si>
  <si>
    <t>For the Three Months Ended June 30, 2014</t>
  </si>
  <si>
    <t>(32,728</t>
  </si>
  <si>
    <t>Operating (loss) income</t>
  </si>
  <si>
    <t>(7,158</t>
  </si>
  <si>
    <t>Intercompany interest (income) expense, net</t>
  </si>
  <si>
    <t>(10,866</t>
  </si>
  <si>
    <t>(847</t>
  </si>
  <si>
    <t>Other (income) expense, net</t>
  </si>
  <si>
    <t>(59</t>
  </si>
  <si>
    <t>(1,617</t>
  </si>
  <si>
    <t>(907</t>
  </si>
  <si>
    <t>(Loss) income before (benefit) provision for income taxes</t>
  </si>
  <si>
    <t>(8,809</t>
  </si>
  <si>
    <t>(Benefit) provision for income taxes</t>
  </si>
  <si>
    <t>(3,687</t>
  </si>
  <si>
    <t>(457</t>
  </si>
  <si>
    <t>Equity in earnings of subsidiaries</t>
  </si>
  <si>
    <t>(119,635</t>
  </si>
  <si>
    <t>For the Three Months Ended June 30, 2013</t>
  </si>
  <si>
    <t>(29,259</t>
  </si>
  <si>
    <t>(6,825</t>
  </si>
  <si>
    <t>(11,730</t>
  </si>
  <si>
    <t>(990</t>
  </si>
  <si>
    <t>Other expense (income), net</t>
  </si>
  <si>
    <t>(756</t>
  </si>
  <si>
    <t>(577</t>
  </si>
  <si>
    <t>(8,097</t>
  </si>
  <si>
    <t>(3,108</t>
  </si>
  <si>
    <t>(86,175</t>
  </si>
  <si>
    <t>For the Six Months Ended June 30, 2014</t>
  </si>
  <si>
    <t>(61,790</t>
  </si>
  <si>
    <t>(15,128</t>
  </si>
  <si>
    <t>(23,190</t>
  </si>
  <si>
    <t>(2,237</t>
  </si>
  <si>
    <t>(74</t>
  </si>
  <si>
    <t>(3,378</t>
  </si>
  <si>
    <t>(1,003</t>
  </si>
  <si>
    <t>(18,433</t>
  </si>
  <si>
    <t>(7,302</t>
  </si>
  <si>
    <t>(493</t>
  </si>
  <si>
    <t>(239,043</t>
  </si>
  <si>
    <t>For the Six Months Ended June 30, 2013</t>
  </si>
  <si>
    <t>(56,265</t>
  </si>
  <si>
    <t>(13,439</t>
  </si>
  <si>
    <t>(21,290</t>
  </si>
  <si>
    <t>(864</t>
  </si>
  <si>
    <t>(1,468</t>
  </si>
  <si>
    <t>(175</t>
  </si>
  <si>
    <t>Total other (income) expense, net</t>
  </si>
  <si>
    <t>(2,114</t>
  </si>
  <si>
    <t>(11,325</t>
  </si>
  <si>
    <t>(4,332</t>
  </si>
  <si>
    <t>(177,147</t>
  </si>
  <si>
    <t>Unaudited Condensed Consolidating Statements of Comprehensive Income</t>
  </si>
  <si>
    <t>(22,489</t>
  </si>
  <si>
    <t>(296</t>
  </si>
  <si>
    <t>(30</t>
  </si>
  <si>
    <t>Total other comprehensive income</t>
  </si>
  <si>
    <t>(22,755</t>
  </si>
  <si>
    <t>(142,390</t>
  </si>
  <si>
    <t>Other comprehensive (loss) income, net of tax:</t>
  </si>
  <si>
    <t>(2,046</t>
  </si>
  <si>
    <t>(2,534</t>
  </si>
  <si>
    <t>(943</t>
  </si>
  <si>
    <t>Total other comprehensive loss</t>
  </si>
  <si>
    <t>(575</t>
  </si>
  <si>
    <t>(1,591</t>
  </si>
  <si>
    <t>(82,538</t>
  </si>
  <si>
    <t>(22,832</t>
  </si>
  <si>
    <t>(181</t>
  </si>
  <si>
    <t>(67</t>
  </si>
  <si>
    <t>(22,946</t>
  </si>
  <si>
    <t>(261,989</t>
  </si>
  <si>
    <t>(9,744</t>
  </si>
  <si>
    <t>(20,997</t>
  </si>
  <si>
    <t>(776</t>
  </si>
  <si>
    <t>(18,823</t>
  </si>
  <si>
    <t>(20,221</t>
  </si>
  <si>
    <t>(147,182</t>
  </si>
  <si>
    <t>Unaudited Condensed Consolidating Statements of Cash Flows</t>
  </si>
  <si>
    <t>Net cash provided by (used in) operating activities</t>
  </si>
  <si>
    <t>(60,182</t>
  </si>
  <si>
    <t>(150,220</t>
  </si>
  <si>
    <t>(32</t>
  </si>
  <si>
    <t>(39,338</t>
  </si>
  <si>
    <t>(27,961</t>
  </si>
  <si>
    <t>(67,331</t>
  </si>
  <si>
    <t>(600</t>
  </si>
  <si>
    <t>(1,640</t>
  </si>
  <si>
    <t>(2,240</t>
  </si>
  <si>
    <t>Investment and intercompany note activity with subsidiaries</t>
  </si>
  <si>
    <t>(213,812</t>
  </si>
  <si>
    <t>(607</t>
  </si>
  <si>
    <t>(518,736</t>
  </si>
  <si>
    <t>(116,596</t>
  </si>
  <si>
    <t>(635,332</t>
  </si>
  <si>
    <t>(213,844</t>
  </si>
  <si>
    <t>(558,261</t>
  </si>
  <si>
    <t>(144,636</t>
  </si>
  <si>
    <t>(702,322</t>
  </si>
  <si>
    <t>(3,640</t>
  </si>
  <si>
    <t>(75</t>
  </si>
  <si>
    <t>(3,715</t>
  </si>
  <si>
    <t>(625,000</t>
  </si>
  <si>
    <t>(49,432</t>
  </si>
  <si>
    <t>(674,432</t>
  </si>
  <si>
    <t>(5,625</t>
  </si>
  <si>
    <t>(1,920</t>
  </si>
  <si>
    <t>(1,592</t>
  </si>
  <si>
    <t>(10,017</t>
  </si>
  <si>
    <t>(13,529</t>
  </si>
  <si>
    <t>(19,959</t>
  </si>
  <si>
    <t>(407</t>
  </si>
  <si>
    <t>(41,527</t>
  </si>
  <si>
    <t>(41,934</t>
  </si>
  <si>
    <t>Investment and intercompany note activity with parent</t>
  </si>
  <si>
    <t>(282,681</t>
  </si>
  <si>
    <t>(214,419</t>
  </si>
  <si>
    <t>Dividends</t>
  </si>
  <si>
    <t>(64,199</t>
  </si>
  <si>
    <t>(142</t>
  </si>
  <si>
    <t>(62,685</t>
  </si>
  <si>
    <t>(15</t>
  </si>
  <si>
    <t>(40,924</t>
  </si>
  <si>
    <t>(59,288</t>
  </si>
  <si>
    <t>(1</t>
  </si>
  <si>
    <t>(28,568</t>
  </si>
  <si>
    <t>(11,582</t>
  </si>
  <si>
    <t>(40,151</t>
  </si>
  <si>
    <t>(352,407</t>
  </si>
  <si>
    <t>(84,893</t>
  </si>
  <si>
    <t>(16,454</t>
  </si>
  <si>
    <t>(292,125</t>
  </si>
  <si>
    <t>(308,579</t>
  </si>
  <si>
    <t>(352,408</t>
  </si>
  <si>
    <t>(129,037</t>
  </si>
  <si>
    <t>(303,334</t>
  </si>
  <si>
    <t>(347,479</t>
  </si>
  <si>
    <t>(16,438</t>
  </si>
  <si>
    <t>(83</t>
  </si>
  <si>
    <t>(16,521</t>
  </si>
  <si>
    <t>(585,500</t>
  </si>
  <si>
    <t>(122,560</t>
  </si>
  <si>
    <t>(708,060</t>
  </si>
  <si>
    <t>(1,500</t>
  </si>
  <si>
    <t>(410</t>
  </si>
  <si>
    <t>(1,530</t>
  </si>
  <si>
    <t>(4,525</t>
  </si>
  <si>
    <t>(6,465</t>
  </si>
  <si>
    <t>(472</t>
  </si>
  <si>
    <t>(31,619</t>
  </si>
  <si>
    <t>(32,091</t>
  </si>
  <si>
    <t>(437,300</t>
  </si>
  <si>
    <t>(9,148</t>
  </si>
  <si>
    <t>(378,012</t>
  </si>
  <si>
    <t>(1,343</t>
  </si>
  <si>
    <t>Net increase in cash and equivalents</t>
  </si>
  <si>
    <t>Financial Statement Information (Policies)</t>
  </si>
  <si>
    <t>Receivables and Allowance for Doubtful Accounts</t>
  </si>
  <si>
    <t>Warranty Reserve</t>
  </si>
  <si>
    <t>Investment in Unconsolidated Subsidiary</t>
  </si>
  <si>
    <t>New Accounting Pronouncements</t>
  </si>
  <si>
    <t>Financial Statement Information (Tables)</t>
  </si>
  <si>
    <t>Schedule Of Inventory</t>
  </si>
  <si>
    <t>Changes In Carrying Amount Of Goodwill</t>
  </si>
  <si>
    <t>Components Of Other Intangibles</t>
  </si>
  <si>
    <t>Changes In Warranty Reserve</t>
  </si>
  <si>
    <t>The changes in the warranty reserve during the six month period ended June 30, 2014 were as follows (in thousands):</t>
  </si>
  <si>
    <t>Equity Incentive Plans (Tables)</t>
  </si>
  <si>
    <t>Summary Of Transactions In Stock-Based Compensation Plans</t>
  </si>
  <si>
    <t>Schedule Of Pre-Tax Stock-Based Compensation Expense</t>
  </si>
  <si>
    <t>Schedule Of Stock-Based Compensation Expense Included In Statements Of Income</t>
  </si>
  <si>
    <t>Schedule Of Stock-Based Compensation Expense Expected To Be Recognized</t>
  </si>
  <si>
    <t>Long-Term Obligations (Tables)</t>
  </si>
  <si>
    <t>Schedule Of Long-Term Obligations</t>
  </si>
  <si>
    <t>Derivative Instruments and Hedging Activities (Tables)</t>
  </si>
  <si>
    <t>Terms Of Interest Rate Swap Agreements</t>
  </si>
  <si>
    <t>Fair Value Measurements (Tables)</t>
  </si>
  <si>
    <t>Financial Assets And Liabilities Measured At Fair Value On A Recurring Basis</t>
  </si>
  <si>
    <t>Significant Unobservable Inputs Used In Fair Value Measurements</t>
  </si>
  <si>
    <t>Changes In Fair Value Of Contingent Consideration Obligations</t>
  </si>
  <si>
    <t>Commitments and Contingencies (Tables)</t>
  </si>
  <si>
    <t>Future Minimum Lease Commitments</t>
  </si>
  <si>
    <t>Business Combinations (Tables)</t>
  </si>
  <si>
    <t>Purchase Price Allocations For Acquisitions</t>
  </si>
  <si>
    <t>Pro Forma Effect Of Businesses Acquired</t>
  </si>
  <si>
    <t>Earnings Per Share (Tables)</t>
  </si>
  <si>
    <t>Computation Of Earnings Per Share</t>
  </si>
  <si>
    <t>Schedule Of Antidilutive Securities Excluded From Computation Of Diluted Earnings Per Share</t>
  </si>
  <si>
    <t>Accumulated Other Comprehensive Income (Loss) Accumulated Other Comprehensive Income (Loss) (Tables)</t>
  </si>
  <si>
    <t>Schedule Of Accumulated Other Comprehensive Income (Loss)</t>
  </si>
  <si>
    <t>Segment and Geographic Information (Tables)</t>
  </si>
  <si>
    <t>Schedule Of Financial Performance By Reportable Segment</t>
  </si>
  <si>
    <t>Reconciliation Of Earnings Before Interest Taxes Depreciation And Amortization To Net Income Table [Text Block]</t>
  </si>
  <si>
    <t>Schedule Of Capital Expenditures By Reportable Segment</t>
  </si>
  <si>
    <t>Schedule Of Assets By Reportable Segment</t>
  </si>
  <si>
    <t>Schedule Of Revenue By Geographic Area</t>
  </si>
  <si>
    <t>Schedule Of Tangible Long-Lived Assets By Geographic Area</t>
  </si>
  <si>
    <t>Schedule Of Revenue By Product Category</t>
  </si>
  <si>
    <t>Condensed Consolidating Financial Information (Tables)</t>
  </si>
  <si>
    <t>Condensed Consolidating Balance Sheets</t>
  </si>
  <si>
    <t>Condensed Consolidating Statements of Income</t>
  </si>
  <si>
    <t>Condensed Consolidating Statements of Comprehensive Income (Loss)</t>
  </si>
  <si>
    <t>Condensed Consolidating Statements of Cash Flows</t>
  </si>
  <si>
    <t>Financial Statement Information - Additional Information (Details) (USD $)</t>
  </si>
  <si>
    <t>Salvage Mechanical Products</t>
  </si>
  <si>
    <t>Remanufactured Engines</t>
  </si>
  <si>
    <t>All 2014 Acquisitions</t>
  </si>
  <si>
    <t>Minimum</t>
  </si>
  <si>
    <t>Maximum</t>
  </si>
  <si>
    <t>Software and technology related assets</t>
  </si>
  <si>
    <t>ACM Parts</t>
  </si>
  <si>
    <t>Sep. 30, 2013</t>
  </si>
  <si>
    <t>Finite-Lived Intangible Assets</t>
  </si>
  <si>
    <t>Reserve for estimated returns, discounts and allowances</t>
  </si>
  <si>
    <t>Reserve for uncollectible accounts</t>
  </si>
  <si>
    <t>Inventory recognized for business combinations</t>
  </si>
  <si>
    <t>Intangible assets recognized</t>
  </si>
  <si>
    <t>Useful life, years</t>
  </si>
  <si>
    <t>'10 years</t>
  </si>
  <si>
    <t>'30 years</t>
  </si>
  <si>
    <t>'5 years</t>
  </si>
  <si>
    <t>'6 years</t>
  </si>
  <si>
    <t>'15 years</t>
  </si>
  <si>
    <t>'1 year</t>
  </si>
  <si>
    <t>Amortization expense</t>
  </si>
  <si>
    <t>Estimated annual amortization expense in year one</t>
  </si>
  <si>
    <t>Estimated annual amortization expense in year two</t>
  </si>
  <si>
    <t>Estimated annual amortization expense in year three</t>
  </si>
  <si>
    <t>Estimated annual amortization expense in year four</t>
  </si>
  <si>
    <t>Estimated annual amortization expense in year five</t>
  </si>
  <si>
    <t>Standard warranty period</t>
  </si>
  <si>
    <t>'6 months</t>
  </si>
  <si>
    <t>'3 years</t>
  </si>
  <si>
    <t>Investment in unconsolidated subsidiaries</t>
  </si>
  <si>
    <t>Investment in unconsolidated subsidiary, ownership percentage</t>
  </si>
  <si>
    <t>Equity method investment, ownership percentage of other investors</t>
  </si>
  <si>
    <t>Financial Statement Information Schedule of Inventory (Details) (USD $)</t>
  </si>
  <si>
    <t>Product Information</t>
  </si>
  <si>
    <t>Changes in Carrying Amount of Goodwill (Details) (USD $)</t>
  </si>
  <si>
    <t>Goodwill [Roll Forward]</t>
  </si>
  <si>
    <t>Components of Other Intangibles (Details) (USD $)</t>
  </si>
  <si>
    <t>Gross carrying amount</t>
  </si>
  <si>
    <t>Accumulated amortization</t>
  </si>
  <si>
    <t>Changes in Warranty Reserve (Details) (USD $)</t>
  </si>
  <si>
    <t>Warranty Reserve [Roll Forward]</t>
  </si>
  <si>
    <t>Equity Incentive Plans - Additional Information (Details) (USD $)</t>
  </si>
  <si>
    <t>Share-based Compensation Arrangement by Share-based Payment Award</t>
  </si>
  <si>
    <t>Stock options granted (shares)</t>
  </si>
  <si>
    <t>Vesting period</t>
  </si>
  <si>
    <t>Number of shares that RSUs convert into on the applicable vesting date</t>
  </si>
  <si>
    <t>RSUs granted (shares)</t>
  </si>
  <si>
    <t>Fair value of RSUs or restricted stock vested during the period</t>
  </si>
  <si>
    <t>Performance Shares</t>
  </si>
  <si>
    <t>Minimum | Stock Options</t>
  </si>
  <si>
    <t>Stock option expiration period</t>
  </si>
  <si>
    <t>Maximum | Stock Options</t>
  </si>
  <si>
    <t>Summary of Transactions in Stock-Based Compensation Plans (Details) (USD $)</t>
  </si>
  <si>
    <t>Share-based Compensation Arrangement by Share-based Payment Award, Options, Outstanding [Roll Forward]</t>
  </si>
  <si>
    <t>Balance, beginning of period</t>
  </si>
  <si>
    <t>Cancelled</t>
  </si>
  <si>
    <t>Balance, end of period</t>
  </si>
  <si>
    <t>Share-based Compensation Arrangement by Share-based Payment Award, Options, Outstanding, Weighted Average Exercise Price [Roll Forward]</t>
  </si>
  <si>
    <t>Balance, weighted average exercise price, beginning of period</t>
  </si>
  <si>
    <t>Granted, weighted average exercise price</t>
  </si>
  <si>
    <t>Exercised, weighted average exercise price</t>
  </si>
  <si>
    <t>Cancelled, weighted average exercise price</t>
  </si>
  <si>
    <t>Balance, weighted average exercise price, end of period</t>
  </si>
  <si>
    <t>Shares Available For Grant</t>
  </si>
  <si>
    <t>Share-based Compensation Arrangement by Share-based Payment Award, Equity Instruments Including Options, Shares Available for Grant [Roll Forward]</t>
  </si>
  <si>
    <t>Share-based Compensation Arrangement by Share-based Payment Award, Equity Instruments Other than Options, Nonvested, Weighted Average Grant Date Fair Value [Roll Forward]</t>
  </si>
  <si>
    <t>Balance, weighted average grant date fair value, beginning of period</t>
  </si>
  <si>
    <t>Granted, weighted average grant date fair value</t>
  </si>
  <si>
    <t>Vested, weighted average grant date fair value</t>
  </si>
  <si>
    <t>Cancelled, weighted average grant date fair value</t>
  </si>
  <si>
    <t>Balance, weighted average grant date fair value, end of period</t>
  </si>
  <si>
    <t>Share-based Compensation Arrangement by Share-based Payment Award, Equity Instruments Other than Options, Nonvested, Number of Shares [Roll Forward]</t>
  </si>
  <si>
    <t>Schedule of Pre-Tax Stock-Based Compensation Expense (Details) (USD $)</t>
  </si>
  <si>
    <t>Schedule of Stock-Based Compensation Expense Included in Statements of Income (Details) (USD $)</t>
  </si>
  <si>
    <t>Employee Service Share-based Compensation, Allocation of Recognized Period Costs</t>
  </si>
  <si>
    <t>Stock-based compensation expense, before tax</t>
  </si>
  <si>
    <t>Schedule of Stock-Based Compensation Expense Expected to be Recognized (Details) (USD $)</t>
  </si>
  <si>
    <t>Long-Term Obligations - Additional Information (Details) (USD $)</t>
  </si>
  <si>
    <t>0 Months Ended</t>
  </si>
  <si>
    <t>Mar. 27, 2014</t>
  </si>
  <si>
    <t>Credit Agreement</t>
  </si>
  <si>
    <t>Sep. 28, 2012</t>
  </si>
  <si>
    <t>Amended Credit Agreement</t>
  </si>
  <si>
    <t>Multicurrency Component [Member]</t>
  </si>
  <si>
    <t>US Dollar Component [Member]</t>
  </si>
  <si>
    <t>Original Credit Agreement</t>
  </si>
  <si>
    <t>Four Point Seven Five Percent Senior Notes Due May 2023</t>
  </si>
  <si>
    <t>Debt Instrument</t>
  </si>
  <si>
    <t>Extension period of maturity date for credit agreement</t>
  </si>
  <si>
    <t>Maximum credit agreement borrowings</t>
  </si>
  <si>
    <t>Maximum revolving credit facility borrowings</t>
  </si>
  <si>
    <t>Debt and capital lease obligations</t>
  </si>
  <si>
    <t>Maximum increase of revolving credit facility or term loans</t>
  </si>
  <si>
    <t>Maximum leverage ratio for incremental borrowings</t>
  </si>
  <si>
    <t>Term loan quarterly repayment, percentage of initial balance</t>
  </si>
  <si>
    <t>Prepayment requirement, duration to reinvest proceeds from sale or disposition of certain assets</t>
  </si>
  <si>
    <t>'12 months</t>
  </si>
  <si>
    <t>Maximum net leverage ratio</t>
  </si>
  <si>
    <t>Minimum consideration for acquisitions during 12 month period to change the maximum net leverage ratio</t>
  </si>
  <si>
    <t>Maximum net leverage ratio subsequent to acquisitions</t>
  </si>
  <si>
    <t>Minimum interest coverage ratio</t>
  </si>
  <si>
    <t>Increment change in applicable margin</t>
  </si>
  <si>
    <t>Weighted average interest rates</t>
  </si>
  <si>
    <t>Increment change in commitment fees</t>
  </si>
  <si>
    <t>Fronting fee on letters of credit in addition to participation commission</t>
  </si>
  <si>
    <t>Borrowings under credit agreement, carrying value</t>
  </si>
  <si>
    <t>Current maturities of credit agreement</t>
  </si>
  <si>
    <t>Outstanding letters of credit</t>
  </si>
  <si>
    <t>Availability on the revolving credit facility</t>
  </si>
  <si>
    <t>Payments of debt issuance costs</t>
  </si>
  <si>
    <t>Fees capitalized</t>
  </si>
  <si>
    <t>Debt instrument, carrying amount</t>
  </si>
  <si>
    <t>Senior notes interest rate</t>
  </si>
  <si>
    <t>Receivables securitization facility term period</t>
  </si>
  <si>
    <t>Receivables securitization maximum borrowing capacity</t>
  </si>
  <si>
    <t>Receivables used as collateral for receivables securitization facility</t>
  </si>
  <si>
    <t>Margin above LIBOR for receivables secuirtization facility</t>
  </si>
  <si>
    <t>Borrowings under receivable securitization facility, carrying value</t>
  </si>
  <si>
    <t>Schedule of Long-Term Obligations (Details) (USD $)</t>
  </si>
  <si>
    <t>Long-term obligations, total</t>
  </si>
  <si>
    <t>Term loan</t>
  </si>
  <si>
    <t>Notes payable</t>
  </si>
  <si>
    <t>Other long-term debt</t>
  </si>
  <si>
    <t>Schedule of Long-Term Obligations (Parenthetical) (Details) (USD $)</t>
  </si>
  <si>
    <t>In Millions, unless otherwise specified</t>
  </si>
  <si>
    <t>Secured Debt, Current</t>
  </si>
  <si>
    <t>Derivative Instruments and Hedging Activities - Additional Information (Details)</t>
  </si>
  <si>
    <t>USD ($)</t>
  </si>
  <si>
    <t>Pound Sterling Notional Amount</t>
  </si>
  <si>
    <t>GBP (£)</t>
  </si>
  <si>
    <t>Euro Notional Amount</t>
  </si>
  <si>
    <t>Derivative</t>
  </si>
  <si>
    <t>Derivative, Notional Amount</t>
  </si>
  <si>
    <t>£ 70,000,000</t>
  </si>
  <si>
    <t>£ 149,976,000</t>
  </si>
  <si>
    <t>Payments for (Proceeds from) Derivative Instrument, Financing Activities</t>
  </si>
  <si>
    <t>Net loss included in accumulated other comprehensive income (loss) to be reclassified into interest expense within the next 12 months</t>
  </si>
  <si>
    <t>Terms of Interest Rate Swap Agreements (Details)</t>
  </si>
  <si>
    <t>US Dollar Notional Amount</t>
  </si>
  <si>
    <t>Canadian Dollar Notional Amount</t>
  </si>
  <si>
    <t>CAD</t>
  </si>
  <si>
    <t>£ 50,000</t>
  </si>
  <si>
    <t>£ 70,000</t>
  </si>
  <si>
    <t>£ 149,976</t>
  </si>
  <si>
    <t>Derivative Liabilities, Current</t>
  </si>
  <si>
    <t>Derivative Liabilities, Noncurrent</t>
  </si>
  <si>
    <t>Fair Value Measurements - Additional Information (Details)</t>
  </si>
  <si>
    <t>Mar. 31, 2013</t>
  </si>
  <si>
    <t>ECP 2012 Contingent Payment</t>
  </si>
  <si>
    <t>Dec. 31, 2011</t>
  </si>
  <si>
    <t>ECP 2013 Contingent Payment</t>
  </si>
  <si>
    <t>Maximum payment under contingent consideration agreement</t>
  </si>
  <si>
    <t>£ 25,000,000</t>
  </si>
  <si>
    <t>£ 30,000,000</t>
  </si>
  <si>
    <t>Contingent consideration payments</t>
  </si>
  <si>
    <t>Contingent consideration other settlements</t>
  </si>
  <si>
    <t>(Gains) Losses related to contingent consideration obligations outstanding at period-end</t>
  </si>
  <si>
    <t>Debt instrument, fair value</t>
  </si>
  <si>
    <t>Financial Assets and Liabilities Measured at Fair Value on a Recurring Basis (Details) (Fair Value, Measurements, Recurring, USD $)</t>
  </si>
  <si>
    <t>Fair Value, Assets and Liabilities Measured on Recurring and Nonrecurring Basis</t>
  </si>
  <si>
    <t>Fair value assets measured on recurring basis</t>
  </si>
  <si>
    <t>Fair value liabilities measured on recurring basis</t>
  </si>
  <si>
    <t>Fair Value, Inputs, Level 2</t>
  </si>
  <si>
    <t>Fair Value, Inputs, Level 3</t>
  </si>
  <si>
    <t>Cash surrender value of life insurance | Fair Value, Inputs, Level 2</t>
  </si>
  <si>
    <t>Contingent consideration liabilities | Fair Value, Inputs, Level 3</t>
  </si>
  <si>
    <t>Deferred compensation liabilities | Fair Value, Inputs, Level 2</t>
  </si>
  <si>
    <t>Foreign currency forward contracts | Fair Value, Inputs, Level 2</t>
  </si>
  <si>
    <t>Interest rate swaps | Fair Value, Inputs, Level 2</t>
  </si>
  <si>
    <t>Significant Unobservable Inputs Used in Fair Value Measurements (Details) (Contingent consideration liabilities, Fair Value, Inputs, Level 3)</t>
  </si>
  <si>
    <t>Fair Value, Liabilities Measured on Recurring Basis, Unobservable Input Reconciliation</t>
  </si>
  <si>
    <t>Weighted Average, Probability of achieving payout targets</t>
  </si>
  <si>
    <t>Weighted Average, Discount rate</t>
  </si>
  <si>
    <t>Changes in Fair Value of Contingent Consideration Obligations (Details) (USD $)</t>
  </si>
  <si>
    <t>Contingent Consideration Obligations [Roll Forward]</t>
  </si>
  <si>
    <t>Loss (gain) included in earnings</t>
  </si>
  <si>
    <t>Future Minimum Lease Commitments (Details) (USD $)</t>
  </si>
  <si>
    <t>Operating Leases, Future Minimum Payments, Remainder of Fiscal Year</t>
  </si>
  <si>
    <t>Business Combinations - Additional Information (Details)</t>
  </si>
  <si>
    <t>12 Months Ended</t>
  </si>
  <si>
    <t>All 2014 Acquisitions Excluding Keystone Specialty</t>
  </si>
  <si>
    <t>Wholesale North America Segment</t>
  </si>
  <si>
    <t>Self Service Segment</t>
  </si>
  <si>
    <t>Netherlands Distributors</t>
  </si>
  <si>
    <t>All 2013 Acquisitions</t>
  </si>
  <si>
    <t>EUR (€)</t>
  </si>
  <si>
    <t>All 2013 Acquisitions Excluding Sator</t>
  </si>
  <si>
    <t>UK Paint</t>
  </si>
  <si>
    <t>Acquisition-related expenses</t>
  </si>
  <si>
    <t>Business Acquisition</t>
  </si>
  <si>
    <t>Total acquisition date fair value of the consideration for acquisitions</t>
  </si>
  <si>
    <t>Contingent consideration liability</t>
  </si>
  <si>
    <t>Number of acquisitions</t>
  </si>
  <si>
    <t>Goodwill expected to be deductible for income tax purposes</t>
  </si>
  <si>
    <t>Revenue generated by acquisitions</t>
  </si>
  <si>
    <t>Operating income generated by acquisitions</t>
  </si>
  <si>
    <t>Purchase Price Allocations for Acquisitions (Details) (USD $)</t>
  </si>
  <si>
    <t>Pro Forma Effect of Businesses Acquired (Details) (USD $)</t>
  </si>
  <si>
    <t>Pro forma net income</t>
  </si>
  <si>
    <t>Pro forma earnings per share-basic (a)</t>
  </si>
  <si>
    <t>[1]</t>
  </si>
  <si>
    <t>Pro forma earnings per share-diluted (a)</t>
  </si>
  <si>
    <t>Revenue of purchased businesses for the period prior to acquisition</t>
  </si>
  <si>
    <t>Net income of purchased businesses for the period prior to acquisition, including pro forma purchase accounting adjustments</t>
  </si>
  <si>
    <t>Effect of purchased businesses for the period prior to acquisition</t>
  </si>
  <si>
    <t>All 2014 and 2013 Acquisitions Excluding Keystone Specialty and Sator</t>
  </si>
  <si>
    <t>The sum of the individual earnings per share amounts may not equal the total due to rounding.</t>
  </si>
  <si>
    <t>Restructuring and Acquisition Related Expenses - Additional Information (Details) (USD $)</t>
  </si>
  <si>
    <t>Restructuring Cost and Reserve</t>
  </si>
  <si>
    <t>Restructuring expenses</t>
  </si>
  <si>
    <t>Keystone Specialty | Restructuring expenses</t>
  </si>
  <si>
    <t>Keystone Specialty | Acquisition-related expenses</t>
  </si>
  <si>
    <t>All 2014 &amp; 2013 Acquisitions Excluding Keystone Specialty | Restructuring expenses</t>
  </si>
  <si>
    <t>Maximum | Keystone Specialty | Restructuring expenses</t>
  </si>
  <si>
    <t>Expected additional charges</t>
  </si>
  <si>
    <t>Computation of Earnings Per Share (Details) (USD $)</t>
  </si>
  <si>
    <t>Denominator for basic earnings per shareâ€”Weighted-average shares outstanding</t>
  </si>
  <si>
    <t>Denominator for diluted earnings per shareâ€”Adjusted weighted-average shares outstanding</t>
  </si>
  <si>
    <t>Schedule of Antidilutive Securities Excluded from Computation of Diluted Earnings Per Share (Details)</t>
  </si>
  <si>
    <t>Antidilutive Securities Excluded from Computation of Earnings Per Share</t>
  </si>
  <si>
    <t>Antidilutive securities</t>
  </si>
  <si>
    <t>Income Taxes - Additional Information (Details)</t>
  </si>
  <si>
    <t>Effective income tax rate</t>
  </si>
  <si>
    <t>Accumulated Other Comprehensive Income (Loss) Schedule of Accumulated Other Comprehensive Income (Loss) (Details) (USD $)</t>
  </si>
  <si>
    <t>Accumulated Other Comprehensive Income (Loss), Foreign Currency Translation Adjustment [Roll Forward]</t>
  </si>
  <si>
    <t>Balance, beginning</t>
  </si>
  <si>
    <t>Pretax (loss) income</t>
  </si>
  <si>
    <t>Balance, ending</t>
  </si>
  <si>
    <t>Accumulated Other Comprehensive Income (Loss), Cumulative Changes in Net Gain (Loss) from Cash Flow Hedges [Roll Forward]</t>
  </si>
  <si>
    <t>Reclassification of unrealized (gain) loss</t>
  </si>
  <si>
    <t>Accumulated Other Comprehensive Income (Loss), Pension and Other Postretirement Benefit Plans [Roll Forward]</t>
  </si>
  <si>
    <t>Accumulated Other Comprehensive Income (Loss) [Roll Forward]</t>
  </si>
  <si>
    <t>Other Comprehensive Income Hedge Ineffectiveness Tax</t>
  </si>
  <si>
    <t>Accumulated Other Comprehensive Income (Loss) Additional Information (Details) (USD $)</t>
  </si>
  <si>
    <t>Schedule of Accumulated Other Comprehensive Income (Loss) [Line Items]</t>
  </si>
  <si>
    <t>Reclassification of unrealized loss</t>
  </si>
  <si>
    <t>Segment and Geographic Information - Additional Information (Details)</t>
  </si>
  <si>
    <t>Segment Reporting Information</t>
  </si>
  <si>
    <t>Number of operating segments</t>
  </si>
  <si>
    <t>Number of reportable segments</t>
  </si>
  <si>
    <t>Schedule of Financial Performance by Reportable Segment (Details) (USD $)</t>
  </si>
  <si>
    <t>Third Party | North America</t>
  </si>
  <si>
    <t>Third Party | Europe</t>
  </si>
  <si>
    <t>Third Party | Specialty</t>
  </si>
  <si>
    <t>Third Party | Eliminations</t>
  </si>
  <si>
    <t>Intersegment | North America</t>
  </si>
  <si>
    <t>Intersegment | Specialty</t>
  </si>
  <si>
    <t>Intersegment | Eliminations</t>
  </si>
  <si>
    <t>Reconciliation of Segment EBITDA to Net Income (Details) (USD $)</t>
  </si>
  <si>
    <t>Schedule of Capital Expenditures by Reportable Segment (Details) (USD $)</t>
  </si>
  <si>
    <t>Schedule of Assets by Reportable Segment (Details) (USD $)</t>
  </si>
  <si>
    <t>Schedule of Revenue by Geographic Area (Details) (USD $)</t>
  </si>
  <si>
    <t>Revenues from External Customers and Long-Lived Assets</t>
  </si>
  <si>
    <t>Schedule of Tangible Long-Lived Assets by Geographic Area (Details) (USD $)</t>
  </si>
  <si>
    <t>Schedule of Revenue by Product Category (Details) (USD $)</t>
  </si>
  <si>
    <t>Revenue from External Customers</t>
  </si>
  <si>
    <t>Condensed Consolidating Balance Sheets (Details) (USD $)</t>
  </si>
  <si>
    <t>Dec. 31, 2012</t>
  </si>
  <si>
    <t>Intercompany Notes Payable</t>
  </si>
  <si>
    <t>Stockholdersâ€™ Equity</t>
  </si>
  <si>
    <t>Parent Company</t>
  </si>
  <si>
    <t>Guarantor Subsidiaries</t>
  </si>
  <si>
    <t>Non-Guarantor Subsidiaries</t>
  </si>
  <si>
    <t>Consolidation, Eliminations</t>
  </si>
  <si>
    <t>Condensed Consolidating Statements of Income (Details) (USD $)</t>
  </si>
  <si>
    <t>Condensed Financial Statements, Captions [Line Items]</t>
  </si>
  <si>
    <t>Condensed Consolidating Statements of Comprehensive Income (Details) (USD $)</t>
  </si>
  <si>
    <t>Other comprehensive income, net of tax:</t>
  </si>
  <si>
    <t>Condensed Consolidating Statements of Cash Flows (Details) (USD $)</t>
  </si>
  <si>
    <t>Investment in unconsolidated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sz val="8"/>
      <color theme="1"/>
      <name val="Inherit"/>
    </font>
    <font>
      <b/>
      <sz val="10"/>
      <color rgb="FFFF0000"/>
      <name val="Inherit"/>
    </font>
    <font>
      <sz val="10"/>
      <color rgb="FF000000"/>
      <name val="Times New Roman"/>
      <family val="1"/>
    </font>
    <font>
      <b/>
      <u/>
      <sz val="8"/>
      <color theme="1"/>
      <name val="Inherit"/>
    </font>
    <font>
      <sz val="9"/>
      <color theme="1"/>
      <name val="Inherit"/>
    </font>
    <font>
      <sz val="7"/>
      <color theme="1"/>
      <name val="Inherit"/>
    </font>
    <font>
      <b/>
      <sz val="9.5"/>
      <color theme="1"/>
      <name val="Inherit"/>
    </font>
    <font>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vertical="top"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4"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0" borderId="10" xfId="0" applyFont="1" applyBorder="1" applyAlignment="1">
      <alignment wrapText="1"/>
    </xf>
    <xf numFmtId="0" fontId="24" fillId="0" borderId="0" xfId="0" applyFont="1" applyAlignment="1">
      <alignment horizontal="left" wrapText="1"/>
    </xf>
    <xf numFmtId="0" fontId="23"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0" fillId="0" borderId="0" xfId="0"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indent="3"/>
    </xf>
    <xf numFmtId="0" fontId="20" fillId="0" borderId="11" xfId="0" applyFont="1" applyBorder="1" applyAlignment="1">
      <alignment horizontal="right" wrapText="1"/>
    </xf>
    <xf numFmtId="0" fontId="20" fillId="0" borderId="12" xfId="0" applyFont="1" applyBorder="1" applyAlignment="1">
      <alignment horizontal="right" wrapText="1"/>
    </xf>
    <xf numFmtId="0" fontId="23" fillId="0" borderId="13" xfId="0" applyFont="1" applyBorder="1" applyAlignment="1">
      <alignment horizontal="center" wrapText="1"/>
    </xf>
    <xf numFmtId="0" fontId="20" fillId="33" borderId="10" xfId="0" applyFont="1" applyFill="1" applyBorder="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3" fillId="33" borderId="0" xfId="0" applyFont="1" applyFill="1" applyAlignment="1">
      <alignment horizontal="left" vertical="top" wrapText="1"/>
    </xf>
    <xf numFmtId="15" fontId="23" fillId="0" borderId="10" xfId="0" applyNumberFormat="1" applyFont="1" applyBorder="1" applyAlignment="1">
      <alignment horizontal="center" wrapText="1"/>
    </xf>
    <xf numFmtId="15" fontId="23" fillId="0" borderId="13" xfId="0" applyNumberFormat="1" applyFont="1" applyBorder="1" applyAlignment="1">
      <alignment horizontal="center" wrapText="1"/>
    </xf>
    <xf numFmtId="0" fontId="23" fillId="33" borderId="0" xfId="0" applyFont="1" applyFill="1" applyAlignment="1">
      <alignment horizontal="left" vertical="top" wrapText="1"/>
    </xf>
    <xf numFmtId="0" fontId="20" fillId="0" borderId="0" xfId="0" applyFont="1" applyAlignment="1">
      <alignment horizontal="center" vertical="top" wrapText="1"/>
    </xf>
    <xf numFmtId="3" fontId="20" fillId="0" borderId="0" xfId="0" applyNumberFormat="1" applyFont="1" applyAlignment="1">
      <alignment horizontal="right" vertical="top" wrapText="1"/>
    </xf>
    <xf numFmtId="0" fontId="20" fillId="33" borderId="0" xfId="0" applyFont="1" applyFill="1" applyAlignment="1">
      <alignment horizontal="center" vertical="top" wrapText="1"/>
    </xf>
    <xf numFmtId="3" fontId="20" fillId="33" borderId="0" xfId="0" applyNumberFormat="1" applyFont="1" applyFill="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center" wrapText="1"/>
    </xf>
    <xf numFmtId="0" fontId="23" fillId="0" borderId="0" xfId="0" applyFont="1" applyAlignment="1">
      <alignment horizontal="left" vertical="top" wrapText="1"/>
    </xf>
    <xf numFmtId="0" fontId="20" fillId="0" borderId="14" xfId="0" applyFont="1" applyBorder="1" applyAlignment="1">
      <alignment wrapText="1"/>
    </xf>
    <xf numFmtId="0" fontId="27" fillId="33" borderId="0" xfId="0" applyFont="1" applyFill="1" applyAlignment="1">
      <alignment horizontal="lef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13" xfId="0" applyFont="1" applyFill="1" applyBorder="1" applyAlignment="1">
      <alignment horizontal="center" wrapText="1"/>
    </xf>
    <xf numFmtId="0" fontId="20" fillId="33" borderId="14" xfId="0" applyFont="1" applyFill="1" applyBorder="1" applyAlignment="1">
      <alignment wrapText="1"/>
    </xf>
    <xf numFmtId="0" fontId="28" fillId="0" borderId="0" xfId="0" applyFont="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18" fillId="0" borderId="0" xfId="0" applyFont="1" applyAlignment="1">
      <alignment horizontal="center" wrapText="1"/>
    </xf>
    <xf numFmtId="0" fontId="23" fillId="0" borderId="0" xfId="0" applyFont="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right" vertical="top"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0" fontId="20" fillId="0" borderId="11" xfId="0" applyFont="1" applyBorder="1" applyAlignment="1">
      <alignment horizontal="right" vertical="top" wrapText="1"/>
    </xf>
    <xf numFmtId="0" fontId="20" fillId="0" borderId="12" xfId="0" applyFont="1" applyBorder="1" applyAlignment="1">
      <alignment horizontal="right" vertical="top" wrapText="1"/>
    </xf>
    <xf numFmtId="3" fontId="20" fillId="0" borderId="11"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vertical="top" wrapText="1"/>
    </xf>
    <xf numFmtId="3" fontId="20" fillId="33" borderId="14" xfId="0" applyNumberFormat="1" applyFont="1" applyFill="1" applyBorder="1" applyAlignment="1">
      <alignment horizontal="right" vertical="top" wrapText="1"/>
    </xf>
    <xf numFmtId="0" fontId="20" fillId="0" borderId="10" xfId="0" applyFont="1" applyBorder="1" applyAlignment="1">
      <alignment horizontal="right" vertical="top"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0" borderId="0" xfId="0" applyFont="1" applyBorder="1" applyAlignment="1">
      <alignment horizontal="right" wrapText="1"/>
    </xf>
    <xf numFmtId="0" fontId="20" fillId="0" borderId="14" xfId="0" applyFont="1" applyBorder="1" applyAlignment="1">
      <alignment horizontal="left" vertical="top" wrapText="1"/>
    </xf>
    <xf numFmtId="3" fontId="20" fillId="0" borderId="14" xfId="0" applyNumberFormat="1" applyFont="1" applyBorder="1" applyAlignment="1">
      <alignment horizontal="right" vertical="top" wrapText="1"/>
    </xf>
    <xf numFmtId="0" fontId="20" fillId="33" borderId="10"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0" xfId="0" applyNumberFormat="1" applyFont="1" applyFill="1" applyBorder="1" applyAlignment="1">
      <alignment horizontal="right" vertical="top" wrapText="1"/>
    </xf>
    <xf numFmtId="0" fontId="20" fillId="33" borderId="14"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0" xfId="0" applyFont="1" applyBorder="1" applyAlignment="1">
      <alignment horizontal="left" vertical="top" wrapText="1"/>
    </xf>
    <xf numFmtId="3" fontId="20" fillId="0" borderId="0" xfId="0" applyNumberFormat="1" applyFont="1" applyBorder="1" applyAlignment="1">
      <alignment horizontal="right" vertical="top" wrapText="1"/>
    </xf>
    <xf numFmtId="0" fontId="20" fillId="0" borderId="14" xfId="0" applyFont="1" applyBorder="1" applyAlignment="1">
      <alignment horizontal="right" vertical="top" wrapText="1"/>
    </xf>
    <xf numFmtId="0" fontId="20" fillId="0" borderId="0" xfId="0" applyFont="1" applyBorder="1" applyAlignment="1">
      <alignment horizontal="righ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9" fillId="0" borderId="0" xfId="0" applyFont="1" applyAlignment="1">
      <alignment wrapText="1"/>
    </xf>
    <xf numFmtId="0" fontId="30" fillId="0" borderId="0" xfId="0" applyFont="1" applyAlignment="1">
      <alignment horizontal="center" vertical="top" wrapText="1"/>
    </xf>
    <xf numFmtId="0" fontId="31" fillId="33" borderId="0" xfId="0" applyFont="1" applyFill="1" applyAlignment="1">
      <alignment horizontal="left" vertical="top" wrapText="1"/>
    </xf>
    <xf numFmtId="0" fontId="31" fillId="33" borderId="0" xfId="0" applyFont="1" applyFill="1" applyAlignment="1">
      <alignment horizontal="left" vertical="top" wrapText="1" indent="3"/>
    </xf>
    <xf numFmtId="0" fontId="31" fillId="0" borderId="0" xfId="0" applyFont="1" applyAlignment="1">
      <alignment horizontal="left" vertical="top" wrapText="1"/>
    </xf>
    <xf numFmtId="0" fontId="30" fillId="33" borderId="0" xfId="0" applyFont="1" applyFill="1" applyAlignment="1">
      <alignment horizontal="center" vertical="top" wrapText="1"/>
    </xf>
    <xf numFmtId="0" fontId="19" fillId="0" borderId="0" xfId="0" applyFont="1" applyAlignment="1">
      <alignment horizontal="center" wrapText="1"/>
    </xf>
    <xf numFmtId="0" fontId="31" fillId="0" borderId="0" xfId="0" applyFont="1" applyAlignment="1">
      <alignment horizontal="left" vertical="top" wrapText="1" indent="3"/>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vertical="top" wrapText="1" indent="3"/>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0" borderId="0" xfId="0" applyFont="1" applyAlignment="1">
      <alignment horizontal="left" vertical="top" wrapText="1" indent="5"/>
    </xf>
    <xf numFmtId="3" fontId="31" fillId="0" borderId="11" xfId="0" applyNumberFormat="1" applyFont="1" applyBorder="1" applyAlignment="1">
      <alignment horizontal="right" wrapText="1"/>
    </xf>
    <xf numFmtId="3" fontId="31" fillId="0" borderId="0" xfId="0" applyNumberFormat="1" applyFont="1" applyBorder="1" applyAlignment="1">
      <alignment horizontal="right" wrapText="1"/>
    </xf>
    <xf numFmtId="0" fontId="31" fillId="0" borderId="11" xfId="0" applyFont="1" applyBorder="1" applyAlignment="1">
      <alignment horizontal="right" wrapText="1"/>
    </xf>
    <xf numFmtId="0" fontId="31" fillId="0" borderId="0" xfId="0" applyFont="1" applyBorder="1" applyAlignment="1">
      <alignment horizontal="right" wrapText="1"/>
    </xf>
    <xf numFmtId="0" fontId="31" fillId="0" borderId="11" xfId="0" applyFont="1" applyBorder="1" applyAlignment="1">
      <alignment horizontal="left" wrapText="1"/>
    </xf>
    <xf numFmtId="0" fontId="31" fillId="0" borderId="0" xfId="0" applyFont="1" applyBorder="1" applyAlignment="1">
      <alignment horizontal="left" wrapText="1"/>
    </xf>
    <xf numFmtId="0" fontId="31" fillId="33" borderId="0" xfId="0" applyFont="1" applyFill="1" applyAlignment="1">
      <alignment horizontal="left" vertical="top" wrapText="1"/>
    </xf>
    <xf numFmtId="0" fontId="31" fillId="33" borderId="0" xfId="0" applyFont="1" applyFill="1" applyAlignment="1">
      <alignment horizontal="left" wrapText="1"/>
    </xf>
    <xf numFmtId="0" fontId="31" fillId="0" borderId="0" xfId="0" applyFont="1" applyAlignment="1">
      <alignment horizontal="left" vertical="top" wrapText="1"/>
    </xf>
    <xf numFmtId="0" fontId="31" fillId="33" borderId="10" xfId="0" applyFont="1" applyFill="1" applyBorder="1" applyAlignment="1">
      <alignment horizontal="left" wrapText="1"/>
    </xf>
    <xf numFmtId="0" fontId="31" fillId="0" borderId="12" xfId="0" applyFont="1" applyBorder="1" applyAlignment="1">
      <alignment horizontal="left" wrapText="1"/>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0" fontId="31" fillId="33" borderId="0" xfId="0" applyFont="1" applyFill="1" applyAlignment="1">
      <alignment horizontal="left" vertical="top" wrapText="1" indent="5"/>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3" fontId="31" fillId="0" borderId="10" xfId="0" applyNumberFormat="1" applyFont="1" applyBorder="1" applyAlignment="1">
      <alignment horizontal="right" wrapText="1"/>
    </xf>
    <xf numFmtId="0" fontId="31" fillId="33" borderId="0" xfId="0" applyFont="1" applyFill="1" applyAlignment="1">
      <alignment horizontal="left" vertical="top" wrapText="1" inden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0" borderId="0" xfId="0" applyFont="1" applyAlignment="1">
      <alignment horizontal="left" vertical="top" wrapText="1" inden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026614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2" width="36.5703125" bestFit="1" customWidth="1"/>
    <col min="3" max="3" width="34.42578125" customWidth="1"/>
    <col min="4" max="4" width="22.28515625" customWidth="1"/>
    <col min="5" max="5" width="5.140625" customWidth="1"/>
    <col min="6" max="6" width="31" customWidth="1"/>
    <col min="7" max="7" width="6.7109375" customWidth="1"/>
    <col min="8" max="8" width="18.85546875" customWidth="1"/>
    <col min="9" max="9" width="6.7109375" customWidth="1"/>
    <col min="10" max="10" width="20.28515625" customWidth="1"/>
    <col min="11" max="11" width="6.7109375" customWidth="1"/>
    <col min="12" max="12" width="22.28515625" customWidth="1"/>
    <col min="13" max="13" width="31" customWidth="1"/>
    <col min="14" max="14" width="5.140625" customWidth="1"/>
    <col min="15" max="15" width="6.7109375" customWidth="1"/>
    <col min="16" max="16" width="22.28515625" customWidth="1"/>
    <col min="17" max="17" width="16.85546875" customWidth="1"/>
    <col min="18" max="19" width="31" customWidth="1"/>
    <col min="20" max="20" width="24.140625" customWidth="1"/>
    <col min="21" max="21" width="5.140625" customWidth="1"/>
    <col min="22" max="22" width="31" customWidth="1"/>
    <col min="23" max="23" width="6.7109375" customWidth="1"/>
    <col min="24" max="24" width="13.5703125" customWidth="1"/>
    <col min="25" max="25" width="31" customWidth="1"/>
  </cols>
  <sheetData>
    <row r="1" spans="1:25" ht="15" customHeight="1">
      <c r="A1" s="7" t="s">
        <v>2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32</v>
      </c>
      <c r="B3" s="75" t="s">
        <v>5</v>
      </c>
      <c r="C3" s="75"/>
      <c r="D3" s="75"/>
      <c r="E3" s="75"/>
      <c r="F3" s="75"/>
      <c r="G3" s="75"/>
      <c r="H3" s="75"/>
      <c r="I3" s="75"/>
      <c r="J3" s="75"/>
      <c r="K3" s="75"/>
      <c r="L3" s="75"/>
      <c r="M3" s="75"/>
      <c r="N3" s="75"/>
      <c r="O3" s="75"/>
      <c r="P3" s="75"/>
      <c r="Q3" s="75"/>
      <c r="R3" s="75"/>
      <c r="S3" s="75"/>
      <c r="T3" s="75"/>
      <c r="U3" s="75"/>
      <c r="V3" s="75"/>
      <c r="W3" s="75"/>
      <c r="X3" s="75"/>
      <c r="Y3" s="75"/>
    </row>
    <row r="4" spans="1:25" ht="15" customHeight="1">
      <c r="A4" s="11" t="s">
        <v>231</v>
      </c>
      <c r="B4" s="75" t="s">
        <v>5</v>
      </c>
      <c r="C4" s="75"/>
      <c r="D4" s="75"/>
      <c r="E4" s="75"/>
      <c r="F4" s="75"/>
      <c r="G4" s="75"/>
      <c r="H4" s="75"/>
      <c r="I4" s="75"/>
      <c r="J4" s="75"/>
      <c r="K4" s="75"/>
      <c r="L4" s="75"/>
      <c r="M4" s="75"/>
      <c r="N4" s="75"/>
      <c r="O4" s="75"/>
      <c r="P4" s="75"/>
      <c r="Q4" s="75"/>
      <c r="R4" s="75"/>
      <c r="S4" s="75"/>
      <c r="T4" s="75"/>
      <c r="U4" s="75"/>
      <c r="V4" s="75"/>
      <c r="W4" s="75"/>
      <c r="X4" s="75"/>
      <c r="Y4" s="75"/>
    </row>
    <row r="5" spans="1:25">
      <c r="A5" s="11"/>
      <c r="B5" s="83" t="s">
        <v>231</v>
      </c>
      <c r="C5" s="83"/>
      <c r="D5" s="83"/>
      <c r="E5" s="83"/>
      <c r="F5" s="83"/>
      <c r="G5" s="83"/>
      <c r="H5" s="83"/>
      <c r="I5" s="83"/>
      <c r="J5" s="83"/>
      <c r="K5" s="83"/>
      <c r="L5" s="83"/>
      <c r="M5" s="83"/>
      <c r="N5" s="83"/>
      <c r="O5" s="83"/>
      <c r="P5" s="83"/>
      <c r="Q5" s="83"/>
      <c r="R5" s="83"/>
      <c r="S5" s="83"/>
      <c r="T5" s="83"/>
      <c r="U5" s="83"/>
      <c r="V5" s="83"/>
      <c r="W5" s="83"/>
      <c r="X5" s="83"/>
      <c r="Y5" s="83"/>
    </row>
    <row r="6" spans="1:25">
      <c r="A6" s="11"/>
      <c r="B6" s="29" t="s">
        <v>233</v>
      </c>
      <c r="C6" s="29"/>
      <c r="D6" s="29"/>
      <c r="E6" s="29"/>
      <c r="F6" s="29"/>
      <c r="G6" s="29"/>
      <c r="H6" s="29"/>
      <c r="I6" s="29"/>
      <c r="J6" s="29"/>
      <c r="K6" s="29"/>
      <c r="L6" s="29"/>
      <c r="M6" s="29"/>
      <c r="N6" s="29"/>
      <c r="O6" s="29"/>
      <c r="P6" s="29"/>
      <c r="Q6" s="29"/>
      <c r="R6" s="29"/>
      <c r="S6" s="29"/>
      <c r="T6" s="29"/>
      <c r="U6" s="29"/>
      <c r="V6" s="29"/>
      <c r="W6" s="29"/>
      <c r="X6" s="29"/>
      <c r="Y6" s="29"/>
    </row>
    <row r="7" spans="1:25">
      <c r="A7" s="11"/>
      <c r="B7" s="76" t="s">
        <v>234</v>
      </c>
      <c r="C7" s="76"/>
      <c r="D7" s="76"/>
      <c r="E7" s="76"/>
      <c r="F7" s="76"/>
      <c r="G7" s="76"/>
      <c r="H7" s="76"/>
      <c r="I7" s="76"/>
      <c r="J7" s="76"/>
      <c r="K7" s="76"/>
      <c r="L7" s="76"/>
      <c r="M7" s="76"/>
      <c r="N7" s="76"/>
      <c r="O7" s="76"/>
      <c r="P7" s="76"/>
      <c r="Q7" s="76"/>
      <c r="R7" s="76"/>
      <c r="S7" s="76"/>
      <c r="T7" s="76"/>
      <c r="U7" s="76"/>
      <c r="V7" s="76"/>
      <c r="W7" s="76"/>
      <c r="X7" s="76"/>
      <c r="Y7" s="76"/>
    </row>
    <row r="8" spans="1:25" ht="25.5" customHeight="1">
      <c r="A8" s="11"/>
      <c r="B8" s="29" t="s">
        <v>235</v>
      </c>
      <c r="C8" s="29"/>
      <c r="D8" s="29"/>
      <c r="E8" s="29"/>
      <c r="F8" s="29"/>
      <c r="G8" s="29"/>
      <c r="H8" s="29"/>
      <c r="I8" s="29"/>
      <c r="J8" s="29"/>
      <c r="K8" s="29"/>
      <c r="L8" s="29"/>
      <c r="M8" s="29"/>
      <c r="N8" s="29"/>
      <c r="O8" s="29"/>
      <c r="P8" s="29"/>
      <c r="Q8" s="29"/>
      <c r="R8" s="29"/>
      <c r="S8" s="29"/>
      <c r="T8" s="29"/>
      <c r="U8" s="29"/>
      <c r="V8" s="29"/>
      <c r="W8" s="29"/>
      <c r="X8" s="29"/>
      <c r="Y8" s="29"/>
    </row>
    <row r="9" spans="1:25">
      <c r="A9" s="11"/>
      <c r="B9" s="29" t="s">
        <v>236</v>
      </c>
      <c r="C9" s="29"/>
      <c r="D9" s="29"/>
      <c r="E9" s="29"/>
      <c r="F9" s="29"/>
      <c r="G9" s="29"/>
      <c r="H9" s="29"/>
      <c r="I9" s="29"/>
      <c r="J9" s="29"/>
      <c r="K9" s="29"/>
      <c r="L9" s="29"/>
      <c r="M9" s="29"/>
      <c r="N9" s="29"/>
      <c r="O9" s="29"/>
      <c r="P9" s="29"/>
      <c r="Q9" s="29"/>
      <c r="R9" s="29"/>
      <c r="S9" s="29"/>
      <c r="T9" s="29"/>
      <c r="U9" s="29"/>
      <c r="V9" s="29"/>
      <c r="W9" s="29"/>
      <c r="X9" s="29"/>
      <c r="Y9" s="29"/>
    </row>
    <row r="10" spans="1:25">
      <c r="A10" s="11"/>
      <c r="B10" s="76" t="s">
        <v>237</v>
      </c>
      <c r="C10" s="76"/>
      <c r="D10" s="76"/>
      <c r="E10" s="76"/>
      <c r="F10" s="76"/>
      <c r="G10" s="76"/>
      <c r="H10" s="76"/>
      <c r="I10" s="76"/>
      <c r="J10" s="76"/>
      <c r="K10" s="76"/>
      <c r="L10" s="76"/>
      <c r="M10" s="76"/>
      <c r="N10" s="76"/>
      <c r="O10" s="76"/>
      <c r="P10" s="76"/>
      <c r="Q10" s="76"/>
      <c r="R10" s="76"/>
      <c r="S10" s="76"/>
      <c r="T10" s="76"/>
      <c r="U10" s="76"/>
      <c r="V10" s="76"/>
      <c r="W10" s="76"/>
      <c r="X10" s="76"/>
      <c r="Y10" s="76"/>
    </row>
    <row r="11" spans="1:25">
      <c r="A11" s="11"/>
      <c r="B11" s="35" t="s">
        <v>238</v>
      </c>
      <c r="C11" s="35"/>
      <c r="D11" s="35"/>
      <c r="E11" s="35"/>
      <c r="F11" s="35"/>
      <c r="G11" s="35"/>
      <c r="H11" s="35"/>
      <c r="I11" s="35"/>
      <c r="J11" s="35"/>
      <c r="K11" s="35"/>
      <c r="L11" s="35"/>
      <c r="M11" s="35"/>
      <c r="N11" s="35"/>
      <c r="O11" s="35"/>
      <c r="P11" s="35"/>
      <c r="Q11" s="35"/>
      <c r="R11" s="35"/>
      <c r="S11" s="35"/>
      <c r="T11" s="35"/>
      <c r="U11" s="35"/>
      <c r="V11" s="35"/>
      <c r="W11" s="35"/>
      <c r="X11" s="35"/>
      <c r="Y11" s="35"/>
    </row>
    <row r="12" spans="1:25">
      <c r="A12" s="11"/>
      <c r="B12" s="76" t="s">
        <v>239</v>
      </c>
      <c r="C12" s="76"/>
      <c r="D12" s="76"/>
      <c r="E12" s="76"/>
      <c r="F12" s="76"/>
      <c r="G12" s="76"/>
      <c r="H12" s="76"/>
      <c r="I12" s="76"/>
      <c r="J12" s="76"/>
      <c r="K12" s="76"/>
      <c r="L12" s="76"/>
      <c r="M12" s="76"/>
      <c r="N12" s="76"/>
      <c r="O12" s="76"/>
      <c r="P12" s="76"/>
      <c r="Q12" s="76"/>
      <c r="R12" s="76"/>
      <c r="S12" s="76"/>
      <c r="T12" s="76"/>
      <c r="U12" s="76"/>
      <c r="V12" s="76"/>
      <c r="W12" s="76"/>
      <c r="X12" s="76"/>
      <c r="Y12" s="76"/>
    </row>
    <row r="13" spans="1:25">
      <c r="A13" s="11"/>
      <c r="B13" s="35" t="s">
        <v>240</v>
      </c>
      <c r="C13" s="35"/>
      <c r="D13" s="35"/>
      <c r="E13" s="35"/>
      <c r="F13" s="35"/>
      <c r="G13" s="35"/>
      <c r="H13" s="35"/>
      <c r="I13" s="35"/>
      <c r="J13" s="35"/>
      <c r="K13" s="35"/>
      <c r="L13" s="35"/>
      <c r="M13" s="35"/>
      <c r="N13" s="35"/>
      <c r="O13" s="35"/>
      <c r="P13" s="35"/>
      <c r="Q13" s="35"/>
      <c r="R13" s="35"/>
      <c r="S13" s="35"/>
      <c r="T13" s="35"/>
      <c r="U13" s="35"/>
      <c r="V13" s="35"/>
      <c r="W13" s="35"/>
      <c r="X13" s="35"/>
      <c r="Y13" s="35"/>
    </row>
    <row r="14" spans="1:25">
      <c r="A14" s="11"/>
      <c r="B14" s="29" t="s">
        <v>241</v>
      </c>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11"/>
      <c r="B15" s="19"/>
      <c r="C15" s="19"/>
      <c r="D15" s="19"/>
      <c r="E15" s="19"/>
      <c r="F15" s="19"/>
      <c r="G15" s="19"/>
      <c r="H15" s="19"/>
      <c r="I15" s="19"/>
      <c r="J15" s="19"/>
      <c r="K15" s="19"/>
      <c r="L15" s="19"/>
      <c r="M15" s="19"/>
      <c r="N15" s="19"/>
      <c r="O15" s="19"/>
      <c r="P15" s="19"/>
      <c r="Q15" s="19"/>
      <c r="R15" s="19"/>
      <c r="S15" s="19"/>
      <c r="T15" s="19"/>
      <c r="U15" s="19"/>
      <c r="V15" s="19"/>
      <c r="W15" s="19"/>
      <c r="X15" s="19"/>
      <c r="Y15" s="19"/>
    </row>
    <row r="16" spans="1:25">
      <c r="A16" s="11"/>
      <c r="B16" s="13"/>
      <c r="C16" s="13"/>
      <c r="D16" s="13"/>
      <c r="E16" s="13"/>
      <c r="F16" s="13"/>
      <c r="G16" s="13"/>
      <c r="H16" s="13"/>
      <c r="I16" s="13"/>
      <c r="J16" s="13"/>
      <c r="K16" s="13"/>
      <c r="L16" s="13"/>
      <c r="M16" s="13"/>
      <c r="N16" s="13"/>
      <c r="O16" s="13"/>
      <c r="P16" s="13"/>
      <c r="Q16" s="13"/>
      <c r="R16" s="13"/>
      <c r="S16" s="13"/>
      <c r="T16" s="13"/>
      <c r="U16" s="13"/>
      <c r="V16" s="13"/>
      <c r="W16" s="13"/>
      <c r="X16" s="13"/>
      <c r="Y16" s="13"/>
    </row>
    <row r="17" spans="1:25">
      <c r="A17" s="11"/>
      <c r="B17" s="29"/>
      <c r="C17" s="20" t="s">
        <v>242</v>
      </c>
      <c r="D17" s="20"/>
      <c r="E17" s="29"/>
      <c r="F17" s="20" t="s">
        <v>234</v>
      </c>
      <c r="G17" s="20"/>
      <c r="H17" s="20"/>
      <c r="I17" s="20"/>
      <c r="J17" s="20"/>
      <c r="K17" s="20"/>
      <c r="L17" s="29"/>
      <c r="M17" s="20" t="s">
        <v>237</v>
      </c>
      <c r="N17" s="20"/>
      <c r="O17" s="20"/>
      <c r="P17" s="20"/>
      <c r="Q17" s="20"/>
      <c r="R17" s="20"/>
      <c r="S17" s="29"/>
      <c r="T17" s="20" t="s">
        <v>239</v>
      </c>
      <c r="U17" s="20"/>
      <c r="V17" s="20"/>
      <c r="W17" s="20"/>
      <c r="X17" s="20"/>
      <c r="Y17" s="20"/>
    </row>
    <row r="18" spans="1:25" ht="15.75" thickBot="1">
      <c r="A18" s="11"/>
      <c r="B18" s="29"/>
      <c r="C18" s="20" t="s">
        <v>243</v>
      </c>
      <c r="D18" s="20"/>
      <c r="E18" s="29"/>
      <c r="F18" s="21"/>
      <c r="G18" s="21"/>
      <c r="H18" s="21"/>
      <c r="I18" s="21"/>
      <c r="J18" s="21"/>
      <c r="K18" s="21"/>
      <c r="L18" s="29"/>
      <c r="M18" s="21"/>
      <c r="N18" s="21"/>
      <c r="O18" s="21"/>
      <c r="P18" s="21"/>
      <c r="Q18" s="21"/>
      <c r="R18" s="21"/>
      <c r="S18" s="29"/>
      <c r="T18" s="21"/>
      <c r="U18" s="21"/>
      <c r="V18" s="21"/>
      <c r="W18" s="21"/>
      <c r="X18" s="21"/>
      <c r="Y18" s="21"/>
    </row>
    <row r="19" spans="1:25">
      <c r="A19" s="11"/>
      <c r="B19" s="29"/>
      <c r="C19" s="20" t="s">
        <v>244</v>
      </c>
      <c r="D19" s="20"/>
      <c r="E19" s="29"/>
      <c r="F19" s="63" t="s">
        <v>245</v>
      </c>
      <c r="G19" s="63"/>
      <c r="H19" s="27"/>
      <c r="I19" s="63" t="s">
        <v>247</v>
      </c>
      <c r="J19" s="63"/>
      <c r="K19" s="63"/>
      <c r="L19" s="29"/>
      <c r="M19" s="63" t="s">
        <v>245</v>
      </c>
      <c r="N19" s="63"/>
      <c r="O19" s="27"/>
      <c r="P19" s="63" t="s">
        <v>247</v>
      </c>
      <c r="Q19" s="63"/>
      <c r="R19" s="63"/>
      <c r="S19" s="29"/>
      <c r="T19" s="63" t="s">
        <v>245</v>
      </c>
      <c r="U19" s="63"/>
      <c r="V19" s="27"/>
      <c r="W19" s="63" t="s">
        <v>247</v>
      </c>
      <c r="X19" s="63"/>
      <c r="Y19" s="63"/>
    </row>
    <row r="20" spans="1:25">
      <c r="A20" s="11"/>
      <c r="B20" s="29"/>
      <c r="C20" s="75"/>
      <c r="D20" s="75"/>
      <c r="E20" s="29"/>
      <c r="F20" s="20" t="s">
        <v>246</v>
      </c>
      <c r="G20" s="20"/>
      <c r="H20" s="29"/>
      <c r="I20" s="20" t="s">
        <v>248</v>
      </c>
      <c r="J20" s="20"/>
      <c r="K20" s="20"/>
      <c r="L20" s="29"/>
      <c r="M20" s="20" t="s">
        <v>246</v>
      </c>
      <c r="N20" s="20"/>
      <c r="O20" s="29"/>
      <c r="P20" s="20" t="s">
        <v>248</v>
      </c>
      <c r="Q20" s="20"/>
      <c r="R20" s="20"/>
      <c r="S20" s="29"/>
      <c r="T20" s="20" t="s">
        <v>246</v>
      </c>
      <c r="U20" s="20"/>
      <c r="V20" s="29"/>
      <c r="W20" s="20" t="s">
        <v>248</v>
      </c>
      <c r="X20" s="20"/>
      <c r="Y20" s="20"/>
    </row>
    <row r="21" spans="1:25">
      <c r="A21" s="11"/>
      <c r="B21" s="29"/>
      <c r="C21" s="75"/>
      <c r="D21" s="75"/>
      <c r="E21" s="29"/>
      <c r="F21" s="75"/>
      <c r="G21" s="75"/>
      <c r="H21" s="29"/>
      <c r="I21" s="20" t="s">
        <v>249</v>
      </c>
      <c r="J21" s="20"/>
      <c r="K21" s="20"/>
      <c r="L21" s="29"/>
      <c r="M21" s="75"/>
      <c r="N21" s="75"/>
      <c r="O21" s="29"/>
      <c r="P21" s="20" t="s">
        <v>251</v>
      </c>
      <c r="Q21" s="20"/>
      <c r="R21" s="20"/>
      <c r="S21" s="29"/>
      <c r="T21" s="75"/>
      <c r="U21" s="75"/>
      <c r="V21" s="29"/>
      <c r="W21" s="20" t="s">
        <v>249</v>
      </c>
      <c r="X21" s="20"/>
      <c r="Y21" s="20"/>
    </row>
    <row r="22" spans="1:25" ht="15.75" thickBot="1">
      <c r="A22" s="11"/>
      <c r="B22" s="29"/>
      <c r="C22" s="64"/>
      <c r="D22" s="64"/>
      <c r="E22" s="29"/>
      <c r="F22" s="64"/>
      <c r="G22" s="64"/>
      <c r="H22" s="29"/>
      <c r="I22" s="21" t="s">
        <v>250</v>
      </c>
      <c r="J22" s="21"/>
      <c r="K22" s="21"/>
      <c r="L22" s="29"/>
      <c r="M22" s="64"/>
      <c r="N22" s="64"/>
      <c r="O22" s="29"/>
      <c r="P22" s="21" t="s">
        <v>252</v>
      </c>
      <c r="Q22" s="21"/>
      <c r="R22" s="21"/>
      <c r="S22" s="29"/>
      <c r="T22" s="64"/>
      <c r="U22" s="64"/>
      <c r="V22" s="29"/>
      <c r="W22" s="21" t="s">
        <v>250</v>
      </c>
      <c r="X22" s="21"/>
      <c r="Y22" s="21"/>
    </row>
    <row r="23" spans="1:25">
      <c r="A23" s="11"/>
      <c r="B23" s="30" t="s">
        <v>253</v>
      </c>
      <c r="C23" s="46">
        <v>13965440</v>
      </c>
      <c r="D23" s="48"/>
      <c r="E23" s="33"/>
      <c r="F23" s="46">
        <v>2558213</v>
      </c>
      <c r="G23" s="48"/>
      <c r="H23" s="33"/>
      <c r="I23" s="44" t="s">
        <v>177</v>
      </c>
      <c r="J23" s="50">
        <v>16.63</v>
      </c>
      <c r="K23" s="48"/>
      <c r="L23" s="33"/>
      <c r="M23" s="46">
        <v>6832331</v>
      </c>
      <c r="N23" s="48"/>
      <c r="O23" s="33"/>
      <c r="P23" s="44" t="s">
        <v>177</v>
      </c>
      <c r="Q23" s="50">
        <v>7.04</v>
      </c>
      <c r="R23" s="48"/>
      <c r="S23" s="33"/>
      <c r="T23" s="46">
        <v>20000</v>
      </c>
      <c r="U23" s="48"/>
      <c r="V23" s="33"/>
      <c r="W23" s="44" t="s">
        <v>177</v>
      </c>
      <c r="X23" s="50">
        <v>9.3000000000000007</v>
      </c>
      <c r="Y23" s="48"/>
    </row>
    <row r="24" spans="1:25">
      <c r="A24" s="11"/>
      <c r="B24" s="30"/>
      <c r="C24" s="31"/>
      <c r="D24" s="33"/>
      <c r="E24" s="33"/>
      <c r="F24" s="31"/>
      <c r="G24" s="33"/>
      <c r="H24" s="33"/>
      <c r="I24" s="56"/>
      <c r="J24" s="54"/>
      <c r="K24" s="33"/>
      <c r="L24" s="33"/>
      <c r="M24" s="31"/>
      <c r="N24" s="33"/>
      <c r="O24" s="33"/>
      <c r="P24" s="56"/>
      <c r="Q24" s="54"/>
      <c r="R24" s="33"/>
      <c r="S24" s="33"/>
      <c r="T24" s="31"/>
      <c r="U24" s="33"/>
      <c r="V24" s="33"/>
      <c r="W24" s="56"/>
      <c r="X24" s="54"/>
      <c r="Y24" s="33"/>
    </row>
    <row r="25" spans="1:25">
      <c r="A25" s="11"/>
      <c r="B25" s="78" t="s">
        <v>254</v>
      </c>
      <c r="C25" s="65" t="s">
        <v>255</v>
      </c>
      <c r="D25" s="35" t="s">
        <v>191</v>
      </c>
      <c r="E25" s="29"/>
      <c r="F25" s="37">
        <v>663397</v>
      </c>
      <c r="G25" s="29"/>
      <c r="H25" s="29"/>
      <c r="I25" s="65">
        <v>31.83</v>
      </c>
      <c r="J25" s="65"/>
      <c r="K25" s="29"/>
      <c r="L25" s="29"/>
      <c r="M25" s="37">
        <v>126755</v>
      </c>
      <c r="N25" s="29"/>
      <c r="O25" s="29"/>
      <c r="P25" s="65">
        <v>32.31</v>
      </c>
      <c r="Q25" s="65"/>
      <c r="R25" s="29"/>
      <c r="S25" s="29"/>
      <c r="T25" s="65" t="s">
        <v>187</v>
      </c>
      <c r="U25" s="29"/>
      <c r="V25" s="29"/>
      <c r="W25" s="65" t="s">
        <v>187</v>
      </c>
      <c r="X25" s="65"/>
      <c r="Y25" s="29"/>
    </row>
    <row r="26" spans="1:25">
      <c r="A26" s="11"/>
      <c r="B26" s="78"/>
      <c r="C26" s="65"/>
      <c r="D26" s="35"/>
      <c r="E26" s="29"/>
      <c r="F26" s="37"/>
      <c r="G26" s="29"/>
      <c r="H26" s="29"/>
      <c r="I26" s="65"/>
      <c r="J26" s="65"/>
      <c r="K26" s="29"/>
      <c r="L26" s="29"/>
      <c r="M26" s="37"/>
      <c r="N26" s="29"/>
      <c r="O26" s="29"/>
      <c r="P26" s="65"/>
      <c r="Q26" s="65"/>
      <c r="R26" s="29"/>
      <c r="S26" s="29"/>
      <c r="T26" s="65"/>
      <c r="U26" s="29"/>
      <c r="V26" s="29"/>
      <c r="W26" s="65"/>
      <c r="X26" s="65"/>
      <c r="Y26" s="29"/>
    </row>
    <row r="27" spans="1:25">
      <c r="A27" s="11"/>
      <c r="B27" s="53" t="s">
        <v>256</v>
      </c>
      <c r="C27" s="54" t="s">
        <v>187</v>
      </c>
      <c r="D27" s="33"/>
      <c r="E27" s="33"/>
      <c r="F27" s="54" t="s">
        <v>187</v>
      </c>
      <c r="G27" s="33"/>
      <c r="H27" s="33"/>
      <c r="I27" s="54" t="s">
        <v>187</v>
      </c>
      <c r="J27" s="54"/>
      <c r="K27" s="33"/>
      <c r="L27" s="33"/>
      <c r="M27" s="54" t="s">
        <v>257</v>
      </c>
      <c r="N27" s="56" t="s">
        <v>191</v>
      </c>
      <c r="O27" s="33"/>
      <c r="P27" s="54">
        <v>5.12</v>
      </c>
      <c r="Q27" s="54"/>
      <c r="R27" s="33"/>
      <c r="S27" s="33"/>
      <c r="T27" s="54" t="s">
        <v>187</v>
      </c>
      <c r="U27" s="33"/>
      <c r="V27" s="33"/>
      <c r="W27" s="54" t="s">
        <v>187</v>
      </c>
      <c r="X27" s="54"/>
      <c r="Y27" s="33"/>
    </row>
    <row r="28" spans="1:25">
      <c r="A28" s="11"/>
      <c r="B28" s="53"/>
      <c r="C28" s="54"/>
      <c r="D28" s="33"/>
      <c r="E28" s="33"/>
      <c r="F28" s="54"/>
      <c r="G28" s="33"/>
      <c r="H28" s="33"/>
      <c r="I28" s="54"/>
      <c r="J28" s="54"/>
      <c r="K28" s="33"/>
      <c r="L28" s="33"/>
      <c r="M28" s="54"/>
      <c r="N28" s="56"/>
      <c r="O28" s="33"/>
      <c r="P28" s="54"/>
      <c r="Q28" s="54"/>
      <c r="R28" s="33"/>
      <c r="S28" s="33"/>
      <c r="T28" s="54"/>
      <c r="U28" s="33"/>
      <c r="V28" s="33"/>
      <c r="W28" s="54"/>
      <c r="X28" s="54"/>
      <c r="Y28" s="33"/>
    </row>
    <row r="29" spans="1:25">
      <c r="A29" s="11"/>
      <c r="B29" s="78" t="s">
        <v>258</v>
      </c>
      <c r="C29" s="65" t="s">
        <v>187</v>
      </c>
      <c r="D29" s="29"/>
      <c r="E29" s="29"/>
      <c r="F29" s="65" t="s">
        <v>259</v>
      </c>
      <c r="G29" s="35" t="s">
        <v>191</v>
      </c>
      <c r="H29" s="29"/>
      <c r="I29" s="65">
        <v>16.559999999999999</v>
      </c>
      <c r="J29" s="65"/>
      <c r="K29" s="29"/>
      <c r="L29" s="29"/>
      <c r="M29" s="65" t="s">
        <v>187</v>
      </c>
      <c r="N29" s="29"/>
      <c r="O29" s="29"/>
      <c r="P29" s="65" t="s">
        <v>187</v>
      </c>
      <c r="Q29" s="65"/>
      <c r="R29" s="29"/>
      <c r="S29" s="29"/>
      <c r="T29" s="65" t="s">
        <v>260</v>
      </c>
      <c r="U29" s="35" t="s">
        <v>191</v>
      </c>
      <c r="V29" s="29"/>
      <c r="W29" s="65">
        <v>9.3000000000000007</v>
      </c>
      <c r="X29" s="65"/>
      <c r="Y29" s="29"/>
    </row>
    <row r="30" spans="1:25">
      <c r="A30" s="11"/>
      <c r="B30" s="78"/>
      <c r="C30" s="65"/>
      <c r="D30" s="29"/>
      <c r="E30" s="29"/>
      <c r="F30" s="65"/>
      <c r="G30" s="35"/>
      <c r="H30" s="29"/>
      <c r="I30" s="65"/>
      <c r="J30" s="65"/>
      <c r="K30" s="29"/>
      <c r="L30" s="29"/>
      <c r="M30" s="65"/>
      <c r="N30" s="29"/>
      <c r="O30" s="29"/>
      <c r="P30" s="65"/>
      <c r="Q30" s="65"/>
      <c r="R30" s="29"/>
      <c r="S30" s="29"/>
      <c r="T30" s="65"/>
      <c r="U30" s="35"/>
      <c r="V30" s="29"/>
      <c r="W30" s="65"/>
      <c r="X30" s="65"/>
      <c r="Y30" s="29"/>
    </row>
    <row r="31" spans="1:25">
      <c r="A31" s="11"/>
      <c r="B31" s="53" t="s">
        <v>261</v>
      </c>
      <c r="C31" s="31">
        <v>102703</v>
      </c>
      <c r="D31" s="33"/>
      <c r="E31" s="33"/>
      <c r="F31" s="54" t="s">
        <v>262</v>
      </c>
      <c r="G31" s="56" t="s">
        <v>191</v>
      </c>
      <c r="H31" s="33"/>
      <c r="I31" s="54">
        <v>20.11</v>
      </c>
      <c r="J31" s="54"/>
      <c r="K31" s="33"/>
      <c r="L31" s="33"/>
      <c r="M31" s="54" t="s">
        <v>263</v>
      </c>
      <c r="N31" s="56" t="s">
        <v>191</v>
      </c>
      <c r="O31" s="33"/>
      <c r="P31" s="54">
        <v>13.01</v>
      </c>
      <c r="Q31" s="54"/>
      <c r="R31" s="33"/>
      <c r="S31" s="33"/>
      <c r="T31" s="54" t="s">
        <v>187</v>
      </c>
      <c r="U31" s="33"/>
      <c r="V31" s="33"/>
      <c r="W31" s="54" t="s">
        <v>187</v>
      </c>
      <c r="X31" s="54"/>
      <c r="Y31" s="33"/>
    </row>
    <row r="32" spans="1:25" ht="15.75" thickBot="1">
      <c r="A32" s="11"/>
      <c r="B32" s="53"/>
      <c r="C32" s="32"/>
      <c r="D32" s="34"/>
      <c r="E32" s="33"/>
      <c r="F32" s="55"/>
      <c r="G32" s="57"/>
      <c r="H32" s="33"/>
      <c r="I32" s="55"/>
      <c r="J32" s="55"/>
      <c r="K32" s="34"/>
      <c r="L32" s="33"/>
      <c r="M32" s="55"/>
      <c r="N32" s="57"/>
      <c r="O32" s="33"/>
      <c r="P32" s="55"/>
      <c r="Q32" s="55"/>
      <c r="R32" s="34"/>
      <c r="S32" s="33"/>
      <c r="T32" s="55"/>
      <c r="U32" s="34"/>
      <c r="V32" s="33"/>
      <c r="W32" s="55"/>
      <c r="X32" s="55"/>
      <c r="Y32" s="34"/>
    </row>
    <row r="33" spans="1:25">
      <c r="A33" s="11"/>
      <c r="B33" s="22" t="s">
        <v>264</v>
      </c>
      <c r="C33" s="25">
        <v>13277991</v>
      </c>
      <c r="D33" s="27"/>
      <c r="E33" s="29"/>
      <c r="F33" s="25">
        <v>2602582</v>
      </c>
      <c r="G33" s="27"/>
      <c r="H33" s="29"/>
      <c r="I33" s="23" t="s">
        <v>177</v>
      </c>
      <c r="J33" s="79">
        <v>20.440000000000001</v>
      </c>
      <c r="K33" s="27"/>
      <c r="L33" s="29"/>
      <c r="M33" s="25">
        <v>6091174</v>
      </c>
      <c r="N33" s="27"/>
      <c r="O33" s="29"/>
      <c r="P33" s="23" t="s">
        <v>177</v>
      </c>
      <c r="Q33" s="79">
        <v>7.78</v>
      </c>
      <c r="R33" s="27"/>
      <c r="S33" s="29"/>
      <c r="T33" s="25">
        <v>10000</v>
      </c>
      <c r="U33" s="27"/>
      <c r="V33" s="29"/>
      <c r="W33" s="23" t="s">
        <v>177</v>
      </c>
      <c r="X33" s="79">
        <v>9.3000000000000007</v>
      </c>
      <c r="Y33" s="27"/>
    </row>
    <row r="34" spans="1:25" ht="15.75" thickBot="1">
      <c r="A34" s="11"/>
      <c r="B34" s="22"/>
      <c r="C34" s="38"/>
      <c r="D34" s="39"/>
      <c r="E34" s="29"/>
      <c r="F34" s="38"/>
      <c r="G34" s="39"/>
      <c r="H34" s="29"/>
      <c r="I34" s="36"/>
      <c r="J34" s="80"/>
      <c r="K34" s="39"/>
      <c r="L34" s="29"/>
      <c r="M34" s="38"/>
      <c r="N34" s="39"/>
      <c r="O34" s="29"/>
      <c r="P34" s="36"/>
      <c r="Q34" s="80"/>
      <c r="R34" s="39"/>
      <c r="S34" s="29"/>
      <c r="T34" s="38"/>
      <c r="U34" s="39"/>
      <c r="V34" s="29"/>
      <c r="W34" s="36"/>
      <c r="X34" s="80"/>
      <c r="Y34" s="39"/>
    </row>
    <row r="35" spans="1:25" ht="25.5" customHeight="1" thickTop="1">
      <c r="A35" s="11"/>
      <c r="B35" s="29" t="s">
        <v>265</v>
      </c>
      <c r="C35" s="29"/>
      <c r="D35" s="29"/>
      <c r="E35" s="29"/>
      <c r="F35" s="29"/>
      <c r="G35" s="29"/>
      <c r="H35" s="29"/>
      <c r="I35" s="29"/>
      <c r="J35" s="29"/>
      <c r="K35" s="29"/>
      <c r="L35" s="29"/>
      <c r="M35" s="29"/>
      <c r="N35" s="29"/>
      <c r="O35" s="29"/>
      <c r="P35" s="29"/>
      <c r="Q35" s="29"/>
      <c r="R35" s="29"/>
      <c r="S35" s="29"/>
      <c r="T35" s="29"/>
      <c r="U35" s="29"/>
      <c r="V35" s="29"/>
      <c r="W35" s="29"/>
      <c r="X35" s="29"/>
      <c r="Y35" s="29"/>
    </row>
    <row r="36" spans="1:25">
      <c r="A36" s="11"/>
      <c r="B36" s="29" t="s">
        <v>266</v>
      </c>
      <c r="C36" s="29"/>
      <c r="D36" s="29"/>
      <c r="E36" s="29"/>
      <c r="F36" s="29"/>
      <c r="G36" s="29"/>
      <c r="H36" s="29"/>
      <c r="I36" s="29"/>
      <c r="J36" s="29"/>
      <c r="K36" s="29"/>
      <c r="L36" s="29"/>
      <c r="M36" s="29"/>
      <c r="N36" s="29"/>
      <c r="O36" s="29"/>
      <c r="P36" s="29"/>
      <c r="Q36" s="29"/>
      <c r="R36" s="29"/>
      <c r="S36" s="29"/>
      <c r="T36" s="29"/>
      <c r="U36" s="29"/>
      <c r="V36" s="29"/>
      <c r="W36" s="29"/>
      <c r="X36" s="29"/>
      <c r="Y36" s="29"/>
    </row>
    <row r="37" spans="1:25">
      <c r="A37" s="11"/>
      <c r="B37" s="29" t="s">
        <v>267</v>
      </c>
      <c r="C37" s="29"/>
      <c r="D37" s="29"/>
      <c r="E37" s="29"/>
      <c r="F37" s="29"/>
      <c r="G37" s="29"/>
      <c r="H37" s="29"/>
      <c r="I37" s="29"/>
      <c r="J37" s="29"/>
      <c r="K37" s="29"/>
      <c r="L37" s="29"/>
      <c r="M37" s="29"/>
      <c r="N37" s="29"/>
      <c r="O37" s="29"/>
      <c r="P37" s="29"/>
      <c r="Q37" s="29"/>
      <c r="R37" s="29"/>
      <c r="S37" s="29"/>
      <c r="T37" s="29"/>
      <c r="U37" s="29"/>
      <c r="V37" s="29"/>
      <c r="W37" s="29"/>
      <c r="X37" s="29"/>
      <c r="Y37" s="29"/>
    </row>
    <row r="38" spans="1:25">
      <c r="A38" s="11"/>
      <c r="B38" s="19"/>
      <c r="C38" s="19"/>
      <c r="D38" s="19"/>
      <c r="E38" s="19"/>
      <c r="F38" s="19"/>
      <c r="G38" s="19"/>
      <c r="H38" s="19"/>
      <c r="I38" s="19"/>
      <c r="J38" s="19"/>
      <c r="K38" s="19"/>
      <c r="L38" s="19"/>
      <c r="M38" s="19"/>
      <c r="N38" s="19"/>
      <c r="O38" s="19"/>
      <c r="P38" s="19"/>
      <c r="Q38" s="19"/>
    </row>
    <row r="39" spans="1:25">
      <c r="A39" s="11"/>
      <c r="B39" s="13"/>
      <c r="C39" s="13"/>
      <c r="D39" s="13"/>
      <c r="E39" s="13"/>
      <c r="F39" s="13"/>
      <c r="G39" s="13"/>
      <c r="H39" s="13"/>
      <c r="I39" s="13"/>
      <c r="J39" s="13"/>
      <c r="K39" s="13"/>
      <c r="L39" s="13"/>
      <c r="M39" s="13"/>
      <c r="N39" s="13"/>
      <c r="O39" s="13"/>
      <c r="P39" s="13"/>
      <c r="Q39" s="13"/>
    </row>
    <row r="40" spans="1:25">
      <c r="A40" s="11"/>
      <c r="B40" s="10"/>
      <c r="C40" s="20" t="s">
        <v>268</v>
      </c>
      <c r="D40" s="20"/>
      <c r="E40" s="20"/>
      <c r="F40" s="20"/>
      <c r="G40" s="20"/>
      <c r="H40" s="20"/>
      <c r="I40" s="20"/>
      <c r="J40" s="10"/>
      <c r="K40" s="20" t="s">
        <v>269</v>
      </c>
      <c r="L40" s="20"/>
      <c r="M40" s="20"/>
      <c r="N40" s="20"/>
      <c r="O40" s="20"/>
      <c r="P40" s="20"/>
      <c r="Q40" s="20"/>
    </row>
    <row r="41" spans="1:25" ht="15.75" thickBot="1">
      <c r="A41" s="11"/>
      <c r="B41" s="10"/>
      <c r="C41" s="21" t="s">
        <v>174</v>
      </c>
      <c r="D41" s="21"/>
      <c r="E41" s="21"/>
      <c r="F41" s="21"/>
      <c r="G41" s="21"/>
      <c r="H41" s="21"/>
      <c r="I41" s="21"/>
      <c r="J41" s="10"/>
      <c r="K41" s="20" t="s">
        <v>174</v>
      </c>
      <c r="L41" s="20"/>
      <c r="M41" s="20"/>
      <c r="N41" s="20"/>
      <c r="O41" s="20"/>
      <c r="P41" s="20"/>
      <c r="Q41" s="20"/>
    </row>
    <row r="42" spans="1:25" ht="15.75" thickBot="1">
      <c r="A42" s="11"/>
      <c r="B42" s="58"/>
      <c r="C42" s="81">
        <v>2014</v>
      </c>
      <c r="D42" s="81"/>
      <c r="E42" s="81"/>
      <c r="F42" s="16"/>
      <c r="G42" s="81">
        <v>2013</v>
      </c>
      <c r="H42" s="81"/>
      <c r="I42" s="81"/>
      <c r="J42" s="10"/>
      <c r="K42" s="81">
        <v>2014</v>
      </c>
      <c r="L42" s="81"/>
      <c r="M42" s="81"/>
      <c r="N42" s="10"/>
      <c r="O42" s="21">
        <v>2013</v>
      </c>
      <c r="P42" s="21"/>
      <c r="Q42" s="21"/>
    </row>
    <row r="43" spans="1:25">
      <c r="A43" s="11"/>
      <c r="B43" s="30" t="s">
        <v>234</v>
      </c>
      <c r="C43" s="44" t="s">
        <v>177</v>
      </c>
      <c r="D43" s="46">
        <v>4795</v>
      </c>
      <c r="E43" s="48"/>
      <c r="F43" s="33"/>
      <c r="G43" s="44" t="s">
        <v>177</v>
      </c>
      <c r="H43" s="46">
        <v>4443</v>
      </c>
      <c r="I43" s="48"/>
      <c r="J43" s="33"/>
      <c r="K43" s="44" t="s">
        <v>177</v>
      </c>
      <c r="L43" s="46">
        <v>10191</v>
      </c>
      <c r="M43" s="48"/>
      <c r="N43" s="33"/>
      <c r="O43" s="44" t="s">
        <v>177</v>
      </c>
      <c r="P43" s="46">
        <v>8115</v>
      </c>
      <c r="Q43" s="48"/>
    </row>
    <row r="44" spans="1:25">
      <c r="A44" s="11"/>
      <c r="B44" s="30"/>
      <c r="C44" s="56"/>
      <c r="D44" s="31"/>
      <c r="E44" s="33"/>
      <c r="F44" s="33"/>
      <c r="G44" s="56"/>
      <c r="H44" s="31"/>
      <c r="I44" s="33"/>
      <c r="J44" s="33"/>
      <c r="K44" s="45"/>
      <c r="L44" s="47"/>
      <c r="M44" s="49"/>
      <c r="N44" s="33"/>
      <c r="O44" s="45"/>
      <c r="P44" s="47"/>
      <c r="Q44" s="49"/>
    </row>
    <row r="45" spans="1:25">
      <c r="A45" s="11"/>
      <c r="B45" s="22" t="s">
        <v>270</v>
      </c>
      <c r="C45" s="65">
        <v>696</v>
      </c>
      <c r="D45" s="65"/>
      <c r="E45" s="29"/>
      <c r="F45" s="29"/>
      <c r="G45" s="37">
        <v>1124</v>
      </c>
      <c r="H45" s="37"/>
      <c r="I45" s="29"/>
      <c r="J45" s="29"/>
      <c r="K45" s="37">
        <v>1500</v>
      </c>
      <c r="L45" s="37"/>
      <c r="M45" s="29"/>
      <c r="N45" s="29"/>
      <c r="O45" s="37">
        <v>2333</v>
      </c>
      <c r="P45" s="37"/>
      <c r="Q45" s="29"/>
    </row>
    <row r="46" spans="1:25">
      <c r="A46" s="11"/>
      <c r="B46" s="22"/>
      <c r="C46" s="65"/>
      <c r="D46" s="65"/>
      <c r="E46" s="29"/>
      <c r="F46" s="29"/>
      <c r="G46" s="37"/>
      <c r="H46" s="37"/>
      <c r="I46" s="29"/>
      <c r="J46" s="29"/>
      <c r="K46" s="37"/>
      <c r="L46" s="37"/>
      <c r="M46" s="29"/>
      <c r="N46" s="29"/>
      <c r="O46" s="37"/>
      <c r="P46" s="37"/>
      <c r="Q46" s="29"/>
    </row>
    <row r="47" spans="1:25">
      <c r="A47" s="11"/>
      <c r="B47" s="30" t="s">
        <v>271</v>
      </c>
      <c r="C47" s="54">
        <v>46</v>
      </c>
      <c r="D47" s="54"/>
      <c r="E47" s="33"/>
      <c r="F47" s="33"/>
      <c r="G47" s="54">
        <v>46</v>
      </c>
      <c r="H47" s="54"/>
      <c r="I47" s="33"/>
      <c r="J47" s="33"/>
      <c r="K47" s="54">
        <v>92</v>
      </c>
      <c r="L47" s="54"/>
      <c r="M47" s="33"/>
      <c r="N47" s="33"/>
      <c r="O47" s="54">
        <v>114</v>
      </c>
      <c r="P47" s="54"/>
      <c r="Q47" s="33"/>
    </row>
    <row r="48" spans="1:25" ht="15.75" thickBot="1">
      <c r="A48" s="11"/>
      <c r="B48" s="30"/>
      <c r="C48" s="55"/>
      <c r="D48" s="55"/>
      <c r="E48" s="34"/>
      <c r="F48" s="33"/>
      <c r="G48" s="55"/>
      <c r="H48" s="55"/>
      <c r="I48" s="34"/>
      <c r="J48" s="33"/>
      <c r="K48" s="55"/>
      <c r="L48" s="55"/>
      <c r="M48" s="34"/>
      <c r="N48" s="33"/>
      <c r="O48" s="55"/>
      <c r="P48" s="55"/>
      <c r="Q48" s="34"/>
    </row>
    <row r="49" spans="1:25">
      <c r="A49" s="11"/>
      <c r="B49" s="22" t="s">
        <v>272</v>
      </c>
      <c r="C49" s="23" t="s">
        <v>177</v>
      </c>
      <c r="D49" s="25">
        <v>5537</v>
      </c>
      <c r="E49" s="27"/>
      <c r="F49" s="29"/>
      <c r="G49" s="23" t="s">
        <v>177</v>
      </c>
      <c r="H49" s="25">
        <v>5613</v>
      </c>
      <c r="I49" s="27"/>
      <c r="J49" s="29"/>
      <c r="K49" s="23" t="s">
        <v>177</v>
      </c>
      <c r="L49" s="25">
        <v>11783</v>
      </c>
      <c r="M49" s="27"/>
      <c r="N49" s="29"/>
      <c r="O49" s="23" t="s">
        <v>177</v>
      </c>
      <c r="P49" s="25">
        <v>10562</v>
      </c>
      <c r="Q49" s="27"/>
    </row>
    <row r="50" spans="1:25" ht="15.75" thickBot="1">
      <c r="A50" s="11"/>
      <c r="B50" s="22"/>
      <c r="C50" s="36"/>
      <c r="D50" s="38"/>
      <c r="E50" s="39"/>
      <c r="F50" s="29"/>
      <c r="G50" s="36"/>
      <c r="H50" s="38"/>
      <c r="I50" s="39"/>
      <c r="J50" s="29"/>
      <c r="K50" s="36"/>
      <c r="L50" s="38"/>
      <c r="M50" s="39"/>
      <c r="N50" s="29"/>
      <c r="O50" s="36"/>
      <c r="P50" s="38"/>
      <c r="Q50" s="39"/>
    </row>
    <row r="51" spans="1:25" ht="15.75" thickTop="1">
      <c r="A51" s="11"/>
      <c r="B51" s="29" t="s">
        <v>273</v>
      </c>
      <c r="C51" s="29"/>
      <c r="D51" s="29"/>
      <c r="E51" s="29"/>
      <c r="F51" s="29"/>
      <c r="G51" s="29"/>
      <c r="H51" s="29"/>
      <c r="I51" s="29"/>
      <c r="J51" s="29"/>
      <c r="K51" s="29"/>
      <c r="L51" s="29"/>
      <c r="M51" s="29"/>
      <c r="N51" s="29"/>
      <c r="O51" s="29"/>
      <c r="P51" s="29"/>
      <c r="Q51" s="29"/>
      <c r="R51" s="29"/>
      <c r="S51" s="29"/>
      <c r="T51" s="29"/>
      <c r="U51" s="29"/>
      <c r="V51" s="29"/>
      <c r="W51" s="29"/>
      <c r="X51" s="29"/>
      <c r="Y51" s="29"/>
    </row>
    <row r="52" spans="1:25">
      <c r="A52" s="11"/>
      <c r="B52" s="19"/>
      <c r="C52" s="19"/>
      <c r="D52" s="19"/>
      <c r="E52" s="19"/>
      <c r="F52" s="19"/>
      <c r="G52" s="19"/>
      <c r="H52" s="19"/>
      <c r="I52" s="19"/>
      <c r="J52" s="19"/>
      <c r="K52" s="19"/>
      <c r="L52" s="19"/>
      <c r="M52" s="19"/>
      <c r="N52" s="19"/>
      <c r="O52" s="19"/>
      <c r="P52" s="19"/>
      <c r="Q52" s="19"/>
    </row>
    <row r="53" spans="1:25">
      <c r="A53" s="11"/>
      <c r="B53" s="13"/>
      <c r="C53" s="13"/>
      <c r="D53" s="13"/>
      <c r="E53" s="13"/>
      <c r="F53" s="13"/>
      <c r="G53" s="13"/>
      <c r="H53" s="13"/>
      <c r="I53" s="13"/>
      <c r="J53" s="13"/>
      <c r="K53" s="13"/>
      <c r="L53" s="13"/>
      <c r="M53" s="13"/>
      <c r="N53" s="13"/>
      <c r="O53" s="13"/>
      <c r="P53" s="13"/>
      <c r="Q53" s="13"/>
    </row>
    <row r="54" spans="1:25">
      <c r="A54" s="11"/>
      <c r="B54" s="10"/>
      <c r="C54" s="20" t="s">
        <v>268</v>
      </c>
      <c r="D54" s="20"/>
      <c r="E54" s="20"/>
      <c r="F54" s="20"/>
      <c r="G54" s="20"/>
      <c r="H54" s="20"/>
      <c r="I54" s="20"/>
      <c r="J54" s="10"/>
      <c r="K54" s="20" t="s">
        <v>269</v>
      </c>
      <c r="L54" s="20"/>
      <c r="M54" s="20"/>
      <c r="N54" s="20"/>
      <c r="O54" s="20"/>
      <c r="P54" s="20"/>
      <c r="Q54" s="20"/>
    </row>
    <row r="55" spans="1:25" ht="15.75" thickBot="1">
      <c r="A55" s="11"/>
      <c r="B55" s="10"/>
      <c r="C55" s="21" t="s">
        <v>174</v>
      </c>
      <c r="D55" s="21"/>
      <c r="E55" s="21"/>
      <c r="F55" s="21"/>
      <c r="G55" s="21"/>
      <c r="H55" s="21"/>
      <c r="I55" s="21"/>
      <c r="J55" s="10"/>
      <c r="K55" s="21" t="s">
        <v>174</v>
      </c>
      <c r="L55" s="21"/>
      <c r="M55" s="21"/>
      <c r="N55" s="21"/>
      <c r="O55" s="21"/>
      <c r="P55" s="21"/>
      <c r="Q55" s="21"/>
    </row>
    <row r="56" spans="1:25" ht="15.75" thickBot="1">
      <c r="A56" s="11"/>
      <c r="B56" s="58"/>
      <c r="C56" s="81">
        <v>2014</v>
      </c>
      <c r="D56" s="81"/>
      <c r="E56" s="81"/>
      <c r="F56" s="16"/>
      <c r="G56" s="81">
        <v>2013</v>
      </c>
      <c r="H56" s="81"/>
      <c r="I56" s="81"/>
      <c r="J56" s="10"/>
      <c r="K56" s="81">
        <v>2014</v>
      </c>
      <c r="L56" s="81"/>
      <c r="M56" s="81"/>
      <c r="N56" s="10"/>
      <c r="O56" s="81">
        <v>2013</v>
      </c>
      <c r="P56" s="81"/>
      <c r="Q56" s="81"/>
    </row>
    <row r="57" spans="1:25">
      <c r="A57" s="11"/>
      <c r="B57" s="30" t="s">
        <v>74</v>
      </c>
      <c r="C57" s="44" t="s">
        <v>177</v>
      </c>
      <c r="D57" s="50">
        <v>100</v>
      </c>
      <c r="E57" s="48"/>
      <c r="F57" s="33"/>
      <c r="G57" s="44" t="s">
        <v>177</v>
      </c>
      <c r="H57" s="50">
        <v>98</v>
      </c>
      <c r="I57" s="48"/>
      <c r="J57" s="33"/>
      <c r="K57" s="44" t="s">
        <v>177</v>
      </c>
      <c r="L57" s="50">
        <v>203</v>
      </c>
      <c r="M57" s="48"/>
      <c r="N57" s="33"/>
      <c r="O57" s="44" t="s">
        <v>177</v>
      </c>
      <c r="P57" s="50">
        <v>196</v>
      </c>
      <c r="Q57" s="48"/>
    </row>
    <row r="58" spans="1:25">
      <c r="A58" s="11"/>
      <c r="B58" s="30"/>
      <c r="C58" s="56"/>
      <c r="D58" s="54"/>
      <c r="E58" s="33"/>
      <c r="F58" s="33"/>
      <c r="G58" s="56"/>
      <c r="H58" s="54"/>
      <c r="I58" s="33"/>
      <c r="J58" s="33"/>
      <c r="K58" s="56"/>
      <c r="L58" s="54"/>
      <c r="M58" s="33"/>
      <c r="N58" s="33"/>
      <c r="O58" s="56"/>
      <c r="P58" s="54"/>
      <c r="Q58" s="33"/>
    </row>
    <row r="59" spans="1:25">
      <c r="A59" s="11"/>
      <c r="B59" s="22" t="s">
        <v>76</v>
      </c>
      <c r="C59" s="65">
        <v>566</v>
      </c>
      <c r="D59" s="65"/>
      <c r="E59" s="29"/>
      <c r="F59" s="29"/>
      <c r="G59" s="65">
        <v>687</v>
      </c>
      <c r="H59" s="65"/>
      <c r="I59" s="29"/>
      <c r="J59" s="29"/>
      <c r="K59" s="37">
        <v>1145</v>
      </c>
      <c r="L59" s="37"/>
      <c r="M59" s="29"/>
      <c r="N59" s="29"/>
      <c r="O59" s="37">
        <v>1371</v>
      </c>
      <c r="P59" s="37"/>
      <c r="Q59" s="29"/>
    </row>
    <row r="60" spans="1:25">
      <c r="A60" s="11"/>
      <c r="B60" s="22"/>
      <c r="C60" s="65"/>
      <c r="D60" s="65"/>
      <c r="E60" s="29"/>
      <c r="F60" s="29"/>
      <c r="G60" s="65"/>
      <c r="H60" s="65"/>
      <c r="I60" s="29"/>
      <c r="J60" s="29"/>
      <c r="K60" s="37"/>
      <c r="L60" s="37"/>
      <c r="M60" s="29"/>
      <c r="N60" s="29"/>
      <c r="O60" s="37"/>
      <c r="P60" s="37"/>
      <c r="Q60" s="29"/>
    </row>
    <row r="61" spans="1:25">
      <c r="A61" s="11"/>
      <c r="B61" s="30" t="s">
        <v>78</v>
      </c>
      <c r="C61" s="31">
        <v>4871</v>
      </c>
      <c r="D61" s="31"/>
      <c r="E61" s="33"/>
      <c r="F61" s="33"/>
      <c r="G61" s="31">
        <v>4828</v>
      </c>
      <c r="H61" s="31"/>
      <c r="I61" s="33"/>
      <c r="J61" s="33"/>
      <c r="K61" s="31">
        <v>10435</v>
      </c>
      <c r="L61" s="31"/>
      <c r="M61" s="33"/>
      <c r="N61" s="33"/>
      <c r="O61" s="31">
        <v>8995</v>
      </c>
      <c r="P61" s="31"/>
      <c r="Q61" s="33"/>
    </row>
    <row r="62" spans="1:25" ht="15.75" thickBot="1">
      <c r="A62" s="11"/>
      <c r="B62" s="30"/>
      <c r="C62" s="32"/>
      <c r="D62" s="32"/>
      <c r="E62" s="34"/>
      <c r="F62" s="33"/>
      <c r="G62" s="32"/>
      <c r="H62" s="32"/>
      <c r="I62" s="34"/>
      <c r="J62" s="33"/>
      <c r="K62" s="32"/>
      <c r="L62" s="32"/>
      <c r="M62" s="34"/>
      <c r="N62" s="33"/>
      <c r="O62" s="32"/>
      <c r="P62" s="32"/>
      <c r="Q62" s="34"/>
    </row>
    <row r="63" spans="1:25">
      <c r="A63" s="11"/>
      <c r="B63" s="29"/>
      <c r="C63" s="25">
        <v>5537</v>
      </c>
      <c r="D63" s="25"/>
      <c r="E63" s="27"/>
      <c r="F63" s="29"/>
      <c r="G63" s="25">
        <v>5613</v>
      </c>
      <c r="H63" s="25"/>
      <c r="I63" s="27"/>
      <c r="J63" s="29"/>
      <c r="K63" s="25">
        <v>11783</v>
      </c>
      <c r="L63" s="25"/>
      <c r="M63" s="27"/>
      <c r="N63" s="29"/>
      <c r="O63" s="25">
        <v>10562</v>
      </c>
      <c r="P63" s="25"/>
      <c r="Q63" s="27"/>
    </row>
    <row r="64" spans="1:25">
      <c r="A64" s="11"/>
      <c r="B64" s="29"/>
      <c r="C64" s="26"/>
      <c r="D64" s="26"/>
      <c r="E64" s="28"/>
      <c r="F64" s="29"/>
      <c r="G64" s="26"/>
      <c r="H64" s="26"/>
      <c r="I64" s="28"/>
      <c r="J64" s="29"/>
      <c r="K64" s="37"/>
      <c r="L64" s="37"/>
      <c r="M64" s="29"/>
      <c r="N64" s="29"/>
      <c r="O64" s="37"/>
      <c r="P64" s="37"/>
      <c r="Q64" s="29"/>
    </row>
    <row r="65" spans="1:25" ht="15.75" thickBot="1">
      <c r="A65" s="11"/>
      <c r="B65" s="17" t="s">
        <v>274</v>
      </c>
      <c r="C65" s="55" t="s">
        <v>275</v>
      </c>
      <c r="D65" s="55"/>
      <c r="E65" s="82" t="s">
        <v>191</v>
      </c>
      <c r="F65" s="18"/>
      <c r="G65" s="55" t="s">
        <v>276</v>
      </c>
      <c r="H65" s="55"/>
      <c r="I65" s="82" t="s">
        <v>191</v>
      </c>
      <c r="J65" s="18"/>
      <c r="K65" s="55" t="s">
        <v>277</v>
      </c>
      <c r="L65" s="55"/>
      <c r="M65" s="82" t="s">
        <v>191</v>
      </c>
      <c r="N65" s="18"/>
      <c r="O65" s="55" t="s">
        <v>278</v>
      </c>
      <c r="P65" s="55"/>
      <c r="Q65" s="82" t="s">
        <v>191</v>
      </c>
    </row>
    <row r="66" spans="1:25">
      <c r="A66" s="11"/>
      <c r="B66" s="52" t="s">
        <v>279</v>
      </c>
      <c r="C66" s="23" t="s">
        <v>177</v>
      </c>
      <c r="D66" s="25">
        <v>3406</v>
      </c>
      <c r="E66" s="27"/>
      <c r="F66" s="29"/>
      <c r="G66" s="23" t="s">
        <v>177</v>
      </c>
      <c r="H66" s="25">
        <v>3424</v>
      </c>
      <c r="I66" s="27"/>
      <c r="J66" s="29"/>
      <c r="K66" s="23" t="s">
        <v>177</v>
      </c>
      <c r="L66" s="25">
        <v>7247</v>
      </c>
      <c r="M66" s="27"/>
      <c r="N66" s="29"/>
      <c r="O66" s="23" t="s">
        <v>177</v>
      </c>
      <c r="P66" s="25">
        <v>6443</v>
      </c>
      <c r="Q66" s="27"/>
    </row>
    <row r="67" spans="1:25" ht="15.75" thickBot="1">
      <c r="A67" s="11"/>
      <c r="B67" s="52"/>
      <c r="C67" s="36"/>
      <c r="D67" s="38"/>
      <c r="E67" s="39"/>
      <c r="F67" s="29"/>
      <c r="G67" s="36"/>
      <c r="H67" s="38"/>
      <c r="I67" s="39"/>
      <c r="J67" s="29"/>
      <c r="K67" s="36"/>
      <c r="L67" s="38"/>
      <c r="M67" s="39"/>
      <c r="N67" s="29"/>
      <c r="O67" s="36"/>
      <c r="P67" s="38"/>
      <c r="Q67" s="39"/>
    </row>
    <row r="68" spans="1:25" ht="15.75" thickTop="1">
      <c r="A68" s="11"/>
      <c r="B68" s="29" t="s">
        <v>280</v>
      </c>
      <c r="C68" s="29"/>
      <c r="D68" s="29"/>
      <c r="E68" s="29"/>
      <c r="F68" s="29"/>
      <c r="G68" s="29"/>
      <c r="H68" s="29"/>
      <c r="I68" s="29"/>
      <c r="J68" s="29"/>
      <c r="K68" s="29"/>
      <c r="L68" s="29"/>
      <c r="M68" s="29"/>
      <c r="N68" s="29"/>
      <c r="O68" s="29"/>
      <c r="P68" s="29"/>
      <c r="Q68" s="29"/>
      <c r="R68" s="29"/>
      <c r="S68" s="29"/>
      <c r="T68" s="29"/>
      <c r="U68" s="29"/>
      <c r="V68" s="29"/>
      <c r="W68" s="29"/>
      <c r="X68" s="29"/>
      <c r="Y68" s="29"/>
    </row>
    <row r="69" spans="1:25">
      <c r="A69" s="11"/>
      <c r="B69" s="29" t="s">
        <v>281</v>
      </c>
      <c r="C69" s="29"/>
      <c r="D69" s="29"/>
      <c r="E69" s="29"/>
      <c r="F69" s="29"/>
      <c r="G69" s="29"/>
      <c r="H69" s="29"/>
      <c r="I69" s="29"/>
      <c r="J69" s="29"/>
      <c r="K69" s="29"/>
      <c r="L69" s="29"/>
      <c r="M69" s="29"/>
      <c r="N69" s="29"/>
      <c r="O69" s="29"/>
      <c r="P69" s="29"/>
      <c r="Q69" s="29"/>
      <c r="R69" s="29"/>
      <c r="S69" s="29"/>
      <c r="T69" s="29"/>
      <c r="U69" s="29"/>
      <c r="V69" s="29"/>
      <c r="W69" s="29"/>
      <c r="X69" s="29"/>
      <c r="Y69" s="29"/>
    </row>
    <row r="70" spans="1:25">
      <c r="A70" s="11"/>
      <c r="B70" s="19"/>
      <c r="C70" s="19"/>
      <c r="D70" s="19"/>
      <c r="E70" s="19"/>
      <c r="F70" s="19"/>
      <c r="G70" s="19"/>
      <c r="H70" s="19"/>
      <c r="I70" s="19"/>
      <c r="J70" s="19"/>
      <c r="K70" s="19"/>
      <c r="L70" s="19"/>
      <c r="M70" s="19"/>
      <c r="N70" s="19"/>
      <c r="O70" s="19"/>
      <c r="P70" s="19"/>
      <c r="Q70" s="19"/>
    </row>
    <row r="71" spans="1:25">
      <c r="A71" s="11"/>
      <c r="B71" s="13"/>
      <c r="C71" s="13"/>
      <c r="D71" s="13"/>
      <c r="E71" s="13"/>
      <c r="F71" s="13"/>
      <c r="G71" s="13"/>
      <c r="H71" s="13"/>
      <c r="I71" s="13"/>
      <c r="J71" s="13"/>
      <c r="K71" s="13"/>
      <c r="L71" s="13"/>
      <c r="M71" s="13"/>
      <c r="N71" s="13"/>
      <c r="O71" s="13"/>
      <c r="P71" s="13"/>
      <c r="Q71" s="13"/>
    </row>
    <row r="72" spans="1:25">
      <c r="A72" s="11"/>
      <c r="B72" s="29"/>
      <c r="C72" s="20" t="s">
        <v>234</v>
      </c>
      <c r="D72" s="20"/>
      <c r="E72" s="20"/>
      <c r="F72" s="29"/>
      <c r="G72" s="20" t="s">
        <v>282</v>
      </c>
      <c r="H72" s="20"/>
      <c r="I72" s="20"/>
      <c r="J72" s="29"/>
      <c r="K72" s="20" t="s">
        <v>284</v>
      </c>
      <c r="L72" s="20"/>
      <c r="M72" s="20"/>
      <c r="N72" s="29"/>
      <c r="O72" s="20" t="s">
        <v>146</v>
      </c>
      <c r="P72" s="20"/>
      <c r="Q72" s="20"/>
    </row>
    <row r="73" spans="1:25" ht="15.75" thickBot="1">
      <c r="A73" s="11"/>
      <c r="B73" s="29"/>
      <c r="C73" s="21"/>
      <c r="D73" s="21"/>
      <c r="E73" s="21"/>
      <c r="F73" s="29"/>
      <c r="G73" s="21" t="s">
        <v>283</v>
      </c>
      <c r="H73" s="21"/>
      <c r="I73" s="21"/>
      <c r="J73" s="29"/>
      <c r="K73" s="21" t="s">
        <v>282</v>
      </c>
      <c r="L73" s="21"/>
      <c r="M73" s="21"/>
      <c r="N73" s="29"/>
      <c r="O73" s="21"/>
      <c r="P73" s="21"/>
      <c r="Q73" s="21"/>
    </row>
    <row r="74" spans="1:25">
      <c r="A74" s="11"/>
      <c r="B74" s="30" t="s">
        <v>285</v>
      </c>
      <c r="C74" s="44" t="s">
        <v>177</v>
      </c>
      <c r="D74" s="46">
        <v>8805</v>
      </c>
      <c r="E74" s="48"/>
      <c r="F74" s="33"/>
      <c r="G74" s="44" t="s">
        <v>177</v>
      </c>
      <c r="H74" s="46">
        <v>1455</v>
      </c>
      <c r="I74" s="48"/>
      <c r="J74" s="33"/>
      <c r="K74" s="44" t="s">
        <v>177</v>
      </c>
      <c r="L74" s="50">
        <v>47</v>
      </c>
      <c r="M74" s="48"/>
      <c r="N74" s="33"/>
      <c r="O74" s="44" t="s">
        <v>177</v>
      </c>
      <c r="P74" s="46">
        <v>10307</v>
      </c>
      <c r="Q74" s="48"/>
    </row>
    <row r="75" spans="1:25">
      <c r="A75" s="11"/>
      <c r="B75" s="30"/>
      <c r="C75" s="56"/>
      <c r="D75" s="31"/>
      <c r="E75" s="33"/>
      <c r="F75" s="33"/>
      <c r="G75" s="56"/>
      <c r="H75" s="31"/>
      <c r="I75" s="33"/>
      <c r="J75" s="33"/>
      <c r="K75" s="56"/>
      <c r="L75" s="54"/>
      <c r="M75" s="33"/>
      <c r="N75" s="33"/>
      <c r="O75" s="56"/>
      <c r="P75" s="31"/>
      <c r="Q75" s="33"/>
    </row>
    <row r="76" spans="1:25">
      <c r="A76" s="11"/>
      <c r="B76" s="22">
        <v>2015</v>
      </c>
      <c r="C76" s="37">
        <v>13608</v>
      </c>
      <c r="D76" s="37"/>
      <c r="E76" s="29"/>
      <c r="F76" s="29"/>
      <c r="G76" s="65">
        <v>398</v>
      </c>
      <c r="H76" s="65"/>
      <c r="I76" s="29"/>
      <c r="J76" s="29"/>
      <c r="K76" s="65" t="s">
        <v>187</v>
      </c>
      <c r="L76" s="65"/>
      <c r="M76" s="29"/>
      <c r="N76" s="29"/>
      <c r="O76" s="37">
        <v>14006</v>
      </c>
      <c r="P76" s="37"/>
      <c r="Q76" s="29"/>
    </row>
    <row r="77" spans="1:25">
      <c r="A77" s="11"/>
      <c r="B77" s="22"/>
      <c r="C77" s="37"/>
      <c r="D77" s="37"/>
      <c r="E77" s="29"/>
      <c r="F77" s="29"/>
      <c r="G77" s="65"/>
      <c r="H77" s="65"/>
      <c r="I77" s="29"/>
      <c r="J77" s="29"/>
      <c r="K77" s="65"/>
      <c r="L77" s="65"/>
      <c r="M77" s="29"/>
      <c r="N77" s="29"/>
      <c r="O77" s="37"/>
      <c r="P77" s="37"/>
      <c r="Q77" s="29"/>
    </row>
    <row r="78" spans="1:25">
      <c r="A78" s="11"/>
      <c r="B78" s="30">
        <v>2016</v>
      </c>
      <c r="C78" s="31">
        <v>8498</v>
      </c>
      <c r="D78" s="31"/>
      <c r="E78" s="33"/>
      <c r="F78" s="33"/>
      <c r="G78" s="54">
        <v>331</v>
      </c>
      <c r="H78" s="54"/>
      <c r="I78" s="33"/>
      <c r="J78" s="33"/>
      <c r="K78" s="54" t="s">
        <v>187</v>
      </c>
      <c r="L78" s="54"/>
      <c r="M78" s="33"/>
      <c r="N78" s="33"/>
      <c r="O78" s="31">
        <v>8829</v>
      </c>
      <c r="P78" s="31"/>
      <c r="Q78" s="33"/>
    </row>
    <row r="79" spans="1:25">
      <c r="A79" s="11"/>
      <c r="B79" s="30"/>
      <c r="C79" s="31"/>
      <c r="D79" s="31"/>
      <c r="E79" s="33"/>
      <c r="F79" s="33"/>
      <c r="G79" s="54"/>
      <c r="H79" s="54"/>
      <c r="I79" s="33"/>
      <c r="J79" s="33"/>
      <c r="K79" s="54"/>
      <c r="L79" s="54"/>
      <c r="M79" s="33"/>
      <c r="N79" s="33"/>
      <c r="O79" s="31"/>
      <c r="P79" s="31"/>
      <c r="Q79" s="33"/>
    </row>
    <row r="80" spans="1:25">
      <c r="A80" s="11"/>
      <c r="B80" s="22">
        <v>2017</v>
      </c>
      <c r="C80" s="37">
        <v>5034</v>
      </c>
      <c r="D80" s="37"/>
      <c r="E80" s="29"/>
      <c r="F80" s="29"/>
      <c r="G80" s="65">
        <v>9</v>
      </c>
      <c r="H80" s="65"/>
      <c r="I80" s="29"/>
      <c r="J80" s="29"/>
      <c r="K80" s="65" t="s">
        <v>187</v>
      </c>
      <c r="L80" s="65"/>
      <c r="M80" s="29"/>
      <c r="N80" s="29"/>
      <c r="O80" s="37">
        <v>5043</v>
      </c>
      <c r="P80" s="37"/>
      <c r="Q80" s="29"/>
    </row>
    <row r="81" spans="1:17">
      <c r="A81" s="11"/>
      <c r="B81" s="22"/>
      <c r="C81" s="37"/>
      <c r="D81" s="37"/>
      <c r="E81" s="29"/>
      <c r="F81" s="29"/>
      <c r="G81" s="65"/>
      <c r="H81" s="65"/>
      <c r="I81" s="29"/>
      <c r="J81" s="29"/>
      <c r="K81" s="65"/>
      <c r="L81" s="65"/>
      <c r="M81" s="29"/>
      <c r="N81" s="29"/>
      <c r="O81" s="37"/>
      <c r="P81" s="37"/>
      <c r="Q81" s="29"/>
    </row>
    <row r="82" spans="1:17">
      <c r="A82" s="11"/>
      <c r="B82" s="30">
        <v>2018</v>
      </c>
      <c r="C82" s="31">
        <v>2546</v>
      </c>
      <c r="D82" s="31"/>
      <c r="E82" s="33"/>
      <c r="F82" s="33"/>
      <c r="G82" s="54" t="s">
        <v>187</v>
      </c>
      <c r="H82" s="54"/>
      <c r="I82" s="33"/>
      <c r="J82" s="33"/>
      <c r="K82" s="54" t="s">
        <v>187</v>
      </c>
      <c r="L82" s="54"/>
      <c r="M82" s="33"/>
      <c r="N82" s="33"/>
      <c r="O82" s="31">
        <v>2546</v>
      </c>
      <c r="P82" s="31"/>
      <c r="Q82" s="33"/>
    </row>
    <row r="83" spans="1:17">
      <c r="A83" s="11"/>
      <c r="B83" s="30"/>
      <c r="C83" s="31"/>
      <c r="D83" s="31"/>
      <c r="E83" s="33"/>
      <c r="F83" s="33"/>
      <c r="G83" s="54"/>
      <c r="H83" s="54"/>
      <c r="I83" s="33"/>
      <c r="J83" s="33"/>
      <c r="K83" s="54"/>
      <c r="L83" s="54"/>
      <c r="M83" s="33"/>
      <c r="N83" s="33"/>
      <c r="O83" s="31"/>
      <c r="P83" s="31"/>
      <c r="Q83" s="33"/>
    </row>
    <row r="84" spans="1:17">
      <c r="A84" s="11"/>
      <c r="B84" s="22">
        <v>2019</v>
      </c>
      <c r="C84" s="65">
        <v>108</v>
      </c>
      <c r="D84" s="65"/>
      <c r="E84" s="29"/>
      <c r="F84" s="29"/>
      <c r="G84" s="65" t="s">
        <v>187</v>
      </c>
      <c r="H84" s="65"/>
      <c r="I84" s="29"/>
      <c r="J84" s="29"/>
      <c r="K84" s="65" t="s">
        <v>187</v>
      </c>
      <c r="L84" s="65"/>
      <c r="M84" s="29"/>
      <c r="N84" s="29"/>
      <c r="O84" s="65">
        <v>108</v>
      </c>
      <c r="P84" s="65"/>
      <c r="Q84" s="29"/>
    </row>
    <row r="85" spans="1:17" ht="15.75" thickBot="1">
      <c r="A85" s="11"/>
      <c r="B85" s="22"/>
      <c r="C85" s="69"/>
      <c r="D85" s="69"/>
      <c r="E85" s="68"/>
      <c r="F85" s="29"/>
      <c r="G85" s="69"/>
      <c r="H85" s="69"/>
      <c r="I85" s="68"/>
      <c r="J85" s="29"/>
      <c r="K85" s="69"/>
      <c r="L85" s="69"/>
      <c r="M85" s="68"/>
      <c r="N85" s="29"/>
      <c r="O85" s="69"/>
      <c r="P85" s="69"/>
      <c r="Q85" s="68"/>
    </row>
    <row r="86" spans="1:17">
      <c r="A86" s="11"/>
      <c r="B86" s="30" t="s">
        <v>286</v>
      </c>
      <c r="C86" s="44" t="s">
        <v>177</v>
      </c>
      <c r="D86" s="46">
        <v>38599</v>
      </c>
      <c r="E86" s="48"/>
      <c r="F86" s="33"/>
      <c r="G86" s="44" t="s">
        <v>177</v>
      </c>
      <c r="H86" s="46">
        <v>2193</v>
      </c>
      <c r="I86" s="48"/>
      <c r="J86" s="33"/>
      <c r="K86" s="44" t="s">
        <v>177</v>
      </c>
      <c r="L86" s="50">
        <v>47</v>
      </c>
      <c r="M86" s="48"/>
      <c r="N86" s="33"/>
      <c r="O86" s="44" t="s">
        <v>177</v>
      </c>
      <c r="P86" s="46">
        <v>40839</v>
      </c>
      <c r="Q86" s="48"/>
    </row>
    <row r="87" spans="1:17" ht="15.75" thickBot="1">
      <c r="A87" s="11"/>
      <c r="B87" s="30"/>
      <c r="C87" s="71"/>
      <c r="D87" s="72"/>
      <c r="E87" s="73"/>
      <c r="F87" s="33"/>
      <c r="G87" s="71"/>
      <c r="H87" s="72"/>
      <c r="I87" s="73"/>
      <c r="J87" s="33"/>
      <c r="K87" s="71"/>
      <c r="L87" s="74"/>
      <c r="M87" s="73"/>
      <c r="N87" s="33"/>
      <c r="O87" s="71"/>
      <c r="P87" s="72"/>
      <c r="Q87" s="73"/>
    </row>
    <row r="88" spans="1:17" ht="15.75" thickTop="1"/>
  </sheetData>
  <mergeCells count="446">
    <mergeCell ref="B68:Y68"/>
    <mergeCell ref="B69:Y69"/>
    <mergeCell ref="B12:Y12"/>
    <mergeCell ref="B13:Y13"/>
    <mergeCell ref="B14:Y14"/>
    <mergeCell ref="B35:Y35"/>
    <mergeCell ref="B36:Y36"/>
    <mergeCell ref="B37:Y37"/>
    <mergeCell ref="B6:Y6"/>
    <mergeCell ref="B7:Y7"/>
    <mergeCell ref="B8:Y8"/>
    <mergeCell ref="B9:Y9"/>
    <mergeCell ref="B10:Y10"/>
    <mergeCell ref="B11:Y11"/>
    <mergeCell ref="O86:O87"/>
    <mergeCell ref="P86:P87"/>
    <mergeCell ref="Q86:Q87"/>
    <mergeCell ref="A1:A2"/>
    <mergeCell ref="B1:Y1"/>
    <mergeCell ref="B2:Y2"/>
    <mergeCell ref="B3:Y3"/>
    <mergeCell ref="A4:A87"/>
    <mergeCell ref="B4:Y4"/>
    <mergeCell ref="B5:Y5"/>
    <mergeCell ref="I86:I87"/>
    <mergeCell ref="J86:J87"/>
    <mergeCell ref="K86:K87"/>
    <mergeCell ref="L86:L87"/>
    <mergeCell ref="M86:M87"/>
    <mergeCell ref="N86:N87"/>
    <mergeCell ref="N84:N85"/>
    <mergeCell ref="O84:P85"/>
    <mergeCell ref="Q84:Q85"/>
    <mergeCell ref="B86:B87"/>
    <mergeCell ref="C86:C87"/>
    <mergeCell ref="D86:D87"/>
    <mergeCell ref="E86:E87"/>
    <mergeCell ref="F86:F87"/>
    <mergeCell ref="G86:G87"/>
    <mergeCell ref="H86:H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J72:J73"/>
    <mergeCell ref="K72:M72"/>
    <mergeCell ref="K73:M73"/>
    <mergeCell ref="N72:N73"/>
    <mergeCell ref="O72:Q73"/>
    <mergeCell ref="B74:B75"/>
    <mergeCell ref="C74:C75"/>
    <mergeCell ref="D74:D75"/>
    <mergeCell ref="E74:E75"/>
    <mergeCell ref="F74:F75"/>
    <mergeCell ref="N66:N67"/>
    <mergeCell ref="O66:O67"/>
    <mergeCell ref="P66:P67"/>
    <mergeCell ref="Q66:Q67"/>
    <mergeCell ref="B70:Q70"/>
    <mergeCell ref="B72:B73"/>
    <mergeCell ref="C72:E73"/>
    <mergeCell ref="F72:F73"/>
    <mergeCell ref="G72:I72"/>
    <mergeCell ref="G73:I73"/>
    <mergeCell ref="H66:H67"/>
    <mergeCell ref="I66:I67"/>
    <mergeCell ref="J66:J67"/>
    <mergeCell ref="K66:K67"/>
    <mergeCell ref="L66:L67"/>
    <mergeCell ref="M66:M67"/>
    <mergeCell ref="C65:D65"/>
    <mergeCell ref="G65:H65"/>
    <mergeCell ref="K65:L65"/>
    <mergeCell ref="O65:P65"/>
    <mergeCell ref="B66:B67"/>
    <mergeCell ref="C66:C67"/>
    <mergeCell ref="D66:D67"/>
    <mergeCell ref="E66:E67"/>
    <mergeCell ref="F66:F67"/>
    <mergeCell ref="G66:G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I55"/>
    <mergeCell ref="K55:Q55"/>
    <mergeCell ref="C56:E56"/>
    <mergeCell ref="G56:I56"/>
    <mergeCell ref="K56:M56"/>
    <mergeCell ref="O56:Q56"/>
    <mergeCell ref="N49:N50"/>
    <mergeCell ref="O49:O50"/>
    <mergeCell ref="P49:P50"/>
    <mergeCell ref="Q49:Q50"/>
    <mergeCell ref="B52:Q52"/>
    <mergeCell ref="C54:I54"/>
    <mergeCell ref="K54:Q54"/>
    <mergeCell ref="B51:Y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8:Q38"/>
    <mergeCell ref="C40:I40"/>
    <mergeCell ref="K40:Q40"/>
    <mergeCell ref="C41:I41"/>
    <mergeCell ref="K41:Q41"/>
    <mergeCell ref="C42:E42"/>
    <mergeCell ref="G42:I42"/>
    <mergeCell ref="K42:M42"/>
    <mergeCell ref="O42:Q42"/>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1:S32"/>
    <mergeCell ref="T31:T32"/>
    <mergeCell ref="U31:U32"/>
    <mergeCell ref="V31:V32"/>
    <mergeCell ref="W31:X32"/>
    <mergeCell ref="Y31:Y32"/>
    <mergeCell ref="L31:L32"/>
    <mergeCell ref="M31:M32"/>
    <mergeCell ref="N31:N32"/>
    <mergeCell ref="O31:O32"/>
    <mergeCell ref="P31:Q32"/>
    <mergeCell ref="R31:R32"/>
    <mergeCell ref="Y29:Y30"/>
    <mergeCell ref="B31:B32"/>
    <mergeCell ref="C31:C32"/>
    <mergeCell ref="D31:D32"/>
    <mergeCell ref="E31:E32"/>
    <mergeCell ref="F31:F32"/>
    <mergeCell ref="G31:G32"/>
    <mergeCell ref="H31:H32"/>
    <mergeCell ref="I31:J32"/>
    <mergeCell ref="K31:K32"/>
    <mergeCell ref="R29:R30"/>
    <mergeCell ref="S29:S30"/>
    <mergeCell ref="T29:T30"/>
    <mergeCell ref="U29:U30"/>
    <mergeCell ref="V29:V30"/>
    <mergeCell ref="W29:X30"/>
    <mergeCell ref="K29:K30"/>
    <mergeCell ref="L29:L30"/>
    <mergeCell ref="M29:M30"/>
    <mergeCell ref="N29:N30"/>
    <mergeCell ref="O29:O30"/>
    <mergeCell ref="P29:Q30"/>
    <mergeCell ref="W27:X28"/>
    <mergeCell ref="Y27:Y28"/>
    <mergeCell ref="B29:B30"/>
    <mergeCell ref="C29:C30"/>
    <mergeCell ref="D29:D30"/>
    <mergeCell ref="E29:E30"/>
    <mergeCell ref="F29:F30"/>
    <mergeCell ref="G29:G30"/>
    <mergeCell ref="H29:H30"/>
    <mergeCell ref="I29:J30"/>
    <mergeCell ref="P27:Q28"/>
    <mergeCell ref="R27:R28"/>
    <mergeCell ref="S27:S28"/>
    <mergeCell ref="T27:T28"/>
    <mergeCell ref="U27:U28"/>
    <mergeCell ref="V27:V28"/>
    <mergeCell ref="I27:J28"/>
    <mergeCell ref="K27:K28"/>
    <mergeCell ref="L27:L28"/>
    <mergeCell ref="M27:M28"/>
    <mergeCell ref="N27:N28"/>
    <mergeCell ref="O27:O28"/>
    <mergeCell ref="V25:V26"/>
    <mergeCell ref="W25:X26"/>
    <mergeCell ref="Y25:Y26"/>
    <mergeCell ref="B27:B28"/>
    <mergeCell ref="C27:C28"/>
    <mergeCell ref="D27:D28"/>
    <mergeCell ref="E27:E28"/>
    <mergeCell ref="F27:F28"/>
    <mergeCell ref="G27:G28"/>
    <mergeCell ref="H27:H28"/>
    <mergeCell ref="O25:O26"/>
    <mergeCell ref="P25:Q26"/>
    <mergeCell ref="R25:R26"/>
    <mergeCell ref="S25:S26"/>
    <mergeCell ref="T25:T26"/>
    <mergeCell ref="U25:U26"/>
    <mergeCell ref="H25:H26"/>
    <mergeCell ref="I25:J26"/>
    <mergeCell ref="K25:K26"/>
    <mergeCell ref="L25:L26"/>
    <mergeCell ref="M25:M26"/>
    <mergeCell ref="N25:N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W19:Y19"/>
    <mergeCell ref="W20:Y20"/>
    <mergeCell ref="W21:Y21"/>
    <mergeCell ref="W22:Y22"/>
    <mergeCell ref="B23:B24"/>
    <mergeCell ref="C23:C24"/>
    <mergeCell ref="D23:D24"/>
    <mergeCell ref="E23:E24"/>
    <mergeCell ref="F23:F24"/>
    <mergeCell ref="G23:G24"/>
    <mergeCell ref="S19:S22"/>
    <mergeCell ref="T19:U19"/>
    <mergeCell ref="T20:U20"/>
    <mergeCell ref="T21:U21"/>
    <mergeCell ref="T22:U22"/>
    <mergeCell ref="V19:V22"/>
    <mergeCell ref="M22:N22"/>
    <mergeCell ref="O19:O22"/>
    <mergeCell ref="P19:R19"/>
    <mergeCell ref="P20:R20"/>
    <mergeCell ref="P21:R21"/>
    <mergeCell ref="P22:R22"/>
    <mergeCell ref="F21:G21"/>
    <mergeCell ref="F22:G22"/>
    <mergeCell ref="H19:H22"/>
    <mergeCell ref="I19:K19"/>
    <mergeCell ref="I20:K20"/>
    <mergeCell ref="I21:K21"/>
    <mergeCell ref="I22:K22"/>
    <mergeCell ref="L17:L18"/>
    <mergeCell ref="M17:R18"/>
    <mergeCell ref="S17:S18"/>
    <mergeCell ref="T17:Y18"/>
    <mergeCell ref="F19:G19"/>
    <mergeCell ref="F20:G20"/>
    <mergeCell ref="L19:L22"/>
    <mergeCell ref="M19:N19"/>
    <mergeCell ref="M20:N20"/>
    <mergeCell ref="M21:N21"/>
    <mergeCell ref="B15:Y15"/>
    <mergeCell ref="B17:B22"/>
    <mergeCell ref="C17:D17"/>
    <mergeCell ref="C18:D18"/>
    <mergeCell ref="C19:D19"/>
    <mergeCell ref="C20:D20"/>
    <mergeCell ref="C21:D21"/>
    <mergeCell ref="C22:D22"/>
    <mergeCell ref="E17:E22"/>
    <mergeCell ref="F17:K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ht="15" customHeight="1">
      <c r="A3" s="3" t="s">
        <v>288</v>
      </c>
      <c r="B3" s="75" t="s">
        <v>5</v>
      </c>
      <c r="C3" s="75"/>
      <c r="D3" s="75"/>
      <c r="E3" s="75"/>
      <c r="F3" s="75"/>
      <c r="G3" s="75"/>
      <c r="H3" s="75"/>
      <c r="I3" s="75"/>
    </row>
    <row r="4" spans="1:9" ht="15" customHeight="1">
      <c r="A4" s="11" t="s">
        <v>287</v>
      </c>
      <c r="B4" s="75" t="s">
        <v>5</v>
      </c>
      <c r="C4" s="75"/>
      <c r="D4" s="75"/>
      <c r="E4" s="75"/>
      <c r="F4" s="75"/>
      <c r="G4" s="75"/>
      <c r="H4" s="75"/>
      <c r="I4" s="75"/>
    </row>
    <row r="5" spans="1:9">
      <c r="A5" s="11"/>
      <c r="B5" s="83" t="s">
        <v>287</v>
      </c>
      <c r="C5" s="83"/>
      <c r="D5" s="83"/>
      <c r="E5" s="83"/>
      <c r="F5" s="83"/>
      <c r="G5" s="83"/>
      <c r="H5" s="83"/>
      <c r="I5" s="83"/>
    </row>
    <row r="6" spans="1:9">
      <c r="A6" s="11"/>
      <c r="B6" s="29" t="s">
        <v>289</v>
      </c>
      <c r="C6" s="29"/>
      <c r="D6" s="29"/>
      <c r="E6" s="29"/>
      <c r="F6" s="29"/>
      <c r="G6" s="29"/>
      <c r="H6" s="29"/>
      <c r="I6" s="29"/>
    </row>
    <row r="7" spans="1:9">
      <c r="A7" s="11"/>
      <c r="B7" s="19"/>
      <c r="C7" s="19"/>
      <c r="D7" s="19"/>
      <c r="E7" s="19"/>
      <c r="F7" s="19"/>
      <c r="G7" s="19"/>
      <c r="H7" s="19"/>
      <c r="I7" s="19"/>
    </row>
    <row r="8" spans="1:9">
      <c r="A8" s="11"/>
      <c r="B8" s="13"/>
      <c r="C8" s="13"/>
      <c r="D8" s="13"/>
      <c r="E8" s="13"/>
      <c r="F8" s="13"/>
      <c r="G8" s="13"/>
      <c r="H8" s="13"/>
      <c r="I8" s="13"/>
    </row>
    <row r="9" spans="1:9">
      <c r="A9" s="11"/>
      <c r="B9" s="10"/>
      <c r="C9" s="20" t="s">
        <v>174</v>
      </c>
      <c r="D9" s="20"/>
      <c r="E9" s="20"/>
      <c r="F9" s="10"/>
      <c r="G9" s="20" t="s">
        <v>175</v>
      </c>
      <c r="H9" s="20"/>
      <c r="I9" s="20"/>
    </row>
    <row r="10" spans="1:9" ht="15.75" thickBot="1">
      <c r="A10" s="11"/>
      <c r="B10" s="10"/>
      <c r="C10" s="21">
        <v>2014</v>
      </c>
      <c r="D10" s="21"/>
      <c r="E10" s="21"/>
      <c r="F10" s="10"/>
      <c r="G10" s="21">
        <v>2013</v>
      </c>
      <c r="H10" s="21"/>
      <c r="I10" s="21"/>
    </row>
    <row r="11" spans="1:9">
      <c r="A11" s="11"/>
      <c r="B11" s="17" t="s">
        <v>290</v>
      </c>
      <c r="C11" s="48"/>
      <c r="D11" s="48"/>
      <c r="E11" s="48"/>
      <c r="F11" s="18"/>
      <c r="G11" s="48"/>
      <c r="H11" s="48"/>
      <c r="I11" s="48"/>
    </row>
    <row r="12" spans="1:9">
      <c r="A12" s="11"/>
      <c r="B12" s="78" t="s">
        <v>291</v>
      </c>
      <c r="C12" s="35" t="s">
        <v>177</v>
      </c>
      <c r="D12" s="37">
        <v>444375</v>
      </c>
      <c r="E12" s="29"/>
      <c r="F12" s="29"/>
      <c r="G12" s="35" t="s">
        <v>177</v>
      </c>
      <c r="H12" s="37">
        <v>438750</v>
      </c>
      <c r="I12" s="29"/>
    </row>
    <row r="13" spans="1:9">
      <c r="A13" s="11"/>
      <c r="B13" s="78"/>
      <c r="C13" s="35"/>
      <c r="D13" s="37"/>
      <c r="E13" s="29"/>
      <c r="F13" s="29"/>
      <c r="G13" s="35"/>
      <c r="H13" s="37"/>
      <c r="I13" s="29"/>
    </row>
    <row r="14" spans="1:9">
      <c r="A14" s="11"/>
      <c r="B14" s="53" t="s">
        <v>292</v>
      </c>
      <c r="C14" s="31">
        <v>731201</v>
      </c>
      <c r="D14" s="31"/>
      <c r="E14" s="33"/>
      <c r="F14" s="33"/>
      <c r="G14" s="31">
        <v>233804</v>
      </c>
      <c r="H14" s="31"/>
      <c r="I14" s="33"/>
    </row>
    <row r="15" spans="1:9">
      <c r="A15" s="11"/>
      <c r="B15" s="53"/>
      <c r="C15" s="31"/>
      <c r="D15" s="31"/>
      <c r="E15" s="33"/>
      <c r="F15" s="33"/>
      <c r="G15" s="31"/>
      <c r="H15" s="31"/>
      <c r="I15" s="33"/>
    </row>
    <row r="16" spans="1:9">
      <c r="A16" s="11"/>
      <c r="B16" s="22" t="s">
        <v>293</v>
      </c>
      <c r="C16" s="37">
        <v>600000</v>
      </c>
      <c r="D16" s="37"/>
      <c r="E16" s="29"/>
      <c r="F16" s="29"/>
      <c r="G16" s="37">
        <v>600000</v>
      </c>
      <c r="H16" s="37"/>
      <c r="I16" s="29"/>
    </row>
    <row r="17" spans="1:9">
      <c r="A17" s="11"/>
      <c r="B17" s="22"/>
      <c r="C17" s="37"/>
      <c r="D17" s="37"/>
      <c r="E17" s="29"/>
      <c r="F17" s="29"/>
      <c r="G17" s="37"/>
      <c r="H17" s="37"/>
      <c r="I17" s="29"/>
    </row>
    <row r="18" spans="1:9">
      <c r="A18" s="11"/>
      <c r="B18" s="30" t="s">
        <v>294</v>
      </c>
      <c r="C18" s="31">
        <v>80000</v>
      </c>
      <c r="D18" s="31"/>
      <c r="E18" s="33"/>
      <c r="F18" s="33"/>
      <c r="G18" s="54" t="s">
        <v>187</v>
      </c>
      <c r="H18" s="54"/>
      <c r="I18" s="33"/>
    </row>
    <row r="19" spans="1:9">
      <c r="A19" s="11"/>
      <c r="B19" s="30"/>
      <c r="C19" s="31"/>
      <c r="D19" s="31"/>
      <c r="E19" s="33"/>
      <c r="F19" s="33"/>
      <c r="G19" s="54"/>
      <c r="H19" s="54"/>
      <c r="I19" s="33"/>
    </row>
    <row r="20" spans="1:9">
      <c r="A20" s="11"/>
      <c r="B20" s="52" t="s">
        <v>295</v>
      </c>
      <c r="C20" s="37">
        <v>55908</v>
      </c>
      <c r="D20" s="37"/>
      <c r="E20" s="29"/>
      <c r="F20" s="29"/>
      <c r="G20" s="37">
        <v>15730</v>
      </c>
      <c r="H20" s="37"/>
      <c r="I20" s="29"/>
    </row>
    <row r="21" spans="1:9">
      <c r="A21" s="11"/>
      <c r="B21" s="52"/>
      <c r="C21" s="37"/>
      <c r="D21" s="37"/>
      <c r="E21" s="29"/>
      <c r="F21" s="29"/>
      <c r="G21" s="37"/>
      <c r="H21" s="37"/>
      <c r="I21" s="29"/>
    </row>
    <row r="22" spans="1:9" ht="22.5" customHeight="1">
      <c r="A22" s="11"/>
      <c r="B22" s="66" t="s">
        <v>296</v>
      </c>
      <c r="C22" s="31">
        <v>39840</v>
      </c>
      <c r="D22" s="31"/>
      <c r="E22" s="33"/>
      <c r="F22" s="33"/>
      <c r="G22" s="31">
        <v>17497</v>
      </c>
      <c r="H22" s="31"/>
      <c r="I22" s="33"/>
    </row>
    <row r="23" spans="1:9" ht="15.75" thickBot="1">
      <c r="A23" s="11"/>
      <c r="B23" s="66"/>
      <c r="C23" s="32"/>
      <c r="D23" s="32"/>
      <c r="E23" s="34"/>
      <c r="F23" s="33"/>
      <c r="G23" s="32"/>
      <c r="H23" s="32"/>
      <c r="I23" s="34"/>
    </row>
    <row r="24" spans="1:9">
      <c r="A24" s="11"/>
      <c r="B24" s="29"/>
      <c r="C24" s="25">
        <v>1951324</v>
      </c>
      <c r="D24" s="25"/>
      <c r="E24" s="27"/>
      <c r="F24" s="29"/>
      <c r="G24" s="25">
        <v>1305781</v>
      </c>
      <c r="H24" s="25"/>
      <c r="I24" s="27"/>
    </row>
    <row r="25" spans="1:9">
      <c r="A25" s="11"/>
      <c r="B25" s="29"/>
      <c r="C25" s="37"/>
      <c r="D25" s="37"/>
      <c r="E25" s="29"/>
      <c r="F25" s="29"/>
      <c r="G25" s="37"/>
      <c r="H25" s="37"/>
      <c r="I25" s="29"/>
    </row>
    <row r="26" spans="1:9" ht="15.75" thickBot="1">
      <c r="A26" s="11"/>
      <c r="B26" s="17" t="s">
        <v>297</v>
      </c>
      <c r="C26" s="55" t="s">
        <v>298</v>
      </c>
      <c r="D26" s="55"/>
      <c r="E26" s="82" t="s">
        <v>191</v>
      </c>
      <c r="F26" s="18"/>
      <c r="G26" s="55" t="s">
        <v>299</v>
      </c>
      <c r="H26" s="55"/>
      <c r="I26" s="82" t="s">
        <v>191</v>
      </c>
    </row>
    <row r="27" spans="1:9">
      <c r="A27" s="11"/>
      <c r="B27" s="29"/>
      <c r="C27" s="23" t="s">
        <v>177</v>
      </c>
      <c r="D27" s="25">
        <v>1879837</v>
      </c>
      <c r="E27" s="27"/>
      <c r="F27" s="29"/>
      <c r="G27" s="23" t="s">
        <v>177</v>
      </c>
      <c r="H27" s="25">
        <v>1264246</v>
      </c>
      <c r="I27" s="27"/>
    </row>
    <row r="28" spans="1:9" ht="15.75" thickBot="1">
      <c r="A28" s="11"/>
      <c r="B28" s="29"/>
      <c r="C28" s="36"/>
      <c r="D28" s="38"/>
      <c r="E28" s="39"/>
      <c r="F28" s="29"/>
      <c r="G28" s="36"/>
      <c r="H28" s="38"/>
      <c r="I28" s="39"/>
    </row>
    <row r="29" spans="1:9" ht="15.75" thickTop="1">
      <c r="A29" s="11"/>
      <c r="B29" s="76" t="s">
        <v>300</v>
      </c>
      <c r="C29" s="76"/>
      <c r="D29" s="76"/>
      <c r="E29" s="76"/>
      <c r="F29" s="76"/>
      <c r="G29" s="76"/>
      <c r="H29" s="76"/>
      <c r="I29" s="76"/>
    </row>
    <row r="30" spans="1:9">
      <c r="A30" s="11"/>
      <c r="B30" s="84" t="s">
        <v>301</v>
      </c>
      <c r="C30" s="84"/>
      <c r="D30" s="84"/>
      <c r="E30" s="84"/>
      <c r="F30" s="84"/>
      <c r="G30" s="84"/>
      <c r="H30" s="84"/>
      <c r="I30" s="84"/>
    </row>
    <row r="31" spans="1:9" ht="165.75" customHeight="1">
      <c r="A31" s="11"/>
      <c r="B31" s="35" t="s">
        <v>302</v>
      </c>
      <c r="C31" s="35"/>
      <c r="D31" s="35"/>
      <c r="E31" s="35"/>
      <c r="F31" s="35"/>
      <c r="G31" s="35"/>
      <c r="H31" s="35"/>
      <c r="I31" s="35"/>
    </row>
    <row r="32" spans="1:9" ht="51" customHeight="1">
      <c r="A32" s="11"/>
      <c r="B32" s="29" t="s">
        <v>303</v>
      </c>
      <c r="C32" s="29"/>
      <c r="D32" s="29"/>
      <c r="E32" s="29"/>
      <c r="F32" s="29"/>
      <c r="G32" s="29"/>
      <c r="H32" s="29"/>
      <c r="I32" s="29"/>
    </row>
    <row r="33" spans="1:9" ht="51" customHeight="1">
      <c r="A33" s="11"/>
      <c r="B33" s="29" t="s">
        <v>304</v>
      </c>
      <c r="C33" s="29"/>
      <c r="D33" s="29"/>
      <c r="E33" s="29"/>
      <c r="F33" s="29"/>
      <c r="G33" s="29"/>
      <c r="H33" s="29"/>
      <c r="I33" s="29"/>
    </row>
    <row r="34" spans="1:9" ht="127.5" customHeight="1">
      <c r="A34" s="11"/>
      <c r="B34" s="29" t="s">
        <v>305</v>
      </c>
      <c r="C34" s="29"/>
      <c r="D34" s="29"/>
      <c r="E34" s="29"/>
      <c r="F34" s="29"/>
      <c r="G34" s="29"/>
      <c r="H34" s="29"/>
      <c r="I34" s="29"/>
    </row>
    <row r="35" spans="1:9" ht="63.75" customHeight="1">
      <c r="A35" s="11"/>
      <c r="B35" s="29" t="s">
        <v>306</v>
      </c>
      <c r="C35" s="29"/>
      <c r="D35" s="29"/>
      <c r="E35" s="29"/>
      <c r="F35" s="29"/>
      <c r="G35" s="29"/>
      <c r="H35" s="29"/>
      <c r="I35" s="29"/>
    </row>
    <row r="36" spans="1:9">
      <c r="A36" s="11"/>
      <c r="B36" s="76" t="s">
        <v>307</v>
      </c>
      <c r="C36" s="76"/>
      <c r="D36" s="76"/>
      <c r="E36" s="76"/>
      <c r="F36" s="76"/>
      <c r="G36" s="76"/>
      <c r="H36" s="76"/>
      <c r="I36" s="76"/>
    </row>
    <row r="37" spans="1:9" ht="63.75" customHeight="1">
      <c r="A37" s="11"/>
      <c r="B37" s="29" t="s">
        <v>308</v>
      </c>
      <c r="C37" s="29"/>
      <c r="D37" s="29"/>
      <c r="E37" s="29"/>
      <c r="F37" s="29"/>
      <c r="G37" s="29"/>
      <c r="H37" s="29"/>
      <c r="I37" s="29"/>
    </row>
    <row r="38" spans="1:9" ht="38.25" customHeight="1">
      <c r="A38" s="11"/>
      <c r="B38" s="29" t="s">
        <v>309</v>
      </c>
      <c r="C38" s="29"/>
      <c r="D38" s="29"/>
      <c r="E38" s="29"/>
      <c r="F38" s="29"/>
      <c r="G38" s="29"/>
      <c r="H38" s="29"/>
      <c r="I38" s="29"/>
    </row>
    <row r="39" spans="1:9" ht="38.25" customHeight="1">
      <c r="A39" s="11"/>
      <c r="B39" s="29" t="s">
        <v>310</v>
      </c>
      <c r="C39" s="29"/>
      <c r="D39" s="29"/>
      <c r="E39" s="29"/>
      <c r="F39" s="29"/>
      <c r="G39" s="29"/>
      <c r="H39" s="29"/>
      <c r="I39" s="29"/>
    </row>
    <row r="40" spans="1:9">
      <c r="A40" s="11"/>
      <c r="B40" s="76" t="s">
        <v>311</v>
      </c>
      <c r="C40" s="76"/>
      <c r="D40" s="76"/>
      <c r="E40" s="76"/>
      <c r="F40" s="76"/>
      <c r="G40" s="76"/>
      <c r="H40" s="76"/>
      <c r="I40" s="76"/>
    </row>
    <row r="41" spans="1:9" ht="51" customHeight="1">
      <c r="A41" s="11"/>
      <c r="B41" s="35" t="s">
        <v>312</v>
      </c>
      <c r="C41" s="35"/>
      <c r="D41" s="35"/>
      <c r="E41" s="35"/>
      <c r="F41" s="35"/>
      <c r="G41" s="35"/>
      <c r="H41" s="35"/>
      <c r="I41" s="35"/>
    </row>
    <row r="42" spans="1:9" ht="63.75" customHeight="1">
      <c r="A42" s="11"/>
      <c r="B42" s="35" t="s">
        <v>313</v>
      </c>
      <c r="C42" s="35"/>
      <c r="D42" s="35"/>
      <c r="E42" s="35"/>
      <c r="F42" s="35"/>
      <c r="G42" s="35"/>
      <c r="H42" s="35"/>
      <c r="I42" s="35"/>
    </row>
    <row r="43" spans="1:9" ht="89.25" customHeight="1">
      <c r="A43" s="11"/>
      <c r="B43" s="35" t="s">
        <v>314</v>
      </c>
      <c r="C43" s="35"/>
      <c r="D43" s="35"/>
      <c r="E43" s="35"/>
      <c r="F43" s="35"/>
      <c r="G43" s="35"/>
      <c r="H43" s="35"/>
      <c r="I43" s="35"/>
    </row>
  </sheetData>
  <mergeCells count="84">
    <mergeCell ref="B42:I42"/>
    <mergeCell ref="B43:I43"/>
    <mergeCell ref="B36:I36"/>
    <mergeCell ref="B37:I37"/>
    <mergeCell ref="B38:I38"/>
    <mergeCell ref="B39:I39"/>
    <mergeCell ref="B40:I40"/>
    <mergeCell ref="B41:I41"/>
    <mergeCell ref="B30:I30"/>
    <mergeCell ref="B31:I31"/>
    <mergeCell ref="B32:I32"/>
    <mergeCell ref="B33:I33"/>
    <mergeCell ref="B34:I34"/>
    <mergeCell ref="B35:I35"/>
    <mergeCell ref="I27:I28"/>
    <mergeCell ref="A1:A2"/>
    <mergeCell ref="B1:I1"/>
    <mergeCell ref="B2:I2"/>
    <mergeCell ref="B3:I3"/>
    <mergeCell ref="A4:A43"/>
    <mergeCell ref="B4:I4"/>
    <mergeCell ref="B5:I5"/>
    <mergeCell ref="B6:I6"/>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36.5703125" customWidth="1"/>
    <col min="3" max="3" width="24.140625" customWidth="1"/>
    <col min="4" max="4" width="8.5703125" customWidth="1"/>
    <col min="5" max="5" width="19.85546875" customWidth="1"/>
    <col min="6" max="7" width="24.140625" customWidth="1"/>
    <col min="8" max="8" width="8.5703125" customWidth="1"/>
    <col min="9" max="9" width="19.85546875" customWidth="1"/>
    <col min="10" max="11" width="24.140625" customWidth="1"/>
    <col min="12" max="12" width="5.140625" customWidth="1"/>
    <col min="13" max="13" width="14.5703125" customWidth="1"/>
    <col min="14" max="15" width="24.140625" customWidth="1"/>
    <col min="16" max="16" width="5.140625" customWidth="1"/>
    <col min="17" max="17" width="17.28515625" customWidth="1"/>
    <col min="18" max="19" width="24.140625" customWidth="1"/>
    <col min="20" max="20" width="5.140625" customWidth="1"/>
    <col min="21" max="21" width="14.5703125" customWidth="1"/>
    <col min="22" max="22" width="24.140625" customWidth="1"/>
  </cols>
  <sheetData>
    <row r="1" spans="1:22" ht="15" customHeight="1">
      <c r="A1" s="7" t="s">
        <v>3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16</v>
      </c>
      <c r="B3" s="75" t="s">
        <v>5</v>
      </c>
      <c r="C3" s="75"/>
      <c r="D3" s="75"/>
      <c r="E3" s="75"/>
      <c r="F3" s="75"/>
      <c r="G3" s="75"/>
      <c r="H3" s="75"/>
      <c r="I3" s="75"/>
      <c r="J3" s="75"/>
      <c r="K3" s="75"/>
      <c r="L3" s="75"/>
      <c r="M3" s="75"/>
      <c r="N3" s="75"/>
      <c r="O3" s="75"/>
      <c r="P3" s="75"/>
      <c r="Q3" s="75"/>
      <c r="R3" s="75"/>
      <c r="S3" s="75"/>
      <c r="T3" s="75"/>
      <c r="U3" s="75"/>
      <c r="V3" s="75"/>
    </row>
    <row r="4" spans="1:22" ht="15" customHeight="1">
      <c r="A4" s="11" t="s">
        <v>315</v>
      </c>
      <c r="B4" s="75" t="s">
        <v>5</v>
      </c>
      <c r="C4" s="75"/>
      <c r="D4" s="75"/>
      <c r="E4" s="75"/>
      <c r="F4" s="75"/>
      <c r="G4" s="75"/>
      <c r="H4" s="75"/>
      <c r="I4" s="75"/>
      <c r="J4" s="75"/>
      <c r="K4" s="75"/>
      <c r="L4" s="75"/>
      <c r="M4" s="75"/>
      <c r="N4" s="75"/>
      <c r="O4" s="75"/>
      <c r="P4" s="75"/>
      <c r="Q4" s="75"/>
      <c r="R4" s="75"/>
      <c r="S4" s="75"/>
      <c r="T4" s="75"/>
      <c r="U4" s="75"/>
      <c r="V4" s="75"/>
    </row>
    <row r="5" spans="1:22">
      <c r="A5" s="11"/>
      <c r="B5" s="83" t="s">
        <v>315</v>
      </c>
      <c r="C5" s="83"/>
      <c r="D5" s="83"/>
      <c r="E5" s="83"/>
      <c r="F5" s="83"/>
      <c r="G5" s="83"/>
      <c r="H5" s="83"/>
      <c r="I5" s="83"/>
      <c r="J5" s="83"/>
      <c r="K5" s="83"/>
      <c r="L5" s="83"/>
      <c r="M5" s="83"/>
      <c r="N5" s="83"/>
      <c r="O5" s="83"/>
      <c r="P5" s="83"/>
      <c r="Q5" s="83"/>
      <c r="R5" s="83"/>
      <c r="S5" s="83"/>
      <c r="T5" s="83"/>
      <c r="U5" s="83"/>
      <c r="V5" s="83"/>
    </row>
    <row r="6" spans="1:22">
      <c r="A6" s="11"/>
      <c r="B6" s="29" t="s">
        <v>317</v>
      </c>
      <c r="C6" s="29"/>
      <c r="D6" s="29"/>
      <c r="E6" s="29"/>
      <c r="F6" s="29"/>
      <c r="G6" s="29"/>
      <c r="H6" s="29"/>
      <c r="I6" s="29"/>
      <c r="J6" s="29"/>
      <c r="K6" s="29"/>
      <c r="L6" s="29"/>
      <c r="M6" s="29"/>
      <c r="N6" s="29"/>
      <c r="O6" s="29"/>
      <c r="P6" s="29"/>
      <c r="Q6" s="29"/>
      <c r="R6" s="29"/>
      <c r="S6" s="29"/>
      <c r="T6" s="29"/>
      <c r="U6" s="29"/>
      <c r="V6" s="29"/>
    </row>
    <row r="7" spans="1:22">
      <c r="A7" s="11"/>
      <c r="B7" s="76" t="s">
        <v>318</v>
      </c>
      <c r="C7" s="76"/>
      <c r="D7" s="76"/>
      <c r="E7" s="76"/>
      <c r="F7" s="76"/>
      <c r="G7" s="76"/>
      <c r="H7" s="76"/>
      <c r="I7" s="76"/>
      <c r="J7" s="76"/>
      <c r="K7" s="76"/>
      <c r="L7" s="76"/>
      <c r="M7" s="76"/>
      <c r="N7" s="76"/>
      <c r="O7" s="76"/>
      <c r="P7" s="76"/>
      <c r="Q7" s="76"/>
      <c r="R7" s="76"/>
      <c r="S7" s="76"/>
      <c r="T7" s="76"/>
      <c r="U7" s="76"/>
      <c r="V7" s="76"/>
    </row>
    <row r="8" spans="1:22" ht="38.25" customHeight="1">
      <c r="A8" s="11"/>
      <c r="B8" s="29" t="s">
        <v>319</v>
      </c>
      <c r="C8" s="29"/>
      <c r="D8" s="29"/>
      <c r="E8" s="29"/>
      <c r="F8" s="29"/>
      <c r="G8" s="29"/>
      <c r="H8" s="29"/>
      <c r="I8" s="29"/>
      <c r="J8" s="29"/>
      <c r="K8" s="29"/>
      <c r="L8" s="29"/>
      <c r="M8" s="29"/>
      <c r="N8" s="29"/>
      <c r="O8" s="29"/>
      <c r="P8" s="29"/>
      <c r="Q8" s="29"/>
      <c r="R8" s="29"/>
      <c r="S8" s="29"/>
      <c r="T8" s="29"/>
      <c r="U8" s="29"/>
      <c r="V8" s="29"/>
    </row>
    <row r="9" spans="1:22" ht="38.25" customHeight="1">
      <c r="A9" s="11"/>
      <c r="B9" s="29" t="s">
        <v>320</v>
      </c>
      <c r="C9" s="29"/>
      <c r="D9" s="29"/>
      <c r="E9" s="29"/>
      <c r="F9" s="29"/>
      <c r="G9" s="29"/>
      <c r="H9" s="29"/>
      <c r="I9" s="29"/>
      <c r="J9" s="29"/>
      <c r="K9" s="29"/>
      <c r="L9" s="29"/>
      <c r="M9" s="29"/>
      <c r="N9" s="29"/>
      <c r="O9" s="29"/>
      <c r="P9" s="29"/>
      <c r="Q9" s="29"/>
      <c r="R9" s="29"/>
      <c r="S9" s="29"/>
      <c r="T9" s="29"/>
      <c r="U9" s="29"/>
      <c r="V9" s="29"/>
    </row>
    <row r="10" spans="1:22">
      <c r="A10" s="11"/>
      <c r="B10" s="29" t="s">
        <v>321</v>
      </c>
      <c r="C10" s="29"/>
      <c r="D10" s="29"/>
      <c r="E10" s="29"/>
      <c r="F10" s="29"/>
      <c r="G10" s="29"/>
      <c r="H10" s="29"/>
      <c r="I10" s="29"/>
      <c r="J10" s="29"/>
      <c r="K10" s="29"/>
      <c r="L10" s="29"/>
      <c r="M10" s="29"/>
      <c r="N10" s="29"/>
      <c r="O10" s="29"/>
      <c r="P10" s="29"/>
      <c r="Q10" s="29"/>
      <c r="R10" s="29"/>
      <c r="S10" s="29"/>
      <c r="T10" s="29"/>
      <c r="U10" s="29"/>
      <c r="V10" s="29"/>
    </row>
    <row r="11" spans="1:22">
      <c r="A11" s="11"/>
      <c r="B11" s="19"/>
      <c r="C11" s="19"/>
      <c r="D11" s="19"/>
      <c r="E11" s="19"/>
      <c r="F11" s="19"/>
      <c r="G11" s="19"/>
      <c r="H11" s="19"/>
      <c r="I11" s="19"/>
      <c r="J11" s="19"/>
      <c r="K11" s="19"/>
      <c r="L11" s="19"/>
      <c r="M11" s="19"/>
      <c r="N11" s="19"/>
      <c r="O11" s="19"/>
      <c r="P11" s="19"/>
      <c r="Q11" s="19"/>
      <c r="R11" s="19"/>
      <c r="S11" s="19"/>
      <c r="T11" s="19"/>
      <c r="U11" s="19"/>
      <c r="V11" s="19"/>
    </row>
    <row r="12" spans="1:22">
      <c r="A12" s="11"/>
      <c r="B12" s="13"/>
      <c r="C12" s="13"/>
      <c r="D12" s="13"/>
      <c r="E12" s="13"/>
      <c r="F12" s="13"/>
      <c r="G12" s="13"/>
      <c r="H12" s="13"/>
      <c r="I12" s="13"/>
      <c r="J12" s="13"/>
      <c r="K12" s="13"/>
      <c r="L12" s="13"/>
      <c r="M12" s="13"/>
      <c r="N12" s="13"/>
      <c r="O12" s="13"/>
      <c r="P12" s="13"/>
      <c r="Q12" s="13"/>
      <c r="R12" s="13"/>
      <c r="S12" s="13"/>
      <c r="T12" s="13"/>
      <c r="U12" s="13"/>
      <c r="V12" s="13"/>
    </row>
    <row r="13" spans="1:22" ht="15.75" thickBot="1">
      <c r="A13" s="11"/>
      <c r="B13" s="10"/>
      <c r="C13" s="61"/>
      <c r="D13" s="21" t="s">
        <v>322</v>
      </c>
      <c r="E13" s="21"/>
      <c r="F13" s="21"/>
      <c r="G13" s="21"/>
      <c r="H13" s="21"/>
      <c r="I13" s="21"/>
      <c r="J13" s="21"/>
      <c r="K13" s="10"/>
      <c r="L13" s="21" t="s">
        <v>323</v>
      </c>
      <c r="M13" s="21"/>
      <c r="N13" s="21"/>
      <c r="O13" s="10"/>
      <c r="P13" s="21" t="s">
        <v>324</v>
      </c>
      <c r="Q13" s="21"/>
      <c r="R13" s="21"/>
      <c r="S13" s="21"/>
      <c r="T13" s="21"/>
      <c r="U13" s="21"/>
      <c r="V13" s="21"/>
    </row>
    <row r="14" spans="1:22" ht="15.75" thickBot="1">
      <c r="A14" s="11"/>
      <c r="B14" s="10"/>
      <c r="C14" s="16"/>
      <c r="D14" s="87">
        <v>41820</v>
      </c>
      <c r="E14" s="87"/>
      <c r="F14" s="87"/>
      <c r="G14" s="10"/>
      <c r="H14" s="87">
        <v>41639</v>
      </c>
      <c r="I14" s="87"/>
      <c r="J14" s="87"/>
      <c r="K14" s="10"/>
      <c r="L14" s="81" t="s">
        <v>54</v>
      </c>
      <c r="M14" s="81"/>
      <c r="N14" s="81"/>
      <c r="O14" s="10"/>
      <c r="P14" s="81" t="s">
        <v>325</v>
      </c>
      <c r="Q14" s="81"/>
      <c r="R14" s="81"/>
      <c r="S14" s="10"/>
      <c r="T14" s="81" t="s">
        <v>54</v>
      </c>
      <c r="U14" s="81"/>
      <c r="V14" s="81"/>
    </row>
    <row r="15" spans="1:22">
      <c r="A15" s="11"/>
      <c r="B15" s="88" t="s">
        <v>326</v>
      </c>
      <c r="C15" s="88"/>
      <c r="D15" s="88"/>
      <c r="E15" s="88"/>
      <c r="F15" s="88"/>
      <c r="G15" s="88"/>
      <c r="H15" s="88"/>
      <c r="I15" s="88"/>
      <c r="J15" s="88"/>
      <c r="K15" s="18"/>
      <c r="L15" s="48"/>
      <c r="M15" s="48"/>
      <c r="N15" s="48"/>
      <c r="O15" s="18"/>
      <c r="P15" s="48"/>
      <c r="Q15" s="48"/>
      <c r="R15" s="48"/>
      <c r="S15" s="18"/>
      <c r="T15" s="48"/>
      <c r="U15" s="48"/>
      <c r="V15" s="48"/>
    </row>
    <row r="16" spans="1:22">
      <c r="A16" s="11"/>
      <c r="B16" s="89" t="s">
        <v>327</v>
      </c>
      <c r="C16" s="29"/>
      <c r="D16" s="22" t="s">
        <v>177</v>
      </c>
      <c r="E16" s="90">
        <v>420000</v>
      </c>
      <c r="F16" s="29"/>
      <c r="G16" s="29"/>
      <c r="H16" s="22" t="s">
        <v>177</v>
      </c>
      <c r="I16" s="90">
        <v>420000</v>
      </c>
      <c r="J16" s="29"/>
      <c r="K16" s="29"/>
      <c r="L16" s="35" t="s">
        <v>177</v>
      </c>
      <c r="M16" s="37">
        <v>6786</v>
      </c>
      <c r="N16" s="29"/>
      <c r="O16" s="29"/>
      <c r="P16" s="35" t="s">
        <v>177</v>
      </c>
      <c r="Q16" s="65" t="s">
        <v>187</v>
      </c>
      <c r="R16" s="29"/>
      <c r="S16" s="29"/>
      <c r="T16" s="35" t="s">
        <v>177</v>
      </c>
      <c r="U16" s="37">
        <v>8099</v>
      </c>
      <c r="V16" s="29"/>
    </row>
    <row r="17" spans="1:22">
      <c r="A17" s="11"/>
      <c r="B17" s="89"/>
      <c r="C17" s="29"/>
      <c r="D17" s="22"/>
      <c r="E17" s="90"/>
      <c r="F17" s="29"/>
      <c r="G17" s="29"/>
      <c r="H17" s="22"/>
      <c r="I17" s="90"/>
      <c r="J17" s="29"/>
      <c r="K17" s="29"/>
      <c r="L17" s="35"/>
      <c r="M17" s="37"/>
      <c r="N17" s="29"/>
      <c r="O17" s="29"/>
      <c r="P17" s="35"/>
      <c r="Q17" s="65"/>
      <c r="R17" s="29"/>
      <c r="S17" s="29"/>
      <c r="T17" s="35"/>
      <c r="U17" s="37"/>
      <c r="V17" s="29"/>
    </row>
    <row r="18" spans="1:22">
      <c r="A18" s="11"/>
      <c r="B18" s="91" t="s">
        <v>328</v>
      </c>
      <c r="C18" s="33"/>
      <c r="D18" s="30" t="s">
        <v>329</v>
      </c>
      <c r="E18" s="92">
        <v>50000</v>
      </c>
      <c r="F18" s="33"/>
      <c r="G18" s="33"/>
      <c r="H18" s="30" t="s">
        <v>329</v>
      </c>
      <c r="I18" s="92">
        <v>50000</v>
      </c>
      <c r="J18" s="33"/>
      <c r="K18" s="33"/>
      <c r="L18" s="54">
        <v>111</v>
      </c>
      <c r="M18" s="54"/>
      <c r="N18" s="33"/>
      <c r="O18" s="33"/>
      <c r="P18" s="54" t="s">
        <v>187</v>
      </c>
      <c r="Q18" s="54"/>
      <c r="R18" s="33"/>
      <c r="S18" s="33"/>
      <c r="T18" s="54">
        <v>345</v>
      </c>
      <c r="U18" s="54"/>
      <c r="V18" s="33"/>
    </row>
    <row r="19" spans="1:22">
      <c r="A19" s="11"/>
      <c r="B19" s="91"/>
      <c r="C19" s="33"/>
      <c r="D19" s="30"/>
      <c r="E19" s="92"/>
      <c r="F19" s="33"/>
      <c r="G19" s="33"/>
      <c r="H19" s="30"/>
      <c r="I19" s="92"/>
      <c r="J19" s="33"/>
      <c r="K19" s="33"/>
      <c r="L19" s="54"/>
      <c r="M19" s="54"/>
      <c r="N19" s="33"/>
      <c r="O19" s="33"/>
      <c r="P19" s="54"/>
      <c r="Q19" s="54"/>
      <c r="R19" s="33"/>
      <c r="S19" s="33"/>
      <c r="T19" s="54"/>
      <c r="U19" s="54"/>
      <c r="V19" s="33"/>
    </row>
    <row r="20" spans="1:22">
      <c r="A20" s="11"/>
      <c r="B20" s="89" t="s">
        <v>330</v>
      </c>
      <c r="C20" s="29"/>
      <c r="D20" s="22" t="s">
        <v>331</v>
      </c>
      <c r="E20" s="90">
        <v>25000</v>
      </c>
      <c r="F20" s="29"/>
      <c r="G20" s="29"/>
      <c r="H20" s="22" t="s">
        <v>331</v>
      </c>
      <c r="I20" s="90">
        <v>25000</v>
      </c>
      <c r="J20" s="29"/>
      <c r="K20" s="29"/>
      <c r="L20" s="65">
        <v>35</v>
      </c>
      <c r="M20" s="65"/>
      <c r="N20" s="29"/>
      <c r="O20" s="29"/>
      <c r="P20" s="65" t="s">
        <v>187</v>
      </c>
      <c r="Q20" s="65"/>
      <c r="R20" s="29"/>
      <c r="S20" s="29"/>
      <c r="T20" s="65">
        <v>26</v>
      </c>
      <c r="U20" s="65"/>
      <c r="V20" s="29"/>
    </row>
    <row r="21" spans="1:22">
      <c r="A21" s="11"/>
      <c r="B21" s="89"/>
      <c r="C21" s="29"/>
      <c r="D21" s="22"/>
      <c r="E21" s="90"/>
      <c r="F21" s="29"/>
      <c r="G21" s="29"/>
      <c r="H21" s="22"/>
      <c r="I21" s="90"/>
      <c r="J21" s="29"/>
      <c r="K21" s="29"/>
      <c r="L21" s="65"/>
      <c r="M21" s="65"/>
      <c r="N21" s="29"/>
      <c r="O21" s="29"/>
      <c r="P21" s="65"/>
      <c r="Q21" s="65"/>
      <c r="R21" s="29"/>
      <c r="S21" s="29"/>
      <c r="T21" s="65"/>
      <c r="U21" s="65"/>
      <c r="V21" s="29"/>
    </row>
    <row r="22" spans="1:22">
      <c r="A22" s="11"/>
      <c r="B22" s="88" t="s">
        <v>332</v>
      </c>
      <c r="C22" s="88"/>
      <c r="D22" s="88"/>
      <c r="E22" s="88"/>
      <c r="F22" s="88"/>
      <c r="G22" s="88"/>
      <c r="H22" s="88"/>
      <c r="I22" s="88"/>
      <c r="J22" s="88"/>
      <c r="K22" s="18"/>
      <c r="L22" s="33"/>
      <c r="M22" s="33"/>
      <c r="N22" s="33"/>
      <c r="O22" s="18"/>
      <c r="P22" s="33"/>
      <c r="Q22" s="33"/>
      <c r="R22" s="33"/>
      <c r="S22" s="18"/>
      <c r="T22" s="33"/>
      <c r="U22" s="33"/>
      <c r="V22" s="33"/>
    </row>
    <row r="23" spans="1:22">
      <c r="A23" s="11"/>
      <c r="B23" s="89" t="s">
        <v>333</v>
      </c>
      <c r="C23" s="29"/>
      <c r="D23" s="22" t="s">
        <v>334</v>
      </c>
      <c r="E23" s="93" t="s">
        <v>187</v>
      </c>
      <c r="F23" s="29"/>
      <c r="G23" s="29"/>
      <c r="H23" s="22" t="s">
        <v>334</v>
      </c>
      <c r="I23" s="90">
        <v>149976</v>
      </c>
      <c r="J23" s="29"/>
      <c r="K23" s="29"/>
      <c r="L23" s="65" t="s">
        <v>187</v>
      </c>
      <c r="M23" s="65"/>
      <c r="N23" s="29"/>
      <c r="O23" s="29"/>
      <c r="P23" s="37">
        <v>11632</v>
      </c>
      <c r="Q23" s="37"/>
      <c r="R23" s="29"/>
      <c r="S23" s="29"/>
      <c r="T23" s="65" t="s">
        <v>187</v>
      </c>
      <c r="U23" s="65"/>
      <c r="V23" s="29"/>
    </row>
    <row r="24" spans="1:22">
      <c r="A24" s="11"/>
      <c r="B24" s="89"/>
      <c r="C24" s="29"/>
      <c r="D24" s="22"/>
      <c r="E24" s="93"/>
      <c r="F24" s="29"/>
      <c r="G24" s="29"/>
      <c r="H24" s="22"/>
      <c r="I24" s="90"/>
      <c r="J24" s="29"/>
      <c r="K24" s="29"/>
      <c r="L24" s="65"/>
      <c r="M24" s="65"/>
      <c r="N24" s="29"/>
      <c r="O24" s="29"/>
      <c r="P24" s="37"/>
      <c r="Q24" s="37"/>
      <c r="R24" s="29"/>
      <c r="S24" s="29"/>
      <c r="T24" s="65"/>
      <c r="U24" s="65"/>
      <c r="V24" s="29"/>
    </row>
    <row r="25" spans="1:22">
      <c r="A25" s="11"/>
      <c r="B25" s="91" t="s">
        <v>328</v>
      </c>
      <c r="C25" s="33"/>
      <c r="D25" s="30" t="s">
        <v>329</v>
      </c>
      <c r="E25" s="94" t="s">
        <v>187</v>
      </c>
      <c r="F25" s="33"/>
      <c r="G25" s="33"/>
      <c r="H25" s="56" t="s">
        <v>329</v>
      </c>
      <c r="I25" s="31">
        <v>70000</v>
      </c>
      <c r="J25" s="33"/>
      <c r="K25" s="33"/>
      <c r="L25" s="54" t="s">
        <v>187</v>
      </c>
      <c r="M25" s="54"/>
      <c r="N25" s="33"/>
      <c r="O25" s="33"/>
      <c r="P25" s="31">
        <v>10186</v>
      </c>
      <c r="Q25" s="31"/>
      <c r="R25" s="33"/>
      <c r="S25" s="33"/>
      <c r="T25" s="54" t="s">
        <v>187</v>
      </c>
      <c r="U25" s="54"/>
      <c r="V25" s="33"/>
    </row>
    <row r="26" spans="1:22" ht="15.75" thickBot="1">
      <c r="A26" s="11"/>
      <c r="B26" s="91"/>
      <c r="C26" s="33"/>
      <c r="D26" s="30"/>
      <c r="E26" s="94"/>
      <c r="F26" s="33"/>
      <c r="G26" s="33"/>
      <c r="H26" s="56"/>
      <c r="I26" s="31"/>
      <c r="J26" s="33"/>
      <c r="K26" s="33"/>
      <c r="L26" s="55"/>
      <c r="M26" s="55"/>
      <c r="N26" s="34"/>
      <c r="O26" s="33"/>
      <c r="P26" s="32"/>
      <c r="Q26" s="32"/>
      <c r="R26" s="34"/>
      <c r="S26" s="33"/>
      <c r="T26" s="55"/>
      <c r="U26" s="55"/>
      <c r="V26" s="34"/>
    </row>
    <row r="27" spans="1:22">
      <c r="A27" s="11"/>
      <c r="B27" s="89" t="s">
        <v>335</v>
      </c>
      <c r="C27" s="89"/>
      <c r="D27" s="89"/>
      <c r="E27" s="89"/>
      <c r="F27" s="89"/>
      <c r="G27" s="89"/>
      <c r="H27" s="89"/>
      <c r="I27" s="89"/>
      <c r="J27" s="89"/>
      <c r="K27" s="29"/>
      <c r="L27" s="23" t="s">
        <v>177</v>
      </c>
      <c r="M27" s="25">
        <v>6932</v>
      </c>
      <c r="N27" s="27"/>
      <c r="O27" s="29"/>
      <c r="P27" s="23" t="s">
        <v>177</v>
      </c>
      <c r="Q27" s="25">
        <v>21818</v>
      </c>
      <c r="R27" s="27"/>
      <c r="S27" s="29"/>
      <c r="T27" s="23" t="s">
        <v>177</v>
      </c>
      <c r="U27" s="25">
        <v>8470</v>
      </c>
      <c r="V27" s="27"/>
    </row>
    <row r="28" spans="1:22" ht="15.75" thickBot="1">
      <c r="A28" s="11"/>
      <c r="B28" s="89"/>
      <c r="C28" s="89"/>
      <c r="D28" s="89"/>
      <c r="E28" s="89"/>
      <c r="F28" s="89"/>
      <c r="G28" s="89"/>
      <c r="H28" s="89"/>
      <c r="I28" s="89"/>
      <c r="J28" s="89"/>
      <c r="K28" s="29"/>
      <c r="L28" s="36"/>
      <c r="M28" s="38"/>
      <c r="N28" s="39"/>
      <c r="O28" s="29"/>
      <c r="P28" s="36"/>
      <c r="Q28" s="38"/>
      <c r="R28" s="39"/>
      <c r="S28" s="29"/>
      <c r="T28" s="36"/>
      <c r="U28" s="38"/>
      <c r="V28" s="39"/>
    </row>
    <row r="29" spans="1:22" ht="15.75" thickTop="1">
      <c r="A29" s="11"/>
      <c r="B29" s="95"/>
      <c r="C29" s="95"/>
      <c r="D29" s="95"/>
      <c r="E29" s="95"/>
      <c r="F29" s="95"/>
      <c r="G29" s="95"/>
      <c r="H29" s="95"/>
      <c r="I29" s="95"/>
      <c r="J29" s="95"/>
      <c r="K29" s="95"/>
      <c r="L29" s="95"/>
      <c r="M29" s="95"/>
      <c r="N29" s="95"/>
      <c r="O29" s="95"/>
      <c r="P29" s="95"/>
      <c r="Q29" s="95"/>
      <c r="R29" s="95"/>
      <c r="S29" s="95"/>
      <c r="T29" s="95"/>
      <c r="U29" s="95"/>
      <c r="V29" s="95"/>
    </row>
    <row r="30" spans="1:22">
      <c r="A30" s="11"/>
      <c r="B30" s="29" t="s">
        <v>336</v>
      </c>
      <c r="C30" s="29"/>
      <c r="D30" s="29"/>
      <c r="E30" s="29"/>
      <c r="F30" s="29"/>
      <c r="G30" s="29"/>
      <c r="H30" s="29"/>
      <c r="I30" s="29"/>
      <c r="J30" s="29"/>
      <c r="K30" s="29"/>
      <c r="L30" s="29"/>
      <c r="M30" s="29"/>
      <c r="N30" s="29"/>
      <c r="O30" s="29"/>
      <c r="P30" s="29"/>
      <c r="Q30" s="29"/>
      <c r="R30" s="29"/>
      <c r="S30" s="29"/>
      <c r="T30" s="29"/>
      <c r="U30" s="29"/>
      <c r="V30" s="29"/>
    </row>
    <row r="31" spans="1:22">
      <c r="A31" s="11"/>
      <c r="B31" s="29" t="s">
        <v>337</v>
      </c>
      <c r="C31" s="29"/>
      <c r="D31" s="29"/>
      <c r="E31" s="29"/>
      <c r="F31" s="29"/>
      <c r="G31" s="29"/>
      <c r="H31" s="29"/>
      <c r="I31" s="29"/>
      <c r="J31" s="29"/>
      <c r="K31" s="29"/>
      <c r="L31" s="29"/>
      <c r="M31" s="29"/>
      <c r="N31" s="29"/>
      <c r="O31" s="29"/>
      <c r="P31" s="29"/>
      <c r="Q31" s="29"/>
      <c r="R31" s="29"/>
      <c r="S31" s="29"/>
      <c r="T31" s="29"/>
      <c r="U31" s="29"/>
      <c r="V31" s="29"/>
    </row>
    <row r="32" spans="1:22">
      <c r="A32" s="11"/>
      <c r="B32" s="29" t="s">
        <v>338</v>
      </c>
      <c r="C32" s="29"/>
      <c r="D32" s="29"/>
      <c r="E32" s="29"/>
      <c r="F32" s="29"/>
      <c r="G32" s="29"/>
      <c r="H32" s="29"/>
      <c r="I32" s="29"/>
      <c r="J32" s="29"/>
      <c r="K32" s="29"/>
      <c r="L32" s="29"/>
      <c r="M32" s="29"/>
      <c r="N32" s="29"/>
      <c r="O32" s="29"/>
      <c r="P32" s="29"/>
      <c r="Q32" s="29"/>
      <c r="R32" s="29"/>
      <c r="S32" s="29"/>
      <c r="T32" s="29"/>
      <c r="U32" s="29"/>
      <c r="V32" s="29"/>
    </row>
    <row r="33" spans="1:22">
      <c r="A33" s="11"/>
      <c r="B33" s="76" t="s">
        <v>339</v>
      </c>
      <c r="C33" s="76"/>
      <c r="D33" s="76"/>
      <c r="E33" s="76"/>
      <c r="F33" s="76"/>
      <c r="G33" s="76"/>
      <c r="H33" s="76"/>
      <c r="I33" s="76"/>
      <c r="J33" s="76"/>
      <c r="K33" s="76"/>
      <c r="L33" s="76"/>
      <c r="M33" s="76"/>
      <c r="N33" s="76"/>
      <c r="O33" s="76"/>
      <c r="P33" s="76"/>
      <c r="Q33" s="76"/>
      <c r="R33" s="76"/>
      <c r="S33" s="76"/>
      <c r="T33" s="76"/>
      <c r="U33" s="76"/>
      <c r="V33" s="76"/>
    </row>
    <row r="34" spans="1:22" ht="25.5" customHeight="1">
      <c r="A34" s="11"/>
      <c r="B34" s="29" t="s">
        <v>340</v>
      </c>
      <c r="C34" s="29"/>
      <c r="D34" s="29"/>
      <c r="E34" s="29"/>
      <c r="F34" s="29"/>
      <c r="G34" s="29"/>
      <c r="H34" s="29"/>
      <c r="I34" s="29"/>
      <c r="J34" s="29"/>
      <c r="K34" s="29"/>
      <c r="L34" s="29"/>
      <c r="M34" s="29"/>
      <c r="N34" s="29"/>
      <c r="O34" s="29"/>
      <c r="P34" s="29"/>
      <c r="Q34" s="29"/>
      <c r="R34" s="29"/>
      <c r="S34" s="29"/>
      <c r="T34" s="29"/>
      <c r="U34" s="29"/>
      <c r="V34" s="29"/>
    </row>
  </sheetData>
  <mergeCells count="141">
    <mergeCell ref="B33:V33"/>
    <mergeCell ref="B34:V34"/>
    <mergeCell ref="B9:V9"/>
    <mergeCell ref="B10:V10"/>
    <mergeCell ref="B29:V29"/>
    <mergeCell ref="B30:V30"/>
    <mergeCell ref="B31:V31"/>
    <mergeCell ref="B32:V32"/>
    <mergeCell ref="A1:A2"/>
    <mergeCell ref="B1:V1"/>
    <mergeCell ref="B2:V2"/>
    <mergeCell ref="B3:V3"/>
    <mergeCell ref="A4:A34"/>
    <mergeCell ref="B4:V4"/>
    <mergeCell ref="B5:V5"/>
    <mergeCell ref="B6:V6"/>
    <mergeCell ref="B7:V7"/>
    <mergeCell ref="B8:V8"/>
    <mergeCell ref="Q27:Q28"/>
    <mergeCell ref="R27:R28"/>
    <mergeCell ref="S27:S28"/>
    <mergeCell ref="T27:T28"/>
    <mergeCell ref="U27:U28"/>
    <mergeCell ref="V27:V28"/>
    <mergeCell ref="S25:S26"/>
    <mergeCell ref="T25:U26"/>
    <mergeCell ref="V25:V26"/>
    <mergeCell ref="B27:J28"/>
    <mergeCell ref="K27:K28"/>
    <mergeCell ref="L27:L28"/>
    <mergeCell ref="M27:M28"/>
    <mergeCell ref="N27:N28"/>
    <mergeCell ref="O27:O28"/>
    <mergeCell ref="P27:P28"/>
    <mergeCell ref="K25:K26"/>
    <mergeCell ref="L25:M26"/>
    <mergeCell ref="N25:N26"/>
    <mergeCell ref="O25:O26"/>
    <mergeCell ref="P25:Q26"/>
    <mergeCell ref="R25:R26"/>
    <mergeCell ref="V23:V24"/>
    <mergeCell ref="B25:B26"/>
    <mergeCell ref="C25:C26"/>
    <mergeCell ref="D25:D26"/>
    <mergeCell ref="E25:E26"/>
    <mergeCell ref="F25:F26"/>
    <mergeCell ref="G25:G26"/>
    <mergeCell ref="H25:H26"/>
    <mergeCell ref="I25:I26"/>
    <mergeCell ref="J25:J26"/>
    <mergeCell ref="N23:N24"/>
    <mergeCell ref="O23:O24"/>
    <mergeCell ref="P23:Q24"/>
    <mergeCell ref="R23:R24"/>
    <mergeCell ref="S23:S24"/>
    <mergeCell ref="T23:U24"/>
    <mergeCell ref="G23:G24"/>
    <mergeCell ref="H23:H24"/>
    <mergeCell ref="I23:I24"/>
    <mergeCell ref="J23:J24"/>
    <mergeCell ref="K23:K24"/>
    <mergeCell ref="L23:M24"/>
    <mergeCell ref="V20:V21"/>
    <mergeCell ref="B22:J22"/>
    <mergeCell ref="L22:N22"/>
    <mergeCell ref="P22:R22"/>
    <mergeCell ref="T22:V22"/>
    <mergeCell ref="B23:B24"/>
    <mergeCell ref="C23:C24"/>
    <mergeCell ref="D23:D24"/>
    <mergeCell ref="E23:E24"/>
    <mergeCell ref="F23:F24"/>
    <mergeCell ref="N20:N21"/>
    <mergeCell ref="O20:O21"/>
    <mergeCell ref="P20:Q21"/>
    <mergeCell ref="R20:R21"/>
    <mergeCell ref="S20:S21"/>
    <mergeCell ref="T20:U21"/>
    <mergeCell ref="G20:G21"/>
    <mergeCell ref="H20:H21"/>
    <mergeCell ref="I20:I21"/>
    <mergeCell ref="J20:J21"/>
    <mergeCell ref="K20:K21"/>
    <mergeCell ref="L20:M21"/>
    <mergeCell ref="P18:Q19"/>
    <mergeCell ref="R18:R19"/>
    <mergeCell ref="S18:S19"/>
    <mergeCell ref="T18:U19"/>
    <mergeCell ref="V18:V19"/>
    <mergeCell ref="B20:B21"/>
    <mergeCell ref="C20:C21"/>
    <mergeCell ref="D20:D21"/>
    <mergeCell ref="E20:E21"/>
    <mergeCell ref="F20:F21"/>
    <mergeCell ref="I18:I19"/>
    <mergeCell ref="J18:J19"/>
    <mergeCell ref="K18:K19"/>
    <mergeCell ref="L18:M19"/>
    <mergeCell ref="N18:N19"/>
    <mergeCell ref="O18:O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5:J15"/>
    <mergeCell ref="L15:N15"/>
    <mergeCell ref="P15:R15"/>
    <mergeCell ref="T15:V15"/>
    <mergeCell ref="B16:B17"/>
    <mergeCell ref="C16:C17"/>
    <mergeCell ref="D16:D17"/>
    <mergeCell ref="E16:E17"/>
    <mergeCell ref="F16:F17"/>
    <mergeCell ref="G16:G17"/>
    <mergeCell ref="B11:V11"/>
    <mergeCell ref="D13:J13"/>
    <mergeCell ref="L13:N13"/>
    <mergeCell ref="P13:V13"/>
    <mergeCell ref="D14:F14"/>
    <mergeCell ref="H14:J14"/>
    <mergeCell ref="L14:N14"/>
    <mergeCell ref="P14:R14"/>
    <mergeCell ref="T14:V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0.140625" bestFit="1" customWidth="1"/>
    <col min="2" max="2" width="36.5703125" bestFit="1" customWidth="1"/>
    <col min="3" max="3" width="18.42578125" customWidth="1"/>
    <col min="4" max="4" width="34.85546875" customWidth="1"/>
    <col min="5" max="5" width="7.140625" customWidth="1"/>
    <col min="6" max="6" width="23" customWidth="1"/>
    <col min="7" max="7" width="12.42578125" customWidth="1"/>
    <col min="8" max="8" width="30.28515625" customWidth="1"/>
    <col min="9" max="9" width="7.140625" customWidth="1"/>
    <col min="10" max="10" width="36.5703125" customWidth="1"/>
    <col min="11" max="11" width="9.140625" customWidth="1"/>
    <col min="12" max="12" width="30.28515625" customWidth="1"/>
    <col min="13" max="13" width="7.140625" customWidth="1"/>
    <col min="14" max="14" width="36.5703125" customWidth="1"/>
    <col min="15" max="15" width="9.140625" customWidth="1"/>
    <col min="16" max="16" width="30.28515625" customWidth="1"/>
    <col min="17" max="17" width="7.140625"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2</v>
      </c>
      <c r="B3" s="75" t="s">
        <v>5</v>
      </c>
      <c r="C3" s="75"/>
      <c r="D3" s="75"/>
      <c r="E3" s="75"/>
      <c r="F3" s="75"/>
      <c r="G3" s="75"/>
      <c r="H3" s="75"/>
      <c r="I3" s="75"/>
      <c r="J3" s="75"/>
      <c r="K3" s="75"/>
      <c r="L3" s="75"/>
      <c r="M3" s="75"/>
      <c r="N3" s="75"/>
      <c r="O3" s="75"/>
      <c r="P3" s="75"/>
      <c r="Q3" s="75"/>
    </row>
    <row r="4" spans="1:17" ht="15" customHeight="1">
      <c r="A4" s="11" t="s">
        <v>341</v>
      </c>
      <c r="B4" s="75" t="s">
        <v>5</v>
      </c>
      <c r="C4" s="75"/>
      <c r="D4" s="75"/>
      <c r="E4" s="75"/>
      <c r="F4" s="75"/>
      <c r="G4" s="75"/>
      <c r="H4" s="75"/>
      <c r="I4" s="75"/>
      <c r="J4" s="75"/>
      <c r="K4" s="75"/>
      <c r="L4" s="75"/>
      <c r="M4" s="75"/>
      <c r="N4" s="75"/>
      <c r="O4" s="75"/>
      <c r="P4" s="75"/>
      <c r="Q4" s="75"/>
    </row>
    <row r="5" spans="1:17">
      <c r="A5" s="11"/>
      <c r="B5" s="83" t="s">
        <v>341</v>
      </c>
      <c r="C5" s="83"/>
      <c r="D5" s="83"/>
      <c r="E5" s="83"/>
      <c r="F5" s="83"/>
      <c r="G5" s="83"/>
      <c r="H5" s="83"/>
      <c r="I5" s="83"/>
      <c r="J5" s="83"/>
      <c r="K5" s="83"/>
      <c r="L5" s="83"/>
      <c r="M5" s="83"/>
      <c r="N5" s="83"/>
      <c r="O5" s="83"/>
      <c r="P5" s="83"/>
      <c r="Q5" s="83"/>
    </row>
    <row r="6" spans="1:17">
      <c r="A6" s="11"/>
      <c r="B6" s="76" t="s">
        <v>343</v>
      </c>
      <c r="C6" s="76"/>
      <c r="D6" s="76"/>
      <c r="E6" s="76"/>
      <c r="F6" s="76"/>
      <c r="G6" s="76"/>
      <c r="H6" s="76"/>
      <c r="I6" s="76"/>
      <c r="J6" s="76"/>
      <c r="K6" s="76"/>
      <c r="L6" s="76"/>
      <c r="M6" s="76"/>
      <c r="N6" s="76"/>
      <c r="O6" s="76"/>
      <c r="P6" s="76"/>
      <c r="Q6" s="76"/>
    </row>
    <row r="7" spans="1:17" ht="25.5" customHeight="1">
      <c r="A7" s="11"/>
      <c r="B7" s="29" t="s">
        <v>344</v>
      </c>
      <c r="C7" s="29"/>
      <c r="D7" s="29"/>
      <c r="E7" s="29"/>
      <c r="F7" s="29"/>
      <c r="G7" s="29"/>
      <c r="H7" s="29"/>
      <c r="I7" s="29"/>
      <c r="J7" s="29"/>
      <c r="K7" s="29"/>
      <c r="L7" s="29"/>
      <c r="M7" s="29"/>
      <c r="N7" s="29"/>
      <c r="O7" s="29"/>
      <c r="P7" s="29"/>
      <c r="Q7" s="29"/>
    </row>
    <row r="8" spans="1:17">
      <c r="A8" s="11"/>
      <c r="B8" s="29" t="s">
        <v>345</v>
      </c>
      <c r="C8" s="29"/>
      <c r="D8" s="29"/>
      <c r="E8" s="29"/>
      <c r="F8" s="29"/>
      <c r="G8" s="29"/>
      <c r="H8" s="29"/>
      <c r="I8" s="29"/>
      <c r="J8" s="29"/>
      <c r="K8" s="29"/>
      <c r="L8" s="29"/>
      <c r="M8" s="29"/>
      <c r="N8" s="29"/>
      <c r="O8" s="29"/>
      <c r="P8" s="29"/>
      <c r="Q8" s="29"/>
    </row>
    <row r="9" spans="1:17">
      <c r="A9" s="11"/>
      <c r="B9" s="19"/>
      <c r="C9" s="19"/>
      <c r="D9" s="19"/>
      <c r="E9" s="19"/>
      <c r="F9" s="19"/>
      <c r="G9" s="19"/>
      <c r="H9" s="19"/>
      <c r="I9" s="19"/>
      <c r="J9" s="19"/>
      <c r="K9" s="19"/>
      <c r="L9" s="19"/>
      <c r="M9" s="19"/>
      <c r="N9" s="19"/>
      <c r="O9" s="19"/>
      <c r="P9" s="19"/>
      <c r="Q9" s="19"/>
    </row>
    <row r="10" spans="1:17">
      <c r="A10" s="11"/>
      <c r="B10" s="13"/>
      <c r="C10" s="13"/>
      <c r="D10" s="13"/>
      <c r="E10" s="13"/>
      <c r="F10" s="13"/>
      <c r="G10" s="13"/>
      <c r="H10" s="13"/>
      <c r="I10" s="13"/>
      <c r="J10" s="13"/>
      <c r="K10" s="13"/>
      <c r="L10" s="13"/>
      <c r="M10" s="13"/>
      <c r="N10" s="13"/>
      <c r="O10" s="13"/>
      <c r="P10" s="13"/>
      <c r="Q10" s="13"/>
    </row>
    <row r="11" spans="1:17" ht="15.75" thickBot="1">
      <c r="A11" s="11"/>
      <c r="B11" s="62"/>
      <c r="C11" s="20" t="s">
        <v>193</v>
      </c>
      <c r="D11" s="20"/>
      <c r="E11" s="20"/>
      <c r="F11" s="29"/>
      <c r="G11" s="21" t="s">
        <v>346</v>
      </c>
      <c r="H11" s="21"/>
      <c r="I11" s="21"/>
      <c r="J11" s="21"/>
      <c r="K11" s="21"/>
      <c r="L11" s="21"/>
      <c r="M11" s="21"/>
      <c r="N11" s="21"/>
      <c r="O11" s="21"/>
      <c r="P11" s="21"/>
      <c r="Q11" s="21"/>
    </row>
    <row r="12" spans="1:17" ht="15.75" thickBot="1">
      <c r="A12" s="11"/>
      <c r="B12" s="62"/>
      <c r="C12" s="21"/>
      <c r="D12" s="21"/>
      <c r="E12" s="21"/>
      <c r="F12" s="29"/>
      <c r="G12" s="81" t="s">
        <v>347</v>
      </c>
      <c r="H12" s="81"/>
      <c r="I12" s="81"/>
      <c r="J12" s="10"/>
      <c r="K12" s="81" t="s">
        <v>348</v>
      </c>
      <c r="L12" s="81"/>
      <c r="M12" s="81"/>
      <c r="N12" s="10"/>
      <c r="O12" s="81" t="s">
        <v>349</v>
      </c>
      <c r="P12" s="81"/>
      <c r="Q12" s="81"/>
    </row>
    <row r="13" spans="1:17">
      <c r="A13" s="11"/>
      <c r="B13" s="85" t="s">
        <v>350</v>
      </c>
      <c r="C13" s="48"/>
      <c r="D13" s="48"/>
      <c r="E13" s="48"/>
      <c r="F13" s="18"/>
      <c r="G13" s="48"/>
      <c r="H13" s="48"/>
      <c r="I13" s="48"/>
      <c r="J13" s="18"/>
      <c r="K13" s="48"/>
      <c r="L13" s="48"/>
      <c r="M13" s="48"/>
      <c r="N13" s="18"/>
      <c r="O13" s="48"/>
      <c r="P13" s="48"/>
      <c r="Q13" s="48"/>
    </row>
    <row r="14" spans="1:17">
      <c r="A14" s="11"/>
      <c r="B14" s="22" t="s">
        <v>351</v>
      </c>
      <c r="C14" s="35" t="s">
        <v>177</v>
      </c>
      <c r="D14" s="37">
        <v>27410</v>
      </c>
      <c r="E14" s="29"/>
      <c r="F14" s="29"/>
      <c r="G14" s="35" t="s">
        <v>177</v>
      </c>
      <c r="H14" s="65" t="s">
        <v>187</v>
      </c>
      <c r="I14" s="29"/>
      <c r="J14" s="29"/>
      <c r="K14" s="35" t="s">
        <v>177</v>
      </c>
      <c r="L14" s="37">
        <v>27410</v>
      </c>
      <c r="M14" s="29"/>
      <c r="N14" s="29"/>
      <c r="O14" s="35" t="s">
        <v>177</v>
      </c>
      <c r="P14" s="65" t="s">
        <v>187</v>
      </c>
      <c r="Q14" s="29"/>
    </row>
    <row r="15" spans="1:17" ht="15.75" thickBot="1">
      <c r="A15" s="11"/>
      <c r="B15" s="22"/>
      <c r="C15" s="70"/>
      <c r="D15" s="67"/>
      <c r="E15" s="68"/>
      <c r="F15" s="29"/>
      <c r="G15" s="70"/>
      <c r="H15" s="69"/>
      <c r="I15" s="68"/>
      <c r="J15" s="29"/>
      <c r="K15" s="70"/>
      <c r="L15" s="67"/>
      <c r="M15" s="68"/>
      <c r="N15" s="29"/>
      <c r="O15" s="70"/>
      <c r="P15" s="69"/>
      <c r="Q15" s="68"/>
    </row>
    <row r="16" spans="1:17">
      <c r="A16" s="11"/>
      <c r="B16" s="30" t="s">
        <v>41</v>
      </c>
      <c r="C16" s="44" t="s">
        <v>177</v>
      </c>
      <c r="D16" s="46">
        <v>27410</v>
      </c>
      <c r="E16" s="48"/>
      <c r="F16" s="33"/>
      <c r="G16" s="44" t="s">
        <v>177</v>
      </c>
      <c r="H16" s="50" t="s">
        <v>187</v>
      </c>
      <c r="I16" s="48"/>
      <c r="J16" s="33"/>
      <c r="K16" s="44" t="s">
        <v>177</v>
      </c>
      <c r="L16" s="46">
        <v>27410</v>
      </c>
      <c r="M16" s="48"/>
      <c r="N16" s="33"/>
      <c r="O16" s="44" t="s">
        <v>177</v>
      </c>
      <c r="P16" s="50" t="s">
        <v>187</v>
      </c>
      <c r="Q16" s="48"/>
    </row>
    <row r="17" spans="1:17" ht="15.75" thickBot="1">
      <c r="A17" s="11"/>
      <c r="B17" s="30"/>
      <c r="C17" s="71"/>
      <c r="D17" s="72"/>
      <c r="E17" s="73"/>
      <c r="F17" s="33"/>
      <c r="G17" s="71"/>
      <c r="H17" s="74"/>
      <c r="I17" s="73"/>
      <c r="J17" s="33"/>
      <c r="K17" s="71"/>
      <c r="L17" s="72"/>
      <c r="M17" s="73"/>
      <c r="N17" s="33"/>
      <c r="O17" s="71"/>
      <c r="P17" s="74"/>
      <c r="Q17" s="73"/>
    </row>
    <row r="18" spans="1:17" ht="15.75" thickTop="1">
      <c r="A18" s="11"/>
      <c r="B18" s="96" t="s">
        <v>352</v>
      </c>
      <c r="C18" s="97"/>
      <c r="D18" s="97"/>
      <c r="E18" s="97"/>
      <c r="F18" s="10"/>
      <c r="G18" s="97"/>
      <c r="H18" s="97"/>
      <c r="I18" s="97"/>
      <c r="J18" s="10"/>
      <c r="K18" s="97"/>
      <c r="L18" s="97"/>
      <c r="M18" s="97"/>
      <c r="N18" s="10"/>
      <c r="O18" s="97"/>
      <c r="P18" s="97"/>
      <c r="Q18" s="97"/>
    </row>
    <row r="19" spans="1:17">
      <c r="A19" s="11"/>
      <c r="B19" s="30" t="s">
        <v>48</v>
      </c>
      <c r="C19" s="56" t="s">
        <v>177</v>
      </c>
      <c r="D19" s="31">
        <v>8762</v>
      </c>
      <c r="E19" s="33"/>
      <c r="F19" s="33"/>
      <c r="G19" s="56" t="s">
        <v>177</v>
      </c>
      <c r="H19" s="54" t="s">
        <v>187</v>
      </c>
      <c r="I19" s="33"/>
      <c r="J19" s="33"/>
      <c r="K19" s="56" t="s">
        <v>177</v>
      </c>
      <c r="L19" s="54" t="s">
        <v>187</v>
      </c>
      <c r="M19" s="33"/>
      <c r="N19" s="33"/>
      <c r="O19" s="56" t="s">
        <v>177</v>
      </c>
      <c r="P19" s="31">
        <v>8762</v>
      </c>
      <c r="Q19" s="33"/>
    </row>
    <row r="20" spans="1:17">
      <c r="A20" s="11"/>
      <c r="B20" s="30"/>
      <c r="C20" s="56"/>
      <c r="D20" s="31"/>
      <c r="E20" s="33"/>
      <c r="F20" s="33"/>
      <c r="G20" s="56"/>
      <c r="H20" s="54"/>
      <c r="I20" s="33"/>
      <c r="J20" s="33"/>
      <c r="K20" s="56"/>
      <c r="L20" s="54"/>
      <c r="M20" s="33"/>
      <c r="N20" s="33"/>
      <c r="O20" s="56"/>
      <c r="P20" s="31"/>
      <c r="Q20" s="33"/>
    </row>
    <row r="21" spans="1:17">
      <c r="A21" s="11"/>
      <c r="B21" s="22" t="s">
        <v>353</v>
      </c>
      <c r="C21" s="37">
        <v>26805</v>
      </c>
      <c r="D21" s="37"/>
      <c r="E21" s="29"/>
      <c r="F21" s="29"/>
      <c r="G21" s="65" t="s">
        <v>187</v>
      </c>
      <c r="H21" s="65"/>
      <c r="I21" s="29"/>
      <c r="J21" s="29"/>
      <c r="K21" s="37">
        <v>26805</v>
      </c>
      <c r="L21" s="37"/>
      <c r="M21" s="29"/>
      <c r="N21" s="29"/>
      <c r="O21" s="65" t="s">
        <v>187</v>
      </c>
      <c r="P21" s="65"/>
      <c r="Q21" s="29"/>
    </row>
    <row r="22" spans="1:17">
      <c r="A22" s="11"/>
      <c r="B22" s="22"/>
      <c r="C22" s="37"/>
      <c r="D22" s="37"/>
      <c r="E22" s="29"/>
      <c r="F22" s="29"/>
      <c r="G22" s="65"/>
      <c r="H22" s="65"/>
      <c r="I22" s="29"/>
      <c r="J22" s="29"/>
      <c r="K22" s="37"/>
      <c r="L22" s="37"/>
      <c r="M22" s="29"/>
      <c r="N22" s="29"/>
      <c r="O22" s="65"/>
      <c r="P22" s="65"/>
      <c r="Q22" s="29"/>
    </row>
    <row r="23" spans="1:17">
      <c r="A23" s="11"/>
      <c r="B23" s="30" t="s">
        <v>354</v>
      </c>
      <c r="C23" s="31">
        <v>6932</v>
      </c>
      <c r="D23" s="31"/>
      <c r="E23" s="33"/>
      <c r="F23" s="33"/>
      <c r="G23" s="54" t="s">
        <v>187</v>
      </c>
      <c r="H23" s="54"/>
      <c r="I23" s="33"/>
      <c r="J23" s="33"/>
      <c r="K23" s="31">
        <v>6932</v>
      </c>
      <c r="L23" s="31"/>
      <c r="M23" s="33"/>
      <c r="N23" s="33"/>
      <c r="O23" s="54" t="s">
        <v>187</v>
      </c>
      <c r="P23" s="54"/>
      <c r="Q23" s="33"/>
    </row>
    <row r="24" spans="1:17" ht="15.75" thickBot="1">
      <c r="A24" s="11"/>
      <c r="B24" s="30"/>
      <c r="C24" s="32"/>
      <c r="D24" s="32"/>
      <c r="E24" s="34"/>
      <c r="F24" s="33"/>
      <c r="G24" s="55"/>
      <c r="H24" s="55"/>
      <c r="I24" s="34"/>
      <c r="J24" s="33"/>
      <c r="K24" s="32"/>
      <c r="L24" s="32"/>
      <c r="M24" s="34"/>
      <c r="N24" s="33"/>
      <c r="O24" s="55"/>
      <c r="P24" s="55"/>
      <c r="Q24" s="34"/>
    </row>
    <row r="25" spans="1:17">
      <c r="A25" s="11"/>
      <c r="B25" s="22" t="s">
        <v>355</v>
      </c>
      <c r="C25" s="23" t="s">
        <v>177</v>
      </c>
      <c r="D25" s="25">
        <v>42499</v>
      </c>
      <c r="E25" s="27"/>
      <c r="F25" s="29"/>
      <c r="G25" s="23" t="s">
        <v>177</v>
      </c>
      <c r="H25" s="79" t="s">
        <v>187</v>
      </c>
      <c r="I25" s="27"/>
      <c r="J25" s="29"/>
      <c r="K25" s="23" t="s">
        <v>177</v>
      </c>
      <c r="L25" s="25">
        <v>33737</v>
      </c>
      <c r="M25" s="27"/>
      <c r="N25" s="29"/>
      <c r="O25" s="23" t="s">
        <v>177</v>
      </c>
      <c r="P25" s="25">
        <v>8762</v>
      </c>
      <c r="Q25" s="27"/>
    </row>
    <row r="26" spans="1:17" ht="15.75" thickBot="1">
      <c r="A26" s="11"/>
      <c r="B26" s="22"/>
      <c r="C26" s="36"/>
      <c r="D26" s="38"/>
      <c r="E26" s="39"/>
      <c r="F26" s="29"/>
      <c r="G26" s="36"/>
      <c r="H26" s="80"/>
      <c r="I26" s="39"/>
      <c r="J26" s="29"/>
      <c r="K26" s="36"/>
      <c r="L26" s="38"/>
      <c r="M26" s="39"/>
      <c r="N26" s="29"/>
      <c r="O26" s="36"/>
      <c r="P26" s="38"/>
      <c r="Q26" s="39"/>
    </row>
    <row r="27" spans="1:17" ht="15.75" thickTop="1">
      <c r="A27" s="11"/>
      <c r="B27" s="19"/>
      <c r="C27" s="19"/>
      <c r="D27" s="19"/>
      <c r="E27" s="19"/>
      <c r="F27" s="19"/>
      <c r="G27" s="19"/>
      <c r="H27" s="19"/>
      <c r="I27" s="19"/>
      <c r="J27" s="19"/>
      <c r="K27" s="19"/>
      <c r="L27" s="19"/>
      <c r="M27" s="19"/>
      <c r="N27" s="19"/>
      <c r="O27" s="19"/>
      <c r="P27" s="19"/>
      <c r="Q27" s="19"/>
    </row>
    <row r="28" spans="1:17">
      <c r="A28" s="11"/>
      <c r="B28" s="13"/>
      <c r="C28" s="13"/>
      <c r="D28" s="13"/>
      <c r="E28" s="13"/>
      <c r="F28" s="13"/>
      <c r="G28" s="13"/>
      <c r="H28" s="13"/>
      <c r="I28" s="13"/>
      <c r="J28" s="13"/>
      <c r="K28" s="13"/>
      <c r="L28" s="13"/>
      <c r="M28" s="13"/>
      <c r="N28" s="13"/>
      <c r="O28" s="13"/>
      <c r="P28" s="13"/>
      <c r="Q28" s="13"/>
    </row>
    <row r="29" spans="1:17" ht="15.75" thickBot="1">
      <c r="A29" s="11"/>
      <c r="B29" s="58"/>
      <c r="C29" s="20" t="s">
        <v>356</v>
      </c>
      <c r="D29" s="20"/>
      <c r="E29" s="20"/>
      <c r="F29" s="29"/>
      <c r="G29" s="21" t="s">
        <v>357</v>
      </c>
      <c r="H29" s="21"/>
      <c r="I29" s="21"/>
      <c r="J29" s="21"/>
      <c r="K29" s="21"/>
      <c r="L29" s="21"/>
      <c r="M29" s="21"/>
      <c r="N29" s="21"/>
      <c r="O29" s="21"/>
      <c r="P29" s="21"/>
      <c r="Q29" s="21"/>
    </row>
    <row r="30" spans="1:17" ht="15.75" thickBot="1">
      <c r="A30" s="11"/>
      <c r="B30" s="58"/>
      <c r="C30" s="21"/>
      <c r="D30" s="21"/>
      <c r="E30" s="21"/>
      <c r="F30" s="29"/>
      <c r="G30" s="81" t="s">
        <v>347</v>
      </c>
      <c r="H30" s="81"/>
      <c r="I30" s="81"/>
      <c r="J30" s="10"/>
      <c r="K30" s="81" t="s">
        <v>348</v>
      </c>
      <c r="L30" s="81"/>
      <c r="M30" s="81"/>
      <c r="N30" s="10"/>
      <c r="O30" s="81" t="s">
        <v>349</v>
      </c>
      <c r="P30" s="81"/>
      <c r="Q30" s="81"/>
    </row>
    <row r="31" spans="1:17">
      <c r="A31" s="11"/>
      <c r="B31" s="85" t="s">
        <v>350</v>
      </c>
      <c r="C31" s="48"/>
      <c r="D31" s="48"/>
      <c r="E31" s="48"/>
      <c r="F31" s="18"/>
      <c r="G31" s="48"/>
      <c r="H31" s="48"/>
      <c r="I31" s="48"/>
      <c r="J31" s="18"/>
      <c r="K31" s="48"/>
      <c r="L31" s="48"/>
      <c r="M31" s="48"/>
      <c r="N31" s="18"/>
      <c r="O31" s="48"/>
      <c r="P31" s="48"/>
      <c r="Q31" s="48"/>
    </row>
    <row r="32" spans="1:17">
      <c r="A32" s="11"/>
      <c r="B32" s="22" t="s">
        <v>351</v>
      </c>
      <c r="C32" s="35" t="s">
        <v>177</v>
      </c>
      <c r="D32" s="37">
        <v>25745</v>
      </c>
      <c r="E32" s="29"/>
      <c r="F32" s="29"/>
      <c r="G32" s="35" t="s">
        <v>177</v>
      </c>
      <c r="H32" s="65" t="s">
        <v>187</v>
      </c>
      <c r="I32" s="29"/>
      <c r="J32" s="29"/>
      <c r="K32" s="35" t="s">
        <v>177</v>
      </c>
      <c r="L32" s="37">
        <v>25745</v>
      </c>
      <c r="M32" s="29"/>
      <c r="N32" s="29"/>
      <c r="O32" s="35" t="s">
        <v>177</v>
      </c>
      <c r="P32" s="65" t="s">
        <v>187</v>
      </c>
      <c r="Q32" s="29"/>
    </row>
    <row r="33" spans="1:17" ht="15.75" thickBot="1">
      <c r="A33" s="11"/>
      <c r="B33" s="22"/>
      <c r="C33" s="70"/>
      <c r="D33" s="67"/>
      <c r="E33" s="68"/>
      <c r="F33" s="29"/>
      <c r="G33" s="70"/>
      <c r="H33" s="69"/>
      <c r="I33" s="68"/>
      <c r="J33" s="29"/>
      <c r="K33" s="70"/>
      <c r="L33" s="67"/>
      <c r="M33" s="68"/>
      <c r="N33" s="29"/>
      <c r="O33" s="70"/>
      <c r="P33" s="69"/>
      <c r="Q33" s="68"/>
    </row>
    <row r="34" spans="1:17">
      <c r="A34" s="11"/>
      <c r="B34" s="30" t="s">
        <v>41</v>
      </c>
      <c r="C34" s="44" t="s">
        <v>177</v>
      </c>
      <c r="D34" s="46">
        <v>25745</v>
      </c>
      <c r="E34" s="48"/>
      <c r="F34" s="33"/>
      <c r="G34" s="44" t="s">
        <v>177</v>
      </c>
      <c r="H34" s="50" t="s">
        <v>187</v>
      </c>
      <c r="I34" s="48"/>
      <c r="J34" s="33"/>
      <c r="K34" s="44" t="s">
        <v>177</v>
      </c>
      <c r="L34" s="46">
        <v>25745</v>
      </c>
      <c r="M34" s="48"/>
      <c r="N34" s="33"/>
      <c r="O34" s="44" t="s">
        <v>177</v>
      </c>
      <c r="P34" s="50" t="s">
        <v>187</v>
      </c>
      <c r="Q34" s="48"/>
    </row>
    <row r="35" spans="1:17" ht="15.75" thickBot="1">
      <c r="A35" s="11"/>
      <c r="B35" s="30"/>
      <c r="C35" s="71"/>
      <c r="D35" s="72"/>
      <c r="E35" s="73"/>
      <c r="F35" s="33"/>
      <c r="G35" s="71"/>
      <c r="H35" s="74"/>
      <c r="I35" s="73"/>
      <c r="J35" s="33"/>
      <c r="K35" s="71"/>
      <c r="L35" s="72"/>
      <c r="M35" s="73"/>
      <c r="N35" s="33"/>
      <c r="O35" s="71"/>
      <c r="P35" s="74"/>
      <c r="Q35" s="73"/>
    </row>
    <row r="36" spans="1:17" ht="15.75" thickTop="1">
      <c r="A36" s="11"/>
      <c r="B36" s="96" t="s">
        <v>352</v>
      </c>
      <c r="C36" s="97"/>
      <c r="D36" s="97"/>
      <c r="E36" s="97"/>
      <c r="F36" s="10"/>
      <c r="G36" s="97"/>
      <c r="H36" s="97"/>
      <c r="I36" s="97"/>
      <c r="J36" s="10"/>
      <c r="K36" s="97"/>
      <c r="L36" s="97"/>
      <c r="M36" s="97"/>
      <c r="N36" s="10"/>
      <c r="O36" s="97"/>
      <c r="P36" s="97"/>
      <c r="Q36" s="97"/>
    </row>
    <row r="37" spans="1:17">
      <c r="A37" s="11"/>
      <c r="B37" s="30" t="s">
        <v>48</v>
      </c>
      <c r="C37" s="56" t="s">
        <v>177</v>
      </c>
      <c r="D37" s="31">
        <v>55653</v>
      </c>
      <c r="E37" s="33"/>
      <c r="F37" s="33"/>
      <c r="G37" s="56" t="s">
        <v>177</v>
      </c>
      <c r="H37" s="54" t="s">
        <v>187</v>
      </c>
      <c r="I37" s="33"/>
      <c r="J37" s="33"/>
      <c r="K37" s="56" t="s">
        <v>177</v>
      </c>
      <c r="L37" s="54" t="s">
        <v>187</v>
      </c>
      <c r="M37" s="33"/>
      <c r="N37" s="33"/>
      <c r="O37" s="56" t="s">
        <v>177</v>
      </c>
      <c r="P37" s="31">
        <v>55653</v>
      </c>
      <c r="Q37" s="33"/>
    </row>
    <row r="38" spans="1:17">
      <c r="A38" s="11"/>
      <c r="B38" s="30"/>
      <c r="C38" s="56"/>
      <c r="D38" s="31"/>
      <c r="E38" s="33"/>
      <c r="F38" s="33"/>
      <c r="G38" s="56"/>
      <c r="H38" s="54"/>
      <c r="I38" s="33"/>
      <c r="J38" s="33"/>
      <c r="K38" s="56"/>
      <c r="L38" s="54"/>
      <c r="M38" s="33"/>
      <c r="N38" s="33"/>
      <c r="O38" s="56"/>
      <c r="P38" s="31"/>
      <c r="Q38" s="33"/>
    </row>
    <row r="39" spans="1:17">
      <c r="A39" s="11"/>
      <c r="B39" s="22" t="s">
        <v>353</v>
      </c>
      <c r="C39" s="37">
        <v>25232</v>
      </c>
      <c r="D39" s="37"/>
      <c r="E39" s="29"/>
      <c r="F39" s="29"/>
      <c r="G39" s="65" t="s">
        <v>187</v>
      </c>
      <c r="H39" s="65"/>
      <c r="I39" s="29"/>
      <c r="J39" s="29"/>
      <c r="K39" s="37">
        <v>25232</v>
      </c>
      <c r="L39" s="37"/>
      <c r="M39" s="29"/>
      <c r="N39" s="29"/>
      <c r="O39" s="65" t="s">
        <v>187</v>
      </c>
      <c r="P39" s="65"/>
      <c r="Q39" s="29"/>
    </row>
    <row r="40" spans="1:17">
      <c r="A40" s="11"/>
      <c r="B40" s="22"/>
      <c r="C40" s="37"/>
      <c r="D40" s="37"/>
      <c r="E40" s="29"/>
      <c r="F40" s="29"/>
      <c r="G40" s="65"/>
      <c r="H40" s="65"/>
      <c r="I40" s="29"/>
      <c r="J40" s="29"/>
      <c r="K40" s="37"/>
      <c r="L40" s="37"/>
      <c r="M40" s="29"/>
      <c r="N40" s="29"/>
      <c r="O40" s="65"/>
      <c r="P40" s="65"/>
      <c r="Q40" s="29"/>
    </row>
    <row r="41" spans="1:17">
      <c r="A41" s="11"/>
      <c r="B41" s="30" t="s">
        <v>332</v>
      </c>
      <c r="C41" s="31">
        <v>21818</v>
      </c>
      <c r="D41" s="31"/>
      <c r="E41" s="33"/>
      <c r="F41" s="33"/>
      <c r="G41" s="54" t="s">
        <v>187</v>
      </c>
      <c r="H41" s="54"/>
      <c r="I41" s="33"/>
      <c r="J41" s="33"/>
      <c r="K41" s="31">
        <v>21818</v>
      </c>
      <c r="L41" s="31"/>
      <c r="M41" s="33"/>
      <c r="N41" s="33"/>
      <c r="O41" s="54" t="s">
        <v>187</v>
      </c>
      <c r="P41" s="54"/>
      <c r="Q41" s="33"/>
    </row>
    <row r="42" spans="1:17">
      <c r="A42" s="11"/>
      <c r="B42" s="30"/>
      <c r="C42" s="31"/>
      <c r="D42" s="31"/>
      <c r="E42" s="33"/>
      <c r="F42" s="33"/>
      <c r="G42" s="54"/>
      <c r="H42" s="54"/>
      <c r="I42" s="33"/>
      <c r="J42" s="33"/>
      <c r="K42" s="31"/>
      <c r="L42" s="31"/>
      <c r="M42" s="33"/>
      <c r="N42" s="33"/>
      <c r="O42" s="54"/>
      <c r="P42" s="54"/>
      <c r="Q42" s="33"/>
    </row>
    <row r="43" spans="1:17">
      <c r="A43" s="11"/>
      <c r="B43" s="22" t="s">
        <v>354</v>
      </c>
      <c r="C43" s="37">
        <v>8470</v>
      </c>
      <c r="D43" s="37"/>
      <c r="E43" s="29"/>
      <c r="F43" s="29"/>
      <c r="G43" s="65" t="s">
        <v>187</v>
      </c>
      <c r="H43" s="65"/>
      <c r="I43" s="29"/>
      <c r="J43" s="29"/>
      <c r="K43" s="37">
        <v>8470</v>
      </c>
      <c r="L43" s="37"/>
      <c r="M43" s="29"/>
      <c r="N43" s="29"/>
      <c r="O43" s="65" t="s">
        <v>187</v>
      </c>
      <c r="P43" s="65"/>
      <c r="Q43" s="29"/>
    </row>
    <row r="44" spans="1:17" ht="15.75" thickBot="1">
      <c r="A44" s="11"/>
      <c r="B44" s="22"/>
      <c r="C44" s="67"/>
      <c r="D44" s="67"/>
      <c r="E44" s="68"/>
      <c r="F44" s="29"/>
      <c r="G44" s="69"/>
      <c r="H44" s="69"/>
      <c r="I44" s="68"/>
      <c r="J44" s="29"/>
      <c r="K44" s="67"/>
      <c r="L44" s="67"/>
      <c r="M44" s="68"/>
      <c r="N44" s="29"/>
      <c r="O44" s="69"/>
      <c r="P44" s="69"/>
      <c r="Q44" s="68"/>
    </row>
    <row r="45" spans="1:17">
      <c r="A45" s="11"/>
      <c r="B45" s="30" t="s">
        <v>355</v>
      </c>
      <c r="C45" s="44" t="s">
        <v>177</v>
      </c>
      <c r="D45" s="46">
        <v>111173</v>
      </c>
      <c r="E45" s="48"/>
      <c r="F45" s="33"/>
      <c r="G45" s="44" t="s">
        <v>177</v>
      </c>
      <c r="H45" s="50" t="s">
        <v>187</v>
      </c>
      <c r="I45" s="48"/>
      <c r="J45" s="33"/>
      <c r="K45" s="44" t="s">
        <v>177</v>
      </c>
      <c r="L45" s="46">
        <v>55520</v>
      </c>
      <c r="M45" s="48"/>
      <c r="N45" s="33"/>
      <c r="O45" s="44" t="s">
        <v>177</v>
      </c>
      <c r="P45" s="46">
        <v>55653</v>
      </c>
      <c r="Q45" s="48"/>
    </row>
    <row r="46" spans="1:17" ht="15.75" thickBot="1">
      <c r="A46" s="11"/>
      <c r="B46" s="30"/>
      <c r="C46" s="71"/>
      <c r="D46" s="72"/>
      <c r="E46" s="73"/>
      <c r="F46" s="33"/>
      <c r="G46" s="71"/>
      <c r="H46" s="74"/>
      <c r="I46" s="73"/>
      <c r="J46" s="33"/>
      <c r="K46" s="71"/>
      <c r="L46" s="72"/>
      <c r="M46" s="73"/>
      <c r="N46" s="33"/>
      <c r="O46" s="71"/>
      <c r="P46" s="72"/>
      <c r="Q46" s="73"/>
    </row>
    <row r="47" spans="1:17" ht="15.75" thickTop="1">
      <c r="A47" s="11"/>
      <c r="B47" s="75"/>
      <c r="C47" s="75"/>
      <c r="D47" s="75"/>
      <c r="E47" s="75"/>
      <c r="F47" s="75"/>
      <c r="G47" s="75"/>
      <c r="H47" s="75"/>
      <c r="I47" s="75"/>
      <c r="J47" s="75"/>
      <c r="K47" s="75"/>
      <c r="L47" s="75"/>
      <c r="M47" s="75"/>
      <c r="N47" s="75"/>
      <c r="O47" s="75"/>
      <c r="P47" s="75"/>
      <c r="Q47" s="75"/>
    </row>
    <row r="48" spans="1:17" ht="25.5" customHeight="1">
      <c r="A48" s="11"/>
      <c r="B48" s="29" t="s">
        <v>358</v>
      </c>
      <c r="C48" s="29"/>
      <c r="D48" s="29"/>
      <c r="E48" s="29"/>
      <c r="F48" s="29"/>
      <c r="G48" s="29"/>
      <c r="H48" s="29"/>
      <c r="I48" s="29"/>
      <c r="J48" s="29"/>
      <c r="K48" s="29"/>
      <c r="L48" s="29"/>
      <c r="M48" s="29"/>
      <c r="N48" s="29"/>
      <c r="O48" s="29"/>
      <c r="P48" s="29"/>
      <c r="Q48" s="29"/>
    </row>
    <row r="49" spans="1:17" ht="25.5" customHeight="1">
      <c r="A49" s="11"/>
      <c r="B49" s="29" t="s">
        <v>359</v>
      </c>
      <c r="C49" s="29"/>
      <c r="D49" s="29"/>
      <c r="E49" s="29"/>
      <c r="F49" s="29"/>
      <c r="G49" s="29"/>
      <c r="H49" s="29"/>
      <c r="I49" s="29"/>
      <c r="J49" s="29"/>
      <c r="K49" s="29"/>
      <c r="L49" s="29"/>
      <c r="M49" s="29"/>
      <c r="N49" s="29"/>
      <c r="O49" s="29"/>
      <c r="P49" s="29"/>
      <c r="Q49" s="29"/>
    </row>
    <row r="50" spans="1:17" ht="51" customHeight="1">
      <c r="A50" s="11"/>
      <c r="B50" s="29" t="s">
        <v>360</v>
      </c>
      <c r="C50" s="29"/>
      <c r="D50" s="29"/>
      <c r="E50" s="29"/>
      <c r="F50" s="29"/>
      <c r="G50" s="29"/>
      <c r="H50" s="29"/>
      <c r="I50" s="29"/>
      <c r="J50" s="29"/>
      <c r="K50" s="29"/>
      <c r="L50" s="29"/>
      <c r="M50" s="29"/>
      <c r="N50" s="29"/>
      <c r="O50" s="29"/>
      <c r="P50" s="29"/>
      <c r="Q50" s="29"/>
    </row>
    <row r="51" spans="1:17">
      <c r="A51" s="11"/>
      <c r="B51" s="29" t="s">
        <v>361</v>
      </c>
      <c r="C51" s="29"/>
      <c r="D51" s="29"/>
      <c r="E51" s="29"/>
      <c r="F51" s="29"/>
      <c r="G51" s="29"/>
      <c r="H51" s="29"/>
      <c r="I51" s="29"/>
      <c r="J51" s="29"/>
      <c r="K51" s="29"/>
      <c r="L51" s="29"/>
      <c r="M51" s="29"/>
      <c r="N51" s="29"/>
      <c r="O51" s="29"/>
      <c r="P51" s="29"/>
      <c r="Q51" s="29"/>
    </row>
    <row r="52" spans="1:17">
      <c r="A52" s="11"/>
      <c r="B52" s="19"/>
      <c r="C52" s="19"/>
      <c r="D52" s="19"/>
      <c r="E52" s="19"/>
      <c r="F52" s="19"/>
      <c r="G52" s="19"/>
    </row>
    <row r="53" spans="1:17">
      <c r="A53" s="11"/>
      <c r="B53" s="13"/>
      <c r="C53" s="13"/>
      <c r="D53" s="13"/>
      <c r="E53" s="13"/>
      <c r="F53" s="13"/>
      <c r="G53" s="13"/>
    </row>
    <row r="54" spans="1:17">
      <c r="A54" s="11"/>
      <c r="B54" s="10"/>
      <c r="C54" s="20" t="s">
        <v>174</v>
      </c>
      <c r="D54" s="20"/>
      <c r="E54" s="10"/>
      <c r="F54" s="20" t="s">
        <v>175</v>
      </c>
      <c r="G54" s="20"/>
    </row>
    <row r="55" spans="1:17" ht="15.75" thickBot="1">
      <c r="A55" s="11"/>
      <c r="B55" s="10"/>
      <c r="C55" s="21">
        <v>2014</v>
      </c>
      <c r="D55" s="21"/>
      <c r="E55" s="10"/>
      <c r="F55" s="21">
        <v>2013</v>
      </c>
      <c r="G55" s="21"/>
    </row>
    <row r="56" spans="1:17">
      <c r="A56" s="11"/>
      <c r="B56" s="98" t="s">
        <v>362</v>
      </c>
      <c r="C56" s="99" t="s">
        <v>363</v>
      </c>
      <c r="D56" s="99"/>
      <c r="E56" s="99"/>
      <c r="F56" s="99"/>
      <c r="G56" s="99"/>
    </row>
    <row r="57" spans="1:17">
      <c r="A57" s="11"/>
      <c r="B57" s="14" t="s">
        <v>364</v>
      </c>
      <c r="C57" s="59">
        <v>94</v>
      </c>
      <c r="D57" s="15" t="s">
        <v>365</v>
      </c>
      <c r="E57" s="10"/>
      <c r="F57" s="59">
        <v>70.599999999999994</v>
      </c>
      <c r="G57" s="15" t="s">
        <v>365</v>
      </c>
    </row>
    <row r="58" spans="1:17">
      <c r="A58" s="11"/>
      <c r="B58" s="17" t="s">
        <v>366</v>
      </c>
      <c r="C58" s="42">
        <v>7.5</v>
      </c>
      <c r="D58" s="40" t="s">
        <v>365</v>
      </c>
      <c r="E58" s="18"/>
      <c r="F58" s="42">
        <v>6.5</v>
      </c>
      <c r="G58" s="40" t="s">
        <v>365</v>
      </c>
    </row>
    <row r="59" spans="1:17">
      <c r="A59" s="11"/>
      <c r="B59" s="29" t="s">
        <v>367</v>
      </c>
      <c r="C59" s="29"/>
      <c r="D59" s="29"/>
      <c r="E59" s="29"/>
      <c r="F59" s="29"/>
      <c r="G59" s="29"/>
      <c r="H59" s="29"/>
      <c r="I59" s="29"/>
      <c r="J59" s="29"/>
      <c r="K59" s="29"/>
      <c r="L59" s="29"/>
      <c r="M59" s="29"/>
      <c r="N59" s="29"/>
      <c r="O59" s="29"/>
      <c r="P59" s="29"/>
      <c r="Q59" s="29"/>
    </row>
    <row r="60" spans="1:17">
      <c r="A60" s="11"/>
      <c r="B60" s="29" t="s">
        <v>368</v>
      </c>
      <c r="C60" s="29"/>
      <c r="D60" s="29"/>
      <c r="E60" s="29"/>
      <c r="F60" s="29"/>
      <c r="G60" s="29"/>
      <c r="H60" s="29"/>
      <c r="I60" s="29"/>
      <c r="J60" s="29"/>
      <c r="K60" s="29"/>
      <c r="L60" s="29"/>
      <c r="M60" s="29"/>
      <c r="N60" s="29"/>
      <c r="O60" s="29"/>
      <c r="P60" s="29"/>
      <c r="Q60" s="29"/>
    </row>
    <row r="61" spans="1:17">
      <c r="A61" s="11"/>
      <c r="B61" s="19"/>
      <c r="C61" s="19"/>
      <c r="D61" s="19"/>
      <c r="E61" s="19"/>
      <c r="F61" s="19"/>
      <c r="G61" s="19"/>
      <c r="H61" s="19"/>
      <c r="I61" s="19"/>
      <c r="J61" s="19"/>
      <c r="K61" s="19"/>
      <c r="L61" s="19"/>
      <c r="M61" s="19"/>
      <c r="N61" s="19"/>
      <c r="O61" s="19"/>
      <c r="P61" s="19"/>
      <c r="Q61" s="19"/>
    </row>
    <row r="62" spans="1:17">
      <c r="A62" s="11"/>
      <c r="B62" s="13"/>
      <c r="C62" s="13"/>
      <c r="D62" s="13"/>
      <c r="E62" s="13"/>
      <c r="F62" s="13"/>
      <c r="G62" s="13"/>
      <c r="H62" s="13"/>
      <c r="I62" s="13"/>
      <c r="J62" s="13"/>
      <c r="K62" s="13"/>
      <c r="L62" s="13"/>
      <c r="M62" s="13"/>
      <c r="N62" s="13"/>
      <c r="O62" s="13"/>
      <c r="P62" s="13"/>
      <c r="Q62" s="13"/>
    </row>
    <row r="63" spans="1:17">
      <c r="A63" s="11"/>
      <c r="B63" s="10"/>
      <c r="C63" s="20" t="s">
        <v>268</v>
      </c>
      <c r="D63" s="20"/>
      <c r="E63" s="20"/>
      <c r="F63" s="20"/>
      <c r="G63" s="20"/>
      <c r="H63" s="20"/>
      <c r="I63" s="20"/>
      <c r="J63" s="10"/>
      <c r="K63" s="20" t="s">
        <v>269</v>
      </c>
      <c r="L63" s="20"/>
      <c r="M63" s="20"/>
      <c r="N63" s="20"/>
      <c r="O63" s="20"/>
      <c r="P63" s="20"/>
      <c r="Q63" s="20"/>
    </row>
    <row r="64" spans="1:17" ht="15.75" thickBot="1">
      <c r="A64" s="11"/>
      <c r="B64" s="10"/>
      <c r="C64" s="21" t="s">
        <v>174</v>
      </c>
      <c r="D64" s="21"/>
      <c r="E64" s="21"/>
      <c r="F64" s="21"/>
      <c r="G64" s="21"/>
      <c r="H64" s="21"/>
      <c r="I64" s="21"/>
      <c r="J64" s="10"/>
      <c r="K64" s="20" t="s">
        <v>174</v>
      </c>
      <c r="L64" s="20"/>
      <c r="M64" s="20"/>
      <c r="N64" s="20"/>
      <c r="O64" s="20"/>
      <c r="P64" s="20"/>
      <c r="Q64" s="20"/>
    </row>
    <row r="65" spans="1:17" ht="15.75" thickBot="1">
      <c r="A65" s="11"/>
      <c r="B65" s="18"/>
      <c r="C65" s="101">
        <v>2014</v>
      </c>
      <c r="D65" s="101"/>
      <c r="E65" s="101"/>
      <c r="F65" s="41"/>
      <c r="G65" s="101">
        <v>2013</v>
      </c>
      <c r="H65" s="101"/>
      <c r="I65" s="101"/>
      <c r="J65" s="18"/>
      <c r="K65" s="101">
        <v>2014</v>
      </c>
      <c r="L65" s="101"/>
      <c r="M65" s="101"/>
      <c r="N65" s="41"/>
      <c r="O65" s="100">
        <v>2013</v>
      </c>
      <c r="P65" s="100"/>
      <c r="Q65" s="100"/>
    </row>
    <row r="66" spans="1:17">
      <c r="A66" s="11"/>
      <c r="B66" s="22" t="s">
        <v>369</v>
      </c>
      <c r="C66" s="23" t="s">
        <v>177</v>
      </c>
      <c r="D66" s="25">
        <v>57091</v>
      </c>
      <c r="E66" s="27"/>
      <c r="F66" s="29"/>
      <c r="G66" s="23" t="s">
        <v>177</v>
      </c>
      <c r="H66" s="25">
        <v>49565</v>
      </c>
      <c r="I66" s="27"/>
      <c r="J66" s="29"/>
      <c r="K66" s="23" t="s">
        <v>177</v>
      </c>
      <c r="L66" s="25">
        <v>55653</v>
      </c>
      <c r="M66" s="27"/>
      <c r="N66" s="29"/>
      <c r="O66" s="23" t="s">
        <v>177</v>
      </c>
      <c r="P66" s="25">
        <v>90009</v>
      </c>
      <c r="Q66" s="27"/>
    </row>
    <row r="67" spans="1:17">
      <c r="A67" s="11"/>
      <c r="B67" s="22"/>
      <c r="C67" s="35"/>
      <c r="D67" s="37"/>
      <c r="E67" s="29"/>
      <c r="F67" s="29"/>
      <c r="G67" s="35"/>
      <c r="H67" s="37"/>
      <c r="I67" s="29"/>
      <c r="J67" s="29"/>
      <c r="K67" s="24"/>
      <c r="L67" s="26"/>
      <c r="M67" s="28"/>
      <c r="N67" s="29"/>
      <c r="O67" s="35"/>
      <c r="P67" s="37"/>
      <c r="Q67" s="29"/>
    </row>
    <row r="68" spans="1:17">
      <c r="A68" s="11"/>
      <c r="B68" s="66" t="s">
        <v>370</v>
      </c>
      <c r="C68" s="31">
        <v>2740</v>
      </c>
      <c r="D68" s="31"/>
      <c r="E68" s="33"/>
      <c r="F68" s="33"/>
      <c r="G68" s="54">
        <v>261</v>
      </c>
      <c r="H68" s="54"/>
      <c r="I68" s="33"/>
      <c r="J68" s="33"/>
      <c r="K68" s="31">
        <v>7057</v>
      </c>
      <c r="L68" s="31"/>
      <c r="M68" s="33"/>
      <c r="N68" s="33"/>
      <c r="O68" s="31">
        <v>2650</v>
      </c>
      <c r="P68" s="31"/>
      <c r="Q68" s="33"/>
    </row>
    <row r="69" spans="1:17">
      <c r="A69" s="11"/>
      <c r="B69" s="66"/>
      <c r="C69" s="31"/>
      <c r="D69" s="31"/>
      <c r="E69" s="33"/>
      <c r="F69" s="33"/>
      <c r="G69" s="54"/>
      <c r="H69" s="54"/>
      <c r="I69" s="33"/>
      <c r="J69" s="33"/>
      <c r="K69" s="31"/>
      <c r="L69" s="31"/>
      <c r="M69" s="33"/>
      <c r="N69" s="33"/>
      <c r="O69" s="31"/>
      <c r="P69" s="31"/>
      <c r="Q69" s="33"/>
    </row>
    <row r="70" spans="1:17">
      <c r="A70" s="11"/>
      <c r="B70" s="14" t="s">
        <v>371</v>
      </c>
      <c r="C70" s="65" t="s">
        <v>372</v>
      </c>
      <c r="D70" s="65"/>
      <c r="E70" s="15" t="s">
        <v>191</v>
      </c>
      <c r="F70" s="10"/>
      <c r="G70" s="65" t="s">
        <v>373</v>
      </c>
      <c r="H70" s="65"/>
      <c r="I70" s="15" t="s">
        <v>191</v>
      </c>
      <c r="J70" s="10"/>
      <c r="K70" s="65" t="s">
        <v>374</v>
      </c>
      <c r="L70" s="65"/>
      <c r="M70" s="15" t="s">
        <v>191</v>
      </c>
      <c r="N70" s="10"/>
      <c r="O70" s="65" t="s">
        <v>375</v>
      </c>
      <c r="P70" s="65"/>
      <c r="Q70" s="15" t="s">
        <v>191</v>
      </c>
    </row>
    <row r="71" spans="1:17">
      <c r="A71" s="11"/>
      <c r="B71" s="66" t="s">
        <v>376</v>
      </c>
      <c r="C71" s="54" t="s">
        <v>377</v>
      </c>
      <c r="D71" s="54"/>
      <c r="E71" s="56" t="s">
        <v>191</v>
      </c>
      <c r="F71" s="33"/>
      <c r="G71" s="54">
        <v>230</v>
      </c>
      <c r="H71" s="54"/>
      <c r="I71" s="33"/>
      <c r="J71" s="33"/>
      <c r="K71" s="54" t="s">
        <v>378</v>
      </c>
      <c r="L71" s="54"/>
      <c r="M71" s="56" t="s">
        <v>191</v>
      </c>
      <c r="N71" s="33"/>
      <c r="O71" s="31">
        <v>1053</v>
      </c>
      <c r="P71" s="31"/>
      <c r="Q71" s="33"/>
    </row>
    <row r="72" spans="1:17">
      <c r="A72" s="11"/>
      <c r="B72" s="66"/>
      <c r="C72" s="54"/>
      <c r="D72" s="54"/>
      <c r="E72" s="56"/>
      <c r="F72" s="33"/>
      <c r="G72" s="54"/>
      <c r="H72" s="54"/>
      <c r="I72" s="33"/>
      <c r="J72" s="33"/>
      <c r="K72" s="54"/>
      <c r="L72" s="54"/>
      <c r="M72" s="56"/>
      <c r="N72" s="33"/>
      <c r="O72" s="31"/>
      <c r="P72" s="31"/>
      <c r="Q72" s="33"/>
    </row>
    <row r="73" spans="1:17">
      <c r="A73" s="11"/>
      <c r="B73" s="22" t="s">
        <v>189</v>
      </c>
      <c r="C73" s="65">
        <v>20</v>
      </c>
      <c r="D73" s="65"/>
      <c r="E73" s="29"/>
      <c r="F73" s="29"/>
      <c r="G73" s="65" t="s">
        <v>379</v>
      </c>
      <c r="H73" s="65"/>
      <c r="I73" s="35" t="s">
        <v>191</v>
      </c>
      <c r="J73" s="29"/>
      <c r="K73" s="65">
        <v>369</v>
      </c>
      <c r="L73" s="65"/>
      <c r="M73" s="29"/>
      <c r="N73" s="29"/>
      <c r="O73" s="65" t="s">
        <v>380</v>
      </c>
      <c r="P73" s="65"/>
      <c r="Q73" s="35" t="s">
        <v>191</v>
      </c>
    </row>
    <row r="74" spans="1:17" ht="15.75" thickBot="1">
      <c r="A74" s="11"/>
      <c r="B74" s="22"/>
      <c r="C74" s="69"/>
      <c r="D74" s="69"/>
      <c r="E74" s="68"/>
      <c r="F74" s="29"/>
      <c r="G74" s="69"/>
      <c r="H74" s="69"/>
      <c r="I74" s="70"/>
      <c r="J74" s="29"/>
      <c r="K74" s="69"/>
      <c r="L74" s="69"/>
      <c r="M74" s="68"/>
      <c r="N74" s="29"/>
      <c r="O74" s="69"/>
      <c r="P74" s="69"/>
      <c r="Q74" s="70"/>
    </row>
    <row r="75" spans="1:17">
      <c r="A75" s="11"/>
      <c r="B75" s="30" t="s">
        <v>381</v>
      </c>
      <c r="C75" s="44" t="s">
        <v>177</v>
      </c>
      <c r="D75" s="46">
        <v>8762</v>
      </c>
      <c r="E75" s="48"/>
      <c r="F75" s="33"/>
      <c r="G75" s="44" t="s">
        <v>177</v>
      </c>
      <c r="H75" s="46">
        <v>49473</v>
      </c>
      <c r="I75" s="48"/>
      <c r="J75" s="33"/>
      <c r="K75" s="44" t="s">
        <v>177</v>
      </c>
      <c r="L75" s="46">
        <v>8762</v>
      </c>
      <c r="M75" s="48"/>
      <c r="N75" s="33"/>
      <c r="O75" s="44" t="s">
        <v>177</v>
      </c>
      <c r="P75" s="46">
        <v>49473</v>
      </c>
      <c r="Q75" s="48"/>
    </row>
    <row r="76" spans="1:17" ht="15.75" thickBot="1">
      <c r="A76" s="11"/>
      <c r="B76" s="30"/>
      <c r="C76" s="71"/>
      <c r="D76" s="72"/>
      <c r="E76" s="73"/>
      <c r="F76" s="33"/>
      <c r="G76" s="71"/>
      <c r="H76" s="72"/>
      <c r="I76" s="73"/>
      <c r="J76" s="33"/>
      <c r="K76" s="71"/>
      <c r="L76" s="72"/>
      <c r="M76" s="73"/>
      <c r="N76" s="33"/>
      <c r="O76" s="71"/>
      <c r="P76" s="72"/>
      <c r="Q76" s="73"/>
    </row>
    <row r="77" spans="1:17" ht="38.25" customHeight="1" thickTop="1">
      <c r="A77" s="11"/>
      <c r="B77" s="29" t="s">
        <v>382</v>
      </c>
      <c r="C77" s="29"/>
      <c r="D77" s="29"/>
      <c r="E77" s="29"/>
      <c r="F77" s="29"/>
      <c r="G77" s="29"/>
      <c r="H77" s="29"/>
      <c r="I77" s="29"/>
      <c r="J77" s="29"/>
      <c r="K77" s="29"/>
      <c r="L77" s="29"/>
      <c r="M77" s="29"/>
      <c r="N77" s="29"/>
      <c r="O77" s="29"/>
      <c r="P77" s="29"/>
      <c r="Q77" s="29"/>
    </row>
    <row r="78" spans="1:17" ht="25.5" customHeight="1">
      <c r="A78" s="11"/>
      <c r="B78" s="29" t="s">
        <v>383</v>
      </c>
      <c r="C78" s="29"/>
      <c r="D78" s="29"/>
      <c r="E78" s="29"/>
      <c r="F78" s="29"/>
      <c r="G78" s="29"/>
      <c r="H78" s="29"/>
      <c r="I78" s="29"/>
      <c r="J78" s="29"/>
      <c r="K78" s="29"/>
      <c r="L78" s="29"/>
      <c r="M78" s="29"/>
      <c r="N78" s="29"/>
      <c r="O78" s="29"/>
      <c r="P78" s="29"/>
      <c r="Q78" s="29"/>
    </row>
    <row r="79" spans="1:17">
      <c r="A79" s="11"/>
      <c r="B79" s="76" t="s">
        <v>384</v>
      </c>
      <c r="C79" s="76"/>
      <c r="D79" s="76"/>
      <c r="E79" s="76"/>
      <c r="F79" s="76"/>
      <c r="G79" s="76"/>
      <c r="H79" s="76"/>
      <c r="I79" s="76"/>
      <c r="J79" s="76"/>
      <c r="K79" s="76"/>
      <c r="L79" s="76"/>
      <c r="M79" s="76"/>
      <c r="N79" s="76"/>
      <c r="O79" s="76"/>
      <c r="P79" s="76"/>
      <c r="Q79" s="76"/>
    </row>
    <row r="80" spans="1:17" ht="25.5" customHeight="1">
      <c r="A80" s="11"/>
      <c r="B80" s="29" t="s">
        <v>385</v>
      </c>
      <c r="C80" s="29"/>
      <c r="D80" s="29"/>
      <c r="E80" s="29"/>
      <c r="F80" s="29"/>
      <c r="G80" s="29"/>
      <c r="H80" s="29"/>
      <c r="I80" s="29"/>
      <c r="J80" s="29"/>
      <c r="K80" s="29"/>
      <c r="L80" s="29"/>
      <c r="M80" s="29"/>
      <c r="N80" s="29"/>
      <c r="O80" s="29"/>
      <c r="P80" s="29"/>
      <c r="Q80" s="29"/>
    </row>
    <row r="81" spans="1:17" ht="25.5" customHeight="1">
      <c r="A81" s="11"/>
      <c r="B81" s="29" t="s">
        <v>386</v>
      </c>
      <c r="C81" s="29"/>
      <c r="D81" s="29"/>
      <c r="E81" s="29"/>
      <c r="F81" s="29"/>
      <c r="G81" s="29"/>
      <c r="H81" s="29"/>
      <c r="I81" s="29"/>
      <c r="J81" s="29"/>
      <c r="K81" s="29"/>
      <c r="L81" s="29"/>
      <c r="M81" s="29"/>
      <c r="N81" s="29"/>
      <c r="O81" s="29"/>
      <c r="P81" s="29"/>
      <c r="Q81" s="29"/>
    </row>
  </sheetData>
  <mergeCells count="328">
    <mergeCell ref="B77:Q77"/>
    <mergeCell ref="B78:Q78"/>
    <mergeCell ref="B79:Q79"/>
    <mergeCell ref="B80:Q80"/>
    <mergeCell ref="B81:Q81"/>
    <mergeCell ref="B5:Q5"/>
    <mergeCell ref="B6:Q6"/>
    <mergeCell ref="B7:Q7"/>
    <mergeCell ref="B8:Q8"/>
    <mergeCell ref="B47:Q47"/>
    <mergeCell ref="B48:Q48"/>
    <mergeCell ref="N75:N76"/>
    <mergeCell ref="O75:O76"/>
    <mergeCell ref="P75:P76"/>
    <mergeCell ref="Q75:Q76"/>
    <mergeCell ref="A1:A2"/>
    <mergeCell ref="B1:Q1"/>
    <mergeCell ref="B2:Q2"/>
    <mergeCell ref="B3:Q3"/>
    <mergeCell ref="A4:A81"/>
    <mergeCell ref="B4:Q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I64"/>
    <mergeCell ref="K64:Q64"/>
    <mergeCell ref="C65:E65"/>
    <mergeCell ref="G65:I65"/>
    <mergeCell ref="K65:M65"/>
    <mergeCell ref="O65:Q65"/>
    <mergeCell ref="C55:D55"/>
    <mergeCell ref="F55:G55"/>
    <mergeCell ref="C56:G56"/>
    <mergeCell ref="B61:Q61"/>
    <mergeCell ref="C63:I63"/>
    <mergeCell ref="K63:Q63"/>
    <mergeCell ref="B59:Q59"/>
    <mergeCell ref="B60:Q60"/>
    <mergeCell ref="N45:N46"/>
    <mergeCell ref="O45:O46"/>
    <mergeCell ref="P45:P46"/>
    <mergeCell ref="Q45:Q46"/>
    <mergeCell ref="B52:G52"/>
    <mergeCell ref="C54:D54"/>
    <mergeCell ref="F54:G54"/>
    <mergeCell ref="B49:Q49"/>
    <mergeCell ref="B50:Q50"/>
    <mergeCell ref="B51:Q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M34:M35"/>
    <mergeCell ref="N34:N35"/>
    <mergeCell ref="O34:O35"/>
    <mergeCell ref="P34:P35"/>
    <mergeCell ref="Q34:Q35"/>
    <mergeCell ref="C36:E36"/>
    <mergeCell ref="G36:I36"/>
    <mergeCell ref="K36:M36"/>
    <mergeCell ref="O36:Q36"/>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O30:Q30"/>
    <mergeCell ref="C31:E31"/>
    <mergeCell ref="G31:I31"/>
    <mergeCell ref="K31:M31"/>
    <mergeCell ref="O31:Q31"/>
    <mergeCell ref="B32:B33"/>
    <mergeCell ref="C32:C33"/>
    <mergeCell ref="D32:D33"/>
    <mergeCell ref="E32:E33"/>
    <mergeCell ref="F32:F33"/>
    <mergeCell ref="N25:N26"/>
    <mergeCell ref="O25:O26"/>
    <mergeCell ref="P25:P26"/>
    <mergeCell ref="Q25:Q26"/>
    <mergeCell ref="B27:Q27"/>
    <mergeCell ref="C29:E30"/>
    <mergeCell ref="F29:F30"/>
    <mergeCell ref="G29:Q29"/>
    <mergeCell ref="G30:I30"/>
    <mergeCell ref="K30:M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E12"/>
    <mergeCell ref="F11:F12"/>
    <mergeCell ref="G11:Q11"/>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3.7109375" customWidth="1"/>
    <col min="4" max="4" width="14.85546875" customWidth="1"/>
    <col min="5" max="5" width="17.85546875" customWidth="1"/>
  </cols>
  <sheetData>
    <row r="1" spans="1:5" ht="15" customHeight="1">
      <c r="A1" s="7" t="s">
        <v>387</v>
      </c>
      <c r="B1" s="7" t="s">
        <v>1</v>
      </c>
      <c r="C1" s="7"/>
      <c r="D1" s="7"/>
      <c r="E1" s="7"/>
    </row>
    <row r="2" spans="1:5" ht="15" customHeight="1">
      <c r="A2" s="7"/>
      <c r="B2" s="7" t="s">
        <v>2</v>
      </c>
      <c r="C2" s="7"/>
      <c r="D2" s="7"/>
      <c r="E2" s="7"/>
    </row>
    <row r="3" spans="1:5" ht="30">
      <c r="A3" s="3" t="s">
        <v>388</v>
      </c>
      <c r="B3" s="75" t="s">
        <v>5</v>
      </c>
      <c r="C3" s="75"/>
      <c r="D3" s="75"/>
      <c r="E3" s="75"/>
    </row>
    <row r="4" spans="1:5" ht="15" customHeight="1">
      <c r="A4" s="11" t="s">
        <v>387</v>
      </c>
      <c r="B4" s="75" t="s">
        <v>5</v>
      </c>
      <c r="C4" s="75"/>
      <c r="D4" s="75"/>
      <c r="E4" s="75"/>
    </row>
    <row r="5" spans="1:5">
      <c r="A5" s="11"/>
      <c r="B5" s="83" t="s">
        <v>387</v>
      </c>
      <c r="C5" s="83"/>
      <c r="D5" s="83"/>
      <c r="E5" s="83"/>
    </row>
    <row r="6" spans="1:5">
      <c r="A6" s="11"/>
      <c r="B6" s="76" t="s">
        <v>389</v>
      </c>
      <c r="C6" s="76"/>
      <c r="D6" s="76"/>
      <c r="E6" s="76"/>
    </row>
    <row r="7" spans="1:5" ht="25.5" customHeight="1">
      <c r="A7" s="11"/>
      <c r="B7" s="29" t="s">
        <v>390</v>
      </c>
      <c r="C7" s="29"/>
      <c r="D7" s="29"/>
      <c r="E7" s="29"/>
    </row>
    <row r="8" spans="1:5" ht="25.5" customHeight="1">
      <c r="A8" s="11"/>
      <c r="B8" s="29" t="s">
        <v>391</v>
      </c>
      <c r="C8" s="29"/>
      <c r="D8" s="29"/>
      <c r="E8" s="29"/>
    </row>
    <row r="9" spans="1:5">
      <c r="A9" s="11"/>
      <c r="B9" s="19"/>
      <c r="C9" s="19"/>
      <c r="D9" s="19"/>
      <c r="E9" s="19"/>
    </row>
    <row r="10" spans="1:5">
      <c r="A10" s="11"/>
      <c r="B10" s="13"/>
      <c r="C10" s="13"/>
      <c r="D10" s="13"/>
      <c r="E10" s="13"/>
    </row>
    <row r="11" spans="1:5">
      <c r="A11" s="11"/>
      <c r="B11" s="30" t="s">
        <v>392</v>
      </c>
      <c r="C11" s="56" t="s">
        <v>177</v>
      </c>
      <c r="D11" s="31">
        <v>69215</v>
      </c>
      <c r="E11" s="33"/>
    </row>
    <row r="12" spans="1:5">
      <c r="A12" s="11"/>
      <c r="B12" s="30"/>
      <c r="C12" s="56"/>
      <c r="D12" s="31"/>
      <c r="E12" s="33"/>
    </row>
    <row r="13" spans="1:5">
      <c r="A13" s="11"/>
      <c r="B13" s="14" t="s">
        <v>393</v>
      </c>
      <c r="C13" s="29"/>
      <c r="D13" s="29"/>
      <c r="E13" s="29"/>
    </row>
    <row r="14" spans="1:5">
      <c r="A14" s="11"/>
      <c r="B14" s="53">
        <v>2015</v>
      </c>
      <c r="C14" s="31">
        <v>128982</v>
      </c>
      <c r="D14" s="31"/>
      <c r="E14" s="33"/>
    </row>
    <row r="15" spans="1:5">
      <c r="A15" s="11"/>
      <c r="B15" s="53"/>
      <c r="C15" s="31"/>
      <c r="D15" s="31"/>
      <c r="E15" s="33"/>
    </row>
    <row r="16" spans="1:5">
      <c r="A16" s="11"/>
      <c r="B16" s="78">
        <v>2016</v>
      </c>
      <c r="C16" s="37">
        <v>108931</v>
      </c>
      <c r="D16" s="37"/>
      <c r="E16" s="29"/>
    </row>
    <row r="17" spans="1:5">
      <c r="A17" s="11"/>
      <c r="B17" s="78"/>
      <c r="C17" s="37"/>
      <c r="D17" s="37"/>
      <c r="E17" s="29"/>
    </row>
    <row r="18" spans="1:5">
      <c r="A18" s="11"/>
      <c r="B18" s="53">
        <v>2017</v>
      </c>
      <c r="C18" s="31">
        <v>89365</v>
      </c>
      <c r="D18" s="31"/>
      <c r="E18" s="33"/>
    </row>
    <row r="19" spans="1:5">
      <c r="A19" s="11"/>
      <c r="B19" s="53"/>
      <c r="C19" s="31"/>
      <c r="D19" s="31"/>
      <c r="E19" s="33"/>
    </row>
    <row r="20" spans="1:5">
      <c r="A20" s="11"/>
      <c r="B20" s="78">
        <v>2018</v>
      </c>
      <c r="C20" s="37">
        <v>72992</v>
      </c>
      <c r="D20" s="37"/>
      <c r="E20" s="29"/>
    </row>
    <row r="21" spans="1:5">
      <c r="A21" s="11"/>
      <c r="B21" s="78"/>
      <c r="C21" s="37"/>
      <c r="D21" s="37"/>
      <c r="E21" s="29"/>
    </row>
    <row r="22" spans="1:5">
      <c r="A22" s="11"/>
      <c r="B22" s="53">
        <v>2019</v>
      </c>
      <c r="C22" s="31">
        <v>57470</v>
      </c>
      <c r="D22" s="31"/>
      <c r="E22" s="33"/>
    </row>
    <row r="23" spans="1:5">
      <c r="A23" s="11"/>
      <c r="B23" s="53"/>
      <c r="C23" s="31"/>
      <c r="D23" s="31"/>
      <c r="E23" s="33"/>
    </row>
    <row r="24" spans="1:5">
      <c r="A24" s="11"/>
      <c r="B24" s="78" t="s">
        <v>394</v>
      </c>
      <c r="C24" s="37">
        <v>221946</v>
      </c>
      <c r="D24" s="37"/>
      <c r="E24" s="29"/>
    </row>
    <row r="25" spans="1:5" ht="15.75" thickBot="1">
      <c r="A25" s="11"/>
      <c r="B25" s="78"/>
      <c r="C25" s="67"/>
      <c r="D25" s="67"/>
      <c r="E25" s="68"/>
    </row>
    <row r="26" spans="1:5">
      <c r="A26" s="11"/>
      <c r="B26" s="53" t="s">
        <v>395</v>
      </c>
      <c r="C26" s="44" t="s">
        <v>177</v>
      </c>
      <c r="D26" s="46">
        <v>748901</v>
      </c>
      <c r="E26" s="48"/>
    </row>
    <row r="27" spans="1:5" ht="15.75" thickBot="1">
      <c r="A27" s="11"/>
      <c r="B27" s="53"/>
      <c r="C27" s="71"/>
      <c r="D27" s="72"/>
      <c r="E27" s="73"/>
    </row>
    <row r="28" spans="1:5" ht="15.75" thickTop="1">
      <c r="A28" s="11"/>
      <c r="B28" s="76" t="s">
        <v>396</v>
      </c>
      <c r="C28" s="76"/>
      <c r="D28" s="76"/>
      <c r="E28" s="76"/>
    </row>
    <row r="29" spans="1:5" ht="63.75" customHeight="1">
      <c r="A29" s="11"/>
      <c r="B29" s="29" t="s">
        <v>397</v>
      </c>
      <c r="C29" s="29"/>
      <c r="D29" s="29"/>
      <c r="E29" s="29"/>
    </row>
  </sheetData>
  <mergeCells count="40">
    <mergeCell ref="B5:E5"/>
    <mergeCell ref="B6:E6"/>
    <mergeCell ref="B7:E7"/>
    <mergeCell ref="B8:E8"/>
    <mergeCell ref="B28:E28"/>
    <mergeCell ref="B29:E29"/>
    <mergeCell ref="B26:B27"/>
    <mergeCell ref="C26:C27"/>
    <mergeCell ref="D26:D27"/>
    <mergeCell ref="E26:E27"/>
    <mergeCell ref="A1:A2"/>
    <mergeCell ref="B1:E1"/>
    <mergeCell ref="B2:E2"/>
    <mergeCell ref="B3:E3"/>
    <mergeCell ref="A4:A29"/>
    <mergeCell ref="B4:E4"/>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B11:B12"/>
    <mergeCell ref="C11:C12"/>
    <mergeCell ref="D11:D12"/>
    <mergeCell ref="E11:E12"/>
    <mergeCell ref="C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1" width="31.28515625" bestFit="1" customWidth="1"/>
    <col min="2" max="2" width="36.5703125" bestFit="1" customWidth="1"/>
    <col min="3" max="3" width="9.28515625" customWidth="1"/>
    <col min="4" max="4" width="36.57031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36.5703125" customWidth="1"/>
    <col min="13" max="13" width="7.28515625" customWidth="1"/>
    <col min="14" max="14" width="36.5703125" customWidth="1"/>
    <col min="15" max="15" width="9.28515625" customWidth="1"/>
    <col min="16" max="16" width="36.5703125" customWidth="1"/>
    <col min="17" max="17" width="7.28515625" customWidth="1"/>
    <col min="18" max="18" width="36.5703125" customWidth="1"/>
    <col min="19" max="19" width="9.28515625" customWidth="1"/>
    <col min="20" max="20" width="35.140625" customWidth="1"/>
    <col min="21" max="21" width="7.28515625" customWidth="1"/>
    <col min="22" max="22" width="36.5703125" customWidth="1"/>
    <col min="23" max="23" width="9.28515625" customWidth="1"/>
    <col min="24" max="24" width="35.140625" customWidth="1"/>
    <col min="25" max="25" width="7.28515625" customWidth="1"/>
  </cols>
  <sheetData>
    <row r="1" spans="1:25" ht="15" customHeight="1">
      <c r="A1" s="7" t="s">
        <v>3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9</v>
      </c>
      <c r="B3" s="75" t="s">
        <v>5</v>
      </c>
      <c r="C3" s="75"/>
      <c r="D3" s="75"/>
      <c r="E3" s="75"/>
      <c r="F3" s="75"/>
      <c r="G3" s="75"/>
      <c r="H3" s="75"/>
      <c r="I3" s="75"/>
      <c r="J3" s="75"/>
      <c r="K3" s="75"/>
      <c r="L3" s="75"/>
      <c r="M3" s="75"/>
      <c r="N3" s="75"/>
      <c r="O3" s="75"/>
      <c r="P3" s="75"/>
      <c r="Q3" s="75"/>
      <c r="R3" s="75"/>
      <c r="S3" s="75"/>
      <c r="T3" s="75"/>
      <c r="U3" s="75"/>
      <c r="V3" s="75"/>
      <c r="W3" s="75"/>
      <c r="X3" s="75"/>
      <c r="Y3" s="75"/>
    </row>
    <row r="4" spans="1:25" ht="15" customHeight="1">
      <c r="A4" s="11" t="s">
        <v>398</v>
      </c>
      <c r="B4" s="75" t="s">
        <v>5</v>
      </c>
      <c r="C4" s="75"/>
      <c r="D4" s="75"/>
      <c r="E4" s="75"/>
      <c r="F4" s="75"/>
      <c r="G4" s="75"/>
      <c r="H4" s="75"/>
      <c r="I4" s="75"/>
      <c r="J4" s="75"/>
      <c r="K4" s="75"/>
      <c r="L4" s="75"/>
      <c r="M4" s="75"/>
      <c r="N4" s="75"/>
      <c r="O4" s="75"/>
      <c r="P4" s="75"/>
      <c r="Q4" s="75"/>
      <c r="R4" s="75"/>
      <c r="S4" s="75"/>
      <c r="T4" s="75"/>
      <c r="U4" s="75"/>
      <c r="V4" s="75"/>
      <c r="W4" s="75"/>
      <c r="X4" s="75"/>
      <c r="Y4" s="75"/>
    </row>
    <row r="5" spans="1:25">
      <c r="A5" s="11"/>
      <c r="B5" s="83" t="s">
        <v>398</v>
      </c>
      <c r="C5" s="83"/>
      <c r="D5" s="83"/>
      <c r="E5" s="83"/>
      <c r="F5" s="83"/>
      <c r="G5" s="83"/>
      <c r="H5" s="83"/>
      <c r="I5" s="83"/>
      <c r="J5" s="83"/>
      <c r="K5" s="83"/>
      <c r="L5" s="83"/>
      <c r="M5" s="83"/>
      <c r="N5" s="83"/>
      <c r="O5" s="83"/>
      <c r="P5" s="83"/>
      <c r="Q5" s="83"/>
      <c r="R5" s="83"/>
      <c r="S5" s="83"/>
      <c r="T5" s="83"/>
      <c r="U5" s="83"/>
      <c r="V5" s="83"/>
      <c r="W5" s="83"/>
      <c r="X5" s="83"/>
      <c r="Y5" s="83"/>
    </row>
    <row r="6" spans="1:25" ht="25.5" customHeight="1">
      <c r="A6" s="11"/>
      <c r="B6" s="29" t="s">
        <v>400</v>
      </c>
      <c r="C6" s="29"/>
      <c r="D6" s="29"/>
      <c r="E6" s="29"/>
      <c r="F6" s="29"/>
      <c r="G6" s="29"/>
      <c r="H6" s="29"/>
      <c r="I6" s="29"/>
      <c r="J6" s="29"/>
      <c r="K6" s="29"/>
      <c r="L6" s="29"/>
      <c r="M6" s="29"/>
      <c r="N6" s="29"/>
      <c r="O6" s="29"/>
      <c r="P6" s="29"/>
      <c r="Q6" s="29"/>
      <c r="R6" s="29"/>
      <c r="S6" s="29"/>
      <c r="T6" s="29"/>
      <c r="U6" s="29"/>
      <c r="V6" s="29"/>
      <c r="W6" s="29"/>
      <c r="X6" s="29"/>
      <c r="Y6" s="29"/>
    </row>
    <row r="7" spans="1:25" ht="38.25" customHeight="1">
      <c r="A7" s="11"/>
      <c r="B7" s="35" t="s">
        <v>401</v>
      </c>
      <c r="C7" s="35"/>
      <c r="D7" s="35"/>
      <c r="E7" s="35"/>
      <c r="F7" s="35"/>
      <c r="G7" s="35"/>
      <c r="H7" s="35"/>
      <c r="I7" s="35"/>
      <c r="J7" s="35"/>
      <c r="K7" s="35"/>
      <c r="L7" s="35"/>
      <c r="M7" s="35"/>
      <c r="N7" s="35"/>
      <c r="O7" s="35"/>
      <c r="P7" s="35"/>
      <c r="Q7" s="35"/>
      <c r="R7" s="35"/>
      <c r="S7" s="35"/>
      <c r="T7" s="35"/>
      <c r="U7" s="35"/>
      <c r="V7" s="35"/>
      <c r="W7" s="35"/>
      <c r="X7" s="35"/>
      <c r="Y7" s="35"/>
    </row>
    <row r="8" spans="1:25" ht="25.5" customHeight="1">
      <c r="A8" s="11"/>
      <c r="B8" s="29" t="s">
        <v>402</v>
      </c>
      <c r="C8" s="29"/>
      <c r="D8" s="29"/>
      <c r="E8" s="29"/>
      <c r="F8" s="29"/>
      <c r="G8" s="29"/>
      <c r="H8" s="29"/>
      <c r="I8" s="29"/>
      <c r="J8" s="29"/>
      <c r="K8" s="29"/>
      <c r="L8" s="29"/>
      <c r="M8" s="29"/>
      <c r="N8" s="29"/>
      <c r="O8" s="29"/>
      <c r="P8" s="29"/>
      <c r="Q8" s="29"/>
      <c r="R8" s="29"/>
      <c r="S8" s="29"/>
      <c r="T8" s="29"/>
      <c r="U8" s="29"/>
      <c r="V8" s="29"/>
      <c r="W8" s="29"/>
      <c r="X8" s="29"/>
      <c r="Y8" s="29"/>
    </row>
    <row r="9" spans="1:25" ht="25.5" customHeight="1">
      <c r="A9" s="11"/>
      <c r="B9" s="35" t="s">
        <v>403</v>
      </c>
      <c r="C9" s="35"/>
      <c r="D9" s="35"/>
      <c r="E9" s="35"/>
      <c r="F9" s="35"/>
      <c r="G9" s="35"/>
      <c r="H9" s="35"/>
      <c r="I9" s="35"/>
      <c r="J9" s="35"/>
      <c r="K9" s="35"/>
      <c r="L9" s="35"/>
      <c r="M9" s="35"/>
      <c r="N9" s="35"/>
      <c r="O9" s="35"/>
      <c r="P9" s="35"/>
      <c r="Q9" s="35"/>
      <c r="R9" s="35"/>
      <c r="S9" s="35"/>
      <c r="T9" s="35"/>
      <c r="U9" s="35"/>
      <c r="V9" s="35"/>
      <c r="W9" s="35"/>
      <c r="X9" s="35"/>
      <c r="Y9" s="35"/>
    </row>
    <row r="10" spans="1:25" ht="25.5" customHeight="1">
      <c r="A10" s="11"/>
      <c r="B10" s="29" t="s">
        <v>404</v>
      </c>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1"/>
      <c r="B11" s="29" t="s">
        <v>405</v>
      </c>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11"/>
      <c r="B12" s="103"/>
      <c r="C12" s="103"/>
      <c r="D12" s="103"/>
      <c r="E12" s="103"/>
      <c r="F12" s="103"/>
      <c r="G12" s="103"/>
      <c r="H12" s="103"/>
      <c r="I12" s="103"/>
      <c r="J12" s="103"/>
      <c r="K12" s="103"/>
      <c r="L12" s="103"/>
      <c r="M12" s="103"/>
      <c r="N12" s="103"/>
      <c r="O12" s="103"/>
      <c r="P12" s="103"/>
      <c r="Q12" s="103"/>
      <c r="R12" s="103"/>
      <c r="S12" s="103"/>
      <c r="T12" s="103"/>
      <c r="U12" s="103"/>
      <c r="V12" s="103"/>
      <c r="W12" s="103"/>
      <c r="X12" s="103"/>
      <c r="Y12" s="103"/>
    </row>
    <row r="13" spans="1:25">
      <c r="A13" s="11"/>
      <c r="B13" s="19"/>
      <c r="C13" s="19"/>
      <c r="D13" s="19"/>
      <c r="E13" s="19"/>
      <c r="F13" s="19"/>
      <c r="G13" s="19"/>
      <c r="H13" s="19"/>
      <c r="I13" s="19"/>
      <c r="J13" s="19"/>
      <c r="K13" s="19"/>
      <c r="L13" s="19"/>
      <c r="M13" s="19"/>
      <c r="N13" s="19"/>
      <c r="O13" s="19"/>
      <c r="P13" s="19"/>
      <c r="Q13" s="19"/>
      <c r="R13" s="19"/>
      <c r="S13" s="19"/>
      <c r="T13" s="19"/>
      <c r="U13" s="19"/>
      <c r="V13" s="19"/>
      <c r="W13" s="19"/>
      <c r="X13" s="19"/>
      <c r="Y13" s="19"/>
    </row>
    <row r="14" spans="1:25">
      <c r="A14" s="11"/>
      <c r="B14" s="13"/>
      <c r="C14" s="13"/>
      <c r="D14" s="13"/>
      <c r="E14" s="13"/>
      <c r="F14" s="13"/>
      <c r="G14" s="13"/>
      <c r="H14" s="13"/>
      <c r="I14" s="13"/>
      <c r="J14" s="13"/>
      <c r="K14" s="13"/>
      <c r="L14" s="13"/>
      <c r="M14" s="13"/>
      <c r="N14" s="13"/>
      <c r="O14" s="13"/>
      <c r="P14" s="13"/>
      <c r="Q14" s="13"/>
      <c r="R14" s="13"/>
      <c r="S14" s="13"/>
      <c r="T14" s="13"/>
      <c r="U14" s="13"/>
      <c r="V14" s="13"/>
      <c r="W14" s="13"/>
      <c r="X14" s="13"/>
      <c r="Y14" s="13"/>
    </row>
    <row r="15" spans="1:25">
      <c r="A15" s="11"/>
      <c r="B15" s="58"/>
      <c r="C15" s="20" t="s">
        <v>269</v>
      </c>
      <c r="D15" s="20"/>
      <c r="E15" s="20"/>
      <c r="F15" s="20"/>
      <c r="G15" s="20"/>
      <c r="H15" s="20"/>
      <c r="I15" s="20"/>
      <c r="J15" s="20"/>
      <c r="K15" s="20"/>
      <c r="L15" s="20"/>
      <c r="M15" s="20"/>
      <c r="N15" s="10"/>
      <c r="O15" s="20" t="s">
        <v>406</v>
      </c>
      <c r="P15" s="20"/>
      <c r="Q15" s="20"/>
      <c r="R15" s="20"/>
      <c r="S15" s="20"/>
      <c r="T15" s="20"/>
      <c r="U15" s="20"/>
      <c r="V15" s="20"/>
      <c r="W15" s="20"/>
      <c r="X15" s="20"/>
      <c r="Y15" s="20"/>
    </row>
    <row r="16" spans="1:25" ht="15.75" thickBot="1">
      <c r="A16" s="11"/>
      <c r="B16" s="10"/>
      <c r="C16" s="86">
        <v>41820</v>
      </c>
      <c r="D16" s="86"/>
      <c r="E16" s="86"/>
      <c r="F16" s="86"/>
      <c r="G16" s="86"/>
      <c r="H16" s="86"/>
      <c r="I16" s="86"/>
      <c r="J16" s="86"/>
      <c r="K16" s="86"/>
      <c r="L16" s="86"/>
      <c r="M16" s="86"/>
      <c r="N16" s="10"/>
      <c r="O16" s="86">
        <v>41639</v>
      </c>
      <c r="P16" s="86"/>
      <c r="Q16" s="86"/>
      <c r="R16" s="86"/>
      <c r="S16" s="86"/>
      <c r="T16" s="86"/>
      <c r="U16" s="86"/>
      <c r="V16" s="86"/>
      <c r="W16" s="86"/>
      <c r="X16" s="86"/>
      <c r="Y16" s="86"/>
    </row>
    <row r="17" spans="1:25" ht="15.75" thickBot="1">
      <c r="A17" s="11"/>
      <c r="B17" s="58"/>
      <c r="C17" s="81" t="s">
        <v>407</v>
      </c>
      <c r="D17" s="81"/>
      <c r="E17" s="81"/>
      <c r="F17" s="10"/>
      <c r="G17" s="81" t="s">
        <v>408</v>
      </c>
      <c r="H17" s="81"/>
      <c r="I17" s="81"/>
      <c r="J17" s="10"/>
      <c r="K17" s="81" t="s">
        <v>146</v>
      </c>
      <c r="L17" s="81"/>
      <c r="M17" s="81"/>
      <c r="N17" s="10"/>
      <c r="O17" s="81" t="s">
        <v>409</v>
      </c>
      <c r="P17" s="81"/>
      <c r="Q17" s="81"/>
      <c r="R17" s="10"/>
      <c r="S17" s="81" t="s">
        <v>408</v>
      </c>
      <c r="T17" s="81"/>
      <c r="U17" s="81"/>
      <c r="V17" s="10"/>
      <c r="W17" s="81" t="s">
        <v>146</v>
      </c>
      <c r="X17" s="81"/>
      <c r="Y17" s="81"/>
    </row>
    <row r="18" spans="1:25">
      <c r="A18" s="11"/>
      <c r="B18" s="30" t="s">
        <v>110</v>
      </c>
      <c r="C18" s="44" t="s">
        <v>177</v>
      </c>
      <c r="D18" s="46">
        <v>48473</v>
      </c>
      <c r="E18" s="48"/>
      <c r="F18" s="33"/>
      <c r="G18" s="44" t="s">
        <v>177</v>
      </c>
      <c r="H18" s="46">
        <v>52992</v>
      </c>
      <c r="I18" s="48"/>
      <c r="J18" s="33"/>
      <c r="K18" s="44" t="s">
        <v>177</v>
      </c>
      <c r="L18" s="46">
        <v>101465</v>
      </c>
      <c r="M18" s="48"/>
      <c r="N18" s="33"/>
      <c r="O18" s="44" t="s">
        <v>177</v>
      </c>
      <c r="P18" s="46">
        <v>61639</v>
      </c>
      <c r="Q18" s="48"/>
      <c r="R18" s="33"/>
      <c r="S18" s="44" t="s">
        <v>177</v>
      </c>
      <c r="T18" s="46">
        <v>38685</v>
      </c>
      <c r="U18" s="48"/>
      <c r="V18" s="33"/>
      <c r="W18" s="44" t="s">
        <v>177</v>
      </c>
      <c r="X18" s="46">
        <v>100324</v>
      </c>
      <c r="Y18" s="48"/>
    </row>
    <row r="19" spans="1:25">
      <c r="A19" s="11"/>
      <c r="B19" s="30"/>
      <c r="C19" s="45"/>
      <c r="D19" s="47"/>
      <c r="E19" s="49"/>
      <c r="F19" s="33"/>
      <c r="G19" s="45"/>
      <c r="H19" s="47"/>
      <c r="I19" s="49"/>
      <c r="J19" s="33"/>
      <c r="K19" s="45"/>
      <c r="L19" s="47"/>
      <c r="M19" s="49"/>
      <c r="N19" s="33"/>
      <c r="O19" s="45"/>
      <c r="P19" s="47"/>
      <c r="Q19" s="49"/>
      <c r="R19" s="33"/>
      <c r="S19" s="45"/>
      <c r="T19" s="47"/>
      <c r="U19" s="49"/>
      <c r="V19" s="33"/>
      <c r="W19" s="45"/>
      <c r="X19" s="47"/>
      <c r="Y19" s="49"/>
    </row>
    <row r="20" spans="1:25">
      <c r="A20" s="11"/>
      <c r="B20" s="14" t="s">
        <v>410</v>
      </c>
      <c r="C20" s="65" t="s">
        <v>411</v>
      </c>
      <c r="D20" s="65"/>
      <c r="E20" s="15" t="s">
        <v>191</v>
      </c>
      <c r="F20" s="10"/>
      <c r="G20" s="65" t="s">
        <v>412</v>
      </c>
      <c r="H20" s="65"/>
      <c r="I20" s="15" t="s">
        <v>191</v>
      </c>
      <c r="J20" s="10"/>
      <c r="K20" s="65" t="s">
        <v>413</v>
      </c>
      <c r="L20" s="65"/>
      <c r="M20" s="15" t="s">
        <v>191</v>
      </c>
      <c r="N20" s="10"/>
      <c r="O20" s="65" t="s">
        <v>414</v>
      </c>
      <c r="P20" s="65"/>
      <c r="Q20" s="15" t="s">
        <v>191</v>
      </c>
      <c r="R20" s="10"/>
      <c r="S20" s="65" t="s">
        <v>415</v>
      </c>
      <c r="T20" s="65"/>
      <c r="U20" s="15" t="s">
        <v>191</v>
      </c>
      <c r="V20" s="10"/>
      <c r="W20" s="65" t="s">
        <v>416</v>
      </c>
      <c r="X20" s="65"/>
      <c r="Y20" s="15" t="s">
        <v>191</v>
      </c>
    </row>
    <row r="21" spans="1:25">
      <c r="A21" s="11"/>
      <c r="B21" s="30" t="s">
        <v>32</v>
      </c>
      <c r="C21" s="31">
        <v>151013</v>
      </c>
      <c r="D21" s="31"/>
      <c r="E21" s="33"/>
      <c r="F21" s="33"/>
      <c r="G21" s="31">
        <v>71335</v>
      </c>
      <c r="H21" s="31"/>
      <c r="I21" s="33"/>
      <c r="J21" s="33"/>
      <c r="K21" s="31">
        <v>222348</v>
      </c>
      <c r="L21" s="31"/>
      <c r="M21" s="33"/>
      <c r="N21" s="33"/>
      <c r="O21" s="31">
        <v>71784</v>
      </c>
      <c r="P21" s="31"/>
      <c r="Q21" s="33"/>
      <c r="R21" s="33"/>
      <c r="S21" s="31">
        <v>26455</v>
      </c>
      <c r="T21" s="31"/>
      <c r="U21" s="33"/>
      <c r="V21" s="33"/>
      <c r="W21" s="31">
        <v>98239</v>
      </c>
      <c r="X21" s="31"/>
      <c r="Y21" s="33"/>
    </row>
    <row r="22" spans="1:25">
      <c r="A22" s="11"/>
      <c r="B22" s="30"/>
      <c r="C22" s="31"/>
      <c r="D22" s="31"/>
      <c r="E22" s="33"/>
      <c r="F22" s="33"/>
      <c r="G22" s="31"/>
      <c r="H22" s="31"/>
      <c r="I22" s="33"/>
      <c r="J22" s="33"/>
      <c r="K22" s="31"/>
      <c r="L22" s="31"/>
      <c r="M22" s="33"/>
      <c r="N22" s="33"/>
      <c r="O22" s="31"/>
      <c r="P22" s="31"/>
      <c r="Q22" s="33"/>
      <c r="R22" s="33"/>
      <c r="S22" s="31"/>
      <c r="T22" s="31"/>
      <c r="U22" s="33"/>
      <c r="V22" s="33"/>
      <c r="W22" s="31"/>
      <c r="X22" s="31"/>
      <c r="Y22" s="33"/>
    </row>
    <row r="23" spans="1:25">
      <c r="A23" s="11"/>
      <c r="B23" s="52" t="s">
        <v>417</v>
      </c>
      <c r="C23" s="37">
        <v>13972</v>
      </c>
      <c r="D23" s="37"/>
      <c r="E23" s="29"/>
      <c r="F23" s="29"/>
      <c r="G23" s="65" t="s">
        <v>187</v>
      </c>
      <c r="H23" s="65"/>
      <c r="I23" s="29"/>
      <c r="J23" s="29"/>
      <c r="K23" s="37">
        <v>13972</v>
      </c>
      <c r="L23" s="37"/>
      <c r="M23" s="29"/>
      <c r="N23" s="29"/>
      <c r="O23" s="65" t="s">
        <v>187</v>
      </c>
      <c r="P23" s="65"/>
      <c r="Q23" s="29"/>
      <c r="R23" s="29"/>
      <c r="S23" s="65" t="s">
        <v>187</v>
      </c>
      <c r="T23" s="65"/>
      <c r="U23" s="29"/>
      <c r="V23" s="29"/>
      <c r="W23" s="65" t="s">
        <v>187</v>
      </c>
      <c r="X23" s="65"/>
      <c r="Y23" s="29"/>
    </row>
    <row r="24" spans="1:25">
      <c r="A24" s="11"/>
      <c r="B24" s="52"/>
      <c r="C24" s="37"/>
      <c r="D24" s="37"/>
      <c r="E24" s="29"/>
      <c r="F24" s="29"/>
      <c r="G24" s="65"/>
      <c r="H24" s="65"/>
      <c r="I24" s="29"/>
      <c r="J24" s="29"/>
      <c r="K24" s="37"/>
      <c r="L24" s="37"/>
      <c r="M24" s="29"/>
      <c r="N24" s="29"/>
      <c r="O24" s="65"/>
      <c r="P24" s="65"/>
      <c r="Q24" s="29"/>
      <c r="R24" s="29"/>
      <c r="S24" s="65"/>
      <c r="T24" s="65"/>
      <c r="U24" s="29"/>
      <c r="V24" s="29"/>
      <c r="W24" s="65"/>
      <c r="X24" s="65"/>
      <c r="Y24" s="29"/>
    </row>
    <row r="25" spans="1:25">
      <c r="A25" s="11"/>
      <c r="B25" s="66" t="s">
        <v>34</v>
      </c>
      <c r="C25" s="31">
        <v>8339</v>
      </c>
      <c r="D25" s="31"/>
      <c r="E25" s="33"/>
      <c r="F25" s="33"/>
      <c r="G25" s="31">
        <v>1846</v>
      </c>
      <c r="H25" s="31"/>
      <c r="I25" s="33"/>
      <c r="J25" s="33"/>
      <c r="K25" s="31">
        <v>10185</v>
      </c>
      <c r="L25" s="31"/>
      <c r="M25" s="33"/>
      <c r="N25" s="33"/>
      <c r="O25" s="31">
        <v>7184</v>
      </c>
      <c r="P25" s="31"/>
      <c r="Q25" s="33"/>
      <c r="R25" s="33"/>
      <c r="S25" s="31">
        <v>1933</v>
      </c>
      <c r="T25" s="31"/>
      <c r="U25" s="33"/>
      <c r="V25" s="33"/>
      <c r="W25" s="31">
        <v>9117</v>
      </c>
      <c r="X25" s="31"/>
      <c r="Y25" s="33"/>
    </row>
    <row r="26" spans="1:25">
      <c r="A26" s="11"/>
      <c r="B26" s="66"/>
      <c r="C26" s="31"/>
      <c r="D26" s="31"/>
      <c r="E26" s="33"/>
      <c r="F26" s="33"/>
      <c r="G26" s="31"/>
      <c r="H26" s="31"/>
      <c r="I26" s="33"/>
      <c r="J26" s="33"/>
      <c r="K26" s="31"/>
      <c r="L26" s="31"/>
      <c r="M26" s="33"/>
      <c r="N26" s="33"/>
      <c r="O26" s="31"/>
      <c r="P26" s="31"/>
      <c r="Q26" s="33"/>
      <c r="R26" s="33"/>
      <c r="S26" s="31"/>
      <c r="T26" s="31"/>
      <c r="U26" s="33"/>
      <c r="V26" s="33"/>
      <c r="W26" s="31"/>
      <c r="X26" s="31"/>
      <c r="Y26" s="33"/>
    </row>
    <row r="27" spans="1:25">
      <c r="A27" s="11"/>
      <c r="B27" s="22" t="s">
        <v>418</v>
      </c>
      <c r="C27" s="37">
        <v>38095</v>
      </c>
      <c r="D27" s="37"/>
      <c r="E27" s="29"/>
      <c r="F27" s="29"/>
      <c r="G27" s="37">
        <v>13293</v>
      </c>
      <c r="H27" s="37"/>
      <c r="I27" s="29"/>
      <c r="J27" s="29"/>
      <c r="K27" s="37">
        <v>51388</v>
      </c>
      <c r="L27" s="37"/>
      <c r="M27" s="29"/>
      <c r="N27" s="29"/>
      <c r="O27" s="37">
        <v>19484</v>
      </c>
      <c r="P27" s="37"/>
      <c r="Q27" s="29"/>
      <c r="R27" s="29"/>
      <c r="S27" s="37">
        <v>14015</v>
      </c>
      <c r="T27" s="37"/>
      <c r="U27" s="29"/>
      <c r="V27" s="29"/>
      <c r="W27" s="37">
        <v>33499</v>
      </c>
      <c r="X27" s="37"/>
      <c r="Y27" s="29"/>
    </row>
    <row r="28" spans="1:25">
      <c r="A28" s="11"/>
      <c r="B28" s="22"/>
      <c r="C28" s="37"/>
      <c r="D28" s="37"/>
      <c r="E28" s="29"/>
      <c r="F28" s="29"/>
      <c r="G28" s="37"/>
      <c r="H28" s="37"/>
      <c r="I28" s="29"/>
      <c r="J28" s="29"/>
      <c r="K28" s="37"/>
      <c r="L28" s="37"/>
      <c r="M28" s="29"/>
      <c r="N28" s="29"/>
      <c r="O28" s="37"/>
      <c r="P28" s="37"/>
      <c r="Q28" s="29"/>
      <c r="R28" s="29"/>
      <c r="S28" s="37"/>
      <c r="T28" s="37"/>
      <c r="U28" s="29"/>
      <c r="V28" s="29"/>
      <c r="W28" s="37"/>
      <c r="X28" s="37"/>
      <c r="Y28" s="29"/>
    </row>
    <row r="29" spans="1:25">
      <c r="A29" s="11"/>
      <c r="B29" s="30" t="s">
        <v>38</v>
      </c>
      <c r="C29" s="31">
        <v>234381</v>
      </c>
      <c r="D29" s="31"/>
      <c r="E29" s="33"/>
      <c r="F29" s="33"/>
      <c r="G29" s="31">
        <v>123764</v>
      </c>
      <c r="H29" s="31"/>
      <c r="I29" s="33"/>
      <c r="J29" s="33"/>
      <c r="K29" s="31">
        <v>358145</v>
      </c>
      <c r="L29" s="31"/>
      <c r="M29" s="33"/>
      <c r="N29" s="33"/>
      <c r="O29" s="31">
        <v>142721</v>
      </c>
      <c r="P29" s="31"/>
      <c r="Q29" s="33"/>
      <c r="R29" s="33"/>
      <c r="S29" s="31">
        <v>92726</v>
      </c>
      <c r="T29" s="31"/>
      <c r="U29" s="33"/>
      <c r="V29" s="33"/>
      <c r="W29" s="31">
        <v>235447</v>
      </c>
      <c r="X29" s="31"/>
      <c r="Y29" s="33"/>
    </row>
    <row r="30" spans="1:25">
      <c r="A30" s="11"/>
      <c r="B30" s="30"/>
      <c r="C30" s="31"/>
      <c r="D30" s="31"/>
      <c r="E30" s="33"/>
      <c r="F30" s="33"/>
      <c r="G30" s="31"/>
      <c r="H30" s="31"/>
      <c r="I30" s="33"/>
      <c r="J30" s="33"/>
      <c r="K30" s="31"/>
      <c r="L30" s="31"/>
      <c r="M30" s="33"/>
      <c r="N30" s="33"/>
      <c r="O30" s="31"/>
      <c r="P30" s="31"/>
      <c r="Q30" s="33"/>
      <c r="R30" s="33"/>
      <c r="S30" s="31"/>
      <c r="T30" s="31"/>
      <c r="U30" s="33"/>
      <c r="V30" s="33"/>
      <c r="W30" s="31"/>
      <c r="X30" s="31"/>
      <c r="Y30" s="33"/>
    </row>
    <row r="31" spans="1:25">
      <c r="A31" s="11"/>
      <c r="B31" s="22" t="s">
        <v>419</v>
      </c>
      <c r="C31" s="37">
        <v>70830</v>
      </c>
      <c r="D31" s="37"/>
      <c r="E31" s="29"/>
      <c r="F31" s="29"/>
      <c r="G31" s="37">
        <v>20234</v>
      </c>
      <c r="H31" s="37"/>
      <c r="I31" s="29"/>
      <c r="J31" s="29"/>
      <c r="K31" s="37">
        <v>91064</v>
      </c>
      <c r="L31" s="37"/>
      <c r="M31" s="29"/>
      <c r="N31" s="29"/>
      <c r="O31" s="37">
        <v>45293</v>
      </c>
      <c r="P31" s="37"/>
      <c r="Q31" s="29"/>
      <c r="R31" s="29"/>
      <c r="S31" s="37">
        <v>12353</v>
      </c>
      <c r="T31" s="37"/>
      <c r="U31" s="29"/>
      <c r="V31" s="29"/>
      <c r="W31" s="37">
        <v>57646</v>
      </c>
      <c r="X31" s="37"/>
      <c r="Y31" s="29"/>
    </row>
    <row r="32" spans="1:25">
      <c r="A32" s="11"/>
      <c r="B32" s="22"/>
      <c r="C32" s="37"/>
      <c r="D32" s="37"/>
      <c r="E32" s="29"/>
      <c r="F32" s="29"/>
      <c r="G32" s="37"/>
      <c r="H32" s="37"/>
      <c r="I32" s="29"/>
      <c r="J32" s="29"/>
      <c r="K32" s="37"/>
      <c r="L32" s="37"/>
      <c r="M32" s="29"/>
      <c r="N32" s="29"/>
      <c r="O32" s="37"/>
      <c r="P32" s="37"/>
      <c r="Q32" s="29"/>
      <c r="R32" s="29"/>
      <c r="S32" s="37"/>
      <c r="T32" s="37"/>
      <c r="U32" s="29"/>
      <c r="V32" s="29"/>
      <c r="W32" s="37"/>
      <c r="X32" s="37"/>
      <c r="Y32" s="29"/>
    </row>
    <row r="33" spans="1:25">
      <c r="A33" s="11"/>
      <c r="B33" s="30" t="s">
        <v>420</v>
      </c>
      <c r="C33" s="31">
        <v>7805</v>
      </c>
      <c r="D33" s="31"/>
      <c r="E33" s="33"/>
      <c r="F33" s="33"/>
      <c r="G33" s="31">
        <v>1493</v>
      </c>
      <c r="H33" s="31"/>
      <c r="I33" s="33"/>
      <c r="J33" s="33"/>
      <c r="K33" s="31">
        <v>9298</v>
      </c>
      <c r="L33" s="31"/>
      <c r="M33" s="33"/>
      <c r="N33" s="33"/>
      <c r="O33" s="31">
        <v>2049</v>
      </c>
      <c r="P33" s="31"/>
      <c r="Q33" s="33"/>
      <c r="R33" s="33"/>
      <c r="S33" s="31">
        <v>1251</v>
      </c>
      <c r="T33" s="31"/>
      <c r="U33" s="33"/>
      <c r="V33" s="33"/>
      <c r="W33" s="31">
        <v>3300</v>
      </c>
      <c r="X33" s="31"/>
      <c r="Y33" s="33"/>
    </row>
    <row r="34" spans="1:25">
      <c r="A34" s="11"/>
      <c r="B34" s="30"/>
      <c r="C34" s="31"/>
      <c r="D34" s="31"/>
      <c r="E34" s="33"/>
      <c r="F34" s="33"/>
      <c r="G34" s="31"/>
      <c r="H34" s="31"/>
      <c r="I34" s="33"/>
      <c r="J34" s="33"/>
      <c r="K34" s="31"/>
      <c r="L34" s="31"/>
      <c r="M34" s="33"/>
      <c r="N34" s="33"/>
      <c r="O34" s="31"/>
      <c r="P34" s="31"/>
      <c r="Q34" s="33"/>
      <c r="R34" s="33"/>
      <c r="S34" s="31"/>
      <c r="T34" s="31"/>
      <c r="U34" s="33"/>
      <c r="V34" s="33"/>
      <c r="W34" s="31"/>
      <c r="X34" s="31"/>
      <c r="Y34" s="33"/>
    </row>
    <row r="35" spans="1:25">
      <c r="A35" s="11"/>
      <c r="B35" s="22" t="s">
        <v>33</v>
      </c>
      <c r="C35" s="65" t="s">
        <v>421</v>
      </c>
      <c r="D35" s="65"/>
      <c r="E35" s="35" t="s">
        <v>191</v>
      </c>
      <c r="F35" s="29"/>
      <c r="G35" s="65">
        <v>915</v>
      </c>
      <c r="H35" s="65"/>
      <c r="I35" s="29"/>
      <c r="J35" s="29"/>
      <c r="K35" s="65" t="s">
        <v>422</v>
      </c>
      <c r="L35" s="65"/>
      <c r="M35" s="35" t="s">
        <v>191</v>
      </c>
      <c r="N35" s="29"/>
      <c r="O35" s="65" t="s">
        <v>423</v>
      </c>
      <c r="P35" s="65"/>
      <c r="Q35" s="35" t="s">
        <v>191</v>
      </c>
      <c r="R35" s="29"/>
      <c r="S35" s="65" t="s">
        <v>424</v>
      </c>
      <c r="T35" s="65"/>
      <c r="U35" s="35" t="s">
        <v>191</v>
      </c>
      <c r="V35" s="29"/>
      <c r="W35" s="65" t="s">
        <v>425</v>
      </c>
      <c r="X35" s="65"/>
      <c r="Y35" s="35" t="s">
        <v>191</v>
      </c>
    </row>
    <row r="36" spans="1:25">
      <c r="A36" s="11"/>
      <c r="B36" s="22"/>
      <c r="C36" s="65"/>
      <c r="D36" s="65"/>
      <c r="E36" s="35"/>
      <c r="F36" s="29"/>
      <c r="G36" s="65"/>
      <c r="H36" s="65"/>
      <c r="I36" s="29"/>
      <c r="J36" s="29"/>
      <c r="K36" s="65"/>
      <c r="L36" s="65"/>
      <c r="M36" s="35"/>
      <c r="N36" s="29"/>
      <c r="O36" s="65"/>
      <c r="P36" s="65"/>
      <c r="Q36" s="35"/>
      <c r="R36" s="29"/>
      <c r="S36" s="65"/>
      <c r="T36" s="65"/>
      <c r="U36" s="35"/>
      <c r="V36" s="29"/>
      <c r="W36" s="65"/>
      <c r="X36" s="65"/>
      <c r="Y36" s="35"/>
    </row>
    <row r="37" spans="1:25">
      <c r="A37" s="11"/>
      <c r="B37" s="17" t="s">
        <v>426</v>
      </c>
      <c r="C37" s="54" t="s">
        <v>427</v>
      </c>
      <c r="D37" s="54"/>
      <c r="E37" s="40" t="s">
        <v>191</v>
      </c>
      <c r="F37" s="18"/>
      <c r="G37" s="54" t="s">
        <v>428</v>
      </c>
      <c r="H37" s="54"/>
      <c r="I37" s="40" t="s">
        <v>191</v>
      </c>
      <c r="J37" s="18"/>
      <c r="K37" s="54" t="s">
        <v>429</v>
      </c>
      <c r="L37" s="54"/>
      <c r="M37" s="40" t="s">
        <v>191</v>
      </c>
      <c r="N37" s="18"/>
      <c r="O37" s="54" t="s">
        <v>430</v>
      </c>
      <c r="P37" s="54"/>
      <c r="Q37" s="40" t="s">
        <v>191</v>
      </c>
      <c r="R37" s="18"/>
      <c r="S37" s="54" t="s">
        <v>431</v>
      </c>
      <c r="T37" s="54"/>
      <c r="U37" s="40" t="s">
        <v>191</v>
      </c>
      <c r="V37" s="18"/>
      <c r="W37" s="54" t="s">
        <v>432</v>
      </c>
      <c r="X37" s="54"/>
      <c r="Y37" s="40" t="s">
        <v>191</v>
      </c>
    </row>
    <row r="38" spans="1:25">
      <c r="A38" s="11"/>
      <c r="B38" s="22" t="s">
        <v>433</v>
      </c>
      <c r="C38" s="65" t="s">
        <v>187</v>
      </c>
      <c r="D38" s="65"/>
      <c r="E38" s="29"/>
      <c r="F38" s="29"/>
      <c r="G38" s="65" t="s">
        <v>434</v>
      </c>
      <c r="H38" s="65"/>
      <c r="I38" s="35" t="s">
        <v>191</v>
      </c>
      <c r="J38" s="29"/>
      <c r="K38" s="65" t="s">
        <v>434</v>
      </c>
      <c r="L38" s="65"/>
      <c r="M38" s="35" t="s">
        <v>191</v>
      </c>
      <c r="N38" s="29"/>
      <c r="O38" s="65" t="s">
        <v>187</v>
      </c>
      <c r="P38" s="65"/>
      <c r="Q38" s="29"/>
      <c r="R38" s="29"/>
      <c r="S38" s="65" t="s">
        <v>435</v>
      </c>
      <c r="T38" s="65"/>
      <c r="U38" s="35" t="s">
        <v>191</v>
      </c>
      <c r="V38" s="29"/>
      <c r="W38" s="65" t="s">
        <v>435</v>
      </c>
      <c r="X38" s="65"/>
      <c r="Y38" s="35" t="s">
        <v>191</v>
      </c>
    </row>
    <row r="39" spans="1:25">
      <c r="A39" s="11"/>
      <c r="B39" s="22"/>
      <c r="C39" s="65"/>
      <c r="D39" s="65"/>
      <c r="E39" s="29"/>
      <c r="F39" s="29"/>
      <c r="G39" s="65"/>
      <c r="H39" s="65"/>
      <c r="I39" s="35"/>
      <c r="J39" s="29"/>
      <c r="K39" s="65"/>
      <c r="L39" s="65"/>
      <c r="M39" s="35"/>
      <c r="N39" s="29"/>
      <c r="O39" s="65"/>
      <c r="P39" s="65"/>
      <c r="Q39" s="29"/>
      <c r="R39" s="29"/>
      <c r="S39" s="65"/>
      <c r="T39" s="65"/>
      <c r="U39" s="35"/>
      <c r="V39" s="29"/>
      <c r="W39" s="65"/>
      <c r="X39" s="65"/>
      <c r="Y39" s="35"/>
    </row>
    <row r="40" spans="1:25">
      <c r="A40" s="11"/>
      <c r="B40" s="66" t="s">
        <v>436</v>
      </c>
      <c r="C40" s="54" t="s">
        <v>437</v>
      </c>
      <c r="D40" s="54"/>
      <c r="E40" s="56" t="s">
        <v>191</v>
      </c>
      <c r="F40" s="33"/>
      <c r="G40" s="54" t="s">
        <v>438</v>
      </c>
      <c r="H40" s="54"/>
      <c r="I40" s="56" t="s">
        <v>191</v>
      </c>
      <c r="J40" s="33"/>
      <c r="K40" s="54" t="s">
        <v>439</v>
      </c>
      <c r="L40" s="54"/>
      <c r="M40" s="56" t="s">
        <v>191</v>
      </c>
      <c r="N40" s="33"/>
      <c r="O40" s="54" t="s">
        <v>440</v>
      </c>
      <c r="P40" s="54"/>
      <c r="Q40" s="56" t="s">
        <v>191</v>
      </c>
      <c r="R40" s="33"/>
      <c r="S40" s="54" t="s">
        <v>187</v>
      </c>
      <c r="T40" s="54"/>
      <c r="U40" s="33"/>
      <c r="V40" s="33"/>
      <c r="W40" s="54" t="s">
        <v>440</v>
      </c>
      <c r="X40" s="54"/>
      <c r="Y40" s="56" t="s">
        <v>191</v>
      </c>
    </row>
    <row r="41" spans="1:25">
      <c r="A41" s="11"/>
      <c r="B41" s="66"/>
      <c r="C41" s="54"/>
      <c r="D41" s="54"/>
      <c r="E41" s="56"/>
      <c r="F41" s="33"/>
      <c r="G41" s="54"/>
      <c r="H41" s="54"/>
      <c r="I41" s="56"/>
      <c r="J41" s="33"/>
      <c r="K41" s="54"/>
      <c r="L41" s="54"/>
      <c r="M41" s="56"/>
      <c r="N41" s="33"/>
      <c r="O41" s="54"/>
      <c r="P41" s="54"/>
      <c r="Q41" s="56"/>
      <c r="R41" s="33"/>
      <c r="S41" s="54"/>
      <c r="T41" s="54"/>
      <c r="U41" s="33"/>
      <c r="V41" s="33"/>
      <c r="W41" s="54"/>
      <c r="X41" s="54"/>
      <c r="Y41" s="56"/>
    </row>
    <row r="42" spans="1:25">
      <c r="A42" s="11"/>
      <c r="B42" s="52" t="s">
        <v>48</v>
      </c>
      <c r="C42" s="65" t="s">
        <v>187</v>
      </c>
      <c r="D42" s="65"/>
      <c r="E42" s="29"/>
      <c r="F42" s="29"/>
      <c r="G42" s="65" t="s">
        <v>441</v>
      </c>
      <c r="H42" s="65"/>
      <c r="I42" s="35" t="s">
        <v>191</v>
      </c>
      <c r="J42" s="29"/>
      <c r="K42" s="65" t="s">
        <v>441</v>
      </c>
      <c r="L42" s="65"/>
      <c r="M42" s="35" t="s">
        <v>191</v>
      </c>
      <c r="N42" s="29"/>
      <c r="O42" s="65" t="s">
        <v>187</v>
      </c>
      <c r="P42" s="65"/>
      <c r="Q42" s="29"/>
      <c r="R42" s="29"/>
      <c r="S42" s="65" t="s">
        <v>442</v>
      </c>
      <c r="T42" s="65"/>
      <c r="U42" s="35" t="s">
        <v>191</v>
      </c>
      <c r="V42" s="29"/>
      <c r="W42" s="65" t="s">
        <v>442</v>
      </c>
      <c r="X42" s="65"/>
      <c r="Y42" s="35" t="s">
        <v>191</v>
      </c>
    </row>
    <row r="43" spans="1:25">
      <c r="A43" s="11"/>
      <c r="B43" s="52"/>
      <c r="C43" s="65"/>
      <c r="D43" s="65"/>
      <c r="E43" s="29"/>
      <c r="F43" s="29"/>
      <c r="G43" s="65"/>
      <c r="H43" s="65"/>
      <c r="I43" s="35"/>
      <c r="J43" s="29"/>
      <c r="K43" s="65"/>
      <c r="L43" s="65"/>
      <c r="M43" s="35"/>
      <c r="N43" s="29"/>
      <c r="O43" s="65"/>
      <c r="P43" s="65"/>
      <c r="Q43" s="29"/>
      <c r="R43" s="29"/>
      <c r="S43" s="65"/>
      <c r="T43" s="65"/>
      <c r="U43" s="35"/>
      <c r="V43" s="29"/>
      <c r="W43" s="65"/>
      <c r="X43" s="65"/>
      <c r="Y43" s="35"/>
    </row>
    <row r="44" spans="1:25">
      <c r="A44" s="11"/>
      <c r="B44" s="66" t="s">
        <v>443</v>
      </c>
      <c r="C44" s="54" t="s">
        <v>444</v>
      </c>
      <c r="D44" s="54"/>
      <c r="E44" s="56" t="s">
        <v>191</v>
      </c>
      <c r="F44" s="33"/>
      <c r="G44" s="54" t="s">
        <v>445</v>
      </c>
      <c r="H44" s="54"/>
      <c r="I44" s="56" t="s">
        <v>191</v>
      </c>
      <c r="J44" s="33"/>
      <c r="K44" s="54" t="s">
        <v>446</v>
      </c>
      <c r="L44" s="54"/>
      <c r="M44" s="56" t="s">
        <v>191</v>
      </c>
      <c r="N44" s="33"/>
      <c r="O44" s="54" t="s">
        <v>187</v>
      </c>
      <c r="P44" s="54"/>
      <c r="Q44" s="33"/>
      <c r="R44" s="33"/>
      <c r="S44" s="54" t="s">
        <v>447</v>
      </c>
      <c r="T44" s="54"/>
      <c r="U44" s="56" t="s">
        <v>191</v>
      </c>
      <c r="V44" s="33"/>
      <c r="W44" s="54" t="s">
        <v>447</v>
      </c>
      <c r="X44" s="54"/>
      <c r="Y44" s="56" t="s">
        <v>191</v>
      </c>
    </row>
    <row r="45" spans="1:25">
      <c r="A45" s="11"/>
      <c r="B45" s="66"/>
      <c r="C45" s="54"/>
      <c r="D45" s="54"/>
      <c r="E45" s="56"/>
      <c r="F45" s="33"/>
      <c r="G45" s="54"/>
      <c r="H45" s="54"/>
      <c r="I45" s="56"/>
      <c r="J45" s="33"/>
      <c r="K45" s="54"/>
      <c r="L45" s="54"/>
      <c r="M45" s="56"/>
      <c r="N45" s="33"/>
      <c r="O45" s="54"/>
      <c r="P45" s="54"/>
      <c r="Q45" s="33"/>
      <c r="R45" s="33"/>
      <c r="S45" s="54"/>
      <c r="T45" s="54"/>
      <c r="U45" s="56"/>
      <c r="V45" s="33"/>
      <c r="W45" s="54"/>
      <c r="X45" s="54"/>
      <c r="Y45" s="56"/>
    </row>
    <row r="46" spans="1:25">
      <c r="A46" s="11"/>
      <c r="B46" s="22" t="s">
        <v>448</v>
      </c>
      <c r="C46" s="65" t="s">
        <v>449</v>
      </c>
      <c r="D46" s="65"/>
      <c r="E46" s="35" t="s">
        <v>191</v>
      </c>
      <c r="F46" s="29"/>
      <c r="G46" s="65" t="s">
        <v>450</v>
      </c>
      <c r="H46" s="65"/>
      <c r="I46" s="35" t="s">
        <v>191</v>
      </c>
      <c r="J46" s="29"/>
      <c r="K46" s="65" t="s">
        <v>451</v>
      </c>
      <c r="L46" s="65"/>
      <c r="M46" s="35" t="s">
        <v>191</v>
      </c>
      <c r="N46" s="29"/>
      <c r="O46" s="65" t="s">
        <v>187</v>
      </c>
      <c r="P46" s="65"/>
      <c r="Q46" s="29"/>
      <c r="R46" s="29"/>
      <c r="S46" s="65" t="s">
        <v>452</v>
      </c>
      <c r="T46" s="65"/>
      <c r="U46" s="35" t="s">
        <v>191</v>
      </c>
      <c r="V46" s="29"/>
      <c r="W46" s="65" t="s">
        <v>452</v>
      </c>
      <c r="X46" s="65"/>
      <c r="Y46" s="35" t="s">
        <v>191</v>
      </c>
    </row>
    <row r="47" spans="1:25">
      <c r="A47" s="11"/>
      <c r="B47" s="22"/>
      <c r="C47" s="65"/>
      <c r="D47" s="65"/>
      <c r="E47" s="35"/>
      <c r="F47" s="29"/>
      <c r="G47" s="65"/>
      <c r="H47" s="65"/>
      <c r="I47" s="35"/>
      <c r="J47" s="29"/>
      <c r="K47" s="65"/>
      <c r="L47" s="65"/>
      <c r="M47" s="35"/>
      <c r="N47" s="29"/>
      <c r="O47" s="65"/>
      <c r="P47" s="65"/>
      <c r="Q47" s="29"/>
      <c r="R47" s="29"/>
      <c r="S47" s="65"/>
      <c r="T47" s="65"/>
      <c r="U47" s="35"/>
      <c r="V47" s="29"/>
      <c r="W47" s="65"/>
      <c r="X47" s="65"/>
      <c r="Y47" s="35"/>
    </row>
    <row r="48" spans="1:25">
      <c r="A48" s="11"/>
      <c r="B48" s="66" t="s">
        <v>453</v>
      </c>
      <c r="C48" s="54" t="s">
        <v>187</v>
      </c>
      <c r="D48" s="54"/>
      <c r="E48" s="33"/>
      <c r="F48" s="33"/>
      <c r="G48" s="54" t="s">
        <v>454</v>
      </c>
      <c r="H48" s="54"/>
      <c r="I48" s="56" t="s">
        <v>191</v>
      </c>
      <c r="J48" s="33"/>
      <c r="K48" s="54" t="s">
        <v>454</v>
      </c>
      <c r="L48" s="54"/>
      <c r="M48" s="56" t="s">
        <v>191</v>
      </c>
      <c r="N48" s="33"/>
      <c r="O48" s="54" t="s">
        <v>187</v>
      </c>
      <c r="P48" s="54"/>
      <c r="Q48" s="33"/>
      <c r="R48" s="33"/>
      <c r="S48" s="54" t="s">
        <v>187</v>
      </c>
      <c r="T48" s="54"/>
      <c r="U48" s="33"/>
      <c r="V48" s="33"/>
      <c r="W48" s="54" t="s">
        <v>187</v>
      </c>
      <c r="X48" s="54"/>
      <c r="Y48" s="33"/>
    </row>
    <row r="49" spans="1:25" ht="15.75" thickBot="1">
      <c r="A49" s="11"/>
      <c r="B49" s="66"/>
      <c r="C49" s="55"/>
      <c r="D49" s="55"/>
      <c r="E49" s="34"/>
      <c r="F49" s="33"/>
      <c r="G49" s="55"/>
      <c r="H49" s="55"/>
      <c r="I49" s="57"/>
      <c r="J49" s="33"/>
      <c r="K49" s="55"/>
      <c r="L49" s="55"/>
      <c r="M49" s="57"/>
      <c r="N49" s="33"/>
      <c r="O49" s="55"/>
      <c r="P49" s="55"/>
      <c r="Q49" s="34"/>
      <c r="R49" s="33"/>
      <c r="S49" s="55"/>
      <c r="T49" s="55"/>
      <c r="U49" s="34"/>
      <c r="V49" s="33"/>
      <c r="W49" s="55"/>
      <c r="X49" s="55"/>
      <c r="Y49" s="34"/>
    </row>
    <row r="50" spans="1:25">
      <c r="A50" s="11"/>
      <c r="B50" s="52" t="s">
        <v>455</v>
      </c>
      <c r="C50" s="23" t="s">
        <v>177</v>
      </c>
      <c r="D50" s="25">
        <v>427050</v>
      </c>
      <c r="E50" s="27"/>
      <c r="F50" s="29"/>
      <c r="G50" s="23" t="s">
        <v>177</v>
      </c>
      <c r="H50" s="25">
        <v>195052</v>
      </c>
      <c r="I50" s="27"/>
      <c r="J50" s="29"/>
      <c r="K50" s="23" t="s">
        <v>177</v>
      </c>
      <c r="L50" s="25">
        <v>622102</v>
      </c>
      <c r="M50" s="27"/>
      <c r="N50" s="29"/>
      <c r="O50" s="23" t="s">
        <v>177</v>
      </c>
      <c r="P50" s="25">
        <v>272824</v>
      </c>
      <c r="Q50" s="27"/>
      <c r="R50" s="29"/>
      <c r="S50" s="23" t="s">
        <v>177</v>
      </c>
      <c r="T50" s="25">
        <v>134595</v>
      </c>
      <c r="U50" s="27"/>
      <c r="V50" s="29"/>
      <c r="W50" s="23" t="s">
        <v>177</v>
      </c>
      <c r="X50" s="25">
        <v>407419</v>
      </c>
      <c r="Y50" s="27"/>
    </row>
    <row r="51" spans="1:25" ht="15.75" thickBot="1">
      <c r="A51" s="11"/>
      <c r="B51" s="52"/>
      <c r="C51" s="36"/>
      <c r="D51" s="38"/>
      <c r="E51" s="39"/>
      <c r="F51" s="29"/>
      <c r="G51" s="36"/>
      <c r="H51" s="38"/>
      <c r="I51" s="39"/>
      <c r="J51" s="29"/>
      <c r="K51" s="36"/>
      <c r="L51" s="38"/>
      <c r="M51" s="39"/>
      <c r="N51" s="29"/>
      <c r="O51" s="36"/>
      <c r="P51" s="38"/>
      <c r="Q51" s="39"/>
      <c r="R51" s="29"/>
      <c r="S51" s="36"/>
      <c r="T51" s="38"/>
      <c r="U51" s="39"/>
      <c r="V51" s="29"/>
      <c r="W51" s="36"/>
      <c r="X51" s="38"/>
      <c r="Y51" s="39"/>
    </row>
    <row r="52" spans="1:25" ht="25.5" customHeight="1" thickTop="1">
      <c r="A52" s="11"/>
      <c r="B52" s="29" t="s">
        <v>456</v>
      </c>
      <c r="C52" s="29"/>
      <c r="D52" s="29"/>
      <c r="E52" s="29"/>
      <c r="F52" s="29"/>
      <c r="G52" s="29"/>
      <c r="H52" s="29"/>
      <c r="I52" s="29"/>
      <c r="J52" s="29"/>
      <c r="K52" s="29"/>
      <c r="L52" s="29"/>
      <c r="M52" s="29"/>
      <c r="N52" s="29"/>
      <c r="O52" s="29"/>
      <c r="P52" s="29"/>
      <c r="Q52" s="29"/>
      <c r="R52" s="29"/>
      <c r="S52" s="29"/>
      <c r="T52" s="29"/>
      <c r="U52" s="29"/>
      <c r="V52" s="29"/>
      <c r="W52" s="29"/>
      <c r="X52" s="29"/>
      <c r="Y52" s="29"/>
    </row>
    <row r="53" spans="1:25">
      <c r="A53" s="11"/>
      <c r="B53" s="29" t="s">
        <v>457</v>
      </c>
      <c r="C53" s="29"/>
      <c r="D53" s="29"/>
      <c r="E53" s="29"/>
      <c r="F53" s="29"/>
      <c r="G53" s="29"/>
      <c r="H53" s="29"/>
      <c r="I53" s="29"/>
      <c r="J53" s="29"/>
      <c r="K53" s="29"/>
      <c r="L53" s="29"/>
      <c r="M53" s="29"/>
      <c r="N53" s="29"/>
      <c r="O53" s="29"/>
      <c r="P53" s="29"/>
      <c r="Q53" s="29"/>
      <c r="R53" s="29"/>
      <c r="S53" s="29"/>
      <c r="T53" s="29"/>
      <c r="U53" s="29"/>
      <c r="V53" s="29"/>
      <c r="W53" s="29"/>
      <c r="X53" s="29"/>
      <c r="Y53" s="29"/>
    </row>
    <row r="54" spans="1:25">
      <c r="A54" s="11"/>
      <c r="B54" s="29" t="s">
        <v>458</v>
      </c>
      <c r="C54" s="29"/>
      <c r="D54" s="29"/>
      <c r="E54" s="29"/>
      <c r="F54" s="29"/>
      <c r="G54" s="29"/>
      <c r="H54" s="29"/>
      <c r="I54" s="29"/>
      <c r="J54" s="29"/>
      <c r="K54" s="29"/>
      <c r="L54" s="29"/>
      <c r="M54" s="29"/>
      <c r="N54" s="29"/>
      <c r="O54" s="29"/>
      <c r="P54" s="29"/>
      <c r="Q54" s="29"/>
      <c r="R54" s="29"/>
      <c r="S54" s="29"/>
      <c r="T54" s="29"/>
      <c r="U54" s="29"/>
      <c r="V54" s="29"/>
      <c r="W54" s="29"/>
      <c r="X54" s="29"/>
      <c r="Y54" s="29"/>
    </row>
    <row r="55" spans="1:25">
      <c r="A55" s="11"/>
      <c r="B55" s="29"/>
      <c r="C55" s="29"/>
      <c r="D55" s="29"/>
      <c r="E55" s="29"/>
      <c r="F55" s="29"/>
      <c r="G55" s="29"/>
      <c r="H55" s="29"/>
      <c r="I55" s="29"/>
      <c r="J55" s="29"/>
      <c r="K55" s="29"/>
      <c r="L55" s="29"/>
      <c r="M55" s="29"/>
      <c r="N55" s="29"/>
      <c r="O55" s="29"/>
      <c r="P55" s="29"/>
      <c r="Q55" s="29"/>
    </row>
    <row r="56" spans="1:25">
      <c r="A56" s="11"/>
      <c r="B56" s="29"/>
      <c r="C56" s="29"/>
      <c r="D56" s="29"/>
      <c r="E56" s="29"/>
      <c r="F56" s="29"/>
      <c r="G56" s="29"/>
      <c r="H56" s="29"/>
      <c r="I56" s="29"/>
      <c r="J56" s="29"/>
      <c r="K56" s="29"/>
      <c r="L56" s="29"/>
      <c r="M56" s="29"/>
      <c r="N56" s="29"/>
      <c r="O56" s="29"/>
      <c r="P56" s="29"/>
      <c r="Q56" s="29"/>
    </row>
    <row r="57" spans="1:25">
      <c r="A57" s="11"/>
      <c r="B57" s="13"/>
      <c r="C57" s="13"/>
      <c r="D57" s="13"/>
      <c r="E57" s="13"/>
      <c r="F57" s="13"/>
      <c r="G57" s="13"/>
      <c r="H57" s="13"/>
      <c r="I57" s="13"/>
      <c r="J57" s="13"/>
      <c r="K57" s="13"/>
      <c r="L57" s="13"/>
      <c r="M57" s="13"/>
      <c r="N57" s="13"/>
      <c r="O57" s="13"/>
      <c r="P57" s="13"/>
      <c r="Q57" s="13"/>
    </row>
    <row r="58" spans="1:25">
      <c r="A58" s="11"/>
      <c r="B58" s="10"/>
      <c r="C58" s="20" t="s">
        <v>268</v>
      </c>
      <c r="D58" s="20"/>
      <c r="E58" s="20"/>
      <c r="F58" s="20"/>
      <c r="G58" s="20"/>
      <c r="H58" s="20"/>
      <c r="I58" s="20"/>
      <c r="J58" s="10"/>
      <c r="K58" s="20" t="s">
        <v>269</v>
      </c>
      <c r="L58" s="20"/>
      <c r="M58" s="20"/>
      <c r="N58" s="20"/>
      <c r="O58" s="20"/>
      <c r="P58" s="20"/>
      <c r="Q58" s="20"/>
    </row>
    <row r="59" spans="1:25" ht="15.75" thickBot="1">
      <c r="A59" s="11"/>
      <c r="B59" s="10"/>
      <c r="C59" s="21" t="s">
        <v>174</v>
      </c>
      <c r="D59" s="21"/>
      <c r="E59" s="21"/>
      <c r="F59" s="21"/>
      <c r="G59" s="21"/>
      <c r="H59" s="21"/>
      <c r="I59" s="21"/>
      <c r="J59" s="10"/>
      <c r="K59" s="21" t="s">
        <v>174</v>
      </c>
      <c r="L59" s="21"/>
      <c r="M59" s="21"/>
      <c r="N59" s="21"/>
      <c r="O59" s="21"/>
      <c r="P59" s="21"/>
      <c r="Q59" s="21"/>
    </row>
    <row r="60" spans="1:25" ht="15.75" thickBot="1">
      <c r="A60" s="11"/>
      <c r="B60" s="58"/>
      <c r="C60" s="81">
        <v>2014</v>
      </c>
      <c r="D60" s="81"/>
      <c r="E60" s="81"/>
      <c r="F60" s="10"/>
      <c r="G60" s="81">
        <v>2013</v>
      </c>
      <c r="H60" s="81"/>
      <c r="I60" s="81"/>
      <c r="J60" s="10"/>
      <c r="K60" s="81">
        <v>2014</v>
      </c>
      <c r="L60" s="81"/>
      <c r="M60" s="81"/>
      <c r="N60" s="10"/>
      <c r="O60" s="81">
        <v>2013</v>
      </c>
      <c r="P60" s="81"/>
      <c r="Q60" s="81"/>
    </row>
    <row r="61" spans="1:25">
      <c r="A61" s="11"/>
      <c r="B61" s="22" t="s">
        <v>459</v>
      </c>
      <c r="C61" s="23" t="s">
        <v>177</v>
      </c>
      <c r="D61" s="25">
        <v>1709132</v>
      </c>
      <c r="E61" s="27"/>
      <c r="F61" s="29"/>
      <c r="G61" s="23" t="s">
        <v>177</v>
      </c>
      <c r="H61" s="25">
        <v>1251748</v>
      </c>
      <c r="I61" s="27"/>
      <c r="J61" s="29"/>
      <c r="K61" s="23" t="s">
        <v>177</v>
      </c>
      <c r="L61" s="25">
        <v>3334909</v>
      </c>
      <c r="M61" s="27"/>
      <c r="N61" s="29"/>
      <c r="O61" s="23" t="s">
        <v>177</v>
      </c>
      <c r="P61" s="25">
        <v>2447745</v>
      </c>
      <c r="Q61" s="27"/>
    </row>
    <row r="62" spans="1:25">
      <c r="A62" s="11"/>
      <c r="B62" s="22"/>
      <c r="C62" s="24"/>
      <c r="D62" s="26"/>
      <c r="E62" s="28"/>
      <c r="F62" s="29"/>
      <c r="G62" s="24"/>
      <c r="H62" s="26"/>
      <c r="I62" s="28"/>
      <c r="J62" s="29"/>
      <c r="K62" s="24"/>
      <c r="L62" s="26"/>
      <c r="M62" s="28"/>
      <c r="N62" s="29"/>
      <c r="O62" s="24"/>
      <c r="P62" s="26"/>
      <c r="Q62" s="28"/>
    </row>
    <row r="63" spans="1:25" ht="25.5">
      <c r="A63" s="11"/>
      <c r="B63" s="60" t="s">
        <v>460</v>
      </c>
      <c r="C63" s="33"/>
      <c r="D63" s="33"/>
      <c r="E63" s="33"/>
      <c r="F63" s="18"/>
      <c r="G63" s="33"/>
      <c r="H63" s="33"/>
      <c r="I63" s="33"/>
      <c r="J63" s="18"/>
      <c r="K63" s="33"/>
      <c r="L63" s="33"/>
      <c r="M63" s="33"/>
      <c r="N63" s="18"/>
      <c r="O63" s="33"/>
      <c r="P63" s="33"/>
      <c r="Q63" s="33"/>
    </row>
    <row r="64" spans="1:25">
      <c r="A64" s="11"/>
      <c r="B64" s="78" t="s">
        <v>407</v>
      </c>
      <c r="C64" s="65" t="s">
        <v>187</v>
      </c>
      <c r="D64" s="65"/>
      <c r="E64" s="29"/>
      <c r="F64" s="29"/>
      <c r="G64" s="37">
        <v>196059</v>
      </c>
      <c r="H64" s="37"/>
      <c r="I64" s="29"/>
      <c r="J64" s="29"/>
      <c r="K64" s="37">
        <v>3443</v>
      </c>
      <c r="L64" s="37"/>
      <c r="M64" s="29"/>
      <c r="N64" s="29"/>
      <c r="O64" s="37">
        <v>363502</v>
      </c>
      <c r="P64" s="37"/>
      <c r="Q64" s="29"/>
    </row>
    <row r="65" spans="1:17">
      <c r="A65" s="11"/>
      <c r="B65" s="78"/>
      <c r="C65" s="65"/>
      <c r="D65" s="65"/>
      <c r="E65" s="29"/>
      <c r="F65" s="29"/>
      <c r="G65" s="37"/>
      <c r="H65" s="37"/>
      <c r="I65" s="29"/>
      <c r="J65" s="29"/>
      <c r="K65" s="37"/>
      <c r="L65" s="37"/>
      <c r="M65" s="29"/>
      <c r="N65" s="29"/>
      <c r="O65" s="37"/>
      <c r="P65" s="37"/>
      <c r="Q65" s="29"/>
    </row>
    <row r="66" spans="1:17">
      <c r="A66" s="11"/>
      <c r="B66" s="53" t="s">
        <v>409</v>
      </c>
      <c r="C66" s="54" t="s">
        <v>187</v>
      </c>
      <c r="D66" s="54"/>
      <c r="E66" s="33"/>
      <c r="F66" s="33"/>
      <c r="G66" s="31">
        <v>31306</v>
      </c>
      <c r="H66" s="31"/>
      <c r="I66" s="33"/>
      <c r="J66" s="33"/>
      <c r="K66" s="54" t="s">
        <v>187</v>
      </c>
      <c r="L66" s="54"/>
      <c r="M66" s="33"/>
      <c r="N66" s="33"/>
      <c r="O66" s="31">
        <v>126309</v>
      </c>
      <c r="P66" s="31"/>
      <c r="Q66" s="33"/>
    </row>
    <row r="67" spans="1:17">
      <c r="A67" s="11"/>
      <c r="B67" s="53"/>
      <c r="C67" s="54"/>
      <c r="D67" s="54"/>
      <c r="E67" s="33"/>
      <c r="F67" s="33"/>
      <c r="G67" s="31"/>
      <c r="H67" s="31"/>
      <c r="I67" s="33"/>
      <c r="J67" s="33"/>
      <c r="K67" s="54"/>
      <c r="L67" s="54"/>
      <c r="M67" s="33"/>
      <c r="N67" s="33"/>
      <c r="O67" s="31"/>
      <c r="P67" s="31"/>
      <c r="Q67" s="33"/>
    </row>
    <row r="68" spans="1:17">
      <c r="A68" s="11"/>
      <c r="B68" s="78" t="s">
        <v>461</v>
      </c>
      <c r="C68" s="37">
        <v>36707</v>
      </c>
      <c r="D68" s="37"/>
      <c r="E68" s="29"/>
      <c r="F68" s="29"/>
      <c r="G68" s="37">
        <v>125624</v>
      </c>
      <c r="H68" s="37"/>
      <c r="I68" s="29"/>
      <c r="J68" s="29"/>
      <c r="K68" s="37">
        <v>93550</v>
      </c>
      <c r="L68" s="37"/>
      <c r="M68" s="29"/>
      <c r="N68" s="29"/>
      <c r="O68" s="37">
        <v>250850</v>
      </c>
      <c r="P68" s="37"/>
      <c r="Q68" s="29"/>
    </row>
    <row r="69" spans="1:17" ht="15.75" thickBot="1">
      <c r="A69" s="11"/>
      <c r="B69" s="78"/>
      <c r="C69" s="67"/>
      <c r="D69" s="67"/>
      <c r="E69" s="68"/>
      <c r="F69" s="29"/>
      <c r="G69" s="67"/>
      <c r="H69" s="67"/>
      <c r="I69" s="68"/>
      <c r="J69" s="29"/>
      <c r="K69" s="67"/>
      <c r="L69" s="67"/>
      <c r="M69" s="68"/>
      <c r="N69" s="29"/>
      <c r="O69" s="67"/>
      <c r="P69" s="67"/>
      <c r="Q69" s="68"/>
    </row>
    <row r="70" spans="1:17">
      <c r="A70" s="11"/>
      <c r="B70" s="30" t="s">
        <v>462</v>
      </c>
      <c r="C70" s="44" t="s">
        <v>177</v>
      </c>
      <c r="D70" s="46">
        <v>1745839</v>
      </c>
      <c r="E70" s="48"/>
      <c r="F70" s="33"/>
      <c r="G70" s="44" t="s">
        <v>177</v>
      </c>
      <c r="H70" s="46">
        <v>1604737</v>
      </c>
      <c r="I70" s="48"/>
      <c r="J70" s="33"/>
      <c r="K70" s="44" t="s">
        <v>177</v>
      </c>
      <c r="L70" s="46">
        <v>3431902</v>
      </c>
      <c r="M70" s="48"/>
      <c r="N70" s="33"/>
      <c r="O70" s="44" t="s">
        <v>177</v>
      </c>
      <c r="P70" s="46">
        <v>3188406</v>
      </c>
      <c r="Q70" s="48"/>
    </row>
    <row r="71" spans="1:17" ht="15.75" thickBot="1">
      <c r="A71" s="11"/>
      <c r="B71" s="30"/>
      <c r="C71" s="71"/>
      <c r="D71" s="72"/>
      <c r="E71" s="73"/>
      <c r="F71" s="33"/>
      <c r="G71" s="71"/>
      <c r="H71" s="72"/>
      <c r="I71" s="73"/>
      <c r="J71" s="33"/>
      <c r="K71" s="71"/>
      <c r="L71" s="72"/>
      <c r="M71" s="73"/>
      <c r="N71" s="33"/>
      <c r="O71" s="71"/>
      <c r="P71" s="72"/>
      <c r="Q71" s="73"/>
    </row>
    <row r="72" spans="1:17" ht="15.75" thickTop="1">
      <c r="A72" s="11"/>
      <c r="B72" s="10"/>
      <c r="C72" s="97"/>
      <c r="D72" s="97"/>
      <c r="E72" s="97"/>
      <c r="F72" s="10"/>
      <c r="G72" s="97"/>
      <c r="H72" s="97"/>
      <c r="I72" s="97"/>
      <c r="J72" s="10"/>
      <c r="K72" s="97"/>
      <c r="L72" s="97"/>
      <c r="M72" s="97"/>
      <c r="N72" s="10"/>
      <c r="O72" s="97"/>
      <c r="P72" s="97"/>
      <c r="Q72" s="97"/>
    </row>
    <row r="73" spans="1:17">
      <c r="A73" s="11"/>
      <c r="B73" s="30" t="s">
        <v>463</v>
      </c>
      <c r="C73" s="56" t="s">
        <v>177</v>
      </c>
      <c r="D73" s="31">
        <v>104882</v>
      </c>
      <c r="E73" s="33"/>
      <c r="F73" s="33"/>
      <c r="G73" s="56" t="s">
        <v>177</v>
      </c>
      <c r="H73" s="31">
        <v>75722</v>
      </c>
      <c r="I73" s="33"/>
      <c r="J73" s="33"/>
      <c r="K73" s="56" t="s">
        <v>177</v>
      </c>
      <c r="L73" s="31">
        <v>209535</v>
      </c>
      <c r="M73" s="33"/>
      <c r="N73" s="33"/>
      <c r="O73" s="56" t="s">
        <v>177</v>
      </c>
      <c r="P73" s="31">
        <v>160314</v>
      </c>
      <c r="Q73" s="33"/>
    </row>
    <row r="74" spans="1:17">
      <c r="A74" s="11"/>
      <c r="B74" s="30"/>
      <c r="C74" s="56"/>
      <c r="D74" s="31"/>
      <c r="E74" s="33"/>
      <c r="F74" s="33"/>
      <c r="G74" s="56"/>
      <c r="H74" s="31"/>
      <c r="I74" s="33"/>
      <c r="J74" s="33"/>
      <c r="K74" s="56"/>
      <c r="L74" s="31"/>
      <c r="M74" s="33"/>
      <c r="N74" s="33"/>
      <c r="O74" s="56"/>
      <c r="P74" s="31"/>
      <c r="Q74" s="33"/>
    </row>
    <row r="75" spans="1:17" ht="51">
      <c r="A75" s="11"/>
      <c r="B75" s="43" t="s">
        <v>464</v>
      </c>
      <c r="C75" s="29"/>
      <c r="D75" s="29"/>
      <c r="E75" s="29"/>
      <c r="F75" s="10"/>
      <c r="G75" s="29"/>
      <c r="H75" s="29"/>
      <c r="I75" s="29"/>
      <c r="J75" s="10"/>
      <c r="K75" s="29"/>
      <c r="L75" s="29"/>
      <c r="M75" s="29"/>
      <c r="N75" s="10"/>
      <c r="O75" s="29"/>
      <c r="P75" s="29"/>
      <c r="Q75" s="29"/>
    </row>
    <row r="76" spans="1:17">
      <c r="A76" s="11"/>
      <c r="B76" s="53" t="s">
        <v>407</v>
      </c>
      <c r="C76" s="54" t="s">
        <v>187</v>
      </c>
      <c r="D76" s="54"/>
      <c r="E76" s="33"/>
      <c r="F76" s="33"/>
      <c r="G76" s="31">
        <v>10891</v>
      </c>
      <c r="H76" s="31"/>
      <c r="I76" s="33"/>
      <c r="J76" s="33"/>
      <c r="K76" s="54">
        <v>438</v>
      </c>
      <c r="L76" s="54"/>
      <c r="M76" s="33"/>
      <c r="N76" s="33"/>
      <c r="O76" s="31">
        <v>17600</v>
      </c>
      <c r="P76" s="31"/>
      <c r="Q76" s="33"/>
    </row>
    <row r="77" spans="1:17">
      <c r="A77" s="11"/>
      <c r="B77" s="53"/>
      <c r="C77" s="54"/>
      <c r="D77" s="54"/>
      <c r="E77" s="33"/>
      <c r="F77" s="33"/>
      <c r="G77" s="31"/>
      <c r="H77" s="31"/>
      <c r="I77" s="33"/>
      <c r="J77" s="33"/>
      <c r="K77" s="54"/>
      <c r="L77" s="54"/>
      <c r="M77" s="33"/>
      <c r="N77" s="33"/>
      <c r="O77" s="31"/>
      <c r="P77" s="31"/>
      <c r="Q77" s="33"/>
    </row>
    <row r="78" spans="1:17">
      <c r="A78" s="11"/>
      <c r="B78" s="78" t="s">
        <v>409</v>
      </c>
      <c r="C78" s="65" t="s">
        <v>187</v>
      </c>
      <c r="D78" s="65"/>
      <c r="E78" s="29"/>
      <c r="F78" s="29"/>
      <c r="G78" s="37">
        <v>2861</v>
      </c>
      <c r="H78" s="37"/>
      <c r="I78" s="29"/>
      <c r="J78" s="29"/>
      <c r="K78" s="65" t="s">
        <v>187</v>
      </c>
      <c r="L78" s="65"/>
      <c r="M78" s="29"/>
      <c r="N78" s="29"/>
      <c r="O78" s="37">
        <v>5726</v>
      </c>
      <c r="P78" s="37"/>
      <c r="Q78" s="29"/>
    </row>
    <row r="79" spans="1:17">
      <c r="A79" s="11"/>
      <c r="B79" s="78"/>
      <c r="C79" s="65"/>
      <c r="D79" s="65"/>
      <c r="E79" s="29"/>
      <c r="F79" s="29"/>
      <c r="G79" s="37"/>
      <c r="H79" s="37"/>
      <c r="I79" s="29"/>
      <c r="J79" s="29"/>
      <c r="K79" s="65"/>
      <c r="L79" s="65"/>
      <c r="M79" s="29"/>
      <c r="N79" s="29"/>
      <c r="O79" s="37"/>
      <c r="P79" s="37"/>
      <c r="Q79" s="29"/>
    </row>
    <row r="80" spans="1:17">
      <c r="A80" s="11"/>
      <c r="B80" s="53" t="s">
        <v>461</v>
      </c>
      <c r="C80" s="31">
        <v>4387</v>
      </c>
      <c r="D80" s="31"/>
      <c r="E80" s="33"/>
      <c r="F80" s="33"/>
      <c r="G80" s="31">
        <v>4737</v>
      </c>
      <c r="H80" s="31"/>
      <c r="I80" s="33"/>
      <c r="J80" s="33"/>
      <c r="K80" s="31">
        <v>5147</v>
      </c>
      <c r="L80" s="31"/>
      <c r="M80" s="33"/>
      <c r="N80" s="33"/>
      <c r="O80" s="31">
        <v>5543</v>
      </c>
      <c r="P80" s="31"/>
      <c r="Q80" s="33"/>
    </row>
    <row r="81" spans="1:17" ht="15.75" thickBot="1">
      <c r="A81" s="11"/>
      <c r="B81" s="53"/>
      <c r="C81" s="32"/>
      <c r="D81" s="32"/>
      <c r="E81" s="34"/>
      <c r="F81" s="33"/>
      <c r="G81" s="32"/>
      <c r="H81" s="32"/>
      <c r="I81" s="34"/>
      <c r="J81" s="33"/>
      <c r="K81" s="32"/>
      <c r="L81" s="32"/>
      <c r="M81" s="34"/>
      <c r="N81" s="33"/>
      <c r="O81" s="32"/>
      <c r="P81" s="32"/>
      <c r="Q81" s="34"/>
    </row>
    <row r="82" spans="1:17">
      <c r="A82" s="11"/>
      <c r="B82" s="22" t="s">
        <v>465</v>
      </c>
      <c r="C82" s="23" t="s">
        <v>177</v>
      </c>
      <c r="D82" s="25">
        <v>109269</v>
      </c>
      <c r="E82" s="27"/>
      <c r="F82" s="29"/>
      <c r="G82" s="23" t="s">
        <v>177</v>
      </c>
      <c r="H82" s="25">
        <v>94211</v>
      </c>
      <c r="I82" s="27"/>
      <c r="J82" s="29"/>
      <c r="K82" s="23" t="s">
        <v>177</v>
      </c>
      <c r="L82" s="25">
        <v>215120</v>
      </c>
      <c r="M82" s="27"/>
      <c r="N82" s="29"/>
      <c r="O82" s="23" t="s">
        <v>177</v>
      </c>
      <c r="P82" s="25">
        <v>189183</v>
      </c>
      <c r="Q82" s="27"/>
    </row>
    <row r="83" spans="1:17" ht="15.75" thickBot="1">
      <c r="A83" s="11"/>
      <c r="B83" s="22"/>
      <c r="C83" s="36"/>
      <c r="D83" s="38"/>
      <c r="E83" s="39"/>
      <c r="F83" s="29"/>
      <c r="G83" s="36"/>
      <c r="H83" s="38"/>
      <c r="I83" s="39"/>
      <c r="J83" s="29"/>
      <c r="K83" s="36"/>
      <c r="L83" s="38"/>
      <c r="M83" s="39"/>
      <c r="N83" s="29"/>
      <c r="O83" s="36"/>
      <c r="P83" s="38"/>
      <c r="Q83" s="39"/>
    </row>
    <row r="84" spans="1:17" ht="15.75" thickTop="1">
      <c r="A84" s="11"/>
      <c r="B84" s="18"/>
      <c r="C84" s="102"/>
      <c r="D84" s="102"/>
      <c r="E84" s="102"/>
      <c r="F84" s="18"/>
      <c r="G84" s="102"/>
      <c r="H84" s="102"/>
      <c r="I84" s="102"/>
      <c r="J84" s="18"/>
      <c r="K84" s="102"/>
      <c r="L84" s="102"/>
      <c r="M84" s="102"/>
      <c r="N84" s="18"/>
      <c r="O84" s="102"/>
      <c r="P84" s="102"/>
      <c r="Q84" s="102"/>
    </row>
    <row r="85" spans="1:17">
      <c r="A85" s="11"/>
      <c r="B85" s="22" t="s">
        <v>466</v>
      </c>
      <c r="C85" s="35" t="s">
        <v>177</v>
      </c>
      <c r="D85" s="65">
        <v>0.35</v>
      </c>
      <c r="E85" s="29"/>
      <c r="F85" s="29"/>
      <c r="G85" s="35" t="s">
        <v>177</v>
      </c>
      <c r="H85" s="65">
        <v>0.25</v>
      </c>
      <c r="I85" s="29"/>
      <c r="J85" s="29"/>
      <c r="K85" s="35" t="s">
        <v>177</v>
      </c>
      <c r="L85" s="65">
        <v>0.69</v>
      </c>
      <c r="M85" s="29"/>
      <c r="N85" s="29"/>
      <c r="O85" s="35" t="s">
        <v>177</v>
      </c>
      <c r="P85" s="65">
        <v>0.54</v>
      </c>
      <c r="Q85" s="29"/>
    </row>
    <row r="86" spans="1:17">
      <c r="A86" s="11"/>
      <c r="B86" s="22"/>
      <c r="C86" s="35"/>
      <c r="D86" s="65"/>
      <c r="E86" s="29"/>
      <c r="F86" s="29"/>
      <c r="G86" s="35"/>
      <c r="H86" s="65"/>
      <c r="I86" s="29"/>
      <c r="J86" s="29"/>
      <c r="K86" s="35"/>
      <c r="L86" s="65"/>
      <c r="M86" s="29"/>
      <c r="N86" s="29"/>
      <c r="O86" s="35"/>
      <c r="P86" s="65"/>
      <c r="Q86" s="29"/>
    </row>
    <row r="87" spans="1:17" ht="25.5">
      <c r="A87" s="11"/>
      <c r="B87" s="60" t="s">
        <v>467</v>
      </c>
      <c r="C87" s="33"/>
      <c r="D87" s="33"/>
      <c r="E87" s="33"/>
      <c r="F87" s="18"/>
      <c r="G87" s="33"/>
      <c r="H87" s="33"/>
      <c r="I87" s="33"/>
      <c r="J87" s="18"/>
      <c r="K87" s="33"/>
      <c r="L87" s="33"/>
      <c r="M87" s="33"/>
      <c r="N87" s="18"/>
      <c r="O87" s="33"/>
      <c r="P87" s="33"/>
      <c r="Q87" s="33"/>
    </row>
    <row r="88" spans="1:17">
      <c r="A88" s="11"/>
      <c r="B88" s="78" t="s">
        <v>407</v>
      </c>
      <c r="C88" s="65" t="s">
        <v>187</v>
      </c>
      <c r="D88" s="65"/>
      <c r="E88" s="29"/>
      <c r="F88" s="29"/>
      <c r="G88" s="65">
        <v>0.04</v>
      </c>
      <c r="H88" s="65"/>
      <c r="I88" s="29"/>
      <c r="J88" s="29"/>
      <c r="K88" s="65">
        <v>0</v>
      </c>
      <c r="L88" s="65"/>
      <c r="M88" s="29"/>
      <c r="N88" s="29"/>
      <c r="O88" s="65">
        <v>0.06</v>
      </c>
      <c r="P88" s="65"/>
      <c r="Q88" s="29"/>
    </row>
    <row r="89" spans="1:17">
      <c r="A89" s="11"/>
      <c r="B89" s="78"/>
      <c r="C89" s="65"/>
      <c r="D89" s="65"/>
      <c r="E89" s="29"/>
      <c r="F89" s="29"/>
      <c r="G89" s="65"/>
      <c r="H89" s="65"/>
      <c r="I89" s="29"/>
      <c r="J89" s="29"/>
      <c r="K89" s="65"/>
      <c r="L89" s="65"/>
      <c r="M89" s="29"/>
      <c r="N89" s="29"/>
      <c r="O89" s="65"/>
      <c r="P89" s="65"/>
      <c r="Q89" s="29"/>
    </row>
    <row r="90" spans="1:17">
      <c r="A90" s="11"/>
      <c r="B90" s="53" t="s">
        <v>409</v>
      </c>
      <c r="C90" s="54" t="s">
        <v>187</v>
      </c>
      <c r="D90" s="54"/>
      <c r="E90" s="33"/>
      <c r="F90" s="33"/>
      <c r="G90" s="54">
        <v>0.01</v>
      </c>
      <c r="H90" s="54"/>
      <c r="I90" s="33"/>
      <c r="J90" s="33"/>
      <c r="K90" s="54" t="s">
        <v>187</v>
      </c>
      <c r="L90" s="54"/>
      <c r="M90" s="33"/>
      <c r="N90" s="33"/>
      <c r="O90" s="54">
        <v>0.02</v>
      </c>
      <c r="P90" s="54"/>
      <c r="Q90" s="33"/>
    </row>
    <row r="91" spans="1:17">
      <c r="A91" s="11"/>
      <c r="B91" s="53"/>
      <c r="C91" s="54"/>
      <c r="D91" s="54"/>
      <c r="E91" s="33"/>
      <c r="F91" s="33"/>
      <c r="G91" s="54"/>
      <c r="H91" s="54"/>
      <c r="I91" s="33"/>
      <c r="J91" s="33"/>
      <c r="K91" s="54"/>
      <c r="L91" s="54"/>
      <c r="M91" s="33"/>
      <c r="N91" s="33"/>
      <c r="O91" s="54"/>
      <c r="P91" s="54"/>
      <c r="Q91" s="33"/>
    </row>
    <row r="92" spans="1:17">
      <c r="A92" s="11"/>
      <c r="B92" s="78" t="s">
        <v>461</v>
      </c>
      <c r="C92" s="65">
        <v>0.01</v>
      </c>
      <c r="D92" s="65"/>
      <c r="E92" s="29"/>
      <c r="F92" s="29"/>
      <c r="G92" s="65">
        <v>0.02</v>
      </c>
      <c r="H92" s="65"/>
      <c r="I92" s="29"/>
      <c r="J92" s="29"/>
      <c r="K92" s="65">
        <v>0.02</v>
      </c>
      <c r="L92" s="65"/>
      <c r="M92" s="29"/>
      <c r="N92" s="29"/>
      <c r="O92" s="65">
        <v>0.02</v>
      </c>
      <c r="P92" s="65"/>
      <c r="Q92" s="29"/>
    </row>
    <row r="93" spans="1:17" ht="15.75" thickBot="1">
      <c r="A93" s="11"/>
      <c r="B93" s="78"/>
      <c r="C93" s="69"/>
      <c r="D93" s="69"/>
      <c r="E93" s="68"/>
      <c r="F93" s="29"/>
      <c r="G93" s="69"/>
      <c r="H93" s="69"/>
      <c r="I93" s="68"/>
      <c r="J93" s="29"/>
      <c r="K93" s="69"/>
      <c r="L93" s="69"/>
      <c r="M93" s="68"/>
      <c r="N93" s="29"/>
      <c r="O93" s="69"/>
      <c r="P93" s="69"/>
      <c r="Q93" s="68"/>
    </row>
    <row r="94" spans="1:17">
      <c r="A94" s="11"/>
      <c r="B94" s="33" t="s">
        <v>468</v>
      </c>
      <c r="C94" s="44" t="s">
        <v>177</v>
      </c>
      <c r="D94" s="50">
        <v>0.36</v>
      </c>
      <c r="E94" s="48"/>
      <c r="F94" s="33"/>
      <c r="G94" s="44" t="s">
        <v>177</v>
      </c>
      <c r="H94" s="50">
        <v>0.31</v>
      </c>
      <c r="I94" s="48"/>
      <c r="J94" s="33"/>
      <c r="K94" s="44" t="s">
        <v>177</v>
      </c>
      <c r="L94" s="50">
        <v>0.71</v>
      </c>
      <c r="M94" s="48"/>
      <c r="N94" s="33"/>
      <c r="O94" s="44" t="s">
        <v>177</v>
      </c>
      <c r="P94" s="50">
        <v>0.63</v>
      </c>
      <c r="Q94" s="48"/>
    </row>
    <row r="95" spans="1:17" ht="15.75" thickBot="1">
      <c r="A95" s="11"/>
      <c r="B95" s="33"/>
      <c r="C95" s="71"/>
      <c r="D95" s="74"/>
      <c r="E95" s="73"/>
      <c r="F95" s="33"/>
      <c r="G95" s="71"/>
      <c r="H95" s="74"/>
      <c r="I95" s="73"/>
      <c r="J95" s="33"/>
      <c r="K95" s="71"/>
      <c r="L95" s="74"/>
      <c r="M95" s="73"/>
      <c r="N95" s="33"/>
      <c r="O95" s="71"/>
      <c r="P95" s="74"/>
      <c r="Q95" s="73"/>
    </row>
    <row r="96" spans="1:17" ht="15.75" thickTop="1">
      <c r="A96" s="11"/>
      <c r="B96" s="10"/>
      <c r="C96" s="97"/>
      <c r="D96" s="97"/>
      <c r="E96" s="97"/>
      <c r="F96" s="10"/>
      <c r="G96" s="97"/>
      <c r="H96" s="97"/>
      <c r="I96" s="97"/>
      <c r="J96" s="10"/>
      <c r="K96" s="97"/>
      <c r="L96" s="97"/>
      <c r="M96" s="97"/>
      <c r="N96" s="10"/>
      <c r="O96" s="97"/>
      <c r="P96" s="97"/>
      <c r="Q96" s="97"/>
    </row>
    <row r="97" spans="1:25">
      <c r="A97" s="11"/>
      <c r="B97" s="30" t="s">
        <v>469</v>
      </c>
      <c r="C97" s="56" t="s">
        <v>177</v>
      </c>
      <c r="D97" s="54">
        <v>0.34</v>
      </c>
      <c r="E97" s="33"/>
      <c r="F97" s="33"/>
      <c r="G97" s="56" t="s">
        <v>177</v>
      </c>
      <c r="H97" s="54">
        <v>0.25</v>
      </c>
      <c r="I97" s="33"/>
      <c r="J97" s="33"/>
      <c r="K97" s="56" t="s">
        <v>177</v>
      </c>
      <c r="L97" s="54">
        <v>0.69</v>
      </c>
      <c r="M97" s="33"/>
      <c r="N97" s="33"/>
      <c r="O97" s="56" t="s">
        <v>177</v>
      </c>
      <c r="P97" s="54">
        <v>0.53</v>
      </c>
      <c r="Q97" s="33"/>
    </row>
    <row r="98" spans="1:25">
      <c r="A98" s="11"/>
      <c r="B98" s="30"/>
      <c r="C98" s="56"/>
      <c r="D98" s="54"/>
      <c r="E98" s="33"/>
      <c r="F98" s="33"/>
      <c r="G98" s="56"/>
      <c r="H98" s="54"/>
      <c r="I98" s="33"/>
      <c r="J98" s="33"/>
      <c r="K98" s="56"/>
      <c r="L98" s="54"/>
      <c r="M98" s="33"/>
      <c r="N98" s="33"/>
      <c r="O98" s="56"/>
      <c r="P98" s="54"/>
      <c r="Q98" s="33"/>
    </row>
    <row r="99" spans="1:25" ht="25.5">
      <c r="A99" s="11"/>
      <c r="B99" s="43" t="s">
        <v>467</v>
      </c>
      <c r="C99" s="29"/>
      <c r="D99" s="29"/>
      <c r="E99" s="29"/>
      <c r="F99" s="10"/>
      <c r="G99" s="29"/>
      <c r="H99" s="29"/>
      <c r="I99" s="29"/>
      <c r="J99" s="10"/>
      <c r="K99" s="29"/>
      <c r="L99" s="29"/>
      <c r="M99" s="29"/>
      <c r="N99" s="10"/>
      <c r="O99" s="29"/>
      <c r="P99" s="29"/>
      <c r="Q99" s="29"/>
    </row>
    <row r="100" spans="1:25">
      <c r="A100" s="11"/>
      <c r="B100" s="53" t="s">
        <v>407</v>
      </c>
      <c r="C100" s="54" t="s">
        <v>187</v>
      </c>
      <c r="D100" s="54"/>
      <c r="E100" s="33"/>
      <c r="F100" s="33"/>
      <c r="G100" s="54">
        <v>0.04</v>
      </c>
      <c r="H100" s="54"/>
      <c r="I100" s="33"/>
      <c r="J100" s="33"/>
      <c r="K100" s="54">
        <v>0</v>
      </c>
      <c r="L100" s="54"/>
      <c r="M100" s="33"/>
      <c r="N100" s="33"/>
      <c r="O100" s="54">
        <v>0.06</v>
      </c>
      <c r="P100" s="54"/>
      <c r="Q100" s="33"/>
    </row>
    <row r="101" spans="1:25">
      <c r="A101" s="11"/>
      <c r="B101" s="53"/>
      <c r="C101" s="54"/>
      <c r="D101" s="54"/>
      <c r="E101" s="33"/>
      <c r="F101" s="33"/>
      <c r="G101" s="54"/>
      <c r="H101" s="54"/>
      <c r="I101" s="33"/>
      <c r="J101" s="33"/>
      <c r="K101" s="54"/>
      <c r="L101" s="54"/>
      <c r="M101" s="33"/>
      <c r="N101" s="33"/>
      <c r="O101" s="54"/>
      <c r="P101" s="54"/>
      <c r="Q101" s="33"/>
    </row>
    <row r="102" spans="1:25">
      <c r="A102" s="11"/>
      <c r="B102" s="78" t="s">
        <v>409</v>
      </c>
      <c r="C102" s="65" t="s">
        <v>187</v>
      </c>
      <c r="D102" s="65"/>
      <c r="E102" s="29"/>
      <c r="F102" s="29"/>
      <c r="G102" s="65">
        <v>0.01</v>
      </c>
      <c r="H102" s="65"/>
      <c r="I102" s="29"/>
      <c r="J102" s="29"/>
      <c r="K102" s="65" t="s">
        <v>187</v>
      </c>
      <c r="L102" s="65"/>
      <c r="M102" s="29"/>
      <c r="N102" s="29"/>
      <c r="O102" s="65">
        <v>0.02</v>
      </c>
      <c r="P102" s="65"/>
      <c r="Q102" s="29"/>
    </row>
    <row r="103" spans="1:25">
      <c r="A103" s="11"/>
      <c r="B103" s="78"/>
      <c r="C103" s="65"/>
      <c r="D103" s="65"/>
      <c r="E103" s="29"/>
      <c r="F103" s="29"/>
      <c r="G103" s="65"/>
      <c r="H103" s="65"/>
      <c r="I103" s="29"/>
      <c r="J103" s="29"/>
      <c r="K103" s="65"/>
      <c r="L103" s="65"/>
      <c r="M103" s="29"/>
      <c r="N103" s="29"/>
      <c r="O103" s="65"/>
      <c r="P103" s="65"/>
      <c r="Q103" s="29"/>
    </row>
    <row r="104" spans="1:25">
      <c r="A104" s="11"/>
      <c r="B104" s="53" t="s">
        <v>461</v>
      </c>
      <c r="C104" s="54">
        <v>0.01</v>
      </c>
      <c r="D104" s="54"/>
      <c r="E104" s="33"/>
      <c r="F104" s="33"/>
      <c r="G104" s="54">
        <v>0.02</v>
      </c>
      <c r="H104" s="54"/>
      <c r="I104" s="33"/>
      <c r="J104" s="33"/>
      <c r="K104" s="54">
        <v>0.02</v>
      </c>
      <c r="L104" s="54"/>
      <c r="M104" s="33"/>
      <c r="N104" s="33"/>
      <c r="O104" s="54">
        <v>0.02</v>
      </c>
      <c r="P104" s="54"/>
      <c r="Q104" s="33"/>
    </row>
    <row r="105" spans="1:25" ht="15.75" thickBot="1">
      <c r="A105" s="11"/>
      <c r="B105" s="53"/>
      <c r="C105" s="55"/>
      <c r="D105" s="55"/>
      <c r="E105" s="34"/>
      <c r="F105" s="33"/>
      <c r="G105" s="55"/>
      <c r="H105" s="55"/>
      <c r="I105" s="34"/>
      <c r="J105" s="33"/>
      <c r="K105" s="55"/>
      <c r="L105" s="55"/>
      <c r="M105" s="34"/>
      <c r="N105" s="33"/>
      <c r="O105" s="55"/>
      <c r="P105" s="55"/>
      <c r="Q105" s="34"/>
    </row>
    <row r="106" spans="1:25">
      <c r="A106" s="11"/>
      <c r="B106" s="29" t="s">
        <v>470</v>
      </c>
      <c r="C106" s="23" t="s">
        <v>177</v>
      </c>
      <c r="D106" s="79">
        <v>0.36</v>
      </c>
      <c r="E106" s="27"/>
      <c r="F106" s="29"/>
      <c r="G106" s="23" t="s">
        <v>177</v>
      </c>
      <c r="H106" s="79">
        <v>0.31</v>
      </c>
      <c r="I106" s="27"/>
      <c r="J106" s="29"/>
      <c r="K106" s="23" t="s">
        <v>177</v>
      </c>
      <c r="L106" s="79">
        <v>0.7</v>
      </c>
      <c r="M106" s="27"/>
      <c r="N106" s="29"/>
      <c r="O106" s="23" t="s">
        <v>177</v>
      </c>
      <c r="P106" s="79">
        <v>0.62</v>
      </c>
      <c r="Q106" s="27"/>
    </row>
    <row r="107" spans="1:25" ht="15.75" thickBot="1">
      <c r="A107" s="11"/>
      <c r="B107" s="29"/>
      <c r="C107" s="36"/>
      <c r="D107" s="80"/>
      <c r="E107" s="39"/>
      <c r="F107" s="29"/>
      <c r="G107" s="36"/>
      <c r="H107" s="80"/>
      <c r="I107" s="39"/>
      <c r="J107" s="29"/>
      <c r="K107" s="36"/>
      <c r="L107" s="80"/>
      <c r="M107" s="39"/>
      <c r="N107" s="29"/>
      <c r="O107" s="36"/>
      <c r="P107" s="80"/>
      <c r="Q107" s="39"/>
    </row>
    <row r="108" spans="1:25" ht="15.75" thickTop="1">
      <c r="A108" s="11"/>
      <c r="B108" s="75"/>
      <c r="C108" s="75"/>
      <c r="D108" s="75"/>
      <c r="E108" s="75"/>
      <c r="F108" s="75"/>
      <c r="G108" s="75"/>
      <c r="H108" s="75"/>
      <c r="I108" s="75"/>
      <c r="J108" s="75"/>
      <c r="K108" s="75"/>
      <c r="L108" s="75"/>
      <c r="M108" s="75"/>
      <c r="N108" s="75"/>
      <c r="O108" s="75"/>
      <c r="P108" s="75"/>
      <c r="Q108" s="75"/>
      <c r="R108" s="75"/>
      <c r="S108" s="75"/>
      <c r="T108" s="75"/>
      <c r="U108" s="75"/>
      <c r="V108" s="75"/>
      <c r="W108" s="75"/>
      <c r="X108" s="75"/>
      <c r="Y108" s="75"/>
    </row>
    <row r="109" spans="1:25">
      <c r="A109" s="11"/>
      <c r="B109" s="35" t="s">
        <v>471</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row>
    <row r="110" spans="1:25" ht="38.25" customHeight="1">
      <c r="A110" s="11"/>
      <c r="B110" s="29" t="s">
        <v>472</v>
      </c>
      <c r="C110" s="29"/>
      <c r="D110" s="29"/>
      <c r="E110" s="29"/>
      <c r="F110" s="29"/>
      <c r="G110" s="29"/>
      <c r="H110" s="29"/>
      <c r="I110" s="29"/>
      <c r="J110" s="29"/>
      <c r="K110" s="29"/>
      <c r="L110" s="29"/>
      <c r="M110" s="29"/>
      <c r="N110" s="29"/>
      <c r="O110" s="29"/>
      <c r="P110" s="29"/>
      <c r="Q110" s="29"/>
      <c r="R110" s="29"/>
      <c r="S110" s="29"/>
      <c r="T110" s="29"/>
      <c r="U110" s="29"/>
      <c r="V110" s="29"/>
      <c r="W110" s="29"/>
      <c r="X110" s="29"/>
      <c r="Y110" s="29"/>
    </row>
  </sheetData>
  <mergeCells count="652">
    <mergeCell ref="B109:Y109"/>
    <mergeCell ref="B110:Y110"/>
    <mergeCell ref="B11:Y11"/>
    <mergeCell ref="B12:Y12"/>
    <mergeCell ref="B52:Y52"/>
    <mergeCell ref="B53:Y53"/>
    <mergeCell ref="B54:Y54"/>
    <mergeCell ref="B108:Y108"/>
    <mergeCell ref="B5:Y5"/>
    <mergeCell ref="B6:Y6"/>
    <mergeCell ref="B7:Y7"/>
    <mergeCell ref="B8:Y8"/>
    <mergeCell ref="B9:Y9"/>
    <mergeCell ref="B10:Y10"/>
    <mergeCell ref="N106:N107"/>
    <mergeCell ref="O106:O107"/>
    <mergeCell ref="P106:P107"/>
    <mergeCell ref="Q106:Q107"/>
    <mergeCell ref="A1:A2"/>
    <mergeCell ref="B1:Y1"/>
    <mergeCell ref="B2:Y2"/>
    <mergeCell ref="B3:Y3"/>
    <mergeCell ref="A4:A110"/>
    <mergeCell ref="B4:Y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B55:Q56"/>
    <mergeCell ref="C58:I58"/>
    <mergeCell ref="K58:Q58"/>
    <mergeCell ref="C59:I59"/>
    <mergeCell ref="K59:Q59"/>
    <mergeCell ref="C60:E60"/>
    <mergeCell ref="G60:I60"/>
    <mergeCell ref="K60:M60"/>
    <mergeCell ref="O60:Q60"/>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D37"/>
    <mergeCell ref="G37:H37"/>
    <mergeCell ref="K37:L37"/>
    <mergeCell ref="O37:P37"/>
    <mergeCell ref="S37:T37"/>
    <mergeCell ref="W37:X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W18:W19"/>
    <mergeCell ref="X18:X19"/>
    <mergeCell ref="Y18:Y19"/>
    <mergeCell ref="C20:D20"/>
    <mergeCell ref="G20:H20"/>
    <mergeCell ref="K20:L20"/>
    <mergeCell ref="O20:P20"/>
    <mergeCell ref="S20:T20"/>
    <mergeCell ref="W20:X20"/>
    <mergeCell ref="Q18:Q19"/>
    <mergeCell ref="R18:R19"/>
    <mergeCell ref="S18:S19"/>
    <mergeCell ref="T18:T19"/>
    <mergeCell ref="U18:U19"/>
    <mergeCell ref="V18:V19"/>
    <mergeCell ref="K18:K19"/>
    <mergeCell ref="L18:L19"/>
    <mergeCell ref="M18:M19"/>
    <mergeCell ref="N18:N19"/>
    <mergeCell ref="O18:O19"/>
    <mergeCell ref="P18:P19"/>
    <mergeCell ref="W17:Y17"/>
    <mergeCell ref="B18:B19"/>
    <mergeCell ref="C18:C19"/>
    <mergeCell ref="D18:D19"/>
    <mergeCell ref="E18:E19"/>
    <mergeCell ref="F18:F19"/>
    <mergeCell ref="G18:G19"/>
    <mergeCell ref="H18:H19"/>
    <mergeCell ref="I18:I19"/>
    <mergeCell ref="J18:J19"/>
    <mergeCell ref="B13:Y13"/>
    <mergeCell ref="C15:M15"/>
    <mergeCell ref="O15:Y15"/>
    <mergeCell ref="C16:M16"/>
    <mergeCell ref="O16:Y16"/>
    <mergeCell ref="C17:E17"/>
    <mergeCell ref="G17:I17"/>
    <mergeCell ref="K17:M17"/>
    <mergeCell ref="O17:Q17"/>
    <mergeCell ref="S17:U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73</v>
      </c>
      <c r="B1" s="1" t="s">
        <v>1</v>
      </c>
    </row>
    <row r="2" spans="1:2">
      <c r="A2" s="7"/>
      <c r="B2" s="1" t="s">
        <v>2</v>
      </c>
    </row>
    <row r="3" spans="1:2" ht="30">
      <c r="A3" s="3" t="s">
        <v>474</v>
      </c>
      <c r="B3" s="4" t="s">
        <v>5</v>
      </c>
    </row>
    <row r="4" spans="1:2">
      <c r="A4" s="11" t="s">
        <v>473</v>
      </c>
      <c r="B4" s="4" t="s">
        <v>5</v>
      </c>
    </row>
    <row r="5" spans="1:2" ht="26.25">
      <c r="A5" s="11"/>
      <c r="B5" s="77" t="s">
        <v>473</v>
      </c>
    </row>
    <row r="6" spans="1:2">
      <c r="A6" s="11"/>
      <c r="B6" s="12" t="s">
        <v>475</v>
      </c>
    </row>
    <row r="7" spans="1:2" ht="204.75">
      <c r="A7" s="11"/>
      <c r="B7" s="10" t="s">
        <v>476</v>
      </c>
    </row>
    <row r="8" spans="1:2">
      <c r="A8" s="11"/>
      <c r="B8" s="12" t="s">
        <v>477</v>
      </c>
    </row>
    <row r="9" spans="1:2" ht="217.5">
      <c r="A9" s="11"/>
      <c r="B9" s="10" t="s">
        <v>478</v>
      </c>
    </row>
    <row r="10" spans="1:2" ht="204.75">
      <c r="A10" s="11"/>
      <c r="B10" s="10" t="s">
        <v>479</v>
      </c>
    </row>
    <row r="11" spans="1:2" ht="166.5">
      <c r="A11" s="11"/>
      <c r="B11" s="10" t="s">
        <v>48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2" width="36.5703125" bestFit="1" customWidth="1"/>
    <col min="3" max="3" width="7.7109375" customWidth="1"/>
    <col min="4" max="4" width="14.5703125" customWidth="1"/>
    <col min="5" max="5" width="17.5703125" customWidth="1"/>
    <col min="6" max="6" width="5.42578125" customWidth="1"/>
    <col min="7" max="7" width="3.85546875" customWidth="1"/>
    <col min="8" max="8" width="12.5703125" customWidth="1"/>
    <col min="9" max="9" width="7.7109375" customWidth="1"/>
    <col min="10" max="10" width="17.5703125" customWidth="1"/>
    <col min="11" max="11" width="3.85546875" customWidth="1"/>
    <col min="12" max="12" width="14.5703125" customWidth="1"/>
    <col min="13" max="14" width="17.5703125" customWidth="1"/>
    <col min="15" max="15" width="3.85546875" customWidth="1"/>
    <col min="16" max="16" width="14.5703125" customWidth="1"/>
    <col min="17" max="17" width="17.5703125" customWidth="1"/>
  </cols>
  <sheetData>
    <row r="1" spans="1:17" ht="15" customHeight="1">
      <c r="A1" s="7" t="s">
        <v>4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2</v>
      </c>
      <c r="B3" s="75" t="s">
        <v>5</v>
      </c>
      <c r="C3" s="75"/>
      <c r="D3" s="75"/>
      <c r="E3" s="75"/>
      <c r="F3" s="75"/>
      <c r="G3" s="75"/>
      <c r="H3" s="75"/>
      <c r="I3" s="75"/>
      <c r="J3" s="75"/>
      <c r="K3" s="75"/>
      <c r="L3" s="75"/>
      <c r="M3" s="75"/>
      <c r="N3" s="75"/>
      <c r="O3" s="75"/>
      <c r="P3" s="75"/>
      <c r="Q3" s="75"/>
    </row>
    <row r="4" spans="1:17" ht="15" customHeight="1">
      <c r="A4" s="11" t="s">
        <v>481</v>
      </c>
      <c r="B4" s="75" t="s">
        <v>5</v>
      </c>
      <c r="C4" s="75"/>
      <c r="D4" s="75"/>
      <c r="E4" s="75"/>
      <c r="F4" s="75"/>
      <c r="G4" s="75"/>
      <c r="H4" s="75"/>
      <c r="I4" s="75"/>
      <c r="J4" s="75"/>
      <c r="K4" s="75"/>
      <c r="L4" s="75"/>
      <c r="M4" s="75"/>
      <c r="N4" s="75"/>
      <c r="O4" s="75"/>
      <c r="P4" s="75"/>
      <c r="Q4" s="75"/>
    </row>
    <row r="5" spans="1:17">
      <c r="A5" s="11"/>
      <c r="B5" s="83" t="s">
        <v>481</v>
      </c>
      <c r="C5" s="83"/>
      <c r="D5" s="83"/>
      <c r="E5" s="83"/>
      <c r="F5" s="83"/>
      <c r="G5" s="83"/>
      <c r="H5" s="83"/>
      <c r="I5" s="83"/>
      <c r="J5" s="83"/>
      <c r="K5" s="83"/>
      <c r="L5" s="83"/>
      <c r="M5" s="83"/>
      <c r="N5" s="83"/>
      <c r="O5" s="83"/>
      <c r="P5" s="83"/>
      <c r="Q5" s="83"/>
    </row>
    <row r="6" spans="1:17">
      <c r="A6" s="11"/>
      <c r="B6" s="29" t="s">
        <v>483</v>
      </c>
      <c r="C6" s="29"/>
      <c r="D6" s="29"/>
      <c r="E6" s="29"/>
      <c r="F6" s="29"/>
      <c r="G6" s="29"/>
      <c r="H6" s="29"/>
      <c r="I6" s="29"/>
      <c r="J6" s="29"/>
      <c r="K6" s="29"/>
      <c r="L6" s="29"/>
      <c r="M6" s="29"/>
      <c r="N6" s="29"/>
      <c r="O6" s="29"/>
      <c r="P6" s="29"/>
      <c r="Q6" s="29"/>
    </row>
    <row r="7" spans="1:17">
      <c r="A7" s="11"/>
      <c r="B7" s="19"/>
      <c r="C7" s="19"/>
      <c r="D7" s="19"/>
      <c r="E7" s="19"/>
      <c r="F7" s="19"/>
      <c r="G7" s="19"/>
      <c r="H7" s="19"/>
      <c r="I7" s="19"/>
      <c r="J7" s="19"/>
      <c r="K7" s="19"/>
      <c r="L7" s="19"/>
      <c r="M7" s="19"/>
      <c r="N7" s="19"/>
      <c r="O7" s="19"/>
      <c r="P7" s="19"/>
      <c r="Q7" s="19"/>
    </row>
    <row r="8" spans="1:17">
      <c r="A8" s="11"/>
      <c r="B8" s="13"/>
      <c r="C8" s="13"/>
      <c r="D8" s="13"/>
      <c r="E8" s="13"/>
      <c r="F8" s="13"/>
      <c r="G8" s="13"/>
      <c r="H8" s="13"/>
      <c r="I8" s="13"/>
      <c r="J8" s="13"/>
      <c r="K8" s="13"/>
      <c r="L8" s="13"/>
      <c r="M8" s="13"/>
      <c r="N8" s="13"/>
      <c r="O8" s="13"/>
      <c r="P8" s="13"/>
      <c r="Q8" s="13"/>
    </row>
    <row r="9" spans="1:17">
      <c r="A9" s="11"/>
      <c r="B9" s="10"/>
      <c r="C9" s="20" t="s">
        <v>268</v>
      </c>
      <c r="D9" s="20"/>
      <c r="E9" s="20"/>
      <c r="F9" s="20"/>
      <c r="G9" s="20"/>
      <c r="H9" s="20"/>
      <c r="I9" s="20"/>
      <c r="J9" s="10"/>
      <c r="K9" s="20" t="s">
        <v>269</v>
      </c>
      <c r="L9" s="20"/>
      <c r="M9" s="20"/>
      <c r="N9" s="20"/>
      <c r="O9" s="20"/>
      <c r="P9" s="20"/>
      <c r="Q9" s="20"/>
    </row>
    <row r="10" spans="1:17" ht="15.75" thickBot="1">
      <c r="A10" s="11"/>
      <c r="B10" s="10"/>
      <c r="C10" s="21" t="s">
        <v>174</v>
      </c>
      <c r="D10" s="21"/>
      <c r="E10" s="21"/>
      <c r="F10" s="21"/>
      <c r="G10" s="21"/>
      <c r="H10" s="21"/>
      <c r="I10" s="21"/>
      <c r="J10" s="10"/>
      <c r="K10" s="21" t="s">
        <v>174</v>
      </c>
      <c r="L10" s="21"/>
      <c r="M10" s="21"/>
      <c r="N10" s="21"/>
      <c r="O10" s="21"/>
      <c r="P10" s="21"/>
      <c r="Q10" s="21"/>
    </row>
    <row r="11" spans="1:17" ht="15.75" thickBot="1">
      <c r="A11" s="11"/>
      <c r="B11" s="58"/>
      <c r="C11" s="81">
        <v>2014</v>
      </c>
      <c r="D11" s="81"/>
      <c r="E11" s="81"/>
      <c r="F11" s="16"/>
      <c r="G11" s="81">
        <v>2013</v>
      </c>
      <c r="H11" s="81"/>
      <c r="I11" s="81"/>
      <c r="J11" s="10"/>
      <c r="K11" s="81">
        <v>2014</v>
      </c>
      <c r="L11" s="81"/>
      <c r="M11" s="81"/>
      <c r="N11" s="10"/>
      <c r="O11" s="81">
        <v>2013</v>
      </c>
      <c r="P11" s="81"/>
      <c r="Q11" s="81"/>
    </row>
    <row r="12" spans="1:17">
      <c r="A12" s="11"/>
      <c r="B12" s="30" t="s">
        <v>484</v>
      </c>
      <c r="C12" s="44" t="s">
        <v>177</v>
      </c>
      <c r="D12" s="46">
        <v>104882</v>
      </c>
      <c r="E12" s="48"/>
      <c r="F12" s="33"/>
      <c r="G12" s="44" t="s">
        <v>177</v>
      </c>
      <c r="H12" s="46">
        <v>75722</v>
      </c>
      <c r="I12" s="48"/>
      <c r="J12" s="33"/>
      <c r="K12" s="44" t="s">
        <v>177</v>
      </c>
      <c r="L12" s="46">
        <v>209535</v>
      </c>
      <c r="M12" s="48"/>
      <c r="N12" s="33"/>
      <c r="O12" s="44" t="s">
        <v>177</v>
      </c>
      <c r="P12" s="46">
        <v>160314</v>
      </c>
      <c r="Q12" s="48"/>
    </row>
    <row r="13" spans="1:17" ht="15.75" thickBot="1">
      <c r="A13" s="11"/>
      <c r="B13" s="30"/>
      <c r="C13" s="71"/>
      <c r="D13" s="72"/>
      <c r="E13" s="73"/>
      <c r="F13" s="33"/>
      <c r="G13" s="71"/>
      <c r="H13" s="72"/>
      <c r="I13" s="73"/>
      <c r="J13" s="33"/>
      <c r="K13" s="71"/>
      <c r="L13" s="72"/>
      <c r="M13" s="73"/>
      <c r="N13" s="33"/>
      <c r="O13" s="71"/>
      <c r="P13" s="72"/>
      <c r="Q13" s="73"/>
    </row>
    <row r="14" spans="1:17" ht="23.25" customHeight="1" thickTop="1">
      <c r="A14" s="11"/>
      <c r="B14" s="52" t="s">
        <v>485</v>
      </c>
      <c r="C14" s="104">
        <v>302030</v>
      </c>
      <c r="D14" s="104"/>
      <c r="E14" s="97"/>
      <c r="F14" s="29"/>
      <c r="G14" s="104">
        <v>299159</v>
      </c>
      <c r="H14" s="104"/>
      <c r="I14" s="97"/>
      <c r="J14" s="29"/>
      <c r="K14" s="104">
        <v>301719</v>
      </c>
      <c r="L14" s="104"/>
      <c r="M14" s="97"/>
      <c r="N14" s="29"/>
      <c r="O14" s="104">
        <v>298690</v>
      </c>
      <c r="P14" s="104"/>
      <c r="Q14" s="97"/>
    </row>
    <row r="15" spans="1:17">
      <c r="A15" s="11"/>
      <c r="B15" s="52"/>
      <c r="C15" s="37"/>
      <c r="D15" s="37"/>
      <c r="E15" s="29"/>
      <c r="F15" s="29"/>
      <c r="G15" s="37"/>
      <c r="H15" s="37"/>
      <c r="I15" s="29"/>
      <c r="J15" s="29"/>
      <c r="K15" s="26"/>
      <c r="L15" s="26"/>
      <c r="M15" s="28"/>
      <c r="N15" s="29"/>
      <c r="O15" s="26"/>
      <c r="P15" s="26"/>
      <c r="Q15" s="28"/>
    </row>
    <row r="16" spans="1:17">
      <c r="A16" s="11"/>
      <c r="B16" s="17" t="s">
        <v>486</v>
      </c>
      <c r="C16" s="33"/>
      <c r="D16" s="33"/>
      <c r="E16" s="33"/>
      <c r="F16" s="18"/>
      <c r="G16" s="33"/>
      <c r="H16" s="33"/>
      <c r="I16" s="33"/>
      <c r="J16" s="18"/>
      <c r="K16" s="33"/>
      <c r="L16" s="33"/>
      <c r="M16" s="33"/>
      <c r="N16" s="18"/>
      <c r="O16" s="33"/>
      <c r="P16" s="33"/>
      <c r="Q16" s="33"/>
    </row>
    <row r="17" spans="1:17">
      <c r="A17" s="11"/>
      <c r="B17" s="78" t="s">
        <v>234</v>
      </c>
      <c r="C17" s="65">
        <v>821</v>
      </c>
      <c r="D17" s="65"/>
      <c r="E17" s="29"/>
      <c r="F17" s="29"/>
      <c r="G17" s="65">
        <v>758</v>
      </c>
      <c r="H17" s="65"/>
      <c r="I17" s="29"/>
      <c r="J17" s="29"/>
      <c r="K17" s="65">
        <v>876</v>
      </c>
      <c r="L17" s="65"/>
      <c r="M17" s="29"/>
      <c r="N17" s="29"/>
      <c r="O17" s="65">
        <v>721</v>
      </c>
      <c r="P17" s="65"/>
      <c r="Q17" s="29"/>
    </row>
    <row r="18" spans="1:17">
      <c r="A18" s="11"/>
      <c r="B18" s="78"/>
      <c r="C18" s="65"/>
      <c r="D18" s="65"/>
      <c r="E18" s="29"/>
      <c r="F18" s="29"/>
      <c r="G18" s="65"/>
      <c r="H18" s="65"/>
      <c r="I18" s="29"/>
      <c r="J18" s="29"/>
      <c r="K18" s="65"/>
      <c r="L18" s="65"/>
      <c r="M18" s="29"/>
      <c r="N18" s="29"/>
      <c r="O18" s="65"/>
      <c r="P18" s="65"/>
      <c r="Q18" s="29"/>
    </row>
    <row r="19" spans="1:17">
      <c r="A19" s="11"/>
      <c r="B19" s="53" t="s">
        <v>270</v>
      </c>
      <c r="C19" s="31">
        <v>2981</v>
      </c>
      <c r="D19" s="31"/>
      <c r="E19" s="33"/>
      <c r="F19" s="33"/>
      <c r="G19" s="31">
        <v>3728</v>
      </c>
      <c r="H19" s="31"/>
      <c r="I19" s="33"/>
      <c r="J19" s="33"/>
      <c r="K19" s="31">
        <v>3074</v>
      </c>
      <c r="L19" s="31"/>
      <c r="M19" s="33"/>
      <c r="N19" s="33"/>
      <c r="O19" s="31">
        <v>3865</v>
      </c>
      <c r="P19" s="31"/>
      <c r="Q19" s="33"/>
    </row>
    <row r="20" spans="1:17">
      <c r="A20" s="11"/>
      <c r="B20" s="53"/>
      <c r="C20" s="31"/>
      <c r="D20" s="31"/>
      <c r="E20" s="33"/>
      <c r="F20" s="33"/>
      <c r="G20" s="31"/>
      <c r="H20" s="31"/>
      <c r="I20" s="33"/>
      <c r="J20" s="33"/>
      <c r="K20" s="31"/>
      <c r="L20" s="31"/>
      <c r="M20" s="33"/>
      <c r="N20" s="33"/>
      <c r="O20" s="31"/>
      <c r="P20" s="31"/>
      <c r="Q20" s="33"/>
    </row>
    <row r="21" spans="1:17">
      <c r="A21" s="11"/>
      <c r="B21" s="78" t="s">
        <v>271</v>
      </c>
      <c r="C21" s="65">
        <v>5</v>
      </c>
      <c r="D21" s="65"/>
      <c r="E21" s="29"/>
      <c r="F21" s="29"/>
      <c r="G21" s="65">
        <v>12</v>
      </c>
      <c r="H21" s="65"/>
      <c r="I21" s="29"/>
      <c r="J21" s="29"/>
      <c r="K21" s="65">
        <v>8</v>
      </c>
      <c r="L21" s="65"/>
      <c r="M21" s="29"/>
      <c r="N21" s="29"/>
      <c r="O21" s="65">
        <v>19</v>
      </c>
      <c r="P21" s="65"/>
      <c r="Q21" s="29"/>
    </row>
    <row r="22" spans="1:17" ht="15.75" thickBot="1">
      <c r="A22" s="11"/>
      <c r="B22" s="78"/>
      <c r="C22" s="69"/>
      <c r="D22" s="69"/>
      <c r="E22" s="68"/>
      <c r="F22" s="29"/>
      <c r="G22" s="69"/>
      <c r="H22" s="69"/>
      <c r="I22" s="68"/>
      <c r="J22" s="29"/>
      <c r="K22" s="69"/>
      <c r="L22" s="69"/>
      <c r="M22" s="68"/>
      <c r="N22" s="29"/>
      <c r="O22" s="69"/>
      <c r="P22" s="69"/>
      <c r="Q22" s="68"/>
    </row>
    <row r="23" spans="1:17" ht="22.5" customHeight="1">
      <c r="A23" s="11"/>
      <c r="B23" s="66" t="s">
        <v>487</v>
      </c>
      <c r="C23" s="46">
        <v>305837</v>
      </c>
      <c r="D23" s="46"/>
      <c r="E23" s="48"/>
      <c r="F23" s="33"/>
      <c r="G23" s="46">
        <v>303657</v>
      </c>
      <c r="H23" s="46"/>
      <c r="I23" s="48"/>
      <c r="J23" s="33"/>
      <c r="K23" s="46">
        <v>305677</v>
      </c>
      <c r="L23" s="46"/>
      <c r="M23" s="48"/>
      <c r="N23" s="33"/>
      <c r="O23" s="46">
        <v>303295</v>
      </c>
      <c r="P23" s="46"/>
      <c r="Q23" s="48"/>
    </row>
    <row r="24" spans="1:17" ht="15.75" thickBot="1">
      <c r="A24" s="11"/>
      <c r="B24" s="66"/>
      <c r="C24" s="72"/>
      <c r="D24" s="72"/>
      <c r="E24" s="73"/>
      <c r="F24" s="33"/>
      <c r="G24" s="72"/>
      <c r="H24" s="72"/>
      <c r="I24" s="73"/>
      <c r="J24" s="33"/>
      <c r="K24" s="72"/>
      <c r="L24" s="72"/>
      <c r="M24" s="73"/>
      <c r="N24" s="33"/>
      <c r="O24" s="72"/>
      <c r="P24" s="72"/>
      <c r="Q24" s="73"/>
    </row>
    <row r="25" spans="1:17" ht="15.75" thickTop="1">
      <c r="A25" s="11"/>
      <c r="B25" s="22" t="s">
        <v>488</v>
      </c>
      <c r="C25" s="105" t="s">
        <v>177</v>
      </c>
      <c r="D25" s="106">
        <v>0.35</v>
      </c>
      <c r="E25" s="97"/>
      <c r="F25" s="29"/>
      <c r="G25" s="105" t="s">
        <v>177</v>
      </c>
      <c r="H25" s="106">
        <v>0.25</v>
      </c>
      <c r="I25" s="97"/>
      <c r="J25" s="29"/>
      <c r="K25" s="105" t="s">
        <v>177</v>
      </c>
      <c r="L25" s="106">
        <v>0.69</v>
      </c>
      <c r="M25" s="97"/>
      <c r="N25" s="29"/>
      <c r="O25" s="105" t="s">
        <v>177</v>
      </c>
      <c r="P25" s="106">
        <v>0.54</v>
      </c>
      <c r="Q25" s="97"/>
    </row>
    <row r="26" spans="1:17" ht="15.75" thickBot="1">
      <c r="A26" s="11"/>
      <c r="B26" s="22"/>
      <c r="C26" s="36"/>
      <c r="D26" s="80"/>
      <c r="E26" s="39"/>
      <c r="F26" s="29"/>
      <c r="G26" s="36"/>
      <c r="H26" s="80"/>
      <c r="I26" s="39"/>
      <c r="J26" s="29"/>
      <c r="K26" s="36"/>
      <c r="L26" s="80"/>
      <c r="M26" s="39"/>
      <c r="N26" s="29"/>
      <c r="O26" s="36"/>
      <c r="P26" s="80"/>
      <c r="Q26" s="39"/>
    </row>
    <row r="27" spans="1:17" ht="15.75" thickTop="1">
      <c r="A27" s="11"/>
      <c r="B27" s="30" t="s">
        <v>489</v>
      </c>
      <c r="C27" s="107" t="s">
        <v>177</v>
      </c>
      <c r="D27" s="108">
        <v>0.34</v>
      </c>
      <c r="E27" s="102"/>
      <c r="F27" s="33"/>
      <c r="G27" s="107" t="s">
        <v>177</v>
      </c>
      <c r="H27" s="108">
        <v>0.25</v>
      </c>
      <c r="I27" s="102"/>
      <c r="J27" s="33"/>
      <c r="K27" s="107" t="s">
        <v>177</v>
      </c>
      <c r="L27" s="108">
        <v>0.69</v>
      </c>
      <c r="M27" s="102"/>
      <c r="N27" s="33"/>
      <c r="O27" s="107" t="s">
        <v>177</v>
      </c>
      <c r="P27" s="108">
        <v>0.53</v>
      </c>
      <c r="Q27" s="102"/>
    </row>
    <row r="28" spans="1:17" ht="15.75" thickBot="1">
      <c r="A28" s="11"/>
      <c r="B28" s="30"/>
      <c r="C28" s="71"/>
      <c r="D28" s="74"/>
      <c r="E28" s="73"/>
      <c r="F28" s="33"/>
      <c r="G28" s="71"/>
      <c r="H28" s="74"/>
      <c r="I28" s="73"/>
      <c r="J28" s="33"/>
      <c r="K28" s="71"/>
      <c r="L28" s="74"/>
      <c r="M28" s="73"/>
      <c r="N28" s="33"/>
      <c r="O28" s="71"/>
      <c r="P28" s="74"/>
      <c r="Q28" s="73"/>
    </row>
    <row r="29" spans="1:17" ht="25.5" customHeight="1" thickTop="1">
      <c r="A29" s="11"/>
      <c r="B29" s="29" t="s">
        <v>490</v>
      </c>
      <c r="C29" s="29"/>
      <c r="D29" s="29"/>
      <c r="E29" s="29"/>
      <c r="F29" s="29"/>
      <c r="G29" s="29"/>
      <c r="H29" s="29"/>
      <c r="I29" s="29"/>
      <c r="J29" s="29"/>
      <c r="K29" s="29"/>
      <c r="L29" s="29"/>
      <c r="M29" s="29"/>
      <c r="N29" s="29"/>
      <c r="O29" s="29"/>
      <c r="P29" s="29"/>
      <c r="Q29" s="29"/>
    </row>
    <row r="30" spans="1:17">
      <c r="A30" s="11"/>
      <c r="B30" s="19"/>
      <c r="C30" s="19"/>
      <c r="D30" s="19"/>
      <c r="E30" s="19"/>
      <c r="F30" s="19"/>
      <c r="G30" s="19"/>
      <c r="H30" s="19"/>
      <c r="I30" s="19"/>
      <c r="J30" s="19"/>
      <c r="K30" s="19"/>
      <c r="L30" s="19"/>
      <c r="M30" s="19"/>
    </row>
    <row r="31" spans="1:17">
      <c r="A31" s="11"/>
      <c r="B31" s="13"/>
      <c r="C31" s="13"/>
      <c r="D31" s="13"/>
      <c r="E31" s="13"/>
      <c r="F31" s="13"/>
      <c r="G31" s="13"/>
      <c r="H31" s="13"/>
      <c r="I31" s="13"/>
      <c r="J31" s="13"/>
      <c r="K31" s="13"/>
      <c r="L31" s="13"/>
      <c r="M31" s="13"/>
    </row>
    <row r="32" spans="1:17">
      <c r="A32" s="11"/>
      <c r="B32" s="10"/>
      <c r="C32" s="20" t="s">
        <v>268</v>
      </c>
      <c r="D32" s="20"/>
      <c r="E32" s="20"/>
      <c r="F32" s="20"/>
      <c r="G32" s="20"/>
      <c r="H32" s="10"/>
      <c r="I32" s="20" t="s">
        <v>269</v>
      </c>
      <c r="J32" s="20"/>
      <c r="K32" s="20"/>
      <c r="L32" s="20"/>
      <c r="M32" s="20"/>
    </row>
    <row r="33" spans="1:13" ht="15.75" thickBot="1">
      <c r="A33" s="11"/>
      <c r="B33" s="10"/>
      <c r="C33" s="21" t="s">
        <v>174</v>
      </c>
      <c r="D33" s="21"/>
      <c r="E33" s="21"/>
      <c r="F33" s="21"/>
      <c r="G33" s="21"/>
      <c r="H33" s="10"/>
      <c r="I33" s="21" t="s">
        <v>174</v>
      </c>
      <c r="J33" s="21"/>
      <c r="K33" s="21"/>
      <c r="L33" s="21"/>
      <c r="M33" s="21"/>
    </row>
    <row r="34" spans="1:13" ht="15.75" thickBot="1">
      <c r="A34" s="11"/>
      <c r="B34" s="10"/>
      <c r="C34" s="81">
        <v>2014</v>
      </c>
      <c r="D34" s="81"/>
      <c r="E34" s="16"/>
      <c r="F34" s="81">
        <v>2013</v>
      </c>
      <c r="G34" s="81"/>
      <c r="H34" s="10"/>
      <c r="I34" s="81">
        <v>2014</v>
      </c>
      <c r="J34" s="81"/>
      <c r="K34" s="10"/>
      <c r="L34" s="81">
        <v>2013</v>
      </c>
      <c r="M34" s="81"/>
    </row>
    <row r="35" spans="1:13">
      <c r="A35" s="11"/>
      <c r="B35" s="40" t="s">
        <v>491</v>
      </c>
      <c r="C35" s="48"/>
      <c r="D35" s="48"/>
      <c r="E35" s="18"/>
      <c r="F35" s="48"/>
      <c r="G35" s="48"/>
      <c r="H35" s="18"/>
      <c r="I35" s="48"/>
      <c r="J35" s="48"/>
      <c r="K35" s="18"/>
      <c r="L35" s="48"/>
      <c r="M35" s="48"/>
    </row>
    <row r="36" spans="1:13">
      <c r="A36" s="11"/>
      <c r="B36" s="109" t="s">
        <v>234</v>
      </c>
      <c r="C36" s="65">
        <v>405</v>
      </c>
      <c r="D36" s="29"/>
      <c r="E36" s="29"/>
      <c r="F36" s="65" t="s">
        <v>187</v>
      </c>
      <c r="G36" s="29"/>
      <c r="H36" s="29"/>
      <c r="I36" s="65">
        <v>203</v>
      </c>
      <c r="J36" s="29"/>
      <c r="K36" s="29"/>
      <c r="L36" s="65" t="s">
        <v>187</v>
      </c>
      <c r="M36" s="29"/>
    </row>
    <row r="37" spans="1:13">
      <c r="A37" s="11"/>
      <c r="B37" s="109"/>
      <c r="C37" s="65"/>
      <c r="D37" s="29"/>
      <c r="E37" s="29"/>
      <c r="F37" s="65"/>
      <c r="G37" s="29"/>
      <c r="H37" s="29"/>
      <c r="I37" s="65"/>
      <c r="J37" s="29"/>
      <c r="K37" s="29"/>
      <c r="L37" s="65"/>
      <c r="M37" s="29"/>
    </row>
    <row r="38" spans="1:13">
      <c r="A38" s="11"/>
      <c r="B38" s="110" t="s">
        <v>237</v>
      </c>
      <c r="C38" s="54">
        <v>117</v>
      </c>
      <c r="D38" s="33"/>
      <c r="E38" s="33"/>
      <c r="F38" s="54" t="s">
        <v>187</v>
      </c>
      <c r="G38" s="33"/>
      <c r="H38" s="33"/>
      <c r="I38" s="54">
        <v>122</v>
      </c>
      <c r="J38" s="33"/>
      <c r="K38" s="33"/>
      <c r="L38" s="54" t="s">
        <v>187</v>
      </c>
      <c r="M38" s="33"/>
    </row>
    <row r="39" spans="1:13">
      <c r="A39" s="11"/>
      <c r="B39" s="110"/>
      <c r="C39" s="54"/>
      <c r="D39" s="33"/>
      <c r="E39" s="33"/>
      <c r="F39" s="54"/>
      <c r="G39" s="33"/>
      <c r="H39" s="33"/>
      <c r="I39" s="54"/>
      <c r="J39" s="33"/>
      <c r="K39" s="33"/>
      <c r="L39" s="54"/>
      <c r="M39" s="33"/>
    </row>
  </sheetData>
  <mergeCells count="167">
    <mergeCell ref="A1:A2"/>
    <mergeCell ref="B1:Q1"/>
    <mergeCell ref="B2:Q2"/>
    <mergeCell ref="B3:Q3"/>
    <mergeCell ref="A4:A39"/>
    <mergeCell ref="B4:Q4"/>
    <mergeCell ref="B5:Q5"/>
    <mergeCell ref="B6:Q6"/>
    <mergeCell ref="B29:Q29"/>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C35:D35"/>
    <mergeCell ref="F35:G35"/>
    <mergeCell ref="I35:J35"/>
    <mergeCell ref="L35:M35"/>
    <mergeCell ref="B36:B37"/>
    <mergeCell ref="C36:C37"/>
    <mergeCell ref="D36:D37"/>
    <mergeCell ref="E36:E37"/>
    <mergeCell ref="F36:F37"/>
    <mergeCell ref="G36:G37"/>
    <mergeCell ref="C33:G33"/>
    <mergeCell ref="I33:M33"/>
    <mergeCell ref="C34:D34"/>
    <mergeCell ref="F34:G34"/>
    <mergeCell ref="I34:J34"/>
    <mergeCell ref="L34:M34"/>
    <mergeCell ref="N27:N28"/>
    <mergeCell ref="O27:O28"/>
    <mergeCell ref="P27:P28"/>
    <mergeCell ref="Q27:Q28"/>
    <mergeCell ref="B30:M30"/>
    <mergeCell ref="C32:G32"/>
    <mergeCell ref="I32:M32"/>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92</v>
      </c>
      <c r="B1" s="1" t="s">
        <v>1</v>
      </c>
    </row>
    <row r="2" spans="1:2">
      <c r="A2" s="7"/>
      <c r="B2" s="1" t="s">
        <v>2</v>
      </c>
    </row>
    <row r="3" spans="1:2">
      <c r="A3" s="3" t="s">
        <v>493</v>
      </c>
      <c r="B3" s="4" t="s">
        <v>5</v>
      </c>
    </row>
    <row r="4" spans="1:2">
      <c r="A4" s="11" t="s">
        <v>492</v>
      </c>
      <c r="B4" s="4" t="s">
        <v>5</v>
      </c>
    </row>
    <row r="5" spans="1:2">
      <c r="A5" s="11"/>
      <c r="B5" s="77" t="s">
        <v>492</v>
      </c>
    </row>
    <row r="6" spans="1:2" ht="115.5">
      <c r="A6" s="11"/>
      <c r="B6" s="10" t="s">
        <v>494</v>
      </c>
    </row>
    <row r="7" spans="1:2" ht="204.75">
      <c r="A7" s="11"/>
      <c r="B7" s="10" t="s">
        <v>495</v>
      </c>
    </row>
    <row r="8" spans="1:2" ht="153.75">
      <c r="A8" s="11"/>
      <c r="B8" s="10" t="s">
        <v>49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8"/>
  <sheetViews>
    <sheetView showGridLines="0" workbookViewId="0"/>
  </sheetViews>
  <sheetFormatPr defaultRowHeight="15"/>
  <cols>
    <col min="1" max="1" width="36.5703125" bestFit="1" customWidth="1"/>
    <col min="2" max="3" width="36.5703125" customWidth="1"/>
    <col min="4" max="4" width="9.42578125" customWidth="1"/>
    <col min="5" max="5" width="31" customWidth="1"/>
    <col min="6" max="7" width="36.5703125" customWidth="1"/>
    <col min="8" max="8" width="9.42578125" customWidth="1"/>
    <col min="9" max="9" width="29" customWidth="1"/>
    <col min="10" max="10" width="7.42578125" customWidth="1"/>
    <col min="11" max="11" width="36.5703125" customWidth="1"/>
    <col min="12" max="12" width="9.42578125" customWidth="1"/>
    <col min="13" max="13" width="18.85546875" customWidth="1"/>
    <col min="14" max="14" width="7.42578125" customWidth="1"/>
    <col min="15" max="15" width="36.5703125" customWidth="1"/>
    <col min="16" max="16" width="9.42578125" customWidth="1"/>
    <col min="17" max="17" width="31" customWidth="1"/>
    <col min="18" max="18" width="7.42578125" customWidth="1"/>
    <col min="19" max="19" width="36.5703125" customWidth="1"/>
    <col min="20" max="20" width="9.42578125" customWidth="1"/>
    <col min="21" max="21" width="33.7109375" customWidth="1"/>
    <col min="22" max="22" width="7.42578125" customWidth="1"/>
    <col min="23" max="23" width="36.5703125" customWidth="1"/>
    <col min="24" max="24" width="9.42578125" customWidth="1"/>
    <col min="25" max="25" width="33.7109375" customWidth="1"/>
    <col min="26" max="26" width="7.42578125" customWidth="1"/>
    <col min="27" max="27" width="36.5703125" customWidth="1"/>
    <col min="28" max="28" width="9.42578125" customWidth="1"/>
    <col min="29" max="29" width="33.7109375" customWidth="1"/>
    <col min="30" max="30" width="7.42578125" customWidth="1"/>
    <col min="31" max="31" width="36.5703125" customWidth="1"/>
  </cols>
  <sheetData>
    <row r="1" spans="1:31" ht="15" customHeight="1">
      <c r="A1" s="7" t="s">
        <v>4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498</v>
      </c>
      <c r="B3" s="75" t="s">
        <v>5</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row>
    <row r="4" spans="1:31" ht="15" customHeight="1">
      <c r="A4" s="11" t="s">
        <v>497</v>
      </c>
      <c r="B4" s="75" t="s">
        <v>5</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row>
    <row r="5" spans="1:31">
      <c r="A5" s="11"/>
      <c r="B5" s="83" t="s">
        <v>497</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row>
    <row r="6" spans="1:31">
      <c r="A6" s="11"/>
      <c r="B6" s="29" t="s">
        <v>499</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row>
    <row r="7" spans="1:31">
      <c r="A7" s="11"/>
      <c r="B7" s="115"/>
      <c r="C7" s="115"/>
      <c r="D7" s="115"/>
      <c r="E7" s="115"/>
      <c r="F7" s="115"/>
      <c r="G7" s="115"/>
      <c r="H7" s="115"/>
      <c r="I7" s="115"/>
      <c r="J7" s="115"/>
      <c r="K7" s="115"/>
      <c r="L7" s="115"/>
      <c r="M7" s="115"/>
      <c r="N7" s="115"/>
      <c r="O7" s="115"/>
      <c r="P7" s="115"/>
      <c r="Q7" s="115"/>
      <c r="R7" s="115"/>
      <c r="S7" s="115"/>
      <c r="T7" s="115"/>
      <c r="U7" s="115"/>
      <c r="V7" s="115"/>
      <c r="W7" s="115"/>
      <c r="X7" s="115"/>
      <c r="Y7" s="115"/>
      <c r="Z7" s="115"/>
      <c r="AA7" s="115"/>
      <c r="AB7" s="115"/>
      <c r="AC7" s="115"/>
      <c r="AD7" s="115"/>
      <c r="AE7" s="115"/>
    </row>
    <row r="8" spans="1:31">
      <c r="A8" s="11"/>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row>
    <row r="9" spans="1:31">
      <c r="A9" s="11"/>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row>
    <row r="10" spans="1:31">
      <c r="A10" s="11"/>
      <c r="B10" s="10"/>
      <c r="C10" s="10"/>
      <c r="D10" s="20" t="s">
        <v>268</v>
      </c>
      <c r="E10" s="20"/>
      <c r="F10" s="20"/>
      <c r="G10" s="20"/>
      <c r="H10" s="20"/>
      <c r="I10" s="20"/>
      <c r="J10" s="20"/>
      <c r="K10" s="20"/>
      <c r="L10" s="20"/>
      <c r="M10" s="20"/>
      <c r="N10" s="20"/>
      <c r="O10" s="20"/>
      <c r="P10" s="20"/>
      <c r="Q10" s="20"/>
      <c r="R10" s="20"/>
      <c r="S10" s="10"/>
      <c r="T10" s="20" t="s">
        <v>268</v>
      </c>
      <c r="U10" s="20"/>
      <c r="V10" s="20"/>
      <c r="W10" s="20"/>
      <c r="X10" s="20"/>
      <c r="Y10" s="20"/>
      <c r="Z10" s="20"/>
      <c r="AA10" s="20"/>
      <c r="AB10" s="20"/>
      <c r="AC10" s="20"/>
      <c r="AD10" s="20"/>
      <c r="AE10" s="10"/>
    </row>
    <row r="11" spans="1:31" ht="15.75" thickBot="1">
      <c r="A11" s="11"/>
      <c r="B11" s="10"/>
      <c r="C11" s="10"/>
      <c r="D11" s="21" t="s">
        <v>195</v>
      </c>
      <c r="E11" s="21"/>
      <c r="F11" s="21"/>
      <c r="G11" s="21"/>
      <c r="H11" s="21"/>
      <c r="I11" s="21"/>
      <c r="J11" s="21"/>
      <c r="K11" s="21"/>
      <c r="L11" s="21"/>
      <c r="M11" s="21"/>
      <c r="N11" s="21"/>
      <c r="O11" s="21"/>
      <c r="P11" s="21"/>
      <c r="Q11" s="21"/>
      <c r="R11" s="21"/>
      <c r="S11" s="10"/>
      <c r="T11" s="21" t="s">
        <v>500</v>
      </c>
      <c r="U11" s="21"/>
      <c r="V11" s="21"/>
      <c r="W11" s="21"/>
      <c r="X11" s="21"/>
      <c r="Y11" s="21"/>
      <c r="Z11" s="21"/>
      <c r="AA11" s="21"/>
      <c r="AB11" s="21"/>
      <c r="AC11" s="21"/>
      <c r="AD11" s="21"/>
      <c r="AE11" s="10"/>
    </row>
    <row r="12" spans="1:31">
      <c r="A12" s="11"/>
      <c r="B12" s="62"/>
      <c r="C12" s="29"/>
      <c r="D12" s="63" t="s">
        <v>501</v>
      </c>
      <c r="E12" s="63"/>
      <c r="F12" s="63"/>
      <c r="G12" s="27"/>
      <c r="H12" s="63" t="s">
        <v>504</v>
      </c>
      <c r="I12" s="63"/>
      <c r="J12" s="63"/>
      <c r="K12" s="27"/>
      <c r="L12" s="63" t="s">
        <v>506</v>
      </c>
      <c r="M12" s="63"/>
      <c r="N12" s="63"/>
      <c r="O12" s="27"/>
      <c r="P12" s="63" t="s">
        <v>200</v>
      </c>
      <c r="Q12" s="63"/>
      <c r="R12" s="63"/>
      <c r="S12" s="29"/>
      <c r="T12" s="63" t="s">
        <v>501</v>
      </c>
      <c r="U12" s="63"/>
      <c r="V12" s="63"/>
      <c r="W12" s="27"/>
      <c r="X12" s="63" t="s">
        <v>504</v>
      </c>
      <c r="Y12" s="63"/>
      <c r="Z12" s="63"/>
      <c r="AA12" s="27"/>
      <c r="AB12" s="63" t="s">
        <v>200</v>
      </c>
      <c r="AC12" s="63"/>
      <c r="AD12" s="63"/>
      <c r="AE12" s="29"/>
    </row>
    <row r="13" spans="1:31">
      <c r="A13" s="11"/>
      <c r="B13" s="62"/>
      <c r="C13" s="29"/>
      <c r="D13" s="20" t="s">
        <v>502</v>
      </c>
      <c r="E13" s="20"/>
      <c r="F13" s="20"/>
      <c r="G13" s="29"/>
      <c r="H13" s="20" t="s">
        <v>505</v>
      </c>
      <c r="I13" s="20"/>
      <c r="J13" s="20"/>
      <c r="K13" s="29"/>
      <c r="L13" s="20"/>
      <c r="M13" s="20"/>
      <c r="N13" s="20"/>
      <c r="O13" s="29"/>
      <c r="P13" s="20" t="s">
        <v>108</v>
      </c>
      <c r="Q13" s="20"/>
      <c r="R13" s="20"/>
      <c r="S13" s="29"/>
      <c r="T13" s="20" t="s">
        <v>502</v>
      </c>
      <c r="U13" s="20"/>
      <c r="V13" s="20"/>
      <c r="W13" s="29"/>
      <c r="X13" s="20" t="s">
        <v>505</v>
      </c>
      <c r="Y13" s="20"/>
      <c r="Z13" s="20"/>
      <c r="AA13" s="29"/>
      <c r="AB13" s="20" t="s">
        <v>108</v>
      </c>
      <c r="AC13" s="20"/>
      <c r="AD13" s="20"/>
      <c r="AE13" s="29"/>
    </row>
    <row r="14" spans="1:31">
      <c r="A14" s="11"/>
      <c r="B14" s="62"/>
      <c r="C14" s="29"/>
      <c r="D14" s="20" t="s">
        <v>503</v>
      </c>
      <c r="E14" s="20"/>
      <c r="F14" s="20"/>
      <c r="G14" s="29"/>
      <c r="H14" s="75"/>
      <c r="I14" s="75"/>
      <c r="J14" s="75"/>
      <c r="K14" s="29"/>
      <c r="L14" s="20"/>
      <c r="M14" s="20"/>
      <c r="N14" s="20"/>
      <c r="O14" s="29"/>
      <c r="P14" s="20" t="s">
        <v>507</v>
      </c>
      <c r="Q14" s="20"/>
      <c r="R14" s="20"/>
      <c r="S14" s="29"/>
      <c r="T14" s="20" t="s">
        <v>503</v>
      </c>
      <c r="U14" s="20"/>
      <c r="V14" s="20"/>
      <c r="W14" s="29"/>
      <c r="X14" s="75"/>
      <c r="Y14" s="75"/>
      <c r="Z14" s="75"/>
      <c r="AA14" s="29"/>
      <c r="AB14" s="20" t="s">
        <v>507</v>
      </c>
      <c r="AC14" s="20"/>
      <c r="AD14" s="20"/>
      <c r="AE14" s="29"/>
    </row>
    <row r="15" spans="1:31" ht="15.75" thickBot="1">
      <c r="A15" s="11"/>
      <c r="B15" s="62"/>
      <c r="C15" s="29"/>
      <c r="D15" s="64"/>
      <c r="E15" s="64"/>
      <c r="F15" s="64"/>
      <c r="G15" s="29"/>
      <c r="H15" s="64"/>
      <c r="I15" s="64"/>
      <c r="J15" s="64"/>
      <c r="K15" s="29"/>
      <c r="L15" s="21"/>
      <c r="M15" s="21"/>
      <c r="N15" s="21"/>
      <c r="O15" s="29"/>
      <c r="P15" s="21" t="s">
        <v>508</v>
      </c>
      <c r="Q15" s="21"/>
      <c r="R15" s="21"/>
      <c r="S15" s="29"/>
      <c r="T15" s="64"/>
      <c r="U15" s="64"/>
      <c r="V15" s="64"/>
      <c r="W15" s="29"/>
      <c r="X15" s="64"/>
      <c r="Y15" s="64"/>
      <c r="Z15" s="64"/>
      <c r="AA15" s="29"/>
      <c r="AB15" s="21" t="s">
        <v>508</v>
      </c>
      <c r="AC15" s="21"/>
      <c r="AD15" s="21"/>
      <c r="AE15" s="29"/>
    </row>
    <row r="16" spans="1:31">
      <c r="A16" s="11"/>
      <c r="B16" s="111" t="s">
        <v>509</v>
      </c>
      <c r="C16" s="33"/>
      <c r="D16" s="44" t="s">
        <v>177</v>
      </c>
      <c r="E16" s="46">
        <v>24343</v>
      </c>
      <c r="F16" s="48"/>
      <c r="G16" s="33"/>
      <c r="H16" s="44" t="s">
        <v>177</v>
      </c>
      <c r="I16" s="50" t="s">
        <v>510</v>
      </c>
      <c r="J16" s="44" t="s">
        <v>191</v>
      </c>
      <c r="K16" s="33"/>
      <c r="L16" s="44" t="s">
        <v>177</v>
      </c>
      <c r="M16" s="50">
        <v>664</v>
      </c>
      <c r="N16" s="48"/>
      <c r="O16" s="33"/>
      <c r="P16" s="44" t="s">
        <v>177</v>
      </c>
      <c r="Q16" s="46">
        <v>20204</v>
      </c>
      <c r="R16" s="48"/>
      <c r="S16" s="33"/>
      <c r="T16" s="44" t="s">
        <v>177</v>
      </c>
      <c r="U16" s="50" t="s">
        <v>511</v>
      </c>
      <c r="V16" s="44" t="s">
        <v>191</v>
      </c>
      <c r="W16" s="33"/>
      <c r="X16" s="44" t="s">
        <v>177</v>
      </c>
      <c r="Y16" s="50" t="s">
        <v>512</v>
      </c>
      <c r="Z16" s="44" t="s">
        <v>191</v>
      </c>
      <c r="AA16" s="33"/>
      <c r="AB16" s="44" t="s">
        <v>177</v>
      </c>
      <c r="AC16" s="50" t="s">
        <v>513</v>
      </c>
      <c r="AD16" s="44" t="s">
        <v>191</v>
      </c>
      <c r="AE16" s="29"/>
    </row>
    <row r="17" spans="1:31">
      <c r="A17" s="11"/>
      <c r="B17" s="111"/>
      <c r="C17" s="33"/>
      <c r="D17" s="45"/>
      <c r="E17" s="47"/>
      <c r="F17" s="49"/>
      <c r="G17" s="33"/>
      <c r="H17" s="45"/>
      <c r="I17" s="51"/>
      <c r="J17" s="45"/>
      <c r="K17" s="33"/>
      <c r="L17" s="45"/>
      <c r="M17" s="51"/>
      <c r="N17" s="49"/>
      <c r="O17" s="33"/>
      <c r="P17" s="45"/>
      <c r="Q17" s="47"/>
      <c r="R17" s="49"/>
      <c r="S17" s="33"/>
      <c r="T17" s="45"/>
      <c r="U17" s="51"/>
      <c r="V17" s="45"/>
      <c r="W17" s="33"/>
      <c r="X17" s="45"/>
      <c r="Y17" s="51"/>
      <c r="Z17" s="45"/>
      <c r="AA17" s="33"/>
      <c r="AB17" s="45"/>
      <c r="AC17" s="51"/>
      <c r="AD17" s="45"/>
      <c r="AE17" s="29"/>
    </row>
    <row r="18" spans="1:31">
      <c r="A18" s="11"/>
      <c r="B18" s="112" t="s">
        <v>514</v>
      </c>
      <c r="C18" s="29"/>
      <c r="D18" s="37">
        <v>15879</v>
      </c>
      <c r="E18" s="37"/>
      <c r="F18" s="29"/>
      <c r="G18" s="29"/>
      <c r="H18" s="65">
        <v>466</v>
      </c>
      <c r="I18" s="65"/>
      <c r="J18" s="29"/>
      <c r="K18" s="29"/>
      <c r="L18" s="65" t="s">
        <v>187</v>
      </c>
      <c r="M18" s="65"/>
      <c r="N18" s="29"/>
      <c r="O18" s="29"/>
      <c r="P18" s="37">
        <v>16345</v>
      </c>
      <c r="Q18" s="37"/>
      <c r="R18" s="29"/>
      <c r="S18" s="29"/>
      <c r="T18" s="65" t="s">
        <v>515</v>
      </c>
      <c r="U18" s="65"/>
      <c r="V18" s="35" t="s">
        <v>191</v>
      </c>
      <c r="W18" s="29"/>
      <c r="X18" s="37">
        <v>1648</v>
      </c>
      <c r="Y18" s="37"/>
      <c r="Z18" s="29"/>
      <c r="AA18" s="29"/>
      <c r="AB18" s="65" t="s">
        <v>516</v>
      </c>
      <c r="AC18" s="65"/>
      <c r="AD18" s="35" t="s">
        <v>191</v>
      </c>
      <c r="AE18" s="29"/>
    </row>
    <row r="19" spans="1:31">
      <c r="A19" s="11"/>
      <c r="B19" s="112"/>
      <c r="C19" s="29"/>
      <c r="D19" s="37"/>
      <c r="E19" s="37"/>
      <c r="F19" s="29"/>
      <c r="G19" s="29"/>
      <c r="H19" s="65"/>
      <c r="I19" s="65"/>
      <c r="J19" s="29"/>
      <c r="K19" s="29"/>
      <c r="L19" s="65"/>
      <c r="M19" s="65"/>
      <c r="N19" s="29"/>
      <c r="O19" s="29"/>
      <c r="P19" s="37"/>
      <c r="Q19" s="37"/>
      <c r="R19" s="29"/>
      <c r="S19" s="29"/>
      <c r="T19" s="65"/>
      <c r="U19" s="65"/>
      <c r="V19" s="35"/>
      <c r="W19" s="29"/>
      <c r="X19" s="37"/>
      <c r="Y19" s="37"/>
      <c r="Z19" s="29"/>
      <c r="AA19" s="29"/>
      <c r="AB19" s="65"/>
      <c r="AC19" s="65"/>
      <c r="AD19" s="35"/>
      <c r="AE19" s="29"/>
    </row>
    <row r="20" spans="1:31">
      <c r="A20" s="11"/>
      <c r="B20" s="111" t="s">
        <v>517</v>
      </c>
      <c r="C20" s="33"/>
      <c r="D20" s="54" t="s">
        <v>187</v>
      </c>
      <c r="E20" s="54"/>
      <c r="F20" s="33"/>
      <c r="G20" s="33"/>
      <c r="H20" s="54" t="s">
        <v>518</v>
      </c>
      <c r="I20" s="54"/>
      <c r="J20" s="56" t="s">
        <v>191</v>
      </c>
      <c r="K20" s="33"/>
      <c r="L20" s="54" t="s">
        <v>187</v>
      </c>
      <c r="M20" s="54"/>
      <c r="N20" s="33"/>
      <c r="O20" s="33"/>
      <c r="P20" s="54" t="s">
        <v>518</v>
      </c>
      <c r="Q20" s="54"/>
      <c r="R20" s="56" t="s">
        <v>191</v>
      </c>
      <c r="S20" s="33"/>
      <c r="T20" s="54" t="s">
        <v>187</v>
      </c>
      <c r="U20" s="54"/>
      <c r="V20" s="33"/>
      <c r="W20" s="33"/>
      <c r="X20" s="54" t="s">
        <v>519</v>
      </c>
      <c r="Y20" s="54"/>
      <c r="Z20" s="56" t="s">
        <v>191</v>
      </c>
      <c r="AA20" s="33"/>
      <c r="AB20" s="54" t="s">
        <v>519</v>
      </c>
      <c r="AC20" s="54"/>
      <c r="AD20" s="56" t="s">
        <v>191</v>
      </c>
      <c r="AE20" s="29"/>
    </row>
    <row r="21" spans="1:31">
      <c r="A21" s="11"/>
      <c r="B21" s="111"/>
      <c r="C21" s="33"/>
      <c r="D21" s="54"/>
      <c r="E21" s="54"/>
      <c r="F21" s="33"/>
      <c r="G21" s="33"/>
      <c r="H21" s="54"/>
      <c r="I21" s="54"/>
      <c r="J21" s="56"/>
      <c r="K21" s="33"/>
      <c r="L21" s="54"/>
      <c r="M21" s="54"/>
      <c r="N21" s="33"/>
      <c r="O21" s="33"/>
      <c r="P21" s="54"/>
      <c r="Q21" s="54"/>
      <c r="R21" s="56"/>
      <c r="S21" s="33"/>
      <c r="T21" s="54"/>
      <c r="U21" s="54"/>
      <c r="V21" s="33"/>
      <c r="W21" s="33"/>
      <c r="X21" s="54"/>
      <c r="Y21" s="54"/>
      <c r="Z21" s="56"/>
      <c r="AA21" s="33"/>
      <c r="AB21" s="54"/>
      <c r="AC21" s="54"/>
      <c r="AD21" s="56"/>
      <c r="AE21" s="29"/>
    </row>
    <row r="22" spans="1:31">
      <c r="A22" s="11"/>
      <c r="B22" s="113" t="s">
        <v>520</v>
      </c>
      <c r="C22" s="29"/>
      <c r="D22" s="65" t="s">
        <v>187</v>
      </c>
      <c r="E22" s="65"/>
      <c r="F22" s="29"/>
      <c r="G22" s="29"/>
      <c r="H22" s="65">
        <v>133</v>
      </c>
      <c r="I22" s="65"/>
      <c r="J22" s="29"/>
      <c r="K22" s="29"/>
      <c r="L22" s="65" t="s">
        <v>521</v>
      </c>
      <c r="M22" s="65"/>
      <c r="N22" s="35" t="s">
        <v>191</v>
      </c>
      <c r="O22" s="29"/>
      <c r="P22" s="65">
        <v>90</v>
      </c>
      <c r="Q22" s="65"/>
      <c r="R22" s="29"/>
      <c r="S22" s="29"/>
      <c r="T22" s="65" t="s">
        <v>187</v>
      </c>
      <c r="U22" s="65"/>
      <c r="V22" s="29"/>
      <c r="W22" s="29"/>
      <c r="X22" s="37">
        <v>2117</v>
      </c>
      <c r="Y22" s="37"/>
      <c r="Z22" s="29"/>
      <c r="AA22" s="29"/>
      <c r="AB22" s="37">
        <v>2117</v>
      </c>
      <c r="AC22" s="37"/>
      <c r="AD22" s="29"/>
      <c r="AE22" s="29"/>
    </row>
    <row r="23" spans="1:31">
      <c r="A23" s="11"/>
      <c r="B23" s="113"/>
      <c r="C23" s="29"/>
      <c r="D23" s="65"/>
      <c r="E23" s="65"/>
      <c r="F23" s="29"/>
      <c r="G23" s="29"/>
      <c r="H23" s="65"/>
      <c r="I23" s="65"/>
      <c r="J23" s="29"/>
      <c r="K23" s="29"/>
      <c r="L23" s="65"/>
      <c r="M23" s="65"/>
      <c r="N23" s="35"/>
      <c r="O23" s="29"/>
      <c r="P23" s="65"/>
      <c r="Q23" s="65"/>
      <c r="R23" s="29"/>
      <c r="S23" s="29"/>
      <c r="T23" s="65"/>
      <c r="U23" s="65"/>
      <c r="V23" s="29"/>
      <c r="W23" s="29"/>
      <c r="X23" s="37"/>
      <c r="Y23" s="37"/>
      <c r="Z23" s="29"/>
      <c r="AA23" s="29"/>
      <c r="AB23" s="37"/>
      <c r="AC23" s="37"/>
      <c r="AD23" s="29"/>
      <c r="AE23" s="29"/>
    </row>
    <row r="24" spans="1:31">
      <c r="A24" s="11"/>
      <c r="B24" s="114" t="s">
        <v>522</v>
      </c>
      <c r="C24" s="33"/>
      <c r="D24" s="54" t="s">
        <v>187</v>
      </c>
      <c r="E24" s="54"/>
      <c r="F24" s="33"/>
      <c r="G24" s="33"/>
      <c r="H24" s="54" t="s">
        <v>523</v>
      </c>
      <c r="I24" s="54"/>
      <c r="J24" s="56" t="s">
        <v>191</v>
      </c>
      <c r="K24" s="33"/>
      <c r="L24" s="54">
        <v>13</v>
      </c>
      <c r="M24" s="54"/>
      <c r="N24" s="33"/>
      <c r="O24" s="33"/>
      <c r="P24" s="54" t="s">
        <v>524</v>
      </c>
      <c r="Q24" s="54"/>
      <c r="R24" s="56" t="s">
        <v>191</v>
      </c>
      <c r="S24" s="33"/>
      <c r="T24" s="54" t="s">
        <v>187</v>
      </c>
      <c r="U24" s="54"/>
      <c r="V24" s="33"/>
      <c r="W24" s="33"/>
      <c r="X24" s="54" t="s">
        <v>525</v>
      </c>
      <c r="Y24" s="54"/>
      <c r="Z24" s="56" t="s">
        <v>191</v>
      </c>
      <c r="AA24" s="33"/>
      <c r="AB24" s="54" t="s">
        <v>525</v>
      </c>
      <c r="AC24" s="54"/>
      <c r="AD24" s="56" t="s">
        <v>191</v>
      </c>
      <c r="AE24" s="29"/>
    </row>
    <row r="25" spans="1:31">
      <c r="A25" s="11"/>
      <c r="B25" s="114"/>
      <c r="C25" s="33"/>
      <c r="D25" s="54"/>
      <c r="E25" s="54"/>
      <c r="F25" s="33"/>
      <c r="G25" s="33"/>
      <c r="H25" s="54"/>
      <c r="I25" s="54"/>
      <c r="J25" s="56"/>
      <c r="K25" s="33"/>
      <c r="L25" s="54"/>
      <c r="M25" s="54"/>
      <c r="N25" s="33"/>
      <c r="O25" s="33"/>
      <c r="P25" s="54"/>
      <c r="Q25" s="54"/>
      <c r="R25" s="56"/>
      <c r="S25" s="33"/>
      <c r="T25" s="54"/>
      <c r="U25" s="54"/>
      <c r="V25" s="33"/>
      <c r="W25" s="33"/>
      <c r="X25" s="54"/>
      <c r="Y25" s="54"/>
      <c r="Z25" s="56"/>
      <c r="AA25" s="33"/>
      <c r="AB25" s="54"/>
      <c r="AC25" s="54"/>
      <c r="AD25" s="56"/>
      <c r="AE25" s="29"/>
    </row>
    <row r="26" spans="1:31">
      <c r="A26" s="11"/>
      <c r="B26" s="112" t="s">
        <v>526</v>
      </c>
      <c r="C26" s="29"/>
      <c r="D26" s="65" t="s">
        <v>187</v>
      </c>
      <c r="E26" s="65"/>
      <c r="F26" s="29"/>
      <c r="G26" s="29"/>
      <c r="H26" s="65" t="s">
        <v>187</v>
      </c>
      <c r="I26" s="65"/>
      <c r="J26" s="29"/>
      <c r="K26" s="29"/>
      <c r="L26" s="65" t="s">
        <v>187</v>
      </c>
      <c r="M26" s="65"/>
      <c r="N26" s="29"/>
      <c r="O26" s="29"/>
      <c r="P26" s="65" t="s">
        <v>187</v>
      </c>
      <c r="Q26" s="65"/>
      <c r="R26" s="29"/>
      <c r="S26" s="29"/>
      <c r="T26" s="65" t="s">
        <v>187</v>
      </c>
      <c r="U26" s="65"/>
      <c r="V26" s="29"/>
      <c r="W26" s="29"/>
      <c r="X26" s="65">
        <v>167</v>
      </c>
      <c r="Y26" s="65"/>
      <c r="Z26" s="29"/>
      <c r="AA26" s="29"/>
      <c r="AB26" s="65">
        <v>167</v>
      </c>
      <c r="AC26" s="65"/>
      <c r="AD26" s="29"/>
      <c r="AE26" s="29"/>
    </row>
    <row r="27" spans="1:31">
      <c r="A27" s="11"/>
      <c r="B27" s="112"/>
      <c r="C27" s="29"/>
      <c r="D27" s="65"/>
      <c r="E27" s="65"/>
      <c r="F27" s="29"/>
      <c r="G27" s="29"/>
      <c r="H27" s="65"/>
      <c r="I27" s="65"/>
      <c r="J27" s="29"/>
      <c r="K27" s="29"/>
      <c r="L27" s="65"/>
      <c r="M27" s="65"/>
      <c r="N27" s="29"/>
      <c r="O27" s="29"/>
      <c r="P27" s="65"/>
      <c r="Q27" s="65"/>
      <c r="R27" s="29"/>
      <c r="S27" s="29"/>
      <c r="T27" s="65"/>
      <c r="U27" s="65"/>
      <c r="V27" s="29"/>
      <c r="W27" s="29"/>
      <c r="X27" s="65"/>
      <c r="Y27" s="65"/>
      <c r="Z27" s="29"/>
      <c r="AA27" s="29"/>
      <c r="AB27" s="65"/>
      <c r="AC27" s="65"/>
      <c r="AD27" s="29"/>
      <c r="AE27" s="29"/>
    </row>
    <row r="28" spans="1:31">
      <c r="A28" s="11"/>
      <c r="B28" s="111" t="s">
        <v>517</v>
      </c>
      <c r="C28" s="33"/>
      <c r="D28" s="54" t="s">
        <v>187</v>
      </c>
      <c r="E28" s="54"/>
      <c r="F28" s="33"/>
      <c r="G28" s="33"/>
      <c r="H28" s="54" t="s">
        <v>187</v>
      </c>
      <c r="I28" s="54"/>
      <c r="J28" s="33"/>
      <c r="K28" s="33"/>
      <c r="L28" s="54" t="s">
        <v>187</v>
      </c>
      <c r="M28" s="54"/>
      <c r="N28" s="33"/>
      <c r="O28" s="33"/>
      <c r="P28" s="54" t="s">
        <v>187</v>
      </c>
      <c r="Q28" s="54"/>
      <c r="R28" s="33"/>
      <c r="S28" s="33"/>
      <c r="T28" s="54" t="s">
        <v>187</v>
      </c>
      <c r="U28" s="54"/>
      <c r="V28" s="33"/>
      <c r="W28" s="33"/>
      <c r="X28" s="54" t="s">
        <v>527</v>
      </c>
      <c r="Y28" s="54"/>
      <c r="Z28" s="56" t="s">
        <v>191</v>
      </c>
      <c r="AA28" s="33"/>
      <c r="AB28" s="54" t="s">
        <v>527</v>
      </c>
      <c r="AC28" s="54"/>
      <c r="AD28" s="56" t="s">
        <v>191</v>
      </c>
      <c r="AE28" s="29"/>
    </row>
    <row r="29" spans="1:31" ht="15.75" thickBot="1">
      <c r="A29" s="11"/>
      <c r="B29" s="111"/>
      <c r="C29" s="33"/>
      <c r="D29" s="55"/>
      <c r="E29" s="55"/>
      <c r="F29" s="34"/>
      <c r="G29" s="33"/>
      <c r="H29" s="55"/>
      <c r="I29" s="55"/>
      <c r="J29" s="34"/>
      <c r="K29" s="33"/>
      <c r="L29" s="55"/>
      <c r="M29" s="55"/>
      <c r="N29" s="34"/>
      <c r="O29" s="33"/>
      <c r="P29" s="55"/>
      <c r="Q29" s="55"/>
      <c r="R29" s="34"/>
      <c r="S29" s="33"/>
      <c r="T29" s="55"/>
      <c r="U29" s="55"/>
      <c r="V29" s="34"/>
      <c r="W29" s="33"/>
      <c r="X29" s="55"/>
      <c r="Y29" s="55"/>
      <c r="Z29" s="57"/>
      <c r="AA29" s="33"/>
      <c r="AB29" s="55"/>
      <c r="AC29" s="55"/>
      <c r="AD29" s="57"/>
      <c r="AE29" s="29"/>
    </row>
    <row r="30" spans="1:31">
      <c r="A30" s="11"/>
      <c r="B30" s="112" t="s">
        <v>528</v>
      </c>
      <c r="C30" s="29"/>
      <c r="D30" s="23" t="s">
        <v>177</v>
      </c>
      <c r="E30" s="25">
        <v>40222</v>
      </c>
      <c r="F30" s="27"/>
      <c r="G30" s="29"/>
      <c r="H30" s="23" t="s">
        <v>177</v>
      </c>
      <c r="I30" s="79" t="s">
        <v>529</v>
      </c>
      <c r="J30" s="23" t="s">
        <v>191</v>
      </c>
      <c r="K30" s="29"/>
      <c r="L30" s="23" t="s">
        <v>177</v>
      </c>
      <c r="M30" s="79">
        <v>634</v>
      </c>
      <c r="N30" s="27"/>
      <c r="O30" s="29"/>
      <c r="P30" s="23" t="s">
        <v>177</v>
      </c>
      <c r="Q30" s="25">
        <v>36510</v>
      </c>
      <c r="R30" s="27"/>
      <c r="S30" s="29"/>
      <c r="T30" s="23" t="s">
        <v>177</v>
      </c>
      <c r="U30" s="79" t="s">
        <v>530</v>
      </c>
      <c r="V30" s="23" t="s">
        <v>191</v>
      </c>
      <c r="W30" s="29"/>
      <c r="X30" s="23" t="s">
        <v>177</v>
      </c>
      <c r="Y30" s="79" t="s">
        <v>531</v>
      </c>
      <c r="Z30" s="23" t="s">
        <v>191</v>
      </c>
      <c r="AA30" s="29"/>
      <c r="AB30" s="23" t="s">
        <v>177</v>
      </c>
      <c r="AC30" s="79" t="s">
        <v>532</v>
      </c>
      <c r="AD30" s="23" t="s">
        <v>191</v>
      </c>
      <c r="AE30" s="29"/>
    </row>
    <row r="31" spans="1:31" ht="15.75" thickBot="1">
      <c r="A31" s="11"/>
      <c r="B31" s="112"/>
      <c r="C31" s="29"/>
      <c r="D31" s="36"/>
      <c r="E31" s="38"/>
      <c r="F31" s="39"/>
      <c r="G31" s="29"/>
      <c r="H31" s="36"/>
      <c r="I31" s="80"/>
      <c r="J31" s="36"/>
      <c r="K31" s="29"/>
      <c r="L31" s="36"/>
      <c r="M31" s="80"/>
      <c r="N31" s="39"/>
      <c r="O31" s="29"/>
      <c r="P31" s="36"/>
      <c r="Q31" s="38"/>
      <c r="R31" s="39"/>
      <c r="S31" s="29"/>
      <c r="T31" s="36"/>
      <c r="U31" s="80"/>
      <c r="V31" s="36"/>
      <c r="W31" s="29"/>
      <c r="X31" s="36"/>
      <c r="Y31" s="80"/>
      <c r="Z31" s="36"/>
      <c r="AA31" s="29"/>
      <c r="AB31" s="36"/>
      <c r="AC31" s="80"/>
      <c r="AD31" s="36"/>
      <c r="AE31" s="29"/>
    </row>
    <row r="32" spans="1:31" ht="15.75" thickTop="1">
      <c r="A32" s="11"/>
      <c r="B32" s="115"/>
      <c r="C32" s="115"/>
      <c r="D32" s="115"/>
      <c r="E32" s="115"/>
      <c r="F32" s="115"/>
      <c r="G32" s="115"/>
      <c r="H32" s="115"/>
      <c r="I32" s="115"/>
      <c r="J32" s="115"/>
      <c r="K32" s="115"/>
      <c r="L32" s="115"/>
      <c r="M32" s="115"/>
      <c r="N32" s="115"/>
      <c r="O32" s="115"/>
      <c r="P32" s="115"/>
      <c r="Q32" s="115"/>
      <c r="R32" s="115"/>
      <c r="S32" s="115"/>
      <c r="T32" s="115"/>
      <c r="U32" s="115"/>
      <c r="V32" s="115"/>
      <c r="W32" s="115"/>
      <c r="X32" s="115"/>
      <c r="Y32" s="115"/>
      <c r="Z32" s="115"/>
      <c r="AA32" s="115"/>
      <c r="AB32" s="115"/>
      <c r="AC32" s="115"/>
      <c r="AD32" s="115"/>
      <c r="AE32" s="115"/>
    </row>
    <row r="33" spans="1:31">
      <c r="A33" s="11"/>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row>
    <row r="34" spans="1:31">
      <c r="A34" s="11"/>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row>
    <row r="35" spans="1:31">
      <c r="A35" s="11"/>
      <c r="B35" s="10"/>
      <c r="C35" s="10"/>
      <c r="D35" s="20" t="s">
        <v>269</v>
      </c>
      <c r="E35" s="20"/>
      <c r="F35" s="20"/>
      <c r="G35" s="20"/>
      <c r="H35" s="20"/>
      <c r="I35" s="20"/>
      <c r="J35" s="20"/>
      <c r="K35" s="20"/>
      <c r="L35" s="20"/>
      <c r="M35" s="20"/>
      <c r="N35" s="20"/>
      <c r="O35" s="20"/>
      <c r="P35" s="20"/>
      <c r="Q35" s="20"/>
      <c r="R35" s="20"/>
      <c r="S35" s="10"/>
      <c r="T35" s="20" t="s">
        <v>269</v>
      </c>
      <c r="U35" s="20"/>
      <c r="V35" s="20"/>
      <c r="W35" s="20"/>
      <c r="X35" s="20"/>
      <c r="Y35" s="20"/>
      <c r="Z35" s="20"/>
      <c r="AA35" s="20"/>
      <c r="AB35" s="20"/>
      <c r="AC35" s="20"/>
      <c r="AD35" s="20"/>
      <c r="AE35" s="10"/>
    </row>
    <row r="36" spans="1:31" ht="15.75" thickBot="1">
      <c r="A36" s="11"/>
      <c r="B36" s="10"/>
      <c r="C36" s="10"/>
      <c r="D36" s="86">
        <v>41820</v>
      </c>
      <c r="E36" s="86"/>
      <c r="F36" s="86"/>
      <c r="G36" s="86"/>
      <c r="H36" s="86"/>
      <c r="I36" s="86"/>
      <c r="J36" s="86"/>
      <c r="K36" s="86"/>
      <c r="L36" s="86"/>
      <c r="M36" s="86"/>
      <c r="N36" s="86"/>
      <c r="O36" s="86"/>
      <c r="P36" s="86"/>
      <c r="Q36" s="86"/>
      <c r="R36" s="86"/>
      <c r="S36" s="10"/>
      <c r="T36" s="86">
        <v>41455</v>
      </c>
      <c r="U36" s="86"/>
      <c r="V36" s="86"/>
      <c r="W36" s="86"/>
      <c r="X36" s="86"/>
      <c r="Y36" s="86"/>
      <c r="Z36" s="86"/>
      <c r="AA36" s="86"/>
      <c r="AB36" s="86"/>
      <c r="AC36" s="86"/>
      <c r="AD36" s="86"/>
      <c r="AE36" s="10"/>
    </row>
    <row r="37" spans="1:31">
      <c r="A37" s="11"/>
      <c r="B37" s="62"/>
      <c r="C37" s="29"/>
      <c r="D37" s="63" t="s">
        <v>501</v>
      </c>
      <c r="E37" s="63"/>
      <c r="F37" s="63"/>
      <c r="G37" s="27"/>
      <c r="H37" s="63" t="s">
        <v>504</v>
      </c>
      <c r="I37" s="63"/>
      <c r="J37" s="63"/>
      <c r="K37" s="27"/>
      <c r="L37" s="63" t="s">
        <v>506</v>
      </c>
      <c r="M37" s="63"/>
      <c r="N37" s="63"/>
      <c r="O37" s="27"/>
      <c r="P37" s="63" t="s">
        <v>200</v>
      </c>
      <c r="Q37" s="63"/>
      <c r="R37" s="63"/>
      <c r="S37" s="29"/>
      <c r="T37" s="63" t="s">
        <v>501</v>
      </c>
      <c r="U37" s="63"/>
      <c r="V37" s="63"/>
      <c r="W37" s="27"/>
      <c r="X37" s="63" t="s">
        <v>504</v>
      </c>
      <c r="Y37" s="63"/>
      <c r="Z37" s="63"/>
      <c r="AA37" s="27"/>
      <c r="AB37" s="63" t="s">
        <v>200</v>
      </c>
      <c r="AC37" s="63"/>
      <c r="AD37" s="63"/>
      <c r="AE37" s="29"/>
    </row>
    <row r="38" spans="1:31">
      <c r="A38" s="11"/>
      <c r="B38" s="62"/>
      <c r="C38" s="29"/>
      <c r="D38" s="20" t="s">
        <v>502</v>
      </c>
      <c r="E38" s="20"/>
      <c r="F38" s="20"/>
      <c r="G38" s="29"/>
      <c r="H38" s="20" t="s">
        <v>505</v>
      </c>
      <c r="I38" s="20"/>
      <c r="J38" s="20"/>
      <c r="K38" s="29"/>
      <c r="L38" s="20"/>
      <c r="M38" s="20"/>
      <c r="N38" s="20"/>
      <c r="O38" s="29"/>
      <c r="P38" s="20" t="s">
        <v>108</v>
      </c>
      <c r="Q38" s="20"/>
      <c r="R38" s="20"/>
      <c r="S38" s="29"/>
      <c r="T38" s="20" t="s">
        <v>502</v>
      </c>
      <c r="U38" s="20"/>
      <c r="V38" s="20"/>
      <c r="W38" s="29"/>
      <c r="X38" s="20" t="s">
        <v>505</v>
      </c>
      <c r="Y38" s="20"/>
      <c r="Z38" s="20"/>
      <c r="AA38" s="29"/>
      <c r="AB38" s="20" t="s">
        <v>108</v>
      </c>
      <c r="AC38" s="20"/>
      <c r="AD38" s="20"/>
      <c r="AE38" s="29"/>
    </row>
    <row r="39" spans="1:31">
      <c r="A39" s="11"/>
      <c r="B39" s="62"/>
      <c r="C39" s="29"/>
      <c r="D39" s="20" t="s">
        <v>503</v>
      </c>
      <c r="E39" s="20"/>
      <c r="F39" s="20"/>
      <c r="G39" s="29"/>
      <c r="H39" s="75"/>
      <c r="I39" s="75"/>
      <c r="J39" s="75"/>
      <c r="K39" s="29"/>
      <c r="L39" s="20"/>
      <c r="M39" s="20"/>
      <c r="N39" s="20"/>
      <c r="O39" s="29"/>
      <c r="P39" s="20" t="s">
        <v>507</v>
      </c>
      <c r="Q39" s="20"/>
      <c r="R39" s="20"/>
      <c r="S39" s="29"/>
      <c r="T39" s="20" t="s">
        <v>503</v>
      </c>
      <c r="U39" s="20"/>
      <c r="V39" s="20"/>
      <c r="W39" s="29"/>
      <c r="X39" s="75"/>
      <c r="Y39" s="75"/>
      <c r="Z39" s="75"/>
      <c r="AA39" s="29"/>
      <c r="AB39" s="20" t="s">
        <v>507</v>
      </c>
      <c r="AC39" s="20"/>
      <c r="AD39" s="20"/>
      <c r="AE39" s="29"/>
    </row>
    <row r="40" spans="1:31" ht="15.75" thickBot="1">
      <c r="A40" s="11"/>
      <c r="B40" s="62"/>
      <c r="C40" s="29"/>
      <c r="D40" s="64"/>
      <c r="E40" s="64"/>
      <c r="F40" s="64"/>
      <c r="G40" s="29"/>
      <c r="H40" s="64"/>
      <c r="I40" s="64"/>
      <c r="J40" s="64"/>
      <c r="K40" s="29"/>
      <c r="L40" s="21"/>
      <c r="M40" s="21"/>
      <c r="N40" s="21"/>
      <c r="O40" s="29"/>
      <c r="P40" s="21" t="s">
        <v>508</v>
      </c>
      <c r="Q40" s="21"/>
      <c r="R40" s="21"/>
      <c r="S40" s="29"/>
      <c r="T40" s="64"/>
      <c r="U40" s="64"/>
      <c r="V40" s="64"/>
      <c r="W40" s="29"/>
      <c r="X40" s="64"/>
      <c r="Y40" s="64"/>
      <c r="Z40" s="64"/>
      <c r="AA40" s="29"/>
      <c r="AB40" s="21" t="s">
        <v>508</v>
      </c>
      <c r="AC40" s="21"/>
      <c r="AD40" s="21"/>
      <c r="AE40" s="29"/>
    </row>
    <row r="41" spans="1:31">
      <c r="A41" s="11"/>
      <c r="B41" s="111" t="s">
        <v>509</v>
      </c>
      <c r="C41" s="33"/>
      <c r="D41" s="44" t="s">
        <v>177</v>
      </c>
      <c r="E41" s="46">
        <v>24906</v>
      </c>
      <c r="F41" s="48"/>
      <c r="G41" s="33"/>
      <c r="H41" s="44" t="s">
        <v>177</v>
      </c>
      <c r="I41" s="50" t="s">
        <v>533</v>
      </c>
      <c r="J41" s="44" t="s">
        <v>191</v>
      </c>
      <c r="K41" s="33"/>
      <c r="L41" s="44" t="s">
        <v>177</v>
      </c>
      <c r="M41" s="50">
        <v>701</v>
      </c>
      <c r="N41" s="48"/>
      <c r="O41" s="33"/>
      <c r="P41" s="44" t="s">
        <v>177</v>
      </c>
      <c r="Q41" s="46">
        <v>20011</v>
      </c>
      <c r="R41" s="48"/>
      <c r="S41" s="33"/>
      <c r="T41" s="44" t="s">
        <v>177</v>
      </c>
      <c r="U41" s="46">
        <v>10850</v>
      </c>
      <c r="V41" s="48"/>
      <c r="W41" s="33"/>
      <c r="X41" s="44" t="s">
        <v>177</v>
      </c>
      <c r="Y41" s="50" t="s">
        <v>534</v>
      </c>
      <c r="Z41" s="44" t="s">
        <v>191</v>
      </c>
      <c r="AA41" s="33"/>
      <c r="AB41" s="44" t="s">
        <v>177</v>
      </c>
      <c r="AC41" s="50">
        <v>759</v>
      </c>
      <c r="AD41" s="48"/>
      <c r="AE41" s="29"/>
    </row>
    <row r="42" spans="1:31">
      <c r="A42" s="11"/>
      <c r="B42" s="111"/>
      <c r="C42" s="33"/>
      <c r="D42" s="45"/>
      <c r="E42" s="47"/>
      <c r="F42" s="49"/>
      <c r="G42" s="33"/>
      <c r="H42" s="45"/>
      <c r="I42" s="51"/>
      <c r="J42" s="45"/>
      <c r="K42" s="33"/>
      <c r="L42" s="45"/>
      <c r="M42" s="51"/>
      <c r="N42" s="49"/>
      <c r="O42" s="33"/>
      <c r="P42" s="45"/>
      <c r="Q42" s="47"/>
      <c r="R42" s="49"/>
      <c r="S42" s="33"/>
      <c r="T42" s="45"/>
      <c r="U42" s="47"/>
      <c r="V42" s="49"/>
      <c r="W42" s="33"/>
      <c r="X42" s="45"/>
      <c r="Y42" s="51"/>
      <c r="Z42" s="45"/>
      <c r="AA42" s="33"/>
      <c r="AB42" s="45"/>
      <c r="AC42" s="51"/>
      <c r="AD42" s="49"/>
      <c r="AE42" s="29"/>
    </row>
    <row r="43" spans="1:31">
      <c r="A43" s="11"/>
      <c r="B43" s="112" t="s">
        <v>514</v>
      </c>
      <c r="C43" s="29"/>
      <c r="D43" s="37">
        <v>15316</v>
      </c>
      <c r="E43" s="37"/>
      <c r="F43" s="29"/>
      <c r="G43" s="29"/>
      <c r="H43" s="65" t="s">
        <v>535</v>
      </c>
      <c r="I43" s="65"/>
      <c r="J43" s="35" t="s">
        <v>191</v>
      </c>
      <c r="K43" s="29"/>
      <c r="L43" s="65" t="s">
        <v>187</v>
      </c>
      <c r="M43" s="65"/>
      <c r="N43" s="29"/>
      <c r="O43" s="29"/>
      <c r="P43" s="37">
        <v>15140</v>
      </c>
      <c r="Q43" s="37"/>
      <c r="R43" s="29"/>
      <c r="S43" s="29"/>
      <c r="T43" s="65" t="s">
        <v>536</v>
      </c>
      <c r="U43" s="65"/>
      <c r="V43" s="35" t="s">
        <v>191</v>
      </c>
      <c r="W43" s="29"/>
      <c r="X43" s="37">
        <v>1145</v>
      </c>
      <c r="Y43" s="37"/>
      <c r="Z43" s="29"/>
      <c r="AA43" s="29"/>
      <c r="AB43" s="65" t="s">
        <v>537</v>
      </c>
      <c r="AC43" s="65"/>
      <c r="AD43" s="35" t="s">
        <v>191</v>
      </c>
      <c r="AE43" s="29"/>
    </row>
    <row r="44" spans="1:31">
      <c r="A44" s="11"/>
      <c r="B44" s="112"/>
      <c r="C44" s="29"/>
      <c r="D44" s="37"/>
      <c r="E44" s="37"/>
      <c r="F44" s="29"/>
      <c r="G44" s="29"/>
      <c r="H44" s="65"/>
      <c r="I44" s="65"/>
      <c r="J44" s="35"/>
      <c r="K44" s="29"/>
      <c r="L44" s="65"/>
      <c r="M44" s="65"/>
      <c r="N44" s="29"/>
      <c r="O44" s="29"/>
      <c r="P44" s="37"/>
      <c r="Q44" s="37"/>
      <c r="R44" s="29"/>
      <c r="S44" s="29"/>
      <c r="T44" s="65"/>
      <c r="U44" s="65"/>
      <c r="V44" s="35"/>
      <c r="W44" s="29"/>
      <c r="X44" s="37"/>
      <c r="Y44" s="37"/>
      <c r="Z44" s="29"/>
      <c r="AA44" s="29"/>
      <c r="AB44" s="65"/>
      <c r="AC44" s="65"/>
      <c r="AD44" s="35"/>
      <c r="AE44" s="29"/>
    </row>
    <row r="45" spans="1:31">
      <c r="A45" s="11"/>
      <c r="B45" s="111" t="s">
        <v>517</v>
      </c>
      <c r="C45" s="33"/>
      <c r="D45" s="54" t="s">
        <v>187</v>
      </c>
      <c r="E45" s="54"/>
      <c r="F45" s="33"/>
      <c r="G45" s="33"/>
      <c r="H45" s="54">
        <v>46</v>
      </c>
      <c r="I45" s="54"/>
      <c r="J45" s="33"/>
      <c r="K45" s="33"/>
      <c r="L45" s="54" t="s">
        <v>187</v>
      </c>
      <c r="M45" s="54"/>
      <c r="N45" s="33"/>
      <c r="O45" s="33"/>
      <c r="P45" s="54">
        <v>46</v>
      </c>
      <c r="Q45" s="54"/>
      <c r="R45" s="33"/>
      <c r="S45" s="33"/>
      <c r="T45" s="54" t="s">
        <v>187</v>
      </c>
      <c r="U45" s="54"/>
      <c r="V45" s="33"/>
      <c r="W45" s="33"/>
      <c r="X45" s="54" t="s">
        <v>538</v>
      </c>
      <c r="Y45" s="54"/>
      <c r="Z45" s="56" t="s">
        <v>191</v>
      </c>
      <c r="AA45" s="33"/>
      <c r="AB45" s="54" t="s">
        <v>538</v>
      </c>
      <c r="AC45" s="54"/>
      <c r="AD45" s="56" t="s">
        <v>191</v>
      </c>
      <c r="AE45" s="29"/>
    </row>
    <row r="46" spans="1:31">
      <c r="A46" s="11"/>
      <c r="B46" s="111"/>
      <c r="C46" s="33"/>
      <c r="D46" s="54"/>
      <c r="E46" s="54"/>
      <c r="F46" s="33"/>
      <c r="G46" s="33"/>
      <c r="H46" s="54"/>
      <c r="I46" s="54"/>
      <c r="J46" s="33"/>
      <c r="K46" s="33"/>
      <c r="L46" s="54"/>
      <c r="M46" s="54"/>
      <c r="N46" s="33"/>
      <c r="O46" s="33"/>
      <c r="P46" s="54"/>
      <c r="Q46" s="54"/>
      <c r="R46" s="33"/>
      <c r="S46" s="33"/>
      <c r="T46" s="54"/>
      <c r="U46" s="54"/>
      <c r="V46" s="33"/>
      <c r="W46" s="33"/>
      <c r="X46" s="54"/>
      <c r="Y46" s="54"/>
      <c r="Z46" s="56"/>
      <c r="AA46" s="33"/>
      <c r="AB46" s="54"/>
      <c r="AC46" s="54"/>
      <c r="AD46" s="56"/>
      <c r="AE46" s="29"/>
    </row>
    <row r="47" spans="1:31">
      <c r="A47" s="11"/>
      <c r="B47" s="113" t="s">
        <v>520</v>
      </c>
      <c r="C47" s="29"/>
      <c r="D47" s="65" t="s">
        <v>187</v>
      </c>
      <c r="E47" s="65"/>
      <c r="F47" s="29"/>
      <c r="G47" s="29"/>
      <c r="H47" s="37">
        <v>2093</v>
      </c>
      <c r="I47" s="37"/>
      <c r="J47" s="29"/>
      <c r="K47" s="29"/>
      <c r="L47" s="65" t="s">
        <v>539</v>
      </c>
      <c r="M47" s="65"/>
      <c r="N47" s="35" t="s">
        <v>191</v>
      </c>
      <c r="O47" s="29"/>
      <c r="P47" s="37">
        <v>2003</v>
      </c>
      <c r="Q47" s="37"/>
      <c r="R47" s="29"/>
      <c r="S47" s="29"/>
      <c r="T47" s="65" t="s">
        <v>187</v>
      </c>
      <c r="U47" s="65"/>
      <c r="V47" s="29"/>
      <c r="W47" s="29"/>
      <c r="X47" s="37">
        <v>3815</v>
      </c>
      <c r="Y47" s="37"/>
      <c r="Z47" s="29"/>
      <c r="AA47" s="29"/>
      <c r="AB47" s="37">
        <v>3815</v>
      </c>
      <c r="AC47" s="37"/>
      <c r="AD47" s="29"/>
      <c r="AE47" s="29"/>
    </row>
    <row r="48" spans="1:31">
      <c r="A48" s="11"/>
      <c r="B48" s="113"/>
      <c r="C48" s="29"/>
      <c r="D48" s="65"/>
      <c r="E48" s="65"/>
      <c r="F48" s="29"/>
      <c r="G48" s="29"/>
      <c r="H48" s="37"/>
      <c r="I48" s="37"/>
      <c r="J48" s="29"/>
      <c r="K48" s="29"/>
      <c r="L48" s="65"/>
      <c r="M48" s="65"/>
      <c r="N48" s="35"/>
      <c r="O48" s="29"/>
      <c r="P48" s="37"/>
      <c r="Q48" s="37"/>
      <c r="R48" s="29"/>
      <c r="S48" s="29"/>
      <c r="T48" s="65"/>
      <c r="U48" s="65"/>
      <c r="V48" s="29"/>
      <c r="W48" s="29"/>
      <c r="X48" s="37"/>
      <c r="Y48" s="37"/>
      <c r="Z48" s="29"/>
      <c r="AA48" s="29"/>
      <c r="AB48" s="37"/>
      <c r="AC48" s="37"/>
      <c r="AD48" s="29"/>
      <c r="AE48" s="29"/>
    </row>
    <row r="49" spans="1:31">
      <c r="A49" s="11"/>
      <c r="B49" s="114" t="s">
        <v>522</v>
      </c>
      <c r="C49" s="33"/>
      <c r="D49" s="54" t="s">
        <v>187</v>
      </c>
      <c r="E49" s="54"/>
      <c r="F49" s="33"/>
      <c r="G49" s="33"/>
      <c r="H49" s="54" t="s">
        <v>540</v>
      </c>
      <c r="I49" s="54"/>
      <c r="J49" s="56" t="s">
        <v>191</v>
      </c>
      <c r="K49" s="33"/>
      <c r="L49" s="54">
        <v>23</v>
      </c>
      <c r="M49" s="54"/>
      <c r="N49" s="33"/>
      <c r="O49" s="33"/>
      <c r="P49" s="54" t="s">
        <v>541</v>
      </c>
      <c r="Q49" s="54"/>
      <c r="R49" s="56" t="s">
        <v>191</v>
      </c>
      <c r="S49" s="33"/>
      <c r="T49" s="54" t="s">
        <v>187</v>
      </c>
      <c r="U49" s="54"/>
      <c r="V49" s="33"/>
      <c r="W49" s="33"/>
      <c r="X49" s="54" t="s">
        <v>542</v>
      </c>
      <c r="Y49" s="54"/>
      <c r="Z49" s="56" t="s">
        <v>191</v>
      </c>
      <c r="AA49" s="33"/>
      <c r="AB49" s="54" t="s">
        <v>542</v>
      </c>
      <c r="AC49" s="54"/>
      <c r="AD49" s="56" t="s">
        <v>191</v>
      </c>
      <c r="AE49" s="29"/>
    </row>
    <row r="50" spans="1:31">
      <c r="A50" s="11"/>
      <c r="B50" s="114"/>
      <c r="C50" s="33"/>
      <c r="D50" s="54"/>
      <c r="E50" s="54"/>
      <c r="F50" s="33"/>
      <c r="G50" s="33"/>
      <c r="H50" s="54"/>
      <c r="I50" s="54"/>
      <c r="J50" s="56"/>
      <c r="K50" s="33"/>
      <c r="L50" s="54"/>
      <c r="M50" s="54"/>
      <c r="N50" s="33"/>
      <c r="O50" s="33"/>
      <c r="P50" s="54"/>
      <c r="Q50" s="54"/>
      <c r="R50" s="56"/>
      <c r="S50" s="33"/>
      <c r="T50" s="54"/>
      <c r="U50" s="54"/>
      <c r="V50" s="33"/>
      <c r="W50" s="33"/>
      <c r="X50" s="54"/>
      <c r="Y50" s="54"/>
      <c r="Z50" s="56"/>
      <c r="AA50" s="33"/>
      <c r="AB50" s="54"/>
      <c r="AC50" s="54"/>
      <c r="AD50" s="56"/>
      <c r="AE50" s="29"/>
    </row>
    <row r="51" spans="1:31">
      <c r="A51" s="11"/>
      <c r="B51" s="112" t="s">
        <v>526</v>
      </c>
      <c r="C51" s="29"/>
      <c r="D51" s="65" t="s">
        <v>187</v>
      </c>
      <c r="E51" s="65"/>
      <c r="F51" s="29"/>
      <c r="G51" s="29"/>
      <c r="H51" s="65" t="s">
        <v>187</v>
      </c>
      <c r="I51" s="65"/>
      <c r="J51" s="29"/>
      <c r="K51" s="29"/>
      <c r="L51" s="65" t="s">
        <v>187</v>
      </c>
      <c r="M51" s="65"/>
      <c r="N51" s="29"/>
      <c r="O51" s="29"/>
      <c r="P51" s="65" t="s">
        <v>187</v>
      </c>
      <c r="Q51" s="65"/>
      <c r="R51" s="29"/>
      <c r="S51" s="29"/>
      <c r="T51" s="65" t="s">
        <v>187</v>
      </c>
      <c r="U51" s="65"/>
      <c r="V51" s="29"/>
      <c r="W51" s="29"/>
      <c r="X51" s="65">
        <v>167</v>
      </c>
      <c r="Y51" s="65"/>
      <c r="Z51" s="29"/>
      <c r="AA51" s="29"/>
      <c r="AB51" s="65">
        <v>167</v>
      </c>
      <c r="AC51" s="65"/>
      <c r="AD51" s="29"/>
      <c r="AE51" s="29"/>
    </row>
    <row r="52" spans="1:31">
      <c r="A52" s="11"/>
      <c r="B52" s="112"/>
      <c r="C52" s="29"/>
      <c r="D52" s="65"/>
      <c r="E52" s="65"/>
      <c r="F52" s="29"/>
      <c r="G52" s="29"/>
      <c r="H52" s="65"/>
      <c r="I52" s="65"/>
      <c r="J52" s="29"/>
      <c r="K52" s="29"/>
      <c r="L52" s="65"/>
      <c r="M52" s="65"/>
      <c r="N52" s="29"/>
      <c r="O52" s="29"/>
      <c r="P52" s="65"/>
      <c r="Q52" s="65"/>
      <c r="R52" s="29"/>
      <c r="S52" s="29"/>
      <c r="T52" s="65"/>
      <c r="U52" s="65"/>
      <c r="V52" s="29"/>
      <c r="W52" s="29"/>
      <c r="X52" s="65"/>
      <c r="Y52" s="65"/>
      <c r="Z52" s="29"/>
      <c r="AA52" s="29"/>
      <c r="AB52" s="65"/>
      <c r="AC52" s="65"/>
      <c r="AD52" s="29"/>
      <c r="AE52" s="29"/>
    </row>
    <row r="53" spans="1:31">
      <c r="A53" s="11"/>
      <c r="B53" s="111" t="s">
        <v>517</v>
      </c>
      <c r="C53" s="33"/>
      <c r="D53" s="54" t="s">
        <v>187</v>
      </c>
      <c r="E53" s="54"/>
      <c r="F53" s="33"/>
      <c r="G53" s="33"/>
      <c r="H53" s="54" t="s">
        <v>187</v>
      </c>
      <c r="I53" s="54"/>
      <c r="J53" s="33"/>
      <c r="K53" s="33"/>
      <c r="L53" s="54" t="s">
        <v>187</v>
      </c>
      <c r="M53" s="54"/>
      <c r="N53" s="33"/>
      <c r="O53" s="33"/>
      <c r="P53" s="54" t="s">
        <v>187</v>
      </c>
      <c r="Q53" s="54"/>
      <c r="R53" s="33"/>
      <c r="S53" s="33"/>
      <c r="T53" s="54" t="s">
        <v>187</v>
      </c>
      <c r="U53" s="54"/>
      <c r="V53" s="33"/>
      <c r="W53" s="33"/>
      <c r="X53" s="54" t="s">
        <v>527</v>
      </c>
      <c r="Y53" s="54"/>
      <c r="Z53" s="56" t="s">
        <v>191</v>
      </c>
      <c r="AA53" s="33"/>
      <c r="AB53" s="54" t="s">
        <v>527</v>
      </c>
      <c r="AC53" s="54"/>
      <c r="AD53" s="56" t="s">
        <v>191</v>
      </c>
      <c r="AE53" s="29"/>
    </row>
    <row r="54" spans="1:31" ht="15.75" thickBot="1">
      <c r="A54" s="11"/>
      <c r="B54" s="111"/>
      <c r="C54" s="33"/>
      <c r="D54" s="55"/>
      <c r="E54" s="55"/>
      <c r="F54" s="34"/>
      <c r="G54" s="33"/>
      <c r="H54" s="55"/>
      <c r="I54" s="55"/>
      <c r="J54" s="34"/>
      <c r="K54" s="33"/>
      <c r="L54" s="55"/>
      <c r="M54" s="55"/>
      <c r="N54" s="34"/>
      <c r="O54" s="33"/>
      <c r="P54" s="55"/>
      <c r="Q54" s="55"/>
      <c r="R54" s="34"/>
      <c r="S54" s="33"/>
      <c r="T54" s="55"/>
      <c r="U54" s="55"/>
      <c r="V54" s="34"/>
      <c r="W54" s="33"/>
      <c r="X54" s="55"/>
      <c r="Y54" s="55"/>
      <c r="Z54" s="57"/>
      <c r="AA54" s="33"/>
      <c r="AB54" s="55"/>
      <c r="AC54" s="55"/>
      <c r="AD54" s="57"/>
      <c r="AE54" s="29"/>
    </row>
    <row r="55" spans="1:31">
      <c r="A55" s="11"/>
      <c r="B55" s="112" t="s">
        <v>528</v>
      </c>
      <c r="C55" s="29"/>
      <c r="D55" s="23" t="s">
        <v>177</v>
      </c>
      <c r="E55" s="25">
        <v>40222</v>
      </c>
      <c r="F55" s="27"/>
      <c r="G55" s="29"/>
      <c r="H55" s="23" t="s">
        <v>177</v>
      </c>
      <c r="I55" s="79" t="s">
        <v>529</v>
      </c>
      <c r="J55" s="23" t="s">
        <v>191</v>
      </c>
      <c r="K55" s="29"/>
      <c r="L55" s="23" t="s">
        <v>177</v>
      </c>
      <c r="M55" s="79">
        <v>634</v>
      </c>
      <c r="N55" s="27"/>
      <c r="O55" s="29"/>
      <c r="P55" s="23" t="s">
        <v>177</v>
      </c>
      <c r="Q55" s="25">
        <v>36510</v>
      </c>
      <c r="R55" s="27"/>
      <c r="S55" s="29"/>
      <c r="T55" s="23" t="s">
        <v>177</v>
      </c>
      <c r="U55" s="79" t="s">
        <v>530</v>
      </c>
      <c r="V55" s="23" t="s">
        <v>191</v>
      </c>
      <c r="W55" s="29"/>
      <c r="X55" s="23" t="s">
        <v>177</v>
      </c>
      <c r="Y55" s="79" t="s">
        <v>531</v>
      </c>
      <c r="Z55" s="23" t="s">
        <v>191</v>
      </c>
      <c r="AA55" s="29"/>
      <c r="AB55" s="23" t="s">
        <v>177</v>
      </c>
      <c r="AC55" s="79" t="s">
        <v>532</v>
      </c>
      <c r="AD55" s="23" t="s">
        <v>191</v>
      </c>
      <c r="AE55" s="29"/>
    </row>
    <row r="56" spans="1:31" ht="15.75" thickBot="1">
      <c r="A56" s="11"/>
      <c r="B56" s="112"/>
      <c r="C56" s="29"/>
      <c r="D56" s="36"/>
      <c r="E56" s="38"/>
      <c r="F56" s="39"/>
      <c r="G56" s="29"/>
      <c r="H56" s="36"/>
      <c r="I56" s="80"/>
      <c r="J56" s="36"/>
      <c r="K56" s="29"/>
      <c r="L56" s="36"/>
      <c r="M56" s="80"/>
      <c r="N56" s="39"/>
      <c r="O56" s="29"/>
      <c r="P56" s="36"/>
      <c r="Q56" s="38"/>
      <c r="R56" s="39"/>
      <c r="S56" s="29"/>
      <c r="T56" s="36"/>
      <c r="U56" s="80"/>
      <c r="V56" s="36"/>
      <c r="W56" s="29"/>
      <c r="X56" s="36"/>
      <c r="Y56" s="80"/>
      <c r="Z56" s="36"/>
      <c r="AA56" s="29"/>
      <c r="AB56" s="36"/>
      <c r="AC56" s="80"/>
      <c r="AD56" s="36"/>
      <c r="AE56" s="29"/>
    </row>
    <row r="57" spans="1:31" ht="15.75" thickTop="1">
      <c r="A57" s="11"/>
      <c r="B57" s="75"/>
      <c r="C57" s="75"/>
      <c r="D57" s="75"/>
      <c r="E57" s="75"/>
      <c r="F57" s="75"/>
      <c r="G57" s="75"/>
      <c r="H57" s="75"/>
      <c r="I57" s="75"/>
      <c r="J57" s="75"/>
      <c r="K57" s="75"/>
      <c r="L57" s="75"/>
      <c r="M57" s="75"/>
      <c r="N57" s="75"/>
      <c r="O57" s="75"/>
      <c r="P57" s="75"/>
      <c r="Q57" s="75"/>
      <c r="R57" s="75"/>
      <c r="S57" s="75"/>
      <c r="T57" s="75"/>
      <c r="U57" s="75"/>
      <c r="V57" s="75"/>
      <c r="W57" s="75"/>
      <c r="X57" s="75"/>
      <c r="Y57" s="75"/>
      <c r="Z57" s="75"/>
      <c r="AA57" s="75"/>
      <c r="AB57" s="75"/>
      <c r="AC57" s="75"/>
      <c r="AD57" s="75"/>
      <c r="AE57" s="75"/>
    </row>
    <row r="58" spans="1:31" ht="25.5" customHeight="1">
      <c r="A58" s="11"/>
      <c r="B58" s="29" t="s">
        <v>543</v>
      </c>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row>
  </sheetData>
  <mergeCells count="486">
    <mergeCell ref="B57:AE57"/>
    <mergeCell ref="B58:AE58"/>
    <mergeCell ref="AE55:AE56"/>
    <mergeCell ref="A1:A2"/>
    <mergeCell ref="B1:AE1"/>
    <mergeCell ref="B2:AE2"/>
    <mergeCell ref="B3:AE3"/>
    <mergeCell ref="A4:A58"/>
    <mergeCell ref="B4:AE4"/>
    <mergeCell ref="B5:AE5"/>
    <mergeCell ref="B6:AE6"/>
    <mergeCell ref="B7:AE7"/>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Z53:Z54"/>
    <mergeCell ref="AA53:AA54"/>
    <mergeCell ref="AB53:AC54"/>
    <mergeCell ref="AD53:AD54"/>
    <mergeCell ref="AE53:AE54"/>
    <mergeCell ref="B55:B56"/>
    <mergeCell ref="C55:C56"/>
    <mergeCell ref="D55:D56"/>
    <mergeCell ref="E55:E56"/>
    <mergeCell ref="F55:F56"/>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X51:Y52"/>
    <mergeCell ref="Z51:Z52"/>
    <mergeCell ref="AA51:AA52"/>
    <mergeCell ref="AB51:AC52"/>
    <mergeCell ref="AD51:AD52"/>
    <mergeCell ref="AE51:AE52"/>
    <mergeCell ref="P51:Q52"/>
    <mergeCell ref="R51:R52"/>
    <mergeCell ref="S51:S52"/>
    <mergeCell ref="T51:U52"/>
    <mergeCell ref="V51:V52"/>
    <mergeCell ref="W51:W52"/>
    <mergeCell ref="H51:I52"/>
    <mergeCell ref="J51:J52"/>
    <mergeCell ref="K51:K52"/>
    <mergeCell ref="L51:M52"/>
    <mergeCell ref="N51:N52"/>
    <mergeCell ref="O51:O52"/>
    <mergeCell ref="Z49:Z50"/>
    <mergeCell ref="AA49:AA50"/>
    <mergeCell ref="AB49:AC50"/>
    <mergeCell ref="AD49:AD50"/>
    <mergeCell ref="AE49:AE50"/>
    <mergeCell ref="B51:B52"/>
    <mergeCell ref="C51:C52"/>
    <mergeCell ref="D51:E52"/>
    <mergeCell ref="F51:F52"/>
    <mergeCell ref="G51:G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X47:Y48"/>
    <mergeCell ref="Z47:Z48"/>
    <mergeCell ref="AA47:AA48"/>
    <mergeCell ref="AB47:AC48"/>
    <mergeCell ref="AD47:AD48"/>
    <mergeCell ref="AE47:AE48"/>
    <mergeCell ref="P47:Q48"/>
    <mergeCell ref="R47:R48"/>
    <mergeCell ref="S47:S48"/>
    <mergeCell ref="T47:U48"/>
    <mergeCell ref="V47:V48"/>
    <mergeCell ref="W47:W48"/>
    <mergeCell ref="H47:I48"/>
    <mergeCell ref="J47:J48"/>
    <mergeCell ref="K47:K48"/>
    <mergeCell ref="L47:M48"/>
    <mergeCell ref="N47:N48"/>
    <mergeCell ref="O47:O48"/>
    <mergeCell ref="Z45:Z46"/>
    <mergeCell ref="AA45:AA46"/>
    <mergeCell ref="AB45:AC46"/>
    <mergeCell ref="AD45:AD46"/>
    <mergeCell ref="AE45:AE46"/>
    <mergeCell ref="B47:B48"/>
    <mergeCell ref="C47:C48"/>
    <mergeCell ref="D47:E48"/>
    <mergeCell ref="F47:F48"/>
    <mergeCell ref="G47:G48"/>
    <mergeCell ref="R45:R46"/>
    <mergeCell ref="S45:S46"/>
    <mergeCell ref="T45:U46"/>
    <mergeCell ref="V45:V46"/>
    <mergeCell ref="W45:W46"/>
    <mergeCell ref="X45:Y46"/>
    <mergeCell ref="J45:J46"/>
    <mergeCell ref="K45:K46"/>
    <mergeCell ref="L45:M46"/>
    <mergeCell ref="N45:N46"/>
    <mergeCell ref="O45:O46"/>
    <mergeCell ref="P45:Q46"/>
    <mergeCell ref="AA43:AA44"/>
    <mergeCell ref="AB43:AC44"/>
    <mergeCell ref="AD43:AD44"/>
    <mergeCell ref="AE43:AE44"/>
    <mergeCell ref="B45:B46"/>
    <mergeCell ref="C45:C46"/>
    <mergeCell ref="D45:E46"/>
    <mergeCell ref="F45:F46"/>
    <mergeCell ref="G45:G46"/>
    <mergeCell ref="H45:I46"/>
    <mergeCell ref="S43:S44"/>
    <mergeCell ref="T43:U44"/>
    <mergeCell ref="V43:V44"/>
    <mergeCell ref="W43:W44"/>
    <mergeCell ref="X43:Y44"/>
    <mergeCell ref="Z43:Z44"/>
    <mergeCell ref="K43:K44"/>
    <mergeCell ref="L43:M44"/>
    <mergeCell ref="N43:N44"/>
    <mergeCell ref="O43:O44"/>
    <mergeCell ref="P43:Q44"/>
    <mergeCell ref="R43:R44"/>
    <mergeCell ref="AC41:AC42"/>
    <mergeCell ref="AD41:AD42"/>
    <mergeCell ref="AE41:AE42"/>
    <mergeCell ref="B43:B44"/>
    <mergeCell ref="C43:C44"/>
    <mergeCell ref="D43:E44"/>
    <mergeCell ref="F43:F44"/>
    <mergeCell ref="G43:G44"/>
    <mergeCell ref="H43:I44"/>
    <mergeCell ref="J43:J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E37:AE40"/>
    <mergeCell ref="B41:B42"/>
    <mergeCell ref="C41:C42"/>
    <mergeCell ref="D41:D42"/>
    <mergeCell ref="E41:E42"/>
    <mergeCell ref="F41:F42"/>
    <mergeCell ref="G41:G42"/>
    <mergeCell ref="H41:H42"/>
    <mergeCell ref="I41:I42"/>
    <mergeCell ref="J41:J42"/>
    <mergeCell ref="X37:Z37"/>
    <mergeCell ref="X38:Z38"/>
    <mergeCell ref="X39:Z39"/>
    <mergeCell ref="X40:Z40"/>
    <mergeCell ref="AA37:AA40"/>
    <mergeCell ref="AB37:AD37"/>
    <mergeCell ref="AB38:AD38"/>
    <mergeCell ref="AB39:AD39"/>
    <mergeCell ref="AB40:AD40"/>
    <mergeCell ref="S37:S40"/>
    <mergeCell ref="T37:V37"/>
    <mergeCell ref="T38:V38"/>
    <mergeCell ref="T39:V39"/>
    <mergeCell ref="T40:V40"/>
    <mergeCell ref="W37:W40"/>
    <mergeCell ref="L37:N40"/>
    <mergeCell ref="O37:O40"/>
    <mergeCell ref="P37:R37"/>
    <mergeCell ref="P38:R38"/>
    <mergeCell ref="P39:R39"/>
    <mergeCell ref="P40:R40"/>
    <mergeCell ref="G37:G40"/>
    <mergeCell ref="H37:J37"/>
    <mergeCell ref="H38:J38"/>
    <mergeCell ref="H39:J39"/>
    <mergeCell ref="H40:J40"/>
    <mergeCell ref="K37:K40"/>
    <mergeCell ref="B37:B40"/>
    <mergeCell ref="C37:C40"/>
    <mergeCell ref="D37:F37"/>
    <mergeCell ref="D38:F38"/>
    <mergeCell ref="D39:F39"/>
    <mergeCell ref="D40:F40"/>
    <mergeCell ref="AE30:AE31"/>
    <mergeCell ref="B33:AE33"/>
    <mergeCell ref="D35:R35"/>
    <mergeCell ref="T35:AD35"/>
    <mergeCell ref="D36:R36"/>
    <mergeCell ref="T36:AD36"/>
    <mergeCell ref="B32:AE32"/>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Z28:Z29"/>
    <mergeCell ref="AA28:AA29"/>
    <mergeCell ref="AB28:AC29"/>
    <mergeCell ref="AD28:AD29"/>
    <mergeCell ref="AE28:AE29"/>
    <mergeCell ref="B30:B31"/>
    <mergeCell ref="C30:C31"/>
    <mergeCell ref="D30:D31"/>
    <mergeCell ref="E30:E31"/>
    <mergeCell ref="F30:F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X26:Y27"/>
    <mergeCell ref="Z26:Z27"/>
    <mergeCell ref="AA26:AA27"/>
    <mergeCell ref="AB26:AC27"/>
    <mergeCell ref="AD26:AD27"/>
    <mergeCell ref="AE26:AE27"/>
    <mergeCell ref="P26:Q27"/>
    <mergeCell ref="R26:R27"/>
    <mergeCell ref="S26:S27"/>
    <mergeCell ref="T26:U27"/>
    <mergeCell ref="V26:V27"/>
    <mergeCell ref="W26:W27"/>
    <mergeCell ref="H26:I27"/>
    <mergeCell ref="J26:J27"/>
    <mergeCell ref="K26:K27"/>
    <mergeCell ref="L26:M27"/>
    <mergeCell ref="N26:N27"/>
    <mergeCell ref="O26:O27"/>
    <mergeCell ref="Z24:Z25"/>
    <mergeCell ref="AA24:AA25"/>
    <mergeCell ref="AB24:AC25"/>
    <mergeCell ref="AD24:AD25"/>
    <mergeCell ref="AE24:AE25"/>
    <mergeCell ref="B26:B27"/>
    <mergeCell ref="C26:C27"/>
    <mergeCell ref="D26:E27"/>
    <mergeCell ref="F26:F27"/>
    <mergeCell ref="G26:G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X22:Y23"/>
    <mergeCell ref="Z22:Z23"/>
    <mergeCell ref="AA22:AA23"/>
    <mergeCell ref="AB22:AC23"/>
    <mergeCell ref="AD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Z20:Z21"/>
    <mergeCell ref="AA20:AA21"/>
    <mergeCell ref="AB20:AC21"/>
    <mergeCell ref="AD20:AD21"/>
    <mergeCell ref="AE20:AE21"/>
    <mergeCell ref="B22:B23"/>
    <mergeCell ref="C22:C23"/>
    <mergeCell ref="D22:E23"/>
    <mergeCell ref="F22:F23"/>
    <mergeCell ref="G22:G23"/>
    <mergeCell ref="R20:R21"/>
    <mergeCell ref="S20:S21"/>
    <mergeCell ref="T20:U21"/>
    <mergeCell ref="V20:V21"/>
    <mergeCell ref="W20:W21"/>
    <mergeCell ref="X20:Y21"/>
    <mergeCell ref="J20:J21"/>
    <mergeCell ref="K20:K21"/>
    <mergeCell ref="L20:M21"/>
    <mergeCell ref="N20:N21"/>
    <mergeCell ref="O20:O21"/>
    <mergeCell ref="P20:Q21"/>
    <mergeCell ref="AA18:AA19"/>
    <mergeCell ref="AB18:AC19"/>
    <mergeCell ref="AD18:AD19"/>
    <mergeCell ref="AE18:AE19"/>
    <mergeCell ref="B20:B21"/>
    <mergeCell ref="C20:C21"/>
    <mergeCell ref="D20:E21"/>
    <mergeCell ref="F20:F21"/>
    <mergeCell ref="G20:G21"/>
    <mergeCell ref="H20:I21"/>
    <mergeCell ref="S18:S19"/>
    <mergeCell ref="T18:U19"/>
    <mergeCell ref="V18:V19"/>
    <mergeCell ref="W18:W19"/>
    <mergeCell ref="X18:Y19"/>
    <mergeCell ref="Z18:Z19"/>
    <mergeCell ref="K18:K19"/>
    <mergeCell ref="L18:M19"/>
    <mergeCell ref="N18:N19"/>
    <mergeCell ref="O18:O19"/>
    <mergeCell ref="P18:Q19"/>
    <mergeCell ref="R18:R19"/>
    <mergeCell ref="AC16:AC17"/>
    <mergeCell ref="AD16:AD17"/>
    <mergeCell ref="AE16:AE17"/>
    <mergeCell ref="B18:B19"/>
    <mergeCell ref="C18:C19"/>
    <mergeCell ref="D18:E19"/>
    <mergeCell ref="F18:F19"/>
    <mergeCell ref="G18:G19"/>
    <mergeCell ref="H18:I19"/>
    <mergeCell ref="J18:J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E12:AE15"/>
    <mergeCell ref="B16:B17"/>
    <mergeCell ref="C16:C17"/>
    <mergeCell ref="D16:D17"/>
    <mergeCell ref="E16:E17"/>
    <mergeCell ref="F16:F17"/>
    <mergeCell ref="G16:G17"/>
    <mergeCell ref="H16:H17"/>
    <mergeCell ref="I16:I17"/>
    <mergeCell ref="J16:J17"/>
    <mergeCell ref="X12:Z12"/>
    <mergeCell ref="X13:Z13"/>
    <mergeCell ref="X14:Z14"/>
    <mergeCell ref="X15:Z15"/>
    <mergeCell ref="AA12:AA15"/>
    <mergeCell ref="AB12:AD12"/>
    <mergeCell ref="AB13:AD13"/>
    <mergeCell ref="AB14:AD14"/>
    <mergeCell ref="AB15:AD15"/>
    <mergeCell ref="S12:S15"/>
    <mergeCell ref="T12:V12"/>
    <mergeCell ref="T13:V13"/>
    <mergeCell ref="T14:V14"/>
    <mergeCell ref="T15:V15"/>
    <mergeCell ref="W12:W15"/>
    <mergeCell ref="K12:K15"/>
    <mergeCell ref="L12:N15"/>
    <mergeCell ref="O12:O15"/>
    <mergeCell ref="P12:R12"/>
    <mergeCell ref="P13:R13"/>
    <mergeCell ref="P14:R14"/>
    <mergeCell ref="P15:R15"/>
    <mergeCell ref="D15:F15"/>
    <mergeCell ref="G12:G15"/>
    <mergeCell ref="H12:J12"/>
    <mergeCell ref="H13:J13"/>
    <mergeCell ref="H14:J14"/>
    <mergeCell ref="H15:J15"/>
    <mergeCell ref="B8:AE8"/>
    <mergeCell ref="D10:R10"/>
    <mergeCell ref="T10:AD10"/>
    <mergeCell ref="D11:R11"/>
    <mergeCell ref="T11:AD11"/>
    <mergeCell ref="B12:B15"/>
    <mergeCell ref="C12:C15"/>
    <mergeCell ref="D12:F12"/>
    <mergeCell ref="D13:F13"/>
    <mergeCell ref="D14: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09564</v>
      </c>
      <c r="C4" s="8">
        <v>150488</v>
      </c>
    </row>
    <row r="5" spans="1:3">
      <c r="A5" s="2" t="s">
        <v>31</v>
      </c>
      <c r="B5" s="6">
        <v>624300</v>
      </c>
      <c r="C5" s="6">
        <v>458094</v>
      </c>
    </row>
    <row r="6" spans="1:3">
      <c r="A6" s="2" t="s">
        <v>32</v>
      </c>
      <c r="B6" s="6">
        <v>1346723</v>
      </c>
      <c r="C6" s="6">
        <v>1076952</v>
      </c>
    </row>
    <row r="7" spans="1:3">
      <c r="A7" s="2" t="s">
        <v>33</v>
      </c>
      <c r="B7" s="6">
        <v>74092</v>
      </c>
      <c r="C7" s="6">
        <v>63938</v>
      </c>
    </row>
    <row r="8" spans="1:3" ht="30">
      <c r="A8" s="2" t="s">
        <v>34</v>
      </c>
      <c r="B8" s="6">
        <v>86047</v>
      </c>
      <c r="C8" s="6">
        <v>50345</v>
      </c>
    </row>
    <row r="9" spans="1:3">
      <c r="A9" s="2" t="s">
        <v>35</v>
      </c>
      <c r="B9" s="6">
        <v>2240726</v>
      </c>
      <c r="C9" s="6">
        <v>1799817</v>
      </c>
    </row>
    <row r="10" spans="1:3">
      <c r="A10" s="2" t="s">
        <v>36</v>
      </c>
      <c r="B10" s="6">
        <v>621600</v>
      </c>
      <c r="C10" s="6">
        <v>546651</v>
      </c>
    </row>
    <row r="11" spans="1:3">
      <c r="A11" s="3" t="s">
        <v>37</v>
      </c>
      <c r="B11" s="4" t="s">
        <v>5</v>
      </c>
      <c r="C11" s="4" t="s">
        <v>5</v>
      </c>
    </row>
    <row r="12" spans="1:3">
      <c r="A12" s="2" t="s">
        <v>38</v>
      </c>
      <c r="B12" s="6">
        <v>2308943</v>
      </c>
      <c r="C12" s="6">
        <v>1937444</v>
      </c>
    </row>
    <row r="13" spans="1:3">
      <c r="A13" s="2" t="s">
        <v>39</v>
      </c>
      <c r="B13" s="6">
        <v>230429</v>
      </c>
      <c r="C13" s="6">
        <v>153739</v>
      </c>
    </row>
    <row r="14" spans="1:3">
      <c r="A14" s="2" t="s">
        <v>40</v>
      </c>
      <c r="B14" s="6">
        <v>97147</v>
      </c>
      <c r="C14" s="6">
        <v>81123</v>
      </c>
    </row>
    <row r="15" spans="1:3">
      <c r="A15" s="2" t="s">
        <v>41</v>
      </c>
      <c r="B15" s="6">
        <v>5498845</v>
      </c>
      <c r="C15" s="6">
        <v>4518774</v>
      </c>
    </row>
    <row r="16" spans="1:3">
      <c r="A16" s="3" t="s">
        <v>42</v>
      </c>
      <c r="B16" s="4" t="s">
        <v>5</v>
      </c>
      <c r="C16" s="4" t="s">
        <v>5</v>
      </c>
    </row>
    <row r="17" spans="1:3">
      <c r="A17" s="2" t="s">
        <v>43</v>
      </c>
      <c r="B17" s="6">
        <v>392659</v>
      </c>
      <c r="C17" s="6">
        <v>349069</v>
      </c>
    </row>
    <row r="18" spans="1:3">
      <c r="A18" s="3" t="s">
        <v>44</v>
      </c>
      <c r="B18" s="4" t="s">
        <v>5</v>
      </c>
      <c r="C18" s="4" t="s">
        <v>5</v>
      </c>
    </row>
    <row r="19" spans="1:3">
      <c r="A19" s="2" t="s">
        <v>45</v>
      </c>
      <c r="B19" s="6">
        <v>70515</v>
      </c>
      <c r="C19" s="6">
        <v>58695</v>
      </c>
    </row>
    <row r="20" spans="1:3">
      <c r="A20" s="2" t="s">
        <v>46</v>
      </c>
      <c r="B20" s="6">
        <v>50998</v>
      </c>
      <c r="C20" s="6">
        <v>30701</v>
      </c>
    </row>
    <row r="21" spans="1:3">
      <c r="A21" s="2" t="s">
        <v>47</v>
      </c>
      <c r="B21" s="6">
        <v>127119</v>
      </c>
      <c r="C21" s="6">
        <v>109373</v>
      </c>
    </row>
    <row r="22" spans="1:3">
      <c r="A22" s="2" t="s">
        <v>48</v>
      </c>
      <c r="B22" s="6">
        <v>2304</v>
      </c>
      <c r="C22" s="6">
        <v>52465</v>
      </c>
    </row>
    <row r="23" spans="1:3">
      <c r="A23" s="2" t="s">
        <v>49</v>
      </c>
      <c r="B23" s="6">
        <v>35126</v>
      </c>
      <c r="C23" s="6">
        <v>36115</v>
      </c>
    </row>
    <row r="24" spans="1:3" ht="30">
      <c r="A24" s="2" t="s">
        <v>50</v>
      </c>
      <c r="B24" s="6">
        <v>71487</v>
      </c>
      <c r="C24" s="6">
        <v>41535</v>
      </c>
    </row>
    <row r="25" spans="1:3">
      <c r="A25" s="2" t="s">
        <v>51</v>
      </c>
      <c r="B25" s="6">
        <v>750208</v>
      </c>
      <c r="C25" s="6">
        <v>677953</v>
      </c>
    </row>
    <row r="26" spans="1:3" ht="30">
      <c r="A26" s="2" t="s">
        <v>52</v>
      </c>
      <c r="B26" s="6">
        <v>1879837</v>
      </c>
      <c r="C26" s="6">
        <v>1264246</v>
      </c>
    </row>
    <row r="27" spans="1:3">
      <c r="A27" s="2" t="s">
        <v>53</v>
      </c>
      <c r="B27" s="6">
        <v>160452</v>
      </c>
      <c r="C27" s="6">
        <v>133822</v>
      </c>
    </row>
    <row r="28" spans="1:3">
      <c r="A28" s="2" t="s">
        <v>54</v>
      </c>
      <c r="B28" s="6">
        <v>105832</v>
      </c>
      <c r="C28" s="6">
        <v>92008</v>
      </c>
    </row>
    <row r="29" spans="1:3">
      <c r="A29" s="3" t="s">
        <v>55</v>
      </c>
      <c r="B29" s="4" t="s">
        <v>5</v>
      </c>
      <c r="C29" s="4" t="s">
        <v>5</v>
      </c>
    </row>
    <row r="30" spans="1:3" ht="75">
      <c r="A30" s="2" t="s">
        <v>56</v>
      </c>
      <c r="B30" s="6">
        <v>3022</v>
      </c>
      <c r="C30" s="6">
        <v>3008</v>
      </c>
    </row>
    <row r="31" spans="1:3">
      <c r="A31" s="2" t="s">
        <v>57</v>
      </c>
      <c r="B31" s="6">
        <v>1031807</v>
      </c>
      <c r="C31" s="6">
        <v>1006084</v>
      </c>
    </row>
    <row r="32" spans="1:3">
      <c r="A32" s="2" t="s">
        <v>58</v>
      </c>
      <c r="B32" s="6">
        <v>1531177</v>
      </c>
      <c r="C32" s="6">
        <v>1321642</v>
      </c>
    </row>
    <row r="33" spans="1:3" ht="30">
      <c r="A33" s="2" t="s">
        <v>59</v>
      </c>
      <c r="B33" s="6">
        <v>36510</v>
      </c>
      <c r="C33" s="6">
        <v>20011</v>
      </c>
    </row>
    <row r="34" spans="1:3">
      <c r="A34" s="2" t="s">
        <v>60</v>
      </c>
      <c r="B34" s="6">
        <v>2602516</v>
      </c>
      <c r="C34" s="6">
        <v>2350745</v>
      </c>
    </row>
    <row r="35" spans="1:3" ht="30">
      <c r="A35" s="2" t="s">
        <v>61</v>
      </c>
      <c r="B35" s="8">
        <v>5498845</v>
      </c>
      <c r="C35" s="8">
        <v>45187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2"/>
  <sheetViews>
    <sheetView showGridLines="0" workbookViewId="0"/>
  </sheetViews>
  <sheetFormatPr defaultRowHeight="15"/>
  <cols>
    <col min="1" max="1" width="35" bestFit="1" customWidth="1"/>
    <col min="2" max="2" width="36.5703125" bestFit="1" customWidth="1"/>
    <col min="3" max="3" width="7" customWidth="1"/>
    <col min="4" max="4" width="32.28515625" customWidth="1"/>
    <col min="5" max="5" width="5.42578125" customWidth="1"/>
    <col min="6" max="6" width="32.28515625" customWidth="1"/>
    <col min="7" max="7" width="7" customWidth="1"/>
    <col min="8" max="10" width="32.28515625" customWidth="1"/>
    <col min="11" max="11" width="7" customWidth="1"/>
    <col min="12" max="12" width="32.28515625" customWidth="1"/>
    <col min="13" max="13" width="5.42578125" customWidth="1"/>
    <col min="14" max="14" width="32.28515625" customWidth="1"/>
    <col min="15" max="15" width="7" customWidth="1"/>
    <col min="16" max="16" width="32.28515625" customWidth="1"/>
    <col min="17" max="17" width="5.42578125" customWidth="1"/>
    <col min="18" max="18" width="32.28515625" customWidth="1"/>
    <col min="19" max="19" width="7" customWidth="1"/>
    <col min="20" max="21" width="32.28515625" customWidth="1"/>
  </cols>
  <sheetData>
    <row r="1" spans="1:21" ht="15" customHeight="1">
      <c r="A1" s="7" t="s">
        <v>5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45</v>
      </c>
      <c r="B3" s="75" t="s">
        <v>5</v>
      </c>
      <c r="C3" s="75"/>
      <c r="D3" s="75"/>
      <c r="E3" s="75"/>
      <c r="F3" s="75"/>
      <c r="G3" s="75"/>
      <c r="H3" s="75"/>
      <c r="I3" s="75"/>
      <c r="J3" s="75"/>
      <c r="K3" s="75"/>
      <c r="L3" s="75"/>
      <c r="M3" s="75"/>
      <c r="N3" s="75"/>
      <c r="O3" s="75"/>
      <c r="P3" s="75"/>
      <c r="Q3" s="75"/>
      <c r="R3" s="75"/>
      <c r="S3" s="75"/>
      <c r="T3" s="75"/>
      <c r="U3" s="75"/>
    </row>
    <row r="4" spans="1:21" ht="15" customHeight="1">
      <c r="A4" s="11" t="s">
        <v>544</v>
      </c>
      <c r="B4" s="75" t="s">
        <v>5</v>
      </c>
      <c r="C4" s="75"/>
      <c r="D4" s="75"/>
      <c r="E4" s="75"/>
      <c r="F4" s="75"/>
      <c r="G4" s="75"/>
      <c r="H4" s="75"/>
      <c r="I4" s="75"/>
      <c r="J4" s="75"/>
      <c r="K4" s="75"/>
      <c r="L4" s="75"/>
      <c r="M4" s="75"/>
      <c r="N4" s="75"/>
      <c r="O4" s="75"/>
      <c r="P4" s="75"/>
      <c r="Q4" s="75"/>
      <c r="R4" s="75"/>
      <c r="S4" s="75"/>
      <c r="T4" s="75"/>
      <c r="U4" s="75"/>
    </row>
    <row r="5" spans="1:21">
      <c r="A5" s="11"/>
      <c r="B5" s="83" t="s">
        <v>544</v>
      </c>
      <c r="C5" s="83"/>
      <c r="D5" s="83"/>
      <c r="E5" s="83"/>
      <c r="F5" s="83"/>
      <c r="G5" s="83"/>
      <c r="H5" s="83"/>
      <c r="I5" s="83"/>
      <c r="J5" s="83"/>
      <c r="K5" s="83"/>
      <c r="L5" s="83"/>
      <c r="M5" s="83"/>
      <c r="N5" s="83"/>
      <c r="O5" s="83"/>
      <c r="P5" s="83"/>
      <c r="Q5" s="83"/>
      <c r="R5" s="83"/>
      <c r="S5" s="83"/>
      <c r="T5" s="83"/>
      <c r="U5" s="83"/>
    </row>
    <row r="6" spans="1:21" ht="25.5" customHeight="1">
      <c r="A6" s="11"/>
      <c r="B6" s="29" t="s">
        <v>546</v>
      </c>
      <c r="C6" s="29"/>
      <c r="D6" s="29"/>
      <c r="E6" s="29"/>
      <c r="F6" s="29"/>
      <c r="G6" s="29"/>
      <c r="H6" s="29"/>
      <c r="I6" s="29"/>
      <c r="J6" s="29"/>
      <c r="K6" s="29"/>
      <c r="L6" s="29"/>
      <c r="M6" s="29"/>
      <c r="N6" s="29"/>
      <c r="O6" s="29"/>
      <c r="P6" s="29"/>
      <c r="Q6" s="29"/>
      <c r="R6" s="29"/>
      <c r="S6" s="29"/>
      <c r="T6" s="29"/>
      <c r="U6" s="29"/>
    </row>
    <row r="7" spans="1:21">
      <c r="A7" s="11"/>
      <c r="B7" s="29" t="s">
        <v>547</v>
      </c>
      <c r="C7" s="29"/>
      <c r="D7" s="29"/>
      <c r="E7" s="29"/>
      <c r="F7" s="29"/>
      <c r="G7" s="29"/>
      <c r="H7" s="29"/>
      <c r="I7" s="29"/>
      <c r="J7" s="29"/>
      <c r="K7" s="29"/>
      <c r="L7" s="29"/>
      <c r="M7" s="29"/>
      <c r="N7" s="29"/>
      <c r="O7" s="29"/>
      <c r="P7" s="29"/>
      <c r="Q7" s="29"/>
      <c r="R7" s="29"/>
      <c r="S7" s="29"/>
      <c r="T7" s="29"/>
      <c r="U7" s="29"/>
    </row>
    <row r="8" spans="1:21">
      <c r="A8" s="11"/>
      <c r="B8" s="19"/>
      <c r="C8" s="19"/>
      <c r="D8" s="19"/>
      <c r="E8" s="19"/>
      <c r="F8" s="19"/>
      <c r="G8" s="19"/>
      <c r="H8" s="19"/>
      <c r="I8" s="19"/>
      <c r="J8" s="19"/>
      <c r="K8" s="19"/>
      <c r="L8" s="19"/>
      <c r="M8" s="19"/>
      <c r="N8" s="19"/>
      <c r="O8" s="19"/>
      <c r="P8" s="19"/>
      <c r="Q8" s="19"/>
      <c r="R8" s="19"/>
      <c r="S8" s="19"/>
      <c r="T8" s="19"/>
      <c r="U8" s="19"/>
    </row>
    <row r="9" spans="1:21">
      <c r="A9" s="11"/>
      <c r="B9" s="13"/>
      <c r="C9" s="13"/>
      <c r="D9" s="13"/>
      <c r="E9" s="13"/>
      <c r="F9" s="13"/>
      <c r="G9" s="13"/>
      <c r="H9" s="13"/>
      <c r="I9" s="13"/>
      <c r="J9" s="13"/>
      <c r="K9" s="13"/>
      <c r="L9" s="13"/>
      <c r="M9" s="13"/>
      <c r="N9" s="13"/>
      <c r="O9" s="13"/>
      <c r="P9" s="13"/>
      <c r="Q9" s="13"/>
      <c r="R9" s="13"/>
      <c r="S9" s="13"/>
      <c r="T9" s="13"/>
      <c r="U9" s="13"/>
    </row>
    <row r="10" spans="1:21" ht="15.75" thickBot="1">
      <c r="A10" s="11"/>
      <c r="B10" s="10"/>
      <c r="C10" s="21" t="s">
        <v>183</v>
      </c>
      <c r="D10" s="21"/>
      <c r="E10" s="21"/>
      <c r="F10" s="10"/>
      <c r="G10" s="21" t="s">
        <v>184</v>
      </c>
      <c r="H10" s="21"/>
      <c r="I10" s="21"/>
      <c r="J10" s="10"/>
      <c r="K10" s="21" t="s">
        <v>185</v>
      </c>
      <c r="L10" s="21"/>
      <c r="M10" s="21"/>
      <c r="N10" s="10"/>
      <c r="O10" s="21" t="s">
        <v>548</v>
      </c>
      <c r="P10" s="21"/>
      <c r="Q10" s="21"/>
      <c r="R10" s="10"/>
      <c r="S10" s="21" t="s">
        <v>549</v>
      </c>
      <c r="T10" s="21"/>
      <c r="U10" s="21"/>
    </row>
    <row r="11" spans="1:21">
      <c r="A11" s="11"/>
      <c r="B11" s="116" t="s">
        <v>550</v>
      </c>
      <c r="C11" s="27"/>
      <c r="D11" s="27"/>
      <c r="E11" s="27"/>
      <c r="F11" s="10"/>
      <c r="G11" s="27"/>
      <c r="H11" s="27"/>
      <c r="I11" s="27"/>
      <c r="J11" s="10"/>
      <c r="K11" s="27"/>
      <c r="L11" s="27"/>
      <c r="M11" s="27"/>
      <c r="N11" s="10"/>
      <c r="O11" s="27"/>
      <c r="P11" s="27"/>
      <c r="Q11" s="27"/>
      <c r="R11" s="10"/>
      <c r="S11" s="27"/>
      <c r="T11" s="27"/>
      <c r="U11" s="27"/>
    </row>
    <row r="12" spans="1:21">
      <c r="A12" s="11"/>
      <c r="B12" s="40" t="s">
        <v>551</v>
      </c>
      <c r="C12" s="33"/>
      <c r="D12" s="33"/>
      <c r="E12" s="33"/>
      <c r="F12" s="18"/>
      <c r="G12" s="33"/>
      <c r="H12" s="33"/>
      <c r="I12" s="33"/>
      <c r="J12" s="18"/>
      <c r="K12" s="33"/>
      <c r="L12" s="33"/>
      <c r="M12" s="33"/>
      <c r="N12" s="18"/>
      <c r="O12" s="33"/>
      <c r="P12" s="33"/>
      <c r="Q12" s="33"/>
      <c r="R12" s="18"/>
      <c r="S12" s="33"/>
      <c r="T12" s="33"/>
      <c r="U12" s="33"/>
    </row>
    <row r="13" spans="1:21">
      <c r="A13" s="11"/>
      <c r="B13" s="117" t="s">
        <v>552</v>
      </c>
      <c r="C13" s="35" t="s">
        <v>177</v>
      </c>
      <c r="D13" s="37">
        <v>1025989</v>
      </c>
      <c r="E13" s="29"/>
      <c r="F13" s="29"/>
      <c r="G13" s="35" t="s">
        <v>177</v>
      </c>
      <c r="H13" s="37">
        <v>465173</v>
      </c>
      <c r="I13" s="29"/>
      <c r="J13" s="29"/>
      <c r="K13" s="35" t="s">
        <v>177</v>
      </c>
      <c r="L13" s="37">
        <v>217970</v>
      </c>
      <c r="M13" s="29"/>
      <c r="N13" s="29"/>
      <c r="O13" s="35" t="s">
        <v>177</v>
      </c>
      <c r="P13" s="65" t="s">
        <v>187</v>
      </c>
      <c r="Q13" s="29"/>
      <c r="R13" s="29"/>
      <c r="S13" s="22" t="s">
        <v>177</v>
      </c>
      <c r="T13" s="90">
        <v>1709132</v>
      </c>
      <c r="U13" s="29"/>
    </row>
    <row r="14" spans="1:21">
      <c r="A14" s="11"/>
      <c r="B14" s="117"/>
      <c r="C14" s="35"/>
      <c r="D14" s="37"/>
      <c r="E14" s="29"/>
      <c r="F14" s="29"/>
      <c r="G14" s="35"/>
      <c r="H14" s="37"/>
      <c r="I14" s="29"/>
      <c r="J14" s="29"/>
      <c r="K14" s="35"/>
      <c r="L14" s="37"/>
      <c r="M14" s="29"/>
      <c r="N14" s="29"/>
      <c r="O14" s="35"/>
      <c r="P14" s="65"/>
      <c r="Q14" s="29"/>
      <c r="R14" s="29"/>
      <c r="S14" s="22"/>
      <c r="T14" s="90"/>
      <c r="U14" s="29"/>
    </row>
    <row r="15" spans="1:21">
      <c r="A15" s="11"/>
      <c r="B15" s="118" t="s">
        <v>553</v>
      </c>
      <c r="C15" s="54">
        <v>101</v>
      </c>
      <c r="D15" s="54"/>
      <c r="E15" s="33"/>
      <c r="F15" s="33"/>
      <c r="G15" s="54" t="s">
        <v>187</v>
      </c>
      <c r="H15" s="54"/>
      <c r="I15" s="33"/>
      <c r="J15" s="33"/>
      <c r="K15" s="54">
        <v>430</v>
      </c>
      <c r="L15" s="54"/>
      <c r="M15" s="33"/>
      <c r="N15" s="33"/>
      <c r="O15" s="54" t="s">
        <v>554</v>
      </c>
      <c r="P15" s="54"/>
      <c r="Q15" s="56" t="s">
        <v>191</v>
      </c>
      <c r="R15" s="33"/>
      <c r="S15" s="94" t="s">
        <v>187</v>
      </c>
      <c r="T15" s="94"/>
      <c r="U15" s="33"/>
    </row>
    <row r="16" spans="1:21" ht="15.75" thickBot="1">
      <c r="A16" s="11"/>
      <c r="B16" s="118"/>
      <c r="C16" s="55"/>
      <c r="D16" s="55"/>
      <c r="E16" s="34"/>
      <c r="F16" s="33"/>
      <c r="G16" s="55"/>
      <c r="H16" s="55"/>
      <c r="I16" s="34"/>
      <c r="J16" s="33"/>
      <c r="K16" s="55"/>
      <c r="L16" s="55"/>
      <c r="M16" s="34"/>
      <c r="N16" s="33"/>
      <c r="O16" s="55"/>
      <c r="P16" s="55"/>
      <c r="Q16" s="57"/>
      <c r="R16" s="33"/>
      <c r="S16" s="119"/>
      <c r="T16" s="119"/>
      <c r="U16" s="34"/>
    </row>
    <row r="17" spans="1:21">
      <c r="A17" s="11"/>
      <c r="B17" s="22" t="s">
        <v>555</v>
      </c>
      <c r="C17" s="23" t="s">
        <v>177</v>
      </c>
      <c r="D17" s="25">
        <v>1026090</v>
      </c>
      <c r="E17" s="27"/>
      <c r="F17" s="29"/>
      <c r="G17" s="23" t="s">
        <v>177</v>
      </c>
      <c r="H17" s="25">
        <v>465173</v>
      </c>
      <c r="I17" s="27"/>
      <c r="J17" s="29"/>
      <c r="K17" s="23" t="s">
        <v>177</v>
      </c>
      <c r="L17" s="25">
        <v>218400</v>
      </c>
      <c r="M17" s="27"/>
      <c r="N17" s="29"/>
      <c r="O17" s="120" t="s">
        <v>177</v>
      </c>
      <c r="P17" s="122" t="s">
        <v>554</v>
      </c>
      <c r="Q17" s="120" t="s">
        <v>191</v>
      </c>
      <c r="R17" s="29"/>
      <c r="S17" s="120" t="s">
        <v>177</v>
      </c>
      <c r="T17" s="124">
        <v>1709132</v>
      </c>
      <c r="U17" s="27"/>
    </row>
    <row r="18" spans="1:21" ht="15.75" thickBot="1">
      <c r="A18" s="11"/>
      <c r="B18" s="22"/>
      <c r="C18" s="36"/>
      <c r="D18" s="38"/>
      <c r="E18" s="39"/>
      <c r="F18" s="29"/>
      <c r="G18" s="36"/>
      <c r="H18" s="38"/>
      <c r="I18" s="39"/>
      <c r="J18" s="29"/>
      <c r="K18" s="36"/>
      <c r="L18" s="38"/>
      <c r="M18" s="39"/>
      <c r="N18" s="29"/>
      <c r="O18" s="121"/>
      <c r="P18" s="123"/>
      <c r="Q18" s="121"/>
      <c r="R18" s="29"/>
      <c r="S18" s="121"/>
      <c r="T18" s="125"/>
      <c r="U18" s="39"/>
    </row>
    <row r="19" spans="1:21" ht="15.75" thickTop="1">
      <c r="A19" s="11"/>
      <c r="B19" s="30" t="s">
        <v>556</v>
      </c>
      <c r="C19" s="107" t="s">
        <v>177</v>
      </c>
      <c r="D19" s="126">
        <v>137150</v>
      </c>
      <c r="E19" s="102"/>
      <c r="F19" s="33"/>
      <c r="G19" s="107" t="s">
        <v>177</v>
      </c>
      <c r="H19" s="126">
        <v>45945</v>
      </c>
      <c r="I19" s="102"/>
      <c r="J19" s="33"/>
      <c r="K19" s="107" t="s">
        <v>177</v>
      </c>
      <c r="L19" s="126">
        <v>28356</v>
      </c>
      <c r="M19" s="102"/>
      <c r="N19" s="33"/>
      <c r="O19" s="107" t="s">
        <v>177</v>
      </c>
      <c r="P19" s="108" t="s">
        <v>187</v>
      </c>
      <c r="Q19" s="102"/>
      <c r="R19" s="33"/>
      <c r="S19" s="127" t="s">
        <v>177</v>
      </c>
      <c r="T19" s="128">
        <v>211451</v>
      </c>
      <c r="U19" s="102"/>
    </row>
    <row r="20" spans="1:21">
      <c r="A20" s="11"/>
      <c r="B20" s="30"/>
      <c r="C20" s="45"/>
      <c r="D20" s="47"/>
      <c r="E20" s="49"/>
      <c r="F20" s="33"/>
      <c r="G20" s="45"/>
      <c r="H20" s="47"/>
      <c r="I20" s="49"/>
      <c r="J20" s="33"/>
      <c r="K20" s="45"/>
      <c r="L20" s="47"/>
      <c r="M20" s="49"/>
      <c r="N20" s="33"/>
      <c r="O20" s="45"/>
      <c r="P20" s="51"/>
      <c r="Q20" s="49"/>
      <c r="R20" s="33"/>
      <c r="S20" s="30"/>
      <c r="T20" s="92"/>
      <c r="U20" s="33"/>
    </row>
    <row r="21" spans="1:21">
      <c r="A21" s="11"/>
      <c r="B21" s="22" t="s">
        <v>80</v>
      </c>
      <c r="C21" s="37">
        <v>17508</v>
      </c>
      <c r="D21" s="37"/>
      <c r="E21" s="29"/>
      <c r="F21" s="29"/>
      <c r="G21" s="37">
        <v>8491</v>
      </c>
      <c r="H21" s="37"/>
      <c r="I21" s="29"/>
      <c r="J21" s="29"/>
      <c r="K21" s="37">
        <v>5048</v>
      </c>
      <c r="L21" s="37"/>
      <c r="M21" s="29"/>
      <c r="N21" s="29"/>
      <c r="O21" s="65" t="s">
        <v>187</v>
      </c>
      <c r="P21" s="65"/>
      <c r="Q21" s="29"/>
      <c r="R21" s="29"/>
      <c r="S21" s="90">
        <v>31047</v>
      </c>
      <c r="T21" s="90"/>
      <c r="U21" s="29"/>
    </row>
    <row r="22" spans="1:21">
      <c r="A22" s="11"/>
      <c r="B22" s="22"/>
      <c r="C22" s="37"/>
      <c r="D22" s="37"/>
      <c r="E22" s="29"/>
      <c r="F22" s="29"/>
      <c r="G22" s="37"/>
      <c r="H22" s="37"/>
      <c r="I22" s="29"/>
      <c r="J22" s="29"/>
      <c r="K22" s="37"/>
      <c r="L22" s="37"/>
      <c r="M22" s="29"/>
      <c r="N22" s="29"/>
      <c r="O22" s="65"/>
      <c r="P22" s="65"/>
      <c r="Q22" s="29"/>
      <c r="R22" s="29"/>
      <c r="S22" s="90"/>
      <c r="T22" s="90"/>
      <c r="U22" s="29"/>
    </row>
    <row r="23" spans="1:21">
      <c r="A23" s="11"/>
      <c r="B23" s="85" t="s">
        <v>557</v>
      </c>
      <c r="C23" s="33"/>
      <c r="D23" s="33"/>
      <c r="E23" s="33"/>
      <c r="F23" s="18"/>
      <c r="G23" s="33"/>
      <c r="H23" s="33"/>
      <c r="I23" s="33"/>
      <c r="J23" s="18"/>
      <c r="K23" s="33"/>
      <c r="L23" s="33"/>
      <c r="M23" s="33"/>
      <c r="N23" s="18"/>
      <c r="O23" s="33"/>
      <c r="P23" s="33"/>
      <c r="Q23" s="33"/>
      <c r="R23" s="18"/>
      <c r="S23" s="33"/>
      <c r="T23" s="33"/>
      <c r="U23" s="33"/>
    </row>
    <row r="24" spans="1:21">
      <c r="A24" s="11"/>
      <c r="B24" s="14" t="s">
        <v>551</v>
      </c>
      <c r="C24" s="29"/>
      <c r="D24" s="29"/>
      <c r="E24" s="29"/>
      <c r="F24" s="10"/>
      <c r="G24" s="29"/>
      <c r="H24" s="29"/>
      <c r="I24" s="29"/>
      <c r="J24" s="10"/>
      <c r="K24" s="29"/>
      <c r="L24" s="29"/>
      <c r="M24" s="29"/>
      <c r="N24" s="10"/>
      <c r="O24" s="29"/>
      <c r="P24" s="29"/>
      <c r="Q24" s="29"/>
      <c r="R24" s="10"/>
      <c r="S24" s="29"/>
      <c r="T24" s="29"/>
      <c r="U24" s="29"/>
    </row>
    <row r="25" spans="1:21">
      <c r="A25" s="11"/>
      <c r="B25" s="118" t="s">
        <v>552</v>
      </c>
      <c r="C25" s="56" t="s">
        <v>177</v>
      </c>
      <c r="D25" s="31">
        <v>953918</v>
      </c>
      <c r="E25" s="33"/>
      <c r="F25" s="33"/>
      <c r="G25" s="56" t="s">
        <v>177</v>
      </c>
      <c r="H25" s="31">
        <v>297830</v>
      </c>
      <c r="I25" s="33"/>
      <c r="J25" s="33"/>
      <c r="K25" s="56" t="s">
        <v>177</v>
      </c>
      <c r="L25" s="54" t="s">
        <v>187</v>
      </c>
      <c r="M25" s="33"/>
      <c r="N25" s="33"/>
      <c r="O25" s="56" t="s">
        <v>177</v>
      </c>
      <c r="P25" s="54" t="s">
        <v>187</v>
      </c>
      <c r="Q25" s="33"/>
      <c r="R25" s="33"/>
      <c r="S25" s="30" t="s">
        <v>177</v>
      </c>
      <c r="T25" s="92">
        <v>1251748</v>
      </c>
      <c r="U25" s="33"/>
    </row>
    <row r="26" spans="1:21">
      <c r="A26" s="11"/>
      <c r="B26" s="118"/>
      <c r="C26" s="56"/>
      <c r="D26" s="31"/>
      <c r="E26" s="33"/>
      <c r="F26" s="33"/>
      <c r="G26" s="56"/>
      <c r="H26" s="31"/>
      <c r="I26" s="33"/>
      <c r="J26" s="33"/>
      <c r="K26" s="56"/>
      <c r="L26" s="54"/>
      <c r="M26" s="33"/>
      <c r="N26" s="33"/>
      <c r="O26" s="56"/>
      <c r="P26" s="54"/>
      <c r="Q26" s="33"/>
      <c r="R26" s="33"/>
      <c r="S26" s="30"/>
      <c r="T26" s="92"/>
      <c r="U26" s="33"/>
    </row>
    <row r="27" spans="1:21">
      <c r="A27" s="11"/>
      <c r="B27" s="117" t="s">
        <v>553</v>
      </c>
      <c r="C27" s="65" t="s">
        <v>187</v>
      </c>
      <c r="D27" s="65"/>
      <c r="E27" s="29"/>
      <c r="F27" s="29"/>
      <c r="G27" s="65" t="s">
        <v>187</v>
      </c>
      <c r="H27" s="65"/>
      <c r="I27" s="29"/>
      <c r="J27" s="29"/>
      <c r="K27" s="65" t="s">
        <v>187</v>
      </c>
      <c r="L27" s="65"/>
      <c r="M27" s="29"/>
      <c r="N27" s="29"/>
      <c r="O27" s="65" t="s">
        <v>187</v>
      </c>
      <c r="P27" s="65"/>
      <c r="Q27" s="29"/>
      <c r="R27" s="29"/>
      <c r="S27" s="93" t="s">
        <v>187</v>
      </c>
      <c r="T27" s="93"/>
      <c r="U27" s="29"/>
    </row>
    <row r="28" spans="1:21" ht="15.75" thickBot="1">
      <c r="A28" s="11"/>
      <c r="B28" s="117"/>
      <c r="C28" s="69"/>
      <c r="D28" s="69"/>
      <c r="E28" s="68"/>
      <c r="F28" s="29"/>
      <c r="G28" s="69"/>
      <c r="H28" s="69"/>
      <c r="I28" s="68"/>
      <c r="J28" s="29"/>
      <c r="K28" s="69"/>
      <c r="L28" s="69"/>
      <c r="M28" s="68"/>
      <c r="N28" s="29"/>
      <c r="O28" s="69"/>
      <c r="P28" s="69"/>
      <c r="Q28" s="68"/>
      <c r="R28" s="29"/>
      <c r="S28" s="129"/>
      <c r="T28" s="129"/>
      <c r="U28" s="68"/>
    </row>
    <row r="29" spans="1:21">
      <c r="A29" s="11"/>
      <c r="B29" s="30" t="s">
        <v>555</v>
      </c>
      <c r="C29" s="44" t="s">
        <v>177</v>
      </c>
      <c r="D29" s="46">
        <v>953918</v>
      </c>
      <c r="E29" s="48"/>
      <c r="F29" s="33"/>
      <c r="G29" s="130" t="s">
        <v>177</v>
      </c>
      <c r="H29" s="132">
        <v>297830</v>
      </c>
      <c r="I29" s="48"/>
      <c r="J29" s="33"/>
      <c r="K29" s="44" t="s">
        <v>177</v>
      </c>
      <c r="L29" s="50" t="s">
        <v>187</v>
      </c>
      <c r="M29" s="48"/>
      <c r="N29" s="33"/>
      <c r="O29" s="130" t="s">
        <v>177</v>
      </c>
      <c r="P29" s="134" t="s">
        <v>187</v>
      </c>
      <c r="Q29" s="48"/>
      <c r="R29" s="33"/>
      <c r="S29" s="130" t="s">
        <v>177</v>
      </c>
      <c r="T29" s="132">
        <v>1251748</v>
      </c>
      <c r="U29" s="48"/>
    </row>
    <row r="30" spans="1:21" ht="15.75" thickBot="1">
      <c r="A30" s="11"/>
      <c r="B30" s="30"/>
      <c r="C30" s="71"/>
      <c r="D30" s="72"/>
      <c r="E30" s="73"/>
      <c r="F30" s="33"/>
      <c r="G30" s="131"/>
      <c r="H30" s="133"/>
      <c r="I30" s="73"/>
      <c r="J30" s="33"/>
      <c r="K30" s="71"/>
      <c r="L30" s="74"/>
      <c r="M30" s="73"/>
      <c r="N30" s="33"/>
      <c r="O30" s="131"/>
      <c r="P30" s="135"/>
      <c r="Q30" s="73"/>
      <c r="R30" s="33"/>
      <c r="S30" s="131"/>
      <c r="T30" s="133"/>
      <c r="U30" s="73"/>
    </row>
    <row r="31" spans="1:21" ht="15.75" thickTop="1">
      <c r="A31" s="11"/>
      <c r="B31" s="22" t="s">
        <v>556</v>
      </c>
      <c r="C31" s="105" t="s">
        <v>177</v>
      </c>
      <c r="D31" s="104">
        <v>118481</v>
      </c>
      <c r="E31" s="97"/>
      <c r="F31" s="29"/>
      <c r="G31" s="105" t="s">
        <v>177</v>
      </c>
      <c r="H31" s="104">
        <v>37825</v>
      </c>
      <c r="I31" s="97"/>
      <c r="J31" s="29"/>
      <c r="K31" s="105" t="s">
        <v>177</v>
      </c>
      <c r="L31" s="106" t="s">
        <v>187</v>
      </c>
      <c r="M31" s="97"/>
      <c r="N31" s="29"/>
      <c r="O31" s="105" t="s">
        <v>177</v>
      </c>
      <c r="P31" s="106" t="s">
        <v>187</v>
      </c>
      <c r="Q31" s="97"/>
      <c r="R31" s="29"/>
      <c r="S31" s="137" t="s">
        <v>177</v>
      </c>
      <c r="T31" s="138">
        <v>156306</v>
      </c>
      <c r="U31" s="97"/>
    </row>
    <row r="32" spans="1:21">
      <c r="A32" s="11"/>
      <c r="B32" s="22"/>
      <c r="C32" s="24"/>
      <c r="D32" s="26"/>
      <c r="E32" s="28"/>
      <c r="F32" s="29"/>
      <c r="G32" s="24"/>
      <c r="H32" s="26"/>
      <c r="I32" s="28"/>
      <c r="J32" s="29"/>
      <c r="K32" s="24"/>
      <c r="L32" s="136"/>
      <c r="M32" s="28"/>
      <c r="N32" s="29"/>
      <c r="O32" s="24"/>
      <c r="P32" s="136"/>
      <c r="Q32" s="28"/>
      <c r="R32" s="29"/>
      <c r="S32" s="22"/>
      <c r="T32" s="90"/>
      <c r="U32" s="29"/>
    </row>
    <row r="33" spans="1:21">
      <c r="A33" s="11"/>
      <c r="B33" s="30" t="s">
        <v>80</v>
      </c>
      <c r="C33" s="31">
        <v>16251</v>
      </c>
      <c r="D33" s="31"/>
      <c r="E33" s="33"/>
      <c r="F33" s="33"/>
      <c r="G33" s="31">
        <v>4420</v>
      </c>
      <c r="H33" s="31"/>
      <c r="I33" s="33"/>
      <c r="J33" s="33"/>
      <c r="K33" s="54" t="s">
        <v>187</v>
      </c>
      <c r="L33" s="54"/>
      <c r="M33" s="33"/>
      <c r="N33" s="33"/>
      <c r="O33" s="54" t="s">
        <v>187</v>
      </c>
      <c r="P33" s="54"/>
      <c r="Q33" s="33"/>
      <c r="R33" s="33"/>
      <c r="S33" s="92">
        <v>20671</v>
      </c>
      <c r="T33" s="92"/>
      <c r="U33" s="33"/>
    </row>
    <row r="34" spans="1:21">
      <c r="A34" s="11"/>
      <c r="B34" s="30"/>
      <c r="C34" s="31"/>
      <c r="D34" s="31"/>
      <c r="E34" s="33"/>
      <c r="F34" s="33"/>
      <c r="G34" s="31"/>
      <c r="H34" s="31"/>
      <c r="I34" s="33"/>
      <c r="J34" s="33"/>
      <c r="K34" s="54"/>
      <c r="L34" s="54"/>
      <c r="M34" s="33"/>
      <c r="N34" s="33"/>
      <c r="O34" s="54"/>
      <c r="P34" s="54"/>
      <c r="Q34" s="33"/>
      <c r="R34" s="33"/>
      <c r="S34" s="92"/>
      <c r="T34" s="92"/>
      <c r="U34" s="33"/>
    </row>
    <row r="35" spans="1:21">
      <c r="A35" s="11"/>
      <c r="B35" s="115"/>
      <c r="C35" s="115"/>
      <c r="D35" s="115"/>
      <c r="E35" s="115"/>
      <c r="F35" s="115"/>
      <c r="G35" s="115"/>
      <c r="H35" s="115"/>
      <c r="I35" s="115"/>
      <c r="J35" s="115"/>
      <c r="K35" s="115"/>
      <c r="L35" s="115"/>
      <c r="M35" s="115"/>
      <c r="N35" s="115"/>
      <c r="O35" s="115"/>
      <c r="P35" s="115"/>
      <c r="Q35" s="115"/>
      <c r="R35" s="115"/>
      <c r="S35" s="115"/>
      <c r="T35" s="115"/>
      <c r="U35" s="115"/>
    </row>
    <row r="36" spans="1:21">
      <c r="A36" s="11"/>
      <c r="B36" s="19"/>
      <c r="C36" s="19"/>
      <c r="D36" s="19"/>
      <c r="E36" s="19"/>
      <c r="F36" s="19"/>
      <c r="G36" s="19"/>
      <c r="H36" s="19"/>
      <c r="I36" s="19"/>
      <c r="J36" s="19"/>
      <c r="K36" s="19"/>
      <c r="L36" s="19"/>
      <c r="M36" s="19"/>
      <c r="N36" s="19"/>
      <c r="O36" s="19"/>
      <c r="P36" s="19"/>
      <c r="Q36" s="19"/>
      <c r="R36" s="19"/>
      <c r="S36" s="19"/>
      <c r="T36" s="19"/>
      <c r="U36" s="19"/>
    </row>
    <row r="37" spans="1:21">
      <c r="A37" s="11"/>
      <c r="B37" s="13"/>
      <c r="C37" s="13"/>
      <c r="D37" s="13"/>
      <c r="E37" s="13"/>
      <c r="F37" s="13"/>
      <c r="G37" s="13"/>
      <c r="H37" s="13"/>
      <c r="I37" s="13"/>
      <c r="J37" s="13"/>
      <c r="K37" s="13"/>
      <c r="L37" s="13"/>
      <c r="M37" s="13"/>
      <c r="N37" s="13"/>
      <c r="O37" s="13"/>
      <c r="P37" s="13"/>
      <c r="Q37" s="13"/>
      <c r="R37" s="13"/>
      <c r="S37" s="13"/>
      <c r="T37" s="13"/>
      <c r="U37" s="13"/>
    </row>
    <row r="38" spans="1:21" ht="15.75" thickBot="1">
      <c r="A38" s="11"/>
      <c r="B38" s="10"/>
      <c r="C38" s="21" t="s">
        <v>183</v>
      </c>
      <c r="D38" s="21"/>
      <c r="E38" s="21"/>
      <c r="F38" s="10"/>
      <c r="G38" s="21" t="s">
        <v>184</v>
      </c>
      <c r="H38" s="21"/>
      <c r="I38" s="21"/>
      <c r="J38" s="10"/>
      <c r="K38" s="21" t="s">
        <v>185</v>
      </c>
      <c r="L38" s="21"/>
      <c r="M38" s="21"/>
      <c r="N38" s="10"/>
      <c r="O38" s="21" t="s">
        <v>548</v>
      </c>
      <c r="P38" s="21"/>
      <c r="Q38" s="21"/>
      <c r="R38" s="10"/>
      <c r="S38" s="21" t="s">
        <v>549</v>
      </c>
      <c r="T38" s="21"/>
      <c r="U38" s="21"/>
    </row>
    <row r="39" spans="1:21">
      <c r="A39" s="11"/>
      <c r="B39" s="116" t="s">
        <v>558</v>
      </c>
      <c r="C39" s="27"/>
      <c r="D39" s="27"/>
      <c r="E39" s="27"/>
      <c r="F39" s="10"/>
      <c r="G39" s="27"/>
      <c r="H39" s="27"/>
      <c r="I39" s="27"/>
      <c r="J39" s="10"/>
      <c r="K39" s="27"/>
      <c r="L39" s="27"/>
      <c r="M39" s="27"/>
      <c r="N39" s="10"/>
      <c r="O39" s="27"/>
      <c r="P39" s="27"/>
      <c r="Q39" s="27"/>
      <c r="R39" s="10"/>
      <c r="S39" s="27"/>
      <c r="T39" s="27"/>
      <c r="U39" s="27"/>
    </row>
    <row r="40" spans="1:21">
      <c r="A40" s="11"/>
      <c r="B40" s="40" t="s">
        <v>551</v>
      </c>
      <c r="C40" s="33"/>
      <c r="D40" s="33"/>
      <c r="E40" s="33"/>
      <c r="F40" s="18"/>
      <c r="G40" s="33"/>
      <c r="H40" s="33"/>
      <c r="I40" s="33"/>
      <c r="J40" s="18"/>
      <c r="K40" s="33"/>
      <c r="L40" s="33"/>
      <c r="M40" s="33"/>
      <c r="N40" s="18"/>
      <c r="O40" s="33"/>
      <c r="P40" s="33"/>
      <c r="Q40" s="33"/>
      <c r="R40" s="18"/>
      <c r="S40" s="33"/>
      <c r="T40" s="33"/>
      <c r="U40" s="33"/>
    </row>
    <row r="41" spans="1:21">
      <c r="A41" s="11"/>
      <c r="B41" s="117" t="s">
        <v>552</v>
      </c>
      <c r="C41" s="35" t="s">
        <v>177</v>
      </c>
      <c r="D41" s="37">
        <v>2055255</v>
      </c>
      <c r="E41" s="29"/>
      <c r="F41" s="29"/>
      <c r="G41" s="22" t="s">
        <v>177</v>
      </c>
      <c r="H41" s="90">
        <v>884887</v>
      </c>
      <c r="I41" s="29"/>
      <c r="J41" s="29"/>
      <c r="K41" s="35" t="s">
        <v>177</v>
      </c>
      <c r="L41" s="37">
        <v>394767</v>
      </c>
      <c r="M41" s="29"/>
      <c r="N41" s="29"/>
      <c r="O41" s="22" t="s">
        <v>177</v>
      </c>
      <c r="P41" s="93" t="s">
        <v>187</v>
      </c>
      <c r="Q41" s="29"/>
      <c r="R41" s="29"/>
      <c r="S41" s="22" t="s">
        <v>177</v>
      </c>
      <c r="T41" s="90">
        <v>3334909</v>
      </c>
      <c r="U41" s="29"/>
    </row>
    <row r="42" spans="1:21">
      <c r="A42" s="11"/>
      <c r="B42" s="117"/>
      <c r="C42" s="35"/>
      <c r="D42" s="37"/>
      <c r="E42" s="29"/>
      <c r="F42" s="29"/>
      <c r="G42" s="22"/>
      <c r="H42" s="90"/>
      <c r="I42" s="29"/>
      <c r="J42" s="29"/>
      <c r="K42" s="35"/>
      <c r="L42" s="37"/>
      <c r="M42" s="29"/>
      <c r="N42" s="29"/>
      <c r="O42" s="22"/>
      <c r="P42" s="93"/>
      <c r="Q42" s="29"/>
      <c r="R42" s="29"/>
      <c r="S42" s="22"/>
      <c r="T42" s="90"/>
      <c r="U42" s="29"/>
    </row>
    <row r="43" spans="1:21">
      <c r="A43" s="11"/>
      <c r="B43" s="118" t="s">
        <v>553</v>
      </c>
      <c r="C43" s="54">
        <v>134</v>
      </c>
      <c r="D43" s="54"/>
      <c r="E43" s="33"/>
      <c r="F43" s="33"/>
      <c r="G43" s="94" t="s">
        <v>187</v>
      </c>
      <c r="H43" s="94"/>
      <c r="I43" s="33"/>
      <c r="J43" s="33"/>
      <c r="K43" s="54">
        <v>656</v>
      </c>
      <c r="L43" s="54"/>
      <c r="M43" s="33"/>
      <c r="N43" s="33"/>
      <c r="O43" s="94" t="s">
        <v>377</v>
      </c>
      <c r="P43" s="94"/>
      <c r="Q43" s="30" t="s">
        <v>191</v>
      </c>
      <c r="R43" s="33"/>
      <c r="S43" s="94" t="s">
        <v>187</v>
      </c>
      <c r="T43" s="94"/>
      <c r="U43" s="33"/>
    </row>
    <row r="44" spans="1:21" ht="15.75" thickBot="1">
      <c r="A44" s="11"/>
      <c r="B44" s="118"/>
      <c r="C44" s="55"/>
      <c r="D44" s="55"/>
      <c r="E44" s="34"/>
      <c r="F44" s="33"/>
      <c r="G44" s="119"/>
      <c r="H44" s="119"/>
      <c r="I44" s="34"/>
      <c r="J44" s="33"/>
      <c r="K44" s="55"/>
      <c r="L44" s="55"/>
      <c r="M44" s="34"/>
      <c r="N44" s="33"/>
      <c r="O44" s="119"/>
      <c r="P44" s="119"/>
      <c r="Q44" s="139"/>
      <c r="R44" s="33"/>
      <c r="S44" s="119"/>
      <c r="T44" s="119"/>
      <c r="U44" s="34"/>
    </row>
    <row r="45" spans="1:21">
      <c r="A45" s="11"/>
      <c r="B45" s="22" t="s">
        <v>555</v>
      </c>
      <c r="C45" s="23" t="s">
        <v>177</v>
      </c>
      <c r="D45" s="25">
        <v>2055389</v>
      </c>
      <c r="E45" s="27"/>
      <c r="F45" s="29"/>
      <c r="G45" s="23" t="s">
        <v>177</v>
      </c>
      <c r="H45" s="25">
        <v>884887</v>
      </c>
      <c r="I45" s="27"/>
      <c r="J45" s="29"/>
      <c r="K45" s="23" t="s">
        <v>177</v>
      </c>
      <c r="L45" s="25">
        <v>395423</v>
      </c>
      <c r="M45" s="27"/>
      <c r="N45" s="29"/>
      <c r="O45" s="120" t="s">
        <v>177</v>
      </c>
      <c r="P45" s="122" t="s">
        <v>377</v>
      </c>
      <c r="Q45" s="120" t="s">
        <v>191</v>
      </c>
      <c r="R45" s="29"/>
      <c r="S45" s="120" t="s">
        <v>177</v>
      </c>
      <c r="T45" s="124">
        <v>3334909</v>
      </c>
      <c r="U45" s="27"/>
    </row>
    <row r="46" spans="1:21" ht="15.75" thickBot="1">
      <c r="A46" s="11"/>
      <c r="B46" s="22"/>
      <c r="C46" s="36"/>
      <c r="D46" s="38"/>
      <c r="E46" s="39"/>
      <c r="F46" s="29"/>
      <c r="G46" s="36"/>
      <c r="H46" s="38"/>
      <c r="I46" s="39"/>
      <c r="J46" s="29"/>
      <c r="K46" s="36"/>
      <c r="L46" s="38"/>
      <c r="M46" s="39"/>
      <c r="N46" s="29"/>
      <c r="O46" s="121"/>
      <c r="P46" s="123"/>
      <c r="Q46" s="121"/>
      <c r="R46" s="29"/>
      <c r="S46" s="121"/>
      <c r="T46" s="125"/>
      <c r="U46" s="39"/>
    </row>
    <row r="47" spans="1:21" ht="15.75" thickTop="1">
      <c r="A47" s="11"/>
      <c r="B47" s="30" t="s">
        <v>556</v>
      </c>
      <c r="C47" s="107" t="s">
        <v>177</v>
      </c>
      <c r="D47" s="126">
        <v>283288</v>
      </c>
      <c r="E47" s="102"/>
      <c r="F47" s="33"/>
      <c r="G47" s="127" t="s">
        <v>177</v>
      </c>
      <c r="H47" s="128">
        <v>87100</v>
      </c>
      <c r="I47" s="102"/>
      <c r="J47" s="33"/>
      <c r="K47" s="107" t="s">
        <v>177</v>
      </c>
      <c r="L47" s="126">
        <v>46160</v>
      </c>
      <c r="M47" s="102"/>
      <c r="N47" s="33"/>
      <c r="O47" s="127" t="s">
        <v>177</v>
      </c>
      <c r="P47" s="142" t="s">
        <v>187</v>
      </c>
      <c r="Q47" s="102"/>
      <c r="R47" s="33"/>
      <c r="S47" s="127" t="s">
        <v>177</v>
      </c>
      <c r="T47" s="128">
        <v>416548</v>
      </c>
      <c r="U47" s="102"/>
    </row>
    <row r="48" spans="1:21">
      <c r="A48" s="11"/>
      <c r="B48" s="30"/>
      <c r="C48" s="45"/>
      <c r="D48" s="47"/>
      <c r="E48" s="49"/>
      <c r="F48" s="33"/>
      <c r="G48" s="140"/>
      <c r="H48" s="141"/>
      <c r="I48" s="49"/>
      <c r="J48" s="33"/>
      <c r="K48" s="45"/>
      <c r="L48" s="47"/>
      <c r="M48" s="49"/>
      <c r="N48" s="33"/>
      <c r="O48" s="140"/>
      <c r="P48" s="143"/>
      <c r="Q48" s="49"/>
      <c r="R48" s="33"/>
      <c r="S48" s="30"/>
      <c r="T48" s="92"/>
      <c r="U48" s="33"/>
    </row>
    <row r="49" spans="1:21">
      <c r="A49" s="11"/>
      <c r="B49" s="22" t="s">
        <v>80</v>
      </c>
      <c r="C49" s="37">
        <v>34653</v>
      </c>
      <c r="D49" s="37"/>
      <c r="E49" s="29"/>
      <c r="F49" s="29"/>
      <c r="G49" s="90">
        <v>15457</v>
      </c>
      <c r="H49" s="90"/>
      <c r="I49" s="29"/>
      <c r="J49" s="29"/>
      <c r="K49" s="37">
        <v>8783</v>
      </c>
      <c r="L49" s="37"/>
      <c r="M49" s="29"/>
      <c r="N49" s="29"/>
      <c r="O49" s="93" t="s">
        <v>187</v>
      </c>
      <c r="P49" s="93"/>
      <c r="Q49" s="29"/>
      <c r="R49" s="29"/>
      <c r="S49" s="90">
        <v>58893</v>
      </c>
      <c r="T49" s="90"/>
      <c r="U49" s="29"/>
    </row>
    <row r="50" spans="1:21">
      <c r="A50" s="11"/>
      <c r="B50" s="22"/>
      <c r="C50" s="37"/>
      <c r="D50" s="37"/>
      <c r="E50" s="29"/>
      <c r="F50" s="29"/>
      <c r="G50" s="90"/>
      <c r="H50" s="90"/>
      <c r="I50" s="29"/>
      <c r="J50" s="29"/>
      <c r="K50" s="37"/>
      <c r="L50" s="37"/>
      <c r="M50" s="29"/>
      <c r="N50" s="29"/>
      <c r="O50" s="93"/>
      <c r="P50" s="93"/>
      <c r="Q50" s="29"/>
      <c r="R50" s="29"/>
      <c r="S50" s="90"/>
      <c r="T50" s="90"/>
      <c r="U50" s="29"/>
    </row>
    <row r="51" spans="1:21">
      <c r="A51" s="11"/>
      <c r="B51" s="85" t="s">
        <v>559</v>
      </c>
      <c r="C51" s="33"/>
      <c r="D51" s="33"/>
      <c r="E51" s="33"/>
      <c r="F51" s="18"/>
      <c r="G51" s="33"/>
      <c r="H51" s="33"/>
      <c r="I51" s="33"/>
      <c r="J51" s="18"/>
      <c r="K51" s="33"/>
      <c r="L51" s="33"/>
      <c r="M51" s="33"/>
      <c r="N51" s="18"/>
      <c r="O51" s="33"/>
      <c r="P51" s="33"/>
      <c r="Q51" s="33"/>
      <c r="R51" s="18"/>
      <c r="S51" s="33"/>
      <c r="T51" s="33"/>
      <c r="U51" s="33"/>
    </row>
    <row r="52" spans="1:21">
      <c r="A52" s="11"/>
      <c r="B52" s="14" t="s">
        <v>551</v>
      </c>
      <c r="C52" s="29"/>
      <c r="D52" s="29"/>
      <c r="E52" s="29"/>
      <c r="F52" s="10"/>
      <c r="G52" s="29"/>
      <c r="H52" s="29"/>
      <c r="I52" s="29"/>
      <c r="J52" s="10"/>
      <c r="K52" s="29"/>
      <c r="L52" s="29"/>
      <c r="M52" s="29"/>
      <c r="N52" s="10"/>
      <c r="O52" s="29"/>
      <c r="P52" s="29"/>
      <c r="Q52" s="29"/>
      <c r="R52" s="10"/>
      <c r="S52" s="29"/>
      <c r="T52" s="29"/>
      <c r="U52" s="29"/>
    </row>
    <row r="53" spans="1:21">
      <c r="A53" s="11"/>
      <c r="B53" s="118" t="s">
        <v>552</v>
      </c>
      <c r="C53" s="56" t="s">
        <v>177</v>
      </c>
      <c r="D53" s="31">
        <v>1937306</v>
      </c>
      <c r="E53" s="33"/>
      <c r="F53" s="33"/>
      <c r="G53" s="30" t="s">
        <v>177</v>
      </c>
      <c r="H53" s="92">
        <v>510439</v>
      </c>
      <c r="I53" s="33"/>
      <c r="J53" s="33"/>
      <c r="K53" s="56" t="s">
        <v>177</v>
      </c>
      <c r="L53" s="54" t="s">
        <v>187</v>
      </c>
      <c r="M53" s="33"/>
      <c r="N53" s="33"/>
      <c r="O53" s="30" t="s">
        <v>177</v>
      </c>
      <c r="P53" s="94" t="s">
        <v>187</v>
      </c>
      <c r="Q53" s="33"/>
      <c r="R53" s="33"/>
      <c r="S53" s="30" t="s">
        <v>177</v>
      </c>
      <c r="T53" s="92">
        <v>2447745</v>
      </c>
      <c r="U53" s="33"/>
    </row>
    <row r="54" spans="1:21">
      <c r="A54" s="11"/>
      <c r="B54" s="118"/>
      <c r="C54" s="56"/>
      <c r="D54" s="31"/>
      <c r="E54" s="33"/>
      <c r="F54" s="33"/>
      <c r="G54" s="30"/>
      <c r="H54" s="92"/>
      <c r="I54" s="33"/>
      <c r="J54" s="33"/>
      <c r="K54" s="56"/>
      <c r="L54" s="54"/>
      <c r="M54" s="33"/>
      <c r="N54" s="33"/>
      <c r="O54" s="30"/>
      <c r="P54" s="94"/>
      <c r="Q54" s="33"/>
      <c r="R54" s="33"/>
      <c r="S54" s="30"/>
      <c r="T54" s="92"/>
      <c r="U54" s="33"/>
    </row>
    <row r="55" spans="1:21">
      <c r="A55" s="11"/>
      <c r="B55" s="117" t="s">
        <v>553</v>
      </c>
      <c r="C55" s="65" t="s">
        <v>187</v>
      </c>
      <c r="D55" s="65"/>
      <c r="E55" s="29"/>
      <c r="F55" s="29"/>
      <c r="G55" s="93" t="s">
        <v>187</v>
      </c>
      <c r="H55" s="93"/>
      <c r="I55" s="29"/>
      <c r="J55" s="29"/>
      <c r="K55" s="65" t="s">
        <v>187</v>
      </c>
      <c r="L55" s="65"/>
      <c r="M55" s="29"/>
      <c r="N55" s="29"/>
      <c r="O55" s="93" t="s">
        <v>187</v>
      </c>
      <c r="P55" s="93"/>
      <c r="Q55" s="29"/>
      <c r="R55" s="29"/>
      <c r="S55" s="93" t="s">
        <v>187</v>
      </c>
      <c r="T55" s="93"/>
      <c r="U55" s="29"/>
    </row>
    <row r="56" spans="1:21" ht="15.75" thickBot="1">
      <c r="A56" s="11"/>
      <c r="B56" s="117"/>
      <c r="C56" s="69"/>
      <c r="D56" s="69"/>
      <c r="E56" s="68"/>
      <c r="F56" s="29"/>
      <c r="G56" s="129"/>
      <c r="H56" s="129"/>
      <c r="I56" s="68"/>
      <c r="J56" s="29"/>
      <c r="K56" s="69"/>
      <c r="L56" s="69"/>
      <c r="M56" s="68"/>
      <c r="N56" s="29"/>
      <c r="O56" s="129"/>
      <c r="P56" s="129"/>
      <c r="Q56" s="68"/>
      <c r="R56" s="29"/>
      <c r="S56" s="129"/>
      <c r="T56" s="129"/>
      <c r="U56" s="68"/>
    </row>
    <row r="57" spans="1:21">
      <c r="A57" s="11"/>
      <c r="B57" s="30" t="s">
        <v>555</v>
      </c>
      <c r="C57" s="44" t="s">
        <v>177</v>
      </c>
      <c r="D57" s="46">
        <v>1937306</v>
      </c>
      <c r="E57" s="48"/>
      <c r="F57" s="33"/>
      <c r="G57" s="130" t="s">
        <v>177</v>
      </c>
      <c r="H57" s="132">
        <v>510439</v>
      </c>
      <c r="I57" s="48"/>
      <c r="J57" s="33"/>
      <c r="K57" s="44" t="s">
        <v>177</v>
      </c>
      <c r="L57" s="50" t="s">
        <v>187</v>
      </c>
      <c r="M57" s="48"/>
      <c r="N57" s="33"/>
      <c r="O57" s="130" t="s">
        <v>177</v>
      </c>
      <c r="P57" s="134" t="s">
        <v>187</v>
      </c>
      <c r="Q57" s="48"/>
      <c r="R57" s="33"/>
      <c r="S57" s="130" t="s">
        <v>177</v>
      </c>
      <c r="T57" s="132">
        <v>2447745</v>
      </c>
      <c r="U57" s="48"/>
    </row>
    <row r="58" spans="1:21" ht="15.75" thickBot="1">
      <c r="A58" s="11"/>
      <c r="B58" s="30"/>
      <c r="C58" s="71"/>
      <c r="D58" s="72"/>
      <c r="E58" s="73"/>
      <c r="F58" s="33"/>
      <c r="G58" s="131"/>
      <c r="H58" s="133"/>
      <c r="I58" s="73"/>
      <c r="J58" s="33"/>
      <c r="K58" s="71"/>
      <c r="L58" s="74"/>
      <c r="M58" s="73"/>
      <c r="N58" s="33"/>
      <c r="O58" s="131"/>
      <c r="P58" s="135"/>
      <c r="Q58" s="73"/>
      <c r="R58" s="33"/>
      <c r="S58" s="131"/>
      <c r="T58" s="133"/>
      <c r="U58" s="73"/>
    </row>
    <row r="59" spans="1:21" ht="15.75" thickTop="1">
      <c r="A59" s="11"/>
      <c r="B59" s="22" t="s">
        <v>556</v>
      </c>
      <c r="C59" s="105" t="s">
        <v>177</v>
      </c>
      <c r="D59" s="104">
        <v>254548</v>
      </c>
      <c r="E59" s="97"/>
      <c r="F59" s="29"/>
      <c r="G59" s="137" t="s">
        <v>177</v>
      </c>
      <c r="H59" s="138">
        <v>63489</v>
      </c>
      <c r="I59" s="97"/>
      <c r="J59" s="29"/>
      <c r="K59" s="105" t="s">
        <v>177</v>
      </c>
      <c r="L59" s="106" t="s">
        <v>187</v>
      </c>
      <c r="M59" s="97"/>
      <c r="N59" s="29"/>
      <c r="O59" s="137" t="s">
        <v>177</v>
      </c>
      <c r="P59" s="146" t="s">
        <v>187</v>
      </c>
      <c r="Q59" s="97"/>
      <c r="R59" s="29"/>
      <c r="S59" s="137" t="s">
        <v>177</v>
      </c>
      <c r="T59" s="138">
        <v>318037</v>
      </c>
      <c r="U59" s="97"/>
    </row>
    <row r="60" spans="1:21">
      <c r="A60" s="11"/>
      <c r="B60" s="22"/>
      <c r="C60" s="24"/>
      <c r="D60" s="26"/>
      <c r="E60" s="28"/>
      <c r="F60" s="29"/>
      <c r="G60" s="144"/>
      <c r="H60" s="145"/>
      <c r="I60" s="28"/>
      <c r="J60" s="29"/>
      <c r="K60" s="24"/>
      <c r="L60" s="136"/>
      <c r="M60" s="28"/>
      <c r="N60" s="29"/>
      <c r="O60" s="144"/>
      <c r="P60" s="147"/>
      <c r="Q60" s="28"/>
      <c r="R60" s="29"/>
      <c r="S60" s="22"/>
      <c r="T60" s="90"/>
      <c r="U60" s="29"/>
    </row>
    <row r="61" spans="1:21">
      <c r="A61" s="11"/>
      <c r="B61" s="30" t="s">
        <v>80</v>
      </c>
      <c r="C61" s="31">
        <v>32138</v>
      </c>
      <c r="D61" s="31"/>
      <c r="E61" s="33"/>
      <c r="F61" s="33"/>
      <c r="G61" s="92">
        <v>7573</v>
      </c>
      <c r="H61" s="92"/>
      <c r="I61" s="33"/>
      <c r="J61" s="33"/>
      <c r="K61" s="54" t="s">
        <v>187</v>
      </c>
      <c r="L61" s="54"/>
      <c r="M61" s="33"/>
      <c r="N61" s="33"/>
      <c r="O61" s="94" t="s">
        <v>187</v>
      </c>
      <c r="P61" s="94"/>
      <c r="Q61" s="33"/>
      <c r="R61" s="33"/>
      <c r="S61" s="92">
        <v>39711</v>
      </c>
      <c r="T61" s="92"/>
      <c r="U61" s="33"/>
    </row>
    <row r="62" spans="1:21">
      <c r="A62" s="11"/>
      <c r="B62" s="30"/>
      <c r="C62" s="31"/>
      <c r="D62" s="31"/>
      <c r="E62" s="33"/>
      <c r="F62" s="33"/>
      <c r="G62" s="92"/>
      <c r="H62" s="92"/>
      <c r="I62" s="33"/>
      <c r="J62" s="33"/>
      <c r="K62" s="54"/>
      <c r="L62" s="54"/>
      <c r="M62" s="33"/>
      <c r="N62" s="33"/>
      <c r="O62" s="94"/>
      <c r="P62" s="94"/>
      <c r="Q62" s="33"/>
      <c r="R62" s="33"/>
      <c r="S62" s="92"/>
      <c r="T62" s="92"/>
      <c r="U62" s="33"/>
    </row>
    <row r="63" spans="1:21">
      <c r="A63" s="11"/>
      <c r="B63" s="75"/>
      <c r="C63" s="75"/>
      <c r="D63" s="75"/>
      <c r="E63" s="75"/>
      <c r="F63" s="75"/>
      <c r="G63" s="75"/>
      <c r="H63" s="75"/>
      <c r="I63" s="75"/>
      <c r="J63" s="75"/>
      <c r="K63" s="75"/>
      <c r="L63" s="75"/>
      <c r="M63" s="75"/>
      <c r="N63" s="75"/>
      <c r="O63" s="75"/>
      <c r="P63" s="75"/>
      <c r="Q63" s="75"/>
      <c r="R63" s="75"/>
      <c r="S63" s="75"/>
      <c r="T63" s="75"/>
      <c r="U63" s="75"/>
    </row>
    <row r="64" spans="1:21" ht="25.5" customHeight="1">
      <c r="A64" s="11"/>
      <c r="B64" s="29" t="s">
        <v>560</v>
      </c>
      <c r="C64" s="29"/>
      <c r="D64" s="29"/>
      <c r="E64" s="29"/>
      <c r="F64" s="29"/>
      <c r="G64" s="29"/>
      <c r="H64" s="29"/>
      <c r="I64" s="29"/>
      <c r="J64" s="29"/>
      <c r="K64" s="29"/>
      <c r="L64" s="29"/>
      <c r="M64" s="29"/>
      <c r="N64" s="29"/>
      <c r="O64" s="29"/>
      <c r="P64" s="29"/>
      <c r="Q64" s="29"/>
      <c r="R64" s="29"/>
      <c r="S64" s="29"/>
      <c r="T64" s="29"/>
      <c r="U64" s="29"/>
    </row>
    <row r="65" spans="1:21">
      <c r="A65" s="11"/>
      <c r="B65" s="29" t="s">
        <v>561</v>
      </c>
      <c r="C65" s="29"/>
      <c r="D65" s="29"/>
      <c r="E65" s="29"/>
      <c r="F65" s="29"/>
      <c r="G65" s="29"/>
      <c r="H65" s="29"/>
      <c r="I65" s="29"/>
      <c r="J65" s="29"/>
      <c r="K65" s="29"/>
      <c r="L65" s="29"/>
      <c r="M65" s="29"/>
      <c r="N65" s="29"/>
      <c r="O65" s="29"/>
      <c r="P65" s="29"/>
      <c r="Q65" s="29"/>
      <c r="R65" s="29"/>
      <c r="S65" s="29"/>
      <c r="T65" s="29"/>
      <c r="U65" s="29"/>
    </row>
    <row r="66" spans="1:21">
      <c r="A66" s="11"/>
      <c r="B66" s="19"/>
      <c r="C66" s="19"/>
      <c r="D66" s="19"/>
      <c r="E66" s="19"/>
      <c r="F66" s="19"/>
      <c r="G66" s="19"/>
      <c r="H66" s="19"/>
      <c r="I66" s="19"/>
      <c r="J66" s="19"/>
      <c r="K66" s="19"/>
      <c r="L66" s="19"/>
      <c r="M66" s="19"/>
      <c r="N66" s="19"/>
      <c r="O66" s="19"/>
      <c r="P66" s="19"/>
      <c r="Q66" s="19"/>
    </row>
    <row r="67" spans="1:21">
      <c r="A67" s="11"/>
      <c r="B67" s="13"/>
      <c r="C67" s="13"/>
      <c r="D67" s="13"/>
      <c r="E67" s="13"/>
      <c r="F67" s="13"/>
      <c r="G67" s="13"/>
      <c r="H67" s="13"/>
      <c r="I67" s="13"/>
      <c r="J67" s="13"/>
      <c r="K67" s="13"/>
      <c r="L67" s="13"/>
      <c r="M67" s="13"/>
      <c r="N67" s="13"/>
      <c r="O67" s="13"/>
      <c r="P67" s="13"/>
      <c r="Q67" s="13"/>
    </row>
    <row r="68" spans="1:21">
      <c r="A68" s="11"/>
      <c r="B68" s="10"/>
      <c r="C68" s="20" t="s">
        <v>268</v>
      </c>
      <c r="D68" s="20"/>
      <c r="E68" s="20"/>
      <c r="F68" s="20"/>
      <c r="G68" s="20"/>
      <c r="H68" s="20"/>
      <c r="I68" s="20"/>
      <c r="J68" s="10"/>
      <c r="K68" s="20" t="s">
        <v>269</v>
      </c>
      <c r="L68" s="20"/>
      <c r="M68" s="20"/>
      <c r="N68" s="20"/>
      <c r="O68" s="20"/>
      <c r="P68" s="20"/>
      <c r="Q68" s="20"/>
    </row>
    <row r="69" spans="1:21" ht="15.75" thickBot="1">
      <c r="A69" s="11"/>
      <c r="B69" s="10"/>
      <c r="C69" s="21" t="s">
        <v>174</v>
      </c>
      <c r="D69" s="21"/>
      <c r="E69" s="21"/>
      <c r="F69" s="21"/>
      <c r="G69" s="21"/>
      <c r="H69" s="21"/>
      <c r="I69" s="21"/>
      <c r="J69" s="10"/>
      <c r="K69" s="21" t="s">
        <v>174</v>
      </c>
      <c r="L69" s="21"/>
      <c r="M69" s="21"/>
      <c r="N69" s="21"/>
      <c r="O69" s="21"/>
      <c r="P69" s="21"/>
      <c r="Q69" s="21"/>
    </row>
    <row r="70" spans="1:21" ht="15.75" thickBot="1">
      <c r="A70" s="11"/>
      <c r="B70" s="58"/>
      <c r="C70" s="81">
        <v>2014</v>
      </c>
      <c r="D70" s="81"/>
      <c r="E70" s="81"/>
      <c r="F70" s="10"/>
      <c r="G70" s="81">
        <v>2013</v>
      </c>
      <c r="H70" s="81"/>
      <c r="I70" s="81"/>
      <c r="J70" s="10"/>
      <c r="K70" s="81">
        <v>2014</v>
      </c>
      <c r="L70" s="81"/>
      <c r="M70" s="81"/>
      <c r="N70" s="10"/>
      <c r="O70" s="81">
        <v>2013</v>
      </c>
      <c r="P70" s="81"/>
      <c r="Q70" s="81"/>
    </row>
    <row r="71" spans="1:21">
      <c r="A71" s="11"/>
      <c r="B71" s="22" t="s">
        <v>556</v>
      </c>
      <c r="C71" s="23" t="s">
        <v>177</v>
      </c>
      <c r="D71" s="25">
        <v>211451</v>
      </c>
      <c r="E71" s="27"/>
      <c r="F71" s="29"/>
      <c r="G71" s="23" t="s">
        <v>177</v>
      </c>
      <c r="H71" s="25">
        <v>156306</v>
      </c>
      <c r="I71" s="27"/>
      <c r="J71" s="29"/>
      <c r="K71" s="23" t="s">
        <v>177</v>
      </c>
      <c r="L71" s="25">
        <v>416548</v>
      </c>
      <c r="M71" s="27"/>
      <c r="N71" s="29"/>
      <c r="O71" s="23" t="s">
        <v>177</v>
      </c>
      <c r="P71" s="25">
        <v>318037</v>
      </c>
      <c r="Q71" s="27"/>
    </row>
    <row r="72" spans="1:21">
      <c r="A72" s="11"/>
      <c r="B72" s="22"/>
      <c r="C72" s="24"/>
      <c r="D72" s="26"/>
      <c r="E72" s="28"/>
      <c r="F72" s="29"/>
      <c r="G72" s="24"/>
      <c r="H72" s="26"/>
      <c r="I72" s="28"/>
      <c r="J72" s="29"/>
      <c r="K72" s="24"/>
      <c r="L72" s="26"/>
      <c r="M72" s="28"/>
      <c r="N72" s="29"/>
      <c r="O72" s="24"/>
      <c r="P72" s="26"/>
      <c r="Q72" s="28"/>
    </row>
    <row r="73" spans="1:21">
      <c r="A73" s="11"/>
      <c r="B73" s="17" t="s">
        <v>562</v>
      </c>
      <c r="C73" s="33"/>
      <c r="D73" s="33"/>
      <c r="E73" s="33"/>
      <c r="F73" s="18"/>
      <c r="G73" s="33"/>
      <c r="H73" s="33"/>
      <c r="I73" s="33"/>
      <c r="J73" s="18"/>
      <c r="K73" s="33"/>
      <c r="L73" s="33"/>
      <c r="M73" s="33"/>
      <c r="N73" s="18"/>
      <c r="O73" s="33"/>
      <c r="P73" s="33"/>
      <c r="Q73" s="33"/>
    </row>
    <row r="74" spans="1:21">
      <c r="A74" s="11"/>
      <c r="B74" s="52" t="s">
        <v>563</v>
      </c>
      <c r="C74" s="37">
        <v>5901</v>
      </c>
      <c r="D74" s="37"/>
      <c r="E74" s="29"/>
      <c r="F74" s="29"/>
      <c r="G74" s="37">
        <v>3680</v>
      </c>
      <c r="H74" s="37"/>
      <c r="I74" s="29"/>
      <c r="J74" s="29"/>
      <c r="K74" s="37">
        <v>9222</v>
      </c>
      <c r="L74" s="37"/>
      <c r="M74" s="29"/>
      <c r="N74" s="29"/>
      <c r="O74" s="37">
        <v>5185</v>
      </c>
      <c r="P74" s="37"/>
      <c r="Q74" s="29"/>
    </row>
    <row r="75" spans="1:21">
      <c r="A75" s="11"/>
      <c r="B75" s="52"/>
      <c r="C75" s="37"/>
      <c r="D75" s="37"/>
      <c r="E75" s="29"/>
      <c r="F75" s="29"/>
      <c r="G75" s="37"/>
      <c r="H75" s="37"/>
      <c r="I75" s="29"/>
      <c r="J75" s="29"/>
      <c r="K75" s="37"/>
      <c r="L75" s="37"/>
      <c r="M75" s="29"/>
      <c r="N75" s="29"/>
      <c r="O75" s="37"/>
      <c r="P75" s="37"/>
      <c r="Q75" s="29"/>
    </row>
    <row r="76" spans="1:21">
      <c r="A76" s="11"/>
      <c r="B76" s="66" t="s">
        <v>564</v>
      </c>
      <c r="C76" s="54" t="s">
        <v>377</v>
      </c>
      <c r="D76" s="54"/>
      <c r="E76" s="56" t="s">
        <v>191</v>
      </c>
      <c r="F76" s="33"/>
      <c r="G76" s="54">
        <v>230</v>
      </c>
      <c r="H76" s="54"/>
      <c r="I76" s="33"/>
      <c r="J76" s="33"/>
      <c r="K76" s="54" t="s">
        <v>378</v>
      </c>
      <c r="L76" s="54"/>
      <c r="M76" s="56" t="s">
        <v>191</v>
      </c>
      <c r="N76" s="33"/>
      <c r="O76" s="31">
        <v>1053</v>
      </c>
      <c r="P76" s="31"/>
      <c r="Q76" s="33"/>
    </row>
    <row r="77" spans="1:21">
      <c r="A77" s="11"/>
      <c r="B77" s="66"/>
      <c r="C77" s="54"/>
      <c r="D77" s="54"/>
      <c r="E77" s="56"/>
      <c r="F77" s="33"/>
      <c r="G77" s="54"/>
      <c r="H77" s="54"/>
      <c r="I77" s="33"/>
      <c r="J77" s="33"/>
      <c r="K77" s="54"/>
      <c r="L77" s="54"/>
      <c r="M77" s="56"/>
      <c r="N77" s="33"/>
      <c r="O77" s="31"/>
      <c r="P77" s="31"/>
      <c r="Q77" s="33"/>
    </row>
    <row r="78" spans="1:21">
      <c r="A78" s="11"/>
      <c r="B78" s="14" t="s">
        <v>565</v>
      </c>
      <c r="C78" s="29"/>
      <c r="D78" s="29"/>
      <c r="E78" s="29"/>
      <c r="F78" s="10"/>
      <c r="G78" s="29"/>
      <c r="H78" s="29"/>
      <c r="I78" s="29"/>
      <c r="J78" s="10"/>
      <c r="K78" s="29"/>
      <c r="L78" s="29"/>
      <c r="M78" s="29"/>
      <c r="N78" s="10"/>
      <c r="O78" s="29"/>
      <c r="P78" s="29"/>
      <c r="Q78" s="29"/>
    </row>
    <row r="79" spans="1:21">
      <c r="A79" s="11"/>
      <c r="B79" s="66" t="s">
        <v>90</v>
      </c>
      <c r="C79" s="54" t="s">
        <v>566</v>
      </c>
      <c r="D79" s="54"/>
      <c r="E79" s="56" t="s">
        <v>191</v>
      </c>
      <c r="F79" s="33"/>
      <c r="G79" s="54" t="s">
        <v>187</v>
      </c>
      <c r="H79" s="54"/>
      <c r="I79" s="33"/>
      <c r="J79" s="33"/>
      <c r="K79" s="54" t="s">
        <v>567</v>
      </c>
      <c r="L79" s="54"/>
      <c r="M79" s="56" t="s">
        <v>191</v>
      </c>
      <c r="N79" s="33"/>
      <c r="O79" s="54" t="s">
        <v>187</v>
      </c>
      <c r="P79" s="54"/>
      <c r="Q79" s="33"/>
    </row>
    <row r="80" spans="1:21" ht="15.75" thickBot="1">
      <c r="A80" s="11"/>
      <c r="B80" s="66"/>
      <c r="C80" s="55"/>
      <c r="D80" s="55"/>
      <c r="E80" s="57"/>
      <c r="F80" s="33"/>
      <c r="G80" s="55"/>
      <c r="H80" s="55"/>
      <c r="I80" s="34"/>
      <c r="J80" s="33"/>
      <c r="K80" s="55"/>
      <c r="L80" s="55"/>
      <c r="M80" s="57"/>
      <c r="N80" s="33"/>
      <c r="O80" s="55"/>
      <c r="P80" s="55"/>
      <c r="Q80" s="34"/>
    </row>
    <row r="81" spans="1:21">
      <c r="A81" s="11"/>
      <c r="B81" s="22" t="s">
        <v>568</v>
      </c>
      <c r="C81" s="25">
        <v>205898</v>
      </c>
      <c r="D81" s="25"/>
      <c r="E81" s="27"/>
      <c r="F81" s="29"/>
      <c r="G81" s="25">
        <v>152396</v>
      </c>
      <c r="H81" s="25"/>
      <c r="I81" s="27"/>
      <c r="J81" s="29"/>
      <c r="K81" s="25">
        <v>408860</v>
      </c>
      <c r="L81" s="25"/>
      <c r="M81" s="27"/>
      <c r="N81" s="29"/>
      <c r="O81" s="25">
        <v>311799</v>
      </c>
      <c r="P81" s="25"/>
      <c r="Q81" s="27"/>
    </row>
    <row r="82" spans="1:21">
      <c r="A82" s="11"/>
      <c r="B82" s="22"/>
      <c r="C82" s="26"/>
      <c r="D82" s="26"/>
      <c r="E82" s="28"/>
      <c r="F82" s="29"/>
      <c r="G82" s="26"/>
      <c r="H82" s="26"/>
      <c r="I82" s="28"/>
      <c r="J82" s="29"/>
      <c r="K82" s="26"/>
      <c r="L82" s="26"/>
      <c r="M82" s="28"/>
      <c r="N82" s="29"/>
      <c r="O82" s="37"/>
      <c r="P82" s="37"/>
      <c r="Q82" s="29"/>
    </row>
    <row r="83" spans="1:21">
      <c r="A83" s="11"/>
      <c r="B83" s="30" t="s">
        <v>80</v>
      </c>
      <c r="C83" s="92">
        <v>31047</v>
      </c>
      <c r="D83" s="92"/>
      <c r="E83" s="33"/>
      <c r="F83" s="33"/>
      <c r="G83" s="92">
        <v>20671</v>
      </c>
      <c r="H83" s="92"/>
      <c r="I83" s="33"/>
      <c r="J83" s="33"/>
      <c r="K83" s="31">
        <v>58893</v>
      </c>
      <c r="L83" s="31"/>
      <c r="M83" s="33"/>
      <c r="N83" s="33"/>
      <c r="O83" s="31">
        <v>39711</v>
      </c>
      <c r="P83" s="31"/>
      <c r="Q83" s="33"/>
    </row>
    <row r="84" spans="1:21">
      <c r="A84" s="11"/>
      <c r="B84" s="30"/>
      <c r="C84" s="92"/>
      <c r="D84" s="92"/>
      <c r="E84" s="33"/>
      <c r="F84" s="33"/>
      <c r="G84" s="92"/>
      <c r="H84" s="92"/>
      <c r="I84" s="33"/>
      <c r="J84" s="33"/>
      <c r="K84" s="31"/>
      <c r="L84" s="31"/>
      <c r="M84" s="33"/>
      <c r="N84" s="33"/>
      <c r="O84" s="31"/>
      <c r="P84" s="31"/>
      <c r="Q84" s="33"/>
    </row>
    <row r="85" spans="1:21">
      <c r="A85" s="11"/>
      <c r="B85" s="22" t="s">
        <v>83</v>
      </c>
      <c r="C85" s="37">
        <v>15628</v>
      </c>
      <c r="D85" s="37"/>
      <c r="E85" s="29"/>
      <c r="F85" s="29"/>
      <c r="G85" s="37">
        <v>12492</v>
      </c>
      <c r="H85" s="37"/>
      <c r="I85" s="29"/>
      <c r="J85" s="29"/>
      <c r="K85" s="37">
        <v>31746</v>
      </c>
      <c r="L85" s="37"/>
      <c r="M85" s="29"/>
      <c r="N85" s="29"/>
      <c r="O85" s="37">
        <v>21087</v>
      </c>
      <c r="P85" s="37"/>
      <c r="Q85" s="29"/>
    </row>
    <row r="86" spans="1:21">
      <c r="A86" s="11"/>
      <c r="B86" s="22"/>
      <c r="C86" s="37"/>
      <c r="D86" s="37"/>
      <c r="E86" s="29"/>
      <c r="F86" s="29"/>
      <c r="G86" s="37"/>
      <c r="H86" s="37"/>
      <c r="I86" s="29"/>
      <c r="J86" s="29"/>
      <c r="K86" s="37"/>
      <c r="L86" s="37"/>
      <c r="M86" s="29"/>
      <c r="N86" s="29"/>
      <c r="O86" s="37"/>
      <c r="P86" s="37"/>
      <c r="Q86" s="29"/>
    </row>
    <row r="87" spans="1:21">
      <c r="A87" s="11"/>
      <c r="B87" s="30" t="s">
        <v>84</v>
      </c>
      <c r="C87" s="54" t="s">
        <v>187</v>
      </c>
      <c r="D87" s="54"/>
      <c r="E87" s="33"/>
      <c r="F87" s="33"/>
      <c r="G87" s="31">
        <v>2795</v>
      </c>
      <c r="H87" s="31"/>
      <c r="I87" s="33"/>
      <c r="J87" s="33"/>
      <c r="K87" s="54">
        <v>324</v>
      </c>
      <c r="L87" s="54"/>
      <c r="M87" s="33"/>
      <c r="N87" s="33"/>
      <c r="O87" s="31">
        <v>2795</v>
      </c>
      <c r="P87" s="31"/>
      <c r="Q87" s="33"/>
    </row>
    <row r="88" spans="1:21">
      <c r="A88" s="11"/>
      <c r="B88" s="30"/>
      <c r="C88" s="54"/>
      <c r="D88" s="54"/>
      <c r="E88" s="33"/>
      <c r="F88" s="33"/>
      <c r="G88" s="31"/>
      <c r="H88" s="31"/>
      <c r="I88" s="33"/>
      <c r="J88" s="33"/>
      <c r="K88" s="54"/>
      <c r="L88" s="54"/>
      <c r="M88" s="33"/>
      <c r="N88" s="33"/>
      <c r="O88" s="31"/>
      <c r="P88" s="31"/>
      <c r="Q88" s="33"/>
    </row>
    <row r="89" spans="1:21">
      <c r="A89" s="11"/>
      <c r="B89" s="22" t="s">
        <v>89</v>
      </c>
      <c r="C89" s="37">
        <v>54341</v>
      </c>
      <c r="D89" s="37"/>
      <c r="E89" s="29"/>
      <c r="F89" s="29"/>
      <c r="G89" s="37">
        <v>40716</v>
      </c>
      <c r="H89" s="37"/>
      <c r="I89" s="29"/>
      <c r="J89" s="29"/>
      <c r="K89" s="37">
        <v>108362</v>
      </c>
      <c r="L89" s="37"/>
      <c r="M89" s="29"/>
      <c r="N89" s="29"/>
      <c r="O89" s="37">
        <v>87892</v>
      </c>
      <c r="P89" s="37"/>
      <c r="Q89" s="29"/>
    </row>
    <row r="90" spans="1:21" ht="15.75" thickBot="1">
      <c r="A90" s="11"/>
      <c r="B90" s="22"/>
      <c r="C90" s="67"/>
      <c r="D90" s="67"/>
      <c r="E90" s="68"/>
      <c r="F90" s="29"/>
      <c r="G90" s="67"/>
      <c r="H90" s="67"/>
      <c r="I90" s="68"/>
      <c r="J90" s="29"/>
      <c r="K90" s="67"/>
      <c r="L90" s="67"/>
      <c r="M90" s="68"/>
      <c r="N90" s="29"/>
      <c r="O90" s="67"/>
      <c r="P90" s="67"/>
      <c r="Q90" s="68"/>
    </row>
    <row r="91" spans="1:21">
      <c r="A91" s="11"/>
      <c r="B91" s="30" t="s">
        <v>91</v>
      </c>
      <c r="C91" s="44" t="s">
        <v>177</v>
      </c>
      <c r="D91" s="46">
        <v>104882</v>
      </c>
      <c r="E91" s="48"/>
      <c r="F91" s="33"/>
      <c r="G91" s="44" t="s">
        <v>177</v>
      </c>
      <c r="H91" s="46">
        <v>75722</v>
      </c>
      <c r="I91" s="48"/>
      <c r="J91" s="33"/>
      <c r="K91" s="44" t="s">
        <v>177</v>
      </c>
      <c r="L91" s="46">
        <v>209535</v>
      </c>
      <c r="M91" s="48"/>
      <c r="N91" s="33"/>
      <c r="O91" s="44" t="s">
        <v>177</v>
      </c>
      <c r="P91" s="46">
        <v>160314</v>
      </c>
      <c r="Q91" s="48"/>
    </row>
    <row r="92" spans="1:21" ht="15.75" thickBot="1">
      <c r="A92" s="11"/>
      <c r="B92" s="30"/>
      <c r="C92" s="71"/>
      <c r="D92" s="72"/>
      <c r="E92" s="73"/>
      <c r="F92" s="33"/>
      <c r="G92" s="71"/>
      <c r="H92" s="72"/>
      <c r="I92" s="73"/>
      <c r="J92" s="33"/>
      <c r="K92" s="71"/>
      <c r="L92" s="72"/>
      <c r="M92" s="73"/>
      <c r="N92" s="33"/>
      <c r="O92" s="71"/>
      <c r="P92" s="72"/>
      <c r="Q92" s="73"/>
    </row>
    <row r="93" spans="1:21" ht="15.75" thickTop="1">
      <c r="A93" s="11"/>
      <c r="B93" s="150" t="s">
        <v>569</v>
      </c>
      <c r="C93" s="150"/>
      <c r="D93" s="150"/>
      <c r="E93" s="150"/>
      <c r="F93" s="150"/>
      <c r="G93" s="150"/>
      <c r="H93" s="150"/>
      <c r="I93" s="150"/>
      <c r="J93" s="150"/>
      <c r="K93" s="150"/>
      <c r="L93" s="150"/>
      <c r="M93" s="150"/>
      <c r="N93" s="150"/>
      <c r="O93" s="150"/>
      <c r="P93" s="150"/>
      <c r="Q93" s="150"/>
      <c r="R93" s="150"/>
      <c r="S93" s="150"/>
      <c r="T93" s="150"/>
      <c r="U93" s="150"/>
    </row>
    <row r="94" spans="1:21">
      <c r="A94" s="11"/>
      <c r="B94" s="150" t="s">
        <v>570</v>
      </c>
      <c r="C94" s="150"/>
      <c r="D94" s="150"/>
      <c r="E94" s="150"/>
      <c r="F94" s="150"/>
      <c r="G94" s="150"/>
      <c r="H94" s="150"/>
      <c r="I94" s="150"/>
      <c r="J94" s="150"/>
      <c r="K94" s="150"/>
      <c r="L94" s="150"/>
      <c r="M94" s="150"/>
      <c r="N94" s="150"/>
      <c r="O94" s="150"/>
      <c r="P94" s="150"/>
      <c r="Q94" s="150"/>
      <c r="R94" s="150"/>
      <c r="S94" s="150"/>
      <c r="T94" s="150"/>
      <c r="U94" s="150"/>
    </row>
    <row r="95" spans="1:21">
      <c r="A95" s="11"/>
      <c r="B95" s="75"/>
      <c r="C95" s="75"/>
      <c r="D95" s="75"/>
      <c r="E95" s="75"/>
      <c r="F95" s="75"/>
      <c r="G95" s="75"/>
      <c r="H95" s="75"/>
      <c r="I95" s="75"/>
      <c r="J95" s="75"/>
      <c r="K95" s="75"/>
      <c r="L95" s="75"/>
      <c r="M95" s="75"/>
      <c r="N95" s="75"/>
      <c r="O95" s="75"/>
      <c r="P95" s="75"/>
      <c r="Q95" s="75"/>
      <c r="R95" s="75"/>
      <c r="S95" s="75"/>
      <c r="T95" s="75"/>
      <c r="U95" s="75"/>
    </row>
    <row r="96" spans="1:21">
      <c r="A96" s="11"/>
      <c r="B96" s="29" t="s">
        <v>571</v>
      </c>
      <c r="C96" s="29"/>
      <c r="D96" s="29"/>
      <c r="E96" s="29"/>
      <c r="F96" s="29"/>
      <c r="G96" s="29"/>
      <c r="H96" s="29"/>
      <c r="I96" s="29"/>
      <c r="J96" s="29"/>
      <c r="K96" s="29"/>
      <c r="L96" s="29"/>
      <c r="M96" s="29"/>
      <c r="N96" s="29"/>
      <c r="O96" s="29"/>
      <c r="P96" s="29"/>
      <c r="Q96" s="29"/>
      <c r="R96" s="29"/>
      <c r="S96" s="29"/>
      <c r="T96" s="29"/>
      <c r="U96" s="29"/>
    </row>
    <row r="97" spans="1:21">
      <c r="A97" s="11"/>
      <c r="B97" s="19"/>
      <c r="C97" s="19"/>
      <c r="D97" s="19"/>
      <c r="E97" s="19"/>
      <c r="F97" s="19"/>
      <c r="G97" s="19"/>
      <c r="H97" s="19"/>
      <c r="I97" s="19"/>
      <c r="J97" s="19"/>
      <c r="K97" s="19"/>
      <c r="L97" s="19"/>
      <c r="M97" s="19"/>
      <c r="N97" s="19"/>
      <c r="O97" s="19"/>
      <c r="P97" s="19"/>
      <c r="Q97" s="19"/>
    </row>
    <row r="98" spans="1:21">
      <c r="A98" s="11"/>
      <c r="B98" s="13"/>
      <c r="C98" s="13"/>
      <c r="D98" s="13"/>
      <c r="E98" s="13"/>
      <c r="F98" s="13"/>
      <c r="G98" s="13"/>
      <c r="H98" s="13"/>
      <c r="I98" s="13"/>
      <c r="J98" s="13"/>
      <c r="K98" s="13"/>
      <c r="L98" s="13"/>
      <c r="M98" s="13"/>
      <c r="N98" s="13"/>
      <c r="O98" s="13"/>
      <c r="P98" s="13"/>
      <c r="Q98" s="13"/>
    </row>
    <row r="99" spans="1:21">
      <c r="A99" s="11"/>
      <c r="B99" s="10"/>
      <c r="C99" s="20" t="s">
        <v>268</v>
      </c>
      <c r="D99" s="20"/>
      <c r="E99" s="20"/>
      <c r="F99" s="20"/>
      <c r="G99" s="20"/>
      <c r="H99" s="20"/>
      <c r="I99" s="20"/>
      <c r="J99" s="10"/>
      <c r="K99" s="20" t="s">
        <v>269</v>
      </c>
      <c r="L99" s="20"/>
      <c r="M99" s="20"/>
      <c r="N99" s="20"/>
      <c r="O99" s="20"/>
      <c r="P99" s="20"/>
      <c r="Q99" s="20"/>
    </row>
    <row r="100" spans="1:21" ht="15.75" thickBot="1">
      <c r="A100" s="11"/>
      <c r="B100" s="10"/>
      <c r="C100" s="20" t="s">
        <v>174</v>
      </c>
      <c r="D100" s="20"/>
      <c r="E100" s="20"/>
      <c r="F100" s="20"/>
      <c r="G100" s="20"/>
      <c r="H100" s="20"/>
      <c r="I100" s="20"/>
      <c r="J100" s="10"/>
      <c r="K100" s="21" t="s">
        <v>174</v>
      </c>
      <c r="L100" s="21"/>
      <c r="M100" s="21"/>
      <c r="N100" s="21"/>
      <c r="O100" s="21"/>
      <c r="P100" s="21"/>
      <c r="Q100" s="21"/>
    </row>
    <row r="101" spans="1:21" ht="15.75" thickBot="1">
      <c r="A101" s="11"/>
      <c r="B101" s="58"/>
      <c r="C101" s="81">
        <v>2014</v>
      </c>
      <c r="D101" s="81"/>
      <c r="E101" s="81"/>
      <c r="F101" s="10"/>
      <c r="G101" s="21">
        <v>2013</v>
      </c>
      <c r="H101" s="21"/>
      <c r="I101" s="21"/>
      <c r="J101" s="10"/>
      <c r="K101" s="81">
        <v>2014</v>
      </c>
      <c r="L101" s="81"/>
      <c r="M101" s="81"/>
      <c r="N101" s="10"/>
      <c r="O101" s="81">
        <v>2013</v>
      </c>
      <c r="P101" s="81"/>
      <c r="Q101" s="81"/>
    </row>
    <row r="102" spans="1:21">
      <c r="A102" s="11"/>
      <c r="B102" s="148" t="s">
        <v>572</v>
      </c>
      <c r="C102" s="27"/>
      <c r="D102" s="27"/>
      <c r="E102" s="27"/>
      <c r="F102" s="10"/>
      <c r="G102" s="27"/>
      <c r="H102" s="27"/>
      <c r="I102" s="27"/>
      <c r="J102" s="10"/>
      <c r="K102" s="27"/>
      <c r="L102" s="27"/>
      <c r="M102" s="27"/>
      <c r="N102" s="10"/>
      <c r="O102" s="27"/>
      <c r="P102" s="27"/>
      <c r="Q102" s="27"/>
    </row>
    <row r="103" spans="1:21">
      <c r="A103" s="11"/>
      <c r="B103" s="30" t="s">
        <v>183</v>
      </c>
      <c r="C103" s="56" t="s">
        <v>177</v>
      </c>
      <c r="D103" s="31">
        <v>21355</v>
      </c>
      <c r="E103" s="33"/>
      <c r="F103" s="33"/>
      <c r="G103" s="56" t="s">
        <v>177</v>
      </c>
      <c r="H103" s="31">
        <v>16138</v>
      </c>
      <c r="I103" s="33"/>
      <c r="J103" s="33"/>
      <c r="K103" s="56" t="s">
        <v>177</v>
      </c>
      <c r="L103" s="31">
        <v>40276</v>
      </c>
      <c r="M103" s="33"/>
      <c r="N103" s="33"/>
      <c r="O103" s="56" t="s">
        <v>177</v>
      </c>
      <c r="P103" s="31">
        <v>33702</v>
      </c>
      <c r="Q103" s="33"/>
    </row>
    <row r="104" spans="1:21">
      <c r="A104" s="11"/>
      <c r="B104" s="30"/>
      <c r="C104" s="56"/>
      <c r="D104" s="31"/>
      <c r="E104" s="33"/>
      <c r="F104" s="33"/>
      <c r="G104" s="56"/>
      <c r="H104" s="31"/>
      <c r="I104" s="33"/>
      <c r="J104" s="33"/>
      <c r="K104" s="56"/>
      <c r="L104" s="31"/>
      <c r="M104" s="33"/>
      <c r="N104" s="33"/>
      <c r="O104" s="56"/>
      <c r="P104" s="31"/>
      <c r="Q104" s="33"/>
    </row>
    <row r="105" spans="1:21">
      <c r="A105" s="11"/>
      <c r="B105" s="22" t="s">
        <v>184</v>
      </c>
      <c r="C105" s="37">
        <v>10824</v>
      </c>
      <c r="D105" s="37"/>
      <c r="E105" s="29"/>
      <c r="F105" s="29"/>
      <c r="G105" s="37">
        <v>2553</v>
      </c>
      <c r="H105" s="37"/>
      <c r="I105" s="29"/>
      <c r="J105" s="29"/>
      <c r="K105" s="37">
        <v>24275</v>
      </c>
      <c r="L105" s="37"/>
      <c r="M105" s="29"/>
      <c r="N105" s="29"/>
      <c r="O105" s="37">
        <v>6449</v>
      </c>
      <c r="P105" s="37"/>
      <c r="Q105" s="29"/>
    </row>
    <row r="106" spans="1:21">
      <c r="A106" s="11"/>
      <c r="B106" s="22"/>
      <c r="C106" s="37"/>
      <c r="D106" s="37"/>
      <c r="E106" s="29"/>
      <c r="F106" s="29"/>
      <c r="G106" s="37"/>
      <c r="H106" s="37"/>
      <c r="I106" s="29"/>
      <c r="J106" s="29"/>
      <c r="K106" s="37"/>
      <c r="L106" s="37"/>
      <c r="M106" s="29"/>
      <c r="N106" s="29"/>
      <c r="O106" s="37"/>
      <c r="P106" s="37"/>
      <c r="Q106" s="29"/>
    </row>
    <row r="107" spans="1:21">
      <c r="A107" s="11"/>
      <c r="B107" s="30" t="s">
        <v>185</v>
      </c>
      <c r="C107" s="31">
        <v>1436</v>
      </c>
      <c r="D107" s="31"/>
      <c r="E107" s="33"/>
      <c r="F107" s="33"/>
      <c r="G107" s="54" t="s">
        <v>187</v>
      </c>
      <c r="H107" s="54"/>
      <c r="I107" s="33"/>
      <c r="J107" s="33"/>
      <c r="K107" s="31">
        <v>2780</v>
      </c>
      <c r="L107" s="31"/>
      <c r="M107" s="33"/>
      <c r="N107" s="33"/>
      <c r="O107" s="54" t="s">
        <v>187</v>
      </c>
      <c r="P107" s="54"/>
      <c r="Q107" s="33"/>
    </row>
    <row r="108" spans="1:21" ht="15.75" thickBot="1">
      <c r="A108" s="11"/>
      <c r="B108" s="30"/>
      <c r="C108" s="32"/>
      <c r="D108" s="32"/>
      <c r="E108" s="34"/>
      <c r="F108" s="33"/>
      <c r="G108" s="55"/>
      <c r="H108" s="55"/>
      <c r="I108" s="34"/>
      <c r="J108" s="33"/>
      <c r="K108" s="32"/>
      <c r="L108" s="32"/>
      <c r="M108" s="34"/>
      <c r="N108" s="33"/>
      <c r="O108" s="55"/>
      <c r="P108" s="55"/>
      <c r="Q108" s="34"/>
    </row>
    <row r="109" spans="1:21">
      <c r="A109" s="11"/>
      <c r="B109" s="29"/>
      <c r="C109" s="23" t="s">
        <v>177</v>
      </c>
      <c r="D109" s="25">
        <v>33615</v>
      </c>
      <c r="E109" s="27"/>
      <c r="F109" s="29"/>
      <c r="G109" s="23" t="s">
        <v>177</v>
      </c>
      <c r="H109" s="25">
        <v>18691</v>
      </c>
      <c r="I109" s="27"/>
      <c r="J109" s="29"/>
      <c r="K109" s="23" t="s">
        <v>177</v>
      </c>
      <c r="L109" s="25">
        <v>67331</v>
      </c>
      <c r="M109" s="27"/>
      <c r="N109" s="29"/>
      <c r="O109" s="23" t="s">
        <v>177</v>
      </c>
      <c r="P109" s="25">
        <v>40151</v>
      </c>
      <c r="Q109" s="27"/>
    </row>
    <row r="110" spans="1:21" ht="15.75" thickBot="1">
      <c r="A110" s="11"/>
      <c r="B110" s="29"/>
      <c r="C110" s="36"/>
      <c r="D110" s="38"/>
      <c r="E110" s="39"/>
      <c r="F110" s="29"/>
      <c r="G110" s="36"/>
      <c r="H110" s="38"/>
      <c r="I110" s="39"/>
      <c r="J110" s="29"/>
      <c r="K110" s="36"/>
      <c r="L110" s="38"/>
      <c r="M110" s="39"/>
      <c r="N110" s="29"/>
      <c r="O110" s="36"/>
      <c r="P110" s="38"/>
      <c r="Q110" s="39"/>
    </row>
    <row r="111" spans="1:21" ht="15.75" thickTop="1">
      <c r="A111" s="11"/>
      <c r="B111" s="29" t="s">
        <v>573</v>
      </c>
      <c r="C111" s="29"/>
      <c r="D111" s="29"/>
      <c r="E111" s="29"/>
      <c r="F111" s="29"/>
      <c r="G111" s="29"/>
      <c r="H111" s="29"/>
      <c r="I111" s="29"/>
      <c r="J111" s="29"/>
      <c r="K111" s="29"/>
      <c r="L111" s="29"/>
      <c r="M111" s="29"/>
      <c r="N111" s="29"/>
      <c r="O111" s="29"/>
      <c r="P111" s="29"/>
      <c r="Q111" s="29"/>
      <c r="R111" s="29"/>
      <c r="S111" s="29"/>
      <c r="T111" s="29"/>
      <c r="U111" s="29"/>
    </row>
    <row r="112" spans="1:21">
      <c r="A112" s="11"/>
      <c r="B112" s="19"/>
      <c r="C112" s="19"/>
      <c r="D112" s="19"/>
      <c r="E112" s="19"/>
      <c r="F112" s="19"/>
      <c r="G112" s="19"/>
      <c r="H112" s="19"/>
      <c r="I112" s="19"/>
    </row>
    <row r="113" spans="1:9">
      <c r="A113" s="11"/>
      <c r="B113" s="13"/>
      <c r="C113" s="13"/>
      <c r="D113" s="13"/>
      <c r="E113" s="13"/>
      <c r="F113" s="13"/>
      <c r="G113" s="13"/>
      <c r="H113" s="13"/>
      <c r="I113" s="13"/>
    </row>
    <row r="114" spans="1:9">
      <c r="A114" s="11"/>
      <c r="B114" s="29"/>
      <c r="C114" s="20" t="s">
        <v>574</v>
      </c>
      <c r="D114" s="20"/>
      <c r="E114" s="20"/>
      <c r="F114" s="29"/>
      <c r="G114" s="20" t="s">
        <v>575</v>
      </c>
      <c r="H114" s="20"/>
      <c r="I114" s="20"/>
    </row>
    <row r="115" spans="1:9" ht="15.75" thickBot="1">
      <c r="A115" s="11"/>
      <c r="B115" s="29"/>
      <c r="C115" s="21">
        <v>2014</v>
      </c>
      <c r="D115" s="21"/>
      <c r="E115" s="21"/>
      <c r="F115" s="29"/>
      <c r="G115" s="21">
        <v>2013</v>
      </c>
      <c r="H115" s="21"/>
      <c r="I115" s="21"/>
    </row>
    <row r="116" spans="1:9">
      <c r="A116" s="11"/>
      <c r="B116" s="149" t="s">
        <v>31</v>
      </c>
      <c r="C116" s="48"/>
      <c r="D116" s="48"/>
      <c r="E116" s="48"/>
      <c r="F116" s="18"/>
      <c r="G116" s="48"/>
      <c r="H116" s="48"/>
      <c r="I116" s="48"/>
    </row>
    <row r="117" spans="1:9">
      <c r="A117" s="11"/>
      <c r="B117" s="22" t="s">
        <v>183</v>
      </c>
      <c r="C117" s="35" t="s">
        <v>177</v>
      </c>
      <c r="D117" s="37">
        <v>321531</v>
      </c>
      <c r="E117" s="29"/>
      <c r="F117" s="29"/>
      <c r="G117" s="35" t="s">
        <v>177</v>
      </c>
      <c r="H117" s="37">
        <v>277395</v>
      </c>
      <c r="I117" s="29"/>
    </row>
    <row r="118" spans="1:9">
      <c r="A118" s="11"/>
      <c r="B118" s="22"/>
      <c r="C118" s="35"/>
      <c r="D118" s="37"/>
      <c r="E118" s="29"/>
      <c r="F118" s="29"/>
      <c r="G118" s="35"/>
      <c r="H118" s="37"/>
      <c r="I118" s="29"/>
    </row>
    <row r="119" spans="1:9">
      <c r="A119" s="11"/>
      <c r="B119" s="30" t="s">
        <v>184</v>
      </c>
      <c r="C119" s="31">
        <v>234343</v>
      </c>
      <c r="D119" s="31"/>
      <c r="E119" s="33"/>
      <c r="F119" s="33"/>
      <c r="G119" s="31">
        <v>180699</v>
      </c>
      <c r="H119" s="31"/>
      <c r="I119" s="33"/>
    </row>
    <row r="120" spans="1:9">
      <c r="A120" s="11"/>
      <c r="B120" s="30"/>
      <c r="C120" s="31"/>
      <c r="D120" s="31"/>
      <c r="E120" s="33"/>
      <c r="F120" s="33"/>
      <c r="G120" s="31"/>
      <c r="H120" s="31"/>
      <c r="I120" s="33"/>
    </row>
    <row r="121" spans="1:9">
      <c r="A121" s="11"/>
      <c r="B121" s="22" t="s">
        <v>185</v>
      </c>
      <c r="C121" s="37">
        <v>68426</v>
      </c>
      <c r="D121" s="37"/>
      <c r="E121" s="29"/>
      <c r="F121" s="29"/>
      <c r="G121" s="65" t="s">
        <v>187</v>
      </c>
      <c r="H121" s="65"/>
      <c r="I121" s="29"/>
    </row>
    <row r="122" spans="1:9" ht="15.75" thickBot="1">
      <c r="A122" s="11"/>
      <c r="B122" s="22"/>
      <c r="C122" s="67"/>
      <c r="D122" s="67"/>
      <c r="E122" s="68"/>
      <c r="F122" s="29"/>
      <c r="G122" s="69"/>
      <c r="H122" s="69"/>
      <c r="I122" s="68"/>
    </row>
    <row r="123" spans="1:9">
      <c r="A123" s="11"/>
      <c r="B123" s="30" t="s">
        <v>576</v>
      </c>
      <c r="C123" s="46">
        <v>624300</v>
      </c>
      <c r="D123" s="46"/>
      <c r="E123" s="48"/>
      <c r="F123" s="33"/>
      <c r="G123" s="46">
        <v>458094</v>
      </c>
      <c r="H123" s="46"/>
      <c r="I123" s="48"/>
    </row>
    <row r="124" spans="1:9" ht="15.75" thickBot="1">
      <c r="A124" s="11"/>
      <c r="B124" s="30"/>
      <c r="C124" s="32"/>
      <c r="D124" s="32"/>
      <c r="E124" s="34"/>
      <c r="F124" s="33"/>
      <c r="G124" s="32"/>
      <c r="H124" s="32"/>
      <c r="I124" s="34"/>
    </row>
    <row r="125" spans="1:9">
      <c r="A125" s="11"/>
      <c r="B125" s="148" t="s">
        <v>32</v>
      </c>
      <c r="C125" s="27"/>
      <c r="D125" s="27"/>
      <c r="E125" s="27"/>
      <c r="F125" s="10"/>
      <c r="G125" s="27"/>
      <c r="H125" s="27"/>
      <c r="I125" s="27"/>
    </row>
    <row r="126" spans="1:9">
      <c r="A126" s="11"/>
      <c r="B126" s="30" t="s">
        <v>183</v>
      </c>
      <c r="C126" s="31">
        <v>783749</v>
      </c>
      <c r="D126" s="31"/>
      <c r="E126" s="33"/>
      <c r="F126" s="33"/>
      <c r="G126" s="31">
        <v>748167</v>
      </c>
      <c r="H126" s="31"/>
      <c r="I126" s="33"/>
    </row>
    <row r="127" spans="1:9">
      <c r="A127" s="11"/>
      <c r="B127" s="30"/>
      <c r="C127" s="31"/>
      <c r="D127" s="31"/>
      <c r="E127" s="33"/>
      <c r="F127" s="33"/>
      <c r="G127" s="31"/>
      <c r="H127" s="31"/>
      <c r="I127" s="33"/>
    </row>
    <row r="128" spans="1:9">
      <c r="A128" s="11"/>
      <c r="B128" s="22" t="s">
        <v>184</v>
      </c>
      <c r="C128" s="37">
        <v>401691</v>
      </c>
      <c r="D128" s="37"/>
      <c r="E128" s="29"/>
      <c r="F128" s="29"/>
      <c r="G128" s="37">
        <v>328785</v>
      </c>
      <c r="H128" s="37"/>
      <c r="I128" s="29"/>
    </row>
    <row r="129" spans="1:9">
      <c r="A129" s="11"/>
      <c r="B129" s="22"/>
      <c r="C129" s="37"/>
      <c r="D129" s="37"/>
      <c r="E129" s="29"/>
      <c r="F129" s="29"/>
      <c r="G129" s="37"/>
      <c r="H129" s="37"/>
      <c r="I129" s="29"/>
    </row>
    <row r="130" spans="1:9">
      <c r="A130" s="11"/>
      <c r="B130" s="30" t="s">
        <v>185</v>
      </c>
      <c r="C130" s="31">
        <v>161283</v>
      </c>
      <c r="D130" s="31"/>
      <c r="E130" s="33"/>
      <c r="F130" s="33"/>
      <c r="G130" s="54" t="s">
        <v>187</v>
      </c>
      <c r="H130" s="54"/>
      <c r="I130" s="33"/>
    </row>
    <row r="131" spans="1:9" ht="15.75" thickBot="1">
      <c r="A131" s="11"/>
      <c r="B131" s="30"/>
      <c r="C131" s="32"/>
      <c r="D131" s="32"/>
      <c r="E131" s="34"/>
      <c r="F131" s="33"/>
      <c r="G131" s="55"/>
      <c r="H131" s="55"/>
      <c r="I131" s="34"/>
    </row>
    <row r="132" spans="1:9">
      <c r="A132" s="11"/>
      <c r="B132" s="22" t="s">
        <v>577</v>
      </c>
      <c r="C132" s="25">
        <v>1346723</v>
      </c>
      <c r="D132" s="25"/>
      <c r="E132" s="27"/>
      <c r="F132" s="29"/>
      <c r="G132" s="25">
        <v>1076952</v>
      </c>
      <c r="H132" s="25"/>
      <c r="I132" s="27"/>
    </row>
    <row r="133" spans="1:9" ht="15.75" thickBot="1">
      <c r="A133" s="11"/>
      <c r="B133" s="22"/>
      <c r="C133" s="67"/>
      <c r="D133" s="67"/>
      <c r="E133" s="68"/>
      <c r="F133" s="29"/>
      <c r="G133" s="67"/>
      <c r="H133" s="67"/>
      <c r="I133" s="68"/>
    </row>
    <row r="134" spans="1:9">
      <c r="A134" s="11"/>
      <c r="B134" s="149" t="s">
        <v>36</v>
      </c>
      <c r="C134" s="48"/>
      <c r="D134" s="48"/>
      <c r="E134" s="48"/>
      <c r="F134" s="18"/>
      <c r="G134" s="48"/>
      <c r="H134" s="48"/>
      <c r="I134" s="48"/>
    </row>
    <row r="135" spans="1:9">
      <c r="A135" s="11"/>
      <c r="B135" s="22" t="s">
        <v>183</v>
      </c>
      <c r="C135" s="37">
        <v>457027</v>
      </c>
      <c r="D135" s="37"/>
      <c r="E135" s="29"/>
      <c r="F135" s="29"/>
      <c r="G135" s="37">
        <v>447528</v>
      </c>
      <c r="H135" s="37"/>
      <c r="I135" s="29"/>
    </row>
    <row r="136" spans="1:9">
      <c r="A136" s="11"/>
      <c r="B136" s="22"/>
      <c r="C136" s="37"/>
      <c r="D136" s="37"/>
      <c r="E136" s="29"/>
      <c r="F136" s="29"/>
      <c r="G136" s="37"/>
      <c r="H136" s="37"/>
      <c r="I136" s="29"/>
    </row>
    <row r="137" spans="1:9">
      <c r="A137" s="11"/>
      <c r="B137" s="30" t="s">
        <v>184</v>
      </c>
      <c r="C137" s="31">
        <v>126426</v>
      </c>
      <c r="D137" s="31"/>
      <c r="E137" s="33"/>
      <c r="F137" s="33"/>
      <c r="G137" s="31">
        <v>99123</v>
      </c>
      <c r="H137" s="31"/>
      <c r="I137" s="33"/>
    </row>
    <row r="138" spans="1:9">
      <c r="A138" s="11"/>
      <c r="B138" s="30"/>
      <c r="C138" s="31"/>
      <c r="D138" s="31"/>
      <c r="E138" s="33"/>
      <c r="F138" s="33"/>
      <c r="G138" s="31"/>
      <c r="H138" s="31"/>
      <c r="I138" s="33"/>
    </row>
    <row r="139" spans="1:9">
      <c r="A139" s="11"/>
      <c r="B139" s="22" t="s">
        <v>185</v>
      </c>
      <c r="C139" s="37">
        <v>38147</v>
      </c>
      <c r="D139" s="37"/>
      <c r="E139" s="29"/>
      <c r="F139" s="29"/>
      <c r="G139" s="65" t="s">
        <v>187</v>
      </c>
      <c r="H139" s="65"/>
      <c r="I139" s="29"/>
    </row>
    <row r="140" spans="1:9" ht="15.75" thickBot="1">
      <c r="A140" s="11"/>
      <c r="B140" s="22"/>
      <c r="C140" s="67"/>
      <c r="D140" s="67"/>
      <c r="E140" s="68"/>
      <c r="F140" s="29"/>
      <c r="G140" s="69"/>
      <c r="H140" s="69"/>
      <c r="I140" s="68"/>
    </row>
    <row r="141" spans="1:9">
      <c r="A141" s="11"/>
      <c r="B141" s="30" t="s">
        <v>578</v>
      </c>
      <c r="C141" s="46">
        <v>621600</v>
      </c>
      <c r="D141" s="46"/>
      <c r="E141" s="48"/>
      <c r="F141" s="33"/>
      <c r="G141" s="46">
        <v>546651</v>
      </c>
      <c r="H141" s="46"/>
      <c r="I141" s="48"/>
    </row>
    <row r="142" spans="1:9" ht="15.75" thickBot="1">
      <c r="A142" s="11"/>
      <c r="B142" s="30"/>
      <c r="C142" s="32"/>
      <c r="D142" s="32"/>
      <c r="E142" s="34"/>
      <c r="F142" s="33"/>
      <c r="G142" s="32"/>
      <c r="H142" s="32"/>
      <c r="I142" s="34"/>
    </row>
    <row r="143" spans="1:9">
      <c r="A143" s="11"/>
      <c r="B143" s="22" t="s">
        <v>579</v>
      </c>
      <c r="C143" s="25">
        <v>2906222</v>
      </c>
      <c r="D143" s="25"/>
      <c r="E143" s="27"/>
      <c r="F143" s="29"/>
      <c r="G143" s="25">
        <v>2437077</v>
      </c>
      <c r="H143" s="25"/>
      <c r="I143" s="27"/>
    </row>
    <row r="144" spans="1:9" ht="15.75" thickBot="1">
      <c r="A144" s="11"/>
      <c r="B144" s="22"/>
      <c r="C144" s="67"/>
      <c r="D144" s="67"/>
      <c r="E144" s="68"/>
      <c r="F144" s="29"/>
      <c r="G144" s="67"/>
      <c r="H144" s="67"/>
      <c r="I144" s="68"/>
    </row>
    <row r="145" spans="1:21">
      <c r="A145" s="11"/>
      <c r="B145" s="30" t="s">
        <v>580</v>
      </c>
      <c r="C145" s="44" t="s">
        <v>177</v>
      </c>
      <c r="D145" s="46">
        <v>5498845</v>
      </c>
      <c r="E145" s="48"/>
      <c r="F145" s="33"/>
      <c r="G145" s="44" t="s">
        <v>177</v>
      </c>
      <c r="H145" s="46">
        <v>4518774</v>
      </c>
      <c r="I145" s="48"/>
    </row>
    <row r="146" spans="1:21" ht="15.75" thickBot="1">
      <c r="A146" s="11"/>
      <c r="B146" s="30"/>
      <c r="C146" s="71"/>
      <c r="D146" s="72"/>
      <c r="E146" s="73"/>
      <c r="F146" s="33"/>
      <c r="G146" s="71"/>
      <c r="H146" s="72"/>
      <c r="I146" s="73"/>
    </row>
    <row r="147" spans="1:21" ht="15.75" thickTop="1">
      <c r="A147" s="11"/>
      <c r="B147" s="29" t="s">
        <v>581</v>
      </c>
      <c r="C147" s="29"/>
      <c r="D147" s="29"/>
      <c r="E147" s="29"/>
      <c r="F147" s="29"/>
      <c r="G147" s="29"/>
      <c r="H147" s="29"/>
      <c r="I147" s="29"/>
      <c r="J147" s="29"/>
      <c r="K147" s="29"/>
      <c r="L147" s="29"/>
      <c r="M147" s="29"/>
      <c r="N147" s="29"/>
      <c r="O147" s="29"/>
      <c r="P147" s="29"/>
      <c r="Q147" s="29"/>
      <c r="R147" s="29"/>
      <c r="S147" s="29"/>
      <c r="T147" s="29"/>
      <c r="U147" s="29"/>
    </row>
    <row r="148" spans="1:21">
      <c r="A148" s="11"/>
      <c r="B148" s="29" t="s">
        <v>582</v>
      </c>
      <c r="C148" s="29"/>
      <c r="D148" s="29"/>
      <c r="E148" s="29"/>
      <c r="F148" s="29"/>
      <c r="G148" s="29"/>
      <c r="H148" s="29"/>
      <c r="I148" s="29"/>
      <c r="J148" s="29"/>
      <c r="K148" s="29"/>
      <c r="L148" s="29"/>
      <c r="M148" s="29"/>
      <c r="N148" s="29"/>
      <c r="O148" s="29"/>
      <c r="P148" s="29"/>
      <c r="Q148" s="29"/>
      <c r="R148" s="29"/>
      <c r="S148" s="29"/>
      <c r="T148" s="29"/>
      <c r="U148" s="29"/>
    </row>
    <row r="149" spans="1:21">
      <c r="A149" s="11"/>
      <c r="B149" s="29" t="s">
        <v>583</v>
      </c>
      <c r="C149" s="29"/>
      <c r="D149" s="29"/>
      <c r="E149" s="29"/>
      <c r="F149" s="29"/>
      <c r="G149" s="29"/>
      <c r="H149" s="29"/>
      <c r="I149" s="29"/>
      <c r="J149" s="29"/>
      <c r="K149" s="29"/>
      <c r="L149" s="29"/>
      <c r="M149" s="29"/>
      <c r="N149" s="29"/>
      <c r="O149" s="29"/>
      <c r="P149" s="29"/>
      <c r="Q149" s="29"/>
      <c r="R149" s="29"/>
      <c r="S149" s="29"/>
      <c r="T149" s="29"/>
      <c r="U149" s="29"/>
    </row>
    <row r="150" spans="1:21">
      <c r="A150" s="11"/>
      <c r="B150" s="19"/>
      <c r="C150" s="19"/>
      <c r="D150" s="19"/>
      <c r="E150" s="19"/>
      <c r="F150" s="19"/>
      <c r="G150" s="19"/>
      <c r="H150" s="19"/>
      <c r="I150" s="19"/>
      <c r="J150" s="19"/>
      <c r="K150" s="19"/>
      <c r="L150" s="19"/>
      <c r="M150" s="19"/>
      <c r="N150" s="19"/>
      <c r="O150" s="19"/>
      <c r="P150" s="19"/>
      <c r="Q150" s="19"/>
    </row>
    <row r="151" spans="1:21">
      <c r="A151" s="11"/>
      <c r="B151" s="13"/>
      <c r="C151" s="13"/>
      <c r="D151" s="13"/>
      <c r="E151" s="13"/>
      <c r="F151" s="13"/>
      <c r="G151" s="13"/>
      <c r="H151" s="13"/>
      <c r="I151" s="13"/>
      <c r="J151" s="13"/>
      <c r="K151" s="13"/>
      <c r="L151" s="13"/>
      <c r="M151" s="13"/>
      <c r="N151" s="13"/>
      <c r="O151" s="13"/>
      <c r="P151" s="13"/>
      <c r="Q151" s="13"/>
    </row>
    <row r="152" spans="1:21">
      <c r="A152" s="11"/>
      <c r="B152" s="10"/>
      <c r="C152" s="20" t="s">
        <v>268</v>
      </c>
      <c r="D152" s="20"/>
      <c r="E152" s="20"/>
      <c r="F152" s="20"/>
      <c r="G152" s="20"/>
      <c r="H152" s="20"/>
      <c r="I152" s="20"/>
      <c r="J152" s="10"/>
      <c r="K152" s="20" t="s">
        <v>269</v>
      </c>
      <c r="L152" s="20"/>
      <c r="M152" s="20"/>
      <c r="N152" s="20"/>
      <c r="O152" s="20"/>
      <c r="P152" s="20"/>
      <c r="Q152" s="20"/>
    </row>
    <row r="153" spans="1:21" ht="15.75" thickBot="1">
      <c r="A153" s="11"/>
      <c r="B153" s="10"/>
      <c r="C153" s="21" t="s">
        <v>174</v>
      </c>
      <c r="D153" s="21"/>
      <c r="E153" s="21"/>
      <c r="F153" s="21"/>
      <c r="G153" s="21"/>
      <c r="H153" s="21"/>
      <c r="I153" s="21"/>
      <c r="J153" s="10"/>
      <c r="K153" s="21" t="s">
        <v>174</v>
      </c>
      <c r="L153" s="21"/>
      <c r="M153" s="21"/>
      <c r="N153" s="21"/>
      <c r="O153" s="21"/>
      <c r="P153" s="21"/>
      <c r="Q153" s="21"/>
    </row>
    <row r="154" spans="1:21" ht="15.75" thickBot="1">
      <c r="A154" s="11"/>
      <c r="B154" s="58"/>
      <c r="C154" s="81">
        <v>2014</v>
      </c>
      <c r="D154" s="81"/>
      <c r="E154" s="81"/>
      <c r="F154" s="16"/>
      <c r="G154" s="81">
        <v>2013</v>
      </c>
      <c r="H154" s="81"/>
      <c r="I154" s="81"/>
      <c r="J154" s="10"/>
      <c r="K154" s="81">
        <v>2014</v>
      </c>
      <c r="L154" s="81"/>
      <c r="M154" s="81"/>
      <c r="N154" s="10"/>
      <c r="O154" s="81">
        <v>2013</v>
      </c>
      <c r="P154" s="81"/>
      <c r="Q154" s="81"/>
    </row>
    <row r="155" spans="1:21">
      <c r="A155" s="11"/>
      <c r="B155" s="148" t="s">
        <v>73</v>
      </c>
      <c r="C155" s="27"/>
      <c r="D155" s="27"/>
      <c r="E155" s="27"/>
      <c r="F155" s="10"/>
      <c r="G155" s="27"/>
      <c r="H155" s="27"/>
      <c r="I155" s="27"/>
      <c r="J155" s="10"/>
      <c r="K155" s="27"/>
      <c r="L155" s="27"/>
      <c r="M155" s="27"/>
      <c r="N155" s="10"/>
      <c r="O155" s="27"/>
      <c r="P155" s="27"/>
      <c r="Q155" s="27"/>
    </row>
    <row r="156" spans="1:21">
      <c r="A156" s="11"/>
      <c r="B156" s="30" t="s">
        <v>584</v>
      </c>
      <c r="C156" s="56" t="s">
        <v>177</v>
      </c>
      <c r="D156" s="31">
        <v>1135298</v>
      </c>
      <c r="E156" s="33"/>
      <c r="F156" s="33"/>
      <c r="G156" s="56" t="s">
        <v>177</v>
      </c>
      <c r="H156" s="31">
        <v>915152</v>
      </c>
      <c r="I156" s="33"/>
      <c r="J156" s="33"/>
      <c r="K156" s="56" t="s">
        <v>177</v>
      </c>
      <c r="L156" s="31">
        <v>2243168</v>
      </c>
      <c r="M156" s="33"/>
      <c r="N156" s="33"/>
      <c r="O156" s="56" t="s">
        <v>177</v>
      </c>
      <c r="P156" s="31">
        <v>1804493</v>
      </c>
      <c r="Q156" s="33"/>
    </row>
    <row r="157" spans="1:21">
      <c r="A157" s="11"/>
      <c r="B157" s="30"/>
      <c r="C157" s="56"/>
      <c r="D157" s="31"/>
      <c r="E157" s="33"/>
      <c r="F157" s="33"/>
      <c r="G157" s="56"/>
      <c r="H157" s="31"/>
      <c r="I157" s="33"/>
      <c r="J157" s="33"/>
      <c r="K157" s="56"/>
      <c r="L157" s="31"/>
      <c r="M157" s="33"/>
      <c r="N157" s="33"/>
      <c r="O157" s="56"/>
      <c r="P157" s="31"/>
      <c r="Q157" s="33"/>
    </row>
    <row r="158" spans="1:21">
      <c r="A158" s="11"/>
      <c r="B158" s="22" t="s">
        <v>585</v>
      </c>
      <c r="C158" s="37">
        <v>337931</v>
      </c>
      <c r="D158" s="37"/>
      <c r="E158" s="29"/>
      <c r="F158" s="29"/>
      <c r="G158" s="37">
        <v>229096</v>
      </c>
      <c r="H158" s="37"/>
      <c r="I158" s="29"/>
      <c r="J158" s="29"/>
      <c r="K158" s="37">
        <v>654877</v>
      </c>
      <c r="L158" s="37"/>
      <c r="M158" s="29"/>
      <c r="N158" s="29"/>
      <c r="O158" s="37">
        <v>441705</v>
      </c>
      <c r="P158" s="37"/>
      <c r="Q158" s="29"/>
    </row>
    <row r="159" spans="1:21">
      <c r="A159" s="11"/>
      <c r="B159" s="22"/>
      <c r="C159" s="37"/>
      <c r="D159" s="37"/>
      <c r="E159" s="29"/>
      <c r="F159" s="29"/>
      <c r="G159" s="37"/>
      <c r="H159" s="37"/>
      <c r="I159" s="29"/>
      <c r="J159" s="29"/>
      <c r="K159" s="37"/>
      <c r="L159" s="37"/>
      <c r="M159" s="29"/>
      <c r="N159" s="29"/>
      <c r="O159" s="37"/>
      <c r="P159" s="37"/>
      <c r="Q159" s="29"/>
    </row>
    <row r="160" spans="1:21">
      <c r="A160" s="11"/>
      <c r="B160" s="30" t="s">
        <v>586</v>
      </c>
      <c r="C160" s="31">
        <v>235903</v>
      </c>
      <c r="D160" s="31"/>
      <c r="E160" s="33"/>
      <c r="F160" s="33"/>
      <c r="G160" s="31">
        <v>107500</v>
      </c>
      <c r="H160" s="31"/>
      <c r="I160" s="33"/>
      <c r="J160" s="33"/>
      <c r="K160" s="31">
        <v>436864</v>
      </c>
      <c r="L160" s="31"/>
      <c r="M160" s="33"/>
      <c r="N160" s="33"/>
      <c r="O160" s="31">
        <v>201547</v>
      </c>
      <c r="P160" s="31"/>
      <c r="Q160" s="33"/>
    </row>
    <row r="161" spans="1:21" ht="15.75" thickBot="1">
      <c r="A161" s="11"/>
      <c r="B161" s="30"/>
      <c r="C161" s="32"/>
      <c r="D161" s="32"/>
      <c r="E161" s="34"/>
      <c r="F161" s="33"/>
      <c r="G161" s="32"/>
      <c r="H161" s="32"/>
      <c r="I161" s="34"/>
      <c r="J161" s="33"/>
      <c r="K161" s="32"/>
      <c r="L161" s="32"/>
      <c r="M161" s="34"/>
      <c r="N161" s="33"/>
      <c r="O161" s="32"/>
      <c r="P161" s="32"/>
      <c r="Q161" s="34"/>
    </row>
    <row r="162" spans="1:21">
      <c r="A162" s="11"/>
      <c r="B162" s="29"/>
      <c r="C162" s="23" t="s">
        <v>177</v>
      </c>
      <c r="D162" s="25">
        <v>1709132</v>
      </c>
      <c r="E162" s="27"/>
      <c r="F162" s="29"/>
      <c r="G162" s="23" t="s">
        <v>177</v>
      </c>
      <c r="H162" s="25">
        <v>1251748</v>
      </c>
      <c r="I162" s="27"/>
      <c r="J162" s="29"/>
      <c r="K162" s="23" t="s">
        <v>177</v>
      </c>
      <c r="L162" s="25">
        <v>3334909</v>
      </c>
      <c r="M162" s="27"/>
      <c r="N162" s="29"/>
      <c r="O162" s="23" t="s">
        <v>177</v>
      </c>
      <c r="P162" s="25">
        <v>2447745</v>
      </c>
      <c r="Q162" s="27"/>
    </row>
    <row r="163" spans="1:21" ht="15.75" thickBot="1">
      <c r="A163" s="11"/>
      <c r="B163" s="29"/>
      <c r="C163" s="36"/>
      <c r="D163" s="38"/>
      <c r="E163" s="39"/>
      <c r="F163" s="29"/>
      <c r="G163" s="36"/>
      <c r="H163" s="38"/>
      <c r="I163" s="39"/>
      <c r="J163" s="29"/>
      <c r="K163" s="36"/>
      <c r="L163" s="38"/>
      <c r="M163" s="39"/>
      <c r="N163" s="29"/>
      <c r="O163" s="36"/>
      <c r="P163" s="38"/>
      <c r="Q163" s="39"/>
    </row>
    <row r="164" spans="1:21" ht="15.75" thickTop="1">
      <c r="A164" s="11"/>
      <c r="B164" s="29" t="s">
        <v>587</v>
      </c>
      <c r="C164" s="29"/>
      <c r="D164" s="29"/>
      <c r="E164" s="29"/>
      <c r="F164" s="29"/>
      <c r="G164" s="29"/>
      <c r="H164" s="29"/>
      <c r="I164" s="29"/>
      <c r="J164" s="29"/>
      <c r="K164" s="29"/>
      <c r="L164" s="29"/>
      <c r="M164" s="29"/>
      <c r="N164" s="29"/>
      <c r="O164" s="29"/>
      <c r="P164" s="29"/>
      <c r="Q164" s="29"/>
      <c r="R164" s="29"/>
      <c r="S164" s="29"/>
      <c r="T164" s="29"/>
      <c r="U164" s="29"/>
    </row>
    <row r="165" spans="1:21">
      <c r="A165" s="11"/>
      <c r="B165" s="19"/>
      <c r="C165" s="19"/>
      <c r="D165" s="19"/>
      <c r="E165" s="19"/>
      <c r="F165" s="19"/>
      <c r="G165" s="19"/>
      <c r="H165" s="19"/>
      <c r="I165" s="19"/>
    </row>
    <row r="166" spans="1:21">
      <c r="A166" s="11"/>
      <c r="B166" s="13"/>
      <c r="C166" s="13"/>
      <c r="D166" s="13"/>
      <c r="E166" s="13"/>
      <c r="F166" s="13"/>
      <c r="G166" s="13"/>
      <c r="H166" s="13"/>
      <c r="I166" s="13"/>
    </row>
    <row r="167" spans="1:21">
      <c r="A167" s="11"/>
      <c r="B167" s="29"/>
      <c r="C167" s="20" t="s">
        <v>574</v>
      </c>
      <c r="D167" s="20"/>
      <c r="E167" s="20"/>
      <c r="F167" s="29"/>
      <c r="G167" s="20" t="s">
        <v>575</v>
      </c>
      <c r="H167" s="20"/>
      <c r="I167" s="20"/>
    </row>
    <row r="168" spans="1:21" ht="15.75" thickBot="1">
      <c r="A168" s="11"/>
      <c r="B168" s="29"/>
      <c r="C168" s="21">
        <v>2014</v>
      </c>
      <c r="D168" s="21"/>
      <c r="E168" s="21"/>
      <c r="F168" s="29"/>
      <c r="G168" s="21">
        <v>2013</v>
      </c>
      <c r="H168" s="21"/>
      <c r="I168" s="21"/>
    </row>
    <row r="169" spans="1:21">
      <c r="A169" s="11"/>
      <c r="B169" s="148" t="s">
        <v>588</v>
      </c>
      <c r="C169" s="27"/>
      <c r="D169" s="27"/>
      <c r="E169" s="27"/>
      <c r="F169" s="10"/>
      <c r="G169" s="27"/>
      <c r="H169" s="27"/>
      <c r="I169" s="27"/>
    </row>
    <row r="170" spans="1:21">
      <c r="A170" s="11"/>
      <c r="B170" s="30" t="s">
        <v>584</v>
      </c>
      <c r="C170" s="56" t="s">
        <v>177</v>
      </c>
      <c r="D170" s="31">
        <v>465178</v>
      </c>
      <c r="E170" s="33"/>
      <c r="F170" s="33"/>
      <c r="G170" s="56" t="s">
        <v>177</v>
      </c>
      <c r="H170" s="31">
        <v>418869</v>
      </c>
      <c r="I170" s="33"/>
    </row>
    <row r="171" spans="1:21">
      <c r="A171" s="11"/>
      <c r="B171" s="30"/>
      <c r="C171" s="56"/>
      <c r="D171" s="31"/>
      <c r="E171" s="33"/>
      <c r="F171" s="33"/>
      <c r="G171" s="56"/>
      <c r="H171" s="31"/>
      <c r="I171" s="33"/>
    </row>
    <row r="172" spans="1:21">
      <c r="A172" s="11"/>
      <c r="B172" s="22" t="s">
        <v>585</v>
      </c>
      <c r="C172" s="37">
        <v>94929</v>
      </c>
      <c r="D172" s="37"/>
      <c r="E172" s="29"/>
      <c r="F172" s="29"/>
      <c r="G172" s="37">
        <v>77827</v>
      </c>
      <c r="H172" s="37"/>
      <c r="I172" s="29"/>
    </row>
    <row r="173" spans="1:21">
      <c r="A173" s="11"/>
      <c r="B173" s="22"/>
      <c r="C173" s="37"/>
      <c r="D173" s="37"/>
      <c r="E173" s="29"/>
      <c r="F173" s="29"/>
      <c r="G173" s="37"/>
      <c r="H173" s="37"/>
      <c r="I173" s="29"/>
    </row>
    <row r="174" spans="1:21">
      <c r="A174" s="11"/>
      <c r="B174" s="30" t="s">
        <v>586</v>
      </c>
      <c r="C174" s="31">
        <v>61493</v>
      </c>
      <c r="D174" s="31"/>
      <c r="E174" s="33"/>
      <c r="F174" s="33"/>
      <c r="G174" s="31">
        <v>49955</v>
      </c>
      <c r="H174" s="31"/>
      <c r="I174" s="33"/>
    </row>
    <row r="175" spans="1:21" ht="15.75" thickBot="1">
      <c r="A175" s="11"/>
      <c r="B175" s="30"/>
      <c r="C175" s="32"/>
      <c r="D175" s="32"/>
      <c r="E175" s="34"/>
      <c r="F175" s="33"/>
      <c r="G175" s="32"/>
      <c r="H175" s="32"/>
      <c r="I175" s="34"/>
    </row>
    <row r="176" spans="1:21">
      <c r="A176" s="11"/>
      <c r="B176" s="29"/>
      <c r="C176" s="23" t="s">
        <v>177</v>
      </c>
      <c r="D176" s="25">
        <v>621600</v>
      </c>
      <c r="E176" s="27"/>
      <c r="F176" s="29"/>
      <c r="G176" s="23" t="s">
        <v>177</v>
      </c>
      <c r="H176" s="25">
        <v>546651</v>
      </c>
      <c r="I176" s="27"/>
    </row>
    <row r="177" spans="1:21" ht="15.75" thickBot="1">
      <c r="A177" s="11"/>
      <c r="B177" s="29"/>
      <c r="C177" s="36"/>
      <c r="D177" s="38"/>
      <c r="E177" s="39"/>
      <c r="F177" s="29"/>
      <c r="G177" s="36"/>
      <c r="H177" s="38"/>
      <c r="I177" s="39"/>
    </row>
    <row r="178" spans="1:21" ht="15.75" thickTop="1">
      <c r="A178" s="11"/>
      <c r="B178" s="29" t="s">
        <v>589</v>
      </c>
      <c r="C178" s="29"/>
      <c r="D178" s="29"/>
      <c r="E178" s="29"/>
      <c r="F178" s="29"/>
      <c r="G178" s="29"/>
      <c r="H178" s="29"/>
      <c r="I178" s="29"/>
      <c r="J178" s="29"/>
      <c r="K178" s="29"/>
      <c r="L178" s="29"/>
      <c r="M178" s="29"/>
      <c r="N178" s="29"/>
      <c r="O178" s="29"/>
      <c r="P178" s="29"/>
      <c r="Q178" s="29"/>
      <c r="R178" s="29"/>
      <c r="S178" s="29"/>
      <c r="T178" s="29"/>
      <c r="U178" s="29"/>
    </row>
    <row r="179" spans="1:21">
      <c r="A179" s="11"/>
      <c r="B179" s="19"/>
      <c r="C179" s="19"/>
      <c r="D179" s="19"/>
      <c r="E179" s="19"/>
      <c r="F179" s="19"/>
      <c r="G179" s="19"/>
      <c r="H179" s="19"/>
      <c r="I179" s="19"/>
      <c r="J179" s="19"/>
      <c r="K179" s="19"/>
      <c r="L179" s="19"/>
      <c r="M179" s="19"/>
      <c r="N179" s="19"/>
      <c r="O179" s="19"/>
      <c r="P179" s="19"/>
      <c r="Q179" s="19"/>
    </row>
    <row r="180" spans="1:21">
      <c r="A180" s="11"/>
      <c r="B180" s="13"/>
      <c r="C180" s="13"/>
      <c r="D180" s="13"/>
      <c r="E180" s="13"/>
      <c r="F180" s="13"/>
      <c r="G180" s="13"/>
      <c r="H180" s="13"/>
      <c r="I180" s="13"/>
      <c r="J180" s="13"/>
      <c r="K180" s="13"/>
      <c r="L180" s="13"/>
      <c r="M180" s="13"/>
      <c r="N180" s="13"/>
      <c r="O180" s="13"/>
      <c r="P180" s="13"/>
      <c r="Q180" s="13"/>
    </row>
    <row r="181" spans="1:21">
      <c r="A181" s="11"/>
      <c r="B181" s="10"/>
      <c r="C181" s="20" t="s">
        <v>268</v>
      </c>
      <c r="D181" s="20"/>
      <c r="E181" s="20"/>
      <c r="F181" s="20"/>
      <c r="G181" s="20"/>
      <c r="H181" s="20"/>
      <c r="I181" s="20"/>
      <c r="J181" s="10"/>
      <c r="K181" s="20" t="s">
        <v>269</v>
      </c>
      <c r="L181" s="20"/>
      <c r="M181" s="20"/>
      <c r="N181" s="20"/>
      <c r="O181" s="20"/>
      <c r="P181" s="20"/>
      <c r="Q181" s="20"/>
    </row>
    <row r="182" spans="1:21" ht="15.75" thickBot="1">
      <c r="A182" s="11"/>
      <c r="B182" s="10"/>
      <c r="C182" s="21" t="s">
        <v>174</v>
      </c>
      <c r="D182" s="21"/>
      <c r="E182" s="21"/>
      <c r="F182" s="21"/>
      <c r="G182" s="21"/>
      <c r="H182" s="21"/>
      <c r="I182" s="21"/>
      <c r="J182" s="10"/>
      <c r="K182" s="21" t="s">
        <v>174</v>
      </c>
      <c r="L182" s="21"/>
      <c r="M182" s="21"/>
      <c r="N182" s="21"/>
      <c r="O182" s="21"/>
      <c r="P182" s="21"/>
      <c r="Q182" s="21"/>
    </row>
    <row r="183" spans="1:21" ht="15.75" thickBot="1">
      <c r="A183" s="11"/>
      <c r="B183" s="58"/>
      <c r="C183" s="81">
        <v>2014</v>
      </c>
      <c r="D183" s="81"/>
      <c r="E183" s="81"/>
      <c r="F183" s="16"/>
      <c r="G183" s="81">
        <v>2013</v>
      </c>
      <c r="H183" s="81"/>
      <c r="I183" s="81"/>
      <c r="J183" s="10"/>
      <c r="K183" s="81">
        <v>2014</v>
      </c>
      <c r="L183" s="81"/>
      <c r="M183" s="81"/>
      <c r="N183" s="10"/>
      <c r="O183" s="81">
        <v>2013</v>
      </c>
      <c r="P183" s="81"/>
      <c r="Q183" s="81"/>
    </row>
    <row r="184" spans="1:21">
      <c r="A184" s="11"/>
      <c r="B184" s="30" t="s">
        <v>590</v>
      </c>
      <c r="C184" s="44" t="s">
        <v>177</v>
      </c>
      <c r="D184" s="46">
        <v>1169021</v>
      </c>
      <c r="E184" s="48"/>
      <c r="F184" s="33"/>
      <c r="G184" s="44" t="s">
        <v>177</v>
      </c>
      <c r="H184" s="46">
        <v>737128</v>
      </c>
      <c r="I184" s="48"/>
      <c r="J184" s="33"/>
      <c r="K184" s="44" t="s">
        <v>177</v>
      </c>
      <c r="L184" s="46">
        <v>2273670</v>
      </c>
      <c r="M184" s="48"/>
      <c r="N184" s="33"/>
      <c r="O184" s="44" t="s">
        <v>177</v>
      </c>
      <c r="P184" s="46">
        <v>1405084</v>
      </c>
      <c r="Q184" s="48"/>
    </row>
    <row r="185" spans="1:21">
      <c r="A185" s="11"/>
      <c r="B185" s="30"/>
      <c r="C185" s="56"/>
      <c r="D185" s="31"/>
      <c r="E185" s="33"/>
      <c r="F185" s="33"/>
      <c r="G185" s="56"/>
      <c r="H185" s="31"/>
      <c r="I185" s="33"/>
      <c r="J185" s="33"/>
      <c r="K185" s="45"/>
      <c r="L185" s="47"/>
      <c r="M185" s="49"/>
      <c r="N185" s="33"/>
      <c r="O185" s="45"/>
      <c r="P185" s="47"/>
      <c r="Q185" s="49"/>
    </row>
    <row r="186" spans="1:21">
      <c r="A186" s="11"/>
      <c r="B186" s="52" t="s">
        <v>591</v>
      </c>
      <c r="C186" s="37">
        <v>371840</v>
      </c>
      <c r="D186" s="37"/>
      <c r="E186" s="29"/>
      <c r="F186" s="29"/>
      <c r="G186" s="37">
        <v>356834</v>
      </c>
      <c r="H186" s="37"/>
      <c r="I186" s="29"/>
      <c r="J186" s="29"/>
      <c r="K186" s="37">
        <v>736744</v>
      </c>
      <c r="L186" s="37"/>
      <c r="M186" s="29"/>
      <c r="N186" s="29"/>
      <c r="O186" s="37">
        <v>711270</v>
      </c>
      <c r="P186" s="37"/>
      <c r="Q186" s="29"/>
    </row>
    <row r="187" spans="1:21">
      <c r="A187" s="11"/>
      <c r="B187" s="52"/>
      <c r="C187" s="37"/>
      <c r="D187" s="37"/>
      <c r="E187" s="29"/>
      <c r="F187" s="29"/>
      <c r="G187" s="37"/>
      <c r="H187" s="37"/>
      <c r="I187" s="29"/>
      <c r="J187" s="29"/>
      <c r="K187" s="37"/>
      <c r="L187" s="37"/>
      <c r="M187" s="29"/>
      <c r="N187" s="29"/>
      <c r="O187" s="37"/>
      <c r="P187" s="37"/>
      <c r="Q187" s="29"/>
    </row>
    <row r="188" spans="1:21">
      <c r="A188" s="11"/>
      <c r="B188" s="30" t="s">
        <v>108</v>
      </c>
      <c r="C188" s="31">
        <v>168271</v>
      </c>
      <c r="D188" s="31"/>
      <c r="E188" s="33"/>
      <c r="F188" s="33"/>
      <c r="G188" s="31">
        <v>157786</v>
      </c>
      <c r="H188" s="31"/>
      <c r="I188" s="33"/>
      <c r="J188" s="33"/>
      <c r="K188" s="31">
        <v>324495</v>
      </c>
      <c r="L188" s="31"/>
      <c r="M188" s="33"/>
      <c r="N188" s="33"/>
      <c r="O188" s="31">
        <v>331391</v>
      </c>
      <c r="P188" s="31"/>
      <c r="Q188" s="33"/>
    </row>
    <row r="189" spans="1:21" ht="15.75" thickBot="1">
      <c r="A189" s="11"/>
      <c r="B189" s="30"/>
      <c r="C189" s="32"/>
      <c r="D189" s="32"/>
      <c r="E189" s="34"/>
      <c r="F189" s="33"/>
      <c r="G189" s="32"/>
      <c r="H189" s="32"/>
      <c r="I189" s="34"/>
      <c r="J189" s="33"/>
      <c r="K189" s="32"/>
      <c r="L189" s="32"/>
      <c r="M189" s="34"/>
      <c r="N189" s="33"/>
      <c r="O189" s="32"/>
      <c r="P189" s="32"/>
      <c r="Q189" s="34"/>
    </row>
    <row r="190" spans="1:21">
      <c r="A190" s="11"/>
      <c r="B190" s="29"/>
      <c r="C190" s="23" t="s">
        <v>177</v>
      </c>
      <c r="D190" s="25">
        <v>1709132</v>
      </c>
      <c r="E190" s="27"/>
      <c r="F190" s="29"/>
      <c r="G190" s="23" t="s">
        <v>177</v>
      </c>
      <c r="H190" s="25">
        <v>1251748</v>
      </c>
      <c r="I190" s="27"/>
      <c r="J190" s="29"/>
      <c r="K190" s="23" t="s">
        <v>177</v>
      </c>
      <c r="L190" s="25">
        <v>3334909</v>
      </c>
      <c r="M190" s="27"/>
      <c r="N190" s="29"/>
      <c r="O190" s="23" t="s">
        <v>177</v>
      </c>
      <c r="P190" s="25">
        <v>2447745</v>
      </c>
      <c r="Q190" s="27"/>
    </row>
    <row r="191" spans="1:21" ht="15.75" thickBot="1">
      <c r="A191" s="11"/>
      <c r="B191" s="29"/>
      <c r="C191" s="36"/>
      <c r="D191" s="38"/>
      <c r="E191" s="39"/>
      <c r="F191" s="29"/>
      <c r="G191" s="36"/>
      <c r="H191" s="38"/>
      <c r="I191" s="39"/>
      <c r="J191" s="29"/>
      <c r="K191" s="36"/>
      <c r="L191" s="38"/>
      <c r="M191" s="39"/>
      <c r="N191" s="29"/>
      <c r="O191" s="36"/>
      <c r="P191" s="38"/>
      <c r="Q191" s="39"/>
    </row>
    <row r="192" spans="1:21" ht="15.75" thickTop="1">
      <c r="A192" s="11"/>
      <c r="B192" s="29" t="s">
        <v>592</v>
      </c>
      <c r="C192" s="29"/>
      <c r="D192" s="29"/>
      <c r="E192" s="29"/>
      <c r="F192" s="29"/>
      <c r="G192" s="29"/>
      <c r="H192" s="29"/>
      <c r="I192" s="29"/>
      <c r="J192" s="29"/>
      <c r="K192" s="29"/>
      <c r="L192" s="29"/>
      <c r="M192" s="29"/>
      <c r="N192" s="29"/>
      <c r="O192" s="29"/>
      <c r="P192" s="29"/>
      <c r="Q192" s="29"/>
      <c r="R192" s="29"/>
      <c r="S192" s="29"/>
      <c r="T192" s="29"/>
      <c r="U192" s="29"/>
    </row>
  </sheetData>
  <mergeCells count="922">
    <mergeCell ref="B192:U192"/>
    <mergeCell ref="B96:U96"/>
    <mergeCell ref="B111:U111"/>
    <mergeCell ref="B147:U147"/>
    <mergeCell ref="B148:U148"/>
    <mergeCell ref="B149:U149"/>
    <mergeCell ref="B164:U164"/>
    <mergeCell ref="B5:U5"/>
    <mergeCell ref="B6:U6"/>
    <mergeCell ref="B7:U7"/>
    <mergeCell ref="B35:U35"/>
    <mergeCell ref="B63:U63"/>
    <mergeCell ref="B64:U64"/>
    <mergeCell ref="N190:N191"/>
    <mergeCell ref="O190:O191"/>
    <mergeCell ref="P190:P191"/>
    <mergeCell ref="Q190:Q191"/>
    <mergeCell ref="A1:A2"/>
    <mergeCell ref="B1:U1"/>
    <mergeCell ref="B2:U2"/>
    <mergeCell ref="B3:U3"/>
    <mergeCell ref="A4:A192"/>
    <mergeCell ref="B4:U4"/>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N184:N185"/>
    <mergeCell ref="O184:O185"/>
    <mergeCell ref="P184:P185"/>
    <mergeCell ref="Q184:Q185"/>
    <mergeCell ref="B186:B187"/>
    <mergeCell ref="C186:D187"/>
    <mergeCell ref="E186:E187"/>
    <mergeCell ref="F186:F187"/>
    <mergeCell ref="G186:H187"/>
    <mergeCell ref="I186:I187"/>
    <mergeCell ref="H184:H185"/>
    <mergeCell ref="I184:I185"/>
    <mergeCell ref="J184:J185"/>
    <mergeCell ref="K184:K185"/>
    <mergeCell ref="L184:L185"/>
    <mergeCell ref="M184:M185"/>
    <mergeCell ref="C183:E183"/>
    <mergeCell ref="G183:I183"/>
    <mergeCell ref="K183:M183"/>
    <mergeCell ref="O183:Q183"/>
    <mergeCell ref="B184:B185"/>
    <mergeCell ref="C184:C185"/>
    <mergeCell ref="D184:D185"/>
    <mergeCell ref="E184:E185"/>
    <mergeCell ref="F184:F185"/>
    <mergeCell ref="G184:G185"/>
    <mergeCell ref="H176:H177"/>
    <mergeCell ref="I176:I177"/>
    <mergeCell ref="B179:Q179"/>
    <mergeCell ref="C181:I181"/>
    <mergeCell ref="K181:Q181"/>
    <mergeCell ref="C182:I182"/>
    <mergeCell ref="K182:Q182"/>
    <mergeCell ref="B178:U178"/>
    <mergeCell ref="B176:B177"/>
    <mergeCell ref="C176:C177"/>
    <mergeCell ref="D176:D177"/>
    <mergeCell ref="E176:E177"/>
    <mergeCell ref="F176:F177"/>
    <mergeCell ref="G176:G177"/>
    <mergeCell ref="B174:B175"/>
    <mergeCell ref="C174:D175"/>
    <mergeCell ref="E174:E175"/>
    <mergeCell ref="F174:F175"/>
    <mergeCell ref="G174:H175"/>
    <mergeCell ref="I174:I175"/>
    <mergeCell ref="I170:I171"/>
    <mergeCell ref="B172:B173"/>
    <mergeCell ref="C172:D173"/>
    <mergeCell ref="E172:E173"/>
    <mergeCell ref="F172:F173"/>
    <mergeCell ref="G172:H173"/>
    <mergeCell ref="I172:I173"/>
    <mergeCell ref="G168:I168"/>
    <mergeCell ref="C169:E169"/>
    <mergeCell ref="G169:I169"/>
    <mergeCell ref="B170:B171"/>
    <mergeCell ref="C170:C171"/>
    <mergeCell ref="D170:D171"/>
    <mergeCell ref="E170:E171"/>
    <mergeCell ref="F170:F171"/>
    <mergeCell ref="G170:G171"/>
    <mergeCell ref="H170:H171"/>
    <mergeCell ref="N162:N163"/>
    <mergeCell ref="O162:O163"/>
    <mergeCell ref="P162:P163"/>
    <mergeCell ref="Q162:Q163"/>
    <mergeCell ref="B165:I165"/>
    <mergeCell ref="B167:B168"/>
    <mergeCell ref="C167:E167"/>
    <mergeCell ref="C168:E168"/>
    <mergeCell ref="F167:F168"/>
    <mergeCell ref="G167:I167"/>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E154"/>
    <mergeCell ref="G154:I154"/>
    <mergeCell ref="K154:M154"/>
    <mergeCell ref="O154:Q154"/>
    <mergeCell ref="C155:E155"/>
    <mergeCell ref="G155:I155"/>
    <mergeCell ref="K155:M155"/>
    <mergeCell ref="O155:Q155"/>
    <mergeCell ref="H145:H146"/>
    <mergeCell ref="I145:I146"/>
    <mergeCell ref="B150:Q150"/>
    <mergeCell ref="C152:I152"/>
    <mergeCell ref="K152:Q152"/>
    <mergeCell ref="C153:I153"/>
    <mergeCell ref="K153:Q153"/>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C134:E134"/>
    <mergeCell ref="G134:I134"/>
    <mergeCell ref="B135:B136"/>
    <mergeCell ref="C135:D136"/>
    <mergeCell ref="E135:E136"/>
    <mergeCell ref="F135:F136"/>
    <mergeCell ref="G135:H136"/>
    <mergeCell ref="I135:I136"/>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C125:E125"/>
    <mergeCell ref="G125:I125"/>
    <mergeCell ref="B126:B127"/>
    <mergeCell ref="C126:D127"/>
    <mergeCell ref="E126:E127"/>
    <mergeCell ref="F126:F127"/>
    <mergeCell ref="G126:H127"/>
    <mergeCell ref="I126:I127"/>
    <mergeCell ref="B123:B124"/>
    <mergeCell ref="C123:D124"/>
    <mergeCell ref="E123:E124"/>
    <mergeCell ref="F123:F124"/>
    <mergeCell ref="G123:H124"/>
    <mergeCell ref="I123:I124"/>
    <mergeCell ref="B121:B122"/>
    <mergeCell ref="C121:D122"/>
    <mergeCell ref="E121:E122"/>
    <mergeCell ref="F121:F122"/>
    <mergeCell ref="G121:H122"/>
    <mergeCell ref="I121:I122"/>
    <mergeCell ref="I117:I118"/>
    <mergeCell ref="B119:B120"/>
    <mergeCell ref="C119:D120"/>
    <mergeCell ref="E119:E120"/>
    <mergeCell ref="F119:F120"/>
    <mergeCell ref="G119:H120"/>
    <mergeCell ref="I119:I120"/>
    <mergeCell ref="G115:I115"/>
    <mergeCell ref="C116:E116"/>
    <mergeCell ref="G116:I116"/>
    <mergeCell ref="B117:B118"/>
    <mergeCell ref="C117:C118"/>
    <mergeCell ref="D117:D118"/>
    <mergeCell ref="E117:E118"/>
    <mergeCell ref="F117:F118"/>
    <mergeCell ref="G117:G118"/>
    <mergeCell ref="H117:H118"/>
    <mergeCell ref="N109:N110"/>
    <mergeCell ref="O109:O110"/>
    <mergeCell ref="P109:P110"/>
    <mergeCell ref="Q109:Q110"/>
    <mergeCell ref="B112:I112"/>
    <mergeCell ref="B114:B115"/>
    <mergeCell ref="C114:E114"/>
    <mergeCell ref="C115:E115"/>
    <mergeCell ref="F114:F115"/>
    <mergeCell ref="G114:I114"/>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C100:I100"/>
    <mergeCell ref="K100:Q100"/>
    <mergeCell ref="C101:E101"/>
    <mergeCell ref="G101:I101"/>
    <mergeCell ref="K101:M101"/>
    <mergeCell ref="O101:Q101"/>
    <mergeCell ref="N91:N92"/>
    <mergeCell ref="O91:O92"/>
    <mergeCell ref="P91:P92"/>
    <mergeCell ref="Q91:Q92"/>
    <mergeCell ref="B97:Q97"/>
    <mergeCell ref="C99:I99"/>
    <mergeCell ref="K99:Q99"/>
    <mergeCell ref="B93:U93"/>
    <mergeCell ref="B94:U94"/>
    <mergeCell ref="B95:U95"/>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U61:U62"/>
    <mergeCell ref="B66:Q66"/>
    <mergeCell ref="C68:I68"/>
    <mergeCell ref="K68:Q68"/>
    <mergeCell ref="C69:I69"/>
    <mergeCell ref="K69:Q69"/>
    <mergeCell ref="B65:U65"/>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S49:T50"/>
    <mergeCell ref="U49:U50"/>
    <mergeCell ref="C51:E51"/>
    <mergeCell ref="G51:I51"/>
    <mergeCell ref="K51:M51"/>
    <mergeCell ref="O51:Q51"/>
    <mergeCell ref="S51:U51"/>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Q45:Q46"/>
    <mergeCell ref="R45:R46"/>
    <mergeCell ref="S45:S46"/>
    <mergeCell ref="T45:T46"/>
    <mergeCell ref="U45:U46"/>
    <mergeCell ref="B47:B48"/>
    <mergeCell ref="C47:C48"/>
    <mergeCell ref="D47:D48"/>
    <mergeCell ref="E47:E48"/>
    <mergeCell ref="F47:F48"/>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S39:U39"/>
    <mergeCell ref="C40:E40"/>
    <mergeCell ref="G40:I40"/>
    <mergeCell ref="K40:M40"/>
    <mergeCell ref="O40:Q40"/>
    <mergeCell ref="S40:U40"/>
    <mergeCell ref="U33:U34"/>
    <mergeCell ref="B36:U36"/>
    <mergeCell ref="C38:E38"/>
    <mergeCell ref="G38:I38"/>
    <mergeCell ref="K38:M38"/>
    <mergeCell ref="O38:Q38"/>
    <mergeCell ref="S38:U38"/>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S21:T22"/>
    <mergeCell ref="U21:U22"/>
    <mergeCell ref="C23:E23"/>
    <mergeCell ref="G23:I23"/>
    <mergeCell ref="K23:M23"/>
    <mergeCell ref="O23:Q23"/>
    <mergeCell ref="S23:U23"/>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Q17:Q18"/>
    <mergeCell ref="R17:R18"/>
    <mergeCell ref="S17:S18"/>
    <mergeCell ref="T17:T18"/>
    <mergeCell ref="U17:U18"/>
    <mergeCell ref="B19:B20"/>
    <mergeCell ref="C19:C20"/>
    <mergeCell ref="D19:D20"/>
    <mergeCell ref="E19:E20"/>
    <mergeCell ref="F19:F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8:U8"/>
    <mergeCell ref="C10:E10"/>
    <mergeCell ref="G10:I10"/>
    <mergeCell ref="K10:M10"/>
    <mergeCell ref="O10:Q10"/>
    <mergeCell ref="S10:U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5"/>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7" t="s">
        <v>5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94</v>
      </c>
      <c r="B3" s="75" t="s">
        <v>5</v>
      </c>
      <c r="C3" s="75"/>
      <c r="D3" s="75"/>
      <c r="E3" s="75"/>
      <c r="F3" s="75"/>
      <c r="G3" s="75"/>
      <c r="H3" s="75"/>
      <c r="I3" s="75"/>
      <c r="J3" s="75"/>
      <c r="K3" s="75"/>
      <c r="L3" s="75"/>
      <c r="M3" s="75"/>
      <c r="N3" s="75"/>
      <c r="O3" s="75"/>
      <c r="P3" s="75"/>
      <c r="Q3" s="75"/>
      <c r="R3" s="75"/>
      <c r="S3" s="75"/>
      <c r="T3" s="75"/>
      <c r="U3" s="75"/>
    </row>
    <row r="4" spans="1:21" ht="15" customHeight="1">
      <c r="A4" s="11" t="s">
        <v>593</v>
      </c>
      <c r="B4" s="75" t="s">
        <v>5</v>
      </c>
      <c r="C4" s="75"/>
      <c r="D4" s="75"/>
      <c r="E4" s="75"/>
      <c r="F4" s="75"/>
      <c r="G4" s="75"/>
      <c r="H4" s="75"/>
      <c r="I4" s="75"/>
      <c r="J4" s="75"/>
      <c r="K4" s="75"/>
      <c r="L4" s="75"/>
      <c r="M4" s="75"/>
      <c r="N4" s="75"/>
      <c r="O4" s="75"/>
      <c r="P4" s="75"/>
      <c r="Q4" s="75"/>
      <c r="R4" s="75"/>
      <c r="S4" s="75"/>
      <c r="T4" s="75"/>
      <c r="U4" s="75"/>
    </row>
    <row r="5" spans="1:21">
      <c r="A5" s="11"/>
      <c r="B5" s="83" t="s">
        <v>593</v>
      </c>
      <c r="C5" s="83"/>
      <c r="D5" s="83"/>
      <c r="E5" s="83"/>
      <c r="F5" s="83"/>
      <c r="G5" s="83"/>
      <c r="H5" s="83"/>
      <c r="I5" s="83"/>
      <c r="J5" s="83"/>
      <c r="K5" s="83"/>
      <c r="L5" s="83"/>
      <c r="M5" s="83"/>
      <c r="N5" s="83"/>
      <c r="O5" s="83"/>
      <c r="P5" s="83"/>
      <c r="Q5" s="83"/>
      <c r="R5" s="83"/>
      <c r="S5" s="83"/>
      <c r="T5" s="83"/>
      <c r="U5" s="83"/>
    </row>
    <row r="6" spans="1:21">
      <c r="A6" s="11"/>
      <c r="B6" s="75"/>
      <c r="C6" s="75"/>
      <c r="D6" s="75"/>
      <c r="E6" s="75"/>
      <c r="F6" s="75"/>
      <c r="G6" s="75"/>
      <c r="H6" s="75"/>
      <c r="I6" s="75"/>
      <c r="J6" s="75"/>
      <c r="K6" s="75"/>
      <c r="L6" s="75"/>
      <c r="M6" s="75"/>
      <c r="N6" s="75"/>
      <c r="O6" s="75"/>
      <c r="P6" s="75"/>
      <c r="Q6" s="75"/>
      <c r="R6" s="75"/>
      <c r="S6" s="75"/>
      <c r="T6" s="75"/>
      <c r="U6" s="75"/>
    </row>
    <row r="7" spans="1:21" ht="38.25" customHeight="1">
      <c r="A7" s="11"/>
      <c r="B7" s="29" t="s">
        <v>595</v>
      </c>
      <c r="C7" s="29"/>
      <c r="D7" s="29"/>
      <c r="E7" s="29"/>
      <c r="F7" s="29"/>
      <c r="G7" s="29"/>
      <c r="H7" s="29"/>
      <c r="I7" s="29"/>
      <c r="J7" s="29"/>
      <c r="K7" s="29"/>
      <c r="L7" s="29"/>
      <c r="M7" s="29"/>
      <c r="N7" s="29"/>
      <c r="O7" s="29"/>
      <c r="P7" s="29"/>
      <c r="Q7" s="29"/>
      <c r="R7" s="29"/>
      <c r="S7" s="29"/>
      <c r="T7" s="29"/>
      <c r="U7" s="29"/>
    </row>
    <row r="8" spans="1:21">
      <c r="A8" s="11"/>
      <c r="B8" s="75"/>
      <c r="C8" s="75"/>
      <c r="D8" s="75"/>
      <c r="E8" s="75"/>
      <c r="F8" s="75"/>
      <c r="G8" s="75"/>
      <c r="H8" s="75"/>
      <c r="I8" s="75"/>
      <c r="J8" s="75"/>
      <c r="K8" s="75"/>
      <c r="L8" s="75"/>
      <c r="M8" s="75"/>
      <c r="N8" s="75"/>
      <c r="O8" s="75"/>
      <c r="P8" s="75"/>
      <c r="Q8" s="75"/>
      <c r="R8" s="75"/>
      <c r="S8" s="75"/>
      <c r="T8" s="75"/>
      <c r="U8" s="75"/>
    </row>
    <row r="9" spans="1:21" ht="25.5" customHeight="1">
      <c r="A9" s="11"/>
      <c r="B9" s="29" t="s">
        <v>596</v>
      </c>
      <c r="C9" s="29"/>
      <c r="D9" s="29"/>
      <c r="E9" s="29"/>
      <c r="F9" s="29"/>
      <c r="G9" s="29"/>
      <c r="H9" s="29"/>
      <c r="I9" s="29"/>
      <c r="J9" s="29"/>
      <c r="K9" s="29"/>
      <c r="L9" s="29"/>
      <c r="M9" s="29"/>
      <c r="N9" s="29"/>
      <c r="O9" s="29"/>
      <c r="P9" s="29"/>
      <c r="Q9" s="29"/>
      <c r="R9" s="29"/>
      <c r="S9" s="29"/>
      <c r="T9" s="29"/>
      <c r="U9" s="29"/>
    </row>
    <row r="10" spans="1:21">
      <c r="A10" s="11"/>
      <c r="B10" s="19"/>
      <c r="C10" s="19"/>
      <c r="D10" s="19"/>
      <c r="E10" s="19"/>
      <c r="F10" s="19"/>
      <c r="G10" s="19"/>
      <c r="H10" s="19"/>
      <c r="I10" s="19"/>
      <c r="J10" s="19"/>
      <c r="K10" s="19"/>
      <c r="L10" s="19"/>
      <c r="M10" s="19"/>
      <c r="N10" s="19"/>
      <c r="O10" s="19"/>
      <c r="P10" s="19"/>
      <c r="Q10" s="19"/>
      <c r="R10" s="19"/>
      <c r="S10" s="19"/>
      <c r="T10" s="19"/>
      <c r="U10" s="19"/>
    </row>
    <row r="11" spans="1:21">
      <c r="A11" s="11"/>
      <c r="B11" s="156" t="s">
        <v>597</v>
      </c>
      <c r="C11" s="156"/>
      <c r="D11" s="156"/>
      <c r="E11" s="156"/>
      <c r="F11" s="156"/>
      <c r="G11" s="156"/>
      <c r="H11" s="156"/>
      <c r="I11" s="156"/>
      <c r="J11" s="156"/>
      <c r="K11" s="156"/>
      <c r="L11" s="156"/>
      <c r="M11" s="156"/>
      <c r="N11" s="156"/>
      <c r="O11" s="156"/>
      <c r="P11" s="156"/>
      <c r="Q11" s="156"/>
      <c r="R11" s="156"/>
      <c r="S11" s="156"/>
      <c r="T11" s="156"/>
      <c r="U11" s="156"/>
    </row>
    <row r="12" spans="1:21">
      <c r="A12" s="11"/>
      <c r="B12" s="156" t="s">
        <v>598</v>
      </c>
      <c r="C12" s="156"/>
      <c r="D12" s="156"/>
      <c r="E12" s="156"/>
      <c r="F12" s="156"/>
      <c r="G12" s="156"/>
      <c r="H12" s="156"/>
      <c r="I12" s="156"/>
      <c r="J12" s="156"/>
      <c r="K12" s="156"/>
      <c r="L12" s="156"/>
      <c r="M12" s="156"/>
      <c r="N12" s="156"/>
      <c r="O12" s="156"/>
      <c r="P12" s="156"/>
      <c r="Q12" s="156"/>
      <c r="R12" s="156"/>
      <c r="S12" s="156"/>
      <c r="T12" s="156"/>
      <c r="U12" s="156"/>
    </row>
    <row r="13" spans="1:21">
      <c r="A13" s="11"/>
      <c r="B13" s="156" t="s">
        <v>599</v>
      </c>
      <c r="C13" s="156"/>
      <c r="D13" s="156"/>
      <c r="E13" s="156"/>
      <c r="F13" s="156"/>
      <c r="G13" s="156"/>
      <c r="H13" s="156"/>
      <c r="I13" s="156"/>
      <c r="J13" s="156"/>
      <c r="K13" s="156"/>
      <c r="L13" s="156"/>
      <c r="M13" s="156"/>
      <c r="N13" s="156"/>
      <c r="O13" s="156"/>
      <c r="P13" s="156"/>
      <c r="Q13" s="156"/>
      <c r="R13" s="156"/>
      <c r="S13" s="156"/>
      <c r="T13" s="156"/>
      <c r="U13" s="156"/>
    </row>
    <row r="14" spans="1:21">
      <c r="A14" s="11"/>
      <c r="B14" s="13"/>
      <c r="C14" s="13"/>
      <c r="D14" s="13"/>
      <c r="E14" s="13"/>
      <c r="F14" s="13"/>
      <c r="G14" s="13"/>
      <c r="H14" s="13"/>
      <c r="I14" s="13"/>
      <c r="J14" s="13"/>
      <c r="K14" s="13"/>
      <c r="L14" s="13"/>
      <c r="M14" s="13"/>
      <c r="N14" s="13"/>
      <c r="O14" s="13"/>
      <c r="P14" s="13"/>
      <c r="Q14" s="13"/>
      <c r="R14" s="13"/>
      <c r="S14" s="13"/>
      <c r="T14" s="13"/>
      <c r="U14" s="13"/>
    </row>
    <row r="15" spans="1:21" ht="15.75" thickBot="1">
      <c r="A15" s="11"/>
      <c r="B15" s="10"/>
      <c r="C15" s="21" t="s">
        <v>195</v>
      </c>
      <c r="D15" s="21"/>
      <c r="E15" s="21"/>
      <c r="F15" s="21"/>
      <c r="G15" s="21"/>
      <c r="H15" s="21"/>
      <c r="I15" s="21"/>
      <c r="J15" s="21"/>
      <c r="K15" s="21"/>
      <c r="L15" s="21"/>
      <c r="M15" s="21"/>
      <c r="N15" s="21"/>
      <c r="O15" s="21"/>
      <c r="P15" s="21"/>
      <c r="Q15" s="21"/>
      <c r="R15" s="21"/>
      <c r="S15" s="21"/>
      <c r="T15" s="21"/>
      <c r="U15" s="21"/>
    </row>
    <row r="16" spans="1:21" ht="15.75" thickBot="1">
      <c r="A16" s="11"/>
      <c r="B16" s="10"/>
      <c r="C16" s="81" t="s">
        <v>600</v>
      </c>
      <c r="D16" s="81"/>
      <c r="E16" s="81"/>
      <c r="F16" s="10"/>
      <c r="G16" s="81" t="s">
        <v>601</v>
      </c>
      <c r="H16" s="81"/>
      <c r="I16" s="81"/>
      <c r="J16" s="10"/>
      <c r="K16" s="81" t="s">
        <v>602</v>
      </c>
      <c r="L16" s="81"/>
      <c r="M16" s="81"/>
      <c r="N16" s="10"/>
      <c r="O16" s="81" t="s">
        <v>548</v>
      </c>
      <c r="P16" s="81"/>
      <c r="Q16" s="81"/>
      <c r="R16" s="10"/>
      <c r="S16" s="81" t="s">
        <v>549</v>
      </c>
      <c r="T16" s="81"/>
      <c r="U16" s="81"/>
    </row>
    <row r="17" spans="1:21">
      <c r="A17" s="11"/>
      <c r="B17" s="151" t="s">
        <v>603</v>
      </c>
      <c r="C17" s="27"/>
      <c r="D17" s="27"/>
      <c r="E17" s="27"/>
      <c r="F17" s="10"/>
      <c r="G17" s="27"/>
      <c r="H17" s="27"/>
      <c r="I17" s="27"/>
      <c r="J17" s="10"/>
      <c r="K17" s="27"/>
      <c r="L17" s="27"/>
      <c r="M17" s="27"/>
      <c r="N17" s="10"/>
      <c r="O17" s="27"/>
      <c r="P17" s="27"/>
      <c r="Q17" s="27"/>
      <c r="R17" s="10"/>
      <c r="S17" s="27"/>
      <c r="T17" s="27"/>
      <c r="U17" s="27"/>
    </row>
    <row r="18" spans="1:21">
      <c r="A18" s="11"/>
      <c r="B18" s="152" t="s">
        <v>29</v>
      </c>
      <c r="C18" s="33"/>
      <c r="D18" s="33"/>
      <c r="E18" s="33"/>
      <c r="F18" s="18"/>
      <c r="G18" s="33"/>
      <c r="H18" s="33"/>
      <c r="I18" s="33"/>
      <c r="J18" s="18"/>
      <c r="K18" s="33"/>
      <c r="L18" s="33"/>
      <c r="M18" s="33"/>
      <c r="N18" s="18"/>
      <c r="O18" s="33"/>
      <c r="P18" s="33"/>
      <c r="Q18" s="33"/>
      <c r="R18" s="18"/>
      <c r="S18" s="33"/>
      <c r="T18" s="33"/>
      <c r="U18" s="33"/>
    </row>
    <row r="19" spans="1:21">
      <c r="A19" s="11"/>
      <c r="B19" s="157" t="s">
        <v>30</v>
      </c>
      <c r="C19" s="158" t="s">
        <v>177</v>
      </c>
      <c r="D19" s="159">
        <v>15241</v>
      </c>
      <c r="E19" s="29"/>
      <c r="F19" s="29"/>
      <c r="G19" s="158" t="s">
        <v>177</v>
      </c>
      <c r="H19" s="159">
        <v>13678</v>
      </c>
      <c r="I19" s="29"/>
      <c r="J19" s="29"/>
      <c r="K19" s="158" t="s">
        <v>177</v>
      </c>
      <c r="L19" s="159">
        <v>80645</v>
      </c>
      <c r="M19" s="29"/>
      <c r="N19" s="29"/>
      <c r="O19" s="158" t="s">
        <v>177</v>
      </c>
      <c r="P19" s="160" t="s">
        <v>187</v>
      </c>
      <c r="Q19" s="29"/>
      <c r="R19" s="29"/>
      <c r="S19" s="158" t="s">
        <v>177</v>
      </c>
      <c r="T19" s="159">
        <v>109564</v>
      </c>
      <c r="U19" s="29"/>
    </row>
    <row r="20" spans="1:21">
      <c r="A20" s="11"/>
      <c r="B20" s="157"/>
      <c r="C20" s="158"/>
      <c r="D20" s="159"/>
      <c r="E20" s="29"/>
      <c r="F20" s="29"/>
      <c r="G20" s="158"/>
      <c r="H20" s="159"/>
      <c r="I20" s="29"/>
      <c r="J20" s="29"/>
      <c r="K20" s="158"/>
      <c r="L20" s="159"/>
      <c r="M20" s="29"/>
      <c r="N20" s="29"/>
      <c r="O20" s="158"/>
      <c r="P20" s="160"/>
      <c r="Q20" s="29"/>
      <c r="R20" s="29"/>
      <c r="S20" s="158"/>
      <c r="T20" s="159"/>
      <c r="U20" s="29"/>
    </row>
    <row r="21" spans="1:21">
      <c r="A21" s="11"/>
      <c r="B21" s="161" t="s">
        <v>31</v>
      </c>
      <c r="C21" s="162">
        <v>13</v>
      </c>
      <c r="D21" s="162"/>
      <c r="E21" s="33"/>
      <c r="F21" s="33"/>
      <c r="G21" s="163">
        <v>238153</v>
      </c>
      <c r="H21" s="163"/>
      <c r="I21" s="33"/>
      <c r="J21" s="33"/>
      <c r="K21" s="163">
        <v>386134</v>
      </c>
      <c r="L21" s="163"/>
      <c r="M21" s="33"/>
      <c r="N21" s="33"/>
      <c r="O21" s="162" t="s">
        <v>187</v>
      </c>
      <c r="P21" s="162"/>
      <c r="Q21" s="33"/>
      <c r="R21" s="33"/>
      <c r="S21" s="163">
        <v>624300</v>
      </c>
      <c r="T21" s="163"/>
      <c r="U21" s="33"/>
    </row>
    <row r="22" spans="1:21">
      <c r="A22" s="11"/>
      <c r="B22" s="161"/>
      <c r="C22" s="162"/>
      <c r="D22" s="162"/>
      <c r="E22" s="33"/>
      <c r="F22" s="33"/>
      <c r="G22" s="163"/>
      <c r="H22" s="163"/>
      <c r="I22" s="33"/>
      <c r="J22" s="33"/>
      <c r="K22" s="163"/>
      <c r="L22" s="163"/>
      <c r="M22" s="33"/>
      <c r="N22" s="33"/>
      <c r="O22" s="162"/>
      <c r="P22" s="162"/>
      <c r="Q22" s="33"/>
      <c r="R22" s="33"/>
      <c r="S22" s="163"/>
      <c r="T22" s="163"/>
      <c r="U22" s="33"/>
    </row>
    <row r="23" spans="1:21">
      <c r="A23" s="11"/>
      <c r="B23" s="157" t="s">
        <v>604</v>
      </c>
      <c r="C23" s="159">
        <v>4727</v>
      </c>
      <c r="D23" s="159"/>
      <c r="E23" s="29"/>
      <c r="F23" s="29"/>
      <c r="G23" s="160" t="s">
        <v>187</v>
      </c>
      <c r="H23" s="160"/>
      <c r="I23" s="29"/>
      <c r="J23" s="29"/>
      <c r="K23" s="159">
        <v>6255</v>
      </c>
      <c r="L23" s="159"/>
      <c r="M23" s="29"/>
      <c r="N23" s="29"/>
      <c r="O23" s="160" t="s">
        <v>605</v>
      </c>
      <c r="P23" s="160"/>
      <c r="Q23" s="158" t="s">
        <v>191</v>
      </c>
      <c r="R23" s="29"/>
      <c r="S23" s="160" t="s">
        <v>187</v>
      </c>
      <c r="T23" s="160"/>
      <c r="U23" s="29"/>
    </row>
    <row r="24" spans="1:21">
      <c r="A24" s="11"/>
      <c r="B24" s="157"/>
      <c r="C24" s="159"/>
      <c r="D24" s="159"/>
      <c r="E24" s="29"/>
      <c r="F24" s="29"/>
      <c r="G24" s="160"/>
      <c r="H24" s="160"/>
      <c r="I24" s="29"/>
      <c r="J24" s="29"/>
      <c r="K24" s="159"/>
      <c r="L24" s="159"/>
      <c r="M24" s="29"/>
      <c r="N24" s="29"/>
      <c r="O24" s="160"/>
      <c r="P24" s="160"/>
      <c r="Q24" s="158"/>
      <c r="R24" s="29"/>
      <c r="S24" s="160"/>
      <c r="T24" s="160"/>
      <c r="U24" s="29"/>
    </row>
    <row r="25" spans="1:21">
      <c r="A25" s="11"/>
      <c r="B25" s="161" t="s">
        <v>32</v>
      </c>
      <c r="C25" s="162" t="s">
        <v>187</v>
      </c>
      <c r="D25" s="162"/>
      <c r="E25" s="33"/>
      <c r="F25" s="33"/>
      <c r="G25" s="163">
        <v>875982</v>
      </c>
      <c r="H25" s="163"/>
      <c r="I25" s="33"/>
      <c r="J25" s="33"/>
      <c r="K25" s="163">
        <v>470741</v>
      </c>
      <c r="L25" s="163"/>
      <c r="M25" s="33"/>
      <c r="N25" s="33"/>
      <c r="O25" s="162" t="s">
        <v>187</v>
      </c>
      <c r="P25" s="162"/>
      <c r="Q25" s="33"/>
      <c r="R25" s="33"/>
      <c r="S25" s="163">
        <v>1346723</v>
      </c>
      <c r="T25" s="163"/>
      <c r="U25" s="33"/>
    </row>
    <row r="26" spans="1:21">
      <c r="A26" s="11"/>
      <c r="B26" s="161"/>
      <c r="C26" s="162"/>
      <c r="D26" s="162"/>
      <c r="E26" s="33"/>
      <c r="F26" s="33"/>
      <c r="G26" s="163"/>
      <c r="H26" s="163"/>
      <c r="I26" s="33"/>
      <c r="J26" s="33"/>
      <c r="K26" s="163"/>
      <c r="L26" s="163"/>
      <c r="M26" s="33"/>
      <c r="N26" s="33"/>
      <c r="O26" s="162"/>
      <c r="P26" s="162"/>
      <c r="Q26" s="33"/>
      <c r="R26" s="33"/>
      <c r="S26" s="163"/>
      <c r="T26" s="163"/>
      <c r="U26" s="33"/>
    </row>
    <row r="27" spans="1:21">
      <c r="A27" s="11"/>
      <c r="B27" s="157" t="s">
        <v>33</v>
      </c>
      <c r="C27" s="159">
        <v>3071</v>
      </c>
      <c r="D27" s="159"/>
      <c r="E27" s="29"/>
      <c r="F27" s="29"/>
      <c r="G27" s="159">
        <v>67609</v>
      </c>
      <c r="H27" s="159"/>
      <c r="I27" s="29"/>
      <c r="J27" s="29"/>
      <c r="K27" s="159">
        <v>3412</v>
      </c>
      <c r="L27" s="159"/>
      <c r="M27" s="29"/>
      <c r="N27" s="29"/>
      <c r="O27" s="160" t="s">
        <v>187</v>
      </c>
      <c r="P27" s="160"/>
      <c r="Q27" s="29"/>
      <c r="R27" s="29"/>
      <c r="S27" s="159">
        <v>74092</v>
      </c>
      <c r="T27" s="159"/>
      <c r="U27" s="29"/>
    </row>
    <row r="28" spans="1:21">
      <c r="A28" s="11"/>
      <c r="B28" s="157"/>
      <c r="C28" s="159"/>
      <c r="D28" s="159"/>
      <c r="E28" s="29"/>
      <c r="F28" s="29"/>
      <c r="G28" s="159"/>
      <c r="H28" s="159"/>
      <c r="I28" s="29"/>
      <c r="J28" s="29"/>
      <c r="K28" s="159"/>
      <c r="L28" s="159"/>
      <c r="M28" s="29"/>
      <c r="N28" s="29"/>
      <c r="O28" s="160"/>
      <c r="P28" s="160"/>
      <c r="Q28" s="29"/>
      <c r="R28" s="29"/>
      <c r="S28" s="159"/>
      <c r="T28" s="159"/>
      <c r="U28" s="29"/>
    </row>
    <row r="29" spans="1:21">
      <c r="A29" s="11"/>
      <c r="B29" s="161" t="s">
        <v>34</v>
      </c>
      <c r="C29" s="163">
        <v>17361</v>
      </c>
      <c r="D29" s="163"/>
      <c r="E29" s="33"/>
      <c r="F29" s="33"/>
      <c r="G29" s="163">
        <v>34743</v>
      </c>
      <c r="H29" s="163"/>
      <c r="I29" s="33"/>
      <c r="J29" s="33"/>
      <c r="K29" s="163">
        <v>33943</v>
      </c>
      <c r="L29" s="163"/>
      <c r="M29" s="33"/>
      <c r="N29" s="33"/>
      <c r="O29" s="162" t="s">
        <v>187</v>
      </c>
      <c r="P29" s="162"/>
      <c r="Q29" s="33"/>
      <c r="R29" s="33"/>
      <c r="S29" s="163">
        <v>86047</v>
      </c>
      <c r="T29" s="163"/>
      <c r="U29" s="33"/>
    </row>
    <row r="30" spans="1:21" ht="15.75" thickBot="1">
      <c r="A30" s="11"/>
      <c r="B30" s="161"/>
      <c r="C30" s="164"/>
      <c r="D30" s="164"/>
      <c r="E30" s="34"/>
      <c r="F30" s="33"/>
      <c r="G30" s="164"/>
      <c r="H30" s="164"/>
      <c r="I30" s="34"/>
      <c r="J30" s="33"/>
      <c r="K30" s="164"/>
      <c r="L30" s="164"/>
      <c r="M30" s="34"/>
      <c r="N30" s="33"/>
      <c r="O30" s="165"/>
      <c r="P30" s="165"/>
      <c r="Q30" s="34"/>
      <c r="R30" s="33"/>
      <c r="S30" s="164"/>
      <c r="T30" s="164"/>
      <c r="U30" s="34"/>
    </row>
    <row r="31" spans="1:21">
      <c r="A31" s="11"/>
      <c r="B31" s="166" t="s">
        <v>35</v>
      </c>
      <c r="C31" s="167">
        <v>40413</v>
      </c>
      <c r="D31" s="167"/>
      <c r="E31" s="27"/>
      <c r="F31" s="29"/>
      <c r="G31" s="167">
        <v>1230165</v>
      </c>
      <c r="H31" s="167"/>
      <c r="I31" s="27"/>
      <c r="J31" s="29"/>
      <c r="K31" s="167">
        <v>981130</v>
      </c>
      <c r="L31" s="167"/>
      <c r="M31" s="27"/>
      <c r="N31" s="29"/>
      <c r="O31" s="169" t="s">
        <v>605</v>
      </c>
      <c r="P31" s="169"/>
      <c r="Q31" s="171" t="s">
        <v>191</v>
      </c>
      <c r="R31" s="29"/>
      <c r="S31" s="167">
        <v>2240726</v>
      </c>
      <c r="T31" s="167"/>
      <c r="U31" s="27"/>
    </row>
    <row r="32" spans="1:21">
      <c r="A32" s="11"/>
      <c r="B32" s="166"/>
      <c r="C32" s="168"/>
      <c r="D32" s="168"/>
      <c r="E32" s="28"/>
      <c r="F32" s="29"/>
      <c r="G32" s="168"/>
      <c r="H32" s="168"/>
      <c r="I32" s="28"/>
      <c r="J32" s="29"/>
      <c r="K32" s="168"/>
      <c r="L32" s="168"/>
      <c r="M32" s="28"/>
      <c r="N32" s="29"/>
      <c r="O32" s="170"/>
      <c r="P32" s="170"/>
      <c r="Q32" s="172"/>
      <c r="R32" s="29"/>
      <c r="S32" s="159"/>
      <c r="T32" s="159"/>
      <c r="U32" s="29"/>
    </row>
    <row r="33" spans="1:21">
      <c r="A33" s="11"/>
      <c r="B33" s="173" t="s">
        <v>36</v>
      </c>
      <c r="C33" s="162">
        <v>581</v>
      </c>
      <c r="D33" s="162"/>
      <c r="E33" s="33"/>
      <c r="F33" s="33"/>
      <c r="G33" s="163">
        <v>466193</v>
      </c>
      <c r="H33" s="163"/>
      <c r="I33" s="33"/>
      <c r="J33" s="33"/>
      <c r="K33" s="163">
        <v>154826</v>
      </c>
      <c r="L33" s="163"/>
      <c r="M33" s="33"/>
      <c r="N33" s="33"/>
      <c r="O33" s="162" t="s">
        <v>187</v>
      </c>
      <c r="P33" s="162"/>
      <c r="Q33" s="33"/>
      <c r="R33" s="33"/>
      <c r="S33" s="163">
        <v>621600</v>
      </c>
      <c r="T33" s="163"/>
      <c r="U33" s="33"/>
    </row>
    <row r="34" spans="1:21">
      <c r="A34" s="11"/>
      <c r="B34" s="173"/>
      <c r="C34" s="162"/>
      <c r="D34" s="162"/>
      <c r="E34" s="33"/>
      <c r="F34" s="33"/>
      <c r="G34" s="163"/>
      <c r="H34" s="163"/>
      <c r="I34" s="33"/>
      <c r="J34" s="33"/>
      <c r="K34" s="163"/>
      <c r="L34" s="163"/>
      <c r="M34" s="33"/>
      <c r="N34" s="33"/>
      <c r="O34" s="162"/>
      <c r="P34" s="162"/>
      <c r="Q34" s="33"/>
      <c r="R34" s="33"/>
      <c r="S34" s="163"/>
      <c r="T34" s="163"/>
      <c r="U34" s="33"/>
    </row>
    <row r="35" spans="1:21">
      <c r="A35" s="11"/>
      <c r="B35" s="154" t="s">
        <v>37</v>
      </c>
      <c r="C35" s="29"/>
      <c r="D35" s="29"/>
      <c r="E35" s="29"/>
      <c r="F35" s="10"/>
      <c r="G35" s="29"/>
      <c r="H35" s="29"/>
      <c r="I35" s="29"/>
      <c r="J35" s="10"/>
      <c r="K35" s="29"/>
      <c r="L35" s="29"/>
      <c r="M35" s="29"/>
      <c r="N35" s="10"/>
      <c r="O35" s="29"/>
      <c r="P35" s="29"/>
      <c r="Q35" s="29"/>
      <c r="R35" s="10"/>
      <c r="S35" s="29"/>
      <c r="T35" s="29"/>
      <c r="U35" s="29"/>
    </row>
    <row r="36" spans="1:21">
      <c r="A36" s="11"/>
      <c r="B36" s="161" t="s">
        <v>38</v>
      </c>
      <c r="C36" s="162" t="s">
        <v>187</v>
      </c>
      <c r="D36" s="162"/>
      <c r="E36" s="33"/>
      <c r="F36" s="33"/>
      <c r="G36" s="163">
        <v>1520958</v>
      </c>
      <c r="H36" s="163"/>
      <c r="I36" s="33"/>
      <c r="J36" s="33"/>
      <c r="K36" s="163">
        <v>787985</v>
      </c>
      <c r="L36" s="163"/>
      <c r="M36" s="33"/>
      <c r="N36" s="33"/>
      <c r="O36" s="162" t="s">
        <v>187</v>
      </c>
      <c r="P36" s="162"/>
      <c r="Q36" s="33"/>
      <c r="R36" s="33"/>
      <c r="S36" s="163">
        <v>2308943</v>
      </c>
      <c r="T36" s="163"/>
      <c r="U36" s="33"/>
    </row>
    <row r="37" spans="1:21">
      <c r="A37" s="11"/>
      <c r="B37" s="161"/>
      <c r="C37" s="162"/>
      <c r="D37" s="162"/>
      <c r="E37" s="33"/>
      <c r="F37" s="33"/>
      <c r="G37" s="163"/>
      <c r="H37" s="163"/>
      <c r="I37" s="33"/>
      <c r="J37" s="33"/>
      <c r="K37" s="163"/>
      <c r="L37" s="163"/>
      <c r="M37" s="33"/>
      <c r="N37" s="33"/>
      <c r="O37" s="162"/>
      <c r="P37" s="162"/>
      <c r="Q37" s="33"/>
      <c r="R37" s="33"/>
      <c r="S37" s="163"/>
      <c r="T37" s="163"/>
      <c r="U37" s="33"/>
    </row>
    <row r="38" spans="1:21">
      <c r="A38" s="11"/>
      <c r="B38" s="157" t="s">
        <v>39</v>
      </c>
      <c r="C38" s="160" t="s">
        <v>187</v>
      </c>
      <c r="D38" s="160"/>
      <c r="E38" s="29"/>
      <c r="F38" s="29"/>
      <c r="G38" s="159">
        <v>129329</v>
      </c>
      <c r="H38" s="159"/>
      <c r="I38" s="29"/>
      <c r="J38" s="29"/>
      <c r="K38" s="159">
        <v>101100</v>
      </c>
      <c r="L38" s="159"/>
      <c r="M38" s="29"/>
      <c r="N38" s="29"/>
      <c r="O38" s="160" t="s">
        <v>187</v>
      </c>
      <c r="P38" s="160"/>
      <c r="Q38" s="29"/>
      <c r="R38" s="29"/>
      <c r="S38" s="159">
        <v>230429</v>
      </c>
      <c r="T38" s="159"/>
      <c r="U38" s="29"/>
    </row>
    <row r="39" spans="1:21">
      <c r="A39" s="11"/>
      <c r="B39" s="157"/>
      <c r="C39" s="160"/>
      <c r="D39" s="160"/>
      <c r="E39" s="29"/>
      <c r="F39" s="29"/>
      <c r="G39" s="159"/>
      <c r="H39" s="159"/>
      <c r="I39" s="29"/>
      <c r="J39" s="29"/>
      <c r="K39" s="159"/>
      <c r="L39" s="159"/>
      <c r="M39" s="29"/>
      <c r="N39" s="29"/>
      <c r="O39" s="160"/>
      <c r="P39" s="160"/>
      <c r="Q39" s="29"/>
      <c r="R39" s="29"/>
      <c r="S39" s="159"/>
      <c r="T39" s="159"/>
      <c r="U39" s="29"/>
    </row>
    <row r="40" spans="1:21">
      <c r="A40" s="11"/>
      <c r="B40" s="173" t="s">
        <v>606</v>
      </c>
      <c r="C40" s="163">
        <v>3005695</v>
      </c>
      <c r="D40" s="163"/>
      <c r="E40" s="33"/>
      <c r="F40" s="33"/>
      <c r="G40" s="163">
        <v>293913</v>
      </c>
      <c r="H40" s="163"/>
      <c r="I40" s="33"/>
      <c r="J40" s="33"/>
      <c r="K40" s="162" t="s">
        <v>187</v>
      </c>
      <c r="L40" s="162"/>
      <c r="M40" s="33"/>
      <c r="N40" s="33"/>
      <c r="O40" s="162" t="s">
        <v>607</v>
      </c>
      <c r="P40" s="162"/>
      <c r="Q40" s="174" t="s">
        <v>191</v>
      </c>
      <c r="R40" s="33"/>
      <c r="S40" s="162" t="s">
        <v>187</v>
      </c>
      <c r="T40" s="162"/>
      <c r="U40" s="33"/>
    </row>
    <row r="41" spans="1:21">
      <c r="A41" s="11"/>
      <c r="B41" s="173"/>
      <c r="C41" s="163"/>
      <c r="D41" s="163"/>
      <c r="E41" s="33"/>
      <c r="F41" s="33"/>
      <c r="G41" s="163"/>
      <c r="H41" s="163"/>
      <c r="I41" s="33"/>
      <c r="J41" s="33"/>
      <c r="K41" s="162"/>
      <c r="L41" s="162"/>
      <c r="M41" s="33"/>
      <c r="N41" s="33"/>
      <c r="O41" s="162"/>
      <c r="P41" s="162"/>
      <c r="Q41" s="174"/>
      <c r="R41" s="33"/>
      <c r="S41" s="162"/>
      <c r="T41" s="162"/>
      <c r="U41" s="33"/>
    </row>
    <row r="42" spans="1:21">
      <c r="A42" s="11"/>
      <c r="B42" s="175" t="s">
        <v>608</v>
      </c>
      <c r="C42" s="159">
        <v>639308</v>
      </c>
      <c r="D42" s="159"/>
      <c r="E42" s="29"/>
      <c r="F42" s="29"/>
      <c r="G42" s="159">
        <v>31948</v>
      </c>
      <c r="H42" s="159"/>
      <c r="I42" s="29"/>
      <c r="J42" s="29"/>
      <c r="K42" s="160" t="s">
        <v>187</v>
      </c>
      <c r="L42" s="160"/>
      <c r="M42" s="29"/>
      <c r="N42" s="29"/>
      <c r="O42" s="160" t="s">
        <v>609</v>
      </c>
      <c r="P42" s="160"/>
      <c r="Q42" s="158" t="s">
        <v>191</v>
      </c>
      <c r="R42" s="29"/>
      <c r="S42" s="160" t="s">
        <v>187</v>
      </c>
      <c r="T42" s="160"/>
      <c r="U42" s="29"/>
    </row>
    <row r="43" spans="1:21">
      <c r="A43" s="11"/>
      <c r="B43" s="175"/>
      <c r="C43" s="159"/>
      <c r="D43" s="159"/>
      <c r="E43" s="29"/>
      <c r="F43" s="29"/>
      <c r="G43" s="159"/>
      <c r="H43" s="159"/>
      <c r="I43" s="29"/>
      <c r="J43" s="29"/>
      <c r="K43" s="160"/>
      <c r="L43" s="160"/>
      <c r="M43" s="29"/>
      <c r="N43" s="29"/>
      <c r="O43" s="160"/>
      <c r="P43" s="160"/>
      <c r="Q43" s="158"/>
      <c r="R43" s="29"/>
      <c r="S43" s="160"/>
      <c r="T43" s="160"/>
      <c r="U43" s="29"/>
    </row>
    <row r="44" spans="1:21">
      <c r="A44" s="11"/>
      <c r="B44" s="173" t="s">
        <v>40</v>
      </c>
      <c r="C44" s="163">
        <v>52330</v>
      </c>
      <c r="D44" s="163"/>
      <c r="E44" s="33"/>
      <c r="F44" s="33"/>
      <c r="G44" s="163">
        <v>27944</v>
      </c>
      <c r="H44" s="163"/>
      <c r="I44" s="33"/>
      <c r="J44" s="33"/>
      <c r="K44" s="163">
        <v>21862</v>
      </c>
      <c r="L44" s="163"/>
      <c r="M44" s="33"/>
      <c r="N44" s="33"/>
      <c r="O44" s="162" t="s">
        <v>610</v>
      </c>
      <c r="P44" s="162"/>
      <c r="Q44" s="174" t="s">
        <v>191</v>
      </c>
      <c r="R44" s="33"/>
      <c r="S44" s="163">
        <v>97147</v>
      </c>
      <c r="T44" s="163"/>
      <c r="U44" s="33"/>
    </row>
    <row r="45" spans="1:21" ht="15.75" thickBot="1">
      <c r="A45" s="11"/>
      <c r="B45" s="173"/>
      <c r="C45" s="164"/>
      <c r="D45" s="164"/>
      <c r="E45" s="34"/>
      <c r="F45" s="33"/>
      <c r="G45" s="164"/>
      <c r="H45" s="164"/>
      <c r="I45" s="34"/>
      <c r="J45" s="33"/>
      <c r="K45" s="164"/>
      <c r="L45" s="164"/>
      <c r="M45" s="34"/>
      <c r="N45" s="33"/>
      <c r="O45" s="165"/>
      <c r="P45" s="165"/>
      <c r="Q45" s="176"/>
      <c r="R45" s="33"/>
      <c r="S45" s="164"/>
      <c r="T45" s="164"/>
      <c r="U45" s="34"/>
    </row>
    <row r="46" spans="1:21">
      <c r="A46" s="11"/>
      <c r="B46" s="166" t="s">
        <v>41</v>
      </c>
      <c r="C46" s="171" t="s">
        <v>177</v>
      </c>
      <c r="D46" s="167">
        <v>3738327</v>
      </c>
      <c r="E46" s="27"/>
      <c r="F46" s="29"/>
      <c r="G46" s="171" t="s">
        <v>177</v>
      </c>
      <c r="H46" s="167">
        <v>3700450</v>
      </c>
      <c r="I46" s="27"/>
      <c r="J46" s="29"/>
      <c r="K46" s="171" t="s">
        <v>177</v>
      </c>
      <c r="L46" s="167">
        <v>2046903</v>
      </c>
      <c r="M46" s="27"/>
      <c r="N46" s="29"/>
      <c r="O46" s="171" t="s">
        <v>177</v>
      </c>
      <c r="P46" s="169" t="s">
        <v>611</v>
      </c>
      <c r="Q46" s="171" t="s">
        <v>191</v>
      </c>
      <c r="R46" s="29"/>
      <c r="S46" s="171" t="s">
        <v>177</v>
      </c>
      <c r="T46" s="167">
        <v>5498845</v>
      </c>
      <c r="U46" s="27"/>
    </row>
    <row r="47" spans="1:21" ht="15.75" thickBot="1">
      <c r="A47" s="11"/>
      <c r="B47" s="166"/>
      <c r="C47" s="177"/>
      <c r="D47" s="178"/>
      <c r="E47" s="39"/>
      <c r="F47" s="29"/>
      <c r="G47" s="177"/>
      <c r="H47" s="178"/>
      <c r="I47" s="39"/>
      <c r="J47" s="29"/>
      <c r="K47" s="177"/>
      <c r="L47" s="178"/>
      <c r="M47" s="39"/>
      <c r="N47" s="29"/>
      <c r="O47" s="177"/>
      <c r="P47" s="179"/>
      <c r="Q47" s="177"/>
      <c r="R47" s="29"/>
      <c r="S47" s="177"/>
      <c r="T47" s="178"/>
      <c r="U47" s="39"/>
    </row>
    <row r="48" spans="1:21" ht="15.75" thickTop="1">
      <c r="A48" s="11"/>
      <c r="B48" s="155" t="s">
        <v>612</v>
      </c>
      <c r="C48" s="102"/>
      <c r="D48" s="102"/>
      <c r="E48" s="102"/>
      <c r="F48" s="18"/>
      <c r="G48" s="102"/>
      <c r="H48" s="102"/>
      <c r="I48" s="102"/>
      <c r="J48" s="18"/>
      <c r="K48" s="102"/>
      <c r="L48" s="102"/>
      <c r="M48" s="102"/>
      <c r="N48" s="18"/>
      <c r="O48" s="102"/>
      <c r="P48" s="102"/>
      <c r="Q48" s="102"/>
      <c r="R48" s="18"/>
      <c r="S48" s="102"/>
      <c r="T48" s="102"/>
      <c r="U48" s="102"/>
    </row>
    <row r="49" spans="1:21">
      <c r="A49" s="11"/>
      <c r="B49" s="154" t="s">
        <v>42</v>
      </c>
      <c r="C49" s="29"/>
      <c r="D49" s="29"/>
      <c r="E49" s="29"/>
      <c r="F49" s="10"/>
      <c r="G49" s="29"/>
      <c r="H49" s="29"/>
      <c r="I49" s="29"/>
      <c r="J49" s="10"/>
      <c r="K49" s="29"/>
      <c r="L49" s="29"/>
      <c r="M49" s="29"/>
      <c r="N49" s="10"/>
      <c r="O49" s="29"/>
      <c r="P49" s="29"/>
      <c r="Q49" s="29"/>
      <c r="R49" s="10"/>
      <c r="S49" s="29"/>
      <c r="T49" s="29"/>
      <c r="U49" s="29"/>
    </row>
    <row r="50" spans="1:21">
      <c r="A50" s="11"/>
      <c r="B50" s="161" t="s">
        <v>43</v>
      </c>
      <c r="C50" s="174" t="s">
        <v>177</v>
      </c>
      <c r="D50" s="162">
        <v>650</v>
      </c>
      <c r="E50" s="33"/>
      <c r="F50" s="33"/>
      <c r="G50" s="174" t="s">
        <v>177</v>
      </c>
      <c r="H50" s="163">
        <v>165930</v>
      </c>
      <c r="I50" s="33"/>
      <c r="J50" s="33"/>
      <c r="K50" s="174" t="s">
        <v>177</v>
      </c>
      <c r="L50" s="163">
        <v>226079</v>
      </c>
      <c r="M50" s="33"/>
      <c r="N50" s="33"/>
      <c r="O50" s="174" t="s">
        <v>177</v>
      </c>
      <c r="P50" s="162" t="s">
        <v>187</v>
      </c>
      <c r="Q50" s="33"/>
      <c r="R50" s="33"/>
      <c r="S50" s="174" t="s">
        <v>177</v>
      </c>
      <c r="T50" s="163">
        <v>392659</v>
      </c>
      <c r="U50" s="33"/>
    </row>
    <row r="51" spans="1:21">
      <c r="A51" s="11"/>
      <c r="B51" s="161"/>
      <c r="C51" s="174"/>
      <c r="D51" s="162"/>
      <c r="E51" s="33"/>
      <c r="F51" s="33"/>
      <c r="G51" s="174"/>
      <c r="H51" s="163"/>
      <c r="I51" s="33"/>
      <c r="J51" s="33"/>
      <c r="K51" s="174"/>
      <c r="L51" s="163"/>
      <c r="M51" s="33"/>
      <c r="N51" s="33"/>
      <c r="O51" s="174"/>
      <c r="P51" s="162"/>
      <c r="Q51" s="33"/>
      <c r="R51" s="33"/>
      <c r="S51" s="174"/>
      <c r="T51" s="163"/>
      <c r="U51" s="33"/>
    </row>
    <row r="52" spans="1:21">
      <c r="A52" s="11"/>
      <c r="B52" s="157" t="s">
        <v>613</v>
      </c>
      <c r="C52" s="160" t="s">
        <v>187</v>
      </c>
      <c r="D52" s="160"/>
      <c r="E52" s="29"/>
      <c r="F52" s="29"/>
      <c r="G52" s="159">
        <v>6255</v>
      </c>
      <c r="H52" s="159"/>
      <c r="I52" s="29"/>
      <c r="J52" s="29"/>
      <c r="K52" s="159">
        <v>4727</v>
      </c>
      <c r="L52" s="159"/>
      <c r="M52" s="29"/>
      <c r="N52" s="29"/>
      <c r="O52" s="160" t="s">
        <v>605</v>
      </c>
      <c r="P52" s="160"/>
      <c r="Q52" s="158" t="s">
        <v>191</v>
      </c>
      <c r="R52" s="29"/>
      <c r="S52" s="160" t="s">
        <v>187</v>
      </c>
      <c r="T52" s="160"/>
      <c r="U52" s="29"/>
    </row>
    <row r="53" spans="1:21">
      <c r="A53" s="11"/>
      <c r="B53" s="157"/>
      <c r="C53" s="160"/>
      <c r="D53" s="160"/>
      <c r="E53" s="29"/>
      <c r="F53" s="29"/>
      <c r="G53" s="159"/>
      <c r="H53" s="159"/>
      <c r="I53" s="29"/>
      <c r="J53" s="29"/>
      <c r="K53" s="159"/>
      <c r="L53" s="159"/>
      <c r="M53" s="29"/>
      <c r="N53" s="29"/>
      <c r="O53" s="160"/>
      <c r="P53" s="160"/>
      <c r="Q53" s="158"/>
      <c r="R53" s="29"/>
      <c r="S53" s="160"/>
      <c r="T53" s="160"/>
      <c r="U53" s="29"/>
    </row>
    <row r="54" spans="1:21">
      <c r="A54" s="11"/>
      <c r="B54" s="153" t="s">
        <v>44</v>
      </c>
      <c r="C54" s="33"/>
      <c r="D54" s="33"/>
      <c r="E54" s="33"/>
      <c r="F54" s="18"/>
      <c r="G54" s="33"/>
      <c r="H54" s="33"/>
      <c r="I54" s="33"/>
      <c r="J54" s="18"/>
      <c r="K54" s="33"/>
      <c r="L54" s="33"/>
      <c r="M54" s="33"/>
      <c r="N54" s="18"/>
      <c r="O54" s="33"/>
      <c r="P54" s="33"/>
      <c r="Q54" s="33"/>
      <c r="R54" s="18"/>
      <c r="S54" s="33"/>
      <c r="T54" s="33"/>
      <c r="U54" s="33"/>
    </row>
    <row r="55" spans="1:21">
      <c r="A55" s="11"/>
      <c r="B55" s="166" t="s">
        <v>45</v>
      </c>
      <c r="C55" s="159">
        <v>7242</v>
      </c>
      <c r="D55" s="159"/>
      <c r="E55" s="29"/>
      <c r="F55" s="29"/>
      <c r="G55" s="159">
        <v>34713</v>
      </c>
      <c r="H55" s="159"/>
      <c r="I55" s="29"/>
      <c r="J55" s="29"/>
      <c r="K55" s="159">
        <v>28560</v>
      </c>
      <c r="L55" s="159"/>
      <c r="M55" s="29"/>
      <c r="N55" s="29"/>
      <c r="O55" s="160" t="s">
        <v>187</v>
      </c>
      <c r="P55" s="160"/>
      <c r="Q55" s="29"/>
      <c r="R55" s="29"/>
      <c r="S55" s="159">
        <v>70515</v>
      </c>
      <c r="T55" s="159"/>
      <c r="U55" s="29"/>
    </row>
    <row r="56" spans="1:21">
      <c r="A56" s="11"/>
      <c r="B56" s="166"/>
      <c r="C56" s="159"/>
      <c r="D56" s="159"/>
      <c r="E56" s="29"/>
      <c r="F56" s="29"/>
      <c r="G56" s="159"/>
      <c r="H56" s="159"/>
      <c r="I56" s="29"/>
      <c r="J56" s="29"/>
      <c r="K56" s="159"/>
      <c r="L56" s="159"/>
      <c r="M56" s="29"/>
      <c r="N56" s="29"/>
      <c r="O56" s="160"/>
      <c r="P56" s="160"/>
      <c r="Q56" s="29"/>
      <c r="R56" s="29"/>
      <c r="S56" s="159"/>
      <c r="T56" s="159"/>
      <c r="U56" s="29"/>
    </row>
    <row r="57" spans="1:21">
      <c r="A57" s="11"/>
      <c r="B57" s="180" t="s">
        <v>46</v>
      </c>
      <c r="C57" s="162" t="s">
        <v>187</v>
      </c>
      <c r="D57" s="162"/>
      <c r="E57" s="33"/>
      <c r="F57" s="33"/>
      <c r="G57" s="163">
        <v>6236</v>
      </c>
      <c r="H57" s="163"/>
      <c r="I57" s="33"/>
      <c r="J57" s="33"/>
      <c r="K57" s="163">
        <v>44762</v>
      </c>
      <c r="L57" s="163"/>
      <c r="M57" s="33"/>
      <c r="N57" s="33"/>
      <c r="O57" s="162" t="s">
        <v>187</v>
      </c>
      <c r="P57" s="162"/>
      <c r="Q57" s="33"/>
      <c r="R57" s="33"/>
      <c r="S57" s="163">
        <v>50998</v>
      </c>
      <c r="T57" s="163"/>
      <c r="U57" s="33"/>
    </row>
    <row r="58" spans="1:21">
      <c r="A58" s="11"/>
      <c r="B58" s="180"/>
      <c r="C58" s="162"/>
      <c r="D58" s="162"/>
      <c r="E58" s="33"/>
      <c r="F58" s="33"/>
      <c r="G58" s="163"/>
      <c r="H58" s="163"/>
      <c r="I58" s="33"/>
      <c r="J58" s="33"/>
      <c r="K58" s="163"/>
      <c r="L58" s="163"/>
      <c r="M58" s="33"/>
      <c r="N58" s="33"/>
      <c r="O58" s="162"/>
      <c r="P58" s="162"/>
      <c r="Q58" s="33"/>
      <c r="R58" s="33"/>
      <c r="S58" s="163"/>
      <c r="T58" s="163"/>
      <c r="U58" s="33"/>
    </row>
    <row r="59" spans="1:21">
      <c r="A59" s="11"/>
      <c r="B59" s="166" t="s">
        <v>47</v>
      </c>
      <c r="C59" s="159">
        <v>5429</v>
      </c>
      <c r="D59" s="159"/>
      <c r="E59" s="29"/>
      <c r="F59" s="29"/>
      <c r="G59" s="159">
        <v>76959</v>
      </c>
      <c r="H59" s="159"/>
      <c r="I59" s="29"/>
      <c r="J59" s="29"/>
      <c r="K59" s="159">
        <v>44731</v>
      </c>
      <c r="L59" s="159"/>
      <c r="M59" s="29"/>
      <c r="N59" s="29"/>
      <c r="O59" s="160" t="s">
        <v>187</v>
      </c>
      <c r="P59" s="160"/>
      <c r="Q59" s="29"/>
      <c r="R59" s="29"/>
      <c r="S59" s="159">
        <v>127119</v>
      </c>
      <c r="T59" s="159"/>
      <c r="U59" s="29"/>
    </row>
    <row r="60" spans="1:21">
      <c r="A60" s="11"/>
      <c r="B60" s="166"/>
      <c r="C60" s="159"/>
      <c r="D60" s="159"/>
      <c r="E60" s="29"/>
      <c r="F60" s="29"/>
      <c r="G60" s="159"/>
      <c r="H60" s="159"/>
      <c r="I60" s="29"/>
      <c r="J60" s="29"/>
      <c r="K60" s="159"/>
      <c r="L60" s="159"/>
      <c r="M60" s="29"/>
      <c r="N60" s="29"/>
      <c r="O60" s="160"/>
      <c r="P60" s="160"/>
      <c r="Q60" s="29"/>
      <c r="R60" s="29"/>
      <c r="S60" s="159"/>
      <c r="T60" s="159"/>
      <c r="U60" s="29"/>
    </row>
    <row r="61" spans="1:21">
      <c r="A61" s="11"/>
      <c r="B61" s="161" t="s">
        <v>48</v>
      </c>
      <c r="C61" s="162" t="s">
        <v>187</v>
      </c>
      <c r="D61" s="162"/>
      <c r="E61" s="33"/>
      <c r="F61" s="33"/>
      <c r="G61" s="163">
        <v>1726</v>
      </c>
      <c r="H61" s="163"/>
      <c r="I61" s="33"/>
      <c r="J61" s="33"/>
      <c r="K61" s="162">
        <v>578</v>
      </c>
      <c r="L61" s="162"/>
      <c r="M61" s="33"/>
      <c r="N61" s="33"/>
      <c r="O61" s="162" t="s">
        <v>187</v>
      </c>
      <c r="P61" s="162"/>
      <c r="Q61" s="33"/>
      <c r="R61" s="33"/>
      <c r="S61" s="163">
        <v>2304</v>
      </c>
      <c r="T61" s="163"/>
      <c r="U61" s="33"/>
    </row>
    <row r="62" spans="1:21">
      <c r="A62" s="11"/>
      <c r="B62" s="161"/>
      <c r="C62" s="162"/>
      <c r="D62" s="162"/>
      <c r="E62" s="33"/>
      <c r="F62" s="33"/>
      <c r="G62" s="163"/>
      <c r="H62" s="163"/>
      <c r="I62" s="33"/>
      <c r="J62" s="33"/>
      <c r="K62" s="162"/>
      <c r="L62" s="162"/>
      <c r="M62" s="33"/>
      <c r="N62" s="33"/>
      <c r="O62" s="162"/>
      <c r="P62" s="162"/>
      <c r="Q62" s="33"/>
      <c r="R62" s="33"/>
      <c r="S62" s="163"/>
      <c r="T62" s="163"/>
      <c r="U62" s="33"/>
    </row>
    <row r="63" spans="1:21">
      <c r="A63" s="11"/>
      <c r="B63" s="157" t="s">
        <v>49</v>
      </c>
      <c r="C63" s="159">
        <v>1560</v>
      </c>
      <c r="D63" s="159"/>
      <c r="E63" s="29"/>
      <c r="F63" s="29"/>
      <c r="G63" s="159">
        <v>14959</v>
      </c>
      <c r="H63" s="159"/>
      <c r="I63" s="29"/>
      <c r="J63" s="29"/>
      <c r="K63" s="159">
        <v>18607</v>
      </c>
      <c r="L63" s="159"/>
      <c r="M63" s="29"/>
      <c r="N63" s="29"/>
      <c r="O63" s="160" t="s">
        <v>187</v>
      </c>
      <c r="P63" s="160"/>
      <c r="Q63" s="29"/>
      <c r="R63" s="29"/>
      <c r="S63" s="159">
        <v>35126</v>
      </c>
      <c r="T63" s="159"/>
      <c r="U63" s="29"/>
    </row>
    <row r="64" spans="1:21">
      <c r="A64" s="11"/>
      <c r="B64" s="157"/>
      <c r="C64" s="159"/>
      <c r="D64" s="159"/>
      <c r="E64" s="29"/>
      <c r="F64" s="29"/>
      <c r="G64" s="159"/>
      <c r="H64" s="159"/>
      <c r="I64" s="29"/>
      <c r="J64" s="29"/>
      <c r="K64" s="159"/>
      <c r="L64" s="159"/>
      <c r="M64" s="29"/>
      <c r="N64" s="29"/>
      <c r="O64" s="160"/>
      <c r="P64" s="160"/>
      <c r="Q64" s="29"/>
      <c r="R64" s="29"/>
      <c r="S64" s="159"/>
      <c r="T64" s="159"/>
      <c r="U64" s="29"/>
    </row>
    <row r="65" spans="1:21">
      <c r="A65" s="11"/>
      <c r="B65" s="161" t="s">
        <v>50</v>
      </c>
      <c r="C65" s="163">
        <v>54000</v>
      </c>
      <c r="D65" s="163"/>
      <c r="E65" s="33"/>
      <c r="F65" s="33"/>
      <c r="G65" s="163">
        <v>1884</v>
      </c>
      <c r="H65" s="163"/>
      <c r="I65" s="33"/>
      <c r="J65" s="33"/>
      <c r="K65" s="163">
        <v>15603</v>
      </c>
      <c r="L65" s="163"/>
      <c r="M65" s="33"/>
      <c r="N65" s="33"/>
      <c r="O65" s="162" t="s">
        <v>187</v>
      </c>
      <c r="P65" s="162"/>
      <c r="Q65" s="33"/>
      <c r="R65" s="33"/>
      <c r="S65" s="163">
        <v>71487</v>
      </c>
      <c r="T65" s="163"/>
      <c r="U65" s="33"/>
    </row>
    <row r="66" spans="1:21" ht="15.75" thickBot="1">
      <c r="A66" s="11"/>
      <c r="B66" s="161"/>
      <c r="C66" s="164"/>
      <c r="D66" s="164"/>
      <c r="E66" s="34"/>
      <c r="F66" s="33"/>
      <c r="G66" s="164"/>
      <c r="H66" s="164"/>
      <c r="I66" s="34"/>
      <c r="J66" s="33"/>
      <c r="K66" s="164"/>
      <c r="L66" s="164"/>
      <c r="M66" s="34"/>
      <c r="N66" s="33"/>
      <c r="O66" s="165"/>
      <c r="P66" s="165"/>
      <c r="Q66" s="34"/>
      <c r="R66" s="33"/>
      <c r="S66" s="164"/>
      <c r="T66" s="164"/>
      <c r="U66" s="34"/>
    </row>
    <row r="67" spans="1:21">
      <c r="A67" s="11"/>
      <c r="B67" s="166" t="s">
        <v>51</v>
      </c>
      <c r="C67" s="167">
        <v>68881</v>
      </c>
      <c r="D67" s="167"/>
      <c r="E67" s="27"/>
      <c r="F67" s="29"/>
      <c r="G67" s="167">
        <v>308662</v>
      </c>
      <c r="H67" s="167"/>
      <c r="I67" s="27"/>
      <c r="J67" s="29"/>
      <c r="K67" s="167">
        <v>383647</v>
      </c>
      <c r="L67" s="167"/>
      <c r="M67" s="27"/>
      <c r="N67" s="29"/>
      <c r="O67" s="169" t="s">
        <v>605</v>
      </c>
      <c r="P67" s="169"/>
      <c r="Q67" s="171" t="s">
        <v>191</v>
      </c>
      <c r="R67" s="29"/>
      <c r="S67" s="167">
        <v>750208</v>
      </c>
      <c r="T67" s="167"/>
      <c r="U67" s="27"/>
    </row>
    <row r="68" spans="1:21">
      <c r="A68" s="11"/>
      <c r="B68" s="166"/>
      <c r="C68" s="168"/>
      <c r="D68" s="168"/>
      <c r="E68" s="28"/>
      <c r="F68" s="29"/>
      <c r="G68" s="168"/>
      <c r="H68" s="168"/>
      <c r="I68" s="28"/>
      <c r="J68" s="29"/>
      <c r="K68" s="168"/>
      <c r="L68" s="168"/>
      <c r="M68" s="28"/>
      <c r="N68" s="29"/>
      <c r="O68" s="170"/>
      <c r="P68" s="170"/>
      <c r="Q68" s="172"/>
      <c r="R68" s="29"/>
      <c r="S68" s="168"/>
      <c r="T68" s="168"/>
      <c r="U68" s="28"/>
    </row>
    <row r="69" spans="1:21">
      <c r="A69" s="11"/>
      <c r="B69" s="173" t="s">
        <v>52</v>
      </c>
      <c r="C69" s="163">
        <v>1030875</v>
      </c>
      <c r="D69" s="163"/>
      <c r="E69" s="33"/>
      <c r="F69" s="33"/>
      <c r="G69" s="163">
        <v>9303</v>
      </c>
      <c r="H69" s="163"/>
      <c r="I69" s="33"/>
      <c r="J69" s="33"/>
      <c r="K69" s="163">
        <v>839659</v>
      </c>
      <c r="L69" s="163"/>
      <c r="M69" s="33"/>
      <c r="N69" s="33"/>
      <c r="O69" s="162" t="s">
        <v>187</v>
      </c>
      <c r="P69" s="162"/>
      <c r="Q69" s="33"/>
      <c r="R69" s="33"/>
      <c r="S69" s="163">
        <v>1879837</v>
      </c>
      <c r="T69" s="163"/>
      <c r="U69" s="33"/>
    </row>
    <row r="70" spans="1:21">
      <c r="A70" s="11"/>
      <c r="B70" s="173"/>
      <c r="C70" s="163"/>
      <c r="D70" s="163"/>
      <c r="E70" s="33"/>
      <c r="F70" s="33"/>
      <c r="G70" s="163"/>
      <c r="H70" s="163"/>
      <c r="I70" s="33"/>
      <c r="J70" s="33"/>
      <c r="K70" s="163"/>
      <c r="L70" s="163"/>
      <c r="M70" s="33"/>
      <c r="N70" s="33"/>
      <c r="O70" s="162"/>
      <c r="P70" s="162"/>
      <c r="Q70" s="33"/>
      <c r="R70" s="33"/>
      <c r="S70" s="163"/>
      <c r="T70" s="163"/>
      <c r="U70" s="33"/>
    </row>
    <row r="71" spans="1:21">
      <c r="A71" s="11"/>
      <c r="B71" s="175" t="s">
        <v>614</v>
      </c>
      <c r="C71" s="160" t="s">
        <v>187</v>
      </c>
      <c r="D71" s="160"/>
      <c r="E71" s="29"/>
      <c r="F71" s="29"/>
      <c r="G71" s="159">
        <v>576219</v>
      </c>
      <c r="H71" s="159"/>
      <c r="I71" s="29"/>
      <c r="J71" s="29"/>
      <c r="K71" s="159">
        <v>95037</v>
      </c>
      <c r="L71" s="159"/>
      <c r="M71" s="29"/>
      <c r="N71" s="29"/>
      <c r="O71" s="160" t="s">
        <v>609</v>
      </c>
      <c r="P71" s="160"/>
      <c r="Q71" s="158" t="s">
        <v>191</v>
      </c>
      <c r="R71" s="29"/>
      <c r="S71" s="160" t="s">
        <v>187</v>
      </c>
      <c r="T71" s="160"/>
      <c r="U71" s="29"/>
    </row>
    <row r="72" spans="1:21">
      <c r="A72" s="11"/>
      <c r="B72" s="175"/>
      <c r="C72" s="160"/>
      <c r="D72" s="160"/>
      <c r="E72" s="29"/>
      <c r="F72" s="29"/>
      <c r="G72" s="159"/>
      <c r="H72" s="159"/>
      <c r="I72" s="29"/>
      <c r="J72" s="29"/>
      <c r="K72" s="159"/>
      <c r="L72" s="159"/>
      <c r="M72" s="29"/>
      <c r="N72" s="29"/>
      <c r="O72" s="160"/>
      <c r="P72" s="160"/>
      <c r="Q72" s="158"/>
      <c r="R72" s="29"/>
      <c r="S72" s="160"/>
      <c r="T72" s="160"/>
      <c r="U72" s="29"/>
    </row>
    <row r="73" spans="1:21">
      <c r="A73" s="11"/>
      <c r="B73" s="173" t="s">
        <v>53</v>
      </c>
      <c r="C73" s="162" t="s">
        <v>187</v>
      </c>
      <c r="D73" s="162"/>
      <c r="E73" s="33"/>
      <c r="F73" s="33"/>
      <c r="G73" s="163">
        <v>137166</v>
      </c>
      <c r="H73" s="163"/>
      <c r="I73" s="33"/>
      <c r="J73" s="33"/>
      <c r="K73" s="163">
        <v>28275</v>
      </c>
      <c r="L73" s="163"/>
      <c r="M73" s="33"/>
      <c r="N73" s="33"/>
      <c r="O73" s="162" t="s">
        <v>610</v>
      </c>
      <c r="P73" s="162"/>
      <c r="Q73" s="174" t="s">
        <v>191</v>
      </c>
      <c r="R73" s="33"/>
      <c r="S73" s="163">
        <v>160452</v>
      </c>
      <c r="T73" s="163"/>
      <c r="U73" s="33"/>
    </row>
    <row r="74" spans="1:21">
      <c r="A74" s="11"/>
      <c r="B74" s="173"/>
      <c r="C74" s="162"/>
      <c r="D74" s="162"/>
      <c r="E74" s="33"/>
      <c r="F74" s="33"/>
      <c r="G74" s="163"/>
      <c r="H74" s="163"/>
      <c r="I74" s="33"/>
      <c r="J74" s="33"/>
      <c r="K74" s="163"/>
      <c r="L74" s="163"/>
      <c r="M74" s="33"/>
      <c r="N74" s="33"/>
      <c r="O74" s="162"/>
      <c r="P74" s="162"/>
      <c r="Q74" s="174"/>
      <c r="R74" s="33"/>
      <c r="S74" s="163"/>
      <c r="T74" s="163"/>
      <c r="U74" s="33"/>
    </row>
    <row r="75" spans="1:21">
      <c r="A75" s="11"/>
      <c r="B75" s="175" t="s">
        <v>54</v>
      </c>
      <c r="C75" s="159">
        <v>36055</v>
      </c>
      <c r="D75" s="159"/>
      <c r="E75" s="29"/>
      <c r="F75" s="29"/>
      <c r="G75" s="159">
        <v>62015</v>
      </c>
      <c r="H75" s="159"/>
      <c r="I75" s="29"/>
      <c r="J75" s="29"/>
      <c r="K75" s="159">
        <v>7762</v>
      </c>
      <c r="L75" s="159"/>
      <c r="M75" s="29"/>
      <c r="N75" s="29"/>
      <c r="O75" s="160" t="s">
        <v>187</v>
      </c>
      <c r="P75" s="160"/>
      <c r="Q75" s="29"/>
      <c r="R75" s="29"/>
      <c r="S75" s="159">
        <v>105832</v>
      </c>
      <c r="T75" s="159"/>
      <c r="U75" s="29"/>
    </row>
    <row r="76" spans="1:21">
      <c r="A76" s="11"/>
      <c r="B76" s="175"/>
      <c r="C76" s="159"/>
      <c r="D76" s="159"/>
      <c r="E76" s="29"/>
      <c r="F76" s="29"/>
      <c r="G76" s="159"/>
      <c r="H76" s="159"/>
      <c r="I76" s="29"/>
      <c r="J76" s="29"/>
      <c r="K76" s="159"/>
      <c r="L76" s="159"/>
      <c r="M76" s="29"/>
      <c r="N76" s="29"/>
      <c r="O76" s="160"/>
      <c r="P76" s="160"/>
      <c r="Q76" s="29"/>
      <c r="R76" s="29"/>
      <c r="S76" s="159"/>
      <c r="T76" s="159"/>
      <c r="U76" s="29"/>
    </row>
    <row r="77" spans="1:21">
      <c r="A77" s="11"/>
      <c r="B77" s="173" t="s">
        <v>615</v>
      </c>
      <c r="C77" s="163">
        <v>2602516</v>
      </c>
      <c r="D77" s="163"/>
      <c r="E77" s="33"/>
      <c r="F77" s="33"/>
      <c r="G77" s="163">
        <v>2607085</v>
      </c>
      <c r="H77" s="163"/>
      <c r="I77" s="33"/>
      <c r="J77" s="33"/>
      <c r="K77" s="163">
        <v>692523</v>
      </c>
      <c r="L77" s="163"/>
      <c r="M77" s="33"/>
      <c r="N77" s="33"/>
      <c r="O77" s="162" t="s">
        <v>607</v>
      </c>
      <c r="P77" s="162"/>
      <c r="Q77" s="174" t="s">
        <v>191</v>
      </c>
      <c r="R77" s="33"/>
      <c r="S77" s="163">
        <v>2602516</v>
      </c>
      <c r="T77" s="163"/>
      <c r="U77" s="33"/>
    </row>
    <row r="78" spans="1:21" ht="15.75" thickBot="1">
      <c r="A78" s="11"/>
      <c r="B78" s="173"/>
      <c r="C78" s="164"/>
      <c r="D78" s="164"/>
      <c r="E78" s="34"/>
      <c r="F78" s="33"/>
      <c r="G78" s="164"/>
      <c r="H78" s="164"/>
      <c r="I78" s="34"/>
      <c r="J78" s="33"/>
      <c r="K78" s="164"/>
      <c r="L78" s="164"/>
      <c r="M78" s="34"/>
      <c r="N78" s="33"/>
      <c r="O78" s="165"/>
      <c r="P78" s="165"/>
      <c r="Q78" s="176"/>
      <c r="R78" s="33"/>
      <c r="S78" s="164"/>
      <c r="T78" s="164"/>
      <c r="U78" s="34"/>
    </row>
    <row r="79" spans="1:21">
      <c r="A79" s="11"/>
      <c r="B79" s="166" t="s">
        <v>616</v>
      </c>
      <c r="C79" s="171" t="s">
        <v>177</v>
      </c>
      <c r="D79" s="167">
        <v>3738327</v>
      </c>
      <c r="E79" s="27"/>
      <c r="F79" s="29"/>
      <c r="G79" s="171" t="s">
        <v>177</v>
      </c>
      <c r="H79" s="167">
        <v>3700450</v>
      </c>
      <c r="I79" s="27"/>
      <c r="J79" s="29"/>
      <c r="K79" s="171" t="s">
        <v>177</v>
      </c>
      <c r="L79" s="167">
        <v>2046903</v>
      </c>
      <c r="M79" s="27"/>
      <c r="N79" s="29"/>
      <c r="O79" s="171" t="s">
        <v>177</v>
      </c>
      <c r="P79" s="169" t="s">
        <v>611</v>
      </c>
      <c r="Q79" s="171" t="s">
        <v>191</v>
      </c>
      <c r="R79" s="29"/>
      <c r="S79" s="171" t="s">
        <v>177</v>
      </c>
      <c r="T79" s="167">
        <v>5498845</v>
      </c>
      <c r="U79" s="27"/>
    </row>
    <row r="80" spans="1:21" ht="15.75" thickBot="1">
      <c r="A80" s="11"/>
      <c r="B80" s="166"/>
      <c r="C80" s="177"/>
      <c r="D80" s="178"/>
      <c r="E80" s="39"/>
      <c r="F80" s="29"/>
      <c r="G80" s="177"/>
      <c r="H80" s="178"/>
      <c r="I80" s="39"/>
      <c r="J80" s="29"/>
      <c r="K80" s="177"/>
      <c r="L80" s="178"/>
      <c r="M80" s="39"/>
      <c r="N80" s="29"/>
      <c r="O80" s="177"/>
      <c r="P80" s="179"/>
      <c r="Q80" s="177"/>
      <c r="R80" s="29"/>
      <c r="S80" s="177"/>
      <c r="T80" s="178"/>
      <c r="U80" s="39"/>
    </row>
    <row r="81" spans="1:21" ht="15.75" thickTop="1">
      <c r="A81" s="11"/>
      <c r="B81" s="19"/>
      <c r="C81" s="19"/>
      <c r="D81" s="19"/>
      <c r="E81" s="19"/>
      <c r="F81" s="19"/>
      <c r="G81" s="19"/>
      <c r="H81" s="19"/>
      <c r="I81" s="19"/>
      <c r="J81" s="19"/>
      <c r="K81" s="19"/>
      <c r="L81" s="19"/>
      <c r="M81" s="19"/>
      <c r="N81" s="19"/>
      <c r="O81" s="19"/>
      <c r="P81" s="19"/>
      <c r="Q81" s="19"/>
      <c r="R81" s="19"/>
      <c r="S81" s="19"/>
      <c r="T81" s="19"/>
      <c r="U81" s="19"/>
    </row>
    <row r="82" spans="1:21">
      <c r="A82" s="11"/>
      <c r="B82" s="19"/>
      <c r="C82" s="19"/>
      <c r="D82" s="19"/>
      <c r="E82" s="19"/>
      <c r="F82" s="19"/>
      <c r="G82" s="19"/>
      <c r="H82" s="19"/>
      <c r="I82" s="19"/>
      <c r="J82" s="19"/>
      <c r="K82" s="19"/>
      <c r="L82" s="19"/>
      <c r="M82" s="19"/>
      <c r="N82" s="19"/>
      <c r="O82" s="19"/>
      <c r="P82" s="19"/>
      <c r="Q82" s="19"/>
      <c r="R82" s="19"/>
      <c r="S82" s="19"/>
      <c r="T82" s="19"/>
      <c r="U82" s="19"/>
    </row>
    <row r="83" spans="1:21">
      <c r="A83" s="11"/>
      <c r="B83" s="156" t="s">
        <v>597</v>
      </c>
      <c r="C83" s="156"/>
      <c r="D83" s="156"/>
      <c r="E83" s="156"/>
      <c r="F83" s="156"/>
      <c r="G83" s="156"/>
      <c r="H83" s="156"/>
      <c r="I83" s="156"/>
      <c r="J83" s="156"/>
      <c r="K83" s="156"/>
      <c r="L83" s="156"/>
      <c r="M83" s="156"/>
      <c r="N83" s="156"/>
      <c r="O83" s="156"/>
      <c r="P83" s="156"/>
      <c r="Q83" s="156"/>
      <c r="R83" s="156"/>
      <c r="S83" s="156"/>
      <c r="T83" s="156"/>
      <c r="U83" s="156"/>
    </row>
    <row r="84" spans="1:21">
      <c r="A84" s="11"/>
      <c r="B84" s="156" t="s">
        <v>598</v>
      </c>
      <c r="C84" s="156"/>
      <c r="D84" s="156"/>
      <c r="E84" s="156"/>
      <c r="F84" s="156"/>
      <c r="G84" s="156"/>
      <c r="H84" s="156"/>
      <c r="I84" s="156"/>
      <c r="J84" s="156"/>
      <c r="K84" s="156"/>
      <c r="L84" s="156"/>
      <c r="M84" s="156"/>
      <c r="N84" s="156"/>
      <c r="O84" s="156"/>
      <c r="P84" s="156"/>
      <c r="Q84" s="156"/>
      <c r="R84" s="156"/>
      <c r="S84" s="156"/>
      <c r="T84" s="156"/>
      <c r="U84" s="156"/>
    </row>
    <row r="85" spans="1:21">
      <c r="A85" s="11"/>
      <c r="B85" s="156" t="s">
        <v>599</v>
      </c>
      <c r="C85" s="156"/>
      <c r="D85" s="156"/>
      <c r="E85" s="156"/>
      <c r="F85" s="156"/>
      <c r="G85" s="156"/>
      <c r="H85" s="156"/>
      <c r="I85" s="156"/>
      <c r="J85" s="156"/>
      <c r="K85" s="156"/>
      <c r="L85" s="156"/>
      <c r="M85" s="156"/>
      <c r="N85" s="156"/>
      <c r="O85" s="156"/>
      <c r="P85" s="156"/>
      <c r="Q85" s="156"/>
      <c r="R85" s="156"/>
      <c r="S85" s="156"/>
      <c r="T85" s="156"/>
      <c r="U85" s="156"/>
    </row>
    <row r="86" spans="1:21">
      <c r="A86" s="11"/>
      <c r="B86" s="13"/>
      <c r="C86" s="13"/>
      <c r="D86" s="13"/>
      <c r="E86" s="13"/>
      <c r="F86" s="13"/>
      <c r="G86" s="13"/>
      <c r="H86" s="13"/>
      <c r="I86" s="13"/>
      <c r="J86" s="13"/>
      <c r="K86" s="13"/>
      <c r="L86" s="13"/>
      <c r="M86" s="13"/>
      <c r="N86" s="13"/>
      <c r="O86" s="13"/>
      <c r="P86" s="13"/>
      <c r="Q86" s="13"/>
      <c r="R86" s="13"/>
      <c r="S86" s="13"/>
      <c r="T86" s="13"/>
      <c r="U86" s="13"/>
    </row>
    <row r="87" spans="1:21" ht="15.75" thickBot="1">
      <c r="A87" s="11"/>
      <c r="B87" s="10"/>
      <c r="C87" s="21" t="s">
        <v>196</v>
      </c>
      <c r="D87" s="21"/>
      <c r="E87" s="21"/>
      <c r="F87" s="21"/>
      <c r="G87" s="21"/>
      <c r="H87" s="21"/>
      <c r="I87" s="21"/>
      <c r="J87" s="21"/>
      <c r="K87" s="21"/>
      <c r="L87" s="21"/>
      <c r="M87" s="21"/>
      <c r="N87" s="21"/>
      <c r="O87" s="21"/>
      <c r="P87" s="21"/>
      <c r="Q87" s="21"/>
      <c r="R87" s="21"/>
      <c r="S87" s="21"/>
      <c r="T87" s="21"/>
      <c r="U87" s="21"/>
    </row>
    <row r="88" spans="1:21" ht="15.75" thickBot="1">
      <c r="A88" s="11"/>
      <c r="B88" s="10"/>
      <c r="C88" s="81" t="s">
        <v>600</v>
      </c>
      <c r="D88" s="81"/>
      <c r="E88" s="81"/>
      <c r="F88" s="10"/>
      <c r="G88" s="81" t="s">
        <v>601</v>
      </c>
      <c r="H88" s="81"/>
      <c r="I88" s="81"/>
      <c r="J88" s="10"/>
      <c r="K88" s="81" t="s">
        <v>602</v>
      </c>
      <c r="L88" s="81"/>
      <c r="M88" s="81"/>
      <c r="N88" s="10"/>
      <c r="O88" s="81" t="s">
        <v>548</v>
      </c>
      <c r="P88" s="81"/>
      <c r="Q88" s="81"/>
      <c r="R88" s="10"/>
      <c r="S88" s="81" t="s">
        <v>549</v>
      </c>
      <c r="T88" s="81"/>
      <c r="U88" s="81"/>
    </row>
    <row r="89" spans="1:21">
      <c r="A89" s="11"/>
      <c r="B89" s="151" t="s">
        <v>603</v>
      </c>
      <c r="C89" s="27"/>
      <c r="D89" s="27"/>
      <c r="E89" s="27"/>
      <c r="F89" s="10"/>
      <c r="G89" s="27"/>
      <c r="H89" s="27"/>
      <c r="I89" s="27"/>
      <c r="J89" s="10"/>
      <c r="K89" s="27"/>
      <c r="L89" s="27"/>
      <c r="M89" s="27"/>
      <c r="N89" s="10"/>
      <c r="O89" s="27"/>
      <c r="P89" s="27"/>
      <c r="Q89" s="27"/>
      <c r="R89" s="10"/>
      <c r="S89" s="27"/>
      <c r="T89" s="27"/>
      <c r="U89" s="27"/>
    </row>
    <row r="90" spans="1:21">
      <c r="A90" s="11"/>
      <c r="B90" s="152" t="s">
        <v>29</v>
      </c>
      <c r="C90" s="33"/>
      <c r="D90" s="33"/>
      <c r="E90" s="33"/>
      <c r="F90" s="18"/>
      <c r="G90" s="33"/>
      <c r="H90" s="33"/>
      <c r="I90" s="33"/>
      <c r="J90" s="18"/>
      <c r="K90" s="33"/>
      <c r="L90" s="33"/>
      <c r="M90" s="33"/>
      <c r="N90" s="18"/>
      <c r="O90" s="33"/>
      <c r="P90" s="33"/>
      <c r="Q90" s="33"/>
      <c r="R90" s="18"/>
      <c r="S90" s="33"/>
      <c r="T90" s="33"/>
      <c r="U90" s="33"/>
    </row>
    <row r="91" spans="1:21">
      <c r="A91" s="11"/>
      <c r="B91" s="157" t="s">
        <v>30</v>
      </c>
      <c r="C91" s="158" t="s">
        <v>177</v>
      </c>
      <c r="D91" s="159">
        <v>77926</v>
      </c>
      <c r="E91" s="29"/>
      <c r="F91" s="29"/>
      <c r="G91" s="158" t="s">
        <v>177</v>
      </c>
      <c r="H91" s="159">
        <v>13693</v>
      </c>
      <c r="I91" s="29"/>
      <c r="J91" s="29"/>
      <c r="K91" s="158" t="s">
        <v>177</v>
      </c>
      <c r="L91" s="159">
        <v>58869</v>
      </c>
      <c r="M91" s="29"/>
      <c r="N91" s="29"/>
      <c r="O91" s="158" t="s">
        <v>177</v>
      </c>
      <c r="P91" s="160" t="s">
        <v>187</v>
      </c>
      <c r="Q91" s="29"/>
      <c r="R91" s="29"/>
      <c r="S91" s="158" t="s">
        <v>177</v>
      </c>
      <c r="T91" s="159">
        <v>150488</v>
      </c>
      <c r="U91" s="29"/>
    </row>
    <row r="92" spans="1:21">
      <c r="A92" s="11"/>
      <c r="B92" s="157"/>
      <c r="C92" s="158"/>
      <c r="D92" s="159"/>
      <c r="E92" s="29"/>
      <c r="F92" s="29"/>
      <c r="G92" s="158"/>
      <c r="H92" s="159"/>
      <c r="I92" s="29"/>
      <c r="J92" s="29"/>
      <c r="K92" s="158"/>
      <c r="L92" s="159"/>
      <c r="M92" s="29"/>
      <c r="N92" s="29"/>
      <c r="O92" s="158"/>
      <c r="P92" s="160"/>
      <c r="Q92" s="29"/>
      <c r="R92" s="29"/>
      <c r="S92" s="158"/>
      <c r="T92" s="159"/>
      <c r="U92" s="29"/>
    </row>
    <row r="93" spans="1:21">
      <c r="A93" s="11"/>
      <c r="B93" s="161" t="s">
        <v>31</v>
      </c>
      <c r="C93" s="162" t="s">
        <v>187</v>
      </c>
      <c r="D93" s="162"/>
      <c r="E93" s="33"/>
      <c r="F93" s="33"/>
      <c r="G93" s="163">
        <v>126926</v>
      </c>
      <c r="H93" s="163"/>
      <c r="I93" s="33"/>
      <c r="J93" s="33"/>
      <c r="K93" s="163">
        <v>331168</v>
      </c>
      <c r="L93" s="163"/>
      <c r="M93" s="33"/>
      <c r="N93" s="33"/>
      <c r="O93" s="162" t="s">
        <v>187</v>
      </c>
      <c r="P93" s="162"/>
      <c r="Q93" s="33"/>
      <c r="R93" s="33"/>
      <c r="S93" s="163">
        <v>458094</v>
      </c>
      <c r="T93" s="163"/>
      <c r="U93" s="33"/>
    </row>
    <row r="94" spans="1:21">
      <c r="A94" s="11"/>
      <c r="B94" s="161"/>
      <c r="C94" s="162"/>
      <c r="D94" s="162"/>
      <c r="E94" s="33"/>
      <c r="F94" s="33"/>
      <c r="G94" s="163"/>
      <c r="H94" s="163"/>
      <c r="I94" s="33"/>
      <c r="J94" s="33"/>
      <c r="K94" s="163"/>
      <c r="L94" s="163"/>
      <c r="M94" s="33"/>
      <c r="N94" s="33"/>
      <c r="O94" s="162"/>
      <c r="P94" s="162"/>
      <c r="Q94" s="33"/>
      <c r="R94" s="33"/>
      <c r="S94" s="163"/>
      <c r="T94" s="163"/>
      <c r="U94" s="33"/>
    </row>
    <row r="95" spans="1:21">
      <c r="A95" s="11"/>
      <c r="B95" s="157" t="s">
        <v>604</v>
      </c>
      <c r="C95" s="159">
        <v>2275</v>
      </c>
      <c r="D95" s="159"/>
      <c r="E95" s="29"/>
      <c r="F95" s="29"/>
      <c r="G95" s="159">
        <v>6923</v>
      </c>
      <c r="H95" s="159"/>
      <c r="I95" s="29"/>
      <c r="J95" s="29"/>
      <c r="K95" s="160" t="s">
        <v>187</v>
      </c>
      <c r="L95" s="160"/>
      <c r="M95" s="29"/>
      <c r="N95" s="29"/>
      <c r="O95" s="160" t="s">
        <v>617</v>
      </c>
      <c r="P95" s="160"/>
      <c r="Q95" s="158" t="s">
        <v>191</v>
      </c>
      <c r="R95" s="29"/>
      <c r="S95" s="160" t="s">
        <v>187</v>
      </c>
      <c r="T95" s="160"/>
      <c r="U95" s="29"/>
    </row>
    <row r="96" spans="1:21">
      <c r="A96" s="11"/>
      <c r="B96" s="157"/>
      <c r="C96" s="159"/>
      <c r="D96" s="159"/>
      <c r="E96" s="29"/>
      <c r="F96" s="29"/>
      <c r="G96" s="159"/>
      <c r="H96" s="159"/>
      <c r="I96" s="29"/>
      <c r="J96" s="29"/>
      <c r="K96" s="160"/>
      <c r="L96" s="160"/>
      <c r="M96" s="29"/>
      <c r="N96" s="29"/>
      <c r="O96" s="160"/>
      <c r="P96" s="160"/>
      <c r="Q96" s="158"/>
      <c r="R96" s="29"/>
      <c r="S96" s="160"/>
      <c r="T96" s="160"/>
      <c r="U96" s="29"/>
    </row>
    <row r="97" spans="1:21">
      <c r="A97" s="11"/>
      <c r="B97" s="161" t="s">
        <v>32</v>
      </c>
      <c r="C97" s="162" t="s">
        <v>187</v>
      </c>
      <c r="D97" s="162"/>
      <c r="E97" s="33"/>
      <c r="F97" s="33"/>
      <c r="G97" s="163">
        <v>687164</v>
      </c>
      <c r="H97" s="163"/>
      <c r="I97" s="33"/>
      <c r="J97" s="33"/>
      <c r="K97" s="163">
        <v>389788</v>
      </c>
      <c r="L97" s="163"/>
      <c r="M97" s="33"/>
      <c r="N97" s="33"/>
      <c r="O97" s="162" t="s">
        <v>187</v>
      </c>
      <c r="P97" s="162"/>
      <c r="Q97" s="33"/>
      <c r="R97" s="33"/>
      <c r="S97" s="163">
        <v>1076952</v>
      </c>
      <c r="T97" s="163"/>
      <c r="U97" s="33"/>
    </row>
    <row r="98" spans="1:21">
      <c r="A98" s="11"/>
      <c r="B98" s="161"/>
      <c r="C98" s="162"/>
      <c r="D98" s="162"/>
      <c r="E98" s="33"/>
      <c r="F98" s="33"/>
      <c r="G98" s="163"/>
      <c r="H98" s="163"/>
      <c r="I98" s="33"/>
      <c r="J98" s="33"/>
      <c r="K98" s="163"/>
      <c r="L98" s="163"/>
      <c r="M98" s="33"/>
      <c r="N98" s="33"/>
      <c r="O98" s="162"/>
      <c r="P98" s="162"/>
      <c r="Q98" s="33"/>
      <c r="R98" s="33"/>
      <c r="S98" s="163"/>
      <c r="T98" s="163"/>
      <c r="U98" s="33"/>
    </row>
    <row r="99" spans="1:21">
      <c r="A99" s="11"/>
      <c r="B99" s="157" t="s">
        <v>33</v>
      </c>
      <c r="C99" s="159">
        <v>3189</v>
      </c>
      <c r="D99" s="159"/>
      <c r="E99" s="29"/>
      <c r="F99" s="29"/>
      <c r="G99" s="159">
        <v>57422</v>
      </c>
      <c r="H99" s="159"/>
      <c r="I99" s="29"/>
      <c r="J99" s="29"/>
      <c r="K99" s="159">
        <v>3327</v>
      </c>
      <c r="L99" s="159"/>
      <c r="M99" s="29"/>
      <c r="N99" s="29"/>
      <c r="O99" s="160" t="s">
        <v>187</v>
      </c>
      <c r="P99" s="160"/>
      <c r="Q99" s="29"/>
      <c r="R99" s="29"/>
      <c r="S99" s="159">
        <v>63938</v>
      </c>
      <c r="T99" s="159"/>
      <c r="U99" s="29"/>
    </row>
    <row r="100" spans="1:21">
      <c r="A100" s="11"/>
      <c r="B100" s="157"/>
      <c r="C100" s="159"/>
      <c r="D100" s="159"/>
      <c r="E100" s="29"/>
      <c r="F100" s="29"/>
      <c r="G100" s="159"/>
      <c r="H100" s="159"/>
      <c r="I100" s="29"/>
      <c r="J100" s="29"/>
      <c r="K100" s="159"/>
      <c r="L100" s="159"/>
      <c r="M100" s="29"/>
      <c r="N100" s="29"/>
      <c r="O100" s="160"/>
      <c r="P100" s="160"/>
      <c r="Q100" s="29"/>
      <c r="R100" s="29"/>
      <c r="S100" s="159"/>
      <c r="T100" s="159"/>
      <c r="U100" s="29"/>
    </row>
    <row r="101" spans="1:21">
      <c r="A101" s="11"/>
      <c r="B101" s="161" t="s">
        <v>34</v>
      </c>
      <c r="C101" s="163">
        <v>7924</v>
      </c>
      <c r="D101" s="163"/>
      <c r="E101" s="33"/>
      <c r="F101" s="33"/>
      <c r="G101" s="163">
        <v>24190</v>
      </c>
      <c r="H101" s="163"/>
      <c r="I101" s="33"/>
      <c r="J101" s="33"/>
      <c r="K101" s="163">
        <v>18231</v>
      </c>
      <c r="L101" s="163"/>
      <c r="M101" s="33"/>
      <c r="N101" s="33"/>
      <c r="O101" s="162" t="s">
        <v>187</v>
      </c>
      <c r="P101" s="162"/>
      <c r="Q101" s="33"/>
      <c r="R101" s="33"/>
      <c r="S101" s="163">
        <v>50345</v>
      </c>
      <c r="T101" s="163"/>
      <c r="U101" s="33"/>
    </row>
    <row r="102" spans="1:21" ht="15.75" thickBot="1">
      <c r="A102" s="11"/>
      <c r="B102" s="161"/>
      <c r="C102" s="164"/>
      <c r="D102" s="164"/>
      <c r="E102" s="34"/>
      <c r="F102" s="33"/>
      <c r="G102" s="164"/>
      <c r="H102" s="164"/>
      <c r="I102" s="34"/>
      <c r="J102" s="33"/>
      <c r="K102" s="164"/>
      <c r="L102" s="164"/>
      <c r="M102" s="34"/>
      <c r="N102" s="33"/>
      <c r="O102" s="165"/>
      <c r="P102" s="165"/>
      <c r="Q102" s="34"/>
      <c r="R102" s="33"/>
      <c r="S102" s="164"/>
      <c r="T102" s="164"/>
      <c r="U102" s="34"/>
    </row>
    <row r="103" spans="1:21">
      <c r="A103" s="11"/>
      <c r="B103" s="166" t="s">
        <v>35</v>
      </c>
      <c r="C103" s="167">
        <v>91314</v>
      </c>
      <c r="D103" s="167"/>
      <c r="E103" s="27"/>
      <c r="F103" s="29"/>
      <c r="G103" s="167">
        <v>916318</v>
      </c>
      <c r="H103" s="167"/>
      <c r="I103" s="27"/>
      <c r="J103" s="29"/>
      <c r="K103" s="167">
        <v>801383</v>
      </c>
      <c r="L103" s="167"/>
      <c r="M103" s="27"/>
      <c r="N103" s="29"/>
      <c r="O103" s="169" t="s">
        <v>617</v>
      </c>
      <c r="P103" s="169"/>
      <c r="Q103" s="171" t="s">
        <v>191</v>
      </c>
      <c r="R103" s="29"/>
      <c r="S103" s="167">
        <v>1799817</v>
      </c>
      <c r="T103" s="167"/>
      <c r="U103" s="27"/>
    </row>
    <row r="104" spans="1:21">
      <c r="A104" s="11"/>
      <c r="B104" s="166"/>
      <c r="C104" s="168"/>
      <c r="D104" s="168"/>
      <c r="E104" s="28"/>
      <c r="F104" s="29"/>
      <c r="G104" s="168"/>
      <c r="H104" s="168"/>
      <c r="I104" s="28"/>
      <c r="J104" s="29"/>
      <c r="K104" s="168"/>
      <c r="L104" s="168"/>
      <c r="M104" s="28"/>
      <c r="N104" s="29"/>
      <c r="O104" s="170"/>
      <c r="P104" s="170"/>
      <c r="Q104" s="172"/>
      <c r="R104" s="29"/>
      <c r="S104" s="168"/>
      <c r="T104" s="168"/>
      <c r="U104" s="28"/>
    </row>
    <row r="105" spans="1:21">
      <c r="A105" s="11"/>
      <c r="B105" s="173" t="s">
        <v>36</v>
      </c>
      <c r="C105" s="162">
        <v>668</v>
      </c>
      <c r="D105" s="162"/>
      <c r="E105" s="33"/>
      <c r="F105" s="33"/>
      <c r="G105" s="163">
        <v>419617</v>
      </c>
      <c r="H105" s="163"/>
      <c r="I105" s="33"/>
      <c r="J105" s="33"/>
      <c r="K105" s="163">
        <v>126366</v>
      </c>
      <c r="L105" s="163"/>
      <c r="M105" s="33"/>
      <c r="N105" s="33"/>
      <c r="O105" s="162" t="s">
        <v>187</v>
      </c>
      <c r="P105" s="162"/>
      <c r="Q105" s="33"/>
      <c r="R105" s="33"/>
      <c r="S105" s="163">
        <v>546651</v>
      </c>
      <c r="T105" s="163"/>
      <c r="U105" s="33"/>
    </row>
    <row r="106" spans="1:21">
      <c r="A106" s="11"/>
      <c r="B106" s="173"/>
      <c r="C106" s="162"/>
      <c r="D106" s="162"/>
      <c r="E106" s="33"/>
      <c r="F106" s="33"/>
      <c r="G106" s="163"/>
      <c r="H106" s="163"/>
      <c r="I106" s="33"/>
      <c r="J106" s="33"/>
      <c r="K106" s="163"/>
      <c r="L106" s="163"/>
      <c r="M106" s="33"/>
      <c r="N106" s="33"/>
      <c r="O106" s="162"/>
      <c r="P106" s="162"/>
      <c r="Q106" s="33"/>
      <c r="R106" s="33"/>
      <c r="S106" s="163"/>
      <c r="T106" s="163"/>
      <c r="U106" s="33"/>
    </row>
    <row r="107" spans="1:21">
      <c r="A107" s="11"/>
      <c r="B107" s="154" t="s">
        <v>37</v>
      </c>
      <c r="C107" s="29"/>
      <c r="D107" s="29"/>
      <c r="E107" s="29"/>
      <c r="F107" s="10"/>
      <c r="G107" s="29"/>
      <c r="H107" s="29"/>
      <c r="I107" s="29"/>
      <c r="J107" s="10"/>
      <c r="K107" s="29"/>
      <c r="L107" s="29"/>
      <c r="M107" s="29"/>
      <c r="N107" s="10"/>
      <c r="O107" s="29"/>
      <c r="P107" s="29"/>
      <c r="Q107" s="29"/>
      <c r="R107" s="10"/>
      <c r="S107" s="29"/>
      <c r="T107" s="29"/>
      <c r="U107" s="29"/>
    </row>
    <row r="108" spans="1:21">
      <c r="A108" s="11"/>
      <c r="B108" s="161" t="s">
        <v>38</v>
      </c>
      <c r="C108" s="162" t="s">
        <v>187</v>
      </c>
      <c r="D108" s="162"/>
      <c r="E108" s="33"/>
      <c r="F108" s="33"/>
      <c r="G108" s="163">
        <v>1248746</v>
      </c>
      <c r="H108" s="163"/>
      <c r="I108" s="33"/>
      <c r="J108" s="33"/>
      <c r="K108" s="163">
        <v>688698</v>
      </c>
      <c r="L108" s="163"/>
      <c r="M108" s="33"/>
      <c r="N108" s="33"/>
      <c r="O108" s="162" t="s">
        <v>187</v>
      </c>
      <c r="P108" s="162"/>
      <c r="Q108" s="33"/>
      <c r="R108" s="33"/>
      <c r="S108" s="163">
        <v>1937444</v>
      </c>
      <c r="T108" s="163"/>
      <c r="U108" s="33"/>
    </row>
    <row r="109" spans="1:21">
      <c r="A109" s="11"/>
      <c r="B109" s="161"/>
      <c r="C109" s="162"/>
      <c r="D109" s="162"/>
      <c r="E109" s="33"/>
      <c r="F109" s="33"/>
      <c r="G109" s="163"/>
      <c r="H109" s="163"/>
      <c r="I109" s="33"/>
      <c r="J109" s="33"/>
      <c r="K109" s="163"/>
      <c r="L109" s="163"/>
      <c r="M109" s="33"/>
      <c r="N109" s="33"/>
      <c r="O109" s="162"/>
      <c r="P109" s="162"/>
      <c r="Q109" s="33"/>
      <c r="R109" s="33"/>
      <c r="S109" s="163"/>
      <c r="T109" s="163"/>
      <c r="U109" s="33"/>
    </row>
    <row r="110" spans="1:21">
      <c r="A110" s="11"/>
      <c r="B110" s="157" t="s">
        <v>39</v>
      </c>
      <c r="C110" s="160" t="s">
        <v>187</v>
      </c>
      <c r="D110" s="160"/>
      <c r="E110" s="29"/>
      <c r="F110" s="29"/>
      <c r="G110" s="159">
        <v>56069</v>
      </c>
      <c r="H110" s="159"/>
      <c r="I110" s="29"/>
      <c r="J110" s="29"/>
      <c r="K110" s="159">
        <v>97670</v>
      </c>
      <c r="L110" s="159"/>
      <c r="M110" s="29"/>
      <c r="N110" s="29"/>
      <c r="O110" s="160" t="s">
        <v>187</v>
      </c>
      <c r="P110" s="160"/>
      <c r="Q110" s="29"/>
      <c r="R110" s="29"/>
      <c r="S110" s="159">
        <v>153739</v>
      </c>
      <c r="T110" s="159"/>
      <c r="U110" s="29"/>
    </row>
    <row r="111" spans="1:21">
      <c r="A111" s="11"/>
      <c r="B111" s="157"/>
      <c r="C111" s="160"/>
      <c r="D111" s="160"/>
      <c r="E111" s="29"/>
      <c r="F111" s="29"/>
      <c r="G111" s="159"/>
      <c r="H111" s="159"/>
      <c r="I111" s="29"/>
      <c r="J111" s="29"/>
      <c r="K111" s="159"/>
      <c r="L111" s="159"/>
      <c r="M111" s="29"/>
      <c r="N111" s="29"/>
      <c r="O111" s="160"/>
      <c r="P111" s="160"/>
      <c r="Q111" s="29"/>
      <c r="R111" s="29"/>
      <c r="S111" s="159"/>
      <c r="T111" s="159"/>
      <c r="U111" s="29"/>
    </row>
    <row r="112" spans="1:21">
      <c r="A112" s="11"/>
      <c r="B112" s="173" t="s">
        <v>606</v>
      </c>
      <c r="C112" s="163">
        <v>2364586</v>
      </c>
      <c r="D112" s="163"/>
      <c r="E112" s="33"/>
      <c r="F112" s="33"/>
      <c r="G112" s="163">
        <v>264815</v>
      </c>
      <c r="H112" s="163"/>
      <c r="I112" s="33"/>
      <c r="J112" s="33"/>
      <c r="K112" s="162" t="s">
        <v>187</v>
      </c>
      <c r="L112" s="162"/>
      <c r="M112" s="33"/>
      <c r="N112" s="33"/>
      <c r="O112" s="162" t="s">
        <v>618</v>
      </c>
      <c r="P112" s="162"/>
      <c r="Q112" s="174" t="s">
        <v>191</v>
      </c>
      <c r="R112" s="33"/>
      <c r="S112" s="162" t="s">
        <v>187</v>
      </c>
      <c r="T112" s="162"/>
      <c r="U112" s="33"/>
    </row>
    <row r="113" spans="1:21">
      <c r="A113" s="11"/>
      <c r="B113" s="173"/>
      <c r="C113" s="163"/>
      <c r="D113" s="163"/>
      <c r="E113" s="33"/>
      <c r="F113" s="33"/>
      <c r="G113" s="163"/>
      <c r="H113" s="163"/>
      <c r="I113" s="33"/>
      <c r="J113" s="33"/>
      <c r="K113" s="162"/>
      <c r="L113" s="162"/>
      <c r="M113" s="33"/>
      <c r="N113" s="33"/>
      <c r="O113" s="162"/>
      <c r="P113" s="162"/>
      <c r="Q113" s="174"/>
      <c r="R113" s="33"/>
      <c r="S113" s="162"/>
      <c r="T113" s="162"/>
      <c r="U113" s="33"/>
    </row>
    <row r="114" spans="1:21">
      <c r="A114" s="11"/>
      <c r="B114" s="175" t="s">
        <v>608</v>
      </c>
      <c r="C114" s="159">
        <v>959185</v>
      </c>
      <c r="D114" s="159"/>
      <c r="E114" s="29"/>
      <c r="F114" s="29"/>
      <c r="G114" s="159">
        <v>118740</v>
      </c>
      <c r="H114" s="159"/>
      <c r="I114" s="29"/>
      <c r="J114" s="29"/>
      <c r="K114" s="160" t="s">
        <v>187</v>
      </c>
      <c r="L114" s="160"/>
      <c r="M114" s="29"/>
      <c r="N114" s="29"/>
      <c r="O114" s="160" t="s">
        <v>619</v>
      </c>
      <c r="P114" s="160"/>
      <c r="Q114" s="158" t="s">
        <v>191</v>
      </c>
      <c r="R114" s="29"/>
      <c r="S114" s="160" t="s">
        <v>187</v>
      </c>
      <c r="T114" s="160"/>
      <c r="U114" s="29"/>
    </row>
    <row r="115" spans="1:21">
      <c r="A115" s="11"/>
      <c r="B115" s="175"/>
      <c r="C115" s="159"/>
      <c r="D115" s="159"/>
      <c r="E115" s="29"/>
      <c r="F115" s="29"/>
      <c r="G115" s="159"/>
      <c r="H115" s="159"/>
      <c r="I115" s="29"/>
      <c r="J115" s="29"/>
      <c r="K115" s="160"/>
      <c r="L115" s="160"/>
      <c r="M115" s="29"/>
      <c r="N115" s="29"/>
      <c r="O115" s="160"/>
      <c r="P115" s="160"/>
      <c r="Q115" s="158"/>
      <c r="R115" s="29"/>
      <c r="S115" s="160"/>
      <c r="T115" s="160"/>
      <c r="U115" s="29"/>
    </row>
    <row r="116" spans="1:21">
      <c r="A116" s="11"/>
      <c r="B116" s="173" t="s">
        <v>40</v>
      </c>
      <c r="C116" s="163">
        <v>49218</v>
      </c>
      <c r="D116" s="163"/>
      <c r="E116" s="33"/>
      <c r="F116" s="33"/>
      <c r="G116" s="163">
        <v>20133</v>
      </c>
      <c r="H116" s="163"/>
      <c r="I116" s="33"/>
      <c r="J116" s="33"/>
      <c r="K116" s="163">
        <v>17241</v>
      </c>
      <c r="L116" s="163"/>
      <c r="M116" s="33"/>
      <c r="N116" s="33"/>
      <c r="O116" s="162" t="s">
        <v>620</v>
      </c>
      <c r="P116" s="162"/>
      <c r="Q116" s="174" t="s">
        <v>191</v>
      </c>
      <c r="R116" s="33"/>
      <c r="S116" s="163">
        <v>81123</v>
      </c>
      <c r="T116" s="163"/>
      <c r="U116" s="33"/>
    </row>
    <row r="117" spans="1:21" ht="15.75" thickBot="1">
      <c r="A117" s="11"/>
      <c r="B117" s="173"/>
      <c r="C117" s="164"/>
      <c r="D117" s="164"/>
      <c r="E117" s="34"/>
      <c r="F117" s="33"/>
      <c r="G117" s="164"/>
      <c r="H117" s="164"/>
      <c r="I117" s="34"/>
      <c r="J117" s="33"/>
      <c r="K117" s="164"/>
      <c r="L117" s="164"/>
      <c r="M117" s="34"/>
      <c r="N117" s="33"/>
      <c r="O117" s="165"/>
      <c r="P117" s="165"/>
      <c r="Q117" s="176"/>
      <c r="R117" s="33"/>
      <c r="S117" s="164"/>
      <c r="T117" s="164"/>
      <c r="U117" s="34"/>
    </row>
    <row r="118" spans="1:21">
      <c r="A118" s="11"/>
      <c r="B118" s="166" t="s">
        <v>41</v>
      </c>
      <c r="C118" s="171" t="s">
        <v>177</v>
      </c>
      <c r="D118" s="167">
        <v>3464971</v>
      </c>
      <c r="E118" s="27"/>
      <c r="F118" s="29"/>
      <c r="G118" s="171" t="s">
        <v>177</v>
      </c>
      <c r="H118" s="167">
        <v>3044438</v>
      </c>
      <c r="I118" s="27"/>
      <c r="J118" s="29"/>
      <c r="K118" s="171" t="s">
        <v>177</v>
      </c>
      <c r="L118" s="167">
        <v>1731358</v>
      </c>
      <c r="M118" s="27"/>
      <c r="N118" s="29"/>
      <c r="O118" s="171" t="s">
        <v>177</v>
      </c>
      <c r="P118" s="169" t="s">
        <v>621</v>
      </c>
      <c r="Q118" s="171" t="s">
        <v>191</v>
      </c>
      <c r="R118" s="29"/>
      <c r="S118" s="171" t="s">
        <v>177</v>
      </c>
      <c r="T118" s="167">
        <v>4518774</v>
      </c>
      <c r="U118" s="27"/>
    </row>
    <row r="119" spans="1:21" ht="15.75" thickBot="1">
      <c r="A119" s="11"/>
      <c r="B119" s="166"/>
      <c r="C119" s="177"/>
      <c r="D119" s="178"/>
      <c r="E119" s="39"/>
      <c r="F119" s="29"/>
      <c r="G119" s="177"/>
      <c r="H119" s="178"/>
      <c r="I119" s="39"/>
      <c r="J119" s="29"/>
      <c r="K119" s="177"/>
      <c r="L119" s="178"/>
      <c r="M119" s="39"/>
      <c r="N119" s="29"/>
      <c r="O119" s="177"/>
      <c r="P119" s="179"/>
      <c r="Q119" s="177"/>
      <c r="R119" s="29"/>
      <c r="S119" s="177"/>
      <c r="T119" s="178"/>
      <c r="U119" s="39"/>
    </row>
    <row r="120" spans="1:21" ht="15.75" thickTop="1">
      <c r="A120" s="11"/>
      <c r="B120" s="155" t="s">
        <v>612</v>
      </c>
      <c r="C120" s="102"/>
      <c r="D120" s="102"/>
      <c r="E120" s="102"/>
      <c r="F120" s="18"/>
      <c r="G120" s="102"/>
      <c r="H120" s="102"/>
      <c r="I120" s="102"/>
      <c r="J120" s="18"/>
      <c r="K120" s="102"/>
      <c r="L120" s="102"/>
      <c r="M120" s="102"/>
      <c r="N120" s="18"/>
      <c r="O120" s="102"/>
      <c r="P120" s="102"/>
      <c r="Q120" s="102"/>
      <c r="R120" s="18"/>
      <c r="S120" s="102"/>
      <c r="T120" s="102"/>
      <c r="U120" s="102"/>
    </row>
    <row r="121" spans="1:21">
      <c r="A121" s="11"/>
      <c r="B121" s="154" t="s">
        <v>42</v>
      </c>
      <c r="C121" s="29"/>
      <c r="D121" s="29"/>
      <c r="E121" s="29"/>
      <c r="F121" s="10"/>
      <c r="G121" s="29"/>
      <c r="H121" s="29"/>
      <c r="I121" s="29"/>
      <c r="J121" s="10"/>
      <c r="K121" s="29"/>
      <c r="L121" s="29"/>
      <c r="M121" s="29"/>
      <c r="N121" s="10"/>
      <c r="O121" s="29"/>
      <c r="P121" s="29"/>
      <c r="Q121" s="29"/>
      <c r="R121" s="10"/>
      <c r="S121" s="29"/>
      <c r="T121" s="29"/>
      <c r="U121" s="29"/>
    </row>
    <row r="122" spans="1:21">
      <c r="A122" s="11"/>
      <c r="B122" s="161" t="s">
        <v>43</v>
      </c>
      <c r="C122" s="174" t="s">
        <v>177</v>
      </c>
      <c r="D122" s="162">
        <v>314</v>
      </c>
      <c r="E122" s="33"/>
      <c r="F122" s="33"/>
      <c r="G122" s="174" t="s">
        <v>177</v>
      </c>
      <c r="H122" s="163">
        <v>147708</v>
      </c>
      <c r="I122" s="33"/>
      <c r="J122" s="33"/>
      <c r="K122" s="174" t="s">
        <v>177</v>
      </c>
      <c r="L122" s="163">
        <v>201047</v>
      </c>
      <c r="M122" s="33"/>
      <c r="N122" s="33"/>
      <c r="O122" s="174" t="s">
        <v>177</v>
      </c>
      <c r="P122" s="162" t="s">
        <v>187</v>
      </c>
      <c r="Q122" s="33"/>
      <c r="R122" s="33"/>
      <c r="S122" s="174" t="s">
        <v>177</v>
      </c>
      <c r="T122" s="163">
        <v>349069</v>
      </c>
      <c r="U122" s="33"/>
    </row>
    <row r="123" spans="1:21">
      <c r="A123" s="11"/>
      <c r="B123" s="161"/>
      <c r="C123" s="174"/>
      <c r="D123" s="162"/>
      <c r="E123" s="33"/>
      <c r="F123" s="33"/>
      <c r="G123" s="174"/>
      <c r="H123" s="163"/>
      <c r="I123" s="33"/>
      <c r="J123" s="33"/>
      <c r="K123" s="174"/>
      <c r="L123" s="163"/>
      <c r="M123" s="33"/>
      <c r="N123" s="33"/>
      <c r="O123" s="174"/>
      <c r="P123" s="162"/>
      <c r="Q123" s="33"/>
      <c r="R123" s="33"/>
      <c r="S123" s="174"/>
      <c r="T123" s="163"/>
      <c r="U123" s="33"/>
    </row>
    <row r="124" spans="1:21">
      <c r="A124" s="11"/>
      <c r="B124" s="157" t="s">
        <v>613</v>
      </c>
      <c r="C124" s="160" t="s">
        <v>187</v>
      </c>
      <c r="D124" s="160"/>
      <c r="E124" s="29"/>
      <c r="F124" s="29"/>
      <c r="G124" s="160" t="s">
        <v>187</v>
      </c>
      <c r="H124" s="160"/>
      <c r="I124" s="29"/>
      <c r="J124" s="29"/>
      <c r="K124" s="159">
        <v>9198</v>
      </c>
      <c r="L124" s="159"/>
      <c r="M124" s="29"/>
      <c r="N124" s="29"/>
      <c r="O124" s="160" t="s">
        <v>617</v>
      </c>
      <c r="P124" s="160"/>
      <c r="Q124" s="158" t="s">
        <v>191</v>
      </c>
      <c r="R124" s="29"/>
      <c r="S124" s="160" t="s">
        <v>187</v>
      </c>
      <c r="T124" s="160"/>
      <c r="U124" s="29"/>
    </row>
    <row r="125" spans="1:21">
      <c r="A125" s="11"/>
      <c r="B125" s="157"/>
      <c r="C125" s="160"/>
      <c r="D125" s="160"/>
      <c r="E125" s="29"/>
      <c r="F125" s="29"/>
      <c r="G125" s="160"/>
      <c r="H125" s="160"/>
      <c r="I125" s="29"/>
      <c r="J125" s="29"/>
      <c r="K125" s="159"/>
      <c r="L125" s="159"/>
      <c r="M125" s="29"/>
      <c r="N125" s="29"/>
      <c r="O125" s="160"/>
      <c r="P125" s="160"/>
      <c r="Q125" s="158"/>
      <c r="R125" s="29"/>
      <c r="S125" s="160"/>
      <c r="T125" s="160"/>
      <c r="U125" s="29"/>
    </row>
    <row r="126" spans="1:21">
      <c r="A126" s="11"/>
      <c r="B126" s="153" t="s">
        <v>44</v>
      </c>
      <c r="C126" s="33"/>
      <c r="D126" s="33"/>
      <c r="E126" s="33"/>
      <c r="F126" s="18"/>
      <c r="G126" s="33"/>
      <c r="H126" s="33"/>
      <c r="I126" s="33"/>
      <c r="J126" s="18"/>
      <c r="K126" s="33"/>
      <c r="L126" s="33"/>
      <c r="M126" s="33"/>
      <c r="N126" s="18"/>
      <c r="O126" s="33"/>
      <c r="P126" s="33"/>
      <c r="Q126" s="33"/>
      <c r="R126" s="18"/>
      <c r="S126" s="33"/>
      <c r="T126" s="33"/>
      <c r="U126" s="33"/>
    </row>
    <row r="127" spans="1:21">
      <c r="A127" s="11"/>
      <c r="B127" s="166" t="s">
        <v>45</v>
      </c>
      <c r="C127" s="159">
        <v>5236</v>
      </c>
      <c r="D127" s="159"/>
      <c r="E127" s="29"/>
      <c r="F127" s="29"/>
      <c r="G127" s="159">
        <v>32850</v>
      </c>
      <c r="H127" s="159"/>
      <c r="I127" s="29"/>
      <c r="J127" s="29"/>
      <c r="K127" s="159">
        <v>20609</v>
      </c>
      <c r="L127" s="159"/>
      <c r="M127" s="29"/>
      <c r="N127" s="29"/>
      <c r="O127" s="160" t="s">
        <v>187</v>
      </c>
      <c r="P127" s="160"/>
      <c r="Q127" s="29"/>
      <c r="R127" s="29"/>
      <c r="S127" s="159">
        <v>58695</v>
      </c>
      <c r="T127" s="159"/>
      <c r="U127" s="29"/>
    </row>
    <row r="128" spans="1:21">
      <c r="A128" s="11"/>
      <c r="B128" s="166"/>
      <c r="C128" s="159"/>
      <c r="D128" s="159"/>
      <c r="E128" s="29"/>
      <c r="F128" s="29"/>
      <c r="G128" s="159"/>
      <c r="H128" s="159"/>
      <c r="I128" s="29"/>
      <c r="J128" s="29"/>
      <c r="K128" s="159"/>
      <c r="L128" s="159"/>
      <c r="M128" s="29"/>
      <c r="N128" s="29"/>
      <c r="O128" s="160"/>
      <c r="P128" s="160"/>
      <c r="Q128" s="29"/>
      <c r="R128" s="29"/>
      <c r="S128" s="159"/>
      <c r="T128" s="159"/>
      <c r="U128" s="29"/>
    </row>
    <row r="129" spans="1:21">
      <c r="A129" s="11"/>
      <c r="B129" s="180" t="s">
        <v>46</v>
      </c>
      <c r="C129" s="54" t="s">
        <v>187</v>
      </c>
      <c r="D129" s="54"/>
      <c r="E129" s="33"/>
      <c r="F129" s="33"/>
      <c r="G129" s="31">
        <v>5694</v>
      </c>
      <c r="H129" s="31"/>
      <c r="I129" s="33"/>
      <c r="J129" s="33"/>
      <c r="K129" s="31">
        <v>25007</v>
      </c>
      <c r="L129" s="31"/>
      <c r="M129" s="33"/>
      <c r="N129" s="33"/>
      <c r="O129" s="54" t="s">
        <v>187</v>
      </c>
      <c r="P129" s="54"/>
      <c r="Q129" s="33"/>
      <c r="R129" s="33"/>
      <c r="S129" s="163">
        <v>30701</v>
      </c>
      <c r="T129" s="163"/>
      <c r="U129" s="33"/>
    </row>
    <row r="130" spans="1:21">
      <c r="A130" s="11"/>
      <c r="B130" s="180"/>
      <c r="C130" s="54"/>
      <c r="D130" s="54"/>
      <c r="E130" s="33"/>
      <c r="F130" s="33"/>
      <c r="G130" s="31"/>
      <c r="H130" s="31"/>
      <c r="I130" s="33"/>
      <c r="J130" s="33"/>
      <c r="K130" s="31"/>
      <c r="L130" s="31"/>
      <c r="M130" s="33"/>
      <c r="N130" s="33"/>
      <c r="O130" s="54"/>
      <c r="P130" s="54"/>
      <c r="Q130" s="33"/>
      <c r="R130" s="33"/>
      <c r="S130" s="163"/>
      <c r="T130" s="163"/>
      <c r="U130" s="33"/>
    </row>
    <row r="131" spans="1:21">
      <c r="A131" s="11"/>
      <c r="B131" s="166" t="s">
        <v>47</v>
      </c>
      <c r="C131" s="159">
        <v>26714</v>
      </c>
      <c r="D131" s="159"/>
      <c r="E131" s="29"/>
      <c r="F131" s="29"/>
      <c r="G131" s="159">
        <v>51183</v>
      </c>
      <c r="H131" s="159"/>
      <c r="I131" s="29"/>
      <c r="J131" s="29"/>
      <c r="K131" s="159">
        <v>31476</v>
      </c>
      <c r="L131" s="159"/>
      <c r="M131" s="29"/>
      <c r="N131" s="29"/>
      <c r="O131" s="160" t="s">
        <v>187</v>
      </c>
      <c r="P131" s="160"/>
      <c r="Q131" s="29"/>
      <c r="R131" s="29"/>
      <c r="S131" s="159">
        <v>109373</v>
      </c>
      <c r="T131" s="159"/>
      <c r="U131" s="29"/>
    </row>
    <row r="132" spans="1:21">
      <c r="A132" s="11"/>
      <c r="B132" s="166"/>
      <c r="C132" s="159"/>
      <c r="D132" s="159"/>
      <c r="E132" s="29"/>
      <c r="F132" s="29"/>
      <c r="G132" s="159"/>
      <c r="H132" s="159"/>
      <c r="I132" s="29"/>
      <c r="J132" s="29"/>
      <c r="K132" s="159"/>
      <c r="L132" s="159"/>
      <c r="M132" s="29"/>
      <c r="N132" s="29"/>
      <c r="O132" s="160"/>
      <c r="P132" s="160"/>
      <c r="Q132" s="29"/>
      <c r="R132" s="29"/>
      <c r="S132" s="159"/>
      <c r="T132" s="159"/>
      <c r="U132" s="29"/>
    </row>
    <row r="133" spans="1:21">
      <c r="A133" s="11"/>
      <c r="B133" s="161" t="s">
        <v>48</v>
      </c>
      <c r="C133" s="162" t="s">
        <v>187</v>
      </c>
      <c r="D133" s="162"/>
      <c r="E133" s="33"/>
      <c r="F133" s="33"/>
      <c r="G133" s="163">
        <v>1923</v>
      </c>
      <c r="H133" s="163"/>
      <c r="I133" s="33"/>
      <c r="J133" s="33"/>
      <c r="K133" s="163">
        <v>50542</v>
      </c>
      <c r="L133" s="163"/>
      <c r="M133" s="33"/>
      <c r="N133" s="33"/>
      <c r="O133" s="162" t="s">
        <v>187</v>
      </c>
      <c r="P133" s="162"/>
      <c r="Q133" s="33"/>
      <c r="R133" s="33"/>
      <c r="S133" s="163">
        <v>52465</v>
      </c>
      <c r="T133" s="163"/>
      <c r="U133" s="33"/>
    </row>
    <row r="134" spans="1:21">
      <c r="A134" s="11"/>
      <c r="B134" s="161"/>
      <c r="C134" s="162"/>
      <c r="D134" s="162"/>
      <c r="E134" s="33"/>
      <c r="F134" s="33"/>
      <c r="G134" s="163"/>
      <c r="H134" s="163"/>
      <c r="I134" s="33"/>
      <c r="J134" s="33"/>
      <c r="K134" s="163"/>
      <c r="L134" s="163"/>
      <c r="M134" s="33"/>
      <c r="N134" s="33"/>
      <c r="O134" s="162"/>
      <c r="P134" s="162"/>
      <c r="Q134" s="33"/>
      <c r="R134" s="33"/>
      <c r="S134" s="163"/>
      <c r="T134" s="163"/>
      <c r="U134" s="33"/>
    </row>
    <row r="135" spans="1:21">
      <c r="A135" s="11"/>
      <c r="B135" s="157" t="s">
        <v>49</v>
      </c>
      <c r="C135" s="159">
        <v>2803</v>
      </c>
      <c r="D135" s="159"/>
      <c r="E135" s="29"/>
      <c r="F135" s="29"/>
      <c r="G135" s="159">
        <v>13039</v>
      </c>
      <c r="H135" s="159"/>
      <c r="I135" s="29"/>
      <c r="J135" s="29"/>
      <c r="K135" s="159">
        <v>20273</v>
      </c>
      <c r="L135" s="159"/>
      <c r="M135" s="29"/>
      <c r="N135" s="29"/>
      <c r="O135" s="160" t="s">
        <v>187</v>
      </c>
      <c r="P135" s="160"/>
      <c r="Q135" s="29"/>
      <c r="R135" s="29"/>
      <c r="S135" s="37">
        <v>36115</v>
      </c>
      <c r="T135" s="37"/>
      <c r="U135" s="29"/>
    </row>
    <row r="136" spans="1:21">
      <c r="A136" s="11"/>
      <c r="B136" s="157"/>
      <c r="C136" s="159"/>
      <c r="D136" s="159"/>
      <c r="E136" s="29"/>
      <c r="F136" s="29"/>
      <c r="G136" s="159"/>
      <c r="H136" s="159"/>
      <c r="I136" s="29"/>
      <c r="J136" s="29"/>
      <c r="K136" s="159"/>
      <c r="L136" s="159"/>
      <c r="M136" s="29"/>
      <c r="N136" s="29"/>
      <c r="O136" s="160"/>
      <c r="P136" s="160"/>
      <c r="Q136" s="29"/>
      <c r="R136" s="29"/>
      <c r="S136" s="37"/>
      <c r="T136" s="37"/>
      <c r="U136" s="29"/>
    </row>
    <row r="137" spans="1:21">
      <c r="A137" s="11"/>
      <c r="B137" s="161" t="s">
        <v>50</v>
      </c>
      <c r="C137" s="163">
        <v>24421</v>
      </c>
      <c r="D137" s="163"/>
      <c r="E137" s="33"/>
      <c r="F137" s="33"/>
      <c r="G137" s="163">
        <v>3030</v>
      </c>
      <c r="H137" s="163"/>
      <c r="I137" s="33"/>
      <c r="J137" s="33"/>
      <c r="K137" s="163">
        <v>14084</v>
      </c>
      <c r="L137" s="163"/>
      <c r="M137" s="33"/>
      <c r="N137" s="33"/>
      <c r="O137" s="162" t="s">
        <v>187</v>
      </c>
      <c r="P137" s="162"/>
      <c r="Q137" s="33"/>
      <c r="R137" s="33"/>
      <c r="S137" s="163">
        <v>41535</v>
      </c>
      <c r="T137" s="163"/>
      <c r="U137" s="33"/>
    </row>
    <row r="138" spans="1:21" ht="15.75" thickBot="1">
      <c r="A138" s="11"/>
      <c r="B138" s="161"/>
      <c r="C138" s="164"/>
      <c r="D138" s="164"/>
      <c r="E138" s="34"/>
      <c r="F138" s="33"/>
      <c r="G138" s="164"/>
      <c r="H138" s="164"/>
      <c r="I138" s="34"/>
      <c r="J138" s="33"/>
      <c r="K138" s="164"/>
      <c r="L138" s="164"/>
      <c r="M138" s="34"/>
      <c r="N138" s="33"/>
      <c r="O138" s="165"/>
      <c r="P138" s="165"/>
      <c r="Q138" s="34"/>
      <c r="R138" s="33"/>
      <c r="S138" s="164"/>
      <c r="T138" s="164"/>
      <c r="U138" s="34"/>
    </row>
    <row r="139" spans="1:21">
      <c r="A139" s="11"/>
      <c r="B139" s="166" t="s">
        <v>51</v>
      </c>
      <c r="C139" s="167">
        <v>59488</v>
      </c>
      <c r="D139" s="167"/>
      <c r="E139" s="27"/>
      <c r="F139" s="29"/>
      <c r="G139" s="167">
        <v>255427</v>
      </c>
      <c r="H139" s="167"/>
      <c r="I139" s="27"/>
      <c r="J139" s="29"/>
      <c r="K139" s="167">
        <v>372236</v>
      </c>
      <c r="L139" s="167"/>
      <c r="M139" s="27"/>
      <c r="N139" s="29"/>
      <c r="O139" s="169" t="s">
        <v>617</v>
      </c>
      <c r="P139" s="169"/>
      <c r="Q139" s="171" t="s">
        <v>191</v>
      </c>
      <c r="R139" s="29"/>
      <c r="S139" s="167">
        <v>677953</v>
      </c>
      <c r="T139" s="167"/>
      <c r="U139" s="27"/>
    </row>
    <row r="140" spans="1:21">
      <c r="A140" s="11"/>
      <c r="B140" s="166"/>
      <c r="C140" s="168"/>
      <c r="D140" s="168"/>
      <c r="E140" s="28"/>
      <c r="F140" s="29"/>
      <c r="G140" s="168"/>
      <c r="H140" s="168"/>
      <c r="I140" s="28"/>
      <c r="J140" s="29"/>
      <c r="K140" s="168"/>
      <c r="L140" s="168"/>
      <c r="M140" s="28"/>
      <c r="N140" s="29"/>
      <c r="O140" s="170"/>
      <c r="P140" s="170"/>
      <c r="Q140" s="172"/>
      <c r="R140" s="29"/>
      <c r="S140" s="168"/>
      <c r="T140" s="168"/>
      <c r="U140" s="28"/>
    </row>
    <row r="141" spans="1:21">
      <c r="A141" s="11"/>
      <c r="B141" s="173" t="s">
        <v>52</v>
      </c>
      <c r="C141" s="163">
        <v>1016249</v>
      </c>
      <c r="D141" s="163"/>
      <c r="E141" s="33"/>
      <c r="F141" s="33"/>
      <c r="G141" s="163">
        <v>6554</v>
      </c>
      <c r="H141" s="163"/>
      <c r="I141" s="33"/>
      <c r="J141" s="33"/>
      <c r="K141" s="163">
        <v>241443</v>
      </c>
      <c r="L141" s="163"/>
      <c r="M141" s="33"/>
      <c r="N141" s="33"/>
      <c r="O141" s="162" t="s">
        <v>187</v>
      </c>
      <c r="P141" s="162"/>
      <c r="Q141" s="33"/>
      <c r="R141" s="33"/>
      <c r="S141" s="163">
        <v>1264246</v>
      </c>
      <c r="T141" s="163"/>
      <c r="U141" s="33"/>
    </row>
    <row r="142" spans="1:21">
      <c r="A142" s="11"/>
      <c r="B142" s="173"/>
      <c r="C142" s="163"/>
      <c r="D142" s="163"/>
      <c r="E142" s="33"/>
      <c r="F142" s="33"/>
      <c r="G142" s="163"/>
      <c r="H142" s="163"/>
      <c r="I142" s="33"/>
      <c r="J142" s="33"/>
      <c r="K142" s="163"/>
      <c r="L142" s="163"/>
      <c r="M142" s="33"/>
      <c r="N142" s="33"/>
      <c r="O142" s="162"/>
      <c r="P142" s="162"/>
      <c r="Q142" s="33"/>
      <c r="R142" s="33"/>
      <c r="S142" s="163"/>
      <c r="T142" s="163"/>
      <c r="U142" s="33"/>
    </row>
    <row r="143" spans="1:21">
      <c r="A143" s="11"/>
      <c r="B143" s="175" t="s">
        <v>614</v>
      </c>
      <c r="C143" s="160" t="s">
        <v>187</v>
      </c>
      <c r="D143" s="160"/>
      <c r="E143" s="29"/>
      <c r="F143" s="29"/>
      <c r="G143" s="159">
        <v>611274</v>
      </c>
      <c r="H143" s="159"/>
      <c r="I143" s="29"/>
      <c r="J143" s="29"/>
      <c r="K143" s="159">
        <v>466651</v>
      </c>
      <c r="L143" s="159"/>
      <c r="M143" s="29"/>
      <c r="N143" s="29"/>
      <c r="O143" s="160" t="s">
        <v>619</v>
      </c>
      <c r="P143" s="160"/>
      <c r="Q143" s="158" t="s">
        <v>191</v>
      </c>
      <c r="R143" s="29"/>
      <c r="S143" s="160" t="s">
        <v>187</v>
      </c>
      <c r="T143" s="160"/>
      <c r="U143" s="29"/>
    </row>
    <row r="144" spans="1:21">
      <c r="A144" s="11"/>
      <c r="B144" s="175"/>
      <c r="C144" s="160"/>
      <c r="D144" s="160"/>
      <c r="E144" s="29"/>
      <c r="F144" s="29"/>
      <c r="G144" s="159"/>
      <c r="H144" s="159"/>
      <c r="I144" s="29"/>
      <c r="J144" s="29"/>
      <c r="K144" s="159"/>
      <c r="L144" s="159"/>
      <c r="M144" s="29"/>
      <c r="N144" s="29"/>
      <c r="O144" s="160"/>
      <c r="P144" s="160"/>
      <c r="Q144" s="158"/>
      <c r="R144" s="29"/>
      <c r="S144" s="160"/>
      <c r="T144" s="160"/>
      <c r="U144" s="29"/>
    </row>
    <row r="145" spans="1:21">
      <c r="A145" s="11"/>
      <c r="B145" s="173" t="s">
        <v>53</v>
      </c>
      <c r="C145" s="162" t="s">
        <v>187</v>
      </c>
      <c r="D145" s="162"/>
      <c r="E145" s="33"/>
      <c r="F145" s="33"/>
      <c r="G145" s="163">
        <v>110110</v>
      </c>
      <c r="H145" s="163"/>
      <c r="I145" s="33"/>
      <c r="J145" s="33"/>
      <c r="K145" s="163">
        <v>29181</v>
      </c>
      <c r="L145" s="163"/>
      <c r="M145" s="33"/>
      <c r="N145" s="33"/>
      <c r="O145" s="162" t="s">
        <v>620</v>
      </c>
      <c r="P145" s="162"/>
      <c r="Q145" s="174" t="s">
        <v>191</v>
      </c>
      <c r="R145" s="33"/>
      <c r="S145" s="163">
        <v>133822</v>
      </c>
      <c r="T145" s="163"/>
      <c r="U145" s="33"/>
    </row>
    <row r="146" spans="1:21">
      <c r="A146" s="11"/>
      <c r="B146" s="173"/>
      <c r="C146" s="162"/>
      <c r="D146" s="162"/>
      <c r="E146" s="33"/>
      <c r="F146" s="33"/>
      <c r="G146" s="163"/>
      <c r="H146" s="163"/>
      <c r="I146" s="33"/>
      <c r="J146" s="33"/>
      <c r="K146" s="163"/>
      <c r="L146" s="163"/>
      <c r="M146" s="33"/>
      <c r="N146" s="33"/>
      <c r="O146" s="162"/>
      <c r="P146" s="162"/>
      <c r="Q146" s="174"/>
      <c r="R146" s="33"/>
      <c r="S146" s="163"/>
      <c r="T146" s="163"/>
      <c r="U146" s="33"/>
    </row>
    <row r="147" spans="1:21">
      <c r="A147" s="11"/>
      <c r="B147" s="175" t="s">
        <v>54</v>
      </c>
      <c r="C147" s="159">
        <v>38489</v>
      </c>
      <c r="D147" s="159"/>
      <c r="E147" s="29"/>
      <c r="F147" s="29"/>
      <c r="G147" s="159">
        <v>46417</v>
      </c>
      <c r="H147" s="159"/>
      <c r="I147" s="29"/>
      <c r="J147" s="29"/>
      <c r="K147" s="159">
        <v>7102</v>
      </c>
      <c r="L147" s="159"/>
      <c r="M147" s="29"/>
      <c r="N147" s="29"/>
      <c r="O147" s="160" t="s">
        <v>187</v>
      </c>
      <c r="P147" s="160"/>
      <c r="Q147" s="29"/>
      <c r="R147" s="29"/>
      <c r="S147" s="159">
        <v>92008</v>
      </c>
      <c r="T147" s="159"/>
      <c r="U147" s="29"/>
    </row>
    <row r="148" spans="1:21">
      <c r="A148" s="11"/>
      <c r="B148" s="175"/>
      <c r="C148" s="159"/>
      <c r="D148" s="159"/>
      <c r="E148" s="29"/>
      <c r="F148" s="29"/>
      <c r="G148" s="159"/>
      <c r="H148" s="159"/>
      <c r="I148" s="29"/>
      <c r="J148" s="29"/>
      <c r="K148" s="159"/>
      <c r="L148" s="159"/>
      <c r="M148" s="29"/>
      <c r="N148" s="29"/>
      <c r="O148" s="160"/>
      <c r="P148" s="160"/>
      <c r="Q148" s="29"/>
      <c r="R148" s="29"/>
      <c r="S148" s="159"/>
      <c r="T148" s="159"/>
      <c r="U148" s="29"/>
    </row>
    <row r="149" spans="1:21">
      <c r="A149" s="11"/>
      <c r="B149" s="173" t="s">
        <v>615</v>
      </c>
      <c r="C149" s="163">
        <v>2350745</v>
      </c>
      <c r="D149" s="163"/>
      <c r="E149" s="33"/>
      <c r="F149" s="33"/>
      <c r="G149" s="163">
        <v>2014656</v>
      </c>
      <c r="H149" s="163"/>
      <c r="I149" s="33"/>
      <c r="J149" s="33"/>
      <c r="K149" s="163">
        <v>614745</v>
      </c>
      <c r="L149" s="163"/>
      <c r="M149" s="33"/>
      <c r="N149" s="33"/>
      <c r="O149" s="162" t="s">
        <v>618</v>
      </c>
      <c r="P149" s="162"/>
      <c r="Q149" s="174" t="s">
        <v>191</v>
      </c>
      <c r="R149" s="33"/>
      <c r="S149" s="163">
        <v>2350745</v>
      </c>
      <c r="T149" s="163"/>
      <c r="U149" s="33"/>
    </row>
    <row r="150" spans="1:21" ht="15.75" thickBot="1">
      <c r="A150" s="11"/>
      <c r="B150" s="173"/>
      <c r="C150" s="164"/>
      <c r="D150" s="164"/>
      <c r="E150" s="34"/>
      <c r="F150" s="33"/>
      <c r="G150" s="164"/>
      <c r="H150" s="164"/>
      <c r="I150" s="34"/>
      <c r="J150" s="33"/>
      <c r="K150" s="164"/>
      <c r="L150" s="164"/>
      <c r="M150" s="34"/>
      <c r="N150" s="33"/>
      <c r="O150" s="165"/>
      <c r="P150" s="165"/>
      <c r="Q150" s="176"/>
      <c r="R150" s="33"/>
      <c r="S150" s="164"/>
      <c r="T150" s="164"/>
      <c r="U150" s="34"/>
    </row>
    <row r="151" spans="1:21">
      <c r="A151" s="11"/>
      <c r="B151" s="166" t="s">
        <v>616</v>
      </c>
      <c r="C151" s="171" t="s">
        <v>177</v>
      </c>
      <c r="D151" s="167">
        <v>3464971</v>
      </c>
      <c r="E151" s="27"/>
      <c r="F151" s="29"/>
      <c r="G151" s="171" t="s">
        <v>177</v>
      </c>
      <c r="H151" s="167">
        <v>3044438</v>
      </c>
      <c r="I151" s="27"/>
      <c r="J151" s="29"/>
      <c r="K151" s="171" t="s">
        <v>177</v>
      </c>
      <c r="L151" s="167">
        <v>1731358</v>
      </c>
      <c r="M151" s="27"/>
      <c r="N151" s="29"/>
      <c r="O151" s="171" t="s">
        <v>177</v>
      </c>
      <c r="P151" s="169" t="s">
        <v>621</v>
      </c>
      <c r="Q151" s="171" t="s">
        <v>191</v>
      </c>
      <c r="R151" s="29"/>
      <c r="S151" s="171" t="s">
        <v>177</v>
      </c>
      <c r="T151" s="167">
        <v>4518774</v>
      </c>
      <c r="U151" s="27"/>
    </row>
    <row r="152" spans="1:21" ht="15.75" thickBot="1">
      <c r="A152" s="11"/>
      <c r="B152" s="166"/>
      <c r="C152" s="177"/>
      <c r="D152" s="178"/>
      <c r="E152" s="39"/>
      <c r="F152" s="29"/>
      <c r="G152" s="177"/>
      <c r="H152" s="178"/>
      <c r="I152" s="39"/>
      <c r="J152" s="29"/>
      <c r="K152" s="177"/>
      <c r="L152" s="178"/>
      <c r="M152" s="39"/>
      <c r="N152" s="29"/>
      <c r="O152" s="177"/>
      <c r="P152" s="179"/>
      <c r="Q152" s="177"/>
      <c r="R152" s="29"/>
      <c r="S152" s="177"/>
      <c r="T152" s="178"/>
      <c r="U152" s="39"/>
    </row>
    <row r="153" spans="1:21" ht="15.75" thickTop="1">
      <c r="A153" s="11"/>
      <c r="B153" s="19"/>
      <c r="C153" s="19"/>
      <c r="D153" s="19"/>
      <c r="E153" s="19"/>
      <c r="F153" s="19"/>
      <c r="G153" s="19"/>
      <c r="H153" s="19"/>
      <c r="I153" s="19"/>
      <c r="J153" s="19"/>
      <c r="K153" s="19"/>
      <c r="L153" s="19"/>
      <c r="M153" s="19"/>
      <c r="N153" s="19"/>
      <c r="O153" s="19"/>
      <c r="P153" s="19"/>
      <c r="Q153" s="19"/>
      <c r="R153" s="19"/>
      <c r="S153" s="19"/>
      <c r="T153" s="19"/>
      <c r="U153" s="19"/>
    </row>
    <row r="154" spans="1:21">
      <c r="A154" s="11"/>
      <c r="B154" s="19"/>
      <c r="C154" s="19"/>
      <c r="D154" s="19"/>
      <c r="E154" s="19"/>
      <c r="F154" s="19"/>
      <c r="G154" s="19"/>
      <c r="H154" s="19"/>
      <c r="I154" s="19"/>
      <c r="J154" s="19"/>
      <c r="K154" s="19"/>
      <c r="L154" s="19"/>
      <c r="M154" s="19"/>
      <c r="N154" s="19"/>
      <c r="O154" s="19"/>
      <c r="P154" s="19"/>
      <c r="Q154" s="19"/>
      <c r="R154" s="19"/>
      <c r="S154" s="19"/>
      <c r="T154" s="19"/>
      <c r="U154" s="19"/>
    </row>
    <row r="155" spans="1:21">
      <c r="A155" s="11"/>
      <c r="B155" s="19"/>
      <c r="C155" s="19"/>
      <c r="D155" s="19"/>
      <c r="E155" s="19"/>
      <c r="F155" s="19"/>
      <c r="G155" s="19"/>
      <c r="H155" s="19"/>
      <c r="I155" s="19"/>
      <c r="J155" s="19"/>
      <c r="K155" s="19"/>
      <c r="L155" s="19"/>
      <c r="M155" s="19"/>
      <c r="N155" s="19"/>
      <c r="O155" s="19"/>
      <c r="P155" s="19"/>
      <c r="Q155" s="19"/>
      <c r="R155" s="19"/>
      <c r="S155" s="19"/>
      <c r="T155" s="19"/>
      <c r="U155" s="19"/>
    </row>
    <row r="156" spans="1:21">
      <c r="A156" s="11"/>
      <c r="B156" s="19"/>
      <c r="C156" s="19"/>
      <c r="D156" s="19"/>
      <c r="E156" s="19"/>
      <c r="F156" s="19"/>
      <c r="G156" s="19"/>
      <c r="H156" s="19"/>
      <c r="I156" s="19"/>
      <c r="J156" s="19"/>
      <c r="K156" s="19"/>
      <c r="L156" s="19"/>
      <c r="M156" s="19"/>
      <c r="N156" s="19"/>
      <c r="O156" s="19"/>
      <c r="P156" s="19"/>
      <c r="Q156" s="19"/>
      <c r="R156" s="19"/>
      <c r="S156" s="19"/>
      <c r="T156" s="19"/>
      <c r="U156" s="19"/>
    </row>
    <row r="157" spans="1:21">
      <c r="A157" s="11"/>
      <c r="B157" s="156" t="s">
        <v>597</v>
      </c>
      <c r="C157" s="156"/>
      <c r="D157" s="156"/>
      <c r="E157" s="156"/>
      <c r="F157" s="156"/>
      <c r="G157" s="156"/>
      <c r="H157" s="156"/>
      <c r="I157" s="156"/>
      <c r="J157" s="156"/>
      <c r="K157" s="156"/>
      <c r="L157" s="156"/>
      <c r="M157" s="156"/>
      <c r="N157" s="156"/>
      <c r="O157" s="156"/>
      <c r="P157" s="156"/>
      <c r="Q157" s="156"/>
      <c r="R157" s="156"/>
      <c r="S157" s="156"/>
      <c r="T157" s="156"/>
      <c r="U157" s="156"/>
    </row>
    <row r="158" spans="1:21">
      <c r="A158" s="11"/>
      <c r="B158" s="156" t="s">
        <v>622</v>
      </c>
      <c r="C158" s="156"/>
      <c r="D158" s="156"/>
      <c r="E158" s="156"/>
      <c r="F158" s="156"/>
      <c r="G158" s="156"/>
      <c r="H158" s="156"/>
      <c r="I158" s="156"/>
      <c r="J158" s="156"/>
      <c r="K158" s="156"/>
      <c r="L158" s="156"/>
      <c r="M158" s="156"/>
      <c r="N158" s="156"/>
      <c r="O158" s="156"/>
      <c r="P158" s="156"/>
      <c r="Q158" s="156"/>
      <c r="R158" s="156"/>
      <c r="S158" s="156"/>
      <c r="T158" s="156"/>
      <c r="U158" s="156"/>
    </row>
    <row r="159" spans="1:21">
      <c r="A159" s="11"/>
      <c r="B159" s="156" t="s">
        <v>599</v>
      </c>
      <c r="C159" s="156"/>
      <c r="D159" s="156"/>
      <c r="E159" s="156"/>
      <c r="F159" s="156"/>
      <c r="G159" s="156"/>
      <c r="H159" s="156"/>
      <c r="I159" s="156"/>
      <c r="J159" s="156"/>
      <c r="K159" s="156"/>
      <c r="L159" s="156"/>
      <c r="M159" s="156"/>
      <c r="N159" s="156"/>
      <c r="O159" s="156"/>
      <c r="P159" s="156"/>
      <c r="Q159" s="156"/>
      <c r="R159" s="156"/>
      <c r="S159" s="156"/>
      <c r="T159" s="156"/>
      <c r="U159" s="156"/>
    </row>
    <row r="160" spans="1:21">
      <c r="A160" s="11"/>
      <c r="B160" s="13"/>
      <c r="C160" s="13"/>
      <c r="D160" s="13"/>
      <c r="E160" s="13"/>
      <c r="F160" s="13"/>
      <c r="G160" s="13"/>
      <c r="H160" s="13"/>
      <c r="I160" s="13"/>
      <c r="J160" s="13"/>
      <c r="K160" s="13"/>
      <c r="L160" s="13"/>
      <c r="M160" s="13"/>
      <c r="N160" s="13"/>
      <c r="O160" s="13"/>
      <c r="P160" s="13"/>
      <c r="Q160" s="13"/>
      <c r="R160" s="13"/>
      <c r="S160" s="13"/>
      <c r="T160" s="13"/>
      <c r="U160" s="13"/>
    </row>
    <row r="161" spans="1:21" ht="15.75" thickBot="1">
      <c r="A161" s="11"/>
      <c r="B161" s="10"/>
      <c r="C161" s="21" t="s">
        <v>623</v>
      </c>
      <c r="D161" s="21"/>
      <c r="E161" s="21"/>
      <c r="F161" s="21"/>
      <c r="G161" s="21"/>
      <c r="H161" s="21"/>
      <c r="I161" s="21"/>
      <c r="J161" s="21"/>
      <c r="K161" s="21"/>
      <c r="L161" s="21"/>
      <c r="M161" s="21"/>
      <c r="N161" s="21"/>
      <c r="O161" s="21"/>
      <c r="P161" s="21"/>
      <c r="Q161" s="21"/>
      <c r="R161" s="21"/>
      <c r="S161" s="21"/>
      <c r="T161" s="21"/>
      <c r="U161" s="21"/>
    </row>
    <row r="162" spans="1:21" ht="15.75" thickBot="1">
      <c r="A162" s="11"/>
      <c r="B162" s="58"/>
      <c r="C162" s="81" t="s">
        <v>600</v>
      </c>
      <c r="D162" s="81"/>
      <c r="E162" s="81"/>
      <c r="F162" s="10"/>
      <c r="G162" s="81" t="s">
        <v>601</v>
      </c>
      <c r="H162" s="81"/>
      <c r="I162" s="81"/>
      <c r="J162" s="10"/>
      <c r="K162" s="81" t="s">
        <v>602</v>
      </c>
      <c r="L162" s="81"/>
      <c r="M162" s="81"/>
      <c r="N162" s="10"/>
      <c r="O162" s="81" t="s">
        <v>548</v>
      </c>
      <c r="P162" s="81"/>
      <c r="Q162" s="81"/>
      <c r="R162" s="10"/>
      <c r="S162" s="81" t="s">
        <v>549</v>
      </c>
      <c r="T162" s="81"/>
      <c r="U162" s="81"/>
    </row>
    <row r="163" spans="1:21">
      <c r="A163" s="11"/>
      <c r="B163" s="173" t="s">
        <v>73</v>
      </c>
      <c r="C163" s="44" t="s">
        <v>177</v>
      </c>
      <c r="D163" s="50" t="s">
        <v>187</v>
      </c>
      <c r="E163" s="48"/>
      <c r="F163" s="33"/>
      <c r="G163" s="44" t="s">
        <v>177</v>
      </c>
      <c r="H163" s="46">
        <v>1179984</v>
      </c>
      <c r="I163" s="48"/>
      <c r="J163" s="33"/>
      <c r="K163" s="44" t="s">
        <v>177</v>
      </c>
      <c r="L163" s="46">
        <v>561876</v>
      </c>
      <c r="M163" s="48"/>
      <c r="N163" s="33"/>
      <c r="O163" s="44" t="s">
        <v>177</v>
      </c>
      <c r="P163" s="50" t="s">
        <v>624</v>
      </c>
      <c r="Q163" s="44" t="s">
        <v>191</v>
      </c>
      <c r="R163" s="33"/>
      <c r="S163" s="181" t="s">
        <v>177</v>
      </c>
      <c r="T163" s="183">
        <v>1709132</v>
      </c>
      <c r="U163" s="48"/>
    </row>
    <row r="164" spans="1:21">
      <c r="A164" s="11"/>
      <c r="B164" s="173"/>
      <c r="C164" s="56"/>
      <c r="D164" s="54"/>
      <c r="E164" s="33"/>
      <c r="F164" s="33"/>
      <c r="G164" s="56"/>
      <c r="H164" s="31"/>
      <c r="I164" s="33"/>
      <c r="J164" s="33"/>
      <c r="K164" s="56"/>
      <c r="L164" s="31"/>
      <c r="M164" s="33"/>
      <c r="N164" s="33"/>
      <c r="O164" s="56"/>
      <c r="P164" s="54"/>
      <c r="Q164" s="56"/>
      <c r="R164" s="33"/>
      <c r="S164" s="182"/>
      <c r="T164" s="184"/>
      <c r="U164" s="49"/>
    </row>
    <row r="165" spans="1:21">
      <c r="A165" s="11"/>
      <c r="B165" s="175" t="s">
        <v>74</v>
      </c>
      <c r="C165" s="65" t="s">
        <v>187</v>
      </c>
      <c r="D165" s="65"/>
      <c r="E165" s="29"/>
      <c r="F165" s="29"/>
      <c r="G165" s="37">
        <v>717251</v>
      </c>
      <c r="H165" s="37"/>
      <c r="I165" s="29"/>
      <c r="J165" s="29"/>
      <c r="K165" s="37">
        <v>353550</v>
      </c>
      <c r="L165" s="37"/>
      <c r="M165" s="29"/>
      <c r="N165" s="29"/>
      <c r="O165" s="65" t="s">
        <v>624</v>
      </c>
      <c r="P165" s="65"/>
      <c r="Q165" s="35" t="s">
        <v>191</v>
      </c>
      <c r="R165" s="29"/>
      <c r="S165" s="37">
        <v>1038073</v>
      </c>
      <c r="T165" s="37"/>
      <c r="U165" s="29"/>
    </row>
    <row r="166" spans="1:21" ht="15.75" thickBot="1">
      <c r="A166" s="11"/>
      <c r="B166" s="175"/>
      <c r="C166" s="69"/>
      <c r="D166" s="69"/>
      <c r="E166" s="68"/>
      <c r="F166" s="29"/>
      <c r="G166" s="67"/>
      <c r="H166" s="67"/>
      <c r="I166" s="68"/>
      <c r="J166" s="29"/>
      <c r="K166" s="67"/>
      <c r="L166" s="67"/>
      <c r="M166" s="68"/>
      <c r="N166" s="29"/>
      <c r="O166" s="69"/>
      <c r="P166" s="69"/>
      <c r="Q166" s="70"/>
      <c r="R166" s="29"/>
      <c r="S166" s="67"/>
      <c r="T166" s="67"/>
      <c r="U166" s="68"/>
    </row>
    <row r="167" spans="1:21">
      <c r="A167" s="11"/>
      <c r="B167" s="161" t="s">
        <v>75</v>
      </c>
      <c r="C167" s="50" t="s">
        <v>187</v>
      </c>
      <c r="D167" s="50"/>
      <c r="E167" s="48"/>
      <c r="F167" s="33"/>
      <c r="G167" s="46">
        <v>462733</v>
      </c>
      <c r="H167" s="46"/>
      <c r="I167" s="48"/>
      <c r="J167" s="33"/>
      <c r="K167" s="46">
        <v>208326</v>
      </c>
      <c r="L167" s="46"/>
      <c r="M167" s="48"/>
      <c r="N167" s="33"/>
      <c r="O167" s="50" t="s">
        <v>187</v>
      </c>
      <c r="P167" s="50"/>
      <c r="Q167" s="48"/>
      <c r="R167" s="33"/>
      <c r="S167" s="183">
        <v>671059</v>
      </c>
      <c r="T167" s="183"/>
      <c r="U167" s="48"/>
    </row>
    <row r="168" spans="1:21">
      <c r="A168" s="11"/>
      <c r="B168" s="161"/>
      <c r="C168" s="54"/>
      <c r="D168" s="54"/>
      <c r="E168" s="33"/>
      <c r="F168" s="33"/>
      <c r="G168" s="31"/>
      <c r="H168" s="31"/>
      <c r="I168" s="33"/>
      <c r="J168" s="33"/>
      <c r="K168" s="31"/>
      <c r="L168" s="31"/>
      <c r="M168" s="33"/>
      <c r="N168" s="33"/>
      <c r="O168" s="54"/>
      <c r="P168" s="54"/>
      <c r="Q168" s="33"/>
      <c r="R168" s="33"/>
      <c r="S168" s="163"/>
      <c r="T168" s="163"/>
      <c r="U168" s="33"/>
    </row>
    <row r="169" spans="1:21">
      <c r="A169" s="11"/>
      <c r="B169" s="175" t="s">
        <v>76</v>
      </c>
      <c r="C169" s="65" t="s">
        <v>187</v>
      </c>
      <c r="D169" s="65"/>
      <c r="E169" s="29"/>
      <c r="F169" s="29"/>
      <c r="G169" s="37">
        <v>93086</v>
      </c>
      <c r="H169" s="37"/>
      <c r="I169" s="29"/>
      <c r="J169" s="29"/>
      <c r="K169" s="37">
        <v>35420</v>
      </c>
      <c r="L169" s="37"/>
      <c r="M169" s="29"/>
      <c r="N169" s="29"/>
      <c r="O169" s="65" t="s">
        <v>187</v>
      </c>
      <c r="P169" s="65"/>
      <c r="Q169" s="29"/>
      <c r="R169" s="29"/>
      <c r="S169" s="159">
        <v>128506</v>
      </c>
      <c r="T169" s="159"/>
      <c r="U169" s="29"/>
    </row>
    <row r="170" spans="1:21">
      <c r="A170" s="11"/>
      <c r="B170" s="175"/>
      <c r="C170" s="65"/>
      <c r="D170" s="65"/>
      <c r="E170" s="29"/>
      <c r="F170" s="29"/>
      <c r="G170" s="37"/>
      <c r="H170" s="37"/>
      <c r="I170" s="29"/>
      <c r="J170" s="29"/>
      <c r="K170" s="37"/>
      <c r="L170" s="37"/>
      <c r="M170" s="29"/>
      <c r="N170" s="29"/>
      <c r="O170" s="65"/>
      <c r="P170" s="65"/>
      <c r="Q170" s="29"/>
      <c r="R170" s="29"/>
      <c r="S170" s="159"/>
      <c r="T170" s="159"/>
      <c r="U170" s="29"/>
    </row>
    <row r="171" spans="1:21">
      <c r="A171" s="11"/>
      <c r="B171" s="173" t="s">
        <v>77</v>
      </c>
      <c r="C171" s="54" t="s">
        <v>187</v>
      </c>
      <c r="D171" s="54"/>
      <c r="E171" s="33"/>
      <c r="F171" s="33"/>
      <c r="G171" s="31">
        <v>97846</v>
      </c>
      <c r="H171" s="31"/>
      <c r="I171" s="33"/>
      <c r="J171" s="33"/>
      <c r="K171" s="31">
        <v>48698</v>
      </c>
      <c r="L171" s="31"/>
      <c r="M171" s="33"/>
      <c r="N171" s="33"/>
      <c r="O171" s="54" t="s">
        <v>187</v>
      </c>
      <c r="P171" s="54"/>
      <c r="Q171" s="33"/>
      <c r="R171" s="33"/>
      <c r="S171" s="163">
        <v>146544</v>
      </c>
      <c r="T171" s="163"/>
      <c r="U171" s="33"/>
    </row>
    <row r="172" spans="1:21">
      <c r="A172" s="11"/>
      <c r="B172" s="173"/>
      <c r="C172" s="54"/>
      <c r="D172" s="54"/>
      <c r="E172" s="33"/>
      <c r="F172" s="33"/>
      <c r="G172" s="31"/>
      <c r="H172" s="31"/>
      <c r="I172" s="33"/>
      <c r="J172" s="33"/>
      <c r="K172" s="31"/>
      <c r="L172" s="31"/>
      <c r="M172" s="33"/>
      <c r="N172" s="33"/>
      <c r="O172" s="54"/>
      <c r="P172" s="54"/>
      <c r="Q172" s="33"/>
      <c r="R172" s="33"/>
      <c r="S172" s="163"/>
      <c r="T172" s="163"/>
      <c r="U172" s="33"/>
    </row>
    <row r="173" spans="1:21">
      <c r="A173" s="11"/>
      <c r="B173" s="175" t="s">
        <v>78</v>
      </c>
      <c r="C173" s="37">
        <v>7099</v>
      </c>
      <c r="D173" s="37"/>
      <c r="E173" s="29"/>
      <c r="F173" s="29"/>
      <c r="G173" s="37">
        <v>113029</v>
      </c>
      <c r="H173" s="37"/>
      <c r="I173" s="29"/>
      <c r="J173" s="29"/>
      <c r="K173" s="37">
        <v>66457</v>
      </c>
      <c r="L173" s="37"/>
      <c r="M173" s="29"/>
      <c r="N173" s="29"/>
      <c r="O173" s="65" t="s">
        <v>187</v>
      </c>
      <c r="P173" s="65"/>
      <c r="Q173" s="29"/>
      <c r="R173" s="29"/>
      <c r="S173" s="159">
        <v>186585</v>
      </c>
      <c r="T173" s="159"/>
      <c r="U173" s="29"/>
    </row>
    <row r="174" spans="1:21">
      <c r="A174" s="11"/>
      <c r="B174" s="175"/>
      <c r="C174" s="37"/>
      <c r="D174" s="37"/>
      <c r="E174" s="29"/>
      <c r="F174" s="29"/>
      <c r="G174" s="37"/>
      <c r="H174" s="37"/>
      <c r="I174" s="29"/>
      <c r="J174" s="29"/>
      <c r="K174" s="37"/>
      <c r="L174" s="37"/>
      <c r="M174" s="29"/>
      <c r="N174" s="29"/>
      <c r="O174" s="65"/>
      <c r="P174" s="65"/>
      <c r="Q174" s="29"/>
      <c r="R174" s="29"/>
      <c r="S174" s="159"/>
      <c r="T174" s="159"/>
      <c r="U174" s="29"/>
    </row>
    <row r="175" spans="1:21">
      <c r="A175" s="11"/>
      <c r="B175" s="173" t="s">
        <v>79</v>
      </c>
      <c r="C175" s="54" t="s">
        <v>187</v>
      </c>
      <c r="D175" s="54"/>
      <c r="E175" s="33"/>
      <c r="F175" s="33"/>
      <c r="G175" s="31">
        <v>3496</v>
      </c>
      <c r="H175" s="31"/>
      <c r="I175" s="33"/>
      <c r="J175" s="33"/>
      <c r="K175" s="31">
        <v>2405</v>
      </c>
      <c r="L175" s="31"/>
      <c r="M175" s="33"/>
      <c r="N175" s="33"/>
      <c r="O175" s="54" t="s">
        <v>187</v>
      </c>
      <c r="P175" s="54"/>
      <c r="Q175" s="33"/>
      <c r="R175" s="33"/>
      <c r="S175" s="163">
        <v>5901</v>
      </c>
      <c r="T175" s="163"/>
      <c r="U175" s="33"/>
    </row>
    <row r="176" spans="1:21">
      <c r="A176" s="11"/>
      <c r="B176" s="173"/>
      <c r="C176" s="54"/>
      <c r="D176" s="54"/>
      <c r="E176" s="33"/>
      <c r="F176" s="33"/>
      <c r="G176" s="31"/>
      <c r="H176" s="31"/>
      <c r="I176" s="33"/>
      <c r="J176" s="33"/>
      <c r="K176" s="31"/>
      <c r="L176" s="31"/>
      <c r="M176" s="33"/>
      <c r="N176" s="33"/>
      <c r="O176" s="54"/>
      <c r="P176" s="54"/>
      <c r="Q176" s="33"/>
      <c r="R176" s="33"/>
      <c r="S176" s="163"/>
      <c r="T176" s="163"/>
      <c r="U176" s="33"/>
    </row>
    <row r="177" spans="1:21">
      <c r="A177" s="11"/>
      <c r="B177" s="175" t="s">
        <v>80</v>
      </c>
      <c r="C177" s="65">
        <v>59</v>
      </c>
      <c r="D177" s="65"/>
      <c r="E177" s="29"/>
      <c r="F177" s="29"/>
      <c r="G177" s="37">
        <v>20296</v>
      </c>
      <c r="H177" s="37"/>
      <c r="I177" s="29"/>
      <c r="J177" s="29"/>
      <c r="K177" s="37">
        <v>9572</v>
      </c>
      <c r="L177" s="37"/>
      <c r="M177" s="29"/>
      <c r="N177" s="29"/>
      <c r="O177" s="65" t="s">
        <v>187</v>
      </c>
      <c r="P177" s="65"/>
      <c r="Q177" s="29"/>
      <c r="R177" s="29"/>
      <c r="S177" s="159">
        <v>29927</v>
      </c>
      <c r="T177" s="159"/>
      <c r="U177" s="29"/>
    </row>
    <row r="178" spans="1:21" ht="15.75" thickBot="1">
      <c r="A178" s="11"/>
      <c r="B178" s="175"/>
      <c r="C178" s="69"/>
      <c r="D178" s="69"/>
      <c r="E178" s="68"/>
      <c r="F178" s="29"/>
      <c r="G178" s="67"/>
      <c r="H178" s="67"/>
      <c r="I178" s="68"/>
      <c r="J178" s="29"/>
      <c r="K178" s="67"/>
      <c r="L178" s="67"/>
      <c r="M178" s="68"/>
      <c r="N178" s="29"/>
      <c r="O178" s="69"/>
      <c r="P178" s="69"/>
      <c r="Q178" s="68"/>
      <c r="R178" s="29"/>
      <c r="S178" s="185"/>
      <c r="T178" s="185"/>
      <c r="U178" s="68"/>
    </row>
    <row r="179" spans="1:21">
      <c r="A179" s="11"/>
      <c r="B179" s="161" t="s">
        <v>625</v>
      </c>
      <c r="C179" s="50" t="s">
        <v>626</v>
      </c>
      <c r="D179" s="50"/>
      <c r="E179" s="44" t="s">
        <v>191</v>
      </c>
      <c r="F179" s="33"/>
      <c r="G179" s="46">
        <v>134980</v>
      </c>
      <c r="H179" s="46"/>
      <c r="I179" s="48"/>
      <c r="J179" s="33"/>
      <c r="K179" s="46">
        <v>45774</v>
      </c>
      <c r="L179" s="46"/>
      <c r="M179" s="48"/>
      <c r="N179" s="33"/>
      <c r="O179" s="50" t="s">
        <v>187</v>
      </c>
      <c r="P179" s="50"/>
      <c r="Q179" s="48"/>
      <c r="R179" s="33"/>
      <c r="S179" s="183">
        <v>173596</v>
      </c>
      <c r="T179" s="183"/>
      <c r="U179" s="48"/>
    </row>
    <row r="180" spans="1:21">
      <c r="A180" s="11"/>
      <c r="B180" s="161"/>
      <c r="C180" s="51"/>
      <c r="D180" s="51"/>
      <c r="E180" s="45"/>
      <c r="F180" s="33"/>
      <c r="G180" s="47"/>
      <c r="H180" s="47"/>
      <c r="I180" s="49"/>
      <c r="J180" s="33"/>
      <c r="K180" s="47"/>
      <c r="L180" s="47"/>
      <c r="M180" s="49"/>
      <c r="N180" s="33"/>
      <c r="O180" s="51"/>
      <c r="P180" s="51"/>
      <c r="Q180" s="49"/>
      <c r="R180" s="33"/>
      <c r="S180" s="163"/>
      <c r="T180" s="163"/>
      <c r="U180" s="33"/>
    </row>
    <row r="181" spans="1:21">
      <c r="A181" s="11"/>
      <c r="B181" s="154" t="s">
        <v>82</v>
      </c>
      <c r="C181" s="29"/>
      <c r="D181" s="29"/>
      <c r="E181" s="29"/>
      <c r="F181" s="10"/>
      <c r="G181" s="29"/>
      <c r="H181" s="29"/>
      <c r="I181" s="29"/>
      <c r="J181" s="10"/>
      <c r="K181" s="29"/>
      <c r="L181" s="29"/>
      <c r="M181" s="29"/>
      <c r="N181" s="10"/>
      <c r="O181" s="29"/>
      <c r="P181" s="29"/>
      <c r="Q181" s="29"/>
      <c r="R181" s="10"/>
      <c r="S181" s="29"/>
      <c r="T181" s="29"/>
      <c r="U181" s="29"/>
    </row>
    <row r="182" spans="1:21">
      <c r="A182" s="11"/>
      <c r="B182" s="161" t="s">
        <v>83</v>
      </c>
      <c r="C182" s="31">
        <v>12576</v>
      </c>
      <c r="D182" s="31"/>
      <c r="E182" s="33"/>
      <c r="F182" s="33"/>
      <c r="G182" s="54">
        <v>44</v>
      </c>
      <c r="H182" s="54"/>
      <c r="I182" s="33"/>
      <c r="J182" s="33"/>
      <c r="K182" s="31">
        <v>3008</v>
      </c>
      <c r="L182" s="31"/>
      <c r="M182" s="33"/>
      <c r="N182" s="33"/>
      <c r="O182" s="54" t="s">
        <v>187</v>
      </c>
      <c r="P182" s="54"/>
      <c r="Q182" s="33"/>
      <c r="R182" s="33"/>
      <c r="S182" s="163">
        <v>15628</v>
      </c>
      <c r="T182" s="163"/>
      <c r="U182" s="33"/>
    </row>
    <row r="183" spans="1:21">
      <c r="A183" s="11"/>
      <c r="B183" s="161"/>
      <c r="C183" s="31"/>
      <c r="D183" s="31"/>
      <c r="E183" s="33"/>
      <c r="F183" s="33"/>
      <c r="G183" s="54"/>
      <c r="H183" s="54"/>
      <c r="I183" s="33"/>
      <c r="J183" s="33"/>
      <c r="K183" s="31"/>
      <c r="L183" s="31"/>
      <c r="M183" s="33"/>
      <c r="N183" s="33"/>
      <c r="O183" s="54"/>
      <c r="P183" s="54"/>
      <c r="Q183" s="33"/>
      <c r="R183" s="33"/>
      <c r="S183" s="163"/>
      <c r="T183" s="163"/>
      <c r="U183" s="33"/>
    </row>
    <row r="184" spans="1:21">
      <c r="A184" s="11"/>
      <c r="B184" s="157" t="s">
        <v>627</v>
      </c>
      <c r="C184" s="65" t="s">
        <v>628</v>
      </c>
      <c r="D184" s="65"/>
      <c r="E184" s="35" t="s">
        <v>191</v>
      </c>
      <c r="F184" s="29"/>
      <c r="G184" s="37">
        <v>4051</v>
      </c>
      <c r="H184" s="37"/>
      <c r="I184" s="29"/>
      <c r="J184" s="29"/>
      <c r="K184" s="37">
        <v>6815</v>
      </c>
      <c r="L184" s="37"/>
      <c r="M184" s="29"/>
      <c r="N184" s="29"/>
      <c r="O184" s="65" t="s">
        <v>187</v>
      </c>
      <c r="P184" s="65"/>
      <c r="Q184" s="29"/>
      <c r="R184" s="29"/>
      <c r="S184" s="160" t="s">
        <v>187</v>
      </c>
      <c r="T184" s="160"/>
      <c r="U184" s="29"/>
    </row>
    <row r="185" spans="1:21">
      <c r="A185" s="11"/>
      <c r="B185" s="157"/>
      <c r="C185" s="65"/>
      <c r="D185" s="65"/>
      <c r="E185" s="35"/>
      <c r="F185" s="29"/>
      <c r="G185" s="37"/>
      <c r="H185" s="37"/>
      <c r="I185" s="29"/>
      <c r="J185" s="29"/>
      <c r="K185" s="37"/>
      <c r="L185" s="37"/>
      <c r="M185" s="29"/>
      <c r="N185" s="29"/>
      <c r="O185" s="65"/>
      <c r="P185" s="65"/>
      <c r="Q185" s="29"/>
      <c r="R185" s="29"/>
      <c r="S185" s="160"/>
      <c r="T185" s="160"/>
      <c r="U185" s="29"/>
    </row>
    <row r="186" spans="1:21">
      <c r="A186" s="11"/>
      <c r="B186" s="186" t="s">
        <v>85</v>
      </c>
      <c r="C186" s="54" t="s">
        <v>187</v>
      </c>
      <c r="D186" s="54"/>
      <c r="E186" s="33"/>
      <c r="F186" s="33"/>
      <c r="G186" s="54" t="s">
        <v>629</v>
      </c>
      <c r="H186" s="54"/>
      <c r="I186" s="56" t="s">
        <v>191</v>
      </c>
      <c r="J186" s="33"/>
      <c r="K186" s="54">
        <v>57</v>
      </c>
      <c r="L186" s="54"/>
      <c r="M186" s="33"/>
      <c r="N186" s="33"/>
      <c r="O186" s="54" t="s">
        <v>187</v>
      </c>
      <c r="P186" s="54"/>
      <c r="Q186" s="33"/>
      <c r="R186" s="33"/>
      <c r="S186" s="162" t="s">
        <v>377</v>
      </c>
      <c r="T186" s="162"/>
      <c r="U186" s="174" t="s">
        <v>191</v>
      </c>
    </row>
    <row r="187" spans="1:21">
      <c r="A187" s="11"/>
      <c r="B187" s="186"/>
      <c r="C187" s="54"/>
      <c r="D187" s="54"/>
      <c r="E187" s="33"/>
      <c r="F187" s="33"/>
      <c r="G187" s="54"/>
      <c r="H187" s="54"/>
      <c r="I187" s="56"/>
      <c r="J187" s="33"/>
      <c r="K187" s="54"/>
      <c r="L187" s="54"/>
      <c r="M187" s="33"/>
      <c r="N187" s="33"/>
      <c r="O187" s="54"/>
      <c r="P187" s="54"/>
      <c r="Q187" s="33"/>
      <c r="R187" s="33"/>
      <c r="S187" s="162"/>
      <c r="T187" s="162"/>
      <c r="U187" s="174"/>
    </row>
    <row r="188" spans="1:21">
      <c r="A188" s="11"/>
      <c r="B188" s="157" t="s">
        <v>630</v>
      </c>
      <c r="C188" s="65" t="s">
        <v>631</v>
      </c>
      <c r="D188" s="65"/>
      <c r="E188" s="35" t="s">
        <v>191</v>
      </c>
      <c r="F188" s="29"/>
      <c r="G188" s="65" t="s">
        <v>632</v>
      </c>
      <c r="H188" s="65"/>
      <c r="I188" s="35" t="s">
        <v>191</v>
      </c>
      <c r="J188" s="29"/>
      <c r="K188" s="65">
        <v>769</v>
      </c>
      <c r="L188" s="65"/>
      <c r="M188" s="29"/>
      <c r="N188" s="29"/>
      <c r="O188" s="65" t="s">
        <v>187</v>
      </c>
      <c r="P188" s="65"/>
      <c r="Q188" s="29"/>
      <c r="R188" s="29"/>
      <c r="S188" s="160" t="s">
        <v>633</v>
      </c>
      <c r="T188" s="160"/>
      <c r="U188" s="158" t="s">
        <v>191</v>
      </c>
    </row>
    <row r="189" spans="1:21" ht="15.75" thickBot="1">
      <c r="A189" s="11"/>
      <c r="B189" s="157"/>
      <c r="C189" s="69"/>
      <c r="D189" s="69"/>
      <c r="E189" s="70"/>
      <c r="F189" s="29"/>
      <c r="G189" s="69"/>
      <c r="H189" s="69"/>
      <c r="I189" s="70"/>
      <c r="J189" s="29"/>
      <c r="K189" s="69"/>
      <c r="L189" s="69"/>
      <c r="M189" s="68"/>
      <c r="N189" s="29"/>
      <c r="O189" s="69"/>
      <c r="P189" s="69"/>
      <c r="Q189" s="68"/>
      <c r="R189" s="29"/>
      <c r="S189" s="187"/>
      <c r="T189" s="187"/>
      <c r="U189" s="188"/>
    </row>
    <row r="190" spans="1:21">
      <c r="A190" s="11"/>
      <c r="B190" s="161" t="s">
        <v>87</v>
      </c>
      <c r="C190" s="46">
        <v>1651</v>
      </c>
      <c r="D190" s="46"/>
      <c r="E190" s="48"/>
      <c r="F190" s="33"/>
      <c r="G190" s="46">
        <v>1631</v>
      </c>
      <c r="H190" s="46"/>
      <c r="I190" s="48"/>
      <c r="J190" s="33"/>
      <c r="K190" s="46">
        <v>10649</v>
      </c>
      <c r="L190" s="46"/>
      <c r="M190" s="48"/>
      <c r="N190" s="33"/>
      <c r="O190" s="50" t="s">
        <v>187</v>
      </c>
      <c r="P190" s="50"/>
      <c r="Q190" s="48"/>
      <c r="R190" s="33"/>
      <c r="S190" s="46">
        <v>13931</v>
      </c>
      <c r="T190" s="46"/>
      <c r="U190" s="48"/>
    </row>
    <row r="191" spans="1:21" ht="15.75" thickBot="1">
      <c r="A191" s="11"/>
      <c r="B191" s="161"/>
      <c r="C191" s="32"/>
      <c r="D191" s="32"/>
      <c r="E191" s="34"/>
      <c r="F191" s="33"/>
      <c r="G191" s="32"/>
      <c r="H191" s="32"/>
      <c r="I191" s="34"/>
      <c r="J191" s="33"/>
      <c r="K191" s="32"/>
      <c r="L191" s="32"/>
      <c r="M191" s="34"/>
      <c r="N191" s="33"/>
      <c r="O191" s="55"/>
      <c r="P191" s="55"/>
      <c r="Q191" s="34"/>
      <c r="R191" s="33"/>
      <c r="S191" s="32"/>
      <c r="T191" s="32"/>
      <c r="U191" s="34"/>
    </row>
    <row r="192" spans="1:21">
      <c r="A192" s="11"/>
      <c r="B192" s="189" t="s">
        <v>634</v>
      </c>
      <c r="C192" s="79" t="s">
        <v>635</v>
      </c>
      <c r="D192" s="79"/>
      <c r="E192" s="23" t="s">
        <v>191</v>
      </c>
      <c r="F192" s="29"/>
      <c r="G192" s="25">
        <v>133349</v>
      </c>
      <c r="H192" s="25"/>
      <c r="I192" s="27"/>
      <c r="J192" s="29"/>
      <c r="K192" s="25">
        <v>35125</v>
      </c>
      <c r="L192" s="25"/>
      <c r="M192" s="27"/>
      <c r="N192" s="29"/>
      <c r="O192" s="79" t="s">
        <v>187</v>
      </c>
      <c r="P192" s="79"/>
      <c r="Q192" s="27"/>
      <c r="R192" s="29"/>
      <c r="S192" s="167">
        <v>159665</v>
      </c>
      <c r="T192" s="167"/>
      <c r="U192" s="27"/>
    </row>
    <row r="193" spans="1:21">
      <c r="A193" s="11"/>
      <c r="B193" s="189"/>
      <c r="C193" s="136"/>
      <c r="D193" s="136"/>
      <c r="E193" s="24"/>
      <c r="F193" s="29"/>
      <c r="G193" s="26"/>
      <c r="H193" s="26"/>
      <c r="I193" s="28"/>
      <c r="J193" s="29"/>
      <c r="K193" s="26"/>
      <c r="L193" s="26"/>
      <c r="M193" s="28"/>
      <c r="N193" s="29"/>
      <c r="O193" s="136"/>
      <c r="P193" s="136"/>
      <c r="Q193" s="28"/>
      <c r="R193" s="29"/>
      <c r="S193" s="159"/>
      <c r="T193" s="159"/>
      <c r="U193" s="29"/>
    </row>
    <row r="194" spans="1:21">
      <c r="A194" s="11"/>
      <c r="B194" s="173" t="s">
        <v>636</v>
      </c>
      <c r="C194" s="54" t="s">
        <v>637</v>
      </c>
      <c r="D194" s="54"/>
      <c r="E194" s="56" t="s">
        <v>191</v>
      </c>
      <c r="F194" s="33"/>
      <c r="G194" s="31">
        <v>50518</v>
      </c>
      <c r="H194" s="31"/>
      <c r="I194" s="33"/>
      <c r="J194" s="33"/>
      <c r="K194" s="31">
        <v>7510</v>
      </c>
      <c r="L194" s="31"/>
      <c r="M194" s="33"/>
      <c r="N194" s="33"/>
      <c r="O194" s="54" t="s">
        <v>187</v>
      </c>
      <c r="P194" s="54"/>
      <c r="Q194" s="33"/>
      <c r="R194" s="33"/>
      <c r="S194" s="163">
        <v>54341</v>
      </c>
      <c r="T194" s="163"/>
      <c r="U194" s="33"/>
    </row>
    <row r="195" spans="1:21">
      <c r="A195" s="11"/>
      <c r="B195" s="173"/>
      <c r="C195" s="54"/>
      <c r="D195" s="54"/>
      <c r="E195" s="56"/>
      <c r="F195" s="33"/>
      <c r="G195" s="31"/>
      <c r="H195" s="31"/>
      <c r="I195" s="33"/>
      <c r="J195" s="33"/>
      <c r="K195" s="31"/>
      <c r="L195" s="31"/>
      <c r="M195" s="33"/>
      <c r="N195" s="33"/>
      <c r="O195" s="54"/>
      <c r="P195" s="54"/>
      <c r="Q195" s="33"/>
      <c r="R195" s="33"/>
      <c r="S195" s="163"/>
      <c r="T195" s="163"/>
      <c r="U195" s="33"/>
    </row>
    <row r="196" spans="1:21">
      <c r="A196" s="11"/>
      <c r="B196" s="175" t="s">
        <v>90</v>
      </c>
      <c r="C196" s="65" t="s">
        <v>187</v>
      </c>
      <c r="D196" s="65"/>
      <c r="E196" s="29"/>
      <c r="F196" s="29"/>
      <c r="G196" s="65">
        <v>15</v>
      </c>
      <c r="H196" s="65"/>
      <c r="I196" s="29"/>
      <c r="J196" s="29"/>
      <c r="K196" s="65" t="s">
        <v>638</v>
      </c>
      <c r="L196" s="65"/>
      <c r="M196" s="35" t="s">
        <v>191</v>
      </c>
      <c r="N196" s="29"/>
      <c r="O196" s="65" t="s">
        <v>187</v>
      </c>
      <c r="P196" s="65"/>
      <c r="Q196" s="29"/>
      <c r="R196" s="29"/>
      <c r="S196" s="160" t="s">
        <v>566</v>
      </c>
      <c r="T196" s="160"/>
      <c r="U196" s="158" t="s">
        <v>191</v>
      </c>
    </row>
    <row r="197" spans="1:21">
      <c r="A197" s="11"/>
      <c r="B197" s="175"/>
      <c r="C197" s="65"/>
      <c r="D197" s="65"/>
      <c r="E197" s="29"/>
      <c r="F197" s="29"/>
      <c r="G197" s="65"/>
      <c r="H197" s="65"/>
      <c r="I197" s="29"/>
      <c r="J197" s="29"/>
      <c r="K197" s="65"/>
      <c r="L197" s="65"/>
      <c r="M197" s="35"/>
      <c r="N197" s="29"/>
      <c r="O197" s="65"/>
      <c r="P197" s="65"/>
      <c r="Q197" s="29"/>
      <c r="R197" s="29"/>
      <c r="S197" s="160"/>
      <c r="T197" s="160"/>
      <c r="U197" s="158"/>
    </row>
    <row r="198" spans="1:21">
      <c r="A198" s="11"/>
      <c r="B198" s="173" t="s">
        <v>639</v>
      </c>
      <c r="C198" s="31">
        <v>110004</v>
      </c>
      <c r="D198" s="31"/>
      <c r="E198" s="33"/>
      <c r="F198" s="33"/>
      <c r="G198" s="31">
        <v>9631</v>
      </c>
      <c r="H198" s="31"/>
      <c r="I198" s="33"/>
      <c r="J198" s="33"/>
      <c r="K198" s="54" t="s">
        <v>187</v>
      </c>
      <c r="L198" s="54"/>
      <c r="M198" s="33"/>
      <c r="N198" s="33"/>
      <c r="O198" s="54" t="s">
        <v>640</v>
      </c>
      <c r="P198" s="54"/>
      <c r="Q198" s="56" t="s">
        <v>191</v>
      </c>
      <c r="R198" s="33"/>
      <c r="S198" s="162" t="s">
        <v>187</v>
      </c>
      <c r="T198" s="162"/>
      <c r="U198" s="33"/>
    </row>
    <row r="199" spans="1:21" ht="15.75" thickBot="1">
      <c r="A199" s="11"/>
      <c r="B199" s="173"/>
      <c r="C199" s="32"/>
      <c r="D199" s="32"/>
      <c r="E199" s="34"/>
      <c r="F199" s="33"/>
      <c r="G199" s="32"/>
      <c r="H199" s="32"/>
      <c r="I199" s="34"/>
      <c r="J199" s="33"/>
      <c r="K199" s="55"/>
      <c r="L199" s="55"/>
      <c r="M199" s="34"/>
      <c r="N199" s="33"/>
      <c r="O199" s="55"/>
      <c r="P199" s="55"/>
      <c r="Q199" s="57"/>
      <c r="R199" s="33"/>
      <c r="S199" s="165"/>
      <c r="T199" s="165"/>
      <c r="U199" s="34"/>
    </row>
    <row r="200" spans="1:21">
      <c r="A200" s="11"/>
      <c r="B200" s="157" t="s">
        <v>91</v>
      </c>
      <c r="C200" s="23" t="s">
        <v>177</v>
      </c>
      <c r="D200" s="25">
        <v>104882</v>
      </c>
      <c r="E200" s="27"/>
      <c r="F200" s="29"/>
      <c r="G200" s="23" t="s">
        <v>177</v>
      </c>
      <c r="H200" s="25">
        <v>92477</v>
      </c>
      <c r="I200" s="27"/>
      <c r="J200" s="29"/>
      <c r="K200" s="23" t="s">
        <v>177</v>
      </c>
      <c r="L200" s="25">
        <v>27158</v>
      </c>
      <c r="M200" s="27"/>
      <c r="N200" s="29"/>
      <c r="O200" s="23" t="s">
        <v>177</v>
      </c>
      <c r="P200" s="79" t="s">
        <v>640</v>
      </c>
      <c r="Q200" s="23" t="s">
        <v>191</v>
      </c>
      <c r="R200" s="29"/>
      <c r="S200" s="171" t="s">
        <v>177</v>
      </c>
      <c r="T200" s="167">
        <v>104882</v>
      </c>
      <c r="U200" s="27"/>
    </row>
    <row r="201" spans="1:21" ht="15.75" thickBot="1">
      <c r="A201" s="11"/>
      <c r="B201" s="157"/>
      <c r="C201" s="36"/>
      <c r="D201" s="38"/>
      <c r="E201" s="39"/>
      <c r="F201" s="29"/>
      <c r="G201" s="36"/>
      <c r="H201" s="38"/>
      <c r="I201" s="39"/>
      <c r="J201" s="29"/>
      <c r="K201" s="36"/>
      <c r="L201" s="38"/>
      <c r="M201" s="39"/>
      <c r="N201" s="29"/>
      <c r="O201" s="36"/>
      <c r="P201" s="80"/>
      <c r="Q201" s="36"/>
      <c r="R201" s="29"/>
      <c r="S201" s="177"/>
      <c r="T201" s="178"/>
      <c r="U201" s="39"/>
    </row>
    <row r="202" spans="1:21" ht="15.75" thickTop="1">
      <c r="A202" s="11"/>
      <c r="B202" s="19"/>
      <c r="C202" s="19"/>
      <c r="D202" s="19"/>
      <c r="E202" s="19"/>
      <c r="F202" s="19"/>
      <c r="G202" s="19"/>
      <c r="H202" s="19"/>
      <c r="I202" s="19"/>
      <c r="J202" s="19"/>
      <c r="K202" s="19"/>
      <c r="L202" s="19"/>
      <c r="M202" s="19"/>
      <c r="N202" s="19"/>
      <c r="O202" s="19"/>
      <c r="P202" s="19"/>
      <c r="Q202" s="19"/>
      <c r="R202" s="19"/>
      <c r="S202" s="19"/>
      <c r="T202" s="19"/>
      <c r="U202" s="19"/>
    </row>
    <row r="203" spans="1:21">
      <c r="A203" s="11"/>
      <c r="B203" s="156" t="s">
        <v>597</v>
      </c>
      <c r="C203" s="156"/>
      <c r="D203" s="156"/>
      <c r="E203" s="156"/>
      <c r="F203" s="156"/>
      <c r="G203" s="156"/>
      <c r="H203" s="156"/>
      <c r="I203" s="156"/>
      <c r="J203" s="156"/>
      <c r="K203" s="156"/>
      <c r="L203" s="156"/>
      <c r="M203" s="156"/>
      <c r="N203" s="156"/>
      <c r="O203" s="156"/>
      <c r="P203" s="156"/>
      <c r="Q203" s="156"/>
      <c r="R203" s="156"/>
      <c r="S203" s="156"/>
      <c r="T203" s="156"/>
      <c r="U203" s="156"/>
    </row>
    <row r="204" spans="1:21">
      <c r="A204" s="11"/>
      <c r="B204" s="156" t="s">
        <v>622</v>
      </c>
      <c r="C204" s="156"/>
      <c r="D204" s="156"/>
      <c r="E204" s="156"/>
      <c r="F204" s="156"/>
      <c r="G204" s="156"/>
      <c r="H204" s="156"/>
      <c r="I204" s="156"/>
      <c r="J204" s="156"/>
      <c r="K204" s="156"/>
      <c r="L204" s="156"/>
      <c r="M204" s="156"/>
      <c r="N204" s="156"/>
      <c r="O204" s="156"/>
      <c r="P204" s="156"/>
      <c r="Q204" s="156"/>
      <c r="R204" s="156"/>
      <c r="S204" s="156"/>
      <c r="T204" s="156"/>
      <c r="U204" s="156"/>
    </row>
    <row r="205" spans="1:21">
      <c r="A205" s="11"/>
      <c r="B205" s="156" t="s">
        <v>599</v>
      </c>
      <c r="C205" s="156"/>
      <c r="D205" s="156"/>
      <c r="E205" s="156"/>
      <c r="F205" s="156"/>
      <c r="G205" s="156"/>
      <c r="H205" s="156"/>
      <c r="I205" s="156"/>
      <c r="J205" s="156"/>
      <c r="K205" s="156"/>
      <c r="L205" s="156"/>
      <c r="M205" s="156"/>
      <c r="N205" s="156"/>
      <c r="O205" s="156"/>
      <c r="P205" s="156"/>
      <c r="Q205" s="156"/>
      <c r="R205" s="156"/>
      <c r="S205" s="156"/>
      <c r="T205" s="156"/>
      <c r="U205" s="156"/>
    </row>
    <row r="206" spans="1:21">
      <c r="A206" s="11"/>
      <c r="B206" s="13"/>
      <c r="C206" s="13"/>
      <c r="D206" s="13"/>
      <c r="E206" s="13"/>
      <c r="F206" s="13"/>
      <c r="G206" s="13"/>
      <c r="H206" s="13"/>
      <c r="I206" s="13"/>
      <c r="J206" s="13"/>
      <c r="K206" s="13"/>
      <c r="L206" s="13"/>
      <c r="M206" s="13"/>
      <c r="N206" s="13"/>
      <c r="O206" s="13"/>
      <c r="P206" s="13"/>
      <c r="Q206" s="13"/>
      <c r="R206" s="13"/>
      <c r="S206" s="13"/>
      <c r="T206" s="13"/>
      <c r="U206" s="13"/>
    </row>
    <row r="207" spans="1:21" ht="15.75" thickBot="1">
      <c r="A207" s="11"/>
      <c r="B207" s="10"/>
      <c r="C207" s="21" t="s">
        <v>641</v>
      </c>
      <c r="D207" s="21"/>
      <c r="E207" s="21"/>
      <c r="F207" s="21"/>
      <c r="G207" s="21"/>
      <c r="H207" s="21"/>
      <c r="I207" s="21"/>
      <c r="J207" s="21"/>
      <c r="K207" s="21"/>
      <c r="L207" s="21"/>
      <c r="M207" s="21"/>
      <c r="N207" s="21"/>
      <c r="O207" s="21"/>
      <c r="P207" s="21"/>
      <c r="Q207" s="21"/>
      <c r="R207" s="21"/>
      <c r="S207" s="21"/>
      <c r="T207" s="21"/>
      <c r="U207" s="21"/>
    </row>
    <row r="208" spans="1:21" ht="15.75" thickBot="1">
      <c r="A208" s="11"/>
      <c r="B208" s="58"/>
      <c r="C208" s="81" t="s">
        <v>600</v>
      </c>
      <c r="D208" s="81"/>
      <c r="E208" s="81"/>
      <c r="F208" s="10"/>
      <c r="G208" s="81" t="s">
        <v>601</v>
      </c>
      <c r="H208" s="81"/>
      <c r="I208" s="81"/>
      <c r="J208" s="10"/>
      <c r="K208" s="81" t="s">
        <v>602</v>
      </c>
      <c r="L208" s="81"/>
      <c r="M208" s="81"/>
      <c r="N208" s="10"/>
      <c r="O208" s="81" t="s">
        <v>548</v>
      </c>
      <c r="P208" s="81"/>
      <c r="Q208" s="81"/>
      <c r="R208" s="10"/>
      <c r="S208" s="81" t="s">
        <v>549</v>
      </c>
      <c r="T208" s="81"/>
      <c r="U208" s="81"/>
    </row>
    <row r="209" spans="1:21">
      <c r="A209" s="11"/>
      <c r="B209" s="173" t="s">
        <v>73</v>
      </c>
      <c r="C209" s="44" t="s">
        <v>177</v>
      </c>
      <c r="D209" s="50" t="s">
        <v>187</v>
      </c>
      <c r="E209" s="48"/>
      <c r="F209" s="33"/>
      <c r="G209" s="44" t="s">
        <v>177</v>
      </c>
      <c r="H209" s="46">
        <v>898546</v>
      </c>
      <c r="I209" s="48"/>
      <c r="J209" s="33"/>
      <c r="K209" s="44" t="s">
        <v>177</v>
      </c>
      <c r="L209" s="46">
        <v>382461</v>
      </c>
      <c r="M209" s="48"/>
      <c r="N209" s="33"/>
      <c r="O209" s="44" t="s">
        <v>177</v>
      </c>
      <c r="P209" s="50" t="s">
        <v>642</v>
      </c>
      <c r="Q209" s="44" t="s">
        <v>191</v>
      </c>
      <c r="R209" s="33"/>
      <c r="S209" s="181" t="s">
        <v>177</v>
      </c>
      <c r="T209" s="183">
        <v>1251748</v>
      </c>
      <c r="U209" s="48"/>
    </row>
    <row r="210" spans="1:21">
      <c r="A210" s="11"/>
      <c r="B210" s="173"/>
      <c r="C210" s="56"/>
      <c r="D210" s="54"/>
      <c r="E210" s="33"/>
      <c r="F210" s="33"/>
      <c r="G210" s="56"/>
      <c r="H210" s="31"/>
      <c r="I210" s="33"/>
      <c r="J210" s="33"/>
      <c r="K210" s="56"/>
      <c r="L210" s="31"/>
      <c r="M210" s="33"/>
      <c r="N210" s="33"/>
      <c r="O210" s="56"/>
      <c r="P210" s="54"/>
      <c r="Q210" s="56"/>
      <c r="R210" s="33"/>
      <c r="S210" s="182"/>
      <c r="T210" s="184"/>
      <c r="U210" s="49"/>
    </row>
    <row r="211" spans="1:21">
      <c r="A211" s="11"/>
      <c r="B211" s="175" t="s">
        <v>74</v>
      </c>
      <c r="C211" s="65" t="s">
        <v>187</v>
      </c>
      <c r="D211" s="65"/>
      <c r="E211" s="29"/>
      <c r="F211" s="29"/>
      <c r="G211" s="37">
        <v>533418</v>
      </c>
      <c r="H211" s="37"/>
      <c r="I211" s="29"/>
      <c r="J211" s="29"/>
      <c r="K211" s="37">
        <v>237716</v>
      </c>
      <c r="L211" s="37"/>
      <c r="M211" s="29"/>
      <c r="N211" s="29"/>
      <c r="O211" s="65" t="s">
        <v>642</v>
      </c>
      <c r="P211" s="65"/>
      <c r="Q211" s="35" t="s">
        <v>191</v>
      </c>
      <c r="R211" s="29"/>
      <c r="S211" s="159">
        <v>741875</v>
      </c>
      <c r="T211" s="159"/>
      <c r="U211" s="29"/>
    </row>
    <row r="212" spans="1:21" ht="15.75" thickBot="1">
      <c r="A212" s="11"/>
      <c r="B212" s="175"/>
      <c r="C212" s="69"/>
      <c r="D212" s="69"/>
      <c r="E212" s="68"/>
      <c r="F212" s="29"/>
      <c r="G212" s="67"/>
      <c r="H212" s="67"/>
      <c r="I212" s="68"/>
      <c r="J212" s="29"/>
      <c r="K212" s="67"/>
      <c r="L212" s="67"/>
      <c r="M212" s="68"/>
      <c r="N212" s="29"/>
      <c r="O212" s="69"/>
      <c r="P212" s="69"/>
      <c r="Q212" s="70"/>
      <c r="R212" s="29"/>
      <c r="S212" s="185"/>
      <c r="T212" s="185"/>
      <c r="U212" s="68"/>
    </row>
    <row r="213" spans="1:21">
      <c r="A213" s="11"/>
      <c r="B213" s="161" t="s">
        <v>75</v>
      </c>
      <c r="C213" s="50" t="s">
        <v>187</v>
      </c>
      <c r="D213" s="50"/>
      <c r="E213" s="48"/>
      <c r="F213" s="33"/>
      <c r="G213" s="46">
        <v>365128</v>
      </c>
      <c r="H213" s="46"/>
      <c r="I213" s="48"/>
      <c r="J213" s="33"/>
      <c r="K213" s="46">
        <v>144745</v>
      </c>
      <c r="L213" s="46"/>
      <c r="M213" s="48"/>
      <c r="N213" s="33"/>
      <c r="O213" s="50" t="s">
        <v>187</v>
      </c>
      <c r="P213" s="50"/>
      <c r="Q213" s="48"/>
      <c r="R213" s="33"/>
      <c r="S213" s="183">
        <v>509873</v>
      </c>
      <c r="T213" s="183"/>
      <c r="U213" s="48"/>
    </row>
    <row r="214" spans="1:21">
      <c r="A214" s="11"/>
      <c r="B214" s="161"/>
      <c r="C214" s="54"/>
      <c r="D214" s="54"/>
      <c r="E214" s="33"/>
      <c r="F214" s="33"/>
      <c r="G214" s="31"/>
      <c r="H214" s="31"/>
      <c r="I214" s="33"/>
      <c r="J214" s="33"/>
      <c r="K214" s="31"/>
      <c r="L214" s="31"/>
      <c r="M214" s="33"/>
      <c r="N214" s="33"/>
      <c r="O214" s="54"/>
      <c r="P214" s="54"/>
      <c r="Q214" s="33"/>
      <c r="R214" s="33"/>
      <c r="S214" s="163"/>
      <c r="T214" s="163"/>
      <c r="U214" s="33"/>
    </row>
    <row r="215" spans="1:21">
      <c r="A215" s="11"/>
      <c r="B215" s="175" t="s">
        <v>76</v>
      </c>
      <c r="C215" s="65" t="s">
        <v>187</v>
      </c>
      <c r="D215" s="65"/>
      <c r="E215" s="29"/>
      <c r="F215" s="29"/>
      <c r="G215" s="37">
        <v>79257</v>
      </c>
      <c r="H215" s="37"/>
      <c r="I215" s="29"/>
      <c r="J215" s="29"/>
      <c r="K215" s="37">
        <v>23628</v>
      </c>
      <c r="L215" s="37"/>
      <c r="M215" s="29"/>
      <c r="N215" s="29"/>
      <c r="O215" s="65" t="s">
        <v>187</v>
      </c>
      <c r="P215" s="65"/>
      <c r="Q215" s="29"/>
      <c r="R215" s="29"/>
      <c r="S215" s="159">
        <v>102885</v>
      </c>
      <c r="T215" s="159"/>
      <c r="U215" s="29"/>
    </row>
    <row r="216" spans="1:21">
      <c r="A216" s="11"/>
      <c r="B216" s="175"/>
      <c r="C216" s="65"/>
      <c r="D216" s="65"/>
      <c r="E216" s="29"/>
      <c r="F216" s="29"/>
      <c r="G216" s="37"/>
      <c r="H216" s="37"/>
      <c r="I216" s="29"/>
      <c r="J216" s="29"/>
      <c r="K216" s="37"/>
      <c r="L216" s="37"/>
      <c r="M216" s="29"/>
      <c r="N216" s="29"/>
      <c r="O216" s="65"/>
      <c r="P216" s="65"/>
      <c r="Q216" s="29"/>
      <c r="R216" s="29"/>
      <c r="S216" s="159"/>
      <c r="T216" s="159"/>
      <c r="U216" s="29"/>
    </row>
    <row r="217" spans="1:21">
      <c r="A217" s="11"/>
      <c r="B217" s="173" t="s">
        <v>77</v>
      </c>
      <c r="C217" s="54" t="s">
        <v>187</v>
      </c>
      <c r="D217" s="54"/>
      <c r="E217" s="33"/>
      <c r="F217" s="33"/>
      <c r="G217" s="31">
        <v>74756</v>
      </c>
      <c r="H217" s="31"/>
      <c r="I217" s="33"/>
      <c r="J217" s="33"/>
      <c r="K217" s="31">
        <v>31827</v>
      </c>
      <c r="L217" s="31"/>
      <c r="M217" s="33"/>
      <c r="N217" s="33"/>
      <c r="O217" s="54" t="s">
        <v>187</v>
      </c>
      <c r="P217" s="54"/>
      <c r="Q217" s="33"/>
      <c r="R217" s="33"/>
      <c r="S217" s="163">
        <v>106583</v>
      </c>
      <c r="T217" s="163"/>
      <c r="U217" s="33"/>
    </row>
    <row r="218" spans="1:21">
      <c r="A218" s="11"/>
      <c r="B218" s="173"/>
      <c r="C218" s="54"/>
      <c r="D218" s="54"/>
      <c r="E218" s="33"/>
      <c r="F218" s="33"/>
      <c r="G218" s="31"/>
      <c r="H218" s="31"/>
      <c r="I218" s="33"/>
      <c r="J218" s="33"/>
      <c r="K218" s="31"/>
      <c r="L218" s="31"/>
      <c r="M218" s="33"/>
      <c r="N218" s="33"/>
      <c r="O218" s="54"/>
      <c r="P218" s="54"/>
      <c r="Q218" s="33"/>
      <c r="R218" s="33"/>
      <c r="S218" s="163"/>
      <c r="T218" s="163"/>
      <c r="U218" s="33"/>
    </row>
    <row r="219" spans="1:21">
      <c r="A219" s="11"/>
      <c r="B219" s="175" t="s">
        <v>78</v>
      </c>
      <c r="C219" s="37">
        <v>6763</v>
      </c>
      <c r="D219" s="37"/>
      <c r="E219" s="29"/>
      <c r="F219" s="29"/>
      <c r="G219" s="37">
        <v>95378</v>
      </c>
      <c r="H219" s="37"/>
      <c r="I219" s="29"/>
      <c r="J219" s="29"/>
      <c r="K219" s="37">
        <v>43871</v>
      </c>
      <c r="L219" s="37"/>
      <c r="M219" s="29"/>
      <c r="N219" s="29"/>
      <c r="O219" s="65" t="s">
        <v>187</v>
      </c>
      <c r="P219" s="65"/>
      <c r="Q219" s="29"/>
      <c r="R219" s="29"/>
      <c r="S219" s="159">
        <v>146012</v>
      </c>
      <c r="T219" s="159"/>
      <c r="U219" s="29"/>
    </row>
    <row r="220" spans="1:21">
      <c r="A220" s="11"/>
      <c r="B220" s="175"/>
      <c r="C220" s="37"/>
      <c r="D220" s="37"/>
      <c r="E220" s="29"/>
      <c r="F220" s="29"/>
      <c r="G220" s="37"/>
      <c r="H220" s="37"/>
      <c r="I220" s="29"/>
      <c r="J220" s="29"/>
      <c r="K220" s="37"/>
      <c r="L220" s="37"/>
      <c r="M220" s="29"/>
      <c r="N220" s="29"/>
      <c r="O220" s="65"/>
      <c r="P220" s="65"/>
      <c r="Q220" s="29"/>
      <c r="R220" s="29"/>
      <c r="S220" s="159"/>
      <c r="T220" s="159"/>
      <c r="U220" s="29"/>
    </row>
    <row r="221" spans="1:21">
      <c r="A221" s="11"/>
      <c r="B221" s="173" t="s">
        <v>79</v>
      </c>
      <c r="C221" s="54" t="s">
        <v>187</v>
      </c>
      <c r="D221" s="54"/>
      <c r="E221" s="33"/>
      <c r="F221" s="33"/>
      <c r="G221" s="54">
        <v>166</v>
      </c>
      <c r="H221" s="54"/>
      <c r="I221" s="33"/>
      <c r="J221" s="33"/>
      <c r="K221" s="31">
        <v>3514</v>
      </c>
      <c r="L221" s="31"/>
      <c r="M221" s="33"/>
      <c r="N221" s="33"/>
      <c r="O221" s="54" t="s">
        <v>187</v>
      </c>
      <c r="P221" s="54"/>
      <c r="Q221" s="33"/>
      <c r="R221" s="33"/>
      <c r="S221" s="163">
        <v>3680</v>
      </c>
      <c r="T221" s="163"/>
      <c r="U221" s="33"/>
    </row>
    <row r="222" spans="1:21">
      <c r="A222" s="11"/>
      <c r="B222" s="173"/>
      <c r="C222" s="54"/>
      <c r="D222" s="54"/>
      <c r="E222" s="33"/>
      <c r="F222" s="33"/>
      <c r="G222" s="54"/>
      <c r="H222" s="54"/>
      <c r="I222" s="33"/>
      <c r="J222" s="33"/>
      <c r="K222" s="31"/>
      <c r="L222" s="31"/>
      <c r="M222" s="33"/>
      <c r="N222" s="33"/>
      <c r="O222" s="54"/>
      <c r="P222" s="54"/>
      <c r="Q222" s="33"/>
      <c r="R222" s="33"/>
      <c r="S222" s="163"/>
      <c r="T222" s="163"/>
      <c r="U222" s="33"/>
    </row>
    <row r="223" spans="1:21">
      <c r="A223" s="11"/>
      <c r="B223" s="175" t="s">
        <v>80</v>
      </c>
      <c r="C223" s="65">
        <v>62</v>
      </c>
      <c r="D223" s="65"/>
      <c r="E223" s="29"/>
      <c r="F223" s="29"/>
      <c r="G223" s="37">
        <v>13964</v>
      </c>
      <c r="H223" s="37"/>
      <c r="I223" s="29"/>
      <c r="J223" s="29"/>
      <c r="K223" s="37">
        <v>5309</v>
      </c>
      <c r="L223" s="37"/>
      <c r="M223" s="29"/>
      <c r="N223" s="29"/>
      <c r="O223" s="65" t="s">
        <v>187</v>
      </c>
      <c r="P223" s="65"/>
      <c r="Q223" s="29"/>
      <c r="R223" s="29"/>
      <c r="S223" s="159">
        <v>19335</v>
      </c>
      <c r="T223" s="159"/>
      <c r="U223" s="29"/>
    </row>
    <row r="224" spans="1:21" ht="15.75" thickBot="1">
      <c r="A224" s="11"/>
      <c r="B224" s="175"/>
      <c r="C224" s="69"/>
      <c r="D224" s="69"/>
      <c r="E224" s="68"/>
      <c r="F224" s="29"/>
      <c r="G224" s="67"/>
      <c r="H224" s="67"/>
      <c r="I224" s="68"/>
      <c r="J224" s="29"/>
      <c r="K224" s="67"/>
      <c r="L224" s="67"/>
      <c r="M224" s="68"/>
      <c r="N224" s="29"/>
      <c r="O224" s="69"/>
      <c r="P224" s="69"/>
      <c r="Q224" s="68"/>
      <c r="R224" s="29"/>
      <c r="S224" s="185"/>
      <c r="T224" s="185"/>
      <c r="U224" s="68"/>
    </row>
    <row r="225" spans="1:21">
      <c r="A225" s="11"/>
      <c r="B225" s="161" t="s">
        <v>625</v>
      </c>
      <c r="C225" s="50" t="s">
        <v>643</v>
      </c>
      <c r="D225" s="50"/>
      <c r="E225" s="44" t="s">
        <v>191</v>
      </c>
      <c r="F225" s="33"/>
      <c r="G225" s="46">
        <v>101607</v>
      </c>
      <c r="H225" s="46"/>
      <c r="I225" s="48"/>
      <c r="J225" s="33"/>
      <c r="K225" s="46">
        <v>36596</v>
      </c>
      <c r="L225" s="46"/>
      <c r="M225" s="48"/>
      <c r="N225" s="33"/>
      <c r="O225" s="50" t="s">
        <v>187</v>
      </c>
      <c r="P225" s="50"/>
      <c r="Q225" s="48"/>
      <c r="R225" s="33"/>
      <c r="S225" s="183">
        <v>131378</v>
      </c>
      <c r="T225" s="183"/>
      <c r="U225" s="48"/>
    </row>
    <row r="226" spans="1:21">
      <c r="A226" s="11"/>
      <c r="B226" s="161"/>
      <c r="C226" s="51"/>
      <c r="D226" s="51"/>
      <c r="E226" s="45"/>
      <c r="F226" s="33"/>
      <c r="G226" s="47"/>
      <c r="H226" s="47"/>
      <c r="I226" s="49"/>
      <c r="J226" s="33"/>
      <c r="K226" s="47"/>
      <c r="L226" s="47"/>
      <c r="M226" s="49"/>
      <c r="N226" s="33"/>
      <c r="O226" s="51"/>
      <c r="P226" s="51"/>
      <c r="Q226" s="49"/>
      <c r="R226" s="33"/>
      <c r="S226" s="184"/>
      <c r="T226" s="184"/>
      <c r="U226" s="49"/>
    </row>
    <row r="227" spans="1:21">
      <c r="A227" s="11"/>
      <c r="B227" s="154" t="s">
        <v>82</v>
      </c>
      <c r="C227" s="29"/>
      <c r="D227" s="29"/>
      <c r="E227" s="29"/>
      <c r="F227" s="10"/>
      <c r="G227" s="29"/>
      <c r="H227" s="29"/>
      <c r="I227" s="29"/>
      <c r="J227" s="10"/>
      <c r="K227" s="29"/>
      <c r="L227" s="29"/>
      <c r="M227" s="29"/>
      <c r="N227" s="10"/>
      <c r="O227" s="29"/>
      <c r="P227" s="29"/>
      <c r="Q227" s="29"/>
      <c r="R227" s="10"/>
      <c r="S227" s="29"/>
      <c r="T227" s="29"/>
      <c r="U227" s="29"/>
    </row>
    <row r="228" spans="1:21">
      <c r="A228" s="11"/>
      <c r="B228" s="161" t="s">
        <v>83</v>
      </c>
      <c r="C228" s="31">
        <v>10131</v>
      </c>
      <c r="D228" s="31"/>
      <c r="E228" s="33"/>
      <c r="F228" s="33"/>
      <c r="G228" s="54">
        <v>404</v>
      </c>
      <c r="H228" s="54"/>
      <c r="I228" s="33"/>
      <c r="J228" s="33"/>
      <c r="K228" s="31">
        <v>1957</v>
      </c>
      <c r="L228" s="31"/>
      <c r="M228" s="33"/>
      <c r="N228" s="33"/>
      <c r="O228" s="54" t="s">
        <v>187</v>
      </c>
      <c r="P228" s="54"/>
      <c r="Q228" s="33"/>
      <c r="R228" s="33"/>
      <c r="S228" s="163">
        <v>12492</v>
      </c>
      <c r="T228" s="163"/>
      <c r="U228" s="33"/>
    </row>
    <row r="229" spans="1:21">
      <c r="A229" s="11"/>
      <c r="B229" s="161"/>
      <c r="C229" s="31"/>
      <c r="D229" s="31"/>
      <c r="E229" s="33"/>
      <c r="F229" s="33"/>
      <c r="G229" s="54"/>
      <c r="H229" s="54"/>
      <c r="I229" s="33"/>
      <c r="J229" s="33"/>
      <c r="K229" s="31"/>
      <c r="L229" s="31"/>
      <c r="M229" s="33"/>
      <c r="N229" s="33"/>
      <c r="O229" s="54"/>
      <c r="P229" s="54"/>
      <c r="Q229" s="33"/>
      <c r="R229" s="33"/>
      <c r="S229" s="163"/>
      <c r="T229" s="163"/>
      <c r="U229" s="33"/>
    </row>
    <row r="230" spans="1:21">
      <c r="A230" s="11"/>
      <c r="B230" s="157" t="s">
        <v>627</v>
      </c>
      <c r="C230" s="65" t="s">
        <v>644</v>
      </c>
      <c r="D230" s="65"/>
      <c r="E230" s="35" t="s">
        <v>191</v>
      </c>
      <c r="F230" s="29"/>
      <c r="G230" s="37">
        <v>5722</v>
      </c>
      <c r="H230" s="37"/>
      <c r="I230" s="29"/>
      <c r="J230" s="29"/>
      <c r="K230" s="37">
        <v>6008</v>
      </c>
      <c r="L230" s="37"/>
      <c r="M230" s="29"/>
      <c r="N230" s="29"/>
      <c r="O230" s="65" t="s">
        <v>187</v>
      </c>
      <c r="P230" s="65"/>
      <c r="Q230" s="29"/>
      <c r="R230" s="29"/>
      <c r="S230" s="160" t="s">
        <v>187</v>
      </c>
      <c r="T230" s="160"/>
      <c r="U230" s="29"/>
    </row>
    <row r="231" spans="1:21">
      <c r="A231" s="11"/>
      <c r="B231" s="157"/>
      <c r="C231" s="65"/>
      <c r="D231" s="65"/>
      <c r="E231" s="35"/>
      <c r="F231" s="29"/>
      <c r="G231" s="37"/>
      <c r="H231" s="37"/>
      <c r="I231" s="29"/>
      <c r="J231" s="29"/>
      <c r="K231" s="37"/>
      <c r="L231" s="37"/>
      <c r="M231" s="29"/>
      <c r="N231" s="29"/>
      <c r="O231" s="65"/>
      <c r="P231" s="65"/>
      <c r="Q231" s="29"/>
      <c r="R231" s="29"/>
      <c r="S231" s="160"/>
      <c r="T231" s="160"/>
      <c r="U231" s="29"/>
    </row>
    <row r="232" spans="1:21">
      <c r="A232" s="11"/>
      <c r="B232" s="186" t="s">
        <v>84</v>
      </c>
      <c r="C232" s="31">
        <v>2795</v>
      </c>
      <c r="D232" s="31"/>
      <c r="E232" s="33"/>
      <c r="F232" s="33"/>
      <c r="G232" s="54" t="s">
        <v>187</v>
      </c>
      <c r="H232" s="54"/>
      <c r="I232" s="33"/>
      <c r="J232" s="33"/>
      <c r="K232" s="54" t="s">
        <v>187</v>
      </c>
      <c r="L232" s="54"/>
      <c r="M232" s="33"/>
      <c r="N232" s="33"/>
      <c r="O232" s="54" t="s">
        <v>187</v>
      </c>
      <c r="P232" s="54"/>
      <c r="Q232" s="33"/>
      <c r="R232" s="33"/>
      <c r="S232" s="163">
        <v>2795</v>
      </c>
      <c r="T232" s="163"/>
      <c r="U232" s="33"/>
    </row>
    <row r="233" spans="1:21">
      <c r="A233" s="11"/>
      <c r="B233" s="186"/>
      <c r="C233" s="31"/>
      <c r="D233" s="31"/>
      <c r="E233" s="33"/>
      <c r="F233" s="33"/>
      <c r="G233" s="54"/>
      <c r="H233" s="54"/>
      <c r="I233" s="33"/>
      <c r="J233" s="33"/>
      <c r="K233" s="54"/>
      <c r="L233" s="54"/>
      <c r="M233" s="33"/>
      <c r="N233" s="33"/>
      <c r="O233" s="54"/>
      <c r="P233" s="54"/>
      <c r="Q233" s="33"/>
      <c r="R233" s="33"/>
      <c r="S233" s="163"/>
      <c r="T233" s="163"/>
      <c r="U233" s="33"/>
    </row>
    <row r="234" spans="1:21">
      <c r="A234" s="11"/>
      <c r="B234" s="189" t="s">
        <v>85</v>
      </c>
      <c r="C234" s="65" t="s">
        <v>187</v>
      </c>
      <c r="D234" s="65"/>
      <c r="E234" s="29"/>
      <c r="F234" s="29"/>
      <c r="G234" s="65" t="s">
        <v>645</v>
      </c>
      <c r="H234" s="65"/>
      <c r="I234" s="35" t="s">
        <v>191</v>
      </c>
      <c r="J234" s="29"/>
      <c r="K234" s="37">
        <v>1220</v>
      </c>
      <c r="L234" s="37"/>
      <c r="M234" s="29"/>
      <c r="N234" s="29"/>
      <c r="O234" s="65" t="s">
        <v>187</v>
      </c>
      <c r="P234" s="65"/>
      <c r="Q234" s="29"/>
      <c r="R234" s="29"/>
      <c r="S234" s="160">
        <v>230</v>
      </c>
      <c r="T234" s="160"/>
      <c r="U234" s="29"/>
    </row>
    <row r="235" spans="1:21">
      <c r="A235" s="11"/>
      <c r="B235" s="189"/>
      <c r="C235" s="65"/>
      <c r="D235" s="65"/>
      <c r="E235" s="29"/>
      <c r="F235" s="29"/>
      <c r="G235" s="65"/>
      <c r="H235" s="65"/>
      <c r="I235" s="35"/>
      <c r="J235" s="29"/>
      <c r="K235" s="37"/>
      <c r="L235" s="37"/>
      <c r="M235" s="29"/>
      <c r="N235" s="29"/>
      <c r="O235" s="65"/>
      <c r="P235" s="65"/>
      <c r="Q235" s="29"/>
      <c r="R235" s="29"/>
      <c r="S235" s="160"/>
      <c r="T235" s="160"/>
      <c r="U235" s="29"/>
    </row>
    <row r="236" spans="1:21">
      <c r="A236" s="11"/>
      <c r="B236" s="161" t="s">
        <v>646</v>
      </c>
      <c r="C236" s="54">
        <v>76</v>
      </c>
      <c r="D236" s="54"/>
      <c r="E236" s="33"/>
      <c r="F236" s="33"/>
      <c r="G236" s="54" t="s">
        <v>647</v>
      </c>
      <c r="H236" s="54"/>
      <c r="I236" s="56" t="s">
        <v>191</v>
      </c>
      <c r="J236" s="33"/>
      <c r="K236" s="54">
        <v>103</v>
      </c>
      <c r="L236" s="54"/>
      <c r="M236" s="33"/>
      <c r="N236" s="33"/>
      <c r="O236" s="54" t="s">
        <v>187</v>
      </c>
      <c r="P236" s="54"/>
      <c r="Q236" s="33"/>
      <c r="R236" s="33"/>
      <c r="S236" s="162" t="s">
        <v>648</v>
      </c>
      <c r="T236" s="162"/>
      <c r="U236" s="174" t="s">
        <v>191</v>
      </c>
    </row>
    <row r="237" spans="1:21" ht="15.75" thickBot="1">
      <c r="A237" s="11"/>
      <c r="B237" s="161"/>
      <c r="C237" s="55"/>
      <c r="D237" s="55"/>
      <c r="E237" s="34"/>
      <c r="F237" s="33"/>
      <c r="G237" s="55"/>
      <c r="H237" s="55"/>
      <c r="I237" s="57"/>
      <c r="J237" s="33"/>
      <c r="K237" s="55"/>
      <c r="L237" s="55"/>
      <c r="M237" s="34"/>
      <c r="N237" s="33"/>
      <c r="O237" s="55"/>
      <c r="P237" s="55"/>
      <c r="Q237" s="34"/>
      <c r="R237" s="33"/>
      <c r="S237" s="165"/>
      <c r="T237" s="165"/>
      <c r="U237" s="176"/>
    </row>
    <row r="238" spans="1:21">
      <c r="A238" s="11"/>
      <c r="B238" s="157" t="s">
        <v>87</v>
      </c>
      <c r="C238" s="25">
        <v>1272</v>
      </c>
      <c r="D238" s="25"/>
      <c r="E238" s="27"/>
      <c r="F238" s="29"/>
      <c r="G238" s="25">
        <v>4380</v>
      </c>
      <c r="H238" s="25"/>
      <c r="I238" s="27"/>
      <c r="J238" s="29"/>
      <c r="K238" s="25">
        <v>9288</v>
      </c>
      <c r="L238" s="25"/>
      <c r="M238" s="27"/>
      <c r="N238" s="29"/>
      <c r="O238" s="79" t="s">
        <v>187</v>
      </c>
      <c r="P238" s="79"/>
      <c r="Q238" s="27"/>
      <c r="R238" s="29"/>
      <c r="S238" s="167">
        <v>14940</v>
      </c>
      <c r="T238" s="167"/>
      <c r="U238" s="27"/>
    </row>
    <row r="239" spans="1:21" ht="15.75" thickBot="1">
      <c r="A239" s="11"/>
      <c r="B239" s="157"/>
      <c r="C239" s="67"/>
      <c r="D239" s="67"/>
      <c r="E239" s="68"/>
      <c r="F239" s="29"/>
      <c r="G239" s="67"/>
      <c r="H239" s="67"/>
      <c r="I239" s="68"/>
      <c r="J239" s="29"/>
      <c r="K239" s="67"/>
      <c r="L239" s="67"/>
      <c r="M239" s="68"/>
      <c r="N239" s="29"/>
      <c r="O239" s="69"/>
      <c r="P239" s="69"/>
      <c r="Q239" s="68"/>
      <c r="R239" s="29"/>
      <c r="S239" s="185"/>
      <c r="T239" s="185"/>
      <c r="U239" s="68"/>
    </row>
    <row r="240" spans="1:21">
      <c r="A240" s="11"/>
      <c r="B240" s="186" t="s">
        <v>634</v>
      </c>
      <c r="C240" s="50" t="s">
        <v>649</v>
      </c>
      <c r="D240" s="50"/>
      <c r="E240" s="44" t="s">
        <v>191</v>
      </c>
      <c r="F240" s="33"/>
      <c r="G240" s="46">
        <v>97227</v>
      </c>
      <c r="H240" s="46"/>
      <c r="I240" s="48"/>
      <c r="J240" s="33"/>
      <c r="K240" s="46">
        <v>27308</v>
      </c>
      <c r="L240" s="46"/>
      <c r="M240" s="48"/>
      <c r="N240" s="33"/>
      <c r="O240" s="50" t="s">
        <v>187</v>
      </c>
      <c r="P240" s="50"/>
      <c r="Q240" s="48"/>
      <c r="R240" s="33"/>
      <c r="S240" s="183">
        <v>116438</v>
      </c>
      <c r="T240" s="183"/>
      <c r="U240" s="48"/>
    </row>
    <row r="241" spans="1:21">
      <c r="A241" s="11"/>
      <c r="B241" s="186"/>
      <c r="C241" s="54"/>
      <c r="D241" s="54"/>
      <c r="E241" s="56"/>
      <c r="F241" s="33"/>
      <c r="G241" s="31"/>
      <c r="H241" s="31"/>
      <c r="I241" s="33"/>
      <c r="J241" s="33"/>
      <c r="K241" s="31"/>
      <c r="L241" s="31"/>
      <c r="M241" s="33"/>
      <c r="N241" s="33"/>
      <c r="O241" s="54"/>
      <c r="P241" s="54"/>
      <c r="Q241" s="33"/>
      <c r="R241" s="33"/>
      <c r="S241" s="163"/>
      <c r="T241" s="163"/>
      <c r="U241" s="33"/>
    </row>
    <row r="242" spans="1:21">
      <c r="A242" s="11"/>
      <c r="B242" s="175" t="s">
        <v>636</v>
      </c>
      <c r="C242" s="65" t="s">
        <v>650</v>
      </c>
      <c r="D242" s="65"/>
      <c r="E242" s="35" t="s">
        <v>191</v>
      </c>
      <c r="F242" s="29"/>
      <c r="G242" s="37">
        <v>37782</v>
      </c>
      <c r="H242" s="37"/>
      <c r="I242" s="29"/>
      <c r="J242" s="29"/>
      <c r="K242" s="37">
        <v>6042</v>
      </c>
      <c r="L242" s="37"/>
      <c r="M242" s="29"/>
      <c r="N242" s="29"/>
      <c r="O242" s="65" t="s">
        <v>187</v>
      </c>
      <c r="P242" s="65"/>
      <c r="Q242" s="29"/>
      <c r="R242" s="29"/>
      <c r="S242" s="159">
        <v>40716</v>
      </c>
      <c r="T242" s="159"/>
      <c r="U242" s="29"/>
    </row>
    <row r="243" spans="1:21">
      <c r="A243" s="11"/>
      <c r="B243" s="175"/>
      <c r="C243" s="65"/>
      <c r="D243" s="65"/>
      <c r="E243" s="35"/>
      <c r="F243" s="29"/>
      <c r="G243" s="37"/>
      <c r="H243" s="37"/>
      <c r="I243" s="29"/>
      <c r="J243" s="29"/>
      <c r="K243" s="37"/>
      <c r="L243" s="37"/>
      <c r="M243" s="29"/>
      <c r="N243" s="29"/>
      <c r="O243" s="65"/>
      <c r="P243" s="65"/>
      <c r="Q243" s="29"/>
      <c r="R243" s="29"/>
      <c r="S243" s="159"/>
      <c r="T243" s="159"/>
      <c r="U243" s="29"/>
    </row>
    <row r="244" spans="1:21">
      <c r="A244" s="11"/>
      <c r="B244" s="186" t="s">
        <v>639</v>
      </c>
      <c r="C244" s="31">
        <v>80711</v>
      </c>
      <c r="D244" s="31"/>
      <c r="E244" s="33"/>
      <c r="F244" s="33"/>
      <c r="G244" s="31">
        <v>5464</v>
      </c>
      <c r="H244" s="31"/>
      <c r="I244" s="33"/>
      <c r="J244" s="33"/>
      <c r="K244" s="54" t="s">
        <v>187</v>
      </c>
      <c r="L244" s="54"/>
      <c r="M244" s="33"/>
      <c r="N244" s="33"/>
      <c r="O244" s="54" t="s">
        <v>651</v>
      </c>
      <c r="P244" s="54"/>
      <c r="Q244" s="56" t="s">
        <v>191</v>
      </c>
      <c r="R244" s="33"/>
      <c r="S244" s="162" t="s">
        <v>187</v>
      </c>
      <c r="T244" s="162"/>
      <c r="U244" s="33"/>
    </row>
    <row r="245" spans="1:21" ht="15.75" thickBot="1">
      <c r="A245" s="11"/>
      <c r="B245" s="186"/>
      <c r="C245" s="32"/>
      <c r="D245" s="32"/>
      <c r="E245" s="34"/>
      <c r="F245" s="33"/>
      <c r="G245" s="32"/>
      <c r="H245" s="32"/>
      <c r="I245" s="34"/>
      <c r="J245" s="33"/>
      <c r="K245" s="55"/>
      <c r="L245" s="55"/>
      <c r="M245" s="34"/>
      <c r="N245" s="33"/>
      <c r="O245" s="55"/>
      <c r="P245" s="55"/>
      <c r="Q245" s="57"/>
      <c r="R245" s="33"/>
      <c r="S245" s="165"/>
      <c r="T245" s="165"/>
      <c r="U245" s="34"/>
    </row>
    <row r="246" spans="1:21">
      <c r="A246" s="11"/>
      <c r="B246" s="157" t="s">
        <v>91</v>
      </c>
      <c r="C246" s="23" t="s">
        <v>177</v>
      </c>
      <c r="D246" s="25">
        <v>75722</v>
      </c>
      <c r="E246" s="27"/>
      <c r="F246" s="29"/>
      <c r="G246" s="23" t="s">
        <v>177</v>
      </c>
      <c r="H246" s="25">
        <v>64909</v>
      </c>
      <c r="I246" s="27"/>
      <c r="J246" s="29"/>
      <c r="K246" s="23" t="s">
        <v>177</v>
      </c>
      <c r="L246" s="25">
        <v>21266</v>
      </c>
      <c r="M246" s="27"/>
      <c r="N246" s="29"/>
      <c r="O246" s="23" t="s">
        <v>177</v>
      </c>
      <c r="P246" s="79" t="s">
        <v>651</v>
      </c>
      <c r="Q246" s="23" t="s">
        <v>191</v>
      </c>
      <c r="R246" s="29"/>
      <c r="S246" s="171" t="s">
        <v>177</v>
      </c>
      <c r="T246" s="167">
        <v>75722</v>
      </c>
      <c r="U246" s="27"/>
    </row>
    <row r="247" spans="1:21" ht="15.75" thickBot="1">
      <c r="A247" s="11"/>
      <c r="B247" s="157"/>
      <c r="C247" s="36"/>
      <c r="D247" s="38"/>
      <c r="E247" s="39"/>
      <c r="F247" s="29"/>
      <c r="G247" s="36"/>
      <c r="H247" s="38"/>
      <c r="I247" s="39"/>
      <c r="J247" s="29"/>
      <c r="K247" s="36"/>
      <c r="L247" s="38"/>
      <c r="M247" s="39"/>
      <c r="N247" s="29"/>
      <c r="O247" s="36"/>
      <c r="P247" s="80"/>
      <c r="Q247" s="36"/>
      <c r="R247" s="29"/>
      <c r="S247" s="177"/>
      <c r="T247" s="178"/>
      <c r="U247" s="39"/>
    </row>
    <row r="248" spans="1:21" ht="15.75" thickTop="1">
      <c r="A248" s="11"/>
      <c r="B248" s="19"/>
      <c r="C248" s="19"/>
      <c r="D248" s="19"/>
      <c r="E248" s="19"/>
      <c r="F248" s="19"/>
      <c r="G248" s="19"/>
      <c r="H248" s="19"/>
      <c r="I248" s="19"/>
      <c r="J248" s="19"/>
      <c r="K248" s="19"/>
      <c r="L248" s="19"/>
      <c r="M248" s="19"/>
      <c r="N248" s="19"/>
      <c r="O248" s="19"/>
      <c r="P248" s="19"/>
      <c r="Q248" s="19"/>
      <c r="R248" s="19"/>
      <c r="S248" s="19"/>
      <c r="T248" s="19"/>
      <c r="U248" s="19"/>
    </row>
    <row r="249" spans="1:21">
      <c r="A249" s="11"/>
      <c r="B249" s="19"/>
      <c r="C249" s="19"/>
      <c r="D249" s="19"/>
      <c r="E249" s="19"/>
      <c r="F249" s="19"/>
      <c r="G249" s="19"/>
      <c r="H249" s="19"/>
      <c r="I249" s="19"/>
      <c r="J249" s="19"/>
      <c r="K249" s="19"/>
      <c r="L249" s="19"/>
      <c r="M249" s="19"/>
      <c r="N249" s="19"/>
      <c r="O249" s="19"/>
      <c r="P249" s="19"/>
      <c r="Q249" s="19"/>
      <c r="R249" s="19"/>
      <c r="S249" s="19"/>
      <c r="T249" s="19"/>
      <c r="U249" s="19"/>
    </row>
    <row r="250" spans="1:21">
      <c r="A250" s="11"/>
      <c r="B250" s="19"/>
      <c r="C250" s="19"/>
      <c r="D250" s="19"/>
      <c r="E250" s="19"/>
      <c r="F250" s="19"/>
      <c r="G250" s="19"/>
      <c r="H250" s="19"/>
      <c r="I250" s="19"/>
      <c r="J250" s="19"/>
      <c r="K250" s="19"/>
      <c r="L250" s="19"/>
      <c r="M250" s="19"/>
      <c r="N250" s="19"/>
      <c r="O250" s="19"/>
      <c r="P250" s="19"/>
      <c r="Q250" s="19"/>
      <c r="R250" s="19"/>
      <c r="S250" s="19"/>
      <c r="T250" s="19"/>
      <c r="U250" s="19"/>
    </row>
    <row r="251" spans="1:21">
      <c r="A251" s="11"/>
      <c r="B251" s="156" t="s">
        <v>597</v>
      </c>
      <c r="C251" s="156"/>
      <c r="D251" s="156"/>
      <c r="E251" s="156"/>
      <c r="F251" s="156"/>
      <c r="G251" s="156"/>
      <c r="H251" s="156"/>
      <c r="I251" s="156"/>
      <c r="J251" s="156"/>
      <c r="K251" s="156"/>
      <c r="L251" s="156"/>
      <c r="M251" s="156"/>
      <c r="N251" s="156"/>
      <c r="O251" s="156"/>
      <c r="P251" s="156"/>
      <c r="Q251" s="156"/>
      <c r="R251" s="156"/>
      <c r="S251" s="156"/>
      <c r="T251" s="156"/>
      <c r="U251" s="156"/>
    </row>
    <row r="252" spans="1:21">
      <c r="A252" s="11"/>
      <c r="B252" s="156" t="s">
        <v>622</v>
      </c>
      <c r="C252" s="156"/>
      <c r="D252" s="156"/>
      <c r="E252" s="156"/>
      <c r="F252" s="156"/>
      <c r="G252" s="156"/>
      <c r="H252" s="156"/>
      <c r="I252" s="156"/>
      <c r="J252" s="156"/>
      <c r="K252" s="156"/>
      <c r="L252" s="156"/>
      <c r="M252" s="156"/>
      <c r="N252" s="156"/>
      <c r="O252" s="156"/>
      <c r="P252" s="156"/>
      <c r="Q252" s="156"/>
      <c r="R252" s="156"/>
      <c r="S252" s="156"/>
      <c r="T252" s="156"/>
      <c r="U252" s="156"/>
    </row>
    <row r="253" spans="1:21">
      <c r="A253" s="11"/>
      <c r="B253" s="156" t="s">
        <v>599</v>
      </c>
      <c r="C253" s="156"/>
      <c r="D253" s="156"/>
      <c r="E253" s="156"/>
      <c r="F253" s="156"/>
      <c r="G253" s="156"/>
      <c r="H253" s="156"/>
      <c r="I253" s="156"/>
      <c r="J253" s="156"/>
      <c r="K253" s="156"/>
      <c r="L253" s="156"/>
      <c r="M253" s="156"/>
      <c r="N253" s="156"/>
      <c r="O253" s="156"/>
      <c r="P253" s="156"/>
      <c r="Q253" s="156"/>
      <c r="R253" s="156"/>
      <c r="S253" s="156"/>
      <c r="T253" s="156"/>
      <c r="U253" s="156"/>
    </row>
    <row r="254" spans="1:21">
      <c r="A254" s="11"/>
      <c r="B254" s="13"/>
      <c r="C254" s="13"/>
      <c r="D254" s="13"/>
      <c r="E254" s="13"/>
      <c r="F254" s="13"/>
      <c r="G254" s="13"/>
      <c r="H254" s="13"/>
      <c r="I254" s="13"/>
      <c r="J254" s="13"/>
      <c r="K254" s="13"/>
      <c r="L254" s="13"/>
      <c r="M254" s="13"/>
      <c r="N254" s="13"/>
      <c r="O254" s="13"/>
      <c r="P254" s="13"/>
      <c r="Q254" s="13"/>
      <c r="R254" s="13"/>
      <c r="S254" s="13"/>
      <c r="T254" s="13"/>
      <c r="U254" s="13"/>
    </row>
    <row r="255" spans="1:21" ht="15.75" thickBot="1">
      <c r="A255" s="11"/>
      <c r="B255" s="10"/>
      <c r="C255" s="21" t="s">
        <v>652</v>
      </c>
      <c r="D255" s="21"/>
      <c r="E255" s="21"/>
      <c r="F255" s="21"/>
      <c r="G255" s="21"/>
      <c r="H255" s="21"/>
      <c r="I255" s="21"/>
      <c r="J255" s="21"/>
      <c r="K255" s="21"/>
      <c r="L255" s="21"/>
      <c r="M255" s="21"/>
      <c r="N255" s="21"/>
      <c r="O255" s="21"/>
      <c r="P255" s="21"/>
      <c r="Q255" s="21"/>
      <c r="R255" s="21"/>
      <c r="S255" s="21"/>
      <c r="T255" s="21"/>
      <c r="U255" s="21"/>
    </row>
    <row r="256" spans="1:21" ht="15.75" thickBot="1">
      <c r="A256" s="11"/>
      <c r="B256" s="58"/>
      <c r="C256" s="81" t="s">
        <v>600</v>
      </c>
      <c r="D256" s="81"/>
      <c r="E256" s="81"/>
      <c r="F256" s="10"/>
      <c r="G256" s="81" t="s">
        <v>601</v>
      </c>
      <c r="H256" s="81"/>
      <c r="I256" s="81"/>
      <c r="J256" s="10"/>
      <c r="K256" s="81" t="s">
        <v>602</v>
      </c>
      <c r="L256" s="81"/>
      <c r="M256" s="81"/>
      <c r="N256" s="10"/>
      <c r="O256" s="81" t="s">
        <v>548</v>
      </c>
      <c r="P256" s="81"/>
      <c r="Q256" s="81"/>
      <c r="R256" s="10"/>
      <c r="S256" s="81" t="s">
        <v>549</v>
      </c>
      <c r="T256" s="81"/>
      <c r="U256" s="81"/>
    </row>
    <row r="257" spans="1:21">
      <c r="A257" s="11"/>
      <c r="B257" s="173" t="s">
        <v>73</v>
      </c>
      <c r="C257" s="181" t="s">
        <v>177</v>
      </c>
      <c r="D257" s="190" t="s">
        <v>187</v>
      </c>
      <c r="E257" s="48"/>
      <c r="F257" s="33"/>
      <c r="G257" s="181" t="s">
        <v>177</v>
      </c>
      <c r="H257" s="183">
        <v>2320304</v>
      </c>
      <c r="I257" s="48"/>
      <c r="J257" s="33"/>
      <c r="K257" s="181" t="s">
        <v>177</v>
      </c>
      <c r="L257" s="183">
        <v>1076395</v>
      </c>
      <c r="M257" s="48"/>
      <c r="N257" s="33"/>
      <c r="O257" s="181" t="s">
        <v>177</v>
      </c>
      <c r="P257" s="190" t="s">
        <v>653</v>
      </c>
      <c r="Q257" s="181" t="s">
        <v>191</v>
      </c>
      <c r="R257" s="33"/>
      <c r="S257" s="181" t="s">
        <v>177</v>
      </c>
      <c r="T257" s="183">
        <v>3334909</v>
      </c>
      <c r="U257" s="48"/>
    </row>
    <row r="258" spans="1:21">
      <c r="A258" s="11"/>
      <c r="B258" s="173"/>
      <c r="C258" s="182"/>
      <c r="D258" s="191"/>
      <c r="E258" s="49"/>
      <c r="F258" s="33"/>
      <c r="G258" s="182"/>
      <c r="H258" s="184"/>
      <c r="I258" s="49"/>
      <c r="J258" s="33"/>
      <c r="K258" s="182"/>
      <c r="L258" s="184"/>
      <c r="M258" s="49"/>
      <c r="N258" s="33"/>
      <c r="O258" s="182"/>
      <c r="P258" s="191"/>
      <c r="Q258" s="182"/>
      <c r="R258" s="33"/>
      <c r="S258" s="182"/>
      <c r="T258" s="184"/>
      <c r="U258" s="49"/>
    </row>
    <row r="259" spans="1:21">
      <c r="A259" s="11"/>
      <c r="B259" s="175" t="s">
        <v>74</v>
      </c>
      <c r="C259" s="160" t="s">
        <v>187</v>
      </c>
      <c r="D259" s="160"/>
      <c r="E259" s="29"/>
      <c r="F259" s="29"/>
      <c r="G259" s="159">
        <v>1397881</v>
      </c>
      <c r="H259" s="159"/>
      <c r="I259" s="29"/>
      <c r="J259" s="29"/>
      <c r="K259" s="159">
        <v>675875</v>
      </c>
      <c r="L259" s="159"/>
      <c r="M259" s="29"/>
      <c r="N259" s="29"/>
      <c r="O259" s="160" t="s">
        <v>653</v>
      </c>
      <c r="P259" s="160"/>
      <c r="Q259" s="158" t="s">
        <v>191</v>
      </c>
      <c r="R259" s="29"/>
      <c r="S259" s="159">
        <v>2011966</v>
      </c>
      <c r="T259" s="159"/>
      <c r="U259" s="29"/>
    </row>
    <row r="260" spans="1:21" ht="15.75" thickBot="1">
      <c r="A260" s="11"/>
      <c r="B260" s="175"/>
      <c r="C260" s="187"/>
      <c r="D260" s="187"/>
      <c r="E260" s="68"/>
      <c r="F260" s="29"/>
      <c r="G260" s="185"/>
      <c r="H260" s="185"/>
      <c r="I260" s="68"/>
      <c r="J260" s="29"/>
      <c r="K260" s="185"/>
      <c r="L260" s="185"/>
      <c r="M260" s="68"/>
      <c r="N260" s="29"/>
      <c r="O260" s="187"/>
      <c r="P260" s="187"/>
      <c r="Q260" s="188"/>
      <c r="R260" s="29"/>
      <c r="S260" s="185"/>
      <c r="T260" s="185"/>
      <c r="U260" s="68"/>
    </row>
    <row r="261" spans="1:21">
      <c r="A261" s="11"/>
      <c r="B261" s="161" t="s">
        <v>75</v>
      </c>
      <c r="C261" s="190" t="s">
        <v>187</v>
      </c>
      <c r="D261" s="190"/>
      <c r="E261" s="48"/>
      <c r="F261" s="33"/>
      <c r="G261" s="183">
        <v>922423</v>
      </c>
      <c r="H261" s="183"/>
      <c r="I261" s="48"/>
      <c r="J261" s="33"/>
      <c r="K261" s="183">
        <v>400520</v>
      </c>
      <c r="L261" s="183"/>
      <c r="M261" s="48"/>
      <c r="N261" s="33"/>
      <c r="O261" s="190" t="s">
        <v>187</v>
      </c>
      <c r="P261" s="190"/>
      <c r="Q261" s="48"/>
      <c r="R261" s="33"/>
      <c r="S261" s="183">
        <v>1322943</v>
      </c>
      <c r="T261" s="183"/>
      <c r="U261" s="48"/>
    </row>
    <row r="262" spans="1:21">
      <c r="A262" s="11"/>
      <c r="B262" s="161"/>
      <c r="C262" s="162"/>
      <c r="D262" s="162"/>
      <c r="E262" s="33"/>
      <c r="F262" s="33"/>
      <c r="G262" s="184"/>
      <c r="H262" s="184"/>
      <c r="I262" s="49"/>
      <c r="J262" s="33"/>
      <c r="K262" s="184"/>
      <c r="L262" s="184"/>
      <c r="M262" s="49"/>
      <c r="N262" s="33"/>
      <c r="O262" s="162"/>
      <c r="P262" s="162"/>
      <c r="Q262" s="33"/>
      <c r="R262" s="33"/>
      <c r="S262" s="163"/>
      <c r="T262" s="163"/>
      <c r="U262" s="33"/>
    </row>
    <row r="263" spans="1:21">
      <c r="A263" s="11"/>
      <c r="B263" s="175" t="s">
        <v>76</v>
      </c>
      <c r="C263" s="160" t="s">
        <v>187</v>
      </c>
      <c r="D263" s="160"/>
      <c r="E263" s="29"/>
      <c r="F263" s="29"/>
      <c r="G263" s="159">
        <v>186186</v>
      </c>
      <c r="H263" s="159"/>
      <c r="I263" s="29"/>
      <c r="J263" s="29"/>
      <c r="K263" s="159">
        <v>68479</v>
      </c>
      <c r="L263" s="159"/>
      <c r="M263" s="29"/>
      <c r="N263" s="29"/>
      <c r="O263" s="160" t="s">
        <v>187</v>
      </c>
      <c r="P263" s="160"/>
      <c r="Q263" s="29"/>
      <c r="R263" s="29"/>
      <c r="S263" s="159">
        <v>254665</v>
      </c>
      <c r="T263" s="159"/>
      <c r="U263" s="29"/>
    </row>
    <row r="264" spans="1:21">
      <c r="A264" s="11"/>
      <c r="B264" s="175"/>
      <c r="C264" s="160"/>
      <c r="D264" s="160"/>
      <c r="E264" s="29"/>
      <c r="F264" s="29"/>
      <c r="G264" s="159"/>
      <c r="H264" s="159"/>
      <c r="I264" s="29"/>
      <c r="J264" s="29"/>
      <c r="K264" s="159"/>
      <c r="L264" s="159"/>
      <c r="M264" s="29"/>
      <c r="N264" s="29"/>
      <c r="O264" s="160"/>
      <c r="P264" s="160"/>
      <c r="Q264" s="29"/>
      <c r="R264" s="29"/>
      <c r="S264" s="159"/>
      <c r="T264" s="159"/>
      <c r="U264" s="29"/>
    </row>
    <row r="265" spans="1:21">
      <c r="A265" s="11"/>
      <c r="B265" s="173" t="s">
        <v>77</v>
      </c>
      <c r="C265" s="162" t="s">
        <v>187</v>
      </c>
      <c r="D265" s="162"/>
      <c r="E265" s="33"/>
      <c r="F265" s="33"/>
      <c r="G265" s="163">
        <v>192730</v>
      </c>
      <c r="H265" s="163"/>
      <c r="I265" s="33"/>
      <c r="J265" s="33"/>
      <c r="K265" s="163">
        <v>91143</v>
      </c>
      <c r="L265" s="163"/>
      <c r="M265" s="33"/>
      <c r="N265" s="33"/>
      <c r="O265" s="162" t="s">
        <v>187</v>
      </c>
      <c r="P265" s="162"/>
      <c r="Q265" s="33"/>
      <c r="R265" s="33"/>
      <c r="S265" s="31">
        <v>283873</v>
      </c>
      <c r="T265" s="31"/>
      <c r="U265" s="33"/>
    </row>
    <row r="266" spans="1:21">
      <c r="A266" s="11"/>
      <c r="B266" s="173"/>
      <c r="C266" s="162"/>
      <c r="D266" s="162"/>
      <c r="E266" s="33"/>
      <c r="F266" s="33"/>
      <c r="G266" s="163"/>
      <c r="H266" s="163"/>
      <c r="I266" s="33"/>
      <c r="J266" s="33"/>
      <c r="K266" s="163"/>
      <c r="L266" s="163"/>
      <c r="M266" s="33"/>
      <c r="N266" s="33"/>
      <c r="O266" s="162"/>
      <c r="P266" s="162"/>
      <c r="Q266" s="33"/>
      <c r="R266" s="33"/>
      <c r="S266" s="31"/>
      <c r="T266" s="31"/>
      <c r="U266" s="33"/>
    </row>
    <row r="267" spans="1:21">
      <c r="A267" s="11"/>
      <c r="B267" s="175" t="s">
        <v>78</v>
      </c>
      <c r="C267" s="159">
        <v>15010</v>
      </c>
      <c r="D267" s="159"/>
      <c r="E267" s="29"/>
      <c r="F267" s="29"/>
      <c r="G267" s="159">
        <v>227112</v>
      </c>
      <c r="H267" s="159"/>
      <c r="I267" s="29"/>
      <c r="J267" s="29"/>
      <c r="K267" s="159">
        <v>128993</v>
      </c>
      <c r="L267" s="159"/>
      <c r="M267" s="29"/>
      <c r="N267" s="29"/>
      <c r="O267" s="160" t="s">
        <v>187</v>
      </c>
      <c r="P267" s="160"/>
      <c r="Q267" s="29"/>
      <c r="R267" s="29"/>
      <c r="S267" s="159">
        <v>371115</v>
      </c>
      <c r="T267" s="159"/>
      <c r="U267" s="29"/>
    </row>
    <row r="268" spans="1:21">
      <c r="A268" s="11"/>
      <c r="B268" s="175"/>
      <c r="C268" s="159"/>
      <c r="D268" s="159"/>
      <c r="E268" s="29"/>
      <c r="F268" s="29"/>
      <c r="G268" s="159"/>
      <c r="H268" s="159"/>
      <c r="I268" s="29"/>
      <c r="J268" s="29"/>
      <c r="K268" s="159"/>
      <c r="L268" s="159"/>
      <c r="M268" s="29"/>
      <c r="N268" s="29"/>
      <c r="O268" s="160"/>
      <c r="P268" s="160"/>
      <c r="Q268" s="29"/>
      <c r="R268" s="29"/>
      <c r="S268" s="159"/>
      <c r="T268" s="159"/>
      <c r="U268" s="29"/>
    </row>
    <row r="269" spans="1:21">
      <c r="A269" s="11"/>
      <c r="B269" s="173" t="s">
        <v>79</v>
      </c>
      <c r="C269" s="162" t="s">
        <v>187</v>
      </c>
      <c r="D269" s="162"/>
      <c r="E269" s="33"/>
      <c r="F269" s="33"/>
      <c r="G269" s="163">
        <v>6484</v>
      </c>
      <c r="H269" s="163"/>
      <c r="I269" s="33"/>
      <c r="J269" s="33"/>
      <c r="K269" s="163">
        <v>2738</v>
      </c>
      <c r="L269" s="163"/>
      <c r="M269" s="33"/>
      <c r="N269" s="33"/>
      <c r="O269" s="162" t="s">
        <v>187</v>
      </c>
      <c r="P269" s="162"/>
      <c r="Q269" s="33"/>
      <c r="R269" s="33"/>
      <c r="S269" s="163">
        <v>9222</v>
      </c>
      <c r="T269" s="163"/>
      <c r="U269" s="33"/>
    </row>
    <row r="270" spans="1:21">
      <c r="A270" s="11"/>
      <c r="B270" s="173"/>
      <c r="C270" s="162"/>
      <c r="D270" s="162"/>
      <c r="E270" s="33"/>
      <c r="F270" s="33"/>
      <c r="G270" s="163"/>
      <c r="H270" s="163"/>
      <c r="I270" s="33"/>
      <c r="J270" s="33"/>
      <c r="K270" s="163"/>
      <c r="L270" s="163"/>
      <c r="M270" s="33"/>
      <c r="N270" s="33"/>
      <c r="O270" s="162"/>
      <c r="P270" s="162"/>
      <c r="Q270" s="33"/>
      <c r="R270" s="33"/>
      <c r="S270" s="163"/>
      <c r="T270" s="163"/>
      <c r="U270" s="33"/>
    </row>
    <row r="271" spans="1:21">
      <c r="A271" s="11"/>
      <c r="B271" s="175" t="s">
        <v>80</v>
      </c>
      <c r="C271" s="160">
        <v>118</v>
      </c>
      <c r="D271" s="160"/>
      <c r="E271" s="29"/>
      <c r="F271" s="29"/>
      <c r="G271" s="159">
        <v>38964</v>
      </c>
      <c r="H271" s="159"/>
      <c r="I271" s="29"/>
      <c r="J271" s="29"/>
      <c r="K271" s="159">
        <v>17556</v>
      </c>
      <c r="L271" s="159"/>
      <c r="M271" s="29"/>
      <c r="N271" s="29"/>
      <c r="O271" s="160" t="s">
        <v>187</v>
      </c>
      <c r="P271" s="160"/>
      <c r="Q271" s="29"/>
      <c r="R271" s="29"/>
      <c r="S271" s="159">
        <v>56638</v>
      </c>
      <c r="T271" s="159"/>
      <c r="U271" s="29"/>
    </row>
    <row r="272" spans="1:21" ht="15.75" thickBot="1">
      <c r="A272" s="11"/>
      <c r="B272" s="175"/>
      <c r="C272" s="187"/>
      <c r="D272" s="187"/>
      <c r="E272" s="68"/>
      <c r="F272" s="29"/>
      <c r="G272" s="185"/>
      <c r="H272" s="185"/>
      <c r="I272" s="68"/>
      <c r="J272" s="29"/>
      <c r="K272" s="185"/>
      <c r="L272" s="185"/>
      <c r="M272" s="68"/>
      <c r="N272" s="29"/>
      <c r="O272" s="187"/>
      <c r="P272" s="187"/>
      <c r="Q272" s="68"/>
      <c r="R272" s="29"/>
      <c r="S272" s="185"/>
      <c r="T272" s="185"/>
      <c r="U272" s="68"/>
    </row>
    <row r="273" spans="1:21">
      <c r="A273" s="11"/>
      <c r="B273" s="161" t="s">
        <v>625</v>
      </c>
      <c r="C273" s="190" t="s">
        <v>654</v>
      </c>
      <c r="D273" s="190"/>
      <c r="E273" s="181" t="s">
        <v>191</v>
      </c>
      <c r="F273" s="33"/>
      <c r="G273" s="183">
        <v>270947</v>
      </c>
      <c r="H273" s="183"/>
      <c r="I273" s="48"/>
      <c r="J273" s="33"/>
      <c r="K273" s="183">
        <v>91611</v>
      </c>
      <c r="L273" s="183"/>
      <c r="M273" s="48"/>
      <c r="N273" s="33"/>
      <c r="O273" s="190" t="s">
        <v>187</v>
      </c>
      <c r="P273" s="190"/>
      <c r="Q273" s="48"/>
      <c r="R273" s="33"/>
      <c r="S273" s="46">
        <v>347430</v>
      </c>
      <c r="T273" s="46"/>
      <c r="U273" s="48"/>
    </row>
    <row r="274" spans="1:21">
      <c r="A274" s="11"/>
      <c r="B274" s="161"/>
      <c r="C274" s="191"/>
      <c r="D274" s="191"/>
      <c r="E274" s="182"/>
      <c r="F274" s="33"/>
      <c r="G274" s="184"/>
      <c r="H274" s="184"/>
      <c r="I274" s="49"/>
      <c r="J274" s="33"/>
      <c r="K274" s="184"/>
      <c r="L274" s="184"/>
      <c r="M274" s="49"/>
      <c r="N274" s="33"/>
      <c r="O274" s="191"/>
      <c r="P274" s="191"/>
      <c r="Q274" s="49"/>
      <c r="R274" s="33"/>
      <c r="S274" s="47"/>
      <c r="T274" s="47"/>
      <c r="U274" s="49"/>
    </row>
    <row r="275" spans="1:21">
      <c r="A275" s="11"/>
      <c r="B275" s="154" t="s">
        <v>82</v>
      </c>
      <c r="C275" s="29"/>
      <c r="D275" s="29"/>
      <c r="E275" s="29"/>
      <c r="F275" s="10"/>
      <c r="G275" s="29"/>
      <c r="H275" s="29"/>
      <c r="I275" s="29"/>
      <c r="J275" s="10"/>
      <c r="K275" s="29"/>
      <c r="L275" s="29"/>
      <c r="M275" s="29"/>
      <c r="N275" s="10"/>
      <c r="O275" s="29"/>
      <c r="P275" s="29"/>
      <c r="Q275" s="29"/>
      <c r="R275" s="10"/>
      <c r="S275" s="29"/>
      <c r="T275" s="29"/>
      <c r="U275" s="29"/>
    </row>
    <row r="276" spans="1:21">
      <c r="A276" s="11"/>
      <c r="B276" s="161" t="s">
        <v>83</v>
      </c>
      <c r="C276" s="163">
        <v>26245</v>
      </c>
      <c r="D276" s="163"/>
      <c r="E276" s="33"/>
      <c r="F276" s="33"/>
      <c r="G276" s="162">
        <v>115</v>
      </c>
      <c r="H276" s="162"/>
      <c r="I276" s="33"/>
      <c r="J276" s="33"/>
      <c r="K276" s="163">
        <v>5386</v>
      </c>
      <c r="L276" s="163"/>
      <c r="M276" s="33"/>
      <c r="N276" s="33"/>
      <c r="O276" s="162" t="s">
        <v>187</v>
      </c>
      <c r="P276" s="162"/>
      <c r="Q276" s="33"/>
      <c r="R276" s="33"/>
      <c r="S276" s="163">
        <v>31746</v>
      </c>
      <c r="T276" s="163"/>
      <c r="U276" s="33"/>
    </row>
    <row r="277" spans="1:21">
      <c r="A277" s="11"/>
      <c r="B277" s="161"/>
      <c r="C277" s="163"/>
      <c r="D277" s="163"/>
      <c r="E277" s="33"/>
      <c r="F277" s="33"/>
      <c r="G277" s="162"/>
      <c r="H277" s="162"/>
      <c r="I277" s="33"/>
      <c r="J277" s="33"/>
      <c r="K277" s="163"/>
      <c r="L277" s="163"/>
      <c r="M277" s="33"/>
      <c r="N277" s="33"/>
      <c r="O277" s="162"/>
      <c r="P277" s="162"/>
      <c r="Q277" s="33"/>
      <c r="R277" s="33"/>
      <c r="S277" s="163"/>
      <c r="T277" s="163"/>
      <c r="U277" s="33"/>
    </row>
    <row r="278" spans="1:21">
      <c r="A278" s="11"/>
      <c r="B278" s="157" t="s">
        <v>627</v>
      </c>
      <c r="C278" s="160" t="s">
        <v>655</v>
      </c>
      <c r="D278" s="160"/>
      <c r="E278" s="158" t="s">
        <v>191</v>
      </c>
      <c r="F278" s="29"/>
      <c r="G278" s="159">
        <v>10072</v>
      </c>
      <c r="H278" s="159"/>
      <c r="I278" s="29"/>
      <c r="J278" s="29"/>
      <c r="K278" s="159">
        <v>13118</v>
      </c>
      <c r="L278" s="159"/>
      <c r="M278" s="29"/>
      <c r="N278" s="29"/>
      <c r="O278" s="160" t="s">
        <v>187</v>
      </c>
      <c r="P278" s="160"/>
      <c r="Q278" s="29"/>
      <c r="R278" s="29"/>
      <c r="S278" s="160" t="s">
        <v>187</v>
      </c>
      <c r="T278" s="160"/>
      <c r="U278" s="29"/>
    </row>
    <row r="279" spans="1:21">
      <c r="A279" s="11"/>
      <c r="B279" s="157"/>
      <c r="C279" s="160"/>
      <c r="D279" s="160"/>
      <c r="E279" s="158"/>
      <c r="F279" s="29"/>
      <c r="G279" s="159"/>
      <c r="H279" s="159"/>
      <c r="I279" s="29"/>
      <c r="J279" s="29"/>
      <c r="K279" s="159"/>
      <c r="L279" s="159"/>
      <c r="M279" s="29"/>
      <c r="N279" s="29"/>
      <c r="O279" s="160"/>
      <c r="P279" s="160"/>
      <c r="Q279" s="29"/>
      <c r="R279" s="29"/>
      <c r="S279" s="160"/>
      <c r="T279" s="160"/>
      <c r="U279" s="29"/>
    </row>
    <row r="280" spans="1:21">
      <c r="A280" s="11"/>
      <c r="B280" s="186" t="s">
        <v>84</v>
      </c>
      <c r="C280" s="162">
        <v>324</v>
      </c>
      <c r="D280" s="162"/>
      <c r="E280" s="33"/>
      <c r="F280" s="33"/>
      <c r="G280" s="162" t="s">
        <v>187</v>
      </c>
      <c r="H280" s="162"/>
      <c r="I280" s="33"/>
      <c r="J280" s="33"/>
      <c r="K280" s="162" t="s">
        <v>187</v>
      </c>
      <c r="L280" s="162"/>
      <c r="M280" s="33"/>
      <c r="N280" s="33"/>
      <c r="O280" s="162" t="s">
        <v>187</v>
      </c>
      <c r="P280" s="162"/>
      <c r="Q280" s="33"/>
      <c r="R280" s="33"/>
      <c r="S280" s="162">
        <v>324</v>
      </c>
      <c r="T280" s="162"/>
      <c r="U280" s="33"/>
    </row>
    <row r="281" spans="1:21">
      <c r="A281" s="11"/>
      <c r="B281" s="186"/>
      <c r="C281" s="162"/>
      <c r="D281" s="162"/>
      <c r="E281" s="33"/>
      <c r="F281" s="33"/>
      <c r="G281" s="162"/>
      <c r="H281" s="162"/>
      <c r="I281" s="33"/>
      <c r="J281" s="33"/>
      <c r="K281" s="162"/>
      <c r="L281" s="162"/>
      <c r="M281" s="33"/>
      <c r="N281" s="33"/>
      <c r="O281" s="162"/>
      <c r="P281" s="162"/>
      <c r="Q281" s="33"/>
      <c r="R281" s="33"/>
      <c r="S281" s="162"/>
      <c r="T281" s="162"/>
      <c r="U281" s="33"/>
    </row>
    <row r="282" spans="1:21">
      <c r="A282" s="11"/>
      <c r="B282" s="189" t="s">
        <v>85</v>
      </c>
      <c r="C282" s="160" t="s">
        <v>187</v>
      </c>
      <c r="D282" s="160"/>
      <c r="E282" s="29"/>
      <c r="F282" s="29"/>
      <c r="G282" s="160" t="s">
        <v>656</v>
      </c>
      <c r="H282" s="160"/>
      <c r="I282" s="158" t="s">
        <v>191</v>
      </c>
      <c r="J282" s="29"/>
      <c r="K282" s="160">
        <v>225</v>
      </c>
      <c r="L282" s="160"/>
      <c r="M282" s="29"/>
      <c r="N282" s="29"/>
      <c r="O282" s="160" t="s">
        <v>187</v>
      </c>
      <c r="P282" s="160"/>
      <c r="Q282" s="29"/>
      <c r="R282" s="29"/>
      <c r="S282" s="160" t="s">
        <v>378</v>
      </c>
      <c r="T282" s="160"/>
      <c r="U282" s="158" t="s">
        <v>191</v>
      </c>
    </row>
    <row r="283" spans="1:21">
      <c r="A283" s="11"/>
      <c r="B283" s="189"/>
      <c r="C283" s="160"/>
      <c r="D283" s="160"/>
      <c r="E283" s="29"/>
      <c r="F283" s="29"/>
      <c r="G283" s="160"/>
      <c r="H283" s="160"/>
      <c r="I283" s="158"/>
      <c r="J283" s="29"/>
      <c r="K283" s="160"/>
      <c r="L283" s="160"/>
      <c r="M283" s="29"/>
      <c r="N283" s="29"/>
      <c r="O283" s="160"/>
      <c r="P283" s="160"/>
      <c r="Q283" s="29"/>
      <c r="R283" s="29"/>
      <c r="S283" s="160"/>
      <c r="T283" s="160"/>
      <c r="U283" s="158"/>
    </row>
    <row r="284" spans="1:21">
      <c r="A284" s="11"/>
      <c r="B284" s="161" t="s">
        <v>630</v>
      </c>
      <c r="C284" s="162" t="s">
        <v>657</v>
      </c>
      <c r="D284" s="162"/>
      <c r="E284" s="174" t="s">
        <v>191</v>
      </c>
      <c r="F284" s="33"/>
      <c r="G284" s="162" t="s">
        <v>658</v>
      </c>
      <c r="H284" s="162"/>
      <c r="I284" s="174" t="s">
        <v>191</v>
      </c>
      <c r="J284" s="33"/>
      <c r="K284" s="163">
        <v>2449</v>
      </c>
      <c r="L284" s="163"/>
      <c r="M284" s="33"/>
      <c r="N284" s="33"/>
      <c r="O284" s="162" t="s">
        <v>187</v>
      </c>
      <c r="P284" s="162"/>
      <c r="Q284" s="33"/>
      <c r="R284" s="33"/>
      <c r="S284" s="162" t="s">
        <v>659</v>
      </c>
      <c r="T284" s="162"/>
      <c r="U284" s="174" t="s">
        <v>191</v>
      </c>
    </row>
    <row r="285" spans="1:21" ht="15.75" thickBot="1">
      <c r="A285" s="11"/>
      <c r="B285" s="161"/>
      <c r="C285" s="165"/>
      <c r="D285" s="165"/>
      <c r="E285" s="176"/>
      <c r="F285" s="33"/>
      <c r="G285" s="165"/>
      <c r="H285" s="165"/>
      <c r="I285" s="176"/>
      <c r="J285" s="33"/>
      <c r="K285" s="164"/>
      <c r="L285" s="164"/>
      <c r="M285" s="34"/>
      <c r="N285" s="33"/>
      <c r="O285" s="165"/>
      <c r="P285" s="165"/>
      <c r="Q285" s="34"/>
      <c r="R285" s="33"/>
      <c r="S285" s="165"/>
      <c r="T285" s="165"/>
      <c r="U285" s="176"/>
    </row>
    <row r="286" spans="1:21">
      <c r="A286" s="11"/>
      <c r="B286" s="157" t="s">
        <v>87</v>
      </c>
      <c r="C286" s="167">
        <v>3305</v>
      </c>
      <c r="D286" s="167"/>
      <c r="E286" s="27"/>
      <c r="F286" s="29"/>
      <c r="G286" s="167">
        <v>4572</v>
      </c>
      <c r="H286" s="167"/>
      <c r="I286" s="27"/>
      <c r="J286" s="29"/>
      <c r="K286" s="167">
        <v>21178</v>
      </c>
      <c r="L286" s="167"/>
      <c r="M286" s="27"/>
      <c r="N286" s="29"/>
      <c r="O286" s="169" t="s">
        <v>187</v>
      </c>
      <c r="P286" s="169"/>
      <c r="Q286" s="27"/>
      <c r="R286" s="29"/>
      <c r="S286" s="167">
        <v>29055</v>
      </c>
      <c r="T286" s="167"/>
      <c r="U286" s="27"/>
    </row>
    <row r="287" spans="1:21" ht="15.75" thickBot="1">
      <c r="A287" s="11"/>
      <c r="B287" s="157"/>
      <c r="C287" s="185"/>
      <c r="D287" s="185"/>
      <c r="E287" s="68"/>
      <c r="F287" s="29"/>
      <c r="G287" s="185"/>
      <c r="H287" s="185"/>
      <c r="I287" s="68"/>
      <c r="J287" s="29"/>
      <c r="K287" s="185"/>
      <c r="L287" s="185"/>
      <c r="M287" s="68"/>
      <c r="N287" s="29"/>
      <c r="O287" s="187"/>
      <c r="P287" s="187"/>
      <c r="Q287" s="68"/>
      <c r="R287" s="29"/>
      <c r="S287" s="185"/>
      <c r="T287" s="185"/>
      <c r="U287" s="68"/>
    </row>
    <row r="288" spans="1:21">
      <c r="A288" s="11"/>
      <c r="B288" s="186" t="s">
        <v>634</v>
      </c>
      <c r="C288" s="190" t="s">
        <v>660</v>
      </c>
      <c r="D288" s="190"/>
      <c r="E288" s="181" t="s">
        <v>191</v>
      </c>
      <c r="F288" s="33"/>
      <c r="G288" s="183">
        <v>266375</v>
      </c>
      <c r="H288" s="183"/>
      <c r="I288" s="48"/>
      <c r="J288" s="33"/>
      <c r="K288" s="183">
        <v>70433</v>
      </c>
      <c r="L288" s="183"/>
      <c r="M288" s="48"/>
      <c r="N288" s="33"/>
      <c r="O288" s="190" t="s">
        <v>187</v>
      </c>
      <c r="P288" s="190"/>
      <c r="Q288" s="48"/>
      <c r="R288" s="33"/>
      <c r="S288" s="46">
        <v>318375</v>
      </c>
      <c r="T288" s="46"/>
      <c r="U288" s="48"/>
    </row>
    <row r="289" spans="1:21">
      <c r="A289" s="11"/>
      <c r="B289" s="186"/>
      <c r="C289" s="162"/>
      <c r="D289" s="162"/>
      <c r="E289" s="174"/>
      <c r="F289" s="33"/>
      <c r="G289" s="163"/>
      <c r="H289" s="163"/>
      <c r="I289" s="33"/>
      <c r="J289" s="33"/>
      <c r="K289" s="163"/>
      <c r="L289" s="163"/>
      <c r="M289" s="33"/>
      <c r="N289" s="33"/>
      <c r="O289" s="162"/>
      <c r="P289" s="162"/>
      <c r="Q289" s="33"/>
      <c r="R289" s="33"/>
      <c r="S289" s="47"/>
      <c r="T289" s="47"/>
      <c r="U289" s="49"/>
    </row>
    <row r="290" spans="1:21">
      <c r="A290" s="11"/>
      <c r="B290" s="175" t="s">
        <v>636</v>
      </c>
      <c r="C290" s="160" t="s">
        <v>661</v>
      </c>
      <c r="D290" s="160"/>
      <c r="E290" s="158" t="s">
        <v>191</v>
      </c>
      <c r="F290" s="29"/>
      <c r="G290" s="159">
        <v>100739</v>
      </c>
      <c r="H290" s="159"/>
      <c r="I290" s="29"/>
      <c r="J290" s="29"/>
      <c r="K290" s="159">
        <v>14925</v>
      </c>
      <c r="L290" s="159"/>
      <c r="M290" s="29"/>
      <c r="N290" s="29"/>
      <c r="O290" s="160" t="s">
        <v>187</v>
      </c>
      <c r="P290" s="160"/>
      <c r="Q290" s="29"/>
      <c r="R290" s="29"/>
      <c r="S290" s="159">
        <v>108362</v>
      </c>
      <c r="T290" s="159"/>
      <c r="U290" s="29"/>
    </row>
    <row r="291" spans="1:21">
      <c r="A291" s="11"/>
      <c r="B291" s="175"/>
      <c r="C291" s="160"/>
      <c r="D291" s="160"/>
      <c r="E291" s="158"/>
      <c r="F291" s="29"/>
      <c r="G291" s="159"/>
      <c r="H291" s="159"/>
      <c r="I291" s="29"/>
      <c r="J291" s="29"/>
      <c r="K291" s="159"/>
      <c r="L291" s="159"/>
      <c r="M291" s="29"/>
      <c r="N291" s="29"/>
      <c r="O291" s="160"/>
      <c r="P291" s="160"/>
      <c r="Q291" s="29"/>
      <c r="R291" s="29"/>
      <c r="S291" s="159"/>
      <c r="T291" s="159"/>
      <c r="U291" s="29"/>
    </row>
    <row r="292" spans="1:21">
      <c r="A292" s="11"/>
      <c r="B292" s="173" t="s">
        <v>90</v>
      </c>
      <c r="C292" s="162" t="s">
        <v>187</v>
      </c>
      <c r="D292" s="162"/>
      <c r="E292" s="33"/>
      <c r="F292" s="33"/>
      <c r="G292" s="162">
        <v>15</v>
      </c>
      <c r="H292" s="162"/>
      <c r="I292" s="33"/>
      <c r="J292" s="33"/>
      <c r="K292" s="162" t="s">
        <v>662</v>
      </c>
      <c r="L292" s="162"/>
      <c r="M292" s="174" t="s">
        <v>191</v>
      </c>
      <c r="N292" s="33"/>
      <c r="O292" s="162" t="s">
        <v>187</v>
      </c>
      <c r="P292" s="162"/>
      <c r="Q292" s="33"/>
      <c r="R292" s="33"/>
      <c r="S292" s="162" t="s">
        <v>567</v>
      </c>
      <c r="T292" s="162"/>
      <c r="U292" s="174" t="s">
        <v>191</v>
      </c>
    </row>
    <row r="293" spans="1:21">
      <c r="A293" s="11"/>
      <c r="B293" s="173"/>
      <c r="C293" s="162"/>
      <c r="D293" s="162"/>
      <c r="E293" s="33"/>
      <c r="F293" s="33"/>
      <c r="G293" s="162"/>
      <c r="H293" s="162"/>
      <c r="I293" s="33"/>
      <c r="J293" s="33"/>
      <c r="K293" s="162"/>
      <c r="L293" s="162"/>
      <c r="M293" s="174"/>
      <c r="N293" s="33"/>
      <c r="O293" s="162"/>
      <c r="P293" s="162"/>
      <c r="Q293" s="33"/>
      <c r="R293" s="33"/>
      <c r="S293" s="162"/>
      <c r="T293" s="162"/>
      <c r="U293" s="174"/>
    </row>
    <row r="294" spans="1:21">
      <c r="A294" s="11"/>
      <c r="B294" s="175" t="s">
        <v>639</v>
      </c>
      <c r="C294" s="159">
        <v>220666</v>
      </c>
      <c r="D294" s="159"/>
      <c r="E294" s="29"/>
      <c r="F294" s="29"/>
      <c r="G294" s="159">
        <v>18377</v>
      </c>
      <c r="H294" s="159"/>
      <c r="I294" s="29"/>
      <c r="J294" s="29"/>
      <c r="K294" s="160" t="s">
        <v>187</v>
      </c>
      <c r="L294" s="160"/>
      <c r="M294" s="29"/>
      <c r="N294" s="29"/>
      <c r="O294" s="160" t="s">
        <v>663</v>
      </c>
      <c r="P294" s="160"/>
      <c r="Q294" s="158" t="s">
        <v>191</v>
      </c>
      <c r="R294" s="29"/>
      <c r="S294" s="160" t="s">
        <v>187</v>
      </c>
      <c r="T294" s="160"/>
      <c r="U294" s="29"/>
    </row>
    <row r="295" spans="1:21" ht="15.75" thickBot="1">
      <c r="A295" s="11"/>
      <c r="B295" s="175"/>
      <c r="C295" s="185"/>
      <c r="D295" s="185"/>
      <c r="E295" s="68"/>
      <c r="F295" s="29"/>
      <c r="G295" s="185"/>
      <c r="H295" s="185"/>
      <c r="I295" s="68"/>
      <c r="J295" s="29"/>
      <c r="K295" s="187"/>
      <c r="L295" s="187"/>
      <c r="M295" s="68"/>
      <c r="N295" s="29"/>
      <c r="O295" s="187"/>
      <c r="P295" s="187"/>
      <c r="Q295" s="188"/>
      <c r="R295" s="29"/>
      <c r="S295" s="187"/>
      <c r="T295" s="187"/>
      <c r="U295" s="68"/>
    </row>
    <row r="296" spans="1:21">
      <c r="A296" s="11"/>
      <c r="B296" s="161" t="s">
        <v>91</v>
      </c>
      <c r="C296" s="181" t="s">
        <v>177</v>
      </c>
      <c r="D296" s="183">
        <v>209535</v>
      </c>
      <c r="E296" s="48"/>
      <c r="F296" s="33"/>
      <c r="G296" s="181" t="s">
        <v>177</v>
      </c>
      <c r="H296" s="183">
        <v>184028</v>
      </c>
      <c r="I296" s="48"/>
      <c r="J296" s="33"/>
      <c r="K296" s="181" t="s">
        <v>177</v>
      </c>
      <c r="L296" s="183">
        <v>55015</v>
      </c>
      <c r="M296" s="48"/>
      <c r="N296" s="33"/>
      <c r="O296" s="181" t="s">
        <v>177</v>
      </c>
      <c r="P296" s="190" t="s">
        <v>663</v>
      </c>
      <c r="Q296" s="181" t="s">
        <v>191</v>
      </c>
      <c r="R296" s="33"/>
      <c r="S296" s="181" t="s">
        <v>177</v>
      </c>
      <c r="T296" s="183">
        <v>209535</v>
      </c>
      <c r="U296" s="48"/>
    </row>
    <row r="297" spans="1:21" ht="15.75" thickBot="1">
      <c r="A297" s="11"/>
      <c r="B297" s="161"/>
      <c r="C297" s="192"/>
      <c r="D297" s="193"/>
      <c r="E297" s="73"/>
      <c r="F297" s="33"/>
      <c r="G297" s="192"/>
      <c r="H297" s="193"/>
      <c r="I297" s="73"/>
      <c r="J297" s="33"/>
      <c r="K297" s="192"/>
      <c r="L297" s="193"/>
      <c r="M297" s="73"/>
      <c r="N297" s="33"/>
      <c r="O297" s="192"/>
      <c r="P297" s="194"/>
      <c r="Q297" s="192"/>
      <c r="R297" s="33"/>
      <c r="S297" s="192"/>
      <c r="T297" s="193"/>
      <c r="U297" s="73"/>
    </row>
    <row r="298" spans="1:21" ht="15.75" thickTop="1">
      <c r="A298" s="11"/>
      <c r="B298" s="19"/>
      <c r="C298" s="19"/>
      <c r="D298" s="19"/>
      <c r="E298" s="19"/>
      <c r="F298" s="19"/>
      <c r="G298" s="19"/>
      <c r="H298" s="19"/>
      <c r="I298" s="19"/>
      <c r="J298" s="19"/>
      <c r="K298" s="19"/>
      <c r="L298" s="19"/>
      <c r="M298" s="19"/>
      <c r="N298" s="19"/>
      <c r="O298" s="19"/>
      <c r="P298" s="19"/>
      <c r="Q298" s="19"/>
      <c r="R298" s="19"/>
      <c r="S298" s="19"/>
      <c r="T298" s="19"/>
      <c r="U298" s="19"/>
    </row>
    <row r="299" spans="1:21">
      <c r="A299" s="11"/>
      <c r="B299" s="19"/>
      <c r="C299" s="19"/>
      <c r="D299" s="19"/>
      <c r="E299" s="19"/>
      <c r="F299" s="19"/>
      <c r="G299" s="19"/>
      <c r="H299" s="19"/>
      <c r="I299" s="19"/>
      <c r="J299" s="19"/>
      <c r="K299" s="19"/>
      <c r="L299" s="19"/>
      <c r="M299" s="19"/>
      <c r="N299" s="19"/>
      <c r="O299" s="19"/>
      <c r="P299" s="19"/>
      <c r="Q299" s="19"/>
      <c r="R299" s="19"/>
      <c r="S299" s="19"/>
      <c r="T299" s="19"/>
      <c r="U299" s="19"/>
    </row>
    <row r="300" spans="1:21">
      <c r="A300" s="11"/>
      <c r="B300" s="19"/>
      <c r="C300" s="19"/>
      <c r="D300" s="19"/>
      <c r="E300" s="19"/>
      <c r="F300" s="19"/>
      <c r="G300" s="19"/>
      <c r="H300" s="19"/>
      <c r="I300" s="19"/>
      <c r="J300" s="19"/>
      <c r="K300" s="19"/>
      <c r="L300" s="19"/>
      <c r="M300" s="19"/>
      <c r="N300" s="19"/>
      <c r="O300" s="19"/>
      <c r="P300" s="19"/>
      <c r="Q300" s="19"/>
      <c r="R300" s="19"/>
      <c r="S300" s="19"/>
      <c r="T300" s="19"/>
      <c r="U300" s="19"/>
    </row>
    <row r="301" spans="1:21">
      <c r="A301" s="11"/>
      <c r="B301" s="19"/>
      <c r="C301" s="19"/>
      <c r="D301" s="19"/>
      <c r="E301" s="19"/>
      <c r="F301" s="19"/>
      <c r="G301" s="19"/>
      <c r="H301" s="19"/>
      <c r="I301" s="19"/>
      <c r="J301" s="19"/>
      <c r="K301" s="19"/>
      <c r="L301" s="19"/>
      <c r="M301" s="19"/>
      <c r="N301" s="19"/>
      <c r="O301" s="19"/>
      <c r="P301" s="19"/>
      <c r="Q301" s="19"/>
      <c r="R301" s="19"/>
      <c r="S301" s="19"/>
      <c r="T301" s="19"/>
      <c r="U301" s="19"/>
    </row>
    <row r="302" spans="1:21">
      <c r="A302" s="11"/>
      <c r="B302" s="19"/>
      <c r="C302" s="19"/>
      <c r="D302" s="19"/>
      <c r="E302" s="19"/>
      <c r="F302" s="19"/>
      <c r="G302" s="19"/>
      <c r="H302" s="19"/>
      <c r="I302" s="19"/>
      <c r="J302" s="19"/>
      <c r="K302" s="19"/>
      <c r="L302" s="19"/>
      <c r="M302" s="19"/>
      <c r="N302" s="19"/>
      <c r="O302" s="19"/>
      <c r="P302" s="19"/>
      <c r="Q302" s="19"/>
      <c r="R302" s="19"/>
      <c r="S302" s="19"/>
      <c r="T302" s="19"/>
      <c r="U302" s="19"/>
    </row>
    <row r="303" spans="1:21">
      <c r="A303" s="11"/>
      <c r="B303" s="156" t="s">
        <v>597</v>
      </c>
      <c r="C303" s="156"/>
      <c r="D303" s="156"/>
      <c r="E303" s="156"/>
      <c r="F303" s="156"/>
      <c r="G303" s="156"/>
      <c r="H303" s="156"/>
      <c r="I303" s="156"/>
      <c r="J303" s="156"/>
      <c r="K303" s="156"/>
      <c r="L303" s="156"/>
      <c r="M303" s="156"/>
      <c r="N303" s="156"/>
      <c r="O303" s="156"/>
      <c r="P303" s="156"/>
      <c r="Q303" s="156"/>
      <c r="R303" s="156"/>
      <c r="S303" s="156"/>
      <c r="T303" s="156"/>
      <c r="U303" s="156"/>
    </row>
    <row r="304" spans="1:21">
      <c r="A304" s="11"/>
      <c r="B304" s="156" t="s">
        <v>622</v>
      </c>
      <c r="C304" s="156"/>
      <c r="D304" s="156"/>
      <c r="E304" s="156"/>
      <c r="F304" s="156"/>
      <c r="G304" s="156"/>
      <c r="H304" s="156"/>
      <c r="I304" s="156"/>
      <c r="J304" s="156"/>
      <c r="K304" s="156"/>
      <c r="L304" s="156"/>
      <c r="M304" s="156"/>
      <c r="N304" s="156"/>
      <c r="O304" s="156"/>
      <c r="P304" s="156"/>
      <c r="Q304" s="156"/>
      <c r="R304" s="156"/>
      <c r="S304" s="156"/>
      <c r="T304" s="156"/>
      <c r="U304" s="156"/>
    </row>
    <row r="305" spans="1:21">
      <c r="A305" s="11"/>
      <c r="B305" s="156" t="s">
        <v>599</v>
      </c>
      <c r="C305" s="156"/>
      <c r="D305" s="156"/>
      <c r="E305" s="156"/>
      <c r="F305" s="156"/>
      <c r="G305" s="156"/>
      <c r="H305" s="156"/>
      <c r="I305" s="156"/>
      <c r="J305" s="156"/>
      <c r="K305" s="156"/>
      <c r="L305" s="156"/>
      <c r="M305" s="156"/>
      <c r="N305" s="156"/>
      <c r="O305" s="156"/>
      <c r="P305" s="156"/>
      <c r="Q305" s="156"/>
      <c r="R305" s="156"/>
      <c r="S305" s="156"/>
      <c r="T305" s="156"/>
      <c r="U305" s="156"/>
    </row>
    <row r="306" spans="1:21">
      <c r="A306" s="11"/>
      <c r="B306" s="13"/>
      <c r="C306" s="13"/>
      <c r="D306" s="13"/>
      <c r="E306" s="13"/>
      <c r="F306" s="13"/>
      <c r="G306" s="13"/>
      <c r="H306" s="13"/>
      <c r="I306" s="13"/>
      <c r="J306" s="13"/>
      <c r="K306" s="13"/>
      <c r="L306" s="13"/>
      <c r="M306" s="13"/>
      <c r="N306" s="13"/>
      <c r="O306" s="13"/>
      <c r="P306" s="13"/>
      <c r="Q306" s="13"/>
      <c r="R306" s="13"/>
      <c r="S306" s="13"/>
      <c r="T306" s="13"/>
      <c r="U306" s="13"/>
    </row>
    <row r="307" spans="1:21" ht="15.75" thickBot="1">
      <c r="A307" s="11"/>
      <c r="B307" s="10"/>
      <c r="C307" s="21" t="s">
        <v>664</v>
      </c>
      <c r="D307" s="21"/>
      <c r="E307" s="21"/>
      <c r="F307" s="21"/>
      <c r="G307" s="21"/>
      <c r="H307" s="21"/>
      <c r="I307" s="21"/>
      <c r="J307" s="21"/>
      <c r="K307" s="21"/>
      <c r="L307" s="21"/>
      <c r="M307" s="21"/>
      <c r="N307" s="21"/>
      <c r="O307" s="21"/>
      <c r="P307" s="21"/>
      <c r="Q307" s="21"/>
      <c r="R307" s="21"/>
      <c r="S307" s="21"/>
      <c r="T307" s="21"/>
      <c r="U307" s="21"/>
    </row>
    <row r="308" spans="1:21" ht="15.75" thickBot="1">
      <c r="A308" s="11"/>
      <c r="B308" s="58"/>
      <c r="C308" s="81" t="s">
        <v>600</v>
      </c>
      <c r="D308" s="81"/>
      <c r="E308" s="81"/>
      <c r="F308" s="10"/>
      <c r="G308" s="81" t="s">
        <v>601</v>
      </c>
      <c r="H308" s="81"/>
      <c r="I308" s="81"/>
      <c r="J308" s="10"/>
      <c r="K308" s="81" t="s">
        <v>602</v>
      </c>
      <c r="L308" s="81"/>
      <c r="M308" s="81"/>
      <c r="N308" s="10"/>
      <c r="O308" s="81" t="s">
        <v>548</v>
      </c>
      <c r="P308" s="81"/>
      <c r="Q308" s="81"/>
      <c r="R308" s="10"/>
      <c r="S308" s="81" t="s">
        <v>549</v>
      </c>
      <c r="T308" s="81"/>
      <c r="U308" s="81"/>
    </row>
    <row r="309" spans="1:21">
      <c r="A309" s="11"/>
      <c r="B309" s="173" t="s">
        <v>73</v>
      </c>
      <c r="C309" s="181" t="s">
        <v>177</v>
      </c>
      <c r="D309" s="190" t="s">
        <v>187</v>
      </c>
      <c r="E309" s="48"/>
      <c r="F309" s="33"/>
      <c r="G309" s="181" t="s">
        <v>177</v>
      </c>
      <c r="H309" s="183">
        <v>1821146</v>
      </c>
      <c r="I309" s="48"/>
      <c r="J309" s="33"/>
      <c r="K309" s="181" t="s">
        <v>177</v>
      </c>
      <c r="L309" s="183">
        <v>682864</v>
      </c>
      <c r="M309" s="48"/>
      <c r="N309" s="33"/>
      <c r="O309" s="181" t="s">
        <v>177</v>
      </c>
      <c r="P309" s="190" t="s">
        <v>665</v>
      </c>
      <c r="Q309" s="181" t="s">
        <v>191</v>
      </c>
      <c r="R309" s="33"/>
      <c r="S309" s="181" t="s">
        <v>177</v>
      </c>
      <c r="T309" s="183">
        <v>2447745</v>
      </c>
      <c r="U309" s="48"/>
    </row>
    <row r="310" spans="1:21">
      <c r="A310" s="11"/>
      <c r="B310" s="173"/>
      <c r="C310" s="182"/>
      <c r="D310" s="191"/>
      <c r="E310" s="49"/>
      <c r="F310" s="33"/>
      <c r="G310" s="182"/>
      <c r="H310" s="184"/>
      <c r="I310" s="49"/>
      <c r="J310" s="33"/>
      <c r="K310" s="182"/>
      <c r="L310" s="184"/>
      <c r="M310" s="49"/>
      <c r="N310" s="33"/>
      <c r="O310" s="182"/>
      <c r="P310" s="191"/>
      <c r="Q310" s="182"/>
      <c r="R310" s="33"/>
      <c r="S310" s="182"/>
      <c r="T310" s="184"/>
      <c r="U310" s="49"/>
    </row>
    <row r="311" spans="1:21">
      <c r="A311" s="11"/>
      <c r="B311" s="175" t="s">
        <v>74</v>
      </c>
      <c r="C311" s="160" t="s">
        <v>187</v>
      </c>
      <c r="D311" s="160"/>
      <c r="E311" s="29"/>
      <c r="F311" s="29"/>
      <c r="G311" s="159">
        <v>1071588</v>
      </c>
      <c r="H311" s="159"/>
      <c r="I311" s="29"/>
      <c r="J311" s="29"/>
      <c r="K311" s="159">
        <v>420600</v>
      </c>
      <c r="L311" s="159"/>
      <c r="M311" s="29"/>
      <c r="N311" s="29"/>
      <c r="O311" s="160" t="s">
        <v>665</v>
      </c>
      <c r="P311" s="160"/>
      <c r="Q311" s="158" t="s">
        <v>191</v>
      </c>
      <c r="R311" s="29"/>
      <c r="S311" s="159">
        <v>1435923</v>
      </c>
      <c r="T311" s="159"/>
      <c r="U311" s="29"/>
    </row>
    <row r="312" spans="1:21" ht="15.75" thickBot="1">
      <c r="A312" s="11"/>
      <c r="B312" s="175"/>
      <c r="C312" s="187"/>
      <c r="D312" s="187"/>
      <c r="E312" s="68"/>
      <c r="F312" s="29"/>
      <c r="G312" s="185"/>
      <c r="H312" s="185"/>
      <c r="I312" s="68"/>
      <c r="J312" s="29"/>
      <c r="K312" s="185"/>
      <c r="L312" s="185"/>
      <c r="M312" s="68"/>
      <c r="N312" s="29"/>
      <c r="O312" s="187"/>
      <c r="P312" s="187"/>
      <c r="Q312" s="188"/>
      <c r="R312" s="29"/>
      <c r="S312" s="185"/>
      <c r="T312" s="185"/>
      <c r="U312" s="68"/>
    </row>
    <row r="313" spans="1:21">
      <c r="A313" s="11"/>
      <c r="B313" s="161" t="s">
        <v>75</v>
      </c>
      <c r="C313" s="190" t="s">
        <v>187</v>
      </c>
      <c r="D313" s="190"/>
      <c r="E313" s="48"/>
      <c r="F313" s="33"/>
      <c r="G313" s="183">
        <v>749558</v>
      </c>
      <c r="H313" s="183"/>
      <c r="I313" s="48"/>
      <c r="J313" s="33"/>
      <c r="K313" s="183">
        <v>262264</v>
      </c>
      <c r="L313" s="183"/>
      <c r="M313" s="48"/>
      <c r="N313" s="33"/>
      <c r="O313" s="190" t="s">
        <v>187</v>
      </c>
      <c r="P313" s="190"/>
      <c r="Q313" s="48"/>
      <c r="R313" s="33"/>
      <c r="S313" s="183">
        <v>1011822</v>
      </c>
      <c r="T313" s="183"/>
      <c r="U313" s="48"/>
    </row>
    <row r="314" spans="1:21">
      <c r="A314" s="11"/>
      <c r="B314" s="161"/>
      <c r="C314" s="162"/>
      <c r="D314" s="162"/>
      <c r="E314" s="33"/>
      <c r="F314" s="33"/>
      <c r="G314" s="184"/>
      <c r="H314" s="184"/>
      <c r="I314" s="49"/>
      <c r="J314" s="33"/>
      <c r="K314" s="184"/>
      <c r="L314" s="184"/>
      <c r="M314" s="49"/>
      <c r="N314" s="33"/>
      <c r="O314" s="162"/>
      <c r="P314" s="162"/>
      <c r="Q314" s="33"/>
      <c r="R314" s="33"/>
      <c r="S314" s="163"/>
      <c r="T314" s="163"/>
      <c r="U314" s="33"/>
    </row>
    <row r="315" spans="1:21">
      <c r="A315" s="11"/>
      <c r="B315" s="175" t="s">
        <v>76</v>
      </c>
      <c r="C315" s="160" t="s">
        <v>187</v>
      </c>
      <c r="D315" s="160"/>
      <c r="E315" s="29"/>
      <c r="F315" s="29"/>
      <c r="G315" s="159">
        <v>160824</v>
      </c>
      <c r="H315" s="159"/>
      <c r="I315" s="29"/>
      <c r="J315" s="29"/>
      <c r="K315" s="159">
        <v>42307</v>
      </c>
      <c r="L315" s="159"/>
      <c r="M315" s="29"/>
      <c r="N315" s="29"/>
      <c r="O315" s="160" t="s">
        <v>187</v>
      </c>
      <c r="P315" s="160"/>
      <c r="Q315" s="29"/>
      <c r="R315" s="29"/>
      <c r="S315" s="159">
        <v>203131</v>
      </c>
      <c r="T315" s="159"/>
      <c r="U315" s="29"/>
    </row>
    <row r="316" spans="1:21">
      <c r="A316" s="11"/>
      <c r="B316" s="175"/>
      <c r="C316" s="160"/>
      <c r="D316" s="160"/>
      <c r="E316" s="29"/>
      <c r="F316" s="29"/>
      <c r="G316" s="159"/>
      <c r="H316" s="159"/>
      <c r="I316" s="29"/>
      <c r="J316" s="29"/>
      <c r="K316" s="159"/>
      <c r="L316" s="159"/>
      <c r="M316" s="29"/>
      <c r="N316" s="29"/>
      <c r="O316" s="160"/>
      <c r="P316" s="160"/>
      <c r="Q316" s="29"/>
      <c r="R316" s="29"/>
      <c r="S316" s="159"/>
      <c r="T316" s="159"/>
      <c r="U316" s="29"/>
    </row>
    <row r="317" spans="1:21">
      <c r="A317" s="11"/>
      <c r="B317" s="173" t="s">
        <v>77</v>
      </c>
      <c r="C317" s="162" t="s">
        <v>187</v>
      </c>
      <c r="D317" s="162"/>
      <c r="E317" s="33"/>
      <c r="F317" s="33"/>
      <c r="G317" s="163">
        <v>150514</v>
      </c>
      <c r="H317" s="163"/>
      <c r="I317" s="33"/>
      <c r="J317" s="33"/>
      <c r="K317" s="163">
        <v>59926</v>
      </c>
      <c r="L317" s="163"/>
      <c r="M317" s="33"/>
      <c r="N317" s="33"/>
      <c r="O317" s="162" t="s">
        <v>187</v>
      </c>
      <c r="P317" s="162"/>
      <c r="Q317" s="33"/>
      <c r="R317" s="33"/>
      <c r="S317" s="163">
        <v>210440</v>
      </c>
      <c r="T317" s="163"/>
      <c r="U317" s="33"/>
    </row>
    <row r="318" spans="1:21">
      <c r="A318" s="11"/>
      <c r="B318" s="173"/>
      <c r="C318" s="162"/>
      <c r="D318" s="162"/>
      <c r="E318" s="33"/>
      <c r="F318" s="33"/>
      <c r="G318" s="163"/>
      <c r="H318" s="163"/>
      <c r="I318" s="33"/>
      <c r="J318" s="33"/>
      <c r="K318" s="163"/>
      <c r="L318" s="163"/>
      <c r="M318" s="33"/>
      <c r="N318" s="33"/>
      <c r="O318" s="162"/>
      <c r="P318" s="162"/>
      <c r="Q318" s="33"/>
      <c r="R318" s="33"/>
      <c r="S318" s="163"/>
      <c r="T318" s="163"/>
      <c r="U318" s="33"/>
    </row>
    <row r="319" spans="1:21">
      <c r="A319" s="11"/>
      <c r="B319" s="175" t="s">
        <v>78</v>
      </c>
      <c r="C319" s="159">
        <v>13317</v>
      </c>
      <c r="D319" s="159"/>
      <c r="E319" s="29"/>
      <c r="F319" s="29"/>
      <c r="G319" s="159">
        <v>188815</v>
      </c>
      <c r="H319" s="159"/>
      <c r="I319" s="29"/>
      <c r="J319" s="29"/>
      <c r="K319" s="159">
        <v>80936</v>
      </c>
      <c r="L319" s="159"/>
      <c r="M319" s="29"/>
      <c r="N319" s="29"/>
      <c r="O319" s="160" t="s">
        <v>187</v>
      </c>
      <c r="P319" s="160"/>
      <c r="Q319" s="29"/>
      <c r="R319" s="29"/>
      <c r="S319" s="159">
        <v>283068</v>
      </c>
      <c r="T319" s="159"/>
      <c r="U319" s="29"/>
    </row>
    <row r="320" spans="1:21">
      <c r="A320" s="11"/>
      <c r="B320" s="175"/>
      <c r="C320" s="159"/>
      <c r="D320" s="159"/>
      <c r="E320" s="29"/>
      <c r="F320" s="29"/>
      <c r="G320" s="159"/>
      <c r="H320" s="159"/>
      <c r="I320" s="29"/>
      <c r="J320" s="29"/>
      <c r="K320" s="159"/>
      <c r="L320" s="159"/>
      <c r="M320" s="29"/>
      <c r="N320" s="29"/>
      <c r="O320" s="160"/>
      <c r="P320" s="160"/>
      <c r="Q320" s="29"/>
      <c r="R320" s="29"/>
      <c r="S320" s="159"/>
      <c r="T320" s="159"/>
      <c r="U320" s="29"/>
    </row>
    <row r="321" spans="1:21">
      <c r="A321" s="11"/>
      <c r="B321" s="173" t="s">
        <v>79</v>
      </c>
      <c r="C321" s="162" t="s">
        <v>187</v>
      </c>
      <c r="D321" s="162"/>
      <c r="E321" s="33"/>
      <c r="F321" s="33"/>
      <c r="G321" s="162">
        <v>339</v>
      </c>
      <c r="H321" s="162"/>
      <c r="I321" s="33"/>
      <c r="J321" s="33"/>
      <c r="K321" s="163">
        <v>4846</v>
      </c>
      <c r="L321" s="163"/>
      <c r="M321" s="33"/>
      <c r="N321" s="33"/>
      <c r="O321" s="162" t="s">
        <v>187</v>
      </c>
      <c r="P321" s="162"/>
      <c r="Q321" s="33"/>
      <c r="R321" s="33"/>
      <c r="S321" s="163">
        <v>5185</v>
      </c>
      <c r="T321" s="163"/>
      <c r="U321" s="33"/>
    </row>
    <row r="322" spans="1:21">
      <c r="A322" s="11"/>
      <c r="B322" s="173"/>
      <c r="C322" s="162"/>
      <c r="D322" s="162"/>
      <c r="E322" s="33"/>
      <c r="F322" s="33"/>
      <c r="G322" s="162"/>
      <c r="H322" s="162"/>
      <c r="I322" s="33"/>
      <c r="J322" s="33"/>
      <c r="K322" s="163"/>
      <c r="L322" s="163"/>
      <c r="M322" s="33"/>
      <c r="N322" s="33"/>
      <c r="O322" s="162"/>
      <c r="P322" s="162"/>
      <c r="Q322" s="33"/>
      <c r="R322" s="33"/>
      <c r="S322" s="163"/>
      <c r="T322" s="163"/>
      <c r="U322" s="33"/>
    </row>
    <row r="323" spans="1:21">
      <c r="A323" s="11"/>
      <c r="B323" s="175" t="s">
        <v>80</v>
      </c>
      <c r="C323" s="160">
        <v>122</v>
      </c>
      <c r="D323" s="160"/>
      <c r="E323" s="29"/>
      <c r="F323" s="29"/>
      <c r="G323" s="159">
        <v>27554</v>
      </c>
      <c r="H323" s="159"/>
      <c r="I323" s="29"/>
      <c r="J323" s="29"/>
      <c r="K323" s="159">
        <v>9356</v>
      </c>
      <c r="L323" s="159"/>
      <c r="M323" s="29"/>
      <c r="N323" s="29"/>
      <c r="O323" s="160" t="s">
        <v>187</v>
      </c>
      <c r="P323" s="160"/>
      <c r="Q323" s="29"/>
      <c r="R323" s="29"/>
      <c r="S323" s="159">
        <v>37032</v>
      </c>
      <c r="T323" s="159"/>
      <c r="U323" s="29"/>
    </row>
    <row r="324" spans="1:21" ht="15.75" thickBot="1">
      <c r="A324" s="11"/>
      <c r="B324" s="175"/>
      <c r="C324" s="187"/>
      <c r="D324" s="187"/>
      <c r="E324" s="68"/>
      <c r="F324" s="29"/>
      <c r="G324" s="185"/>
      <c r="H324" s="185"/>
      <c r="I324" s="68"/>
      <c r="J324" s="29"/>
      <c r="K324" s="185"/>
      <c r="L324" s="185"/>
      <c r="M324" s="68"/>
      <c r="N324" s="29"/>
      <c r="O324" s="187"/>
      <c r="P324" s="187"/>
      <c r="Q324" s="68"/>
      <c r="R324" s="29"/>
      <c r="S324" s="185"/>
      <c r="T324" s="185"/>
      <c r="U324" s="68"/>
    </row>
    <row r="325" spans="1:21">
      <c r="A325" s="11"/>
      <c r="B325" s="161" t="s">
        <v>625</v>
      </c>
      <c r="C325" s="190" t="s">
        <v>666</v>
      </c>
      <c r="D325" s="190"/>
      <c r="E325" s="181" t="s">
        <v>191</v>
      </c>
      <c r="F325" s="33"/>
      <c r="G325" s="183">
        <v>221512</v>
      </c>
      <c r="H325" s="183"/>
      <c r="I325" s="48"/>
      <c r="J325" s="33"/>
      <c r="K325" s="183">
        <v>64893</v>
      </c>
      <c r="L325" s="183"/>
      <c r="M325" s="48"/>
      <c r="N325" s="33"/>
      <c r="O325" s="190" t="s">
        <v>187</v>
      </c>
      <c r="P325" s="190"/>
      <c r="Q325" s="48"/>
      <c r="R325" s="33"/>
      <c r="S325" s="183">
        <v>272966</v>
      </c>
      <c r="T325" s="183"/>
      <c r="U325" s="48"/>
    </row>
    <row r="326" spans="1:21">
      <c r="A326" s="11"/>
      <c r="B326" s="161"/>
      <c r="C326" s="191"/>
      <c r="D326" s="191"/>
      <c r="E326" s="182"/>
      <c r="F326" s="33"/>
      <c r="G326" s="184"/>
      <c r="H326" s="184"/>
      <c r="I326" s="49"/>
      <c r="J326" s="33"/>
      <c r="K326" s="184"/>
      <c r="L326" s="184"/>
      <c r="M326" s="49"/>
      <c r="N326" s="33"/>
      <c r="O326" s="191"/>
      <c r="P326" s="191"/>
      <c r="Q326" s="49"/>
      <c r="R326" s="33"/>
      <c r="S326" s="163"/>
      <c r="T326" s="163"/>
      <c r="U326" s="33"/>
    </row>
    <row r="327" spans="1:21">
      <c r="A327" s="11"/>
      <c r="B327" s="154" t="s">
        <v>82</v>
      </c>
      <c r="C327" s="29"/>
      <c r="D327" s="29"/>
      <c r="E327" s="29"/>
      <c r="F327" s="10"/>
      <c r="G327" s="29"/>
      <c r="H327" s="29"/>
      <c r="I327" s="29"/>
      <c r="J327" s="10"/>
      <c r="K327" s="29"/>
      <c r="L327" s="29"/>
      <c r="M327" s="29"/>
      <c r="N327" s="10"/>
      <c r="O327" s="29"/>
      <c r="P327" s="29"/>
      <c r="Q327" s="29"/>
      <c r="R327" s="10"/>
      <c r="S327" s="29"/>
      <c r="T327" s="29"/>
      <c r="U327" s="29"/>
    </row>
    <row r="328" spans="1:21">
      <c r="A328" s="11"/>
      <c r="B328" s="161" t="s">
        <v>83</v>
      </c>
      <c r="C328" s="163">
        <v>16254</v>
      </c>
      <c r="D328" s="163"/>
      <c r="E328" s="33"/>
      <c r="F328" s="33"/>
      <c r="G328" s="162">
        <v>540</v>
      </c>
      <c r="H328" s="162"/>
      <c r="I328" s="33"/>
      <c r="J328" s="33"/>
      <c r="K328" s="163">
        <v>4293</v>
      </c>
      <c r="L328" s="163"/>
      <c r="M328" s="33"/>
      <c r="N328" s="33"/>
      <c r="O328" s="162" t="s">
        <v>187</v>
      </c>
      <c r="P328" s="162"/>
      <c r="Q328" s="33"/>
      <c r="R328" s="33"/>
      <c r="S328" s="163">
        <v>21087</v>
      </c>
      <c r="T328" s="163"/>
      <c r="U328" s="33"/>
    </row>
    <row r="329" spans="1:21">
      <c r="A329" s="11"/>
      <c r="B329" s="161"/>
      <c r="C329" s="163"/>
      <c r="D329" s="163"/>
      <c r="E329" s="33"/>
      <c r="F329" s="33"/>
      <c r="G329" s="162"/>
      <c r="H329" s="162"/>
      <c r="I329" s="33"/>
      <c r="J329" s="33"/>
      <c r="K329" s="163"/>
      <c r="L329" s="163"/>
      <c r="M329" s="33"/>
      <c r="N329" s="33"/>
      <c r="O329" s="162"/>
      <c r="P329" s="162"/>
      <c r="Q329" s="33"/>
      <c r="R329" s="33"/>
      <c r="S329" s="163"/>
      <c r="T329" s="163"/>
      <c r="U329" s="33"/>
    </row>
    <row r="330" spans="1:21">
      <c r="A330" s="11"/>
      <c r="B330" s="157" t="s">
        <v>627</v>
      </c>
      <c r="C330" s="160" t="s">
        <v>667</v>
      </c>
      <c r="D330" s="160"/>
      <c r="E330" s="158" t="s">
        <v>191</v>
      </c>
      <c r="F330" s="29"/>
      <c r="G330" s="159">
        <v>11308</v>
      </c>
      <c r="H330" s="159"/>
      <c r="I330" s="29"/>
      <c r="J330" s="29"/>
      <c r="K330" s="159">
        <v>9982</v>
      </c>
      <c r="L330" s="159"/>
      <c r="M330" s="29"/>
      <c r="N330" s="29"/>
      <c r="O330" s="160" t="s">
        <v>187</v>
      </c>
      <c r="P330" s="160"/>
      <c r="Q330" s="29"/>
      <c r="R330" s="29"/>
      <c r="S330" s="160" t="s">
        <v>187</v>
      </c>
      <c r="T330" s="160"/>
      <c r="U330" s="29"/>
    </row>
    <row r="331" spans="1:21">
      <c r="A331" s="11"/>
      <c r="B331" s="157"/>
      <c r="C331" s="160"/>
      <c r="D331" s="160"/>
      <c r="E331" s="158"/>
      <c r="F331" s="29"/>
      <c r="G331" s="159"/>
      <c r="H331" s="159"/>
      <c r="I331" s="29"/>
      <c r="J331" s="29"/>
      <c r="K331" s="159"/>
      <c r="L331" s="159"/>
      <c r="M331" s="29"/>
      <c r="N331" s="29"/>
      <c r="O331" s="160"/>
      <c r="P331" s="160"/>
      <c r="Q331" s="29"/>
      <c r="R331" s="29"/>
      <c r="S331" s="160"/>
      <c r="T331" s="160"/>
      <c r="U331" s="29"/>
    </row>
    <row r="332" spans="1:21">
      <c r="A332" s="11"/>
      <c r="B332" s="186" t="s">
        <v>84</v>
      </c>
      <c r="C332" s="31">
        <v>2795</v>
      </c>
      <c r="D332" s="31"/>
      <c r="E332" s="33"/>
      <c r="F332" s="33"/>
      <c r="G332" s="54" t="s">
        <v>187</v>
      </c>
      <c r="H332" s="54"/>
      <c r="I332" s="33"/>
      <c r="J332" s="33"/>
      <c r="K332" s="54" t="s">
        <v>187</v>
      </c>
      <c r="L332" s="54"/>
      <c r="M332" s="33"/>
      <c r="N332" s="33"/>
      <c r="O332" s="54" t="s">
        <v>187</v>
      </c>
      <c r="P332" s="54"/>
      <c r="Q332" s="33"/>
      <c r="R332" s="33"/>
      <c r="S332" s="163">
        <v>2795</v>
      </c>
      <c r="T332" s="163"/>
      <c r="U332" s="33"/>
    </row>
    <row r="333" spans="1:21">
      <c r="A333" s="11"/>
      <c r="B333" s="186"/>
      <c r="C333" s="31"/>
      <c r="D333" s="31"/>
      <c r="E333" s="33"/>
      <c r="F333" s="33"/>
      <c r="G333" s="54"/>
      <c r="H333" s="54"/>
      <c r="I333" s="33"/>
      <c r="J333" s="33"/>
      <c r="K333" s="54"/>
      <c r="L333" s="54"/>
      <c r="M333" s="33"/>
      <c r="N333" s="33"/>
      <c r="O333" s="54"/>
      <c r="P333" s="54"/>
      <c r="Q333" s="33"/>
      <c r="R333" s="33"/>
      <c r="S333" s="163"/>
      <c r="T333" s="163"/>
      <c r="U333" s="33"/>
    </row>
    <row r="334" spans="1:21">
      <c r="A334" s="11"/>
      <c r="B334" s="189" t="s">
        <v>85</v>
      </c>
      <c r="C334" s="160" t="s">
        <v>187</v>
      </c>
      <c r="D334" s="160"/>
      <c r="E334" s="29"/>
      <c r="F334" s="29"/>
      <c r="G334" s="160" t="s">
        <v>668</v>
      </c>
      <c r="H334" s="160"/>
      <c r="I334" s="158" t="s">
        <v>191</v>
      </c>
      <c r="J334" s="29"/>
      <c r="K334" s="159">
        <v>1917</v>
      </c>
      <c r="L334" s="159"/>
      <c r="M334" s="29"/>
      <c r="N334" s="29"/>
      <c r="O334" s="160" t="s">
        <v>187</v>
      </c>
      <c r="P334" s="160"/>
      <c r="Q334" s="29"/>
      <c r="R334" s="29"/>
      <c r="S334" s="159">
        <v>1053</v>
      </c>
      <c r="T334" s="159"/>
      <c r="U334" s="29"/>
    </row>
    <row r="335" spans="1:21">
      <c r="A335" s="11"/>
      <c r="B335" s="189"/>
      <c r="C335" s="160"/>
      <c r="D335" s="160"/>
      <c r="E335" s="29"/>
      <c r="F335" s="29"/>
      <c r="G335" s="160"/>
      <c r="H335" s="160"/>
      <c r="I335" s="158"/>
      <c r="J335" s="29"/>
      <c r="K335" s="159"/>
      <c r="L335" s="159"/>
      <c r="M335" s="29"/>
      <c r="N335" s="29"/>
      <c r="O335" s="160"/>
      <c r="P335" s="160"/>
      <c r="Q335" s="29"/>
      <c r="R335" s="29"/>
      <c r="S335" s="159"/>
      <c r="T335" s="159"/>
      <c r="U335" s="29"/>
    </row>
    <row r="336" spans="1:21">
      <c r="A336" s="11"/>
      <c r="B336" s="161" t="s">
        <v>646</v>
      </c>
      <c r="C336" s="162">
        <v>127</v>
      </c>
      <c r="D336" s="162"/>
      <c r="E336" s="33"/>
      <c r="F336" s="33"/>
      <c r="G336" s="162" t="s">
        <v>669</v>
      </c>
      <c r="H336" s="162"/>
      <c r="I336" s="174" t="s">
        <v>191</v>
      </c>
      <c r="J336" s="33"/>
      <c r="K336" s="163">
        <v>1166</v>
      </c>
      <c r="L336" s="163"/>
      <c r="M336" s="33"/>
      <c r="N336" s="33"/>
      <c r="O336" s="162" t="s">
        <v>187</v>
      </c>
      <c r="P336" s="162"/>
      <c r="Q336" s="33"/>
      <c r="R336" s="33"/>
      <c r="S336" s="162" t="s">
        <v>670</v>
      </c>
      <c r="T336" s="162"/>
      <c r="U336" s="174" t="s">
        <v>191</v>
      </c>
    </row>
    <row r="337" spans="1:21" ht="15.75" thickBot="1">
      <c r="A337" s="11"/>
      <c r="B337" s="161"/>
      <c r="C337" s="165"/>
      <c r="D337" s="165"/>
      <c r="E337" s="34"/>
      <c r="F337" s="33"/>
      <c r="G337" s="165"/>
      <c r="H337" s="165"/>
      <c r="I337" s="176"/>
      <c r="J337" s="33"/>
      <c r="K337" s="164"/>
      <c r="L337" s="164"/>
      <c r="M337" s="34"/>
      <c r="N337" s="33"/>
      <c r="O337" s="165"/>
      <c r="P337" s="165"/>
      <c r="Q337" s="34"/>
      <c r="R337" s="33"/>
      <c r="S337" s="165"/>
      <c r="T337" s="165"/>
      <c r="U337" s="176"/>
    </row>
    <row r="338" spans="1:21">
      <c r="A338" s="11"/>
      <c r="B338" s="157" t="s">
        <v>671</v>
      </c>
      <c r="C338" s="169" t="s">
        <v>672</v>
      </c>
      <c r="D338" s="169"/>
      <c r="E338" s="171" t="s">
        <v>191</v>
      </c>
      <c r="F338" s="29"/>
      <c r="G338" s="167">
        <v>9516</v>
      </c>
      <c r="H338" s="167"/>
      <c r="I338" s="27"/>
      <c r="J338" s="29"/>
      <c r="K338" s="167">
        <v>17358</v>
      </c>
      <c r="L338" s="167"/>
      <c r="M338" s="27"/>
      <c r="N338" s="29"/>
      <c r="O338" s="169" t="s">
        <v>187</v>
      </c>
      <c r="P338" s="169"/>
      <c r="Q338" s="27"/>
      <c r="R338" s="29"/>
      <c r="S338" s="167">
        <v>24760</v>
      </c>
      <c r="T338" s="167"/>
      <c r="U338" s="27"/>
    </row>
    <row r="339" spans="1:21" ht="15.75" thickBot="1">
      <c r="A339" s="11"/>
      <c r="B339" s="157"/>
      <c r="C339" s="187"/>
      <c r="D339" s="187"/>
      <c r="E339" s="188"/>
      <c r="F339" s="29"/>
      <c r="G339" s="185"/>
      <c r="H339" s="185"/>
      <c r="I339" s="68"/>
      <c r="J339" s="29"/>
      <c r="K339" s="185"/>
      <c r="L339" s="185"/>
      <c r="M339" s="68"/>
      <c r="N339" s="29"/>
      <c r="O339" s="187"/>
      <c r="P339" s="187"/>
      <c r="Q339" s="68"/>
      <c r="R339" s="29"/>
      <c r="S339" s="185"/>
      <c r="T339" s="185"/>
      <c r="U339" s="68"/>
    </row>
    <row r="340" spans="1:21">
      <c r="A340" s="11"/>
      <c r="B340" s="186" t="s">
        <v>634</v>
      </c>
      <c r="C340" s="190" t="s">
        <v>673</v>
      </c>
      <c r="D340" s="190"/>
      <c r="E340" s="181" t="s">
        <v>191</v>
      </c>
      <c r="F340" s="33"/>
      <c r="G340" s="183">
        <v>211996</v>
      </c>
      <c r="H340" s="183"/>
      <c r="I340" s="48"/>
      <c r="J340" s="33"/>
      <c r="K340" s="46">
        <v>47535</v>
      </c>
      <c r="L340" s="46"/>
      <c r="M340" s="48"/>
      <c r="N340" s="33"/>
      <c r="O340" s="190" t="s">
        <v>187</v>
      </c>
      <c r="P340" s="190"/>
      <c r="Q340" s="48"/>
      <c r="R340" s="33"/>
      <c r="S340" s="183">
        <v>248206</v>
      </c>
      <c r="T340" s="183"/>
      <c r="U340" s="48"/>
    </row>
    <row r="341" spans="1:21">
      <c r="A341" s="11"/>
      <c r="B341" s="186"/>
      <c r="C341" s="191"/>
      <c r="D341" s="191"/>
      <c r="E341" s="182"/>
      <c r="F341" s="33"/>
      <c r="G341" s="184"/>
      <c r="H341" s="184"/>
      <c r="I341" s="49"/>
      <c r="J341" s="33"/>
      <c r="K341" s="47"/>
      <c r="L341" s="47"/>
      <c r="M341" s="49"/>
      <c r="N341" s="33"/>
      <c r="O341" s="191"/>
      <c r="P341" s="191"/>
      <c r="Q341" s="49"/>
      <c r="R341" s="33"/>
      <c r="S341" s="163"/>
      <c r="T341" s="163"/>
      <c r="U341" s="33"/>
    </row>
    <row r="342" spans="1:21">
      <c r="A342" s="11"/>
      <c r="B342" s="175" t="s">
        <v>636</v>
      </c>
      <c r="C342" s="160" t="s">
        <v>674</v>
      </c>
      <c r="D342" s="160"/>
      <c r="E342" s="158" t="s">
        <v>191</v>
      </c>
      <c r="F342" s="29"/>
      <c r="G342" s="159">
        <v>81652</v>
      </c>
      <c r="H342" s="159"/>
      <c r="I342" s="29"/>
      <c r="J342" s="29"/>
      <c r="K342" s="159">
        <v>10572</v>
      </c>
      <c r="L342" s="159"/>
      <c r="M342" s="29"/>
      <c r="N342" s="29"/>
      <c r="O342" s="160" t="s">
        <v>187</v>
      </c>
      <c r="P342" s="160"/>
      <c r="Q342" s="29"/>
      <c r="R342" s="29"/>
      <c r="S342" s="159">
        <v>87892</v>
      </c>
      <c r="T342" s="159"/>
      <c r="U342" s="29"/>
    </row>
    <row r="343" spans="1:21">
      <c r="A343" s="11"/>
      <c r="B343" s="175"/>
      <c r="C343" s="160"/>
      <c r="D343" s="160"/>
      <c r="E343" s="158"/>
      <c r="F343" s="29"/>
      <c r="G343" s="159"/>
      <c r="H343" s="159"/>
      <c r="I343" s="29"/>
      <c r="J343" s="29"/>
      <c r="K343" s="159"/>
      <c r="L343" s="159"/>
      <c r="M343" s="29"/>
      <c r="N343" s="29"/>
      <c r="O343" s="160"/>
      <c r="P343" s="160"/>
      <c r="Q343" s="29"/>
      <c r="R343" s="29"/>
      <c r="S343" s="159"/>
      <c r="T343" s="159"/>
      <c r="U343" s="29"/>
    </row>
    <row r="344" spans="1:21">
      <c r="A344" s="11"/>
      <c r="B344" s="186" t="s">
        <v>639</v>
      </c>
      <c r="C344" s="163">
        <v>167307</v>
      </c>
      <c r="D344" s="163"/>
      <c r="E344" s="33"/>
      <c r="F344" s="33"/>
      <c r="G344" s="163">
        <v>9840</v>
      </c>
      <c r="H344" s="163"/>
      <c r="I344" s="33"/>
      <c r="J344" s="33"/>
      <c r="K344" s="162" t="s">
        <v>187</v>
      </c>
      <c r="L344" s="162"/>
      <c r="M344" s="33"/>
      <c r="N344" s="33"/>
      <c r="O344" s="162" t="s">
        <v>675</v>
      </c>
      <c r="P344" s="162"/>
      <c r="Q344" s="174" t="s">
        <v>191</v>
      </c>
      <c r="R344" s="33"/>
      <c r="S344" s="162" t="s">
        <v>187</v>
      </c>
      <c r="T344" s="162"/>
      <c r="U344" s="33"/>
    </row>
    <row r="345" spans="1:21" ht="15.75" thickBot="1">
      <c r="A345" s="11"/>
      <c r="B345" s="186"/>
      <c r="C345" s="164"/>
      <c r="D345" s="164"/>
      <c r="E345" s="34"/>
      <c r="F345" s="33"/>
      <c r="G345" s="164"/>
      <c r="H345" s="164"/>
      <c r="I345" s="34"/>
      <c r="J345" s="33"/>
      <c r="K345" s="165"/>
      <c r="L345" s="165"/>
      <c r="M345" s="34"/>
      <c r="N345" s="33"/>
      <c r="O345" s="165"/>
      <c r="P345" s="165"/>
      <c r="Q345" s="176"/>
      <c r="R345" s="33"/>
      <c r="S345" s="165"/>
      <c r="T345" s="165"/>
      <c r="U345" s="34"/>
    </row>
    <row r="346" spans="1:21">
      <c r="A346" s="11"/>
      <c r="B346" s="157" t="s">
        <v>91</v>
      </c>
      <c r="C346" s="171" t="s">
        <v>177</v>
      </c>
      <c r="D346" s="167">
        <v>160314</v>
      </c>
      <c r="E346" s="27"/>
      <c r="F346" s="29"/>
      <c r="G346" s="171" t="s">
        <v>177</v>
      </c>
      <c r="H346" s="167">
        <v>140184</v>
      </c>
      <c r="I346" s="27"/>
      <c r="J346" s="29"/>
      <c r="K346" s="171" t="s">
        <v>177</v>
      </c>
      <c r="L346" s="167">
        <v>36963</v>
      </c>
      <c r="M346" s="27"/>
      <c r="N346" s="29"/>
      <c r="O346" s="171" t="s">
        <v>177</v>
      </c>
      <c r="P346" s="169" t="s">
        <v>675</v>
      </c>
      <c r="Q346" s="171" t="s">
        <v>191</v>
      </c>
      <c r="R346" s="29"/>
      <c r="S346" s="171" t="s">
        <v>177</v>
      </c>
      <c r="T346" s="167">
        <v>160314</v>
      </c>
      <c r="U346" s="27"/>
    </row>
    <row r="347" spans="1:21" ht="15.75" thickBot="1">
      <c r="A347" s="11"/>
      <c r="B347" s="157"/>
      <c r="C347" s="177"/>
      <c r="D347" s="178"/>
      <c r="E347" s="39"/>
      <c r="F347" s="29"/>
      <c r="G347" s="177"/>
      <c r="H347" s="178"/>
      <c r="I347" s="39"/>
      <c r="J347" s="29"/>
      <c r="K347" s="177"/>
      <c r="L347" s="178"/>
      <c r="M347" s="39"/>
      <c r="N347" s="29"/>
      <c r="O347" s="177"/>
      <c r="P347" s="179"/>
      <c r="Q347" s="177"/>
      <c r="R347" s="29"/>
      <c r="S347" s="177"/>
      <c r="T347" s="178"/>
      <c r="U347" s="39"/>
    </row>
    <row r="348" spans="1:21" ht="15.75" thickTop="1">
      <c r="A348" s="11"/>
      <c r="B348" s="19"/>
      <c r="C348" s="19"/>
      <c r="D348" s="19"/>
      <c r="E348" s="19"/>
      <c r="F348" s="19"/>
      <c r="G348" s="19"/>
      <c r="H348" s="19"/>
      <c r="I348" s="19"/>
      <c r="J348" s="19"/>
      <c r="K348" s="19"/>
      <c r="L348" s="19"/>
      <c r="M348" s="19"/>
      <c r="N348" s="19"/>
      <c r="O348" s="19"/>
      <c r="P348" s="19"/>
      <c r="Q348" s="19"/>
      <c r="R348" s="19"/>
      <c r="S348" s="19"/>
      <c r="T348" s="19"/>
      <c r="U348" s="19"/>
    </row>
    <row r="349" spans="1:21">
      <c r="A349" s="11"/>
      <c r="B349" s="19"/>
      <c r="C349" s="19"/>
      <c r="D349" s="19"/>
      <c r="E349" s="19"/>
      <c r="F349" s="19"/>
      <c r="G349" s="19"/>
      <c r="H349" s="19"/>
      <c r="I349" s="19"/>
      <c r="J349" s="19"/>
      <c r="K349" s="19"/>
      <c r="L349" s="19"/>
      <c r="M349" s="19"/>
      <c r="N349" s="19"/>
      <c r="O349" s="19"/>
      <c r="P349" s="19"/>
      <c r="Q349" s="19"/>
      <c r="R349" s="19"/>
      <c r="S349" s="19"/>
      <c r="T349" s="19"/>
      <c r="U349" s="19"/>
    </row>
    <row r="350" spans="1:21">
      <c r="A350" s="11"/>
      <c r="B350" s="19"/>
      <c r="C350" s="19"/>
      <c r="D350" s="19"/>
      <c r="E350" s="19"/>
      <c r="F350" s="19"/>
      <c r="G350" s="19"/>
      <c r="H350" s="19"/>
      <c r="I350" s="19"/>
      <c r="J350" s="19"/>
      <c r="K350" s="19"/>
      <c r="L350" s="19"/>
      <c r="M350" s="19"/>
      <c r="N350" s="19"/>
      <c r="O350" s="19"/>
      <c r="P350" s="19"/>
      <c r="Q350" s="19"/>
      <c r="R350" s="19"/>
      <c r="S350" s="19"/>
      <c r="T350" s="19"/>
      <c r="U350" s="19"/>
    </row>
    <row r="351" spans="1:21">
      <c r="A351" s="11"/>
      <c r="B351" s="19"/>
      <c r="C351" s="19"/>
      <c r="D351" s="19"/>
      <c r="E351" s="19"/>
      <c r="F351" s="19"/>
      <c r="G351" s="19"/>
      <c r="H351" s="19"/>
      <c r="I351" s="19"/>
      <c r="J351" s="19"/>
      <c r="K351" s="19"/>
      <c r="L351" s="19"/>
      <c r="M351" s="19"/>
      <c r="N351" s="19"/>
      <c r="O351" s="19"/>
      <c r="P351" s="19"/>
      <c r="Q351" s="19"/>
      <c r="R351" s="19"/>
      <c r="S351" s="19"/>
      <c r="T351" s="19"/>
      <c r="U351" s="19"/>
    </row>
    <row r="352" spans="1:21">
      <c r="A352" s="11"/>
      <c r="B352" s="19"/>
      <c r="C352" s="19"/>
      <c r="D352" s="19"/>
      <c r="E352" s="19"/>
      <c r="F352" s="19"/>
      <c r="G352" s="19"/>
      <c r="H352" s="19"/>
      <c r="I352" s="19"/>
      <c r="J352" s="19"/>
      <c r="K352" s="19"/>
      <c r="L352" s="19"/>
      <c r="M352" s="19"/>
      <c r="N352" s="19"/>
      <c r="O352" s="19"/>
      <c r="P352" s="19"/>
      <c r="Q352" s="19"/>
      <c r="R352" s="19"/>
      <c r="S352" s="19"/>
      <c r="T352" s="19"/>
      <c r="U352" s="19"/>
    </row>
    <row r="353" spans="1:21">
      <c r="A353" s="11"/>
      <c r="B353" s="19"/>
      <c r="C353" s="19"/>
      <c r="D353" s="19"/>
      <c r="E353" s="19"/>
      <c r="F353" s="19"/>
      <c r="G353" s="19"/>
      <c r="H353" s="19"/>
      <c r="I353" s="19"/>
      <c r="J353" s="19"/>
      <c r="K353" s="19"/>
      <c r="L353" s="19"/>
      <c r="M353" s="19"/>
      <c r="N353" s="19"/>
      <c r="O353" s="19"/>
      <c r="P353" s="19"/>
      <c r="Q353" s="19"/>
      <c r="R353" s="19"/>
      <c r="S353" s="19"/>
      <c r="T353" s="19"/>
      <c r="U353" s="19"/>
    </row>
    <row r="354" spans="1:21">
      <c r="A354" s="11"/>
      <c r="B354" s="156" t="s">
        <v>597</v>
      </c>
      <c r="C354" s="156"/>
      <c r="D354" s="156"/>
      <c r="E354" s="156"/>
      <c r="F354" s="156"/>
      <c r="G354" s="156"/>
      <c r="H354" s="156"/>
      <c r="I354" s="156"/>
      <c r="J354" s="156"/>
      <c r="K354" s="156"/>
      <c r="L354" s="156"/>
      <c r="M354" s="156"/>
      <c r="N354" s="156"/>
      <c r="O354" s="156"/>
      <c r="P354" s="156"/>
      <c r="Q354" s="156"/>
      <c r="R354" s="156"/>
      <c r="S354" s="156"/>
      <c r="T354" s="156"/>
      <c r="U354" s="156"/>
    </row>
    <row r="355" spans="1:21">
      <c r="A355" s="11"/>
      <c r="B355" s="156" t="s">
        <v>676</v>
      </c>
      <c r="C355" s="156"/>
      <c r="D355" s="156"/>
      <c r="E355" s="156"/>
      <c r="F355" s="156"/>
      <c r="G355" s="156"/>
      <c r="H355" s="156"/>
      <c r="I355" s="156"/>
      <c r="J355" s="156"/>
      <c r="K355" s="156"/>
      <c r="L355" s="156"/>
      <c r="M355" s="156"/>
      <c r="N355" s="156"/>
      <c r="O355" s="156"/>
      <c r="P355" s="156"/>
      <c r="Q355" s="156"/>
      <c r="R355" s="156"/>
      <c r="S355" s="156"/>
      <c r="T355" s="156"/>
      <c r="U355" s="156"/>
    </row>
    <row r="356" spans="1:21">
      <c r="A356" s="11"/>
      <c r="B356" s="156" t="s">
        <v>599</v>
      </c>
      <c r="C356" s="156"/>
      <c r="D356" s="156"/>
      <c r="E356" s="156"/>
      <c r="F356" s="156"/>
      <c r="G356" s="156"/>
      <c r="H356" s="156"/>
      <c r="I356" s="156"/>
      <c r="J356" s="156"/>
      <c r="K356" s="156"/>
      <c r="L356" s="156"/>
      <c r="M356" s="156"/>
      <c r="N356" s="156"/>
      <c r="O356" s="156"/>
      <c r="P356" s="156"/>
      <c r="Q356" s="156"/>
      <c r="R356" s="156"/>
      <c r="S356" s="156"/>
      <c r="T356" s="156"/>
      <c r="U356" s="156"/>
    </row>
    <row r="357" spans="1:21">
      <c r="A357" s="11"/>
      <c r="B357" s="13"/>
      <c r="C357" s="13"/>
      <c r="D357" s="13"/>
      <c r="E357" s="13"/>
      <c r="F357" s="13"/>
      <c r="G357" s="13"/>
      <c r="H357" s="13"/>
      <c r="I357" s="13"/>
      <c r="J357" s="13"/>
      <c r="K357" s="13"/>
      <c r="L357" s="13"/>
      <c r="M357" s="13"/>
      <c r="N357" s="13"/>
      <c r="O357" s="13"/>
      <c r="P357" s="13"/>
      <c r="Q357" s="13"/>
      <c r="R357" s="13"/>
      <c r="S357" s="13"/>
      <c r="T357" s="13"/>
      <c r="U357" s="13"/>
    </row>
    <row r="358" spans="1:21" ht="15.75" thickBot="1">
      <c r="A358" s="11"/>
      <c r="B358" s="10"/>
      <c r="C358" s="21" t="s">
        <v>623</v>
      </c>
      <c r="D358" s="21"/>
      <c r="E358" s="21"/>
      <c r="F358" s="21"/>
      <c r="G358" s="21"/>
      <c r="H358" s="21"/>
      <c r="I358" s="21"/>
      <c r="J358" s="21"/>
      <c r="K358" s="21"/>
      <c r="L358" s="21"/>
      <c r="M358" s="21"/>
      <c r="N358" s="21"/>
      <c r="O358" s="21"/>
      <c r="P358" s="21"/>
      <c r="Q358" s="21"/>
      <c r="R358" s="21"/>
      <c r="S358" s="21"/>
      <c r="T358" s="21"/>
      <c r="U358" s="21"/>
    </row>
    <row r="359" spans="1:21" ht="15.75" thickBot="1">
      <c r="A359" s="11"/>
      <c r="B359" s="58"/>
      <c r="C359" s="81" t="s">
        <v>600</v>
      </c>
      <c r="D359" s="81"/>
      <c r="E359" s="81"/>
      <c r="F359" s="10"/>
      <c r="G359" s="81" t="s">
        <v>601</v>
      </c>
      <c r="H359" s="81"/>
      <c r="I359" s="81"/>
      <c r="J359" s="10"/>
      <c r="K359" s="81" t="s">
        <v>602</v>
      </c>
      <c r="L359" s="81"/>
      <c r="M359" s="81"/>
      <c r="N359" s="10"/>
      <c r="O359" s="81" t="s">
        <v>548</v>
      </c>
      <c r="P359" s="81"/>
      <c r="Q359" s="81"/>
      <c r="R359" s="10"/>
      <c r="S359" s="81" t="s">
        <v>549</v>
      </c>
      <c r="T359" s="81"/>
      <c r="U359" s="81"/>
    </row>
    <row r="360" spans="1:21">
      <c r="A360" s="11"/>
      <c r="B360" s="173" t="s">
        <v>91</v>
      </c>
      <c r="C360" s="44" t="s">
        <v>177</v>
      </c>
      <c r="D360" s="46">
        <v>104882</v>
      </c>
      <c r="E360" s="48"/>
      <c r="F360" s="33"/>
      <c r="G360" s="44" t="s">
        <v>177</v>
      </c>
      <c r="H360" s="46">
        <v>92477</v>
      </c>
      <c r="I360" s="48"/>
      <c r="J360" s="33"/>
      <c r="K360" s="44" t="s">
        <v>177</v>
      </c>
      <c r="L360" s="46">
        <v>27158</v>
      </c>
      <c r="M360" s="48"/>
      <c r="N360" s="33"/>
      <c r="O360" s="44" t="s">
        <v>177</v>
      </c>
      <c r="P360" s="50" t="s">
        <v>640</v>
      </c>
      <c r="Q360" s="44" t="s">
        <v>191</v>
      </c>
      <c r="R360" s="33"/>
      <c r="S360" s="181" t="s">
        <v>177</v>
      </c>
      <c r="T360" s="183">
        <v>104882</v>
      </c>
      <c r="U360" s="48"/>
    </row>
    <row r="361" spans="1:21">
      <c r="A361" s="11"/>
      <c r="B361" s="173"/>
      <c r="C361" s="45"/>
      <c r="D361" s="47"/>
      <c r="E361" s="49"/>
      <c r="F361" s="33"/>
      <c r="G361" s="45"/>
      <c r="H361" s="47"/>
      <c r="I361" s="49"/>
      <c r="J361" s="33"/>
      <c r="K361" s="45"/>
      <c r="L361" s="47"/>
      <c r="M361" s="49"/>
      <c r="N361" s="33"/>
      <c r="O361" s="45"/>
      <c r="P361" s="51"/>
      <c r="Q361" s="45"/>
      <c r="R361" s="33"/>
      <c r="S361" s="182"/>
      <c r="T361" s="184"/>
      <c r="U361" s="49"/>
    </row>
    <row r="362" spans="1:21" ht="25.5">
      <c r="A362" s="11"/>
      <c r="B362" s="154" t="s">
        <v>97</v>
      </c>
      <c r="C362" s="29"/>
      <c r="D362" s="29"/>
      <c r="E362" s="29"/>
      <c r="F362" s="10"/>
      <c r="G362" s="29"/>
      <c r="H362" s="29"/>
      <c r="I362" s="29"/>
      <c r="J362" s="10"/>
      <c r="K362" s="29"/>
      <c r="L362" s="29"/>
      <c r="M362" s="29"/>
      <c r="N362" s="10"/>
      <c r="O362" s="29"/>
      <c r="P362" s="29"/>
      <c r="Q362" s="29"/>
      <c r="R362" s="10"/>
      <c r="S362" s="29"/>
      <c r="T362" s="29"/>
      <c r="U362" s="29"/>
    </row>
    <row r="363" spans="1:21">
      <c r="A363" s="11"/>
      <c r="B363" s="161" t="s">
        <v>98</v>
      </c>
      <c r="C363" s="31">
        <v>15879</v>
      </c>
      <c r="D363" s="31"/>
      <c r="E363" s="33"/>
      <c r="F363" s="33"/>
      <c r="G363" s="31">
        <v>7598</v>
      </c>
      <c r="H363" s="31"/>
      <c r="I363" s="33"/>
      <c r="J363" s="33"/>
      <c r="K363" s="31">
        <v>14891</v>
      </c>
      <c r="L363" s="31"/>
      <c r="M363" s="33"/>
      <c r="N363" s="33"/>
      <c r="O363" s="54" t="s">
        <v>677</v>
      </c>
      <c r="P363" s="54"/>
      <c r="Q363" s="56" t="s">
        <v>191</v>
      </c>
      <c r="R363" s="33"/>
      <c r="S363" s="163">
        <v>15879</v>
      </c>
      <c r="T363" s="163"/>
      <c r="U363" s="33"/>
    </row>
    <row r="364" spans="1:21">
      <c r="A364" s="11"/>
      <c r="B364" s="161"/>
      <c r="C364" s="31"/>
      <c r="D364" s="31"/>
      <c r="E364" s="33"/>
      <c r="F364" s="33"/>
      <c r="G364" s="31"/>
      <c r="H364" s="31"/>
      <c r="I364" s="33"/>
      <c r="J364" s="33"/>
      <c r="K364" s="31"/>
      <c r="L364" s="31"/>
      <c r="M364" s="33"/>
      <c r="N364" s="33"/>
      <c r="O364" s="54"/>
      <c r="P364" s="54"/>
      <c r="Q364" s="56"/>
      <c r="R364" s="33"/>
      <c r="S364" s="163"/>
      <c r="T364" s="163"/>
      <c r="U364" s="33"/>
    </row>
    <row r="365" spans="1:21">
      <c r="A365" s="11"/>
      <c r="B365" s="189" t="s">
        <v>99</v>
      </c>
      <c r="C365" s="65">
        <v>457</v>
      </c>
      <c r="D365" s="65"/>
      <c r="E365" s="29"/>
      <c r="F365" s="29"/>
      <c r="G365" s="65" t="s">
        <v>187</v>
      </c>
      <c r="H365" s="65"/>
      <c r="I365" s="29"/>
      <c r="J365" s="29"/>
      <c r="K365" s="65">
        <v>296</v>
      </c>
      <c r="L365" s="65"/>
      <c r="M365" s="29"/>
      <c r="N365" s="29"/>
      <c r="O365" s="65" t="s">
        <v>678</v>
      </c>
      <c r="P365" s="65"/>
      <c r="Q365" s="35" t="s">
        <v>191</v>
      </c>
      <c r="R365" s="29"/>
      <c r="S365" s="160">
        <v>457</v>
      </c>
      <c r="T365" s="160"/>
      <c r="U365" s="29"/>
    </row>
    <row r="366" spans="1:21">
      <c r="A366" s="11"/>
      <c r="B366" s="189"/>
      <c r="C366" s="65"/>
      <c r="D366" s="65"/>
      <c r="E366" s="29"/>
      <c r="F366" s="29"/>
      <c r="G366" s="65"/>
      <c r="H366" s="65"/>
      <c r="I366" s="29"/>
      <c r="J366" s="29"/>
      <c r="K366" s="65"/>
      <c r="L366" s="65"/>
      <c r="M366" s="29"/>
      <c r="N366" s="29"/>
      <c r="O366" s="65"/>
      <c r="P366" s="65"/>
      <c r="Q366" s="35"/>
      <c r="R366" s="29"/>
      <c r="S366" s="160"/>
      <c r="T366" s="160"/>
      <c r="U366" s="29"/>
    </row>
    <row r="367" spans="1:21">
      <c r="A367" s="11"/>
      <c r="B367" s="161" t="s">
        <v>100</v>
      </c>
      <c r="C367" s="54" t="s">
        <v>679</v>
      </c>
      <c r="D367" s="54"/>
      <c r="E367" s="56" t="s">
        <v>191</v>
      </c>
      <c r="F367" s="33"/>
      <c r="G367" s="54" t="s">
        <v>187</v>
      </c>
      <c r="H367" s="54"/>
      <c r="I367" s="33"/>
      <c r="J367" s="33"/>
      <c r="K367" s="54" t="s">
        <v>679</v>
      </c>
      <c r="L367" s="54"/>
      <c r="M367" s="56" t="s">
        <v>191</v>
      </c>
      <c r="N367" s="33"/>
      <c r="O367" s="54">
        <v>30</v>
      </c>
      <c r="P367" s="54"/>
      <c r="Q367" s="33"/>
      <c r="R367" s="33"/>
      <c r="S367" s="162" t="s">
        <v>679</v>
      </c>
      <c r="T367" s="162"/>
      <c r="U367" s="174" t="s">
        <v>191</v>
      </c>
    </row>
    <row r="368" spans="1:21" ht="15.75" thickBot="1">
      <c r="A368" s="11"/>
      <c r="B368" s="161"/>
      <c r="C368" s="55"/>
      <c r="D368" s="55"/>
      <c r="E368" s="57"/>
      <c r="F368" s="33"/>
      <c r="G368" s="55"/>
      <c r="H368" s="55"/>
      <c r="I368" s="34"/>
      <c r="J368" s="33"/>
      <c r="K368" s="55"/>
      <c r="L368" s="55"/>
      <c r="M368" s="57"/>
      <c r="N368" s="33"/>
      <c r="O368" s="55"/>
      <c r="P368" s="55"/>
      <c r="Q368" s="34"/>
      <c r="R368" s="33"/>
      <c r="S368" s="165"/>
      <c r="T368" s="165"/>
      <c r="U368" s="176"/>
    </row>
    <row r="369" spans="1:21">
      <c r="A369" s="11"/>
      <c r="B369" s="157" t="s">
        <v>680</v>
      </c>
      <c r="C369" s="167">
        <v>16306</v>
      </c>
      <c r="D369" s="167"/>
      <c r="E369" s="27"/>
      <c r="F369" s="29"/>
      <c r="G369" s="167">
        <v>7598</v>
      </c>
      <c r="H369" s="167"/>
      <c r="I369" s="27"/>
      <c r="J369" s="29"/>
      <c r="K369" s="167">
        <v>15157</v>
      </c>
      <c r="L369" s="167"/>
      <c r="M369" s="27"/>
      <c r="N369" s="29"/>
      <c r="O369" s="169" t="s">
        <v>681</v>
      </c>
      <c r="P369" s="169"/>
      <c r="Q369" s="171" t="s">
        <v>191</v>
      </c>
      <c r="R369" s="29"/>
      <c r="S369" s="167">
        <v>16306</v>
      </c>
      <c r="T369" s="167"/>
      <c r="U369" s="27"/>
    </row>
    <row r="370" spans="1:21" ht="15.75" thickBot="1">
      <c r="A370" s="11"/>
      <c r="B370" s="157"/>
      <c r="C370" s="185"/>
      <c r="D370" s="185"/>
      <c r="E370" s="68"/>
      <c r="F370" s="29"/>
      <c r="G370" s="185"/>
      <c r="H370" s="185"/>
      <c r="I370" s="68"/>
      <c r="J370" s="29"/>
      <c r="K370" s="185"/>
      <c r="L370" s="185"/>
      <c r="M370" s="68"/>
      <c r="N370" s="29"/>
      <c r="O370" s="187"/>
      <c r="P370" s="187"/>
      <c r="Q370" s="188"/>
      <c r="R370" s="29"/>
      <c r="S370" s="185"/>
      <c r="T370" s="185"/>
      <c r="U370" s="68"/>
    </row>
    <row r="371" spans="1:21">
      <c r="A371" s="11"/>
      <c r="B371" s="161" t="s">
        <v>102</v>
      </c>
      <c r="C371" s="181" t="s">
        <v>177</v>
      </c>
      <c r="D371" s="183">
        <v>121188</v>
      </c>
      <c r="E371" s="48"/>
      <c r="F371" s="33"/>
      <c r="G371" s="181" t="s">
        <v>177</v>
      </c>
      <c r="H371" s="183">
        <v>100075</v>
      </c>
      <c r="I371" s="48"/>
      <c r="J371" s="33"/>
      <c r="K371" s="181" t="s">
        <v>177</v>
      </c>
      <c r="L371" s="183">
        <v>42315</v>
      </c>
      <c r="M371" s="48"/>
      <c r="N371" s="33"/>
      <c r="O371" s="181" t="s">
        <v>177</v>
      </c>
      <c r="P371" s="190" t="s">
        <v>682</v>
      </c>
      <c r="Q371" s="181" t="s">
        <v>191</v>
      </c>
      <c r="R371" s="33"/>
      <c r="S371" s="181" t="s">
        <v>177</v>
      </c>
      <c r="T371" s="183">
        <v>121188</v>
      </c>
      <c r="U371" s="48"/>
    </row>
    <row r="372" spans="1:21" ht="15.75" thickBot="1">
      <c r="A372" s="11"/>
      <c r="B372" s="161"/>
      <c r="C372" s="192"/>
      <c r="D372" s="193"/>
      <c r="E372" s="73"/>
      <c r="F372" s="33"/>
      <c r="G372" s="192"/>
      <c r="H372" s="193"/>
      <c r="I372" s="73"/>
      <c r="J372" s="33"/>
      <c r="K372" s="192"/>
      <c r="L372" s="193"/>
      <c r="M372" s="73"/>
      <c r="N372" s="33"/>
      <c r="O372" s="192"/>
      <c r="P372" s="194"/>
      <c r="Q372" s="192"/>
      <c r="R372" s="33"/>
      <c r="S372" s="192"/>
      <c r="T372" s="193"/>
      <c r="U372" s="73"/>
    </row>
    <row r="373" spans="1:21" ht="15.75" thickTop="1">
      <c r="A373" s="11"/>
      <c r="B373" s="19"/>
      <c r="C373" s="19"/>
      <c r="D373" s="19"/>
      <c r="E373" s="19"/>
      <c r="F373" s="19"/>
      <c r="G373" s="19"/>
      <c r="H373" s="19"/>
      <c r="I373" s="19"/>
      <c r="J373" s="19"/>
      <c r="K373" s="19"/>
      <c r="L373" s="19"/>
      <c r="M373" s="19"/>
      <c r="N373" s="19"/>
      <c r="O373" s="19"/>
      <c r="P373" s="19"/>
      <c r="Q373" s="19"/>
      <c r="R373" s="19"/>
      <c r="S373" s="19"/>
      <c r="T373" s="19"/>
      <c r="U373" s="19"/>
    </row>
    <row r="374" spans="1:21">
      <c r="A374" s="11"/>
      <c r="B374" s="156" t="s">
        <v>597</v>
      </c>
      <c r="C374" s="156"/>
      <c r="D374" s="156"/>
      <c r="E374" s="156"/>
      <c r="F374" s="156"/>
      <c r="G374" s="156"/>
      <c r="H374" s="156"/>
      <c r="I374" s="156"/>
      <c r="J374" s="156"/>
      <c r="K374" s="156"/>
      <c r="L374" s="156"/>
      <c r="M374" s="156"/>
      <c r="N374" s="156"/>
      <c r="O374" s="156"/>
      <c r="P374" s="156"/>
      <c r="Q374" s="156"/>
      <c r="R374" s="156"/>
      <c r="S374" s="156"/>
      <c r="T374" s="156"/>
      <c r="U374" s="156"/>
    </row>
    <row r="375" spans="1:21">
      <c r="A375" s="11"/>
      <c r="B375" s="156" t="s">
        <v>676</v>
      </c>
      <c r="C375" s="156"/>
      <c r="D375" s="156"/>
      <c r="E375" s="156"/>
      <c r="F375" s="156"/>
      <c r="G375" s="156"/>
      <c r="H375" s="156"/>
      <c r="I375" s="156"/>
      <c r="J375" s="156"/>
      <c r="K375" s="156"/>
      <c r="L375" s="156"/>
      <c r="M375" s="156"/>
      <c r="N375" s="156"/>
      <c r="O375" s="156"/>
      <c r="P375" s="156"/>
      <c r="Q375" s="156"/>
      <c r="R375" s="156"/>
      <c r="S375" s="156"/>
      <c r="T375" s="156"/>
      <c r="U375" s="156"/>
    </row>
    <row r="376" spans="1:21">
      <c r="A376" s="11"/>
      <c r="B376" s="156" t="s">
        <v>599</v>
      </c>
      <c r="C376" s="156"/>
      <c r="D376" s="156"/>
      <c r="E376" s="156"/>
      <c r="F376" s="156"/>
      <c r="G376" s="156"/>
      <c r="H376" s="156"/>
      <c r="I376" s="156"/>
      <c r="J376" s="156"/>
      <c r="K376" s="156"/>
      <c r="L376" s="156"/>
      <c r="M376" s="156"/>
      <c r="N376" s="156"/>
      <c r="O376" s="156"/>
      <c r="P376" s="156"/>
      <c r="Q376" s="156"/>
      <c r="R376" s="156"/>
      <c r="S376" s="156"/>
      <c r="T376" s="156"/>
      <c r="U376" s="156"/>
    </row>
    <row r="377" spans="1:21">
      <c r="A377" s="11"/>
      <c r="B377" s="13"/>
      <c r="C377" s="13"/>
      <c r="D377" s="13"/>
      <c r="E377" s="13"/>
      <c r="F377" s="13"/>
      <c r="G377" s="13"/>
      <c r="H377" s="13"/>
      <c r="I377" s="13"/>
      <c r="J377" s="13"/>
      <c r="K377" s="13"/>
      <c r="L377" s="13"/>
      <c r="M377" s="13"/>
      <c r="N377" s="13"/>
      <c r="O377" s="13"/>
      <c r="P377" s="13"/>
      <c r="Q377" s="13"/>
      <c r="R377" s="13"/>
      <c r="S377" s="13"/>
      <c r="T377" s="13"/>
      <c r="U377" s="13"/>
    </row>
    <row r="378" spans="1:21" ht="15.75" thickBot="1">
      <c r="A378" s="11"/>
      <c r="B378" s="10"/>
      <c r="C378" s="21" t="s">
        <v>641</v>
      </c>
      <c r="D378" s="21"/>
      <c r="E378" s="21"/>
      <c r="F378" s="21"/>
      <c r="G378" s="21"/>
      <c r="H378" s="21"/>
      <c r="I378" s="21"/>
      <c r="J378" s="21"/>
      <c r="K378" s="21"/>
      <c r="L378" s="21"/>
      <c r="M378" s="21"/>
      <c r="N378" s="21"/>
      <c r="O378" s="21"/>
      <c r="P378" s="21"/>
      <c r="Q378" s="21"/>
      <c r="R378" s="21"/>
      <c r="S378" s="21"/>
      <c r="T378" s="21"/>
      <c r="U378" s="21"/>
    </row>
    <row r="379" spans="1:21" ht="15.75" thickBot="1">
      <c r="A379" s="11"/>
      <c r="B379" s="58"/>
      <c r="C379" s="81" t="s">
        <v>600</v>
      </c>
      <c r="D379" s="81"/>
      <c r="E379" s="81"/>
      <c r="F379" s="10"/>
      <c r="G379" s="81" t="s">
        <v>601</v>
      </c>
      <c r="H379" s="81"/>
      <c r="I379" s="81"/>
      <c r="J379" s="10"/>
      <c r="K379" s="81" t="s">
        <v>602</v>
      </c>
      <c r="L379" s="81"/>
      <c r="M379" s="81"/>
      <c r="N379" s="10"/>
      <c r="O379" s="81" t="s">
        <v>548</v>
      </c>
      <c r="P379" s="81"/>
      <c r="Q379" s="81"/>
      <c r="R379" s="10"/>
      <c r="S379" s="81" t="s">
        <v>549</v>
      </c>
      <c r="T379" s="81"/>
      <c r="U379" s="81"/>
    </row>
    <row r="380" spans="1:21">
      <c r="A380" s="11"/>
      <c r="B380" s="173" t="s">
        <v>91</v>
      </c>
      <c r="C380" s="44" t="s">
        <v>177</v>
      </c>
      <c r="D380" s="46">
        <v>75722</v>
      </c>
      <c r="E380" s="48"/>
      <c r="F380" s="33"/>
      <c r="G380" s="44" t="s">
        <v>177</v>
      </c>
      <c r="H380" s="46">
        <v>64909</v>
      </c>
      <c r="I380" s="48"/>
      <c r="J380" s="33"/>
      <c r="K380" s="44" t="s">
        <v>177</v>
      </c>
      <c r="L380" s="46">
        <v>21266</v>
      </c>
      <c r="M380" s="48"/>
      <c r="N380" s="33"/>
      <c r="O380" s="44" t="s">
        <v>177</v>
      </c>
      <c r="P380" s="50" t="s">
        <v>651</v>
      </c>
      <c r="Q380" s="44" t="s">
        <v>191</v>
      </c>
      <c r="R380" s="33"/>
      <c r="S380" s="181" t="s">
        <v>177</v>
      </c>
      <c r="T380" s="183">
        <v>75722</v>
      </c>
      <c r="U380" s="48"/>
    </row>
    <row r="381" spans="1:21">
      <c r="A381" s="11"/>
      <c r="B381" s="173"/>
      <c r="C381" s="45"/>
      <c r="D381" s="47"/>
      <c r="E381" s="49"/>
      <c r="F381" s="33"/>
      <c r="G381" s="45"/>
      <c r="H381" s="47"/>
      <c r="I381" s="49"/>
      <c r="J381" s="33"/>
      <c r="K381" s="45"/>
      <c r="L381" s="47"/>
      <c r="M381" s="49"/>
      <c r="N381" s="33"/>
      <c r="O381" s="45"/>
      <c r="P381" s="51"/>
      <c r="Q381" s="45"/>
      <c r="R381" s="33"/>
      <c r="S381" s="182"/>
      <c r="T381" s="184"/>
      <c r="U381" s="49"/>
    </row>
    <row r="382" spans="1:21" ht="25.5">
      <c r="A382" s="11"/>
      <c r="B382" s="154" t="s">
        <v>683</v>
      </c>
      <c r="C382" s="29"/>
      <c r="D382" s="29"/>
      <c r="E382" s="29"/>
      <c r="F382" s="10"/>
      <c r="G382" s="29"/>
      <c r="H382" s="29"/>
      <c r="I382" s="29"/>
      <c r="J382" s="10"/>
      <c r="K382" s="29"/>
      <c r="L382" s="29"/>
      <c r="M382" s="29"/>
      <c r="N382" s="10"/>
      <c r="O382" s="29"/>
      <c r="P382" s="29"/>
      <c r="Q382" s="29"/>
      <c r="R382" s="10"/>
      <c r="S382" s="29"/>
      <c r="T382" s="29"/>
      <c r="U382" s="29"/>
    </row>
    <row r="383" spans="1:21">
      <c r="A383" s="11"/>
      <c r="B383" s="161" t="s">
        <v>98</v>
      </c>
      <c r="C383" s="54" t="s">
        <v>515</v>
      </c>
      <c r="D383" s="54"/>
      <c r="E383" s="56" t="s">
        <v>191</v>
      </c>
      <c r="F383" s="33"/>
      <c r="G383" s="54" t="s">
        <v>684</v>
      </c>
      <c r="H383" s="54"/>
      <c r="I383" s="56" t="s">
        <v>191</v>
      </c>
      <c r="J383" s="33"/>
      <c r="K383" s="54" t="s">
        <v>685</v>
      </c>
      <c r="L383" s="54"/>
      <c r="M383" s="56" t="s">
        <v>191</v>
      </c>
      <c r="N383" s="33"/>
      <c r="O383" s="31">
        <v>4580</v>
      </c>
      <c r="P383" s="31"/>
      <c r="Q383" s="33"/>
      <c r="R383" s="33"/>
      <c r="S383" s="162" t="s">
        <v>515</v>
      </c>
      <c r="T383" s="162"/>
      <c r="U383" s="174" t="s">
        <v>191</v>
      </c>
    </row>
    <row r="384" spans="1:21">
      <c r="A384" s="11"/>
      <c r="B384" s="161"/>
      <c r="C384" s="54"/>
      <c r="D384" s="54"/>
      <c r="E384" s="56"/>
      <c r="F384" s="33"/>
      <c r="G384" s="54"/>
      <c r="H384" s="54"/>
      <c r="I384" s="56"/>
      <c r="J384" s="33"/>
      <c r="K384" s="54"/>
      <c r="L384" s="54"/>
      <c r="M384" s="56"/>
      <c r="N384" s="33"/>
      <c r="O384" s="31"/>
      <c r="P384" s="31"/>
      <c r="Q384" s="33"/>
      <c r="R384" s="33"/>
      <c r="S384" s="162"/>
      <c r="T384" s="162"/>
      <c r="U384" s="174"/>
    </row>
    <row r="385" spans="1:21">
      <c r="A385" s="11"/>
      <c r="B385" s="189" t="s">
        <v>99</v>
      </c>
      <c r="C385" s="37">
        <v>2629</v>
      </c>
      <c r="D385" s="37"/>
      <c r="E385" s="29"/>
      <c r="F385" s="29"/>
      <c r="G385" s="65" t="s">
        <v>187</v>
      </c>
      <c r="H385" s="65"/>
      <c r="I385" s="29"/>
      <c r="J385" s="29"/>
      <c r="K385" s="65">
        <v>943</v>
      </c>
      <c r="L385" s="65"/>
      <c r="M385" s="29"/>
      <c r="N385" s="29"/>
      <c r="O385" s="65" t="s">
        <v>686</v>
      </c>
      <c r="P385" s="65"/>
      <c r="Q385" s="35" t="s">
        <v>191</v>
      </c>
      <c r="R385" s="29"/>
      <c r="S385" s="159">
        <v>2629</v>
      </c>
      <c r="T385" s="159"/>
      <c r="U385" s="29"/>
    </row>
    <row r="386" spans="1:21" ht="15.75" thickBot="1">
      <c r="A386" s="11"/>
      <c r="B386" s="189"/>
      <c r="C386" s="67"/>
      <c r="D386" s="67"/>
      <c r="E386" s="68"/>
      <c r="F386" s="29"/>
      <c r="G386" s="69"/>
      <c r="H386" s="69"/>
      <c r="I386" s="68"/>
      <c r="J386" s="29"/>
      <c r="K386" s="69"/>
      <c r="L386" s="69"/>
      <c r="M386" s="68"/>
      <c r="N386" s="29"/>
      <c r="O386" s="69"/>
      <c r="P386" s="69"/>
      <c r="Q386" s="70"/>
      <c r="R386" s="29"/>
      <c r="S386" s="185"/>
      <c r="T386" s="185"/>
      <c r="U386" s="68"/>
    </row>
    <row r="387" spans="1:21">
      <c r="A387" s="11"/>
      <c r="B387" s="161" t="s">
        <v>687</v>
      </c>
      <c r="C387" s="190" t="s">
        <v>688</v>
      </c>
      <c r="D387" s="190"/>
      <c r="E387" s="181" t="s">
        <v>191</v>
      </c>
      <c r="F387" s="33"/>
      <c r="G387" s="190" t="s">
        <v>684</v>
      </c>
      <c r="H387" s="190"/>
      <c r="I387" s="181" t="s">
        <v>191</v>
      </c>
      <c r="J387" s="33"/>
      <c r="K387" s="190" t="s">
        <v>689</v>
      </c>
      <c r="L387" s="190"/>
      <c r="M387" s="181" t="s">
        <v>191</v>
      </c>
      <c r="N387" s="33"/>
      <c r="O387" s="183">
        <v>3637</v>
      </c>
      <c r="P387" s="183"/>
      <c r="Q387" s="48"/>
      <c r="R387" s="33"/>
      <c r="S387" s="190" t="s">
        <v>688</v>
      </c>
      <c r="T387" s="190"/>
      <c r="U387" s="181" t="s">
        <v>191</v>
      </c>
    </row>
    <row r="388" spans="1:21" ht="15.75" thickBot="1">
      <c r="A388" s="11"/>
      <c r="B388" s="161"/>
      <c r="C388" s="165"/>
      <c r="D388" s="165"/>
      <c r="E388" s="176"/>
      <c r="F388" s="33"/>
      <c r="G388" s="165"/>
      <c r="H388" s="165"/>
      <c r="I388" s="176"/>
      <c r="J388" s="33"/>
      <c r="K388" s="165"/>
      <c r="L388" s="165"/>
      <c r="M388" s="176"/>
      <c r="N388" s="33"/>
      <c r="O388" s="164"/>
      <c r="P388" s="164"/>
      <c r="Q388" s="34"/>
      <c r="R388" s="33"/>
      <c r="S388" s="165"/>
      <c r="T388" s="165"/>
      <c r="U388" s="176"/>
    </row>
    <row r="389" spans="1:21">
      <c r="A389" s="11"/>
      <c r="B389" s="157" t="s">
        <v>102</v>
      </c>
      <c r="C389" s="171" t="s">
        <v>177</v>
      </c>
      <c r="D389" s="167">
        <v>75147</v>
      </c>
      <c r="E389" s="27"/>
      <c r="F389" s="29"/>
      <c r="G389" s="171" t="s">
        <v>177</v>
      </c>
      <c r="H389" s="167">
        <v>62863</v>
      </c>
      <c r="I389" s="27"/>
      <c r="J389" s="29"/>
      <c r="K389" s="171" t="s">
        <v>177</v>
      </c>
      <c r="L389" s="167">
        <v>19675</v>
      </c>
      <c r="M389" s="27"/>
      <c r="N389" s="29"/>
      <c r="O389" s="171" t="s">
        <v>177</v>
      </c>
      <c r="P389" s="169" t="s">
        <v>690</v>
      </c>
      <c r="Q389" s="171" t="s">
        <v>191</v>
      </c>
      <c r="R389" s="29"/>
      <c r="S389" s="171" t="s">
        <v>177</v>
      </c>
      <c r="T389" s="167">
        <v>75147</v>
      </c>
      <c r="U389" s="27"/>
    </row>
    <row r="390" spans="1:21" ht="15.75" thickBot="1">
      <c r="A390" s="11"/>
      <c r="B390" s="157"/>
      <c r="C390" s="177"/>
      <c r="D390" s="178"/>
      <c r="E390" s="39"/>
      <c r="F390" s="29"/>
      <c r="G390" s="177"/>
      <c r="H390" s="178"/>
      <c r="I390" s="39"/>
      <c r="J390" s="29"/>
      <c r="K390" s="177"/>
      <c r="L390" s="178"/>
      <c r="M390" s="39"/>
      <c r="N390" s="29"/>
      <c r="O390" s="177"/>
      <c r="P390" s="179"/>
      <c r="Q390" s="177"/>
      <c r="R390" s="29"/>
      <c r="S390" s="177"/>
      <c r="T390" s="178"/>
      <c r="U390" s="39"/>
    </row>
    <row r="391" spans="1:21" ht="15.75" thickTop="1">
      <c r="A391" s="11"/>
      <c r="B391" s="19"/>
      <c r="C391" s="19"/>
      <c r="D391" s="19"/>
      <c r="E391" s="19"/>
      <c r="F391" s="19"/>
      <c r="G391" s="19"/>
      <c r="H391" s="19"/>
      <c r="I391" s="19"/>
      <c r="J391" s="19"/>
      <c r="K391" s="19"/>
      <c r="L391" s="19"/>
      <c r="M391" s="19"/>
      <c r="N391" s="19"/>
      <c r="O391" s="19"/>
      <c r="P391" s="19"/>
      <c r="Q391" s="19"/>
      <c r="R391" s="19"/>
      <c r="S391" s="19"/>
      <c r="T391" s="19"/>
      <c r="U391" s="19"/>
    </row>
    <row r="392" spans="1:21">
      <c r="A392" s="11"/>
      <c r="B392" s="156" t="s">
        <v>597</v>
      </c>
      <c r="C392" s="156"/>
      <c r="D392" s="156"/>
      <c r="E392" s="156"/>
      <c r="F392" s="156"/>
      <c r="G392" s="156"/>
      <c r="H392" s="156"/>
      <c r="I392" s="156"/>
      <c r="J392" s="156"/>
      <c r="K392" s="156"/>
      <c r="L392" s="156"/>
      <c r="M392" s="156"/>
      <c r="N392" s="156"/>
      <c r="O392" s="156"/>
      <c r="P392" s="156"/>
      <c r="Q392" s="156"/>
      <c r="R392" s="156"/>
      <c r="S392" s="156"/>
      <c r="T392" s="156"/>
      <c r="U392" s="156"/>
    </row>
    <row r="393" spans="1:21">
      <c r="A393" s="11"/>
      <c r="B393" s="156" t="s">
        <v>676</v>
      </c>
      <c r="C393" s="156"/>
      <c r="D393" s="156"/>
      <c r="E393" s="156"/>
      <c r="F393" s="156"/>
      <c r="G393" s="156"/>
      <c r="H393" s="156"/>
      <c r="I393" s="156"/>
      <c r="J393" s="156"/>
      <c r="K393" s="156"/>
      <c r="L393" s="156"/>
      <c r="M393" s="156"/>
      <c r="N393" s="156"/>
      <c r="O393" s="156"/>
      <c r="P393" s="156"/>
      <c r="Q393" s="156"/>
      <c r="R393" s="156"/>
      <c r="S393" s="156"/>
      <c r="T393" s="156"/>
      <c r="U393" s="156"/>
    </row>
    <row r="394" spans="1:21">
      <c r="A394" s="11"/>
      <c r="B394" s="156" t="s">
        <v>599</v>
      </c>
      <c r="C394" s="156"/>
      <c r="D394" s="156"/>
      <c r="E394" s="156"/>
      <c r="F394" s="156"/>
      <c r="G394" s="156"/>
      <c r="H394" s="156"/>
      <c r="I394" s="156"/>
      <c r="J394" s="156"/>
      <c r="K394" s="156"/>
      <c r="L394" s="156"/>
      <c r="M394" s="156"/>
      <c r="N394" s="156"/>
      <c r="O394" s="156"/>
      <c r="P394" s="156"/>
      <c r="Q394" s="156"/>
      <c r="R394" s="156"/>
      <c r="S394" s="156"/>
      <c r="T394" s="156"/>
      <c r="U394" s="156"/>
    </row>
    <row r="395" spans="1:21">
      <c r="A395" s="11"/>
      <c r="B395" s="13"/>
      <c r="C395" s="13"/>
      <c r="D395" s="13"/>
      <c r="E395" s="13"/>
      <c r="F395" s="13"/>
      <c r="G395" s="13"/>
      <c r="H395" s="13"/>
      <c r="I395" s="13"/>
      <c r="J395" s="13"/>
      <c r="K395" s="13"/>
      <c r="L395" s="13"/>
      <c r="M395" s="13"/>
      <c r="N395" s="13"/>
      <c r="O395" s="13"/>
      <c r="P395" s="13"/>
      <c r="Q395" s="13"/>
      <c r="R395" s="13"/>
      <c r="S395" s="13"/>
      <c r="T395" s="13"/>
      <c r="U395" s="13"/>
    </row>
    <row r="396" spans="1:21" ht="15.75" thickBot="1">
      <c r="A396" s="11"/>
      <c r="B396" s="10"/>
      <c r="C396" s="21" t="s">
        <v>652</v>
      </c>
      <c r="D396" s="21"/>
      <c r="E396" s="21"/>
      <c r="F396" s="21"/>
      <c r="G396" s="21"/>
      <c r="H396" s="21"/>
      <c r="I396" s="21"/>
      <c r="J396" s="21"/>
      <c r="K396" s="21"/>
      <c r="L396" s="21"/>
      <c r="M396" s="21"/>
      <c r="N396" s="21"/>
      <c r="O396" s="21"/>
      <c r="P396" s="21"/>
      <c r="Q396" s="21"/>
      <c r="R396" s="21"/>
      <c r="S396" s="21"/>
      <c r="T396" s="21"/>
      <c r="U396" s="21"/>
    </row>
    <row r="397" spans="1:21" ht="15.75" thickBot="1">
      <c r="A397" s="11"/>
      <c r="B397" s="58"/>
      <c r="C397" s="81" t="s">
        <v>600</v>
      </c>
      <c r="D397" s="81"/>
      <c r="E397" s="81"/>
      <c r="F397" s="10"/>
      <c r="G397" s="81" t="s">
        <v>601</v>
      </c>
      <c r="H397" s="81"/>
      <c r="I397" s="81"/>
      <c r="J397" s="10"/>
      <c r="K397" s="81" t="s">
        <v>602</v>
      </c>
      <c r="L397" s="81"/>
      <c r="M397" s="81"/>
      <c r="N397" s="10"/>
      <c r="O397" s="81" t="s">
        <v>548</v>
      </c>
      <c r="P397" s="81"/>
      <c r="Q397" s="81"/>
      <c r="R397" s="10"/>
      <c r="S397" s="81" t="s">
        <v>549</v>
      </c>
      <c r="T397" s="81"/>
      <c r="U397" s="81"/>
    </row>
    <row r="398" spans="1:21">
      <c r="A398" s="11"/>
      <c r="B398" s="173" t="s">
        <v>91</v>
      </c>
      <c r="C398" s="181" t="s">
        <v>177</v>
      </c>
      <c r="D398" s="183">
        <v>209535</v>
      </c>
      <c r="E398" s="48"/>
      <c r="F398" s="33"/>
      <c r="G398" s="181" t="s">
        <v>177</v>
      </c>
      <c r="H398" s="183">
        <v>184028</v>
      </c>
      <c r="I398" s="48"/>
      <c r="J398" s="33"/>
      <c r="K398" s="181" t="s">
        <v>177</v>
      </c>
      <c r="L398" s="183">
        <v>55015</v>
      </c>
      <c r="M398" s="48"/>
      <c r="N398" s="33"/>
      <c r="O398" s="181" t="s">
        <v>177</v>
      </c>
      <c r="P398" s="190" t="s">
        <v>663</v>
      </c>
      <c r="Q398" s="181" t="s">
        <v>191</v>
      </c>
      <c r="R398" s="33"/>
      <c r="S398" s="181" t="s">
        <v>177</v>
      </c>
      <c r="T398" s="183">
        <v>209535</v>
      </c>
      <c r="U398" s="48"/>
    </row>
    <row r="399" spans="1:21">
      <c r="A399" s="11"/>
      <c r="B399" s="173"/>
      <c r="C399" s="182"/>
      <c r="D399" s="184"/>
      <c r="E399" s="49"/>
      <c r="F399" s="33"/>
      <c r="G399" s="182"/>
      <c r="H399" s="184"/>
      <c r="I399" s="49"/>
      <c r="J399" s="33"/>
      <c r="K399" s="182"/>
      <c r="L399" s="184"/>
      <c r="M399" s="49"/>
      <c r="N399" s="33"/>
      <c r="O399" s="182"/>
      <c r="P399" s="191"/>
      <c r="Q399" s="182"/>
      <c r="R399" s="33"/>
      <c r="S399" s="182"/>
      <c r="T399" s="184"/>
      <c r="U399" s="49"/>
    </row>
    <row r="400" spans="1:21" ht="25.5">
      <c r="A400" s="11"/>
      <c r="B400" s="154" t="s">
        <v>97</v>
      </c>
      <c r="C400" s="29"/>
      <c r="D400" s="29"/>
      <c r="E400" s="29"/>
      <c r="F400" s="10"/>
      <c r="G400" s="29"/>
      <c r="H400" s="29"/>
      <c r="I400" s="29"/>
      <c r="J400" s="10"/>
      <c r="K400" s="29"/>
      <c r="L400" s="29"/>
      <c r="M400" s="29"/>
      <c r="N400" s="10"/>
      <c r="O400" s="29"/>
      <c r="P400" s="29"/>
      <c r="Q400" s="29"/>
      <c r="R400" s="10"/>
      <c r="S400" s="29"/>
      <c r="T400" s="29"/>
      <c r="U400" s="29"/>
    </row>
    <row r="401" spans="1:21">
      <c r="A401" s="11"/>
      <c r="B401" s="161" t="s">
        <v>98</v>
      </c>
      <c r="C401" s="163">
        <v>15316</v>
      </c>
      <c r="D401" s="163"/>
      <c r="E401" s="33"/>
      <c r="F401" s="33"/>
      <c r="G401" s="163">
        <v>7520</v>
      </c>
      <c r="H401" s="163"/>
      <c r="I401" s="33"/>
      <c r="J401" s="33"/>
      <c r="K401" s="163">
        <v>15312</v>
      </c>
      <c r="L401" s="163"/>
      <c r="M401" s="33"/>
      <c r="N401" s="33"/>
      <c r="O401" s="162" t="s">
        <v>691</v>
      </c>
      <c r="P401" s="162"/>
      <c r="Q401" s="174" t="s">
        <v>191</v>
      </c>
      <c r="R401" s="33"/>
      <c r="S401" s="163">
        <v>15316</v>
      </c>
      <c r="T401" s="163"/>
      <c r="U401" s="33"/>
    </row>
    <row r="402" spans="1:21">
      <c r="A402" s="11"/>
      <c r="B402" s="161"/>
      <c r="C402" s="163"/>
      <c r="D402" s="163"/>
      <c r="E402" s="33"/>
      <c r="F402" s="33"/>
      <c r="G402" s="163"/>
      <c r="H402" s="163"/>
      <c r="I402" s="33"/>
      <c r="J402" s="33"/>
      <c r="K402" s="163"/>
      <c r="L402" s="163"/>
      <c r="M402" s="33"/>
      <c r="N402" s="33"/>
      <c r="O402" s="162"/>
      <c r="P402" s="162"/>
      <c r="Q402" s="174"/>
      <c r="R402" s="33"/>
      <c r="S402" s="163"/>
      <c r="T402" s="163"/>
      <c r="U402" s="33"/>
    </row>
    <row r="403" spans="1:21">
      <c r="A403" s="11"/>
      <c r="B403" s="189" t="s">
        <v>99</v>
      </c>
      <c r="C403" s="159">
        <v>1250</v>
      </c>
      <c r="D403" s="159"/>
      <c r="E403" s="29"/>
      <c r="F403" s="29"/>
      <c r="G403" s="160" t="s">
        <v>187</v>
      </c>
      <c r="H403" s="160"/>
      <c r="I403" s="29"/>
      <c r="J403" s="29"/>
      <c r="K403" s="160">
        <v>181</v>
      </c>
      <c r="L403" s="160"/>
      <c r="M403" s="29"/>
      <c r="N403" s="29"/>
      <c r="O403" s="160" t="s">
        <v>692</v>
      </c>
      <c r="P403" s="160"/>
      <c r="Q403" s="158" t="s">
        <v>191</v>
      </c>
      <c r="R403" s="29"/>
      <c r="S403" s="159">
        <v>1250</v>
      </c>
      <c r="T403" s="159"/>
      <c r="U403" s="29"/>
    </row>
    <row r="404" spans="1:21">
      <c r="A404" s="11"/>
      <c r="B404" s="189"/>
      <c r="C404" s="159"/>
      <c r="D404" s="159"/>
      <c r="E404" s="29"/>
      <c r="F404" s="29"/>
      <c r="G404" s="160"/>
      <c r="H404" s="160"/>
      <c r="I404" s="29"/>
      <c r="J404" s="29"/>
      <c r="K404" s="160"/>
      <c r="L404" s="160"/>
      <c r="M404" s="29"/>
      <c r="N404" s="29"/>
      <c r="O404" s="160"/>
      <c r="P404" s="160"/>
      <c r="Q404" s="158"/>
      <c r="R404" s="29"/>
      <c r="S404" s="159"/>
      <c r="T404" s="159"/>
      <c r="U404" s="29"/>
    </row>
    <row r="405" spans="1:21">
      <c r="A405" s="11"/>
      <c r="B405" s="161" t="s">
        <v>100</v>
      </c>
      <c r="C405" s="162" t="s">
        <v>693</v>
      </c>
      <c r="D405" s="162"/>
      <c r="E405" s="174" t="s">
        <v>191</v>
      </c>
      <c r="F405" s="33"/>
      <c r="G405" s="162" t="s">
        <v>187</v>
      </c>
      <c r="H405" s="162"/>
      <c r="I405" s="33"/>
      <c r="J405" s="33"/>
      <c r="K405" s="162" t="s">
        <v>693</v>
      </c>
      <c r="L405" s="162"/>
      <c r="M405" s="174" t="s">
        <v>191</v>
      </c>
      <c r="N405" s="33"/>
      <c r="O405" s="162">
        <v>67</v>
      </c>
      <c r="P405" s="162"/>
      <c r="Q405" s="33"/>
      <c r="R405" s="33"/>
      <c r="S405" s="162" t="s">
        <v>693</v>
      </c>
      <c r="T405" s="162"/>
      <c r="U405" s="174" t="s">
        <v>191</v>
      </c>
    </row>
    <row r="406" spans="1:21" ht="15.75" thickBot="1">
      <c r="A406" s="11"/>
      <c r="B406" s="161"/>
      <c r="C406" s="165"/>
      <c r="D406" s="165"/>
      <c r="E406" s="176"/>
      <c r="F406" s="33"/>
      <c r="G406" s="165"/>
      <c r="H406" s="165"/>
      <c r="I406" s="34"/>
      <c r="J406" s="33"/>
      <c r="K406" s="165"/>
      <c r="L406" s="165"/>
      <c r="M406" s="176"/>
      <c r="N406" s="33"/>
      <c r="O406" s="165"/>
      <c r="P406" s="165"/>
      <c r="Q406" s="34"/>
      <c r="R406" s="33"/>
      <c r="S406" s="165"/>
      <c r="T406" s="165"/>
      <c r="U406" s="176"/>
    </row>
    <row r="407" spans="1:21">
      <c r="A407" s="11"/>
      <c r="B407" s="157" t="s">
        <v>680</v>
      </c>
      <c r="C407" s="167">
        <v>16499</v>
      </c>
      <c r="D407" s="167"/>
      <c r="E407" s="27"/>
      <c r="F407" s="29"/>
      <c r="G407" s="167">
        <v>7520</v>
      </c>
      <c r="H407" s="167"/>
      <c r="I407" s="27"/>
      <c r="J407" s="29"/>
      <c r="K407" s="167">
        <v>15426</v>
      </c>
      <c r="L407" s="167"/>
      <c r="M407" s="27"/>
      <c r="N407" s="29"/>
      <c r="O407" s="169" t="s">
        <v>694</v>
      </c>
      <c r="P407" s="169"/>
      <c r="Q407" s="171" t="s">
        <v>191</v>
      </c>
      <c r="R407" s="29"/>
      <c r="S407" s="167">
        <v>16499</v>
      </c>
      <c r="T407" s="167"/>
      <c r="U407" s="27"/>
    </row>
    <row r="408" spans="1:21" ht="15.75" thickBot="1">
      <c r="A408" s="11"/>
      <c r="B408" s="157"/>
      <c r="C408" s="185"/>
      <c r="D408" s="185"/>
      <c r="E408" s="68"/>
      <c r="F408" s="29"/>
      <c r="G408" s="185"/>
      <c r="H408" s="185"/>
      <c r="I408" s="68"/>
      <c r="J408" s="29"/>
      <c r="K408" s="185"/>
      <c r="L408" s="185"/>
      <c r="M408" s="68"/>
      <c r="N408" s="29"/>
      <c r="O408" s="187"/>
      <c r="P408" s="187"/>
      <c r="Q408" s="188"/>
      <c r="R408" s="29"/>
      <c r="S408" s="185"/>
      <c r="T408" s="185"/>
      <c r="U408" s="68"/>
    </row>
    <row r="409" spans="1:21">
      <c r="A409" s="11"/>
      <c r="B409" s="161" t="s">
        <v>102</v>
      </c>
      <c r="C409" s="181" t="s">
        <v>177</v>
      </c>
      <c r="D409" s="183">
        <v>226034</v>
      </c>
      <c r="E409" s="48"/>
      <c r="F409" s="33"/>
      <c r="G409" s="181" t="s">
        <v>177</v>
      </c>
      <c r="H409" s="183">
        <v>191548</v>
      </c>
      <c r="I409" s="48"/>
      <c r="J409" s="33"/>
      <c r="K409" s="181" t="s">
        <v>177</v>
      </c>
      <c r="L409" s="183">
        <v>70441</v>
      </c>
      <c r="M409" s="48"/>
      <c r="N409" s="33"/>
      <c r="O409" s="181" t="s">
        <v>177</v>
      </c>
      <c r="P409" s="190" t="s">
        <v>695</v>
      </c>
      <c r="Q409" s="181" t="s">
        <v>191</v>
      </c>
      <c r="R409" s="33"/>
      <c r="S409" s="181" t="s">
        <v>177</v>
      </c>
      <c r="T409" s="183">
        <v>226034</v>
      </c>
      <c r="U409" s="48"/>
    </row>
    <row r="410" spans="1:21" ht="15.75" thickBot="1">
      <c r="A410" s="11"/>
      <c r="B410" s="161"/>
      <c r="C410" s="192"/>
      <c r="D410" s="193"/>
      <c r="E410" s="73"/>
      <c r="F410" s="33"/>
      <c r="G410" s="192"/>
      <c r="H410" s="193"/>
      <c r="I410" s="73"/>
      <c r="J410" s="33"/>
      <c r="K410" s="192"/>
      <c r="L410" s="193"/>
      <c r="M410" s="73"/>
      <c r="N410" s="33"/>
      <c r="O410" s="192"/>
      <c r="P410" s="194"/>
      <c r="Q410" s="192"/>
      <c r="R410" s="33"/>
      <c r="S410" s="192"/>
      <c r="T410" s="193"/>
      <c r="U410" s="73"/>
    </row>
    <row r="411" spans="1:21" ht="15.75" thickTop="1">
      <c r="A411" s="11"/>
      <c r="B411" s="19"/>
      <c r="C411" s="19"/>
      <c r="D411" s="19"/>
      <c r="E411" s="19"/>
      <c r="F411" s="19"/>
      <c r="G411" s="19"/>
      <c r="H411" s="19"/>
      <c r="I411" s="19"/>
      <c r="J411" s="19"/>
      <c r="K411" s="19"/>
      <c r="L411" s="19"/>
      <c r="M411" s="19"/>
      <c r="N411" s="19"/>
      <c r="O411" s="19"/>
      <c r="P411" s="19"/>
      <c r="Q411" s="19"/>
      <c r="R411" s="19"/>
      <c r="S411" s="19"/>
      <c r="T411" s="19"/>
      <c r="U411" s="19"/>
    </row>
    <row r="412" spans="1:21">
      <c r="A412" s="11"/>
      <c r="B412" s="19"/>
      <c r="C412" s="19"/>
      <c r="D412" s="19"/>
      <c r="E412" s="19"/>
      <c r="F412" s="19"/>
      <c r="G412" s="19"/>
      <c r="H412" s="19"/>
      <c r="I412" s="19"/>
      <c r="J412" s="19"/>
      <c r="K412" s="19"/>
      <c r="L412" s="19"/>
      <c r="M412" s="19"/>
      <c r="N412" s="19"/>
      <c r="O412" s="19"/>
      <c r="P412" s="19"/>
      <c r="Q412" s="19"/>
      <c r="R412" s="19"/>
      <c r="S412" s="19"/>
      <c r="T412" s="19"/>
      <c r="U412" s="19"/>
    </row>
    <row r="413" spans="1:21">
      <c r="A413" s="11"/>
      <c r="B413" s="19"/>
      <c r="C413" s="19"/>
      <c r="D413" s="19"/>
      <c r="E413" s="19"/>
      <c r="F413" s="19"/>
      <c r="G413" s="19"/>
      <c r="H413" s="19"/>
      <c r="I413" s="19"/>
      <c r="J413" s="19"/>
      <c r="K413" s="19"/>
      <c r="L413" s="19"/>
      <c r="M413" s="19"/>
      <c r="N413" s="19"/>
      <c r="O413" s="19"/>
      <c r="P413" s="19"/>
      <c r="Q413" s="19"/>
      <c r="R413" s="19"/>
      <c r="S413" s="19"/>
      <c r="T413" s="19"/>
      <c r="U413" s="19"/>
    </row>
    <row r="414" spans="1:21">
      <c r="A414" s="11"/>
      <c r="B414" s="156" t="s">
        <v>597</v>
      </c>
      <c r="C414" s="156"/>
      <c r="D414" s="156"/>
      <c r="E414" s="156"/>
      <c r="F414" s="156"/>
      <c r="G414" s="156"/>
      <c r="H414" s="156"/>
      <c r="I414" s="156"/>
      <c r="J414" s="156"/>
      <c r="K414" s="156"/>
      <c r="L414" s="156"/>
      <c r="M414" s="156"/>
      <c r="N414" s="156"/>
      <c r="O414" s="156"/>
      <c r="P414" s="156"/>
      <c r="Q414" s="156"/>
      <c r="R414" s="156"/>
      <c r="S414" s="156"/>
      <c r="T414" s="156"/>
      <c r="U414" s="156"/>
    </row>
    <row r="415" spans="1:21">
      <c r="A415" s="11"/>
      <c r="B415" s="156" t="s">
        <v>676</v>
      </c>
      <c r="C415" s="156"/>
      <c r="D415" s="156"/>
      <c r="E415" s="156"/>
      <c r="F415" s="156"/>
      <c r="G415" s="156"/>
      <c r="H415" s="156"/>
      <c r="I415" s="156"/>
      <c r="J415" s="156"/>
      <c r="K415" s="156"/>
      <c r="L415" s="156"/>
      <c r="M415" s="156"/>
      <c r="N415" s="156"/>
      <c r="O415" s="156"/>
      <c r="P415" s="156"/>
      <c r="Q415" s="156"/>
      <c r="R415" s="156"/>
      <c r="S415" s="156"/>
      <c r="T415" s="156"/>
      <c r="U415" s="156"/>
    </row>
    <row r="416" spans="1:21">
      <c r="A416" s="11"/>
      <c r="B416" s="156" t="s">
        <v>599</v>
      </c>
      <c r="C416" s="156"/>
      <c r="D416" s="156"/>
      <c r="E416" s="156"/>
      <c r="F416" s="156"/>
      <c r="G416" s="156"/>
      <c r="H416" s="156"/>
      <c r="I416" s="156"/>
      <c r="J416" s="156"/>
      <c r="K416" s="156"/>
      <c r="L416" s="156"/>
      <c r="M416" s="156"/>
      <c r="N416" s="156"/>
      <c r="O416" s="156"/>
      <c r="P416" s="156"/>
      <c r="Q416" s="156"/>
      <c r="R416" s="156"/>
      <c r="S416" s="156"/>
      <c r="T416" s="156"/>
      <c r="U416" s="156"/>
    </row>
    <row r="417" spans="1:21">
      <c r="A417" s="11"/>
      <c r="B417" s="13"/>
      <c r="C417" s="13"/>
      <c r="D417" s="13"/>
      <c r="E417" s="13"/>
      <c r="F417" s="13"/>
      <c r="G417" s="13"/>
      <c r="H417" s="13"/>
      <c r="I417" s="13"/>
      <c r="J417" s="13"/>
      <c r="K417" s="13"/>
      <c r="L417" s="13"/>
      <c r="M417" s="13"/>
      <c r="N417" s="13"/>
      <c r="O417" s="13"/>
      <c r="P417" s="13"/>
      <c r="Q417" s="13"/>
      <c r="R417" s="13"/>
      <c r="S417" s="13"/>
      <c r="T417" s="13"/>
      <c r="U417" s="13"/>
    </row>
    <row r="418" spans="1:21" ht="15.75" thickBot="1">
      <c r="A418" s="11"/>
      <c r="B418" s="10"/>
      <c r="C418" s="21" t="s">
        <v>664</v>
      </c>
      <c r="D418" s="21"/>
      <c r="E418" s="21"/>
      <c r="F418" s="21"/>
      <c r="G418" s="21"/>
      <c r="H418" s="21"/>
      <c r="I418" s="21"/>
      <c r="J418" s="21"/>
      <c r="K418" s="21"/>
      <c r="L418" s="21"/>
      <c r="M418" s="21"/>
      <c r="N418" s="21"/>
      <c r="O418" s="21"/>
      <c r="P418" s="21"/>
      <c r="Q418" s="21"/>
      <c r="R418" s="21"/>
      <c r="S418" s="21"/>
      <c r="T418" s="21"/>
      <c r="U418" s="21"/>
    </row>
    <row r="419" spans="1:21" ht="15.75" thickBot="1">
      <c r="A419" s="11"/>
      <c r="B419" s="10"/>
      <c r="C419" s="81" t="s">
        <v>600</v>
      </c>
      <c r="D419" s="81"/>
      <c r="E419" s="81"/>
      <c r="F419" s="10"/>
      <c r="G419" s="81" t="s">
        <v>601</v>
      </c>
      <c r="H419" s="81"/>
      <c r="I419" s="81"/>
      <c r="J419" s="10"/>
      <c r="K419" s="81" t="s">
        <v>602</v>
      </c>
      <c r="L419" s="81"/>
      <c r="M419" s="81"/>
      <c r="N419" s="10"/>
      <c r="O419" s="81" t="s">
        <v>548</v>
      </c>
      <c r="P419" s="81"/>
      <c r="Q419" s="81"/>
      <c r="R419" s="10"/>
      <c r="S419" s="81" t="s">
        <v>549</v>
      </c>
      <c r="T419" s="81"/>
      <c r="U419" s="81"/>
    </row>
    <row r="420" spans="1:21">
      <c r="A420" s="11"/>
      <c r="B420" s="173" t="s">
        <v>91</v>
      </c>
      <c r="C420" s="44" t="s">
        <v>177</v>
      </c>
      <c r="D420" s="46">
        <v>160314</v>
      </c>
      <c r="E420" s="48"/>
      <c r="F420" s="33"/>
      <c r="G420" s="44" t="s">
        <v>177</v>
      </c>
      <c r="H420" s="46">
        <v>140184</v>
      </c>
      <c r="I420" s="48"/>
      <c r="J420" s="48"/>
      <c r="K420" s="44" t="s">
        <v>177</v>
      </c>
      <c r="L420" s="46">
        <v>36963</v>
      </c>
      <c r="M420" s="48"/>
      <c r="N420" s="33"/>
      <c r="O420" s="44" t="s">
        <v>177</v>
      </c>
      <c r="P420" s="50" t="s">
        <v>675</v>
      </c>
      <c r="Q420" s="44" t="s">
        <v>191</v>
      </c>
      <c r="R420" s="33"/>
      <c r="S420" s="181" t="s">
        <v>177</v>
      </c>
      <c r="T420" s="183">
        <v>160314</v>
      </c>
      <c r="U420" s="48"/>
    </row>
    <row r="421" spans="1:21">
      <c r="A421" s="11"/>
      <c r="B421" s="173"/>
      <c r="C421" s="45"/>
      <c r="D421" s="47"/>
      <c r="E421" s="49"/>
      <c r="F421" s="33"/>
      <c r="G421" s="45"/>
      <c r="H421" s="47"/>
      <c r="I421" s="49"/>
      <c r="J421" s="49"/>
      <c r="K421" s="45"/>
      <c r="L421" s="47"/>
      <c r="M421" s="49"/>
      <c r="N421" s="33"/>
      <c r="O421" s="45"/>
      <c r="P421" s="51"/>
      <c r="Q421" s="45"/>
      <c r="R421" s="33"/>
      <c r="S421" s="182"/>
      <c r="T421" s="184"/>
      <c r="U421" s="49"/>
    </row>
    <row r="422" spans="1:21" ht="25.5">
      <c r="A422" s="11"/>
      <c r="B422" s="154" t="s">
        <v>683</v>
      </c>
      <c r="C422" s="29"/>
      <c r="D422" s="29"/>
      <c r="E422" s="29"/>
      <c r="F422" s="10"/>
      <c r="G422" s="29"/>
      <c r="H422" s="29"/>
      <c r="I422" s="29"/>
      <c r="J422" s="10"/>
      <c r="K422" s="29"/>
      <c r="L422" s="29"/>
      <c r="M422" s="29"/>
      <c r="N422" s="10"/>
      <c r="O422" s="29"/>
      <c r="P422" s="29"/>
      <c r="Q422" s="29"/>
      <c r="R422" s="10"/>
      <c r="S422" s="29"/>
      <c r="T422" s="29"/>
      <c r="U422" s="29"/>
    </row>
    <row r="423" spans="1:21">
      <c r="A423" s="11"/>
      <c r="B423" s="161" t="s">
        <v>98</v>
      </c>
      <c r="C423" s="54" t="s">
        <v>536</v>
      </c>
      <c r="D423" s="54"/>
      <c r="E423" s="56" t="s">
        <v>191</v>
      </c>
      <c r="F423" s="33"/>
      <c r="G423" s="54" t="s">
        <v>696</v>
      </c>
      <c r="H423" s="54"/>
      <c r="I423" s="56" t="s">
        <v>191</v>
      </c>
      <c r="J423" s="33"/>
      <c r="K423" s="54" t="s">
        <v>697</v>
      </c>
      <c r="L423" s="54"/>
      <c r="M423" s="56" t="s">
        <v>191</v>
      </c>
      <c r="N423" s="33"/>
      <c r="O423" s="31">
        <v>30741</v>
      </c>
      <c r="P423" s="31"/>
      <c r="Q423" s="33"/>
      <c r="R423" s="33"/>
      <c r="S423" s="162" t="s">
        <v>536</v>
      </c>
      <c r="T423" s="162"/>
      <c r="U423" s="174" t="s">
        <v>191</v>
      </c>
    </row>
    <row r="424" spans="1:21">
      <c r="A424" s="11"/>
      <c r="B424" s="161"/>
      <c r="C424" s="54"/>
      <c r="D424" s="54"/>
      <c r="E424" s="56"/>
      <c r="F424" s="33"/>
      <c r="G424" s="54"/>
      <c r="H424" s="54"/>
      <c r="I424" s="56"/>
      <c r="J424" s="33"/>
      <c r="K424" s="54"/>
      <c r="L424" s="54"/>
      <c r="M424" s="56"/>
      <c r="N424" s="33"/>
      <c r="O424" s="31"/>
      <c r="P424" s="31"/>
      <c r="Q424" s="33"/>
      <c r="R424" s="33"/>
      <c r="S424" s="162"/>
      <c r="T424" s="162"/>
      <c r="U424" s="174"/>
    </row>
    <row r="425" spans="1:21">
      <c r="A425" s="11"/>
      <c r="B425" s="189" t="s">
        <v>99</v>
      </c>
      <c r="C425" s="37">
        <v>3361</v>
      </c>
      <c r="D425" s="37"/>
      <c r="E425" s="29"/>
      <c r="F425" s="29"/>
      <c r="G425" s="65" t="s">
        <v>187</v>
      </c>
      <c r="H425" s="65"/>
      <c r="I425" s="29"/>
      <c r="J425" s="29"/>
      <c r="K425" s="65">
        <v>776</v>
      </c>
      <c r="L425" s="65"/>
      <c r="M425" s="29"/>
      <c r="N425" s="29"/>
      <c r="O425" s="65" t="s">
        <v>698</v>
      </c>
      <c r="P425" s="65"/>
      <c r="Q425" s="35" t="s">
        <v>191</v>
      </c>
      <c r="R425" s="29"/>
      <c r="S425" s="159">
        <v>3361</v>
      </c>
      <c r="T425" s="159"/>
      <c r="U425" s="29"/>
    </row>
    <row r="426" spans="1:21" ht="15.75" thickBot="1">
      <c r="A426" s="11"/>
      <c r="B426" s="189"/>
      <c r="C426" s="67"/>
      <c r="D426" s="67"/>
      <c r="E426" s="68"/>
      <c r="F426" s="29"/>
      <c r="G426" s="69"/>
      <c r="H426" s="69"/>
      <c r="I426" s="68"/>
      <c r="J426" s="29"/>
      <c r="K426" s="69"/>
      <c r="L426" s="69"/>
      <c r="M426" s="68"/>
      <c r="N426" s="29"/>
      <c r="O426" s="69"/>
      <c r="P426" s="69"/>
      <c r="Q426" s="70"/>
      <c r="R426" s="29"/>
      <c r="S426" s="185"/>
      <c r="T426" s="185"/>
      <c r="U426" s="68"/>
    </row>
    <row r="427" spans="1:21">
      <c r="A427" s="11"/>
      <c r="B427" s="161" t="s">
        <v>687</v>
      </c>
      <c r="C427" s="190" t="s">
        <v>699</v>
      </c>
      <c r="D427" s="190"/>
      <c r="E427" s="181" t="s">
        <v>191</v>
      </c>
      <c r="F427" s="33"/>
      <c r="G427" s="190" t="s">
        <v>696</v>
      </c>
      <c r="H427" s="190"/>
      <c r="I427" s="181" t="s">
        <v>191</v>
      </c>
      <c r="J427" s="33"/>
      <c r="K427" s="190" t="s">
        <v>700</v>
      </c>
      <c r="L427" s="190"/>
      <c r="M427" s="181" t="s">
        <v>191</v>
      </c>
      <c r="N427" s="33"/>
      <c r="O427" s="183">
        <v>29965</v>
      </c>
      <c r="P427" s="183"/>
      <c r="Q427" s="48"/>
      <c r="R427" s="33"/>
      <c r="S427" s="190" t="s">
        <v>699</v>
      </c>
      <c r="T427" s="190"/>
      <c r="U427" s="181" t="s">
        <v>191</v>
      </c>
    </row>
    <row r="428" spans="1:21" ht="15.75" thickBot="1">
      <c r="A428" s="11"/>
      <c r="B428" s="161"/>
      <c r="C428" s="165"/>
      <c r="D428" s="165"/>
      <c r="E428" s="176"/>
      <c r="F428" s="33"/>
      <c r="G428" s="165"/>
      <c r="H428" s="165"/>
      <c r="I428" s="176"/>
      <c r="J428" s="33"/>
      <c r="K428" s="165"/>
      <c r="L428" s="165"/>
      <c r="M428" s="176"/>
      <c r="N428" s="33"/>
      <c r="O428" s="164"/>
      <c r="P428" s="164"/>
      <c r="Q428" s="34"/>
      <c r="R428" s="33"/>
      <c r="S428" s="165"/>
      <c r="T428" s="165"/>
      <c r="U428" s="176"/>
    </row>
    <row r="429" spans="1:21">
      <c r="A429" s="11"/>
      <c r="B429" s="157" t="s">
        <v>102</v>
      </c>
      <c r="C429" s="171" t="s">
        <v>177</v>
      </c>
      <c r="D429" s="167">
        <v>141491</v>
      </c>
      <c r="E429" s="27"/>
      <c r="F429" s="29"/>
      <c r="G429" s="171" t="s">
        <v>177</v>
      </c>
      <c r="H429" s="167">
        <v>130440</v>
      </c>
      <c r="I429" s="27"/>
      <c r="J429" s="29"/>
      <c r="K429" s="171" t="s">
        <v>177</v>
      </c>
      <c r="L429" s="167">
        <v>16742</v>
      </c>
      <c r="M429" s="27"/>
      <c r="N429" s="29"/>
      <c r="O429" s="171" t="s">
        <v>177</v>
      </c>
      <c r="P429" s="169" t="s">
        <v>701</v>
      </c>
      <c r="Q429" s="171" t="s">
        <v>191</v>
      </c>
      <c r="R429" s="29"/>
      <c r="S429" s="171" t="s">
        <v>177</v>
      </c>
      <c r="T429" s="167">
        <v>141491</v>
      </c>
      <c r="U429" s="27"/>
    </row>
    <row r="430" spans="1:21" ht="15.75" thickBot="1">
      <c r="A430" s="11"/>
      <c r="B430" s="157"/>
      <c r="C430" s="177"/>
      <c r="D430" s="178"/>
      <c r="E430" s="39"/>
      <c r="F430" s="29"/>
      <c r="G430" s="177"/>
      <c r="H430" s="178"/>
      <c r="I430" s="39"/>
      <c r="J430" s="29"/>
      <c r="K430" s="177"/>
      <c r="L430" s="178"/>
      <c r="M430" s="39"/>
      <c r="N430" s="29"/>
      <c r="O430" s="177"/>
      <c r="P430" s="179"/>
      <c r="Q430" s="177"/>
      <c r="R430" s="29"/>
      <c r="S430" s="177"/>
      <c r="T430" s="178"/>
      <c r="U430" s="39"/>
    </row>
    <row r="431" spans="1:21" ht="15.75" thickTop="1">
      <c r="A431" s="11"/>
      <c r="B431" s="19"/>
      <c r="C431" s="19"/>
      <c r="D431" s="19"/>
      <c r="E431" s="19"/>
      <c r="F431" s="19"/>
      <c r="G431" s="19"/>
      <c r="H431" s="19"/>
      <c r="I431" s="19"/>
      <c r="J431" s="19"/>
      <c r="K431" s="19"/>
      <c r="L431" s="19"/>
      <c r="M431" s="19"/>
      <c r="N431" s="19"/>
      <c r="O431" s="19"/>
      <c r="P431" s="19"/>
      <c r="Q431" s="19"/>
      <c r="R431" s="19"/>
      <c r="S431" s="19"/>
      <c r="T431" s="19"/>
      <c r="U431" s="19"/>
    </row>
    <row r="432" spans="1:21">
      <c r="A432" s="11"/>
      <c r="B432" s="19"/>
      <c r="C432" s="19"/>
      <c r="D432" s="19"/>
      <c r="E432" s="19"/>
      <c r="F432" s="19"/>
      <c r="G432" s="19"/>
      <c r="H432" s="19"/>
      <c r="I432" s="19"/>
      <c r="J432" s="19"/>
      <c r="K432" s="19"/>
      <c r="L432" s="19"/>
      <c r="M432" s="19"/>
      <c r="N432" s="19"/>
      <c r="O432" s="19"/>
      <c r="P432" s="19"/>
      <c r="Q432" s="19"/>
      <c r="R432" s="19"/>
      <c r="S432" s="19"/>
      <c r="T432" s="19"/>
      <c r="U432" s="19"/>
    </row>
    <row r="433" spans="1:21">
      <c r="A433" s="11"/>
      <c r="B433" s="19"/>
      <c r="C433" s="19"/>
      <c r="D433" s="19"/>
      <c r="E433" s="19"/>
      <c r="F433" s="19"/>
      <c r="G433" s="19"/>
      <c r="H433" s="19"/>
      <c r="I433" s="19"/>
      <c r="J433" s="19"/>
      <c r="K433" s="19"/>
      <c r="L433" s="19"/>
      <c r="M433" s="19"/>
      <c r="N433" s="19"/>
      <c r="O433" s="19"/>
      <c r="P433" s="19"/>
      <c r="Q433" s="19"/>
      <c r="R433" s="19"/>
      <c r="S433" s="19"/>
      <c r="T433" s="19"/>
      <c r="U433" s="19"/>
    </row>
    <row r="434" spans="1:21">
      <c r="A434" s="11"/>
      <c r="B434" s="19"/>
      <c r="C434" s="19"/>
      <c r="D434" s="19"/>
      <c r="E434" s="19"/>
      <c r="F434" s="19"/>
      <c r="G434" s="19"/>
      <c r="H434" s="19"/>
      <c r="I434" s="19"/>
      <c r="J434" s="19"/>
      <c r="K434" s="19"/>
      <c r="L434" s="19"/>
      <c r="M434" s="19"/>
      <c r="N434" s="19"/>
      <c r="O434" s="19"/>
      <c r="P434" s="19"/>
      <c r="Q434" s="19"/>
      <c r="R434" s="19"/>
      <c r="S434" s="19"/>
      <c r="T434" s="19"/>
      <c r="U434" s="19"/>
    </row>
    <row r="435" spans="1:21">
      <c r="A435" s="11"/>
      <c r="B435" s="19"/>
      <c r="C435" s="19"/>
      <c r="D435" s="19"/>
      <c r="E435" s="19"/>
      <c r="F435" s="19"/>
      <c r="G435" s="19"/>
      <c r="H435" s="19"/>
      <c r="I435" s="19"/>
      <c r="J435" s="19"/>
      <c r="K435" s="19"/>
      <c r="L435" s="19"/>
      <c r="M435" s="19"/>
      <c r="N435" s="19"/>
      <c r="O435" s="19"/>
      <c r="P435" s="19"/>
      <c r="Q435" s="19"/>
      <c r="R435" s="19"/>
      <c r="S435" s="19"/>
      <c r="T435" s="19"/>
      <c r="U435" s="19"/>
    </row>
    <row r="436" spans="1:21">
      <c r="A436" s="11"/>
      <c r="B436" s="156" t="s">
        <v>597</v>
      </c>
      <c r="C436" s="156"/>
      <c r="D436" s="156"/>
      <c r="E436" s="156"/>
      <c r="F436" s="156"/>
      <c r="G436" s="156"/>
      <c r="H436" s="156"/>
      <c r="I436" s="156"/>
      <c r="J436" s="156"/>
      <c r="K436" s="156"/>
      <c r="L436" s="156"/>
      <c r="M436" s="156"/>
      <c r="N436" s="156"/>
      <c r="O436" s="156"/>
      <c r="P436" s="156"/>
      <c r="Q436" s="156"/>
      <c r="R436" s="156"/>
      <c r="S436" s="156"/>
      <c r="T436" s="156"/>
      <c r="U436" s="156"/>
    </row>
    <row r="437" spans="1:21">
      <c r="A437" s="11"/>
      <c r="B437" s="156" t="s">
        <v>702</v>
      </c>
      <c r="C437" s="156"/>
      <c r="D437" s="156"/>
      <c r="E437" s="156"/>
      <c r="F437" s="156"/>
      <c r="G437" s="156"/>
      <c r="H437" s="156"/>
      <c r="I437" s="156"/>
      <c r="J437" s="156"/>
      <c r="K437" s="156"/>
      <c r="L437" s="156"/>
      <c r="M437" s="156"/>
      <c r="N437" s="156"/>
      <c r="O437" s="156"/>
      <c r="P437" s="156"/>
      <c r="Q437" s="156"/>
      <c r="R437" s="156"/>
      <c r="S437" s="156"/>
      <c r="T437" s="156"/>
      <c r="U437" s="156"/>
    </row>
    <row r="438" spans="1:21">
      <c r="A438" s="11"/>
      <c r="B438" s="156" t="s">
        <v>599</v>
      </c>
      <c r="C438" s="156"/>
      <c r="D438" s="156"/>
      <c r="E438" s="156"/>
      <c r="F438" s="156"/>
      <c r="G438" s="156"/>
      <c r="H438" s="156"/>
      <c r="I438" s="156"/>
      <c r="J438" s="156"/>
      <c r="K438" s="156"/>
      <c r="L438" s="156"/>
      <c r="M438" s="156"/>
      <c r="N438" s="156"/>
      <c r="O438" s="156"/>
      <c r="P438" s="156"/>
      <c r="Q438" s="156"/>
      <c r="R438" s="156"/>
      <c r="S438" s="156"/>
      <c r="T438" s="156"/>
      <c r="U438" s="156"/>
    </row>
    <row r="439" spans="1:21">
      <c r="A439" s="11"/>
      <c r="B439" s="13"/>
      <c r="C439" s="13"/>
      <c r="D439" s="13"/>
      <c r="E439" s="13"/>
      <c r="F439" s="13"/>
      <c r="G439" s="13"/>
      <c r="H439" s="13"/>
      <c r="I439" s="13"/>
      <c r="J439" s="13"/>
      <c r="K439" s="13"/>
      <c r="L439" s="13"/>
      <c r="M439" s="13"/>
      <c r="N439" s="13"/>
      <c r="O439" s="13"/>
      <c r="P439" s="13"/>
      <c r="Q439" s="13"/>
      <c r="R439" s="13"/>
      <c r="S439" s="13"/>
      <c r="T439" s="13"/>
      <c r="U439" s="13"/>
    </row>
    <row r="440" spans="1:21" ht="15.75" thickBot="1">
      <c r="A440" s="11"/>
      <c r="B440" s="10"/>
      <c r="C440" s="21" t="s">
        <v>652</v>
      </c>
      <c r="D440" s="21"/>
      <c r="E440" s="21"/>
      <c r="F440" s="21"/>
      <c r="G440" s="21"/>
      <c r="H440" s="21"/>
      <c r="I440" s="21"/>
      <c r="J440" s="21"/>
      <c r="K440" s="21"/>
      <c r="L440" s="21"/>
      <c r="M440" s="21"/>
      <c r="N440" s="21"/>
      <c r="O440" s="21"/>
      <c r="P440" s="21"/>
      <c r="Q440" s="21"/>
      <c r="R440" s="21"/>
      <c r="S440" s="21"/>
      <c r="T440" s="21"/>
      <c r="U440" s="21"/>
    </row>
    <row r="441" spans="1:21" ht="15.75" thickBot="1">
      <c r="A441" s="11"/>
      <c r="B441" s="58"/>
      <c r="C441" s="81" t="s">
        <v>600</v>
      </c>
      <c r="D441" s="81"/>
      <c r="E441" s="81"/>
      <c r="F441" s="10"/>
      <c r="G441" s="81" t="s">
        <v>601</v>
      </c>
      <c r="H441" s="81"/>
      <c r="I441" s="81"/>
      <c r="J441" s="10"/>
      <c r="K441" s="81" t="s">
        <v>602</v>
      </c>
      <c r="L441" s="81"/>
      <c r="M441" s="81"/>
      <c r="N441" s="10"/>
      <c r="O441" s="81" t="s">
        <v>548</v>
      </c>
      <c r="P441" s="81"/>
      <c r="Q441" s="81"/>
      <c r="R441" s="10"/>
      <c r="S441" s="81" t="s">
        <v>549</v>
      </c>
      <c r="T441" s="81"/>
      <c r="U441" s="81"/>
    </row>
    <row r="442" spans="1:21" ht="25.5">
      <c r="A442" s="11"/>
      <c r="B442" s="152" t="s">
        <v>104</v>
      </c>
      <c r="C442" s="48"/>
      <c r="D442" s="48"/>
      <c r="E442" s="48"/>
      <c r="F442" s="18"/>
      <c r="G442" s="48"/>
      <c r="H442" s="48"/>
      <c r="I442" s="48"/>
      <c r="J442" s="18"/>
      <c r="K442" s="48"/>
      <c r="L442" s="48"/>
      <c r="M442" s="48"/>
      <c r="N442" s="18"/>
      <c r="O442" s="48"/>
      <c r="P442" s="48"/>
      <c r="Q442" s="48"/>
      <c r="R442" s="18"/>
      <c r="S442" s="48"/>
      <c r="T442" s="48"/>
      <c r="U442" s="48"/>
    </row>
    <row r="443" spans="1:21">
      <c r="A443" s="11"/>
      <c r="B443" s="157" t="s">
        <v>703</v>
      </c>
      <c r="C443" s="158" t="s">
        <v>177</v>
      </c>
      <c r="D443" s="159">
        <v>149099</v>
      </c>
      <c r="E443" s="29"/>
      <c r="F443" s="29"/>
      <c r="G443" s="158" t="s">
        <v>177</v>
      </c>
      <c r="H443" s="159">
        <v>213507</v>
      </c>
      <c r="I443" s="29"/>
      <c r="J443" s="29"/>
      <c r="K443" s="158" t="s">
        <v>177</v>
      </c>
      <c r="L443" s="160" t="s">
        <v>704</v>
      </c>
      <c r="M443" s="158" t="s">
        <v>191</v>
      </c>
      <c r="N443" s="29"/>
      <c r="O443" s="158" t="s">
        <v>177</v>
      </c>
      <c r="P443" s="160" t="s">
        <v>705</v>
      </c>
      <c r="Q443" s="158" t="s">
        <v>191</v>
      </c>
      <c r="R443" s="29"/>
      <c r="S443" s="158" t="s">
        <v>177</v>
      </c>
      <c r="T443" s="159">
        <v>152204</v>
      </c>
      <c r="U443" s="29"/>
    </row>
    <row r="444" spans="1:21" ht="15.75" thickBot="1">
      <c r="A444" s="11"/>
      <c r="B444" s="157"/>
      <c r="C444" s="188"/>
      <c r="D444" s="185"/>
      <c r="E444" s="68"/>
      <c r="F444" s="29"/>
      <c r="G444" s="188"/>
      <c r="H444" s="185"/>
      <c r="I444" s="68"/>
      <c r="J444" s="29"/>
      <c r="K444" s="188"/>
      <c r="L444" s="187"/>
      <c r="M444" s="188"/>
      <c r="N444" s="29"/>
      <c r="O444" s="188"/>
      <c r="P444" s="187"/>
      <c r="Q444" s="188"/>
      <c r="R444" s="29"/>
      <c r="S444" s="188"/>
      <c r="T444" s="185"/>
      <c r="U444" s="68"/>
    </row>
    <row r="445" spans="1:21" ht="25.5">
      <c r="A445" s="11"/>
      <c r="B445" s="152" t="s">
        <v>114</v>
      </c>
      <c r="C445" s="48"/>
      <c r="D445" s="48"/>
      <c r="E445" s="48"/>
      <c r="F445" s="18"/>
      <c r="G445" s="48"/>
      <c r="H445" s="48"/>
      <c r="I445" s="48"/>
      <c r="J445" s="18"/>
      <c r="K445" s="48"/>
      <c r="L445" s="48"/>
      <c r="M445" s="48"/>
      <c r="N445" s="18"/>
      <c r="O445" s="48"/>
      <c r="P445" s="48"/>
      <c r="Q445" s="48"/>
      <c r="R445" s="18"/>
      <c r="S445" s="48"/>
      <c r="T445" s="48"/>
      <c r="U445" s="48"/>
    </row>
    <row r="446" spans="1:21">
      <c r="A446" s="11"/>
      <c r="B446" s="157" t="s">
        <v>115</v>
      </c>
      <c r="C446" s="160" t="s">
        <v>706</v>
      </c>
      <c r="D446" s="160"/>
      <c r="E446" s="158" t="s">
        <v>191</v>
      </c>
      <c r="F446" s="29"/>
      <c r="G446" s="160" t="s">
        <v>707</v>
      </c>
      <c r="H446" s="160"/>
      <c r="I446" s="158" t="s">
        <v>191</v>
      </c>
      <c r="J446" s="29"/>
      <c r="K446" s="160" t="s">
        <v>708</v>
      </c>
      <c r="L446" s="160"/>
      <c r="M446" s="158" t="s">
        <v>191</v>
      </c>
      <c r="N446" s="29"/>
      <c r="O446" s="160" t="s">
        <v>187</v>
      </c>
      <c r="P446" s="160"/>
      <c r="Q446" s="29"/>
      <c r="R446" s="29"/>
      <c r="S446" s="160" t="s">
        <v>709</v>
      </c>
      <c r="T446" s="160"/>
      <c r="U446" s="158" t="s">
        <v>191</v>
      </c>
    </row>
    <row r="447" spans="1:21">
      <c r="A447" s="11"/>
      <c r="B447" s="157"/>
      <c r="C447" s="160"/>
      <c r="D447" s="160"/>
      <c r="E447" s="158"/>
      <c r="F447" s="29"/>
      <c r="G447" s="160"/>
      <c r="H447" s="160"/>
      <c r="I447" s="158"/>
      <c r="J447" s="29"/>
      <c r="K447" s="160"/>
      <c r="L447" s="160"/>
      <c r="M447" s="158"/>
      <c r="N447" s="29"/>
      <c r="O447" s="160"/>
      <c r="P447" s="160"/>
      <c r="Q447" s="29"/>
      <c r="R447" s="29"/>
      <c r="S447" s="160"/>
      <c r="T447" s="160"/>
      <c r="U447" s="158"/>
    </row>
    <row r="448" spans="1:21">
      <c r="A448" s="11"/>
      <c r="B448" s="161" t="s">
        <v>116</v>
      </c>
      <c r="C448" s="162" t="s">
        <v>187</v>
      </c>
      <c r="D448" s="162"/>
      <c r="E448" s="33"/>
      <c r="F448" s="33"/>
      <c r="G448" s="163">
        <v>1020</v>
      </c>
      <c r="H448" s="163"/>
      <c r="I448" s="33"/>
      <c r="J448" s="33"/>
      <c r="K448" s="163">
        <v>1561</v>
      </c>
      <c r="L448" s="163"/>
      <c r="M448" s="33"/>
      <c r="N448" s="33"/>
      <c r="O448" s="162" t="s">
        <v>187</v>
      </c>
      <c r="P448" s="162"/>
      <c r="Q448" s="33"/>
      <c r="R448" s="33"/>
      <c r="S448" s="163">
        <v>2581</v>
      </c>
      <c r="T448" s="163"/>
      <c r="U448" s="33"/>
    </row>
    <row r="449" spans="1:21">
      <c r="A449" s="11"/>
      <c r="B449" s="161"/>
      <c r="C449" s="162"/>
      <c r="D449" s="162"/>
      <c r="E449" s="33"/>
      <c r="F449" s="33"/>
      <c r="G449" s="163"/>
      <c r="H449" s="163"/>
      <c r="I449" s="33"/>
      <c r="J449" s="33"/>
      <c r="K449" s="163"/>
      <c r="L449" s="163"/>
      <c r="M449" s="33"/>
      <c r="N449" s="33"/>
      <c r="O449" s="162"/>
      <c r="P449" s="162"/>
      <c r="Q449" s="33"/>
      <c r="R449" s="33"/>
      <c r="S449" s="163"/>
      <c r="T449" s="163"/>
      <c r="U449" s="33"/>
    </row>
    <row r="450" spans="1:21">
      <c r="A450" s="11"/>
      <c r="B450" s="157" t="s">
        <v>117</v>
      </c>
      <c r="C450" s="160" t="s">
        <v>187</v>
      </c>
      <c r="D450" s="160"/>
      <c r="E450" s="29"/>
      <c r="F450" s="29"/>
      <c r="G450" s="160" t="s">
        <v>710</v>
      </c>
      <c r="H450" s="160"/>
      <c r="I450" s="158" t="s">
        <v>191</v>
      </c>
      <c r="J450" s="29"/>
      <c r="K450" s="160" t="s">
        <v>711</v>
      </c>
      <c r="L450" s="160"/>
      <c r="M450" s="158" t="s">
        <v>191</v>
      </c>
      <c r="N450" s="29"/>
      <c r="O450" s="160" t="s">
        <v>187</v>
      </c>
      <c r="P450" s="160"/>
      <c r="Q450" s="29"/>
      <c r="R450" s="29"/>
      <c r="S450" s="160" t="s">
        <v>712</v>
      </c>
      <c r="T450" s="160"/>
      <c r="U450" s="158" t="s">
        <v>191</v>
      </c>
    </row>
    <row r="451" spans="1:21">
      <c r="A451" s="11"/>
      <c r="B451" s="157"/>
      <c r="C451" s="160"/>
      <c r="D451" s="160"/>
      <c r="E451" s="29"/>
      <c r="F451" s="29"/>
      <c r="G451" s="160"/>
      <c r="H451" s="160"/>
      <c r="I451" s="158"/>
      <c r="J451" s="29"/>
      <c r="K451" s="160"/>
      <c r="L451" s="160"/>
      <c r="M451" s="158"/>
      <c r="N451" s="29"/>
      <c r="O451" s="160"/>
      <c r="P451" s="160"/>
      <c r="Q451" s="29"/>
      <c r="R451" s="29"/>
      <c r="S451" s="160"/>
      <c r="T451" s="160"/>
      <c r="U451" s="158"/>
    </row>
    <row r="452" spans="1:21">
      <c r="A452" s="11"/>
      <c r="B452" s="186" t="s">
        <v>713</v>
      </c>
      <c r="C452" s="162" t="s">
        <v>714</v>
      </c>
      <c r="D452" s="162"/>
      <c r="E452" s="174" t="s">
        <v>191</v>
      </c>
      <c r="F452" s="33"/>
      <c r="G452" s="162" t="s">
        <v>715</v>
      </c>
      <c r="H452" s="162"/>
      <c r="I452" s="174" t="s">
        <v>191</v>
      </c>
      <c r="J452" s="33"/>
      <c r="K452" s="162" t="s">
        <v>187</v>
      </c>
      <c r="L452" s="162"/>
      <c r="M452" s="33"/>
      <c r="N452" s="33"/>
      <c r="O452" s="163">
        <v>214419</v>
      </c>
      <c r="P452" s="163"/>
      <c r="Q452" s="33"/>
      <c r="R452" s="33"/>
      <c r="S452" s="162" t="s">
        <v>187</v>
      </c>
      <c r="T452" s="162"/>
      <c r="U452" s="33"/>
    </row>
    <row r="453" spans="1:21">
      <c r="A453" s="11"/>
      <c r="B453" s="186"/>
      <c r="C453" s="162"/>
      <c r="D453" s="162"/>
      <c r="E453" s="174"/>
      <c r="F453" s="33"/>
      <c r="G453" s="162"/>
      <c r="H453" s="162"/>
      <c r="I453" s="174"/>
      <c r="J453" s="33"/>
      <c r="K453" s="162"/>
      <c r="L453" s="162"/>
      <c r="M453" s="33"/>
      <c r="N453" s="33"/>
      <c r="O453" s="163"/>
      <c r="P453" s="163"/>
      <c r="Q453" s="33"/>
      <c r="R453" s="33"/>
      <c r="S453" s="162"/>
      <c r="T453" s="162"/>
      <c r="U453" s="33"/>
    </row>
    <row r="454" spans="1:21">
      <c r="A454" s="11"/>
      <c r="B454" s="157" t="s">
        <v>118</v>
      </c>
      <c r="C454" s="160" t="s">
        <v>187</v>
      </c>
      <c r="D454" s="160"/>
      <c r="E454" s="29"/>
      <c r="F454" s="29"/>
      <c r="G454" s="160" t="s">
        <v>716</v>
      </c>
      <c r="H454" s="160"/>
      <c r="I454" s="158" t="s">
        <v>191</v>
      </c>
      <c r="J454" s="29"/>
      <c r="K454" s="160" t="s">
        <v>717</v>
      </c>
      <c r="L454" s="160"/>
      <c r="M454" s="158" t="s">
        <v>191</v>
      </c>
      <c r="N454" s="29"/>
      <c r="O454" s="160" t="s">
        <v>187</v>
      </c>
      <c r="P454" s="160"/>
      <c r="Q454" s="29"/>
      <c r="R454" s="29"/>
      <c r="S454" s="160" t="s">
        <v>718</v>
      </c>
      <c r="T454" s="160"/>
      <c r="U454" s="158" t="s">
        <v>191</v>
      </c>
    </row>
    <row r="455" spans="1:21" ht="15.75" thickBot="1">
      <c r="A455" s="11"/>
      <c r="B455" s="157"/>
      <c r="C455" s="187"/>
      <c r="D455" s="187"/>
      <c r="E455" s="68"/>
      <c r="F455" s="29"/>
      <c r="G455" s="187"/>
      <c r="H455" s="187"/>
      <c r="I455" s="188"/>
      <c r="J455" s="29"/>
      <c r="K455" s="187"/>
      <c r="L455" s="187"/>
      <c r="M455" s="188"/>
      <c r="N455" s="29"/>
      <c r="O455" s="187"/>
      <c r="P455" s="187"/>
      <c r="Q455" s="68"/>
      <c r="R455" s="29"/>
      <c r="S455" s="187"/>
      <c r="T455" s="187"/>
      <c r="U455" s="188"/>
    </row>
    <row r="456" spans="1:21">
      <c r="A456" s="11"/>
      <c r="B456" s="180" t="s">
        <v>119</v>
      </c>
      <c r="C456" s="190" t="s">
        <v>719</v>
      </c>
      <c r="D456" s="190"/>
      <c r="E456" s="181" t="s">
        <v>191</v>
      </c>
      <c r="F456" s="33"/>
      <c r="G456" s="190" t="s">
        <v>720</v>
      </c>
      <c r="H456" s="190"/>
      <c r="I456" s="181" t="s">
        <v>191</v>
      </c>
      <c r="J456" s="33"/>
      <c r="K456" s="190" t="s">
        <v>721</v>
      </c>
      <c r="L456" s="190"/>
      <c r="M456" s="181" t="s">
        <v>191</v>
      </c>
      <c r="N456" s="33"/>
      <c r="O456" s="183">
        <v>214419</v>
      </c>
      <c r="P456" s="183"/>
      <c r="Q456" s="48"/>
      <c r="R456" s="33"/>
      <c r="S456" s="190" t="s">
        <v>722</v>
      </c>
      <c r="T456" s="190"/>
      <c r="U456" s="181" t="s">
        <v>191</v>
      </c>
    </row>
    <row r="457" spans="1:21" ht="15.75" thickBot="1">
      <c r="A457" s="11"/>
      <c r="B457" s="180"/>
      <c r="C457" s="165"/>
      <c r="D457" s="165"/>
      <c r="E457" s="176"/>
      <c r="F457" s="33"/>
      <c r="G457" s="165"/>
      <c r="H457" s="165"/>
      <c r="I457" s="176"/>
      <c r="J457" s="33"/>
      <c r="K457" s="165"/>
      <c r="L457" s="165"/>
      <c r="M457" s="176"/>
      <c r="N457" s="33"/>
      <c r="O457" s="164"/>
      <c r="P457" s="164"/>
      <c r="Q457" s="34"/>
      <c r="R457" s="33"/>
      <c r="S457" s="165"/>
      <c r="T457" s="165"/>
      <c r="U457" s="176"/>
    </row>
    <row r="458" spans="1:21" ht="25.5">
      <c r="A458" s="11"/>
      <c r="B458" s="154" t="s">
        <v>120</v>
      </c>
      <c r="C458" s="27"/>
      <c r="D458" s="27"/>
      <c r="E458" s="27"/>
      <c r="F458" s="10"/>
      <c r="G458" s="27"/>
      <c r="H458" s="27"/>
      <c r="I458" s="27"/>
      <c r="J458" s="10"/>
      <c r="K458" s="27"/>
      <c r="L458" s="27"/>
      <c r="M458" s="27"/>
      <c r="N458" s="10"/>
      <c r="O458" s="27"/>
      <c r="P458" s="27"/>
      <c r="Q458" s="27"/>
      <c r="R458" s="10"/>
      <c r="S458" s="27"/>
      <c r="T458" s="27"/>
      <c r="U458" s="27"/>
    </row>
    <row r="459" spans="1:21">
      <c r="A459" s="11"/>
      <c r="B459" s="161" t="s">
        <v>121</v>
      </c>
      <c r="C459" s="163">
        <v>4207</v>
      </c>
      <c r="D459" s="163"/>
      <c r="E459" s="33"/>
      <c r="F459" s="33"/>
      <c r="G459" s="162" t="s">
        <v>187</v>
      </c>
      <c r="H459" s="162"/>
      <c r="I459" s="33"/>
      <c r="J459" s="33"/>
      <c r="K459" s="162" t="s">
        <v>187</v>
      </c>
      <c r="L459" s="162"/>
      <c r="M459" s="33"/>
      <c r="N459" s="33"/>
      <c r="O459" s="162" t="s">
        <v>187</v>
      </c>
      <c r="P459" s="162"/>
      <c r="Q459" s="33"/>
      <c r="R459" s="33"/>
      <c r="S459" s="163">
        <v>4207</v>
      </c>
      <c r="T459" s="163"/>
      <c r="U459" s="33"/>
    </row>
    <row r="460" spans="1:21">
      <c r="A460" s="11"/>
      <c r="B460" s="161"/>
      <c r="C460" s="163"/>
      <c r="D460" s="163"/>
      <c r="E460" s="33"/>
      <c r="F460" s="33"/>
      <c r="G460" s="162"/>
      <c r="H460" s="162"/>
      <c r="I460" s="33"/>
      <c r="J460" s="33"/>
      <c r="K460" s="162"/>
      <c r="L460" s="162"/>
      <c r="M460" s="33"/>
      <c r="N460" s="33"/>
      <c r="O460" s="162"/>
      <c r="P460" s="162"/>
      <c r="Q460" s="33"/>
      <c r="R460" s="33"/>
      <c r="S460" s="163"/>
      <c r="T460" s="163"/>
      <c r="U460" s="33"/>
    </row>
    <row r="461" spans="1:21">
      <c r="A461" s="11"/>
      <c r="B461" s="157" t="s">
        <v>107</v>
      </c>
      <c r="C461" s="159">
        <v>9747</v>
      </c>
      <c r="D461" s="159"/>
      <c r="E461" s="29"/>
      <c r="F461" s="29"/>
      <c r="G461" s="160" t="s">
        <v>187</v>
      </c>
      <c r="H461" s="160"/>
      <c r="I461" s="29"/>
      <c r="J461" s="29"/>
      <c r="K461" s="160" t="s">
        <v>187</v>
      </c>
      <c r="L461" s="160"/>
      <c r="M461" s="29"/>
      <c r="N461" s="29"/>
      <c r="O461" s="160" t="s">
        <v>187</v>
      </c>
      <c r="P461" s="160"/>
      <c r="Q461" s="29"/>
      <c r="R461" s="29"/>
      <c r="S461" s="159">
        <v>9747</v>
      </c>
      <c r="T461" s="159"/>
      <c r="U461" s="29"/>
    </row>
    <row r="462" spans="1:21">
      <c r="A462" s="11"/>
      <c r="B462" s="157"/>
      <c r="C462" s="159"/>
      <c r="D462" s="159"/>
      <c r="E462" s="29"/>
      <c r="F462" s="29"/>
      <c r="G462" s="160"/>
      <c r="H462" s="160"/>
      <c r="I462" s="29"/>
      <c r="J462" s="29"/>
      <c r="K462" s="160"/>
      <c r="L462" s="160"/>
      <c r="M462" s="29"/>
      <c r="N462" s="29"/>
      <c r="O462" s="160"/>
      <c r="P462" s="160"/>
      <c r="Q462" s="29"/>
      <c r="R462" s="29"/>
      <c r="S462" s="159"/>
      <c r="T462" s="159"/>
      <c r="U462" s="29"/>
    </row>
    <row r="463" spans="1:21">
      <c r="A463" s="11"/>
      <c r="B463" s="161" t="s">
        <v>122</v>
      </c>
      <c r="C463" s="162" t="s">
        <v>723</v>
      </c>
      <c r="D463" s="162"/>
      <c r="E463" s="174" t="s">
        <v>191</v>
      </c>
      <c r="F463" s="33"/>
      <c r="G463" s="162" t="s">
        <v>187</v>
      </c>
      <c r="H463" s="162"/>
      <c r="I463" s="33"/>
      <c r="J463" s="33"/>
      <c r="K463" s="162" t="s">
        <v>724</v>
      </c>
      <c r="L463" s="162"/>
      <c r="M463" s="174" t="s">
        <v>191</v>
      </c>
      <c r="N463" s="33"/>
      <c r="O463" s="162" t="s">
        <v>187</v>
      </c>
      <c r="P463" s="162"/>
      <c r="Q463" s="33"/>
      <c r="R463" s="33"/>
      <c r="S463" s="162" t="s">
        <v>725</v>
      </c>
      <c r="T463" s="162"/>
      <c r="U463" s="174" t="s">
        <v>191</v>
      </c>
    </row>
    <row r="464" spans="1:21">
      <c r="A464" s="11"/>
      <c r="B464" s="161"/>
      <c r="C464" s="162"/>
      <c r="D464" s="162"/>
      <c r="E464" s="174"/>
      <c r="F464" s="33"/>
      <c r="G464" s="162"/>
      <c r="H464" s="162"/>
      <c r="I464" s="33"/>
      <c r="J464" s="33"/>
      <c r="K464" s="162"/>
      <c r="L464" s="162"/>
      <c r="M464" s="174"/>
      <c r="N464" s="33"/>
      <c r="O464" s="162"/>
      <c r="P464" s="162"/>
      <c r="Q464" s="33"/>
      <c r="R464" s="33"/>
      <c r="S464" s="162"/>
      <c r="T464" s="162"/>
      <c r="U464" s="174"/>
    </row>
    <row r="465" spans="1:21">
      <c r="A465" s="11"/>
      <c r="B465" s="157" t="s">
        <v>124</v>
      </c>
      <c r="C465" s="159">
        <v>633000</v>
      </c>
      <c r="D465" s="159"/>
      <c r="E465" s="29"/>
      <c r="F465" s="29"/>
      <c r="G465" s="160" t="s">
        <v>187</v>
      </c>
      <c r="H465" s="160"/>
      <c r="I465" s="29"/>
      <c r="J465" s="29"/>
      <c r="K465" s="159">
        <v>527461</v>
      </c>
      <c r="L465" s="159"/>
      <c r="M465" s="29"/>
      <c r="N465" s="29"/>
      <c r="O465" s="160" t="s">
        <v>187</v>
      </c>
      <c r="P465" s="160"/>
      <c r="Q465" s="29"/>
      <c r="R465" s="29"/>
      <c r="S465" s="159">
        <v>1160461</v>
      </c>
      <c r="T465" s="159"/>
      <c r="U465" s="29"/>
    </row>
    <row r="466" spans="1:21">
      <c r="A466" s="11"/>
      <c r="B466" s="157"/>
      <c r="C466" s="159"/>
      <c r="D466" s="159"/>
      <c r="E466" s="29"/>
      <c r="F466" s="29"/>
      <c r="G466" s="160"/>
      <c r="H466" s="160"/>
      <c r="I466" s="29"/>
      <c r="J466" s="29"/>
      <c r="K466" s="159"/>
      <c r="L466" s="159"/>
      <c r="M466" s="29"/>
      <c r="N466" s="29"/>
      <c r="O466" s="160"/>
      <c r="P466" s="160"/>
      <c r="Q466" s="29"/>
      <c r="R466" s="29"/>
      <c r="S466" s="159"/>
      <c r="T466" s="159"/>
      <c r="U466" s="29"/>
    </row>
    <row r="467" spans="1:21">
      <c r="A467" s="11"/>
      <c r="B467" s="161" t="s">
        <v>125</v>
      </c>
      <c r="C467" s="162" t="s">
        <v>726</v>
      </c>
      <c r="D467" s="162"/>
      <c r="E467" s="174" t="s">
        <v>191</v>
      </c>
      <c r="F467" s="33"/>
      <c r="G467" s="162" t="s">
        <v>187</v>
      </c>
      <c r="H467" s="162"/>
      <c r="I467" s="33"/>
      <c r="J467" s="33"/>
      <c r="K467" s="162" t="s">
        <v>727</v>
      </c>
      <c r="L467" s="162"/>
      <c r="M467" s="174" t="s">
        <v>191</v>
      </c>
      <c r="N467" s="33"/>
      <c r="O467" s="162" t="s">
        <v>187</v>
      </c>
      <c r="P467" s="162"/>
      <c r="Q467" s="33"/>
      <c r="R467" s="33"/>
      <c r="S467" s="162" t="s">
        <v>728</v>
      </c>
      <c r="T467" s="162"/>
      <c r="U467" s="174" t="s">
        <v>191</v>
      </c>
    </row>
    <row r="468" spans="1:21">
      <c r="A468" s="11"/>
      <c r="B468" s="161"/>
      <c r="C468" s="162"/>
      <c r="D468" s="162"/>
      <c r="E468" s="174"/>
      <c r="F468" s="33"/>
      <c r="G468" s="162"/>
      <c r="H468" s="162"/>
      <c r="I468" s="33"/>
      <c r="J468" s="33"/>
      <c r="K468" s="162"/>
      <c r="L468" s="162"/>
      <c r="M468" s="174"/>
      <c r="N468" s="33"/>
      <c r="O468" s="162"/>
      <c r="P468" s="162"/>
      <c r="Q468" s="33"/>
      <c r="R468" s="33"/>
      <c r="S468" s="162"/>
      <c r="T468" s="162"/>
      <c r="U468" s="174"/>
    </row>
    <row r="469" spans="1:21">
      <c r="A469" s="11"/>
      <c r="B469" s="157" t="s">
        <v>126</v>
      </c>
      <c r="C469" s="159">
        <v>11250</v>
      </c>
      <c r="D469" s="159"/>
      <c r="E469" s="29"/>
      <c r="F469" s="29"/>
      <c r="G469" s="160" t="s">
        <v>187</v>
      </c>
      <c r="H469" s="160"/>
      <c r="I469" s="29"/>
      <c r="J469" s="29"/>
      <c r="K469" s="160" t="s">
        <v>187</v>
      </c>
      <c r="L469" s="160"/>
      <c r="M469" s="29"/>
      <c r="N469" s="29"/>
      <c r="O469" s="160" t="s">
        <v>187</v>
      </c>
      <c r="P469" s="160"/>
      <c r="Q469" s="29"/>
      <c r="R469" s="29"/>
      <c r="S469" s="159">
        <v>11250</v>
      </c>
      <c r="T469" s="159"/>
      <c r="U469" s="29"/>
    </row>
    <row r="470" spans="1:21">
      <c r="A470" s="11"/>
      <c r="B470" s="157"/>
      <c r="C470" s="159"/>
      <c r="D470" s="159"/>
      <c r="E470" s="29"/>
      <c r="F470" s="29"/>
      <c r="G470" s="160"/>
      <c r="H470" s="160"/>
      <c r="I470" s="29"/>
      <c r="J470" s="29"/>
      <c r="K470" s="160"/>
      <c r="L470" s="160"/>
      <c r="M470" s="29"/>
      <c r="N470" s="29"/>
      <c r="O470" s="160"/>
      <c r="P470" s="160"/>
      <c r="Q470" s="29"/>
      <c r="R470" s="29"/>
      <c r="S470" s="159"/>
      <c r="T470" s="159"/>
      <c r="U470" s="29"/>
    </row>
    <row r="471" spans="1:21">
      <c r="A471" s="11"/>
      <c r="B471" s="161" t="s">
        <v>127</v>
      </c>
      <c r="C471" s="162" t="s">
        <v>729</v>
      </c>
      <c r="D471" s="162"/>
      <c r="E471" s="174" t="s">
        <v>191</v>
      </c>
      <c r="F471" s="33"/>
      <c r="G471" s="162" t="s">
        <v>187</v>
      </c>
      <c r="H471" s="162"/>
      <c r="I471" s="33"/>
      <c r="J471" s="33"/>
      <c r="K471" s="162" t="s">
        <v>187</v>
      </c>
      <c r="L471" s="162"/>
      <c r="M471" s="33"/>
      <c r="N471" s="33"/>
      <c r="O471" s="162" t="s">
        <v>187</v>
      </c>
      <c r="P471" s="162"/>
      <c r="Q471" s="33"/>
      <c r="R471" s="33"/>
      <c r="S471" s="162" t="s">
        <v>729</v>
      </c>
      <c r="T471" s="162"/>
      <c r="U471" s="174" t="s">
        <v>191</v>
      </c>
    </row>
    <row r="472" spans="1:21">
      <c r="A472" s="11"/>
      <c r="B472" s="161"/>
      <c r="C472" s="162"/>
      <c r="D472" s="162"/>
      <c r="E472" s="174"/>
      <c r="F472" s="33"/>
      <c r="G472" s="162"/>
      <c r="H472" s="162"/>
      <c r="I472" s="33"/>
      <c r="J472" s="33"/>
      <c r="K472" s="162"/>
      <c r="L472" s="162"/>
      <c r="M472" s="33"/>
      <c r="N472" s="33"/>
      <c r="O472" s="162"/>
      <c r="P472" s="162"/>
      <c r="Q472" s="33"/>
      <c r="R472" s="33"/>
      <c r="S472" s="162"/>
      <c r="T472" s="162"/>
      <c r="U472" s="174"/>
    </row>
    <row r="473" spans="1:21">
      <c r="A473" s="11"/>
      <c r="B473" s="157" t="s">
        <v>128</v>
      </c>
      <c r="C473" s="160" t="s">
        <v>187</v>
      </c>
      <c r="D473" s="160"/>
      <c r="E473" s="29"/>
      <c r="F473" s="29"/>
      <c r="G473" s="160" t="s">
        <v>187</v>
      </c>
      <c r="H473" s="160"/>
      <c r="I473" s="29"/>
      <c r="J473" s="29"/>
      <c r="K473" s="159">
        <v>80000</v>
      </c>
      <c r="L473" s="159"/>
      <c r="M473" s="29"/>
      <c r="N473" s="29"/>
      <c r="O473" s="160" t="s">
        <v>187</v>
      </c>
      <c r="P473" s="160"/>
      <c r="Q473" s="29"/>
      <c r="R473" s="29"/>
      <c r="S473" s="159">
        <v>80000</v>
      </c>
      <c r="T473" s="159"/>
      <c r="U473" s="29"/>
    </row>
    <row r="474" spans="1:21">
      <c r="A474" s="11"/>
      <c r="B474" s="157"/>
      <c r="C474" s="160"/>
      <c r="D474" s="160"/>
      <c r="E474" s="29"/>
      <c r="F474" s="29"/>
      <c r="G474" s="160"/>
      <c r="H474" s="160"/>
      <c r="I474" s="29"/>
      <c r="J474" s="29"/>
      <c r="K474" s="159"/>
      <c r="L474" s="159"/>
      <c r="M474" s="29"/>
      <c r="N474" s="29"/>
      <c r="O474" s="160"/>
      <c r="P474" s="160"/>
      <c r="Q474" s="29"/>
      <c r="R474" s="29"/>
      <c r="S474" s="159"/>
      <c r="T474" s="159"/>
      <c r="U474" s="29"/>
    </row>
    <row r="475" spans="1:21">
      <c r="A475" s="11"/>
      <c r="B475" s="161" t="s">
        <v>130</v>
      </c>
      <c r="C475" s="162" t="s">
        <v>730</v>
      </c>
      <c r="D475" s="162"/>
      <c r="E475" s="174" t="s">
        <v>191</v>
      </c>
      <c r="F475" s="33"/>
      <c r="G475" s="162" t="s">
        <v>731</v>
      </c>
      <c r="H475" s="162"/>
      <c r="I475" s="174" t="s">
        <v>191</v>
      </c>
      <c r="J475" s="33"/>
      <c r="K475" s="162" t="s">
        <v>732</v>
      </c>
      <c r="L475" s="162"/>
      <c r="M475" s="174" t="s">
        <v>191</v>
      </c>
      <c r="N475" s="33"/>
      <c r="O475" s="162" t="s">
        <v>187</v>
      </c>
      <c r="P475" s="162"/>
      <c r="Q475" s="33"/>
      <c r="R475" s="33"/>
      <c r="S475" s="162" t="s">
        <v>733</v>
      </c>
      <c r="T475" s="162"/>
      <c r="U475" s="174" t="s">
        <v>191</v>
      </c>
    </row>
    <row r="476" spans="1:21">
      <c r="A476" s="11"/>
      <c r="B476" s="161"/>
      <c r="C476" s="162"/>
      <c r="D476" s="162"/>
      <c r="E476" s="174"/>
      <c r="F476" s="33"/>
      <c r="G476" s="162"/>
      <c r="H476" s="162"/>
      <c r="I476" s="174"/>
      <c r="J476" s="33"/>
      <c r="K476" s="162"/>
      <c r="L476" s="162"/>
      <c r="M476" s="174"/>
      <c r="N476" s="33"/>
      <c r="O476" s="162"/>
      <c r="P476" s="162"/>
      <c r="Q476" s="33"/>
      <c r="R476" s="33"/>
      <c r="S476" s="162"/>
      <c r="T476" s="162"/>
      <c r="U476" s="174"/>
    </row>
    <row r="477" spans="1:21">
      <c r="A477" s="11"/>
      <c r="B477" s="157" t="s">
        <v>131</v>
      </c>
      <c r="C477" s="160" t="s">
        <v>734</v>
      </c>
      <c r="D477" s="160"/>
      <c r="E477" s="158" t="s">
        <v>191</v>
      </c>
      <c r="F477" s="29"/>
      <c r="G477" s="160" t="s">
        <v>187</v>
      </c>
      <c r="H477" s="160"/>
      <c r="I477" s="29"/>
      <c r="J477" s="29"/>
      <c r="K477" s="160" t="s">
        <v>187</v>
      </c>
      <c r="L477" s="160"/>
      <c r="M477" s="29"/>
      <c r="N477" s="29"/>
      <c r="O477" s="160" t="s">
        <v>187</v>
      </c>
      <c r="P477" s="160"/>
      <c r="Q477" s="29"/>
      <c r="R477" s="29"/>
      <c r="S477" s="160" t="s">
        <v>734</v>
      </c>
      <c r="T477" s="160"/>
      <c r="U477" s="158" t="s">
        <v>191</v>
      </c>
    </row>
    <row r="478" spans="1:21">
      <c r="A478" s="11"/>
      <c r="B478" s="157"/>
      <c r="C478" s="160"/>
      <c r="D478" s="160"/>
      <c r="E478" s="158"/>
      <c r="F478" s="29"/>
      <c r="G478" s="160"/>
      <c r="H478" s="160"/>
      <c r="I478" s="29"/>
      <c r="J478" s="29"/>
      <c r="K478" s="160"/>
      <c r="L478" s="160"/>
      <c r="M478" s="29"/>
      <c r="N478" s="29"/>
      <c r="O478" s="160"/>
      <c r="P478" s="160"/>
      <c r="Q478" s="29"/>
      <c r="R478" s="29"/>
      <c r="S478" s="160"/>
      <c r="T478" s="160"/>
      <c r="U478" s="158"/>
    </row>
    <row r="479" spans="1:21">
      <c r="A479" s="11"/>
      <c r="B479" s="161" t="s">
        <v>132</v>
      </c>
      <c r="C479" s="162" t="s">
        <v>187</v>
      </c>
      <c r="D479" s="162"/>
      <c r="E479" s="33"/>
      <c r="F479" s="33"/>
      <c r="G479" s="162" t="s">
        <v>735</v>
      </c>
      <c r="H479" s="162"/>
      <c r="I479" s="174" t="s">
        <v>191</v>
      </c>
      <c r="J479" s="33"/>
      <c r="K479" s="162" t="s">
        <v>736</v>
      </c>
      <c r="L479" s="162"/>
      <c r="M479" s="174" t="s">
        <v>191</v>
      </c>
      <c r="N479" s="33"/>
      <c r="O479" s="162" t="s">
        <v>187</v>
      </c>
      <c r="P479" s="162"/>
      <c r="Q479" s="33"/>
      <c r="R479" s="33"/>
      <c r="S479" s="162" t="s">
        <v>737</v>
      </c>
      <c r="T479" s="162"/>
      <c r="U479" s="174" t="s">
        <v>191</v>
      </c>
    </row>
    <row r="480" spans="1:21">
      <c r="A480" s="11"/>
      <c r="B480" s="161"/>
      <c r="C480" s="162"/>
      <c r="D480" s="162"/>
      <c r="E480" s="33"/>
      <c r="F480" s="33"/>
      <c r="G480" s="162"/>
      <c r="H480" s="162"/>
      <c r="I480" s="174"/>
      <c r="J480" s="33"/>
      <c r="K480" s="162"/>
      <c r="L480" s="162"/>
      <c r="M480" s="174"/>
      <c r="N480" s="33"/>
      <c r="O480" s="162"/>
      <c r="P480" s="162"/>
      <c r="Q480" s="33"/>
      <c r="R480" s="33"/>
      <c r="S480" s="162"/>
      <c r="T480" s="162"/>
      <c r="U480" s="174"/>
    </row>
    <row r="481" spans="1:21">
      <c r="A481" s="11"/>
      <c r="B481" s="157" t="s">
        <v>738</v>
      </c>
      <c r="C481" s="160" t="s">
        <v>187</v>
      </c>
      <c r="D481" s="160"/>
      <c r="E481" s="29"/>
      <c r="F481" s="29"/>
      <c r="G481" s="159">
        <v>497100</v>
      </c>
      <c r="H481" s="159"/>
      <c r="I481" s="29"/>
      <c r="J481" s="29"/>
      <c r="K481" s="160" t="s">
        <v>739</v>
      </c>
      <c r="L481" s="160"/>
      <c r="M481" s="158" t="s">
        <v>191</v>
      </c>
      <c r="N481" s="29"/>
      <c r="O481" s="160" t="s">
        <v>740</v>
      </c>
      <c r="P481" s="160"/>
      <c r="Q481" s="158" t="s">
        <v>191</v>
      </c>
      <c r="R481" s="29"/>
      <c r="S481" s="160" t="s">
        <v>187</v>
      </c>
      <c r="T481" s="160"/>
      <c r="U481" s="29"/>
    </row>
    <row r="482" spans="1:21">
      <c r="A482" s="11"/>
      <c r="B482" s="157"/>
      <c r="C482" s="160"/>
      <c r="D482" s="160"/>
      <c r="E482" s="29"/>
      <c r="F482" s="29"/>
      <c r="G482" s="159"/>
      <c r="H482" s="159"/>
      <c r="I482" s="29"/>
      <c r="J482" s="29"/>
      <c r="K482" s="160"/>
      <c r="L482" s="160"/>
      <c r="M482" s="158"/>
      <c r="N482" s="29"/>
      <c r="O482" s="160"/>
      <c r="P482" s="160"/>
      <c r="Q482" s="158"/>
      <c r="R482" s="29"/>
      <c r="S482" s="160"/>
      <c r="T482" s="160"/>
      <c r="U482" s="29"/>
    </row>
    <row r="483" spans="1:21">
      <c r="A483" s="11"/>
      <c r="B483" s="161" t="s">
        <v>741</v>
      </c>
      <c r="C483" s="162" t="s">
        <v>187</v>
      </c>
      <c r="D483" s="162"/>
      <c r="E483" s="33"/>
      <c r="F483" s="33"/>
      <c r="G483" s="162" t="s">
        <v>705</v>
      </c>
      <c r="H483" s="162"/>
      <c r="I483" s="174" t="s">
        <v>191</v>
      </c>
      <c r="J483" s="33"/>
      <c r="K483" s="162" t="s">
        <v>187</v>
      </c>
      <c r="L483" s="162"/>
      <c r="M483" s="33"/>
      <c r="N483" s="33"/>
      <c r="O483" s="163">
        <v>150220</v>
      </c>
      <c r="P483" s="163"/>
      <c r="Q483" s="33"/>
      <c r="R483" s="33"/>
      <c r="S483" s="162" t="s">
        <v>187</v>
      </c>
      <c r="T483" s="162"/>
      <c r="U483" s="33"/>
    </row>
    <row r="484" spans="1:21" ht="15.75" thickBot="1">
      <c r="A484" s="11"/>
      <c r="B484" s="161"/>
      <c r="C484" s="165"/>
      <c r="D484" s="165"/>
      <c r="E484" s="34"/>
      <c r="F484" s="33"/>
      <c r="G484" s="165"/>
      <c r="H484" s="165"/>
      <c r="I484" s="176"/>
      <c r="J484" s="33"/>
      <c r="K484" s="165"/>
      <c r="L484" s="165"/>
      <c r="M484" s="34"/>
      <c r="N484" s="33"/>
      <c r="O484" s="164"/>
      <c r="P484" s="164"/>
      <c r="Q484" s="34"/>
      <c r="R484" s="33"/>
      <c r="S484" s="165"/>
      <c r="T484" s="165"/>
      <c r="U484" s="34"/>
    </row>
    <row r="485" spans="1:21">
      <c r="A485" s="11"/>
      <c r="B485" s="166" t="s">
        <v>133</v>
      </c>
      <c r="C485" s="167">
        <v>2060</v>
      </c>
      <c r="D485" s="167"/>
      <c r="E485" s="27"/>
      <c r="F485" s="29"/>
      <c r="G485" s="167">
        <v>344881</v>
      </c>
      <c r="H485" s="167"/>
      <c r="I485" s="27"/>
      <c r="J485" s="29"/>
      <c r="K485" s="167">
        <v>223729</v>
      </c>
      <c r="L485" s="167"/>
      <c r="M485" s="27"/>
      <c r="N485" s="29"/>
      <c r="O485" s="169" t="s">
        <v>742</v>
      </c>
      <c r="P485" s="169"/>
      <c r="Q485" s="171" t="s">
        <v>191</v>
      </c>
      <c r="R485" s="29"/>
      <c r="S485" s="167">
        <v>506471</v>
      </c>
      <c r="T485" s="167"/>
      <c r="U485" s="27"/>
    </row>
    <row r="486" spans="1:21" ht="15.75" thickBot="1">
      <c r="A486" s="11"/>
      <c r="B486" s="166"/>
      <c r="C486" s="185"/>
      <c r="D486" s="185"/>
      <c r="E486" s="68"/>
      <c r="F486" s="29"/>
      <c r="G486" s="185"/>
      <c r="H486" s="185"/>
      <c r="I486" s="68"/>
      <c r="J486" s="29"/>
      <c r="K486" s="185"/>
      <c r="L486" s="185"/>
      <c r="M486" s="68"/>
      <c r="N486" s="29"/>
      <c r="O486" s="187"/>
      <c r="P486" s="187"/>
      <c r="Q486" s="188"/>
      <c r="R486" s="29"/>
      <c r="S486" s="185"/>
      <c r="T486" s="185"/>
      <c r="U486" s="68"/>
    </row>
    <row r="487" spans="1:21">
      <c r="A487" s="11"/>
      <c r="B487" s="173" t="s">
        <v>134</v>
      </c>
      <c r="C487" s="190" t="s">
        <v>187</v>
      </c>
      <c r="D487" s="190"/>
      <c r="E487" s="48"/>
      <c r="F487" s="33"/>
      <c r="G487" s="190" t="s">
        <v>743</v>
      </c>
      <c r="H487" s="190"/>
      <c r="I487" s="181" t="s">
        <v>191</v>
      </c>
      <c r="J487" s="33"/>
      <c r="K487" s="183">
        <v>2865</v>
      </c>
      <c r="L487" s="183"/>
      <c r="M487" s="48"/>
      <c r="N487" s="33"/>
      <c r="O487" s="190" t="s">
        <v>187</v>
      </c>
      <c r="P487" s="190"/>
      <c r="Q487" s="48"/>
      <c r="R487" s="33"/>
      <c r="S487" s="183">
        <v>2723</v>
      </c>
      <c r="T487" s="183"/>
      <c r="U487" s="48"/>
    </row>
    <row r="488" spans="1:21">
      <c r="A488" s="11"/>
      <c r="B488" s="173"/>
      <c r="C488" s="191"/>
      <c r="D488" s="191"/>
      <c r="E488" s="49"/>
      <c r="F488" s="33"/>
      <c r="G488" s="191"/>
      <c r="H488" s="191"/>
      <c r="I488" s="182"/>
      <c r="J488" s="33"/>
      <c r="K488" s="184"/>
      <c r="L488" s="184"/>
      <c r="M488" s="49"/>
      <c r="N488" s="33"/>
      <c r="O488" s="191"/>
      <c r="P488" s="191"/>
      <c r="Q488" s="49"/>
      <c r="R488" s="33"/>
      <c r="S488" s="184"/>
      <c r="T488" s="184"/>
      <c r="U488" s="49"/>
    </row>
    <row r="489" spans="1:21">
      <c r="A489" s="11"/>
      <c r="B489" s="175" t="s">
        <v>135</v>
      </c>
      <c r="C489" s="160" t="s">
        <v>744</v>
      </c>
      <c r="D489" s="160"/>
      <c r="E489" s="158" t="s">
        <v>191</v>
      </c>
      <c r="F489" s="29"/>
      <c r="G489" s="160" t="s">
        <v>745</v>
      </c>
      <c r="H489" s="160"/>
      <c r="I489" s="158" t="s">
        <v>191</v>
      </c>
      <c r="J489" s="29"/>
      <c r="K489" s="159">
        <v>21776</v>
      </c>
      <c r="L489" s="159"/>
      <c r="M489" s="29"/>
      <c r="N489" s="29"/>
      <c r="O489" s="160" t="s">
        <v>187</v>
      </c>
      <c r="P489" s="160"/>
      <c r="Q489" s="29"/>
      <c r="R489" s="29"/>
      <c r="S489" s="160" t="s">
        <v>746</v>
      </c>
      <c r="T489" s="160"/>
      <c r="U489" s="158" t="s">
        <v>191</v>
      </c>
    </row>
    <row r="490" spans="1:21">
      <c r="A490" s="11"/>
      <c r="B490" s="175"/>
      <c r="C490" s="160"/>
      <c r="D490" s="160"/>
      <c r="E490" s="158"/>
      <c r="F490" s="29"/>
      <c r="G490" s="160"/>
      <c r="H490" s="160"/>
      <c r="I490" s="158"/>
      <c r="J490" s="29"/>
      <c r="K490" s="159"/>
      <c r="L490" s="159"/>
      <c r="M490" s="29"/>
      <c r="N490" s="29"/>
      <c r="O490" s="160"/>
      <c r="P490" s="160"/>
      <c r="Q490" s="29"/>
      <c r="R490" s="29"/>
      <c r="S490" s="160"/>
      <c r="T490" s="160"/>
      <c r="U490" s="158"/>
    </row>
    <row r="491" spans="1:21">
      <c r="A491" s="11"/>
      <c r="B491" s="173" t="s">
        <v>136</v>
      </c>
      <c r="C491" s="163">
        <v>77926</v>
      </c>
      <c r="D491" s="163"/>
      <c r="E491" s="33"/>
      <c r="F491" s="33"/>
      <c r="G491" s="163">
        <v>13693</v>
      </c>
      <c r="H491" s="163"/>
      <c r="I491" s="33"/>
      <c r="J491" s="33"/>
      <c r="K491" s="163">
        <v>58869</v>
      </c>
      <c r="L491" s="163"/>
      <c r="M491" s="33"/>
      <c r="N491" s="33"/>
      <c r="O491" s="162" t="s">
        <v>187</v>
      </c>
      <c r="P491" s="162"/>
      <c r="Q491" s="33"/>
      <c r="R491" s="33"/>
      <c r="S491" s="163">
        <v>150488</v>
      </c>
      <c r="T491" s="163"/>
      <c r="U491" s="33"/>
    </row>
    <row r="492" spans="1:21" ht="15.75" thickBot="1">
      <c r="A492" s="11"/>
      <c r="B492" s="173"/>
      <c r="C492" s="164"/>
      <c r="D492" s="164"/>
      <c r="E492" s="34"/>
      <c r="F492" s="33"/>
      <c r="G492" s="164"/>
      <c r="H492" s="164"/>
      <c r="I492" s="34"/>
      <c r="J492" s="33"/>
      <c r="K492" s="164"/>
      <c r="L492" s="164"/>
      <c r="M492" s="34"/>
      <c r="N492" s="33"/>
      <c r="O492" s="165"/>
      <c r="P492" s="165"/>
      <c r="Q492" s="34"/>
      <c r="R492" s="33"/>
      <c r="S492" s="164"/>
      <c r="T492" s="164"/>
      <c r="U492" s="34"/>
    </row>
    <row r="493" spans="1:21">
      <c r="A493" s="11"/>
      <c r="B493" s="175" t="s">
        <v>137</v>
      </c>
      <c r="C493" s="171" t="s">
        <v>177</v>
      </c>
      <c r="D493" s="167">
        <v>15241</v>
      </c>
      <c r="E493" s="27"/>
      <c r="F493" s="29"/>
      <c r="G493" s="171" t="s">
        <v>177</v>
      </c>
      <c r="H493" s="167">
        <v>13678</v>
      </c>
      <c r="I493" s="27"/>
      <c r="J493" s="29"/>
      <c r="K493" s="171" t="s">
        <v>177</v>
      </c>
      <c r="L493" s="167">
        <v>80645</v>
      </c>
      <c r="M493" s="27"/>
      <c r="N493" s="29"/>
      <c r="O493" s="171" t="s">
        <v>177</v>
      </c>
      <c r="P493" s="169" t="s">
        <v>187</v>
      </c>
      <c r="Q493" s="27"/>
      <c r="R493" s="29"/>
      <c r="S493" s="171" t="s">
        <v>177</v>
      </c>
      <c r="T493" s="167">
        <v>109564</v>
      </c>
      <c r="U493" s="27"/>
    </row>
    <row r="494" spans="1:21" ht="15.75" thickBot="1">
      <c r="A494" s="11"/>
      <c r="B494" s="175"/>
      <c r="C494" s="177"/>
      <c r="D494" s="178"/>
      <c r="E494" s="39"/>
      <c r="F494" s="29"/>
      <c r="G494" s="177"/>
      <c r="H494" s="178"/>
      <c r="I494" s="39"/>
      <c r="J494" s="29"/>
      <c r="K494" s="177"/>
      <c r="L494" s="178"/>
      <c r="M494" s="39"/>
      <c r="N494" s="29"/>
      <c r="O494" s="177"/>
      <c r="P494" s="179"/>
      <c r="Q494" s="39"/>
      <c r="R494" s="29"/>
      <c r="S494" s="177"/>
      <c r="T494" s="178"/>
      <c r="U494" s="39"/>
    </row>
    <row r="495" spans="1:21" ht="15.75" thickTop="1">
      <c r="A495" s="11"/>
      <c r="B495" s="19"/>
      <c r="C495" s="19"/>
      <c r="D495" s="19"/>
      <c r="E495" s="19"/>
      <c r="F495" s="19"/>
      <c r="G495" s="19"/>
      <c r="H495" s="19"/>
      <c r="I495" s="19"/>
      <c r="J495" s="19"/>
      <c r="K495" s="19"/>
      <c r="L495" s="19"/>
      <c r="M495" s="19"/>
      <c r="N495" s="19"/>
      <c r="O495" s="19"/>
      <c r="P495" s="19"/>
      <c r="Q495" s="19"/>
      <c r="R495" s="19"/>
      <c r="S495" s="19"/>
      <c r="T495" s="19"/>
      <c r="U495" s="19"/>
    </row>
    <row r="496" spans="1:21">
      <c r="A496" s="11"/>
      <c r="B496" s="156" t="s">
        <v>597</v>
      </c>
      <c r="C496" s="156"/>
      <c r="D496" s="156"/>
      <c r="E496" s="156"/>
      <c r="F496" s="156"/>
      <c r="G496" s="156"/>
      <c r="H496" s="156"/>
      <c r="I496" s="156"/>
      <c r="J496" s="156"/>
      <c r="K496" s="156"/>
      <c r="L496" s="156"/>
      <c r="M496" s="156"/>
      <c r="N496" s="156"/>
      <c r="O496" s="156"/>
      <c r="P496" s="156"/>
      <c r="Q496" s="156"/>
      <c r="R496" s="156"/>
      <c r="S496" s="156"/>
      <c r="T496" s="156"/>
      <c r="U496" s="156"/>
    </row>
    <row r="497" spans="1:21">
      <c r="A497" s="11"/>
      <c r="B497" s="156" t="s">
        <v>702</v>
      </c>
      <c r="C497" s="156"/>
      <c r="D497" s="156"/>
      <c r="E497" s="156"/>
      <c r="F497" s="156"/>
      <c r="G497" s="156"/>
      <c r="H497" s="156"/>
      <c r="I497" s="156"/>
      <c r="J497" s="156"/>
      <c r="K497" s="156"/>
      <c r="L497" s="156"/>
      <c r="M497" s="156"/>
      <c r="N497" s="156"/>
      <c r="O497" s="156"/>
      <c r="P497" s="156"/>
      <c r="Q497" s="156"/>
      <c r="R497" s="156"/>
      <c r="S497" s="156"/>
      <c r="T497" s="156"/>
      <c r="U497" s="156"/>
    </row>
    <row r="498" spans="1:21">
      <c r="A498" s="11"/>
      <c r="B498" s="156" t="s">
        <v>599</v>
      </c>
      <c r="C498" s="156"/>
      <c r="D498" s="156"/>
      <c r="E498" s="156"/>
      <c r="F498" s="156"/>
      <c r="G498" s="156"/>
      <c r="H498" s="156"/>
      <c r="I498" s="156"/>
      <c r="J498" s="156"/>
      <c r="K498" s="156"/>
      <c r="L498" s="156"/>
      <c r="M498" s="156"/>
      <c r="N498" s="156"/>
      <c r="O498" s="156"/>
      <c r="P498" s="156"/>
      <c r="Q498" s="156"/>
      <c r="R498" s="156"/>
      <c r="S498" s="156"/>
      <c r="T498" s="156"/>
      <c r="U498" s="156"/>
    </row>
    <row r="499" spans="1:21">
      <c r="A499" s="11"/>
      <c r="B499" s="13"/>
      <c r="C499" s="13"/>
      <c r="D499" s="13"/>
      <c r="E499" s="13"/>
      <c r="F499" s="13"/>
      <c r="G499" s="13"/>
      <c r="H499" s="13"/>
      <c r="I499" s="13"/>
      <c r="J499" s="13"/>
      <c r="K499" s="13"/>
      <c r="L499" s="13"/>
      <c r="M499" s="13"/>
      <c r="N499" s="13"/>
      <c r="O499" s="13"/>
      <c r="P499" s="13"/>
      <c r="Q499" s="13"/>
      <c r="R499" s="13"/>
      <c r="S499" s="13"/>
      <c r="T499" s="13"/>
      <c r="U499" s="13"/>
    </row>
    <row r="500" spans="1:21" ht="15.75" thickBot="1">
      <c r="A500" s="11"/>
      <c r="B500" s="10"/>
      <c r="C500" s="21" t="s">
        <v>664</v>
      </c>
      <c r="D500" s="21"/>
      <c r="E500" s="21"/>
      <c r="F500" s="21"/>
      <c r="G500" s="21"/>
      <c r="H500" s="21"/>
      <c r="I500" s="21"/>
      <c r="J500" s="21"/>
      <c r="K500" s="21"/>
      <c r="L500" s="21"/>
      <c r="M500" s="21"/>
      <c r="N500" s="21"/>
      <c r="O500" s="21"/>
      <c r="P500" s="21"/>
      <c r="Q500" s="21"/>
      <c r="R500" s="21"/>
      <c r="S500" s="21"/>
      <c r="T500" s="21"/>
      <c r="U500" s="21"/>
    </row>
    <row r="501" spans="1:21" ht="15.75" thickBot="1">
      <c r="A501" s="11"/>
      <c r="B501" s="58"/>
      <c r="C501" s="81" t="s">
        <v>600</v>
      </c>
      <c r="D501" s="81"/>
      <c r="E501" s="81"/>
      <c r="F501" s="10"/>
      <c r="G501" s="81" t="s">
        <v>601</v>
      </c>
      <c r="H501" s="81"/>
      <c r="I501" s="81"/>
      <c r="J501" s="10"/>
      <c r="K501" s="81" t="s">
        <v>602</v>
      </c>
      <c r="L501" s="81"/>
      <c r="M501" s="81"/>
      <c r="N501" s="10"/>
      <c r="O501" s="81" t="s">
        <v>548</v>
      </c>
      <c r="P501" s="81"/>
      <c r="Q501" s="81"/>
      <c r="R501" s="10"/>
      <c r="S501" s="81" t="s">
        <v>549</v>
      </c>
      <c r="T501" s="81"/>
      <c r="U501" s="81"/>
    </row>
    <row r="502" spans="1:21" ht="25.5">
      <c r="A502" s="11"/>
      <c r="B502" s="152" t="s">
        <v>104</v>
      </c>
      <c r="C502" s="48"/>
      <c r="D502" s="48"/>
      <c r="E502" s="48"/>
      <c r="F502" s="18"/>
      <c r="G502" s="48"/>
      <c r="H502" s="48"/>
      <c r="I502" s="48"/>
      <c r="J502" s="18"/>
      <c r="K502" s="48"/>
      <c r="L502" s="48"/>
      <c r="M502" s="48"/>
      <c r="N502" s="18"/>
      <c r="O502" s="48"/>
      <c r="P502" s="48"/>
      <c r="Q502" s="48"/>
      <c r="R502" s="18"/>
      <c r="S502" s="48"/>
      <c r="T502" s="48"/>
      <c r="U502" s="48"/>
    </row>
    <row r="503" spans="1:21">
      <c r="A503" s="11"/>
      <c r="B503" s="157" t="s">
        <v>113</v>
      </c>
      <c r="C503" s="158" t="s">
        <v>177</v>
      </c>
      <c r="D503" s="159">
        <v>82731</v>
      </c>
      <c r="E503" s="29"/>
      <c r="F503" s="29"/>
      <c r="G503" s="158" t="s">
        <v>177</v>
      </c>
      <c r="H503" s="159">
        <v>138571</v>
      </c>
      <c r="I503" s="29"/>
      <c r="J503" s="29"/>
      <c r="K503" s="158" t="s">
        <v>177</v>
      </c>
      <c r="L503" s="159">
        <v>47476</v>
      </c>
      <c r="M503" s="29"/>
      <c r="N503" s="29"/>
      <c r="O503" s="158" t="s">
        <v>177</v>
      </c>
      <c r="P503" s="160" t="s">
        <v>747</v>
      </c>
      <c r="Q503" s="158" t="s">
        <v>191</v>
      </c>
      <c r="R503" s="29"/>
      <c r="S503" s="158" t="s">
        <v>177</v>
      </c>
      <c r="T503" s="159">
        <v>209490</v>
      </c>
      <c r="U503" s="29"/>
    </row>
    <row r="504" spans="1:21" ht="15.75" thickBot="1">
      <c r="A504" s="11"/>
      <c r="B504" s="157"/>
      <c r="C504" s="188"/>
      <c r="D504" s="185"/>
      <c r="E504" s="68"/>
      <c r="F504" s="29"/>
      <c r="G504" s="188"/>
      <c r="H504" s="185"/>
      <c r="I504" s="68"/>
      <c r="J504" s="29"/>
      <c r="K504" s="188"/>
      <c r="L504" s="185"/>
      <c r="M504" s="68"/>
      <c r="N504" s="29"/>
      <c r="O504" s="188"/>
      <c r="P504" s="187"/>
      <c r="Q504" s="188"/>
      <c r="R504" s="29"/>
      <c r="S504" s="188"/>
      <c r="T504" s="185"/>
      <c r="U504" s="68"/>
    </row>
    <row r="505" spans="1:21" ht="25.5">
      <c r="A505" s="11"/>
      <c r="B505" s="152" t="s">
        <v>114</v>
      </c>
      <c r="C505" s="48"/>
      <c r="D505" s="48"/>
      <c r="E505" s="48"/>
      <c r="F505" s="18"/>
      <c r="G505" s="48"/>
      <c r="H505" s="48"/>
      <c r="I505" s="48"/>
      <c r="J505" s="18"/>
      <c r="K505" s="48"/>
      <c r="L505" s="48"/>
      <c r="M505" s="48"/>
      <c r="N505" s="18"/>
      <c r="O505" s="48"/>
      <c r="P505" s="48"/>
      <c r="Q505" s="48"/>
      <c r="R505" s="18"/>
      <c r="S505" s="48"/>
      <c r="T505" s="48"/>
      <c r="U505" s="48"/>
    </row>
    <row r="506" spans="1:21">
      <c r="A506" s="11"/>
      <c r="B506" s="157" t="s">
        <v>115</v>
      </c>
      <c r="C506" s="160" t="s">
        <v>748</v>
      </c>
      <c r="D506" s="160"/>
      <c r="E506" s="158" t="s">
        <v>191</v>
      </c>
      <c r="F506" s="29"/>
      <c r="G506" s="160" t="s">
        <v>749</v>
      </c>
      <c r="H506" s="160"/>
      <c r="I506" s="158" t="s">
        <v>191</v>
      </c>
      <c r="J506" s="29"/>
      <c r="K506" s="160" t="s">
        <v>750</v>
      </c>
      <c r="L506" s="160"/>
      <c r="M506" s="158" t="s">
        <v>191</v>
      </c>
      <c r="N506" s="29"/>
      <c r="O506" s="160" t="s">
        <v>187</v>
      </c>
      <c r="P506" s="160"/>
      <c r="Q506" s="29"/>
      <c r="R506" s="29"/>
      <c r="S506" s="160" t="s">
        <v>751</v>
      </c>
      <c r="T506" s="160"/>
      <c r="U506" s="158" t="s">
        <v>191</v>
      </c>
    </row>
    <row r="507" spans="1:21">
      <c r="A507" s="11"/>
      <c r="B507" s="157"/>
      <c r="C507" s="160"/>
      <c r="D507" s="160"/>
      <c r="E507" s="158"/>
      <c r="F507" s="29"/>
      <c r="G507" s="160"/>
      <c r="H507" s="160"/>
      <c r="I507" s="158"/>
      <c r="J507" s="29"/>
      <c r="K507" s="160"/>
      <c r="L507" s="160"/>
      <c r="M507" s="158"/>
      <c r="N507" s="29"/>
      <c r="O507" s="160"/>
      <c r="P507" s="160"/>
      <c r="Q507" s="29"/>
      <c r="R507" s="29"/>
      <c r="S507" s="160"/>
      <c r="T507" s="160"/>
      <c r="U507" s="158"/>
    </row>
    <row r="508" spans="1:21">
      <c r="A508" s="11"/>
      <c r="B508" s="161" t="s">
        <v>116</v>
      </c>
      <c r="C508" s="162" t="s">
        <v>187</v>
      </c>
      <c r="D508" s="162"/>
      <c r="E508" s="33"/>
      <c r="F508" s="33"/>
      <c r="G508" s="162">
        <v>878</v>
      </c>
      <c r="H508" s="162"/>
      <c r="I508" s="33"/>
      <c r="J508" s="33"/>
      <c r="K508" s="162">
        <v>373</v>
      </c>
      <c r="L508" s="162"/>
      <c r="M508" s="33"/>
      <c r="N508" s="33"/>
      <c r="O508" s="162" t="s">
        <v>187</v>
      </c>
      <c r="P508" s="162"/>
      <c r="Q508" s="33"/>
      <c r="R508" s="33"/>
      <c r="S508" s="163">
        <v>1251</v>
      </c>
      <c r="T508" s="163"/>
      <c r="U508" s="33"/>
    </row>
    <row r="509" spans="1:21">
      <c r="A509" s="11"/>
      <c r="B509" s="161"/>
      <c r="C509" s="162"/>
      <c r="D509" s="162"/>
      <c r="E509" s="33"/>
      <c r="F509" s="33"/>
      <c r="G509" s="162"/>
      <c r="H509" s="162"/>
      <c r="I509" s="33"/>
      <c r="J509" s="33"/>
      <c r="K509" s="162"/>
      <c r="L509" s="162"/>
      <c r="M509" s="33"/>
      <c r="N509" s="33"/>
      <c r="O509" s="162"/>
      <c r="P509" s="162"/>
      <c r="Q509" s="33"/>
      <c r="R509" s="33"/>
      <c r="S509" s="163"/>
      <c r="T509" s="163"/>
      <c r="U509" s="33"/>
    </row>
    <row r="510" spans="1:21">
      <c r="A510" s="11"/>
      <c r="B510" s="189" t="s">
        <v>713</v>
      </c>
      <c r="C510" s="160" t="s">
        <v>752</v>
      </c>
      <c r="D510" s="160"/>
      <c r="E510" s="158" t="s">
        <v>191</v>
      </c>
      <c r="F510" s="29"/>
      <c r="G510" s="160" t="s">
        <v>753</v>
      </c>
      <c r="H510" s="160"/>
      <c r="I510" s="158" t="s">
        <v>191</v>
      </c>
      <c r="J510" s="29"/>
      <c r="K510" s="160" t="s">
        <v>187</v>
      </c>
      <c r="L510" s="160"/>
      <c r="M510" s="29"/>
      <c r="N510" s="29"/>
      <c r="O510" s="159">
        <v>437300</v>
      </c>
      <c r="P510" s="159"/>
      <c r="Q510" s="29"/>
      <c r="R510" s="29"/>
      <c r="S510" s="160" t="s">
        <v>187</v>
      </c>
      <c r="T510" s="160"/>
      <c r="U510" s="29"/>
    </row>
    <row r="511" spans="1:21">
      <c r="A511" s="11"/>
      <c r="B511" s="189"/>
      <c r="C511" s="160"/>
      <c r="D511" s="160"/>
      <c r="E511" s="158"/>
      <c r="F511" s="29"/>
      <c r="G511" s="160"/>
      <c r="H511" s="160"/>
      <c r="I511" s="158"/>
      <c r="J511" s="29"/>
      <c r="K511" s="160"/>
      <c r="L511" s="160"/>
      <c r="M511" s="29"/>
      <c r="N511" s="29"/>
      <c r="O511" s="159"/>
      <c r="P511" s="159"/>
      <c r="Q511" s="29"/>
      <c r="R511" s="29"/>
      <c r="S511" s="160"/>
      <c r="T511" s="160"/>
      <c r="U511" s="29"/>
    </row>
    <row r="512" spans="1:21">
      <c r="A512" s="11"/>
      <c r="B512" s="161" t="s">
        <v>118</v>
      </c>
      <c r="C512" s="162" t="s">
        <v>187</v>
      </c>
      <c r="D512" s="162"/>
      <c r="E512" s="33"/>
      <c r="F512" s="33"/>
      <c r="G512" s="162" t="s">
        <v>754</v>
      </c>
      <c r="H512" s="162"/>
      <c r="I512" s="174" t="s">
        <v>191</v>
      </c>
      <c r="J512" s="33"/>
      <c r="K512" s="162" t="s">
        <v>755</v>
      </c>
      <c r="L512" s="162"/>
      <c r="M512" s="174" t="s">
        <v>191</v>
      </c>
      <c r="N512" s="33"/>
      <c r="O512" s="162" t="s">
        <v>187</v>
      </c>
      <c r="P512" s="162"/>
      <c r="Q512" s="33"/>
      <c r="R512" s="33"/>
      <c r="S512" s="162" t="s">
        <v>756</v>
      </c>
      <c r="T512" s="162"/>
      <c r="U512" s="174" t="s">
        <v>191</v>
      </c>
    </row>
    <row r="513" spans="1:21" ht="15.75" thickBot="1">
      <c r="A513" s="11"/>
      <c r="B513" s="161"/>
      <c r="C513" s="165"/>
      <c r="D513" s="165"/>
      <c r="E513" s="34"/>
      <c r="F513" s="33"/>
      <c r="G513" s="165"/>
      <c r="H513" s="165"/>
      <c r="I513" s="176"/>
      <c r="J513" s="33"/>
      <c r="K513" s="165"/>
      <c r="L513" s="165"/>
      <c r="M513" s="176"/>
      <c r="N513" s="33"/>
      <c r="O513" s="165"/>
      <c r="P513" s="165"/>
      <c r="Q513" s="34"/>
      <c r="R513" s="33"/>
      <c r="S513" s="165"/>
      <c r="T513" s="165"/>
      <c r="U513" s="176"/>
    </row>
    <row r="514" spans="1:21">
      <c r="A514" s="11"/>
      <c r="B514" s="166" t="s">
        <v>119</v>
      </c>
      <c r="C514" s="169" t="s">
        <v>757</v>
      </c>
      <c r="D514" s="169"/>
      <c r="E514" s="171" t="s">
        <v>191</v>
      </c>
      <c r="F514" s="29"/>
      <c r="G514" s="169" t="s">
        <v>758</v>
      </c>
      <c r="H514" s="169"/>
      <c r="I514" s="171" t="s">
        <v>191</v>
      </c>
      <c r="J514" s="29"/>
      <c r="K514" s="169" t="s">
        <v>759</v>
      </c>
      <c r="L514" s="169"/>
      <c r="M514" s="171" t="s">
        <v>191</v>
      </c>
      <c r="N514" s="29"/>
      <c r="O514" s="167">
        <v>437300</v>
      </c>
      <c r="P514" s="167"/>
      <c r="Q514" s="27"/>
      <c r="R514" s="29"/>
      <c r="S514" s="169" t="s">
        <v>760</v>
      </c>
      <c r="T514" s="169"/>
      <c r="U514" s="171" t="s">
        <v>191</v>
      </c>
    </row>
    <row r="515" spans="1:21" ht="15.75" thickBot="1">
      <c r="A515" s="11"/>
      <c r="B515" s="166"/>
      <c r="C515" s="187"/>
      <c r="D515" s="187"/>
      <c r="E515" s="188"/>
      <c r="F515" s="29"/>
      <c r="G515" s="187"/>
      <c r="H515" s="187"/>
      <c r="I515" s="188"/>
      <c r="J515" s="29"/>
      <c r="K515" s="187"/>
      <c r="L515" s="187"/>
      <c r="M515" s="188"/>
      <c r="N515" s="29"/>
      <c r="O515" s="185"/>
      <c r="P515" s="185"/>
      <c r="Q515" s="68"/>
      <c r="R515" s="29"/>
      <c r="S515" s="187"/>
      <c r="T515" s="187"/>
      <c r="U515" s="188"/>
    </row>
    <row r="516" spans="1:21" ht="25.5">
      <c r="A516" s="11"/>
      <c r="B516" s="152" t="s">
        <v>120</v>
      </c>
      <c r="C516" s="48"/>
      <c r="D516" s="48"/>
      <c r="E516" s="48"/>
      <c r="F516" s="18"/>
      <c r="G516" s="48"/>
      <c r="H516" s="48"/>
      <c r="I516" s="48"/>
      <c r="J516" s="18"/>
      <c r="K516" s="48"/>
      <c r="L516" s="48"/>
      <c r="M516" s="48"/>
      <c r="N516" s="18"/>
      <c r="O516" s="48"/>
      <c r="P516" s="48"/>
      <c r="Q516" s="48"/>
      <c r="R516" s="18"/>
      <c r="S516" s="48"/>
      <c r="T516" s="48"/>
      <c r="U516" s="48"/>
    </row>
    <row r="517" spans="1:21">
      <c r="A517" s="11"/>
      <c r="B517" s="157" t="s">
        <v>121</v>
      </c>
      <c r="C517" s="159">
        <v>10604</v>
      </c>
      <c r="D517" s="159"/>
      <c r="E517" s="29"/>
      <c r="F517" s="29"/>
      <c r="G517" s="160" t="s">
        <v>187</v>
      </c>
      <c r="H517" s="160"/>
      <c r="I517" s="29"/>
      <c r="J517" s="29"/>
      <c r="K517" s="160" t="s">
        <v>187</v>
      </c>
      <c r="L517" s="160"/>
      <c r="M517" s="29"/>
      <c r="N517" s="29"/>
      <c r="O517" s="160" t="s">
        <v>187</v>
      </c>
      <c r="P517" s="160"/>
      <c r="Q517" s="29"/>
      <c r="R517" s="29"/>
      <c r="S517" s="159">
        <v>10604</v>
      </c>
      <c r="T517" s="159"/>
      <c r="U517" s="29"/>
    </row>
    <row r="518" spans="1:21">
      <c r="A518" s="11"/>
      <c r="B518" s="157"/>
      <c r="C518" s="159"/>
      <c r="D518" s="159"/>
      <c r="E518" s="29"/>
      <c r="F518" s="29"/>
      <c r="G518" s="160"/>
      <c r="H518" s="160"/>
      <c r="I518" s="29"/>
      <c r="J518" s="29"/>
      <c r="K518" s="160"/>
      <c r="L518" s="160"/>
      <c r="M518" s="29"/>
      <c r="N518" s="29"/>
      <c r="O518" s="160"/>
      <c r="P518" s="160"/>
      <c r="Q518" s="29"/>
      <c r="R518" s="29"/>
      <c r="S518" s="159"/>
      <c r="T518" s="159"/>
      <c r="U518" s="29"/>
    </row>
    <row r="519" spans="1:21">
      <c r="A519" s="11"/>
      <c r="B519" s="161" t="s">
        <v>107</v>
      </c>
      <c r="C519" s="163">
        <v>10902</v>
      </c>
      <c r="D519" s="163"/>
      <c r="E519" s="33"/>
      <c r="F519" s="33"/>
      <c r="G519" s="162" t="s">
        <v>187</v>
      </c>
      <c r="H519" s="162"/>
      <c r="I519" s="33"/>
      <c r="J519" s="33"/>
      <c r="K519" s="162" t="s">
        <v>187</v>
      </c>
      <c r="L519" s="162"/>
      <c r="M519" s="33"/>
      <c r="N519" s="33"/>
      <c r="O519" s="162" t="s">
        <v>187</v>
      </c>
      <c r="P519" s="162"/>
      <c r="Q519" s="33"/>
      <c r="R519" s="33"/>
      <c r="S519" s="163">
        <v>10902</v>
      </c>
      <c r="T519" s="163"/>
      <c r="U519" s="33"/>
    </row>
    <row r="520" spans="1:21">
      <c r="A520" s="11"/>
      <c r="B520" s="161"/>
      <c r="C520" s="163"/>
      <c r="D520" s="163"/>
      <c r="E520" s="33"/>
      <c r="F520" s="33"/>
      <c r="G520" s="162"/>
      <c r="H520" s="162"/>
      <c r="I520" s="33"/>
      <c r="J520" s="33"/>
      <c r="K520" s="162"/>
      <c r="L520" s="162"/>
      <c r="M520" s="33"/>
      <c r="N520" s="33"/>
      <c r="O520" s="162"/>
      <c r="P520" s="162"/>
      <c r="Q520" s="33"/>
      <c r="R520" s="33"/>
      <c r="S520" s="163"/>
      <c r="T520" s="163"/>
      <c r="U520" s="33"/>
    </row>
    <row r="521" spans="1:21">
      <c r="A521" s="11"/>
      <c r="B521" s="157" t="s">
        <v>122</v>
      </c>
      <c r="C521" s="160" t="s">
        <v>761</v>
      </c>
      <c r="D521" s="160"/>
      <c r="E521" s="158" t="s">
        <v>191</v>
      </c>
      <c r="F521" s="29"/>
      <c r="G521" s="160" t="s">
        <v>187</v>
      </c>
      <c r="H521" s="160"/>
      <c r="I521" s="29"/>
      <c r="J521" s="29"/>
      <c r="K521" s="160" t="s">
        <v>762</v>
      </c>
      <c r="L521" s="160"/>
      <c r="M521" s="158" t="s">
        <v>191</v>
      </c>
      <c r="N521" s="29"/>
      <c r="O521" s="160" t="s">
        <v>187</v>
      </c>
      <c r="P521" s="160"/>
      <c r="Q521" s="29"/>
      <c r="R521" s="29"/>
      <c r="S521" s="160" t="s">
        <v>763</v>
      </c>
      <c r="T521" s="160"/>
      <c r="U521" s="158" t="s">
        <v>191</v>
      </c>
    </row>
    <row r="522" spans="1:21">
      <c r="A522" s="11"/>
      <c r="B522" s="157"/>
      <c r="C522" s="160"/>
      <c r="D522" s="160"/>
      <c r="E522" s="158"/>
      <c r="F522" s="29"/>
      <c r="G522" s="160"/>
      <c r="H522" s="160"/>
      <c r="I522" s="29"/>
      <c r="J522" s="29"/>
      <c r="K522" s="160"/>
      <c r="L522" s="160"/>
      <c r="M522" s="158"/>
      <c r="N522" s="29"/>
      <c r="O522" s="160"/>
      <c r="P522" s="160"/>
      <c r="Q522" s="29"/>
      <c r="R522" s="29"/>
      <c r="S522" s="160"/>
      <c r="T522" s="160"/>
      <c r="U522" s="158"/>
    </row>
    <row r="523" spans="1:21">
      <c r="A523" s="11"/>
      <c r="B523" s="161" t="s">
        <v>123</v>
      </c>
      <c r="C523" s="163">
        <v>600000</v>
      </c>
      <c r="D523" s="163"/>
      <c r="E523" s="33"/>
      <c r="F523" s="33"/>
      <c r="G523" s="162" t="s">
        <v>187</v>
      </c>
      <c r="H523" s="162"/>
      <c r="I523" s="33"/>
      <c r="J523" s="33"/>
      <c r="K523" s="162" t="s">
        <v>187</v>
      </c>
      <c r="L523" s="162"/>
      <c r="M523" s="33"/>
      <c r="N523" s="33"/>
      <c r="O523" s="162" t="s">
        <v>187</v>
      </c>
      <c r="P523" s="162"/>
      <c r="Q523" s="33"/>
      <c r="R523" s="33"/>
      <c r="S523" s="163">
        <v>600000</v>
      </c>
      <c r="T523" s="163"/>
      <c r="U523" s="33"/>
    </row>
    <row r="524" spans="1:21">
      <c r="A524" s="11"/>
      <c r="B524" s="161"/>
      <c r="C524" s="163"/>
      <c r="D524" s="163"/>
      <c r="E524" s="33"/>
      <c r="F524" s="33"/>
      <c r="G524" s="162"/>
      <c r="H524" s="162"/>
      <c r="I524" s="33"/>
      <c r="J524" s="33"/>
      <c r="K524" s="162"/>
      <c r="L524" s="162"/>
      <c r="M524" s="33"/>
      <c r="N524" s="33"/>
      <c r="O524" s="162"/>
      <c r="P524" s="162"/>
      <c r="Q524" s="33"/>
      <c r="R524" s="33"/>
      <c r="S524" s="163"/>
      <c r="T524" s="163"/>
      <c r="U524" s="33"/>
    </row>
    <row r="525" spans="1:21">
      <c r="A525" s="11"/>
      <c r="B525" s="157" t="s">
        <v>124</v>
      </c>
      <c r="C525" s="159">
        <v>284500</v>
      </c>
      <c r="D525" s="159"/>
      <c r="E525" s="29"/>
      <c r="F525" s="29"/>
      <c r="G525" s="160" t="s">
        <v>187</v>
      </c>
      <c r="H525" s="160"/>
      <c r="I525" s="29"/>
      <c r="J525" s="29"/>
      <c r="K525" s="159">
        <v>68908</v>
      </c>
      <c r="L525" s="159"/>
      <c r="M525" s="29"/>
      <c r="N525" s="29"/>
      <c r="O525" s="160" t="s">
        <v>187</v>
      </c>
      <c r="P525" s="160"/>
      <c r="Q525" s="29"/>
      <c r="R525" s="29"/>
      <c r="S525" s="159">
        <v>353408</v>
      </c>
      <c r="T525" s="159"/>
      <c r="U525" s="29"/>
    </row>
    <row r="526" spans="1:21">
      <c r="A526" s="11"/>
      <c r="B526" s="157"/>
      <c r="C526" s="159"/>
      <c r="D526" s="159"/>
      <c r="E526" s="29"/>
      <c r="F526" s="29"/>
      <c r="G526" s="160"/>
      <c r="H526" s="160"/>
      <c r="I526" s="29"/>
      <c r="J526" s="29"/>
      <c r="K526" s="159"/>
      <c r="L526" s="159"/>
      <c r="M526" s="29"/>
      <c r="N526" s="29"/>
      <c r="O526" s="160"/>
      <c r="P526" s="160"/>
      <c r="Q526" s="29"/>
      <c r="R526" s="29"/>
      <c r="S526" s="159"/>
      <c r="T526" s="159"/>
      <c r="U526" s="29"/>
    </row>
    <row r="527" spans="1:21">
      <c r="A527" s="11"/>
      <c r="B527" s="161" t="s">
        <v>125</v>
      </c>
      <c r="C527" s="162" t="s">
        <v>764</v>
      </c>
      <c r="D527" s="162"/>
      <c r="E527" s="174" t="s">
        <v>191</v>
      </c>
      <c r="F527" s="33"/>
      <c r="G527" s="162" t="s">
        <v>187</v>
      </c>
      <c r="H527" s="162"/>
      <c r="I527" s="33"/>
      <c r="J527" s="33"/>
      <c r="K527" s="162" t="s">
        <v>765</v>
      </c>
      <c r="L527" s="162"/>
      <c r="M527" s="174" t="s">
        <v>191</v>
      </c>
      <c r="N527" s="33"/>
      <c r="O527" s="162" t="s">
        <v>187</v>
      </c>
      <c r="P527" s="162"/>
      <c r="Q527" s="33"/>
      <c r="R527" s="33"/>
      <c r="S527" s="162" t="s">
        <v>766</v>
      </c>
      <c r="T527" s="162"/>
      <c r="U527" s="174" t="s">
        <v>191</v>
      </c>
    </row>
    <row r="528" spans="1:21">
      <c r="A528" s="11"/>
      <c r="B528" s="161"/>
      <c r="C528" s="162"/>
      <c r="D528" s="162"/>
      <c r="E528" s="174"/>
      <c r="F528" s="33"/>
      <c r="G528" s="162"/>
      <c r="H528" s="162"/>
      <c r="I528" s="33"/>
      <c r="J528" s="33"/>
      <c r="K528" s="162"/>
      <c r="L528" s="162"/>
      <c r="M528" s="174"/>
      <c r="N528" s="33"/>
      <c r="O528" s="162"/>
      <c r="P528" s="162"/>
      <c r="Q528" s="33"/>
      <c r="R528" s="33"/>
      <c r="S528" s="162"/>
      <c r="T528" s="162"/>
      <c r="U528" s="174"/>
    </row>
    <row r="529" spans="1:21">
      <c r="A529" s="11"/>
      <c r="B529" s="157" t="s">
        <v>126</v>
      </c>
      <c r="C529" s="159">
        <v>35000</v>
      </c>
      <c r="D529" s="159"/>
      <c r="E529" s="29"/>
      <c r="F529" s="29"/>
      <c r="G529" s="160" t="s">
        <v>187</v>
      </c>
      <c r="H529" s="160"/>
      <c r="I529" s="29"/>
      <c r="J529" s="29"/>
      <c r="K529" s="160" t="s">
        <v>187</v>
      </c>
      <c r="L529" s="160"/>
      <c r="M529" s="29"/>
      <c r="N529" s="29"/>
      <c r="O529" s="160" t="s">
        <v>187</v>
      </c>
      <c r="P529" s="160"/>
      <c r="Q529" s="29"/>
      <c r="R529" s="29"/>
      <c r="S529" s="159">
        <v>35000</v>
      </c>
      <c r="T529" s="159"/>
      <c r="U529" s="29"/>
    </row>
    <row r="530" spans="1:21">
      <c r="A530" s="11"/>
      <c r="B530" s="157"/>
      <c r="C530" s="159"/>
      <c r="D530" s="159"/>
      <c r="E530" s="29"/>
      <c r="F530" s="29"/>
      <c r="G530" s="160"/>
      <c r="H530" s="160"/>
      <c r="I530" s="29"/>
      <c r="J530" s="29"/>
      <c r="K530" s="160"/>
      <c r="L530" s="160"/>
      <c r="M530" s="29"/>
      <c r="N530" s="29"/>
      <c r="O530" s="160"/>
      <c r="P530" s="160"/>
      <c r="Q530" s="29"/>
      <c r="R530" s="29"/>
      <c r="S530" s="159"/>
      <c r="T530" s="159"/>
      <c r="U530" s="29"/>
    </row>
    <row r="531" spans="1:21">
      <c r="A531" s="11"/>
      <c r="B531" s="161" t="s">
        <v>127</v>
      </c>
      <c r="C531" s="162" t="s">
        <v>729</v>
      </c>
      <c r="D531" s="162"/>
      <c r="E531" s="174" t="s">
        <v>191</v>
      </c>
      <c r="F531" s="33"/>
      <c r="G531" s="162" t="s">
        <v>187</v>
      </c>
      <c r="H531" s="162"/>
      <c r="I531" s="33"/>
      <c r="J531" s="33"/>
      <c r="K531" s="162" t="s">
        <v>187</v>
      </c>
      <c r="L531" s="162"/>
      <c r="M531" s="33"/>
      <c r="N531" s="33"/>
      <c r="O531" s="162" t="s">
        <v>187</v>
      </c>
      <c r="P531" s="162"/>
      <c r="Q531" s="33"/>
      <c r="R531" s="33"/>
      <c r="S531" s="162" t="s">
        <v>729</v>
      </c>
      <c r="T531" s="162"/>
      <c r="U531" s="174" t="s">
        <v>191</v>
      </c>
    </row>
    <row r="532" spans="1:21">
      <c r="A532" s="11"/>
      <c r="B532" s="161"/>
      <c r="C532" s="162"/>
      <c r="D532" s="162"/>
      <c r="E532" s="174"/>
      <c r="F532" s="33"/>
      <c r="G532" s="162"/>
      <c r="H532" s="162"/>
      <c r="I532" s="33"/>
      <c r="J532" s="33"/>
      <c r="K532" s="162"/>
      <c r="L532" s="162"/>
      <c r="M532" s="33"/>
      <c r="N532" s="33"/>
      <c r="O532" s="162"/>
      <c r="P532" s="162"/>
      <c r="Q532" s="33"/>
      <c r="R532" s="33"/>
      <c r="S532" s="162"/>
      <c r="T532" s="162"/>
      <c r="U532" s="174"/>
    </row>
    <row r="533" spans="1:21">
      <c r="A533" s="11"/>
      <c r="B533" s="157" t="s">
        <v>128</v>
      </c>
      <c r="C533" s="160" t="s">
        <v>187</v>
      </c>
      <c r="D533" s="160"/>
      <c r="E533" s="29"/>
      <c r="F533" s="29"/>
      <c r="G533" s="160" t="s">
        <v>187</v>
      </c>
      <c r="H533" s="160"/>
      <c r="I533" s="29"/>
      <c r="J533" s="29"/>
      <c r="K533" s="159">
        <v>1500</v>
      </c>
      <c r="L533" s="159"/>
      <c r="M533" s="29"/>
      <c r="N533" s="29"/>
      <c r="O533" s="160" t="s">
        <v>187</v>
      </c>
      <c r="P533" s="160"/>
      <c r="Q533" s="29"/>
      <c r="R533" s="29"/>
      <c r="S533" s="159">
        <v>1500</v>
      </c>
      <c r="T533" s="159"/>
      <c r="U533" s="29"/>
    </row>
    <row r="534" spans="1:21">
      <c r="A534" s="11"/>
      <c r="B534" s="157"/>
      <c r="C534" s="160"/>
      <c r="D534" s="160"/>
      <c r="E534" s="29"/>
      <c r="F534" s="29"/>
      <c r="G534" s="160"/>
      <c r="H534" s="160"/>
      <c r="I534" s="29"/>
      <c r="J534" s="29"/>
      <c r="K534" s="159"/>
      <c r="L534" s="159"/>
      <c r="M534" s="29"/>
      <c r="N534" s="29"/>
      <c r="O534" s="160"/>
      <c r="P534" s="160"/>
      <c r="Q534" s="29"/>
      <c r="R534" s="29"/>
      <c r="S534" s="159"/>
      <c r="T534" s="159"/>
      <c r="U534" s="29"/>
    </row>
    <row r="535" spans="1:21">
      <c r="A535" s="11"/>
      <c r="B535" s="161" t="s">
        <v>129</v>
      </c>
      <c r="C535" s="162" t="s">
        <v>187</v>
      </c>
      <c r="D535" s="162"/>
      <c r="E535" s="33"/>
      <c r="F535" s="33"/>
      <c r="G535" s="162" t="s">
        <v>187</v>
      </c>
      <c r="H535" s="162"/>
      <c r="I535" s="33"/>
      <c r="J535" s="33"/>
      <c r="K535" s="162" t="s">
        <v>767</v>
      </c>
      <c r="L535" s="162"/>
      <c r="M535" s="174" t="s">
        <v>191</v>
      </c>
      <c r="N535" s="33"/>
      <c r="O535" s="162" t="s">
        <v>187</v>
      </c>
      <c r="P535" s="162"/>
      <c r="Q535" s="33"/>
      <c r="R535" s="33"/>
      <c r="S535" s="162" t="s">
        <v>767</v>
      </c>
      <c r="T535" s="162"/>
      <c r="U535" s="174" t="s">
        <v>191</v>
      </c>
    </row>
    <row r="536" spans="1:21">
      <c r="A536" s="11"/>
      <c r="B536" s="161"/>
      <c r="C536" s="162"/>
      <c r="D536" s="162"/>
      <c r="E536" s="33"/>
      <c r="F536" s="33"/>
      <c r="G536" s="162"/>
      <c r="H536" s="162"/>
      <c r="I536" s="33"/>
      <c r="J536" s="33"/>
      <c r="K536" s="162"/>
      <c r="L536" s="162"/>
      <c r="M536" s="174"/>
      <c r="N536" s="33"/>
      <c r="O536" s="162"/>
      <c r="P536" s="162"/>
      <c r="Q536" s="33"/>
      <c r="R536" s="33"/>
      <c r="S536" s="162"/>
      <c r="T536" s="162"/>
      <c r="U536" s="174"/>
    </row>
    <row r="537" spans="1:21">
      <c r="A537" s="11"/>
      <c r="B537" s="157" t="s">
        <v>130</v>
      </c>
      <c r="C537" s="160" t="s">
        <v>768</v>
      </c>
      <c r="D537" s="160"/>
      <c r="E537" s="158" t="s">
        <v>191</v>
      </c>
      <c r="F537" s="29"/>
      <c r="G537" s="160" t="s">
        <v>769</v>
      </c>
      <c r="H537" s="160"/>
      <c r="I537" s="158" t="s">
        <v>191</v>
      </c>
      <c r="J537" s="29"/>
      <c r="K537" s="160" t="s">
        <v>770</v>
      </c>
      <c r="L537" s="160"/>
      <c r="M537" s="158" t="s">
        <v>191</v>
      </c>
      <c r="N537" s="29"/>
      <c r="O537" s="160" t="s">
        <v>187</v>
      </c>
      <c r="P537" s="160"/>
      <c r="Q537" s="29"/>
      <c r="R537" s="29"/>
      <c r="S537" s="160" t="s">
        <v>771</v>
      </c>
      <c r="T537" s="160"/>
      <c r="U537" s="158" t="s">
        <v>191</v>
      </c>
    </row>
    <row r="538" spans="1:21">
      <c r="A538" s="11"/>
      <c r="B538" s="157"/>
      <c r="C538" s="160"/>
      <c r="D538" s="160"/>
      <c r="E538" s="158"/>
      <c r="F538" s="29"/>
      <c r="G538" s="160"/>
      <c r="H538" s="160"/>
      <c r="I538" s="158"/>
      <c r="J538" s="29"/>
      <c r="K538" s="160"/>
      <c r="L538" s="160"/>
      <c r="M538" s="158"/>
      <c r="N538" s="29"/>
      <c r="O538" s="160"/>
      <c r="P538" s="160"/>
      <c r="Q538" s="29"/>
      <c r="R538" s="29"/>
      <c r="S538" s="160"/>
      <c r="T538" s="160"/>
      <c r="U538" s="158"/>
    </row>
    <row r="539" spans="1:21">
      <c r="A539" s="11"/>
      <c r="B539" s="161" t="s">
        <v>132</v>
      </c>
      <c r="C539" s="162" t="s">
        <v>187</v>
      </c>
      <c r="D539" s="162"/>
      <c r="E539" s="33"/>
      <c r="F539" s="33"/>
      <c r="G539" s="162" t="s">
        <v>772</v>
      </c>
      <c r="H539" s="162"/>
      <c r="I539" s="174" t="s">
        <v>191</v>
      </c>
      <c r="J539" s="33"/>
      <c r="K539" s="162" t="s">
        <v>773</v>
      </c>
      <c r="L539" s="162"/>
      <c r="M539" s="174" t="s">
        <v>191</v>
      </c>
      <c r="N539" s="33"/>
      <c r="O539" s="162" t="s">
        <v>187</v>
      </c>
      <c r="P539" s="162"/>
      <c r="Q539" s="33"/>
      <c r="R539" s="33"/>
      <c r="S539" s="162" t="s">
        <v>774</v>
      </c>
      <c r="T539" s="162"/>
      <c r="U539" s="174" t="s">
        <v>191</v>
      </c>
    </row>
    <row r="540" spans="1:21">
      <c r="A540" s="11"/>
      <c r="B540" s="161"/>
      <c r="C540" s="162"/>
      <c r="D540" s="162"/>
      <c r="E540" s="33"/>
      <c r="F540" s="33"/>
      <c r="G540" s="162"/>
      <c r="H540" s="162"/>
      <c r="I540" s="174"/>
      <c r="J540" s="33"/>
      <c r="K540" s="162"/>
      <c r="L540" s="162"/>
      <c r="M540" s="174"/>
      <c r="N540" s="33"/>
      <c r="O540" s="162"/>
      <c r="P540" s="162"/>
      <c r="Q540" s="33"/>
      <c r="R540" s="33"/>
      <c r="S540" s="162"/>
      <c r="T540" s="162"/>
      <c r="U540" s="174"/>
    </row>
    <row r="541" spans="1:21">
      <c r="A541" s="11"/>
      <c r="B541" s="157" t="s">
        <v>738</v>
      </c>
      <c r="C541" s="160" t="s">
        <v>187</v>
      </c>
      <c r="D541" s="160"/>
      <c r="E541" s="29"/>
      <c r="F541" s="29"/>
      <c r="G541" s="159">
        <v>52142</v>
      </c>
      <c r="H541" s="159"/>
      <c r="I541" s="29"/>
      <c r="J541" s="29"/>
      <c r="K541" s="159">
        <v>385158</v>
      </c>
      <c r="L541" s="159"/>
      <c r="M541" s="29"/>
      <c r="N541" s="29"/>
      <c r="O541" s="160" t="s">
        <v>775</v>
      </c>
      <c r="P541" s="160"/>
      <c r="Q541" s="158" t="s">
        <v>191</v>
      </c>
      <c r="R541" s="29"/>
      <c r="S541" s="160" t="s">
        <v>187</v>
      </c>
      <c r="T541" s="160"/>
      <c r="U541" s="29"/>
    </row>
    <row r="542" spans="1:21">
      <c r="A542" s="11"/>
      <c r="B542" s="157"/>
      <c r="C542" s="160"/>
      <c r="D542" s="160"/>
      <c r="E542" s="29"/>
      <c r="F542" s="29"/>
      <c r="G542" s="159"/>
      <c r="H542" s="159"/>
      <c r="I542" s="29"/>
      <c r="J542" s="29"/>
      <c r="K542" s="159"/>
      <c r="L542" s="159"/>
      <c r="M542" s="29"/>
      <c r="N542" s="29"/>
      <c r="O542" s="160"/>
      <c r="P542" s="160"/>
      <c r="Q542" s="158"/>
      <c r="R542" s="29"/>
      <c r="S542" s="160"/>
      <c r="T542" s="160"/>
      <c r="U542" s="29"/>
    </row>
    <row r="543" spans="1:21">
      <c r="A543" s="11"/>
      <c r="B543" s="161" t="s">
        <v>741</v>
      </c>
      <c r="C543" s="162" t="s">
        <v>187</v>
      </c>
      <c r="D543" s="162"/>
      <c r="E543" s="33"/>
      <c r="F543" s="33"/>
      <c r="G543" s="162" t="s">
        <v>747</v>
      </c>
      <c r="H543" s="162"/>
      <c r="I543" s="174" t="s">
        <v>191</v>
      </c>
      <c r="J543" s="33"/>
      <c r="K543" s="162" t="s">
        <v>187</v>
      </c>
      <c r="L543" s="162"/>
      <c r="M543" s="33"/>
      <c r="N543" s="33"/>
      <c r="O543" s="163">
        <v>59288</v>
      </c>
      <c r="P543" s="163"/>
      <c r="Q543" s="33"/>
      <c r="R543" s="33"/>
      <c r="S543" s="162" t="s">
        <v>187</v>
      </c>
      <c r="T543" s="162"/>
      <c r="U543" s="33"/>
    </row>
    <row r="544" spans="1:21" ht="15.75" thickBot="1">
      <c r="A544" s="11"/>
      <c r="B544" s="161"/>
      <c r="C544" s="165"/>
      <c r="D544" s="165"/>
      <c r="E544" s="34"/>
      <c r="F544" s="33"/>
      <c r="G544" s="165"/>
      <c r="H544" s="165"/>
      <c r="I544" s="176"/>
      <c r="J544" s="33"/>
      <c r="K544" s="165"/>
      <c r="L544" s="165"/>
      <c r="M544" s="34"/>
      <c r="N544" s="33"/>
      <c r="O544" s="164"/>
      <c r="P544" s="164"/>
      <c r="Q544" s="34"/>
      <c r="R544" s="33"/>
      <c r="S544" s="165"/>
      <c r="T544" s="165"/>
      <c r="U544" s="34"/>
    </row>
    <row r="545" spans="1:21">
      <c r="A545" s="11"/>
      <c r="B545" s="166" t="s">
        <v>133</v>
      </c>
      <c r="C545" s="167">
        <v>333033</v>
      </c>
      <c r="D545" s="167"/>
      <c r="E545" s="27"/>
      <c r="F545" s="29"/>
      <c r="G545" s="169" t="s">
        <v>776</v>
      </c>
      <c r="H545" s="169"/>
      <c r="I545" s="171" t="s">
        <v>191</v>
      </c>
      <c r="J545" s="29"/>
      <c r="K545" s="167">
        <v>295279</v>
      </c>
      <c r="L545" s="167"/>
      <c r="M545" s="27"/>
      <c r="N545" s="29"/>
      <c r="O545" s="169" t="s">
        <v>777</v>
      </c>
      <c r="P545" s="169"/>
      <c r="Q545" s="171" t="s">
        <v>191</v>
      </c>
      <c r="R545" s="29"/>
      <c r="S545" s="167">
        <v>241152</v>
      </c>
      <c r="T545" s="167"/>
      <c r="U545" s="27"/>
    </row>
    <row r="546" spans="1:21" ht="15.75" thickBot="1">
      <c r="A546" s="11"/>
      <c r="B546" s="166"/>
      <c r="C546" s="185"/>
      <c r="D546" s="185"/>
      <c r="E546" s="68"/>
      <c r="F546" s="29"/>
      <c r="G546" s="187"/>
      <c r="H546" s="187"/>
      <c r="I546" s="188"/>
      <c r="J546" s="29"/>
      <c r="K546" s="185"/>
      <c r="L546" s="185"/>
      <c r="M546" s="68"/>
      <c r="N546" s="29"/>
      <c r="O546" s="187"/>
      <c r="P546" s="187"/>
      <c r="Q546" s="188"/>
      <c r="R546" s="29"/>
      <c r="S546" s="185"/>
      <c r="T546" s="185"/>
      <c r="U546" s="68"/>
    </row>
    <row r="547" spans="1:21">
      <c r="A547" s="11"/>
      <c r="B547" s="173" t="s">
        <v>134</v>
      </c>
      <c r="C547" s="190" t="s">
        <v>187</v>
      </c>
      <c r="D547" s="190"/>
      <c r="E547" s="48"/>
      <c r="F547" s="33"/>
      <c r="G547" s="190" t="s">
        <v>187</v>
      </c>
      <c r="H547" s="190"/>
      <c r="I547" s="48"/>
      <c r="J547" s="33"/>
      <c r="K547" s="190" t="s">
        <v>778</v>
      </c>
      <c r="L547" s="190"/>
      <c r="M547" s="181" t="s">
        <v>191</v>
      </c>
      <c r="N547" s="33"/>
      <c r="O547" s="190" t="s">
        <v>187</v>
      </c>
      <c r="P547" s="190"/>
      <c r="Q547" s="48"/>
      <c r="R547" s="33"/>
      <c r="S547" s="190" t="s">
        <v>778</v>
      </c>
      <c r="T547" s="190"/>
      <c r="U547" s="181" t="s">
        <v>191</v>
      </c>
    </row>
    <row r="548" spans="1:21">
      <c r="A548" s="11"/>
      <c r="B548" s="173"/>
      <c r="C548" s="191"/>
      <c r="D548" s="191"/>
      <c r="E548" s="49"/>
      <c r="F548" s="33"/>
      <c r="G548" s="191"/>
      <c r="H548" s="191"/>
      <c r="I548" s="49"/>
      <c r="J548" s="33"/>
      <c r="K548" s="191"/>
      <c r="L548" s="191"/>
      <c r="M548" s="182"/>
      <c r="N548" s="33"/>
      <c r="O548" s="191"/>
      <c r="P548" s="191"/>
      <c r="Q548" s="49"/>
      <c r="R548" s="33"/>
      <c r="S548" s="191"/>
      <c r="T548" s="191"/>
      <c r="U548" s="182"/>
    </row>
    <row r="549" spans="1:21">
      <c r="A549" s="11"/>
      <c r="B549" s="175" t="s">
        <v>779</v>
      </c>
      <c r="C549" s="159">
        <v>63356</v>
      </c>
      <c r="D549" s="159"/>
      <c r="E549" s="29"/>
      <c r="F549" s="29"/>
      <c r="G549" s="160">
        <v>386</v>
      </c>
      <c r="H549" s="160"/>
      <c r="I549" s="29"/>
      <c r="J549" s="29"/>
      <c r="K549" s="159">
        <v>38078</v>
      </c>
      <c r="L549" s="159"/>
      <c r="M549" s="29"/>
      <c r="N549" s="29"/>
      <c r="O549" s="160" t="s">
        <v>187</v>
      </c>
      <c r="P549" s="160"/>
      <c r="Q549" s="29"/>
      <c r="R549" s="29"/>
      <c r="S549" s="159">
        <v>101820</v>
      </c>
      <c r="T549" s="159"/>
      <c r="U549" s="29"/>
    </row>
    <row r="550" spans="1:21">
      <c r="A550" s="11"/>
      <c r="B550" s="175"/>
      <c r="C550" s="159"/>
      <c r="D550" s="159"/>
      <c r="E550" s="29"/>
      <c r="F550" s="29"/>
      <c r="G550" s="160"/>
      <c r="H550" s="160"/>
      <c r="I550" s="29"/>
      <c r="J550" s="29"/>
      <c r="K550" s="159"/>
      <c r="L550" s="159"/>
      <c r="M550" s="29"/>
      <c r="N550" s="29"/>
      <c r="O550" s="160"/>
      <c r="P550" s="160"/>
      <c r="Q550" s="29"/>
      <c r="R550" s="29"/>
      <c r="S550" s="159"/>
      <c r="T550" s="159"/>
      <c r="U550" s="29"/>
    </row>
    <row r="551" spans="1:21">
      <c r="A551" s="11"/>
      <c r="B551" s="173" t="s">
        <v>136</v>
      </c>
      <c r="C551" s="163">
        <v>18396</v>
      </c>
      <c r="D551" s="163"/>
      <c r="E551" s="33"/>
      <c r="F551" s="33"/>
      <c r="G551" s="163">
        <v>18253</v>
      </c>
      <c r="H551" s="163"/>
      <c r="I551" s="33"/>
      <c r="J551" s="33"/>
      <c r="K551" s="163">
        <v>23121</v>
      </c>
      <c r="L551" s="163"/>
      <c r="M551" s="33"/>
      <c r="N551" s="33"/>
      <c r="O551" s="162" t="s">
        <v>187</v>
      </c>
      <c r="P551" s="162"/>
      <c r="Q551" s="33"/>
      <c r="R551" s="33"/>
      <c r="S551" s="163">
        <v>59770</v>
      </c>
      <c r="T551" s="163"/>
      <c r="U551" s="33"/>
    </row>
    <row r="552" spans="1:21" ht="15.75" thickBot="1">
      <c r="A552" s="11"/>
      <c r="B552" s="173"/>
      <c r="C552" s="164"/>
      <c r="D552" s="164"/>
      <c r="E552" s="34"/>
      <c r="F552" s="33"/>
      <c r="G552" s="164"/>
      <c r="H552" s="164"/>
      <c r="I552" s="34"/>
      <c r="J552" s="33"/>
      <c r="K552" s="164"/>
      <c r="L552" s="164"/>
      <c r="M552" s="34"/>
      <c r="N552" s="33"/>
      <c r="O552" s="165"/>
      <c r="P552" s="165"/>
      <c r="Q552" s="34"/>
      <c r="R552" s="33"/>
      <c r="S552" s="164"/>
      <c r="T552" s="164"/>
      <c r="U552" s="34"/>
    </row>
    <row r="553" spans="1:21">
      <c r="A553" s="11"/>
      <c r="B553" s="175" t="s">
        <v>137</v>
      </c>
      <c r="C553" s="171" t="s">
        <v>177</v>
      </c>
      <c r="D553" s="167">
        <v>81752</v>
      </c>
      <c r="E553" s="27"/>
      <c r="F553" s="29"/>
      <c r="G553" s="171" t="s">
        <v>177</v>
      </c>
      <c r="H553" s="167">
        <v>18639</v>
      </c>
      <c r="I553" s="27"/>
      <c r="J553" s="29"/>
      <c r="K553" s="171" t="s">
        <v>177</v>
      </c>
      <c r="L553" s="167">
        <v>61199</v>
      </c>
      <c r="M553" s="27"/>
      <c r="N553" s="29"/>
      <c r="O553" s="171" t="s">
        <v>177</v>
      </c>
      <c r="P553" s="169" t="s">
        <v>187</v>
      </c>
      <c r="Q553" s="27"/>
      <c r="R553" s="29"/>
      <c r="S553" s="171" t="s">
        <v>177</v>
      </c>
      <c r="T553" s="167">
        <v>161590</v>
      </c>
      <c r="U553" s="27"/>
    </row>
    <row r="554" spans="1:21" ht="15.75" thickBot="1">
      <c r="A554" s="11"/>
      <c r="B554" s="175"/>
      <c r="C554" s="177"/>
      <c r="D554" s="178"/>
      <c r="E554" s="39"/>
      <c r="F554" s="29"/>
      <c r="G554" s="177"/>
      <c r="H554" s="178"/>
      <c r="I554" s="39"/>
      <c r="J554" s="29"/>
      <c r="K554" s="177"/>
      <c r="L554" s="178"/>
      <c r="M554" s="39"/>
      <c r="N554" s="29"/>
      <c r="O554" s="177"/>
      <c r="P554" s="179"/>
      <c r="Q554" s="39"/>
      <c r="R554" s="29"/>
      <c r="S554" s="177"/>
      <c r="T554" s="178"/>
      <c r="U554" s="39"/>
    </row>
    <row r="555" spans="1:21" ht="15.75" thickTop="1"/>
  </sheetData>
  <mergeCells count="3527">
    <mergeCell ref="B435:U435"/>
    <mergeCell ref="B495:U495"/>
    <mergeCell ref="B351:U351"/>
    <mergeCell ref="B352:U352"/>
    <mergeCell ref="B353:U353"/>
    <mergeCell ref="B373:U373"/>
    <mergeCell ref="B391:U391"/>
    <mergeCell ref="B411:U411"/>
    <mergeCell ref="B300:U300"/>
    <mergeCell ref="B301:U301"/>
    <mergeCell ref="B302:U302"/>
    <mergeCell ref="B348:U348"/>
    <mergeCell ref="B349:U349"/>
    <mergeCell ref="B350:U350"/>
    <mergeCell ref="B202:U202"/>
    <mergeCell ref="B248:U248"/>
    <mergeCell ref="B249:U249"/>
    <mergeCell ref="B250:U250"/>
    <mergeCell ref="B298:U298"/>
    <mergeCell ref="B299:U299"/>
    <mergeCell ref="B9:U9"/>
    <mergeCell ref="B10:U10"/>
    <mergeCell ref="B81:U81"/>
    <mergeCell ref="B82:U82"/>
    <mergeCell ref="B153:U153"/>
    <mergeCell ref="B154:U154"/>
    <mergeCell ref="A1:A2"/>
    <mergeCell ref="B1:U1"/>
    <mergeCell ref="B2:U2"/>
    <mergeCell ref="B3:U3"/>
    <mergeCell ref="A4:A554"/>
    <mergeCell ref="B4:U4"/>
    <mergeCell ref="B5:U5"/>
    <mergeCell ref="B6:U6"/>
    <mergeCell ref="B7:U7"/>
    <mergeCell ref="B8:U8"/>
    <mergeCell ref="P553:P554"/>
    <mergeCell ref="Q553:Q554"/>
    <mergeCell ref="R553:R554"/>
    <mergeCell ref="S553:S554"/>
    <mergeCell ref="T553:T554"/>
    <mergeCell ref="U553:U554"/>
    <mergeCell ref="J553:J554"/>
    <mergeCell ref="K553:K554"/>
    <mergeCell ref="L553:L554"/>
    <mergeCell ref="M553:M554"/>
    <mergeCell ref="N553:N554"/>
    <mergeCell ref="O553:O554"/>
    <mergeCell ref="S551:T552"/>
    <mergeCell ref="U551:U552"/>
    <mergeCell ref="B553:B554"/>
    <mergeCell ref="C553:C554"/>
    <mergeCell ref="D553:D554"/>
    <mergeCell ref="E553:E554"/>
    <mergeCell ref="F553:F554"/>
    <mergeCell ref="G553:G554"/>
    <mergeCell ref="H553:H554"/>
    <mergeCell ref="I553:I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N547:N548"/>
    <mergeCell ref="O547:P548"/>
    <mergeCell ref="Q547:Q548"/>
    <mergeCell ref="R547:R548"/>
    <mergeCell ref="S547:T548"/>
    <mergeCell ref="U547:U548"/>
    <mergeCell ref="U545:U546"/>
    <mergeCell ref="B547:B548"/>
    <mergeCell ref="C547:D548"/>
    <mergeCell ref="E547:E548"/>
    <mergeCell ref="F547:F548"/>
    <mergeCell ref="G547:H548"/>
    <mergeCell ref="I547:I548"/>
    <mergeCell ref="J547:J548"/>
    <mergeCell ref="K547:L548"/>
    <mergeCell ref="M547:M548"/>
    <mergeCell ref="M545:M546"/>
    <mergeCell ref="N545:N546"/>
    <mergeCell ref="O545:P546"/>
    <mergeCell ref="Q545:Q546"/>
    <mergeCell ref="R545:R546"/>
    <mergeCell ref="S545:T546"/>
    <mergeCell ref="S543:T544"/>
    <mergeCell ref="U543:U544"/>
    <mergeCell ref="B545:B546"/>
    <mergeCell ref="C545:D546"/>
    <mergeCell ref="E545:E546"/>
    <mergeCell ref="F545:F546"/>
    <mergeCell ref="G545:H546"/>
    <mergeCell ref="I545:I546"/>
    <mergeCell ref="J545:J546"/>
    <mergeCell ref="K545:L546"/>
    <mergeCell ref="K543:L544"/>
    <mergeCell ref="M543:M544"/>
    <mergeCell ref="N543:N544"/>
    <mergeCell ref="O543:P544"/>
    <mergeCell ref="Q543:Q544"/>
    <mergeCell ref="R543:R544"/>
    <mergeCell ref="R541:R542"/>
    <mergeCell ref="S541:T542"/>
    <mergeCell ref="U541:U542"/>
    <mergeCell ref="B543:B544"/>
    <mergeCell ref="C543:D544"/>
    <mergeCell ref="E543:E544"/>
    <mergeCell ref="F543:F544"/>
    <mergeCell ref="G543:H544"/>
    <mergeCell ref="I543:I544"/>
    <mergeCell ref="J543:J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N539:N540"/>
    <mergeCell ref="O539:P540"/>
    <mergeCell ref="Q539:Q540"/>
    <mergeCell ref="R539:R540"/>
    <mergeCell ref="S539:T540"/>
    <mergeCell ref="U539:U540"/>
    <mergeCell ref="U537:U538"/>
    <mergeCell ref="B539:B540"/>
    <mergeCell ref="C539:D540"/>
    <mergeCell ref="E539:E540"/>
    <mergeCell ref="F539:F540"/>
    <mergeCell ref="G539:H540"/>
    <mergeCell ref="I539:I540"/>
    <mergeCell ref="J539:J540"/>
    <mergeCell ref="K539:L540"/>
    <mergeCell ref="M539:M540"/>
    <mergeCell ref="M537:M538"/>
    <mergeCell ref="N537:N538"/>
    <mergeCell ref="O537:P538"/>
    <mergeCell ref="Q537:Q538"/>
    <mergeCell ref="R537:R538"/>
    <mergeCell ref="S537:T538"/>
    <mergeCell ref="S535:T536"/>
    <mergeCell ref="U535:U536"/>
    <mergeCell ref="B537:B538"/>
    <mergeCell ref="C537:D538"/>
    <mergeCell ref="E537:E538"/>
    <mergeCell ref="F537:F538"/>
    <mergeCell ref="G537:H538"/>
    <mergeCell ref="I537:I538"/>
    <mergeCell ref="J537:J538"/>
    <mergeCell ref="K537:L538"/>
    <mergeCell ref="K535:L536"/>
    <mergeCell ref="M535:M536"/>
    <mergeCell ref="N535:N536"/>
    <mergeCell ref="O535:P536"/>
    <mergeCell ref="Q535:Q536"/>
    <mergeCell ref="R535:R536"/>
    <mergeCell ref="R533:R534"/>
    <mergeCell ref="S533:T534"/>
    <mergeCell ref="U533:U534"/>
    <mergeCell ref="B535:B536"/>
    <mergeCell ref="C535:D536"/>
    <mergeCell ref="E535:E536"/>
    <mergeCell ref="F535:F536"/>
    <mergeCell ref="G535:H536"/>
    <mergeCell ref="I535:I536"/>
    <mergeCell ref="J535:J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4:R515"/>
    <mergeCell ref="S514:T515"/>
    <mergeCell ref="U514:U515"/>
    <mergeCell ref="C516:E516"/>
    <mergeCell ref="G516:I516"/>
    <mergeCell ref="K516:M516"/>
    <mergeCell ref="O516:Q516"/>
    <mergeCell ref="S516:U516"/>
    <mergeCell ref="J514:J515"/>
    <mergeCell ref="K514:L515"/>
    <mergeCell ref="M514:M515"/>
    <mergeCell ref="N514:N515"/>
    <mergeCell ref="O514:P515"/>
    <mergeCell ref="Q514:Q515"/>
    <mergeCell ref="B514:B515"/>
    <mergeCell ref="C514:D515"/>
    <mergeCell ref="E514:E515"/>
    <mergeCell ref="F514:F515"/>
    <mergeCell ref="G514:H515"/>
    <mergeCell ref="I514:I515"/>
    <mergeCell ref="N512:N513"/>
    <mergeCell ref="O512:P513"/>
    <mergeCell ref="Q512:Q513"/>
    <mergeCell ref="R512:R513"/>
    <mergeCell ref="S512:T513"/>
    <mergeCell ref="U512:U513"/>
    <mergeCell ref="U510:U511"/>
    <mergeCell ref="B512:B513"/>
    <mergeCell ref="C512:D513"/>
    <mergeCell ref="E512:E513"/>
    <mergeCell ref="F512:F513"/>
    <mergeCell ref="G512:H513"/>
    <mergeCell ref="I512:I513"/>
    <mergeCell ref="J512:J513"/>
    <mergeCell ref="K512:L513"/>
    <mergeCell ref="M512:M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S503:S504"/>
    <mergeCell ref="T503:T504"/>
    <mergeCell ref="U503:U504"/>
    <mergeCell ref="C505:E505"/>
    <mergeCell ref="G505:I505"/>
    <mergeCell ref="K505:M505"/>
    <mergeCell ref="O505:Q505"/>
    <mergeCell ref="S505:U505"/>
    <mergeCell ref="M503:M504"/>
    <mergeCell ref="N503:N504"/>
    <mergeCell ref="O503:O504"/>
    <mergeCell ref="P503:P504"/>
    <mergeCell ref="Q503:Q504"/>
    <mergeCell ref="R503:R504"/>
    <mergeCell ref="G503:G504"/>
    <mergeCell ref="H503:H504"/>
    <mergeCell ref="I503:I504"/>
    <mergeCell ref="J503:J504"/>
    <mergeCell ref="K503:K504"/>
    <mergeCell ref="L503:L504"/>
    <mergeCell ref="C502:E502"/>
    <mergeCell ref="G502:I502"/>
    <mergeCell ref="K502:M502"/>
    <mergeCell ref="O502:Q502"/>
    <mergeCell ref="S502:U502"/>
    <mergeCell ref="B503:B504"/>
    <mergeCell ref="C503:C504"/>
    <mergeCell ref="D503:D504"/>
    <mergeCell ref="E503:E504"/>
    <mergeCell ref="F503:F504"/>
    <mergeCell ref="U493:U494"/>
    <mergeCell ref="B496:U496"/>
    <mergeCell ref="B497:U497"/>
    <mergeCell ref="B498:U498"/>
    <mergeCell ref="C500:U500"/>
    <mergeCell ref="C501:E501"/>
    <mergeCell ref="G501:I501"/>
    <mergeCell ref="K501:M501"/>
    <mergeCell ref="O501:Q501"/>
    <mergeCell ref="S501:U501"/>
    <mergeCell ref="O493:O494"/>
    <mergeCell ref="P493:P494"/>
    <mergeCell ref="Q493:Q494"/>
    <mergeCell ref="R493:R494"/>
    <mergeCell ref="S493:S494"/>
    <mergeCell ref="T493:T494"/>
    <mergeCell ref="I493:I494"/>
    <mergeCell ref="J493:J494"/>
    <mergeCell ref="K493:K494"/>
    <mergeCell ref="L493:L494"/>
    <mergeCell ref="M493:M494"/>
    <mergeCell ref="N493:N494"/>
    <mergeCell ref="R491:R492"/>
    <mergeCell ref="S491:T492"/>
    <mergeCell ref="U491:U492"/>
    <mergeCell ref="B493:B494"/>
    <mergeCell ref="C493:C494"/>
    <mergeCell ref="D493:D494"/>
    <mergeCell ref="E493:E494"/>
    <mergeCell ref="F493:F494"/>
    <mergeCell ref="G493:G494"/>
    <mergeCell ref="H493:H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S456:T457"/>
    <mergeCell ref="U456:U457"/>
    <mergeCell ref="C458:E458"/>
    <mergeCell ref="G458:I458"/>
    <mergeCell ref="K458:M458"/>
    <mergeCell ref="O458:Q458"/>
    <mergeCell ref="S458:U458"/>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S443:S444"/>
    <mergeCell ref="T443:T444"/>
    <mergeCell ref="U443:U444"/>
    <mergeCell ref="C445:E445"/>
    <mergeCell ref="G445:I445"/>
    <mergeCell ref="K445:M445"/>
    <mergeCell ref="O445:Q445"/>
    <mergeCell ref="S445:U445"/>
    <mergeCell ref="M443:M444"/>
    <mergeCell ref="N443:N444"/>
    <mergeCell ref="O443:O444"/>
    <mergeCell ref="P443:P444"/>
    <mergeCell ref="Q443:Q444"/>
    <mergeCell ref="R443:R444"/>
    <mergeCell ref="G443:G444"/>
    <mergeCell ref="H443:H444"/>
    <mergeCell ref="I443:I444"/>
    <mergeCell ref="J443:J444"/>
    <mergeCell ref="K443:K444"/>
    <mergeCell ref="L443:L444"/>
    <mergeCell ref="C442:E442"/>
    <mergeCell ref="G442:I442"/>
    <mergeCell ref="K442:M442"/>
    <mergeCell ref="O442:Q442"/>
    <mergeCell ref="S442:U442"/>
    <mergeCell ref="B443:B444"/>
    <mergeCell ref="C443:C444"/>
    <mergeCell ref="D443:D444"/>
    <mergeCell ref="E443:E444"/>
    <mergeCell ref="F443:F444"/>
    <mergeCell ref="B437:U437"/>
    <mergeCell ref="B438:U438"/>
    <mergeCell ref="C440:U440"/>
    <mergeCell ref="C441:E441"/>
    <mergeCell ref="G441:I441"/>
    <mergeCell ref="K441:M441"/>
    <mergeCell ref="O441:Q441"/>
    <mergeCell ref="S441:U441"/>
    <mergeCell ref="Q429:Q430"/>
    <mergeCell ref="R429:R430"/>
    <mergeCell ref="S429:S430"/>
    <mergeCell ref="T429:T430"/>
    <mergeCell ref="U429:U430"/>
    <mergeCell ref="B436:U436"/>
    <mergeCell ref="B431:U431"/>
    <mergeCell ref="B432:U432"/>
    <mergeCell ref="B433:U433"/>
    <mergeCell ref="B434:U434"/>
    <mergeCell ref="K429:K430"/>
    <mergeCell ref="L429:L430"/>
    <mergeCell ref="M429:M430"/>
    <mergeCell ref="N429:N430"/>
    <mergeCell ref="O429:O430"/>
    <mergeCell ref="P429:P430"/>
    <mergeCell ref="U427:U428"/>
    <mergeCell ref="B429:B430"/>
    <mergeCell ref="C429:C430"/>
    <mergeCell ref="D429:D430"/>
    <mergeCell ref="E429:E430"/>
    <mergeCell ref="F429:F430"/>
    <mergeCell ref="G429:G430"/>
    <mergeCell ref="H429:H430"/>
    <mergeCell ref="I429:I430"/>
    <mergeCell ref="J429:J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S420:S421"/>
    <mergeCell ref="T420:T421"/>
    <mergeCell ref="U420:U421"/>
    <mergeCell ref="C422:E422"/>
    <mergeCell ref="G422:I422"/>
    <mergeCell ref="K422:M422"/>
    <mergeCell ref="O422:Q422"/>
    <mergeCell ref="S422:U422"/>
    <mergeCell ref="M420:M421"/>
    <mergeCell ref="N420:N421"/>
    <mergeCell ref="O420:O421"/>
    <mergeCell ref="P420:P421"/>
    <mergeCell ref="Q420:Q421"/>
    <mergeCell ref="R420:R421"/>
    <mergeCell ref="G420:G421"/>
    <mergeCell ref="H420:H421"/>
    <mergeCell ref="I420:I421"/>
    <mergeCell ref="J420:J421"/>
    <mergeCell ref="K420:K421"/>
    <mergeCell ref="L420:L421"/>
    <mergeCell ref="C419:E419"/>
    <mergeCell ref="G419:I419"/>
    <mergeCell ref="K419:M419"/>
    <mergeCell ref="O419:Q419"/>
    <mergeCell ref="S419:U419"/>
    <mergeCell ref="B420:B421"/>
    <mergeCell ref="C420:C421"/>
    <mergeCell ref="D420:D421"/>
    <mergeCell ref="E420:E421"/>
    <mergeCell ref="F420:F421"/>
    <mergeCell ref="T409:T410"/>
    <mergeCell ref="U409:U410"/>
    <mergeCell ref="B414:U414"/>
    <mergeCell ref="B415:U415"/>
    <mergeCell ref="B416:U416"/>
    <mergeCell ref="C418:U418"/>
    <mergeCell ref="B412:U412"/>
    <mergeCell ref="B413:U413"/>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T398:T399"/>
    <mergeCell ref="U398:U399"/>
    <mergeCell ref="C400:E400"/>
    <mergeCell ref="G400:I400"/>
    <mergeCell ref="K400:M400"/>
    <mergeCell ref="O400:Q400"/>
    <mergeCell ref="S400:U400"/>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B393:U393"/>
    <mergeCell ref="B394:U394"/>
    <mergeCell ref="C396:U396"/>
    <mergeCell ref="C397:E397"/>
    <mergeCell ref="G397:I397"/>
    <mergeCell ref="K397:M397"/>
    <mergeCell ref="O397:Q397"/>
    <mergeCell ref="S397:U397"/>
    <mergeCell ref="Q389:Q390"/>
    <mergeCell ref="R389:R390"/>
    <mergeCell ref="S389:S390"/>
    <mergeCell ref="T389:T390"/>
    <mergeCell ref="U389:U390"/>
    <mergeCell ref="B392:U392"/>
    <mergeCell ref="K389:K390"/>
    <mergeCell ref="L389:L390"/>
    <mergeCell ref="M389:M390"/>
    <mergeCell ref="N389:N390"/>
    <mergeCell ref="O389:O390"/>
    <mergeCell ref="P389:P390"/>
    <mergeCell ref="U387:U388"/>
    <mergeCell ref="B389:B390"/>
    <mergeCell ref="C389:C390"/>
    <mergeCell ref="D389:D390"/>
    <mergeCell ref="E389:E390"/>
    <mergeCell ref="F389:F390"/>
    <mergeCell ref="G389:G390"/>
    <mergeCell ref="H389:H390"/>
    <mergeCell ref="I389:I390"/>
    <mergeCell ref="J389:J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S380:S381"/>
    <mergeCell ref="T380:T381"/>
    <mergeCell ref="U380:U381"/>
    <mergeCell ref="C382:E382"/>
    <mergeCell ref="G382:I382"/>
    <mergeCell ref="K382:M382"/>
    <mergeCell ref="O382:Q382"/>
    <mergeCell ref="S382:U382"/>
    <mergeCell ref="M380:M381"/>
    <mergeCell ref="N380:N381"/>
    <mergeCell ref="O380:O381"/>
    <mergeCell ref="P380:P381"/>
    <mergeCell ref="Q380:Q381"/>
    <mergeCell ref="R380:R381"/>
    <mergeCell ref="G380:G381"/>
    <mergeCell ref="H380:H381"/>
    <mergeCell ref="I380:I381"/>
    <mergeCell ref="J380:J381"/>
    <mergeCell ref="K380:K381"/>
    <mergeCell ref="L380:L381"/>
    <mergeCell ref="C379:E379"/>
    <mergeCell ref="G379:I379"/>
    <mergeCell ref="K379:M379"/>
    <mergeCell ref="O379:Q379"/>
    <mergeCell ref="S379:U379"/>
    <mergeCell ref="B380:B381"/>
    <mergeCell ref="C380:C381"/>
    <mergeCell ref="D380:D381"/>
    <mergeCell ref="E380:E381"/>
    <mergeCell ref="F380:F381"/>
    <mergeCell ref="T371:T372"/>
    <mergeCell ref="U371:U372"/>
    <mergeCell ref="B374:U374"/>
    <mergeCell ref="B375:U375"/>
    <mergeCell ref="B376:U376"/>
    <mergeCell ref="C378:U378"/>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T360:T361"/>
    <mergeCell ref="U360:U361"/>
    <mergeCell ref="C362:E362"/>
    <mergeCell ref="G362:I362"/>
    <mergeCell ref="K362:M362"/>
    <mergeCell ref="O362:Q362"/>
    <mergeCell ref="S362:U362"/>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U346:U347"/>
    <mergeCell ref="B354:U354"/>
    <mergeCell ref="B355:U355"/>
    <mergeCell ref="B356:U356"/>
    <mergeCell ref="C358:U358"/>
    <mergeCell ref="C359:E359"/>
    <mergeCell ref="G359:I359"/>
    <mergeCell ref="K359:M359"/>
    <mergeCell ref="O359:Q359"/>
    <mergeCell ref="S359:U359"/>
    <mergeCell ref="O346:O347"/>
    <mergeCell ref="P346:P347"/>
    <mergeCell ref="Q346:Q347"/>
    <mergeCell ref="R346:R347"/>
    <mergeCell ref="S346:S347"/>
    <mergeCell ref="T346:T347"/>
    <mergeCell ref="I346:I347"/>
    <mergeCell ref="J346:J347"/>
    <mergeCell ref="K346:K347"/>
    <mergeCell ref="L346:L347"/>
    <mergeCell ref="M346:M347"/>
    <mergeCell ref="N346:N347"/>
    <mergeCell ref="R344:R345"/>
    <mergeCell ref="S344:T345"/>
    <mergeCell ref="U344:U345"/>
    <mergeCell ref="B346:B347"/>
    <mergeCell ref="C346:C347"/>
    <mergeCell ref="D346:D347"/>
    <mergeCell ref="E346:E347"/>
    <mergeCell ref="F346:F347"/>
    <mergeCell ref="G346:G347"/>
    <mergeCell ref="H346:H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S325:T326"/>
    <mergeCell ref="U325:U326"/>
    <mergeCell ref="C327:E327"/>
    <mergeCell ref="G327:I327"/>
    <mergeCell ref="K327:M327"/>
    <mergeCell ref="O327:Q327"/>
    <mergeCell ref="S327:U327"/>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T309:T310"/>
    <mergeCell ref="U309:U310"/>
    <mergeCell ref="B311:B312"/>
    <mergeCell ref="C311:D312"/>
    <mergeCell ref="E311:E312"/>
    <mergeCell ref="F311:F312"/>
    <mergeCell ref="G311:H312"/>
    <mergeCell ref="I311:I312"/>
    <mergeCell ref="J311:J312"/>
    <mergeCell ref="K311:L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B303:U303"/>
    <mergeCell ref="B304:U304"/>
    <mergeCell ref="B305:U305"/>
    <mergeCell ref="C307:U307"/>
    <mergeCell ref="C308:E308"/>
    <mergeCell ref="G308:I308"/>
    <mergeCell ref="K308:M308"/>
    <mergeCell ref="O308:Q308"/>
    <mergeCell ref="S308:U308"/>
    <mergeCell ref="P296:P297"/>
    <mergeCell ref="Q296:Q297"/>
    <mergeCell ref="R296:R297"/>
    <mergeCell ref="S296:S297"/>
    <mergeCell ref="T296:T297"/>
    <mergeCell ref="U296:U297"/>
    <mergeCell ref="J296:J297"/>
    <mergeCell ref="K296:K297"/>
    <mergeCell ref="L296:L297"/>
    <mergeCell ref="M296:M297"/>
    <mergeCell ref="N296:N297"/>
    <mergeCell ref="O296:O297"/>
    <mergeCell ref="S294:T295"/>
    <mergeCell ref="U294:U295"/>
    <mergeCell ref="B296:B297"/>
    <mergeCell ref="C296:C297"/>
    <mergeCell ref="D296:D297"/>
    <mergeCell ref="E296:E297"/>
    <mergeCell ref="F296:F297"/>
    <mergeCell ref="G296:G297"/>
    <mergeCell ref="H296:H297"/>
    <mergeCell ref="I296:I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S273:T274"/>
    <mergeCell ref="U273:U274"/>
    <mergeCell ref="C275:E275"/>
    <mergeCell ref="G275:I275"/>
    <mergeCell ref="K275:M275"/>
    <mergeCell ref="O275:Q275"/>
    <mergeCell ref="S275:U275"/>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T257:T258"/>
    <mergeCell ref="U257:U258"/>
    <mergeCell ref="B259:B260"/>
    <mergeCell ref="C259:D260"/>
    <mergeCell ref="E259:E260"/>
    <mergeCell ref="F259:F260"/>
    <mergeCell ref="G259:H260"/>
    <mergeCell ref="I259:I260"/>
    <mergeCell ref="J259:J260"/>
    <mergeCell ref="K259:L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U246:U247"/>
    <mergeCell ref="B251:U251"/>
    <mergeCell ref="B252:U252"/>
    <mergeCell ref="B253:U253"/>
    <mergeCell ref="C255:U255"/>
    <mergeCell ref="C256:E256"/>
    <mergeCell ref="G256:I256"/>
    <mergeCell ref="K256:M256"/>
    <mergeCell ref="O256:Q256"/>
    <mergeCell ref="S256:U256"/>
    <mergeCell ref="O246:O247"/>
    <mergeCell ref="P246:P247"/>
    <mergeCell ref="Q246:Q247"/>
    <mergeCell ref="R246:R247"/>
    <mergeCell ref="S246:S247"/>
    <mergeCell ref="T246:T247"/>
    <mergeCell ref="I246:I247"/>
    <mergeCell ref="J246:J247"/>
    <mergeCell ref="K246:K247"/>
    <mergeCell ref="L246:L247"/>
    <mergeCell ref="M246:M247"/>
    <mergeCell ref="N246:N247"/>
    <mergeCell ref="R244:R245"/>
    <mergeCell ref="S244:T245"/>
    <mergeCell ref="U244:U245"/>
    <mergeCell ref="B246:B247"/>
    <mergeCell ref="C246:C247"/>
    <mergeCell ref="D246:D247"/>
    <mergeCell ref="E246:E247"/>
    <mergeCell ref="F246:F247"/>
    <mergeCell ref="G246:G247"/>
    <mergeCell ref="H246:H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S225:T226"/>
    <mergeCell ref="U225:U226"/>
    <mergeCell ref="C227:E227"/>
    <mergeCell ref="G227:I227"/>
    <mergeCell ref="K227:M227"/>
    <mergeCell ref="O227:Q227"/>
    <mergeCell ref="S227:U227"/>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T209:T210"/>
    <mergeCell ref="U209:U210"/>
    <mergeCell ref="B211:B212"/>
    <mergeCell ref="C211:D212"/>
    <mergeCell ref="E211:E212"/>
    <mergeCell ref="F211:F212"/>
    <mergeCell ref="G211:H212"/>
    <mergeCell ref="I211:I212"/>
    <mergeCell ref="J211:J212"/>
    <mergeCell ref="K211:L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U200:U201"/>
    <mergeCell ref="B203:U203"/>
    <mergeCell ref="B204:U204"/>
    <mergeCell ref="B205:U205"/>
    <mergeCell ref="C207:U207"/>
    <mergeCell ref="C208:E208"/>
    <mergeCell ref="G208:I208"/>
    <mergeCell ref="K208:M208"/>
    <mergeCell ref="O208:Q208"/>
    <mergeCell ref="S208:U208"/>
    <mergeCell ref="O200:O201"/>
    <mergeCell ref="P200:P201"/>
    <mergeCell ref="Q200:Q201"/>
    <mergeCell ref="R200:R201"/>
    <mergeCell ref="S200:S201"/>
    <mergeCell ref="T200:T201"/>
    <mergeCell ref="I200:I201"/>
    <mergeCell ref="J200:J201"/>
    <mergeCell ref="K200:K201"/>
    <mergeCell ref="L200:L201"/>
    <mergeCell ref="M200:M201"/>
    <mergeCell ref="N200:N201"/>
    <mergeCell ref="R198:R199"/>
    <mergeCell ref="S198:T199"/>
    <mergeCell ref="U198:U199"/>
    <mergeCell ref="B200:B201"/>
    <mergeCell ref="C200:C201"/>
    <mergeCell ref="D200:D201"/>
    <mergeCell ref="E200:E201"/>
    <mergeCell ref="F200:F201"/>
    <mergeCell ref="G200:G201"/>
    <mergeCell ref="H200:H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79:R180"/>
    <mergeCell ref="S179:T180"/>
    <mergeCell ref="U179:U180"/>
    <mergeCell ref="C181:E181"/>
    <mergeCell ref="G181:I181"/>
    <mergeCell ref="K181:M181"/>
    <mergeCell ref="O181:Q181"/>
    <mergeCell ref="S181:U181"/>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S163:S164"/>
    <mergeCell ref="T163:T164"/>
    <mergeCell ref="U163:U164"/>
    <mergeCell ref="B165:B166"/>
    <mergeCell ref="C165:D166"/>
    <mergeCell ref="E165:E166"/>
    <mergeCell ref="F165:F166"/>
    <mergeCell ref="G165:H166"/>
    <mergeCell ref="I165:I166"/>
    <mergeCell ref="J165:J166"/>
    <mergeCell ref="M163:M164"/>
    <mergeCell ref="N163:N164"/>
    <mergeCell ref="O163:O164"/>
    <mergeCell ref="P163:P164"/>
    <mergeCell ref="Q163:Q164"/>
    <mergeCell ref="R163:R164"/>
    <mergeCell ref="G163:G164"/>
    <mergeCell ref="H163:H164"/>
    <mergeCell ref="I163:I164"/>
    <mergeCell ref="J163:J164"/>
    <mergeCell ref="K163:K164"/>
    <mergeCell ref="L163:L164"/>
    <mergeCell ref="C162:E162"/>
    <mergeCell ref="G162:I162"/>
    <mergeCell ref="K162:M162"/>
    <mergeCell ref="O162:Q162"/>
    <mergeCell ref="S162:U162"/>
    <mergeCell ref="B163:B164"/>
    <mergeCell ref="C163:C164"/>
    <mergeCell ref="D163:D164"/>
    <mergeCell ref="E163:E164"/>
    <mergeCell ref="F163:F164"/>
    <mergeCell ref="T151:T152"/>
    <mergeCell ref="U151:U152"/>
    <mergeCell ref="B157:U157"/>
    <mergeCell ref="B158:U158"/>
    <mergeCell ref="B159:U159"/>
    <mergeCell ref="C161:U161"/>
    <mergeCell ref="B155:U155"/>
    <mergeCell ref="B156:U156"/>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S124:T125"/>
    <mergeCell ref="U124:U125"/>
    <mergeCell ref="C126:E126"/>
    <mergeCell ref="G126:I126"/>
    <mergeCell ref="K126:M126"/>
    <mergeCell ref="O126:Q126"/>
    <mergeCell ref="S126:U126"/>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T118:T119"/>
    <mergeCell ref="U118:U119"/>
    <mergeCell ref="C120:E120"/>
    <mergeCell ref="G120:I120"/>
    <mergeCell ref="K120:M120"/>
    <mergeCell ref="O120:Q120"/>
    <mergeCell ref="S120:U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Q108:Q109"/>
    <mergeCell ref="R108:R109"/>
    <mergeCell ref="S108:T109"/>
    <mergeCell ref="U108:U109"/>
    <mergeCell ref="B110:B111"/>
    <mergeCell ref="C110:D111"/>
    <mergeCell ref="E110:E111"/>
    <mergeCell ref="F110:F111"/>
    <mergeCell ref="G110:H111"/>
    <mergeCell ref="I110:I111"/>
    <mergeCell ref="I108:I109"/>
    <mergeCell ref="J108:J109"/>
    <mergeCell ref="K108:L109"/>
    <mergeCell ref="M108:M109"/>
    <mergeCell ref="N108:N109"/>
    <mergeCell ref="O108:P109"/>
    <mergeCell ref="C107:E107"/>
    <mergeCell ref="G107:I107"/>
    <mergeCell ref="K107:M107"/>
    <mergeCell ref="O107:Q107"/>
    <mergeCell ref="S107:U107"/>
    <mergeCell ref="B108:B109"/>
    <mergeCell ref="C108:D109"/>
    <mergeCell ref="E108:E109"/>
    <mergeCell ref="F108:F109"/>
    <mergeCell ref="G108:H109"/>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S91:S92"/>
    <mergeCell ref="T91:T92"/>
    <mergeCell ref="U91:U92"/>
    <mergeCell ref="B93:B94"/>
    <mergeCell ref="C93:D94"/>
    <mergeCell ref="E93:E94"/>
    <mergeCell ref="F93:F94"/>
    <mergeCell ref="G93:H94"/>
    <mergeCell ref="I93:I94"/>
    <mergeCell ref="J93:J94"/>
    <mergeCell ref="M91:M92"/>
    <mergeCell ref="N91:N92"/>
    <mergeCell ref="O91:O92"/>
    <mergeCell ref="P91:P92"/>
    <mergeCell ref="Q91:Q92"/>
    <mergeCell ref="R91:R92"/>
    <mergeCell ref="G91:G92"/>
    <mergeCell ref="H91:H92"/>
    <mergeCell ref="I91:I92"/>
    <mergeCell ref="J91:J92"/>
    <mergeCell ref="K91:K92"/>
    <mergeCell ref="L91:L92"/>
    <mergeCell ref="C90:E90"/>
    <mergeCell ref="G90:I90"/>
    <mergeCell ref="K90:M90"/>
    <mergeCell ref="O90:Q90"/>
    <mergeCell ref="S90:U90"/>
    <mergeCell ref="B91:B92"/>
    <mergeCell ref="C91:C92"/>
    <mergeCell ref="D91:D92"/>
    <mergeCell ref="E91:E92"/>
    <mergeCell ref="F91:F92"/>
    <mergeCell ref="C88:E88"/>
    <mergeCell ref="G88:I88"/>
    <mergeCell ref="K88:M88"/>
    <mergeCell ref="O88:Q88"/>
    <mergeCell ref="S88:U88"/>
    <mergeCell ref="C89:E89"/>
    <mergeCell ref="G89:I89"/>
    <mergeCell ref="K89:M89"/>
    <mergeCell ref="O89:Q89"/>
    <mergeCell ref="S89:U89"/>
    <mergeCell ref="T79:T80"/>
    <mergeCell ref="U79:U80"/>
    <mergeCell ref="B83:U83"/>
    <mergeCell ref="B84:U84"/>
    <mergeCell ref="B85:U85"/>
    <mergeCell ref="C87:U87"/>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S52:T53"/>
    <mergeCell ref="U52:U53"/>
    <mergeCell ref="C54:E54"/>
    <mergeCell ref="G54:I54"/>
    <mergeCell ref="K54:M54"/>
    <mergeCell ref="O54:Q54"/>
    <mergeCell ref="S54:U54"/>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U46:U47"/>
    <mergeCell ref="C48:E48"/>
    <mergeCell ref="G48:I48"/>
    <mergeCell ref="K48:M48"/>
    <mergeCell ref="O48:Q48"/>
    <mergeCell ref="S48:U48"/>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R33:R34"/>
    <mergeCell ref="S33:T34"/>
    <mergeCell ref="U33:U34"/>
    <mergeCell ref="C35:E35"/>
    <mergeCell ref="G35:I35"/>
    <mergeCell ref="K35:M35"/>
    <mergeCell ref="O35:Q35"/>
    <mergeCell ref="S35:U35"/>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B11:U11"/>
    <mergeCell ref="B12:U12"/>
    <mergeCell ref="B13:U13"/>
    <mergeCell ref="C15:U15"/>
    <mergeCell ref="C16:E16"/>
    <mergeCell ref="G16:I16"/>
    <mergeCell ref="K16:M16"/>
    <mergeCell ref="O16:Q16"/>
    <mergeCell ref="S16:U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2" width="36.5703125" bestFit="1" customWidth="1"/>
    <col min="3" max="3" width="8.28515625" customWidth="1"/>
    <col min="4" max="4" width="36.5703125" customWidth="1"/>
    <col min="5" max="5" width="6.5703125" customWidth="1"/>
    <col min="6" max="6" width="36.5703125" customWidth="1"/>
    <col min="7" max="7" width="8.28515625" customWidth="1"/>
    <col min="8" max="8" width="36.5703125" customWidth="1"/>
    <col min="9" max="9" width="6.5703125" customWidth="1"/>
    <col min="10" max="10" width="36.5703125" customWidth="1"/>
    <col min="11" max="11" width="8.28515625" customWidth="1"/>
    <col min="12" max="12" width="31.7109375" customWidth="1"/>
    <col min="13" max="13" width="6.5703125" customWidth="1"/>
    <col min="14" max="14" width="36.5703125" customWidth="1"/>
    <col min="15" max="15" width="8.28515625" customWidth="1"/>
    <col min="16" max="18" width="36.5703125" customWidth="1"/>
    <col min="19" max="19" width="8.28515625" customWidth="1"/>
    <col min="20" max="20" width="30" customWidth="1"/>
    <col min="21" max="21" width="6.5703125" customWidth="1"/>
    <col min="22" max="22" width="36.5703125" customWidth="1"/>
    <col min="23" max="23" width="8.28515625" customWidth="1"/>
    <col min="24" max="24" width="31.7109375" customWidth="1"/>
    <col min="25" max="25" width="36.5703125" customWidth="1"/>
  </cols>
  <sheetData>
    <row r="1" spans="1:25" ht="15" customHeight="1">
      <c r="A1" s="7" t="s">
        <v>7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67</v>
      </c>
      <c r="B3" s="75" t="s">
        <v>5</v>
      </c>
      <c r="C3" s="75"/>
      <c r="D3" s="75"/>
      <c r="E3" s="75"/>
      <c r="F3" s="75"/>
      <c r="G3" s="75"/>
      <c r="H3" s="75"/>
      <c r="I3" s="75"/>
      <c r="J3" s="75"/>
      <c r="K3" s="75"/>
      <c r="L3" s="75"/>
      <c r="M3" s="75"/>
      <c r="N3" s="75"/>
      <c r="O3" s="75"/>
      <c r="P3" s="75"/>
      <c r="Q3" s="75"/>
      <c r="R3" s="75"/>
      <c r="S3" s="75"/>
      <c r="T3" s="75"/>
      <c r="U3" s="75"/>
      <c r="V3" s="75"/>
      <c r="W3" s="75"/>
      <c r="X3" s="75"/>
      <c r="Y3" s="75"/>
    </row>
    <row r="4" spans="1:25" ht="15" customHeight="1">
      <c r="A4" s="11" t="s">
        <v>169</v>
      </c>
      <c r="B4" s="75" t="s">
        <v>5</v>
      </c>
      <c r="C4" s="75"/>
      <c r="D4" s="75"/>
      <c r="E4" s="75"/>
      <c r="F4" s="75"/>
      <c r="G4" s="75"/>
      <c r="H4" s="75"/>
      <c r="I4" s="75"/>
      <c r="J4" s="75"/>
      <c r="K4" s="75"/>
      <c r="L4" s="75"/>
      <c r="M4" s="75"/>
      <c r="N4" s="75"/>
      <c r="O4" s="75"/>
      <c r="P4" s="75"/>
      <c r="Q4" s="75"/>
      <c r="R4" s="75"/>
      <c r="S4" s="75"/>
      <c r="T4" s="75"/>
      <c r="U4" s="75"/>
      <c r="V4" s="75"/>
      <c r="W4" s="75"/>
      <c r="X4" s="75"/>
      <c r="Y4" s="75"/>
    </row>
    <row r="5" spans="1:25">
      <c r="A5" s="11"/>
      <c r="B5" s="76" t="s">
        <v>169</v>
      </c>
      <c r="C5" s="76"/>
      <c r="D5" s="76"/>
      <c r="E5" s="76"/>
      <c r="F5" s="76"/>
      <c r="G5" s="76"/>
      <c r="H5" s="76"/>
      <c r="I5" s="76"/>
      <c r="J5" s="76"/>
      <c r="K5" s="76"/>
      <c r="L5" s="76"/>
      <c r="M5" s="76"/>
      <c r="N5" s="76"/>
      <c r="O5" s="76"/>
      <c r="P5" s="76"/>
      <c r="Q5" s="76"/>
      <c r="R5" s="76"/>
      <c r="S5" s="76"/>
      <c r="T5" s="76"/>
      <c r="U5" s="76"/>
      <c r="V5" s="76"/>
      <c r="W5" s="76"/>
      <c r="X5" s="76"/>
      <c r="Y5" s="76"/>
    </row>
    <row r="6" spans="1:25" ht="25.5" customHeight="1">
      <c r="A6" s="11"/>
      <c r="B6" s="29" t="s">
        <v>170</v>
      </c>
      <c r="C6" s="29"/>
      <c r="D6" s="29"/>
      <c r="E6" s="29"/>
      <c r="F6" s="29"/>
      <c r="G6" s="29"/>
      <c r="H6" s="29"/>
      <c r="I6" s="29"/>
      <c r="J6" s="29"/>
      <c r="K6" s="29"/>
      <c r="L6" s="29"/>
      <c r="M6" s="29"/>
      <c r="N6" s="29"/>
      <c r="O6" s="29"/>
      <c r="P6" s="29"/>
      <c r="Q6" s="29"/>
      <c r="R6" s="29"/>
      <c r="S6" s="29"/>
      <c r="T6" s="29"/>
      <c r="U6" s="29"/>
      <c r="V6" s="29"/>
      <c r="W6" s="29"/>
      <c r="X6" s="29"/>
      <c r="Y6" s="29"/>
    </row>
    <row r="7" spans="1:25" ht="15" customHeight="1">
      <c r="A7" s="11" t="s">
        <v>781</v>
      </c>
      <c r="B7" s="75" t="s">
        <v>5</v>
      </c>
      <c r="C7" s="75"/>
      <c r="D7" s="75"/>
      <c r="E7" s="75"/>
      <c r="F7" s="75"/>
      <c r="G7" s="75"/>
      <c r="H7" s="75"/>
      <c r="I7" s="75"/>
      <c r="J7" s="75"/>
      <c r="K7" s="75"/>
      <c r="L7" s="75"/>
      <c r="M7" s="75"/>
      <c r="N7" s="75"/>
      <c r="O7" s="75"/>
      <c r="P7" s="75"/>
      <c r="Q7" s="75"/>
      <c r="R7" s="75"/>
      <c r="S7" s="75"/>
      <c r="T7" s="75"/>
      <c r="U7" s="75"/>
      <c r="V7" s="75"/>
      <c r="W7" s="75"/>
      <c r="X7" s="75"/>
      <c r="Y7" s="75"/>
    </row>
    <row r="8" spans="1:25">
      <c r="A8" s="11"/>
      <c r="B8" s="76" t="s">
        <v>171</v>
      </c>
      <c r="C8" s="76"/>
      <c r="D8" s="76"/>
      <c r="E8" s="76"/>
      <c r="F8" s="76"/>
      <c r="G8" s="76"/>
      <c r="H8" s="76"/>
      <c r="I8" s="76"/>
      <c r="J8" s="76"/>
      <c r="K8" s="76"/>
      <c r="L8" s="76"/>
      <c r="M8" s="76"/>
      <c r="N8" s="76"/>
      <c r="O8" s="76"/>
      <c r="P8" s="76"/>
      <c r="Q8" s="76"/>
      <c r="R8" s="76"/>
      <c r="S8" s="76"/>
      <c r="T8" s="76"/>
      <c r="U8" s="76"/>
      <c r="V8" s="76"/>
      <c r="W8" s="76"/>
      <c r="X8" s="76"/>
      <c r="Y8" s="76"/>
    </row>
    <row r="9" spans="1:25">
      <c r="A9" s="11"/>
      <c r="B9" s="29" t="s">
        <v>172</v>
      </c>
      <c r="C9" s="29"/>
      <c r="D9" s="29"/>
      <c r="E9" s="29"/>
      <c r="F9" s="29"/>
      <c r="G9" s="29"/>
      <c r="H9" s="29"/>
      <c r="I9" s="29"/>
      <c r="J9" s="29"/>
      <c r="K9" s="29"/>
      <c r="L9" s="29"/>
      <c r="M9" s="29"/>
      <c r="N9" s="29"/>
      <c r="O9" s="29"/>
      <c r="P9" s="29"/>
      <c r="Q9" s="29"/>
      <c r="R9" s="29"/>
      <c r="S9" s="29"/>
      <c r="T9" s="29"/>
      <c r="U9" s="29"/>
      <c r="V9" s="29"/>
      <c r="W9" s="29"/>
      <c r="X9" s="29"/>
      <c r="Y9" s="29"/>
    </row>
    <row r="10" spans="1:25" ht="15" customHeight="1">
      <c r="A10" s="11" t="s">
        <v>32</v>
      </c>
      <c r="B10" s="75" t="s">
        <v>5</v>
      </c>
      <c r="C10" s="75"/>
      <c r="D10" s="75"/>
      <c r="E10" s="75"/>
      <c r="F10" s="75"/>
      <c r="G10" s="75"/>
      <c r="H10" s="75"/>
      <c r="I10" s="75"/>
      <c r="J10" s="75"/>
      <c r="K10" s="75"/>
      <c r="L10" s="75"/>
      <c r="M10" s="75"/>
      <c r="N10" s="75"/>
      <c r="O10" s="75"/>
      <c r="P10" s="75"/>
      <c r="Q10" s="75"/>
      <c r="R10" s="75"/>
      <c r="S10" s="75"/>
      <c r="T10" s="75"/>
      <c r="U10" s="75"/>
      <c r="V10" s="75"/>
      <c r="W10" s="75"/>
      <c r="X10" s="75"/>
      <c r="Y10" s="75"/>
    </row>
    <row r="11" spans="1:25">
      <c r="A11" s="11"/>
      <c r="B11" s="76" t="s">
        <v>32</v>
      </c>
      <c r="C11" s="76"/>
      <c r="D11" s="76"/>
      <c r="E11" s="76"/>
      <c r="F11" s="76"/>
      <c r="G11" s="76"/>
      <c r="H11" s="76"/>
      <c r="I11" s="76"/>
      <c r="J11" s="76"/>
      <c r="K11" s="76"/>
      <c r="L11" s="76"/>
      <c r="M11" s="76"/>
      <c r="N11" s="76"/>
      <c r="O11" s="76"/>
      <c r="P11" s="76"/>
      <c r="Q11" s="76"/>
      <c r="R11" s="76"/>
      <c r="S11" s="76"/>
      <c r="T11" s="76"/>
      <c r="U11" s="76"/>
      <c r="V11" s="76"/>
      <c r="W11" s="76"/>
      <c r="X11" s="76"/>
      <c r="Y11" s="76"/>
    </row>
    <row r="12" spans="1:25">
      <c r="A12" s="11"/>
      <c r="B12" s="29" t="s">
        <v>173</v>
      </c>
      <c r="C12" s="29"/>
      <c r="D12" s="29"/>
      <c r="E12" s="29"/>
      <c r="F12" s="29"/>
      <c r="G12" s="29"/>
      <c r="H12" s="29"/>
      <c r="I12" s="29"/>
      <c r="J12" s="29"/>
      <c r="K12" s="29"/>
      <c r="L12" s="29"/>
      <c r="M12" s="29"/>
      <c r="N12" s="29"/>
      <c r="O12" s="29"/>
      <c r="P12" s="29"/>
      <c r="Q12" s="29"/>
      <c r="R12" s="29"/>
      <c r="S12" s="29"/>
      <c r="T12" s="29"/>
      <c r="U12" s="29"/>
      <c r="V12" s="29"/>
      <c r="W12" s="29"/>
      <c r="X12" s="29"/>
      <c r="Y12" s="29"/>
    </row>
    <row r="13" spans="1:25">
      <c r="A13" s="11"/>
      <c r="B13" s="19"/>
      <c r="C13" s="19"/>
      <c r="D13" s="19"/>
      <c r="E13" s="19"/>
      <c r="F13" s="19"/>
      <c r="G13" s="19"/>
      <c r="H13" s="19"/>
      <c r="I13" s="19"/>
    </row>
    <row r="14" spans="1:25">
      <c r="A14" s="11"/>
      <c r="B14" s="13"/>
      <c r="C14" s="13"/>
      <c r="D14" s="13"/>
      <c r="E14" s="13"/>
      <c r="F14" s="13"/>
      <c r="G14" s="13"/>
      <c r="H14" s="13"/>
      <c r="I14" s="13"/>
    </row>
    <row r="15" spans="1:25">
      <c r="A15" s="11"/>
      <c r="B15" s="10"/>
      <c r="C15" s="20" t="s">
        <v>174</v>
      </c>
      <c r="D15" s="20"/>
      <c r="E15" s="20"/>
      <c r="F15" s="10"/>
      <c r="G15" s="20" t="s">
        <v>175</v>
      </c>
      <c r="H15" s="20"/>
      <c r="I15" s="20"/>
    </row>
    <row r="16" spans="1:25" ht="15.75" thickBot="1">
      <c r="A16" s="11"/>
      <c r="B16" s="10"/>
      <c r="C16" s="21">
        <v>2014</v>
      </c>
      <c r="D16" s="21"/>
      <c r="E16" s="21"/>
      <c r="F16" s="10"/>
      <c r="G16" s="21">
        <v>2013</v>
      </c>
      <c r="H16" s="21"/>
      <c r="I16" s="21"/>
    </row>
    <row r="17" spans="1:25">
      <c r="A17" s="11"/>
      <c r="B17" s="22" t="s">
        <v>176</v>
      </c>
      <c r="C17" s="23" t="s">
        <v>177</v>
      </c>
      <c r="D17" s="25">
        <v>955428</v>
      </c>
      <c r="E17" s="27"/>
      <c r="F17" s="29"/>
      <c r="G17" s="23" t="s">
        <v>177</v>
      </c>
      <c r="H17" s="25">
        <v>706600</v>
      </c>
      <c r="I17" s="27"/>
    </row>
    <row r="18" spans="1:25">
      <c r="A18" s="11"/>
      <c r="B18" s="22"/>
      <c r="C18" s="24"/>
      <c r="D18" s="26"/>
      <c r="E18" s="28"/>
      <c r="F18" s="29"/>
      <c r="G18" s="24"/>
      <c r="H18" s="26"/>
      <c r="I18" s="28"/>
    </row>
    <row r="19" spans="1:25">
      <c r="A19" s="11"/>
      <c r="B19" s="30" t="s">
        <v>178</v>
      </c>
      <c r="C19" s="31">
        <v>391295</v>
      </c>
      <c r="D19" s="31"/>
      <c r="E19" s="33"/>
      <c r="F19" s="33"/>
      <c r="G19" s="31">
        <v>370352</v>
      </c>
      <c r="H19" s="31"/>
      <c r="I19" s="33"/>
    </row>
    <row r="20" spans="1:25" ht="15.75" thickBot="1">
      <c r="A20" s="11"/>
      <c r="B20" s="30"/>
      <c r="C20" s="32"/>
      <c r="D20" s="32"/>
      <c r="E20" s="34"/>
      <c r="F20" s="33"/>
      <c r="G20" s="32"/>
      <c r="H20" s="32"/>
      <c r="I20" s="34"/>
    </row>
    <row r="21" spans="1:25">
      <c r="A21" s="11"/>
      <c r="B21" s="29"/>
      <c r="C21" s="23" t="s">
        <v>177</v>
      </c>
      <c r="D21" s="25">
        <v>1346723</v>
      </c>
      <c r="E21" s="27"/>
      <c r="F21" s="29"/>
      <c r="G21" s="23" t="s">
        <v>177</v>
      </c>
      <c r="H21" s="25">
        <v>1076952</v>
      </c>
      <c r="I21" s="27"/>
    </row>
    <row r="22" spans="1:25" ht="15.75" thickBot="1">
      <c r="A22" s="11"/>
      <c r="B22" s="29"/>
      <c r="C22" s="36"/>
      <c r="D22" s="38"/>
      <c r="E22" s="39"/>
      <c r="F22" s="29"/>
      <c r="G22" s="36"/>
      <c r="H22" s="38"/>
      <c r="I22" s="39"/>
    </row>
    <row r="23" spans="1:25" ht="15.75" thickTop="1">
      <c r="A23" s="11"/>
      <c r="B23" s="75"/>
      <c r="C23" s="75"/>
      <c r="D23" s="75"/>
      <c r="E23" s="75"/>
      <c r="F23" s="75"/>
      <c r="G23" s="75"/>
      <c r="H23" s="75"/>
      <c r="I23" s="75"/>
      <c r="J23" s="75"/>
      <c r="K23" s="75"/>
      <c r="L23" s="75"/>
      <c r="M23" s="75"/>
      <c r="N23" s="75"/>
      <c r="O23" s="75"/>
      <c r="P23" s="75"/>
      <c r="Q23" s="75"/>
      <c r="R23" s="75"/>
      <c r="S23" s="75"/>
      <c r="T23" s="75"/>
      <c r="U23" s="75"/>
      <c r="V23" s="75"/>
      <c r="W23" s="75"/>
      <c r="X23" s="75"/>
      <c r="Y23" s="75"/>
    </row>
    <row r="24" spans="1:25">
      <c r="A24" s="11"/>
      <c r="B24" s="35" t="s">
        <v>179</v>
      </c>
      <c r="C24" s="35"/>
      <c r="D24" s="35"/>
      <c r="E24" s="35"/>
      <c r="F24" s="35"/>
      <c r="G24" s="35"/>
      <c r="H24" s="35"/>
      <c r="I24" s="35"/>
      <c r="J24" s="35"/>
      <c r="K24" s="35"/>
      <c r="L24" s="35"/>
      <c r="M24" s="35"/>
      <c r="N24" s="35"/>
      <c r="O24" s="35"/>
      <c r="P24" s="35"/>
      <c r="Q24" s="35"/>
      <c r="R24" s="35"/>
      <c r="S24" s="35"/>
      <c r="T24" s="35"/>
      <c r="U24" s="35"/>
      <c r="V24" s="35"/>
      <c r="W24" s="35"/>
      <c r="X24" s="35"/>
      <c r="Y24" s="35"/>
    </row>
    <row r="25" spans="1:25" ht="15" customHeight="1">
      <c r="A25" s="11" t="s">
        <v>180</v>
      </c>
      <c r="B25" s="75" t="s">
        <v>5</v>
      </c>
      <c r="C25" s="75"/>
      <c r="D25" s="75"/>
      <c r="E25" s="75"/>
      <c r="F25" s="75"/>
      <c r="G25" s="75"/>
      <c r="H25" s="75"/>
      <c r="I25" s="75"/>
      <c r="J25" s="75"/>
      <c r="K25" s="75"/>
      <c r="L25" s="75"/>
      <c r="M25" s="75"/>
      <c r="N25" s="75"/>
      <c r="O25" s="75"/>
      <c r="P25" s="75"/>
      <c r="Q25" s="75"/>
      <c r="R25" s="75"/>
      <c r="S25" s="75"/>
      <c r="T25" s="75"/>
      <c r="U25" s="75"/>
      <c r="V25" s="75"/>
      <c r="W25" s="75"/>
      <c r="X25" s="75"/>
      <c r="Y25" s="75"/>
    </row>
    <row r="26" spans="1:25">
      <c r="A26" s="11"/>
      <c r="B26" s="76" t="s">
        <v>180</v>
      </c>
      <c r="C26" s="76"/>
      <c r="D26" s="76"/>
      <c r="E26" s="76"/>
      <c r="F26" s="76"/>
      <c r="G26" s="76"/>
      <c r="H26" s="76"/>
      <c r="I26" s="76"/>
      <c r="J26" s="76"/>
      <c r="K26" s="76"/>
      <c r="L26" s="76"/>
      <c r="M26" s="76"/>
      <c r="N26" s="76"/>
      <c r="O26" s="76"/>
      <c r="P26" s="76"/>
      <c r="Q26" s="76"/>
      <c r="R26" s="76"/>
      <c r="S26" s="76"/>
      <c r="T26" s="76"/>
      <c r="U26" s="76"/>
      <c r="V26" s="76"/>
      <c r="W26" s="76"/>
      <c r="X26" s="76"/>
      <c r="Y26" s="76"/>
    </row>
    <row r="27" spans="1:25">
      <c r="A27" s="11"/>
      <c r="B27" s="29" t="s">
        <v>181</v>
      </c>
      <c r="C27" s="29"/>
      <c r="D27" s="29"/>
      <c r="E27" s="29"/>
      <c r="F27" s="29"/>
      <c r="G27" s="29"/>
      <c r="H27" s="29"/>
      <c r="I27" s="29"/>
      <c r="J27" s="29"/>
      <c r="K27" s="29"/>
      <c r="L27" s="29"/>
      <c r="M27" s="29"/>
      <c r="N27" s="29"/>
      <c r="O27" s="29"/>
      <c r="P27" s="29"/>
      <c r="Q27" s="29"/>
      <c r="R27" s="29"/>
      <c r="S27" s="29"/>
      <c r="T27" s="29"/>
      <c r="U27" s="29"/>
      <c r="V27" s="29"/>
      <c r="W27" s="29"/>
      <c r="X27" s="29"/>
      <c r="Y27" s="29"/>
    </row>
    <row r="28" spans="1:25">
      <c r="A28" s="11"/>
      <c r="B28" s="29" t="s">
        <v>182</v>
      </c>
      <c r="C28" s="29"/>
      <c r="D28" s="29"/>
      <c r="E28" s="29"/>
      <c r="F28" s="29"/>
      <c r="G28" s="29"/>
      <c r="H28" s="29"/>
      <c r="I28" s="29"/>
      <c r="J28" s="29"/>
      <c r="K28" s="29"/>
      <c r="L28" s="29"/>
      <c r="M28" s="29"/>
      <c r="N28" s="29"/>
      <c r="O28" s="29"/>
      <c r="P28" s="29"/>
      <c r="Q28" s="29"/>
      <c r="R28" s="29"/>
      <c r="S28" s="29"/>
      <c r="T28" s="29"/>
      <c r="U28" s="29"/>
      <c r="V28" s="29"/>
      <c r="W28" s="29"/>
      <c r="X28" s="29"/>
      <c r="Y28" s="29"/>
    </row>
    <row r="29" spans="1:25">
      <c r="A29" s="11"/>
      <c r="B29" s="19"/>
      <c r="C29" s="19"/>
      <c r="D29" s="19"/>
      <c r="E29" s="19"/>
      <c r="F29" s="19"/>
      <c r="G29" s="19"/>
      <c r="H29" s="19"/>
      <c r="I29" s="19"/>
      <c r="J29" s="19"/>
      <c r="K29" s="19"/>
      <c r="L29" s="19"/>
      <c r="M29" s="19"/>
      <c r="N29" s="19"/>
      <c r="O29" s="19"/>
      <c r="P29" s="19"/>
      <c r="Q29" s="19"/>
    </row>
    <row r="30" spans="1:25">
      <c r="A30" s="11"/>
      <c r="B30" s="13"/>
      <c r="C30" s="13"/>
      <c r="D30" s="13"/>
      <c r="E30" s="13"/>
      <c r="F30" s="13"/>
      <c r="G30" s="13"/>
      <c r="H30" s="13"/>
      <c r="I30" s="13"/>
      <c r="J30" s="13"/>
      <c r="K30" s="13"/>
      <c r="L30" s="13"/>
      <c r="M30" s="13"/>
      <c r="N30" s="13"/>
      <c r="O30" s="13"/>
      <c r="P30" s="13"/>
      <c r="Q30" s="13"/>
    </row>
    <row r="31" spans="1:25" ht="15.75" thickBot="1">
      <c r="A31" s="11"/>
      <c r="B31" s="10"/>
      <c r="C31" s="21" t="s">
        <v>183</v>
      </c>
      <c r="D31" s="21"/>
      <c r="E31" s="21"/>
      <c r="F31" s="10"/>
      <c r="G31" s="21" t="s">
        <v>184</v>
      </c>
      <c r="H31" s="21"/>
      <c r="I31" s="21"/>
      <c r="J31" s="10"/>
      <c r="K31" s="21" t="s">
        <v>185</v>
      </c>
      <c r="L31" s="21"/>
      <c r="M31" s="21"/>
      <c r="N31" s="10"/>
      <c r="O31" s="21" t="s">
        <v>146</v>
      </c>
      <c r="P31" s="21"/>
      <c r="Q31" s="21"/>
    </row>
    <row r="32" spans="1:25">
      <c r="A32" s="11"/>
      <c r="B32" s="30" t="s">
        <v>186</v>
      </c>
      <c r="C32" s="44" t="s">
        <v>177</v>
      </c>
      <c r="D32" s="46">
        <v>1358937</v>
      </c>
      <c r="E32" s="48"/>
      <c r="F32" s="33"/>
      <c r="G32" s="44" t="s">
        <v>177</v>
      </c>
      <c r="H32" s="46">
        <v>578507</v>
      </c>
      <c r="I32" s="48"/>
      <c r="J32" s="33"/>
      <c r="K32" s="44" t="s">
        <v>177</v>
      </c>
      <c r="L32" s="50" t="s">
        <v>187</v>
      </c>
      <c r="M32" s="48"/>
      <c r="N32" s="33"/>
      <c r="O32" s="44" t="s">
        <v>177</v>
      </c>
      <c r="P32" s="46">
        <v>1937444</v>
      </c>
      <c r="Q32" s="48"/>
    </row>
    <row r="33" spans="1:25">
      <c r="A33" s="11"/>
      <c r="B33" s="30"/>
      <c r="C33" s="45"/>
      <c r="D33" s="47"/>
      <c r="E33" s="49"/>
      <c r="F33" s="33"/>
      <c r="G33" s="45"/>
      <c r="H33" s="47"/>
      <c r="I33" s="49"/>
      <c r="J33" s="33"/>
      <c r="K33" s="45"/>
      <c r="L33" s="51"/>
      <c r="M33" s="49"/>
      <c r="N33" s="33"/>
      <c r="O33" s="45"/>
      <c r="P33" s="47"/>
      <c r="Q33" s="49"/>
    </row>
    <row r="34" spans="1:25">
      <c r="A34" s="11"/>
      <c r="B34" s="52" t="s">
        <v>188</v>
      </c>
      <c r="C34" s="37">
        <v>49451</v>
      </c>
      <c r="D34" s="37"/>
      <c r="E34" s="29"/>
      <c r="F34" s="29"/>
      <c r="G34" s="37">
        <v>74313</v>
      </c>
      <c r="H34" s="37"/>
      <c r="I34" s="29"/>
      <c r="J34" s="29"/>
      <c r="K34" s="37">
        <v>234381</v>
      </c>
      <c r="L34" s="37"/>
      <c r="M34" s="29"/>
      <c r="N34" s="29"/>
      <c r="O34" s="37">
        <v>358145</v>
      </c>
      <c r="P34" s="37"/>
      <c r="Q34" s="29"/>
    </row>
    <row r="35" spans="1:25">
      <c r="A35" s="11"/>
      <c r="B35" s="52"/>
      <c r="C35" s="37"/>
      <c r="D35" s="37"/>
      <c r="E35" s="29"/>
      <c r="F35" s="29"/>
      <c r="G35" s="37"/>
      <c r="H35" s="37"/>
      <c r="I35" s="29"/>
      <c r="J35" s="29"/>
      <c r="K35" s="37"/>
      <c r="L35" s="37"/>
      <c r="M35" s="29"/>
      <c r="N35" s="29"/>
      <c r="O35" s="37"/>
      <c r="P35" s="37"/>
      <c r="Q35" s="29"/>
    </row>
    <row r="36" spans="1:25">
      <c r="A36" s="11"/>
      <c r="B36" s="53" t="s">
        <v>189</v>
      </c>
      <c r="C36" s="54" t="s">
        <v>190</v>
      </c>
      <c r="D36" s="54"/>
      <c r="E36" s="56" t="s">
        <v>191</v>
      </c>
      <c r="F36" s="33"/>
      <c r="G36" s="31">
        <v>13675</v>
      </c>
      <c r="H36" s="31"/>
      <c r="I36" s="33"/>
      <c r="J36" s="33"/>
      <c r="K36" s="54" t="s">
        <v>192</v>
      </c>
      <c r="L36" s="54"/>
      <c r="M36" s="56" t="s">
        <v>191</v>
      </c>
      <c r="N36" s="33"/>
      <c r="O36" s="31">
        <v>13354</v>
      </c>
      <c r="P36" s="31"/>
      <c r="Q36" s="33"/>
    </row>
    <row r="37" spans="1:25" ht="15.75" thickBot="1">
      <c r="A37" s="11"/>
      <c r="B37" s="53"/>
      <c r="C37" s="55"/>
      <c r="D37" s="55"/>
      <c r="E37" s="57"/>
      <c r="F37" s="33"/>
      <c r="G37" s="32"/>
      <c r="H37" s="32"/>
      <c r="I37" s="34"/>
      <c r="J37" s="33"/>
      <c r="K37" s="55"/>
      <c r="L37" s="55"/>
      <c r="M37" s="57"/>
      <c r="N37" s="33"/>
      <c r="O37" s="32"/>
      <c r="P37" s="32"/>
      <c r="Q37" s="34"/>
    </row>
    <row r="38" spans="1:25">
      <c r="A38" s="11"/>
      <c r="B38" s="22" t="s">
        <v>193</v>
      </c>
      <c r="C38" s="23" t="s">
        <v>177</v>
      </c>
      <c r="D38" s="25">
        <v>1408071</v>
      </c>
      <c r="E38" s="27"/>
      <c r="F38" s="29"/>
      <c r="G38" s="23" t="s">
        <v>177</v>
      </c>
      <c r="H38" s="25">
        <v>666495</v>
      </c>
      <c r="I38" s="27"/>
      <c r="J38" s="29"/>
      <c r="K38" s="23" t="s">
        <v>177</v>
      </c>
      <c r="L38" s="25">
        <v>234377</v>
      </c>
      <c r="M38" s="27"/>
      <c r="N38" s="29"/>
      <c r="O38" s="23" t="s">
        <v>177</v>
      </c>
      <c r="P38" s="25">
        <v>2308943</v>
      </c>
      <c r="Q38" s="27"/>
    </row>
    <row r="39" spans="1:25" ht="15.75" thickBot="1">
      <c r="A39" s="11"/>
      <c r="B39" s="22"/>
      <c r="C39" s="36"/>
      <c r="D39" s="38"/>
      <c r="E39" s="39"/>
      <c r="F39" s="29"/>
      <c r="G39" s="36"/>
      <c r="H39" s="38"/>
      <c r="I39" s="39"/>
      <c r="J39" s="29"/>
      <c r="K39" s="36"/>
      <c r="L39" s="38"/>
      <c r="M39" s="39"/>
      <c r="N39" s="29"/>
      <c r="O39" s="36"/>
      <c r="P39" s="38"/>
      <c r="Q39" s="39"/>
    </row>
    <row r="40" spans="1:25" ht="15.75" thickTop="1">
      <c r="A40" s="11"/>
      <c r="B40" s="29" t="s">
        <v>194</v>
      </c>
      <c r="C40" s="29"/>
      <c r="D40" s="29"/>
      <c r="E40" s="29"/>
      <c r="F40" s="29"/>
      <c r="G40" s="29"/>
      <c r="H40" s="29"/>
      <c r="I40" s="29"/>
      <c r="J40" s="29"/>
      <c r="K40" s="29"/>
      <c r="L40" s="29"/>
      <c r="M40" s="29"/>
      <c r="N40" s="29"/>
      <c r="O40" s="29"/>
      <c r="P40" s="29"/>
      <c r="Q40" s="29"/>
      <c r="R40" s="29"/>
      <c r="S40" s="29"/>
      <c r="T40" s="29"/>
      <c r="U40" s="29"/>
      <c r="V40" s="29"/>
      <c r="W40" s="29"/>
      <c r="X40" s="29"/>
      <c r="Y40" s="29"/>
    </row>
    <row r="41" spans="1:25">
      <c r="A41" s="11"/>
      <c r="B41" s="19"/>
      <c r="C41" s="19"/>
      <c r="D41" s="19"/>
      <c r="E41" s="19"/>
      <c r="F41" s="19"/>
      <c r="G41" s="19"/>
      <c r="H41" s="19"/>
      <c r="I41" s="19"/>
      <c r="J41" s="19"/>
      <c r="K41" s="19"/>
      <c r="L41" s="19"/>
      <c r="M41" s="19"/>
      <c r="N41" s="19"/>
      <c r="O41" s="19"/>
      <c r="P41" s="19"/>
      <c r="Q41" s="19"/>
      <c r="R41" s="19"/>
      <c r="S41" s="19"/>
      <c r="T41" s="19"/>
      <c r="U41" s="19"/>
      <c r="V41" s="19"/>
      <c r="W41" s="19"/>
      <c r="X41" s="19"/>
      <c r="Y41" s="19"/>
    </row>
    <row r="42" spans="1:25">
      <c r="A42" s="11"/>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25" ht="15.75" thickBot="1">
      <c r="A43" s="11"/>
      <c r="B43" s="58"/>
      <c r="C43" s="21" t="s">
        <v>195</v>
      </c>
      <c r="D43" s="21"/>
      <c r="E43" s="21"/>
      <c r="F43" s="21"/>
      <c r="G43" s="21"/>
      <c r="H43" s="21"/>
      <c r="I43" s="21"/>
      <c r="J43" s="21"/>
      <c r="K43" s="21"/>
      <c r="L43" s="21"/>
      <c r="M43" s="21"/>
      <c r="N43" s="10"/>
      <c r="O43" s="21" t="s">
        <v>196</v>
      </c>
      <c r="P43" s="21"/>
      <c r="Q43" s="21"/>
      <c r="R43" s="21"/>
      <c r="S43" s="21"/>
      <c r="T43" s="21"/>
      <c r="U43" s="21"/>
      <c r="V43" s="21"/>
      <c r="W43" s="21"/>
      <c r="X43" s="21"/>
      <c r="Y43" s="21"/>
    </row>
    <row r="44" spans="1:25">
      <c r="A44" s="11"/>
      <c r="B44" s="62"/>
      <c r="C44" s="63" t="s">
        <v>197</v>
      </c>
      <c r="D44" s="63"/>
      <c r="E44" s="63"/>
      <c r="F44" s="27"/>
      <c r="G44" s="63" t="s">
        <v>200</v>
      </c>
      <c r="H44" s="63"/>
      <c r="I44" s="63"/>
      <c r="J44" s="27"/>
      <c r="K44" s="63" t="s">
        <v>202</v>
      </c>
      <c r="L44" s="63"/>
      <c r="M44" s="63"/>
      <c r="N44" s="29"/>
      <c r="O44" s="63" t="s">
        <v>197</v>
      </c>
      <c r="P44" s="63"/>
      <c r="Q44" s="63"/>
      <c r="R44" s="27"/>
      <c r="S44" s="63" t="s">
        <v>200</v>
      </c>
      <c r="T44" s="63"/>
      <c r="U44" s="63"/>
      <c r="V44" s="27"/>
      <c r="W44" s="63" t="s">
        <v>202</v>
      </c>
      <c r="X44" s="63"/>
      <c r="Y44" s="63"/>
    </row>
    <row r="45" spans="1:25">
      <c r="A45" s="11"/>
      <c r="B45" s="62"/>
      <c r="C45" s="20" t="s">
        <v>198</v>
      </c>
      <c r="D45" s="20"/>
      <c r="E45" s="20"/>
      <c r="F45" s="29"/>
      <c r="G45" s="20" t="s">
        <v>201</v>
      </c>
      <c r="H45" s="20"/>
      <c r="I45" s="20"/>
      <c r="J45" s="29"/>
      <c r="K45" s="20"/>
      <c r="L45" s="20"/>
      <c r="M45" s="20"/>
      <c r="N45" s="29"/>
      <c r="O45" s="20" t="s">
        <v>198</v>
      </c>
      <c r="P45" s="20"/>
      <c r="Q45" s="20"/>
      <c r="R45" s="29"/>
      <c r="S45" s="20" t="s">
        <v>201</v>
      </c>
      <c r="T45" s="20"/>
      <c r="U45" s="20"/>
      <c r="V45" s="29"/>
      <c r="W45" s="20"/>
      <c r="X45" s="20"/>
      <c r="Y45" s="20"/>
    </row>
    <row r="46" spans="1:25" ht="15.75" thickBot="1">
      <c r="A46" s="11"/>
      <c r="B46" s="62"/>
      <c r="C46" s="21" t="s">
        <v>199</v>
      </c>
      <c r="D46" s="21"/>
      <c r="E46" s="21"/>
      <c r="F46" s="29"/>
      <c r="G46" s="64"/>
      <c r="H46" s="64"/>
      <c r="I46" s="64"/>
      <c r="J46" s="29"/>
      <c r="K46" s="21"/>
      <c r="L46" s="21"/>
      <c r="M46" s="21"/>
      <c r="N46" s="29"/>
      <c r="O46" s="21" t="s">
        <v>199</v>
      </c>
      <c r="P46" s="21"/>
      <c r="Q46" s="21"/>
      <c r="R46" s="29"/>
      <c r="S46" s="64"/>
      <c r="T46" s="64"/>
      <c r="U46" s="64"/>
      <c r="V46" s="29"/>
      <c r="W46" s="21"/>
      <c r="X46" s="21"/>
      <c r="Y46" s="21"/>
    </row>
    <row r="47" spans="1:25">
      <c r="A47" s="11"/>
      <c r="B47" s="30" t="s">
        <v>203</v>
      </c>
      <c r="C47" s="44" t="s">
        <v>177</v>
      </c>
      <c r="D47" s="46">
        <v>168537</v>
      </c>
      <c r="E47" s="48"/>
      <c r="F47" s="33"/>
      <c r="G47" s="44" t="s">
        <v>177</v>
      </c>
      <c r="H47" s="50" t="s">
        <v>204</v>
      </c>
      <c r="I47" s="44" t="s">
        <v>191</v>
      </c>
      <c r="J47" s="33"/>
      <c r="K47" s="44" t="s">
        <v>177</v>
      </c>
      <c r="L47" s="46">
        <v>136555</v>
      </c>
      <c r="M47" s="48"/>
      <c r="N47" s="33"/>
      <c r="O47" s="44" t="s">
        <v>177</v>
      </c>
      <c r="P47" s="46">
        <v>143577</v>
      </c>
      <c r="Q47" s="48"/>
      <c r="R47" s="33"/>
      <c r="S47" s="44" t="s">
        <v>177</v>
      </c>
      <c r="T47" s="50" t="s">
        <v>205</v>
      </c>
      <c r="U47" s="44" t="s">
        <v>191</v>
      </c>
      <c r="V47" s="33"/>
      <c r="W47" s="44" t="s">
        <v>177</v>
      </c>
      <c r="X47" s="46">
        <v>115627</v>
      </c>
      <c r="Y47" s="48"/>
    </row>
    <row r="48" spans="1:25">
      <c r="A48" s="11"/>
      <c r="B48" s="30"/>
      <c r="C48" s="45"/>
      <c r="D48" s="47"/>
      <c r="E48" s="49"/>
      <c r="F48" s="33"/>
      <c r="G48" s="56"/>
      <c r="H48" s="54"/>
      <c r="I48" s="56"/>
      <c r="J48" s="33"/>
      <c r="K48" s="56"/>
      <c r="L48" s="31"/>
      <c r="M48" s="33"/>
      <c r="N48" s="33"/>
      <c r="O48" s="56"/>
      <c r="P48" s="31"/>
      <c r="Q48" s="33"/>
      <c r="R48" s="33"/>
      <c r="S48" s="56"/>
      <c r="T48" s="54"/>
      <c r="U48" s="56"/>
      <c r="V48" s="33"/>
      <c r="W48" s="56"/>
      <c r="X48" s="31"/>
      <c r="Y48" s="33"/>
    </row>
    <row r="49" spans="1:25">
      <c r="A49" s="11"/>
      <c r="B49" s="22" t="s">
        <v>206</v>
      </c>
      <c r="C49" s="37">
        <v>69575</v>
      </c>
      <c r="D49" s="37"/>
      <c r="E49" s="29"/>
      <c r="F49" s="29"/>
      <c r="G49" s="65" t="s">
        <v>207</v>
      </c>
      <c r="H49" s="65"/>
      <c r="I49" s="35" t="s">
        <v>191</v>
      </c>
      <c r="J49" s="29"/>
      <c r="K49" s="37">
        <v>51384</v>
      </c>
      <c r="L49" s="37"/>
      <c r="M49" s="29"/>
      <c r="N49" s="29"/>
      <c r="O49" s="37">
        <v>29583</v>
      </c>
      <c r="P49" s="37"/>
      <c r="Q49" s="29"/>
      <c r="R49" s="29"/>
      <c r="S49" s="65" t="s">
        <v>208</v>
      </c>
      <c r="T49" s="65"/>
      <c r="U49" s="35" t="s">
        <v>191</v>
      </c>
      <c r="V49" s="29"/>
      <c r="W49" s="37">
        <v>18813</v>
      </c>
      <c r="X49" s="37"/>
      <c r="Y49" s="29"/>
    </row>
    <row r="50" spans="1:25">
      <c r="A50" s="11"/>
      <c r="B50" s="22"/>
      <c r="C50" s="37"/>
      <c r="D50" s="37"/>
      <c r="E50" s="29"/>
      <c r="F50" s="29"/>
      <c r="G50" s="65"/>
      <c r="H50" s="65"/>
      <c r="I50" s="35"/>
      <c r="J50" s="29"/>
      <c r="K50" s="37"/>
      <c r="L50" s="37"/>
      <c r="M50" s="29"/>
      <c r="N50" s="29"/>
      <c r="O50" s="37"/>
      <c r="P50" s="37"/>
      <c r="Q50" s="29"/>
      <c r="R50" s="29"/>
      <c r="S50" s="65"/>
      <c r="T50" s="65"/>
      <c r="U50" s="35"/>
      <c r="V50" s="29"/>
      <c r="W50" s="37"/>
      <c r="X50" s="37"/>
      <c r="Y50" s="29"/>
    </row>
    <row r="51" spans="1:25">
      <c r="A51" s="11"/>
      <c r="B51" s="66" t="s">
        <v>209</v>
      </c>
      <c r="C51" s="31">
        <v>47087</v>
      </c>
      <c r="D51" s="31"/>
      <c r="E51" s="33"/>
      <c r="F51" s="33"/>
      <c r="G51" s="54" t="s">
        <v>210</v>
      </c>
      <c r="H51" s="54"/>
      <c r="I51" s="56" t="s">
        <v>191</v>
      </c>
      <c r="J51" s="33"/>
      <c r="K51" s="31">
        <v>40116</v>
      </c>
      <c r="L51" s="31"/>
      <c r="M51" s="33"/>
      <c r="N51" s="33"/>
      <c r="O51" s="31">
        <v>20384</v>
      </c>
      <c r="P51" s="31"/>
      <c r="Q51" s="33"/>
      <c r="R51" s="33"/>
      <c r="S51" s="54" t="s">
        <v>211</v>
      </c>
      <c r="T51" s="54"/>
      <c r="U51" s="56" t="s">
        <v>191</v>
      </c>
      <c r="V51" s="33"/>
      <c r="W51" s="31">
        <v>17666</v>
      </c>
      <c r="X51" s="31"/>
      <c r="Y51" s="33"/>
    </row>
    <row r="52" spans="1:25">
      <c r="A52" s="11"/>
      <c r="B52" s="66"/>
      <c r="C52" s="31"/>
      <c r="D52" s="31"/>
      <c r="E52" s="33"/>
      <c r="F52" s="33"/>
      <c r="G52" s="54"/>
      <c r="H52" s="54"/>
      <c r="I52" s="56"/>
      <c r="J52" s="33"/>
      <c r="K52" s="31"/>
      <c r="L52" s="31"/>
      <c r="M52" s="33"/>
      <c r="N52" s="33"/>
      <c r="O52" s="31"/>
      <c r="P52" s="31"/>
      <c r="Q52" s="33"/>
      <c r="R52" s="33"/>
      <c r="S52" s="54"/>
      <c r="T52" s="54"/>
      <c r="U52" s="56"/>
      <c r="V52" s="33"/>
      <c r="W52" s="31"/>
      <c r="X52" s="31"/>
      <c r="Y52" s="33"/>
    </row>
    <row r="53" spans="1:25">
      <c r="A53" s="11"/>
      <c r="B53" s="22" t="s">
        <v>212</v>
      </c>
      <c r="C53" s="37">
        <v>5173</v>
      </c>
      <c r="D53" s="37"/>
      <c r="E53" s="29"/>
      <c r="F53" s="29"/>
      <c r="G53" s="65" t="s">
        <v>213</v>
      </c>
      <c r="H53" s="65"/>
      <c r="I53" s="35" t="s">
        <v>191</v>
      </c>
      <c r="J53" s="29"/>
      <c r="K53" s="37">
        <v>2374</v>
      </c>
      <c r="L53" s="37"/>
      <c r="M53" s="29"/>
      <c r="N53" s="29"/>
      <c r="O53" s="37">
        <v>3979</v>
      </c>
      <c r="P53" s="37"/>
      <c r="Q53" s="29"/>
      <c r="R53" s="29"/>
      <c r="S53" s="65" t="s">
        <v>214</v>
      </c>
      <c r="T53" s="65"/>
      <c r="U53" s="35" t="s">
        <v>191</v>
      </c>
      <c r="V53" s="29"/>
      <c r="W53" s="37">
        <v>1633</v>
      </c>
      <c r="X53" s="37"/>
      <c r="Y53" s="29"/>
    </row>
    <row r="54" spans="1:25" ht="15.75" thickBot="1">
      <c r="A54" s="11"/>
      <c r="B54" s="22"/>
      <c r="C54" s="67"/>
      <c r="D54" s="67"/>
      <c r="E54" s="68"/>
      <c r="F54" s="29"/>
      <c r="G54" s="69"/>
      <c r="H54" s="69"/>
      <c r="I54" s="70"/>
      <c r="J54" s="29"/>
      <c r="K54" s="67"/>
      <c r="L54" s="67"/>
      <c r="M54" s="68"/>
      <c r="N54" s="29"/>
      <c r="O54" s="67"/>
      <c r="P54" s="67"/>
      <c r="Q54" s="68"/>
      <c r="R54" s="29"/>
      <c r="S54" s="69"/>
      <c r="T54" s="69"/>
      <c r="U54" s="70"/>
      <c r="V54" s="29"/>
      <c r="W54" s="67"/>
      <c r="X54" s="67"/>
      <c r="Y54" s="68"/>
    </row>
    <row r="55" spans="1:25">
      <c r="A55" s="11"/>
      <c r="B55" s="33"/>
      <c r="C55" s="44" t="s">
        <v>177</v>
      </c>
      <c r="D55" s="46">
        <v>290372</v>
      </c>
      <c r="E55" s="48"/>
      <c r="F55" s="33"/>
      <c r="G55" s="44" t="s">
        <v>177</v>
      </c>
      <c r="H55" s="50" t="s">
        <v>215</v>
      </c>
      <c r="I55" s="44" t="s">
        <v>191</v>
      </c>
      <c r="J55" s="33"/>
      <c r="K55" s="44" t="s">
        <v>177</v>
      </c>
      <c r="L55" s="46">
        <v>230429</v>
      </c>
      <c r="M55" s="48"/>
      <c r="N55" s="33"/>
      <c r="O55" s="44" t="s">
        <v>177</v>
      </c>
      <c r="P55" s="46">
        <v>197523</v>
      </c>
      <c r="Q55" s="48"/>
      <c r="R55" s="33"/>
      <c r="S55" s="44" t="s">
        <v>177</v>
      </c>
      <c r="T55" s="50" t="s">
        <v>216</v>
      </c>
      <c r="U55" s="44" t="s">
        <v>191</v>
      </c>
      <c r="V55" s="33"/>
      <c r="W55" s="44" t="s">
        <v>177</v>
      </c>
      <c r="X55" s="46">
        <v>153739</v>
      </c>
      <c r="Y55" s="48"/>
    </row>
    <row r="56" spans="1:25" ht="15.75" thickBot="1">
      <c r="A56" s="11"/>
      <c r="B56" s="33"/>
      <c r="C56" s="71"/>
      <c r="D56" s="72"/>
      <c r="E56" s="73"/>
      <c r="F56" s="33"/>
      <c r="G56" s="71"/>
      <c r="H56" s="74"/>
      <c r="I56" s="71"/>
      <c r="J56" s="33"/>
      <c r="K56" s="71"/>
      <c r="L56" s="72"/>
      <c r="M56" s="73"/>
      <c r="N56" s="33"/>
      <c r="O56" s="71"/>
      <c r="P56" s="72"/>
      <c r="Q56" s="73"/>
      <c r="R56" s="33"/>
      <c r="S56" s="71"/>
      <c r="T56" s="74"/>
      <c r="U56" s="71"/>
      <c r="V56" s="33"/>
      <c r="W56" s="71"/>
      <c r="X56" s="72"/>
      <c r="Y56" s="73"/>
    </row>
    <row r="57" spans="1:25" ht="25.5" customHeight="1" thickTop="1">
      <c r="A57" s="11"/>
      <c r="B57" s="29" t="s">
        <v>217</v>
      </c>
      <c r="C57" s="29"/>
      <c r="D57" s="29"/>
      <c r="E57" s="29"/>
      <c r="F57" s="29"/>
      <c r="G57" s="29"/>
      <c r="H57" s="29"/>
      <c r="I57" s="29"/>
      <c r="J57" s="29"/>
      <c r="K57" s="29"/>
      <c r="L57" s="29"/>
      <c r="M57" s="29"/>
      <c r="N57" s="29"/>
      <c r="O57" s="29"/>
      <c r="P57" s="29"/>
      <c r="Q57" s="29"/>
      <c r="R57" s="29"/>
      <c r="S57" s="29"/>
      <c r="T57" s="29"/>
      <c r="U57" s="29"/>
      <c r="V57" s="29"/>
      <c r="W57" s="29"/>
      <c r="X57" s="29"/>
      <c r="Y57" s="29"/>
    </row>
    <row r="58" spans="1:25" ht="25.5" customHeight="1">
      <c r="A58" s="11"/>
      <c r="B58" s="29" t="s">
        <v>218</v>
      </c>
      <c r="C58" s="29"/>
      <c r="D58" s="29"/>
      <c r="E58" s="29"/>
      <c r="F58" s="29"/>
      <c r="G58" s="29"/>
      <c r="H58" s="29"/>
      <c r="I58" s="29"/>
      <c r="J58" s="29"/>
      <c r="K58" s="29"/>
      <c r="L58" s="29"/>
      <c r="M58" s="29"/>
      <c r="N58" s="29"/>
      <c r="O58" s="29"/>
      <c r="P58" s="29"/>
      <c r="Q58" s="29"/>
      <c r="R58" s="29"/>
      <c r="S58" s="29"/>
      <c r="T58" s="29"/>
      <c r="U58" s="29"/>
      <c r="V58" s="29"/>
      <c r="W58" s="29"/>
      <c r="X58" s="29"/>
      <c r="Y58" s="29"/>
    </row>
    <row r="59" spans="1:25" ht="15" customHeight="1">
      <c r="A59" s="11" t="s">
        <v>782</v>
      </c>
      <c r="B59" s="75" t="s">
        <v>5</v>
      </c>
      <c r="C59" s="75"/>
      <c r="D59" s="75"/>
      <c r="E59" s="75"/>
      <c r="F59" s="75"/>
      <c r="G59" s="75"/>
      <c r="H59" s="75"/>
      <c r="I59" s="75"/>
      <c r="J59" s="75"/>
      <c r="K59" s="75"/>
      <c r="L59" s="75"/>
      <c r="M59" s="75"/>
      <c r="N59" s="75"/>
      <c r="O59" s="75"/>
      <c r="P59" s="75"/>
      <c r="Q59" s="75"/>
      <c r="R59" s="75"/>
      <c r="S59" s="75"/>
      <c r="T59" s="75"/>
      <c r="U59" s="75"/>
      <c r="V59" s="75"/>
      <c r="W59" s="75"/>
      <c r="X59" s="75"/>
      <c r="Y59" s="75"/>
    </row>
    <row r="60" spans="1:25">
      <c r="A60" s="11"/>
      <c r="B60" s="76" t="s">
        <v>219</v>
      </c>
      <c r="C60" s="76"/>
      <c r="D60" s="76"/>
      <c r="E60" s="76"/>
      <c r="F60" s="76"/>
      <c r="G60" s="76"/>
      <c r="H60" s="76"/>
      <c r="I60" s="76"/>
      <c r="J60" s="76"/>
      <c r="K60" s="76"/>
      <c r="L60" s="76"/>
      <c r="M60" s="76"/>
      <c r="N60" s="76"/>
      <c r="O60" s="76"/>
      <c r="P60" s="76"/>
      <c r="Q60" s="76"/>
      <c r="R60" s="76"/>
      <c r="S60" s="76"/>
      <c r="T60" s="76"/>
      <c r="U60" s="76"/>
      <c r="V60" s="76"/>
      <c r="W60" s="76"/>
      <c r="X60" s="76"/>
      <c r="Y60" s="76"/>
    </row>
    <row r="61" spans="1:25">
      <c r="A61" s="11"/>
      <c r="B61" s="29" t="s">
        <v>220</v>
      </c>
      <c r="C61" s="29"/>
      <c r="D61" s="29"/>
      <c r="E61" s="29"/>
      <c r="F61" s="29"/>
      <c r="G61" s="29"/>
      <c r="H61" s="29"/>
      <c r="I61" s="29"/>
      <c r="J61" s="29"/>
      <c r="K61" s="29"/>
      <c r="L61" s="29"/>
      <c r="M61" s="29"/>
      <c r="N61" s="29"/>
      <c r="O61" s="29"/>
      <c r="P61" s="29"/>
      <c r="Q61" s="29"/>
      <c r="R61" s="29"/>
      <c r="S61" s="29"/>
      <c r="T61" s="29"/>
      <c r="U61" s="29"/>
      <c r="V61" s="29"/>
      <c r="W61" s="29"/>
      <c r="X61" s="29"/>
      <c r="Y61" s="29"/>
    </row>
    <row r="62" spans="1:25">
      <c r="A62" s="11"/>
      <c r="B62" s="19"/>
      <c r="C62" s="19"/>
      <c r="D62" s="19"/>
      <c r="E62" s="19"/>
    </row>
    <row r="63" spans="1:25">
      <c r="A63" s="11"/>
      <c r="B63" s="13"/>
      <c r="C63" s="13"/>
      <c r="D63" s="13"/>
      <c r="E63" s="13"/>
    </row>
    <row r="64" spans="1:25">
      <c r="A64" s="11"/>
      <c r="B64" s="30" t="s">
        <v>186</v>
      </c>
      <c r="C64" s="56" t="s">
        <v>177</v>
      </c>
      <c r="D64" s="31">
        <v>12447</v>
      </c>
      <c r="E64" s="33"/>
    </row>
    <row r="65" spans="1:25">
      <c r="A65" s="11"/>
      <c r="B65" s="30"/>
      <c r="C65" s="56"/>
      <c r="D65" s="31"/>
      <c r="E65" s="33"/>
    </row>
    <row r="66" spans="1:25">
      <c r="A66" s="11"/>
      <c r="B66" s="22" t="s">
        <v>221</v>
      </c>
      <c r="C66" s="37">
        <v>15375</v>
      </c>
      <c r="D66" s="37"/>
      <c r="E66" s="29"/>
    </row>
    <row r="67" spans="1:25">
      <c r="A67" s="11"/>
      <c r="B67" s="22"/>
      <c r="C67" s="37"/>
      <c r="D67" s="37"/>
      <c r="E67" s="29"/>
    </row>
    <row r="68" spans="1:25" ht="15.75" thickBot="1">
      <c r="A68" s="11"/>
      <c r="B68" s="17" t="s">
        <v>222</v>
      </c>
      <c r="C68" s="55" t="s">
        <v>223</v>
      </c>
      <c r="D68" s="55"/>
      <c r="E68" s="40" t="s">
        <v>191</v>
      </c>
    </row>
    <row r="69" spans="1:25">
      <c r="A69" s="11"/>
      <c r="B69" s="22" t="s">
        <v>193</v>
      </c>
      <c r="C69" s="23" t="s">
        <v>177</v>
      </c>
      <c r="D69" s="25">
        <v>14199</v>
      </c>
      <c r="E69" s="27"/>
    </row>
    <row r="70" spans="1:25" ht="15.75" thickBot="1">
      <c r="A70" s="11"/>
      <c r="B70" s="22"/>
      <c r="C70" s="36"/>
      <c r="D70" s="38"/>
      <c r="E70" s="39"/>
    </row>
    <row r="71" spans="1:25" ht="15.75" thickTop="1">
      <c r="A71" s="11" t="s">
        <v>783</v>
      </c>
      <c r="B71" s="75" t="s">
        <v>5</v>
      </c>
      <c r="C71" s="75"/>
      <c r="D71" s="75"/>
      <c r="E71" s="75"/>
      <c r="F71" s="75"/>
      <c r="G71" s="75"/>
      <c r="H71" s="75"/>
      <c r="I71" s="75"/>
      <c r="J71" s="75"/>
      <c r="K71" s="75"/>
      <c r="L71" s="75"/>
      <c r="M71" s="75"/>
      <c r="N71" s="75"/>
      <c r="O71" s="75"/>
      <c r="P71" s="75"/>
      <c r="Q71" s="75"/>
      <c r="R71" s="75"/>
      <c r="S71" s="75"/>
      <c r="T71" s="75"/>
      <c r="U71" s="75"/>
      <c r="V71" s="75"/>
      <c r="W71" s="75"/>
      <c r="X71" s="75"/>
      <c r="Y71" s="75"/>
    </row>
    <row r="72" spans="1:25">
      <c r="A72" s="11"/>
      <c r="B72" s="76" t="s">
        <v>224</v>
      </c>
      <c r="C72" s="76"/>
      <c r="D72" s="76"/>
      <c r="E72" s="76"/>
      <c r="F72" s="76"/>
      <c r="G72" s="76"/>
      <c r="H72" s="76"/>
      <c r="I72" s="76"/>
      <c r="J72" s="76"/>
      <c r="K72" s="76"/>
      <c r="L72" s="76"/>
      <c r="M72" s="76"/>
      <c r="N72" s="76"/>
      <c r="O72" s="76"/>
      <c r="P72" s="76"/>
      <c r="Q72" s="76"/>
      <c r="R72" s="76"/>
      <c r="S72" s="76"/>
      <c r="T72" s="76"/>
      <c r="U72" s="76"/>
      <c r="V72" s="76"/>
      <c r="W72" s="76"/>
      <c r="X72" s="76"/>
      <c r="Y72" s="76"/>
    </row>
    <row r="73" spans="1:25" ht="25.5" customHeight="1">
      <c r="A73" s="11"/>
      <c r="B73" s="29" t="s">
        <v>225</v>
      </c>
      <c r="C73" s="29"/>
      <c r="D73" s="29"/>
      <c r="E73" s="29"/>
      <c r="F73" s="29"/>
      <c r="G73" s="29"/>
      <c r="H73" s="29"/>
      <c r="I73" s="29"/>
      <c r="J73" s="29"/>
      <c r="K73" s="29"/>
      <c r="L73" s="29"/>
      <c r="M73" s="29"/>
      <c r="N73" s="29"/>
      <c r="O73" s="29"/>
      <c r="P73" s="29"/>
      <c r="Q73" s="29"/>
      <c r="R73" s="29"/>
      <c r="S73" s="29"/>
      <c r="T73" s="29"/>
      <c r="U73" s="29"/>
      <c r="V73" s="29"/>
      <c r="W73" s="29"/>
      <c r="X73" s="29"/>
      <c r="Y73" s="29"/>
    </row>
    <row r="74" spans="1:25" ht="15" customHeight="1">
      <c r="A74" s="11" t="s">
        <v>226</v>
      </c>
      <c r="B74" s="75" t="s">
        <v>5</v>
      </c>
      <c r="C74" s="75"/>
      <c r="D74" s="75"/>
      <c r="E74" s="75"/>
      <c r="F74" s="75"/>
      <c r="G74" s="75"/>
      <c r="H74" s="75"/>
      <c r="I74" s="75"/>
      <c r="J74" s="75"/>
      <c r="K74" s="75"/>
      <c r="L74" s="75"/>
      <c r="M74" s="75"/>
      <c r="N74" s="75"/>
      <c r="O74" s="75"/>
      <c r="P74" s="75"/>
      <c r="Q74" s="75"/>
      <c r="R74" s="75"/>
      <c r="S74" s="75"/>
      <c r="T74" s="75"/>
      <c r="U74" s="75"/>
      <c r="V74" s="75"/>
      <c r="W74" s="75"/>
      <c r="X74" s="75"/>
      <c r="Y74" s="75"/>
    </row>
    <row r="75" spans="1:25">
      <c r="A75" s="11"/>
      <c r="B75" s="76" t="s">
        <v>226</v>
      </c>
      <c r="C75" s="76"/>
      <c r="D75" s="76"/>
      <c r="E75" s="76"/>
      <c r="F75" s="76"/>
      <c r="G75" s="76"/>
      <c r="H75" s="76"/>
      <c r="I75" s="76"/>
      <c r="J75" s="76"/>
      <c r="K75" s="76"/>
      <c r="L75" s="76"/>
      <c r="M75" s="76"/>
      <c r="N75" s="76"/>
      <c r="O75" s="76"/>
      <c r="P75" s="76"/>
      <c r="Q75" s="76"/>
      <c r="R75" s="76"/>
      <c r="S75" s="76"/>
      <c r="T75" s="76"/>
      <c r="U75" s="76"/>
      <c r="V75" s="76"/>
      <c r="W75" s="76"/>
      <c r="X75" s="76"/>
      <c r="Y75" s="76"/>
    </row>
    <row r="76" spans="1:25">
      <c r="A76" s="11"/>
      <c r="B76" s="29" t="s">
        <v>227</v>
      </c>
      <c r="C76" s="29"/>
      <c r="D76" s="29"/>
      <c r="E76" s="29"/>
      <c r="F76" s="29"/>
      <c r="G76" s="29"/>
      <c r="H76" s="29"/>
      <c r="I76" s="29"/>
      <c r="J76" s="29"/>
      <c r="K76" s="29"/>
      <c r="L76" s="29"/>
      <c r="M76" s="29"/>
      <c r="N76" s="29"/>
      <c r="O76" s="29"/>
      <c r="P76" s="29"/>
      <c r="Q76" s="29"/>
      <c r="R76" s="29"/>
      <c r="S76" s="29"/>
      <c r="T76" s="29"/>
      <c r="U76" s="29"/>
      <c r="V76" s="29"/>
      <c r="W76" s="29"/>
      <c r="X76" s="29"/>
      <c r="Y76" s="29"/>
    </row>
    <row r="77" spans="1:25" ht="15" customHeight="1">
      <c r="A77" s="11" t="s">
        <v>784</v>
      </c>
      <c r="B77" s="75" t="s">
        <v>5</v>
      </c>
      <c r="C77" s="75"/>
      <c r="D77" s="75"/>
      <c r="E77" s="75"/>
      <c r="F77" s="75"/>
      <c r="G77" s="75"/>
      <c r="H77" s="75"/>
      <c r="I77" s="75"/>
      <c r="J77" s="75"/>
      <c r="K77" s="75"/>
      <c r="L77" s="75"/>
      <c r="M77" s="75"/>
      <c r="N77" s="75"/>
      <c r="O77" s="75"/>
      <c r="P77" s="75"/>
      <c r="Q77" s="75"/>
      <c r="R77" s="75"/>
      <c r="S77" s="75"/>
      <c r="T77" s="75"/>
      <c r="U77" s="75"/>
      <c r="V77" s="75"/>
      <c r="W77" s="75"/>
      <c r="X77" s="75"/>
      <c r="Y77" s="75"/>
    </row>
    <row r="78" spans="1:25">
      <c r="A78" s="11"/>
      <c r="B78" s="76" t="s">
        <v>228</v>
      </c>
      <c r="C78" s="76"/>
      <c r="D78" s="76"/>
      <c r="E78" s="76"/>
      <c r="F78" s="76"/>
      <c r="G78" s="76"/>
      <c r="H78" s="76"/>
      <c r="I78" s="76"/>
      <c r="J78" s="76"/>
      <c r="K78" s="76"/>
      <c r="L78" s="76"/>
      <c r="M78" s="76"/>
      <c r="N78" s="76"/>
      <c r="O78" s="76"/>
      <c r="P78" s="76"/>
      <c r="Q78" s="76"/>
      <c r="R78" s="76"/>
      <c r="S78" s="76"/>
      <c r="T78" s="76"/>
      <c r="U78" s="76"/>
      <c r="V78" s="76"/>
      <c r="W78" s="76"/>
      <c r="X78" s="76"/>
      <c r="Y78" s="76"/>
    </row>
    <row r="79" spans="1:25" ht="25.5" customHeight="1">
      <c r="A79" s="11"/>
      <c r="B79" s="29" t="s">
        <v>229</v>
      </c>
      <c r="C79" s="29"/>
      <c r="D79" s="29"/>
      <c r="E79" s="29"/>
      <c r="F79" s="29"/>
      <c r="G79" s="29"/>
      <c r="H79" s="29"/>
      <c r="I79" s="29"/>
      <c r="J79" s="29"/>
      <c r="K79" s="29"/>
      <c r="L79" s="29"/>
      <c r="M79" s="29"/>
      <c r="N79" s="29"/>
      <c r="O79" s="29"/>
      <c r="P79" s="29"/>
      <c r="Q79" s="29"/>
      <c r="R79" s="29"/>
      <c r="S79" s="29"/>
      <c r="T79" s="29"/>
      <c r="U79" s="29"/>
      <c r="V79" s="29"/>
      <c r="W79" s="29"/>
      <c r="X79" s="29"/>
      <c r="Y79" s="29"/>
    </row>
    <row r="80" spans="1:25" ht="25.5" customHeight="1">
      <c r="A80" s="11"/>
      <c r="B80" s="29" t="s">
        <v>230</v>
      </c>
      <c r="C80" s="29"/>
      <c r="D80" s="29"/>
      <c r="E80" s="29"/>
      <c r="F80" s="29"/>
      <c r="G80" s="29"/>
      <c r="H80" s="29"/>
      <c r="I80" s="29"/>
      <c r="J80" s="29"/>
      <c r="K80" s="29"/>
      <c r="L80" s="29"/>
      <c r="M80" s="29"/>
      <c r="N80" s="29"/>
      <c r="O80" s="29"/>
      <c r="P80" s="29"/>
      <c r="Q80" s="29"/>
      <c r="R80" s="29"/>
      <c r="S80" s="29"/>
      <c r="T80" s="29"/>
      <c r="U80" s="29"/>
      <c r="V80" s="29"/>
      <c r="W80" s="29"/>
      <c r="X80" s="29"/>
      <c r="Y80" s="29"/>
    </row>
  </sheetData>
  <mergeCells count="269">
    <mergeCell ref="A74:A76"/>
    <mergeCell ref="B74:Y74"/>
    <mergeCell ref="B75:Y75"/>
    <mergeCell ref="B76:Y76"/>
    <mergeCell ref="A77:A80"/>
    <mergeCell ref="B77:Y77"/>
    <mergeCell ref="B78:Y78"/>
    <mergeCell ref="B79:Y79"/>
    <mergeCell ref="B80:Y80"/>
    <mergeCell ref="A59:A70"/>
    <mergeCell ref="B59:Y59"/>
    <mergeCell ref="B60:Y60"/>
    <mergeCell ref="B61:Y61"/>
    <mergeCell ref="A71:A73"/>
    <mergeCell ref="B71:Y71"/>
    <mergeCell ref="B72:Y72"/>
    <mergeCell ref="B73:Y73"/>
    <mergeCell ref="A25:A58"/>
    <mergeCell ref="B25:Y25"/>
    <mergeCell ref="B26:Y26"/>
    <mergeCell ref="B27:Y27"/>
    <mergeCell ref="B28:Y28"/>
    <mergeCell ref="B40:Y40"/>
    <mergeCell ref="B57:Y57"/>
    <mergeCell ref="B58:Y58"/>
    <mergeCell ref="A10:A24"/>
    <mergeCell ref="B10:Y10"/>
    <mergeCell ref="B11:Y11"/>
    <mergeCell ref="B12:Y12"/>
    <mergeCell ref="B23:Y23"/>
    <mergeCell ref="B24:Y24"/>
    <mergeCell ref="B4:Y4"/>
    <mergeCell ref="B5:Y5"/>
    <mergeCell ref="B6:Y6"/>
    <mergeCell ref="A7:A9"/>
    <mergeCell ref="B7:Y7"/>
    <mergeCell ref="B8:Y8"/>
    <mergeCell ref="B9:Y9"/>
    <mergeCell ref="C68:D68"/>
    <mergeCell ref="B69:B70"/>
    <mergeCell ref="C69:C70"/>
    <mergeCell ref="D69:D70"/>
    <mergeCell ref="E69:E70"/>
    <mergeCell ref="A1:A2"/>
    <mergeCell ref="B1:Y1"/>
    <mergeCell ref="B2:Y2"/>
    <mergeCell ref="B3:Y3"/>
    <mergeCell ref="A4:A6"/>
    <mergeCell ref="B62:E62"/>
    <mergeCell ref="B64:B65"/>
    <mergeCell ref="C64:C65"/>
    <mergeCell ref="D64:D65"/>
    <mergeCell ref="E64:E65"/>
    <mergeCell ref="B66:B67"/>
    <mergeCell ref="C66:D67"/>
    <mergeCell ref="E66:E6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4:R46"/>
    <mergeCell ref="S44:U44"/>
    <mergeCell ref="S45:U45"/>
    <mergeCell ref="S46:U46"/>
    <mergeCell ref="V44:V46"/>
    <mergeCell ref="W44:Y46"/>
    <mergeCell ref="J44:J46"/>
    <mergeCell ref="K44:M46"/>
    <mergeCell ref="N44:N46"/>
    <mergeCell ref="O44:Q44"/>
    <mergeCell ref="O45:Q45"/>
    <mergeCell ref="O46:Q46"/>
    <mergeCell ref="B44:B46"/>
    <mergeCell ref="C44:E44"/>
    <mergeCell ref="C45:E45"/>
    <mergeCell ref="C46:E46"/>
    <mergeCell ref="F44:F46"/>
    <mergeCell ref="G44:I44"/>
    <mergeCell ref="G45:I45"/>
    <mergeCell ref="G46:I46"/>
    <mergeCell ref="N38:N39"/>
    <mergeCell ref="O38:O39"/>
    <mergeCell ref="P38:P39"/>
    <mergeCell ref="Q38:Q39"/>
    <mergeCell ref="B41:Y41"/>
    <mergeCell ref="C43:M43"/>
    <mergeCell ref="O43:Y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21:H22"/>
    <mergeCell ref="I21:I22"/>
    <mergeCell ref="B29:Q29"/>
    <mergeCell ref="C31:E31"/>
    <mergeCell ref="G31:I31"/>
    <mergeCell ref="K31:M31"/>
    <mergeCell ref="O31:Q31"/>
    <mergeCell ref="B21:B22"/>
    <mergeCell ref="C21:C22"/>
    <mergeCell ref="D21:D22"/>
    <mergeCell ref="E21:E22"/>
    <mergeCell ref="F21:F22"/>
    <mergeCell ref="G21:G22"/>
    <mergeCell ref="G17:G18"/>
    <mergeCell ref="H17:H18"/>
    <mergeCell ref="I17:I18"/>
    <mergeCell ref="B19:B20"/>
    <mergeCell ref="C19:D20"/>
    <mergeCell ref="E19:E20"/>
    <mergeCell ref="F19:F20"/>
    <mergeCell ref="G19:H20"/>
    <mergeCell ref="I19:I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 min="15" max="15" width="2" customWidth="1"/>
    <col min="19" max="19" width="2" customWidth="1"/>
    <col min="20" max="20" width="7.42578125" customWidth="1"/>
    <col min="21" max="21" width="1.5703125" customWidth="1"/>
    <col min="23" max="23" width="2" customWidth="1"/>
    <col min="24" max="24" width="7.5703125" customWidth="1"/>
  </cols>
  <sheetData>
    <row r="1" spans="1:25" ht="15" customHeight="1">
      <c r="A1" s="7" t="s">
        <v>7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67</v>
      </c>
      <c r="B3" s="75" t="s">
        <v>5</v>
      </c>
      <c r="C3" s="75"/>
      <c r="D3" s="75"/>
      <c r="E3" s="75"/>
      <c r="F3" s="75"/>
      <c r="G3" s="75"/>
      <c r="H3" s="75"/>
      <c r="I3" s="75"/>
      <c r="J3" s="75"/>
      <c r="K3" s="75"/>
      <c r="L3" s="75"/>
      <c r="M3" s="75"/>
      <c r="N3" s="75"/>
      <c r="O3" s="75"/>
      <c r="P3" s="75"/>
      <c r="Q3" s="75"/>
      <c r="R3" s="75"/>
      <c r="S3" s="75"/>
      <c r="T3" s="75"/>
      <c r="U3" s="75"/>
      <c r="V3" s="75"/>
      <c r="W3" s="75"/>
      <c r="X3" s="75"/>
      <c r="Y3" s="75"/>
    </row>
    <row r="4" spans="1:25" ht="15" customHeight="1">
      <c r="A4" s="11" t="s">
        <v>786</v>
      </c>
      <c r="B4" s="75" t="s">
        <v>5</v>
      </c>
      <c r="C4" s="75"/>
      <c r="D4" s="75"/>
      <c r="E4" s="75"/>
      <c r="F4" s="75"/>
      <c r="G4" s="75"/>
      <c r="H4" s="75"/>
      <c r="I4" s="75"/>
      <c r="J4" s="75"/>
      <c r="K4" s="75"/>
      <c r="L4" s="75"/>
      <c r="M4" s="75"/>
      <c r="N4" s="75"/>
      <c r="O4" s="75"/>
      <c r="P4" s="75"/>
      <c r="Q4" s="75"/>
      <c r="R4" s="75"/>
      <c r="S4" s="75"/>
      <c r="T4" s="75"/>
      <c r="U4" s="75"/>
      <c r="V4" s="75"/>
      <c r="W4" s="75"/>
      <c r="X4" s="75"/>
      <c r="Y4" s="75"/>
    </row>
    <row r="5" spans="1:25">
      <c r="A5" s="11"/>
      <c r="B5" s="76" t="s">
        <v>32</v>
      </c>
      <c r="C5" s="76"/>
      <c r="D5" s="76"/>
      <c r="E5" s="76"/>
      <c r="F5" s="76"/>
      <c r="G5" s="76"/>
      <c r="H5" s="76"/>
      <c r="I5" s="76"/>
      <c r="J5" s="76"/>
      <c r="K5" s="76"/>
      <c r="L5" s="76"/>
      <c r="M5" s="76"/>
      <c r="N5" s="76"/>
      <c r="O5" s="76"/>
      <c r="P5" s="76"/>
      <c r="Q5" s="76"/>
      <c r="R5" s="76"/>
      <c r="S5" s="76"/>
      <c r="T5" s="76"/>
      <c r="U5" s="76"/>
      <c r="V5" s="76"/>
      <c r="W5" s="76"/>
      <c r="X5" s="76"/>
      <c r="Y5" s="76"/>
    </row>
    <row r="6" spans="1:25">
      <c r="A6" s="11"/>
      <c r="B6" s="29" t="s">
        <v>173</v>
      </c>
      <c r="C6" s="29"/>
      <c r="D6" s="29"/>
      <c r="E6" s="29"/>
      <c r="F6" s="29"/>
      <c r="G6" s="29"/>
      <c r="H6" s="29"/>
      <c r="I6" s="29"/>
      <c r="J6" s="29"/>
      <c r="K6" s="29"/>
      <c r="L6" s="29"/>
      <c r="M6" s="29"/>
      <c r="N6" s="29"/>
      <c r="O6" s="29"/>
      <c r="P6" s="29"/>
      <c r="Q6" s="29"/>
      <c r="R6" s="29"/>
      <c r="S6" s="29"/>
      <c r="T6" s="29"/>
      <c r="U6" s="29"/>
      <c r="V6" s="29"/>
      <c r="W6" s="29"/>
      <c r="X6" s="29"/>
      <c r="Y6" s="29"/>
    </row>
    <row r="7" spans="1:25">
      <c r="A7" s="11"/>
      <c r="B7" s="19"/>
      <c r="C7" s="19"/>
      <c r="D7" s="19"/>
      <c r="E7" s="19"/>
      <c r="F7" s="19"/>
      <c r="G7" s="19"/>
      <c r="H7" s="19"/>
      <c r="I7" s="19"/>
    </row>
    <row r="8" spans="1:25">
      <c r="A8" s="11"/>
      <c r="B8" s="13"/>
      <c r="C8" s="13"/>
      <c r="D8" s="13"/>
      <c r="E8" s="13"/>
      <c r="F8" s="13"/>
      <c r="G8" s="13"/>
      <c r="H8" s="13"/>
      <c r="I8" s="13"/>
    </row>
    <row r="9" spans="1:25">
      <c r="A9" s="11"/>
      <c r="B9" s="10"/>
      <c r="C9" s="20" t="s">
        <v>174</v>
      </c>
      <c r="D9" s="20"/>
      <c r="E9" s="20"/>
      <c r="F9" s="10"/>
      <c r="G9" s="20" t="s">
        <v>175</v>
      </c>
      <c r="H9" s="20"/>
      <c r="I9" s="20"/>
    </row>
    <row r="10" spans="1:25" ht="15.75" thickBot="1">
      <c r="A10" s="11"/>
      <c r="B10" s="10"/>
      <c r="C10" s="21">
        <v>2014</v>
      </c>
      <c r="D10" s="21"/>
      <c r="E10" s="21"/>
      <c r="F10" s="10"/>
      <c r="G10" s="21">
        <v>2013</v>
      </c>
      <c r="H10" s="21"/>
      <c r="I10" s="21"/>
    </row>
    <row r="11" spans="1:25">
      <c r="A11" s="11"/>
      <c r="B11" s="22" t="s">
        <v>176</v>
      </c>
      <c r="C11" s="23" t="s">
        <v>177</v>
      </c>
      <c r="D11" s="25">
        <v>955428</v>
      </c>
      <c r="E11" s="27"/>
      <c r="F11" s="29"/>
      <c r="G11" s="23" t="s">
        <v>177</v>
      </c>
      <c r="H11" s="25">
        <v>706600</v>
      </c>
      <c r="I11" s="27"/>
    </row>
    <row r="12" spans="1:25">
      <c r="A12" s="11"/>
      <c r="B12" s="22"/>
      <c r="C12" s="24"/>
      <c r="D12" s="26"/>
      <c r="E12" s="28"/>
      <c r="F12" s="29"/>
      <c r="G12" s="24"/>
      <c r="H12" s="26"/>
      <c r="I12" s="28"/>
    </row>
    <row r="13" spans="1:25">
      <c r="A13" s="11"/>
      <c r="B13" s="30" t="s">
        <v>178</v>
      </c>
      <c r="C13" s="31">
        <v>391295</v>
      </c>
      <c r="D13" s="31"/>
      <c r="E13" s="33"/>
      <c r="F13" s="33"/>
      <c r="G13" s="31">
        <v>370352</v>
      </c>
      <c r="H13" s="31"/>
      <c r="I13" s="33"/>
    </row>
    <row r="14" spans="1:25" ht="15.75" thickBot="1">
      <c r="A14" s="11"/>
      <c r="B14" s="30"/>
      <c r="C14" s="32"/>
      <c r="D14" s="32"/>
      <c r="E14" s="34"/>
      <c r="F14" s="33"/>
      <c r="G14" s="32"/>
      <c r="H14" s="32"/>
      <c r="I14" s="34"/>
    </row>
    <row r="15" spans="1:25">
      <c r="A15" s="11"/>
      <c r="B15" s="29"/>
      <c r="C15" s="23" t="s">
        <v>177</v>
      </c>
      <c r="D15" s="25">
        <v>1346723</v>
      </c>
      <c r="E15" s="27"/>
      <c r="F15" s="29"/>
      <c r="G15" s="23" t="s">
        <v>177</v>
      </c>
      <c r="H15" s="25">
        <v>1076952</v>
      </c>
      <c r="I15" s="27"/>
    </row>
    <row r="16" spans="1:25" ht="15.75" thickBot="1">
      <c r="A16" s="11"/>
      <c r="B16" s="29"/>
      <c r="C16" s="36"/>
      <c r="D16" s="38"/>
      <c r="E16" s="39"/>
      <c r="F16" s="29"/>
      <c r="G16" s="36"/>
      <c r="H16" s="38"/>
      <c r="I16" s="39"/>
    </row>
    <row r="17" spans="1:25" ht="15.75" thickTop="1">
      <c r="A17" s="11" t="s">
        <v>787</v>
      </c>
      <c r="B17" s="75" t="s">
        <v>5</v>
      </c>
      <c r="C17" s="75"/>
      <c r="D17" s="75"/>
      <c r="E17" s="75"/>
      <c r="F17" s="75"/>
      <c r="G17" s="75"/>
      <c r="H17" s="75"/>
      <c r="I17" s="75"/>
      <c r="J17" s="75"/>
      <c r="K17" s="75"/>
      <c r="L17" s="75"/>
      <c r="M17" s="75"/>
      <c r="N17" s="75"/>
      <c r="O17" s="75"/>
      <c r="P17" s="75"/>
      <c r="Q17" s="75"/>
      <c r="R17" s="75"/>
      <c r="S17" s="75"/>
      <c r="T17" s="75"/>
      <c r="U17" s="75"/>
      <c r="V17" s="75"/>
      <c r="W17" s="75"/>
      <c r="X17" s="75"/>
      <c r="Y17" s="75"/>
    </row>
    <row r="18" spans="1:25">
      <c r="A18" s="11"/>
      <c r="B18" s="29" t="s">
        <v>182</v>
      </c>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11"/>
      <c r="B19" s="19"/>
      <c r="C19" s="19"/>
      <c r="D19" s="19"/>
      <c r="E19" s="19"/>
      <c r="F19" s="19"/>
      <c r="G19" s="19"/>
      <c r="H19" s="19"/>
      <c r="I19" s="19"/>
      <c r="J19" s="19"/>
      <c r="K19" s="19"/>
      <c r="L19" s="19"/>
      <c r="M19" s="19"/>
      <c r="N19" s="19"/>
      <c r="O19" s="19"/>
      <c r="P19" s="19"/>
      <c r="Q19" s="19"/>
    </row>
    <row r="20" spans="1:25">
      <c r="A20" s="11"/>
      <c r="B20" s="13"/>
      <c r="C20" s="13"/>
      <c r="D20" s="13"/>
      <c r="E20" s="13"/>
      <c r="F20" s="13"/>
      <c r="G20" s="13"/>
      <c r="H20" s="13"/>
      <c r="I20" s="13"/>
      <c r="J20" s="13"/>
      <c r="K20" s="13"/>
      <c r="L20" s="13"/>
      <c r="M20" s="13"/>
      <c r="N20" s="13"/>
      <c r="O20" s="13"/>
      <c r="P20" s="13"/>
      <c r="Q20" s="13"/>
    </row>
    <row r="21" spans="1:25" ht="15.75" thickBot="1">
      <c r="A21" s="11"/>
      <c r="B21" s="10"/>
      <c r="C21" s="21" t="s">
        <v>183</v>
      </c>
      <c r="D21" s="21"/>
      <c r="E21" s="21"/>
      <c r="F21" s="10"/>
      <c r="G21" s="21" t="s">
        <v>184</v>
      </c>
      <c r="H21" s="21"/>
      <c r="I21" s="21"/>
      <c r="J21" s="10"/>
      <c r="K21" s="21" t="s">
        <v>185</v>
      </c>
      <c r="L21" s="21"/>
      <c r="M21" s="21"/>
      <c r="N21" s="10"/>
      <c r="O21" s="21" t="s">
        <v>146</v>
      </c>
      <c r="P21" s="21"/>
      <c r="Q21" s="21"/>
    </row>
    <row r="22" spans="1:25">
      <c r="A22" s="11"/>
      <c r="B22" s="30" t="s">
        <v>186</v>
      </c>
      <c r="C22" s="44" t="s">
        <v>177</v>
      </c>
      <c r="D22" s="46">
        <v>1358937</v>
      </c>
      <c r="E22" s="48"/>
      <c r="F22" s="33"/>
      <c r="G22" s="44" t="s">
        <v>177</v>
      </c>
      <c r="H22" s="46">
        <v>578507</v>
      </c>
      <c r="I22" s="48"/>
      <c r="J22" s="33"/>
      <c r="K22" s="44" t="s">
        <v>177</v>
      </c>
      <c r="L22" s="50" t="s">
        <v>187</v>
      </c>
      <c r="M22" s="48"/>
      <c r="N22" s="33"/>
      <c r="O22" s="44" t="s">
        <v>177</v>
      </c>
      <c r="P22" s="46">
        <v>1937444</v>
      </c>
      <c r="Q22" s="48"/>
    </row>
    <row r="23" spans="1:25">
      <c r="A23" s="11"/>
      <c r="B23" s="30"/>
      <c r="C23" s="45"/>
      <c r="D23" s="47"/>
      <c r="E23" s="49"/>
      <c r="F23" s="33"/>
      <c r="G23" s="45"/>
      <c r="H23" s="47"/>
      <c r="I23" s="49"/>
      <c r="J23" s="33"/>
      <c r="K23" s="45"/>
      <c r="L23" s="51"/>
      <c r="M23" s="49"/>
      <c r="N23" s="33"/>
      <c r="O23" s="45"/>
      <c r="P23" s="47"/>
      <c r="Q23" s="49"/>
    </row>
    <row r="24" spans="1:25">
      <c r="A24" s="11"/>
      <c r="B24" s="52" t="s">
        <v>188</v>
      </c>
      <c r="C24" s="37">
        <v>49451</v>
      </c>
      <c r="D24" s="37"/>
      <c r="E24" s="29"/>
      <c r="F24" s="29"/>
      <c r="G24" s="37">
        <v>74313</v>
      </c>
      <c r="H24" s="37"/>
      <c r="I24" s="29"/>
      <c r="J24" s="29"/>
      <c r="K24" s="37">
        <v>234381</v>
      </c>
      <c r="L24" s="37"/>
      <c r="M24" s="29"/>
      <c r="N24" s="29"/>
      <c r="O24" s="37">
        <v>358145</v>
      </c>
      <c r="P24" s="37"/>
      <c r="Q24" s="29"/>
    </row>
    <row r="25" spans="1:25">
      <c r="A25" s="11"/>
      <c r="B25" s="52"/>
      <c r="C25" s="37"/>
      <c r="D25" s="37"/>
      <c r="E25" s="29"/>
      <c r="F25" s="29"/>
      <c r="G25" s="37"/>
      <c r="H25" s="37"/>
      <c r="I25" s="29"/>
      <c r="J25" s="29"/>
      <c r="K25" s="37"/>
      <c r="L25" s="37"/>
      <c r="M25" s="29"/>
      <c r="N25" s="29"/>
      <c r="O25" s="37"/>
      <c r="P25" s="37"/>
      <c r="Q25" s="29"/>
    </row>
    <row r="26" spans="1:25">
      <c r="A26" s="11"/>
      <c r="B26" s="53" t="s">
        <v>189</v>
      </c>
      <c r="C26" s="54" t="s">
        <v>190</v>
      </c>
      <c r="D26" s="54"/>
      <c r="E26" s="56" t="s">
        <v>191</v>
      </c>
      <c r="F26" s="33"/>
      <c r="G26" s="31">
        <v>13675</v>
      </c>
      <c r="H26" s="31"/>
      <c r="I26" s="33"/>
      <c r="J26" s="33"/>
      <c r="K26" s="54" t="s">
        <v>192</v>
      </c>
      <c r="L26" s="54"/>
      <c r="M26" s="56" t="s">
        <v>191</v>
      </c>
      <c r="N26" s="33"/>
      <c r="O26" s="31">
        <v>13354</v>
      </c>
      <c r="P26" s="31"/>
      <c r="Q26" s="33"/>
    </row>
    <row r="27" spans="1:25" ht="15.75" thickBot="1">
      <c r="A27" s="11"/>
      <c r="B27" s="53"/>
      <c r="C27" s="55"/>
      <c r="D27" s="55"/>
      <c r="E27" s="57"/>
      <c r="F27" s="33"/>
      <c r="G27" s="32"/>
      <c r="H27" s="32"/>
      <c r="I27" s="34"/>
      <c r="J27" s="33"/>
      <c r="K27" s="55"/>
      <c r="L27" s="55"/>
      <c r="M27" s="57"/>
      <c r="N27" s="33"/>
      <c r="O27" s="32"/>
      <c r="P27" s="32"/>
      <c r="Q27" s="34"/>
    </row>
    <row r="28" spans="1:25">
      <c r="A28" s="11"/>
      <c r="B28" s="22" t="s">
        <v>193</v>
      </c>
      <c r="C28" s="23" t="s">
        <v>177</v>
      </c>
      <c r="D28" s="25">
        <v>1408071</v>
      </c>
      <c r="E28" s="27"/>
      <c r="F28" s="29"/>
      <c r="G28" s="23" t="s">
        <v>177</v>
      </c>
      <c r="H28" s="25">
        <v>666495</v>
      </c>
      <c r="I28" s="27"/>
      <c r="J28" s="29"/>
      <c r="K28" s="23" t="s">
        <v>177</v>
      </c>
      <c r="L28" s="25">
        <v>234377</v>
      </c>
      <c r="M28" s="27"/>
      <c r="N28" s="29"/>
      <c r="O28" s="23" t="s">
        <v>177</v>
      </c>
      <c r="P28" s="25">
        <v>2308943</v>
      </c>
      <c r="Q28" s="27"/>
    </row>
    <row r="29" spans="1:25" ht="15.75" thickBot="1">
      <c r="A29" s="11"/>
      <c r="B29" s="22"/>
      <c r="C29" s="36"/>
      <c r="D29" s="38"/>
      <c r="E29" s="39"/>
      <c r="F29" s="29"/>
      <c r="G29" s="36"/>
      <c r="H29" s="38"/>
      <c r="I29" s="39"/>
      <c r="J29" s="29"/>
      <c r="K29" s="36"/>
      <c r="L29" s="38"/>
      <c r="M29" s="39"/>
      <c r="N29" s="29"/>
      <c r="O29" s="36"/>
      <c r="P29" s="38"/>
      <c r="Q29" s="39"/>
    </row>
    <row r="30" spans="1:25" ht="15.75" thickTop="1">
      <c r="A30" s="11" t="s">
        <v>788</v>
      </c>
      <c r="B30" s="75" t="s">
        <v>5</v>
      </c>
      <c r="C30" s="75"/>
      <c r="D30" s="75"/>
      <c r="E30" s="75"/>
      <c r="F30" s="75"/>
      <c r="G30" s="75"/>
      <c r="H30" s="75"/>
      <c r="I30" s="75"/>
      <c r="J30" s="75"/>
      <c r="K30" s="75"/>
      <c r="L30" s="75"/>
      <c r="M30" s="75"/>
      <c r="N30" s="75"/>
      <c r="O30" s="75"/>
      <c r="P30" s="75"/>
      <c r="Q30" s="75"/>
      <c r="R30" s="75"/>
      <c r="S30" s="75"/>
      <c r="T30" s="75"/>
      <c r="U30" s="75"/>
      <c r="V30" s="75"/>
      <c r="W30" s="75"/>
      <c r="X30" s="75"/>
      <c r="Y30" s="75"/>
    </row>
    <row r="31" spans="1:25">
      <c r="A31" s="11"/>
      <c r="B31" s="29" t="s">
        <v>194</v>
      </c>
      <c r="C31" s="29"/>
      <c r="D31" s="29"/>
      <c r="E31" s="29"/>
      <c r="F31" s="29"/>
      <c r="G31" s="29"/>
      <c r="H31" s="29"/>
      <c r="I31" s="29"/>
      <c r="J31" s="29"/>
      <c r="K31" s="29"/>
      <c r="L31" s="29"/>
      <c r="M31" s="29"/>
      <c r="N31" s="29"/>
      <c r="O31" s="29"/>
      <c r="P31" s="29"/>
      <c r="Q31" s="29"/>
      <c r="R31" s="29"/>
      <c r="S31" s="29"/>
      <c r="T31" s="29"/>
      <c r="U31" s="29"/>
      <c r="V31" s="29"/>
      <c r="W31" s="29"/>
      <c r="X31" s="29"/>
      <c r="Y31" s="29"/>
    </row>
    <row r="32" spans="1:25">
      <c r="A32" s="11"/>
      <c r="B32" s="19"/>
      <c r="C32" s="19"/>
      <c r="D32" s="19"/>
      <c r="E32" s="19"/>
      <c r="F32" s="19"/>
      <c r="G32" s="19"/>
      <c r="H32" s="19"/>
      <c r="I32" s="19"/>
      <c r="J32" s="19"/>
      <c r="K32" s="19"/>
      <c r="L32" s="19"/>
      <c r="M32" s="19"/>
      <c r="N32" s="19"/>
      <c r="O32" s="19"/>
      <c r="P32" s="19"/>
      <c r="Q32" s="19"/>
      <c r="R32" s="19"/>
      <c r="S32" s="19"/>
      <c r="T32" s="19"/>
      <c r="U32" s="19"/>
      <c r="V32" s="19"/>
      <c r="W32" s="19"/>
      <c r="X32" s="19"/>
      <c r="Y32" s="19"/>
    </row>
    <row r="33" spans="1:25">
      <c r="A33" s="11"/>
      <c r="B33" s="13"/>
      <c r="C33" s="13"/>
      <c r="D33" s="13"/>
      <c r="E33" s="13"/>
      <c r="F33" s="13"/>
      <c r="G33" s="13"/>
      <c r="H33" s="13"/>
      <c r="I33" s="13"/>
      <c r="J33" s="13"/>
      <c r="K33" s="13"/>
      <c r="L33" s="13"/>
      <c r="M33" s="13"/>
      <c r="N33" s="13"/>
      <c r="O33" s="13"/>
      <c r="P33" s="13"/>
      <c r="Q33" s="13"/>
      <c r="R33" s="13"/>
      <c r="S33" s="13"/>
      <c r="T33" s="13"/>
      <c r="U33" s="13"/>
      <c r="V33" s="13"/>
      <c r="W33" s="13"/>
      <c r="X33" s="13"/>
      <c r="Y33" s="13"/>
    </row>
    <row r="34" spans="1:25" ht="15.75" thickBot="1">
      <c r="A34" s="11"/>
      <c r="B34" s="58"/>
      <c r="C34" s="21" t="s">
        <v>195</v>
      </c>
      <c r="D34" s="21"/>
      <c r="E34" s="21"/>
      <c r="F34" s="21"/>
      <c r="G34" s="21"/>
      <c r="H34" s="21"/>
      <c r="I34" s="21"/>
      <c r="J34" s="21"/>
      <c r="K34" s="21"/>
      <c r="L34" s="21"/>
      <c r="M34" s="21"/>
      <c r="N34" s="10"/>
      <c r="O34" s="21" t="s">
        <v>196</v>
      </c>
      <c r="P34" s="21"/>
      <c r="Q34" s="21"/>
      <c r="R34" s="21"/>
      <c r="S34" s="21"/>
      <c r="T34" s="21"/>
      <c r="U34" s="21"/>
      <c r="V34" s="21"/>
      <c r="W34" s="21"/>
      <c r="X34" s="21"/>
      <c r="Y34" s="21"/>
    </row>
    <row r="35" spans="1:25">
      <c r="A35" s="11"/>
      <c r="B35" s="62"/>
      <c r="C35" s="63" t="s">
        <v>197</v>
      </c>
      <c r="D35" s="63"/>
      <c r="E35" s="63"/>
      <c r="F35" s="27"/>
      <c r="G35" s="63" t="s">
        <v>200</v>
      </c>
      <c r="H35" s="63"/>
      <c r="I35" s="63"/>
      <c r="J35" s="27"/>
      <c r="K35" s="63" t="s">
        <v>202</v>
      </c>
      <c r="L35" s="63"/>
      <c r="M35" s="63"/>
      <c r="N35" s="29"/>
      <c r="O35" s="63" t="s">
        <v>197</v>
      </c>
      <c r="P35" s="63"/>
      <c r="Q35" s="63"/>
      <c r="R35" s="27"/>
      <c r="S35" s="63" t="s">
        <v>200</v>
      </c>
      <c r="T35" s="63"/>
      <c r="U35" s="63"/>
      <c r="V35" s="27"/>
      <c r="W35" s="63" t="s">
        <v>202</v>
      </c>
      <c r="X35" s="63"/>
      <c r="Y35" s="63"/>
    </row>
    <row r="36" spans="1:25">
      <c r="A36" s="11"/>
      <c r="B36" s="62"/>
      <c r="C36" s="20" t="s">
        <v>198</v>
      </c>
      <c r="D36" s="20"/>
      <c r="E36" s="20"/>
      <c r="F36" s="29"/>
      <c r="G36" s="20" t="s">
        <v>201</v>
      </c>
      <c r="H36" s="20"/>
      <c r="I36" s="20"/>
      <c r="J36" s="29"/>
      <c r="K36" s="20"/>
      <c r="L36" s="20"/>
      <c r="M36" s="20"/>
      <c r="N36" s="29"/>
      <c r="O36" s="20" t="s">
        <v>198</v>
      </c>
      <c r="P36" s="20"/>
      <c r="Q36" s="20"/>
      <c r="R36" s="29"/>
      <c r="S36" s="20" t="s">
        <v>201</v>
      </c>
      <c r="T36" s="20"/>
      <c r="U36" s="20"/>
      <c r="V36" s="29"/>
      <c r="W36" s="20"/>
      <c r="X36" s="20"/>
      <c r="Y36" s="20"/>
    </row>
    <row r="37" spans="1:25" ht="15.75" thickBot="1">
      <c r="A37" s="11"/>
      <c r="B37" s="62"/>
      <c r="C37" s="21" t="s">
        <v>199</v>
      </c>
      <c r="D37" s="21"/>
      <c r="E37" s="21"/>
      <c r="F37" s="29"/>
      <c r="G37" s="64"/>
      <c r="H37" s="64"/>
      <c r="I37" s="64"/>
      <c r="J37" s="29"/>
      <c r="K37" s="21"/>
      <c r="L37" s="21"/>
      <c r="M37" s="21"/>
      <c r="N37" s="29"/>
      <c r="O37" s="21" t="s">
        <v>199</v>
      </c>
      <c r="P37" s="21"/>
      <c r="Q37" s="21"/>
      <c r="R37" s="29"/>
      <c r="S37" s="64"/>
      <c r="T37" s="64"/>
      <c r="U37" s="64"/>
      <c r="V37" s="29"/>
      <c r="W37" s="21"/>
      <c r="X37" s="21"/>
      <c r="Y37" s="21"/>
    </row>
    <row r="38" spans="1:25">
      <c r="A38" s="11"/>
      <c r="B38" s="30" t="s">
        <v>203</v>
      </c>
      <c r="C38" s="44" t="s">
        <v>177</v>
      </c>
      <c r="D38" s="46">
        <v>168537</v>
      </c>
      <c r="E38" s="48"/>
      <c r="F38" s="33"/>
      <c r="G38" s="44" t="s">
        <v>177</v>
      </c>
      <c r="H38" s="50" t="s">
        <v>204</v>
      </c>
      <c r="I38" s="44" t="s">
        <v>191</v>
      </c>
      <c r="J38" s="33"/>
      <c r="K38" s="44" t="s">
        <v>177</v>
      </c>
      <c r="L38" s="46">
        <v>136555</v>
      </c>
      <c r="M38" s="48"/>
      <c r="N38" s="33"/>
      <c r="O38" s="44" t="s">
        <v>177</v>
      </c>
      <c r="P38" s="46">
        <v>143577</v>
      </c>
      <c r="Q38" s="48"/>
      <c r="R38" s="33"/>
      <c r="S38" s="44" t="s">
        <v>177</v>
      </c>
      <c r="T38" s="50" t="s">
        <v>205</v>
      </c>
      <c r="U38" s="44" t="s">
        <v>191</v>
      </c>
      <c r="V38" s="33"/>
      <c r="W38" s="44" t="s">
        <v>177</v>
      </c>
      <c r="X38" s="46">
        <v>115627</v>
      </c>
      <c r="Y38" s="48"/>
    </row>
    <row r="39" spans="1:25">
      <c r="A39" s="11"/>
      <c r="B39" s="30"/>
      <c r="C39" s="45"/>
      <c r="D39" s="47"/>
      <c r="E39" s="49"/>
      <c r="F39" s="33"/>
      <c r="G39" s="56"/>
      <c r="H39" s="54"/>
      <c r="I39" s="56"/>
      <c r="J39" s="33"/>
      <c r="K39" s="56"/>
      <c r="L39" s="31"/>
      <c r="M39" s="33"/>
      <c r="N39" s="33"/>
      <c r="O39" s="56"/>
      <c r="P39" s="31"/>
      <c r="Q39" s="33"/>
      <c r="R39" s="33"/>
      <c r="S39" s="56"/>
      <c r="T39" s="54"/>
      <c r="U39" s="56"/>
      <c r="V39" s="33"/>
      <c r="W39" s="56"/>
      <c r="X39" s="31"/>
      <c r="Y39" s="33"/>
    </row>
    <row r="40" spans="1:25">
      <c r="A40" s="11"/>
      <c r="B40" s="22" t="s">
        <v>206</v>
      </c>
      <c r="C40" s="37">
        <v>69575</v>
      </c>
      <c r="D40" s="37"/>
      <c r="E40" s="29"/>
      <c r="F40" s="29"/>
      <c r="G40" s="65" t="s">
        <v>207</v>
      </c>
      <c r="H40" s="65"/>
      <c r="I40" s="35" t="s">
        <v>191</v>
      </c>
      <c r="J40" s="29"/>
      <c r="K40" s="37">
        <v>51384</v>
      </c>
      <c r="L40" s="37"/>
      <c r="M40" s="29"/>
      <c r="N40" s="29"/>
      <c r="O40" s="37">
        <v>29583</v>
      </c>
      <c r="P40" s="37"/>
      <c r="Q40" s="29"/>
      <c r="R40" s="29"/>
      <c r="S40" s="65" t="s">
        <v>208</v>
      </c>
      <c r="T40" s="65"/>
      <c r="U40" s="35" t="s">
        <v>191</v>
      </c>
      <c r="V40" s="29"/>
      <c r="W40" s="37">
        <v>18813</v>
      </c>
      <c r="X40" s="37"/>
      <c r="Y40" s="29"/>
    </row>
    <row r="41" spans="1:25">
      <c r="A41" s="11"/>
      <c r="B41" s="22"/>
      <c r="C41" s="37"/>
      <c r="D41" s="37"/>
      <c r="E41" s="29"/>
      <c r="F41" s="29"/>
      <c r="G41" s="65"/>
      <c r="H41" s="65"/>
      <c r="I41" s="35"/>
      <c r="J41" s="29"/>
      <c r="K41" s="37"/>
      <c r="L41" s="37"/>
      <c r="M41" s="29"/>
      <c r="N41" s="29"/>
      <c r="O41" s="37"/>
      <c r="P41" s="37"/>
      <c r="Q41" s="29"/>
      <c r="R41" s="29"/>
      <c r="S41" s="65"/>
      <c r="T41" s="65"/>
      <c r="U41" s="35"/>
      <c r="V41" s="29"/>
      <c r="W41" s="37"/>
      <c r="X41" s="37"/>
      <c r="Y41" s="29"/>
    </row>
    <row r="42" spans="1:25">
      <c r="A42" s="11"/>
      <c r="B42" s="66" t="s">
        <v>209</v>
      </c>
      <c r="C42" s="31">
        <v>47087</v>
      </c>
      <c r="D42" s="31"/>
      <c r="E42" s="33"/>
      <c r="F42" s="33"/>
      <c r="G42" s="54" t="s">
        <v>210</v>
      </c>
      <c r="H42" s="54"/>
      <c r="I42" s="56" t="s">
        <v>191</v>
      </c>
      <c r="J42" s="33"/>
      <c r="K42" s="31">
        <v>40116</v>
      </c>
      <c r="L42" s="31"/>
      <c r="M42" s="33"/>
      <c r="N42" s="33"/>
      <c r="O42" s="31">
        <v>20384</v>
      </c>
      <c r="P42" s="31"/>
      <c r="Q42" s="33"/>
      <c r="R42" s="33"/>
      <c r="S42" s="54" t="s">
        <v>211</v>
      </c>
      <c r="T42" s="54"/>
      <c r="U42" s="56" t="s">
        <v>191</v>
      </c>
      <c r="V42" s="33"/>
      <c r="W42" s="31">
        <v>17666</v>
      </c>
      <c r="X42" s="31"/>
      <c r="Y42" s="33"/>
    </row>
    <row r="43" spans="1:25">
      <c r="A43" s="11"/>
      <c r="B43" s="66"/>
      <c r="C43" s="31"/>
      <c r="D43" s="31"/>
      <c r="E43" s="33"/>
      <c r="F43" s="33"/>
      <c r="G43" s="54"/>
      <c r="H43" s="54"/>
      <c r="I43" s="56"/>
      <c r="J43" s="33"/>
      <c r="K43" s="31"/>
      <c r="L43" s="31"/>
      <c r="M43" s="33"/>
      <c r="N43" s="33"/>
      <c r="O43" s="31"/>
      <c r="P43" s="31"/>
      <c r="Q43" s="33"/>
      <c r="R43" s="33"/>
      <c r="S43" s="54"/>
      <c r="T43" s="54"/>
      <c r="U43" s="56"/>
      <c r="V43" s="33"/>
      <c r="W43" s="31"/>
      <c r="X43" s="31"/>
      <c r="Y43" s="33"/>
    </row>
    <row r="44" spans="1:25">
      <c r="A44" s="11"/>
      <c r="B44" s="22" t="s">
        <v>212</v>
      </c>
      <c r="C44" s="37">
        <v>5173</v>
      </c>
      <c r="D44" s="37"/>
      <c r="E44" s="29"/>
      <c r="F44" s="29"/>
      <c r="G44" s="65" t="s">
        <v>213</v>
      </c>
      <c r="H44" s="65"/>
      <c r="I44" s="35" t="s">
        <v>191</v>
      </c>
      <c r="J44" s="29"/>
      <c r="K44" s="37">
        <v>2374</v>
      </c>
      <c r="L44" s="37"/>
      <c r="M44" s="29"/>
      <c r="N44" s="29"/>
      <c r="O44" s="37">
        <v>3979</v>
      </c>
      <c r="P44" s="37"/>
      <c r="Q44" s="29"/>
      <c r="R44" s="29"/>
      <c r="S44" s="65" t="s">
        <v>214</v>
      </c>
      <c r="T44" s="65"/>
      <c r="U44" s="35" t="s">
        <v>191</v>
      </c>
      <c r="V44" s="29"/>
      <c r="W44" s="37">
        <v>1633</v>
      </c>
      <c r="X44" s="37"/>
      <c r="Y44" s="29"/>
    </row>
    <row r="45" spans="1:25" ht="15.75" thickBot="1">
      <c r="A45" s="11"/>
      <c r="B45" s="22"/>
      <c r="C45" s="67"/>
      <c r="D45" s="67"/>
      <c r="E45" s="68"/>
      <c r="F45" s="29"/>
      <c r="G45" s="69"/>
      <c r="H45" s="69"/>
      <c r="I45" s="70"/>
      <c r="J45" s="29"/>
      <c r="K45" s="67"/>
      <c r="L45" s="67"/>
      <c r="M45" s="68"/>
      <c r="N45" s="29"/>
      <c r="O45" s="67"/>
      <c r="P45" s="67"/>
      <c r="Q45" s="68"/>
      <c r="R45" s="29"/>
      <c r="S45" s="69"/>
      <c r="T45" s="69"/>
      <c r="U45" s="70"/>
      <c r="V45" s="29"/>
      <c r="W45" s="67"/>
      <c r="X45" s="67"/>
      <c r="Y45" s="68"/>
    </row>
    <row r="46" spans="1:25">
      <c r="A46" s="11"/>
      <c r="B46" s="33"/>
      <c r="C46" s="44" t="s">
        <v>177</v>
      </c>
      <c r="D46" s="46">
        <v>290372</v>
      </c>
      <c r="E46" s="48"/>
      <c r="F46" s="33"/>
      <c r="G46" s="44" t="s">
        <v>177</v>
      </c>
      <c r="H46" s="50" t="s">
        <v>215</v>
      </c>
      <c r="I46" s="44" t="s">
        <v>191</v>
      </c>
      <c r="J46" s="33"/>
      <c r="K46" s="44" t="s">
        <v>177</v>
      </c>
      <c r="L46" s="46">
        <v>230429</v>
      </c>
      <c r="M46" s="48"/>
      <c r="N46" s="33"/>
      <c r="O46" s="44" t="s">
        <v>177</v>
      </c>
      <c r="P46" s="46">
        <v>197523</v>
      </c>
      <c r="Q46" s="48"/>
      <c r="R46" s="33"/>
      <c r="S46" s="44" t="s">
        <v>177</v>
      </c>
      <c r="T46" s="50" t="s">
        <v>216</v>
      </c>
      <c r="U46" s="44" t="s">
        <v>191</v>
      </c>
      <c r="V46" s="33"/>
      <c r="W46" s="44" t="s">
        <v>177</v>
      </c>
      <c r="X46" s="46">
        <v>153739</v>
      </c>
      <c r="Y46" s="48"/>
    </row>
    <row r="47" spans="1:25" ht="15.75" thickBot="1">
      <c r="A47" s="11"/>
      <c r="B47" s="33"/>
      <c r="C47" s="71"/>
      <c r="D47" s="72"/>
      <c r="E47" s="73"/>
      <c r="F47" s="33"/>
      <c r="G47" s="71"/>
      <c r="H47" s="74"/>
      <c r="I47" s="71"/>
      <c r="J47" s="33"/>
      <c r="K47" s="71"/>
      <c r="L47" s="72"/>
      <c r="M47" s="73"/>
      <c r="N47" s="33"/>
      <c r="O47" s="71"/>
      <c r="P47" s="72"/>
      <c r="Q47" s="73"/>
      <c r="R47" s="33"/>
      <c r="S47" s="71"/>
      <c r="T47" s="74"/>
      <c r="U47" s="71"/>
      <c r="V47" s="33"/>
      <c r="W47" s="71"/>
      <c r="X47" s="72"/>
      <c r="Y47" s="73"/>
    </row>
    <row r="48" spans="1:25" ht="15.75" thickTop="1">
      <c r="A48" s="11" t="s">
        <v>789</v>
      </c>
      <c r="B48" s="75" t="s">
        <v>5</v>
      </c>
      <c r="C48" s="75"/>
      <c r="D48" s="75"/>
      <c r="E48" s="75"/>
      <c r="F48" s="75"/>
      <c r="G48" s="75"/>
      <c r="H48" s="75"/>
      <c r="I48" s="75"/>
      <c r="J48" s="75"/>
      <c r="K48" s="75"/>
      <c r="L48" s="75"/>
      <c r="M48" s="75"/>
      <c r="N48" s="75"/>
      <c r="O48" s="75"/>
      <c r="P48" s="75"/>
      <c r="Q48" s="75"/>
      <c r="R48" s="75"/>
      <c r="S48" s="75"/>
      <c r="T48" s="75"/>
      <c r="U48" s="75"/>
      <c r="V48" s="75"/>
      <c r="W48" s="75"/>
      <c r="X48" s="75"/>
      <c r="Y48" s="75"/>
    </row>
    <row r="49" spans="1:25">
      <c r="A49" s="11"/>
      <c r="B49" s="29" t="s">
        <v>790</v>
      </c>
      <c r="C49" s="29"/>
      <c r="D49" s="29"/>
      <c r="E49" s="29"/>
      <c r="F49" s="29"/>
      <c r="G49" s="29"/>
      <c r="H49" s="29"/>
      <c r="I49" s="29"/>
      <c r="J49" s="29"/>
      <c r="K49" s="29"/>
      <c r="L49" s="29"/>
      <c r="M49" s="29"/>
      <c r="N49" s="29"/>
      <c r="O49" s="29"/>
      <c r="P49" s="29"/>
      <c r="Q49" s="29"/>
      <c r="R49" s="29"/>
      <c r="S49" s="29"/>
      <c r="T49" s="29"/>
      <c r="U49" s="29"/>
      <c r="V49" s="29"/>
      <c r="W49" s="29"/>
      <c r="X49" s="29"/>
      <c r="Y49" s="29"/>
    </row>
    <row r="50" spans="1:25">
      <c r="A50" s="11"/>
      <c r="B50" s="19"/>
      <c r="C50" s="19"/>
      <c r="D50" s="19"/>
      <c r="E50" s="19"/>
    </row>
    <row r="51" spans="1:25">
      <c r="A51" s="11"/>
      <c r="B51" s="13"/>
      <c r="C51" s="13"/>
      <c r="D51" s="13"/>
      <c r="E51" s="13"/>
    </row>
    <row r="52" spans="1:25">
      <c r="A52" s="11"/>
      <c r="B52" s="30" t="s">
        <v>186</v>
      </c>
      <c r="C52" s="56" t="s">
        <v>177</v>
      </c>
      <c r="D52" s="31">
        <v>12447</v>
      </c>
      <c r="E52" s="33"/>
    </row>
    <row r="53" spans="1:25">
      <c r="A53" s="11"/>
      <c r="B53" s="30"/>
      <c r="C53" s="56"/>
      <c r="D53" s="31"/>
      <c r="E53" s="33"/>
    </row>
    <row r="54" spans="1:25">
      <c r="A54" s="11"/>
      <c r="B54" s="22" t="s">
        <v>221</v>
      </c>
      <c r="C54" s="37">
        <v>15375</v>
      </c>
      <c r="D54" s="37"/>
      <c r="E54" s="29"/>
    </row>
    <row r="55" spans="1:25">
      <c r="A55" s="11"/>
      <c r="B55" s="22"/>
      <c r="C55" s="37"/>
      <c r="D55" s="37"/>
      <c r="E55" s="29"/>
    </row>
    <row r="56" spans="1:25" ht="15.75" thickBot="1">
      <c r="A56" s="11"/>
      <c r="B56" s="17" t="s">
        <v>222</v>
      </c>
      <c r="C56" s="55" t="s">
        <v>223</v>
      </c>
      <c r="D56" s="55"/>
      <c r="E56" s="40" t="s">
        <v>191</v>
      </c>
    </row>
    <row r="57" spans="1:25">
      <c r="A57" s="11"/>
      <c r="B57" s="22" t="s">
        <v>193</v>
      </c>
      <c r="C57" s="23" t="s">
        <v>177</v>
      </c>
      <c r="D57" s="25">
        <v>14199</v>
      </c>
      <c r="E57" s="27"/>
    </row>
    <row r="58" spans="1:25" ht="15.75" thickBot="1">
      <c r="A58" s="11"/>
      <c r="B58" s="22"/>
      <c r="C58" s="36"/>
      <c r="D58" s="38"/>
      <c r="E58" s="39"/>
    </row>
    <row r="59" spans="1:25" ht="15.75" thickTop="1"/>
  </sheetData>
  <mergeCells count="243">
    <mergeCell ref="A30:A47"/>
    <mergeCell ref="B30:Y30"/>
    <mergeCell ref="B31:Y31"/>
    <mergeCell ref="A48:A58"/>
    <mergeCell ref="B48:Y48"/>
    <mergeCell ref="B49:Y49"/>
    <mergeCell ref="B4:Y4"/>
    <mergeCell ref="B5:Y5"/>
    <mergeCell ref="B6:Y6"/>
    <mergeCell ref="A17:A29"/>
    <mergeCell ref="B17:Y17"/>
    <mergeCell ref="B18:Y18"/>
    <mergeCell ref="C56:D56"/>
    <mergeCell ref="B57:B58"/>
    <mergeCell ref="C57:C58"/>
    <mergeCell ref="D57:D58"/>
    <mergeCell ref="E57:E58"/>
    <mergeCell ref="A1:A2"/>
    <mergeCell ref="B1:Y1"/>
    <mergeCell ref="B2:Y2"/>
    <mergeCell ref="B3:Y3"/>
    <mergeCell ref="A4:A16"/>
    <mergeCell ref="B50:E50"/>
    <mergeCell ref="B52:B53"/>
    <mergeCell ref="C52:C53"/>
    <mergeCell ref="D52:D53"/>
    <mergeCell ref="E52:E53"/>
    <mergeCell ref="B54:B55"/>
    <mergeCell ref="C54:D55"/>
    <mergeCell ref="E54:E55"/>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5:R37"/>
    <mergeCell ref="S35:U35"/>
    <mergeCell ref="S36:U36"/>
    <mergeCell ref="S37:U37"/>
    <mergeCell ref="V35:V37"/>
    <mergeCell ref="W35:Y37"/>
    <mergeCell ref="J35:J37"/>
    <mergeCell ref="K35:M37"/>
    <mergeCell ref="N35:N37"/>
    <mergeCell ref="O35:Q35"/>
    <mergeCell ref="O36:Q36"/>
    <mergeCell ref="O37:Q37"/>
    <mergeCell ref="B35:B37"/>
    <mergeCell ref="C35:E35"/>
    <mergeCell ref="C36:E36"/>
    <mergeCell ref="C37:E37"/>
    <mergeCell ref="F35:F37"/>
    <mergeCell ref="G35:I35"/>
    <mergeCell ref="G36:I36"/>
    <mergeCell ref="G37:I37"/>
    <mergeCell ref="N28:N29"/>
    <mergeCell ref="O28:O29"/>
    <mergeCell ref="P28:P29"/>
    <mergeCell ref="Q28:Q29"/>
    <mergeCell ref="B32:Y32"/>
    <mergeCell ref="C34:M34"/>
    <mergeCell ref="O34:Y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15:H16"/>
    <mergeCell ref="I15:I16"/>
    <mergeCell ref="B19:Q19"/>
    <mergeCell ref="C21:E21"/>
    <mergeCell ref="G21:I21"/>
    <mergeCell ref="K21:M21"/>
    <mergeCell ref="O21:Q21"/>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10.140625" bestFit="1" customWidth="1"/>
    <col min="4" max="4" width="6.5703125" customWidth="1"/>
    <col min="5" max="5" width="1.5703125" customWidth="1"/>
    <col min="7" max="7" width="2" customWidth="1"/>
    <col min="8" max="8" width="5.5703125" customWidth="1"/>
    <col min="9" max="9" width="2" customWidth="1"/>
    <col min="10" max="10" width="6" customWidth="1"/>
    <col min="11" max="11" width="2" customWidth="1"/>
    <col min="12" max="12" width="6.5703125" customWidth="1"/>
    <col min="14" max="14" width="1.5703125" customWidth="1"/>
    <col min="15" max="15" width="2" customWidth="1"/>
    <col min="16" max="16" width="6.5703125" customWidth="1"/>
    <col min="17" max="17" width="5" customWidth="1"/>
    <col min="20" max="20" width="8.42578125" customWidth="1"/>
    <col min="21" max="21" width="1.85546875" customWidth="1"/>
    <col min="23" max="23" width="2" customWidth="1"/>
    <col min="24" max="24" width="4" customWidth="1"/>
  </cols>
  <sheetData>
    <row r="1" spans="1:25" ht="15" customHeight="1">
      <c r="A1" s="7" t="s">
        <v>7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32</v>
      </c>
      <c r="B3" s="75" t="s">
        <v>5</v>
      </c>
      <c r="C3" s="75"/>
      <c r="D3" s="75"/>
      <c r="E3" s="75"/>
      <c r="F3" s="75"/>
      <c r="G3" s="75"/>
      <c r="H3" s="75"/>
      <c r="I3" s="75"/>
      <c r="J3" s="75"/>
      <c r="K3" s="75"/>
      <c r="L3" s="75"/>
      <c r="M3" s="75"/>
      <c r="N3" s="75"/>
      <c r="O3" s="75"/>
      <c r="P3" s="75"/>
      <c r="Q3" s="75"/>
      <c r="R3" s="75"/>
      <c r="S3" s="75"/>
      <c r="T3" s="75"/>
      <c r="U3" s="75"/>
      <c r="V3" s="75"/>
      <c r="W3" s="75"/>
      <c r="X3" s="75"/>
      <c r="Y3" s="75"/>
    </row>
    <row r="4" spans="1:25" ht="15" customHeight="1">
      <c r="A4" s="11" t="s">
        <v>792</v>
      </c>
      <c r="B4" s="75" t="s">
        <v>5</v>
      </c>
      <c r="C4" s="75"/>
      <c r="D4" s="75"/>
      <c r="E4" s="75"/>
      <c r="F4" s="75"/>
      <c r="G4" s="75"/>
      <c r="H4" s="75"/>
      <c r="I4" s="75"/>
      <c r="J4" s="75"/>
      <c r="K4" s="75"/>
      <c r="L4" s="75"/>
      <c r="M4" s="75"/>
      <c r="N4" s="75"/>
      <c r="O4" s="75"/>
      <c r="P4" s="75"/>
      <c r="Q4" s="75"/>
      <c r="R4" s="75"/>
      <c r="S4" s="75"/>
      <c r="T4" s="75"/>
      <c r="U4" s="75"/>
      <c r="V4" s="75"/>
      <c r="W4" s="75"/>
      <c r="X4" s="75"/>
      <c r="Y4" s="75"/>
    </row>
    <row r="5" spans="1:25">
      <c r="A5" s="11"/>
      <c r="B5" s="29" t="s">
        <v>241</v>
      </c>
      <c r="C5" s="29"/>
      <c r="D5" s="29"/>
      <c r="E5" s="29"/>
      <c r="F5" s="29"/>
      <c r="G5" s="29"/>
      <c r="H5" s="29"/>
      <c r="I5" s="29"/>
      <c r="J5" s="29"/>
      <c r="K5" s="29"/>
      <c r="L5" s="29"/>
      <c r="M5" s="29"/>
      <c r="N5" s="29"/>
      <c r="O5" s="29"/>
      <c r="P5" s="29"/>
      <c r="Q5" s="29"/>
      <c r="R5" s="29"/>
      <c r="S5" s="29"/>
      <c r="T5" s="29"/>
      <c r="U5" s="29"/>
      <c r="V5" s="29"/>
      <c r="W5" s="29"/>
      <c r="X5" s="29"/>
      <c r="Y5" s="29"/>
    </row>
    <row r="6" spans="1:25">
      <c r="A6" s="11"/>
      <c r="B6" s="19"/>
      <c r="C6" s="19"/>
      <c r="D6" s="19"/>
      <c r="E6" s="19"/>
      <c r="F6" s="19"/>
      <c r="G6" s="19"/>
      <c r="H6" s="19"/>
      <c r="I6" s="19"/>
      <c r="J6" s="19"/>
      <c r="K6" s="19"/>
      <c r="L6" s="19"/>
      <c r="M6" s="19"/>
      <c r="N6" s="19"/>
      <c r="O6" s="19"/>
      <c r="P6" s="19"/>
      <c r="Q6" s="19"/>
      <c r="R6" s="19"/>
      <c r="S6" s="19"/>
      <c r="T6" s="19"/>
      <c r="U6" s="19"/>
      <c r="V6" s="19"/>
      <c r="W6" s="19"/>
      <c r="X6" s="19"/>
      <c r="Y6" s="19"/>
    </row>
    <row r="7" spans="1:25">
      <c r="A7" s="11"/>
      <c r="B7" s="13"/>
      <c r="C7" s="13"/>
      <c r="D7" s="13"/>
      <c r="E7" s="13"/>
      <c r="F7" s="13"/>
      <c r="G7" s="13"/>
      <c r="H7" s="13"/>
      <c r="I7" s="13"/>
      <c r="J7" s="13"/>
      <c r="K7" s="13"/>
      <c r="L7" s="13"/>
      <c r="M7" s="13"/>
      <c r="N7" s="13"/>
      <c r="O7" s="13"/>
      <c r="P7" s="13"/>
      <c r="Q7" s="13"/>
      <c r="R7" s="13"/>
      <c r="S7" s="13"/>
      <c r="T7" s="13"/>
      <c r="U7" s="13"/>
      <c r="V7" s="13"/>
      <c r="W7" s="13"/>
      <c r="X7" s="13"/>
      <c r="Y7" s="13"/>
    </row>
    <row r="8" spans="1:25">
      <c r="A8" s="11"/>
      <c r="B8" s="29"/>
      <c r="C8" s="20" t="s">
        <v>242</v>
      </c>
      <c r="D8" s="20"/>
      <c r="E8" s="29"/>
      <c r="F8" s="20" t="s">
        <v>234</v>
      </c>
      <c r="G8" s="20"/>
      <c r="H8" s="20"/>
      <c r="I8" s="20"/>
      <c r="J8" s="20"/>
      <c r="K8" s="20"/>
      <c r="L8" s="29"/>
      <c r="M8" s="20" t="s">
        <v>237</v>
      </c>
      <c r="N8" s="20"/>
      <c r="O8" s="20"/>
      <c r="P8" s="20"/>
      <c r="Q8" s="20"/>
      <c r="R8" s="20"/>
      <c r="S8" s="29"/>
      <c r="T8" s="20" t="s">
        <v>239</v>
      </c>
      <c r="U8" s="20"/>
      <c r="V8" s="20"/>
      <c r="W8" s="20"/>
      <c r="X8" s="20"/>
      <c r="Y8" s="20"/>
    </row>
    <row r="9" spans="1:25" ht="15.75" thickBot="1">
      <c r="A9" s="11"/>
      <c r="B9" s="29"/>
      <c r="C9" s="20" t="s">
        <v>243</v>
      </c>
      <c r="D9" s="20"/>
      <c r="E9" s="29"/>
      <c r="F9" s="21"/>
      <c r="G9" s="21"/>
      <c r="H9" s="21"/>
      <c r="I9" s="21"/>
      <c r="J9" s="21"/>
      <c r="K9" s="21"/>
      <c r="L9" s="29"/>
      <c r="M9" s="21"/>
      <c r="N9" s="21"/>
      <c r="O9" s="21"/>
      <c r="P9" s="21"/>
      <c r="Q9" s="21"/>
      <c r="R9" s="21"/>
      <c r="S9" s="29"/>
      <c r="T9" s="21"/>
      <c r="U9" s="21"/>
      <c r="V9" s="21"/>
      <c r="W9" s="21"/>
      <c r="X9" s="21"/>
      <c r="Y9" s="21"/>
    </row>
    <row r="10" spans="1:25">
      <c r="A10" s="11"/>
      <c r="B10" s="29"/>
      <c r="C10" s="20" t="s">
        <v>244</v>
      </c>
      <c r="D10" s="20"/>
      <c r="E10" s="29"/>
      <c r="F10" s="63" t="s">
        <v>245</v>
      </c>
      <c r="G10" s="63"/>
      <c r="H10" s="27"/>
      <c r="I10" s="63" t="s">
        <v>247</v>
      </c>
      <c r="J10" s="63"/>
      <c r="K10" s="63"/>
      <c r="L10" s="29"/>
      <c r="M10" s="63" t="s">
        <v>245</v>
      </c>
      <c r="N10" s="63"/>
      <c r="O10" s="27"/>
      <c r="P10" s="63" t="s">
        <v>247</v>
      </c>
      <c r="Q10" s="63"/>
      <c r="R10" s="63"/>
      <c r="S10" s="29"/>
      <c r="T10" s="63" t="s">
        <v>245</v>
      </c>
      <c r="U10" s="63"/>
      <c r="V10" s="27"/>
      <c r="W10" s="63" t="s">
        <v>247</v>
      </c>
      <c r="X10" s="63"/>
      <c r="Y10" s="63"/>
    </row>
    <row r="11" spans="1:25">
      <c r="A11" s="11"/>
      <c r="B11" s="29"/>
      <c r="C11" s="75"/>
      <c r="D11" s="75"/>
      <c r="E11" s="29"/>
      <c r="F11" s="20" t="s">
        <v>246</v>
      </c>
      <c r="G11" s="20"/>
      <c r="H11" s="29"/>
      <c r="I11" s="20" t="s">
        <v>248</v>
      </c>
      <c r="J11" s="20"/>
      <c r="K11" s="20"/>
      <c r="L11" s="29"/>
      <c r="M11" s="20" t="s">
        <v>246</v>
      </c>
      <c r="N11" s="20"/>
      <c r="O11" s="29"/>
      <c r="P11" s="20" t="s">
        <v>248</v>
      </c>
      <c r="Q11" s="20"/>
      <c r="R11" s="20"/>
      <c r="S11" s="29"/>
      <c r="T11" s="20" t="s">
        <v>246</v>
      </c>
      <c r="U11" s="20"/>
      <c r="V11" s="29"/>
      <c r="W11" s="20" t="s">
        <v>248</v>
      </c>
      <c r="X11" s="20"/>
      <c r="Y11" s="20"/>
    </row>
    <row r="12" spans="1:25">
      <c r="A12" s="11"/>
      <c r="B12" s="29"/>
      <c r="C12" s="75"/>
      <c r="D12" s="75"/>
      <c r="E12" s="29"/>
      <c r="F12" s="75"/>
      <c r="G12" s="75"/>
      <c r="H12" s="29"/>
      <c r="I12" s="20" t="s">
        <v>249</v>
      </c>
      <c r="J12" s="20"/>
      <c r="K12" s="20"/>
      <c r="L12" s="29"/>
      <c r="M12" s="75"/>
      <c r="N12" s="75"/>
      <c r="O12" s="29"/>
      <c r="P12" s="20" t="s">
        <v>251</v>
      </c>
      <c r="Q12" s="20"/>
      <c r="R12" s="20"/>
      <c r="S12" s="29"/>
      <c r="T12" s="75"/>
      <c r="U12" s="75"/>
      <c r="V12" s="29"/>
      <c r="W12" s="20" t="s">
        <v>249</v>
      </c>
      <c r="X12" s="20"/>
      <c r="Y12" s="20"/>
    </row>
    <row r="13" spans="1:25" ht="15.75" thickBot="1">
      <c r="A13" s="11"/>
      <c r="B13" s="29"/>
      <c r="C13" s="64"/>
      <c r="D13" s="64"/>
      <c r="E13" s="29"/>
      <c r="F13" s="64"/>
      <c r="G13" s="64"/>
      <c r="H13" s="29"/>
      <c r="I13" s="21" t="s">
        <v>250</v>
      </c>
      <c r="J13" s="21"/>
      <c r="K13" s="21"/>
      <c r="L13" s="29"/>
      <c r="M13" s="64"/>
      <c r="N13" s="64"/>
      <c r="O13" s="29"/>
      <c r="P13" s="21" t="s">
        <v>252</v>
      </c>
      <c r="Q13" s="21"/>
      <c r="R13" s="21"/>
      <c r="S13" s="29"/>
      <c r="T13" s="64"/>
      <c r="U13" s="64"/>
      <c r="V13" s="29"/>
      <c r="W13" s="21" t="s">
        <v>250</v>
      </c>
      <c r="X13" s="21"/>
      <c r="Y13" s="21"/>
    </row>
    <row r="14" spans="1:25">
      <c r="A14" s="11"/>
      <c r="B14" s="30" t="s">
        <v>253</v>
      </c>
      <c r="C14" s="46">
        <v>13965440</v>
      </c>
      <c r="D14" s="48"/>
      <c r="E14" s="33"/>
      <c r="F14" s="46">
        <v>2558213</v>
      </c>
      <c r="G14" s="48"/>
      <c r="H14" s="33"/>
      <c r="I14" s="44" t="s">
        <v>177</v>
      </c>
      <c r="J14" s="50">
        <v>16.63</v>
      </c>
      <c r="K14" s="48"/>
      <c r="L14" s="33"/>
      <c r="M14" s="46">
        <v>6832331</v>
      </c>
      <c r="N14" s="48"/>
      <c r="O14" s="33"/>
      <c r="P14" s="44" t="s">
        <v>177</v>
      </c>
      <c r="Q14" s="50">
        <v>7.04</v>
      </c>
      <c r="R14" s="48"/>
      <c r="S14" s="33"/>
      <c r="T14" s="46">
        <v>20000</v>
      </c>
      <c r="U14" s="48"/>
      <c r="V14" s="33"/>
      <c r="W14" s="44" t="s">
        <v>177</v>
      </c>
      <c r="X14" s="50">
        <v>9.3000000000000007</v>
      </c>
      <c r="Y14" s="48"/>
    </row>
    <row r="15" spans="1:25">
      <c r="A15" s="11"/>
      <c r="B15" s="30"/>
      <c r="C15" s="31"/>
      <c r="D15" s="33"/>
      <c r="E15" s="33"/>
      <c r="F15" s="31"/>
      <c r="G15" s="33"/>
      <c r="H15" s="33"/>
      <c r="I15" s="56"/>
      <c r="J15" s="54"/>
      <c r="K15" s="33"/>
      <c r="L15" s="33"/>
      <c r="M15" s="31"/>
      <c r="N15" s="33"/>
      <c r="O15" s="33"/>
      <c r="P15" s="56"/>
      <c r="Q15" s="54"/>
      <c r="R15" s="33"/>
      <c r="S15" s="33"/>
      <c r="T15" s="31"/>
      <c r="U15" s="33"/>
      <c r="V15" s="33"/>
      <c r="W15" s="56"/>
      <c r="X15" s="54"/>
      <c r="Y15" s="33"/>
    </row>
    <row r="16" spans="1:25">
      <c r="A16" s="11"/>
      <c r="B16" s="78" t="s">
        <v>254</v>
      </c>
      <c r="C16" s="65" t="s">
        <v>255</v>
      </c>
      <c r="D16" s="35" t="s">
        <v>191</v>
      </c>
      <c r="E16" s="29"/>
      <c r="F16" s="37">
        <v>663397</v>
      </c>
      <c r="G16" s="29"/>
      <c r="H16" s="29"/>
      <c r="I16" s="65">
        <v>31.83</v>
      </c>
      <c r="J16" s="65"/>
      <c r="K16" s="29"/>
      <c r="L16" s="29"/>
      <c r="M16" s="37">
        <v>126755</v>
      </c>
      <c r="N16" s="29"/>
      <c r="O16" s="29"/>
      <c r="P16" s="65">
        <v>32.31</v>
      </c>
      <c r="Q16" s="65"/>
      <c r="R16" s="29"/>
      <c r="S16" s="29"/>
      <c r="T16" s="65" t="s">
        <v>187</v>
      </c>
      <c r="U16" s="29"/>
      <c r="V16" s="29"/>
      <c r="W16" s="65" t="s">
        <v>187</v>
      </c>
      <c r="X16" s="65"/>
      <c r="Y16" s="29"/>
    </row>
    <row r="17" spans="1:25">
      <c r="A17" s="11"/>
      <c r="B17" s="78"/>
      <c r="C17" s="65"/>
      <c r="D17" s="35"/>
      <c r="E17" s="29"/>
      <c r="F17" s="37"/>
      <c r="G17" s="29"/>
      <c r="H17" s="29"/>
      <c r="I17" s="65"/>
      <c r="J17" s="65"/>
      <c r="K17" s="29"/>
      <c r="L17" s="29"/>
      <c r="M17" s="37"/>
      <c r="N17" s="29"/>
      <c r="O17" s="29"/>
      <c r="P17" s="65"/>
      <c r="Q17" s="65"/>
      <c r="R17" s="29"/>
      <c r="S17" s="29"/>
      <c r="T17" s="65"/>
      <c r="U17" s="29"/>
      <c r="V17" s="29"/>
      <c r="W17" s="65"/>
      <c r="X17" s="65"/>
      <c r="Y17" s="29"/>
    </row>
    <row r="18" spans="1:25">
      <c r="A18" s="11"/>
      <c r="B18" s="53" t="s">
        <v>256</v>
      </c>
      <c r="C18" s="54" t="s">
        <v>187</v>
      </c>
      <c r="D18" s="33"/>
      <c r="E18" s="33"/>
      <c r="F18" s="54" t="s">
        <v>187</v>
      </c>
      <c r="G18" s="33"/>
      <c r="H18" s="33"/>
      <c r="I18" s="54" t="s">
        <v>187</v>
      </c>
      <c r="J18" s="54"/>
      <c r="K18" s="33"/>
      <c r="L18" s="33"/>
      <c r="M18" s="54" t="s">
        <v>257</v>
      </c>
      <c r="N18" s="56" t="s">
        <v>191</v>
      </c>
      <c r="O18" s="33"/>
      <c r="P18" s="54">
        <v>5.12</v>
      </c>
      <c r="Q18" s="54"/>
      <c r="R18" s="33"/>
      <c r="S18" s="33"/>
      <c r="T18" s="54" t="s">
        <v>187</v>
      </c>
      <c r="U18" s="33"/>
      <c r="V18" s="33"/>
      <c r="W18" s="54" t="s">
        <v>187</v>
      </c>
      <c r="X18" s="54"/>
      <c r="Y18" s="33"/>
    </row>
    <row r="19" spans="1:25">
      <c r="A19" s="11"/>
      <c r="B19" s="53"/>
      <c r="C19" s="54"/>
      <c r="D19" s="33"/>
      <c r="E19" s="33"/>
      <c r="F19" s="54"/>
      <c r="G19" s="33"/>
      <c r="H19" s="33"/>
      <c r="I19" s="54"/>
      <c r="J19" s="54"/>
      <c r="K19" s="33"/>
      <c r="L19" s="33"/>
      <c r="M19" s="54"/>
      <c r="N19" s="56"/>
      <c r="O19" s="33"/>
      <c r="P19" s="54"/>
      <c r="Q19" s="54"/>
      <c r="R19" s="33"/>
      <c r="S19" s="33"/>
      <c r="T19" s="54"/>
      <c r="U19" s="33"/>
      <c r="V19" s="33"/>
      <c r="W19" s="54"/>
      <c r="X19" s="54"/>
      <c r="Y19" s="33"/>
    </row>
    <row r="20" spans="1:25">
      <c r="A20" s="11"/>
      <c r="B20" s="78" t="s">
        <v>258</v>
      </c>
      <c r="C20" s="65" t="s">
        <v>187</v>
      </c>
      <c r="D20" s="29"/>
      <c r="E20" s="29"/>
      <c r="F20" s="65" t="s">
        <v>259</v>
      </c>
      <c r="G20" s="35" t="s">
        <v>191</v>
      </c>
      <c r="H20" s="29"/>
      <c r="I20" s="65">
        <v>16.559999999999999</v>
      </c>
      <c r="J20" s="65"/>
      <c r="K20" s="29"/>
      <c r="L20" s="29"/>
      <c r="M20" s="65" t="s">
        <v>187</v>
      </c>
      <c r="N20" s="29"/>
      <c r="O20" s="29"/>
      <c r="P20" s="65" t="s">
        <v>187</v>
      </c>
      <c r="Q20" s="65"/>
      <c r="R20" s="29"/>
      <c r="S20" s="29"/>
      <c r="T20" s="65" t="s">
        <v>260</v>
      </c>
      <c r="U20" s="35" t="s">
        <v>191</v>
      </c>
      <c r="V20" s="29"/>
      <c r="W20" s="65">
        <v>9.3000000000000007</v>
      </c>
      <c r="X20" s="65"/>
      <c r="Y20" s="29"/>
    </row>
    <row r="21" spans="1:25">
      <c r="A21" s="11"/>
      <c r="B21" s="78"/>
      <c r="C21" s="65"/>
      <c r="D21" s="29"/>
      <c r="E21" s="29"/>
      <c r="F21" s="65"/>
      <c r="G21" s="35"/>
      <c r="H21" s="29"/>
      <c r="I21" s="65"/>
      <c r="J21" s="65"/>
      <c r="K21" s="29"/>
      <c r="L21" s="29"/>
      <c r="M21" s="65"/>
      <c r="N21" s="29"/>
      <c r="O21" s="29"/>
      <c r="P21" s="65"/>
      <c r="Q21" s="65"/>
      <c r="R21" s="29"/>
      <c r="S21" s="29"/>
      <c r="T21" s="65"/>
      <c r="U21" s="35"/>
      <c r="V21" s="29"/>
      <c r="W21" s="65"/>
      <c r="X21" s="65"/>
      <c r="Y21" s="29"/>
    </row>
    <row r="22" spans="1:25">
      <c r="A22" s="11"/>
      <c r="B22" s="53" t="s">
        <v>261</v>
      </c>
      <c r="C22" s="31">
        <v>102703</v>
      </c>
      <c r="D22" s="33"/>
      <c r="E22" s="33"/>
      <c r="F22" s="54" t="s">
        <v>262</v>
      </c>
      <c r="G22" s="56" t="s">
        <v>191</v>
      </c>
      <c r="H22" s="33"/>
      <c r="I22" s="54">
        <v>20.11</v>
      </c>
      <c r="J22" s="54"/>
      <c r="K22" s="33"/>
      <c r="L22" s="33"/>
      <c r="M22" s="54" t="s">
        <v>263</v>
      </c>
      <c r="N22" s="56" t="s">
        <v>191</v>
      </c>
      <c r="O22" s="33"/>
      <c r="P22" s="54">
        <v>13.01</v>
      </c>
      <c r="Q22" s="54"/>
      <c r="R22" s="33"/>
      <c r="S22" s="33"/>
      <c r="T22" s="54" t="s">
        <v>187</v>
      </c>
      <c r="U22" s="33"/>
      <c r="V22" s="33"/>
      <c r="W22" s="54" t="s">
        <v>187</v>
      </c>
      <c r="X22" s="54"/>
      <c r="Y22" s="33"/>
    </row>
    <row r="23" spans="1:25" ht="15.75" thickBot="1">
      <c r="A23" s="11"/>
      <c r="B23" s="53"/>
      <c r="C23" s="32"/>
      <c r="D23" s="34"/>
      <c r="E23" s="33"/>
      <c r="F23" s="55"/>
      <c r="G23" s="57"/>
      <c r="H23" s="33"/>
      <c r="I23" s="55"/>
      <c r="J23" s="55"/>
      <c r="K23" s="34"/>
      <c r="L23" s="33"/>
      <c r="M23" s="55"/>
      <c r="N23" s="57"/>
      <c r="O23" s="33"/>
      <c r="P23" s="55"/>
      <c r="Q23" s="55"/>
      <c r="R23" s="34"/>
      <c r="S23" s="33"/>
      <c r="T23" s="55"/>
      <c r="U23" s="34"/>
      <c r="V23" s="33"/>
      <c r="W23" s="55"/>
      <c r="X23" s="55"/>
      <c r="Y23" s="34"/>
    </row>
    <row r="24" spans="1:25">
      <c r="A24" s="11"/>
      <c r="B24" s="22" t="s">
        <v>264</v>
      </c>
      <c r="C24" s="25">
        <v>13277991</v>
      </c>
      <c r="D24" s="27"/>
      <c r="E24" s="29"/>
      <c r="F24" s="25">
        <v>2602582</v>
      </c>
      <c r="G24" s="27"/>
      <c r="H24" s="29"/>
      <c r="I24" s="23" t="s">
        <v>177</v>
      </c>
      <c r="J24" s="79">
        <v>20.440000000000001</v>
      </c>
      <c r="K24" s="27"/>
      <c r="L24" s="29"/>
      <c r="M24" s="25">
        <v>6091174</v>
      </c>
      <c r="N24" s="27"/>
      <c r="O24" s="29"/>
      <c r="P24" s="23" t="s">
        <v>177</v>
      </c>
      <c r="Q24" s="79">
        <v>7.78</v>
      </c>
      <c r="R24" s="27"/>
      <c r="S24" s="29"/>
      <c r="T24" s="25">
        <v>10000</v>
      </c>
      <c r="U24" s="27"/>
      <c r="V24" s="29"/>
      <c r="W24" s="23" t="s">
        <v>177</v>
      </c>
      <c r="X24" s="79">
        <v>9.3000000000000007</v>
      </c>
      <c r="Y24" s="27"/>
    </row>
    <row r="25" spans="1:25" ht="15.75" thickBot="1">
      <c r="A25" s="11"/>
      <c r="B25" s="22"/>
      <c r="C25" s="38"/>
      <c r="D25" s="39"/>
      <c r="E25" s="29"/>
      <c r="F25" s="38"/>
      <c r="G25" s="39"/>
      <c r="H25" s="29"/>
      <c r="I25" s="36"/>
      <c r="J25" s="80"/>
      <c r="K25" s="39"/>
      <c r="L25" s="29"/>
      <c r="M25" s="38"/>
      <c r="N25" s="39"/>
      <c r="O25" s="29"/>
      <c r="P25" s="36"/>
      <c r="Q25" s="80"/>
      <c r="R25" s="39"/>
      <c r="S25" s="29"/>
      <c r="T25" s="38"/>
      <c r="U25" s="39"/>
      <c r="V25" s="29"/>
      <c r="W25" s="36"/>
      <c r="X25" s="80"/>
      <c r="Y25" s="39"/>
    </row>
    <row r="26" spans="1:25" ht="15.75" thickTop="1">
      <c r="A26" s="11" t="s">
        <v>793</v>
      </c>
      <c r="B26" s="75" t="s">
        <v>5</v>
      </c>
      <c r="C26" s="75"/>
      <c r="D26" s="75"/>
      <c r="E26" s="75"/>
      <c r="F26" s="75"/>
      <c r="G26" s="75"/>
      <c r="H26" s="75"/>
      <c r="I26" s="75"/>
      <c r="J26" s="75"/>
      <c r="K26" s="75"/>
      <c r="L26" s="75"/>
      <c r="M26" s="75"/>
      <c r="N26" s="75"/>
      <c r="O26" s="75"/>
      <c r="P26" s="75"/>
      <c r="Q26" s="75"/>
      <c r="R26" s="75"/>
      <c r="S26" s="75"/>
      <c r="T26" s="75"/>
      <c r="U26" s="75"/>
      <c r="V26" s="75"/>
      <c r="W26" s="75"/>
      <c r="X26" s="75"/>
      <c r="Y26" s="75"/>
    </row>
    <row r="27" spans="1:25">
      <c r="A27" s="11"/>
      <c r="B27" s="29" t="s">
        <v>267</v>
      </c>
      <c r="C27" s="29"/>
      <c r="D27" s="29"/>
      <c r="E27" s="29"/>
      <c r="F27" s="29"/>
      <c r="G27" s="29"/>
      <c r="H27" s="29"/>
      <c r="I27" s="29"/>
      <c r="J27" s="29"/>
      <c r="K27" s="29"/>
      <c r="L27" s="29"/>
      <c r="M27" s="29"/>
      <c r="N27" s="29"/>
      <c r="O27" s="29"/>
      <c r="P27" s="29"/>
      <c r="Q27" s="29"/>
      <c r="R27" s="29"/>
      <c r="S27" s="29"/>
      <c r="T27" s="29"/>
      <c r="U27" s="29"/>
      <c r="V27" s="29"/>
      <c r="W27" s="29"/>
      <c r="X27" s="29"/>
      <c r="Y27" s="29"/>
    </row>
    <row r="28" spans="1:25">
      <c r="A28" s="11"/>
      <c r="B28" s="19"/>
      <c r="C28" s="19"/>
      <c r="D28" s="19"/>
      <c r="E28" s="19"/>
      <c r="F28" s="19"/>
      <c r="G28" s="19"/>
      <c r="H28" s="19"/>
      <c r="I28" s="19"/>
      <c r="J28" s="19"/>
      <c r="K28" s="19"/>
      <c r="L28" s="19"/>
      <c r="M28" s="19"/>
      <c r="N28" s="19"/>
      <c r="O28" s="19"/>
      <c r="P28" s="19"/>
      <c r="Q28" s="19"/>
    </row>
    <row r="29" spans="1:25">
      <c r="A29" s="11"/>
      <c r="B29" s="13"/>
      <c r="C29" s="13"/>
      <c r="D29" s="13"/>
      <c r="E29" s="13"/>
      <c r="F29" s="13"/>
      <c r="G29" s="13"/>
      <c r="H29" s="13"/>
      <c r="I29" s="13"/>
      <c r="J29" s="13"/>
      <c r="K29" s="13"/>
      <c r="L29" s="13"/>
      <c r="M29" s="13"/>
      <c r="N29" s="13"/>
      <c r="O29" s="13"/>
      <c r="P29" s="13"/>
      <c r="Q29" s="13"/>
    </row>
    <row r="30" spans="1:25">
      <c r="A30" s="11"/>
      <c r="B30" s="10"/>
      <c r="C30" s="20" t="s">
        <v>268</v>
      </c>
      <c r="D30" s="20"/>
      <c r="E30" s="20"/>
      <c r="F30" s="20"/>
      <c r="G30" s="20"/>
      <c r="H30" s="20"/>
      <c r="I30" s="20"/>
      <c r="J30" s="10"/>
      <c r="K30" s="20" t="s">
        <v>269</v>
      </c>
      <c r="L30" s="20"/>
      <c r="M30" s="20"/>
      <c r="N30" s="20"/>
      <c r="O30" s="20"/>
      <c r="P30" s="20"/>
      <c r="Q30" s="20"/>
    </row>
    <row r="31" spans="1:25" ht="15.75" thickBot="1">
      <c r="A31" s="11"/>
      <c r="B31" s="10"/>
      <c r="C31" s="21" t="s">
        <v>174</v>
      </c>
      <c r="D31" s="21"/>
      <c r="E31" s="21"/>
      <c r="F31" s="21"/>
      <c r="G31" s="21"/>
      <c r="H31" s="21"/>
      <c r="I31" s="21"/>
      <c r="J31" s="10"/>
      <c r="K31" s="20" t="s">
        <v>174</v>
      </c>
      <c r="L31" s="20"/>
      <c r="M31" s="20"/>
      <c r="N31" s="20"/>
      <c r="O31" s="20"/>
      <c r="P31" s="20"/>
      <c r="Q31" s="20"/>
    </row>
    <row r="32" spans="1:25" ht="15.75" thickBot="1">
      <c r="A32" s="11"/>
      <c r="B32" s="58"/>
      <c r="C32" s="81">
        <v>2014</v>
      </c>
      <c r="D32" s="81"/>
      <c r="E32" s="81"/>
      <c r="F32" s="16"/>
      <c r="G32" s="81">
        <v>2013</v>
      </c>
      <c r="H32" s="81"/>
      <c r="I32" s="81"/>
      <c r="J32" s="10"/>
      <c r="K32" s="81">
        <v>2014</v>
      </c>
      <c r="L32" s="81"/>
      <c r="M32" s="81"/>
      <c r="N32" s="10"/>
      <c r="O32" s="21">
        <v>2013</v>
      </c>
      <c r="P32" s="21"/>
      <c r="Q32" s="21"/>
    </row>
    <row r="33" spans="1:25">
      <c r="A33" s="11"/>
      <c r="B33" s="30" t="s">
        <v>234</v>
      </c>
      <c r="C33" s="44" t="s">
        <v>177</v>
      </c>
      <c r="D33" s="46">
        <v>4795</v>
      </c>
      <c r="E33" s="48"/>
      <c r="F33" s="33"/>
      <c r="G33" s="44" t="s">
        <v>177</v>
      </c>
      <c r="H33" s="46">
        <v>4443</v>
      </c>
      <c r="I33" s="48"/>
      <c r="J33" s="33"/>
      <c r="K33" s="44" t="s">
        <v>177</v>
      </c>
      <c r="L33" s="46">
        <v>10191</v>
      </c>
      <c r="M33" s="48"/>
      <c r="N33" s="33"/>
      <c r="O33" s="44" t="s">
        <v>177</v>
      </c>
      <c r="P33" s="46">
        <v>8115</v>
      </c>
      <c r="Q33" s="48"/>
    </row>
    <row r="34" spans="1:25">
      <c r="A34" s="11"/>
      <c r="B34" s="30"/>
      <c r="C34" s="56"/>
      <c r="D34" s="31"/>
      <c r="E34" s="33"/>
      <c r="F34" s="33"/>
      <c r="G34" s="56"/>
      <c r="H34" s="31"/>
      <c r="I34" s="33"/>
      <c r="J34" s="33"/>
      <c r="K34" s="45"/>
      <c r="L34" s="47"/>
      <c r="M34" s="49"/>
      <c r="N34" s="33"/>
      <c r="O34" s="45"/>
      <c r="P34" s="47"/>
      <c r="Q34" s="49"/>
    </row>
    <row r="35" spans="1:25">
      <c r="A35" s="11"/>
      <c r="B35" s="22" t="s">
        <v>270</v>
      </c>
      <c r="C35" s="65">
        <v>696</v>
      </c>
      <c r="D35" s="65"/>
      <c r="E35" s="29"/>
      <c r="F35" s="29"/>
      <c r="G35" s="37">
        <v>1124</v>
      </c>
      <c r="H35" s="37"/>
      <c r="I35" s="29"/>
      <c r="J35" s="29"/>
      <c r="K35" s="37">
        <v>1500</v>
      </c>
      <c r="L35" s="37"/>
      <c r="M35" s="29"/>
      <c r="N35" s="29"/>
      <c r="O35" s="37">
        <v>2333</v>
      </c>
      <c r="P35" s="37"/>
      <c r="Q35" s="29"/>
    </row>
    <row r="36" spans="1:25">
      <c r="A36" s="11"/>
      <c r="B36" s="22"/>
      <c r="C36" s="65"/>
      <c r="D36" s="65"/>
      <c r="E36" s="29"/>
      <c r="F36" s="29"/>
      <c r="G36" s="37"/>
      <c r="H36" s="37"/>
      <c r="I36" s="29"/>
      <c r="J36" s="29"/>
      <c r="K36" s="37"/>
      <c r="L36" s="37"/>
      <c r="M36" s="29"/>
      <c r="N36" s="29"/>
      <c r="O36" s="37"/>
      <c r="P36" s="37"/>
      <c r="Q36" s="29"/>
    </row>
    <row r="37" spans="1:25">
      <c r="A37" s="11"/>
      <c r="B37" s="30" t="s">
        <v>271</v>
      </c>
      <c r="C37" s="54">
        <v>46</v>
      </c>
      <c r="D37" s="54"/>
      <c r="E37" s="33"/>
      <c r="F37" s="33"/>
      <c r="G37" s="54">
        <v>46</v>
      </c>
      <c r="H37" s="54"/>
      <c r="I37" s="33"/>
      <c r="J37" s="33"/>
      <c r="K37" s="54">
        <v>92</v>
      </c>
      <c r="L37" s="54"/>
      <c r="M37" s="33"/>
      <c r="N37" s="33"/>
      <c r="O37" s="54">
        <v>114</v>
      </c>
      <c r="P37" s="54"/>
      <c r="Q37" s="33"/>
    </row>
    <row r="38" spans="1:25" ht="15.75" thickBot="1">
      <c r="A38" s="11"/>
      <c r="B38" s="30"/>
      <c r="C38" s="55"/>
      <c r="D38" s="55"/>
      <c r="E38" s="34"/>
      <c r="F38" s="33"/>
      <c r="G38" s="55"/>
      <c r="H38" s="55"/>
      <c r="I38" s="34"/>
      <c r="J38" s="33"/>
      <c r="K38" s="55"/>
      <c r="L38" s="55"/>
      <c r="M38" s="34"/>
      <c r="N38" s="33"/>
      <c r="O38" s="55"/>
      <c r="P38" s="55"/>
      <c r="Q38" s="34"/>
    </row>
    <row r="39" spans="1:25">
      <c r="A39" s="11"/>
      <c r="B39" s="22" t="s">
        <v>272</v>
      </c>
      <c r="C39" s="23" t="s">
        <v>177</v>
      </c>
      <c r="D39" s="25">
        <v>5537</v>
      </c>
      <c r="E39" s="27"/>
      <c r="F39" s="29"/>
      <c r="G39" s="23" t="s">
        <v>177</v>
      </c>
      <c r="H39" s="25">
        <v>5613</v>
      </c>
      <c r="I39" s="27"/>
      <c r="J39" s="29"/>
      <c r="K39" s="23" t="s">
        <v>177</v>
      </c>
      <c r="L39" s="25">
        <v>11783</v>
      </c>
      <c r="M39" s="27"/>
      <c r="N39" s="29"/>
      <c r="O39" s="23" t="s">
        <v>177</v>
      </c>
      <c r="P39" s="25">
        <v>10562</v>
      </c>
      <c r="Q39" s="27"/>
    </row>
    <row r="40" spans="1:25" ht="15.75" thickBot="1">
      <c r="A40" s="11"/>
      <c r="B40" s="22"/>
      <c r="C40" s="36"/>
      <c r="D40" s="38"/>
      <c r="E40" s="39"/>
      <c r="F40" s="29"/>
      <c r="G40" s="36"/>
      <c r="H40" s="38"/>
      <c r="I40" s="39"/>
      <c r="J40" s="29"/>
      <c r="K40" s="36"/>
      <c r="L40" s="38"/>
      <c r="M40" s="39"/>
      <c r="N40" s="29"/>
      <c r="O40" s="36"/>
      <c r="P40" s="38"/>
      <c r="Q40" s="39"/>
    </row>
    <row r="41" spans="1:25" ht="15.75" thickTop="1">
      <c r="A41" s="11" t="s">
        <v>794</v>
      </c>
      <c r="B41" s="75" t="s">
        <v>5</v>
      </c>
      <c r="C41" s="75"/>
      <c r="D41" s="75"/>
      <c r="E41" s="75"/>
      <c r="F41" s="75"/>
      <c r="G41" s="75"/>
      <c r="H41" s="75"/>
      <c r="I41" s="75"/>
      <c r="J41" s="75"/>
      <c r="K41" s="75"/>
      <c r="L41" s="75"/>
      <c r="M41" s="75"/>
      <c r="N41" s="75"/>
      <c r="O41" s="75"/>
      <c r="P41" s="75"/>
      <c r="Q41" s="75"/>
      <c r="R41" s="75"/>
      <c r="S41" s="75"/>
      <c r="T41" s="75"/>
      <c r="U41" s="75"/>
      <c r="V41" s="75"/>
      <c r="W41" s="75"/>
      <c r="X41" s="75"/>
      <c r="Y41" s="75"/>
    </row>
    <row r="42" spans="1:25">
      <c r="A42" s="11"/>
      <c r="B42" s="29" t="s">
        <v>273</v>
      </c>
      <c r="C42" s="29"/>
      <c r="D42" s="29"/>
      <c r="E42" s="29"/>
      <c r="F42" s="29"/>
      <c r="G42" s="29"/>
      <c r="H42" s="29"/>
      <c r="I42" s="29"/>
      <c r="J42" s="29"/>
      <c r="K42" s="29"/>
      <c r="L42" s="29"/>
      <c r="M42" s="29"/>
      <c r="N42" s="29"/>
      <c r="O42" s="29"/>
      <c r="P42" s="29"/>
      <c r="Q42" s="29"/>
      <c r="R42" s="29"/>
      <c r="S42" s="29"/>
      <c r="T42" s="29"/>
      <c r="U42" s="29"/>
      <c r="V42" s="29"/>
      <c r="W42" s="29"/>
      <c r="X42" s="29"/>
      <c r="Y42" s="29"/>
    </row>
    <row r="43" spans="1:25">
      <c r="A43" s="11"/>
      <c r="B43" s="19"/>
      <c r="C43" s="19"/>
      <c r="D43" s="19"/>
      <c r="E43" s="19"/>
      <c r="F43" s="19"/>
      <c r="G43" s="19"/>
      <c r="H43" s="19"/>
      <c r="I43" s="19"/>
      <c r="J43" s="19"/>
      <c r="K43" s="19"/>
      <c r="L43" s="19"/>
      <c r="M43" s="19"/>
      <c r="N43" s="19"/>
      <c r="O43" s="19"/>
      <c r="P43" s="19"/>
      <c r="Q43" s="19"/>
    </row>
    <row r="44" spans="1:25">
      <c r="A44" s="11"/>
      <c r="B44" s="13"/>
      <c r="C44" s="13"/>
      <c r="D44" s="13"/>
      <c r="E44" s="13"/>
      <c r="F44" s="13"/>
      <c r="G44" s="13"/>
      <c r="H44" s="13"/>
      <c r="I44" s="13"/>
      <c r="J44" s="13"/>
      <c r="K44" s="13"/>
      <c r="L44" s="13"/>
      <c r="M44" s="13"/>
      <c r="N44" s="13"/>
      <c r="O44" s="13"/>
      <c r="P44" s="13"/>
      <c r="Q44" s="13"/>
    </row>
    <row r="45" spans="1:25">
      <c r="A45" s="11"/>
      <c r="B45" s="10"/>
      <c r="C45" s="20" t="s">
        <v>268</v>
      </c>
      <c r="D45" s="20"/>
      <c r="E45" s="20"/>
      <c r="F45" s="20"/>
      <c r="G45" s="20"/>
      <c r="H45" s="20"/>
      <c r="I45" s="20"/>
      <c r="J45" s="10"/>
      <c r="K45" s="20" t="s">
        <v>269</v>
      </c>
      <c r="L45" s="20"/>
      <c r="M45" s="20"/>
      <c r="N45" s="20"/>
      <c r="O45" s="20"/>
      <c r="P45" s="20"/>
      <c r="Q45" s="20"/>
    </row>
    <row r="46" spans="1:25" ht="15.75" thickBot="1">
      <c r="A46" s="11"/>
      <c r="B46" s="10"/>
      <c r="C46" s="21" t="s">
        <v>174</v>
      </c>
      <c r="D46" s="21"/>
      <c r="E46" s="21"/>
      <c r="F46" s="21"/>
      <c r="G46" s="21"/>
      <c r="H46" s="21"/>
      <c r="I46" s="21"/>
      <c r="J46" s="10"/>
      <c r="K46" s="21" t="s">
        <v>174</v>
      </c>
      <c r="L46" s="21"/>
      <c r="M46" s="21"/>
      <c r="N46" s="21"/>
      <c r="O46" s="21"/>
      <c r="P46" s="21"/>
      <c r="Q46" s="21"/>
    </row>
    <row r="47" spans="1:25" ht="15.75" thickBot="1">
      <c r="A47" s="11"/>
      <c r="B47" s="58"/>
      <c r="C47" s="81">
        <v>2014</v>
      </c>
      <c r="D47" s="81"/>
      <c r="E47" s="81"/>
      <c r="F47" s="16"/>
      <c r="G47" s="81">
        <v>2013</v>
      </c>
      <c r="H47" s="81"/>
      <c r="I47" s="81"/>
      <c r="J47" s="10"/>
      <c r="K47" s="81">
        <v>2014</v>
      </c>
      <c r="L47" s="81"/>
      <c r="M47" s="81"/>
      <c r="N47" s="10"/>
      <c r="O47" s="81">
        <v>2013</v>
      </c>
      <c r="P47" s="81"/>
      <c r="Q47" s="81"/>
    </row>
    <row r="48" spans="1:25">
      <c r="A48" s="11"/>
      <c r="B48" s="30" t="s">
        <v>74</v>
      </c>
      <c r="C48" s="44" t="s">
        <v>177</v>
      </c>
      <c r="D48" s="50">
        <v>100</v>
      </c>
      <c r="E48" s="48"/>
      <c r="F48" s="33"/>
      <c r="G48" s="44" t="s">
        <v>177</v>
      </c>
      <c r="H48" s="50">
        <v>98</v>
      </c>
      <c r="I48" s="48"/>
      <c r="J48" s="33"/>
      <c r="K48" s="44" t="s">
        <v>177</v>
      </c>
      <c r="L48" s="50">
        <v>203</v>
      </c>
      <c r="M48" s="48"/>
      <c r="N48" s="33"/>
      <c r="O48" s="44" t="s">
        <v>177</v>
      </c>
      <c r="P48" s="50">
        <v>196</v>
      </c>
      <c r="Q48" s="48"/>
    </row>
    <row r="49" spans="1:25">
      <c r="A49" s="11"/>
      <c r="B49" s="30"/>
      <c r="C49" s="56"/>
      <c r="D49" s="54"/>
      <c r="E49" s="33"/>
      <c r="F49" s="33"/>
      <c r="G49" s="56"/>
      <c r="H49" s="54"/>
      <c r="I49" s="33"/>
      <c r="J49" s="33"/>
      <c r="K49" s="56"/>
      <c r="L49" s="54"/>
      <c r="M49" s="33"/>
      <c r="N49" s="33"/>
      <c r="O49" s="56"/>
      <c r="P49" s="54"/>
      <c r="Q49" s="33"/>
    </row>
    <row r="50" spans="1:25">
      <c r="A50" s="11"/>
      <c r="B50" s="22" t="s">
        <v>76</v>
      </c>
      <c r="C50" s="65">
        <v>566</v>
      </c>
      <c r="D50" s="65"/>
      <c r="E50" s="29"/>
      <c r="F50" s="29"/>
      <c r="G50" s="65">
        <v>687</v>
      </c>
      <c r="H50" s="65"/>
      <c r="I50" s="29"/>
      <c r="J50" s="29"/>
      <c r="K50" s="37">
        <v>1145</v>
      </c>
      <c r="L50" s="37"/>
      <c r="M50" s="29"/>
      <c r="N50" s="29"/>
      <c r="O50" s="37">
        <v>1371</v>
      </c>
      <c r="P50" s="37"/>
      <c r="Q50" s="29"/>
    </row>
    <row r="51" spans="1:25">
      <c r="A51" s="11"/>
      <c r="B51" s="22"/>
      <c r="C51" s="65"/>
      <c r="D51" s="65"/>
      <c r="E51" s="29"/>
      <c r="F51" s="29"/>
      <c r="G51" s="65"/>
      <c r="H51" s="65"/>
      <c r="I51" s="29"/>
      <c r="J51" s="29"/>
      <c r="K51" s="37"/>
      <c r="L51" s="37"/>
      <c r="M51" s="29"/>
      <c r="N51" s="29"/>
      <c r="O51" s="37"/>
      <c r="P51" s="37"/>
      <c r="Q51" s="29"/>
    </row>
    <row r="52" spans="1:25">
      <c r="A52" s="11"/>
      <c r="B52" s="30" t="s">
        <v>78</v>
      </c>
      <c r="C52" s="31">
        <v>4871</v>
      </c>
      <c r="D52" s="31"/>
      <c r="E52" s="33"/>
      <c r="F52" s="33"/>
      <c r="G52" s="31">
        <v>4828</v>
      </c>
      <c r="H52" s="31"/>
      <c r="I52" s="33"/>
      <c r="J52" s="33"/>
      <c r="K52" s="31">
        <v>10435</v>
      </c>
      <c r="L52" s="31"/>
      <c r="M52" s="33"/>
      <c r="N52" s="33"/>
      <c r="O52" s="31">
        <v>8995</v>
      </c>
      <c r="P52" s="31"/>
      <c r="Q52" s="33"/>
    </row>
    <row r="53" spans="1:25" ht="15.75" thickBot="1">
      <c r="A53" s="11"/>
      <c r="B53" s="30"/>
      <c r="C53" s="32"/>
      <c r="D53" s="32"/>
      <c r="E53" s="34"/>
      <c r="F53" s="33"/>
      <c r="G53" s="32"/>
      <c r="H53" s="32"/>
      <c r="I53" s="34"/>
      <c r="J53" s="33"/>
      <c r="K53" s="32"/>
      <c r="L53" s="32"/>
      <c r="M53" s="34"/>
      <c r="N53" s="33"/>
      <c r="O53" s="32"/>
      <c r="P53" s="32"/>
      <c r="Q53" s="34"/>
    </row>
    <row r="54" spans="1:25">
      <c r="A54" s="11"/>
      <c r="B54" s="29"/>
      <c r="C54" s="25">
        <v>5537</v>
      </c>
      <c r="D54" s="25"/>
      <c r="E54" s="27"/>
      <c r="F54" s="29"/>
      <c r="G54" s="25">
        <v>5613</v>
      </c>
      <c r="H54" s="25"/>
      <c r="I54" s="27"/>
      <c r="J54" s="29"/>
      <c r="K54" s="25">
        <v>11783</v>
      </c>
      <c r="L54" s="25"/>
      <c r="M54" s="27"/>
      <c r="N54" s="29"/>
      <c r="O54" s="25">
        <v>10562</v>
      </c>
      <c r="P54" s="25"/>
      <c r="Q54" s="27"/>
    </row>
    <row r="55" spans="1:25">
      <c r="A55" s="11"/>
      <c r="B55" s="29"/>
      <c r="C55" s="26"/>
      <c r="D55" s="26"/>
      <c r="E55" s="28"/>
      <c r="F55" s="29"/>
      <c r="G55" s="26"/>
      <c r="H55" s="26"/>
      <c r="I55" s="28"/>
      <c r="J55" s="29"/>
      <c r="K55" s="37"/>
      <c r="L55" s="37"/>
      <c r="M55" s="29"/>
      <c r="N55" s="29"/>
      <c r="O55" s="37"/>
      <c r="P55" s="37"/>
      <c r="Q55" s="29"/>
    </row>
    <row r="56" spans="1:25" ht="15.75" thickBot="1">
      <c r="A56" s="11"/>
      <c r="B56" s="17" t="s">
        <v>274</v>
      </c>
      <c r="C56" s="55" t="s">
        <v>275</v>
      </c>
      <c r="D56" s="55"/>
      <c r="E56" s="82" t="s">
        <v>191</v>
      </c>
      <c r="F56" s="18"/>
      <c r="G56" s="55" t="s">
        <v>276</v>
      </c>
      <c r="H56" s="55"/>
      <c r="I56" s="82" t="s">
        <v>191</v>
      </c>
      <c r="J56" s="18"/>
      <c r="K56" s="55" t="s">
        <v>277</v>
      </c>
      <c r="L56" s="55"/>
      <c r="M56" s="82" t="s">
        <v>191</v>
      </c>
      <c r="N56" s="18"/>
      <c r="O56" s="55" t="s">
        <v>278</v>
      </c>
      <c r="P56" s="55"/>
      <c r="Q56" s="82" t="s">
        <v>191</v>
      </c>
    </row>
    <row r="57" spans="1:25">
      <c r="A57" s="11"/>
      <c r="B57" s="52" t="s">
        <v>279</v>
      </c>
      <c r="C57" s="23" t="s">
        <v>177</v>
      </c>
      <c r="D57" s="25">
        <v>3406</v>
      </c>
      <c r="E57" s="27"/>
      <c r="F57" s="29"/>
      <c r="G57" s="23" t="s">
        <v>177</v>
      </c>
      <c r="H57" s="25">
        <v>3424</v>
      </c>
      <c r="I57" s="27"/>
      <c r="J57" s="29"/>
      <c r="K57" s="23" t="s">
        <v>177</v>
      </c>
      <c r="L57" s="25">
        <v>7247</v>
      </c>
      <c r="M57" s="27"/>
      <c r="N57" s="29"/>
      <c r="O57" s="23" t="s">
        <v>177</v>
      </c>
      <c r="P57" s="25">
        <v>6443</v>
      </c>
      <c r="Q57" s="27"/>
    </row>
    <row r="58" spans="1:25" ht="15.75" thickBot="1">
      <c r="A58" s="11"/>
      <c r="B58" s="52"/>
      <c r="C58" s="36"/>
      <c r="D58" s="38"/>
      <c r="E58" s="39"/>
      <c r="F58" s="29"/>
      <c r="G58" s="36"/>
      <c r="H58" s="38"/>
      <c r="I58" s="39"/>
      <c r="J58" s="29"/>
      <c r="K58" s="36"/>
      <c r="L58" s="38"/>
      <c r="M58" s="39"/>
      <c r="N58" s="29"/>
      <c r="O58" s="36"/>
      <c r="P58" s="38"/>
      <c r="Q58" s="39"/>
    </row>
    <row r="59" spans="1:25" ht="15.75" thickTop="1">
      <c r="A59" s="11" t="s">
        <v>795</v>
      </c>
      <c r="B59" s="75" t="s">
        <v>5</v>
      </c>
      <c r="C59" s="75"/>
      <c r="D59" s="75"/>
      <c r="E59" s="75"/>
      <c r="F59" s="75"/>
      <c r="G59" s="75"/>
      <c r="H59" s="75"/>
      <c r="I59" s="75"/>
      <c r="J59" s="75"/>
      <c r="K59" s="75"/>
      <c r="L59" s="75"/>
      <c r="M59" s="75"/>
      <c r="N59" s="75"/>
      <c r="O59" s="75"/>
      <c r="P59" s="75"/>
      <c r="Q59" s="75"/>
      <c r="R59" s="75"/>
      <c r="S59" s="75"/>
      <c r="T59" s="75"/>
      <c r="U59" s="75"/>
      <c r="V59" s="75"/>
      <c r="W59" s="75"/>
      <c r="X59" s="75"/>
      <c r="Y59" s="75"/>
    </row>
    <row r="60" spans="1:25">
      <c r="A60" s="11"/>
      <c r="B60" s="29" t="s">
        <v>281</v>
      </c>
      <c r="C60" s="29"/>
      <c r="D60" s="29"/>
      <c r="E60" s="29"/>
      <c r="F60" s="29"/>
      <c r="G60" s="29"/>
      <c r="H60" s="29"/>
      <c r="I60" s="29"/>
      <c r="J60" s="29"/>
      <c r="K60" s="29"/>
      <c r="L60" s="29"/>
      <c r="M60" s="29"/>
      <c r="N60" s="29"/>
      <c r="O60" s="29"/>
      <c r="P60" s="29"/>
      <c r="Q60" s="29"/>
      <c r="R60" s="29"/>
      <c r="S60" s="29"/>
      <c r="T60" s="29"/>
      <c r="U60" s="29"/>
      <c r="V60" s="29"/>
      <c r="W60" s="29"/>
      <c r="X60" s="29"/>
      <c r="Y60" s="29"/>
    </row>
    <row r="61" spans="1:25">
      <c r="A61" s="11"/>
      <c r="B61" s="19"/>
      <c r="C61" s="19"/>
      <c r="D61" s="19"/>
      <c r="E61" s="19"/>
      <c r="F61" s="19"/>
      <c r="G61" s="19"/>
      <c r="H61" s="19"/>
      <c r="I61" s="19"/>
      <c r="J61" s="19"/>
      <c r="K61" s="19"/>
      <c r="L61" s="19"/>
      <c r="M61" s="19"/>
      <c r="N61" s="19"/>
      <c r="O61" s="19"/>
      <c r="P61" s="19"/>
      <c r="Q61" s="19"/>
    </row>
    <row r="62" spans="1:25">
      <c r="A62" s="11"/>
      <c r="B62" s="13"/>
      <c r="C62" s="13"/>
      <c r="D62" s="13"/>
      <c r="E62" s="13"/>
      <c r="F62" s="13"/>
      <c r="G62" s="13"/>
      <c r="H62" s="13"/>
      <c r="I62" s="13"/>
      <c r="J62" s="13"/>
      <c r="K62" s="13"/>
      <c r="L62" s="13"/>
      <c r="M62" s="13"/>
      <c r="N62" s="13"/>
      <c r="O62" s="13"/>
      <c r="P62" s="13"/>
      <c r="Q62" s="13"/>
    </row>
    <row r="63" spans="1:25">
      <c r="A63" s="11"/>
      <c r="B63" s="29"/>
      <c r="C63" s="20" t="s">
        <v>234</v>
      </c>
      <c r="D63" s="20"/>
      <c r="E63" s="20"/>
      <c r="F63" s="29"/>
      <c r="G63" s="20" t="s">
        <v>282</v>
      </c>
      <c r="H63" s="20"/>
      <c r="I63" s="20"/>
      <c r="J63" s="29"/>
      <c r="K63" s="20" t="s">
        <v>284</v>
      </c>
      <c r="L63" s="20"/>
      <c r="M63" s="20"/>
      <c r="N63" s="29"/>
      <c r="O63" s="20" t="s">
        <v>146</v>
      </c>
      <c r="P63" s="20"/>
      <c r="Q63" s="20"/>
    </row>
    <row r="64" spans="1:25" ht="15.75" thickBot="1">
      <c r="A64" s="11"/>
      <c r="B64" s="29"/>
      <c r="C64" s="21"/>
      <c r="D64" s="21"/>
      <c r="E64" s="21"/>
      <c r="F64" s="29"/>
      <c r="G64" s="21" t="s">
        <v>283</v>
      </c>
      <c r="H64" s="21"/>
      <c r="I64" s="21"/>
      <c r="J64" s="29"/>
      <c r="K64" s="21" t="s">
        <v>282</v>
      </c>
      <c r="L64" s="21"/>
      <c r="M64" s="21"/>
      <c r="N64" s="29"/>
      <c r="O64" s="21"/>
      <c r="P64" s="21"/>
      <c r="Q64" s="21"/>
    </row>
    <row r="65" spans="1:17">
      <c r="A65" s="11"/>
      <c r="B65" s="30" t="s">
        <v>285</v>
      </c>
      <c r="C65" s="44" t="s">
        <v>177</v>
      </c>
      <c r="D65" s="46">
        <v>8805</v>
      </c>
      <c r="E65" s="48"/>
      <c r="F65" s="33"/>
      <c r="G65" s="44" t="s">
        <v>177</v>
      </c>
      <c r="H65" s="46">
        <v>1455</v>
      </c>
      <c r="I65" s="48"/>
      <c r="J65" s="33"/>
      <c r="K65" s="44" t="s">
        <v>177</v>
      </c>
      <c r="L65" s="50">
        <v>47</v>
      </c>
      <c r="M65" s="48"/>
      <c r="N65" s="33"/>
      <c r="O65" s="44" t="s">
        <v>177</v>
      </c>
      <c r="P65" s="46">
        <v>10307</v>
      </c>
      <c r="Q65" s="48"/>
    </row>
    <row r="66" spans="1:17">
      <c r="A66" s="11"/>
      <c r="B66" s="30"/>
      <c r="C66" s="56"/>
      <c r="D66" s="31"/>
      <c r="E66" s="33"/>
      <c r="F66" s="33"/>
      <c r="G66" s="56"/>
      <c r="H66" s="31"/>
      <c r="I66" s="33"/>
      <c r="J66" s="33"/>
      <c r="K66" s="56"/>
      <c r="L66" s="54"/>
      <c r="M66" s="33"/>
      <c r="N66" s="33"/>
      <c r="O66" s="56"/>
      <c r="P66" s="31"/>
      <c r="Q66" s="33"/>
    </row>
    <row r="67" spans="1:17">
      <c r="A67" s="11"/>
      <c r="B67" s="22">
        <v>2015</v>
      </c>
      <c r="C67" s="37">
        <v>13608</v>
      </c>
      <c r="D67" s="37"/>
      <c r="E67" s="29"/>
      <c r="F67" s="29"/>
      <c r="G67" s="65">
        <v>398</v>
      </c>
      <c r="H67" s="65"/>
      <c r="I67" s="29"/>
      <c r="J67" s="29"/>
      <c r="K67" s="65" t="s">
        <v>187</v>
      </c>
      <c r="L67" s="65"/>
      <c r="M67" s="29"/>
      <c r="N67" s="29"/>
      <c r="O67" s="37">
        <v>14006</v>
      </c>
      <c r="P67" s="37"/>
      <c r="Q67" s="29"/>
    </row>
    <row r="68" spans="1:17">
      <c r="A68" s="11"/>
      <c r="B68" s="22"/>
      <c r="C68" s="37"/>
      <c r="D68" s="37"/>
      <c r="E68" s="29"/>
      <c r="F68" s="29"/>
      <c r="G68" s="65"/>
      <c r="H68" s="65"/>
      <c r="I68" s="29"/>
      <c r="J68" s="29"/>
      <c r="K68" s="65"/>
      <c r="L68" s="65"/>
      <c r="M68" s="29"/>
      <c r="N68" s="29"/>
      <c r="O68" s="37"/>
      <c r="P68" s="37"/>
      <c r="Q68" s="29"/>
    </row>
    <row r="69" spans="1:17">
      <c r="A69" s="11"/>
      <c r="B69" s="30">
        <v>2016</v>
      </c>
      <c r="C69" s="31">
        <v>8498</v>
      </c>
      <c r="D69" s="31"/>
      <c r="E69" s="33"/>
      <c r="F69" s="33"/>
      <c r="G69" s="54">
        <v>331</v>
      </c>
      <c r="H69" s="54"/>
      <c r="I69" s="33"/>
      <c r="J69" s="33"/>
      <c r="K69" s="54" t="s">
        <v>187</v>
      </c>
      <c r="L69" s="54"/>
      <c r="M69" s="33"/>
      <c r="N69" s="33"/>
      <c r="O69" s="31">
        <v>8829</v>
      </c>
      <c r="P69" s="31"/>
      <c r="Q69" s="33"/>
    </row>
    <row r="70" spans="1:17">
      <c r="A70" s="11"/>
      <c r="B70" s="30"/>
      <c r="C70" s="31"/>
      <c r="D70" s="31"/>
      <c r="E70" s="33"/>
      <c r="F70" s="33"/>
      <c r="G70" s="54"/>
      <c r="H70" s="54"/>
      <c r="I70" s="33"/>
      <c r="J70" s="33"/>
      <c r="K70" s="54"/>
      <c r="L70" s="54"/>
      <c r="M70" s="33"/>
      <c r="N70" s="33"/>
      <c r="O70" s="31"/>
      <c r="P70" s="31"/>
      <c r="Q70" s="33"/>
    </row>
    <row r="71" spans="1:17">
      <c r="A71" s="11"/>
      <c r="B71" s="22">
        <v>2017</v>
      </c>
      <c r="C71" s="37">
        <v>5034</v>
      </c>
      <c r="D71" s="37"/>
      <c r="E71" s="29"/>
      <c r="F71" s="29"/>
      <c r="G71" s="65">
        <v>9</v>
      </c>
      <c r="H71" s="65"/>
      <c r="I71" s="29"/>
      <c r="J71" s="29"/>
      <c r="K71" s="65" t="s">
        <v>187</v>
      </c>
      <c r="L71" s="65"/>
      <c r="M71" s="29"/>
      <c r="N71" s="29"/>
      <c r="O71" s="37">
        <v>5043</v>
      </c>
      <c r="P71" s="37"/>
      <c r="Q71" s="29"/>
    </row>
    <row r="72" spans="1:17">
      <c r="A72" s="11"/>
      <c r="B72" s="22"/>
      <c r="C72" s="37"/>
      <c r="D72" s="37"/>
      <c r="E72" s="29"/>
      <c r="F72" s="29"/>
      <c r="G72" s="65"/>
      <c r="H72" s="65"/>
      <c r="I72" s="29"/>
      <c r="J72" s="29"/>
      <c r="K72" s="65"/>
      <c r="L72" s="65"/>
      <c r="M72" s="29"/>
      <c r="N72" s="29"/>
      <c r="O72" s="37"/>
      <c r="P72" s="37"/>
      <c r="Q72" s="29"/>
    </row>
    <row r="73" spans="1:17">
      <c r="A73" s="11"/>
      <c r="B73" s="30">
        <v>2018</v>
      </c>
      <c r="C73" s="31">
        <v>2546</v>
      </c>
      <c r="D73" s="31"/>
      <c r="E73" s="33"/>
      <c r="F73" s="33"/>
      <c r="G73" s="54" t="s">
        <v>187</v>
      </c>
      <c r="H73" s="54"/>
      <c r="I73" s="33"/>
      <c r="J73" s="33"/>
      <c r="K73" s="54" t="s">
        <v>187</v>
      </c>
      <c r="L73" s="54"/>
      <c r="M73" s="33"/>
      <c r="N73" s="33"/>
      <c r="O73" s="31">
        <v>2546</v>
      </c>
      <c r="P73" s="31"/>
      <c r="Q73" s="33"/>
    </row>
    <row r="74" spans="1:17">
      <c r="A74" s="11"/>
      <c r="B74" s="30"/>
      <c r="C74" s="31"/>
      <c r="D74" s="31"/>
      <c r="E74" s="33"/>
      <c r="F74" s="33"/>
      <c r="G74" s="54"/>
      <c r="H74" s="54"/>
      <c r="I74" s="33"/>
      <c r="J74" s="33"/>
      <c r="K74" s="54"/>
      <c r="L74" s="54"/>
      <c r="M74" s="33"/>
      <c r="N74" s="33"/>
      <c r="O74" s="31"/>
      <c r="P74" s="31"/>
      <c r="Q74" s="33"/>
    </row>
    <row r="75" spans="1:17">
      <c r="A75" s="11"/>
      <c r="B75" s="22">
        <v>2019</v>
      </c>
      <c r="C75" s="65">
        <v>108</v>
      </c>
      <c r="D75" s="65"/>
      <c r="E75" s="29"/>
      <c r="F75" s="29"/>
      <c r="G75" s="65" t="s">
        <v>187</v>
      </c>
      <c r="H75" s="65"/>
      <c r="I75" s="29"/>
      <c r="J75" s="29"/>
      <c r="K75" s="65" t="s">
        <v>187</v>
      </c>
      <c r="L75" s="65"/>
      <c r="M75" s="29"/>
      <c r="N75" s="29"/>
      <c r="O75" s="65">
        <v>108</v>
      </c>
      <c r="P75" s="65"/>
      <c r="Q75" s="29"/>
    </row>
    <row r="76" spans="1:17" ht="15.75" thickBot="1">
      <c r="A76" s="11"/>
      <c r="B76" s="22"/>
      <c r="C76" s="69"/>
      <c r="D76" s="69"/>
      <c r="E76" s="68"/>
      <c r="F76" s="29"/>
      <c r="G76" s="69"/>
      <c r="H76" s="69"/>
      <c r="I76" s="68"/>
      <c r="J76" s="29"/>
      <c r="K76" s="69"/>
      <c r="L76" s="69"/>
      <c r="M76" s="68"/>
      <c r="N76" s="29"/>
      <c r="O76" s="69"/>
      <c r="P76" s="69"/>
      <c r="Q76" s="68"/>
    </row>
    <row r="77" spans="1:17">
      <c r="A77" s="11"/>
      <c r="B77" s="30" t="s">
        <v>286</v>
      </c>
      <c r="C77" s="44" t="s">
        <v>177</v>
      </c>
      <c r="D77" s="46">
        <v>38599</v>
      </c>
      <c r="E77" s="48"/>
      <c r="F77" s="33"/>
      <c r="G77" s="44" t="s">
        <v>177</v>
      </c>
      <c r="H77" s="46">
        <v>2193</v>
      </c>
      <c r="I77" s="48"/>
      <c r="J77" s="33"/>
      <c r="K77" s="44" t="s">
        <v>177</v>
      </c>
      <c r="L77" s="50">
        <v>47</v>
      </c>
      <c r="M77" s="48"/>
      <c r="N77" s="33"/>
      <c r="O77" s="44" t="s">
        <v>177</v>
      </c>
      <c r="P77" s="46">
        <v>40839</v>
      </c>
      <c r="Q77" s="48"/>
    </row>
    <row r="78" spans="1:17" ht="15.75" thickBot="1">
      <c r="A78" s="11"/>
      <c r="B78" s="30"/>
      <c r="C78" s="71"/>
      <c r="D78" s="72"/>
      <c r="E78" s="73"/>
      <c r="F78" s="33"/>
      <c r="G78" s="71"/>
      <c r="H78" s="72"/>
      <c r="I78" s="73"/>
      <c r="J78" s="33"/>
      <c r="K78" s="71"/>
      <c r="L78" s="74"/>
      <c r="M78" s="73"/>
      <c r="N78" s="33"/>
      <c r="O78" s="71"/>
      <c r="P78" s="72"/>
      <c r="Q78" s="73"/>
    </row>
    <row r="79" spans="1:17" ht="15.75" thickTop="1"/>
  </sheetData>
  <mergeCells count="440">
    <mergeCell ref="A59:A78"/>
    <mergeCell ref="B59:Y59"/>
    <mergeCell ref="B60:Y60"/>
    <mergeCell ref="A26:A40"/>
    <mergeCell ref="B26:Y26"/>
    <mergeCell ref="B27:Y27"/>
    <mergeCell ref="A41:A58"/>
    <mergeCell ref="B41:Y41"/>
    <mergeCell ref="B42:Y42"/>
    <mergeCell ref="O77:O78"/>
    <mergeCell ref="P77:P78"/>
    <mergeCell ref="Q77:Q78"/>
    <mergeCell ref="A1:A2"/>
    <mergeCell ref="B1:Y1"/>
    <mergeCell ref="B2:Y2"/>
    <mergeCell ref="B3:Y3"/>
    <mergeCell ref="A4:A25"/>
    <mergeCell ref="B4:Y4"/>
    <mergeCell ref="B5:Y5"/>
    <mergeCell ref="I77:I78"/>
    <mergeCell ref="J77:J78"/>
    <mergeCell ref="K77:K78"/>
    <mergeCell ref="L77:L78"/>
    <mergeCell ref="M77:M78"/>
    <mergeCell ref="N77:N78"/>
    <mergeCell ref="N75:N76"/>
    <mergeCell ref="O75:P76"/>
    <mergeCell ref="Q75:Q76"/>
    <mergeCell ref="B77:B78"/>
    <mergeCell ref="C77:C78"/>
    <mergeCell ref="D77:D78"/>
    <mergeCell ref="E77:E78"/>
    <mergeCell ref="F77:F78"/>
    <mergeCell ref="G77:G78"/>
    <mergeCell ref="H77:H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M65:M66"/>
    <mergeCell ref="N65:N66"/>
    <mergeCell ref="O65:O66"/>
    <mergeCell ref="P65:P66"/>
    <mergeCell ref="Q65:Q66"/>
    <mergeCell ref="B67:B68"/>
    <mergeCell ref="C67:D68"/>
    <mergeCell ref="E67:E68"/>
    <mergeCell ref="F67:F68"/>
    <mergeCell ref="G67:H68"/>
    <mergeCell ref="G65:G66"/>
    <mergeCell ref="H65:H66"/>
    <mergeCell ref="I65:I66"/>
    <mergeCell ref="J65:J66"/>
    <mergeCell ref="K65:K66"/>
    <mergeCell ref="L65:L66"/>
    <mergeCell ref="J63:J64"/>
    <mergeCell ref="K63:M63"/>
    <mergeCell ref="K64:M64"/>
    <mergeCell ref="N63:N64"/>
    <mergeCell ref="O63:Q64"/>
    <mergeCell ref="B65:B66"/>
    <mergeCell ref="C65:C66"/>
    <mergeCell ref="D65:D66"/>
    <mergeCell ref="E65:E66"/>
    <mergeCell ref="F65:F66"/>
    <mergeCell ref="N57:N58"/>
    <mergeCell ref="O57:O58"/>
    <mergeCell ref="P57:P58"/>
    <mergeCell ref="Q57:Q58"/>
    <mergeCell ref="B61:Q61"/>
    <mergeCell ref="B63:B64"/>
    <mergeCell ref="C63:E64"/>
    <mergeCell ref="F63:F64"/>
    <mergeCell ref="G63:I63"/>
    <mergeCell ref="G64:I64"/>
    <mergeCell ref="H57:H58"/>
    <mergeCell ref="I57:I58"/>
    <mergeCell ref="J57:J58"/>
    <mergeCell ref="K57:K58"/>
    <mergeCell ref="L57:L58"/>
    <mergeCell ref="M57:M58"/>
    <mergeCell ref="C56:D56"/>
    <mergeCell ref="G56:H56"/>
    <mergeCell ref="K56:L56"/>
    <mergeCell ref="O56:P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I46"/>
    <mergeCell ref="K46:Q46"/>
    <mergeCell ref="C47:E47"/>
    <mergeCell ref="G47:I47"/>
    <mergeCell ref="K47:M47"/>
    <mergeCell ref="O47:Q47"/>
    <mergeCell ref="N39:N40"/>
    <mergeCell ref="O39:O40"/>
    <mergeCell ref="P39:P40"/>
    <mergeCell ref="Q39:Q40"/>
    <mergeCell ref="B43:Q43"/>
    <mergeCell ref="C45:I45"/>
    <mergeCell ref="K45:Q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Q28"/>
    <mergeCell ref="C30:I30"/>
    <mergeCell ref="K30:Q30"/>
    <mergeCell ref="C31:I31"/>
    <mergeCell ref="K31:Q31"/>
    <mergeCell ref="C32:E32"/>
    <mergeCell ref="G32:I32"/>
    <mergeCell ref="K32:M32"/>
    <mergeCell ref="O32:Q3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S23"/>
    <mergeCell ref="T22:T23"/>
    <mergeCell ref="U22:U23"/>
    <mergeCell ref="V22:V23"/>
    <mergeCell ref="W22:X23"/>
    <mergeCell ref="Y22:Y23"/>
    <mergeCell ref="L22:L23"/>
    <mergeCell ref="M22:M23"/>
    <mergeCell ref="N22:N23"/>
    <mergeCell ref="O22:O23"/>
    <mergeCell ref="P22:Q23"/>
    <mergeCell ref="R22:R23"/>
    <mergeCell ref="Y20:Y21"/>
    <mergeCell ref="B22:B23"/>
    <mergeCell ref="C22:C23"/>
    <mergeCell ref="D22:D23"/>
    <mergeCell ref="E22:E23"/>
    <mergeCell ref="F22:F23"/>
    <mergeCell ref="G22:G23"/>
    <mergeCell ref="H22:H23"/>
    <mergeCell ref="I22:J23"/>
    <mergeCell ref="K22:K23"/>
    <mergeCell ref="R20:R21"/>
    <mergeCell ref="S20:S21"/>
    <mergeCell ref="T20:T21"/>
    <mergeCell ref="U20:U21"/>
    <mergeCell ref="V20:V21"/>
    <mergeCell ref="W20:X21"/>
    <mergeCell ref="K20:K21"/>
    <mergeCell ref="L20:L21"/>
    <mergeCell ref="M20:M21"/>
    <mergeCell ref="N20:N21"/>
    <mergeCell ref="O20:O21"/>
    <mergeCell ref="P20:Q21"/>
    <mergeCell ref="W18:X19"/>
    <mergeCell ref="Y18:Y19"/>
    <mergeCell ref="B20:B21"/>
    <mergeCell ref="C20:C21"/>
    <mergeCell ref="D20:D21"/>
    <mergeCell ref="E20:E21"/>
    <mergeCell ref="F20:F21"/>
    <mergeCell ref="G20:G21"/>
    <mergeCell ref="H20:H21"/>
    <mergeCell ref="I20:J21"/>
    <mergeCell ref="P18:Q19"/>
    <mergeCell ref="R18:R19"/>
    <mergeCell ref="S18:S19"/>
    <mergeCell ref="T18:T19"/>
    <mergeCell ref="U18:U19"/>
    <mergeCell ref="V18:V19"/>
    <mergeCell ref="I18:J19"/>
    <mergeCell ref="K18:K19"/>
    <mergeCell ref="L18:L19"/>
    <mergeCell ref="M18:M19"/>
    <mergeCell ref="N18:N19"/>
    <mergeCell ref="O18:O19"/>
    <mergeCell ref="V16:V17"/>
    <mergeCell ref="W16:X17"/>
    <mergeCell ref="Y16:Y17"/>
    <mergeCell ref="B18:B19"/>
    <mergeCell ref="C18:C19"/>
    <mergeCell ref="D18:D19"/>
    <mergeCell ref="E18:E19"/>
    <mergeCell ref="F18:F19"/>
    <mergeCell ref="G18:G19"/>
    <mergeCell ref="H18:H19"/>
    <mergeCell ref="O16:O17"/>
    <mergeCell ref="P16:Q17"/>
    <mergeCell ref="R16:R17"/>
    <mergeCell ref="S16:S17"/>
    <mergeCell ref="T16:T17"/>
    <mergeCell ref="U16:U17"/>
    <mergeCell ref="H16:H17"/>
    <mergeCell ref="I16:J17"/>
    <mergeCell ref="K16:K17"/>
    <mergeCell ref="L16:L17"/>
    <mergeCell ref="M16:M17"/>
    <mergeCell ref="N16:N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W10:Y10"/>
    <mergeCell ref="W11:Y11"/>
    <mergeCell ref="W12:Y12"/>
    <mergeCell ref="W13:Y13"/>
    <mergeCell ref="B14:B15"/>
    <mergeCell ref="C14:C15"/>
    <mergeCell ref="D14:D15"/>
    <mergeCell ref="E14:E15"/>
    <mergeCell ref="F14:F15"/>
    <mergeCell ref="G14:G15"/>
    <mergeCell ref="S10:S13"/>
    <mergeCell ref="T10:U10"/>
    <mergeCell ref="T11:U11"/>
    <mergeCell ref="T12:U12"/>
    <mergeCell ref="T13:U13"/>
    <mergeCell ref="V10:V13"/>
    <mergeCell ref="M13:N13"/>
    <mergeCell ref="O10:O13"/>
    <mergeCell ref="P10:R10"/>
    <mergeCell ref="P11:R11"/>
    <mergeCell ref="P12:R12"/>
    <mergeCell ref="P13:R13"/>
    <mergeCell ref="F12:G12"/>
    <mergeCell ref="F13:G13"/>
    <mergeCell ref="H10:H13"/>
    <mergeCell ref="I10:K10"/>
    <mergeCell ref="I11:K11"/>
    <mergeCell ref="I12:K12"/>
    <mergeCell ref="I13:K13"/>
    <mergeCell ref="L8:L9"/>
    <mergeCell ref="M8:R9"/>
    <mergeCell ref="S8:S9"/>
    <mergeCell ref="T8:Y9"/>
    <mergeCell ref="F10:G10"/>
    <mergeCell ref="F11:G11"/>
    <mergeCell ref="L10:L13"/>
    <mergeCell ref="M10:N10"/>
    <mergeCell ref="M11:N11"/>
    <mergeCell ref="M12:N12"/>
    <mergeCell ref="B6:Y6"/>
    <mergeCell ref="B8:B13"/>
    <mergeCell ref="C8:D8"/>
    <mergeCell ref="C9:D9"/>
    <mergeCell ref="C10:D10"/>
    <mergeCell ref="C11:D11"/>
    <mergeCell ref="C12:D12"/>
    <mergeCell ref="C13:D13"/>
    <mergeCell ref="E8:E13"/>
    <mergeCell ref="F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2.85546875" bestFit="1" customWidth="1"/>
    <col min="2" max="2" width="36.5703125" bestFit="1" customWidth="1"/>
    <col min="3" max="3" width="2" customWidth="1"/>
    <col min="5" max="5" width="1.5703125" customWidth="1"/>
    <col min="7" max="7" width="2" customWidth="1"/>
    <col min="9" max="9" width="1.5703125" customWidth="1"/>
  </cols>
  <sheetData>
    <row r="1" spans="1:9" ht="15" customHeight="1">
      <c r="A1" s="7" t="s">
        <v>796</v>
      </c>
      <c r="B1" s="7" t="s">
        <v>1</v>
      </c>
      <c r="C1" s="7"/>
      <c r="D1" s="7"/>
      <c r="E1" s="7"/>
      <c r="F1" s="7"/>
      <c r="G1" s="7"/>
      <c r="H1" s="7"/>
      <c r="I1" s="7"/>
    </row>
    <row r="2" spans="1:9" ht="15" customHeight="1">
      <c r="A2" s="7"/>
      <c r="B2" s="7" t="s">
        <v>2</v>
      </c>
      <c r="C2" s="7"/>
      <c r="D2" s="7"/>
      <c r="E2" s="7"/>
      <c r="F2" s="7"/>
      <c r="G2" s="7"/>
      <c r="H2" s="7"/>
      <c r="I2" s="7"/>
    </row>
    <row r="3" spans="1:9" ht="15" customHeight="1">
      <c r="A3" s="3" t="s">
        <v>288</v>
      </c>
      <c r="B3" s="75" t="s">
        <v>5</v>
      </c>
      <c r="C3" s="75"/>
      <c r="D3" s="75"/>
      <c r="E3" s="75"/>
      <c r="F3" s="75"/>
      <c r="G3" s="75"/>
      <c r="H3" s="75"/>
      <c r="I3" s="75"/>
    </row>
    <row r="4" spans="1:9" ht="15" customHeight="1">
      <c r="A4" s="11" t="s">
        <v>797</v>
      </c>
      <c r="B4" s="75" t="s">
        <v>5</v>
      </c>
      <c r="C4" s="75"/>
      <c r="D4" s="75"/>
      <c r="E4" s="75"/>
      <c r="F4" s="75"/>
      <c r="G4" s="75"/>
      <c r="H4" s="75"/>
      <c r="I4" s="75"/>
    </row>
    <row r="5" spans="1:9">
      <c r="A5" s="11"/>
      <c r="B5" s="29" t="s">
        <v>289</v>
      </c>
      <c r="C5" s="29"/>
      <c r="D5" s="29"/>
      <c r="E5" s="29"/>
      <c r="F5" s="29"/>
      <c r="G5" s="29"/>
      <c r="H5" s="29"/>
      <c r="I5" s="29"/>
    </row>
    <row r="6" spans="1:9">
      <c r="A6" s="11"/>
      <c r="B6" s="19"/>
      <c r="C6" s="19"/>
      <c r="D6" s="19"/>
      <c r="E6" s="19"/>
      <c r="F6" s="19"/>
      <c r="G6" s="19"/>
      <c r="H6" s="19"/>
      <c r="I6" s="19"/>
    </row>
    <row r="7" spans="1:9">
      <c r="A7" s="11"/>
      <c r="B7" s="13"/>
      <c r="C7" s="13"/>
      <c r="D7" s="13"/>
      <c r="E7" s="13"/>
      <c r="F7" s="13"/>
      <c r="G7" s="13"/>
      <c r="H7" s="13"/>
      <c r="I7" s="13"/>
    </row>
    <row r="8" spans="1:9">
      <c r="A8" s="11"/>
      <c r="B8" s="10"/>
      <c r="C8" s="20" t="s">
        <v>174</v>
      </c>
      <c r="D8" s="20"/>
      <c r="E8" s="20"/>
      <c r="F8" s="10"/>
      <c r="G8" s="20" t="s">
        <v>175</v>
      </c>
      <c r="H8" s="20"/>
      <c r="I8" s="20"/>
    </row>
    <row r="9" spans="1:9" ht="15.75" thickBot="1">
      <c r="A9" s="11"/>
      <c r="B9" s="10"/>
      <c r="C9" s="21">
        <v>2014</v>
      </c>
      <c r="D9" s="21"/>
      <c r="E9" s="21"/>
      <c r="F9" s="10"/>
      <c r="G9" s="21">
        <v>2013</v>
      </c>
      <c r="H9" s="21"/>
      <c r="I9" s="21"/>
    </row>
    <row r="10" spans="1:9">
      <c r="A10" s="11"/>
      <c r="B10" s="17" t="s">
        <v>290</v>
      </c>
      <c r="C10" s="48"/>
      <c r="D10" s="48"/>
      <c r="E10" s="48"/>
      <c r="F10" s="18"/>
      <c r="G10" s="48"/>
      <c r="H10" s="48"/>
      <c r="I10" s="48"/>
    </row>
    <row r="11" spans="1:9">
      <c r="A11" s="11"/>
      <c r="B11" s="78" t="s">
        <v>291</v>
      </c>
      <c r="C11" s="35" t="s">
        <v>177</v>
      </c>
      <c r="D11" s="37">
        <v>444375</v>
      </c>
      <c r="E11" s="29"/>
      <c r="F11" s="29"/>
      <c r="G11" s="35" t="s">
        <v>177</v>
      </c>
      <c r="H11" s="37">
        <v>438750</v>
      </c>
      <c r="I11" s="29"/>
    </row>
    <row r="12" spans="1:9">
      <c r="A12" s="11"/>
      <c r="B12" s="78"/>
      <c r="C12" s="35"/>
      <c r="D12" s="37"/>
      <c r="E12" s="29"/>
      <c r="F12" s="29"/>
      <c r="G12" s="35"/>
      <c r="H12" s="37"/>
      <c r="I12" s="29"/>
    </row>
    <row r="13" spans="1:9">
      <c r="A13" s="11"/>
      <c r="B13" s="53" t="s">
        <v>292</v>
      </c>
      <c r="C13" s="31">
        <v>731201</v>
      </c>
      <c r="D13" s="31"/>
      <c r="E13" s="33"/>
      <c r="F13" s="33"/>
      <c r="G13" s="31">
        <v>233804</v>
      </c>
      <c r="H13" s="31"/>
      <c r="I13" s="33"/>
    </row>
    <row r="14" spans="1:9">
      <c r="A14" s="11"/>
      <c r="B14" s="53"/>
      <c r="C14" s="31"/>
      <c r="D14" s="31"/>
      <c r="E14" s="33"/>
      <c r="F14" s="33"/>
      <c r="G14" s="31"/>
      <c r="H14" s="31"/>
      <c r="I14" s="33"/>
    </row>
    <row r="15" spans="1:9">
      <c r="A15" s="11"/>
      <c r="B15" s="22" t="s">
        <v>293</v>
      </c>
      <c r="C15" s="37">
        <v>600000</v>
      </c>
      <c r="D15" s="37"/>
      <c r="E15" s="29"/>
      <c r="F15" s="29"/>
      <c r="G15" s="37">
        <v>600000</v>
      </c>
      <c r="H15" s="37"/>
      <c r="I15" s="29"/>
    </row>
    <row r="16" spans="1:9">
      <c r="A16" s="11"/>
      <c r="B16" s="22"/>
      <c r="C16" s="37"/>
      <c r="D16" s="37"/>
      <c r="E16" s="29"/>
      <c r="F16" s="29"/>
      <c r="G16" s="37"/>
      <c r="H16" s="37"/>
      <c r="I16" s="29"/>
    </row>
    <row r="17" spans="1:9">
      <c r="A17" s="11"/>
      <c r="B17" s="30" t="s">
        <v>294</v>
      </c>
      <c r="C17" s="31">
        <v>80000</v>
      </c>
      <c r="D17" s="31"/>
      <c r="E17" s="33"/>
      <c r="F17" s="33"/>
      <c r="G17" s="54" t="s">
        <v>187</v>
      </c>
      <c r="H17" s="54"/>
      <c r="I17" s="33"/>
    </row>
    <row r="18" spans="1:9">
      <c r="A18" s="11"/>
      <c r="B18" s="30"/>
      <c r="C18" s="31"/>
      <c r="D18" s="31"/>
      <c r="E18" s="33"/>
      <c r="F18" s="33"/>
      <c r="G18" s="54"/>
      <c r="H18" s="54"/>
      <c r="I18" s="33"/>
    </row>
    <row r="19" spans="1:9">
      <c r="A19" s="11"/>
      <c r="B19" s="52" t="s">
        <v>295</v>
      </c>
      <c r="C19" s="37">
        <v>55908</v>
      </c>
      <c r="D19" s="37"/>
      <c r="E19" s="29"/>
      <c r="F19" s="29"/>
      <c r="G19" s="37">
        <v>15730</v>
      </c>
      <c r="H19" s="37"/>
      <c r="I19" s="29"/>
    </row>
    <row r="20" spans="1:9">
      <c r="A20" s="11"/>
      <c r="B20" s="52"/>
      <c r="C20" s="37"/>
      <c r="D20" s="37"/>
      <c r="E20" s="29"/>
      <c r="F20" s="29"/>
      <c r="G20" s="37"/>
      <c r="H20" s="37"/>
      <c r="I20" s="29"/>
    </row>
    <row r="21" spans="1:9" ht="22.5" customHeight="1">
      <c r="A21" s="11"/>
      <c r="B21" s="66" t="s">
        <v>296</v>
      </c>
      <c r="C21" s="31">
        <v>39840</v>
      </c>
      <c r="D21" s="31"/>
      <c r="E21" s="33"/>
      <c r="F21" s="33"/>
      <c r="G21" s="31">
        <v>17497</v>
      </c>
      <c r="H21" s="31"/>
      <c r="I21" s="33"/>
    </row>
    <row r="22" spans="1:9" ht="15.75" thickBot="1">
      <c r="A22" s="11"/>
      <c r="B22" s="66"/>
      <c r="C22" s="32"/>
      <c r="D22" s="32"/>
      <c r="E22" s="34"/>
      <c r="F22" s="33"/>
      <c r="G22" s="32"/>
      <c r="H22" s="32"/>
      <c r="I22" s="34"/>
    </row>
    <row r="23" spans="1:9">
      <c r="A23" s="11"/>
      <c r="B23" s="29"/>
      <c r="C23" s="25">
        <v>1951324</v>
      </c>
      <c r="D23" s="25"/>
      <c r="E23" s="27"/>
      <c r="F23" s="29"/>
      <c r="G23" s="25">
        <v>1305781</v>
      </c>
      <c r="H23" s="25"/>
      <c r="I23" s="27"/>
    </row>
    <row r="24" spans="1:9">
      <c r="A24" s="11"/>
      <c r="B24" s="29"/>
      <c r="C24" s="37"/>
      <c r="D24" s="37"/>
      <c r="E24" s="29"/>
      <c r="F24" s="29"/>
      <c r="G24" s="37"/>
      <c r="H24" s="37"/>
      <c r="I24" s="29"/>
    </row>
    <row r="25" spans="1:9" ht="15.75" thickBot="1">
      <c r="A25" s="11"/>
      <c r="B25" s="17" t="s">
        <v>297</v>
      </c>
      <c r="C25" s="55" t="s">
        <v>298</v>
      </c>
      <c r="D25" s="55"/>
      <c r="E25" s="82" t="s">
        <v>191</v>
      </c>
      <c r="F25" s="18"/>
      <c r="G25" s="55" t="s">
        <v>299</v>
      </c>
      <c r="H25" s="55"/>
      <c r="I25" s="82" t="s">
        <v>191</v>
      </c>
    </row>
    <row r="26" spans="1:9">
      <c r="A26" s="11"/>
      <c r="B26" s="29"/>
      <c r="C26" s="23" t="s">
        <v>177</v>
      </c>
      <c r="D26" s="25">
        <v>1879837</v>
      </c>
      <c r="E26" s="27"/>
      <c r="F26" s="29"/>
      <c r="G26" s="23" t="s">
        <v>177</v>
      </c>
      <c r="H26" s="25">
        <v>1264246</v>
      </c>
      <c r="I26" s="27"/>
    </row>
    <row r="27" spans="1:9" ht="15.75" thickBot="1">
      <c r="A27" s="11"/>
      <c r="B27" s="29"/>
      <c r="C27" s="36"/>
      <c r="D27" s="38"/>
      <c r="E27" s="39"/>
      <c r="F27" s="29"/>
      <c r="G27" s="36"/>
      <c r="H27" s="38"/>
      <c r="I27" s="39"/>
    </row>
    <row r="28" spans="1:9" ht="15.75" thickTop="1"/>
  </sheetData>
  <mergeCells count="68">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16.28515625" bestFit="1" customWidth="1"/>
    <col min="4" max="4" width="3.28515625" bestFit="1" customWidth="1"/>
    <col min="5" max="5" width="7.5703125" bestFit="1" customWidth="1"/>
    <col min="8" max="8" width="3.28515625" bestFit="1" customWidth="1"/>
    <col min="9" max="9" width="7.5703125" bestFit="1" customWidth="1"/>
    <col min="12" max="12" width="3.140625" customWidth="1"/>
    <col min="13" max="13" width="8.7109375" customWidth="1"/>
    <col min="14" max="14" width="14.28515625" customWidth="1"/>
    <col min="16" max="16" width="2.28515625" customWidth="1"/>
    <col min="17" max="17" width="7.5703125" customWidth="1"/>
    <col min="18" max="18" width="10.5703125" customWidth="1"/>
    <col min="20" max="20" width="2.7109375" customWidth="1"/>
    <col min="21" max="21" width="7.5703125" customWidth="1"/>
    <col min="22" max="22" width="12.5703125" customWidth="1"/>
  </cols>
  <sheetData>
    <row r="1" spans="1:22" ht="15" customHeight="1">
      <c r="A1" s="7" t="s">
        <v>79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16</v>
      </c>
      <c r="B3" s="75" t="s">
        <v>5</v>
      </c>
      <c r="C3" s="75"/>
      <c r="D3" s="75"/>
      <c r="E3" s="75"/>
      <c r="F3" s="75"/>
      <c r="G3" s="75"/>
      <c r="H3" s="75"/>
      <c r="I3" s="75"/>
      <c r="J3" s="75"/>
      <c r="K3" s="75"/>
      <c r="L3" s="75"/>
      <c r="M3" s="75"/>
      <c r="N3" s="75"/>
      <c r="O3" s="75"/>
      <c r="P3" s="75"/>
      <c r="Q3" s="75"/>
      <c r="R3" s="75"/>
      <c r="S3" s="75"/>
      <c r="T3" s="75"/>
      <c r="U3" s="75"/>
      <c r="V3" s="75"/>
    </row>
    <row r="4" spans="1:22" ht="15" customHeight="1">
      <c r="A4" s="11" t="s">
        <v>799</v>
      </c>
      <c r="B4" s="75" t="s">
        <v>5</v>
      </c>
      <c r="C4" s="75"/>
      <c r="D4" s="75"/>
      <c r="E4" s="75"/>
      <c r="F4" s="75"/>
      <c r="G4" s="75"/>
      <c r="H4" s="75"/>
      <c r="I4" s="75"/>
      <c r="J4" s="75"/>
      <c r="K4" s="75"/>
      <c r="L4" s="75"/>
      <c r="M4" s="75"/>
      <c r="N4" s="75"/>
      <c r="O4" s="75"/>
      <c r="P4" s="75"/>
      <c r="Q4" s="75"/>
      <c r="R4" s="75"/>
      <c r="S4" s="75"/>
      <c r="T4" s="75"/>
      <c r="U4" s="75"/>
      <c r="V4" s="75"/>
    </row>
    <row r="5" spans="1:22">
      <c r="A5" s="11"/>
      <c r="B5" s="29" t="s">
        <v>321</v>
      </c>
      <c r="C5" s="29"/>
      <c r="D5" s="29"/>
      <c r="E5" s="29"/>
      <c r="F5" s="29"/>
      <c r="G5" s="29"/>
      <c r="H5" s="29"/>
      <c r="I5" s="29"/>
      <c r="J5" s="29"/>
      <c r="K5" s="29"/>
      <c r="L5" s="29"/>
      <c r="M5" s="29"/>
      <c r="N5" s="29"/>
      <c r="O5" s="29"/>
      <c r="P5" s="29"/>
      <c r="Q5" s="29"/>
      <c r="R5" s="29"/>
      <c r="S5" s="29"/>
      <c r="T5" s="29"/>
      <c r="U5" s="29"/>
      <c r="V5" s="29"/>
    </row>
    <row r="6" spans="1:22">
      <c r="A6" s="11"/>
      <c r="B6" s="19"/>
      <c r="C6" s="19"/>
      <c r="D6" s="19"/>
      <c r="E6" s="19"/>
      <c r="F6" s="19"/>
      <c r="G6" s="19"/>
      <c r="H6" s="19"/>
      <c r="I6" s="19"/>
      <c r="J6" s="19"/>
      <c r="K6" s="19"/>
      <c r="L6" s="19"/>
      <c r="M6" s="19"/>
      <c r="N6" s="19"/>
      <c r="O6" s="19"/>
      <c r="P6" s="19"/>
      <c r="Q6" s="19"/>
      <c r="R6" s="19"/>
      <c r="S6" s="19"/>
      <c r="T6" s="19"/>
      <c r="U6" s="19"/>
      <c r="V6" s="19"/>
    </row>
    <row r="7" spans="1:22">
      <c r="A7" s="11"/>
      <c r="B7" s="13"/>
      <c r="C7" s="13"/>
      <c r="D7" s="13"/>
      <c r="E7" s="13"/>
      <c r="F7" s="13"/>
      <c r="G7" s="13"/>
      <c r="H7" s="13"/>
      <c r="I7" s="13"/>
      <c r="J7" s="13"/>
      <c r="K7" s="13"/>
      <c r="L7" s="13"/>
      <c r="M7" s="13"/>
      <c r="N7" s="13"/>
      <c r="O7" s="13"/>
      <c r="P7" s="13"/>
      <c r="Q7" s="13"/>
      <c r="R7" s="13"/>
      <c r="S7" s="13"/>
      <c r="T7" s="13"/>
      <c r="U7" s="13"/>
      <c r="V7" s="13"/>
    </row>
    <row r="8" spans="1:22" ht="15.75" thickBot="1">
      <c r="A8" s="11"/>
      <c r="B8" s="10"/>
      <c r="C8" s="61"/>
      <c r="D8" s="21" t="s">
        <v>322</v>
      </c>
      <c r="E8" s="21"/>
      <c r="F8" s="21"/>
      <c r="G8" s="21"/>
      <c r="H8" s="21"/>
      <c r="I8" s="21"/>
      <c r="J8" s="21"/>
      <c r="K8" s="10"/>
      <c r="L8" s="21" t="s">
        <v>323</v>
      </c>
      <c r="M8" s="21"/>
      <c r="N8" s="21"/>
      <c r="O8" s="10"/>
      <c r="P8" s="21" t="s">
        <v>324</v>
      </c>
      <c r="Q8" s="21"/>
      <c r="R8" s="21"/>
      <c r="S8" s="21"/>
      <c r="T8" s="21"/>
      <c r="U8" s="21"/>
      <c r="V8" s="21"/>
    </row>
    <row r="9" spans="1:22" ht="15.75" thickBot="1">
      <c r="A9" s="11"/>
      <c r="B9" s="10"/>
      <c r="C9" s="16"/>
      <c r="D9" s="87">
        <v>41820</v>
      </c>
      <c r="E9" s="87"/>
      <c r="F9" s="87"/>
      <c r="G9" s="10"/>
      <c r="H9" s="87">
        <v>41639</v>
      </c>
      <c r="I9" s="87"/>
      <c r="J9" s="87"/>
      <c r="K9" s="10"/>
      <c r="L9" s="81" t="s">
        <v>54</v>
      </c>
      <c r="M9" s="81"/>
      <c r="N9" s="81"/>
      <c r="O9" s="10"/>
      <c r="P9" s="81" t="s">
        <v>325</v>
      </c>
      <c r="Q9" s="81"/>
      <c r="R9" s="81"/>
      <c r="S9" s="10"/>
      <c r="T9" s="81" t="s">
        <v>54</v>
      </c>
      <c r="U9" s="81"/>
      <c r="V9" s="81"/>
    </row>
    <row r="10" spans="1:22">
      <c r="A10" s="11"/>
      <c r="B10" s="88" t="s">
        <v>326</v>
      </c>
      <c r="C10" s="88"/>
      <c r="D10" s="88"/>
      <c r="E10" s="88"/>
      <c r="F10" s="88"/>
      <c r="G10" s="88"/>
      <c r="H10" s="88"/>
      <c r="I10" s="88"/>
      <c r="J10" s="88"/>
      <c r="K10" s="18"/>
      <c r="L10" s="48"/>
      <c r="M10" s="48"/>
      <c r="N10" s="48"/>
      <c r="O10" s="18"/>
      <c r="P10" s="48"/>
      <c r="Q10" s="48"/>
      <c r="R10" s="48"/>
      <c r="S10" s="18"/>
      <c r="T10" s="48"/>
      <c r="U10" s="48"/>
      <c r="V10" s="48"/>
    </row>
    <row r="11" spans="1:22">
      <c r="A11" s="11"/>
      <c r="B11" s="89" t="s">
        <v>327</v>
      </c>
      <c r="C11" s="29"/>
      <c r="D11" s="22" t="s">
        <v>177</v>
      </c>
      <c r="E11" s="90">
        <v>420000</v>
      </c>
      <c r="F11" s="29"/>
      <c r="G11" s="29"/>
      <c r="H11" s="22" t="s">
        <v>177</v>
      </c>
      <c r="I11" s="90">
        <v>420000</v>
      </c>
      <c r="J11" s="29"/>
      <c r="K11" s="29"/>
      <c r="L11" s="35" t="s">
        <v>177</v>
      </c>
      <c r="M11" s="37">
        <v>6786</v>
      </c>
      <c r="N11" s="29"/>
      <c r="O11" s="29"/>
      <c r="P11" s="35" t="s">
        <v>177</v>
      </c>
      <c r="Q11" s="65" t="s">
        <v>187</v>
      </c>
      <c r="R11" s="29"/>
      <c r="S11" s="29"/>
      <c r="T11" s="35" t="s">
        <v>177</v>
      </c>
      <c r="U11" s="37">
        <v>8099</v>
      </c>
      <c r="V11" s="29"/>
    </row>
    <row r="12" spans="1:22">
      <c r="A12" s="11"/>
      <c r="B12" s="89"/>
      <c r="C12" s="29"/>
      <c r="D12" s="22"/>
      <c r="E12" s="90"/>
      <c r="F12" s="29"/>
      <c r="G12" s="29"/>
      <c r="H12" s="22"/>
      <c r="I12" s="90"/>
      <c r="J12" s="29"/>
      <c r="K12" s="29"/>
      <c r="L12" s="35"/>
      <c r="M12" s="37"/>
      <c r="N12" s="29"/>
      <c r="O12" s="29"/>
      <c r="P12" s="35"/>
      <c r="Q12" s="65"/>
      <c r="R12" s="29"/>
      <c r="S12" s="29"/>
      <c r="T12" s="35"/>
      <c r="U12" s="37"/>
      <c r="V12" s="29"/>
    </row>
    <row r="13" spans="1:22">
      <c r="A13" s="11"/>
      <c r="B13" s="91" t="s">
        <v>328</v>
      </c>
      <c r="C13" s="33"/>
      <c r="D13" s="30" t="s">
        <v>329</v>
      </c>
      <c r="E13" s="92">
        <v>50000</v>
      </c>
      <c r="F13" s="33"/>
      <c r="G13" s="33"/>
      <c r="H13" s="30" t="s">
        <v>329</v>
      </c>
      <c r="I13" s="92">
        <v>50000</v>
      </c>
      <c r="J13" s="33"/>
      <c r="K13" s="33"/>
      <c r="L13" s="54">
        <v>111</v>
      </c>
      <c r="M13" s="54"/>
      <c r="N13" s="33"/>
      <c r="O13" s="33"/>
      <c r="P13" s="54" t="s">
        <v>187</v>
      </c>
      <c r="Q13" s="54"/>
      <c r="R13" s="33"/>
      <c r="S13" s="33"/>
      <c r="T13" s="54">
        <v>345</v>
      </c>
      <c r="U13" s="54"/>
      <c r="V13" s="33"/>
    </row>
    <row r="14" spans="1:22">
      <c r="A14" s="11"/>
      <c r="B14" s="91"/>
      <c r="C14" s="33"/>
      <c r="D14" s="30"/>
      <c r="E14" s="92"/>
      <c r="F14" s="33"/>
      <c r="G14" s="33"/>
      <c r="H14" s="30"/>
      <c r="I14" s="92"/>
      <c r="J14" s="33"/>
      <c r="K14" s="33"/>
      <c r="L14" s="54"/>
      <c r="M14" s="54"/>
      <c r="N14" s="33"/>
      <c r="O14" s="33"/>
      <c r="P14" s="54"/>
      <c r="Q14" s="54"/>
      <c r="R14" s="33"/>
      <c r="S14" s="33"/>
      <c r="T14" s="54"/>
      <c r="U14" s="54"/>
      <c r="V14" s="33"/>
    </row>
    <row r="15" spans="1:22">
      <c r="A15" s="11"/>
      <c r="B15" s="89" t="s">
        <v>330</v>
      </c>
      <c r="C15" s="29"/>
      <c r="D15" s="22" t="s">
        <v>331</v>
      </c>
      <c r="E15" s="90">
        <v>25000</v>
      </c>
      <c r="F15" s="29"/>
      <c r="G15" s="29"/>
      <c r="H15" s="22" t="s">
        <v>331</v>
      </c>
      <c r="I15" s="90">
        <v>25000</v>
      </c>
      <c r="J15" s="29"/>
      <c r="K15" s="29"/>
      <c r="L15" s="65">
        <v>35</v>
      </c>
      <c r="M15" s="65"/>
      <c r="N15" s="29"/>
      <c r="O15" s="29"/>
      <c r="P15" s="65" t="s">
        <v>187</v>
      </c>
      <c r="Q15" s="65"/>
      <c r="R15" s="29"/>
      <c r="S15" s="29"/>
      <c r="T15" s="65">
        <v>26</v>
      </c>
      <c r="U15" s="65"/>
      <c r="V15" s="29"/>
    </row>
    <row r="16" spans="1:22">
      <c r="A16" s="11"/>
      <c r="B16" s="89"/>
      <c r="C16" s="29"/>
      <c r="D16" s="22"/>
      <c r="E16" s="90"/>
      <c r="F16" s="29"/>
      <c r="G16" s="29"/>
      <c r="H16" s="22"/>
      <c r="I16" s="90"/>
      <c r="J16" s="29"/>
      <c r="K16" s="29"/>
      <c r="L16" s="65"/>
      <c r="M16" s="65"/>
      <c r="N16" s="29"/>
      <c r="O16" s="29"/>
      <c r="P16" s="65"/>
      <c r="Q16" s="65"/>
      <c r="R16" s="29"/>
      <c r="S16" s="29"/>
      <c r="T16" s="65"/>
      <c r="U16" s="65"/>
      <c r="V16" s="29"/>
    </row>
    <row r="17" spans="1:22">
      <c r="A17" s="11"/>
      <c r="B17" s="88" t="s">
        <v>332</v>
      </c>
      <c r="C17" s="88"/>
      <c r="D17" s="88"/>
      <c r="E17" s="88"/>
      <c r="F17" s="88"/>
      <c r="G17" s="88"/>
      <c r="H17" s="88"/>
      <c r="I17" s="88"/>
      <c r="J17" s="88"/>
      <c r="K17" s="18"/>
      <c r="L17" s="33"/>
      <c r="M17" s="33"/>
      <c r="N17" s="33"/>
      <c r="O17" s="18"/>
      <c r="P17" s="33"/>
      <c r="Q17" s="33"/>
      <c r="R17" s="33"/>
      <c r="S17" s="18"/>
      <c r="T17" s="33"/>
      <c r="U17" s="33"/>
      <c r="V17" s="33"/>
    </row>
    <row r="18" spans="1:22">
      <c r="A18" s="11"/>
      <c r="B18" s="89" t="s">
        <v>333</v>
      </c>
      <c r="C18" s="29"/>
      <c r="D18" s="22" t="s">
        <v>334</v>
      </c>
      <c r="E18" s="93" t="s">
        <v>187</v>
      </c>
      <c r="F18" s="29"/>
      <c r="G18" s="29"/>
      <c r="H18" s="22" t="s">
        <v>334</v>
      </c>
      <c r="I18" s="90">
        <v>149976</v>
      </c>
      <c r="J18" s="29"/>
      <c r="K18" s="29"/>
      <c r="L18" s="65" t="s">
        <v>187</v>
      </c>
      <c r="M18" s="65"/>
      <c r="N18" s="29"/>
      <c r="O18" s="29"/>
      <c r="P18" s="37">
        <v>11632</v>
      </c>
      <c r="Q18" s="37"/>
      <c r="R18" s="29"/>
      <c r="S18" s="29"/>
      <c r="T18" s="65" t="s">
        <v>187</v>
      </c>
      <c r="U18" s="65"/>
      <c r="V18" s="29"/>
    </row>
    <row r="19" spans="1:22">
      <c r="A19" s="11"/>
      <c r="B19" s="89"/>
      <c r="C19" s="29"/>
      <c r="D19" s="22"/>
      <c r="E19" s="93"/>
      <c r="F19" s="29"/>
      <c r="G19" s="29"/>
      <c r="H19" s="22"/>
      <c r="I19" s="90"/>
      <c r="J19" s="29"/>
      <c r="K19" s="29"/>
      <c r="L19" s="65"/>
      <c r="M19" s="65"/>
      <c r="N19" s="29"/>
      <c r="O19" s="29"/>
      <c r="P19" s="37"/>
      <c r="Q19" s="37"/>
      <c r="R19" s="29"/>
      <c r="S19" s="29"/>
      <c r="T19" s="65"/>
      <c r="U19" s="65"/>
      <c r="V19" s="29"/>
    </row>
    <row r="20" spans="1:22">
      <c r="A20" s="11"/>
      <c r="B20" s="91" t="s">
        <v>328</v>
      </c>
      <c r="C20" s="33"/>
      <c r="D20" s="30" t="s">
        <v>329</v>
      </c>
      <c r="E20" s="94" t="s">
        <v>187</v>
      </c>
      <c r="F20" s="33"/>
      <c r="G20" s="33"/>
      <c r="H20" s="56" t="s">
        <v>329</v>
      </c>
      <c r="I20" s="31">
        <v>70000</v>
      </c>
      <c r="J20" s="33"/>
      <c r="K20" s="33"/>
      <c r="L20" s="54" t="s">
        <v>187</v>
      </c>
      <c r="M20" s="54"/>
      <c r="N20" s="33"/>
      <c r="O20" s="33"/>
      <c r="P20" s="31">
        <v>10186</v>
      </c>
      <c r="Q20" s="31"/>
      <c r="R20" s="33"/>
      <c r="S20" s="33"/>
      <c r="T20" s="54" t="s">
        <v>187</v>
      </c>
      <c r="U20" s="54"/>
      <c r="V20" s="33"/>
    </row>
    <row r="21" spans="1:22" ht="15.75" thickBot="1">
      <c r="A21" s="11"/>
      <c r="B21" s="91"/>
      <c r="C21" s="33"/>
      <c r="D21" s="30"/>
      <c r="E21" s="94"/>
      <c r="F21" s="33"/>
      <c r="G21" s="33"/>
      <c r="H21" s="56"/>
      <c r="I21" s="31"/>
      <c r="J21" s="33"/>
      <c r="K21" s="33"/>
      <c r="L21" s="55"/>
      <c r="M21" s="55"/>
      <c r="N21" s="34"/>
      <c r="O21" s="33"/>
      <c r="P21" s="32"/>
      <c r="Q21" s="32"/>
      <c r="R21" s="34"/>
      <c r="S21" s="33"/>
      <c r="T21" s="55"/>
      <c r="U21" s="55"/>
      <c r="V21" s="34"/>
    </row>
    <row r="22" spans="1:22">
      <c r="A22" s="11"/>
      <c r="B22" s="89" t="s">
        <v>335</v>
      </c>
      <c r="C22" s="89"/>
      <c r="D22" s="89"/>
      <c r="E22" s="89"/>
      <c r="F22" s="89"/>
      <c r="G22" s="89"/>
      <c r="H22" s="89"/>
      <c r="I22" s="89"/>
      <c r="J22" s="89"/>
      <c r="K22" s="29"/>
      <c r="L22" s="23" t="s">
        <v>177</v>
      </c>
      <c r="M22" s="25">
        <v>6932</v>
      </c>
      <c r="N22" s="27"/>
      <c r="O22" s="29"/>
      <c r="P22" s="23" t="s">
        <v>177</v>
      </c>
      <c r="Q22" s="25">
        <v>21818</v>
      </c>
      <c r="R22" s="27"/>
      <c r="S22" s="29"/>
      <c r="T22" s="23" t="s">
        <v>177</v>
      </c>
      <c r="U22" s="25">
        <v>8470</v>
      </c>
      <c r="V22" s="27"/>
    </row>
    <row r="23" spans="1:22" ht="15.75" thickBot="1">
      <c r="A23" s="11"/>
      <c r="B23" s="89"/>
      <c r="C23" s="89"/>
      <c r="D23" s="89"/>
      <c r="E23" s="89"/>
      <c r="F23" s="89"/>
      <c r="G23" s="89"/>
      <c r="H23" s="89"/>
      <c r="I23" s="89"/>
      <c r="J23" s="89"/>
      <c r="K23" s="29"/>
      <c r="L23" s="36"/>
      <c r="M23" s="38"/>
      <c r="N23" s="39"/>
      <c r="O23" s="29"/>
      <c r="P23" s="36"/>
      <c r="Q23" s="38"/>
      <c r="R23" s="39"/>
      <c r="S23" s="29"/>
      <c r="T23" s="36"/>
      <c r="U23" s="38"/>
      <c r="V23" s="39"/>
    </row>
    <row r="24" spans="1:22" ht="15.75" thickTop="1">
      <c r="A24" s="11"/>
      <c r="B24" s="95"/>
      <c r="C24" s="95"/>
      <c r="D24" s="95"/>
      <c r="E24" s="95"/>
      <c r="F24" s="95"/>
      <c r="G24" s="95"/>
      <c r="H24" s="95"/>
      <c r="I24" s="95"/>
      <c r="J24" s="95"/>
      <c r="K24" s="95"/>
      <c r="L24" s="95"/>
      <c r="M24" s="95"/>
      <c r="N24" s="95"/>
      <c r="O24" s="95"/>
      <c r="P24" s="95"/>
      <c r="Q24" s="95"/>
      <c r="R24" s="95"/>
      <c r="S24" s="95"/>
      <c r="T24" s="95"/>
      <c r="U24" s="95"/>
      <c r="V24" s="95"/>
    </row>
  </sheetData>
  <mergeCells count="131">
    <mergeCell ref="A1:A2"/>
    <mergeCell ref="B1:V1"/>
    <mergeCell ref="B2:V2"/>
    <mergeCell ref="B3:V3"/>
    <mergeCell ref="A4:A24"/>
    <mergeCell ref="B4:V4"/>
    <mergeCell ref="B5:V5"/>
    <mergeCell ref="B24:V24"/>
    <mergeCell ref="Q22:Q23"/>
    <mergeCell ref="R22:R23"/>
    <mergeCell ref="S22:S23"/>
    <mergeCell ref="T22:T23"/>
    <mergeCell ref="U22:U23"/>
    <mergeCell ref="V22:V23"/>
    <mergeCell ref="S20:S21"/>
    <mergeCell ref="T20:U21"/>
    <mergeCell ref="V20:V21"/>
    <mergeCell ref="B22:J23"/>
    <mergeCell ref="K22:K23"/>
    <mergeCell ref="L22:L23"/>
    <mergeCell ref="M22:M23"/>
    <mergeCell ref="N22:N23"/>
    <mergeCell ref="O22:O23"/>
    <mergeCell ref="P22:P23"/>
    <mergeCell ref="K20:K21"/>
    <mergeCell ref="L20:M21"/>
    <mergeCell ref="N20:N21"/>
    <mergeCell ref="O20:O21"/>
    <mergeCell ref="P20:Q21"/>
    <mergeCell ref="R20:R21"/>
    <mergeCell ref="V18:V19"/>
    <mergeCell ref="B20:B21"/>
    <mergeCell ref="C20:C21"/>
    <mergeCell ref="D20:D21"/>
    <mergeCell ref="E20:E21"/>
    <mergeCell ref="F20:F21"/>
    <mergeCell ref="G20:G21"/>
    <mergeCell ref="H20:H21"/>
    <mergeCell ref="I20:I21"/>
    <mergeCell ref="J20:J21"/>
    <mergeCell ref="N18:N19"/>
    <mergeCell ref="O18:O19"/>
    <mergeCell ref="P18:Q19"/>
    <mergeCell ref="R18:R19"/>
    <mergeCell ref="S18:S19"/>
    <mergeCell ref="T18:U19"/>
    <mergeCell ref="G18:G19"/>
    <mergeCell ref="H18:H19"/>
    <mergeCell ref="I18:I19"/>
    <mergeCell ref="J18:J19"/>
    <mergeCell ref="K18:K19"/>
    <mergeCell ref="L18:M19"/>
    <mergeCell ref="V15:V16"/>
    <mergeCell ref="B17:J17"/>
    <mergeCell ref="L17:N17"/>
    <mergeCell ref="P17:R17"/>
    <mergeCell ref="T17:V17"/>
    <mergeCell ref="B18:B19"/>
    <mergeCell ref="C18:C19"/>
    <mergeCell ref="D18:D19"/>
    <mergeCell ref="E18:E19"/>
    <mergeCell ref="F18:F19"/>
    <mergeCell ref="N15:N16"/>
    <mergeCell ref="O15:O16"/>
    <mergeCell ref="P15:Q16"/>
    <mergeCell ref="R15:R16"/>
    <mergeCell ref="S15:S16"/>
    <mergeCell ref="T15:U16"/>
    <mergeCell ref="G15:G16"/>
    <mergeCell ref="H15:H16"/>
    <mergeCell ref="I15:I16"/>
    <mergeCell ref="J15:J16"/>
    <mergeCell ref="K15:K16"/>
    <mergeCell ref="L15:M16"/>
    <mergeCell ref="P13:Q14"/>
    <mergeCell ref="R13:R14"/>
    <mergeCell ref="S13:S14"/>
    <mergeCell ref="T13:U14"/>
    <mergeCell ref="V13:V14"/>
    <mergeCell ref="B15:B16"/>
    <mergeCell ref="C15:C16"/>
    <mergeCell ref="D15:D16"/>
    <mergeCell ref="E15:E16"/>
    <mergeCell ref="F15:F16"/>
    <mergeCell ref="I13:I14"/>
    <mergeCell ref="J13:J14"/>
    <mergeCell ref="K13:K14"/>
    <mergeCell ref="L13:M14"/>
    <mergeCell ref="N13:N14"/>
    <mergeCell ref="O13:O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0:J10"/>
    <mergeCell ref="L10:N10"/>
    <mergeCell ref="P10:R10"/>
    <mergeCell ref="T10:V10"/>
    <mergeCell ref="B11:B12"/>
    <mergeCell ref="C11:C12"/>
    <mergeCell ref="D11:D12"/>
    <mergeCell ref="E11:E12"/>
    <mergeCell ref="F11:F12"/>
    <mergeCell ref="G11:G12"/>
    <mergeCell ref="B6:V6"/>
    <mergeCell ref="D8:J8"/>
    <mergeCell ref="L8:N8"/>
    <mergeCell ref="P8:V8"/>
    <mergeCell ref="D9:F9"/>
    <mergeCell ref="H9:J9"/>
    <mergeCell ref="L9:N9"/>
    <mergeCell ref="P9:R9"/>
    <mergeCell ref="T9:V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9.140625" customWidth="1"/>
    <col min="4" max="4" width="17.42578125" customWidth="1"/>
    <col min="5" max="5" width="3.5703125" customWidth="1"/>
    <col min="6" max="6" width="11.42578125" customWidth="1"/>
    <col min="7" max="7" width="6.140625" customWidth="1"/>
    <col min="8" max="8" width="15" customWidth="1"/>
    <col min="9" max="9" width="3.5703125" customWidth="1"/>
    <col min="10" max="10" width="21" customWidth="1"/>
    <col min="11" max="11" width="4.5703125" customWidth="1"/>
    <col min="12" max="12" width="15" customWidth="1"/>
    <col min="13" max="13" width="3.5703125" customWidth="1"/>
    <col min="14" max="14" width="21" customWidth="1"/>
    <col min="15" max="15" width="4.5703125" customWidth="1"/>
    <col min="16" max="16" width="15" customWidth="1"/>
    <col min="17" max="17" width="3.5703125" customWidth="1"/>
  </cols>
  <sheetData>
    <row r="1" spans="1:17" ht="15" customHeight="1">
      <c r="A1" s="7" t="s">
        <v>8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2</v>
      </c>
      <c r="B3" s="75" t="s">
        <v>5</v>
      </c>
      <c r="C3" s="75"/>
      <c r="D3" s="75"/>
      <c r="E3" s="75"/>
      <c r="F3" s="75"/>
      <c r="G3" s="75"/>
      <c r="H3" s="75"/>
      <c r="I3" s="75"/>
      <c r="J3" s="75"/>
      <c r="K3" s="75"/>
      <c r="L3" s="75"/>
      <c r="M3" s="75"/>
      <c r="N3" s="75"/>
      <c r="O3" s="75"/>
      <c r="P3" s="75"/>
      <c r="Q3" s="75"/>
    </row>
    <row r="4" spans="1:17" ht="15" customHeight="1">
      <c r="A4" s="11" t="s">
        <v>801</v>
      </c>
      <c r="B4" s="75" t="s">
        <v>5</v>
      </c>
      <c r="C4" s="75"/>
      <c r="D4" s="75"/>
      <c r="E4" s="75"/>
      <c r="F4" s="75"/>
      <c r="G4" s="75"/>
      <c r="H4" s="75"/>
      <c r="I4" s="75"/>
      <c r="J4" s="75"/>
      <c r="K4" s="75"/>
      <c r="L4" s="75"/>
      <c r="M4" s="75"/>
      <c r="N4" s="75"/>
      <c r="O4" s="75"/>
      <c r="P4" s="75"/>
      <c r="Q4" s="75"/>
    </row>
    <row r="5" spans="1:17" ht="25.5" customHeight="1">
      <c r="A5" s="11"/>
      <c r="B5" s="29" t="s">
        <v>345</v>
      </c>
      <c r="C5" s="29"/>
      <c r="D5" s="29"/>
      <c r="E5" s="29"/>
      <c r="F5" s="29"/>
      <c r="G5" s="29"/>
      <c r="H5" s="29"/>
      <c r="I5" s="29"/>
      <c r="J5" s="29"/>
      <c r="K5" s="29"/>
      <c r="L5" s="29"/>
      <c r="M5" s="29"/>
      <c r="N5" s="29"/>
      <c r="O5" s="29"/>
      <c r="P5" s="29"/>
      <c r="Q5" s="29"/>
    </row>
    <row r="6" spans="1:17">
      <c r="A6" s="11"/>
      <c r="B6" s="19"/>
      <c r="C6" s="19"/>
      <c r="D6" s="19"/>
      <c r="E6" s="19"/>
      <c r="F6" s="19"/>
      <c r="G6" s="19"/>
      <c r="H6" s="19"/>
      <c r="I6" s="19"/>
      <c r="J6" s="19"/>
      <c r="K6" s="19"/>
      <c r="L6" s="19"/>
      <c r="M6" s="19"/>
      <c r="N6" s="19"/>
      <c r="O6" s="19"/>
      <c r="P6" s="19"/>
      <c r="Q6" s="19"/>
    </row>
    <row r="7" spans="1:17">
      <c r="A7" s="11"/>
      <c r="B7" s="13"/>
      <c r="C7" s="13"/>
      <c r="D7" s="13"/>
      <c r="E7" s="13"/>
      <c r="F7" s="13"/>
      <c r="G7" s="13"/>
      <c r="H7" s="13"/>
      <c r="I7" s="13"/>
      <c r="J7" s="13"/>
      <c r="K7" s="13"/>
      <c r="L7" s="13"/>
      <c r="M7" s="13"/>
      <c r="N7" s="13"/>
      <c r="O7" s="13"/>
      <c r="P7" s="13"/>
      <c r="Q7" s="13"/>
    </row>
    <row r="8" spans="1:17" ht="15.75" thickBot="1">
      <c r="A8" s="11"/>
      <c r="B8" s="62"/>
      <c r="C8" s="20" t="s">
        <v>193</v>
      </c>
      <c r="D8" s="20"/>
      <c r="E8" s="20"/>
      <c r="F8" s="29"/>
      <c r="G8" s="21" t="s">
        <v>346</v>
      </c>
      <c r="H8" s="21"/>
      <c r="I8" s="21"/>
      <c r="J8" s="21"/>
      <c r="K8" s="21"/>
      <c r="L8" s="21"/>
      <c r="M8" s="21"/>
      <c r="N8" s="21"/>
      <c r="O8" s="21"/>
      <c r="P8" s="21"/>
      <c r="Q8" s="21"/>
    </row>
    <row r="9" spans="1:17" ht="15.75" thickBot="1">
      <c r="A9" s="11"/>
      <c r="B9" s="62"/>
      <c r="C9" s="21"/>
      <c r="D9" s="21"/>
      <c r="E9" s="21"/>
      <c r="F9" s="29"/>
      <c r="G9" s="81" t="s">
        <v>347</v>
      </c>
      <c r="H9" s="81"/>
      <c r="I9" s="81"/>
      <c r="J9" s="10"/>
      <c r="K9" s="81" t="s">
        <v>348</v>
      </c>
      <c r="L9" s="81"/>
      <c r="M9" s="81"/>
      <c r="N9" s="10"/>
      <c r="O9" s="81" t="s">
        <v>349</v>
      </c>
      <c r="P9" s="81"/>
      <c r="Q9" s="81"/>
    </row>
    <row r="10" spans="1:17">
      <c r="A10" s="11"/>
      <c r="B10" s="85" t="s">
        <v>350</v>
      </c>
      <c r="C10" s="48"/>
      <c r="D10" s="48"/>
      <c r="E10" s="48"/>
      <c r="F10" s="18"/>
      <c r="G10" s="48"/>
      <c r="H10" s="48"/>
      <c r="I10" s="48"/>
      <c r="J10" s="18"/>
      <c r="K10" s="48"/>
      <c r="L10" s="48"/>
      <c r="M10" s="48"/>
      <c r="N10" s="18"/>
      <c r="O10" s="48"/>
      <c r="P10" s="48"/>
      <c r="Q10" s="48"/>
    </row>
    <row r="11" spans="1:17">
      <c r="A11" s="11"/>
      <c r="B11" s="22" t="s">
        <v>351</v>
      </c>
      <c r="C11" s="35" t="s">
        <v>177</v>
      </c>
      <c r="D11" s="37">
        <v>27410</v>
      </c>
      <c r="E11" s="29"/>
      <c r="F11" s="29"/>
      <c r="G11" s="35" t="s">
        <v>177</v>
      </c>
      <c r="H11" s="65" t="s">
        <v>187</v>
      </c>
      <c r="I11" s="29"/>
      <c r="J11" s="29"/>
      <c r="K11" s="35" t="s">
        <v>177</v>
      </c>
      <c r="L11" s="37">
        <v>27410</v>
      </c>
      <c r="M11" s="29"/>
      <c r="N11" s="29"/>
      <c r="O11" s="35" t="s">
        <v>177</v>
      </c>
      <c r="P11" s="65" t="s">
        <v>187</v>
      </c>
      <c r="Q11" s="29"/>
    </row>
    <row r="12" spans="1:17" ht="15.75" thickBot="1">
      <c r="A12" s="11"/>
      <c r="B12" s="22"/>
      <c r="C12" s="70"/>
      <c r="D12" s="67"/>
      <c r="E12" s="68"/>
      <c r="F12" s="29"/>
      <c r="G12" s="70"/>
      <c r="H12" s="69"/>
      <c r="I12" s="68"/>
      <c r="J12" s="29"/>
      <c r="K12" s="70"/>
      <c r="L12" s="67"/>
      <c r="M12" s="68"/>
      <c r="N12" s="29"/>
      <c r="O12" s="70"/>
      <c r="P12" s="69"/>
      <c r="Q12" s="68"/>
    </row>
    <row r="13" spans="1:17">
      <c r="A13" s="11"/>
      <c r="B13" s="30" t="s">
        <v>41</v>
      </c>
      <c r="C13" s="44" t="s">
        <v>177</v>
      </c>
      <c r="D13" s="46">
        <v>27410</v>
      </c>
      <c r="E13" s="48"/>
      <c r="F13" s="33"/>
      <c r="G13" s="44" t="s">
        <v>177</v>
      </c>
      <c r="H13" s="50" t="s">
        <v>187</v>
      </c>
      <c r="I13" s="48"/>
      <c r="J13" s="33"/>
      <c r="K13" s="44" t="s">
        <v>177</v>
      </c>
      <c r="L13" s="46">
        <v>27410</v>
      </c>
      <c r="M13" s="48"/>
      <c r="N13" s="33"/>
      <c r="O13" s="44" t="s">
        <v>177</v>
      </c>
      <c r="P13" s="50" t="s">
        <v>187</v>
      </c>
      <c r="Q13" s="48"/>
    </row>
    <row r="14" spans="1:17" ht="15.75" thickBot="1">
      <c r="A14" s="11"/>
      <c r="B14" s="30"/>
      <c r="C14" s="71"/>
      <c r="D14" s="72"/>
      <c r="E14" s="73"/>
      <c r="F14" s="33"/>
      <c r="G14" s="71"/>
      <c r="H14" s="74"/>
      <c r="I14" s="73"/>
      <c r="J14" s="33"/>
      <c r="K14" s="71"/>
      <c r="L14" s="72"/>
      <c r="M14" s="73"/>
      <c r="N14" s="33"/>
      <c r="O14" s="71"/>
      <c r="P14" s="74"/>
      <c r="Q14" s="73"/>
    </row>
    <row r="15" spans="1:17" ht="15.75" thickTop="1">
      <c r="A15" s="11"/>
      <c r="B15" s="96" t="s">
        <v>352</v>
      </c>
      <c r="C15" s="97"/>
      <c r="D15" s="97"/>
      <c r="E15" s="97"/>
      <c r="F15" s="10"/>
      <c r="G15" s="97"/>
      <c r="H15" s="97"/>
      <c r="I15" s="97"/>
      <c r="J15" s="10"/>
      <c r="K15" s="97"/>
      <c r="L15" s="97"/>
      <c r="M15" s="97"/>
      <c r="N15" s="10"/>
      <c r="O15" s="97"/>
      <c r="P15" s="97"/>
      <c r="Q15" s="97"/>
    </row>
    <row r="16" spans="1:17">
      <c r="A16" s="11"/>
      <c r="B16" s="30" t="s">
        <v>48</v>
      </c>
      <c r="C16" s="56" t="s">
        <v>177</v>
      </c>
      <c r="D16" s="31">
        <v>8762</v>
      </c>
      <c r="E16" s="33"/>
      <c r="F16" s="33"/>
      <c r="G16" s="56" t="s">
        <v>177</v>
      </c>
      <c r="H16" s="54" t="s">
        <v>187</v>
      </c>
      <c r="I16" s="33"/>
      <c r="J16" s="33"/>
      <c r="K16" s="56" t="s">
        <v>177</v>
      </c>
      <c r="L16" s="54" t="s">
        <v>187</v>
      </c>
      <c r="M16" s="33"/>
      <c r="N16" s="33"/>
      <c r="O16" s="56" t="s">
        <v>177</v>
      </c>
      <c r="P16" s="31">
        <v>8762</v>
      </c>
      <c r="Q16" s="33"/>
    </row>
    <row r="17" spans="1:17">
      <c r="A17" s="11"/>
      <c r="B17" s="30"/>
      <c r="C17" s="56"/>
      <c r="D17" s="31"/>
      <c r="E17" s="33"/>
      <c r="F17" s="33"/>
      <c r="G17" s="56"/>
      <c r="H17" s="54"/>
      <c r="I17" s="33"/>
      <c r="J17" s="33"/>
      <c r="K17" s="56"/>
      <c r="L17" s="54"/>
      <c r="M17" s="33"/>
      <c r="N17" s="33"/>
      <c r="O17" s="56"/>
      <c r="P17" s="31"/>
      <c r="Q17" s="33"/>
    </row>
    <row r="18" spans="1:17">
      <c r="A18" s="11"/>
      <c r="B18" s="22" t="s">
        <v>353</v>
      </c>
      <c r="C18" s="37">
        <v>26805</v>
      </c>
      <c r="D18" s="37"/>
      <c r="E18" s="29"/>
      <c r="F18" s="29"/>
      <c r="G18" s="65" t="s">
        <v>187</v>
      </c>
      <c r="H18" s="65"/>
      <c r="I18" s="29"/>
      <c r="J18" s="29"/>
      <c r="K18" s="37">
        <v>26805</v>
      </c>
      <c r="L18" s="37"/>
      <c r="M18" s="29"/>
      <c r="N18" s="29"/>
      <c r="O18" s="65" t="s">
        <v>187</v>
      </c>
      <c r="P18" s="65"/>
      <c r="Q18" s="29"/>
    </row>
    <row r="19" spans="1:17">
      <c r="A19" s="11"/>
      <c r="B19" s="22"/>
      <c r="C19" s="37"/>
      <c r="D19" s="37"/>
      <c r="E19" s="29"/>
      <c r="F19" s="29"/>
      <c r="G19" s="65"/>
      <c r="H19" s="65"/>
      <c r="I19" s="29"/>
      <c r="J19" s="29"/>
      <c r="K19" s="37"/>
      <c r="L19" s="37"/>
      <c r="M19" s="29"/>
      <c r="N19" s="29"/>
      <c r="O19" s="65"/>
      <c r="P19" s="65"/>
      <c r="Q19" s="29"/>
    </row>
    <row r="20" spans="1:17">
      <c r="A20" s="11"/>
      <c r="B20" s="30" t="s">
        <v>354</v>
      </c>
      <c r="C20" s="31">
        <v>6932</v>
      </c>
      <c r="D20" s="31"/>
      <c r="E20" s="33"/>
      <c r="F20" s="33"/>
      <c r="G20" s="54" t="s">
        <v>187</v>
      </c>
      <c r="H20" s="54"/>
      <c r="I20" s="33"/>
      <c r="J20" s="33"/>
      <c r="K20" s="31">
        <v>6932</v>
      </c>
      <c r="L20" s="31"/>
      <c r="M20" s="33"/>
      <c r="N20" s="33"/>
      <c r="O20" s="54" t="s">
        <v>187</v>
      </c>
      <c r="P20" s="54"/>
      <c r="Q20" s="33"/>
    </row>
    <row r="21" spans="1:17" ht="15.75" thickBot="1">
      <c r="A21" s="11"/>
      <c r="B21" s="30"/>
      <c r="C21" s="32"/>
      <c r="D21" s="32"/>
      <c r="E21" s="34"/>
      <c r="F21" s="33"/>
      <c r="G21" s="55"/>
      <c r="H21" s="55"/>
      <c r="I21" s="34"/>
      <c r="J21" s="33"/>
      <c r="K21" s="32"/>
      <c r="L21" s="32"/>
      <c r="M21" s="34"/>
      <c r="N21" s="33"/>
      <c r="O21" s="55"/>
      <c r="P21" s="55"/>
      <c r="Q21" s="34"/>
    </row>
    <row r="22" spans="1:17">
      <c r="A22" s="11"/>
      <c r="B22" s="22" t="s">
        <v>355</v>
      </c>
      <c r="C22" s="23" t="s">
        <v>177</v>
      </c>
      <c r="D22" s="25">
        <v>42499</v>
      </c>
      <c r="E22" s="27"/>
      <c r="F22" s="29"/>
      <c r="G22" s="23" t="s">
        <v>177</v>
      </c>
      <c r="H22" s="79" t="s">
        <v>187</v>
      </c>
      <c r="I22" s="27"/>
      <c r="J22" s="29"/>
      <c r="K22" s="23" t="s">
        <v>177</v>
      </c>
      <c r="L22" s="25">
        <v>33737</v>
      </c>
      <c r="M22" s="27"/>
      <c r="N22" s="29"/>
      <c r="O22" s="23" t="s">
        <v>177</v>
      </c>
      <c r="P22" s="25">
        <v>8762</v>
      </c>
      <c r="Q22" s="27"/>
    </row>
    <row r="23" spans="1:17" ht="15.75" thickBot="1">
      <c r="A23" s="11"/>
      <c r="B23" s="22"/>
      <c r="C23" s="36"/>
      <c r="D23" s="38"/>
      <c r="E23" s="39"/>
      <c r="F23" s="29"/>
      <c r="G23" s="36"/>
      <c r="H23" s="80"/>
      <c r="I23" s="39"/>
      <c r="J23" s="29"/>
      <c r="K23" s="36"/>
      <c r="L23" s="38"/>
      <c r="M23" s="39"/>
      <c r="N23" s="29"/>
      <c r="O23" s="36"/>
      <c r="P23" s="38"/>
      <c r="Q23" s="39"/>
    </row>
    <row r="24" spans="1:17" ht="15.75" thickTop="1">
      <c r="A24" s="11"/>
      <c r="B24" s="19"/>
      <c r="C24" s="19"/>
      <c r="D24" s="19"/>
      <c r="E24" s="19"/>
      <c r="F24" s="19"/>
      <c r="G24" s="19"/>
      <c r="H24" s="19"/>
      <c r="I24" s="19"/>
      <c r="J24" s="19"/>
      <c r="K24" s="19"/>
      <c r="L24" s="19"/>
      <c r="M24" s="19"/>
      <c r="N24" s="19"/>
      <c r="O24" s="19"/>
      <c r="P24" s="19"/>
      <c r="Q24" s="19"/>
    </row>
    <row r="25" spans="1:17">
      <c r="A25" s="11"/>
      <c r="B25" s="13"/>
      <c r="C25" s="13"/>
      <c r="D25" s="13"/>
      <c r="E25" s="13"/>
      <c r="F25" s="13"/>
      <c r="G25" s="13"/>
      <c r="H25" s="13"/>
      <c r="I25" s="13"/>
      <c r="J25" s="13"/>
      <c r="K25" s="13"/>
      <c r="L25" s="13"/>
      <c r="M25" s="13"/>
      <c r="N25" s="13"/>
      <c r="O25" s="13"/>
      <c r="P25" s="13"/>
      <c r="Q25" s="13"/>
    </row>
    <row r="26" spans="1:17" ht="15.75" thickBot="1">
      <c r="A26" s="11"/>
      <c r="B26" s="58"/>
      <c r="C26" s="20" t="s">
        <v>356</v>
      </c>
      <c r="D26" s="20"/>
      <c r="E26" s="20"/>
      <c r="F26" s="29"/>
      <c r="G26" s="21" t="s">
        <v>357</v>
      </c>
      <c r="H26" s="21"/>
      <c r="I26" s="21"/>
      <c r="J26" s="21"/>
      <c r="K26" s="21"/>
      <c r="L26" s="21"/>
      <c r="M26" s="21"/>
      <c r="N26" s="21"/>
      <c r="O26" s="21"/>
      <c r="P26" s="21"/>
      <c r="Q26" s="21"/>
    </row>
    <row r="27" spans="1:17" ht="15.75" thickBot="1">
      <c r="A27" s="11"/>
      <c r="B27" s="58"/>
      <c r="C27" s="21"/>
      <c r="D27" s="21"/>
      <c r="E27" s="21"/>
      <c r="F27" s="29"/>
      <c r="G27" s="81" t="s">
        <v>347</v>
      </c>
      <c r="H27" s="81"/>
      <c r="I27" s="81"/>
      <c r="J27" s="10"/>
      <c r="K27" s="81" t="s">
        <v>348</v>
      </c>
      <c r="L27" s="81"/>
      <c r="M27" s="81"/>
      <c r="N27" s="10"/>
      <c r="O27" s="81" t="s">
        <v>349</v>
      </c>
      <c r="P27" s="81"/>
      <c r="Q27" s="81"/>
    </row>
    <row r="28" spans="1:17">
      <c r="A28" s="11"/>
      <c r="B28" s="85" t="s">
        <v>350</v>
      </c>
      <c r="C28" s="48"/>
      <c r="D28" s="48"/>
      <c r="E28" s="48"/>
      <c r="F28" s="18"/>
      <c r="G28" s="48"/>
      <c r="H28" s="48"/>
      <c r="I28" s="48"/>
      <c r="J28" s="18"/>
      <c r="K28" s="48"/>
      <c r="L28" s="48"/>
      <c r="M28" s="48"/>
      <c r="N28" s="18"/>
      <c r="O28" s="48"/>
      <c r="P28" s="48"/>
      <c r="Q28" s="48"/>
    </row>
    <row r="29" spans="1:17">
      <c r="A29" s="11"/>
      <c r="B29" s="22" t="s">
        <v>351</v>
      </c>
      <c r="C29" s="35" t="s">
        <v>177</v>
      </c>
      <c r="D29" s="37">
        <v>25745</v>
      </c>
      <c r="E29" s="29"/>
      <c r="F29" s="29"/>
      <c r="G29" s="35" t="s">
        <v>177</v>
      </c>
      <c r="H29" s="65" t="s">
        <v>187</v>
      </c>
      <c r="I29" s="29"/>
      <c r="J29" s="29"/>
      <c r="K29" s="35" t="s">
        <v>177</v>
      </c>
      <c r="L29" s="37">
        <v>25745</v>
      </c>
      <c r="M29" s="29"/>
      <c r="N29" s="29"/>
      <c r="O29" s="35" t="s">
        <v>177</v>
      </c>
      <c r="P29" s="65" t="s">
        <v>187</v>
      </c>
      <c r="Q29" s="29"/>
    </row>
    <row r="30" spans="1:17" ht="15.75" thickBot="1">
      <c r="A30" s="11"/>
      <c r="B30" s="22"/>
      <c r="C30" s="70"/>
      <c r="D30" s="67"/>
      <c r="E30" s="68"/>
      <c r="F30" s="29"/>
      <c r="G30" s="70"/>
      <c r="H30" s="69"/>
      <c r="I30" s="68"/>
      <c r="J30" s="29"/>
      <c r="K30" s="70"/>
      <c r="L30" s="67"/>
      <c r="M30" s="68"/>
      <c r="N30" s="29"/>
      <c r="O30" s="70"/>
      <c r="P30" s="69"/>
      <c r="Q30" s="68"/>
    </row>
    <row r="31" spans="1:17">
      <c r="A31" s="11"/>
      <c r="B31" s="30" t="s">
        <v>41</v>
      </c>
      <c r="C31" s="44" t="s">
        <v>177</v>
      </c>
      <c r="D31" s="46">
        <v>25745</v>
      </c>
      <c r="E31" s="48"/>
      <c r="F31" s="33"/>
      <c r="G31" s="44" t="s">
        <v>177</v>
      </c>
      <c r="H31" s="50" t="s">
        <v>187</v>
      </c>
      <c r="I31" s="48"/>
      <c r="J31" s="33"/>
      <c r="K31" s="44" t="s">
        <v>177</v>
      </c>
      <c r="L31" s="46">
        <v>25745</v>
      </c>
      <c r="M31" s="48"/>
      <c r="N31" s="33"/>
      <c r="O31" s="44" t="s">
        <v>177</v>
      </c>
      <c r="P31" s="50" t="s">
        <v>187</v>
      </c>
      <c r="Q31" s="48"/>
    </row>
    <row r="32" spans="1:17" ht="15.75" thickBot="1">
      <c r="A32" s="11"/>
      <c r="B32" s="30"/>
      <c r="C32" s="71"/>
      <c r="D32" s="72"/>
      <c r="E32" s="73"/>
      <c r="F32" s="33"/>
      <c r="G32" s="71"/>
      <c r="H32" s="74"/>
      <c r="I32" s="73"/>
      <c r="J32" s="33"/>
      <c r="K32" s="71"/>
      <c r="L32" s="72"/>
      <c r="M32" s="73"/>
      <c r="N32" s="33"/>
      <c r="O32" s="71"/>
      <c r="P32" s="74"/>
      <c r="Q32" s="73"/>
    </row>
    <row r="33" spans="1:17" ht="15.75" thickTop="1">
      <c r="A33" s="11"/>
      <c r="B33" s="96" t="s">
        <v>352</v>
      </c>
      <c r="C33" s="97"/>
      <c r="D33" s="97"/>
      <c r="E33" s="97"/>
      <c r="F33" s="10"/>
      <c r="G33" s="97"/>
      <c r="H33" s="97"/>
      <c r="I33" s="97"/>
      <c r="J33" s="10"/>
      <c r="K33" s="97"/>
      <c r="L33" s="97"/>
      <c r="M33" s="97"/>
      <c r="N33" s="10"/>
      <c r="O33" s="97"/>
      <c r="P33" s="97"/>
      <c r="Q33" s="97"/>
    </row>
    <row r="34" spans="1:17">
      <c r="A34" s="11"/>
      <c r="B34" s="30" t="s">
        <v>48</v>
      </c>
      <c r="C34" s="56" t="s">
        <v>177</v>
      </c>
      <c r="D34" s="31">
        <v>55653</v>
      </c>
      <c r="E34" s="33"/>
      <c r="F34" s="33"/>
      <c r="G34" s="56" t="s">
        <v>177</v>
      </c>
      <c r="H34" s="54" t="s">
        <v>187</v>
      </c>
      <c r="I34" s="33"/>
      <c r="J34" s="33"/>
      <c r="K34" s="56" t="s">
        <v>177</v>
      </c>
      <c r="L34" s="54" t="s">
        <v>187</v>
      </c>
      <c r="M34" s="33"/>
      <c r="N34" s="33"/>
      <c r="O34" s="56" t="s">
        <v>177</v>
      </c>
      <c r="P34" s="31">
        <v>55653</v>
      </c>
      <c r="Q34" s="33"/>
    </row>
    <row r="35" spans="1:17">
      <c r="A35" s="11"/>
      <c r="B35" s="30"/>
      <c r="C35" s="56"/>
      <c r="D35" s="31"/>
      <c r="E35" s="33"/>
      <c r="F35" s="33"/>
      <c r="G35" s="56"/>
      <c r="H35" s="54"/>
      <c r="I35" s="33"/>
      <c r="J35" s="33"/>
      <c r="K35" s="56"/>
      <c r="L35" s="54"/>
      <c r="M35" s="33"/>
      <c r="N35" s="33"/>
      <c r="O35" s="56"/>
      <c r="P35" s="31"/>
      <c r="Q35" s="33"/>
    </row>
    <row r="36" spans="1:17">
      <c r="A36" s="11"/>
      <c r="B36" s="22" t="s">
        <v>353</v>
      </c>
      <c r="C36" s="37">
        <v>25232</v>
      </c>
      <c r="D36" s="37"/>
      <c r="E36" s="29"/>
      <c r="F36" s="29"/>
      <c r="G36" s="65" t="s">
        <v>187</v>
      </c>
      <c r="H36" s="65"/>
      <c r="I36" s="29"/>
      <c r="J36" s="29"/>
      <c r="K36" s="37">
        <v>25232</v>
      </c>
      <c r="L36" s="37"/>
      <c r="M36" s="29"/>
      <c r="N36" s="29"/>
      <c r="O36" s="65" t="s">
        <v>187</v>
      </c>
      <c r="P36" s="65"/>
      <c r="Q36" s="29"/>
    </row>
    <row r="37" spans="1:17">
      <c r="A37" s="11"/>
      <c r="B37" s="22"/>
      <c r="C37" s="37"/>
      <c r="D37" s="37"/>
      <c r="E37" s="29"/>
      <c r="F37" s="29"/>
      <c r="G37" s="65"/>
      <c r="H37" s="65"/>
      <c r="I37" s="29"/>
      <c r="J37" s="29"/>
      <c r="K37" s="37"/>
      <c r="L37" s="37"/>
      <c r="M37" s="29"/>
      <c r="N37" s="29"/>
      <c r="O37" s="65"/>
      <c r="P37" s="65"/>
      <c r="Q37" s="29"/>
    </row>
    <row r="38" spans="1:17">
      <c r="A38" s="11"/>
      <c r="B38" s="30" t="s">
        <v>332</v>
      </c>
      <c r="C38" s="31">
        <v>21818</v>
      </c>
      <c r="D38" s="31"/>
      <c r="E38" s="33"/>
      <c r="F38" s="33"/>
      <c r="G38" s="54" t="s">
        <v>187</v>
      </c>
      <c r="H38" s="54"/>
      <c r="I38" s="33"/>
      <c r="J38" s="33"/>
      <c r="K38" s="31">
        <v>21818</v>
      </c>
      <c r="L38" s="31"/>
      <c r="M38" s="33"/>
      <c r="N38" s="33"/>
      <c r="O38" s="54" t="s">
        <v>187</v>
      </c>
      <c r="P38" s="54"/>
      <c r="Q38" s="33"/>
    </row>
    <row r="39" spans="1:17">
      <c r="A39" s="11"/>
      <c r="B39" s="30"/>
      <c r="C39" s="31"/>
      <c r="D39" s="31"/>
      <c r="E39" s="33"/>
      <c r="F39" s="33"/>
      <c r="G39" s="54"/>
      <c r="H39" s="54"/>
      <c r="I39" s="33"/>
      <c r="J39" s="33"/>
      <c r="K39" s="31"/>
      <c r="L39" s="31"/>
      <c r="M39" s="33"/>
      <c r="N39" s="33"/>
      <c r="O39" s="54"/>
      <c r="P39" s="54"/>
      <c r="Q39" s="33"/>
    </row>
    <row r="40" spans="1:17">
      <c r="A40" s="11"/>
      <c r="B40" s="22" t="s">
        <v>354</v>
      </c>
      <c r="C40" s="37">
        <v>8470</v>
      </c>
      <c r="D40" s="37"/>
      <c r="E40" s="29"/>
      <c r="F40" s="29"/>
      <c r="G40" s="65" t="s">
        <v>187</v>
      </c>
      <c r="H40" s="65"/>
      <c r="I40" s="29"/>
      <c r="J40" s="29"/>
      <c r="K40" s="37">
        <v>8470</v>
      </c>
      <c r="L40" s="37"/>
      <c r="M40" s="29"/>
      <c r="N40" s="29"/>
      <c r="O40" s="65" t="s">
        <v>187</v>
      </c>
      <c r="P40" s="65"/>
      <c r="Q40" s="29"/>
    </row>
    <row r="41" spans="1:17" ht="15.75" thickBot="1">
      <c r="A41" s="11"/>
      <c r="B41" s="22"/>
      <c r="C41" s="67"/>
      <c r="D41" s="67"/>
      <c r="E41" s="68"/>
      <c r="F41" s="29"/>
      <c r="G41" s="69"/>
      <c r="H41" s="69"/>
      <c r="I41" s="68"/>
      <c r="J41" s="29"/>
      <c r="K41" s="67"/>
      <c r="L41" s="67"/>
      <c r="M41" s="68"/>
      <c r="N41" s="29"/>
      <c r="O41" s="69"/>
      <c r="P41" s="69"/>
      <c r="Q41" s="68"/>
    </row>
    <row r="42" spans="1:17">
      <c r="A42" s="11"/>
      <c r="B42" s="30" t="s">
        <v>355</v>
      </c>
      <c r="C42" s="44" t="s">
        <v>177</v>
      </c>
      <c r="D42" s="46">
        <v>111173</v>
      </c>
      <c r="E42" s="48"/>
      <c r="F42" s="33"/>
      <c r="G42" s="44" t="s">
        <v>177</v>
      </c>
      <c r="H42" s="50" t="s">
        <v>187</v>
      </c>
      <c r="I42" s="48"/>
      <c r="J42" s="33"/>
      <c r="K42" s="44" t="s">
        <v>177</v>
      </c>
      <c r="L42" s="46">
        <v>55520</v>
      </c>
      <c r="M42" s="48"/>
      <c r="N42" s="33"/>
      <c r="O42" s="44" t="s">
        <v>177</v>
      </c>
      <c r="P42" s="46">
        <v>55653</v>
      </c>
      <c r="Q42" s="48"/>
    </row>
    <row r="43" spans="1:17" ht="15.75" thickBot="1">
      <c r="A43" s="11"/>
      <c r="B43" s="30"/>
      <c r="C43" s="71"/>
      <c r="D43" s="72"/>
      <c r="E43" s="73"/>
      <c r="F43" s="33"/>
      <c r="G43" s="71"/>
      <c r="H43" s="74"/>
      <c r="I43" s="73"/>
      <c r="J43" s="33"/>
      <c r="K43" s="71"/>
      <c r="L43" s="72"/>
      <c r="M43" s="73"/>
      <c r="N43" s="33"/>
      <c r="O43" s="71"/>
      <c r="P43" s="72"/>
      <c r="Q43" s="73"/>
    </row>
    <row r="44" spans="1:17" ht="15.75" thickTop="1">
      <c r="A44" s="11" t="s">
        <v>802</v>
      </c>
      <c r="B44" s="75" t="s">
        <v>5</v>
      </c>
      <c r="C44" s="75"/>
      <c r="D44" s="75"/>
      <c r="E44" s="75"/>
      <c r="F44" s="75"/>
      <c r="G44" s="75"/>
      <c r="H44" s="75"/>
      <c r="I44" s="75"/>
      <c r="J44" s="75"/>
      <c r="K44" s="75"/>
      <c r="L44" s="75"/>
      <c r="M44" s="75"/>
      <c r="N44" s="75"/>
      <c r="O44" s="75"/>
      <c r="P44" s="75"/>
      <c r="Q44" s="75"/>
    </row>
    <row r="45" spans="1:17">
      <c r="A45" s="11"/>
      <c r="B45" s="29" t="s">
        <v>361</v>
      </c>
      <c r="C45" s="29"/>
      <c r="D45" s="29"/>
      <c r="E45" s="29"/>
      <c r="F45" s="29"/>
      <c r="G45" s="29"/>
      <c r="H45" s="29"/>
      <c r="I45" s="29"/>
      <c r="J45" s="29"/>
      <c r="K45" s="29"/>
      <c r="L45" s="29"/>
      <c r="M45" s="29"/>
      <c r="N45" s="29"/>
      <c r="O45" s="29"/>
      <c r="P45" s="29"/>
      <c r="Q45" s="29"/>
    </row>
    <row r="46" spans="1:17">
      <c r="A46" s="11"/>
      <c r="B46" s="19"/>
      <c r="C46" s="19"/>
      <c r="D46" s="19"/>
      <c r="E46" s="19"/>
      <c r="F46" s="19"/>
      <c r="G46" s="19"/>
    </row>
    <row r="47" spans="1:17">
      <c r="A47" s="11"/>
      <c r="B47" s="13"/>
      <c r="C47" s="13"/>
      <c r="D47" s="13"/>
      <c r="E47" s="13"/>
      <c r="F47" s="13"/>
      <c r="G47" s="13"/>
    </row>
    <row r="48" spans="1:17">
      <c r="A48" s="11"/>
      <c r="B48" s="10"/>
      <c r="C48" s="20" t="s">
        <v>174</v>
      </c>
      <c r="D48" s="20"/>
      <c r="E48" s="10"/>
      <c r="F48" s="20" t="s">
        <v>175</v>
      </c>
      <c r="G48" s="20"/>
    </row>
    <row r="49" spans="1:17" ht="15.75" thickBot="1">
      <c r="A49" s="11"/>
      <c r="B49" s="10"/>
      <c r="C49" s="21">
        <v>2014</v>
      </c>
      <c r="D49" s="21"/>
      <c r="E49" s="10"/>
      <c r="F49" s="21">
        <v>2013</v>
      </c>
      <c r="G49" s="21"/>
    </row>
    <row r="50" spans="1:17">
      <c r="A50" s="11"/>
      <c r="B50" s="98" t="s">
        <v>362</v>
      </c>
      <c r="C50" s="99" t="s">
        <v>363</v>
      </c>
      <c r="D50" s="99"/>
      <c r="E50" s="99"/>
      <c r="F50" s="99"/>
      <c r="G50" s="99"/>
    </row>
    <row r="51" spans="1:17">
      <c r="A51" s="11"/>
      <c r="B51" s="14" t="s">
        <v>364</v>
      </c>
      <c r="C51" s="59">
        <v>94</v>
      </c>
      <c r="D51" s="15" t="s">
        <v>365</v>
      </c>
      <c r="E51" s="10"/>
      <c r="F51" s="59">
        <v>70.599999999999994</v>
      </c>
      <c r="G51" s="15" t="s">
        <v>365</v>
      </c>
    </row>
    <row r="52" spans="1:17">
      <c r="A52" s="11"/>
      <c r="B52" s="17" t="s">
        <v>366</v>
      </c>
      <c r="C52" s="42">
        <v>7.5</v>
      </c>
      <c r="D52" s="40" t="s">
        <v>365</v>
      </c>
      <c r="E52" s="18"/>
      <c r="F52" s="42">
        <v>6.5</v>
      </c>
      <c r="G52" s="40" t="s">
        <v>365</v>
      </c>
    </row>
    <row r="53" spans="1:17" ht="15" customHeight="1">
      <c r="A53" s="11" t="s">
        <v>803</v>
      </c>
      <c r="B53" s="75" t="s">
        <v>5</v>
      </c>
      <c r="C53" s="75"/>
      <c r="D53" s="75"/>
      <c r="E53" s="75"/>
      <c r="F53" s="75"/>
      <c r="G53" s="75"/>
      <c r="H53" s="75"/>
      <c r="I53" s="75"/>
      <c r="J53" s="75"/>
      <c r="K53" s="75"/>
      <c r="L53" s="75"/>
      <c r="M53" s="75"/>
      <c r="N53" s="75"/>
      <c r="O53" s="75"/>
      <c r="P53" s="75"/>
      <c r="Q53" s="75"/>
    </row>
    <row r="54" spans="1:17">
      <c r="A54" s="11"/>
      <c r="B54" s="29" t="s">
        <v>368</v>
      </c>
      <c r="C54" s="29"/>
      <c r="D54" s="29"/>
      <c r="E54" s="29"/>
      <c r="F54" s="29"/>
      <c r="G54" s="29"/>
      <c r="H54" s="29"/>
      <c r="I54" s="29"/>
      <c r="J54" s="29"/>
      <c r="K54" s="29"/>
      <c r="L54" s="29"/>
      <c r="M54" s="29"/>
      <c r="N54" s="29"/>
      <c r="O54" s="29"/>
      <c r="P54" s="29"/>
      <c r="Q54" s="29"/>
    </row>
    <row r="55" spans="1:17">
      <c r="A55" s="11"/>
      <c r="B55" s="19"/>
      <c r="C55" s="19"/>
      <c r="D55" s="19"/>
      <c r="E55" s="19"/>
      <c r="F55" s="19"/>
      <c r="G55" s="19"/>
      <c r="H55" s="19"/>
      <c r="I55" s="19"/>
      <c r="J55" s="19"/>
      <c r="K55" s="19"/>
      <c r="L55" s="19"/>
      <c r="M55" s="19"/>
      <c r="N55" s="19"/>
      <c r="O55" s="19"/>
      <c r="P55" s="19"/>
      <c r="Q55" s="19"/>
    </row>
    <row r="56" spans="1:17">
      <c r="A56" s="11"/>
      <c r="B56" s="13"/>
      <c r="C56" s="13"/>
      <c r="D56" s="13"/>
      <c r="E56" s="13"/>
      <c r="F56" s="13"/>
      <c r="G56" s="13"/>
      <c r="H56" s="13"/>
      <c r="I56" s="13"/>
      <c r="J56" s="13"/>
      <c r="K56" s="13"/>
      <c r="L56" s="13"/>
      <c r="M56" s="13"/>
      <c r="N56" s="13"/>
      <c r="O56" s="13"/>
      <c r="P56" s="13"/>
      <c r="Q56" s="13"/>
    </row>
    <row r="57" spans="1:17">
      <c r="A57" s="11"/>
      <c r="B57" s="10"/>
      <c r="C57" s="20" t="s">
        <v>268</v>
      </c>
      <c r="D57" s="20"/>
      <c r="E57" s="20"/>
      <c r="F57" s="20"/>
      <c r="G57" s="20"/>
      <c r="H57" s="20"/>
      <c r="I57" s="20"/>
      <c r="J57" s="10"/>
      <c r="K57" s="20" t="s">
        <v>269</v>
      </c>
      <c r="L57" s="20"/>
      <c r="M57" s="20"/>
      <c r="N57" s="20"/>
      <c r="O57" s="20"/>
      <c r="P57" s="20"/>
      <c r="Q57" s="20"/>
    </row>
    <row r="58" spans="1:17" ht="15.75" thickBot="1">
      <c r="A58" s="11"/>
      <c r="B58" s="10"/>
      <c r="C58" s="21" t="s">
        <v>174</v>
      </c>
      <c r="D58" s="21"/>
      <c r="E58" s="21"/>
      <c r="F58" s="21"/>
      <c r="G58" s="21"/>
      <c r="H58" s="21"/>
      <c r="I58" s="21"/>
      <c r="J58" s="10"/>
      <c r="K58" s="20" t="s">
        <v>174</v>
      </c>
      <c r="L58" s="20"/>
      <c r="M58" s="20"/>
      <c r="N58" s="20"/>
      <c r="O58" s="20"/>
      <c r="P58" s="20"/>
      <c r="Q58" s="20"/>
    </row>
    <row r="59" spans="1:17" ht="15.75" thickBot="1">
      <c r="A59" s="11"/>
      <c r="B59" s="18"/>
      <c r="C59" s="101">
        <v>2014</v>
      </c>
      <c r="D59" s="101"/>
      <c r="E59" s="101"/>
      <c r="F59" s="41"/>
      <c r="G59" s="101">
        <v>2013</v>
      </c>
      <c r="H59" s="101"/>
      <c r="I59" s="101"/>
      <c r="J59" s="18"/>
      <c r="K59" s="101">
        <v>2014</v>
      </c>
      <c r="L59" s="101"/>
      <c r="M59" s="101"/>
      <c r="N59" s="41"/>
      <c r="O59" s="100">
        <v>2013</v>
      </c>
      <c r="P59" s="100"/>
      <c r="Q59" s="100"/>
    </row>
    <row r="60" spans="1:17">
      <c r="A60" s="11"/>
      <c r="B60" s="22" t="s">
        <v>369</v>
      </c>
      <c r="C60" s="23" t="s">
        <v>177</v>
      </c>
      <c r="D60" s="25">
        <v>57091</v>
      </c>
      <c r="E60" s="27"/>
      <c r="F60" s="29"/>
      <c r="G60" s="23" t="s">
        <v>177</v>
      </c>
      <c r="H60" s="25">
        <v>49565</v>
      </c>
      <c r="I60" s="27"/>
      <c r="J60" s="29"/>
      <c r="K60" s="23" t="s">
        <v>177</v>
      </c>
      <c r="L60" s="25">
        <v>55653</v>
      </c>
      <c r="M60" s="27"/>
      <c r="N60" s="29"/>
      <c r="O60" s="23" t="s">
        <v>177</v>
      </c>
      <c r="P60" s="25">
        <v>90009</v>
      </c>
      <c r="Q60" s="27"/>
    </row>
    <row r="61" spans="1:17">
      <c r="A61" s="11"/>
      <c r="B61" s="22"/>
      <c r="C61" s="35"/>
      <c r="D61" s="37"/>
      <c r="E61" s="29"/>
      <c r="F61" s="29"/>
      <c r="G61" s="35"/>
      <c r="H61" s="37"/>
      <c r="I61" s="29"/>
      <c r="J61" s="29"/>
      <c r="K61" s="24"/>
      <c r="L61" s="26"/>
      <c r="M61" s="28"/>
      <c r="N61" s="29"/>
      <c r="O61" s="35"/>
      <c r="P61" s="37"/>
      <c r="Q61" s="29"/>
    </row>
    <row r="62" spans="1:17">
      <c r="A62" s="11"/>
      <c r="B62" s="66" t="s">
        <v>370</v>
      </c>
      <c r="C62" s="31">
        <v>2740</v>
      </c>
      <c r="D62" s="31"/>
      <c r="E62" s="33"/>
      <c r="F62" s="33"/>
      <c r="G62" s="54">
        <v>261</v>
      </c>
      <c r="H62" s="54"/>
      <c r="I62" s="33"/>
      <c r="J62" s="33"/>
      <c r="K62" s="31">
        <v>7057</v>
      </c>
      <c r="L62" s="31"/>
      <c r="M62" s="33"/>
      <c r="N62" s="33"/>
      <c r="O62" s="31">
        <v>2650</v>
      </c>
      <c r="P62" s="31"/>
      <c r="Q62" s="33"/>
    </row>
    <row r="63" spans="1:17">
      <c r="A63" s="11"/>
      <c r="B63" s="66"/>
      <c r="C63" s="31"/>
      <c r="D63" s="31"/>
      <c r="E63" s="33"/>
      <c r="F63" s="33"/>
      <c r="G63" s="54"/>
      <c r="H63" s="54"/>
      <c r="I63" s="33"/>
      <c r="J63" s="33"/>
      <c r="K63" s="31"/>
      <c r="L63" s="31"/>
      <c r="M63" s="33"/>
      <c r="N63" s="33"/>
      <c r="O63" s="31"/>
      <c r="P63" s="31"/>
      <c r="Q63" s="33"/>
    </row>
    <row r="64" spans="1:17">
      <c r="A64" s="11"/>
      <c r="B64" s="14" t="s">
        <v>371</v>
      </c>
      <c r="C64" s="65" t="s">
        <v>372</v>
      </c>
      <c r="D64" s="65"/>
      <c r="E64" s="15" t="s">
        <v>191</v>
      </c>
      <c r="F64" s="10"/>
      <c r="G64" s="65" t="s">
        <v>373</v>
      </c>
      <c r="H64" s="65"/>
      <c r="I64" s="15" t="s">
        <v>191</v>
      </c>
      <c r="J64" s="10"/>
      <c r="K64" s="65" t="s">
        <v>374</v>
      </c>
      <c r="L64" s="65"/>
      <c r="M64" s="15" t="s">
        <v>191</v>
      </c>
      <c r="N64" s="10"/>
      <c r="O64" s="65" t="s">
        <v>375</v>
      </c>
      <c r="P64" s="65"/>
      <c r="Q64" s="15" t="s">
        <v>191</v>
      </c>
    </row>
    <row r="65" spans="1:17">
      <c r="A65" s="11"/>
      <c r="B65" s="66" t="s">
        <v>376</v>
      </c>
      <c r="C65" s="54" t="s">
        <v>377</v>
      </c>
      <c r="D65" s="54"/>
      <c r="E65" s="56" t="s">
        <v>191</v>
      </c>
      <c r="F65" s="33"/>
      <c r="G65" s="54">
        <v>230</v>
      </c>
      <c r="H65" s="54"/>
      <c r="I65" s="33"/>
      <c r="J65" s="33"/>
      <c r="K65" s="54" t="s">
        <v>378</v>
      </c>
      <c r="L65" s="54"/>
      <c r="M65" s="56" t="s">
        <v>191</v>
      </c>
      <c r="N65" s="33"/>
      <c r="O65" s="31">
        <v>1053</v>
      </c>
      <c r="P65" s="31"/>
      <c r="Q65" s="33"/>
    </row>
    <row r="66" spans="1:17">
      <c r="A66" s="11"/>
      <c r="B66" s="66"/>
      <c r="C66" s="54"/>
      <c r="D66" s="54"/>
      <c r="E66" s="56"/>
      <c r="F66" s="33"/>
      <c r="G66" s="54"/>
      <c r="H66" s="54"/>
      <c r="I66" s="33"/>
      <c r="J66" s="33"/>
      <c r="K66" s="54"/>
      <c r="L66" s="54"/>
      <c r="M66" s="56"/>
      <c r="N66" s="33"/>
      <c r="O66" s="31"/>
      <c r="P66" s="31"/>
      <c r="Q66" s="33"/>
    </row>
    <row r="67" spans="1:17">
      <c r="A67" s="11"/>
      <c r="B67" s="22" t="s">
        <v>189</v>
      </c>
      <c r="C67" s="65">
        <v>20</v>
      </c>
      <c r="D67" s="65"/>
      <c r="E67" s="29"/>
      <c r="F67" s="29"/>
      <c r="G67" s="65" t="s">
        <v>379</v>
      </c>
      <c r="H67" s="65"/>
      <c r="I67" s="35" t="s">
        <v>191</v>
      </c>
      <c r="J67" s="29"/>
      <c r="K67" s="65">
        <v>369</v>
      </c>
      <c r="L67" s="65"/>
      <c r="M67" s="29"/>
      <c r="N67" s="29"/>
      <c r="O67" s="65" t="s">
        <v>380</v>
      </c>
      <c r="P67" s="65"/>
      <c r="Q67" s="35" t="s">
        <v>191</v>
      </c>
    </row>
    <row r="68" spans="1:17" ht="15.75" thickBot="1">
      <c r="A68" s="11"/>
      <c r="B68" s="22"/>
      <c r="C68" s="69"/>
      <c r="D68" s="69"/>
      <c r="E68" s="68"/>
      <c r="F68" s="29"/>
      <c r="G68" s="69"/>
      <c r="H68" s="69"/>
      <c r="I68" s="70"/>
      <c r="J68" s="29"/>
      <c r="K68" s="69"/>
      <c r="L68" s="69"/>
      <c r="M68" s="68"/>
      <c r="N68" s="29"/>
      <c r="O68" s="69"/>
      <c r="P68" s="69"/>
      <c r="Q68" s="70"/>
    </row>
    <row r="69" spans="1:17">
      <c r="A69" s="11"/>
      <c r="B69" s="30" t="s">
        <v>381</v>
      </c>
      <c r="C69" s="44" t="s">
        <v>177</v>
      </c>
      <c r="D69" s="46">
        <v>8762</v>
      </c>
      <c r="E69" s="48"/>
      <c r="F69" s="33"/>
      <c r="G69" s="44" t="s">
        <v>177</v>
      </c>
      <c r="H69" s="46">
        <v>49473</v>
      </c>
      <c r="I69" s="48"/>
      <c r="J69" s="33"/>
      <c r="K69" s="44" t="s">
        <v>177</v>
      </c>
      <c r="L69" s="46">
        <v>8762</v>
      </c>
      <c r="M69" s="48"/>
      <c r="N69" s="33"/>
      <c r="O69" s="44" t="s">
        <v>177</v>
      </c>
      <c r="P69" s="46">
        <v>49473</v>
      </c>
      <c r="Q69" s="48"/>
    </row>
    <row r="70" spans="1:17" ht="15.75" thickBot="1">
      <c r="A70" s="11"/>
      <c r="B70" s="30"/>
      <c r="C70" s="71"/>
      <c r="D70" s="72"/>
      <c r="E70" s="73"/>
      <c r="F70" s="33"/>
      <c r="G70" s="71"/>
      <c r="H70" s="72"/>
      <c r="I70" s="73"/>
      <c r="J70" s="33"/>
      <c r="K70" s="71"/>
      <c r="L70" s="72"/>
      <c r="M70" s="73"/>
      <c r="N70" s="33"/>
      <c r="O70" s="71"/>
      <c r="P70" s="72"/>
      <c r="Q70" s="73"/>
    </row>
    <row r="71" spans="1:17" ht="15.75" thickTop="1"/>
  </sheetData>
  <mergeCells count="319">
    <mergeCell ref="B5:Q5"/>
    <mergeCell ref="A44:A52"/>
    <mergeCell ref="B44:Q44"/>
    <mergeCell ref="B45:Q45"/>
    <mergeCell ref="A53:A70"/>
    <mergeCell ref="B53:Q53"/>
    <mergeCell ref="B54:Q54"/>
    <mergeCell ref="N69:N70"/>
    <mergeCell ref="O69:O70"/>
    <mergeCell ref="P69:P70"/>
    <mergeCell ref="Q69:Q70"/>
    <mergeCell ref="A1:A2"/>
    <mergeCell ref="B1:Q1"/>
    <mergeCell ref="B2:Q2"/>
    <mergeCell ref="B3:Q3"/>
    <mergeCell ref="A4:A43"/>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I58"/>
    <mergeCell ref="K58:Q58"/>
    <mergeCell ref="C59:E59"/>
    <mergeCell ref="G59:I59"/>
    <mergeCell ref="K59:M59"/>
    <mergeCell ref="O59:Q59"/>
    <mergeCell ref="C49:D49"/>
    <mergeCell ref="F49:G49"/>
    <mergeCell ref="C50:G50"/>
    <mergeCell ref="B55:Q55"/>
    <mergeCell ref="C57:I57"/>
    <mergeCell ref="K57:Q57"/>
    <mergeCell ref="N42:N43"/>
    <mergeCell ref="O42:O43"/>
    <mergeCell ref="P42:P43"/>
    <mergeCell ref="Q42:Q43"/>
    <mergeCell ref="B46:G46"/>
    <mergeCell ref="C48:D48"/>
    <mergeCell ref="F48:G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M31:M32"/>
    <mergeCell ref="N31:N32"/>
    <mergeCell ref="O31:O32"/>
    <mergeCell ref="P31:P32"/>
    <mergeCell ref="Q31:Q32"/>
    <mergeCell ref="C33:E33"/>
    <mergeCell ref="G33:I33"/>
    <mergeCell ref="K33:M33"/>
    <mergeCell ref="O33:Q33"/>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O27:Q27"/>
    <mergeCell ref="C28:E28"/>
    <mergeCell ref="G28:I28"/>
    <mergeCell ref="K28:M28"/>
    <mergeCell ref="O28:Q28"/>
    <mergeCell ref="B29:B30"/>
    <mergeCell ref="C29:C30"/>
    <mergeCell ref="D29:D30"/>
    <mergeCell ref="E29:E30"/>
    <mergeCell ref="F29:F30"/>
    <mergeCell ref="N22:N23"/>
    <mergeCell ref="O22:O23"/>
    <mergeCell ref="P22:P23"/>
    <mergeCell ref="Q22:Q23"/>
    <mergeCell ref="B24:Q24"/>
    <mergeCell ref="C26:E27"/>
    <mergeCell ref="F26:F27"/>
    <mergeCell ref="G26:Q26"/>
    <mergeCell ref="G27:I27"/>
    <mergeCell ref="K27:M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9"/>
    <mergeCell ref="F8:F9"/>
    <mergeCell ref="G8:Q8"/>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42578125" customWidth="1"/>
    <col min="4" max="4" width="13.140625" customWidth="1"/>
    <col min="5" max="5" width="15.85546875" customWidth="1"/>
  </cols>
  <sheetData>
    <row r="1" spans="1:5" ht="15" customHeight="1">
      <c r="A1" s="7" t="s">
        <v>804</v>
      </c>
      <c r="B1" s="7" t="s">
        <v>1</v>
      </c>
      <c r="C1" s="7"/>
      <c r="D1" s="7"/>
      <c r="E1" s="7"/>
    </row>
    <row r="2" spans="1:5" ht="15" customHeight="1">
      <c r="A2" s="7"/>
      <c r="B2" s="7" t="s">
        <v>2</v>
      </c>
      <c r="C2" s="7"/>
      <c r="D2" s="7"/>
      <c r="E2" s="7"/>
    </row>
    <row r="3" spans="1:5" ht="30">
      <c r="A3" s="3" t="s">
        <v>388</v>
      </c>
      <c r="B3" s="75" t="s">
        <v>5</v>
      </c>
      <c r="C3" s="75"/>
      <c r="D3" s="75"/>
      <c r="E3" s="75"/>
    </row>
    <row r="4" spans="1:5" ht="15" customHeight="1">
      <c r="A4" s="11" t="s">
        <v>805</v>
      </c>
      <c r="B4" s="75" t="s">
        <v>5</v>
      </c>
      <c r="C4" s="75"/>
      <c r="D4" s="75"/>
      <c r="E4" s="75"/>
    </row>
    <row r="5" spans="1:5" ht="25.5" customHeight="1">
      <c r="A5" s="11"/>
      <c r="B5" s="29" t="s">
        <v>391</v>
      </c>
      <c r="C5" s="29"/>
      <c r="D5" s="29"/>
      <c r="E5" s="29"/>
    </row>
    <row r="6" spans="1:5">
      <c r="A6" s="11"/>
      <c r="B6" s="19"/>
      <c r="C6" s="19"/>
      <c r="D6" s="19"/>
      <c r="E6" s="19"/>
    </row>
    <row r="7" spans="1:5">
      <c r="A7" s="11"/>
      <c r="B7" s="13"/>
      <c r="C7" s="13"/>
      <c r="D7" s="13"/>
      <c r="E7" s="13"/>
    </row>
    <row r="8" spans="1:5">
      <c r="A8" s="11"/>
      <c r="B8" s="30" t="s">
        <v>392</v>
      </c>
      <c r="C8" s="56" t="s">
        <v>177</v>
      </c>
      <c r="D8" s="31">
        <v>69215</v>
      </c>
      <c r="E8" s="33"/>
    </row>
    <row r="9" spans="1:5">
      <c r="A9" s="11"/>
      <c r="B9" s="30"/>
      <c r="C9" s="56"/>
      <c r="D9" s="31"/>
      <c r="E9" s="33"/>
    </row>
    <row r="10" spans="1:5">
      <c r="A10" s="11"/>
      <c r="B10" s="14" t="s">
        <v>393</v>
      </c>
      <c r="C10" s="29"/>
      <c r="D10" s="29"/>
      <c r="E10" s="29"/>
    </row>
    <row r="11" spans="1:5">
      <c r="A11" s="11"/>
      <c r="B11" s="53">
        <v>2015</v>
      </c>
      <c r="C11" s="31">
        <v>128982</v>
      </c>
      <c r="D11" s="31"/>
      <c r="E11" s="33"/>
    </row>
    <row r="12" spans="1:5">
      <c r="A12" s="11"/>
      <c r="B12" s="53"/>
      <c r="C12" s="31"/>
      <c r="D12" s="31"/>
      <c r="E12" s="33"/>
    </row>
    <row r="13" spans="1:5">
      <c r="A13" s="11"/>
      <c r="B13" s="78">
        <v>2016</v>
      </c>
      <c r="C13" s="37">
        <v>108931</v>
      </c>
      <c r="D13" s="37"/>
      <c r="E13" s="29"/>
    </row>
    <row r="14" spans="1:5">
      <c r="A14" s="11"/>
      <c r="B14" s="78"/>
      <c r="C14" s="37"/>
      <c r="D14" s="37"/>
      <c r="E14" s="29"/>
    </row>
    <row r="15" spans="1:5">
      <c r="A15" s="11"/>
      <c r="B15" s="53">
        <v>2017</v>
      </c>
      <c r="C15" s="31">
        <v>89365</v>
      </c>
      <c r="D15" s="31"/>
      <c r="E15" s="33"/>
    </row>
    <row r="16" spans="1:5">
      <c r="A16" s="11"/>
      <c r="B16" s="53"/>
      <c r="C16" s="31"/>
      <c r="D16" s="31"/>
      <c r="E16" s="33"/>
    </row>
    <row r="17" spans="1:5">
      <c r="A17" s="11"/>
      <c r="B17" s="78">
        <v>2018</v>
      </c>
      <c r="C17" s="37">
        <v>72992</v>
      </c>
      <c r="D17" s="37"/>
      <c r="E17" s="29"/>
    </row>
    <row r="18" spans="1:5">
      <c r="A18" s="11"/>
      <c r="B18" s="78"/>
      <c r="C18" s="37"/>
      <c r="D18" s="37"/>
      <c r="E18" s="29"/>
    </row>
    <row r="19" spans="1:5">
      <c r="A19" s="11"/>
      <c r="B19" s="53">
        <v>2019</v>
      </c>
      <c r="C19" s="31">
        <v>57470</v>
      </c>
      <c r="D19" s="31"/>
      <c r="E19" s="33"/>
    </row>
    <row r="20" spans="1:5">
      <c r="A20" s="11"/>
      <c r="B20" s="53"/>
      <c r="C20" s="31"/>
      <c r="D20" s="31"/>
      <c r="E20" s="33"/>
    </row>
    <row r="21" spans="1:5">
      <c r="A21" s="11"/>
      <c r="B21" s="78" t="s">
        <v>394</v>
      </c>
      <c r="C21" s="37">
        <v>221946</v>
      </c>
      <c r="D21" s="37"/>
      <c r="E21" s="29"/>
    </row>
    <row r="22" spans="1:5" ht="15.75" thickBot="1">
      <c r="A22" s="11"/>
      <c r="B22" s="78"/>
      <c r="C22" s="67"/>
      <c r="D22" s="67"/>
      <c r="E22" s="68"/>
    </row>
    <row r="23" spans="1:5">
      <c r="A23" s="11"/>
      <c r="B23" s="53" t="s">
        <v>395</v>
      </c>
      <c r="C23" s="44" t="s">
        <v>177</v>
      </c>
      <c r="D23" s="46">
        <v>748901</v>
      </c>
      <c r="E23" s="48"/>
    </row>
    <row r="24" spans="1:5" ht="15.75" thickBot="1">
      <c r="A24" s="11"/>
      <c r="B24" s="53"/>
      <c r="C24" s="71"/>
      <c r="D24" s="72"/>
      <c r="E24" s="73"/>
    </row>
    <row r="25" spans="1:5" ht="15.75" thickTop="1"/>
  </sheetData>
  <mergeCells count="35">
    <mergeCell ref="B5:E5"/>
    <mergeCell ref="B23:B24"/>
    <mergeCell ref="C23:C24"/>
    <mergeCell ref="D23:D24"/>
    <mergeCell ref="E23:E24"/>
    <mergeCell ref="A1:A2"/>
    <mergeCell ref="B1:E1"/>
    <mergeCell ref="B2:E2"/>
    <mergeCell ref="B3:E3"/>
    <mergeCell ref="A4:A24"/>
    <mergeCell ref="B4:E4"/>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B8:B9"/>
    <mergeCell ref="C8:C9"/>
    <mergeCell ref="D8:D9"/>
    <mergeCell ref="E8:E9"/>
    <mergeCell ref="C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2" width="36.5703125" bestFit="1" customWidth="1"/>
    <col min="3" max="3" width="4.85546875" customWidth="1"/>
    <col min="4" max="4" width="22.5703125" customWidth="1"/>
    <col min="5" max="5" width="3.7109375" customWidth="1"/>
    <col min="6" max="6" width="22.5703125" customWidth="1"/>
    <col min="7" max="7" width="4.85546875" customWidth="1"/>
    <col min="8" max="8" width="22.5703125" customWidth="1"/>
    <col min="9" max="9" width="3.7109375" customWidth="1"/>
    <col min="10" max="10" width="22.5703125" customWidth="1"/>
    <col min="11" max="11" width="4.85546875" customWidth="1"/>
    <col min="12" max="12" width="22.5703125" customWidth="1"/>
    <col min="13" max="13" width="3.7109375" customWidth="1"/>
    <col min="14" max="14" width="22.5703125" customWidth="1"/>
    <col min="15" max="15" width="4.85546875" customWidth="1"/>
    <col min="16" max="16" width="22.5703125" customWidth="1"/>
    <col min="17" max="17" width="3.7109375" customWidth="1"/>
    <col min="18" max="18" width="22.5703125" customWidth="1"/>
    <col min="19" max="19" width="4.85546875" customWidth="1"/>
    <col min="20" max="20" width="18.7109375" customWidth="1"/>
    <col min="21" max="21" width="3.7109375" customWidth="1"/>
    <col min="22" max="22" width="22.5703125" customWidth="1"/>
    <col min="23" max="23" width="4.85546875" customWidth="1"/>
    <col min="24" max="24" width="18.7109375" customWidth="1"/>
    <col min="25" max="25" width="3.7109375" customWidth="1"/>
  </cols>
  <sheetData>
    <row r="1" spans="1:25" ht="15" customHeight="1">
      <c r="A1" s="7" t="s">
        <v>8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9</v>
      </c>
      <c r="B3" s="75" t="s">
        <v>5</v>
      </c>
      <c r="C3" s="75"/>
      <c r="D3" s="75"/>
      <c r="E3" s="75"/>
      <c r="F3" s="75"/>
      <c r="G3" s="75"/>
      <c r="H3" s="75"/>
      <c r="I3" s="75"/>
      <c r="J3" s="75"/>
      <c r="K3" s="75"/>
      <c r="L3" s="75"/>
      <c r="M3" s="75"/>
      <c r="N3" s="75"/>
      <c r="O3" s="75"/>
      <c r="P3" s="75"/>
      <c r="Q3" s="75"/>
      <c r="R3" s="75"/>
      <c r="S3" s="75"/>
      <c r="T3" s="75"/>
      <c r="U3" s="75"/>
      <c r="V3" s="75"/>
      <c r="W3" s="75"/>
      <c r="X3" s="75"/>
      <c r="Y3" s="75"/>
    </row>
    <row r="4" spans="1:25" ht="15" customHeight="1">
      <c r="A4" s="11" t="s">
        <v>807</v>
      </c>
      <c r="B4" s="75" t="s">
        <v>5</v>
      </c>
      <c r="C4" s="75"/>
      <c r="D4" s="75"/>
      <c r="E4" s="75"/>
      <c r="F4" s="75"/>
      <c r="G4" s="75"/>
      <c r="H4" s="75"/>
      <c r="I4" s="75"/>
      <c r="J4" s="75"/>
      <c r="K4" s="75"/>
      <c r="L4" s="75"/>
      <c r="M4" s="75"/>
      <c r="N4" s="75"/>
      <c r="O4" s="75"/>
      <c r="P4" s="75"/>
      <c r="Q4" s="75"/>
      <c r="R4" s="75"/>
      <c r="S4" s="75"/>
      <c r="T4" s="75"/>
      <c r="U4" s="75"/>
      <c r="V4" s="75"/>
      <c r="W4" s="75"/>
      <c r="X4" s="75"/>
      <c r="Y4" s="75"/>
    </row>
    <row r="5" spans="1:25">
      <c r="A5" s="11"/>
      <c r="B5" s="29" t="s">
        <v>405</v>
      </c>
      <c r="C5" s="29"/>
      <c r="D5" s="29"/>
      <c r="E5" s="29"/>
      <c r="F5" s="29"/>
      <c r="G5" s="29"/>
      <c r="H5" s="29"/>
      <c r="I5" s="29"/>
      <c r="J5" s="29"/>
      <c r="K5" s="29"/>
      <c r="L5" s="29"/>
      <c r="M5" s="29"/>
      <c r="N5" s="29"/>
      <c r="O5" s="29"/>
      <c r="P5" s="29"/>
      <c r="Q5" s="29"/>
      <c r="R5" s="29"/>
      <c r="S5" s="29"/>
      <c r="T5" s="29"/>
      <c r="U5" s="29"/>
      <c r="V5" s="29"/>
      <c r="W5" s="29"/>
      <c r="X5" s="29"/>
      <c r="Y5" s="29"/>
    </row>
    <row r="6" spans="1:25">
      <c r="A6" s="11"/>
      <c r="B6" s="103"/>
      <c r="C6" s="103"/>
      <c r="D6" s="103"/>
      <c r="E6" s="103"/>
      <c r="F6" s="103"/>
      <c r="G6" s="103"/>
      <c r="H6" s="103"/>
      <c r="I6" s="103"/>
      <c r="J6" s="103"/>
      <c r="K6" s="103"/>
      <c r="L6" s="103"/>
      <c r="M6" s="103"/>
      <c r="N6" s="103"/>
      <c r="O6" s="103"/>
      <c r="P6" s="103"/>
      <c r="Q6" s="103"/>
      <c r="R6" s="103"/>
      <c r="S6" s="103"/>
      <c r="T6" s="103"/>
      <c r="U6" s="103"/>
      <c r="V6" s="103"/>
      <c r="W6" s="103"/>
      <c r="X6" s="103"/>
      <c r="Y6" s="103"/>
    </row>
    <row r="7" spans="1:25">
      <c r="A7" s="11"/>
      <c r="B7" s="19"/>
      <c r="C7" s="19"/>
      <c r="D7" s="19"/>
      <c r="E7" s="19"/>
      <c r="F7" s="19"/>
      <c r="G7" s="19"/>
      <c r="H7" s="19"/>
      <c r="I7" s="19"/>
      <c r="J7" s="19"/>
      <c r="K7" s="19"/>
      <c r="L7" s="19"/>
      <c r="M7" s="19"/>
      <c r="N7" s="19"/>
      <c r="O7" s="19"/>
      <c r="P7" s="19"/>
      <c r="Q7" s="19"/>
      <c r="R7" s="19"/>
      <c r="S7" s="19"/>
      <c r="T7" s="19"/>
      <c r="U7" s="19"/>
      <c r="V7" s="19"/>
      <c r="W7" s="19"/>
      <c r="X7" s="19"/>
      <c r="Y7" s="19"/>
    </row>
    <row r="8" spans="1:25">
      <c r="A8" s="11"/>
      <c r="B8" s="13"/>
      <c r="C8" s="13"/>
      <c r="D8" s="13"/>
      <c r="E8" s="13"/>
      <c r="F8" s="13"/>
      <c r="G8" s="13"/>
      <c r="H8" s="13"/>
      <c r="I8" s="13"/>
      <c r="J8" s="13"/>
      <c r="K8" s="13"/>
      <c r="L8" s="13"/>
      <c r="M8" s="13"/>
      <c r="N8" s="13"/>
      <c r="O8" s="13"/>
      <c r="P8" s="13"/>
      <c r="Q8" s="13"/>
      <c r="R8" s="13"/>
      <c r="S8" s="13"/>
      <c r="T8" s="13"/>
      <c r="U8" s="13"/>
      <c r="V8" s="13"/>
      <c r="W8" s="13"/>
      <c r="X8" s="13"/>
      <c r="Y8" s="13"/>
    </row>
    <row r="9" spans="1:25">
      <c r="A9" s="11"/>
      <c r="B9" s="58"/>
      <c r="C9" s="20" t="s">
        <v>269</v>
      </c>
      <c r="D9" s="20"/>
      <c r="E9" s="20"/>
      <c r="F9" s="20"/>
      <c r="G9" s="20"/>
      <c r="H9" s="20"/>
      <c r="I9" s="20"/>
      <c r="J9" s="20"/>
      <c r="K9" s="20"/>
      <c r="L9" s="20"/>
      <c r="M9" s="20"/>
      <c r="N9" s="10"/>
      <c r="O9" s="20" t="s">
        <v>406</v>
      </c>
      <c r="P9" s="20"/>
      <c r="Q9" s="20"/>
      <c r="R9" s="20"/>
      <c r="S9" s="20"/>
      <c r="T9" s="20"/>
      <c r="U9" s="20"/>
      <c r="V9" s="20"/>
      <c r="W9" s="20"/>
      <c r="X9" s="20"/>
      <c r="Y9" s="20"/>
    </row>
    <row r="10" spans="1:25" ht="15.75" thickBot="1">
      <c r="A10" s="11"/>
      <c r="B10" s="10"/>
      <c r="C10" s="86">
        <v>41820</v>
      </c>
      <c r="D10" s="86"/>
      <c r="E10" s="86"/>
      <c r="F10" s="86"/>
      <c r="G10" s="86"/>
      <c r="H10" s="86"/>
      <c r="I10" s="86"/>
      <c r="J10" s="86"/>
      <c r="K10" s="86"/>
      <c r="L10" s="86"/>
      <c r="M10" s="86"/>
      <c r="N10" s="10"/>
      <c r="O10" s="86">
        <v>41639</v>
      </c>
      <c r="P10" s="86"/>
      <c r="Q10" s="86"/>
      <c r="R10" s="86"/>
      <c r="S10" s="86"/>
      <c r="T10" s="86"/>
      <c r="U10" s="86"/>
      <c r="V10" s="86"/>
      <c r="W10" s="86"/>
      <c r="X10" s="86"/>
      <c r="Y10" s="86"/>
    </row>
    <row r="11" spans="1:25" ht="15.75" thickBot="1">
      <c r="A11" s="11"/>
      <c r="B11" s="58"/>
      <c r="C11" s="81" t="s">
        <v>407</v>
      </c>
      <c r="D11" s="81"/>
      <c r="E11" s="81"/>
      <c r="F11" s="10"/>
      <c r="G11" s="81" t="s">
        <v>408</v>
      </c>
      <c r="H11" s="81"/>
      <c r="I11" s="81"/>
      <c r="J11" s="10"/>
      <c r="K11" s="81" t="s">
        <v>146</v>
      </c>
      <c r="L11" s="81"/>
      <c r="M11" s="81"/>
      <c r="N11" s="10"/>
      <c r="O11" s="81" t="s">
        <v>409</v>
      </c>
      <c r="P11" s="81"/>
      <c r="Q11" s="81"/>
      <c r="R11" s="10"/>
      <c r="S11" s="81" t="s">
        <v>408</v>
      </c>
      <c r="T11" s="81"/>
      <c r="U11" s="81"/>
      <c r="V11" s="10"/>
      <c r="W11" s="81" t="s">
        <v>146</v>
      </c>
      <c r="X11" s="81"/>
      <c r="Y11" s="81"/>
    </row>
    <row r="12" spans="1:25">
      <c r="A12" s="11"/>
      <c r="B12" s="30" t="s">
        <v>110</v>
      </c>
      <c r="C12" s="44" t="s">
        <v>177</v>
      </c>
      <c r="D12" s="46">
        <v>48473</v>
      </c>
      <c r="E12" s="48"/>
      <c r="F12" s="33"/>
      <c r="G12" s="44" t="s">
        <v>177</v>
      </c>
      <c r="H12" s="46">
        <v>52992</v>
      </c>
      <c r="I12" s="48"/>
      <c r="J12" s="33"/>
      <c r="K12" s="44" t="s">
        <v>177</v>
      </c>
      <c r="L12" s="46">
        <v>101465</v>
      </c>
      <c r="M12" s="48"/>
      <c r="N12" s="33"/>
      <c r="O12" s="44" t="s">
        <v>177</v>
      </c>
      <c r="P12" s="46">
        <v>61639</v>
      </c>
      <c r="Q12" s="48"/>
      <c r="R12" s="33"/>
      <c r="S12" s="44" t="s">
        <v>177</v>
      </c>
      <c r="T12" s="46">
        <v>38685</v>
      </c>
      <c r="U12" s="48"/>
      <c r="V12" s="33"/>
      <c r="W12" s="44" t="s">
        <v>177</v>
      </c>
      <c r="X12" s="46">
        <v>100324</v>
      </c>
      <c r="Y12" s="48"/>
    </row>
    <row r="13" spans="1:25">
      <c r="A13" s="11"/>
      <c r="B13" s="30"/>
      <c r="C13" s="45"/>
      <c r="D13" s="47"/>
      <c r="E13" s="49"/>
      <c r="F13" s="33"/>
      <c r="G13" s="45"/>
      <c r="H13" s="47"/>
      <c r="I13" s="49"/>
      <c r="J13" s="33"/>
      <c r="K13" s="45"/>
      <c r="L13" s="47"/>
      <c r="M13" s="49"/>
      <c r="N13" s="33"/>
      <c r="O13" s="45"/>
      <c r="P13" s="47"/>
      <c r="Q13" s="49"/>
      <c r="R13" s="33"/>
      <c r="S13" s="45"/>
      <c r="T13" s="47"/>
      <c r="U13" s="49"/>
      <c r="V13" s="33"/>
      <c r="W13" s="45"/>
      <c r="X13" s="47"/>
      <c r="Y13" s="49"/>
    </row>
    <row r="14" spans="1:25">
      <c r="A14" s="11"/>
      <c r="B14" s="14" t="s">
        <v>410</v>
      </c>
      <c r="C14" s="65" t="s">
        <v>411</v>
      </c>
      <c r="D14" s="65"/>
      <c r="E14" s="15" t="s">
        <v>191</v>
      </c>
      <c r="F14" s="10"/>
      <c r="G14" s="65" t="s">
        <v>412</v>
      </c>
      <c r="H14" s="65"/>
      <c r="I14" s="15" t="s">
        <v>191</v>
      </c>
      <c r="J14" s="10"/>
      <c r="K14" s="65" t="s">
        <v>413</v>
      </c>
      <c r="L14" s="65"/>
      <c r="M14" s="15" t="s">
        <v>191</v>
      </c>
      <c r="N14" s="10"/>
      <c r="O14" s="65" t="s">
        <v>414</v>
      </c>
      <c r="P14" s="65"/>
      <c r="Q14" s="15" t="s">
        <v>191</v>
      </c>
      <c r="R14" s="10"/>
      <c r="S14" s="65" t="s">
        <v>415</v>
      </c>
      <c r="T14" s="65"/>
      <c r="U14" s="15" t="s">
        <v>191</v>
      </c>
      <c r="V14" s="10"/>
      <c r="W14" s="65" t="s">
        <v>416</v>
      </c>
      <c r="X14" s="65"/>
      <c r="Y14" s="15" t="s">
        <v>191</v>
      </c>
    </row>
    <row r="15" spans="1:25">
      <c r="A15" s="11"/>
      <c r="B15" s="30" t="s">
        <v>32</v>
      </c>
      <c r="C15" s="31">
        <v>151013</v>
      </c>
      <c r="D15" s="31"/>
      <c r="E15" s="33"/>
      <c r="F15" s="33"/>
      <c r="G15" s="31">
        <v>71335</v>
      </c>
      <c r="H15" s="31"/>
      <c r="I15" s="33"/>
      <c r="J15" s="33"/>
      <c r="K15" s="31">
        <v>222348</v>
      </c>
      <c r="L15" s="31"/>
      <c r="M15" s="33"/>
      <c r="N15" s="33"/>
      <c r="O15" s="31">
        <v>71784</v>
      </c>
      <c r="P15" s="31"/>
      <c r="Q15" s="33"/>
      <c r="R15" s="33"/>
      <c r="S15" s="31">
        <v>26455</v>
      </c>
      <c r="T15" s="31"/>
      <c r="U15" s="33"/>
      <c r="V15" s="33"/>
      <c r="W15" s="31">
        <v>98239</v>
      </c>
      <c r="X15" s="31"/>
      <c r="Y15" s="33"/>
    </row>
    <row r="16" spans="1:25">
      <c r="A16" s="11"/>
      <c r="B16" s="30"/>
      <c r="C16" s="31"/>
      <c r="D16" s="31"/>
      <c r="E16" s="33"/>
      <c r="F16" s="33"/>
      <c r="G16" s="31"/>
      <c r="H16" s="31"/>
      <c r="I16" s="33"/>
      <c r="J16" s="33"/>
      <c r="K16" s="31"/>
      <c r="L16" s="31"/>
      <c r="M16" s="33"/>
      <c r="N16" s="33"/>
      <c r="O16" s="31"/>
      <c r="P16" s="31"/>
      <c r="Q16" s="33"/>
      <c r="R16" s="33"/>
      <c r="S16" s="31"/>
      <c r="T16" s="31"/>
      <c r="U16" s="33"/>
      <c r="V16" s="33"/>
      <c r="W16" s="31"/>
      <c r="X16" s="31"/>
      <c r="Y16" s="33"/>
    </row>
    <row r="17" spans="1:25">
      <c r="A17" s="11"/>
      <c r="B17" s="52" t="s">
        <v>417</v>
      </c>
      <c r="C17" s="37">
        <v>13972</v>
      </c>
      <c r="D17" s="37"/>
      <c r="E17" s="29"/>
      <c r="F17" s="29"/>
      <c r="G17" s="65" t="s">
        <v>187</v>
      </c>
      <c r="H17" s="65"/>
      <c r="I17" s="29"/>
      <c r="J17" s="29"/>
      <c r="K17" s="37">
        <v>13972</v>
      </c>
      <c r="L17" s="37"/>
      <c r="M17" s="29"/>
      <c r="N17" s="29"/>
      <c r="O17" s="65" t="s">
        <v>187</v>
      </c>
      <c r="P17" s="65"/>
      <c r="Q17" s="29"/>
      <c r="R17" s="29"/>
      <c r="S17" s="65" t="s">
        <v>187</v>
      </c>
      <c r="T17" s="65"/>
      <c r="U17" s="29"/>
      <c r="V17" s="29"/>
      <c r="W17" s="65" t="s">
        <v>187</v>
      </c>
      <c r="X17" s="65"/>
      <c r="Y17" s="29"/>
    </row>
    <row r="18" spans="1:25">
      <c r="A18" s="11"/>
      <c r="B18" s="52"/>
      <c r="C18" s="37"/>
      <c r="D18" s="37"/>
      <c r="E18" s="29"/>
      <c r="F18" s="29"/>
      <c r="G18" s="65"/>
      <c r="H18" s="65"/>
      <c r="I18" s="29"/>
      <c r="J18" s="29"/>
      <c r="K18" s="37"/>
      <c r="L18" s="37"/>
      <c r="M18" s="29"/>
      <c r="N18" s="29"/>
      <c r="O18" s="65"/>
      <c r="P18" s="65"/>
      <c r="Q18" s="29"/>
      <c r="R18" s="29"/>
      <c r="S18" s="65"/>
      <c r="T18" s="65"/>
      <c r="U18" s="29"/>
      <c r="V18" s="29"/>
      <c r="W18" s="65"/>
      <c r="X18" s="65"/>
      <c r="Y18" s="29"/>
    </row>
    <row r="19" spans="1:25">
      <c r="A19" s="11"/>
      <c r="B19" s="66" t="s">
        <v>34</v>
      </c>
      <c r="C19" s="31">
        <v>8339</v>
      </c>
      <c r="D19" s="31"/>
      <c r="E19" s="33"/>
      <c r="F19" s="33"/>
      <c r="G19" s="31">
        <v>1846</v>
      </c>
      <c r="H19" s="31"/>
      <c r="I19" s="33"/>
      <c r="J19" s="33"/>
      <c r="K19" s="31">
        <v>10185</v>
      </c>
      <c r="L19" s="31"/>
      <c r="M19" s="33"/>
      <c r="N19" s="33"/>
      <c r="O19" s="31">
        <v>7184</v>
      </c>
      <c r="P19" s="31"/>
      <c r="Q19" s="33"/>
      <c r="R19" s="33"/>
      <c r="S19" s="31">
        <v>1933</v>
      </c>
      <c r="T19" s="31"/>
      <c r="U19" s="33"/>
      <c r="V19" s="33"/>
      <c r="W19" s="31">
        <v>9117</v>
      </c>
      <c r="X19" s="31"/>
      <c r="Y19" s="33"/>
    </row>
    <row r="20" spans="1:25">
      <c r="A20" s="11"/>
      <c r="B20" s="66"/>
      <c r="C20" s="31"/>
      <c r="D20" s="31"/>
      <c r="E20" s="33"/>
      <c r="F20" s="33"/>
      <c r="G20" s="31"/>
      <c r="H20" s="31"/>
      <c r="I20" s="33"/>
      <c r="J20" s="33"/>
      <c r="K20" s="31"/>
      <c r="L20" s="31"/>
      <c r="M20" s="33"/>
      <c r="N20" s="33"/>
      <c r="O20" s="31"/>
      <c r="P20" s="31"/>
      <c r="Q20" s="33"/>
      <c r="R20" s="33"/>
      <c r="S20" s="31"/>
      <c r="T20" s="31"/>
      <c r="U20" s="33"/>
      <c r="V20" s="33"/>
      <c r="W20" s="31"/>
      <c r="X20" s="31"/>
      <c r="Y20" s="33"/>
    </row>
    <row r="21" spans="1:25">
      <c r="A21" s="11"/>
      <c r="B21" s="22" t="s">
        <v>418</v>
      </c>
      <c r="C21" s="37">
        <v>38095</v>
      </c>
      <c r="D21" s="37"/>
      <c r="E21" s="29"/>
      <c r="F21" s="29"/>
      <c r="G21" s="37">
        <v>13293</v>
      </c>
      <c r="H21" s="37"/>
      <c r="I21" s="29"/>
      <c r="J21" s="29"/>
      <c r="K21" s="37">
        <v>51388</v>
      </c>
      <c r="L21" s="37"/>
      <c r="M21" s="29"/>
      <c r="N21" s="29"/>
      <c r="O21" s="37">
        <v>19484</v>
      </c>
      <c r="P21" s="37"/>
      <c r="Q21" s="29"/>
      <c r="R21" s="29"/>
      <c r="S21" s="37">
        <v>14015</v>
      </c>
      <c r="T21" s="37"/>
      <c r="U21" s="29"/>
      <c r="V21" s="29"/>
      <c r="W21" s="37">
        <v>33499</v>
      </c>
      <c r="X21" s="37"/>
      <c r="Y21" s="29"/>
    </row>
    <row r="22" spans="1:25">
      <c r="A22" s="11"/>
      <c r="B22" s="22"/>
      <c r="C22" s="37"/>
      <c r="D22" s="37"/>
      <c r="E22" s="29"/>
      <c r="F22" s="29"/>
      <c r="G22" s="37"/>
      <c r="H22" s="37"/>
      <c r="I22" s="29"/>
      <c r="J22" s="29"/>
      <c r="K22" s="37"/>
      <c r="L22" s="37"/>
      <c r="M22" s="29"/>
      <c r="N22" s="29"/>
      <c r="O22" s="37"/>
      <c r="P22" s="37"/>
      <c r="Q22" s="29"/>
      <c r="R22" s="29"/>
      <c r="S22" s="37"/>
      <c r="T22" s="37"/>
      <c r="U22" s="29"/>
      <c r="V22" s="29"/>
      <c r="W22" s="37"/>
      <c r="X22" s="37"/>
      <c r="Y22" s="29"/>
    </row>
    <row r="23" spans="1:25">
      <c r="A23" s="11"/>
      <c r="B23" s="30" t="s">
        <v>38</v>
      </c>
      <c r="C23" s="31">
        <v>234381</v>
      </c>
      <c r="D23" s="31"/>
      <c r="E23" s="33"/>
      <c r="F23" s="33"/>
      <c r="G23" s="31">
        <v>123764</v>
      </c>
      <c r="H23" s="31"/>
      <c r="I23" s="33"/>
      <c r="J23" s="33"/>
      <c r="K23" s="31">
        <v>358145</v>
      </c>
      <c r="L23" s="31"/>
      <c r="M23" s="33"/>
      <c r="N23" s="33"/>
      <c r="O23" s="31">
        <v>142721</v>
      </c>
      <c r="P23" s="31"/>
      <c r="Q23" s="33"/>
      <c r="R23" s="33"/>
      <c r="S23" s="31">
        <v>92726</v>
      </c>
      <c r="T23" s="31"/>
      <c r="U23" s="33"/>
      <c r="V23" s="33"/>
      <c r="W23" s="31">
        <v>235447</v>
      </c>
      <c r="X23" s="31"/>
      <c r="Y23" s="33"/>
    </row>
    <row r="24" spans="1:25">
      <c r="A24" s="11"/>
      <c r="B24" s="30"/>
      <c r="C24" s="31"/>
      <c r="D24" s="31"/>
      <c r="E24" s="33"/>
      <c r="F24" s="33"/>
      <c r="G24" s="31"/>
      <c r="H24" s="31"/>
      <c r="I24" s="33"/>
      <c r="J24" s="33"/>
      <c r="K24" s="31"/>
      <c r="L24" s="31"/>
      <c r="M24" s="33"/>
      <c r="N24" s="33"/>
      <c r="O24" s="31"/>
      <c r="P24" s="31"/>
      <c r="Q24" s="33"/>
      <c r="R24" s="33"/>
      <c r="S24" s="31"/>
      <c r="T24" s="31"/>
      <c r="U24" s="33"/>
      <c r="V24" s="33"/>
      <c r="W24" s="31"/>
      <c r="X24" s="31"/>
      <c r="Y24" s="33"/>
    </row>
    <row r="25" spans="1:25">
      <c r="A25" s="11"/>
      <c r="B25" s="22" t="s">
        <v>419</v>
      </c>
      <c r="C25" s="37">
        <v>70830</v>
      </c>
      <c r="D25" s="37"/>
      <c r="E25" s="29"/>
      <c r="F25" s="29"/>
      <c r="G25" s="37">
        <v>20234</v>
      </c>
      <c r="H25" s="37"/>
      <c r="I25" s="29"/>
      <c r="J25" s="29"/>
      <c r="K25" s="37">
        <v>91064</v>
      </c>
      <c r="L25" s="37"/>
      <c r="M25" s="29"/>
      <c r="N25" s="29"/>
      <c r="O25" s="37">
        <v>45293</v>
      </c>
      <c r="P25" s="37"/>
      <c r="Q25" s="29"/>
      <c r="R25" s="29"/>
      <c r="S25" s="37">
        <v>12353</v>
      </c>
      <c r="T25" s="37"/>
      <c r="U25" s="29"/>
      <c r="V25" s="29"/>
      <c r="W25" s="37">
        <v>57646</v>
      </c>
      <c r="X25" s="37"/>
      <c r="Y25" s="29"/>
    </row>
    <row r="26" spans="1:25">
      <c r="A26" s="11"/>
      <c r="B26" s="22"/>
      <c r="C26" s="37"/>
      <c r="D26" s="37"/>
      <c r="E26" s="29"/>
      <c r="F26" s="29"/>
      <c r="G26" s="37"/>
      <c r="H26" s="37"/>
      <c r="I26" s="29"/>
      <c r="J26" s="29"/>
      <c r="K26" s="37"/>
      <c r="L26" s="37"/>
      <c r="M26" s="29"/>
      <c r="N26" s="29"/>
      <c r="O26" s="37"/>
      <c r="P26" s="37"/>
      <c r="Q26" s="29"/>
      <c r="R26" s="29"/>
      <c r="S26" s="37"/>
      <c r="T26" s="37"/>
      <c r="U26" s="29"/>
      <c r="V26" s="29"/>
      <c r="W26" s="37"/>
      <c r="X26" s="37"/>
      <c r="Y26" s="29"/>
    </row>
    <row r="27" spans="1:25">
      <c r="A27" s="11"/>
      <c r="B27" s="30" t="s">
        <v>420</v>
      </c>
      <c r="C27" s="31">
        <v>7805</v>
      </c>
      <c r="D27" s="31"/>
      <c r="E27" s="33"/>
      <c r="F27" s="33"/>
      <c r="G27" s="31">
        <v>1493</v>
      </c>
      <c r="H27" s="31"/>
      <c r="I27" s="33"/>
      <c r="J27" s="33"/>
      <c r="K27" s="31">
        <v>9298</v>
      </c>
      <c r="L27" s="31"/>
      <c r="M27" s="33"/>
      <c r="N27" s="33"/>
      <c r="O27" s="31">
        <v>2049</v>
      </c>
      <c r="P27" s="31"/>
      <c r="Q27" s="33"/>
      <c r="R27" s="33"/>
      <c r="S27" s="31">
        <v>1251</v>
      </c>
      <c r="T27" s="31"/>
      <c r="U27" s="33"/>
      <c r="V27" s="33"/>
      <c r="W27" s="31">
        <v>3300</v>
      </c>
      <c r="X27" s="31"/>
      <c r="Y27" s="33"/>
    </row>
    <row r="28" spans="1:25">
      <c r="A28" s="11"/>
      <c r="B28" s="30"/>
      <c r="C28" s="31"/>
      <c r="D28" s="31"/>
      <c r="E28" s="33"/>
      <c r="F28" s="33"/>
      <c r="G28" s="31"/>
      <c r="H28" s="31"/>
      <c r="I28" s="33"/>
      <c r="J28" s="33"/>
      <c r="K28" s="31"/>
      <c r="L28" s="31"/>
      <c r="M28" s="33"/>
      <c r="N28" s="33"/>
      <c r="O28" s="31"/>
      <c r="P28" s="31"/>
      <c r="Q28" s="33"/>
      <c r="R28" s="33"/>
      <c r="S28" s="31"/>
      <c r="T28" s="31"/>
      <c r="U28" s="33"/>
      <c r="V28" s="33"/>
      <c r="W28" s="31"/>
      <c r="X28" s="31"/>
      <c r="Y28" s="33"/>
    </row>
    <row r="29" spans="1:25">
      <c r="A29" s="11"/>
      <c r="B29" s="22" t="s">
        <v>33</v>
      </c>
      <c r="C29" s="65" t="s">
        <v>421</v>
      </c>
      <c r="D29" s="65"/>
      <c r="E29" s="35" t="s">
        <v>191</v>
      </c>
      <c r="F29" s="29"/>
      <c r="G29" s="65">
        <v>915</v>
      </c>
      <c r="H29" s="65"/>
      <c r="I29" s="29"/>
      <c r="J29" s="29"/>
      <c r="K29" s="65" t="s">
        <v>422</v>
      </c>
      <c r="L29" s="65"/>
      <c r="M29" s="35" t="s">
        <v>191</v>
      </c>
      <c r="N29" s="29"/>
      <c r="O29" s="65" t="s">
        <v>423</v>
      </c>
      <c r="P29" s="65"/>
      <c r="Q29" s="35" t="s">
        <v>191</v>
      </c>
      <c r="R29" s="29"/>
      <c r="S29" s="65" t="s">
        <v>424</v>
      </c>
      <c r="T29" s="65"/>
      <c r="U29" s="35" t="s">
        <v>191</v>
      </c>
      <c r="V29" s="29"/>
      <c r="W29" s="65" t="s">
        <v>425</v>
      </c>
      <c r="X29" s="65"/>
      <c r="Y29" s="35" t="s">
        <v>191</v>
      </c>
    </row>
    <row r="30" spans="1:25">
      <c r="A30" s="11"/>
      <c r="B30" s="22"/>
      <c r="C30" s="65"/>
      <c r="D30" s="65"/>
      <c r="E30" s="35"/>
      <c r="F30" s="29"/>
      <c r="G30" s="65"/>
      <c r="H30" s="65"/>
      <c r="I30" s="29"/>
      <c r="J30" s="29"/>
      <c r="K30" s="65"/>
      <c r="L30" s="65"/>
      <c r="M30" s="35"/>
      <c r="N30" s="29"/>
      <c r="O30" s="65"/>
      <c r="P30" s="65"/>
      <c r="Q30" s="35"/>
      <c r="R30" s="29"/>
      <c r="S30" s="65"/>
      <c r="T30" s="65"/>
      <c r="U30" s="35"/>
      <c r="V30" s="29"/>
      <c r="W30" s="65"/>
      <c r="X30" s="65"/>
      <c r="Y30" s="35"/>
    </row>
    <row r="31" spans="1:25">
      <c r="A31" s="11"/>
      <c r="B31" s="17" t="s">
        <v>426</v>
      </c>
      <c r="C31" s="54" t="s">
        <v>427</v>
      </c>
      <c r="D31" s="54"/>
      <c r="E31" s="40" t="s">
        <v>191</v>
      </c>
      <c r="F31" s="18"/>
      <c r="G31" s="54" t="s">
        <v>428</v>
      </c>
      <c r="H31" s="54"/>
      <c r="I31" s="40" t="s">
        <v>191</v>
      </c>
      <c r="J31" s="18"/>
      <c r="K31" s="54" t="s">
        <v>429</v>
      </c>
      <c r="L31" s="54"/>
      <c r="M31" s="40" t="s">
        <v>191</v>
      </c>
      <c r="N31" s="18"/>
      <c r="O31" s="54" t="s">
        <v>430</v>
      </c>
      <c r="P31" s="54"/>
      <c r="Q31" s="40" t="s">
        <v>191</v>
      </c>
      <c r="R31" s="18"/>
      <c r="S31" s="54" t="s">
        <v>431</v>
      </c>
      <c r="T31" s="54"/>
      <c r="U31" s="40" t="s">
        <v>191</v>
      </c>
      <c r="V31" s="18"/>
      <c r="W31" s="54" t="s">
        <v>432</v>
      </c>
      <c r="X31" s="54"/>
      <c r="Y31" s="40" t="s">
        <v>191</v>
      </c>
    </row>
    <row r="32" spans="1:25">
      <c r="A32" s="11"/>
      <c r="B32" s="22" t="s">
        <v>433</v>
      </c>
      <c r="C32" s="65" t="s">
        <v>187</v>
      </c>
      <c r="D32" s="65"/>
      <c r="E32" s="29"/>
      <c r="F32" s="29"/>
      <c r="G32" s="65" t="s">
        <v>434</v>
      </c>
      <c r="H32" s="65"/>
      <c r="I32" s="35" t="s">
        <v>191</v>
      </c>
      <c r="J32" s="29"/>
      <c r="K32" s="65" t="s">
        <v>434</v>
      </c>
      <c r="L32" s="65"/>
      <c r="M32" s="35" t="s">
        <v>191</v>
      </c>
      <c r="N32" s="29"/>
      <c r="O32" s="65" t="s">
        <v>187</v>
      </c>
      <c r="P32" s="65"/>
      <c r="Q32" s="29"/>
      <c r="R32" s="29"/>
      <c r="S32" s="65" t="s">
        <v>435</v>
      </c>
      <c r="T32" s="65"/>
      <c r="U32" s="35" t="s">
        <v>191</v>
      </c>
      <c r="V32" s="29"/>
      <c r="W32" s="65" t="s">
        <v>435</v>
      </c>
      <c r="X32" s="65"/>
      <c r="Y32" s="35" t="s">
        <v>191</v>
      </c>
    </row>
    <row r="33" spans="1:25">
      <c r="A33" s="11"/>
      <c r="B33" s="22"/>
      <c r="C33" s="65"/>
      <c r="D33" s="65"/>
      <c r="E33" s="29"/>
      <c r="F33" s="29"/>
      <c r="G33" s="65"/>
      <c r="H33" s="65"/>
      <c r="I33" s="35"/>
      <c r="J33" s="29"/>
      <c r="K33" s="65"/>
      <c r="L33" s="65"/>
      <c r="M33" s="35"/>
      <c r="N33" s="29"/>
      <c r="O33" s="65"/>
      <c r="P33" s="65"/>
      <c r="Q33" s="29"/>
      <c r="R33" s="29"/>
      <c r="S33" s="65"/>
      <c r="T33" s="65"/>
      <c r="U33" s="35"/>
      <c r="V33" s="29"/>
      <c r="W33" s="65"/>
      <c r="X33" s="65"/>
      <c r="Y33" s="35"/>
    </row>
    <row r="34" spans="1:25">
      <c r="A34" s="11"/>
      <c r="B34" s="66" t="s">
        <v>436</v>
      </c>
      <c r="C34" s="54" t="s">
        <v>437</v>
      </c>
      <c r="D34" s="54"/>
      <c r="E34" s="56" t="s">
        <v>191</v>
      </c>
      <c r="F34" s="33"/>
      <c r="G34" s="54" t="s">
        <v>438</v>
      </c>
      <c r="H34" s="54"/>
      <c r="I34" s="56" t="s">
        <v>191</v>
      </c>
      <c r="J34" s="33"/>
      <c r="K34" s="54" t="s">
        <v>439</v>
      </c>
      <c r="L34" s="54"/>
      <c r="M34" s="56" t="s">
        <v>191</v>
      </c>
      <c r="N34" s="33"/>
      <c r="O34" s="54" t="s">
        <v>440</v>
      </c>
      <c r="P34" s="54"/>
      <c r="Q34" s="56" t="s">
        <v>191</v>
      </c>
      <c r="R34" s="33"/>
      <c r="S34" s="54" t="s">
        <v>187</v>
      </c>
      <c r="T34" s="54"/>
      <c r="U34" s="33"/>
      <c r="V34" s="33"/>
      <c r="W34" s="54" t="s">
        <v>440</v>
      </c>
      <c r="X34" s="54"/>
      <c r="Y34" s="56" t="s">
        <v>191</v>
      </c>
    </row>
    <row r="35" spans="1:25">
      <c r="A35" s="11"/>
      <c r="B35" s="66"/>
      <c r="C35" s="54"/>
      <c r="D35" s="54"/>
      <c r="E35" s="56"/>
      <c r="F35" s="33"/>
      <c r="G35" s="54"/>
      <c r="H35" s="54"/>
      <c r="I35" s="56"/>
      <c r="J35" s="33"/>
      <c r="K35" s="54"/>
      <c r="L35" s="54"/>
      <c r="M35" s="56"/>
      <c r="N35" s="33"/>
      <c r="O35" s="54"/>
      <c r="P35" s="54"/>
      <c r="Q35" s="56"/>
      <c r="R35" s="33"/>
      <c r="S35" s="54"/>
      <c r="T35" s="54"/>
      <c r="U35" s="33"/>
      <c r="V35" s="33"/>
      <c r="W35" s="54"/>
      <c r="X35" s="54"/>
      <c r="Y35" s="56"/>
    </row>
    <row r="36" spans="1:25">
      <c r="A36" s="11"/>
      <c r="B36" s="52" t="s">
        <v>48</v>
      </c>
      <c r="C36" s="65" t="s">
        <v>187</v>
      </c>
      <c r="D36" s="65"/>
      <c r="E36" s="29"/>
      <c r="F36" s="29"/>
      <c r="G36" s="65" t="s">
        <v>441</v>
      </c>
      <c r="H36" s="65"/>
      <c r="I36" s="35" t="s">
        <v>191</v>
      </c>
      <c r="J36" s="29"/>
      <c r="K36" s="65" t="s">
        <v>441</v>
      </c>
      <c r="L36" s="65"/>
      <c r="M36" s="35" t="s">
        <v>191</v>
      </c>
      <c r="N36" s="29"/>
      <c r="O36" s="65" t="s">
        <v>187</v>
      </c>
      <c r="P36" s="65"/>
      <c r="Q36" s="29"/>
      <c r="R36" s="29"/>
      <c r="S36" s="65" t="s">
        <v>442</v>
      </c>
      <c r="T36" s="65"/>
      <c r="U36" s="35" t="s">
        <v>191</v>
      </c>
      <c r="V36" s="29"/>
      <c r="W36" s="65" t="s">
        <v>442</v>
      </c>
      <c r="X36" s="65"/>
      <c r="Y36" s="35" t="s">
        <v>191</v>
      </c>
    </row>
    <row r="37" spans="1:25">
      <c r="A37" s="11"/>
      <c r="B37" s="52"/>
      <c r="C37" s="65"/>
      <c r="D37" s="65"/>
      <c r="E37" s="29"/>
      <c r="F37" s="29"/>
      <c r="G37" s="65"/>
      <c r="H37" s="65"/>
      <c r="I37" s="35"/>
      <c r="J37" s="29"/>
      <c r="K37" s="65"/>
      <c r="L37" s="65"/>
      <c r="M37" s="35"/>
      <c r="N37" s="29"/>
      <c r="O37" s="65"/>
      <c r="P37" s="65"/>
      <c r="Q37" s="29"/>
      <c r="R37" s="29"/>
      <c r="S37" s="65"/>
      <c r="T37" s="65"/>
      <c r="U37" s="35"/>
      <c r="V37" s="29"/>
      <c r="W37" s="65"/>
      <c r="X37" s="65"/>
      <c r="Y37" s="35"/>
    </row>
    <row r="38" spans="1:25">
      <c r="A38" s="11"/>
      <c r="B38" s="66" t="s">
        <v>443</v>
      </c>
      <c r="C38" s="54" t="s">
        <v>444</v>
      </c>
      <c r="D38" s="54"/>
      <c r="E38" s="56" t="s">
        <v>191</v>
      </c>
      <c r="F38" s="33"/>
      <c r="G38" s="54" t="s">
        <v>445</v>
      </c>
      <c r="H38" s="54"/>
      <c r="I38" s="56" t="s">
        <v>191</v>
      </c>
      <c r="J38" s="33"/>
      <c r="K38" s="54" t="s">
        <v>446</v>
      </c>
      <c r="L38" s="54"/>
      <c r="M38" s="56" t="s">
        <v>191</v>
      </c>
      <c r="N38" s="33"/>
      <c r="O38" s="54" t="s">
        <v>187</v>
      </c>
      <c r="P38" s="54"/>
      <c r="Q38" s="33"/>
      <c r="R38" s="33"/>
      <c r="S38" s="54" t="s">
        <v>447</v>
      </c>
      <c r="T38" s="54"/>
      <c r="U38" s="56" t="s">
        <v>191</v>
      </c>
      <c r="V38" s="33"/>
      <c r="W38" s="54" t="s">
        <v>447</v>
      </c>
      <c r="X38" s="54"/>
      <c r="Y38" s="56" t="s">
        <v>191</v>
      </c>
    </row>
    <row r="39" spans="1:25">
      <c r="A39" s="11"/>
      <c r="B39" s="66"/>
      <c r="C39" s="54"/>
      <c r="D39" s="54"/>
      <c r="E39" s="56"/>
      <c r="F39" s="33"/>
      <c r="G39" s="54"/>
      <c r="H39" s="54"/>
      <c r="I39" s="56"/>
      <c r="J39" s="33"/>
      <c r="K39" s="54"/>
      <c r="L39" s="54"/>
      <c r="M39" s="56"/>
      <c r="N39" s="33"/>
      <c r="O39" s="54"/>
      <c r="P39" s="54"/>
      <c r="Q39" s="33"/>
      <c r="R39" s="33"/>
      <c r="S39" s="54"/>
      <c r="T39" s="54"/>
      <c r="U39" s="56"/>
      <c r="V39" s="33"/>
      <c r="W39" s="54"/>
      <c r="X39" s="54"/>
      <c r="Y39" s="56"/>
    </row>
    <row r="40" spans="1:25">
      <c r="A40" s="11"/>
      <c r="B40" s="22" t="s">
        <v>448</v>
      </c>
      <c r="C40" s="65" t="s">
        <v>449</v>
      </c>
      <c r="D40" s="65"/>
      <c r="E40" s="35" t="s">
        <v>191</v>
      </c>
      <c r="F40" s="29"/>
      <c r="G40" s="65" t="s">
        <v>450</v>
      </c>
      <c r="H40" s="65"/>
      <c r="I40" s="35" t="s">
        <v>191</v>
      </c>
      <c r="J40" s="29"/>
      <c r="K40" s="65" t="s">
        <v>451</v>
      </c>
      <c r="L40" s="65"/>
      <c r="M40" s="35" t="s">
        <v>191</v>
      </c>
      <c r="N40" s="29"/>
      <c r="O40" s="65" t="s">
        <v>187</v>
      </c>
      <c r="P40" s="65"/>
      <c r="Q40" s="29"/>
      <c r="R40" s="29"/>
      <c r="S40" s="65" t="s">
        <v>452</v>
      </c>
      <c r="T40" s="65"/>
      <c r="U40" s="35" t="s">
        <v>191</v>
      </c>
      <c r="V40" s="29"/>
      <c r="W40" s="65" t="s">
        <v>452</v>
      </c>
      <c r="X40" s="65"/>
      <c r="Y40" s="35" t="s">
        <v>191</v>
      </c>
    </row>
    <row r="41" spans="1:25">
      <c r="A41" s="11"/>
      <c r="B41" s="22"/>
      <c r="C41" s="65"/>
      <c r="D41" s="65"/>
      <c r="E41" s="35"/>
      <c r="F41" s="29"/>
      <c r="G41" s="65"/>
      <c r="H41" s="65"/>
      <c r="I41" s="35"/>
      <c r="J41" s="29"/>
      <c r="K41" s="65"/>
      <c r="L41" s="65"/>
      <c r="M41" s="35"/>
      <c r="N41" s="29"/>
      <c r="O41" s="65"/>
      <c r="P41" s="65"/>
      <c r="Q41" s="29"/>
      <c r="R41" s="29"/>
      <c r="S41" s="65"/>
      <c r="T41" s="65"/>
      <c r="U41" s="35"/>
      <c r="V41" s="29"/>
      <c r="W41" s="65"/>
      <c r="X41" s="65"/>
      <c r="Y41" s="35"/>
    </row>
    <row r="42" spans="1:25">
      <c r="A42" s="11"/>
      <c r="B42" s="66" t="s">
        <v>453</v>
      </c>
      <c r="C42" s="54" t="s">
        <v>187</v>
      </c>
      <c r="D42" s="54"/>
      <c r="E42" s="33"/>
      <c r="F42" s="33"/>
      <c r="G42" s="54" t="s">
        <v>454</v>
      </c>
      <c r="H42" s="54"/>
      <c r="I42" s="56" t="s">
        <v>191</v>
      </c>
      <c r="J42" s="33"/>
      <c r="K42" s="54" t="s">
        <v>454</v>
      </c>
      <c r="L42" s="54"/>
      <c r="M42" s="56" t="s">
        <v>191</v>
      </c>
      <c r="N42" s="33"/>
      <c r="O42" s="54" t="s">
        <v>187</v>
      </c>
      <c r="P42" s="54"/>
      <c r="Q42" s="33"/>
      <c r="R42" s="33"/>
      <c r="S42" s="54" t="s">
        <v>187</v>
      </c>
      <c r="T42" s="54"/>
      <c r="U42" s="33"/>
      <c r="V42" s="33"/>
      <c r="W42" s="54" t="s">
        <v>187</v>
      </c>
      <c r="X42" s="54"/>
      <c r="Y42" s="33"/>
    </row>
    <row r="43" spans="1:25" ht="15.75" thickBot="1">
      <c r="A43" s="11"/>
      <c r="B43" s="66"/>
      <c r="C43" s="55"/>
      <c r="D43" s="55"/>
      <c r="E43" s="34"/>
      <c r="F43" s="33"/>
      <c r="G43" s="55"/>
      <c r="H43" s="55"/>
      <c r="I43" s="57"/>
      <c r="J43" s="33"/>
      <c r="K43" s="55"/>
      <c r="L43" s="55"/>
      <c r="M43" s="57"/>
      <c r="N43" s="33"/>
      <c r="O43" s="55"/>
      <c r="P43" s="55"/>
      <c r="Q43" s="34"/>
      <c r="R43" s="33"/>
      <c r="S43" s="55"/>
      <c r="T43" s="55"/>
      <c r="U43" s="34"/>
      <c r="V43" s="33"/>
      <c r="W43" s="55"/>
      <c r="X43" s="55"/>
      <c r="Y43" s="34"/>
    </row>
    <row r="44" spans="1:25">
      <c r="A44" s="11"/>
      <c r="B44" s="52" t="s">
        <v>455</v>
      </c>
      <c r="C44" s="23" t="s">
        <v>177</v>
      </c>
      <c r="D44" s="25">
        <v>427050</v>
      </c>
      <c r="E44" s="27"/>
      <c r="F44" s="29"/>
      <c r="G44" s="23" t="s">
        <v>177</v>
      </c>
      <c r="H44" s="25">
        <v>195052</v>
      </c>
      <c r="I44" s="27"/>
      <c r="J44" s="29"/>
      <c r="K44" s="23" t="s">
        <v>177</v>
      </c>
      <c r="L44" s="25">
        <v>622102</v>
      </c>
      <c r="M44" s="27"/>
      <c r="N44" s="29"/>
      <c r="O44" s="23" t="s">
        <v>177</v>
      </c>
      <c r="P44" s="25">
        <v>272824</v>
      </c>
      <c r="Q44" s="27"/>
      <c r="R44" s="29"/>
      <c r="S44" s="23" t="s">
        <v>177</v>
      </c>
      <c r="T44" s="25">
        <v>134595</v>
      </c>
      <c r="U44" s="27"/>
      <c r="V44" s="29"/>
      <c r="W44" s="23" t="s">
        <v>177</v>
      </c>
      <c r="X44" s="25">
        <v>407419</v>
      </c>
      <c r="Y44" s="27"/>
    </row>
    <row r="45" spans="1:25" ht="15.75" thickBot="1">
      <c r="A45" s="11"/>
      <c r="B45" s="52"/>
      <c r="C45" s="36"/>
      <c r="D45" s="38"/>
      <c r="E45" s="39"/>
      <c r="F45" s="29"/>
      <c r="G45" s="36"/>
      <c r="H45" s="38"/>
      <c r="I45" s="39"/>
      <c r="J45" s="29"/>
      <c r="K45" s="36"/>
      <c r="L45" s="38"/>
      <c r="M45" s="39"/>
      <c r="N45" s="29"/>
      <c r="O45" s="36"/>
      <c r="P45" s="38"/>
      <c r="Q45" s="39"/>
      <c r="R45" s="29"/>
      <c r="S45" s="36"/>
      <c r="T45" s="38"/>
      <c r="U45" s="39"/>
      <c r="V45" s="29"/>
      <c r="W45" s="36"/>
      <c r="X45" s="38"/>
      <c r="Y45" s="39"/>
    </row>
    <row r="46" spans="1:25" ht="15.75" thickTop="1">
      <c r="A46" s="11" t="s">
        <v>808</v>
      </c>
      <c r="B46" s="75" t="s">
        <v>5</v>
      </c>
      <c r="C46" s="75"/>
      <c r="D46" s="75"/>
      <c r="E46" s="75"/>
      <c r="F46" s="75"/>
      <c r="G46" s="75"/>
      <c r="H46" s="75"/>
      <c r="I46" s="75"/>
      <c r="J46" s="75"/>
      <c r="K46" s="75"/>
      <c r="L46" s="75"/>
      <c r="M46" s="75"/>
      <c r="N46" s="75"/>
      <c r="O46" s="75"/>
      <c r="P46" s="75"/>
      <c r="Q46" s="75"/>
      <c r="R46" s="75"/>
      <c r="S46" s="75"/>
      <c r="T46" s="75"/>
      <c r="U46" s="75"/>
      <c r="V46" s="75"/>
      <c r="W46" s="75"/>
      <c r="X46" s="75"/>
      <c r="Y46" s="75"/>
    </row>
    <row r="47" spans="1:25" ht="25.5" customHeight="1">
      <c r="A47" s="11"/>
      <c r="B47" s="29" t="s">
        <v>458</v>
      </c>
      <c r="C47" s="29"/>
      <c r="D47" s="29"/>
      <c r="E47" s="29"/>
      <c r="F47" s="29"/>
      <c r="G47" s="29"/>
      <c r="H47" s="29"/>
      <c r="I47" s="29"/>
      <c r="J47" s="29"/>
      <c r="K47" s="29"/>
      <c r="L47" s="29"/>
      <c r="M47" s="29"/>
      <c r="N47" s="29"/>
      <c r="O47" s="29"/>
      <c r="P47" s="29"/>
      <c r="Q47" s="29"/>
      <c r="R47" s="29"/>
      <c r="S47" s="29"/>
      <c r="T47" s="29"/>
      <c r="U47" s="29"/>
      <c r="V47" s="29"/>
      <c r="W47" s="29"/>
      <c r="X47" s="29"/>
      <c r="Y47" s="29"/>
    </row>
    <row r="48" spans="1:25">
      <c r="A48" s="11"/>
      <c r="B48" s="29"/>
      <c r="C48" s="29"/>
      <c r="D48" s="29"/>
      <c r="E48" s="29"/>
      <c r="F48" s="29"/>
      <c r="G48" s="29"/>
      <c r="H48" s="29"/>
      <c r="I48" s="29"/>
      <c r="J48" s="29"/>
      <c r="K48" s="29"/>
      <c r="L48" s="29"/>
      <c r="M48" s="29"/>
      <c r="N48" s="29"/>
      <c r="O48" s="29"/>
      <c r="P48" s="29"/>
      <c r="Q48" s="29"/>
    </row>
    <row r="49" spans="1:17">
      <c r="A49" s="11"/>
      <c r="B49" s="29"/>
      <c r="C49" s="29"/>
      <c r="D49" s="29"/>
      <c r="E49" s="29"/>
      <c r="F49" s="29"/>
      <c r="G49" s="29"/>
      <c r="H49" s="29"/>
      <c r="I49" s="29"/>
      <c r="J49" s="29"/>
      <c r="K49" s="29"/>
      <c r="L49" s="29"/>
      <c r="M49" s="29"/>
      <c r="N49" s="29"/>
      <c r="O49" s="29"/>
      <c r="P49" s="29"/>
      <c r="Q49" s="29"/>
    </row>
    <row r="50" spans="1:17">
      <c r="A50" s="11"/>
      <c r="B50" s="13"/>
      <c r="C50" s="13"/>
      <c r="D50" s="13"/>
      <c r="E50" s="13"/>
      <c r="F50" s="13"/>
      <c r="G50" s="13"/>
      <c r="H50" s="13"/>
      <c r="I50" s="13"/>
      <c r="J50" s="13"/>
      <c r="K50" s="13"/>
      <c r="L50" s="13"/>
      <c r="M50" s="13"/>
      <c r="N50" s="13"/>
      <c r="O50" s="13"/>
      <c r="P50" s="13"/>
      <c r="Q50" s="13"/>
    </row>
    <row r="51" spans="1:17">
      <c r="A51" s="11"/>
      <c r="B51" s="10"/>
      <c r="C51" s="20" t="s">
        <v>268</v>
      </c>
      <c r="D51" s="20"/>
      <c r="E51" s="20"/>
      <c r="F51" s="20"/>
      <c r="G51" s="20"/>
      <c r="H51" s="20"/>
      <c r="I51" s="20"/>
      <c r="J51" s="10"/>
      <c r="K51" s="20" t="s">
        <v>269</v>
      </c>
      <c r="L51" s="20"/>
      <c r="M51" s="20"/>
      <c r="N51" s="20"/>
      <c r="O51" s="20"/>
      <c r="P51" s="20"/>
      <c r="Q51" s="20"/>
    </row>
    <row r="52" spans="1:17" ht="15.75" thickBot="1">
      <c r="A52" s="11"/>
      <c r="B52" s="10"/>
      <c r="C52" s="21" t="s">
        <v>174</v>
      </c>
      <c r="D52" s="21"/>
      <c r="E52" s="21"/>
      <c r="F52" s="21"/>
      <c r="G52" s="21"/>
      <c r="H52" s="21"/>
      <c r="I52" s="21"/>
      <c r="J52" s="10"/>
      <c r="K52" s="21" t="s">
        <v>174</v>
      </c>
      <c r="L52" s="21"/>
      <c r="M52" s="21"/>
      <c r="N52" s="21"/>
      <c r="O52" s="21"/>
      <c r="P52" s="21"/>
      <c r="Q52" s="21"/>
    </row>
    <row r="53" spans="1:17" ht="15.75" thickBot="1">
      <c r="A53" s="11"/>
      <c r="B53" s="58"/>
      <c r="C53" s="81">
        <v>2014</v>
      </c>
      <c r="D53" s="81"/>
      <c r="E53" s="81"/>
      <c r="F53" s="10"/>
      <c r="G53" s="81">
        <v>2013</v>
      </c>
      <c r="H53" s="81"/>
      <c r="I53" s="81"/>
      <c r="J53" s="10"/>
      <c r="K53" s="81">
        <v>2014</v>
      </c>
      <c r="L53" s="81"/>
      <c r="M53" s="81"/>
      <c r="N53" s="10"/>
      <c r="O53" s="81">
        <v>2013</v>
      </c>
      <c r="P53" s="81"/>
      <c r="Q53" s="81"/>
    </row>
    <row r="54" spans="1:17">
      <c r="A54" s="11"/>
      <c r="B54" s="22" t="s">
        <v>459</v>
      </c>
      <c r="C54" s="23" t="s">
        <v>177</v>
      </c>
      <c r="D54" s="25">
        <v>1709132</v>
      </c>
      <c r="E54" s="27"/>
      <c r="F54" s="29"/>
      <c r="G54" s="23" t="s">
        <v>177</v>
      </c>
      <c r="H54" s="25">
        <v>1251748</v>
      </c>
      <c r="I54" s="27"/>
      <c r="J54" s="29"/>
      <c r="K54" s="23" t="s">
        <v>177</v>
      </c>
      <c r="L54" s="25">
        <v>3334909</v>
      </c>
      <c r="M54" s="27"/>
      <c r="N54" s="29"/>
      <c r="O54" s="23" t="s">
        <v>177</v>
      </c>
      <c r="P54" s="25">
        <v>2447745</v>
      </c>
      <c r="Q54" s="27"/>
    </row>
    <row r="55" spans="1:17">
      <c r="A55" s="11"/>
      <c r="B55" s="22"/>
      <c r="C55" s="24"/>
      <c r="D55" s="26"/>
      <c r="E55" s="28"/>
      <c r="F55" s="29"/>
      <c r="G55" s="24"/>
      <c r="H55" s="26"/>
      <c r="I55" s="28"/>
      <c r="J55" s="29"/>
      <c r="K55" s="24"/>
      <c r="L55" s="26"/>
      <c r="M55" s="28"/>
      <c r="N55" s="29"/>
      <c r="O55" s="24"/>
      <c r="P55" s="26"/>
      <c r="Q55" s="28"/>
    </row>
    <row r="56" spans="1:17" ht="25.5">
      <c r="A56" s="11"/>
      <c r="B56" s="60" t="s">
        <v>460</v>
      </c>
      <c r="C56" s="33"/>
      <c r="D56" s="33"/>
      <c r="E56" s="33"/>
      <c r="F56" s="18"/>
      <c r="G56" s="33"/>
      <c r="H56" s="33"/>
      <c r="I56" s="33"/>
      <c r="J56" s="18"/>
      <c r="K56" s="33"/>
      <c r="L56" s="33"/>
      <c r="M56" s="33"/>
      <c r="N56" s="18"/>
      <c r="O56" s="33"/>
      <c r="P56" s="33"/>
      <c r="Q56" s="33"/>
    </row>
    <row r="57" spans="1:17">
      <c r="A57" s="11"/>
      <c r="B57" s="78" t="s">
        <v>407</v>
      </c>
      <c r="C57" s="65" t="s">
        <v>187</v>
      </c>
      <c r="D57" s="65"/>
      <c r="E57" s="29"/>
      <c r="F57" s="29"/>
      <c r="G57" s="37">
        <v>196059</v>
      </c>
      <c r="H57" s="37"/>
      <c r="I57" s="29"/>
      <c r="J57" s="29"/>
      <c r="K57" s="37">
        <v>3443</v>
      </c>
      <c r="L57" s="37"/>
      <c r="M57" s="29"/>
      <c r="N57" s="29"/>
      <c r="O57" s="37">
        <v>363502</v>
      </c>
      <c r="P57" s="37"/>
      <c r="Q57" s="29"/>
    </row>
    <row r="58" spans="1:17">
      <c r="A58" s="11"/>
      <c r="B58" s="78"/>
      <c r="C58" s="65"/>
      <c r="D58" s="65"/>
      <c r="E58" s="29"/>
      <c r="F58" s="29"/>
      <c r="G58" s="37"/>
      <c r="H58" s="37"/>
      <c r="I58" s="29"/>
      <c r="J58" s="29"/>
      <c r="K58" s="37"/>
      <c r="L58" s="37"/>
      <c r="M58" s="29"/>
      <c r="N58" s="29"/>
      <c r="O58" s="37"/>
      <c r="P58" s="37"/>
      <c r="Q58" s="29"/>
    </row>
    <row r="59" spans="1:17">
      <c r="A59" s="11"/>
      <c r="B59" s="53" t="s">
        <v>409</v>
      </c>
      <c r="C59" s="54" t="s">
        <v>187</v>
      </c>
      <c r="D59" s="54"/>
      <c r="E59" s="33"/>
      <c r="F59" s="33"/>
      <c r="G59" s="31">
        <v>31306</v>
      </c>
      <c r="H59" s="31"/>
      <c r="I59" s="33"/>
      <c r="J59" s="33"/>
      <c r="K59" s="54" t="s">
        <v>187</v>
      </c>
      <c r="L59" s="54"/>
      <c r="M59" s="33"/>
      <c r="N59" s="33"/>
      <c r="O59" s="31">
        <v>126309</v>
      </c>
      <c r="P59" s="31"/>
      <c r="Q59" s="33"/>
    </row>
    <row r="60" spans="1:17">
      <c r="A60" s="11"/>
      <c r="B60" s="53"/>
      <c r="C60" s="54"/>
      <c r="D60" s="54"/>
      <c r="E60" s="33"/>
      <c r="F60" s="33"/>
      <c r="G60" s="31"/>
      <c r="H60" s="31"/>
      <c r="I60" s="33"/>
      <c r="J60" s="33"/>
      <c r="K60" s="54"/>
      <c r="L60" s="54"/>
      <c r="M60" s="33"/>
      <c r="N60" s="33"/>
      <c r="O60" s="31"/>
      <c r="P60" s="31"/>
      <c r="Q60" s="33"/>
    </row>
    <row r="61" spans="1:17">
      <c r="A61" s="11"/>
      <c r="B61" s="78" t="s">
        <v>461</v>
      </c>
      <c r="C61" s="37">
        <v>36707</v>
      </c>
      <c r="D61" s="37"/>
      <c r="E61" s="29"/>
      <c r="F61" s="29"/>
      <c r="G61" s="37">
        <v>125624</v>
      </c>
      <c r="H61" s="37"/>
      <c r="I61" s="29"/>
      <c r="J61" s="29"/>
      <c r="K61" s="37">
        <v>93550</v>
      </c>
      <c r="L61" s="37"/>
      <c r="M61" s="29"/>
      <c r="N61" s="29"/>
      <c r="O61" s="37">
        <v>250850</v>
      </c>
      <c r="P61" s="37"/>
      <c r="Q61" s="29"/>
    </row>
    <row r="62" spans="1:17" ht="15.75" thickBot="1">
      <c r="A62" s="11"/>
      <c r="B62" s="78"/>
      <c r="C62" s="67"/>
      <c r="D62" s="67"/>
      <c r="E62" s="68"/>
      <c r="F62" s="29"/>
      <c r="G62" s="67"/>
      <c r="H62" s="67"/>
      <c r="I62" s="68"/>
      <c r="J62" s="29"/>
      <c r="K62" s="67"/>
      <c r="L62" s="67"/>
      <c r="M62" s="68"/>
      <c r="N62" s="29"/>
      <c r="O62" s="67"/>
      <c r="P62" s="67"/>
      <c r="Q62" s="68"/>
    </row>
    <row r="63" spans="1:17">
      <c r="A63" s="11"/>
      <c r="B63" s="30" t="s">
        <v>462</v>
      </c>
      <c r="C63" s="44" t="s">
        <v>177</v>
      </c>
      <c r="D63" s="46">
        <v>1745839</v>
      </c>
      <c r="E63" s="48"/>
      <c r="F63" s="33"/>
      <c r="G63" s="44" t="s">
        <v>177</v>
      </c>
      <c r="H63" s="46">
        <v>1604737</v>
      </c>
      <c r="I63" s="48"/>
      <c r="J63" s="33"/>
      <c r="K63" s="44" t="s">
        <v>177</v>
      </c>
      <c r="L63" s="46">
        <v>3431902</v>
      </c>
      <c r="M63" s="48"/>
      <c r="N63" s="33"/>
      <c r="O63" s="44" t="s">
        <v>177</v>
      </c>
      <c r="P63" s="46">
        <v>3188406</v>
      </c>
      <c r="Q63" s="48"/>
    </row>
    <row r="64" spans="1:17" ht="15.75" thickBot="1">
      <c r="A64" s="11"/>
      <c r="B64" s="30"/>
      <c r="C64" s="71"/>
      <c r="D64" s="72"/>
      <c r="E64" s="73"/>
      <c r="F64" s="33"/>
      <c r="G64" s="71"/>
      <c r="H64" s="72"/>
      <c r="I64" s="73"/>
      <c r="J64" s="33"/>
      <c r="K64" s="71"/>
      <c r="L64" s="72"/>
      <c r="M64" s="73"/>
      <c r="N64" s="33"/>
      <c r="O64" s="71"/>
      <c r="P64" s="72"/>
      <c r="Q64" s="73"/>
    </row>
    <row r="65" spans="1:17" ht="15.75" thickTop="1">
      <c r="A65" s="11"/>
      <c r="B65" s="10"/>
      <c r="C65" s="97"/>
      <c r="D65" s="97"/>
      <c r="E65" s="97"/>
      <c r="F65" s="10"/>
      <c r="G65" s="97"/>
      <c r="H65" s="97"/>
      <c r="I65" s="97"/>
      <c r="J65" s="10"/>
      <c r="K65" s="97"/>
      <c r="L65" s="97"/>
      <c r="M65" s="97"/>
      <c r="N65" s="10"/>
      <c r="O65" s="97"/>
      <c r="P65" s="97"/>
      <c r="Q65" s="97"/>
    </row>
    <row r="66" spans="1:17">
      <c r="A66" s="11"/>
      <c r="B66" s="30" t="s">
        <v>463</v>
      </c>
      <c r="C66" s="56" t="s">
        <v>177</v>
      </c>
      <c r="D66" s="31">
        <v>104882</v>
      </c>
      <c r="E66" s="33"/>
      <c r="F66" s="33"/>
      <c r="G66" s="56" t="s">
        <v>177</v>
      </c>
      <c r="H66" s="31">
        <v>75722</v>
      </c>
      <c r="I66" s="33"/>
      <c r="J66" s="33"/>
      <c r="K66" s="56" t="s">
        <v>177</v>
      </c>
      <c r="L66" s="31">
        <v>209535</v>
      </c>
      <c r="M66" s="33"/>
      <c r="N66" s="33"/>
      <c r="O66" s="56" t="s">
        <v>177</v>
      </c>
      <c r="P66" s="31">
        <v>160314</v>
      </c>
      <c r="Q66" s="33"/>
    </row>
    <row r="67" spans="1:17">
      <c r="A67" s="11"/>
      <c r="B67" s="30"/>
      <c r="C67" s="56"/>
      <c r="D67" s="31"/>
      <c r="E67" s="33"/>
      <c r="F67" s="33"/>
      <c r="G67" s="56"/>
      <c r="H67" s="31"/>
      <c r="I67" s="33"/>
      <c r="J67" s="33"/>
      <c r="K67" s="56"/>
      <c r="L67" s="31"/>
      <c r="M67" s="33"/>
      <c r="N67" s="33"/>
      <c r="O67" s="56"/>
      <c r="P67" s="31"/>
      <c r="Q67" s="33"/>
    </row>
    <row r="68" spans="1:17" ht="51">
      <c r="A68" s="11"/>
      <c r="B68" s="43" t="s">
        <v>464</v>
      </c>
      <c r="C68" s="29"/>
      <c r="D68" s="29"/>
      <c r="E68" s="29"/>
      <c r="F68" s="10"/>
      <c r="G68" s="29"/>
      <c r="H68" s="29"/>
      <c r="I68" s="29"/>
      <c r="J68" s="10"/>
      <c r="K68" s="29"/>
      <c r="L68" s="29"/>
      <c r="M68" s="29"/>
      <c r="N68" s="10"/>
      <c r="O68" s="29"/>
      <c r="P68" s="29"/>
      <c r="Q68" s="29"/>
    </row>
    <row r="69" spans="1:17">
      <c r="A69" s="11"/>
      <c r="B69" s="53" t="s">
        <v>407</v>
      </c>
      <c r="C69" s="54" t="s">
        <v>187</v>
      </c>
      <c r="D69" s="54"/>
      <c r="E69" s="33"/>
      <c r="F69" s="33"/>
      <c r="G69" s="31">
        <v>10891</v>
      </c>
      <c r="H69" s="31"/>
      <c r="I69" s="33"/>
      <c r="J69" s="33"/>
      <c r="K69" s="54">
        <v>438</v>
      </c>
      <c r="L69" s="54"/>
      <c r="M69" s="33"/>
      <c r="N69" s="33"/>
      <c r="O69" s="31">
        <v>17600</v>
      </c>
      <c r="P69" s="31"/>
      <c r="Q69" s="33"/>
    </row>
    <row r="70" spans="1:17">
      <c r="A70" s="11"/>
      <c r="B70" s="53"/>
      <c r="C70" s="54"/>
      <c r="D70" s="54"/>
      <c r="E70" s="33"/>
      <c r="F70" s="33"/>
      <c r="G70" s="31"/>
      <c r="H70" s="31"/>
      <c r="I70" s="33"/>
      <c r="J70" s="33"/>
      <c r="K70" s="54"/>
      <c r="L70" s="54"/>
      <c r="M70" s="33"/>
      <c r="N70" s="33"/>
      <c r="O70" s="31"/>
      <c r="P70" s="31"/>
      <c r="Q70" s="33"/>
    </row>
    <row r="71" spans="1:17">
      <c r="A71" s="11"/>
      <c r="B71" s="78" t="s">
        <v>409</v>
      </c>
      <c r="C71" s="65" t="s">
        <v>187</v>
      </c>
      <c r="D71" s="65"/>
      <c r="E71" s="29"/>
      <c r="F71" s="29"/>
      <c r="G71" s="37">
        <v>2861</v>
      </c>
      <c r="H71" s="37"/>
      <c r="I71" s="29"/>
      <c r="J71" s="29"/>
      <c r="K71" s="65" t="s">
        <v>187</v>
      </c>
      <c r="L71" s="65"/>
      <c r="M71" s="29"/>
      <c r="N71" s="29"/>
      <c r="O71" s="37">
        <v>5726</v>
      </c>
      <c r="P71" s="37"/>
      <c r="Q71" s="29"/>
    </row>
    <row r="72" spans="1:17">
      <c r="A72" s="11"/>
      <c r="B72" s="78"/>
      <c r="C72" s="65"/>
      <c r="D72" s="65"/>
      <c r="E72" s="29"/>
      <c r="F72" s="29"/>
      <c r="G72" s="37"/>
      <c r="H72" s="37"/>
      <c r="I72" s="29"/>
      <c r="J72" s="29"/>
      <c r="K72" s="65"/>
      <c r="L72" s="65"/>
      <c r="M72" s="29"/>
      <c r="N72" s="29"/>
      <c r="O72" s="37"/>
      <c r="P72" s="37"/>
      <c r="Q72" s="29"/>
    </row>
    <row r="73" spans="1:17">
      <c r="A73" s="11"/>
      <c r="B73" s="53" t="s">
        <v>461</v>
      </c>
      <c r="C73" s="31">
        <v>4387</v>
      </c>
      <c r="D73" s="31"/>
      <c r="E73" s="33"/>
      <c r="F73" s="33"/>
      <c r="G73" s="31">
        <v>4737</v>
      </c>
      <c r="H73" s="31"/>
      <c r="I73" s="33"/>
      <c r="J73" s="33"/>
      <c r="K73" s="31">
        <v>5147</v>
      </c>
      <c r="L73" s="31"/>
      <c r="M73" s="33"/>
      <c r="N73" s="33"/>
      <c r="O73" s="31">
        <v>5543</v>
      </c>
      <c r="P73" s="31"/>
      <c r="Q73" s="33"/>
    </row>
    <row r="74" spans="1:17" ht="15.75" thickBot="1">
      <c r="A74" s="11"/>
      <c r="B74" s="53"/>
      <c r="C74" s="32"/>
      <c r="D74" s="32"/>
      <c r="E74" s="34"/>
      <c r="F74" s="33"/>
      <c r="G74" s="32"/>
      <c r="H74" s="32"/>
      <c r="I74" s="34"/>
      <c r="J74" s="33"/>
      <c r="K74" s="32"/>
      <c r="L74" s="32"/>
      <c r="M74" s="34"/>
      <c r="N74" s="33"/>
      <c r="O74" s="32"/>
      <c r="P74" s="32"/>
      <c r="Q74" s="34"/>
    </row>
    <row r="75" spans="1:17">
      <c r="A75" s="11"/>
      <c r="B75" s="22" t="s">
        <v>465</v>
      </c>
      <c r="C75" s="23" t="s">
        <v>177</v>
      </c>
      <c r="D75" s="25">
        <v>109269</v>
      </c>
      <c r="E75" s="27"/>
      <c r="F75" s="29"/>
      <c r="G75" s="23" t="s">
        <v>177</v>
      </c>
      <c r="H75" s="25">
        <v>94211</v>
      </c>
      <c r="I75" s="27"/>
      <c r="J75" s="29"/>
      <c r="K75" s="23" t="s">
        <v>177</v>
      </c>
      <c r="L75" s="25">
        <v>215120</v>
      </c>
      <c r="M75" s="27"/>
      <c r="N75" s="29"/>
      <c r="O75" s="23" t="s">
        <v>177</v>
      </c>
      <c r="P75" s="25">
        <v>189183</v>
      </c>
      <c r="Q75" s="27"/>
    </row>
    <row r="76" spans="1:17" ht="15.75" thickBot="1">
      <c r="A76" s="11"/>
      <c r="B76" s="22"/>
      <c r="C76" s="36"/>
      <c r="D76" s="38"/>
      <c r="E76" s="39"/>
      <c r="F76" s="29"/>
      <c r="G76" s="36"/>
      <c r="H76" s="38"/>
      <c r="I76" s="39"/>
      <c r="J76" s="29"/>
      <c r="K76" s="36"/>
      <c r="L76" s="38"/>
      <c r="M76" s="39"/>
      <c r="N76" s="29"/>
      <c r="O76" s="36"/>
      <c r="P76" s="38"/>
      <c r="Q76" s="39"/>
    </row>
    <row r="77" spans="1:17" ht="15.75" thickTop="1">
      <c r="A77" s="11"/>
      <c r="B77" s="18"/>
      <c r="C77" s="102"/>
      <c r="D77" s="102"/>
      <c r="E77" s="102"/>
      <c r="F77" s="18"/>
      <c r="G77" s="102"/>
      <c r="H77" s="102"/>
      <c r="I77" s="102"/>
      <c r="J77" s="18"/>
      <c r="K77" s="102"/>
      <c r="L77" s="102"/>
      <c r="M77" s="102"/>
      <c r="N77" s="18"/>
      <c r="O77" s="102"/>
      <c r="P77" s="102"/>
      <c r="Q77" s="102"/>
    </row>
    <row r="78" spans="1:17">
      <c r="A78" s="11"/>
      <c r="B78" s="22" t="s">
        <v>466</v>
      </c>
      <c r="C78" s="35" t="s">
        <v>177</v>
      </c>
      <c r="D78" s="65">
        <v>0.35</v>
      </c>
      <c r="E78" s="29"/>
      <c r="F78" s="29"/>
      <c r="G78" s="35" t="s">
        <v>177</v>
      </c>
      <c r="H78" s="65">
        <v>0.25</v>
      </c>
      <c r="I78" s="29"/>
      <c r="J78" s="29"/>
      <c r="K78" s="35" t="s">
        <v>177</v>
      </c>
      <c r="L78" s="65">
        <v>0.69</v>
      </c>
      <c r="M78" s="29"/>
      <c r="N78" s="29"/>
      <c r="O78" s="35" t="s">
        <v>177</v>
      </c>
      <c r="P78" s="65">
        <v>0.54</v>
      </c>
      <c r="Q78" s="29"/>
    </row>
    <row r="79" spans="1:17">
      <c r="A79" s="11"/>
      <c r="B79" s="22"/>
      <c r="C79" s="35"/>
      <c r="D79" s="65"/>
      <c r="E79" s="29"/>
      <c r="F79" s="29"/>
      <c r="G79" s="35"/>
      <c r="H79" s="65"/>
      <c r="I79" s="29"/>
      <c r="J79" s="29"/>
      <c r="K79" s="35"/>
      <c r="L79" s="65"/>
      <c r="M79" s="29"/>
      <c r="N79" s="29"/>
      <c r="O79" s="35"/>
      <c r="P79" s="65"/>
      <c r="Q79" s="29"/>
    </row>
    <row r="80" spans="1:17" ht="25.5">
      <c r="A80" s="11"/>
      <c r="B80" s="60" t="s">
        <v>467</v>
      </c>
      <c r="C80" s="33"/>
      <c r="D80" s="33"/>
      <c r="E80" s="33"/>
      <c r="F80" s="18"/>
      <c r="G80" s="33"/>
      <c r="H80" s="33"/>
      <c r="I80" s="33"/>
      <c r="J80" s="18"/>
      <c r="K80" s="33"/>
      <c r="L80" s="33"/>
      <c r="M80" s="33"/>
      <c r="N80" s="18"/>
      <c r="O80" s="33"/>
      <c r="P80" s="33"/>
      <c r="Q80" s="33"/>
    </row>
    <row r="81" spans="1:17">
      <c r="A81" s="11"/>
      <c r="B81" s="78" t="s">
        <v>407</v>
      </c>
      <c r="C81" s="65" t="s">
        <v>187</v>
      </c>
      <c r="D81" s="65"/>
      <c r="E81" s="29"/>
      <c r="F81" s="29"/>
      <c r="G81" s="65">
        <v>0.04</v>
      </c>
      <c r="H81" s="65"/>
      <c r="I81" s="29"/>
      <c r="J81" s="29"/>
      <c r="K81" s="65">
        <v>0</v>
      </c>
      <c r="L81" s="65"/>
      <c r="M81" s="29"/>
      <c r="N81" s="29"/>
      <c r="O81" s="65">
        <v>0.06</v>
      </c>
      <c r="P81" s="65"/>
      <c r="Q81" s="29"/>
    </row>
    <row r="82" spans="1:17">
      <c r="A82" s="11"/>
      <c r="B82" s="78"/>
      <c r="C82" s="65"/>
      <c r="D82" s="65"/>
      <c r="E82" s="29"/>
      <c r="F82" s="29"/>
      <c r="G82" s="65"/>
      <c r="H82" s="65"/>
      <c r="I82" s="29"/>
      <c r="J82" s="29"/>
      <c r="K82" s="65"/>
      <c r="L82" s="65"/>
      <c r="M82" s="29"/>
      <c r="N82" s="29"/>
      <c r="O82" s="65"/>
      <c r="P82" s="65"/>
      <c r="Q82" s="29"/>
    </row>
    <row r="83" spans="1:17">
      <c r="A83" s="11"/>
      <c r="B83" s="53" t="s">
        <v>409</v>
      </c>
      <c r="C83" s="54" t="s">
        <v>187</v>
      </c>
      <c r="D83" s="54"/>
      <c r="E83" s="33"/>
      <c r="F83" s="33"/>
      <c r="G83" s="54">
        <v>0.01</v>
      </c>
      <c r="H83" s="54"/>
      <c r="I83" s="33"/>
      <c r="J83" s="33"/>
      <c r="K83" s="54" t="s">
        <v>187</v>
      </c>
      <c r="L83" s="54"/>
      <c r="M83" s="33"/>
      <c r="N83" s="33"/>
      <c r="O83" s="54">
        <v>0.02</v>
      </c>
      <c r="P83" s="54"/>
      <c r="Q83" s="33"/>
    </row>
    <row r="84" spans="1:17">
      <c r="A84" s="11"/>
      <c r="B84" s="53"/>
      <c r="C84" s="54"/>
      <c r="D84" s="54"/>
      <c r="E84" s="33"/>
      <c r="F84" s="33"/>
      <c r="G84" s="54"/>
      <c r="H84" s="54"/>
      <c r="I84" s="33"/>
      <c r="J84" s="33"/>
      <c r="K84" s="54"/>
      <c r="L84" s="54"/>
      <c r="M84" s="33"/>
      <c r="N84" s="33"/>
      <c r="O84" s="54"/>
      <c r="P84" s="54"/>
      <c r="Q84" s="33"/>
    </row>
    <row r="85" spans="1:17">
      <c r="A85" s="11"/>
      <c r="B85" s="78" t="s">
        <v>461</v>
      </c>
      <c r="C85" s="65">
        <v>0.01</v>
      </c>
      <c r="D85" s="65"/>
      <c r="E85" s="29"/>
      <c r="F85" s="29"/>
      <c r="G85" s="65">
        <v>0.02</v>
      </c>
      <c r="H85" s="65"/>
      <c r="I85" s="29"/>
      <c r="J85" s="29"/>
      <c r="K85" s="65">
        <v>0.02</v>
      </c>
      <c r="L85" s="65"/>
      <c r="M85" s="29"/>
      <c r="N85" s="29"/>
      <c r="O85" s="65">
        <v>0.02</v>
      </c>
      <c r="P85" s="65"/>
      <c r="Q85" s="29"/>
    </row>
    <row r="86" spans="1:17" ht="15.75" thickBot="1">
      <c r="A86" s="11"/>
      <c r="B86" s="78"/>
      <c r="C86" s="69"/>
      <c r="D86" s="69"/>
      <c r="E86" s="68"/>
      <c r="F86" s="29"/>
      <c r="G86" s="69"/>
      <c r="H86" s="69"/>
      <c r="I86" s="68"/>
      <c r="J86" s="29"/>
      <c r="K86" s="69"/>
      <c r="L86" s="69"/>
      <c r="M86" s="68"/>
      <c r="N86" s="29"/>
      <c r="O86" s="69"/>
      <c r="P86" s="69"/>
      <c r="Q86" s="68"/>
    </row>
    <row r="87" spans="1:17">
      <c r="A87" s="11"/>
      <c r="B87" s="33" t="s">
        <v>468</v>
      </c>
      <c r="C87" s="44" t="s">
        <v>177</v>
      </c>
      <c r="D87" s="50">
        <v>0.36</v>
      </c>
      <c r="E87" s="48"/>
      <c r="F87" s="33"/>
      <c r="G87" s="44" t="s">
        <v>177</v>
      </c>
      <c r="H87" s="50">
        <v>0.31</v>
      </c>
      <c r="I87" s="48"/>
      <c r="J87" s="33"/>
      <c r="K87" s="44" t="s">
        <v>177</v>
      </c>
      <c r="L87" s="50">
        <v>0.71</v>
      </c>
      <c r="M87" s="48"/>
      <c r="N87" s="33"/>
      <c r="O87" s="44" t="s">
        <v>177</v>
      </c>
      <c r="P87" s="50">
        <v>0.63</v>
      </c>
      <c r="Q87" s="48"/>
    </row>
    <row r="88" spans="1:17" ht="15.75" thickBot="1">
      <c r="A88" s="11"/>
      <c r="B88" s="33"/>
      <c r="C88" s="71"/>
      <c r="D88" s="74"/>
      <c r="E88" s="73"/>
      <c r="F88" s="33"/>
      <c r="G88" s="71"/>
      <c r="H88" s="74"/>
      <c r="I88" s="73"/>
      <c r="J88" s="33"/>
      <c r="K88" s="71"/>
      <c r="L88" s="74"/>
      <c r="M88" s="73"/>
      <c r="N88" s="33"/>
      <c r="O88" s="71"/>
      <c r="P88" s="74"/>
      <c r="Q88" s="73"/>
    </row>
    <row r="89" spans="1:17" ht="15.75" thickTop="1">
      <c r="A89" s="11"/>
      <c r="B89" s="10"/>
      <c r="C89" s="97"/>
      <c r="D89" s="97"/>
      <c r="E89" s="97"/>
      <c r="F89" s="10"/>
      <c r="G89" s="97"/>
      <c r="H89" s="97"/>
      <c r="I89" s="97"/>
      <c r="J89" s="10"/>
      <c r="K89" s="97"/>
      <c r="L89" s="97"/>
      <c r="M89" s="97"/>
      <c r="N89" s="10"/>
      <c r="O89" s="97"/>
      <c r="P89" s="97"/>
      <c r="Q89" s="97"/>
    </row>
    <row r="90" spans="1:17">
      <c r="A90" s="11"/>
      <c r="B90" s="30" t="s">
        <v>469</v>
      </c>
      <c r="C90" s="56" t="s">
        <v>177</v>
      </c>
      <c r="D90" s="54">
        <v>0.34</v>
      </c>
      <c r="E90" s="33"/>
      <c r="F90" s="33"/>
      <c r="G90" s="56" t="s">
        <v>177</v>
      </c>
      <c r="H90" s="54">
        <v>0.25</v>
      </c>
      <c r="I90" s="33"/>
      <c r="J90" s="33"/>
      <c r="K90" s="56" t="s">
        <v>177</v>
      </c>
      <c r="L90" s="54">
        <v>0.69</v>
      </c>
      <c r="M90" s="33"/>
      <c r="N90" s="33"/>
      <c r="O90" s="56" t="s">
        <v>177</v>
      </c>
      <c r="P90" s="54">
        <v>0.53</v>
      </c>
      <c r="Q90" s="33"/>
    </row>
    <row r="91" spans="1:17">
      <c r="A91" s="11"/>
      <c r="B91" s="30"/>
      <c r="C91" s="56"/>
      <c r="D91" s="54"/>
      <c r="E91" s="33"/>
      <c r="F91" s="33"/>
      <c r="G91" s="56"/>
      <c r="H91" s="54"/>
      <c r="I91" s="33"/>
      <c r="J91" s="33"/>
      <c r="K91" s="56"/>
      <c r="L91" s="54"/>
      <c r="M91" s="33"/>
      <c r="N91" s="33"/>
      <c r="O91" s="56"/>
      <c r="P91" s="54"/>
      <c r="Q91" s="33"/>
    </row>
    <row r="92" spans="1:17" ht="25.5">
      <c r="A92" s="11"/>
      <c r="B92" s="43" t="s">
        <v>467</v>
      </c>
      <c r="C92" s="29"/>
      <c r="D92" s="29"/>
      <c r="E92" s="29"/>
      <c r="F92" s="10"/>
      <c r="G92" s="29"/>
      <c r="H92" s="29"/>
      <c r="I92" s="29"/>
      <c r="J92" s="10"/>
      <c r="K92" s="29"/>
      <c r="L92" s="29"/>
      <c r="M92" s="29"/>
      <c r="N92" s="10"/>
      <c r="O92" s="29"/>
      <c r="P92" s="29"/>
      <c r="Q92" s="29"/>
    </row>
    <row r="93" spans="1:17">
      <c r="A93" s="11"/>
      <c r="B93" s="53" t="s">
        <v>407</v>
      </c>
      <c r="C93" s="54" t="s">
        <v>187</v>
      </c>
      <c r="D93" s="54"/>
      <c r="E93" s="33"/>
      <c r="F93" s="33"/>
      <c r="G93" s="54">
        <v>0.04</v>
      </c>
      <c r="H93" s="54"/>
      <c r="I93" s="33"/>
      <c r="J93" s="33"/>
      <c r="K93" s="54">
        <v>0</v>
      </c>
      <c r="L93" s="54"/>
      <c r="M93" s="33"/>
      <c r="N93" s="33"/>
      <c r="O93" s="54">
        <v>0.06</v>
      </c>
      <c r="P93" s="54"/>
      <c r="Q93" s="33"/>
    </row>
    <row r="94" spans="1:17">
      <c r="A94" s="11"/>
      <c r="B94" s="53"/>
      <c r="C94" s="54"/>
      <c r="D94" s="54"/>
      <c r="E94" s="33"/>
      <c r="F94" s="33"/>
      <c r="G94" s="54"/>
      <c r="H94" s="54"/>
      <c r="I94" s="33"/>
      <c r="J94" s="33"/>
      <c r="K94" s="54"/>
      <c r="L94" s="54"/>
      <c r="M94" s="33"/>
      <c r="N94" s="33"/>
      <c r="O94" s="54"/>
      <c r="P94" s="54"/>
      <c r="Q94" s="33"/>
    </row>
    <row r="95" spans="1:17">
      <c r="A95" s="11"/>
      <c r="B95" s="78" t="s">
        <v>409</v>
      </c>
      <c r="C95" s="65" t="s">
        <v>187</v>
      </c>
      <c r="D95" s="65"/>
      <c r="E95" s="29"/>
      <c r="F95" s="29"/>
      <c r="G95" s="65">
        <v>0.01</v>
      </c>
      <c r="H95" s="65"/>
      <c r="I95" s="29"/>
      <c r="J95" s="29"/>
      <c r="K95" s="65" t="s">
        <v>187</v>
      </c>
      <c r="L95" s="65"/>
      <c r="M95" s="29"/>
      <c r="N95" s="29"/>
      <c r="O95" s="65">
        <v>0.02</v>
      </c>
      <c r="P95" s="65"/>
      <c r="Q95" s="29"/>
    </row>
    <row r="96" spans="1:17">
      <c r="A96" s="11"/>
      <c r="B96" s="78"/>
      <c r="C96" s="65"/>
      <c r="D96" s="65"/>
      <c r="E96" s="29"/>
      <c r="F96" s="29"/>
      <c r="G96" s="65"/>
      <c r="H96" s="65"/>
      <c r="I96" s="29"/>
      <c r="J96" s="29"/>
      <c r="K96" s="65"/>
      <c r="L96" s="65"/>
      <c r="M96" s="29"/>
      <c r="N96" s="29"/>
      <c r="O96" s="65"/>
      <c r="P96" s="65"/>
      <c r="Q96" s="29"/>
    </row>
    <row r="97" spans="1:25">
      <c r="A97" s="11"/>
      <c r="B97" s="53" t="s">
        <v>461</v>
      </c>
      <c r="C97" s="54">
        <v>0.01</v>
      </c>
      <c r="D97" s="54"/>
      <c r="E97" s="33"/>
      <c r="F97" s="33"/>
      <c r="G97" s="54">
        <v>0.02</v>
      </c>
      <c r="H97" s="54"/>
      <c r="I97" s="33"/>
      <c r="J97" s="33"/>
      <c r="K97" s="54">
        <v>0.02</v>
      </c>
      <c r="L97" s="54"/>
      <c r="M97" s="33"/>
      <c r="N97" s="33"/>
      <c r="O97" s="54">
        <v>0.02</v>
      </c>
      <c r="P97" s="54"/>
      <c r="Q97" s="33"/>
    </row>
    <row r="98" spans="1:25" ht="15.75" thickBot="1">
      <c r="A98" s="11"/>
      <c r="B98" s="53"/>
      <c r="C98" s="55"/>
      <c r="D98" s="55"/>
      <c r="E98" s="34"/>
      <c r="F98" s="33"/>
      <c r="G98" s="55"/>
      <c r="H98" s="55"/>
      <c r="I98" s="34"/>
      <c r="J98" s="33"/>
      <c r="K98" s="55"/>
      <c r="L98" s="55"/>
      <c r="M98" s="34"/>
      <c r="N98" s="33"/>
      <c r="O98" s="55"/>
      <c r="P98" s="55"/>
      <c r="Q98" s="34"/>
    </row>
    <row r="99" spans="1:25">
      <c r="A99" s="11"/>
      <c r="B99" s="29" t="s">
        <v>470</v>
      </c>
      <c r="C99" s="23" t="s">
        <v>177</v>
      </c>
      <c r="D99" s="79">
        <v>0.36</v>
      </c>
      <c r="E99" s="27"/>
      <c r="F99" s="29"/>
      <c r="G99" s="23" t="s">
        <v>177</v>
      </c>
      <c r="H99" s="79">
        <v>0.31</v>
      </c>
      <c r="I99" s="27"/>
      <c r="J99" s="29"/>
      <c r="K99" s="23" t="s">
        <v>177</v>
      </c>
      <c r="L99" s="79">
        <v>0.7</v>
      </c>
      <c r="M99" s="27"/>
      <c r="N99" s="29"/>
      <c r="O99" s="23" t="s">
        <v>177</v>
      </c>
      <c r="P99" s="79">
        <v>0.62</v>
      </c>
      <c r="Q99" s="27"/>
    </row>
    <row r="100" spans="1:25" ht="15.75" thickBot="1">
      <c r="A100" s="11"/>
      <c r="B100" s="29"/>
      <c r="C100" s="36"/>
      <c r="D100" s="80"/>
      <c r="E100" s="39"/>
      <c r="F100" s="29"/>
      <c r="G100" s="36"/>
      <c r="H100" s="80"/>
      <c r="I100" s="39"/>
      <c r="J100" s="29"/>
      <c r="K100" s="36"/>
      <c r="L100" s="80"/>
      <c r="M100" s="39"/>
      <c r="N100" s="29"/>
      <c r="O100" s="36"/>
      <c r="P100" s="80"/>
      <c r="Q100" s="39"/>
    </row>
    <row r="101" spans="1:25" ht="15.75" thickTop="1">
      <c r="A101" s="11"/>
      <c r="B101" s="75"/>
      <c r="C101" s="75"/>
      <c r="D101" s="75"/>
      <c r="E101" s="75"/>
      <c r="F101" s="75"/>
      <c r="G101" s="75"/>
      <c r="H101" s="75"/>
      <c r="I101" s="75"/>
      <c r="J101" s="75"/>
      <c r="K101" s="75"/>
      <c r="L101" s="75"/>
      <c r="M101" s="75"/>
      <c r="N101" s="75"/>
      <c r="O101" s="75"/>
      <c r="P101" s="75"/>
      <c r="Q101" s="75"/>
      <c r="R101" s="75"/>
      <c r="S101" s="75"/>
      <c r="T101" s="75"/>
      <c r="U101" s="75"/>
      <c r="V101" s="75"/>
      <c r="W101" s="75"/>
      <c r="X101" s="75"/>
      <c r="Y101" s="75"/>
    </row>
    <row r="102" spans="1:25">
      <c r="A102" s="11"/>
      <c r="B102" s="35" t="s">
        <v>471</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row>
  </sheetData>
  <mergeCells count="645">
    <mergeCell ref="B5:Y5"/>
    <mergeCell ref="B6:Y6"/>
    <mergeCell ref="A46:A102"/>
    <mergeCell ref="B46:Y46"/>
    <mergeCell ref="B47:Y47"/>
    <mergeCell ref="B101:Y101"/>
    <mergeCell ref="B102:Y102"/>
    <mergeCell ref="N99:N100"/>
    <mergeCell ref="O99:O100"/>
    <mergeCell ref="P99:P100"/>
    <mergeCell ref="Q99:Q100"/>
    <mergeCell ref="A1:A2"/>
    <mergeCell ref="B1:Y1"/>
    <mergeCell ref="B2:Y2"/>
    <mergeCell ref="B3:Y3"/>
    <mergeCell ref="A4:A45"/>
    <mergeCell ref="B4:Y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B48:Q49"/>
    <mergeCell ref="C51:I51"/>
    <mergeCell ref="K51:Q51"/>
    <mergeCell ref="C52:I52"/>
    <mergeCell ref="K52:Q52"/>
    <mergeCell ref="C53:E53"/>
    <mergeCell ref="G53:I53"/>
    <mergeCell ref="K53:M53"/>
    <mergeCell ref="O53:Q53"/>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D31"/>
    <mergeCell ref="G31:H31"/>
    <mergeCell ref="K31:L31"/>
    <mergeCell ref="O31:P31"/>
    <mergeCell ref="S31:T31"/>
    <mergeCell ref="W31:X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W12:W13"/>
    <mergeCell ref="X12:X13"/>
    <mergeCell ref="Y12:Y13"/>
    <mergeCell ref="C14:D14"/>
    <mergeCell ref="G14:H14"/>
    <mergeCell ref="K14:L14"/>
    <mergeCell ref="O14:P14"/>
    <mergeCell ref="S14:T14"/>
    <mergeCell ref="W14:X14"/>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B7:Y7"/>
    <mergeCell ref="C9:M9"/>
    <mergeCell ref="O9:Y9"/>
    <mergeCell ref="C10:M10"/>
    <mergeCell ref="O10:Y10"/>
    <mergeCell ref="C11:E11"/>
    <mergeCell ref="G11:I11"/>
    <mergeCell ref="K11:M11"/>
    <mergeCell ref="O11:Q11"/>
    <mergeCell ref="S11:U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62</v>
      </c>
      <c r="B1" s="1" t="s">
        <v>2</v>
      </c>
      <c r="C1" s="1" t="s">
        <v>28</v>
      </c>
    </row>
    <row r="2" spans="1:3" ht="30">
      <c r="A2" s="3" t="s">
        <v>63</v>
      </c>
      <c r="B2" s="4" t="s">
        <v>5</v>
      </c>
      <c r="C2" s="4" t="s">
        <v>5</v>
      </c>
    </row>
    <row r="3" spans="1:3">
      <c r="A3" s="2" t="s">
        <v>64</v>
      </c>
      <c r="B3" s="9">
        <v>0.01</v>
      </c>
      <c r="C3" s="9">
        <v>0.01</v>
      </c>
    </row>
    <row r="4" spans="1:3">
      <c r="A4" s="2" t="s">
        <v>65</v>
      </c>
      <c r="B4" s="6">
        <v>1000000000</v>
      </c>
      <c r="C4" s="6">
        <v>1000000000</v>
      </c>
    </row>
    <row r="5" spans="1:3">
      <c r="A5" s="2" t="s">
        <v>66</v>
      </c>
      <c r="B5" s="6">
        <v>302189513</v>
      </c>
      <c r="C5" s="6">
        <v>300805276</v>
      </c>
    </row>
    <row r="6" spans="1:3">
      <c r="A6" s="2" t="s">
        <v>67</v>
      </c>
      <c r="B6" s="6">
        <v>302189513</v>
      </c>
      <c r="C6" s="6">
        <v>3008052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4" bestFit="1" customWidth="1"/>
    <col min="4" max="4" width="7.5703125" bestFit="1" customWidth="1"/>
    <col min="6" max="6" width="2.85546875" bestFit="1" customWidth="1"/>
    <col min="7" max="7" width="2" bestFit="1" customWidth="1"/>
    <col min="8" max="8" width="6.5703125" bestFit="1" customWidth="1"/>
    <col min="9" max="9" width="4"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8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2</v>
      </c>
      <c r="B3" s="75" t="s">
        <v>5</v>
      </c>
      <c r="C3" s="75"/>
      <c r="D3" s="75"/>
      <c r="E3" s="75"/>
      <c r="F3" s="75"/>
      <c r="G3" s="75"/>
      <c r="H3" s="75"/>
      <c r="I3" s="75"/>
      <c r="J3" s="75"/>
      <c r="K3" s="75"/>
      <c r="L3" s="75"/>
      <c r="M3" s="75"/>
      <c r="N3" s="75"/>
      <c r="O3" s="75"/>
      <c r="P3" s="75"/>
      <c r="Q3" s="75"/>
    </row>
    <row r="4" spans="1:17" ht="15" customHeight="1">
      <c r="A4" s="11" t="s">
        <v>810</v>
      </c>
      <c r="B4" s="75" t="s">
        <v>5</v>
      </c>
      <c r="C4" s="75"/>
      <c r="D4" s="75"/>
      <c r="E4" s="75"/>
      <c r="F4" s="75"/>
      <c r="G4" s="75"/>
      <c r="H4" s="75"/>
      <c r="I4" s="75"/>
      <c r="J4" s="75"/>
      <c r="K4" s="75"/>
      <c r="L4" s="75"/>
      <c r="M4" s="75"/>
      <c r="N4" s="75"/>
      <c r="O4" s="75"/>
      <c r="P4" s="75"/>
      <c r="Q4" s="75"/>
    </row>
    <row r="5" spans="1:17">
      <c r="A5" s="11"/>
      <c r="B5" s="29" t="s">
        <v>483</v>
      </c>
      <c r="C5" s="29"/>
      <c r="D5" s="29"/>
      <c r="E5" s="29"/>
      <c r="F5" s="29"/>
      <c r="G5" s="29"/>
      <c r="H5" s="29"/>
      <c r="I5" s="29"/>
      <c r="J5" s="29"/>
      <c r="K5" s="29"/>
      <c r="L5" s="29"/>
      <c r="M5" s="29"/>
      <c r="N5" s="29"/>
      <c r="O5" s="29"/>
      <c r="P5" s="29"/>
      <c r="Q5" s="29"/>
    </row>
    <row r="6" spans="1:17">
      <c r="A6" s="11"/>
      <c r="B6" s="19"/>
      <c r="C6" s="19"/>
      <c r="D6" s="19"/>
      <c r="E6" s="19"/>
      <c r="F6" s="19"/>
      <c r="G6" s="19"/>
      <c r="H6" s="19"/>
      <c r="I6" s="19"/>
      <c r="J6" s="19"/>
      <c r="K6" s="19"/>
      <c r="L6" s="19"/>
      <c r="M6" s="19"/>
      <c r="N6" s="19"/>
      <c r="O6" s="19"/>
      <c r="P6" s="19"/>
      <c r="Q6" s="19"/>
    </row>
    <row r="7" spans="1:17">
      <c r="A7" s="11"/>
      <c r="B7" s="13"/>
      <c r="C7" s="13"/>
      <c r="D7" s="13"/>
      <c r="E7" s="13"/>
      <c r="F7" s="13"/>
      <c r="G7" s="13"/>
      <c r="H7" s="13"/>
      <c r="I7" s="13"/>
      <c r="J7" s="13"/>
      <c r="K7" s="13"/>
      <c r="L7" s="13"/>
      <c r="M7" s="13"/>
      <c r="N7" s="13"/>
      <c r="O7" s="13"/>
      <c r="P7" s="13"/>
      <c r="Q7" s="13"/>
    </row>
    <row r="8" spans="1:17">
      <c r="A8" s="11"/>
      <c r="B8" s="10"/>
      <c r="C8" s="20" t="s">
        <v>268</v>
      </c>
      <c r="D8" s="20"/>
      <c r="E8" s="20"/>
      <c r="F8" s="20"/>
      <c r="G8" s="20"/>
      <c r="H8" s="20"/>
      <c r="I8" s="20"/>
      <c r="J8" s="10"/>
      <c r="K8" s="20" t="s">
        <v>269</v>
      </c>
      <c r="L8" s="20"/>
      <c r="M8" s="20"/>
      <c r="N8" s="20"/>
      <c r="O8" s="20"/>
      <c r="P8" s="20"/>
      <c r="Q8" s="20"/>
    </row>
    <row r="9" spans="1:17" ht="15.75" thickBot="1">
      <c r="A9" s="11"/>
      <c r="B9" s="10"/>
      <c r="C9" s="21" t="s">
        <v>174</v>
      </c>
      <c r="D9" s="21"/>
      <c r="E9" s="21"/>
      <c r="F9" s="21"/>
      <c r="G9" s="21"/>
      <c r="H9" s="21"/>
      <c r="I9" s="21"/>
      <c r="J9" s="10"/>
      <c r="K9" s="21" t="s">
        <v>174</v>
      </c>
      <c r="L9" s="21"/>
      <c r="M9" s="21"/>
      <c r="N9" s="21"/>
      <c r="O9" s="21"/>
      <c r="P9" s="21"/>
      <c r="Q9" s="21"/>
    </row>
    <row r="10" spans="1:17" ht="15.75" thickBot="1">
      <c r="A10" s="11"/>
      <c r="B10" s="58"/>
      <c r="C10" s="81">
        <v>2014</v>
      </c>
      <c r="D10" s="81"/>
      <c r="E10" s="81"/>
      <c r="F10" s="16"/>
      <c r="G10" s="81">
        <v>2013</v>
      </c>
      <c r="H10" s="81"/>
      <c r="I10" s="81"/>
      <c r="J10" s="10"/>
      <c r="K10" s="81">
        <v>2014</v>
      </c>
      <c r="L10" s="81"/>
      <c r="M10" s="81"/>
      <c r="N10" s="10"/>
      <c r="O10" s="81">
        <v>2013</v>
      </c>
      <c r="P10" s="81"/>
      <c r="Q10" s="81"/>
    </row>
    <row r="11" spans="1:17">
      <c r="A11" s="11"/>
      <c r="B11" s="30" t="s">
        <v>484</v>
      </c>
      <c r="C11" s="44" t="s">
        <v>177</v>
      </c>
      <c r="D11" s="46">
        <v>104882</v>
      </c>
      <c r="E11" s="48"/>
      <c r="F11" s="33"/>
      <c r="G11" s="44" t="s">
        <v>177</v>
      </c>
      <c r="H11" s="46">
        <v>75722</v>
      </c>
      <c r="I11" s="48"/>
      <c r="J11" s="33"/>
      <c r="K11" s="44" t="s">
        <v>177</v>
      </c>
      <c r="L11" s="46">
        <v>209535</v>
      </c>
      <c r="M11" s="48"/>
      <c r="N11" s="33"/>
      <c r="O11" s="44" t="s">
        <v>177</v>
      </c>
      <c r="P11" s="46">
        <v>160314</v>
      </c>
      <c r="Q11" s="48"/>
    </row>
    <row r="12" spans="1:17" ht="15.75" thickBot="1">
      <c r="A12" s="11"/>
      <c r="B12" s="30"/>
      <c r="C12" s="71"/>
      <c r="D12" s="72"/>
      <c r="E12" s="73"/>
      <c r="F12" s="33"/>
      <c r="G12" s="71"/>
      <c r="H12" s="72"/>
      <c r="I12" s="73"/>
      <c r="J12" s="33"/>
      <c r="K12" s="71"/>
      <c r="L12" s="72"/>
      <c r="M12" s="73"/>
      <c r="N12" s="33"/>
      <c r="O12" s="71"/>
      <c r="P12" s="72"/>
      <c r="Q12" s="73"/>
    </row>
    <row r="13" spans="1:17" ht="23.25" customHeight="1" thickTop="1">
      <c r="A13" s="11"/>
      <c r="B13" s="52" t="s">
        <v>485</v>
      </c>
      <c r="C13" s="104">
        <v>302030</v>
      </c>
      <c r="D13" s="104"/>
      <c r="E13" s="97"/>
      <c r="F13" s="29"/>
      <c r="G13" s="104">
        <v>299159</v>
      </c>
      <c r="H13" s="104"/>
      <c r="I13" s="97"/>
      <c r="J13" s="29"/>
      <c r="K13" s="104">
        <v>301719</v>
      </c>
      <c r="L13" s="104"/>
      <c r="M13" s="97"/>
      <c r="N13" s="29"/>
      <c r="O13" s="104">
        <v>298690</v>
      </c>
      <c r="P13" s="104"/>
      <c r="Q13" s="97"/>
    </row>
    <row r="14" spans="1:17">
      <c r="A14" s="11"/>
      <c r="B14" s="52"/>
      <c r="C14" s="37"/>
      <c r="D14" s="37"/>
      <c r="E14" s="29"/>
      <c r="F14" s="29"/>
      <c r="G14" s="37"/>
      <c r="H14" s="37"/>
      <c r="I14" s="29"/>
      <c r="J14" s="29"/>
      <c r="K14" s="26"/>
      <c r="L14" s="26"/>
      <c r="M14" s="28"/>
      <c r="N14" s="29"/>
      <c r="O14" s="26"/>
      <c r="P14" s="26"/>
      <c r="Q14" s="28"/>
    </row>
    <row r="15" spans="1:17">
      <c r="A15" s="11"/>
      <c r="B15" s="17" t="s">
        <v>486</v>
      </c>
      <c r="C15" s="33"/>
      <c r="D15" s="33"/>
      <c r="E15" s="33"/>
      <c r="F15" s="18"/>
      <c r="G15" s="33"/>
      <c r="H15" s="33"/>
      <c r="I15" s="33"/>
      <c r="J15" s="18"/>
      <c r="K15" s="33"/>
      <c r="L15" s="33"/>
      <c r="M15" s="33"/>
      <c r="N15" s="18"/>
      <c r="O15" s="33"/>
      <c r="P15" s="33"/>
      <c r="Q15" s="33"/>
    </row>
    <row r="16" spans="1:17">
      <c r="A16" s="11"/>
      <c r="B16" s="78" t="s">
        <v>234</v>
      </c>
      <c r="C16" s="65">
        <v>821</v>
      </c>
      <c r="D16" s="65"/>
      <c r="E16" s="29"/>
      <c r="F16" s="29"/>
      <c r="G16" s="65">
        <v>758</v>
      </c>
      <c r="H16" s="65"/>
      <c r="I16" s="29"/>
      <c r="J16" s="29"/>
      <c r="K16" s="65">
        <v>876</v>
      </c>
      <c r="L16" s="65"/>
      <c r="M16" s="29"/>
      <c r="N16" s="29"/>
      <c r="O16" s="65">
        <v>721</v>
      </c>
      <c r="P16" s="65"/>
      <c r="Q16" s="29"/>
    </row>
    <row r="17" spans="1:17">
      <c r="A17" s="11"/>
      <c r="B17" s="78"/>
      <c r="C17" s="65"/>
      <c r="D17" s="65"/>
      <c r="E17" s="29"/>
      <c r="F17" s="29"/>
      <c r="G17" s="65"/>
      <c r="H17" s="65"/>
      <c r="I17" s="29"/>
      <c r="J17" s="29"/>
      <c r="K17" s="65"/>
      <c r="L17" s="65"/>
      <c r="M17" s="29"/>
      <c r="N17" s="29"/>
      <c r="O17" s="65"/>
      <c r="P17" s="65"/>
      <c r="Q17" s="29"/>
    </row>
    <row r="18" spans="1:17">
      <c r="A18" s="11"/>
      <c r="B18" s="53" t="s">
        <v>270</v>
      </c>
      <c r="C18" s="31">
        <v>2981</v>
      </c>
      <c r="D18" s="31"/>
      <c r="E18" s="33"/>
      <c r="F18" s="33"/>
      <c r="G18" s="31">
        <v>3728</v>
      </c>
      <c r="H18" s="31"/>
      <c r="I18" s="33"/>
      <c r="J18" s="33"/>
      <c r="K18" s="31">
        <v>3074</v>
      </c>
      <c r="L18" s="31"/>
      <c r="M18" s="33"/>
      <c r="N18" s="33"/>
      <c r="O18" s="31">
        <v>3865</v>
      </c>
      <c r="P18" s="31"/>
      <c r="Q18" s="33"/>
    </row>
    <row r="19" spans="1:17">
      <c r="A19" s="11"/>
      <c r="B19" s="53"/>
      <c r="C19" s="31"/>
      <c r="D19" s="31"/>
      <c r="E19" s="33"/>
      <c r="F19" s="33"/>
      <c r="G19" s="31"/>
      <c r="H19" s="31"/>
      <c r="I19" s="33"/>
      <c r="J19" s="33"/>
      <c r="K19" s="31"/>
      <c r="L19" s="31"/>
      <c r="M19" s="33"/>
      <c r="N19" s="33"/>
      <c r="O19" s="31"/>
      <c r="P19" s="31"/>
      <c r="Q19" s="33"/>
    </row>
    <row r="20" spans="1:17">
      <c r="A20" s="11"/>
      <c r="B20" s="78" t="s">
        <v>271</v>
      </c>
      <c r="C20" s="65">
        <v>5</v>
      </c>
      <c r="D20" s="65"/>
      <c r="E20" s="29"/>
      <c r="F20" s="29"/>
      <c r="G20" s="65">
        <v>12</v>
      </c>
      <c r="H20" s="65"/>
      <c r="I20" s="29"/>
      <c r="J20" s="29"/>
      <c r="K20" s="65">
        <v>8</v>
      </c>
      <c r="L20" s="65"/>
      <c r="M20" s="29"/>
      <c r="N20" s="29"/>
      <c r="O20" s="65">
        <v>19</v>
      </c>
      <c r="P20" s="65"/>
      <c r="Q20" s="29"/>
    </row>
    <row r="21" spans="1:17" ht="15.75" thickBot="1">
      <c r="A21" s="11"/>
      <c r="B21" s="78"/>
      <c r="C21" s="69"/>
      <c r="D21" s="69"/>
      <c r="E21" s="68"/>
      <c r="F21" s="29"/>
      <c r="G21" s="69"/>
      <c r="H21" s="69"/>
      <c r="I21" s="68"/>
      <c r="J21" s="29"/>
      <c r="K21" s="69"/>
      <c r="L21" s="69"/>
      <c r="M21" s="68"/>
      <c r="N21" s="29"/>
      <c r="O21" s="69"/>
      <c r="P21" s="69"/>
      <c r="Q21" s="68"/>
    </row>
    <row r="22" spans="1:17" ht="22.5" customHeight="1">
      <c r="A22" s="11"/>
      <c r="B22" s="66" t="s">
        <v>487</v>
      </c>
      <c r="C22" s="46">
        <v>305837</v>
      </c>
      <c r="D22" s="46"/>
      <c r="E22" s="48"/>
      <c r="F22" s="33"/>
      <c r="G22" s="46">
        <v>303657</v>
      </c>
      <c r="H22" s="46"/>
      <c r="I22" s="48"/>
      <c r="J22" s="33"/>
      <c r="K22" s="46">
        <v>305677</v>
      </c>
      <c r="L22" s="46"/>
      <c r="M22" s="48"/>
      <c r="N22" s="33"/>
      <c r="O22" s="46">
        <v>303295</v>
      </c>
      <c r="P22" s="46"/>
      <c r="Q22" s="48"/>
    </row>
    <row r="23" spans="1:17" ht="15.75" thickBot="1">
      <c r="A23" s="11"/>
      <c r="B23" s="66"/>
      <c r="C23" s="72"/>
      <c r="D23" s="72"/>
      <c r="E23" s="73"/>
      <c r="F23" s="33"/>
      <c r="G23" s="72"/>
      <c r="H23" s="72"/>
      <c r="I23" s="73"/>
      <c r="J23" s="33"/>
      <c r="K23" s="72"/>
      <c r="L23" s="72"/>
      <c r="M23" s="73"/>
      <c r="N23" s="33"/>
      <c r="O23" s="72"/>
      <c r="P23" s="72"/>
      <c r="Q23" s="73"/>
    </row>
    <row r="24" spans="1:17" ht="15.75" thickTop="1">
      <c r="A24" s="11"/>
      <c r="B24" s="22" t="s">
        <v>488</v>
      </c>
      <c r="C24" s="105" t="s">
        <v>177</v>
      </c>
      <c r="D24" s="106">
        <v>0.35</v>
      </c>
      <c r="E24" s="97"/>
      <c r="F24" s="29"/>
      <c r="G24" s="105" t="s">
        <v>177</v>
      </c>
      <c r="H24" s="106">
        <v>0.25</v>
      </c>
      <c r="I24" s="97"/>
      <c r="J24" s="29"/>
      <c r="K24" s="105" t="s">
        <v>177</v>
      </c>
      <c r="L24" s="106">
        <v>0.69</v>
      </c>
      <c r="M24" s="97"/>
      <c r="N24" s="29"/>
      <c r="O24" s="105" t="s">
        <v>177</v>
      </c>
      <c r="P24" s="106">
        <v>0.54</v>
      </c>
      <c r="Q24" s="97"/>
    </row>
    <row r="25" spans="1:17" ht="15.75" thickBot="1">
      <c r="A25" s="11"/>
      <c r="B25" s="22"/>
      <c r="C25" s="36"/>
      <c r="D25" s="80"/>
      <c r="E25" s="39"/>
      <c r="F25" s="29"/>
      <c r="G25" s="36"/>
      <c r="H25" s="80"/>
      <c r="I25" s="39"/>
      <c r="J25" s="29"/>
      <c r="K25" s="36"/>
      <c r="L25" s="80"/>
      <c r="M25" s="39"/>
      <c r="N25" s="29"/>
      <c r="O25" s="36"/>
      <c r="P25" s="80"/>
      <c r="Q25" s="39"/>
    </row>
    <row r="26" spans="1:17" ht="15.75" thickTop="1">
      <c r="A26" s="11"/>
      <c r="B26" s="30" t="s">
        <v>489</v>
      </c>
      <c r="C26" s="107" t="s">
        <v>177</v>
      </c>
      <c r="D26" s="108">
        <v>0.34</v>
      </c>
      <c r="E26" s="102"/>
      <c r="F26" s="33"/>
      <c r="G26" s="107" t="s">
        <v>177</v>
      </c>
      <c r="H26" s="108">
        <v>0.25</v>
      </c>
      <c r="I26" s="102"/>
      <c r="J26" s="33"/>
      <c r="K26" s="107" t="s">
        <v>177</v>
      </c>
      <c r="L26" s="108">
        <v>0.69</v>
      </c>
      <c r="M26" s="102"/>
      <c r="N26" s="33"/>
      <c r="O26" s="107" t="s">
        <v>177</v>
      </c>
      <c r="P26" s="108">
        <v>0.53</v>
      </c>
      <c r="Q26" s="102"/>
    </row>
    <row r="27" spans="1:17" ht="15.75" thickBot="1">
      <c r="A27" s="11"/>
      <c r="B27" s="30"/>
      <c r="C27" s="71"/>
      <c r="D27" s="74"/>
      <c r="E27" s="73"/>
      <c r="F27" s="33"/>
      <c r="G27" s="71"/>
      <c r="H27" s="74"/>
      <c r="I27" s="73"/>
      <c r="J27" s="33"/>
      <c r="K27" s="71"/>
      <c r="L27" s="74"/>
      <c r="M27" s="73"/>
      <c r="N27" s="33"/>
      <c r="O27" s="71"/>
      <c r="P27" s="74"/>
      <c r="Q27" s="73"/>
    </row>
    <row r="28" spans="1:17" ht="15.75" thickTop="1">
      <c r="A28" s="11" t="s">
        <v>811</v>
      </c>
      <c r="B28" s="75" t="s">
        <v>5</v>
      </c>
      <c r="C28" s="75"/>
      <c r="D28" s="75"/>
      <c r="E28" s="75"/>
      <c r="F28" s="75"/>
      <c r="G28" s="75"/>
      <c r="H28" s="75"/>
      <c r="I28" s="75"/>
      <c r="J28" s="75"/>
      <c r="K28" s="75"/>
      <c r="L28" s="75"/>
      <c r="M28" s="75"/>
      <c r="N28" s="75"/>
      <c r="O28" s="75"/>
      <c r="P28" s="75"/>
      <c r="Q28" s="75"/>
    </row>
    <row r="29" spans="1:17">
      <c r="A29" s="11"/>
      <c r="B29" s="19"/>
      <c r="C29" s="19"/>
      <c r="D29" s="19"/>
      <c r="E29" s="19"/>
      <c r="F29" s="19"/>
      <c r="G29" s="19"/>
      <c r="H29" s="19"/>
      <c r="I29" s="19"/>
      <c r="J29" s="19"/>
      <c r="K29" s="19"/>
      <c r="L29" s="19"/>
      <c r="M29" s="19"/>
    </row>
    <row r="30" spans="1:17">
      <c r="A30" s="11"/>
      <c r="B30" s="13"/>
      <c r="C30" s="13"/>
      <c r="D30" s="13"/>
      <c r="E30" s="13"/>
      <c r="F30" s="13"/>
      <c r="G30" s="13"/>
      <c r="H30" s="13"/>
      <c r="I30" s="13"/>
      <c r="J30" s="13"/>
      <c r="K30" s="13"/>
      <c r="L30" s="13"/>
      <c r="M30" s="13"/>
    </row>
    <row r="31" spans="1:17">
      <c r="A31" s="11"/>
      <c r="B31" s="10"/>
      <c r="C31" s="20" t="s">
        <v>268</v>
      </c>
      <c r="D31" s="20"/>
      <c r="E31" s="20"/>
      <c r="F31" s="20"/>
      <c r="G31" s="20"/>
      <c r="H31" s="10"/>
      <c r="I31" s="20" t="s">
        <v>269</v>
      </c>
      <c r="J31" s="20"/>
      <c r="K31" s="20"/>
      <c r="L31" s="20"/>
      <c r="M31" s="20"/>
    </row>
    <row r="32" spans="1:17" ht="15.75" thickBot="1">
      <c r="A32" s="11"/>
      <c r="B32" s="10"/>
      <c r="C32" s="21" t="s">
        <v>174</v>
      </c>
      <c r="D32" s="21"/>
      <c r="E32" s="21"/>
      <c r="F32" s="21"/>
      <c r="G32" s="21"/>
      <c r="H32" s="10"/>
      <c r="I32" s="21" t="s">
        <v>174</v>
      </c>
      <c r="J32" s="21"/>
      <c r="K32" s="21"/>
      <c r="L32" s="21"/>
      <c r="M32" s="21"/>
    </row>
    <row r="33" spans="1:13" ht="15.75" thickBot="1">
      <c r="A33" s="11"/>
      <c r="B33" s="10"/>
      <c r="C33" s="81">
        <v>2014</v>
      </c>
      <c r="D33" s="81"/>
      <c r="E33" s="16"/>
      <c r="F33" s="81">
        <v>2013</v>
      </c>
      <c r="G33" s="81"/>
      <c r="H33" s="10"/>
      <c r="I33" s="81">
        <v>2014</v>
      </c>
      <c r="J33" s="81"/>
      <c r="K33" s="10"/>
      <c r="L33" s="81">
        <v>2013</v>
      </c>
      <c r="M33" s="81"/>
    </row>
    <row r="34" spans="1:13">
      <c r="A34" s="11"/>
      <c r="B34" s="40" t="s">
        <v>491</v>
      </c>
      <c r="C34" s="48"/>
      <c r="D34" s="48"/>
      <c r="E34" s="18"/>
      <c r="F34" s="48"/>
      <c r="G34" s="48"/>
      <c r="H34" s="18"/>
      <c r="I34" s="48"/>
      <c r="J34" s="48"/>
      <c r="K34" s="18"/>
      <c r="L34" s="48"/>
      <c r="M34" s="48"/>
    </row>
    <row r="35" spans="1:13">
      <c r="A35" s="11"/>
      <c r="B35" s="109" t="s">
        <v>234</v>
      </c>
      <c r="C35" s="65">
        <v>405</v>
      </c>
      <c r="D35" s="29"/>
      <c r="E35" s="29"/>
      <c r="F35" s="65" t="s">
        <v>187</v>
      </c>
      <c r="G35" s="29"/>
      <c r="H35" s="29"/>
      <c r="I35" s="65">
        <v>203</v>
      </c>
      <c r="J35" s="29"/>
      <c r="K35" s="29"/>
      <c r="L35" s="65" t="s">
        <v>187</v>
      </c>
      <c r="M35" s="29"/>
    </row>
    <row r="36" spans="1:13">
      <c r="A36" s="11"/>
      <c r="B36" s="109"/>
      <c r="C36" s="65"/>
      <c r="D36" s="29"/>
      <c r="E36" s="29"/>
      <c r="F36" s="65"/>
      <c r="G36" s="29"/>
      <c r="H36" s="29"/>
      <c r="I36" s="65"/>
      <c r="J36" s="29"/>
      <c r="K36" s="29"/>
      <c r="L36" s="65"/>
      <c r="M36" s="29"/>
    </row>
    <row r="37" spans="1:13">
      <c r="A37" s="11"/>
      <c r="B37" s="110" t="s">
        <v>237</v>
      </c>
      <c r="C37" s="54">
        <v>117</v>
      </c>
      <c r="D37" s="33"/>
      <c r="E37" s="33"/>
      <c r="F37" s="54" t="s">
        <v>187</v>
      </c>
      <c r="G37" s="33"/>
      <c r="H37" s="33"/>
      <c r="I37" s="54">
        <v>122</v>
      </c>
      <c r="J37" s="33"/>
      <c r="K37" s="33"/>
      <c r="L37" s="54" t="s">
        <v>187</v>
      </c>
      <c r="M37" s="33"/>
    </row>
    <row r="38" spans="1:13">
      <c r="A38" s="11"/>
      <c r="B38" s="110"/>
      <c r="C38" s="54"/>
      <c r="D38" s="33"/>
      <c r="E38" s="33"/>
      <c r="F38" s="54"/>
      <c r="G38" s="33"/>
      <c r="H38" s="33"/>
      <c r="I38" s="54"/>
      <c r="J38" s="33"/>
      <c r="K38" s="33"/>
      <c r="L38" s="54"/>
      <c r="M38" s="33"/>
    </row>
  </sheetData>
  <mergeCells count="167">
    <mergeCell ref="A28:A38"/>
    <mergeCell ref="B28:Q28"/>
    <mergeCell ref="A1:A2"/>
    <mergeCell ref="B1:Q1"/>
    <mergeCell ref="B2:Q2"/>
    <mergeCell ref="B3:Q3"/>
    <mergeCell ref="A4:A27"/>
    <mergeCell ref="B4:Q4"/>
    <mergeCell ref="B5:Q5"/>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C34:D34"/>
    <mergeCell ref="F34:G34"/>
    <mergeCell ref="I34:J34"/>
    <mergeCell ref="L34:M34"/>
    <mergeCell ref="B35:B36"/>
    <mergeCell ref="C35:C36"/>
    <mergeCell ref="D35:D36"/>
    <mergeCell ref="E35:E36"/>
    <mergeCell ref="F35:F36"/>
    <mergeCell ref="G35:G36"/>
    <mergeCell ref="C32:G32"/>
    <mergeCell ref="I32:M32"/>
    <mergeCell ref="C33:D33"/>
    <mergeCell ref="F33:G33"/>
    <mergeCell ref="I33:J33"/>
    <mergeCell ref="L33:M33"/>
    <mergeCell ref="N26:N27"/>
    <mergeCell ref="O26:O27"/>
    <mergeCell ref="P26:P27"/>
    <mergeCell ref="Q26:Q27"/>
    <mergeCell ref="B29:M29"/>
    <mergeCell ref="C31:G31"/>
    <mergeCell ref="I31:M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6"/>
  <sheetViews>
    <sheetView showGridLines="0" workbookViewId="0"/>
  </sheetViews>
  <sheetFormatPr defaultRowHeight="15"/>
  <cols>
    <col min="1" max="1" width="36.5703125" bestFit="1" customWidth="1"/>
    <col min="2" max="2" width="35.42578125" bestFit="1" customWidth="1"/>
    <col min="4" max="4" width="2" customWidth="1"/>
    <col min="5" max="5" width="6.5703125" customWidth="1"/>
    <col min="8" max="8" width="3.85546875" customWidth="1"/>
    <col min="9" max="9" width="11.85546875" customWidth="1"/>
    <col min="10" max="10" width="3" customWidth="1"/>
    <col min="12" max="12" width="9.140625" customWidth="1"/>
    <col min="13" max="13" width="18.5703125" customWidth="1"/>
    <col min="14" max="14" width="7.28515625" customWidth="1"/>
    <col min="16" max="16" width="2.5703125" customWidth="1"/>
    <col min="17" max="17" width="9" customWidth="1"/>
    <col min="18" max="18" width="2" customWidth="1"/>
    <col min="20" max="20" width="2" customWidth="1"/>
    <col min="21" max="21" width="7.140625" customWidth="1"/>
    <col min="22" max="22" width="1.5703125" customWidth="1"/>
    <col min="24" max="24" width="3.42578125" customWidth="1"/>
    <col min="25" max="25" width="12.5703125" customWidth="1"/>
    <col min="26" max="26" width="2.7109375" customWidth="1"/>
    <col min="28" max="28" width="2.42578125" customWidth="1"/>
    <col min="29" max="29" width="9.28515625" customWidth="1"/>
    <col min="30" max="30" width="1.85546875" customWidth="1"/>
  </cols>
  <sheetData>
    <row r="1" spans="1:31" ht="30" customHeight="1">
      <c r="A1" s="7" t="s">
        <v>8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498</v>
      </c>
      <c r="B3" s="75" t="s">
        <v>5</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row>
    <row r="4" spans="1:31" ht="15" customHeight="1">
      <c r="A4" s="11" t="s">
        <v>813</v>
      </c>
      <c r="B4" s="75" t="s">
        <v>5</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row>
    <row r="5" spans="1:31">
      <c r="A5" s="11"/>
      <c r="B5" s="29" t="s">
        <v>499</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row>
    <row r="6" spans="1:31">
      <c r="A6" s="11"/>
      <c r="B6" s="115"/>
      <c r="C6" s="115"/>
      <c r="D6" s="115"/>
      <c r="E6" s="115"/>
      <c r="F6" s="115"/>
      <c r="G6" s="115"/>
      <c r="H6" s="115"/>
      <c r="I6" s="115"/>
      <c r="J6" s="115"/>
      <c r="K6" s="115"/>
      <c r="L6" s="115"/>
      <c r="M6" s="115"/>
      <c r="N6" s="115"/>
      <c r="O6" s="115"/>
      <c r="P6" s="115"/>
      <c r="Q6" s="115"/>
      <c r="R6" s="115"/>
      <c r="S6" s="115"/>
      <c r="T6" s="115"/>
      <c r="U6" s="115"/>
      <c r="V6" s="115"/>
      <c r="W6" s="115"/>
      <c r="X6" s="115"/>
      <c r="Y6" s="115"/>
      <c r="Z6" s="115"/>
      <c r="AA6" s="115"/>
      <c r="AB6" s="115"/>
      <c r="AC6" s="115"/>
      <c r="AD6" s="115"/>
      <c r="AE6" s="115"/>
    </row>
    <row r="7" spans="1:31">
      <c r="A7" s="11"/>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row>
    <row r="8" spans="1:31">
      <c r="A8" s="11"/>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row>
    <row r="9" spans="1:31">
      <c r="A9" s="11"/>
      <c r="B9" s="10"/>
      <c r="C9" s="10"/>
      <c r="D9" s="20" t="s">
        <v>268</v>
      </c>
      <c r="E9" s="20"/>
      <c r="F9" s="20"/>
      <c r="G9" s="20"/>
      <c r="H9" s="20"/>
      <c r="I9" s="20"/>
      <c r="J9" s="20"/>
      <c r="K9" s="20"/>
      <c r="L9" s="20"/>
      <c r="M9" s="20"/>
      <c r="N9" s="20"/>
      <c r="O9" s="20"/>
      <c r="P9" s="20"/>
      <c r="Q9" s="20"/>
      <c r="R9" s="20"/>
      <c r="S9" s="10"/>
      <c r="T9" s="20" t="s">
        <v>268</v>
      </c>
      <c r="U9" s="20"/>
      <c r="V9" s="20"/>
      <c r="W9" s="20"/>
      <c r="X9" s="20"/>
      <c r="Y9" s="20"/>
      <c r="Z9" s="20"/>
      <c r="AA9" s="20"/>
      <c r="AB9" s="20"/>
      <c r="AC9" s="20"/>
      <c r="AD9" s="20"/>
      <c r="AE9" s="10"/>
    </row>
    <row r="10" spans="1:31" ht="15.75" thickBot="1">
      <c r="A10" s="11"/>
      <c r="B10" s="10"/>
      <c r="C10" s="10"/>
      <c r="D10" s="21" t="s">
        <v>195</v>
      </c>
      <c r="E10" s="21"/>
      <c r="F10" s="21"/>
      <c r="G10" s="21"/>
      <c r="H10" s="21"/>
      <c r="I10" s="21"/>
      <c r="J10" s="21"/>
      <c r="K10" s="21"/>
      <c r="L10" s="21"/>
      <c r="M10" s="21"/>
      <c r="N10" s="21"/>
      <c r="O10" s="21"/>
      <c r="P10" s="21"/>
      <c r="Q10" s="21"/>
      <c r="R10" s="21"/>
      <c r="S10" s="10"/>
      <c r="T10" s="21" t="s">
        <v>500</v>
      </c>
      <c r="U10" s="21"/>
      <c r="V10" s="21"/>
      <c r="W10" s="21"/>
      <c r="X10" s="21"/>
      <c r="Y10" s="21"/>
      <c r="Z10" s="21"/>
      <c r="AA10" s="21"/>
      <c r="AB10" s="21"/>
      <c r="AC10" s="21"/>
      <c r="AD10" s="21"/>
      <c r="AE10" s="10"/>
    </row>
    <row r="11" spans="1:31">
      <c r="A11" s="11"/>
      <c r="B11" s="62"/>
      <c r="C11" s="29"/>
      <c r="D11" s="63" t="s">
        <v>501</v>
      </c>
      <c r="E11" s="63"/>
      <c r="F11" s="63"/>
      <c r="G11" s="27"/>
      <c r="H11" s="63" t="s">
        <v>504</v>
      </c>
      <c r="I11" s="63"/>
      <c r="J11" s="63"/>
      <c r="K11" s="27"/>
      <c r="L11" s="63" t="s">
        <v>506</v>
      </c>
      <c r="M11" s="63"/>
      <c r="N11" s="63"/>
      <c r="O11" s="27"/>
      <c r="P11" s="63" t="s">
        <v>200</v>
      </c>
      <c r="Q11" s="63"/>
      <c r="R11" s="63"/>
      <c r="S11" s="29"/>
      <c r="T11" s="63" t="s">
        <v>501</v>
      </c>
      <c r="U11" s="63"/>
      <c r="V11" s="63"/>
      <c r="W11" s="27"/>
      <c r="X11" s="63" t="s">
        <v>504</v>
      </c>
      <c r="Y11" s="63"/>
      <c r="Z11" s="63"/>
      <c r="AA11" s="27"/>
      <c r="AB11" s="63" t="s">
        <v>200</v>
      </c>
      <c r="AC11" s="63"/>
      <c r="AD11" s="63"/>
      <c r="AE11" s="29"/>
    </row>
    <row r="12" spans="1:31">
      <c r="A12" s="11"/>
      <c r="B12" s="62"/>
      <c r="C12" s="29"/>
      <c r="D12" s="20" t="s">
        <v>502</v>
      </c>
      <c r="E12" s="20"/>
      <c r="F12" s="20"/>
      <c r="G12" s="29"/>
      <c r="H12" s="20" t="s">
        <v>505</v>
      </c>
      <c r="I12" s="20"/>
      <c r="J12" s="20"/>
      <c r="K12" s="29"/>
      <c r="L12" s="20"/>
      <c r="M12" s="20"/>
      <c r="N12" s="20"/>
      <c r="O12" s="29"/>
      <c r="P12" s="20" t="s">
        <v>108</v>
      </c>
      <c r="Q12" s="20"/>
      <c r="R12" s="20"/>
      <c r="S12" s="29"/>
      <c r="T12" s="20" t="s">
        <v>502</v>
      </c>
      <c r="U12" s="20"/>
      <c r="V12" s="20"/>
      <c r="W12" s="29"/>
      <c r="X12" s="20" t="s">
        <v>505</v>
      </c>
      <c r="Y12" s="20"/>
      <c r="Z12" s="20"/>
      <c r="AA12" s="29"/>
      <c r="AB12" s="20" t="s">
        <v>108</v>
      </c>
      <c r="AC12" s="20"/>
      <c r="AD12" s="20"/>
      <c r="AE12" s="29"/>
    </row>
    <row r="13" spans="1:31">
      <c r="A13" s="11"/>
      <c r="B13" s="62"/>
      <c r="C13" s="29"/>
      <c r="D13" s="20" t="s">
        <v>503</v>
      </c>
      <c r="E13" s="20"/>
      <c r="F13" s="20"/>
      <c r="G13" s="29"/>
      <c r="H13" s="75"/>
      <c r="I13" s="75"/>
      <c r="J13" s="75"/>
      <c r="K13" s="29"/>
      <c r="L13" s="20"/>
      <c r="M13" s="20"/>
      <c r="N13" s="20"/>
      <c r="O13" s="29"/>
      <c r="P13" s="20" t="s">
        <v>507</v>
      </c>
      <c r="Q13" s="20"/>
      <c r="R13" s="20"/>
      <c r="S13" s="29"/>
      <c r="T13" s="20" t="s">
        <v>503</v>
      </c>
      <c r="U13" s="20"/>
      <c r="V13" s="20"/>
      <c r="W13" s="29"/>
      <c r="X13" s="75"/>
      <c r="Y13" s="75"/>
      <c r="Z13" s="75"/>
      <c r="AA13" s="29"/>
      <c r="AB13" s="20" t="s">
        <v>507</v>
      </c>
      <c r="AC13" s="20"/>
      <c r="AD13" s="20"/>
      <c r="AE13" s="29"/>
    </row>
    <row r="14" spans="1:31" ht="15.75" thickBot="1">
      <c r="A14" s="11"/>
      <c r="B14" s="62"/>
      <c r="C14" s="29"/>
      <c r="D14" s="64"/>
      <c r="E14" s="64"/>
      <c r="F14" s="64"/>
      <c r="G14" s="29"/>
      <c r="H14" s="64"/>
      <c r="I14" s="64"/>
      <c r="J14" s="64"/>
      <c r="K14" s="29"/>
      <c r="L14" s="21"/>
      <c r="M14" s="21"/>
      <c r="N14" s="21"/>
      <c r="O14" s="29"/>
      <c r="P14" s="21" t="s">
        <v>508</v>
      </c>
      <c r="Q14" s="21"/>
      <c r="R14" s="21"/>
      <c r="S14" s="29"/>
      <c r="T14" s="64"/>
      <c r="U14" s="64"/>
      <c r="V14" s="64"/>
      <c r="W14" s="29"/>
      <c r="X14" s="64"/>
      <c r="Y14" s="64"/>
      <c r="Z14" s="64"/>
      <c r="AA14" s="29"/>
      <c r="AB14" s="21" t="s">
        <v>508</v>
      </c>
      <c r="AC14" s="21"/>
      <c r="AD14" s="21"/>
      <c r="AE14" s="29"/>
    </row>
    <row r="15" spans="1:31">
      <c r="A15" s="11"/>
      <c r="B15" s="111" t="s">
        <v>509</v>
      </c>
      <c r="C15" s="33"/>
      <c r="D15" s="44" t="s">
        <v>177</v>
      </c>
      <c r="E15" s="46">
        <v>24343</v>
      </c>
      <c r="F15" s="48"/>
      <c r="G15" s="33"/>
      <c r="H15" s="44" t="s">
        <v>177</v>
      </c>
      <c r="I15" s="50" t="s">
        <v>510</v>
      </c>
      <c r="J15" s="44" t="s">
        <v>191</v>
      </c>
      <c r="K15" s="33"/>
      <c r="L15" s="44" t="s">
        <v>177</v>
      </c>
      <c r="M15" s="50">
        <v>664</v>
      </c>
      <c r="N15" s="48"/>
      <c r="O15" s="33"/>
      <c r="P15" s="44" t="s">
        <v>177</v>
      </c>
      <c r="Q15" s="46">
        <v>20204</v>
      </c>
      <c r="R15" s="48"/>
      <c r="S15" s="33"/>
      <c r="T15" s="44" t="s">
        <v>177</v>
      </c>
      <c r="U15" s="50" t="s">
        <v>511</v>
      </c>
      <c r="V15" s="44" t="s">
        <v>191</v>
      </c>
      <c r="W15" s="33"/>
      <c r="X15" s="44" t="s">
        <v>177</v>
      </c>
      <c r="Y15" s="50" t="s">
        <v>512</v>
      </c>
      <c r="Z15" s="44" t="s">
        <v>191</v>
      </c>
      <c r="AA15" s="33"/>
      <c r="AB15" s="44" t="s">
        <v>177</v>
      </c>
      <c r="AC15" s="50" t="s">
        <v>513</v>
      </c>
      <c r="AD15" s="44" t="s">
        <v>191</v>
      </c>
      <c r="AE15" s="29"/>
    </row>
    <row r="16" spans="1:31">
      <c r="A16" s="11"/>
      <c r="B16" s="111"/>
      <c r="C16" s="33"/>
      <c r="D16" s="45"/>
      <c r="E16" s="47"/>
      <c r="F16" s="49"/>
      <c r="G16" s="33"/>
      <c r="H16" s="45"/>
      <c r="I16" s="51"/>
      <c r="J16" s="45"/>
      <c r="K16" s="33"/>
      <c r="L16" s="45"/>
      <c r="M16" s="51"/>
      <c r="N16" s="49"/>
      <c r="O16" s="33"/>
      <c r="P16" s="45"/>
      <c r="Q16" s="47"/>
      <c r="R16" s="49"/>
      <c r="S16" s="33"/>
      <c r="T16" s="45"/>
      <c r="U16" s="51"/>
      <c r="V16" s="45"/>
      <c r="W16" s="33"/>
      <c r="X16" s="45"/>
      <c r="Y16" s="51"/>
      <c r="Z16" s="45"/>
      <c r="AA16" s="33"/>
      <c r="AB16" s="45"/>
      <c r="AC16" s="51"/>
      <c r="AD16" s="45"/>
      <c r="AE16" s="29"/>
    </row>
    <row r="17" spans="1:31">
      <c r="A17" s="11"/>
      <c r="B17" s="112" t="s">
        <v>514</v>
      </c>
      <c r="C17" s="29"/>
      <c r="D17" s="37">
        <v>15879</v>
      </c>
      <c r="E17" s="37"/>
      <c r="F17" s="29"/>
      <c r="G17" s="29"/>
      <c r="H17" s="65">
        <v>466</v>
      </c>
      <c r="I17" s="65"/>
      <c r="J17" s="29"/>
      <c r="K17" s="29"/>
      <c r="L17" s="65" t="s">
        <v>187</v>
      </c>
      <c r="M17" s="65"/>
      <c r="N17" s="29"/>
      <c r="O17" s="29"/>
      <c r="P17" s="37">
        <v>16345</v>
      </c>
      <c r="Q17" s="37"/>
      <c r="R17" s="29"/>
      <c r="S17" s="29"/>
      <c r="T17" s="65" t="s">
        <v>515</v>
      </c>
      <c r="U17" s="65"/>
      <c r="V17" s="35" t="s">
        <v>191</v>
      </c>
      <c r="W17" s="29"/>
      <c r="X17" s="37">
        <v>1648</v>
      </c>
      <c r="Y17" s="37"/>
      <c r="Z17" s="29"/>
      <c r="AA17" s="29"/>
      <c r="AB17" s="65" t="s">
        <v>516</v>
      </c>
      <c r="AC17" s="65"/>
      <c r="AD17" s="35" t="s">
        <v>191</v>
      </c>
      <c r="AE17" s="29"/>
    </row>
    <row r="18" spans="1:31">
      <c r="A18" s="11"/>
      <c r="B18" s="112"/>
      <c r="C18" s="29"/>
      <c r="D18" s="37"/>
      <c r="E18" s="37"/>
      <c r="F18" s="29"/>
      <c r="G18" s="29"/>
      <c r="H18" s="65"/>
      <c r="I18" s="65"/>
      <c r="J18" s="29"/>
      <c r="K18" s="29"/>
      <c r="L18" s="65"/>
      <c r="M18" s="65"/>
      <c r="N18" s="29"/>
      <c r="O18" s="29"/>
      <c r="P18" s="37"/>
      <c r="Q18" s="37"/>
      <c r="R18" s="29"/>
      <c r="S18" s="29"/>
      <c r="T18" s="65"/>
      <c r="U18" s="65"/>
      <c r="V18" s="35"/>
      <c r="W18" s="29"/>
      <c r="X18" s="37"/>
      <c r="Y18" s="37"/>
      <c r="Z18" s="29"/>
      <c r="AA18" s="29"/>
      <c r="AB18" s="65"/>
      <c r="AC18" s="65"/>
      <c r="AD18" s="35"/>
      <c r="AE18" s="29"/>
    </row>
    <row r="19" spans="1:31">
      <c r="A19" s="11"/>
      <c r="B19" s="111" t="s">
        <v>517</v>
      </c>
      <c r="C19" s="33"/>
      <c r="D19" s="54" t="s">
        <v>187</v>
      </c>
      <c r="E19" s="54"/>
      <c r="F19" s="33"/>
      <c r="G19" s="33"/>
      <c r="H19" s="54" t="s">
        <v>518</v>
      </c>
      <c r="I19" s="54"/>
      <c r="J19" s="56" t="s">
        <v>191</v>
      </c>
      <c r="K19" s="33"/>
      <c r="L19" s="54" t="s">
        <v>187</v>
      </c>
      <c r="M19" s="54"/>
      <c r="N19" s="33"/>
      <c r="O19" s="33"/>
      <c r="P19" s="54" t="s">
        <v>518</v>
      </c>
      <c r="Q19" s="54"/>
      <c r="R19" s="56" t="s">
        <v>191</v>
      </c>
      <c r="S19" s="33"/>
      <c r="T19" s="54" t="s">
        <v>187</v>
      </c>
      <c r="U19" s="54"/>
      <c r="V19" s="33"/>
      <c r="W19" s="33"/>
      <c r="X19" s="54" t="s">
        <v>519</v>
      </c>
      <c r="Y19" s="54"/>
      <c r="Z19" s="56" t="s">
        <v>191</v>
      </c>
      <c r="AA19" s="33"/>
      <c r="AB19" s="54" t="s">
        <v>519</v>
      </c>
      <c r="AC19" s="54"/>
      <c r="AD19" s="56" t="s">
        <v>191</v>
      </c>
      <c r="AE19" s="29"/>
    </row>
    <row r="20" spans="1:31">
      <c r="A20" s="11"/>
      <c r="B20" s="111"/>
      <c r="C20" s="33"/>
      <c r="D20" s="54"/>
      <c r="E20" s="54"/>
      <c r="F20" s="33"/>
      <c r="G20" s="33"/>
      <c r="H20" s="54"/>
      <c r="I20" s="54"/>
      <c r="J20" s="56"/>
      <c r="K20" s="33"/>
      <c r="L20" s="54"/>
      <c r="M20" s="54"/>
      <c r="N20" s="33"/>
      <c r="O20" s="33"/>
      <c r="P20" s="54"/>
      <c r="Q20" s="54"/>
      <c r="R20" s="56"/>
      <c r="S20" s="33"/>
      <c r="T20" s="54"/>
      <c r="U20" s="54"/>
      <c r="V20" s="33"/>
      <c r="W20" s="33"/>
      <c r="X20" s="54"/>
      <c r="Y20" s="54"/>
      <c r="Z20" s="56"/>
      <c r="AA20" s="33"/>
      <c r="AB20" s="54"/>
      <c r="AC20" s="54"/>
      <c r="AD20" s="56"/>
      <c r="AE20" s="29"/>
    </row>
    <row r="21" spans="1:31">
      <c r="A21" s="11"/>
      <c r="B21" s="113" t="s">
        <v>520</v>
      </c>
      <c r="C21" s="29"/>
      <c r="D21" s="65" t="s">
        <v>187</v>
      </c>
      <c r="E21" s="65"/>
      <c r="F21" s="29"/>
      <c r="G21" s="29"/>
      <c r="H21" s="65">
        <v>133</v>
      </c>
      <c r="I21" s="65"/>
      <c r="J21" s="29"/>
      <c r="K21" s="29"/>
      <c r="L21" s="65" t="s">
        <v>521</v>
      </c>
      <c r="M21" s="65"/>
      <c r="N21" s="35" t="s">
        <v>191</v>
      </c>
      <c r="O21" s="29"/>
      <c r="P21" s="65">
        <v>90</v>
      </c>
      <c r="Q21" s="65"/>
      <c r="R21" s="29"/>
      <c r="S21" s="29"/>
      <c r="T21" s="65" t="s">
        <v>187</v>
      </c>
      <c r="U21" s="65"/>
      <c r="V21" s="29"/>
      <c r="W21" s="29"/>
      <c r="X21" s="37">
        <v>2117</v>
      </c>
      <c r="Y21" s="37"/>
      <c r="Z21" s="29"/>
      <c r="AA21" s="29"/>
      <c r="AB21" s="37">
        <v>2117</v>
      </c>
      <c r="AC21" s="37"/>
      <c r="AD21" s="29"/>
      <c r="AE21" s="29"/>
    </row>
    <row r="22" spans="1:31">
      <c r="A22" s="11"/>
      <c r="B22" s="113"/>
      <c r="C22" s="29"/>
      <c r="D22" s="65"/>
      <c r="E22" s="65"/>
      <c r="F22" s="29"/>
      <c r="G22" s="29"/>
      <c r="H22" s="65"/>
      <c r="I22" s="65"/>
      <c r="J22" s="29"/>
      <c r="K22" s="29"/>
      <c r="L22" s="65"/>
      <c r="M22" s="65"/>
      <c r="N22" s="35"/>
      <c r="O22" s="29"/>
      <c r="P22" s="65"/>
      <c r="Q22" s="65"/>
      <c r="R22" s="29"/>
      <c r="S22" s="29"/>
      <c r="T22" s="65"/>
      <c r="U22" s="65"/>
      <c r="V22" s="29"/>
      <c r="W22" s="29"/>
      <c r="X22" s="37"/>
      <c r="Y22" s="37"/>
      <c r="Z22" s="29"/>
      <c r="AA22" s="29"/>
      <c r="AB22" s="37"/>
      <c r="AC22" s="37"/>
      <c r="AD22" s="29"/>
      <c r="AE22" s="29"/>
    </row>
    <row r="23" spans="1:31">
      <c r="A23" s="11"/>
      <c r="B23" s="114" t="s">
        <v>522</v>
      </c>
      <c r="C23" s="33"/>
      <c r="D23" s="54" t="s">
        <v>187</v>
      </c>
      <c r="E23" s="54"/>
      <c r="F23" s="33"/>
      <c r="G23" s="33"/>
      <c r="H23" s="54" t="s">
        <v>523</v>
      </c>
      <c r="I23" s="54"/>
      <c r="J23" s="56" t="s">
        <v>191</v>
      </c>
      <c r="K23" s="33"/>
      <c r="L23" s="54">
        <v>13</v>
      </c>
      <c r="M23" s="54"/>
      <c r="N23" s="33"/>
      <c r="O23" s="33"/>
      <c r="P23" s="54" t="s">
        <v>524</v>
      </c>
      <c r="Q23" s="54"/>
      <c r="R23" s="56" t="s">
        <v>191</v>
      </c>
      <c r="S23" s="33"/>
      <c r="T23" s="54" t="s">
        <v>187</v>
      </c>
      <c r="U23" s="54"/>
      <c r="V23" s="33"/>
      <c r="W23" s="33"/>
      <c r="X23" s="54" t="s">
        <v>525</v>
      </c>
      <c r="Y23" s="54"/>
      <c r="Z23" s="56" t="s">
        <v>191</v>
      </c>
      <c r="AA23" s="33"/>
      <c r="AB23" s="54" t="s">
        <v>525</v>
      </c>
      <c r="AC23" s="54"/>
      <c r="AD23" s="56" t="s">
        <v>191</v>
      </c>
      <c r="AE23" s="29"/>
    </row>
    <row r="24" spans="1:31">
      <c r="A24" s="11"/>
      <c r="B24" s="114"/>
      <c r="C24" s="33"/>
      <c r="D24" s="54"/>
      <c r="E24" s="54"/>
      <c r="F24" s="33"/>
      <c r="G24" s="33"/>
      <c r="H24" s="54"/>
      <c r="I24" s="54"/>
      <c r="J24" s="56"/>
      <c r="K24" s="33"/>
      <c r="L24" s="54"/>
      <c r="M24" s="54"/>
      <c r="N24" s="33"/>
      <c r="O24" s="33"/>
      <c r="P24" s="54"/>
      <c r="Q24" s="54"/>
      <c r="R24" s="56"/>
      <c r="S24" s="33"/>
      <c r="T24" s="54"/>
      <c r="U24" s="54"/>
      <c r="V24" s="33"/>
      <c r="W24" s="33"/>
      <c r="X24" s="54"/>
      <c r="Y24" s="54"/>
      <c r="Z24" s="56"/>
      <c r="AA24" s="33"/>
      <c r="AB24" s="54"/>
      <c r="AC24" s="54"/>
      <c r="AD24" s="56"/>
      <c r="AE24" s="29"/>
    </row>
    <row r="25" spans="1:31">
      <c r="A25" s="11"/>
      <c r="B25" s="112" t="s">
        <v>526</v>
      </c>
      <c r="C25" s="29"/>
      <c r="D25" s="65" t="s">
        <v>187</v>
      </c>
      <c r="E25" s="65"/>
      <c r="F25" s="29"/>
      <c r="G25" s="29"/>
      <c r="H25" s="65" t="s">
        <v>187</v>
      </c>
      <c r="I25" s="65"/>
      <c r="J25" s="29"/>
      <c r="K25" s="29"/>
      <c r="L25" s="65" t="s">
        <v>187</v>
      </c>
      <c r="M25" s="65"/>
      <c r="N25" s="29"/>
      <c r="O25" s="29"/>
      <c r="P25" s="65" t="s">
        <v>187</v>
      </c>
      <c r="Q25" s="65"/>
      <c r="R25" s="29"/>
      <c r="S25" s="29"/>
      <c r="T25" s="65" t="s">
        <v>187</v>
      </c>
      <c r="U25" s="65"/>
      <c r="V25" s="29"/>
      <c r="W25" s="29"/>
      <c r="X25" s="65">
        <v>167</v>
      </c>
      <c r="Y25" s="65"/>
      <c r="Z25" s="29"/>
      <c r="AA25" s="29"/>
      <c r="AB25" s="65">
        <v>167</v>
      </c>
      <c r="AC25" s="65"/>
      <c r="AD25" s="29"/>
      <c r="AE25" s="29"/>
    </row>
    <row r="26" spans="1:31">
      <c r="A26" s="11"/>
      <c r="B26" s="112"/>
      <c r="C26" s="29"/>
      <c r="D26" s="65"/>
      <c r="E26" s="65"/>
      <c r="F26" s="29"/>
      <c r="G26" s="29"/>
      <c r="H26" s="65"/>
      <c r="I26" s="65"/>
      <c r="J26" s="29"/>
      <c r="K26" s="29"/>
      <c r="L26" s="65"/>
      <c r="M26" s="65"/>
      <c r="N26" s="29"/>
      <c r="O26" s="29"/>
      <c r="P26" s="65"/>
      <c r="Q26" s="65"/>
      <c r="R26" s="29"/>
      <c r="S26" s="29"/>
      <c r="T26" s="65"/>
      <c r="U26" s="65"/>
      <c r="V26" s="29"/>
      <c r="W26" s="29"/>
      <c r="X26" s="65"/>
      <c r="Y26" s="65"/>
      <c r="Z26" s="29"/>
      <c r="AA26" s="29"/>
      <c r="AB26" s="65"/>
      <c r="AC26" s="65"/>
      <c r="AD26" s="29"/>
      <c r="AE26" s="29"/>
    </row>
    <row r="27" spans="1:31">
      <c r="A27" s="11"/>
      <c r="B27" s="111" t="s">
        <v>517</v>
      </c>
      <c r="C27" s="33"/>
      <c r="D27" s="54" t="s">
        <v>187</v>
      </c>
      <c r="E27" s="54"/>
      <c r="F27" s="33"/>
      <c r="G27" s="33"/>
      <c r="H27" s="54" t="s">
        <v>187</v>
      </c>
      <c r="I27" s="54"/>
      <c r="J27" s="33"/>
      <c r="K27" s="33"/>
      <c r="L27" s="54" t="s">
        <v>187</v>
      </c>
      <c r="M27" s="54"/>
      <c r="N27" s="33"/>
      <c r="O27" s="33"/>
      <c r="P27" s="54" t="s">
        <v>187</v>
      </c>
      <c r="Q27" s="54"/>
      <c r="R27" s="33"/>
      <c r="S27" s="33"/>
      <c r="T27" s="54" t="s">
        <v>187</v>
      </c>
      <c r="U27" s="54"/>
      <c r="V27" s="33"/>
      <c r="W27" s="33"/>
      <c r="X27" s="54" t="s">
        <v>527</v>
      </c>
      <c r="Y27" s="54"/>
      <c r="Z27" s="56" t="s">
        <v>191</v>
      </c>
      <c r="AA27" s="33"/>
      <c r="AB27" s="54" t="s">
        <v>527</v>
      </c>
      <c r="AC27" s="54"/>
      <c r="AD27" s="56" t="s">
        <v>191</v>
      </c>
      <c r="AE27" s="29"/>
    </row>
    <row r="28" spans="1:31" ht="15.75" thickBot="1">
      <c r="A28" s="11"/>
      <c r="B28" s="111"/>
      <c r="C28" s="33"/>
      <c r="D28" s="55"/>
      <c r="E28" s="55"/>
      <c r="F28" s="34"/>
      <c r="G28" s="33"/>
      <c r="H28" s="55"/>
      <c r="I28" s="55"/>
      <c r="J28" s="34"/>
      <c r="K28" s="33"/>
      <c r="L28" s="55"/>
      <c r="M28" s="55"/>
      <c r="N28" s="34"/>
      <c r="O28" s="33"/>
      <c r="P28" s="55"/>
      <c r="Q28" s="55"/>
      <c r="R28" s="34"/>
      <c r="S28" s="33"/>
      <c r="T28" s="55"/>
      <c r="U28" s="55"/>
      <c r="V28" s="34"/>
      <c r="W28" s="33"/>
      <c r="X28" s="55"/>
      <c r="Y28" s="55"/>
      <c r="Z28" s="57"/>
      <c r="AA28" s="33"/>
      <c r="AB28" s="55"/>
      <c r="AC28" s="55"/>
      <c r="AD28" s="57"/>
      <c r="AE28" s="29"/>
    </row>
    <row r="29" spans="1:31">
      <c r="A29" s="11"/>
      <c r="B29" s="112" t="s">
        <v>528</v>
      </c>
      <c r="C29" s="29"/>
      <c r="D29" s="23" t="s">
        <v>177</v>
      </c>
      <c r="E29" s="25">
        <v>40222</v>
      </c>
      <c r="F29" s="27"/>
      <c r="G29" s="29"/>
      <c r="H29" s="23" t="s">
        <v>177</v>
      </c>
      <c r="I29" s="79" t="s">
        <v>529</v>
      </c>
      <c r="J29" s="23" t="s">
        <v>191</v>
      </c>
      <c r="K29" s="29"/>
      <c r="L29" s="23" t="s">
        <v>177</v>
      </c>
      <c r="M29" s="79">
        <v>634</v>
      </c>
      <c r="N29" s="27"/>
      <c r="O29" s="29"/>
      <c r="P29" s="23" t="s">
        <v>177</v>
      </c>
      <c r="Q29" s="25">
        <v>36510</v>
      </c>
      <c r="R29" s="27"/>
      <c r="S29" s="29"/>
      <c r="T29" s="23" t="s">
        <v>177</v>
      </c>
      <c r="U29" s="79" t="s">
        <v>530</v>
      </c>
      <c r="V29" s="23" t="s">
        <v>191</v>
      </c>
      <c r="W29" s="29"/>
      <c r="X29" s="23" t="s">
        <v>177</v>
      </c>
      <c r="Y29" s="79" t="s">
        <v>531</v>
      </c>
      <c r="Z29" s="23" t="s">
        <v>191</v>
      </c>
      <c r="AA29" s="29"/>
      <c r="AB29" s="23" t="s">
        <v>177</v>
      </c>
      <c r="AC29" s="79" t="s">
        <v>532</v>
      </c>
      <c r="AD29" s="23" t="s">
        <v>191</v>
      </c>
      <c r="AE29" s="29"/>
    </row>
    <row r="30" spans="1:31" ht="15.75" thickBot="1">
      <c r="A30" s="11"/>
      <c r="B30" s="112"/>
      <c r="C30" s="29"/>
      <c r="D30" s="36"/>
      <c r="E30" s="38"/>
      <c r="F30" s="39"/>
      <c r="G30" s="29"/>
      <c r="H30" s="36"/>
      <c r="I30" s="80"/>
      <c r="J30" s="36"/>
      <c r="K30" s="29"/>
      <c r="L30" s="36"/>
      <c r="M30" s="80"/>
      <c r="N30" s="39"/>
      <c r="O30" s="29"/>
      <c r="P30" s="36"/>
      <c r="Q30" s="38"/>
      <c r="R30" s="39"/>
      <c r="S30" s="29"/>
      <c r="T30" s="36"/>
      <c r="U30" s="80"/>
      <c r="V30" s="36"/>
      <c r="W30" s="29"/>
      <c r="X30" s="36"/>
      <c r="Y30" s="80"/>
      <c r="Z30" s="36"/>
      <c r="AA30" s="29"/>
      <c r="AB30" s="36"/>
      <c r="AC30" s="80"/>
      <c r="AD30" s="36"/>
      <c r="AE30" s="29"/>
    </row>
    <row r="31" spans="1:31" ht="15.75" thickTop="1">
      <c r="A31" s="11"/>
      <c r="B31" s="115"/>
      <c r="C31" s="115"/>
      <c r="D31" s="115"/>
      <c r="E31" s="115"/>
      <c r="F31" s="115"/>
      <c r="G31" s="115"/>
      <c r="H31" s="115"/>
      <c r="I31" s="115"/>
      <c r="J31" s="115"/>
      <c r="K31" s="115"/>
      <c r="L31" s="115"/>
      <c r="M31" s="115"/>
      <c r="N31" s="115"/>
      <c r="O31" s="115"/>
      <c r="P31" s="115"/>
      <c r="Q31" s="115"/>
      <c r="R31" s="115"/>
      <c r="S31" s="115"/>
      <c r="T31" s="115"/>
      <c r="U31" s="115"/>
      <c r="V31" s="115"/>
      <c r="W31" s="115"/>
      <c r="X31" s="115"/>
      <c r="Y31" s="115"/>
      <c r="Z31" s="115"/>
      <c r="AA31" s="115"/>
      <c r="AB31" s="115"/>
      <c r="AC31" s="115"/>
      <c r="AD31" s="115"/>
      <c r="AE31" s="115"/>
    </row>
    <row r="32" spans="1:31">
      <c r="A32" s="11"/>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row>
    <row r="33" spans="1:31">
      <c r="A33" s="11"/>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row>
    <row r="34" spans="1:31">
      <c r="A34" s="11"/>
      <c r="B34" s="10"/>
      <c r="C34" s="10"/>
      <c r="D34" s="20" t="s">
        <v>269</v>
      </c>
      <c r="E34" s="20"/>
      <c r="F34" s="20"/>
      <c r="G34" s="20"/>
      <c r="H34" s="20"/>
      <c r="I34" s="20"/>
      <c r="J34" s="20"/>
      <c r="K34" s="20"/>
      <c r="L34" s="20"/>
      <c r="M34" s="20"/>
      <c r="N34" s="20"/>
      <c r="O34" s="20"/>
      <c r="P34" s="20"/>
      <c r="Q34" s="20"/>
      <c r="R34" s="20"/>
      <c r="S34" s="10"/>
      <c r="T34" s="20" t="s">
        <v>269</v>
      </c>
      <c r="U34" s="20"/>
      <c r="V34" s="20"/>
      <c r="W34" s="20"/>
      <c r="X34" s="20"/>
      <c r="Y34" s="20"/>
      <c r="Z34" s="20"/>
      <c r="AA34" s="20"/>
      <c r="AB34" s="20"/>
      <c r="AC34" s="20"/>
      <c r="AD34" s="20"/>
      <c r="AE34" s="10"/>
    </row>
    <row r="35" spans="1:31" ht="15.75" thickBot="1">
      <c r="A35" s="11"/>
      <c r="B35" s="10"/>
      <c r="C35" s="10"/>
      <c r="D35" s="86">
        <v>41820</v>
      </c>
      <c r="E35" s="86"/>
      <c r="F35" s="86"/>
      <c r="G35" s="86"/>
      <c r="H35" s="86"/>
      <c r="I35" s="86"/>
      <c r="J35" s="86"/>
      <c r="K35" s="86"/>
      <c r="L35" s="86"/>
      <c r="M35" s="86"/>
      <c r="N35" s="86"/>
      <c r="O35" s="86"/>
      <c r="P35" s="86"/>
      <c r="Q35" s="86"/>
      <c r="R35" s="86"/>
      <c r="S35" s="10"/>
      <c r="T35" s="86">
        <v>41455</v>
      </c>
      <c r="U35" s="86"/>
      <c r="V35" s="86"/>
      <c r="W35" s="86"/>
      <c r="X35" s="86"/>
      <c r="Y35" s="86"/>
      <c r="Z35" s="86"/>
      <c r="AA35" s="86"/>
      <c r="AB35" s="86"/>
      <c r="AC35" s="86"/>
      <c r="AD35" s="86"/>
      <c r="AE35" s="10"/>
    </row>
    <row r="36" spans="1:31">
      <c r="A36" s="11"/>
      <c r="B36" s="62"/>
      <c r="C36" s="29"/>
      <c r="D36" s="63" t="s">
        <v>501</v>
      </c>
      <c r="E36" s="63"/>
      <c r="F36" s="63"/>
      <c r="G36" s="27"/>
      <c r="H36" s="63" t="s">
        <v>504</v>
      </c>
      <c r="I36" s="63"/>
      <c r="J36" s="63"/>
      <c r="K36" s="27"/>
      <c r="L36" s="63" t="s">
        <v>506</v>
      </c>
      <c r="M36" s="63"/>
      <c r="N36" s="63"/>
      <c r="O36" s="27"/>
      <c r="P36" s="63" t="s">
        <v>200</v>
      </c>
      <c r="Q36" s="63"/>
      <c r="R36" s="63"/>
      <c r="S36" s="29"/>
      <c r="T36" s="63" t="s">
        <v>501</v>
      </c>
      <c r="U36" s="63"/>
      <c r="V36" s="63"/>
      <c r="W36" s="27"/>
      <c r="X36" s="63" t="s">
        <v>504</v>
      </c>
      <c r="Y36" s="63"/>
      <c r="Z36" s="63"/>
      <c r="AA36" s="27"/>
      <c r="AB36" s="63" t="s">
        <v>200</v>
      </c>
      <c r="AC36" s="63"/>
      <c r="AD36" s="63"/>
      <c r="AE36" s="29"/>
    </row>
    <row r="37" spans="1:31">
      <c r="A37" s="11"/>
      <c r="B37" s="62"/>
      <c r="C37" s="29"/>
      <c r="D37" s="20" t="s">
        <v>502</v>
      </c>
      <c r="E37" s="20"/>
      <c r="F37" s="20"/>
      <c r="G37" s="29"/>
      <c r="H37" s="20" t="s">
        <v>505</v>
      </c>
      <c r="I37" s="20"/>
      <c r="J37" s="20"/>
      <c r="K37" s="29"/>
      <c r="L37" s="20"/>
      <c r="M37" s="20"/>
      <c r="N37" s="20"/>
      <c r="O37" s="29"/>
      <c r="P37" s="20" t="s">
        <v>108</v>
      </c>
      <c r="Q37" s="20"/>
      <c r="R37" s="20"/>
      <c r="S37" s="29"/>
      <c r="T37" s="20" t="s">
        <v>502</v>
      </c>
      <c r="U37" s="20"/>
      <c r="V37" s="20"/>
      <c r="W37" s="29"/>
      <c r="X37" s="20" t="s">
        <v>505</v>
      </c>
      <c r="Y37" s="20"/>
      <c r="Z37" s="20"/>
      <c r="AA37" s="29"/>
      <c r="AB37" s="20" t="s">
        <v>108</v>
      </c>
      <c r="AC37" s="20"/>
      <c r="AD37" s="20"/>
      <c r="AE37" s="29"/>
    </row>
    <row r="38" spans="1:31">
      <c r="A38" s="11"/>
      <c r="B38" s="62"/>
      <c r="C38" s="29"/>
      <c r="D38" s="20" t="s">
        <v>503</v>
      </c>
      <c r="E38" s="20"/>
      <c r="F38" s="20"/>
      <c r="G38" s="29"/>
      <c r="H38" s="75"/>
      <c r="I38" s="75"/>
      <c r="J38" s="75"/>
      <c r="K38" s="29"/>
      <c r="L38" s="20"/>
      <c r="M38" s="20"/>
      <c r="N38" s="20"/>
      <c r="O38" s="29"/>
      <c r="P38" s="20" t="s">
        <v>507</v>
      </c>
      <c r="Q38" s="20"/>
      <c r="R38" s="20"/>
      <c r="S38" s="29"/>
      <c r="T38" s="20" t="s">
        <v>503</v>
      </c>
      <c r="U38" s="20"/>
      <c r="V38" s="20"/>
      <c r="W38" s="29"/>
      <c r="X38" s="75"/>
      <c r="Y38" s="75"/>
      <c r="Z38" s="75"/>
      <c r="AA38" s="29"/>
      <c r="AB38" s="20" t="s">
        <v>507</v>
      </c>
      <c r="AC38" s="20"/>
      <c r="AD38" s="20"/>
      <c r="AE38" s="29"/>
    </row>
    <row r="39" spans="1:31" ht="15.75" thickBot="1">
      <c r="A39" s="11"/>
      <c r="B39" s="62"/>
      <c r="C39" s="29"/>
      <c r="D39" s="64"/>
      <c r="E39" s="64"/>
      <c r="F39" s="64"/>
      <c r="G39" s="29"/>
      <c r="H39" s="64"/>
      <c r="I39" s="64"/>
      <c r="J39" s="64"/>
      <c r="K39" s="29"/>
      <c r="L39" s="21"/>
      <c r="M39" s="21"/>
      <c r="N39" s="21"/>
      <c r="O39" s="29"/>
      <c r="P39" s="21" t="s">
        <v>508</v>
      </c>
      <c r="Q39" s="21"/>
      <c r="R39" s="21"/>
      <c r="S39" s="29"/>
      <c r="T39" s="64"/>
      <c r="U39" s="64"/>
      <c r="V39" s="64"/>
      <c r="W39" s="29"/>
      <c r="X39" s="64"/>
      <c r="Y39" s="64"/>
      <c r="Z39" s="64"/>
      <c r="AA39" s="29"/>
      <c r="AB39" s="21" t="s">
        <v>508</v>
      </c>
      <c r="AC39" s="21"/>
      <c r="AD39" s="21"/>
      <c r="AE39" s="29"/>
    </row>
    <row r="40" spans="1:31">
      <c r="A40" s="11"/>
      <c r="B40" s="111" t="s">
        <v>509</v>
      </c>
      <c r="C40" s="33"/>
      <c r="D40" s="44" t="s">
        <v>177</v>
      </c>
      <c r="E40" s="46">
        <v>24906</v>
      </c>
      <c r="F40" s="48"/>
      <c r="G40" s="33"/>
      <c r="H40" s="44" t="s">
        <v>177</v>
      </c>
      <c r="I40" s="50" t="s">
        <v>533</v>
      </c>
      <c r="J40" s="44" t="s">
        <v>191</v>
      </c>
      <c r="K40" s="33"/>
      <c r="L40" s="44" t="s">
        <v>177</v>
      </c>
      <c r="M40" s="50">
        <v>701</v>
      </c>
      <c r="N40" s="48"/>
      <c r="O40" s="33"/>
      <c r="P40" s="44" t="s">
        <v>177</v>
      </c>
      <c r="Q40" s="46">
        <v>20011</v>
      </c>
      <c r="R40" s="48"/>
      <c r="S40" s="33"/>
      <c r="T40" s="44" t="s">
        <v>177</v>
      </c>
      <c r="U40" s="46">
        <v>10850</v>
      </c>
      <c r="V40" s="48"/>
      <c r="W40" s="33"/>
      <c r="X40" s="44" t="s">
        <v>177</v>
      </c>
      <c r="Y40" s="50" t="s">
        <v>534</v>
      </c>
      <c r="Z40" s="44" t="s">
        <v>191</v>
      </c>
      <c r="AA40" s="33"/>
      <c r="AB40" s="44" t="s">
        <v>177</v>
      </c>
      <c r="AC40" s="50">
        <v>759</v>
      </c>
      <c r="AD40" s="48"/>
      <c r="AE40" s="29"/>
    </row>
    <row r="41" spans="1:31">
      <c r="A41" s="11"/>
      <c r="B41" s="111"/>
      <c r="C41" s="33"/>
      <c r="D41" s="45"/>
      <c r="E41" s="47"/>
      <c r="F41" s="49"/>
      <c r="G41" s="33"/>
      <c r="H41" s="45"/>
      <c r="I41" s="51"/>
      <c r="J41" s="45"/>
      <c r="K41" s="33"/>
      <c r="L41" s="45"/>
      <c r="M41" s="51"/>
      <c r="N41" s="49"/>
      <c r="O41" s="33"/>
      <c r="P41" s="45"/>
      <c r="Q41" s="47"/>
      <c r="R41" s="49"/>
      <c r="S41" s="33"/>
      <c r="T41" s="45"/>
      <c r="U41" s="47"/>
      <c r="V41" s="49"/>
      <c r="W41" s="33"/>
      <c r="X41" s="45"/>
      <c r="Y41" s="51"/>
      <c r="Z41" s="45"/>
      <c r="AA41" s="33"/>
      <c r="AB41" s="45"/>
      <c r="AC41" s="51"/>
      <c r="AD41" s="49"/>
      <c r="AE41" s="29"/>
    </row>
    <row r="42" spans="1:31">
      <c r="A42" s="11"/>
      <c r="B42" s="112" t="s">
        <v>514</v>
      </c>
      <c r="C42" s="29"/>
      <c r="D42" s="37">
        <v>15316</v>
      </c>
      <c r="E42" s="37"/>
      <c r="F42" s="29"/>
      <c r="G42" s="29"/>
      <c r="H42" s="65" t="s">
        <v>535</v>
      </c>
      <c r="I42" s="65"/>
      <c r="J42" s="35" t="s">
        <v>191</v>
      </c>
      <c r="K42" s="29"/>
      <c r="L42" s="65" t="s">
        <v>187</v>
      </c>
      <c r="M42" s="65"/>
      <c r="N42" s="29"/>
      <c r="O42" s="29"/>
      <c r="P42" s="37">
        <v>15140</v>
      </c>
      <c r="Q42" s="37"/>
      <c r="R42" s="29"/>
      <c r="S42" s="29"/>
      <c r="T42" s="65" t="s">
        <v>536</v>
      </c>
      <c r="U42" s="65"/>
      <c r="V42" s="35" t="s">
        <v>191</v>
      </c>
      <c r="W42" s="29"/>
      <c r="X42" s="37">
        <v>1145</v>
      </c>
      <c r="Y42" s="37"/>
      <c r="Z42" s="29"/>
      <c r="AA42" s="29"/>
      <c r="AB42" s="65" t="s">
        <v>537</v>
      </c>
      <c r="AC42" s="65"/>
      <c r="AD42" s="35" t="s">
        <v>191</v>
      </c>
      <c r="AE42" s="29"/>
    </row>
    <row r="43" spans="1:31">
      <c r="A43" s="11"/>
      <c r="B43" s="112"/>
      <c r="C43" s="29"/>
      <c r="D43" s="37"/>
      <c r="E43" s="37"/>
      <c r="F43" s="29"/>
      <c r="G43" s="29"/>
      <c r="H43" s="65"/>
      <c r="I43" s="65"/>
      <c r="J43" s="35"/>
      <c r="K43" s="29"/>
      <c r="L43" s="65"/>
      <c r="M43" s="65"/>
      <c r="N43" s="29"/>
      <c r="O43" s="29"/>
      <c r="P43" s="37"/>
      <c r="Q43" s="37"/>
      <c r="R43" s="29"/>
      <c r="S43" s="29"/>
      <c r="T43" s="65"/>
      <c r="U43" s="65"/>
      <c r="V43" s="35"/>
      <c r="W43" s="29"/>
      <c r="X43" s="37"/>
      <c r="Y43" s="37"/>
      <c r="Z43" s="29"/>
      <c r="AA43" s="29"/>
      <c r="AB43" s="65"/>
      <c r="AC43" s="65"/>
      <c r="AD43" s="35"/>
      <c r="AE43" s="29"/>
    </row>
    <row r="44" spans="1:31">
      <c r="A44" s="11"/>
      <c r="B44" s="111" t="s">
        <v>517</v>
      </c>
      <c r="C44" s="33"/>
      <c r="D44" s="54" t="s">
        <v>187</v>
      </c>
      <c r="E44" s="54"/>
      <c r="F44" s="33"/>
      <c r="G44" s="33"/>
      <c r="H44" s="54">
        <v>46</v>
      </c>
      <c r="I44" s="54"/>
      <c r="J44" s="33"/>
      <c r="K44" s="33"/>
      <c r="L44" s="54" t="s">
        <v>187</v>
      </c>
      <c r="M44" s="54"/>
      <c r="N44" s="33"/>
      <c r="O44" s="33"/>
      <c r="P44" s="54">
        <v>46</v>
      </c>
      <c r="Q44" s="54"/>
      <c r="R44" s="33"/>
      <c r="S44" s="33"/>
      <c r="T44" s="54" t="s">
        <v>187</v>
      </c>
      <c r="U44" s="54"/>
      <c r="V44" s="33"/>
      <c r="W44" s="33"/>
      <c r="X44" s="54" t="s">
        <v>538</v>
      </c>
      <c r="Y44" s="54"/>
      <c r="Z44" s="56" t="s">
        <v>191</v>
      </c>
      <c r="AA44" s="33"/>
      <c r="AB44" s="54" t="s">
        <v>538</v>
      </c>
      <c r="AC44" s="54"/>
      <c r="AD44" s="56" t="s">
        <v>191</v>
      </c>
      <c r="AE44" s="29"/>
    </row>
    <row r="45" spans="1:31">
      <c r="A45" s="11"/>
      <c r="B45" s="111"/>
      <c r="C45" s="33"/>
      <c r="D45" s="54"/>
      <c r="E45" s="54"/>
      <c r="F45" s="33"/>
      <c r="G45" s="33"/>
      <c r="H45" s="54"/>
      <c r="I45" s="54"/>
      <c r="J45" s="33"/>
      <c r="K45" s="33"/>
      <c r="L45" s="54"/>
      <c r="M45" s="54"/>
      <c r="N45" s="33"/>
      <c r="O45" s="33"/>
      <c r="P45" s="54"/>
      <c r="Q45" s="54"/>
      <c r="R45" s="33"/>
      <c r="S45" s="33"/>
      <c r="T45" s="54"/>
      <c r="U45" s="54"/>
      <c r="V45" s="33"/>
      <c r="W45" s="33"/>
      <c r="X45" s="54"/>
      <c r="Y45" s="54"/>
      <c r="Z45" s="56"/>
      <c r="AA45" s="33"/>
      <c r="AB45" s="54"/>
      <c r="AC45" s="54"/>
      <c r="AD45" s="56"/>
      <c r="AE45" s="29"/>
    </row>
    <row r="46" spans="1:31">
      <c r="A46" s="11"/>
      <c r="B46" s="113" t="s">
        <v>520</v>
      </c>
      <c r="C46" s="29"/>
      <c r="D46" s="65" t="s">
        <v>187</v>
      </c>
      <c r="E46" s="65"/>
      <c r="F46" s="29"/>
      <c r="G46" s="29"/>
      <c r="H46" s="37">
        <v>2093</v>
      </c>
      <c r="I46" s="37"/>
      <c r="J46" s="29"/>
      <c r="K46" s="29"/>
      <c r="L46" s="65" t="s">
        <v>539</v>
      </c>
      <c r="M46" s="65"/>
      <c r="N46" s="35" t="s">
        <v>191</v>
      </c>
      <c r="O46" s="29"/>
      <c r="P46" s="37">
        <v>2003</v>
      </c>
      <c r="Q46" s="37"/>
      <c r="R46" s="29"/>
      <c r="S46" s="29"/>
      <c r="T46" s="65" t="s">
        <v>187</v>
      </c>
      <c r="U46" s="65"/>
      <c r="V46" s="29"/>
      <c r="W46" s="29"/>
      <c r="X46" s="37">
        <v>3815</v>
      </c>
      <c r="Y46" s="37"/>
      <c r="Z46" s="29"/>
      <c r="AA46" s="29"/>
      <c r="AB46" s="37">
        <v>3815</v>
      </c>
      <c r="AC46" s="37"/>
      <c r="AD46" s="29"/>
      <c r="AE46" s="29"/>
    </row>
    <row r="47" spans="1:31">
      <c r="A47" s="11"/>
      <c r="B47" s="113"/>
      <c r="C47" s="29"/>
      <c r="D47" s="65"/>
      <c r="E47" s="65"/>
      <c r="F47" s="29"/>
      <c r="G47" s="29"/>
      <c r="H47" s="37"/>
      <c r="I47" s="37"/>
      <c r="J47" s="29"/>
      <c r="K47" s="29"/>
      <c r="L47" s="65"/>
      <c r="M47" s="65"/>
      <c r="N47" s="35"/>
      <c r="O47" s="29"/>
      <c r="P47" s="37"/>
      <c r="Q47" s="37"/>
      <c r="R47" s="29"/>
      <c r="S47" s="29"/>
      <c r="T47" s="65"/>
      <c r="U47" s="65"/>
      <c r="V47" s="29"/>
      <c r="W47" s="29"/>
      <c r="X47" s="37"/>
      <c r="Y47" s="37"/>
      <c r="Z47" s="29"/>
      <c r="AA47" s="29"/>
      <c r="AB47" s="37"/>
      <c r="AC47" s="37"/>
      <c r="AD47" s="29"/>
      <c r="AE47" s="29"/>
    </row>
    <row r="48" spans="1:31">
      <c r="A48" s="11"/>
      <c r="B48" s="114" t="s">
        <v>522</v>
      </c>
      <c r="C48" s="33"/>
      <c r="D48" s="54" t="s">
        <v>187</v>
      </c>
      <c r="E48" s="54"/>
      <c r="F48" s="33"/>
      <c r="G48" s="33"/>
      <c r="H48" s="54" t="s">
        <v>540</v>
      </c>
      <c r="I48" s="54"/>
      <c r="J48" s="56" t="s">
        <v>191</v>
      </c>
      <c r="K48" s="33"/>
      <c r="L48" s="54">
        <v>23</v>
      </c>
      <c r="M48" s="54"/>
      <c r="N48" s="33"/>
      <c r="O48" s="33"/>
      <c r="P48" s="54" t="s">
        <v>541</v>
      </c>
      <c r="Q48" s="54"/>
      <c r="R48" s="56" t="s">
        <v>191</v>
      </c>
      <c r="S48" s="33"/>
      <c r="T48" s="54" t="s">
        <v>187</v>
      </c>
      <c r="U48" s="54"/>
      <c r="V48" s="33"/>
      <c r="W48" s="33"/>
      <c r="X48" s="54" t="s">
        <v>542</v>
      </c>
      <c r="Y48" s="54"/>
      <c r="Z48" s="56" t="s">
        <v>191</v>
      </c>
      <c r="AA48" s="33"/>
      <c r="AB48" s="54" t="s">
        <v>542</v>
      </c>
      <c r="AC48" s="54"/>
      <c r="AD48" s="56" t="s">
        <v>191</v>
      </c>
      <c r="AE48" s="29"/>
    </row>
    <row r="49" spans="1:31">
      <c r="A49" s="11"/>
      <c r="B49" s="114"/>
      <c r="C49" s="33"/>
      <c r="D49" s="54"/>
      <c r="E49" s="54"/>
      <c r="F49" s="33"/>
      <c r="G49" s="33"/>
      <c r="H49" s="54"/>
      <c r="I49" s="54"/>
      <c r="J49" s="56"/>
      <c r="K49" s="33"/>
      <c r="L49" s="54"/>
      <c r="M49" s="54"/>
      <c r="N49" s="33"/>
      <c r="O49" s="33"/>
      <c r="P49" s="54"/>
      <c r="Q49" s="54"/>
      <c r="R49" s="56"/>
      <c r="S49" s="33"/>
      <c r="T49" s="54"/>
      <c r="U49" s="54"/>
      <c r="V49" s="33"/>
      <c r="W49" s="33"/>
      <c r="X49" s="54"/>
      <c r="Y49" s="54"/>
      <c r="Z49" s="56"/>
      <c r="AA49" s="33"/>
      <c r="AB49" s="54"/>
      <c r="AC49" s="54"/>
      <c r="AD49" s="56"/>
      <c r="AE49" s="29"/>
    </row>
    <row r="50" spans="1:31">
      <c r="A50" s="11"/>
      <c r="B50" s="112" t="s">
        <v>526</v>
      </c>
      <c r="C50" s="29"/>
      <c r="D50" s="65" t="s">
        <v>187</v>
      </c>
      <c r="E50" s="65"/>
      <c r="F50" s="29"/>
      <c r="G50" s="29"/>
      <c r="H50" s="65" t="s">
        <v>187</v>
      </c>
      <c r="I50" s="65"/>
      <c r="J50" s="29"/>
      <c r="K50" s="29"/>
      <c r="L50" s="65" t="s">
        <v>187</v>
      </c>
      <c r="M50" s="65"/>
      <c r="N50" s="29"/>
      <c r="O50" s="29"/>
      <c r="P50" s="65" t="s">
        <v>187</v>
      </c>
      <c r="Q50" s="65"/>
      <c r="R50" s="29"/>
      <c r="S50" s="29"/>
      <c r="T50" s="65" t="s">
        <v>187</v>
      </c>
      <c r="U50" s="65"/>
      <c r="V50" s="29"/>
      <c r="W50" s="29"/>
      <c r="X50" s="65">
        <v>167</v>
      </c>
      <c r="Y50" s="65"/>
      <c r="Z50" s="29"/>
      <c r="AA50" s="29"/>
      <c r="AB50" s="65">
        <v>167</v>
      </c>
      <c r="AC50" s="65"/>
      <c r="AD50" s="29"/>
      <c r="AE50" s="29"/>
    </row>
    <row r="51" spans="1:31">
      <c r="A51" s="11"/>
      <c r="B51" s="112"/>
      <c r="C51" s="29"/>
      <c r="D51" s="65"/>
      <c r="E51" s="65"/>
      <c r="F51" s="29"/>
      <c r="G51" s="29"/>
      <c r="H51" s="65"/>
      <c r="I51" s="65"/>
      <c r="J51" s="29"/>
      <c r="K51" s="29"/>
      <c r="L51" s="65"/>
      <c r="M51" s="65"/>
      <c r="N51" s="29"/>
      <c r="O51" s="29"/>
      <c r="P51" s="65"/>
      <c r="Q51" s="65"/>
      <c r="R51" s="29"/>
      <c r="S51" s="29"/>
      <c r="T51" s="65"/>
      <c r="U51" s="65"/>
      <c r="V51" s="29"/>
      <c r="W51" s="29"/>
      <c r="X51" s="65"/>
      <c r="Y51" s="65"/>
      <c r="Z51" s="29"/>
      <c r="AA51" s="29"/>
      <c r="AB51" s="65"/>
      <c r="AC51" s="65"/>
      <c r="AD51" s="29"/>
      <c r="AE51" s="29"/>
    </row>
    <row r="52" spans="1:31">
      <c r="A52" s="11"/>
      <c r="B52" s="111" t="s">
        <v>517</v>
      </c>
      <c r="C52" s="33"/>
      <c r="D52" s="54" t="s">
        <v>187</v>
      </c>
      <c r="E52" s="54"/>
      <c r="F52" s="33"/>
      <c r="G52" s="33"/>
      <c r="H52" s="54" t="s">
        <v>187</v>
      </c>
      <c r="I52" s="54"/>
      <c r="J52" s="33"/>
      <c r="K52" s="33"/>
      <c r="L52" s="54" t="s">
        <v>187</v>
      </c>
      <c r="M52" s="54"/>
      <c r="N52" s="33"/>
      <c r="O52" s="33"/>
      <c r="P52" s="54" t="s">
        <v>187</v>
      </c>
      <c r="Q52" s="54"/>
      <c r="R52" s="33"/>
      <c r="S52" s="33"/>
      <c r="T52" s="54" t="s">
        <v>187</v>
      </c>
      <c r="U52" s="54"/>
      <c r="V52" s="33"/>
      <c r="W52" s="33"/>
      <c r="X52" s="54" t="s">
        <v>527</v>
      </c>
      <c r="Y52" s="54"/>
      <c r="Z52" s="56" t="s">
        <v>191</v>
      </c>
      <c r="AA52" s="33"/>
      <c r="AB52" s="54" t="s">
        <v>527</v>
      </c>
      <c r="AC52" s="54"/>
      <c r="AD52" s="56" t="s">
        <v>191</v>
      </c>
      <c r="AE52" s="29"/>
    </row>
    <row r="53" spans="1:31" ht="15.75" thickBot="1">
      <c r="A53" s="11"/>
      <c r="B53" s="111"/>
      <c r="C53" s="33"/>
      <c r="D53" s="55"/>
      <c r="E53" s="55"/>
      <c r="F53" s="34"/>
      <c r="G53" s="33"/>
      <c r="H53" s="55"/>
      <c r="I53" s="55"/>
      <c r="J53" s="34"/>
      <c r="K53" s="33"/>
      <c r="L53" s="55"/>
      <c r="M53" s="55"/>
      <c r="N53" s="34"/>
      <c r="O53" s="33"/>
      <c r="P53" s="55"/>
      <c r="Q53" s="55"/>
      <c r="R53" s="34"/>
      <c r="S53" s="33"/>
      <c r="T53" s="55"/>
      <c r="U53" s="55"/>
      <c r="V53" s="34"/>
      <c r="W53" s="33"/>
      <c r="X53" s="55"/>
      <c r="Y53" s="55"/>
      <c r="Z53" s="57"/>
      <c r="AA53" s="33"/>
      <c r="AB53" s="55"/>
      <c r="AC53" s="55"/>
      <c r="AD53" s="57"/>
      <c r="AE53" s="29"/>
    </row>
    <row r="54" spans="1:31">
      <c r="A54" s="11"/>
      <c r="B54" s="112" t="s">
        <v>528</v>
      </c>
      <c r="C54" s="29"/>
      <c r="D54" s="23" t="s">
        <v>177</v>
      </c>
      <c r="E54" s="25">
        <v>40222</v>
      </c>
      <c r="F54" s="27"/>
      <c r="G54" s="29"/>
      <c r="H54" s="23" t="s">
        <v>177</v>
      </c>
      <c r="I54" s="79" t="s">
        <v>529</v>
      </c>
      <c r="J54" s="23" t="s">
        <v>191</v>
      </c>
      <c r="K54" s="29"/>
      <c r="L54" s="23" t="s">
        <v>177</v>
      </c>
      <c r="M54" s="79">
        <v>634</v>
      </c>
      <c r="N54" s="27"/>
      <c r="O54" s="29"/>
      <c r="P54" s="23" t="s">
        <v>177</v>
      </c>
      <c r="Q54" s="25">
        <v>36510</v>
      </c>
      <c r="R54" s="27"/>
      <c r="S54" s="29"/>
      <c r="T54" s="23" t="s">
        <v>177</v>
      </c>
      <c r="U54" s="79" t="s">
        <v>530</v>
      </c>
      <c r="V54" s="23" t="s">
        <v>191</v>
      </c>
      <c r="W54" s="29"/>
      <c r="X54" s="23" t="s">
        <v>177</v>
      </c>
      <c r="Y54" s="79" t="s">
        <v>531</v>
      </c>
      <c r="Z54" s="23" t="s">
        <v>191</v>
      </c>
      <c r="AA54" s="29"/>
      <c r="AB54" s="23" t="s">
        <v>177</v>
      </c>
      <c r="AC54" s="79" t="s">
        <v>532</v>
      </c>
      <c r="AD54" s="23" t="s">
        <v>191</v>
      </c>
      <c r="AE54" s="29"/>
    </row>
    <row r="55" spans="1:31" ht="15.75" thickBot="1">
      <c r="A55" s="11"/>
      <c r="B55" s="112"/>
      <c r="C55" s="29"/>
      <c r="D55" s="36"/>
      <c r="E55" s="38"/>
      <c r="F55" s="39"/>
      <c r="G55" s="29"/>
      <c r="H55" s="36"/>
      <c r="I55" s="80"/>
      <c r="J55" s="36"/>
      <c r="K55" s="29"/>
      <c r="L55" s="36"/>
      <c r="M55" s="80"/>
      <c r="N55" s="39"/>
      <c r="O55" s="29"/>
      <c r="P55" s="36"/>
      <c r="Q55" s="38"/>
      <c r="R55" s="39"/>
      <c r="S55" s="29"/>
      <c r="T55" s="36"/>
      <c r="U55" s="80"/>
      <c r="V55" s="36"/>
      <c r="W55" s="29"/>
      <c r="X55" s="36"/>
      <c r="Y55" s="80"/>
      <c r="Z55" s="36"/>
      <c r="AA55" s="29"/>
      <c r="AB55" s="36"/>
      <c r="AC55" s="80"/>
      <c r="AD55" s="36"/>
      <c r="AE55" s="29"/>
    </row>
    <row r="56" spans="1:31" ht="15.75" thickTop="1"/>
  </sheetData>
  <mergeCells count="483">
    <mergeCell ref="AE54:AE55"/>
    <mergeCell ref="A1:A2"/>
    <mergeCell ref="B1:AE1"/>
    <mergeCell ref="B2:AE2"/>
    <mergeCell ref="B3:AE3"/>
    <mergeCell ref="A4:A55"/>
    <mergeCell ref="B4:AE4"/>
    <mergeCell ref="B5:AE5"/>
    <mergeCell ref="B6:AE6"/>
    <mergeCell ref="B31:AE31"/>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Z52:Z53"/>
    <mergeCell ref="AA52:AA53"/>
    <mergeCell ref="AB52:AC53"/>
    <mergeCell ref="AD52:AD53"/>
    <mergeCell ref="AE52:AE53"/>
    <mergeCell ref="B54:B55"/>
    <mergeCell ref="C54:C55"/>
    <mergeCell ref="D54:D55"/>
    <mergeCell ref="E54:E55"/>
    <mergeCell ref="F54:F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X50:Y51"/>
    <mergeCell ref="Z50:Z51"/>
    <mergeCell ref="AA50:AA51"/>
    <mergeCell ref="AB50:AC51"/>
    <mergeCell ref="AD50:AD51"/>
    <mergeCell ref="AE50:AE51"/>
    <mergeCell ref="P50:Q51"/>
    <mergeCell ref="R50:R51"/>
    <mergeCell ref="S50:S51"/>
    <mergeCell ref="T50:U51"/>
    <mergeCell ref="V50:V51"/>
    <mergeCell ref="W50:W51"/>
    <mergeCell ref="H50:I51"/>
    <mergeCell ref="J50:J51"/>
    <mergeCell ref="K50:K51"/>
    <mergeCell ref="L50:M51"/>
    <mergeCell ref="N50:N51"/>
    <mergeCell ref="O50:O51"/>
    <mergeCell ref="Z48:Z49"/>
    <mergeCell ref="AA48:AA49"/>
    <mergeCell ref="AB48:AC49"/>
    <mergeCell ref="AD48:AD49"/>
    <mergeCell ref="AE48:AE49"/>
    <mergeCell ref="B50:B51"/>
    <mergeCell ref="C50:C51"/>
    <mergeCell ref="D50:E51"/>
    <mergeCell ref="F50:F51"/>
    <mergeCell ref="G50:G51"/>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X46:Y47"/>
    <mergeCell ref="Z46:Z47"/>
    <mergeCell ref="AA46:AA47"/>
    <mergeCell ref="AB46:AC47"/>
    <mergeCell ref="AD46:AD47"/>
    <mergeCell ref="AE46:AE47"/>
    <mergeCell ref="P46:Q47"/>
    <mergeCell ref="R46:R47"/>
    <mergeCell ref="S46:S47"/>
    <mergeCell ref="T46:U47"/>
    <mergeCell ref="V46:V47"/>
    <mergeCell ref="W46:W47"/>
    <mergeCell ref="H46:I47"/>
    <mergeCell ref="J46:J47"/>
    <mergeCell ref="K46:K47"/>
    <mergeCell ref="L46:M47"/>
    <mergeCell ref="N46:N47"/>
    <mergeCell ref="O46:O47"/>
    <mergeCell ref="Z44:Z45"/>
    <mergeCell ref="AA44:AA45"/>
    <mergeCell ref="AB44:AC45"/>
    <mergeCell ref="AD44:AD45"/>
    <mergeCell ref="AE44:AE45"/>
    <mergeCell ref="B46:B47"/>
    <mergeCell ref="C46:C47"/>
    <mergeCell ref="D46:E47"/>
    <mergeCell ref="F46:F47"/>
    <mergeCell ref="G46:G47"/>
    <mergeCell ref="R44:R45"/>
    <mergeCell ref="S44:S45"/>
    <mergeCell ref="T44:U45"/>
    <mergeCell ref="V44:V45"/>
    <mergeCell ref="W44:W45"/>
    <mergeCell ref="X44:Y45"/>
    <mergeCell ref="J44:J45"/>
    <mergeCell ref="K44:K45"/>
    <mergeCell ref="L44:M45"/>
    <mergeCell ref="N44:N45"/>
    <mergeCell ref="O44:O45"/>
    <mergeCell ref="P44:Q45"/>
    <mergeCell ref="AA42:AA43"/>
    <mergeCell ref="AB42:AC43"/>
    <mergeCell ref="AD42:AD43"/>
    <mergeCell ref="AE42:AE43"/>
    <mergeCell ref="B44:B45"/>
    <mergeCell ref="C44:C45"/>
    <mergeCell ref="D44:E45"/>
    <mergeCell ref="F44:F45"/>
    <mergeCell ref="G44:G45"/>
    <mergeCell ref="H44:I45"/>
    <mergeCell ref="S42:S43"/>
    <mergeCell ref="T42:U43"/>
    <mergeCell ref="V42:V43"/>
    <mergeCell ref="W42:W43"/>
    <mergeCell ref="X42:Y43"/>
    <mergeCell ref="Z42:Z43"/>
    <mergeCell ref="K42:K43"/>
    <mergeCell ref="L42:M43"/>
    <mergeCell ref="N42:N43"/>
    <mergeCell ref="O42:O43"/>
    <mergeCell ref="P42:Q43"/>
    <mergeCell ref="R42:R43"/>
    <mergeCell ref="AC40:AC41"/>
    <mergeCell ref="AD40:AD41"/>
    <mergeCell ref="AE40:AE41"/>
    <mergeCell ref="B42:B43"/>
    <mergeCell ref="C42:C43"/>
    <mergeCell ref="D42:E43"/>
    <mergeCell ref="F42:F43"/>
    <mergeCell ref="G42:G43"/>
    <mergeCell ref="H42:I43"/>
    <mergeCell ref="J42:J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E36:AE39"/>
    <mergeCell ref="B40:B41"/>
    <mergeCell ref="C40:C41"/>
    <mergeCell ref="D40:D41"/>
    <mergeCell ref="E40:E41"/>
    <mergeCell ref="F40:F41"/>
    <mergeCell ref="G40:G41"/>
    <mergeCell ref="H40:H41"/>
    <mergeCell ref="I40:I41"/>
    <mergeCell ref="J40:J41"/>
    <mergeCell ref="X36:Z36"/>
    <mergeCell ref="X37:Z37"/>
    <mergeCell ref="X38:Z38"/>
    <mergeCell ref="X39:Z39"/>
    <mergeCell ref="AA36:AA39"/>
    <mergeCell ref="AB36:AD36"/>
    <mergeCell ref="AB37:AD37"/>
    <mergeCell ref="AB38:AD38"/>
    <mergeCell ref="AB39:AD39"/>
    <mergeCell ref="S36:S39"/>
    <mergeCell ref="T36:V36"/>
    <mergeCell ref="T37:V37"/>
    <mergeCell ref="T38:V38"/>
    <mergeCell ref="T39:V39"/>
    <mergeCell ref="W36:W39"/>
    <mergeCell ref="L36:N39"/>
    <mergeCell ref="O36:O39"/>
    <mergeCell ref="P36:R36"/>
    <mergeCell ref="P37:R37"/>
    <mergeCell ref="P38:R38"/>
    <mergeCell ref="P39:R39"/>
    <mergeCell ref="G36:G39"/>
    <mergeCell ref="H36:J36"/>
    <mergeCell ref="H37:J37"/>
    <mergeCell ref="H38:J38"/>
    <mergeCell ref="H39:J39"/>
    <mergeCell ref="K36:K39"/>
    <mergeCell ref="B36:B39"/>
    <mergeCell ref="C36:C39"/>
    <mergeCell ref="D36:F36"/>
    <mergeCell ref="D37:F37"/>
    <mergeCell ref="D38:F38"/>
    <mergeCell ref="D39:F39"/>
    <mergeCell ref="AE29:AE30"/>
    <mergeCell ref="B32:AE32"/>
    <mergeCell ref="D34:R34"/>
    <mergeCell ref="T34:AD34"/>
    <mergeCell ref="D35:R35"/>
    <mergeCell ref="T35:AD35"/>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Z27:Z28"/>
    <mergeCell ref="AA27:AA28"/>
    <mergeCell ref="AB27:AC28"/>
    <mergeCell ref="AD27:AD28"/>
    <mergeCell ref="AE27:AE28"/>
    <mergeCell ref="B29:B30"/>
    <mergeCell ref="C29:C30"/>
    <mergeCell ref="D29:D30"/>
    <mergeCell ref="E29:E30"/>
    <mergeCell ref="F29:F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Z23:Z24"/>
    <mergeCell ref="AA23:AA24"/>
    <mergeCell ref="AB23:AC24"/>
    <mergeCell ref="AD23:AD24"/>
    <mergeCell ref="AE23:AE24"/>
    <mergeCell ref="B25:B26"/>
    <mergeCell ref="C25:C26"/>
    <mergeCell ref="D25:E26"/>
    <mergeCell ref="F25:F26"/>
    <mergeCell ref="G25:G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Z19:Z20"/>
    <mergeCell ref="AA19:AA20"/>
    <mergeCell ref="AB19:AC20"/>
    <mergeCell ref="AD19:AD20"/>
    <mergeCell ref="AE19:AE20"/>
    <mergeCell ref="B21:B22"/>
    <mergeCell ref="C21:C22"/>
    <mergeCell ref="D21:E22"/>
    <mergeCell ref="F21:F22"/>
    <mergeCell ref="G21:G22"/>
    <mergeCell ref="R19:R20"/>
    <mergeCell ref="S19:S20"/>
    <mergeCell ref="T19:U20"/>
    <mergeCell ref="V19:V20"/>
    <mergeCell ref="W19:W20"/>
    <mergeCell ref="X19:Y20"/>
    <mergeCell ref="J19:J20"/>
    <mergeCell ref="K19:K20"/>
    <mergeCell ref="L19:M20"/>
    <mergeCell ref="N19:N20"/>
    <mergeCell ref="O19:O20"/>
    <mergeCell ref="P19:Q20"/>
    <mergeCell ref="AA17:AA18"/>
    <mergeCell ref="AB17:AC18"/>
    <mergeCell ref="AD17:AD18"/>
    <mergeCell ref="AE17:AE18"/>
    <mergeCell ref="B19:B20"/>
    <mergeCell ref="C19:C20"/>
    <mergeCell ref="D19:E20"/>
    <mergeCell ref="F19:F20"/>
    <mergeCell ref="G19:G20"/>
    <mergeCell ref="H19:I20"/>
    <mergeCell ref="S17:S18"/>
    <mergeCell ref="T17:U18"/>
    <mergeCell ref="V17:V18"/>
    <mergeCell ref="W17:W18"/>
    <mergeCell ref="X17:Y18"/>
    <mergeCell ref="Z17:Z18"/>
    <mergeCell ref="K17:K18"/>
    <mergeCell ref="L17:M18"/>
    <mergeCell ref="N17:N18"/>
    <mergeCell ref="O17:O18"/>
    <mergeCell ref="P17:Q18"/>
    <mergeCell ref="R17:R18"/>
    <mergeCell ref="AC15:AC16"/>
    <mergeCell ref="AD15:AD16"/>
    <mergeCell ref="AE15:AE16"/>
    <mergeCell ref="B17:B18"/>
    <mergeCell ref="C17:C18"/>
    <mergeCell ref="D17:E18"/>
    <mergeCell ref="F17:F18"/>
    <mergeCell ref="G17:G18"/>
    <mergeCell ref="H17:I18"/>
    <mergeCell ref="J17:J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E11:AE14"/>
    <mergeCell ref="B15:B16"/>
    <mergeCell ref="C15:C16"/>
    <mergeCell ref="D15:D16"/>
    <mergeCell ref="E15:E16"/>
    <mergeCell ref="F15:F16"/>
    <mergeCell ref="G15:G16"/>
    <mergeCell ref="H15:H16"/>
    <mergeCell ref="I15:I16"/>
    <mergeCell ref="J15:J16"/>
    <mergeCell ref="X11:Z11"/>
    <mergeCell ref="X12:Z12"/>
    <mergeCell ref="X13:Z13"/>
    <mergeCell ref="X14:Z14"/>
    <mergeCell ref="AA11:AA14"/>
    <mergeCell ref="AB11:AD11"/>
    <mergeCell ref="AB12:AD12"/>
    <mergeCell ref="AB13:AD13"/>
    <mergeCell ref="AB14:AD14"/>
    <mergeCell ref="S11:S14"/>
    <mergeCell ref="T11:V11"/>
    <mergeCell ref="T12:V12"/>
    <mergeCell ref="T13:V13"/>
    <mergeCell ref="T14:V14"/>
    <mergeCell ref="W11:W14"/>
    <mergeCell ref="K11:K14"/>
    <mergeCell ref="L11:N14"/>
    <mergeCell ref="O11:O14"/>
    <mergeCell ref="P11:R11"/>
    <mergeCell ref="P12:R12"/>
    <mergeCell ref="P13:R13"/>
    <mergeCell ref="P14:R14"/>
    <mergeCell ref="D14:F14"/>
    <mergeCell ref="G11:G14"/>
    <mergeCell ref="H11:J11"/>
    <mergeCell ref="H12:J12"/>
    <mergeCell ref="H13:J13"/>
    <mergeCell ref="H14:J14"/>
    <mergeCell ref="B7:AE7"/>
    <mergeCell ref="D9:R9"/>
    <mergeCell ref="T9:AD9"/>
    <mergeCell ref="D10:R10"/>
    <mergeCell ref="T10:AD10"/>
    <mergeCell ref="B11:B14"/>
    <mergeCell ref="C11:C14"/>
    <mergeCell ref="D11:F11"/>
    <mergeCell ref="D12:F12"/>
    <mergeCell ref="D13: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8"/>
  <sheetViews>
    <sheetView showGridLines="0" workbookViewId="0"/>
  </sheetViews>
  <sheetFormatPr defaultRowHeight="15"/>
  <cols>
    <col min="1" max="2" width="36.5703125" bestFit="1" customWidth="1"/>
    <col min="3" max="3" width="2" customWidth="1"/>
    <col min="5" max="5" width="1.5703125" customWidth="1"/>
    <col min="7" max="7" width="2" customWidth="1"/>
    <col min="11" max="11" width="2" customWidth="1"/>
    <col min="13" max="13" width="1.5703125" customWidth="1"/>
    <col min="15" max="15" width="2" customWidth="1"/>
    <col min="17" max="17" width="1.5703125" customWidth="1"/>
    <col min="19" max="19" width="2" customWidth="1"/>
  </cols>
  <sheetData>
    <row r="1" spans="1:21" ht="15" customHeight="1">
      <c r="A1" s="7" t="s">
        <v>8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45</v>
      </c>
      <c r="B3" s="75" t="s">
        <v>5</v>
      </c>
      <c r="C3" s="75"/>
      <c r="D3" s="75"/>
      <c r="E3" s="75"/>
      <c r="F3" s="75"/>
      <c r="G3" s="75"/>
      <c r="H3" s="75"/>
      <c r="I3" s="75"/>
      <c r="J3" s="75"/>
      <c r="K3" s="75"/>
      <c r="L3" s="75"/>
      <c r="M3" s="75"/>
      <c r="N3" s="75"/>
      <c r="O3" s="75"/>
      <c r="P3" s="75"/>
      <c r="Q3" s="75"/>
      <c r="R3" s="75"/>
      <c r="S3" s="75"/>
      <c r="T3" s="75"/>
      <c r="U3" s="75"/>
    </row>
    <row r="4" spans="1:21" ht="15" customHeight="1">
      <c r="A4" s="11" t="s">
        <v>815</v>
      </c>
      <c r="B4" s="75" t="s">
        <v>5</v>
      </c>
      <c r="C4" s="75"/>
      <c r="D4" s="75"/>
      <c r="E4" s="75"/>
      <c r="F4" s="75"/>
      <c r="G4" s="75"/>
      <c r="H4" s="75"/>
      <c r="I4" s="75"/>
      <c r="J4" s="75"/>
      <c r="K4" s="75"/>
      <c r="L4" s="75"/>
      <c r="M4" s="75"/>
      <c r="N4" s="75"/>
      <c r="O4" s="75"/>
      <c r="P4" s="75"/>
      <c r="Q4" s="75"/>
      <c r="R4" s="75"/>
      <c r="S4" s="75"/>
      <c r="T4" s="75"/>
      <c r="U4" s="75"/>
    </row>
    <row r="5" spans="1:21">
      <c r="A5" s="11"/>
      <c r="B5" s="29" t="s">
        <v>547</v>
      </c>
      <c r="C5" s="29"/>
      <c r="D5" s="29"/>
      <c r="E5" s="29"/>
      <c r="F5" s="29"/>
      <c r="G5" s="29"/>
      <c r="H5" s="29"/>
      <c r="I5" s="29"/>
      <c r="J5" s="29"/>
      <c r="K5" s="29"/>
      <c r="L5" s="29"/>
      <c r="M5" s="29"/>
      <c r="N5" s="29"/>
      <c r="O5" s="29"/>
      <c r="P5" s="29"/>
      <c r="Q5" s="29"/>
      <c r="R5" s="29"/>
      <c r="S5" s="29"/>
      <c r="T5" s="29"/>
      <c r="U5" s="29"/>
    </row>
    <row r="6" spans="1:21">
      <c r="A6" s="11"/>
      <c r="B6" s="19"/>
      <c r="C6" s="19"/>
      <c r="D6" s="19"/>
      <c r="E6" s="19"/>
      <c r="F6" s="19"/>
      <c r="G6" s="19"/>
      <c r="H6" s="19"/>
      <c r="I6" s="19"/>
      <c r="J6" s="19"/>
      <c r="K6" s="19"/>
      <c r="L6" s="19"/>
      <c r="M6" s="19"/>
      <c r="N6" s="19"/>
      <c r="O6" s="19"/>
      <c r="P6" s="19"/>
      <c r="Q6" s="19"/>
      <c r="R6" s="19"/>
      <c r="S6" s="19"/>
      <c r="T6" s="19"/>
      <c r="U6" s="19"/>
    </row>
    <row r="7" spans="1:21">
      <c r="A7" s="11"/>
      <c r="B7" s="13"/>
      <c r="C7" s="13"/>
      <c r="D7" s="13"/>
      <c r="E7" s="13"/>
      <c r="F7" s="13"/>
      <c r="G7" s="13"/>
      <c r="H7" s="13"/>
      <c r="I7" s="13"/>
      <c r="J7" s="13"/>
      <c r="K7" s="13"/>
      <c r="L7" s="13"/>
      <c r="M7" s="13"/>
      <c r="N7" s="13"/>
      <c r="O7" s="13"/>
      <c r="P7" s="13"/>
      <c r="Q7" s="13"/>
      <c r="R7" s="13"/>
      <c r="S7" s="13"/>
      <c r="T7" s="13"/>
      <c r="U7" s="13"/>
    </row>
    <row r="8" spans="1:21" ht="15.75" thickBot="1">
      <c r="A8" s="11"/>
      <c r="B8" s="10"/>
      <c r="C8" s="21" t="s">
        <v>183</v>
      </c>
      <c r="D8" s="21"/>
      <c r="E8" s="21"/>
      <c r="F8" s="10"/>
      <c r="G8" s="21" t="s">
        <v>184</v>
      </c>
      <c r="H8" s="21"/>
      <c r="I8" s="21"/>
      <c r="J8" s="10"/>
      <c r="K8" s="21" t="s">
        <v>185</v>
      </c>
      <c r="L8" s="21"/>
      <c r="M8" s="21"/>
      <c r="N8" s="10"/>
      <c r="O8" s="21" t="s">
        <v>548</v>
      </c>
      <c r="P8" s="21"/>
      <c r="Q8" s="21"/>
      <c r="R8" s="10"/>
      <c r="S8" s="21" t="s">
        <v>549</v>
      </c>
      <c r="T8" s="21"/>
      <c r="U8" s="21"/>
    </row>
    <row r="9" spans="1:21">
      <c r="A9" s="11"/>
      <c r="B9" s="116" t="s">
        <v>550</v>
      </c>
      <c r="C9" s="27"/>
      <c r="D9" s="27"/>
      <c r="E9" s="27"/>
      <c r="F9" s="10"/>
      <c r="G9" s="27"/>
      <c r="H9" s="27"/>
      <c r="I9" s="27"/>
      <c r="J9" s="10"/>
      <c r="K9" s="27"/>
      <c r="L9" s="27"/>
      <c r="M9" s="27"/>
      <c r="N9" s="10"/>
      <c r="O9" s="27"/>
      <c r="P9" s="27"/>
      <c r="Q9" s="27"/>
      <c r="R9" s="10"/>
      <c r="S9" s="27"/>
      <c r="T9" s="27"/>
      <c r="U9" s="27"/>
    </row>
    <row r="10" spans="1:21">
      <c r="A10" s="11"/>
      <c r="B10" s="40" t="s">
        <v>551</v>
      </c>
      <c r="C10" s="33"/>
      <c r="D10" s="33"/>
      <c r="E10" s="33"/>
      <c r="F10" s="18"/>
      <c r="G10" s="33"/>
      <c r="H10" s="33"/>
      <c r="I10" s="33"/>
      <c r="J10" s="18"/>
      <c r="K10" s="33"/>
      <c r="L10" s="33"/>
      <c r="M10" s="33"/>
      <c r="N10" s="18"/>
      <c r="O10" s="33"/>
      <c r="P10" s="33"/>
      <c r="Q10" s="33"/>
      <c r="R10" s="18"/>
      <c r="S10" s="33"/>
      <c r="T10" s="33"/>
      <c r="U10" s="33"/>
    </row>
    <row r="11" spans="1:21">
      <c r="A11" s="11"/>
      <c r="B11" s="117" t="s">
        <v>552</v>
      </c>
      <c r="C11" s="35" t="s">
        <v>177</v>
      </c>
      <c r="D11" s="37">
        <v>1025989</v>
      </c>
      <c r="E11" s="29"/>
      <c r="F11" s="29"/>
      <c r="G11" s="35" t="s">
        <v>177</v>
      </c>
      <c r="H11" s="37">
        <v>465173</v>
      </c>
      <c r="I11" s="29"/>
      <c r="J11" s="29"/>
      <c r="K11" s="35" t="s">
        <v>177</v>
      </c>
      <c r="L11" s="37">
        <v>217970</v>
      </c>
      <c r="M11" s="29"/>
      <c r="N11" s="29"/>
      <c r="O11" s="35" t="s">
        <v>177</v>
      </c>
      <c r="P11" s="65" t="s">
        <v>187</v>
      </c>
      <c r="Q11" s="29"/>
      <c r="R11" s="29"/>
      <c r="S11" s="22" t="s">
        <v>177</v>
      </c>
      <c r="T11" s="90">
        <v>1709132</v>
      </c>
      <c r="U11" s="29"/>
    </row>
    <row r="12" spans="1:21">
      <c r="A12" s="11"/>
      <c r="B12" s="117"/>
      <c r="C12" s="35"/>
      <c r="D12" s="37"/>
      <c r="E12" s="29"/>
      <c r="F12" s="29"/>
      <c r="G12" s="35"/>
      <c r="H12" s="37"/>
      <c r="I12" s="29"/>
      <c r="J12" s="29"/>
      <c r="K12" s="35"/>
      <c r="L12" s="37"/>
      <c r="M12" s="29"/>
      <c r="N12" s="29"/>
      <c r="O12" s="35"/>
      <c r="P12" s="65"/>
      <c r="Q12" s="29"/>
      <c r="R12" s="29"/>
      <c r="S12" s="22"/>
      <c r="T12" s="90"/>
      <c r="U12" s="29"/>
    </row>
    <row r="13" spans="1:21">
      <c r="A13" s="11"/>
      <c r="B13" s="118" t="s">
        <v>553</v>
      </c>
      <c r="C13" s="54">
        <v>101</v>
      </c>
      <c r="D13" s="54"/>
      <c r="E13" s="33"/>
      <c r="F13" s="33"/>
      <c r="G13" s="54" t="s">
        <v>187</v>
      </c>
      <c r="H13" s="54"/>
      <c r="I13" s="33"/>
      <c r="J13" s="33"/>
      <c r="K13" s="54">
        <v>430</v>
      </c>
      <c r="L13" s="54"/>
      <c r="M13" s="33"/>
      <c r="N13" s="33"/>
      <c r="O13" s="54" t="s">
        <v>554</v>
      </c>
      <c r="P13" s="54"/>
      <c r="Q13" s="56" t="s">
        <v>191</v>
      </c>
      <c r="R13" s="33"/>
      <c r="S13" s="94" t="s">
        <v>187</v>
      </c>
      <c r="T13" s="94"/>
      <c r="U13" s="33"/>
    </row>
    <row r="14" spans="1:21" ht="15.75" thickBot="1">
      <c r="A14" s="11"/>
      <c r="B14" s="118"/>
      <c r="C14" s="55"/>
      <c r="D14" s="55"/>
      <c r="E14" s="34"/>
      <c r="F14" s="33"/>
      <c r="G14" s="55"/>
      <c r="H14" s="55"/>
      <c r="I14" s="34"/>
      <c r="J14" s="33"/>
      <c r="K14" s="55"/>
      <c r="L14" s="55"/>
      <c r="M14" s="34"/>
      <c r="N14" s="33"/>
      <c r="O14" s="55"/>
      <c r="P14" s="55"/>
      <c r="Q14" s="57"/>
      <c r="R14" s="33"/>
      <c r="S14" s="119"/>
      <c r="T14" s="119"/>
      <c r="U14" s="34"/>
    </row>
    <row r="15" spans="1:21">
      <c r="A15" s="11"/>
      <c r="B15" s="22" t="s">
        <v>555</v>
      </c>
      <c r="C15" s="23" t="s">
        <v>177</v>
      </c>
      <c r="D15" s="25">
        <v>1026090</v>
      </c>
      <c r="E15" s="27"/>
      <c r="F15" s="29"/>
      <c r="G15" s="23" t="s">
        <v>177</v>
      </c>
      <c r="H15" s="25">
        <v>465173</v>
      </c>
      <c r="I15" s="27"/>
      <c r="J15" s="29"/>
      <c r="K15" s="23" t="s">
        <v>177</v>
      </c>
      <c r="L15" s="25">
        <v>218400</v>
      </c>
      <c r="M15" s="27"/>
      <c r="N15" s="29"/>
      <c r="O15" s="120" t="s">
        <v>177</v>
      </c>
      <c r="P15" s="122" t="s">
        <v>554</v>
      </c>
      <c r="Q15" s="120" t="s">
        <v>191</v>
      </c>
      <c r="R15" s="29"/>
      <c r="S15" s="120" t="s">
        <v>177</v>
      </c>
      <c r="T15" s="124">
        <v>1709132</v>
      </c>
      <c r="U15" s="27"/>
    </row>
    <row r="16" spans="1:21" ht="15.75" thickBot="1">
      <c r="A16" s="11"/>
      <c r="B16" s="22"/>
      <c r="C16" s="36"/>
      <c r="D16" s="38"/>
      <c r="E16" s="39"/>
      <c r="F16" s="29"/>
      <c r="G16" s="36"/>
      <c r="H16" s="38"/>
      <c r="I16" s="39"/>
      <c r="J16" s="29"/>
      <c r="K16" s="36"/>
      <c r="L16" s="38"/>
      <c r="M16" s="39"/>
      <c r="N16" s="29"/>
      <c r="O16" s="121"/>
      <c r="P16" s="123"/>
      <c r="Q16" s="121"/>
      <c r="R16" s="29"/>
      <c r="S16" s="121"/>
      <c r="T16" s="125"/>
      <c r="U16" s="39"/>
    </row>
    <row r="17" spans="1:21" ht="15.75" thickTop="1">
      <c r="A17" s="11"/>
      <c r="B17" s="30" t="s">
        <v>556</v>
      </c>
      <c r="C17" s="107" t="s">
        <v>177</v>
      </c>
      <c r="D17" s="126">
        <v>137150</v>
      </c>
      <c r="E17" s="102"/>
      <c r="F17" s="33"/>
      <c r="G17" s="107" t="s">
        <v>177</v>
      </c>
      <c r="H17" s="126">
        <v>45945</v>
      </c>
      <c r="I17" s="102"/>
      <c r="J17" s="33"/>
      <c r="K17" s="107" t="s">
        <v>177</v>
      </c>
      <c r="L17" s="126">
        <v>28356</v>
      </c>
      <c r="M17" s="102"/>
      <c r="N17" s="33"/>
      <c r="O17" s="107" t="s">
        <v>177</v>
      </c>
      <c r="P17" s="108" t="s">
        <v>187</v>
      </c>
      <c r="Q17" s="102"/>
      <c r="R17" s="33"/>
      <c r="S17" s="127" t="s">
        <v>177</v>
      </c>
      <c r="T17" s="128">
        <v>211451</v>
      </c>
      <c r="U17" s="102"/>
    </row>
    <row r="18" spans="1:21">
      <c r="A18" s="11"/>
      <c r="B18" s="30"/>
      <c r="C18" s="45"/>
      <c r="D18" s="47"/>
      <c r="E18" s="49"/>
      <c r="F18" s="33"/>
      <c r="G18" s="45"/>
      <c r="H18" s="47"/>
      <c r="I18" s="49"/>
      <c r="J18" s="33"/>
      <c r="K18" s="45"/>
      <c r="L18" s="47"/>
      <c r="M18" s="49"/>
      <c r="N18" s="33"/>
      <c r="O18" s="45"/>
      <c r="P18" s="51"/>
      <c r="Q18" s="49"/>
      <c r="R18" s="33"/>
      <c r="S18" s="30"/>
      <c r="T18" s="92"/>
      <c r="U18" s="33"/>
    </row>
    <row r="19" spans="1:21">
      <c r="A19" s="11"/>
      <c r="B19" s="22" t="s">
        <v>80</v>
      </c>
      <c r="C19" s="37">
        <v>17508</v>
      </c>
      <c r="D19" s="37"/>
      <c r="E19" s="29"/>
      <c r="F19" s="29"/>
      <c r="G19" s="37">
        <v>8491</v>
      </c>
      <c r="H19" s="37"/>
      <c r="I19" s="29"/>
      <c r="J19" s="29"/>
      <c r="K19" s="37">
        <v>5048</v>
      </c>
      <c r="L19" s="37"/>
      <c r="M19" s="29"/>
      <c r="N19" s="29"/>
      <c r="O19" s="65" t="s">
        <v>187</v>
      </c>
      <c r="P19" s="65"/>
      <c r="Q19" s="29"/>
      <c r="R19" s="29"/>
      <c r="S19" s="90">
        <v>31047</v>
      </c>
      <c r="T19" s="90"/>
      <c r="U19" s="29"/>
    </row>
    <row r="20" spans="1:21">
      <c r="A20" s="11"/>
      <c r="B20" s="22"/>
      <c r="C20" s="37"/>
      <c r="D20" s="37"/>
      <c r="E20" s="29"/>
      <c r="F20" s="29"/>
      <c r="G20" s="37"/>
      <c r="H20" s="37"/>
      <c r="I20" s="29"/>
      <c r="J20" s="29"/>
      <c r="K20" s="37"/>
      <c r="L20" s="37"/>
      <c r="M20" s="29"/>
      <c r="N20" s="29"/>
      <c r="O20" s="65"/>
      <c r="P20" s="65"/>
      <c r="Q20" s="29"/>
      <c r="R20" s="29"/>
      <c r="S20" s="90"/>
      <c r="T20" s="90"/>
      <c r="U20" s="29"/>
    </row>
    <row r="21" spans="1:21">
      <c r="A21" s="11"/>
      <c r="B21" s="85" t="s">
        <v>557</v>
      </c>
      <c r="C21" s="33"/>
      <c r="D21" s="33"/>
      <c r="E21" s="33"/>
      <c r="F21" s="18"/>
      <c r="G21" s="33"/>
      <c r="H21" s="33"/>
      <c r="I21" s="33"/>
      <c r="J21" s="18"/>
      <c r="K21" s="33"/>
      <c r="L21" s="33"/>
      <c r="M21" s="33"/>
      <c r="N21" s="18"/>
      <c r="O21" s="33"/>
      <c r="P21" s="33"/>
      <c r="Q21" s="33"/>
      <c r="R21" s="18"/>
      <c r="S21" s="33"/>
      <c r="T21" s="33"/>
      <c r="U21" s="33"/>
    </row>
    <row r="22" spans="1:21">
      <c r="A22" s="11"/>
      <c r="B22" s="14" t="s">
        <v>551</v>
      </c>
      <c r="C22" s="29"/>
      <c r="D22" s="29"/>
      <c r="E22" s="29"/>
      <c r="F22" s="10"/>
      <c r="G22" s="29"/>
      <c r="H22" s="29"/>
      <c r="I22" s="29"/>
      <c r="J22" s="10"/>
      <c r="K22" s="29"/>
      <c r="L22" s="29"/>
      <c r="M22" s="29"/>
      <c r="N22" s="10"/>
      <c r="O22" s="29"/>
      <c r="P22" s="29"/>
      <c r="Q22" s="29"/>
      <c r="R22" s="10"/>
      <c r="S22" s="29"/>
      <c r="T22" s="29"/>
      <c r="U22" s="29"/>
    </row>
    <row r="23" spans="1:21">
      <c r="A23" s="11"/>
      <c r="B23" s="118" t="s">
        <v>552</v>
      </c>
      <c r="C23" s="56" t="s">
        <v>177</v>
      </c>
      <c r="D23" s="31">
        <v>953918</v>
      </c>
      <c r="E23" s="33"/>
      <c r="F23" s="33"/>
      <c r="G23" s="56" t="s">
        <v>177</v>
      </c>
      <c r="H23" s="31">
        <v>297830</v>
      </c>
      <c r="I23" s="33"/>
      <c r="J23" s="33"/>
      <c r="K23" s="56" t="s">
        <v>177</v>
      </c>
      <c r="L23" s="54" t="s">
        <v>187</v>
      </c>
      <c r="M23" s="33"/>
      <c r="N23" s="33"/>
      <c r="O23" s="56" t="s">
        <v>177</v>
      </c>
      <c r="P23" s="54" t="s">
        <v>187</v>
      </c>
      <c r="Q23" s="33"/>
      <c r="R23" s="33"/>
      <c r="S23" s="30" t="s">
        <v>177</v>
      </c>
      <c r="T23" s="92">
        <v>1251748</v>
      </c>
      <c r="U23" s="33"/>
    </row>
    <row r="24" spans="1:21">
      <c r="A24" s="11"/>
      <c r="B24" s="118"/>
      <c r="C24" s="56"/>
      <c r="D24" s="31"/>
      <c r="E24" s="33"/>
      <c r="F24" s="33"/>
      <c r="G24" s="56"/>
      <c r="H24" s="31"/>
      <c r="I24" s="33"/>
      <c r="J24" s="33"/>
      <c r="K24" s="56"/>
      <c r="L24" s="54"/>
      <c r="M24" s="33"/>
      <c r="N24" s="33"/>
      <c r="O24" s="56"/>
      <c r="P24" s="54"/>
      <c r="Q24" s="33"/>
      <c r="R24" s="33"/>
      <c r="S24" s="30"/>
      <c r="T24" s="92"/>
      <c r="U24" s="33"/>
    </row>
    <row r="25" spans="1:21">
      <c r="A25" s="11"/>
      <c r="B25" s="117" t="s">
        <v>553</v>
      </c>
      <c r="C25" s="65" t="s">
        <v>187</v>
      </c>
      <c r="D25" s="65"/>
      <c r="E25" s="29"/>
      <c r="F25" s="29"/>
      <c r="G25" s="65" t="s">
        <v>187</v>
      </c>
      <c r="H25" s="65"/>
      <c r="I25" s="29"/>
      <c r="J25" s="29"/>
      <c r="K25" s="65" t="s">
        <v>187</v>
      </c>
      <c r="L25" s="65"/>
      <c r="M25" s="29"/>
      <c r="N25" s="29"/>
      <c r="O25" s="65" t="s">
        <v>187</v>
      </c>
      <c r="P25" s="65"/>
      <c r="Q25" s="29"/>
      <c r="R25" s="29"/>
      <c r="S25" s="93" t="s">
        <v>187</v>
      </c>
      <c r="T25" s="93"/>
      <c r="U25" s="29"/>
    </row>
    <row r="26" spans="1:21" ht="15.75" thickBot="1">
      <c r="A26" s="11"/>
      <c r="B26" s="117"/>
      <c r="C26" s="69"/>
      <c r="D26" s="69"/>
      <c r="E26" s="68"/>
      <c r="F26" s="29"/>
      <c r="G26" s="69"/>
      <c r="H26" s="69"/>
      <c r="I26" s="68"/>
      <c r="J26" s="29"/>
      <c r="K26" s="69"/>
      <c r="L26" s="69"/>
      <c r="M26" s="68"/>
      <c r="N26" s="29"/>
      <c r="O26" s="69"/>
      <c r="P26" s="69"/>
      <c r="Q26" s="68"/>
      <c r="R26" s="29"/>
      <c r="S26" s="129"/>
      <c r="T26" s="129"/>
      <c r="U26" s="68"/>
    </row>
    <row r="27" spans="1:21">
      <c r="A27" s="11"/>
      <c r="B27" s="30" t="s">
        <v>555</v>
      </c>
      <c r="C27" s="44" t="s">
        <v>177</v>
      </c>
      <c r="D27" s="46">
        <v>953918</v>
      </c>
      <c r="E27" s="48"/>
      <c r="F27" s="33"/>
      <c r="G27" s="130" t="s">
        <v>177</v>
      </c>
      <c r="H27" s="132">
        <v>297830</v>
      </c>
      <c r="I27" s="48"/>
      <c r="J27" s="33"/>
      <c r="K27" s="44" t="s">
        <v>177</v>
      </c>
      <c r="L27" s="50" t="s">
        <v>187</v>
      </c>
      <c r="M27" s="48"/>
      <c r="N27" s="33"/>
      <c r="O27" s="130" t="s">
        <v>177</v>
      </c>
      <c r="P27" s="134" t="s">
        <v>187</v>
      </c>
      <c r="Q27" s="48"/>
      <c r="R27" s="33"/>
      <c r="S27" s="130" t="s">
        <v>177</v>
      </c>
      <c r="T27" s="132">
        <v>1251748</v>
      </c>
      <c r="U27" s="48"/>
    </row>
    <row r="28" spans="1:21" ht="15.75" thickBot="1">
      <c r="A28" s="11"/>
      <c r="B28" s="30"/>
      <c r="C28" s="71"/>
      <c r="D28" s="72"/>
      <c r="E28" s="73"/>
      <c r="F28" s="33"/>
      <c r="G28" s="131"/>
      <c r="H28" s="133"/>
      <c r="I28" s="73"/>
      <c r="J28" s="33"/>
      <c r="K28" s="71"/>
      <c r="L28" s="74"/>
      <c r="M28" s="73"/>
      <c r="N28" s="33"/>
      <c r="O28" s="131"/>
      <c r="P28" s="135"/>
      <c r="Q28" s="73"/>
      <c r="R28" s="33"/>
      <c r="S28" s="131"/>
      <c r="T28" s="133"/>
      <c r="U28" s="73"/>
    </row>
    <row r="29" spans="1:21" ht="15.75" thickTop="1">
      <c r="A29" s="11"/>
      <c r="B29" s="22" t="s">
        <v>556</v>
      </c>
      <c r="C29" s="105" t="s">
        <v>177</v>
      </c>
      <c r="D29" s="104">
        <v>118481</v>
      </c>
      <c r="E29" s="97"/>
      <c r="F29" s="29"/>
      <c r="G29" s="105" t="s">
        <v>177</v>
      </c>
      <c r="H29" s="104">
        <v>37825</v>
      </c>
      <c r="I29" s="97"/>
      <c r="J29" s="29"/>
      <c r="K29" s="105" t="s">
        <v>177</v>
      </c>
      <c r="L29" s="106" t="s">
        <v>187</v>
      </c>
      <c r="M29" s="97"/>
      <c r="N29" s="29"/>
      <c r="O29" s="105" t="s">
        <v>177</v>
      </c>
      <c r="P29" s="106" t="s">
        <v>187</v>
      </c>
      <c r="Q29" s="97"/>
      <c r="R29" s="29"/>
      <c r="S29" s="137" t="s">
        <v>177</v>
      </c>
      <c r="T29" s="138">
        <v>156306</v>
      </c>
      <c r="U29" s="97"/>
    </row>
    <row r="30" spans="1:21">
      <c r="A30" s="11"/>
      <c r="B30" s="22"/>
      <c r="C30" s="24"/>
      <c r="D30" s="26"/>
      <c r="E30" s="28"/>
      <c r="F30" s="29"/>
      <c r="G30" s="24"/>
      <c r="H30" s="26"/>
      <c r="I30" s="28"/>
      <c r="J30" s="29"/>
      <c r="K30" s="24"/>
      <c r="L30" s="136"/>
      <c r="M30" s="28"/>
      <c r="N30" s="29"/>
      <c r="O30" s="24"/>
      <c r="P30" s="136"/>
      <c r="Q30" s="28"/>
      <c r="R30" s="29"/>
      <c r="S30" s="22"/>
      <c r="T30" s="90"/>
      <c r="U30" s="29"/>
    </row>
    <row r="31" spans="1:21">
      <c r="A31" s="11"/>
      <c r="B31" s="30" t="s">
        <v>80</v>
      </c>
      <c r="C31" s="31">
        <v>16251</v>
      </c>
      <c r="D31" s="31"/>
      <c r="E31" s="33"/>
      <c r="F31" s="33"/>
      <c r="G31" s="31">
        <v>4420</v>
      </c>
      <c r="H31" s="31"/>
      <c r="I31" s="33"/>
      <c r="J31" s="33"/>
      <c r="K31" s="54" t="s">
        <v>187</v>
      </c>
      <c r="L31" s="54"/>
      <c r="M31" s="33"/>
      <c r="N31" s="33"/>
      <c r="O31" s="54" t="s">
        <v>187</v>
      </c>
      <c r="P31" s="54"/>
      <c r="Q31" s="33"/>
      <c r="R31" s="33"/>
      <c r="S31" s="92">
        <v>20671</v>
      </c>
      <c r="T31" s="92"/>
      <c r="U31" s="33"/>
    </row>
    <row r="32" spans="1:21">
      <c r="A32" s="11"/>
      <c r="B32" s="30"/>
      <c r="C32" s="31"/>
      <c r="D32" s="31"/>
      <c r="E32" s="33"/>
      <c r="F32" s="33"/>
      <c r="G32" s="31"/>
      <c r="H32" s="31"/>
      <c r="I32" s="33"/>
      <c r="J32" s="33"/>
      <c r="K32" s="54"/>
      <c r="L32" s="54"/>
      <c r="M32" s="33"/>
      <c r="N32" s="33"/>
      <c r="O32" s="54"/>
      <c r="P32" s="54"/>
      <c r="Q32" s="33"/>
      <c r="R32" s="33"/>
      <c r="S32" s="92"/>
      <c r="T32" s="92"/>
      <c r="U32" s="33"/>
    </row>
    <row r="33" spans="1:21">
      <c r="A33" s="11"/>
      <c r="B33" s="115"/>
      <c r="C33" s="115"/>
      <c r="D33" s="115"/>
      <c r="E33" s="115"/>
      <c r="F33" s="115"/>
      <c r="G33" s="115"/>
      <c r="H33" s="115"/>
      <c r="I33" s="115"/>
      <c r="J33" s="115"/>
      <c r="K33" s="115"/>
      <c r="L33" s="115"/>
      <c r="M33" s="115"/>
      <c r="N33" s="115"/>
      <c r="O33" s="115"/>
      <c r="P33" s="115"/>
      <c r="Q33" s="115"/>
      <c r="R33" s="115"/>
      <c r="S33" s="115"/>
      <c r="T33" s="115"/>
      <c r="U33" s="115"/>
    </row>
    <row r="34" spans="1:21">
      <c r="A34" s="11"/>
      <c r="B34" s="19"/>
      <c r="C34" s="19"/>
      <c r="D34" s="19"/>
      <c r="E34" s="19"/>
      <c r="F34" s="19"/>
      <c r="G34" s="19"/>
      <c r="H34" s="19"/>
      <c r="I34" s="19"/>
      <c r="J34" s="19"/>
      <c r="K34" s="19"/>
      <c r="L34" s="19"/>
      <c r="M34" s="19"/>
      <c r="N34" s="19"/>
      <c r="O34" s="19"/>
      <c r="P34" s="19"/>
      <c r="Q34" s="19"/>
      <c r="R34" s="19"/>
      <c r="S34" s="19"/>
      <c r="T34" s="19"/>
      <c r="U34" s="19"/>
    </row>
    <row r="35" spans="1:21">
      <c r="A35" s="11"/>
      <c r="B35" s="13"/>
      <c r="C35" s="13"/>
      <c r="D35" s="13"/>
      <c r="E35" s="13"/>
      <c r="F35" s="13"/>
      <c r="G35" s="13"/>
      <c r="H35" s="13"/>
      <c r="I35" s="13"/>
      <c r="J35" s="13"/>
      <c r="K35" s="13"/>
      <c r="L35" s="13"/>
      <c r="M35" s="13"/>
      <c r="N35" s="13"/>
      <c r="O35" s="13"/>
      <c r="P35" s="13"/>
      <c r="Q35" s="13"/>
      <c r="R35" s="13"/>
      <c r="S35" s="13"/>
      <c r="T35" s="13"/>
      <c r="U35" s="13"/>
    </row>
    <row r="36" spans="1:21" ht="15.75" thickBot="1">
      <c r="A36" s="11"/>
      <c r="B36" s="10"/>
      <c r="C36" s="21" t="s">
        <v>183</v>
      </c>
      <c r="D36" s="21"/>
      <c r="E36" s="21"/>
      <c r="F36" s="10"/>
      <c r="G36" s="21" t="s">
        <v>184</v>
      </c>
      <c r="H36" s="21"/>
      <c r="I36" s="21"/>
      <c r="J36" s="10"/>
      <c r="K36" s="21" t="s">
        <v>185</v>
      </c>
      <c r="L36" s="21"/>
      <c r="M36" s="21"/>
      <c r="N36" s="10"/>
      <c r="O36" s="21" t="s">
        <v>548</v>
      </c>
      <c r="P36" s="21"/>
      <c r="Q36" s="21"/>
      <c r="R36" s="10"/>
      <c r="S36" s="21" t="s">
        <v>549</v>
      </c>
      <c r="T36" s="21"/>
      <c r="U36" s="21"/>
    </row>
    <row r="37" spans="1:21">
      <c r="A37" s="11"/>
      <c r="B37" s="116" t="s">
        <v>558</v>
      </c>
      <c r="C37" s="27"/>
      <c r="D37" s="27"/>
      <c r="E37" s="27"/>
      <c r="F37" s="10"/>
      <c r="G37" s="27"/>
      <c r="H37" s="27"/>
      <c r="I37" s="27"/>
      <c r="J37" s="10"/>
      <c r="K37" s="27"/>
      <c r="L37" s="27"/>
      <c r="M37" s="27"/>
      <c r="N37" s="10"/>
      <c r="O37" s="27"/>
      <c r="P37" s="27"/>
      <c r="Q37" s="27"/>
      <c r="R37" s="10"/>
      <c r="S37" s="27"/>
      <c r="T37" s="27"/>
      <c r="U37" s="27"/>
    </row>
    <row r="38" spans="1:21">
      <c r="A38" s="11"/>
      <c r="B38" s="40" t="s">
        <v>551</v>
      </c>
      <c r="C38" s="33"/>
      <c r="D38" s="33"/>
      <c r="E38" s="33"/>
      <c r="F38" s="18"/>
      <c r="G38" s="33"/>
      <c r="H38" s="33"/>
      <c r="I38" s="33"/>
      <c r="J38" s="18"/>
      <c r="K38" s="33"/>
      <c r="L38" s="33"/>
      <c r="M38" s="33"/>
      <c r="N38" s="18"/>
      <c r="O38" s="33"/>
      <c r="P38" s="33"/>
      <c r="Q38" s="33"/>
      <c r="R38" s="18"/>
      <c r="S38" s="33"/>
      <c r="T38" s="33"/>
      <c r="U38" s="33"/>
    </row>
    <row r="39" spans="1:21">
      <c r="A39" s="11"/>
      <c r="B39" s="117" t="s">
        <v>552</v>
      </c>
      <c r="C39" s="35" t="s">
        <v>177</v>
      </c>
      <c r="D39" s="37">
        <v>2055255</v>
      </c>
      <c r="E39" s="29"/>
      <c r="F39" s="29"/>
      <c r="G39" s="22" t="s">
        <v>177</v>
      </c>
      <c r="H39" s="90">
        <v>884887</v>
      </c>
      <c r="I39" s="29"/>
      <c r="J39" s="29"/>
      <c r="K39" s="35" t="s">
        <v>177</v>
      </c>
      <c r="L39" s="37">
        <v>394767</v>
      </c>
      <c r="M39" s="29"/>
      <c r="N39" s="29"/>
      <c r="O39" s="22" t="s">
        <v>177</v>
      </c>
      <c r="P39" s="93" t="s">
        <v>187</v>
      </c>
      <c r="Q39" s="29"/>
      <c r="R39" s="29"/>
      <c r="S39" s="22" t="s">
        <v>177</v>
      </c>
      <c r="T39" s="90">
        <v>3334909</v>
      </c>
      <c r="U39" s="29"/>
    </row>
    <row r="40" spans="1:21">
      <c r="A40" s="11"/>
      <c r="B40" s="117"/>
      <c r="C40" s="35"/>
      <c r="D40" s="37"/>
      <c r="E40" s="29"/>
      <c r="F40" s="29"/>
      <c r="G40" s="22"/>
      <c r="H40" s="90"/>
      <c r="I40" s="29"/>
      <c r="J40" s="29"/>
      <c r="K40" s="35"/>
      <c r="L40" s="37"/>
      <c r="M40" s="29"/>
      <c r="N40" s="29"/>
      <c r="O40" s="22"/>
      <c r="P40" s="93"/>
      <c r="Q40" s="29"/>
      <c r="R40" s="29"/>
      <c r="S40" s="22"/>
      <c r="T40" s="90"/>
      <c r="U40" s="29"/>
    </row>
    <row r="41" spans="1:21">
      <c r="A41" s="11"/>
      <c r="B41" s="118" t="s">
        <v>553</v>
      </c>
      <c r="C41" s="54">
        <v>134</v>
      </c>
      <c r="D41" s="54"/>
      <c r="E41" s="33"/>
      <c r="F41" s="33"/>
      <c r="G41" s="94" t="s">
        <v>187</v>
      </c>
      <c r="H41" s="94"/>
      <c r="I41" s="33"/>
      <c r="J41" s="33"/>
      <c r="K41" s="54">
        <v>656</v>
      </c>
      <c r="L41" s="54"/>
      <c r="M41" s="33"/>
      <c r="N41" s="33"/>
      <c r="O41" s="94" t="s">
        <v>377</v>
      </c>
      <c r="P41" s="94"/>
      <c r="Q41" s="30" t="s">
        <v>191</v>
      </c>
      <c r="R41" s="33"/>
      <c r="S41" s="94" t="s">
        <v>187</v>
      </c>
      <c r="T41" s="94"/>
      <c r="U41" s="33"/>
    </row>
    <row r="42" spans="1:21" ht="15.75" thickBot="1">
      <c r="A42" s="11"/>
      <c r="B42" s="118"/>
      <c r="C42" s="55"/>
      <c r="D42" s="55"/>
      <c r="E42" s="34"/>
      <c r="F42" s="33"/>
      <c r="G42" s="119"/>
      <c r="H42" s="119"/>
      <c r="I42" s="34"/>
      <c r="J42" s="33"/>
      <c r="K42" s="55"/>
      <c r="L42" s="55"/>
      <c r="M42" s="34"/>
      <c r="N42" s="33"/>
      <c r="O42" s="119"/>
      <c r="P42" s="119"/>
      <c r="Q42" s="139"/>
      <c r="R42" s="33"/>
      <c r="S42" s="119"/>
      <c r="T42" s="119"/>
      <c r="U42" s="34"/>
    </row>
    <row r="43" spans="1:21">
      <c r="A43" s="11"/>
      <c r="B43" s="22" t="s">
        <v>555</v>
      </c>
      <c r="C43" s="23" t="s">
        <v>177</v>
      </c>
      <c r="D43" s="25">
        <v>2055389</v>
      </c>
      <c r="E43" s="27"/>
      <c r="F43" s="29"/>
      <c r="G43" s="23" t="s">
        <v>177</v>
      </c>
      <c r="H43" s="25">
        <v>884887</v>
      </c>
      <c r="I43" s="27"/>
      <c r="J43" s="29"/>
      <c r="K43" s="23" t="s">
        <v>177</v>
      </c>
      <c r="L43" s="25">
        <v>395423</v>
      </c>
      <c r="M43" s="27"/>
      <c r="N43" s="29"/>
      <c r="O43" s="120" t="s">
        <v>177</v>
      </c>
      <c r="P43" s="122" t="s">
        <v>377</v>
      </c>
      <c r="Q43" s="120" t="s">
        <v>191</v>
      </c>
      <c r="R43" s="29"/>
      <c r="S43" s="120" t="s">
        <v>177</v>
      </c>
      <c r="T43" s="124">
        <v>3334909</v>
      </c>
      <c r="U43" s="27"/>
    </row>
    <row r="44" spans="1:21" ht="15.75" thickBot="1">
      <c r="A44" s="11"/>
      <c r="B44" s="22"/>
      <c r="C44" s="36"/>
      <c r="D44" s="38"/>
      <c r="E44" s="39"/>
      <c r="F44" s="29"/>
      <c r="G44" s="36"/>
      <c r="H44" s="38"/>
      <c r="I44" s="39"/>
      <c r="J44" s="29"/>
      <c r="K44" s="36"/>
      <c r="L44" s="38"/>
      <c r="M44" s="39"/>
      <c r="N44" s="29"/>
      <c r="O44" s="121"/>
      <c r="P44" s="123"/>
      <c r="Q44" s="121"/>
      <c r="R44" s="29"/>
      <c r="S44" s="121"/>
      <c r="T44" s="125"/>
      <c r="U44" s="39"/>
    </row>
    <row r="45" spans="1:21" ht="15.75" thickTop="1">
      <c r="A45" s="11"/>
      <c r="B45" s="30" t="s">
        <v>556</v>
      </c>
      <c r="C45" s="107" t="s">
        <v>177</v>
      </c>
      <c r="D45" s="126">
        <v>283288</v>
      </c>
      <c r="E45" s="102"/>
      <c r="F45" s="33"/>
      <c r="G45" s="127" t="s">
        <v>177</v>
      </c>
      <c r="H45" s="128">
        <v>87100</v>
      </c>
      <c r="I45" s="102"/>
      <c r="J45" s="33"/>
      <c r="K45" s="107" t="s">
        <v>177</v>
      </c>
      <c r="L45" s="126">
        <v>46160</v>
      </c>
      <c r="M45" s="102"/>
      <c r="N45" s="33"/>
      <c r="O45" s="127" t="s">
        <v>177</v>
      </c>
      <c r="P45" s="142" t="s">
        <v>187</v>
      </c>
      <c r="Q45" s="102"/>
      <c r="R45" s="33"/>
      <c r="S45" s="127" t="s">
        <v>177</v>
      </c>
      <c r="T45" s="128">
        <v>416548</v>
      </c>
      <c r="U45" s="102"/>
    </row>
    <row r="46" spans="1:21">
      <c r="A46" s="11"/>
      <c r="B46" s="30"/>
      <c r="C46" s="45"/>
      <c r="D46" s="47"/>
      <c r="E46" s="49"/>
      <c r="F46" s="33"/>
      <c r="G46" s="140"/>
      <c r="H46" s="141"/>
      <c r="I46" s="49"/>
      <c r="J46" s="33"/>
      <c r="K46" s="45"/>
      <c r="L46" s="47"/>
      <c r="M46" s="49"/>
      <c r="N46" s="33"/>
      <c r="O46" s="140"/>
      <c r="P46" s="143"/>
      <c r="Q46" s="49"/>
      <c r="R46" s="33"/>
      <c r="S46" s="30"/>
      <c r="T46" s="92"/>
      <c r="U46" s="33"/>
    </row>
    <row r="47" spans="1:21">
      <c r="A47" s="11"/>
      <c r="B47" s="22" t="s">
        <v>80</v>
      </c>
      <c r="C47" s="37">
        <v>34653</v>
      </c>
      <c r="D47" s="37"/>
      <c r="E47" s="29"/>
      <c r="F47" s="29"/>
      <c r="G47" s="90">
        <v>15457</v>
      </c>
      <c r="H47" s="90"/>
      <c r="I47" s="29"/>
      <c r="J47" s="29"/>
      <c r="K47" s="37">
        <v>8783</v>
      </c>
      <c r="L47" s="37"/>
      <c r="M47" s="29"/>
      <c r="N47" s="29"/>
      <c r="O47" s="93" t="s">
        <v>187</v>
      </c>
      <c r="P47" s="93"/>
      <c r="Q47" s="29"/>
      <c r="R47" s="29"/>
      <c r="S47" s="90">
        <v>58893</v>
      </c>
      <c r="T47" s="90"/>
      <c r="U47" s="29"/>
    </row>
    <row r="48" spans="1:21">
      <c r="A48" s="11"/>
      <c r="B48" s="22"/>
      <c r="C48" s="37"/>
      <c r="D48" s="37"/>
      <c r="E48" s="29"/>
      <c r="F48" s="29"/>
      <c r="G48" s="90"/>
      <c r="H48" s="90"/>
      <c r="I48" s="29"/>
      <c r="J48" s="29"/>
      <c r="K48" s="37"/>
      <c r="L48" s="37"/>
      <c r="M48" s="29"/>
      <c r="N48" s="29"/>
      <c r="O48" s="93"/>
      <c r="P48" s="93"/>
      <c r="Q48" s="29"/>
      <c r="R48" s="29"/>
      <c r="S48" s="90"/>
      <c r="T48" s="90"/>
      <c r="U48" s="29"/>
    </row>
    <row r="49" spans="1:21">
      <c r="A49" s="11"/>
      <c r="B49" s="85" t="s">
        <v>559</v>
      </c>
      <c r="C49" s="33"/>
      <c r="D49" s="33"/>
      <c r="E49" s="33"/>
      <c r="F49" s="18"/>
      <c r="G49" s="33"/>
      <c r="H49" s="33"/>
      <c r="I49" s="33"/>
      <c r="J49" s="18"/>
      <c r="K49" s="33"/>
      <c r="L49" s="33"/>
      <c r="M49" s="33"/>
      <c r="N49" s="18"/>
      <c r="O49" s="33"/>
      <c r="P49" s="33"/>
      <c r="Q49" s="33"/>
      <c r="R49" s="18"/>
      <c r="S49" s="33"/>
      <c r="T49" s="33"/>
      <c r="U49" s="33"/>
    </row>
    <row r="50" spans="1:21">
      <c r="A50" s="11"/>
      <c r="B50" s="14" t="s">
        <v>551</v>
      </c>
      <c r="C50" s="29"/>
      <c r="D50" s="29"/>
      <c r="E50" s="29"/>
      <c r="F50" s="10"/>
      <c r="G50" s="29"/>
      <c r="H50" s="29"/>
      <c r="I50" s="29"/>
      <c r="J50" s="10"/>
      <c r="K50" s="29"/>
      <c r="L50" s="29"/>
      <c r="M50" s="29"/>
      <c r="N50" s="10"/>
      <c r="O50" s="29"/>
      <c r="P50" s="29"/>
      <c r="Q50" s="29"/>
      <c r="R50" s="10"/>
      <c r="S50" s="29"/>
      <c r="T50" s="29"/>
      <c r="U50" s="29"/>
    </row>
    <row r="51" spans="1:21">
      <c r="A51" s="11"/>
      <c r="B51" s="118" t="s">
        <v>552</v>
      </c>
      <c r="C51" s="56" t="s">
        <v>177</v>
      </c>
      <c r="D51" s="31">
        <v>1937306</v>
      </c>
      <c r="E51" s="33"/>
      <c r="F51" s="33"/>
      <c r="G51" s="30" t="s">
        <v>177</v>
      </c>
      <c r="H51" s="92">
        <v>510439</v>
      </c>
      <c r="I51" s="33"/>
      <c r="J51" s="33"/>
      <c r="K51" s="56" t="s">
        <v>177</v>
      </c>
      <c r="L51" s="54" t="s">
        <v>187</v>
      </c>
      <c r="M51" s="33"/>
      <c r="N51" s="33"/>
      <c r="O51" s="30" t="s">
        <v>177</v>
      </c>
      <c r="P51" s="94" t="s">
        <v>187</v>
      </c>
      <c r="Q51" s="33"/>
      <c r="R51" s="33"/>
      <c r="S51" s="30" t="s">
        <v>177</v>
      </c>
      <c r="T51" s="92">
        <v>2447745</v>
      </c>
      <c r="U51" s="33"/>
    </row>
    <row r="52" spans="1:21">
      <c r="A52" s="11"/>
      <c r="B52" s="118"/>
      <c r="C52" s="56"/>
      <c r="D52" s="31"/>
      <c r="E52" s="33"/>
      <c r="F52" s="33"/>
      <c r="G52" s="30"/>
      <c r="H52" s="92"/>
      <c r="I52" s="33"/>
      <c r="J52" s="33"/>
      <c r="K52" s="56"/>
      <c r="L52" s="54"/>
      <c r="M52" s="33"/>
      <c r="N52" s="33"/>
      <c r="O52" s="30"/>
      <c r="P52" s="94"/>
      <c r="Q52" s="33"/>
      <c r="R52" s="33"/>
      <c r="S52" s="30"/>
      <c r="T52" s="92"/>
      <c r="U52" s="33"/>
    </row>
    <row r="53" spans="1:21">
      <c r="A53" s="11"/>
      <c r="B53" s="117" t="s">
        <v>553</v>
      </c>
      <c r="C53" s="65" t="s">
        <v>187</v>
      </c>
      <c r="D53" s="65"/>
      <c r="E53" s="29"/>
      <c r="F53" s="29"/>
      <c r="G53" s="93" t="s">
        <v>187</v>
      </c>
      <c r="H53" s="93"/>
      <c r="I53" s="29"/>
      <c r="J53" s="29"/>
      <c r="K53" s="65" t="s">
        <v>187</v>
      </c>
      <c r="L53" s="65"/>
      <c r="M53" s="29"/>
      <c r="N53" s="29"/>
      <c r="O53" s="93" t="s">
        <v>187</v>
      </c>
      <c r="P53" s="93"/>
      <c r="Q53" s="29"/>
      <c r="R53" s="29"/>
      <c r="S53" s="93" t="s">
        <v>187</v>
      </c>
      <c r="T53" s="93"/>
      <c r="U53" s="29"/>
    </row>
    <row r="54" spans="1:21" ht="15.75" thickBot="1">
      <c r="A54" s="11"/>
      <c r="B54" s="117"/>
      <c r="C54" s="69"/>
      <c r="D54" s="69"/>
      <c r="E54" s="68"/>
      <c r="F54" s="29"/>
      <c r="G54" s="129"/>
      <c r="H54" s="129"/>
      <c r="I54" s="68"/>
      <c r="J54" s="29"/>
      <c r="K54" s="69"/>
      <c r="L54" s="69"/>
      <c r="M54" s="68"/>
      <c r="N54" s="29"/>
      <c r="O54" s="129"/>
      <c r="P54" s="129"/>
      <c r="Q54" s="68"/>
      <c r="R54" s="29"/>
      <c r="S54" s="129"/>
      <c r="T54" s="129"/>
      <c r="U54" s="68"/>
    </row>
    <row r="55" spans="1:21">
      <c r="A55" s="11"/>
      <c r="B55" s="30" t="s">
        <v>555</v>
      </c>
      <c r="C55" s="44" t="s">
        <v>177</v>
      </c>
      <c r="D55" s="46">
        <v>1937306</v>
      </c>
      <c r="E55" s="48"/>
      <c r="F55" s="33"/>
      <c r="G55" s="130" t="s">
        <v>177</v>
      </c>
      <c r="H55" s="132">
        <v>510439</v>
      </c>
      <c r="I55" s="48"/>
      <c r="J55" s="33"/>
      <c r="K55" s="44" t="s">
        <v>177</v>
      </c>
      <c r="L55" s="50" t="s">
        <v>187</v>
      </c>
      <c r="M55" s="48"/>
      <c r="N55" s="33"/>
      <c r="O55" s="130" t="s">
        <v>177</v>
      </c>
      <c r="P55" s="134" t="s">
        <v>187</v>
      </c>
      <c r="Q55" s="48"/>
      <c r="R55" s="33"/>
      <c r="S55" s="130" t="s">
        <v>177</v>
      </c>
      <c r="T55" s="132">
        <v>2447745</v>
      </c>
      <c r="U55" s="48"/>
    </row>
    <row r="56" spans="1:21" ht="15.75" thickBot="1">
      <c r="A56" s="11"/>
      <c r="B56" s="30"/>
      <c r="C56" s="71"/>
      <c r="D56" s="72"/>
      <c r="E56" s="73"/>
      <c r="F56" s="33"/>
      <c r="G56" s="131"/>
      <c r="H56" s="133"/>
      <c r="I56" s="73"/>
      <c r="J56" s="33"/>
      <c r="K56" s="71"/>
      <c r="L56" s="74"/>
      <c r="M56" s="73"/>
      <c r="N56" s="33"/>
      <c r="O56" s="131"/>
      <c r="P56" s="135"/>
      <c r="Q56" s="73"/>
      <c r="R56" s="33"/>
      <c r="S56" s="131"/>
      <c r="T56" s="133"/>
      <c r="U56" s="73"/>
    </row>
    <row r="57" spans="1:21" ht="15.75" thickTop="1">
      <c r="A57" s="11"/>
      <c r="B57" s="22" t="s">
        <v>556</v>
      </c>
      <c r="C57" s="105" t="s">
        <v>177</v>
      </c>
      <c r="D57" s="104">
        <v>254548</v>
      </c>
      <c r="E57" s="97"/>
      <c r="F57" s="29"/>
      <c r="G57" s="137" t="s">
        <v>177</v>
      </c>
      <c r="H57" s="138">
        <v>63489</v>
      </c>
      <c r="I57" s="97"/>
      <c r="J57" s="29"/>
      <c r="K57" s="105" t="s">
        <v>177</v>
      </c>
      <c r="L57" s="106" t="s">
        <v>187</v>
      </c>
      <c r="M57" s="97"/>
      <c r="N57" s="29"/>
      <c r="O57" s="137" t="s">
        <v>177</v>
      </c>
      <c r="P57" s="146" t="s">
        <v>187</v>
      </c>
      <c r="Q57" s="97"/>
      <c r="R57" s="29"/>
      <c r="S57" s="137" t="s">
        <v>177</v>
      </c>
      <c r="T57" s="138">
        <v>318037</v>
      </c>
      <c r="U57" s="97"/>
    </row>
    <row r="58" spans="1:21">
      <c r="A58" s="11"/>
      <c r="B58" s="22"/>
      <c r="C58" s="24"/>
      <c r="D58" s="26"/>
      <c r="E58" s="28"/>
      <c r="F58" s="29"/>
      <c r="G58" s="144"/>
      <c r="H58" s="145"/>
      <c r="I58" s="28"/>
      <c r="J58" s="29"/>
      <c r="K58" s="24"/>
      <c r="L58" s="136"/>
      <c r="M58" s="28"/>
      <c r="N58" s="29"/>
      <c r="O58" s="144"/>
      <c r="P58" s="147"/>
      <c r="Q58" s="28"/>
      <c r="R58" s="29"/>
      <c r="S58" s="22"/>
      <c r="T58" s="90"/>
      <c r="U58" s="29"/>
    </row>
    <row r="59" spans="1:21">
      <c r="A59" s="11"/>
      <c r="B59" s="30" t="s">
        <v>80</v>
      </c>
      <c r="C59" s="31">
        <v>32138</v>
      </c>
      <c r="D59" s="31"/>
      <c r="E59" s="33"/>
      <c r="F59" s="33"/>
      <c r="G59" s="92">
        <v>7573</v>
      </c>
      <c r="H59" s="92"/>
      <c r="I59" s="33"/>
      <c r="J59" s="33"/>
      <c r="K59" s="54" t="s">
        <v>187</v>
      </c>
      <c r="L59" s="54"/>
      <c r="M59" s="33"/>
      <c r="N59" s="33"/>
      <c r="O59" s="94" t="s">
        <v>187</v>
      </c>
      <c r="P59" s="94"/>
      <c r="Q59" s="33"/>
      <c r="R59" s="33"/>
      <c r="S59" s="92">
        <v>39711</v>
      </c>
      <c r="T59" s="92"/>
      <c r="U59" s="33"/>
    </row>
    <row r="60" spans="1:21">
      <c r="A60" s="11"/>
      <c r="B60" s="30"/>
      <c r="C60" s="31"/>
      <c r="D60" s="31"/>
      <c r="E60" s="33"/>
      <c r="F60" s="33"/>
      <c r="G60" s="92"/>
      <c r="H60" s="92"/>
      <c r="I60" s="33"/>
      <c r="J60" s="33"/>
      <c r="K60" s="54"/>
      <c r="L60" s="54"/>
      <c r="M60" s="33"/>
      <c r="N60" s="33"/>
      <c r="O60" s="94"/>
      <c r="P60" s="94"/>
      <c r="Q60" s="33"/>
      <c r="R60" s="33"/>
      <c r="S60" s="92"/>
      <c r="T60" s="92"/>
      <c r="U60" s="33"/>
    </row>
    <row r="61" spans="1:21" ht="15" customHeight="1">
      <c r="A61" s="11" t="s">
        <v>816</v>
      </c>
      <c r="B61" s="75" t="s">
        <v>5</v>
      </c>
      <c r="C61" s="75"/>
      <c r="D61" s="75"/>
      <c r="E61" s="75"/>
      <c r="F61" s="75"/>
      <c r="G61" s="75"/>
      <c r="H61" s="75"/>
      <c r="I61" s="75"/>
      <c r="J61" s="75"/>
      <c r="K61" s="75"/>
      <c r="L61" s="75"/>
      <c r="M61" s="75"/>
      <c r="N61" s="75"/>
      <c r="O61" s="75"/>
      <c r="P61" s="75"/>
      <c r="Q61" s="75"/>
      <c r="R61" s="75"/>
      <c r="S61" s="75"/>
      <c r="T61" s="75"/>
      <c r="U61" s="75"/>
    </row>
    <row r="62" spans="1:21">
      <c r="A62" s="11"/>
      <c r="B62" s="19"/>
      <c r="C62" s="19"/>
      <c r="D62" s="19"/>
      <c r="E62" s="19"/>
      <c r="F62" s="19"/>
      <c r="G62" s="19"/>
      <c r="H62" s="19"/>
      <c r="I62" s="19"/>
      <c r="J62" s="19"/>
      <c r="K62" s="19"/>
      <c r="L62" s="19"/>
      <c r="M62" s="19"/>
      <c r="N62" s="19"/>
      <c r="O62" s="19"/>
      <c r="P62" s="19"/>
      <c r="Q62" s="19"/>
    </row>
    <row r="63" spans="1:21">
      <c r="A63" s="11"/>
      <c r="B63" s="13"/>
      <c r="C63" s="13"/>
      <c r="D63" s="13"/>
      <c r="E63" s="13"/>
      <c r="F63" s="13"/>
      <c r="G63" s="13"/>
      <c r="H63" s="13"/>
      <c r="I63" s="13"/>
      <c r="J63" s="13"/>
      <c r="K63" s="13"/>
      <c r="L63" s="13"/>
      <c r="M63" s="13"/>
      <c r="N63" s="13"/>
      <c r="O63" s="13"/>
      <c r="P63" s="13"/>
      <c r="Q63" s="13"/>
    </row>
    <row r="64" spans="1:21">
      <c r="A64" s="11"/>
      <c r="B64" s="10"/>
      <c r="C64" s="20" t="s">
        <v>268</v>
      </c>
      <c r="D64" s="20"/>
      <c r="E64" s="20"/>
      <c r="F64" s="20"/>
      <c r="G64" s="20"/>
      <c r="H64" s="20"/>
      <c r="I64" s="20"/>
      <c r="J64" s="10"/>
      <c r="K64" s="20" t="s">
        <v>269</v>
      </c>
      <c r="L64" s="20"/>
      <c r="M64" s="20"/>
      <c r="N64" s="20"/>
      <c r="O64" s="20"/>
      <c r="P64" s="20"/>
      <c r="Q64" s="20"/>
    </row>
    <row r="65" spans="1:17" ht="15.75" thickBot="1">
      <c r="A65" s="11"/>
      <c r="B65" s="10"/>
      <c r="C65" s="21" t="s">
        <v>174</v>
      </c>
      <c r="D65" s="21"/>
      <c r="E65" s="21"/>
      <c r="F65" s="21"/>
      <c r="G65" s="21"/>
      <c r="H65" s="21"/>
      <c r="I65" s="21"/>
      <c r="J65" s="10"/>
      <c r="K65" s="21" t="s">
        <v>174</v>
      </c>
      <c r="L65" s="21"/>
      <c r="M65" s="21"/>
      <c r="N65" s="21"/>
      <c r="O65" s="21"/>
      <c r="P65" s="21"/>
      <c r="Q65" s="21"/>
    </row>
    <row r="66" spans="1:17" ht="15.75" thickBot="1">
      <c r="A66" s="11"/>
      <c r="B66" s="58"/>
      <c r="C66" s="81">
        <v>2014</v>
      </c>
      <c r="D66" s="81"/>
      <c r="E66" s="81"/>
      <c r="F66" s="10"/>
      <c r="G66" s="81">
        <v>2013</v>
      </c>
      <c r="H66" s="81"/>
      <c r="I66" s="81"/>
      <c r="J66" s="10"/>
      <c r="K66" s="81">
        <v>2014</v>
      </c>
      <c r="L66" s="81"/>
      <c r="M66" s="81"/>
      <c r="N66" s="10"/>
      <c r="O66" s="81">
        <v>2013</v>
      </c>
      <c r="P66" s="81"/>
      <c r="Q66" s="81"/>
    </row>
    <row r="67" spans="1:17">
      <c r="A67" s="11"/>
      <c r="B67" s="22" t="s">
        <v>556</v>
      </c>
      <c r="C67" s="23" t="s">
        <v>177</v>
      </c>
      <c r="D67" s="25">
        <v>211451</v>
      </c>
      <c r="E67" s="27"/>
      <c r="F67" s="29"/>
      <c r="G67" s="23" t="s">
        <v>177</v>
      </c>
      <c r="H67" s="25">
        <v>156306</v>
      </c>
      <c r="I67" s="27"/>
      <c r="J67" s="29"/>
      <c r="K67" s="23" t="s">
        <v>177</v>
      </c>
      <c r="L67" s="25">
        <v>416548</v>
      </c>
      <c r="M67" s="27"/>
      <c r="N67" s="29"/>
      <c r="O67" s="23" t="s">
        <v>177</v>
      </c>
      <c r="P67" s="25">
        <v>318037</v>
      </c>
      <c r="Q67" s="27"/>
    </row>
    <row r="68" spans="1:17">
      <c r="A68" s="11"/>
      <c r="B68" s="22"/>
      <c r="C68" s="24"/>
      <c r="D68" s="26"/>
      <c r="E68" s="28"/>
      <c r="F68" s="29"/>
      <c r="G68" s="24"/>
      <c r="H68" s="26"/>
      <c r="I68" s="28"/>
      <c r="J68" s="29"/>
      <c r="K68" s="24"/>
      <c r="L68" s="26"/>
      <c r="M68" s="28"/>
      <c r="N68" s="29"/>
      <c r="O68" s="24"/>
      <c r="P68" s="26"/>
      <c r="Q68" s="28"/>
    </row>
    <row r="69" spans="1:17">
      <c r="A69" s="11"/>
      <c r="B69" s="17" t="s">
        <v>562</v>
      </c>
      <c r="C69" s="33"/>
      <c r="D69" s="33"/>
      <c r="E69" s="33"/>
      <c r="F69" s="18"/>
      <c r="G69" s="33"/>
      <c r="H69" s="33"/>
      <c r="I69" s="33"/>
      <c r="J69" s="18"/>
      <c r="K69" s="33"/>
      <c r="L69" s="33"/>
      <c r="M69" s="33"/>
      <c r="N69" s="18"/>
      <c r="O69" s="33"/>
      <c r="P69" s="33"/>
      <c r="Q69" s="33"/>
    </row>
    <row r="70" spans="1:17">
      <c r="A70" s="11"/>
      <c r="B70" s="52" t="s">
        <v>563</v>
      </c>
      <c r="C70" s="37">
        <v>5901</v>
      </c>
      <c r="D70" s="37"/>
      <c r="E70" s="29"/>
      <c r="F70" s="29"/>
      <c r="G70" s="37">
        <v>3680</v>
      </c>
      <c r="H70" s="37"/>
      <c r="I70" s="29"/>
      <c r="J70" s="29"/>
      <c r="K70" s="37">
        <v>9222</v>
      </c>
      <c r="L70" s="37"/>
      <c r="M70" s="29"/>
      <c r="N70" s="29"/>
      <c r="O70" s="37">
        <v>5185</v>
      </c>
      <c r="P70" s="37"/>
      <c r="Q70" s="29"/>
    </row>
    <row r="71" spans="1:17">
      <c r="A71" s="11"/>
      <c r="B71" s="52"/>
      <c r="C71" s="37"/>
      <c r="D71" s="37"/>
      <c r="E71" s="29"/>
      <c r="F71" s="29"/>
      <c r="G71" s="37"/>
      <c r="H71" s="37"/>
      <c r="I71" s="29"/>
      <c r="J71" s="29"/>
      <c r="K71" s="37"/>
      <c r="L71" s="37"/>
      <c r="M71" s="29"/>
      <c r="N71" s="29"/>
      <c r="O71" s="37"/>
      <c r="P71" s="37"/>
      <c r="Q71" s="29"/>
    </row>
    <row r="72" spans="1:17">
      <c r="A72" s="11"/>
      <c r="B72" s="66" t="s">
        <v>564</v>
      </c>
      <c r="C72" s="54" t="s">
        <v>377</v>
      </c>
      <c r="D72" s="54"/>
      <c r="E72" s="56" t="s">
        <v>191</v>
      </c>
      <c r="F72" s="33"/>
      <c r="G72" s="54">
        <v>230</v>
      </c>
      <c r="H72" s="54"/>
      <c r="I72" s="33"/>
      <c r="J72" s="33"/>
      <c r="K72" s="54" t="s">
        <v>378</v>
      </c>
      <c r="L72" s="54"/>
      <c r="M72" s="56" t="s">
        <v>191</v>
      </c>
      <c r="N72" s="33"/>
      <c r="O72" s="31">
        <v>1053</v>
      </c>
      <c r="P72" s="31"/>
      <c r="Q72" s="33"/>
    </row>
    <row r="73" spans="1:17">
      <c r="A73" s="11"/>
      <c r="B73" s="66"/>
      <c r="C73" s="54"/>
      <c r="D73" s="54"/>
      <c r="E73" s="56"/>
      <c r="F73" s="33"/>
      <c r="G73" s="54"/>
      <c r="H73" s="54"/>
      <c r="I73" s="33"/>
      <c r="J73" s="33"/>
      <c r="K73" s="54"/>
      <c r="L73" s="54"/>
      <c r="M73" s="56"/>
      <c r="N73" s="33"/>
      <c r="O73" s="31"/>
      <c r="P73" s="31"/>
      <c r="Q73" s="33"/>
    </row>
    <row r="74" spans="1:17">
      <c r="A74" s="11"/>
      <c r="B74" s="14" t="s">
        <v>565</v>
      </c>
      <c r="C74" s="29"/>
      <c r="D74" s="29"/>
      <c r="E74" s="29"/>
      <c r="F74" s="10"/>
      <c r="G74" s="29"/>
      <c r="H74" s="29"/>
      <c r="I74" s="29"/>
      <c r="J74" s="10"/>
      <c r="K74" s="29"/>
      <c r="L74" s="29"/>
      <c r="M74" s="29"/>
      <c r="N74" s="10"/>
      <c r="O74" s="29"/>
      <c r="P74" s="29"/>
      <c r="Q74" s="29"/>
    </row>
    <row r="75" spans="1:17">
      <c r="A75" s="11"/>
      <c r="B75" s="66" t="s">
        <v>90</v>
      </c>
      <c r="C75" s="54" t="s">
        <v>566</v>
      </c>
      <c r="D75" s="54"/>
      <c r="E75" s="56" t="s">
        <v>191</v>
      </c>
      <c r="F75" s="33"/>
      <c r="G75" s="54" t="s">
        <v>187</v>
      </c>
      <c r="H75" s="54"/>
      <c r="I75" s="33"/>
      <c r="J75" s="33"/>
      <c r="K75" s="54" t="s">
        <v>567</v>
      </c>
      <c r="L75" s="54"/>
      <c r="M75" s="56" t="s">
        <v>191</v>
      </c>
      <c r="N75" s="33"/>
      <c r="O75" s="54" t="s">
        <v>187</v>
      </c>
      <c r="P75" s="54"/>
      <c r="Q75" s="33"/>
    </row>
    <row r="76" spans="1:17" ht="15.75" thickBot="1">
      <c r="A76" s="11"/>
      <c r="B76" s="66"/>
      <c r="C76" s="55"/>
      <c r="D76" s="55"/>
      <c r="E76" s="57"/>
      <c r="F76" s="33"/>
      <c r="G76" s="55"/>
      <c r="H76" s="55"/>
      <c r="I76" s="34"/>
      <c r="J76" s="33"/>
      <c r="K76" s="55"/>
      <c r="L76" s="55"/>
      <c r="M76" s="57"/>
      <c r="N76" s="33"/>
      <c r="O76" s="55"/>
      <c r="P76" s="55"/>
      <c r="Q76" s="34"/>
    </row>
    <row r="77" spans="1:17">
      <c r="A77" s="11"/>
      <c r="B77" s="22" t="s">
        <v>568</v>
      </c>
      <c r="C77" s="25">
        <v>205898</v>
      </c>
      <c r="D77" s="25"/>
      <c r="E77" s="27"/>
      <c r="F77" s="29"/>
      <c r="G77" s="25">
        <v>152396</v>
      </c>
      <c r="H77" s="25"/>
      <c r="I77" s="27"/>
      <c r="J77" s="29"/>
      <c r="K77" s="25">
        <v>408860</v>
      </c>
      <c r="L77" s="25"/>
      <c r="M77" s="27"/>
      <c r="N77" s="29"/>
      <c r="O77" s="25">
        <v>311799</v>
      </c>
      <c r="P77" s="25"/>
      <c r="Q77" s="27"/>
    </row>
    <row r="78" spans="1:17">
      <c r="A78" s="11"/>
      <c r="B78" s="22"/>
      <c r="C78" s="26"/>
      <c r="D78" s="26"/>
      <c r="E78" s="28"/>
      <c r="F78" s="29"/>
      <c r="G78" s="26"/>
      <c r="H78" s="26"/>
      <c r="I78" s="28"/>
      <c r="J78" s="29"/>
      <c r="K78" s="26"/>
      <c r="L78" s="26"/>
      <c r="M78" s="28"/>
      <c r="N78" s="29"/>
      <c r="O78" s="37"/>
      <c r="P78" s="37"/>
      <c r="Q78" s="29"/>
    </row>
    <row r="79" spans="1:17">
      <c r="A79" s="11"/>
      <c r="B79" s="30" t="s">
        <v>80</v>
      </c>
      <c r="C79" s="92">
        <v>31047</v>
      </c>
      <c r="D79" s="92"/>
      <c r="E79" s="33"/>
      <c r="F79" s="33"/>
      <c r="G79" s="92">
        <v>20671</v>
      </c>
      <c r="H79" s="92"/>
      <c r="I79" s="33"/>
      <c r="J79" s="33"/>
      <c r="K79" s="31">
        <v>58893</v>
      </c>
      <c r="L79" s="31"/>
      <c r="M79" s="33"/>
      <c r="N79" s="33"/>
      <c r="O79" s="31">
        <v>39711</v>
      </c>
      <c r="P79" s="31"/>
      <c r="Q79" s="33"/>
    </row>
    <row r="80" spans="1:17">
      <c r="A80" s="11"/>
      <c r="B80" s="30"/>
      <c r="C80" s="92"/>
      <c r="D80" s="92"/>
      <c r="E80" s="33"/>
      <c r="F80" s="33"/>
      <c r="G80" s="92"/>
      <c r="H80" s="92"/>
      <c r="I80" s="33"/>
      <c r="J80" s="33"/>
      <c r="K80" s="31"/>
      <c r="L80" s="31"/>
      <c r="M80" s="33"/>
      <c r="N80" s="33"/>
      <c r="O80" s="31"/>
      <c r="P80" s="31"/>
      <c r="Q80" s="33"/>
    </row>
    <row r="81" spans="1:21">
      <c r="A81" s="11"/>
      <c r="B81" s="22" t="s">
        <v>83</v>
      </c>
      <c r="C81" s="37">
        <v>15628</v>
      </c>
      <c r="D81" s="37"/>
      <c r="E81" s="29"/>
      <c r="F81" s="29"/>
      <c r="G81" s="37">
        <v>12492</v>
      </c>
      <c r="H81" s="37"/>
      <c r="I81" s="29"/>
      <c r="J81" s="29"/>
      <c r="K81" s="37">
        <v>31746</v>
      </c>
      <c r="L81" s="37"/>
      <c r="M81" s="29"/>
      <c r="N81" s="29"/>
      <c r="O81" s="37">
        <v>21087</v>
      </c>
      <c r="P81" s="37"/>
      <c r="Q81" s="29"/>
    </row>
    <row r="82" spans="1:21">
      <c r="A82" s="11"/>
      <c r="B82" s="22"/>
      <c r="C82" s="37"/>
      <c r="D82" s="37"/>
      <c r="E82" s="29"/>
      <c r="F82" s="29"/>
      <c r="G82" s="37"/>
      <c r="H82" s="37"/>
      <c r="I82" s="29"/>
      <c r="J82" s="29"/>
      <c r="K82" s="37"/>
      <c r="L82" s="37"/>
      <c r="M82" s="29"/>
      <c r="N82" s="29"/>
      <c r="O82" s="37"/>
      <c r="P82" s="37"/>
      <c r="Q82" s="29"/>
    </row>
    <row r="83" spans="1:21">
      <c r="A83" s="11"/>
      <c r="B83" s="30" t="s">
        <v>84</v>
      </c>
      <c r="C83" s="54" t="s">
        <v>187</v>
      </c>
      <c r="D83" s="54"/>
      <c r="E83" s="33"/>
      <c r="F83" s="33"/>
      <c r="G83" s="31">
        <v>2795</v>
      </c>
      <c r="H83" s="31"/>
      <c r="I83" s="33"/>
      <c r="J83" s="33"/>
      <c r="K83" s="54">
        <v>324</v>
      </c>
      <c r="L83" s="54"/>
      <c r="M83" s="33"/>
      <c r="N83" s="33"/>
      <c r="O83" s="31">
        <v>2795</v>
      </c>
      <c r="P83" s="31"/>
      <c r="Q83" s="33"/>
    </row>
    <row r="84" spans="1:21">
      <c r="A84" s="11"/>
      <c r="B84" s="30"/>
      <c r="C84" s="54"/>
      <c r="D84" s="54"/>
      <c r="E84" s="33"/>
      <c r="F84" s="33"/>
      <c r="G84" s="31"/>
      <c r="H84" s="31"/>
      <c r="I84" s="33"/>
      <c r="J84" s="33"/>
      <c r="K84" s="54"/>
      <c r="L84" s="54"/>
      <c r="M84" s="33"/>
      <c r="N84" s="33"/>
      <c r="O84" s="31"/>
      <c r="P84" s="31"/>
      <c r="Q84" s="33"/>
    </row>
    <row r="85" spans="1:21">
      <c r="A85" s="11"/>
      <c r="B85" s="22" t="s">
        <v>89</v>
      </c>
      <c r="C85" s="37">
        <v>54341</v>
      </c>
      <c r="D85" s="37"/>
      <c r="E85" s="29"/>
      <c r="F85" s="29"/>
      <c r="G85" s="37">
        <v>40716</v>
      </c>
      <c r="H85" s="37"/>
      <c r="I85" s="29"/>
      <c r="J85" s="29"/>
      <c r="K85" s="37">
        <v>108362</v>
      </c>
      <c r="L85" s="37"/>
      <c r="M85" s="29"/>
      <c r="N85" s="29"/>
      <c r="O85" s="37">
        <v>87892</v>
      </c>
      <c r="P85" s="37"/>
      <c r="Q85" s="29"/>
    </row>
    <row r="86" spans="1:21" ht="15.75" thickBot="1">
      <c r="A86" s="11"/>
      <c r="B86" s="22"/>
      <c r="C86" s="67"/>
      <c r="D86" s="67"/>
      <c r="E86" s="68"/>
      <c r="F86" s="29"/>
      <c r="G86" s="67"/>
      <c r="H86" s="67"/>
      <c r="I86" s="68"/>
      <c r="J86" s="29"/>
      <c r="K86" s="67"/>
      <c r="L86" s="67"/>
      <c r="M86" s="68"/>
      <c r="N86" s="29"/>
      <c r="O86" s="67"/>
      <c r="P86" s="67"/>
      <c r="Q86" s="68"/>
    </row>
    <row r="87" spans="1:21">
      <c r="A87" s="11"/>
      <c r="B87" s="30" t="s">
        <v>91</v>
      </c>
      <c r="C87" s="44" t="s">
        <v>177</v>
      </c>
      <c r="D87" s="46">
        <v>104882</v>
      </c>
      <c r="E87" s="48"/>
      <c r="F87" s="33"/>
      <c r="G87" s="44" t="s">
        <v>177</v>
      </c>
      <c r="H87" s="46">
        <v>75722</v>
      </c>
      <c r="I87" s="48"/>
      <c r="J87" s="33"/>
      <c r="K87" s="44" t="s">
        <v>177</v>
      </c>
      <c r="L87" s="46">
        <v>209535</v>
      </c>
      <c r="M87" s="48"/>
      <c r="N87" s="33"/>
      <c r="O87" s="44" t="s">
        <v>177</v>
      </c>
      <c r="P87" s="46">
        <v>160314</v>
      </c>
      <c r="Q87" s="48"/>
    </row>
    <row r="88" spans="1:21" ht="15.75" thickBot="1">
      <c r="A88" s="11"/>
      <c r="B88" s="30"/>
      <c r="C88" s="71"/>
      <c r="D88" s="72"/>
      <c r="E88" s="73"/>
      <c r="F88" s="33"/>
      <c r="G88" s="71"/>
      <c r="H88" s="72"/>
      <c r="I88" s="73"/>
      <c r="J88" s="33"/>
      <c r="K88" s="71"/>
      <c r="L88" s="72"/>
      <c r="M88" s="73"/>
      <c r="N88" s="33"/>
      <c r="O88" s="71"/>
      <c r="P88" s="72"/>
      <c r="Q88" s="73"/>
    </row>
    <row r="89" spans="1:21" ht="15.75" thickTop="1">
      <c r="A89" s="11" t="s">
        <v>817</v>
      </c>
      <c r="B89" s="75" t="s">
        <v>5</v>
      </c>
      <c r="C89" s="75"/>
      <c r="D89" s="75"/>
      <c r="E89" s="75"/>
      <c r="F89" s="75"/>
      <c r="G89" s="75"/>
      <c r="H89" s="75"/>
      <c r="I89" s="75"/>
      <c r="J89" s="75"/>
      <c r="K89" s="75"/>
      <c r="L89" s="75"/>
      <c r="M89" s="75"/>
      <c r="N89" s="75"/>
      <c r="O89" s="75"/>
      <c r="P89" s="75"/>
      <c r="Q89" s="75"/>
      <c r="R89" s="75"/>
      <c r="S89" s="75"/>
      <c r="T89" s="75"/>
      <c r="U89" s="75"/>
    </row>
    <row r="90" spans="1:21">
      <c r="A90" s="11"/>
      <c r="B90" s="29" t="s">
        <v>571</v>
      </c>
      <c r="C90" s="29"/>
      <c r="D90" s="29"/>
      <c r="E90" s="29"/>
      <c r="F90" s="29"/>
      <c r="G90" s="29"/>
      <c r="H90" s="29"/>
      <c r="I90" s="29"/>
      <c r="J90" s="29"/>
      <c r="K90" s="29"/>
      <c r="L90" s="29"/>
      <c r="M90" s="29"/>
      <c r="N90" s="29"/>
      <c r="O90" s="29"/>
      <c r="P90" s="29"/>
      <c r="Q90" s="29"/>
      <c r="R90" s="29"/>
      <c r="S90" s="29"/>
      <c r="T90" s="29"/>
      <c r="U90" s="29"/>
    </row>
    <row r="91" spans="1:21">
      <c r="A91" s="11"/>
      <c r="B91" s="19"/>
      <c r="C91" s="19"/>
      <c r="D91" s="19"/>
      <c r="E91" s="19"/>
      <c r="F91" s="19"/>
      <c r="G91" s="19"/>
      <c r="H91" s="19"/>
      <c r="I91" s="19"/>
      <c r="J91" s="19"/>
      <c r="K91" s="19"/>
      <c r="L91" s="19"/>
      <c r="M91" s="19"/>
      <c r="N91" s="19"/>
      <c r="O91" s="19"/>
      <c r="P91" s="19"/>
      <c r="Q91" s="19"/>
    </row>
    <row r="92" spans="1:21">
      <c r="A92" s="11"/>
      <c r="B92" s="13"/>
      <c r="C92" s="13"/>
      <c r="D92" s="13"/>
      <c r="E92" s="13"/>
      <c r="F92" s="13"/>
      <c r="G92" s="13"/>
      <c r="H92" s="13"/>
      <c r="I92" s="13"/>
      <c r="J92" s="13"/>
      <c r="K92" s="13"/>
      <c r="L92" s="13"/>
      <c r="M92" s="13"/>
      <c r="N92" s="13"/>
      <c r="O92" s="13"/>
      <c r="P92" s="13"/>
      <c r="Q92" s="13"/>
    </row>
    <row r="93" spans="1:21">
      <c r="A93" s="11"/>
      <c r="B93" s="10"/>
      <c r="C93" s="20" t="s">
        <v>268</v>
      </c>
      <c r="D93" s="20"/>
      <c r="E93" s="20"/>
      <c r="F93" s="20"/>
      <c r="G93" s="20"/>
      <c r="H93" s="20"/>
      <c r="I93" s="20"/>
      <c r="J93" s="10"/>
      <c r="K93" s="20" t="s">
        <v>269</v>
      </c>
      <c r="L93" s="20"/>
      <c r="M93" s="20"/>
      <c r="N93" s="20"/>
      <c r="O93" s="20"/>
      <c r="P93" s="20"/>
      <c r="Q93" s="20"/>
    </row>
    <row r="94" spans="1:21" ht="15.75" thickBot="1">
      <c r="A94" s="11"/>
      <c r="B94" s="10"/>
      <c r="C94" s="20" t="s">
        <v>174</v>
      </c>
      <c r="D94" s="20"/>
      <c r="E94" s="20"/>
      <c r="F94" s="20"/>
      <c r="G94" s="20"/>
      <c r="H94" s="20"/>
      <c r="I94" s="20"/>
      <c r="J94" s="10"/>
      <c r="K94" s="21" t="s">
        <v>174</v>
      </c>
      <c r="L94" s="21"/>
      <c r="M94" s="21"/>
      <c r="N94" s="21"/>
      <c r="O94" s="21"/>
      <c r="P94" s="21"/>
      <c r="Q94" s="21"/>
    </row>
    <row r="95" spans="1:21" ht="15.75" thickBot="1">
      <c r="A95" s="11"/>
      <c r="B95" s="58"/>
      <c r="C95" s="81">
        <v>2014</v>
      </c>
      <c r="D95" s="81"/>
      <c r="E95" s="81"/>
      <c r="F95" s="10"/>
      <c r="G95" s="21">
        <v>2013</v>
      </c>
      <c r="H95" s="21"/>
      <c r="I95" s="21"/>
      <c r="J95" s="10"/>
      <c r="K95" s="81">
        <v>2014</v>
      </c>
      <c r="L95" s="81"/>
      <c r="M95" s="81"/>
      <c r="N95" s="10"/>
      <c r="O95" s="81">
        <v>2013</v>
      </c>
      <c r="P95" s="81"/>
      <c r="Q95" s="81"/>
    </row>
    <row r="96" spans="1:21">
      <c r="A96" s="11"/>
      <c r="B96" s="148" t="s">
        <v>572</v>
      </c>
      <c r="C96" s="27"/>
      <c r="D96" s="27"/>
      <c r="E96" s="27"/>
      <c r="F96" s="10"/>
      <c r="G96" s="27"/>
      <c r="H96" s="27"/>
      <c r="I96" s="27"/>
      <c r="J96" s="10"/>
      <c r="K96" s="27"/>
      <c r="L96" s="27"/>
      <c r="M96" s="27"/>
      <c r="N96" s="10"/>
      <c r="O96" s="27"/>
      <c r="P96" s="27"/>
      <c r="Q96" s="27"/>
    </row>
    <row r="97" spans="1:21">
      <c r="A97" s="11"/>
      <c r="B97" s="30" t="s">
        <v>183</v>
      </c>
      <c r="C97" s="56" t="s">
        <v>177</v>
      </c>
      <c r="D97" s="31">
        <v>21355</v>
      </c>
      <c r="E97" s="33"/>
      <c r="F97" s="33"/>
      <c r="G97" s="56" t="s">
        <v>177</v>
      </c>
      <c r="H97" s="31">
        <v>16138</v>
      </c>
      <c r="I97" s="33"/>
      <c r="J97" s="33"/>
      <c r="K97" s="56" t="s">
        <v>177</v>
      </c>
      <c r="L97" s="31">
        <v>40276</v>
      </c>
      <c r="M97" s="33"/>
      <c r="N97" s="33"/>
      <c r="O97" s="56" t="s">
        <v>177</v>
      </c>
      <c r="P97" s="31">
        <v>33702</v>
      </c>
      <c r="Q97" s="33"/>
    </row>
    <row r="98" spans="1:21">
      <c r="A98" s="11"/>
      <c r="B98" s="30"/>
      <c r="C98" s="56"/>
      <c r="D98" s="31"/>
      <c r="E98" s="33"/>
      <c r="F98" s="33"/>
      <c r="G98" s="56"/>
      <c r="H98" s="31"/>
      <c r="I98" s="33"/>
      <c r="J98" s="33"/>
      <c r="K98" s="56"/>
      <c r="L98" s="31"/>
      <c r="M98" s="33"/>
      <c r="N98" s="33"/>
      <c r="O98" s="56"/>
      <c r="P98" s="31"/>
      <c r="Q98" s="33"/>
    </row>
    <row r="99" spans="1:21">
      <c r="A99" s="11"/>
      <c r="B99" s="22" t="s">
        <v>184</v>
      </c>
      <c r="C99" s="37">
        <v>10824</v>
      </c>
      <c r="D99" s="37"/>
      <c r="E99" s="29"/>
      <c r="F99" s="29"/>
      <c r="G99" s="37">
        <v>2553</v>
      </c>
      <c r="H99" s="37"/>
      <c r="I99" s="29"/>
      <c r="J99" s="29"/>
      <c r="K99" s="37">
        <v>24275</v>
      </c>
      <c r="L99" s="37"/>
      <c r="M99" s="29"/>
      <c r="N99" s="29"/>
      <c r="O99" s="37">
        <v>6449</v>
      </c>
      <c r="P99" s="37"/>
      <c r="Q99" s="29"/>
    </row>
    <row r="100" spans="1:21">
      <c r="A100" s="11"/>
      <c r="B100" s="22"/>
      <c r="C100" s="37"/>
      <c r="D100" s="37"/>
      <c r="E100" s="29"/>
      <c r="F100" s="29"/>
      <c r="G100" s="37"/>
      <c r="H100" s="37"/>
      <c r="I100" s="29"/>
      <c r="J100" s="29"/>
      <c r="K100" s="37"/>
      <c r="L100" s="37"/>
      <c r="M100" s="29"/>
      <c r="N100" s="29"/>
      <c r="O100" s="37"/>
      <c r="P100" s="37"/>
      <c r="Q100" s="29"/>
    </row>
    <row r="101" spans="1:21">
      <c r="A101" s="11"/>
      <c r="B101" s="30" t="s">
        <v>185</v>
      </c>
      <c r="C101" s="31">
        <v>1436</v>
      </c>
      <c r="D101" s="31"/>
      <c r="E101" s="33"/>
      <c r="F101" s="33"/>
      <c r="G101" s="54" t="s">
        <v>187</v>
      </c>
      <c r="H101" s="54"/>
      <c r="I101" s="33"/>
      <c r="J101" s="33"/>
      <c r="K101" s="31">
        <v>2780</v>
      </c>
      <c r="L101" s="31"/>
      <c r="M101" s="33"/>
      <c r="N101" s="33"/>
      <c r="O101" s="54" t="s">
        <v>187</v>
      </c>
      <c r="P101" s="54"/>
      <c r="Q101" s="33"/>
    </row>
    <row r="102" spans="1:21" ht="15.75" thickBot="1">
      <c r="A102" s="11"/>
      <c r="B102" s="30"/>
      <c r="C102" s="32"/>
      <c r="D102" s="32"/>
      <c r="E102" s="34"/>
      <c r="F102" s="33"/>
      <c r="G102" s="55"/>
      <c r="H102" s="55"/>
      <c r="I102" s="34"/>
      <c r="J102" s="33"/>
      <c r="K102" s="32"/>
      <c r="L102" s="32"/>
      <c r="M102" s="34"/>
      <c r="N102" s="33"/>
      <c r="O102" s="55"/>
      <c r="P102" s="55"/>
      <c r="Q102" s="34"/>
    </row>
    <row r="103" spans="1:21">
      <c r="A103" s="11"/>
      <c r="B103" s="29"/>
      <c r="C103" s="23" t="s">
        <v>177</v>
      </c>
      <c r="D103" s="25">
        <v>33615</v>
      </c>
      <c r="E103" s="27"/>
      <c r="F103" s="29"/>
      <c r="G103" s="23" t="s">
        <v>177</v>
      </c>
      <c r="H103" s="25">
        <v>18691</v>
      </c>
      <c r="I103" s="27"/>
      <c r="J103" s="29"/>
      <c r="K103" s="23" t="s">
        <v>177</v>
      </c>
      <c r="L103" s="25">
        <v>67331</v>
      </c>
      <c r="M103" s="27"/>
      <c r="N103" s="29"/>
      <c r="O103" s="23" t="s">
        <v>177</v>
      </c>
      <c r="P103" s="25">
        <v>40151</v>
      </c>
      <c r="Q103" s="27"/>
    </row>
    <row r="104" spans="1:21" ht="15.75" thickBot="1">
      <c r="A104" s="11"/>
      <c r="B104" s="29"/>
      <c r="C104" s="36"/>
      <c r="D104" s="38"/>
      <c r="E104" s="39"/>
      <c r="F104" s="29"/>
      <c r="G104" s="36"/>
      <c r="H104" s="38"/>
      <c r="I104" s="39"/>
      <c r="J104" s="29"/>
      <c r="K104" s="36"/>
      <c r="L104" s="38"/>
      <c r="M104" s="39"/>
      <c r="N104" s="29"/>
      <c r="O104" s="36"/>
      <c r="P104" s="38"/>
      <c r="Q104" s="39"/>
    </row>
    <row r="105" spans="1:21" ht="15.75" thickTop="1">
      <c r="A105" s="11" t="s">
        <v>818</v>
      </c>
      <c r="B105" s="75" t="s">
        <v>5</v>
      </c>
      <c r="C105" s="75"/>
      <c r="D105" s="75"/>
      <c r="E105" s="75"/>
      <c r="F105" s="75"/>
      <c r="G105" s="75"/>
      <c r="H105" s="75"/>
      <c r="I105" s="75"/>
      <c r="J105" s="75"/>
      <c r="K105" s="75"/>
      <c r="L105" s="75"/>
      <c r="M105" s="75"/>
      <c r="N105" s="75"/>
      <c r="O105" s="75"/>
      <c r="P105" s="75"/>
      <c r="Q105" s="75"/>
      <c r="R105" s="75"/>
      <c r="S105" s="75"/>
      <c r="T105" s="75"/>
      <c r="U105" s="75"/>
    </row>
    <row r="106" spans="1:21">
      <c r="A106" s="11"/>
      <c r="B106" s="29" t="s">
        <v>573</v>
      </c>
      <c r="C106" s="29"/>
      <c r="D106" s="29"/>
      <c r="E106" s="29"/>
      <c r="F106" s="29"/>
      <c r="G106" s="29"/>
      <c r="H106" s="29"/>
      <c r="I106" s="29"/>
      <c r="J106" s="29"/>
      <c r="K106" s="29"/>
      <c r="L106" s="29"/>
      <c r="M106" s="29"/>
      <c r="N106" s="29"/>
      <c r="O106" s="29"/>
      <c r="P106" s="29"/>
      <c r="Q106" s="29"/>
      <c r="R106" s="29"/>
      <c r="S106" s="29"/>
      <c r="T106" s="29"/>
      <c r="U106" s="29"/>
    </row>
    <row r="107" spans="1:21">
      <c r="A107" s="11"/>
      <c r="B107" s="19"/>
      <c r="C107" s="19"/>
      <c r="D107" s="19"/>
      <c r="E107" s="19"/>
      <c r="F107" s="19"/>
      <c r="G107" s="19"/>
      <c r="H107" s="19"/>
      <c r="I107" s="19"/>
    </row>
    <row r="108" spans="1:21">
      <c r="A108" s="11"/>
      <c r="B108" s="13"/>
      <c r="C108" s="13"/>
      <c r="D108" s="13"/>
      <c r="E108" s="13"/>
      <c r="F108" s="13"/>
      <c r="G108" s="13"/>
      <c r="H108" s="13"/>
      <c r="I108" s="13"/>
    </row>
    <row r="109" spans="1:21">
      <c r="A109" s="11"/>
      <c r="B109" s="29"/>
      <c r="C109" s="20" t="s">
        <v>574</v>
      </c>
      <c r="D109" s="20"/>
      <c r="E109" s="20"/>
      <c r="F109" s="29"/>
      <c r="G109" s="20" t="s">
        <v>575</v>
      </c>
      <c r="H109" s="20"/>
      <c r="I109" s="20"/>
    </row>
    <row r="110" spans="1:21" ht="15.75" thickBot="1">
      <c r="A110" s="11"/>
      <c r="B110" s="29"/>
      <c r="C110" s="21">
        <v>2014</v>
      </c>
      <c r="D110" s="21"/>
      <c r="E110" s="21"/>
      <c r="F110" s="29"/>
      <c r="G110" s="21">
        <v>2013</v>
      </c>
      <c r="H110" s="21"/>
      <c r="I110" s="21"/>
    </row>
    <row r="111" spans="1:21">
      <c r="A111" s="11"/>
      <c r="B111" s="149" t="s">
        <v>31</v>
      </c>
      <c r="C111" s="48"/>
      <c r="D111" s="48"/>
      <c r="E111" s="48"/>
      <c r="F111" s="18"/>
      <c r="G111" s="48"/>
      <c r="H111" s="48"/>
      <c r="I111" s="48"/>
    </row>
    <row r="112" spans="1:21">
      <c r="A112" s="11"/>
      <c r="B112" s="22" t="s">
        <v>183</v>
      </c>
      <c r="C112" s="35" t="s">
        <v>177</v>
      </c>
      <c r="D112" s="37">
        <v>321531</v>
      </c>
      <c r="E112" s="29"/>
      <c r="F112" s="29"/>
      <c r="G112" s="35" t="s">
        <v>177</v>
      </c>
      <c r="H112" s="37">
        <v>277395</v>
      </c>
      <c r="I112" s="29"/>
    </row>
    <row r="113" spans="1:9">
      <c r="A113" s="11"/>
      <c r="B113" s="22"/>
      <c r="C113" s="35"/>
      <c r="D113" s="37"/>
      <c r="E113" s="29"/>
      <c r="F113" s="29"/>
      <c r="G113" s="35"/>
      <c r="H113" s="37"/>
      <c r="I113" s="29"/>
    </row>
    <row r="114" spans="1:9">
      <c r="A114" s="11"/>
      <c r="B114" s="30" t="s">
        <v>184</v>
      </c>
      <c r="C114" s="31">
        <v>234343</v>
      </c>
      <c r="D114" s="31"/>
      <c r="E114" s="33"/>
      <c r="F114" s="33"/>
      <c r="G114" s="31">
        <v>180699</v>
      </c>
      <c r="H114" s="31"/>
      <c r="I114" s="33"/>
    </row>
    <row r="115" spans="1:9">
      <c r="A115" s="11"/>
      <c r="B115" s="30"/>
      <c r="C115" s="31"/>
      <c r="D115" s="31"/>
      <c r="E115" s="33"/>
      <c r="F115" s="33"/>
      <c r="G115" s="31"/>
      <c r="H115" s="31"/>
      <c r="I115" s="33"/>
    </row>
    <row r="116" spans="1:9">
      <c r="A116" s="11"/>
      <c r="B116" s="22" t="s">
        <v>185</v>
      </c>
      <c r="C116" s="37">
        <v>68426</v>
      </c>
      <c r="D116" s="37"/>
      <c r="E116" s="29"/>
      <c r="F116" s="29"/>
      <c r="G116" s="65" t="s">
        <v>187</v>
      </c>
      <c r="H116" s="65"/>
      <c r="I116" s="29"/>
    </row>
    <row r="117" spans="1:9" ht="15.75" thickBot="1">
      <c r="A117" s="11"/>
      <c r="B117" s="22"/>
      <c r="C117" s="67"/>
      <c r="D117" s="67"/>
      <c r="E117" s="68"/>
      <c r="F117" s="29"/>
      <c r="G117" s="69"/>
      <c r="H117" s="69"/>
      <c r="I117" s="68"/>
    </row>
    <row r="118" spans="1:9">
      <c r="A118" s="11"/>
      <c r="B118" s="30" t="s">
        <v>576</v>
      </c>
      <c r="C118" s="46">
        <v>624300</v>
      </c>
      <c r="D118" s="46"/>
      <c r="E118" s="48"/>
      <c r="F118" s="33"/>
      <c r="G118" s="46">
        <v>458094</v>
      </c>
      <c r="H118" s="46"/>
      <c r="I118" s="48"/>
    </row>
    <row r="119" spans="1:9" ht="15.75" thickBot="1">
      <c r="A119" s="11"/>
      <c r="B119" s="30"/>
      <c r="C119" s="32"/>
      <c r="D119" s="32"/>
      <c r="E119" s="34"/>
      <c r="F119" s="33"/>
      <c r="G119" s="32"/>
      <c r="H119" s="32"/>
      <c r="I119" s="34"/>
    </row>
    <row r="120" spans="1:9">
      <c r="A120" s="11"/>
      <c r="B120" s="148" t="s">
        <v>32</v>
      </c>
      <c r="C120" s="27"/>
      <c r="D120" s="27"/>
      <c r="E120" s="27"/>
      <c r="F120" s="10"/>
      <c r="G120" s="27"/>
      <c r="H120" s="27"/>
      <c r="I120" s="27"/>
    </row>
    <row r="121" spans="1:9">
      <c r="A121" s="11"/>
      <c r="B121" s="30" t="s">
        <v>183</v>
      </c>
      <c r="C121" s="31">
        <v>783749</v>
      </c>
      <c r="D121" s="31"/>
      <c r="E121" s="33"/>
      <c r="F121" s="33"/>
      <c r="G121" s="31">
        <v>748167</v>
      </c>
      <c r="H121" s="31"/>
      <c r="I121" s="33"/>
    </row>
    <row r="122" spans="1:9">
      <c r="A122" s="11"/>
      <c r="B122" s="30"/>
      <c r="C122" s="31"/>
      <c r="D122" s="31"/>
      <c r="E122" s="33"/>
      <c r="F122" s="33"/>
      <c r="G122" s="31"/>
      <c r="H122" s="31"/>
      <c r="I122" s="33"/>
    </row>
    <row r="123" spans="1:9">
      <c r="A123" s="11"/>
      <c r="B123" s="22" t="s">
        <v>184</v>
      </c>
      <c r="C123" s="37">
        <v>401691</v>
      </c>
      <c r="D123" s="37"/>
      <c r="E123" s="29"/>
      <c r="F123" s="29"/>
      <c r="G123" s="37">
        <v>328785</v>
      </c>
      <c r="H123" s="37"/>
      <c r="I123" s="29"/>
    </row>
    <row r="124" spans="1:9">
      <c r="A124" s="11"/>
      <c r="B124" s="22"/>
      <c r="C124" s="37"/>
      <c r="D124" s="37"/>
      <c r="E124" s="29"/>
      <c r="F124" s="29"/>
      <c r="G124" s="37"/>
      <c r="H124" s="37"/>
      <c r="I124" s="29"/>
    </row>
    <row r="125" spans="1:9">
      <c r="A125" s="11"/>
      <c r="B125" s="30" t="s">
        <v>185</v>
      </c>
      <c r="C125" s="31">
        <v>161283</v>
      </c>
      <c r="D125" s="31"/>
      <c r="E125" s="33"/>
      <c r="F125" s="33"/>
      <c r="G125" s="54" t="s">
        <v>187</v>
      </c>
      <c r="H125" s="54"/>
      <c r="I125" s="33"/>
    </row>
    <row r="126" spans="1:9" ht="15.75" thickBot="1">
      <c r="A126" s="11"/>
      <c r="B126" s="30"/>
      <c r="C126" s="32"/>
      <c r="D126" s="32"/>
      <c r="E126" s="34"/>
      <c r="F126" s="33"/>
      <c r="G126" s="55"/>
      <c r="H126" s="55"/>
      <c r="I126" s="34"/>
    </row>
    <row r="127" spans="1:9">
      <c r="A127" s="11"/>
      <c r="B127" s="22" t="s">
        <v>577</v>
      </c>
      <c r="C127" s="25">
        <v>1346723</v>
      </c>
      <c r="D127" s="25"/>
      <c r="E127" s="27"/>
      <c r="F127" s="29"/>
      <c r="G127" s="25">
        <v>1076952</v>
      </c>
      <c r="H127" s="25"/>
      <c r="I127" s="27"/>
    </row>
    <row r="128" spans="1:9" ht="15.75" thickBot="1">
      <c r="A128" s="11"/>
      <c r="B128" s="22"/>
      <c r="C128" s="67"/>
      <c r="D128" s="67"/>
      <c r="E128" s="68"/>
      <c r="F128" s="29"/>
      <c r="G128" s="67"/>
      <c r="H128" s="67"/>
      <c r="I128" s="68"/>
    </row>
    <row r="129" spans="1:21">
      <c r="A129" s="11"/>
      <c r="B129" s="149" t="s">
        <v>36</v>
      </c>
      <c r="C129" s="48"/>
      <c r="D129" s="48"/>
      <c r="E129" s="48"/>
      <c r="F129" s="18"/>
      <c r="G129" s="48"/>
      <c r="H129" s="48"/>
      <c r="I129" s="48"/>
    </row>
    <row r="130" spans="1:21">
      <c r="A130" s="11"/>
      <c r="B130" s="22" t="s">
        <v>183</v>
      </c>
      <c r="C130" s="37">
        <v>457027</v>
      </c>
      <c r="D130" s="37"/>
      <c r="E130" s="29"/>
      <c r="F130" s="29"/>
      <c r="G130" s="37">
        <v>447528</v>
      </c>
      <c r="H130" s="37"/>
      <c r="I130" s="29"/>
    </row>
    <row r="131" spans="1:21">
      <c r="A131" s="11"/>
      <c r="B131" s="22"/>
      <c r="C131" s="37"/>
      <c r="D131" s="37"/>
      <c r="E131" s="29"/>
      <c r="F131" s="29"/>
      <c r="G131" s="37"/>
      <c r="H131" s="37"/>
      <c r="I131" s="29"/>
    </row>
    <row r="132" spans="1:21">
      <c r="A132" s="11"/>
      <c r="B132" s="30" t="s">
        <v>184</v>
      </c>
      <c r="C132" s="31">
        <v>126426</v>
      </c>
      <c r="D132" s="31"/>
      <c r="E132" s="33"/>
      <c r="F132" s="33"/>
      <c r="G132" s="31">
        <v>99123</v>
      </c>
      <c r="H132" s="31"/>
      <c r="I132" s="33"/>
    </row>
    <row r="133" spans="1:21">
      <c r="A133" s="11"/>
      <c r="B133" s="30"/>
      <c r="C133" s="31"/>
      <c r="D133" s="31"/>
      <c r="E133" s="33"/>
      <c r="F133" s="33"/>
      <c r="G133" s="31"/>
      <c r="H133" s="31"/>
      <c r="I133" s="33"/>
    </row>
    <row r="134" spans="1:21">
      <c r="A134" s="11"/>
      <c r="B134" s="22" t="s">
        <v>185</v>
      </c>
      <c r="C134" s="37">
        <v>38147</v>
      </c>
      <c r="D134" s="37"/>
      <c r="E134" s="29"/>
      <c r="F134" s="29"/>
      <c r="G134" s="65" t="s">
        <v>187</v>
      </c>
      <c r="H134" s="65"/>
      <c r="I134" s="29"/>
    </row>
    <row r="135" spans="1:21" ht="15.75" thickBot="1">
      <c r="A135" s="11"/>
      <c r="B135" s="22"/>
      <c r="C135" s="67"/>
      <c r="D135" s="67"/>
      <c r="E135" s="68"/>
      <c r="F135" s="29"/>
      <c r="G135" s="69"/>
      <c r="H135" s="69"/>
      <c r="I135" s="68"/>
    </row>
    <row r="136" spans="1:21">
      <c r="A136" s="11"/>
      <c r="B136" s="30" t="s">
        <v>578</v>
      </c>
      <c r="C136" s="46">
        <v>621600</v>
      </c>
      <c r="D136" s="46"/>
      <c r="E136" s="48"/>
      <c r="F136" s="33"/>
      <c r="G136" s="46">
        <v>546651</v>
      </c>
      <c r="H136" s="46"/>
      <c r="I136" s="48"/>
    </row>
    <row r="137" spans="1:21" ht="15.75" thickBot="1">
      <c r="A137" s="11"/>
      <c r="B137" s="30"/>
      <c r="C137" s="32"/>
      <c r="D137" s="32"/>
      <c r="E137" s="34"/>
      <c r="F137" s="33"/>
      <c r="G137" s="32"/>
      <c r="H137" s="32"/>
      <c r="I137" s="34"/>
    </row>
    <row r="138" spans="1:21">
      <c r="A138" s="11"/>
      <c r="B138" s="22" t="s">
        <v>579</v>
      </c>
      <c r="C138" s="25">
        <v>2906222</v>
      </c>
      <c r="D138" s="25"/>
      <c r="E138" s="27"/>
      <c r="F138" s="29"/>
      <c r="G138" s="25">
        <v>2437077</v>
      </c>
      <c r="H138" s="25"/>
      <c r="I138" s="27"/>
    </row>
    <row r="139" spans="1:21" ht="15.75" thickBot="1">
      <c r="A139" s="11"/>
      <c r="B139" s="22"/>
      <c r="C139" s="67"/>
      <c r="D139" s="67"/>
      <c r="E139" s="68"/>
      <c r="F139" s="29"/>
      <c r="G139" s="67"/>
      <c r="H139" s="67"/>
      <c r="I139" s="68"/>
    </row>
    <row r="140" spans="1:21">
      <c r="A140" s="11"/>
      <c r="B140" s="30" t="s">
        <v>580</v>
      </c>
      <c r="C140" s="44" t="s">
        <v>177</v>
      </c>
      <c r="D140" s="46">
        <v>5498845</v>
      </c>
      <c r="E140" s="48"/>
      <c r="F140" s="33"/>
      <c r="G140" s="44" t="s">
        <v>177</v>
      </c>
      <c r="H140" s="46">
        <v>4518774</v>
      </c>
      <c r="I140" s="48"/>
    </row>
    <row r="141" spans="1:21" ht="15.75" thickBot="1">
      <c r="A141" s="11"/>
      <c r="B141" s="30"/>
      <c r="C141" s="71"/>
      <c r="D141" s="72"/>
      <c r="E141" s="73"/>
      <c r="F141" s="33"/>
      <c r="G141" s="71"/>
      <c r="H141" s="72"/>
      <c r="I141" s="73"/>
    </row>
    <row r="142" spans="1:21" ht="15.75" thickTop="1">
      <c r="A142" s="11" t="s">
        <v>819</v>
      </c>
      <c r="B142" s="75" t="s">
        <v>5</v>
      </c>
      <c r="C142" s="75"/>
      <c r="D142" s="75"/>
      <c r="E142" s="75"/>
      <c r="F142" s="75"/>
      <c r="G142" s="75"/>
      <c r="H142" s="75"/>
      <c r="I142" s="75"/>
      <c r="J142" s="75"/>
      <c r="K142" s="75"/>
      <c r="L142" s="75"/>
      <c r="M142" s="75"/>
      <c r="N142" s="75"/>
      <c r="O142" s="75"/>
      <c r="P142" s="75"/>
      <c r="Q142" s="75"/>
      <c r="R142" s="75"/>
      <c r="S142" s="75"/>
      <c r="T142" s="75"/>
      <c r="U142" s="75"/>
    </row>
    <row r="143" spans="1:21">
      <c r="A143" s="11"/>
      <c r="B143" s="29" t="s">
        <v>583</v>
      </c>
      <c r="C143" s="29"/>
      <c r="D143" s="29"/>
      <c r="E143" s="29"/>
      <c r="F143" s="29"/>
      <c r="G143" s="29"/>
      <c r="H143" s="29"/>
      <c r="I143" s="29"/>
      <c r="J143" s="29"/>
      <c r="K143" s="29"/>
      <c r="L143" s="29"/>
      <c r="M143" s="29"/>
      <c r="N143" s="29"/>
      <c r="O143" s="29"/>
      <c r="P143" s="29"/>
      <c r="Q143" s="29"/>
      <c r="R143" s="29"/>
      <c r="S143" s="29"/>
      <c r="T143" s="29"/>
      <c r="U143" s="29"/>
    </row>
    <row r="144" spans="1:21">
      <c r="A144" s="11"/>
      <c r="B144" s="19"/>
      <c r="C144" s="19"/>
      <c r="D144" s="19"/>
      <c r="E144" s="19"/>
      <c r="F144" s="19"/>
      <c r="G144" s="19"/>
      <c r="H144" s="19"/>
      <c r="I144" s="19"/>
      <c r="J144" s="19"/>
      <c r="K144" s="19"/>
      <c r="L144" s="19"/>
      <c r="M144" s="19"/>
      <c r="N144" s="19"/>
      <c r="O144" s="19"/>
      <c r="P144" s="19"/>
      <c r="Q144" s="19"/>
    </row>
    <row r="145" spans="1:21">
      <c r="A145" s="11"/>
      <c r="B145" s="13"/>
      <c r="C145" s="13"/>
      <c r="D145" s="13"/>
      <c r="E145" s="13"/>
      <c r="F145" s="13"/>
      <c r="G145" s="13"/>
      <c r="H145" s="13"/>
      <c r="I145" s="13"/>
      <c r="J145" s="13"/>
      <c r="K145" s="13"/>
      <c r="L145" s="13"/>
      <c r="M145" s="13"/>
      <c r="N145" s="13"/>
      <c r="O145" s="13"/>
      <c r="P145" s="13"/>
      <c r="Q145" s="13"/>
    </row>
    <row r="146" spans="1:21">
      <c r="A146" s="11"/>
      <c r="B146" s="10"/>
      <c r="C146" s="20" t="s">
        <v>268</v>
      </c>
      <c r="D146" s="20"/>
      <c r="E146" s="20"/>
      <c r="F146" s="20"/>
      <c r="G146" s="20"/>
      <c r="H146" s="20"/>
      <c r="I146" s="20"/>
      <c r="J146" s="10"/>
      <c r="K146" s="20" t="s">
        <v>269</v>
      </c>
      <c r="L146" s="20"/>
      <c r="M146" s="20"/>
      <c r="N146" s="20"/>
      <c r="O146" s="20"/>
      <c r="P146" s="20"/>
      <c r="Q146" s="20"/>
    </row>
    <row r="147" spans="1:21" ht="15.75" thickBot="1">
      <c r="A147" s="11"/>
      <c r="B147" s="10"/>
      <c r="C147" s="21" t="s">
        <v>174</v>
      </c>
      <c r="D147" s="21"/>
      <c r="E147" s="21"/>
      <c r="F147" s="21"/>
      <c r="G147" s="21"/>
      <c r="H147" s="21"/>
      <c r="I147" s="21"/>
      <c r="J147" s="10"/>
      <c r="K147" s="21" t="s">
        <v>174</v>
      </c>
      <c r="L147" s="21"/>
      <c r="M147" s="21"/>
      <c r="N147" s="21"/>
      <c r="O147" s="21"/>
      <c r="P147" s="21"/>
      <c r="Q147" s="21"/>
    </row>
    <row r="148" spans="1:21" ht="15.75" thickBot="1">
      <c r="A148" s="11"/>
      <c r="B148" s="58"/>
      <c r="C148" s="81">
        <v>2014</v>
      </c>
      <c r="D148" s="81"/>
      <c r="E148" s="81"/>
      <c r="F148" s="16"/>
      <c r="G148" s="81">
        <v>2013</v>
      </c>
      <c r="H148" s="81"/>
      <c r="I148" s="81"/>
      <c r="J148" s="10"/>
      <c r="K148" s="81">
        <v>2014</v>
      </c>
      <c r="L148" s="81"/>
      <c r="M148" s="81"/>
      <c r="N148" s="10"/>
      <c r="O148" s="81">
        <v>2013</v>
      </c>
      <c r="P148" s="81"/>
      <c r="Q148" s="81"/>
    </row>
    <row r="149" spans="1:21">
      <c r="A149" s="11"/>
      <c r="B149" s="148" t="s">
        <v>73</v>
      </c>
      <c r="C149" s="27"/>
      <c r="D149" s="27"/>
      <c r="E149" s="27"/>
      <c r="F149" s="10"/>
      <c r="G149" s="27"/>
      <c r="H149" s="27"/>
      <c r="I149" s="27"/>
      <c r="J149" s="10"/>
      <c r="K149" s="27"/>
      <c r="L149" s="27"/>
      <c r="M149" s="27"/>
      <c r="N149" s="10"/>
      <c r="O149" s="27"/>
      <c r="P149" s="27"/>
      <c r="Q149" s="27"/>
    </row>
    <row r="150" spans="1:21">
      <c r="A150" s="11"/>
      <c r="B150" s="30" t="s">
        <v>584</v>
      </c>
      <c r="C150" s="56" t="s">
        <v>177</v>
      </c>
      <c r="D150" s="31">
        <v>1135298</v>
      </c>
      <c r="E150" s="33"/>
      <c r="F150" s="33"/>
      <c r="G150" s="56" t="s">
        <v>177</v>
      </c>
      <c r="H150" s="31">
        <v>915152</v>
      </c>
      <c r="I150" s="33"/>
      <c r="J150" s="33"/>
      <c r="K150" s="56" t="s">
        <v>177</v>
      </c>
      <c r="L150" s="31">
        <v>2243168</v>
      </c>
      <c r="M150" s="33"/>
      <c r="N150" s="33"/>
      <c r="O150" s="56" t="s">
        <v>177</v>
      </c>
      <c r="P150" s="31">
        <v>1804493</v>
      </c>
      <c r="Q150" s="33"/>
    </row>
    <row r="151" spans="1:21">
      <c r="A151" s="11"/>
      <c r="B151" s="30"/>
      <c r="C151" s="56"/>
      <c r="D151" s="31"/>
      <c r="E151" s="33"/>
      <c r="F151" s="33"/>
      <c r="G151" s="56"/>
      <c r="H151" s="31"/>
      <c r="I151" s="33"/>
      <c r="J151" s="33"/>
      <c r="K151" s="56"/>
      <c r="L151" s="31"/>
      <c r="M151" s="33"/>
      <c r="N151" s="33"/>
      <c r="O151" s="56"/>
      <c r="P151" s="31"/>
      <c r="Q151" s="33"/>
    </row>
    <row r="152" spans="1:21">
      <c r="A152" s="11"/>
      <c r="B152" s="22" t="s">
        <v>585</v>
      </c>
      <c r="C152" s="37">
        <v>337931</v>
      </c>
      <c r="D152" s="37"/>
      <c r="E152" s="29"/>
      <c r="F152" s="29"/>
      <c r="G152" s="37">
        <v>229096</v>
      </c>
      <c r="H152" s="37"/>
      <c r="I152" s="29"/>
      <c r="J152" s="29"/>
      <c r="K152" s="37">
        <v>654877</v>
      </c>
      <c r="L152" s="37"/>
      <c r="M152" s="29"/>
      <c r="N152" s="29"/>
      <c r="O152" s="37">
        <v>441705</v>
      </c>
      <c r="P152" s="37"/>
      <c r="Q152" s="29"/>
    </row>
    <row r="153" spans="1:21">
      <c r="A153" s="11"/>
      <c r="B153" s="22"/>
      <c r="C153" s="37"/>
      <c r="D153" s="37"/>
      <c r="E153" s="29"/>
      <c r="F153" s="29"/>
      <c r="G153" s="37"/>
      <c r="H153" s="37"/>
      <c r="I153" s="29"/>
      <c r="J153" s="29"/>
      <c r="K153" s="37"/>
      <c r="L153" s="37"/>
      <c r="M153" s="29"/>
      <c r="N153" s="29"/>
      <c r="O153" s="37"/>
      <c r="P153" s="37"/>
      <c r="Q153" s="29"/>
    </row>
    <row r="154" spans="1:21">
      <c r="A154" s="11"/>
      <c r="B154" s="30" t="s">
        <v>586</v>
      </c>
      <c r="C154" s="31">
        <v>235903</v>
      </c>
      <c r="D154" s="31"/>
      <c r="E154" s="33"/>
      <c r="F154" s="33"/>
      <c r="G154" s="31">
        <v>107500</v>
      </c>
      <c r="H154" s="31"/>
      <c r="I154" s="33"/>
      <c r="J154" s="33"/>
      <c r="K154" s="31">
        <v>436864</v>
      </c>
      <c r="L154" s="31"/>
      <c r="M154" s="33"/>
      <c r="N154" s="33"/>
      <c r="O154" s="31">
        <v>201547</v>
      </c>
      <c r="P154" s="31"/>
      <c r="Q154" s="33"/>
    </row>
    <row r="155" spans="1:21" ht="15.75" thickBot="1">
      <c r="A155" s="11"/>
      <c r="B155" s="30"/>
      <c r="C155" s="32"/>
      <c r="D155" s="32"/>
      <c r="E155" s="34"/>
      <c r="F155" s="33"/>
      <c r="G155" s="32"/>
      <c r="H155" s="32"/>
      <c r="I155" s="34"/>
      <c r="J155" s="33"/>
      <c r="K155" s="32"/>
      <c r="L155" s="32"/>
      <c r="M155" s="34"/>
      <c r="N155" s="33"/>
      <c r="O155" s="32"/>
      <c r="P155" s="32"/>
      <c r="Q155" s="34"/>
    </row>
    <row r="156" spans="1:21">
      <c r="A156" s="11"/>
      <c r="B156" s="29"/>
      <c r="C156" s="23" t="s">
        <v>177</v>
      </c>
      <c r="D156" s="25">
        <v>1709132</v>
      </c>
      <c r="E156" s="27"/>
      <c r="F156" s="29"/>
      <c r="G156" s="23" t="s">
        <v>177</v>
      </c>
      <c r="H156" s="25">
        <v>1251748</v>
      </c>
      <c r="I156" s="27"/>
      <c r="J156" s="29"/>
      <c r="K156" s="23" t="s">
        <v>177</v>
      </c>
      <c r="L156" s="25">
        <v>3334909</v>
      </c>
      <c r="M156" s="27"/>
      <c r="N156" s="29"/>
      <c r="O156" s="23" t="s">
        <v>177</v>
      </c>
      <c r="P156" s="25">
        <v>2447745</v>
      </c>
      <c r="Q156" s="27"/>
    </row>
    <row r="157" spans="1:21" ht="15.75" thickBot="1">
      <c r="A157" s="11"/>
      <c r="B157" s="29"/>
      <c r="C157" s="36"/>
      <c r="D157" s="38"/>
      <c r="E157" s="39"/>
      <c r="F157" s="29"/>
      <c r="G157" s="36"/>
      <c r="H157" s="38"/>
      <c r="I157" s="39"/>
      <c r="J157" s="29"/>
      <c r="K157" s="36"/>
      <c r="L157" s="38"/>
      <c r="M157" s="39"/>
      <c r="N157" s="29"/>
      <c r="O157" s="36"/>
      <c r="P157" s="38"/>
      <c r="Q157" s="39"/>
    </row>
    <row r="158" spans="1:21" ht="15.75" thickTop="1">
      <c r="A158" s="11" t="s">
        <v>820</v>
      </c>
      <c r="B158" s="75" t="s">
        <v>5</v>
      </c>
      <c r="C158" s="75"/>
      <c r="D158" s="75"/>
      <c r="E158" s="75"/>
      <c r="F158" s="75"/>
      <c r="G158" s="75"/>
      <c r="H158" s="75"/>
      <c r="I158" s="75"/>
      <c r="J158" s="75"/>
      <c r="K158" s="75"/>
      <c r="L158" s="75"/>
      <c r="M158" s="75"/>
      <c r="N158" s="75"/>
      <c r="O158" s="75"/>
      <c r="P158" s="75"/>
      <c r="Q158" s="75"/>
      <c r="R158" s="75"/>
      <c r="S158" s="75"/>
      <c r="T158" s="75"/>
      <c r="U158" s="75"/>
    </row>
    <row r="159" spans="1:21">
      <c r="A159" s="11"/>
      <c r="B159" s="29" t="s">
        <v>587</v>
      </c>
      <c r="C159" s="29"/>
      <c r="D159" s="29"/>
      <c r="E159" s="29"/>
      <c r="F159" s="29"/>
      <c r="G159" s="29"/>
      <c r="H159" s="29"/>
      <c r="I159" s="29"/>
      <c r="J159" s="29"/>
      <c r="K159" s="29"/>
      <c r="L159" s="29"/>
      <c r="M159" s="29"/>
      <c r="N159" s="29"/>
      <c r="O159" s="29"/>
      <c r="P159" s="29"/>
      <c r="Q159" s="29"/>
      <c r="R159" s="29"/>
      <c r="S159" s="29"/>
      <c r="T159" s="29"/>
      <c r="U159" s="29"/>
    </row>
    <row r="160" spans="1:21">
      <c r="A160" s="11"/>
      <c r="B160" s="19"/>
      <c r="C160" s="19"/>
      <c r="D160" s="19"/>
      <c r="E160" s="19"/>
      <c r="F160" s="19"/>
      <c r="G160" s="19"/>
      <c r="H160" s="19"/>
      <c r="I160" s="19"/>
    </row>
    <row r="161" spans="1:21">
      <c r="A161" s="11"/>
      <c r="B161" s="13"/>
      <c r="C161" s="13"/>
      <c r="D161" s="13"/>
      <c r="E161" s="13"/>
      <c r="F161" s="13"/>
      <c r="G161" s="13"/>
      <c r="H161" s="13"/>
      <c r="I161" s="13"/>
    </row>
    <row r="162" spans="1:21">
      <c r="A162" s="11"/>
      <c r="B162" s="29"/>
      <c r="C162" s="20" t="s">
        <v>574</v>
      </c>
      <c r="D162" s="20"/>
      <c r="E162" s="20"/>
      <c r="F162" s="29"/>
      <c r="G162" s="20" t="s">
        <v>575</v>
      </c>
      <c r="H162" s="20"/>
      <c r="I162" s="20"/>
    </row>
    <row r="163" spans="1:21" ht="15.75" thickBot="1">
      <c r="A163" s="11"/>
      <c r="B163" s="29"/>
      <c r="C163" s="21">
        <v>2014</v>
      </c>
      <c r="D163" s="21"/>
      <c r="E163" s="21"/>
      <c r="F163" s="29"/>
      <c r="G163" s="21">
        <v>2013</v>
      </c>
      <c r="H163" s="21"/>
      <c r="I163" s="21"/>
    </row>
    <row r="164" spans="1:21">
      <c r="A164" s="11"/>
      <c r="B164" s="148" t="s">
        <v>588</v>
      </c>
      <c r="C164" s="27"/>
      <c r="D164" s="27"/>
      <c r="E164" s="27"/>
      <c r="F164" s="10"/>
      <c r="G164" s="27"/>
      <c r="H164" s="27"/>
      <c r="I164" s="27"/>
    </row>
    <row r="165" spans="1:21">
      <c r="A165" s="11"/>
      <c r="B165" s="30" t="s">
        <v>584</v>
      </c>
      <c r="C165" s="56" t="s">
        <v>177</v>
      </c>
      <c r="D165" s="31">
        <v>465178</v>
      </c>
      <c r="E165" s="33"/>
      <c r="F165" s="33"/>
      <c r="G165" s="56" t="s">
        <v>177</v>
      </c>
      <c r="H165" s="31">
        <v>418869</v>
      </c>
      <c r="I165" s="33"/>
    </row>
    <row r="166" spans="1:21">
      <c r="A166" s="11"/>
      <c r="B166" s="30"/>
      <c r="C166" s="56"/>
      <c r="D166" s="31"/>
      <c r="E166" s="33"/>
      <c r="F166" s="33"/>
      <c r="G166" s="56"/>
      <c r="H166" s="31"/>
      <c r="I166" s="33"/>
    </row>
    <row r="167" spans="1:21">
      <c r="A167" s="11"/>
      <c r="B167" s="22" t="s">
        <v>585</v>
      </c>
      <c r="C167" s="37">
        <v>94929</v>
      </c>
      <c r="D167" s="37"/>
      <c r="E167" s="29"/>
      <c r="F167" s="29"/>
      <c r="G167" s="37">
        <v>77827</v>
      </c>
      <c r="H167" s="37"/>
      <c r="I167" s="29"/>
    </row>
    <row r="168" spans="1:21">
      <c r="A168" s="11"/>
      <c r="B168" s="22"/>
      <c r="C168" s="37"/>
      <c r="D168" s="37"/>
      <c r="E168" s="29"/>
      <c r="F168" s="29"/>
      <c r="G168" s="37"/>
      <c r="H168" s="37"/>
      <c r="I168" s="29"/>
    </row>
    <row r="169" spans="1:21">
      <c r="A169" s="11"/>
      <c r="B169" s="30" t="s">
        <v>586</v>
      </c>
      <c r="C169" s="31">
        <v>61493</v>
      </c>
      <c r="D169" s="31"/>
      <c r="E169" s="33"/>
      <c r="F169" s="33"/>
      <c r="G169" s="31">
        <v>49955</v>
      </c>
      <c r="H169" s="31"/>
      <c r="I169" s="33"/>
    </row>
    <row r="170" spans="1:21" ht="15.75" thickBot="1">
      <c r="A170" s="11"/>
      <c r="B170" s="30"/>
      <c r="C170" s="32"/>
      <c r="D170" s="32"/>
      <c r="E170" s="34"/>
      <c r="F170" s="33"/>
      <c r="G170" s="32"/>
      <c r="H170" s="32"/>
      <c r="I170" s="34"/>
    </row>
    <row r="171" spans="1:21">
      <c r="A171" s="11"/>
      <c r="B171" s="29"/>
      <c r="C171" s="23" t="s">
        <v>177</v>
      </c>
      <c r="D171" s="25">
        <v>621600</v>
      </c>
      <c r="E171" s="27"/>
      <c r="F171" s="29"/>
      <c r="G171" s="23" t="s">
        <v>177</v>
      </c>
      <c r="H171" s="25">
        <v>546651</v>
      </c>
      <c r="I171" s="27"/>
    </row>
    <row r="172" spans="1:21" ht="15.75" thickBot="1">
      <c r="A172" s="11"/>
      <c r="B172" s="29"/>
      <c r="C172" s="36"/>
      <c r="D172" s="38"/>
      <c r="E172" s="39"/>
      <c r="F172" s="29"/>
      <c r="G172" s="36"/>
      <c r="H172" s="38"/>
      <c r="I172" s="39"/>
    </row>
    <row r="173" spans="1:21" ht="15.75" thickTop="1">
      <c r="A173" s="11" t="s">
        <v>821</v>
      </c>
      <c r="B173" s="75" t="s">
        <v>5</v>
      </c>
      <c r="C173" s="75"/>
      <c r="D173" s="75"/>
      <c r="E173" s="75"/>
      <c r="F173" s="75"/>
      <c r="G173" s="75"/>
      <c r="H173" s="75"/>
      <c r="I173" s="75"/>
      <c r="J173" s="75"/>
      <c r="K173" s="75"/>
      <c r="L173" s="75"/>
      <c r="M173" s="75"/>
      <c r="N173" s="75"/>
      <c r="O173" s="75"/>
      <c r="P173" s="75"/>
      <c r="Q173" s="75"/>
      <c r="R173" s="75"/>
      <c r="S173" s="75"/>
      <c r="T173" s="75"/>
      <c r="U173" s="75"/>
    </row>
    <row r="174" spans="1:21">
      <c r="A174" s="11"/>
      <c r="B174" s="29" t="s">
        <v>589</v>
      </c>
      <c r="C174" s="29"/>
      <c r="D174" s="29"/>
      <c r="E174" s="29"/>
      <c r="F174" s="29"/>
      <c r="G174" s="29"/>
      <c r="H174" s="29"/>
      <c r="I174" s="29"/>
      <c r="J174" s="29"/>
      <c r="K174" s="29"/>
      <c r="L174" s="29"/>
      <c r="M174" s="29"/>
      <c r="N174" s="29"/>
      <c r="O174" s="29"/>
      <c r="P174" s="29"/>
      <c r="Q174" s="29"/>
      <c r="R174" s="29"/>
      <c r="S174" s="29"/>
      <c r="T174" s="29"/>
      <c r="U174" s="29"/>
    </row>
    <row r="175" spans="1:21">
      <c r="A175" s="11"/>
      <c r="B175" s="19"/>
      <c r="C175" s="19"/>
      <c r="D175" s="19"/>
      <c r="E175" s="19"/>
      <c r="F175" s="19"/>
      <c r="G175" s="19"/>
      <c r="H175" s="19"/>
      <c r="I175" s="19"/>
      <c r="J175" s="19"/>
      <c r="K175" s="19"/>
      <c r="L175" s="19"/>
      <c r="M175" s="19"/>
      <c r="N175" s="19"/>
      <c r="O175" s="19"/>
      <c r="P175" s="19"/>
      <c r="Q175" s="19"/>
    </row>
    <row r="176" spans="1:21">
      <c r="A176" s="11"/>
      <c r="B176" s="13"/>
      <c r="C176" s="13"/>
      <c r="D176" s="13"/>
      <c r="E176" s="13"/>
      <c r="F176" s="13"/>
      <c r="G176" s="13"/>
      <c r="H176" s="13"/>
      <c r="I176" s="13"/>
      <c r="J176" s="13"/>
      <c r="K176" s="13"/>
      <c r="L176" s="13"/>
      <c r="M176" s="13"/>
      <c r="N176" s="13"/>
      <c r="O176" s="13"/>
      <c r="P176" s="13"/>
      <c r="Q176" s="13"/>
    </row>
    <row r="177" spans="1:17">
      <c r="A177" s="11"/>
      <c r="B177" s="10"/>
      <c r="C177" s="20" t="s">
        <v>268</v>
      </c>
      <c r="D177" s="20"/>
      <c r="E177" s="20"/>
      <c r="F177" s="20"/>
      <c r="G177" s="20"/>
      <c r="H177" s="20"/>
      <c r="I177" s="20"/>
      <c r="J177" s="10"/>
      <c r="K177" s="20" t="s">
        <v>269</v>
      </c>
      <c r="L177" s="20"/>
      <c r="M177" s="20"/>
      <c r="N177" s="20"/>
      <c r="O177" s="20"/>
      <c r="P177" s="20"/>
      <c r="Q177" s="20"/>
    </row>
    <row r="178" spans="1:17" ht="15.75" thickBot="1">
      <c r="A178" s="11"/>
      <c r="B178" s="10"/>
      <c r="C178" s="21" t="s">
        <v>174</v>
      </c>
      <c r="D178" s="21"/>
      <c r="E178" s="21"/>
      <c r="F178" s="21"/>
      <c r="G178" s="21"/>
      <c r="H178" s="21"/>
      <c r="I178" s="21"/>
      <c r="J178" s="10"/>
      <c r="K178" s="21" t="s">
        <v>174</v>
      </c>
      <c r="L178" s="21"/>
      <c r="M178" s="21"/>
      <c r="N178" s="21"/>
      <c r="O178" s="21"/>
      <c r="P178" s="21"/>
      <c r="Q178" s="21"/>
    </row>
    <row r="179" spans="1:17" ht="15.75" thickBot="1">
      <c r="A179" s="11"/>
      <c r="B179" s="58"/>
      <c r="C179" s="81">
        <v>2014</v>
      </c>
      <c r="D179" s="81"/>
      <c r="E179" s="81"/>
      <c r="F179" s="16"/>
      <c r="G179" s="81">
        <v>2013</v>
      </c>
      <c r="H179" s="81"/>
      <c r="I179" s="81"/>
      <c r="J179" s="10"/>
      <c r="K179" s="81">
        <v>2014</v>
      </c>
      <c r="L179" s="81"/>
      <c r="M179" s="81"/>
      <c r="N179" s="10"/>
      <c r="O179" s="81">
        <v>2013</v>
      </c>
      <c r="P179" s="81"/>
      <c r="Q179" s="81"/>
    </row>
    <row r="180" spans="1:17">
      <c r="A180" s="11"/>
      <c r="B180" s="30" t="s">
        <v>590</v>
      </c>
      <c r="C180" s="44" t="s">
        <v>177</v>
      </c>
      <c r="D180" s="46">
        <v>1169021</v>
      </c>
      <c r="E180" s="48"/>
      <c r="F180" s="33"/>
      <c r="G180" s="44" t="s">
        <v>177</v>
      </c>
      <c r="H180" s="46">
        <v>737128</v>
      </c>
      <c r="I180" s="48"/>
      <c r="J180" s="33"/>
      <c r="K180" s="44" t="s">
        <v>177</v>
      </c>
      <c r="L180" s="46">
        <v>2273670</v>
      </c>
      <c r="M180" s="48"/>
      <c r="N180" s="33"/>
      <c r="O180" s="44" t="s">
        <v>177</v>
      </c>
      <c r="P180" s="46">
        <v>1405084</v>
      </c>
      <c r="Q180" s="48"/>
    </row>
    <row r="181" spans="1:17">
      <c r="A181" s="11"/>
      <c r="B181" s="30"/>
      <c r="C181" s="56"/>
      <c r="D181" s="31"/>
      <c r="E181" s="33"/>
      <c r="F181" s="33"/>
      <c r="G181" s="56"/>
      <c r="H181" s="31"/>
      <c r="I181" s="33"/>
      <c r="J181" s="33"/>
      <c r="K181" s="45"/>
      <c r="L181" s="47"/>
      <c r="M181" s="49"/>
      <c r="N181" s="33"/>
      <c r="O181" s="45"/>
      <c r="P181" s="47"/>
      <c r="Q181" s="49"/>
    </row>
    <row r="182" spans="1:17">
      <c r="A182" s="11"/>
      <c r="B182" s="52" t="s">
        <v>591</v>
      </c>
      <c r="C182" s="37">
        <v>371840</v>
      </c>
      <c r="D182" s="37"/>
      <c r="E182" s="29"/>
      <c r="F182" s="29"/>
      <c r="G182" s="37">
        <v>356834</v>
      </c>
      <c r="H182" s="37"/>
      <c r="I182" s="29"/>
      <c r="J182" s="29"/>
      <c r="K182" s="37">
        <v>736744</v>
      </c>
      <c r="L182" s="37"/>
      <c r="M182" s="29"/>
      <c r="N182" s="29"/>
      <c r="O182" s="37">
        <v>711270</v>
      </c>
      <c r="P182" s="37"/>
      <c r="Q182" s="29"/>
    </row>
    <row r="183" spans="1:17">
      <c r="A183" s="11"/>
      <c r="B183" s="52"/>
      <c r="C183" s="37"/>
      <c r="D183" s="37"/>
      <c r="E183" s="29"/>
      <c r="F183" s="29"/>
      <c r="G183" s="37"/>
      <c r="H183" s="37"/>
      <c r="I183" s="29"/>
      <c r="J183" s="29"/>
      <c r="K183" s="37"/>
      <c r="L183" s="37"/>
      <c r="M183" s="29"/>
      <c r="N183" s="29"/>
      <c r="O183" s="37"/>
      <c r="P183" s="37"/>
      <c r="Q183" s="29"/>
    </row>
    <row r="184" spans="1:17">
      <c r="A184" s="11"/>
      <c r="B184" s="30" t="s">
        <v>108</v>
      </c>
      <c r="C184" s="31">
        <v>168271</v>
      </c>
      <c r="D184" s="31"/>
      <c r="E184" s="33"/>
      <c r="F184" s="33"/>
      <c r="G184" s="31">
        <v>157786</v>
      </c>
      <c r="H184" s="31"/>
      <c r="I184" s="33"/>
      <c r="J184" s="33"/>
      <c r="K184" s="31">
        <v>324495</v>
      </c>
      <c r="L184" s="31"/>
      <c r="M184" s="33"/>
      <c r="N184" s="33"/>
      <c r="O184" s="31">
        <v>331391</v>
      </c>
      <c r="P184" s="31"/>
      <c r="Q184" s="33"/>
    </row>
    <row r="185" spans="1:17" ht="15.75" thickBot="1">
      <c r="A185" s="11"/>
      <c r="B185" s="30"/>
      <c r="C185" s="32"/>
      <c r="D185" s="32"/>
      <c r="E185" s="34"/>
      <c r="F185" s="33"/>
      <c r="G185" s="32"/>
      <c r="H185" s="32"/>
      <c r="I185" s="34"/>
      <c r="J185" s="33"/>
      <c r="K185" s="32"/>
      <c r="L185" s="32"/>
      <c r="M185" s="34"/>
      <c r="N185" s="33"/>
      <c r="O185" s="32"/>
      <c r="P185" s="32"/>
      <c r="Q185" s="34"/>
    </row>
    <row r="186" spans="1:17">
      <c r="A186" s="11"/>
      <c r="B186" s="29"/>
      <c r="C186" s="23" t="s">
        <v>177</v>
      </c>
      <c r="D186" s="25">
        <v>1709132</v>
      </c>
      <c r="E186" s="27"/>
      <c r="F186" s="29"/>
      <c r="G186" s="23" t="s">
        <v>177</v>
      </c>
      <c r="H186" s="25">
        <v>1251748</v>
      </c>
      <c r="I186" s="27"/>
      <c r="J186" s="29"/>
      <c r="K186" s="23" t="s">
        <v>177</v>
      </c>
      <c r="L186" s="25">
        <v>3334909</v>
      </c>
      <c r="M186" s="27"/>
      <c r="N186" s="29"/>
      <c r="O186" s="23" t="s">
        <v>177</v>
      </c>
      <c r="P186" s="25">
        <v>2447745</v>
      </c>
      <c r="Q186" s="27"/>
    </row>
    <row r="187" spans="1:17" ht="15.75" thickBot="1">
      <c r="A187" s="11"/>
      <c r="B187" s="29"/>
      <c r="C187" s="36"/>
      <c r="D187" s="38"/>
      <c r="E187" s="39"/>
      <c r="F187" s="29"/>
      <c r="G187" s="36"/>
      <c r="H187" s="38"/>
      <c r="I187" s="39"/>
      <c r="J187" s="29"/>
      <c r="K187" s="36"/>
      <c r="L187" s="38"/>
      <c r="M187" s="39"/>
      <c r="N187" s="29"/>
      <c r="O187" s="36"/>
      <c r="P187" s="38"/>
      <c r="Q187" s="39"/>
    </row>
    <row r="188" spans="1:17" ht="15.75" thickTop="1"/>
  </sheetData>
  <mergeCells count="923">
    <mergeCell ref="A158:A172"/>
    <mergeCell ref="B158:U158"/>
    <mergeCell ref="B159:U159"/>
    <mergeCell ref="A173:A187"/>
    <mergeCell ref="B173:U173"/>
    <mergeCell ref="B174:U174"/>
    <mergeCell ref="A105:A141"/>
    <mergeCell ref="B105:U105"/>
    <mergeCell ref="B106:U106"/>
    <mergeCell ref="A142:A157"/>
    <mergeCell ref="B142:U142"/>
    <mergeCell ref="B143:U143"/>
    <mergeCell ref="B5:U5"/>
    <mergeCell ref="B33:U33"/>
    <mergeCell ref="A61:A88"/>
    <mergeCell ref="B61:U61"/>
    <mergeCell ref="A89:A104"/>
    <mergeCell ref="B89:U89"/>
    <mergeCell ref="B90:U90"/>
    <mergeCell ref="N186:N187"/>
    <mergeCell ref="O186:O187"/>
    <mergeCell ref="P186:P187"/>
    <mergeCell ref="Q186:Q187"/>
    <mergeCell ref="A1:A2"/>
    <mergeCell ref="B1:U1"/>
    <mergeCell ref="B2:U2"/>
    <mergeCell ref="B3:U3"/>
    <mergeCell ref="A4:A60"/>
    <mergeCell ref="B4:U4"/>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C179:E179"/>
    <mergeCell ref="G179:I179"/>
    <mergeCell ref="K179:M179"/>
    <mergeCell ref="O179:Q179"/>
    <mergeCell ref="B180:B181"/>
    <mergeCell ref="C180:C181"/>
    <mergeCell ref="D180:D181"/>
    <mergeCell ref="E180:E181"/>
    <mergeCell ref="F180:F181"/>
    <mergeCell ref="G180:G181"/>
    <mergeCell ref="H171:H172"/>
    <mergeCell ref="I171:I172"/>
    <mergeCell ref="B175:Q175"/>
    <mergeCell ref="C177:I177"/>
    <mergeCell ref="K177:Q177"/>
    <mergeCell ref="C178:I178"/>
    <mergeCell ref="K178:Q178"/>
    <mergeCell ref="B171:B172"/>
    <mergeCell ref="C171:C172"/>
    <mergeCell ref="D171:D172"/>
    <mergeCell ref="E171:E172"/>
    <mergeCell ref="F171:F172"/>
    <mergeCell ref="G171:G172"/>
    <mergeCell ref="B169:B170"/>
    <mergeCell ref="C169:D170"/>
    <mergeCell ref="E169:E170"/>
    <mergeCell ref="F169:F170"/>
    <mergeCell ref="G169:H170"/>
    <mergeCell ref="I169:I170"/>
    <mergeCell ref="I165:I166"/>
    <mergeCell ref="B167:B168"/>
    <mergeCell ref="C167:D168"/>
    <mergeCell ref="E167:E168"/>
    <mergeCell ref="F167:F168"/>
    <mergeCell ref="G167:H168"/>
    <mergeCell ref="I167:I168"/>
    <mergeCell ref="G163:I163"/>
    <mergeCell ref="C164:E164"/>
    <mergeCell ref="G164:I164"/>
    <mergeCell ref="B165:B166"/>
    <mergeCell ref="C165:C166"/>
    <mergeCell ref="D165:D166"/>
    <mergeCell ref="E165:E166"/>
    <mergeCell ref="F165:F166"/>
    <mergeCell ref="G165:G166"/>
    <mergeCell ref="H165:H166"/>
    <mergeCell ref="N156:N157"/>
    <mergeCell ref="O156:O157"/>
    <mergeCell ref="P156:P157"/>
    <mergeCell ref="Q156:Q157"/>
    <mergeCell ref="B160:I160"/>
    <mergeCell ref="B162:B163"/>
    <mergeCell ref="C162:E162"/>
    <mergeCell ref="C163:E163"/>
    <mergeCell ref="F162:F163"/>
    <mergeCell ref="G162:I162"/>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E148"/>
    <mergeCell ref="G148:I148"/>
    <mergeCell ref="K148:M148"/>
    <mergeCell ref="O148:Q148"/>
    <mergeCell ref="C149:E149"/>
    <mergeCell ref="G149:I149"/>
    <mergeCell ref="K149:M149"/>
    <mergeCell ref="O149:Q149"/>
    <mergeCell ref="H140:H141"/>
    <mergeCell ref="I140:I141"/>
    <mergeCell ref="B144:Q144"/>
    <mergeCell ref="C146:I146"/>
    <mergeCell ref="K146:Q146"/>
    <mergeCell ref="C147:I147"/>
    <mergeCell ref="K147:Q147"/>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C129:E129"/>
    <mergeCell ref="G129:I129"/>
    <mergeCell ref="B130:B131"/>
    <mergeCell ref="C130:D131"/>
    <mergeCell ref="E130:E131"/>
    <mergeCell ref="F130:F131"/>
    <mergeCell ref="G130:H131"/>
    <mergeCell ref="I130:I131"/>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C120:E120"/>
    <mergeCell ref="G120:I120"/>
    <mergeCell ref="B121:B122"/>
    <mergeCell ref="C121:D122"/>
    <mergeCell ref="E121:E122"/>
    <mergeCell ref="F121:F122"/>
    <mergeCell ref="G121:H122"/>
    <mergeCell ref="I121:I122"/>
    <mergeCell ref="B118:B119"/>
    <mergeCell ref="C118:D119"/>
    <mergeCell ref="E118:E119"/>
    <mergeCell ref="F118:F119"/>
    <mergeCell ref="G118:H119"/>
    <mergeCell ref="I118:I119"/>
    <mergeCell ref="B116:B117"/>
    <mergeCell ref="C116:D117"/>
    <mergeCell ref="E116:E117"/>
    <mergeCell ref="F116:F117"/>
    <mergeCell ref="G116:H117"/>
    <mergeCell ref="I116:I117"/>
    <mergeCell ref="I112:I113"/>
    <mergeCell ref="B114:B115"/>
    <mergeCell ref="C114:D115"/>
    <mergeCell ref="E114:E115"/>
    <mergeCell ref="F114:F115"/>
    <mergeCell ref="G114:H115"/>
    <mergeCell ref="I114:I115"/>
    <mergeCell ref="G110:I110"/>
    <mergeCell ref="C111:E111"/>
    <mergeCell ref="G111:I111"/>
    <mergeCell ref="B112:B113"/>
    <mergeCell ref="C112:C113"/>
    <mergeCell ref="D112:D113"/>
    <mergeCell ref="E112:E113"/>
    <mergeCell ref="F112:F113"/>
    <mergeCell ref="G112:G113"/>
    <mergeCell ref="H112:H113"/>
    <mergeCell ref="N103:N104"/>
    <mergeCell ref="O103:O104"/>
    <mergeCell ref="P103:P104"/>
    <mergeCell ref="Q103:Q104"/>
    <mergeCell ref="B107:I107"/>
    <mergeCell ref="B109:B110"/>
    <mergeCell ref="C109:E109"/>
    <mergeCell ref="C110:E110"/>
    <mergeCell ref="F109:F110"/>
    <mergeCell ref="G109:I109"/>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C94:I94"/>
    <mergeCell ref="K94:Q94"/>
    <mergeCell ref="C95:E95"/>
    <mergeCell ref="G95:I95"/>
    <mergeCell ref="K95:M95"/>
    <mergeCell ref="O95:Q95"/>
    <mergeCell ref="N87:N88"/>
    <mergeCell ref="O87:O88"/>
    <mergeCell ref="P87:P88"/>
    <mergeCell ref="Q87:Q88"/>
    <mergeCell ref="B91:Q91"/>
    <mergeCell ref="C93:I93"/>
    <mergeCell ref="K93:Q93"/>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U59:U60"/>
    <mergeCell ref="B62:Q62"/>
    <mergeCell ref="C64:I64"/>
    <mergeCell ref="K64:Q64"/>
    <mergeCell ref="C65:I65"/>
    <mergeCell ref="K65:Q65"/>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S47:T48"/>
    <mergeCell ref="U47:U48"/>
    <mergeCell ref="C49:E49"/>
    <mergeCell ref="G49:I49"/>
    <mergeCell ref="K49:M49"/>
    <mergeCell ref="O49:Q49"/>
    <mergeCell ref="S49:U49"/>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Q43:Q44"/>
    <mergeCell ref="R43:R44"/>
    <mergeCell ref="S43:S44"/>
    <mergeCell ref="T43:T44"/>
    <mergeCell ref="U43:U44"/>
    <mergeCell ref="B45:B46"/>
    <mergeCell ref="C45:C46"/>
    <mergeCell ref="D45:D46"/>
    <mergeCell ref="E45:E46"/>
    <mergeCell ref="F45:F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S37:U37"/>
    <mergeCell ref="C38:E38"/>
    <mergeCell ref="G38:I38"/>
    <mergeCell ref="K38:M38"/>
    <mergeCell ref="O38:Q38"/>
    <mergeCell ref="S38:U38"/>
    <mergeCell ref="U31:U32"/>
    <mergeCell ref="B34:U34"/>
    <mergeCell ref="C36:E36"/>
    <mergeCell ref="G36:I36"/>
    <mergeCell ref="K36:M36"/>
    <mergeCell ref="O36:Q36"/>
    <mergeCell ref="S36:U36"/>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S19:T20"/>
    <mergeCell ref="U19:U20"/>
    <mergeCell ref="C21:E21"/>
    <mergeCell ref="G21:I21"/>
    <mergeCell ref="K21:M21"/>
    <mergeCell ref="O21:Q21"/>
    <mergeCell ref="S21:U21"/>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Q15:Q16"/>
    <mergeCell ref="R15:R16"/>
    <mergeCell ref="S15:S16"/>
    <mergeCell ref="T15:T16"/>
    <mergeCell ref="U15:U16"/>
    <mergeCell ref="B17:B18"/>
    <mergeCell ref="C17:C18"/>
    <mergeCell ref="D17:D18"/>
    <mergeCell ref="E17:E18"/>
    <mergeCell ref="F17:F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3"/>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customWidth="1"/>
    <col min="12" max="12" width="9.7109375" customWidth="1"/>
    <col min="13" max="13" width="1.5703125" customWidth="1"/>
    <col min="15" max="15" width="2" bestFit="1" customWidth="1"/>
    <col min="16" max="16" width="9.7109375" bestFit="1" customWidth="1"/>
    <col min="17" max="17" width="1.5703125" bestFit="1" customWidth="1"/>
    <col min="19" max="19" width="2" bestFit="1" customWidth="1"/>
    <col min="21" max="21" width="1.5703125" bestFit="1" customWidth="1"/>
  </cols>
  <sheetData>
    <row r="1" spans="1:21" ht="15" customHeight="1">
      <c r="A1" s="7" t="s">
        <v>8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94</v>
      </c>
      <c r="B3" s="75" t="s">
        <v>5</v>
      </c>
      <c r="C3" s="75"/>
      <c r="D3" s="75"/>
      <c r="E3" s="75"/>
      <c r="F3" s="75"/>
      <c r="G3" s="75"/>
      <c r="H3" s="75"/>
      <c r="I3" s="75"/>
      <c r="J3" s="75"/>
      <c r="K3" s="75"/>
      <c r="L3" s="75"/>
      <c r="M3" s="75"/>
      <c r="N3" s="75"/>
      <c r="O3" s="75"/>
      <c r="P3" s="75"/>
      <c r="Q3" s="75"/>
      <c r="R3" s="75"/>
      <c r="S3" s="75"/>
      <c r="T3" s="75"/>
      <c r="U3" s="75"/>
    </row>
    <row r="4" spans="1:21" ht="15" customHeight="1">
      <c r="A4" s="11" t="s">
        <v>823</v>
      </c>
      <c r="B4" s="75" t="s">
        <v>5</v>
      </c>
      <c r="C4" s="75"/>
      <c r="D4" s="75"/>
      <c r="E4" s="75"/>
      <c r="F4" s="75"/>
      <c r="G4" s="75"/>
      <c r="H4" s="75"/>
      <c r="I4" s="75"/>
      <c r="J4" s="75"/>
      <c r="K4" s="75"/>
      <c r="L4" s="75"/>
      <c r="M4" s="75"/>
      <c r="N4" s="75"/>
      <c r="O4" s="75"/>
      <c r="P4" s="75"/>
      <c r="Q4" s="75"/>
      <c r="R4" s="75"/>
      <c r="S4" s="75"/>
      <c r="T4" s="75"/>
      <c r="U4" s="75"/>
    </row>
    <row r="5" spans="1:21">
      <c r="A5" s="11"/>
      <c r="B5" s="156" t="s">
        <v>597</v>
      </c>
      <c r="C5" s="156"/>
      <c r="D5" s="156"/>
      <c r="E5" s="156"/>
      <c r="F5" s="156"/>
      <c r="G5" s="156"/>
      <c r="H5" s="156"/>
      <c r="I5" s="156"/>
      <c r="J5" s="156"/>
      <c r="K5" s="156"/>
      <c r="L5" s="156"/>
      <c r="M5" s="156"/>
      <c r="N5" s="156"/>
      <c r="O5" s="156"/>
      <c r="P5" s="156"/>
      <c r="Q5" s="156"/>
      <c r="R5" s="156"/>
      <c r="S5" s="156"/>
      <c r="T5" s="156"/>
      <c r="U5" s="156"/>
    </row>
    <row r="6" spans="1:21">
      <c r="A6" s="11"/>
      <c r="B6" s="156" t="s">
        <v>598</v>
      </c>
      <c r="C6" s="156"/>
      <c r="D6" s="156"/>
      <c r="E6" s="156"/>
      <c r="F6" s="156"/>
      <c r="G6" s="156"/>
      <c r="H6" s="156"/>
      <c r="I6" s="156"/>
      <c r="J6" s="156"/>
      <c r="K6" s="156"/>
      <c r="L6" s="156"/>
      <c r="M6" s="156"/>
      <c r="N6" s="156"/>
      <c r="O6" s="156"/>
      <c r="P6" s="156"/>
      <c r="Q6" s="156"/>
      <c r="R6" s="156"/>
      <c r="S6" s="156"/>
      <c r="T6" s="156"/>
      <c r="U6" s="156"/>
    </row>
    <row r="7" spans="1:21">
      <c r="A7" s="11"/>
      <c r="B7" s="156" t="s">
        <v>599</v>
      </c>
      <c r="C7" s="156"/>
      <c r="D7" s="156"/>
      <c r="E7" s="156"/>
      <c r="F7" s="156"/>
      <c r="G7" s="156"/>
      <c r="H7" s="156"/>
      <c r="I7" s="156"/>
      <c r="J7" s="156"/>
      <c r="K7" s="156"/>
      <c r="L7" s="156"/>
      <c r="M7" s="156"/>
      <c r="N7" s="156"/>
      <c r="O7" s="156"/>
      <c r="P7" s="156"/>
      <c r="Q7" s="156"/>
      <c r="R7" s="156"/>
      <c r="S7" s="156"/>
      <c r="T7" s="156"/>
      <c r="U7" s="156"/>
    </row>
    <row r="8" spans="1:21">
      <c r="A8" s="11"/>
      <c r="B8" s="13"/>
      <c r="C8" s="13"/>
      <c r="D8" s="13"/>
      <c r="E8" s="13"/>
      <c r="F8" s="13"/>
      <c r="G8" s="13"/>
      <c r="H8" s="13"/>
      <c r="I8" s="13"/>
      <c r="J8" s="13"/>
      <c r="K8" s="13"/>
      <c r="L8" s="13"/>
      <c r="M8" s="13"/>
      <c r="N8" s="13"/>
      <c r="O8" s="13"/>
      <c r="P8" s="13"/>
      <c r="Q8" s="13"/>
      <c r="R8" s="13"/>
      <c r="S8" s="13"/>
      <c r="T8" s="13"/>
      <c r="U8" s="13"/>
    </row>
    <row r="9" spans="1:21" ht="15.75" thickBot="1">
      <c r="A9" s="11"/>
      <c r="B9" s="10"/>
      <c r="C9" s="21" t="s">
        <v>195</v>
      </c>
      <c r="D9" s="21"/>
      <c r="E9" s="21"/>
      <c r="F9" s="21"/>
      <c r="G9" s="21"/>
      <c r="H9" s="21"/>
      <c r="I9" s="21"/>
      <c r="J9" s="21"/>
      <c r="K9" s="21"/>
      <c r="L9" s="21"/>
      <c r="M9" s="21"/>
      <c r="N9" s="21"/>
      <c r="O9" s="21"/>
      <c r="P9" s="21"/>
      <c r="Q9" s="21"/>
      <c r="R9" s="21"/>
      <c r="S9" s="21"/>
      <c r="T9" s="21"/>
      <c r="U9" s="21"/>
    </row>
    <row r="10" spans="1:21" ht="15.75" thickBot="1">
      <c r="A10" s="11"/>
      <c r="B10" s="10"/>
      <c r="C10" s="81" t="s">
        <v>600</v>
      </c>
      <c r="D10" s="81"/>
      <c r="E10" s="81"/>
      <c r="F10" s="10"/>
      <c r="G10" s="81" t="s">
        <v>601</v>
      </c>
      <c r="H10" s="81"/>
      <c r="I10" s="81"/>
      <c r="J10" s="10"/>
      <c r="K10" s="81" t="s">
        <v>602</v>
      </c>
      <c r="L10" s="81"/>
      <c r="M10" s="81"/>
      <c r="N10" s="10"/>
      <c r="O10" s="81" t="s">
        <v>548</v>
      </c>
      <c r="P10" s="81"/>
      <c r="Q10" s="81"/>
      <c r="R10" s="10"/>
      <c r="S10" s="81" t="s">
        <v>549</v>
      </c>
      <c r="T10" s="81"/>
      <c r="U10" s="81"/>
    </row>
    <row r="11" spans="1:21">
      <c r="A11" s="11"/>
      <c r="B11" s="151" t="s">
        <v>603</v>
      </c>
      <c r="C11" s="27"/>
      <c r="D11" s="27"/>
      <c r="E11" s="27"/>
      <c r="F11" s="10"/>
      <c r="G11" s="27"/>
      <c r="H11" s="27"/>
      <c r="I11" s="27"/>
      <c r="J11" s="10"/>
      <c r="K11" s="27"/>
      <c r="L11" s="27"/>
      <c r="M11" s="27"/>
      <c r="N11" s="10"/>
      <c r="O11" s="27"/>
      <c r="P11" s="27"/>
      <c r="Q11" s="27"/>
      <c r="R11" s="10"/>
      <c r="S11" s="27"/>
      <c r="T11" s="27"/>
      <c r="U11" s="27"/>
    </row>
    <row r="12" spans="1:21">
      <c r="A12" s="11"/>
      <c r="B12" s="152" t="s">
        <v>29</v>
      </c>
      <c r="C12" s="33"/>
      <c r="D12" s="33"/>
      <c r="E12" s="33"/>
      <c r="F12" s="18"/>
      <c r="G12" s="33"/>
      <c r="H12" s="33"/>
      <c r="I12" s="33"/>
      <c r="J12" s="18"/>
      <c r="K12" s="33"/>
      <c r="L12" s="33"/>
      <c r="M12" s="33"/>
      <c r="N12" s="18"/>
      <c r="O12" s="33"/>
      <c r="P12" s="33"/>
      <c r="Q12" s="33"/>
      <c r="R12" s="18"/>
      <c r="S12" s="33"/>
      <c r="T12" s="33"/>
      <c r="U12" s="33"/>
    </row>
    <row r="13" spans="1:21">
      <c r="A13" s="11"/>
      <c r="B13" s="157" t="s">
        <v>30</v>
      </c>
      <c r="C13" s="158" t="s">
        <v>177</v>
      </c>
      <c r="D13" s="159">
        <v>15241</v>
      </c>
      <c r="E13" s="29"/>
      <c r="F13" s="29"/>
      <c r="G13" s="158" t="s">
        <v>177</v>
      </c>
      <c r="H13" s="159">
        <v>13678</v>
      </c>
      <c r="I13" s="29"/>
      <c r="J13" s="29"/>
      <c r="K13" s="158" t="s">
        <v>177</v>
      </c>
      <c r="L13" s="159">
        <v>80645</v>
      </c>
      <c r="M13" s="29"/>
      <c r="N13" s="29"/>
      <c r="O13" s="158" t="s">
        <v>177</v>
      </c>
      <c r="P13" s="160" t="s">
        <v>187</v>
      </c>
      <c r="Q13" s="29"/>
      <c r="R13" s="29"/>
      <c r="S13" s="158" t="s">
        <v>177</v>
      </c>
      <c r="T13" s="159">
        <v>109564</v>
      </c>
      <c r="U13" s="29"/>
    </row>
    <row r="14" spans="1:21">
      <c r="A14" s="11"/>
      <c r="B14" s="157"/>
      <c r="C14" s="158"/>
      <c r="D14" s="159"/>
      <c r="E14" s="29"/>
      <c r="F14" s="29"/>
      <c r="G14" s="158"/>
      <c r="H14" s="159"/>
      <c r="I14" s="29"/>
      <c r="J14" s="29"/>
      <c r="K14" s="158"/>
      <c r="L14" s="159"/>
      <c r="M14" s="29"/>
      <c r="N14" s="29"/>
      <c r="O14" s="158"/>
      <c r="P14" s="160"/>
      <c r="Q14" s="29"/>
      <c r="R14" s="29"/>
      <c r="S14" s="158"/>
      <c r="T14" s="159"/>
      <c r="U14" s="29"/>
    </row>
    <row r="15" spans="1:21">
      <c r="A15" s="11"/>
      <c r="B15" s="161" t="s">
        <v>31</v>
      </c>
      <c r="C15" s="162">
        <v>13</v>
      </c>
      <c r="D15" s="162"/>
      <c r="E15" s="33"/>
      <c r="F15" s="33"/>
      <c r="G15" s="163">
        <v>238153</v>
      </c>
      <c r="H15" s="163"/>
      <c r="I15" s="33"/>
      <c r="J15" s="33"/>
      <c r="K15" s="163">
        <v>386134</v>
      </c>
      <c r="L15" s="163"/>
      <c r="M15" s="33"/>
      <c r="N15" s="33"/>
      <c r="O15" s="162" t="s">
        <v>187</v>
      </c>
      <c r="P15" s="162"/>
      <c r="Q15" s="33"/>
      <c r="R15" s="33"/>
      <c r="S15" s="163">
        <v>624300</v>
      </c>
      <c r="T15" s="163"/>
      <c r="U15" s="33"/>
    </row>
    <row r="16" spans="1:21">
      <c r="A16" s="11"/>
      <c r="B16" s="161"/>
      <c r="C16" s="162"/>
      <c r="D16" s="162"/>
      <c r="E16" s="33"/>
      <c r="F16" s="33"/>
      <c r="G16" s="163"/>
      <c r="H16" s="163"/>
      <c r="I16" s="33"/>
      <c r="J16" s="33"/>
      <c r="K16" s="163"/>
      <c r="L16" s="163"/>
      <c r="M16" s="33"/>
      <c r="N16" s="33"/>
      <c r="O16" s="162"/>
      <c r="P16" s="162"/>
      <c r="Q16" s="33"/>
      <c r="R16" s="33"/>
      <c r="S16" s="163"/>
      <c r="T16" s="163"/>
      <c r="U16" s="33"/>
    </row>
    <row r="17" spans="1:21">
      <c r="A17" s="11"/>
      <c r="B17" s="157" t="s">
        <v>604</v>
      </c>
      <c r="C17" s="159">
        <v>4727</v>
      </c>
      <c r="D17" s="159"/>
      <c r="E17" s="29"/>
      <c r="F17" s="29"/>
      <c r="G17" s="160" t="s">
        <v>187</v>
      </c>
      <c r="H17" s="160"/>
      <c r="I17" s="29"/>
      <c r="J17" s="29"/>
      <c r="K17" s="159">
        <v>6255</v>
      </c>
      <c r="L17" s="159"/>
      <c r="M17" s="29"/>
      <c r="N17" s="29"/>
      <c r="O17" s="160" t="s">
        <v>605</v>
      </c>
      <c r="P17" s="160"/>
      <c r="Q17" s="158" t="s">
        <v>191</v>
      </c>
      <c r="R17" s="29"/>
      <c r="S17" s="160" t="s">
        <v>187</v>
      </c>
      <c r="T17" s="160"/>
      <c r="U17" s="29"/>
    </row>
    <row r="18" spans="1:21">
      <c r="A18" s="11"/>
      <c r="B18" s="157"/>
      <c r="C18" s="159"/>
      <c r="D18" s="159"/>
      <c r="E18" s="29"/>
      <c r="F18" s="29"/>
      <c r="G18" s="160"/>
      <c r="H18" s="160"/>
      <c r="I18" s="29"/>
      <c r="J18" s="29"/>
      <c r="K18" s="159"/>
      <c r="L18" s="159"/>
      <c r="M18" s="29"/>
      <c r="N18" s="29"/>
      <c r="O18" s="160"/>
      <c r="P18" s="160"/>
      <c r="Q18" s="158"/>
      <c r="R18" s="29"/>
      <c r="S18" s="160"/>
      <c r="T18" s="160"/>
      <c r="U18" s="29"/>
    </row>
    <row r="19" spans="1:21">
      <c r="A19" s="11"/>
      <c r="B19" s="161" t="s">
        <v>32</v>
      </c>
      <c r="C19" s="162" t="s">
        <v>187</v>
      </c>
      <c r="D19" s="162"/>
      <c r="E19" s="33"/>
      <c r="F19" s="33"/>
      <c r="G19" s="163">
        <v>875982</v>
      </c>
      <c r="H19" s="163"/>
      <c r="I19" s="33"/>
      <c r="J19" s="33"/>
      <c r="K19" s="163">
        <v>470741</v>
      </c>
      <c r="L19" s="163"/>
      <c r="M19" s="33"/>
      <c r="N19" s="33"/>
      <c r="O19" s="162" t="s">
        <v>187</v>
      </c>
      <c r="P19" s="162"/>
      <c r="Q19" s="33"/>
      <c r="R19" s="33"/>
      <c r="S19" s="163">
        <v>1346723</v>
      </c>
      <c r="T19" s="163"/>
      <c r="U19" s="33"/>
    </row>
    <row r="20" spans="1:21">
      <c r="A20" s="11"/>
      <c r="B20" s="161"/>
      <c r="C20" s="162"/>
      <c r="D20" s="162"/>
      <c r="E20" s="33"/>
      <c r="F20" s="33"/>
      <c r="G20" s="163"/>
      <c r="H20" s="163"/>
      <c r="I20" s="33"/>
      <c r="J20" s="33"/>
      <c r="K20" s="163"/>
      <c r="L20" s="163"/>
      <c r="M20" s="33"/>
      <c r="N20" s="33"/>
      <c r="O20" s="162"/>
      <c r="P20" s="162"/>
      <c r="Q20" s="33"/>
      <c r="R20" s="33"/>
      <c r="S20" s="163"/>
      <c r="T20" s="163"/>
      <c r="U20" s="33"/>
    </row>
    <row r="21" spans="1:21">
      <c r="A21" s="11"/>
      <c r="B21" s="157" t="s">
        <v>33</v>
      </c>
      <c r="C21" s="159">
        <v>3071</v>
      </c>
      <c r="D21" s="159"/>
      <c r="E21" s="29"/>
      <c r="F21" s="29"/>
      <c r="G21" s="159">
        <v>67609</v>
      </c>
      <c r="H21" s="159"/>
      <c r="I21" s="29"/>
      <c r="J21" s="29"/>
      <c r="K21" s="159">
        <v>3412</v>
      </c>
      <c r="L21" s="159"/>
      <c r="M21" s="29"/>
      <c r="N21" s="29"/>
      <c r="O21" s="160" t="s">
        <v>187</v>
      </c>
      <c r="P21" s="160"/>
      <c r="Q21" s="29"/>
      <c r="R21" s="29"/>
      <c r="S21" s="159">
        <v>74092</v>
      </c>
      <c r="T21" s="159"/>
      <c r="U21" s="29"/>
    </row>
    <row r="22" spans="1:21">
      <c r="A22" s="11"/>
      <c r="B22" s="157"/>
      <c r="C22" s="159"/>
      <c r="D22" s="159"/>
      <c r="E22" s="29"/>
      <c r="F22" s="29"/>
      <c r="G22" s="159"/>
      <c r="H22" s="159"/>
      <c r="I22" s="29"/>
      <c r="J22" s="29"/>
      <c r="K22" s="159"/>
      <c r="L22" s="159"/>
      <c r="M22" s="29"/>
      <c r="N22" s="29"/>
      <c r="O22" s="160"/>
      <c r="P22" s="160"/>
      <c r="Q22" s="29"/>
      <c r="R22" s="29"/>
      <c r="S22" s="159"/>
      <c r="T22" s="159"/>
      <c r="U22" s="29"/>
    </row>
    <row r="23" spans="1:21">
      <c r="A23" s="11"/>
      <c r="B23" s="161" t="s">
        <v>34</v>
      </c>
      <c r="C23" s="163">
        <v>17361</v>
      </c>
      <c r="D23" s="163"/>
      <c r="E23" s="33"/>
      <c r="F23" s="33"/>
      <c r="G23" s="163">
        <v>34743</v>
      </c>
      <c r="H23" s="163"/>
      <c r="I23" s="33"/>
      <c r="J23" s="33"/>
      <c r="K23" s="163">
        <v>33943</v>
      </c>
      <c r="L23" s="163"/>
      <c r="M23" s="33"/>
      <c r="N23" s="33"/>
      <c r="O23" s="162" t="s">
        <v>187</v>
      </c>
      <c r="P23" s="162"/>
      <c r="Q23" s="33"/>
      <c r="R23" s="33"/>
      <c r="S23" s="163">
        <v>86047</v>
      </c>
      <c r="T23" s="163"/>
      <c r="U23" s="33"/>
    </row>
    <row r="24" spans="1:21" ht="15.75" thickBot="1">
      <c r="A24" s="11"/>
      <c r="B24" s="161"/>
      <c r="C24" s="164"/>
      <c r="D24" s="164"/>
      <c r="E24" s="34"/>
      <c r="F24" s="33"/>
      <c r="G24" s="164"/>
      <c r="H24" s="164"/>
      <c r="I24" s="34"/>
      <c r="J24" s="33"/>
      <c r="K24" s="164"/>
      <c r="L24" s="164"/>
      <c r="M24" s="34"/>
      <c r="N24" s="33"/>
      <c r="O24" s="165"/>
      <c r="P24" s="165"/>
      <c r="Q24" s="34"/>
      <c r="R24" s="33"/>
      <c r="S24" s="164"/>
      <c r="T24" s="164"/>
      <c r="U24" s="34"/>
    </row>
    <row r="25" spans="1:21">
      <c r="A25" s="11"/>
      <c r="B25" s="166" t="s">
        <v>35</v>
      </c>
      <c r="C25" s="167">
        <v>40413</v>
      </c>
      <c r="D25" s="167"/>
      <c r="E25" s="27"/>
      <c r="F25" s="29"/>
      <c r="G25" s="167">
        <v>1230165</v>
      </c>
      <c r="H25" s="167"/>
      <c r="I25" s="27"/>
      <c r="J25" s="29"/>
      <c r="K25" s="167">
        <v>981130</v>
      </c>
      <c r="L25" s="167"/>
      <c r="M25" s="27"/>
      <c r="N25" s="29"/>
      <c r="O25" s="169" t="s">
        <v>605</v>
      </c>
      <c r="P25" s="169"/>
      <c r="Q25" s="171" t="s">
        <v>191</v>
      </c>
      <c r="R25" s="29"/>
      <c r="S25" s="167">
        <v>2240726</v>
      </c>
      <c r="T25" s="167"/>
      <c r="U25" s="27"/>
    </row>
    <row r="26" spans="1:21">
      <c r="A26" s="11"/>
      <c r="B26" s="166"/>
      <c r="C26" s="168"/>
      <c r="D26" s="168"/>
      <c r="E26" s="28"/>
      <c r="F26" s="29"/>
      <c r="G26" s="168"/>
      <c r="H26" s="168"/>
      <c r="I26" s="28"/>
      <c r="J26" s="29"/>
      <c r="K26" s="168"/>
      <c r="L26" s="168"/>
      <c r="M26" s="28"/>
      <c r="N26" s="29"/>
      <c r="O26" s="170"/>
      <c r="P26" s="170"/>
      <c r="Q26" s="172"/>
      <c r="R26" s="29"/>
      <c r="S26" s="159"/>
      <c r="T26" s="159"/>
      <c r="U26" s="29"/>
    </row>
    <row r="27" spans="1:21">
      <c r="A27" s="11"/>
      <c r="B27" s="173" t="s">
        <v>36</v>
      </c>
      <c r="C27" s="162">
        <v>581</v>
      </c>
      <c r="D27" s="162"/>
      <c r="E27" s="33"/>
      <c r="F27" s="33"/>
      <c r="G27" s="163">
        <v>466193</v>
      </c>
      <c r="H27" s="163"/>
      <c r="I27" s="33"/>
      <c r="J27" s="33"/>
      <c r="K27" s="163">
        <v>154826</v>
      </c>
      <c r="L27" s="163"/>
      <c r="M27" s="33"/>
      <c r="N27" s="33"/>
      <c r="O27" s="162" t="s">
        <v>187</v>
      </c>
      <c r="P27" s="162"/>
      <c r="Q27" s="33"/>
      <c r="R27" s="33"/>
      <c r="S27" s="163">
        <v>621600</v>
      </c>
      <c r="T27" s="163"/>
      <c r="U27" s="33"/>
    </row>
    <row r="28" spans="1:21">
      <c r="A28" s="11"/>
      <c r="B28" s="173"/>
      <c r="C28" s="162"/>
      <c r="D28" s="162"/>
      <c r="E28" s="33"/>
      <c r="F28" s="33"/>
      <c r="G28" s="163"/>
      <c r="H28" s="163"/>
      <c r="I28" s="33"/>
      <c r="J28" s="33"/>
      <c r="K28" s="163"/>
      <c r="L28" s="163"/>
      <c r="M28" s="33"/>
      <c r="N28" s="33"/>
      <c r="O28" s="162"/>
      <c r="P28" s="162"/>
      <c r="Q28" s="33"/>
      <c r="R28" s="33"/>
      <c r="S28" s="163"/>
      <c r="T28" s="163"/>
      <c r="U28" s="33"/>
    </row>
    <row r="29" spans="1:21">
      <c r="A29" s="11"/>
      <c r="B29" s="154" t="s">
        <v>37</v>
      </c>
      <c r="C29" s="29"/>
      <c r="D29" s="29"/>
      <c r="E29" s="29"/>
      <c r="F29" s="10"/>
      <c r="G29" s="29"/>
      <c r="H29" s="29"/>
      <c r="I29" s="29"/>
      <c r="J29" s="10"/>
      <c r="K29" s="29"/>
      <c r="L29" s="29"/>
      <c r="M29" s="29"/>
      <c r="N29" s="10"/>
      <c r="O29" s="29"/>
      <c r="P29" s="29"/>
      <c r="Q29" s="29"/>
      <c r="R29" s="10"/>
      <c r="S29" s="29"/>
      <c r="T29" s="29"/>
      <c r="U29" s="29"/>
    </row>
    <row r="30" spans="1:21">
      <c r="A30" s="11"/>
      <c r="B30" s="161" t="s">
        <v>38</v>
      </c>
      <c r="C30" s="162" t="s">
        <v>187</v>
      </c>
      <c r="D30" s="162"/>
      <c r="E30" s="33"/>
      <c r="F30" s="33"/>
      <c r="G30" s="163">
        <v>1520958</v>
      </c>
      <c r="H30" s="163"/>
      <c r="I30" s="33"/>
      <c r="J30" s="33"/>
      <c r="K30" s="163">
        <v>787985</v>
      </c>
      <c r="L30" s="163"/>
      <c r="M30" s="33"/>
      <c r="N30" s="33"/>
      <c r="O30" s="162" t="s">
        <v>187</v>
      </c>
      <c r="P30" s="162"/>
      <c r="Q30" s="33"/>
      <c r="R30" s="33"/>
      <c r="S30" s="163">
        <v>2308943</v>
      </c>
      <c r="T30" s="163"/>
      <c r="U30" s="33"/>
    </row>
    <row r="31" spans="1:21">
      <c r="A31" s="11"/>
      <c r="B31" s="161"/>
      <c r="C31" s="162"/>
      <c r="D31" s="162"/>
      <c r="E31" s="33"/>
      <c r="F31" s="33"/>
      <c r="G31" s="163"/>
      <c r="H31" s="163"/>
      <c r="I31" s="33"/>
      <c r="J31" s="33"/>
      <c r="K31" s="163"/>
      <c r="L31" s="163"/>
      <c r="M31" s="33"/>
      <c r="N31" s="33"/>
      <c r="O31" s="162"/>
      <c r="P31" s="162"/>
      <c r="Q31" s="33"/>
      <c r="R31" s="33"/>
      <c r="S31" s="163"/>
      <c r="T31" s="163"/>
      <c r="U31" s="33"/>
    </row>
    <row r="32" spans="1:21">
      <c r="A32" s="11"/>
      <c r="B32" s="157" t="s">
        <v>39</v>
      </c>
      <c r="C32" s="160" t="s">
        <v>187</v>
      </c>
      <c r="D32" s="160"/>
      <c r="E32" s="29"/>
      <c r="F32" s="29"/>
      <c r="G32" s="159">
        <v>129329</v>
      </c>
      <c r="H32" s="159"/>
      <c r="I32" s="29"/>
      <c r="J32" s="29"/>
      <c r="K32" s="159">
        <v>101100</v>
      </c>
      <c r="L32" s="159"/>
      <c r="M32" s="29"/>
      <c r="N32" s="29"/>
      <c r="O32" s="160" t="s">
        <v>187</v>
      </c>
      <c r="P32" s="160"/>
      <c r="Q32" s="29"/>
      <c r="R32" s="29"/>
      <c r="S32" s="159">
        <v>230429</v>
      </c>
      <c r="T32" s="159"/>
      <c r="U32" s="29"/>
    </row>
    <row r="33" spans="1:21">
      <c r="A33" s="11"/>
      <c r="B33" s="157"/>
      <c r="C33" s="160"/>
      <c r="D33" s="160"/>
      <c r="E33" s="29"/>
      <c r="F33" s="29"/>
      <c r="G33" s="159"/>
      <c r="H33" s="159"/>
      <c r="I33" s="29"/>
      <c r="J33" s="29"/>
      <c r="K33" s="159"/>
      <c r="L33" s="159"/>
      <c r="M33" s="29"/>
      <c r="N33" s="29"/>
      <c r="O33" s="160"/>
      <c r="P33" s="160"/>
      <c r="Q33" s="29"/>
      <c r="R33" s="29"/>
      <c r="S33" s="159"/>
      <c r="T33" s="159"/>
      <c r="U33" s="29"/>
    </row>
    <row r="34" spans="1:21">
      <c r="A34" s="11"/>
      <c r="B34" s="173" t="s">
        <v>606</v>
      </c>
      <c r="C34" s="163">
        <v>3005695</v>
      </c>
      <c r="D34" s="163"/>
      <c r="E34" s="33"/>
      <c r="F34" s="33"/>
      <c r="G34" s="163">
        <v>293913</v>
      </c>
      <c r="H34" s="163"/>
      <c r="I34" s="33"/>
      <c r="J34" s="33"/>
      <c r="K34" s="162" t="s">
        <v>187</v>
      </c>
      <c r="L34" s="162"/>
      <c r="M34" s="33"/>
      <c r="N34" s="33"/>
      <c r="O34" s="162" t="s">
        <v>607</v>
      </c>
      <c r="P34" s="162"/>
      <c r="Q34" s="174" t="s">
        <v>191</v>
      </c>
      <c r="R34" s="33"/>
      <c r="S34" s="162" t="s">
        <v>187</v>
      </c>
      <c r="T34" s="162"/>
      <c r="U34" s="33"/>
    </row>
    <row r="35" spans="1:21">
      <c r="A35" s="11"/>
      <c r="B35" s="173"/>
      <c r="C35" s="163"/>
      <c r="D35" s="163"/>
      <c r="E35" s="33"/>
      <c r="F35" s="33"/>
      <c r="G35" s="163"/>
      <c r="H35" s="163"/>
      <c r="I35" s="33"/>
      <c r="J35" s="33"/>
      <c r="K35" s="162"/>
      <c r="L35" s="162"/>
      <c r="M35" s="33"/>
      <c r="N35" s="33"/>
      <c r="O35" s="162"/>
      <c r="P35" s="162"/>
      <c r="Q35" s="174"/>
      <c r="R35" s="33"/>
      <c r="S35" s="162"/>
      <c r="T35" s="162"/>
      <c r="U35" s="33"/>
    </row>
    <row r="36" spans="1:21">
      <c r="A36" s="11"/>
      <c r="B36" s="175" t="s">
        <v>608</v>
      </c>
      <c r="C36" s="159">
        <v>639308</v>
      </c>
      <c r="D36" s="159"/>
      <c r="E36" s="29"/>
      <c r="F36" s="29"/>
      <c r="G36" s="159">
        <v>31948</v>
      </c>
      <c r="H36" s="159"/>
      <c r="I36" s="29"/>
      <c r="J36" s="29"/>
      <c r="K36" s="160" t="s">
        <v>187</v>
      </c>
      <c r="L36" s="160"/>
      <c r="M36" s="29"/>
      <c r="N36" s="29"/>
      <c r="O36" s="160" t="s">
        <v>609</v>
      </c>
      <c r="P36" s="160"/>
      <c r="Q36" s="158" t="s">
        <v>191</v>
      </c>
      <c r="R36" s="29"/>
      <c r="S36" s="160" t="s">
        <v>187</v>
      </c>
      <c r="T36" s="160"/>
      <c r="U36" s="29"/>
    </row>
    <row r="37" spans="1:21">
      <c r="A37" s="11"/>
      <c r="B37" s="175"/>
      <c r="C37" s="159"/>
      <c r="D37" s="159"/>
      <c r="E37" s="29"/>
      <c r="F37" s="29"/>
      <c r="G37" s="159"/>
      <c r="H37" s="159"/>
      <c r="I37" s="29"/>
      <c r="J37" s="29"/>
      <c r="K37" s="160"/>
      <c r="L37" s="160"/>
      <c r="M37" s="29"/>
      <c r="N37" s="29"/>
      <c r="O37" s="160"/>
      <c r="P37" s="160"/>
      <c r="Q37" s="158"/>
      <c r="R37" s="29"/>
      <c r="S37" s="160"/>
      <c r="T37" s="160"/>
      <c r="U37" s="29"/>
    </row>
    <row r="38" spans="1:21">
      <c r="A38" s="11"/>
      <c r="B38" s="173" t="s">
        <v>40</v>
      </c>
      <c r="C38" s="163">
        <v>52330</v>
      </c>
      <c r="D38" s="163"/>
      <c r="E38" s="33"/>
      <c r="F38" s="33"/>
      <c r="G38" s="163">
        <v>27944</v>
      </c>
      <c r="H38" s="163"/>
      <c r="I38" s="33"/>
      <c r="J38" s="33"/>
      <c r="K38" s="163">
        <v>21862</v>
      </c>
      <c r="L38" s="163"/>
      <c r="M38" s="33"/>
      <c r="N38" s="33"/>
      <c r="O38" s="162" t="s">
        <v>610</v>
      </c>
      <c r="P38" s="162"/>
      <c r="Q38" s="174" t="s">
        <v>191</v>
      </c>
      <c r="R38" s="33"/>
      <c r="S38" s="163">
        <v>97147</v>
      </c>
      <c r="T38" s="163"/>
      <c r="U38" s="33"/>
    </row>
    <row r="39" spans="1:21" ht="15.75" thickBot="1">
      <c r="A39" s="11"/>
      <c r="B39" s="173"/>
      <c r="C39" s="164"/>
      <c r="D39" s="164"/>
      <c r="E39" s="34"/>
      <c r="F39" s="33"/>
      <c r="G39" s="164"/>
      <c r="H39" s="164"/>
      <c r="I39" s="34"/>
      <c r="J39" s="33"/>
      <c r="K39" s="164"/>
      <c r="L39" s="164"/>
      <c r="M39" s="34"/>
      <c r="N39" s="33"/>
      <c r="O39" s="165"/>
      <c r="P39" s="165"/>
      <c r="Q39" s="176"/>
      <c r="R39" s="33"/>
      <c r="S39" s="164"/>
      <c r="T39" s="164"/>
      <c r="U39" s="34"/>
    </row>
    <row r="40" spans="1:21">
      <c r="A40" s="11"/>
      <c r="B40" s="166" t="s">
        <v>41</v>
      </c>
      <c r="C40" s="171" t="s">
        <v>177</v>
      </c>
      <c r="D40" s="167">
        <v>3738327</v>
      </c>
      <c r="E40" s="27"/>
      <c r="F40" s="29"/>
      <c r="G40" s="171" t="s">
        <v>177</v>
      </c>
      <c r="H40" s="167">
        <v>3700450</v>
      </c>
      <c r="I40" s="27"/>
      <c r="J40" s="29"/>
      <c r="K40" s="171" t="s">
        <v>177</v>
      </c>
      <c r="L40" s="167">
        <v>2046903</v>
      </c>
      <c r="M40" s="27"/>
      <c r="N40" s="29"/>
      <c r="O40" s="171" t="s">
        <v>177</v>
      </c>
      <c r="P40" s="169" t="s">
        <v>611</v>
      </c>
      <c r="Q40" s="171" t="s">
        <v>191</v>
      </c>
      <c r="R40" s="29"/>
      <c r="S40" s="171" t="s">
        <v>177</v>
      </c>
      <c r="T40" s="167">
        <v>5498845</v>
      </c>
      <c r="U40" s="27"/>
    </row>
    <row r="41" spans="1:21" ht="15.75" thickBot="1">
      <c r="A41" s="11"/>
      <c r="B41" s="166"/>
      <c r="C41" s="177"/>
      <c r="D41" s="178"/>
      <c r="E41" s="39"/>
      <c r="F41" s="29"/>
      <c r="G41" s="177"/>
      <c r="H41" s="178"/>
      <c r="I41" s="39"/>
      <c r="J41" s="29"/>
      <c r="K41" s="177"/>
      <c r="L41" s="178"/>
      <c r="M41" s="39"/>
      <c r="N41" s="29"/>
      <c r="O41" s="177"/>
      <c r="P41" s="179"/>
      <c r="Q41" s="177"/>
      <c r="R41" s="29"/>
      <c r="S41" s="177"/>
      <c r="T41" s="178"/>
      <c r="U41" s="39"/>
    </row>
    <row r="42" spans="1:21" ht="15.75" thickTop="1">
      <c r="A42" s="11"/>
      <c r="B42" s="155" t="s">
        <v>612</v>
      </c>
      <c r="C42" s="102"/>
      <c r="D42" s="102"/>
      <c r="E42" s="102"/>
      <c r="F42" s="18"/>
      <c r="G42" s="102"/>
      <c r="H42" s="102"/>
      <c r="I42" s="102"/>
      <c r="J42" s="18"/>
      <c r="K42" s="102"/>
      <c r="L42" s="102"/>
      <c r="M42" s="102"/>
      <c r="N42" s="18"/>
      <c r="O42" s="102"/>
      <c r="P42" s="102"/>
      <c r="Q42" s="102"/>
      <c r="R42" s="18"/>
      <c r="S42" s="102"/>
      <c r="T42" s="102"/>
      <c r="U42" s="102"/>
    </row>
    <row r="43" spans="1:21">
      <c r="A43" s="11"/>
      <c r="B43" s="154" t="s">
        <v>42</v>
      </c>
      <c r="C43" s="29"/>
      <c r="D43" s="29"/>
      <c r="E43" s="29"/>
      <c r="F43" s="10"/>
      <c r="G43" s="29"/>
      <c r="H43" s="29"/>
      <c r="I43" s="29"/>
      <c r="J43" s="10"/>
      <c r="K43" s="29"/>
      <c r="L43" s="29"/>
      <c r="M43" s="29"/>
      <c r="N43" s="10"/>
      <c r="O43" s="29"/>
      <c r="P43" s="29"/>
      <c r="Q43" s="29"/>
      <c r="R43" s="10"/>
      <c r="S43" s="29"/>
      <c r="T43" s="29"/>
      <c r="U43" s="29"/>
    </row>
    <row r="44" spans="1:21">
      <c r="A44" s="11"/>
      <c r="B44" s="161" t="s">
        <v>43</v>
      </c>
      <c r="C44" s="174" t="s">
        <v>177</v>
      </c>
      <c r="D44" s="162">
        <v>650</v>
      </c>
      <c r="E44" s="33"/>
      <c r="F44" s="33"/>
      <c r="G44" s="174" t="s">
        <v>177</v>
      </c>
      <c r="H44" s="163">
        <v>165930</v>
      </c>
      <c r="I44" s="33"/>
      <c r="J44" s="33"/>
      <c r="K44" s="174" t="s">
        <v>177</v>
      </c>
      <c r="L44" s="163">
        <v>226079</v>
      </c>
      <c r="M44" s="33"/>
      <c r="N44" s="33"/>
      <c r="O44" s="174" t="s">
        <v>177</v>
      </c>
      <c r="P44" s="162" t="s">
        <v>187</v>
      </c>
      <c r="Q44" s="33"/>
      <c r="R44" s="33"/>
      <c r="S44" s="174" t="s">
        <v>177</v>
      </c>
      <c r="T44" s="163">
        <v>392659</v>
      </c>
      <c r="U44" s="33"/>
    </row>
    <row r="45" spans="1:21">
      <c r="A45" s="11"/>
      <c r="B45" s="161"/>
      <c r="C45" s="174"/>
      <c r="D45" s="162"/>
      <c r="E45" s="33"/>
      <c r="F45" s="33"/>
      <c r="G45" s="174"/>
      <c r="H45" s="163"/>
      <c r="I45" s="33"/>
      <c r="J45" s="33"/>
      <c r="K45" s="174"/>
      <c r="L45" s="163"/>
      <c r="M45" s="33"/>
      <c r="N45" s="33"/>
      <c r="O45" s="174"/>
      <c r="P45" s="162"/>
      <c r="Q45" s="33"/>
      <c r="R45" s="33"/>
      <c r="S45" s="174"/>
      <c r="T45" s="163"/>
      <c r="U45" s="33"/>
    </row>
    <row r="46" spans="1:21">
      <c r="A46" s="11"/>
      <c r="B46" s="157" t="s">
        <v>613</v>
      </c>
      <c r="C46" s="160" t="s">
        <v>187</v>
      </c>
      <c r="D46" s="160"/>
      <c r="E46" s="29"/>
      <c r="F46" s="29"/>
      <c r="G46" s="159">
        <v>6255</v>
      </c>
      <c r="H46" s="159"/>
      <c r="I46" s="29"/>
      <c r="J46" s="29"/>
      <c r="K46" s="159">
        <v>4727</v>
      </c>
      <c r="L46" s="159"/>
      <c r="M46" s="29"/>
      <c r="N46" s="29"/>
      <c r="O46" s="160" t="s">
        <v>605</v>
      </c>
      <c r="P46" s="160"/>
      <c r="Q46" s="158" t="s">
        <v>191</v>
      </c>
      <c r="R46" s="29"/>
      <c r="S46" s="160" t="s">
        <v>187</v>
      </c>
      <c r="T46" s="160"/>
      <c r="U46" s="29"/>
    </row>
    <row r="47" spans="1:21">
      <c r="A47" s="11"/>
      <c r="B47" s="157"/>
      <c r="C47" s="160"/>
      <c r="D47" s="160"/>
      <c r="E47" s="29"/>
      <c r="F47" s="29"/>
      <c r="G47" s="159"/>
      <c r="H47" s="159"/>
      <c r="I47" s="29"/>
      <c r="J47" s="29"/>
      <c r="K47" s="159"/>
      <c r="L47" s="159"/>
      <c r="M47" s="29"/>
      <c r="N47" s="29"/>
      <c r="O47" s="160"/>
      <c r="P47" s="160"/>
      <c r="Q47" s="158"/>
      <c r="R47" s="29"/>
      <c r="S47" s="160"/>
      <c r="T47" s="160"/>
      <c r="U47" s="29"/>
    </row>
    <row r="48" spans="1:21">
      <c r="A48" s="11"/>
      <c r="B48" s="153" t="s">
        <v>44</v>
      </c>
      <c r="C48" s="33"/>
      <c r="D48" s="33"/>
      <c r="E48" s="33"/>
      <c r="F48" s="18"/>
      <c r="G48" s="33"/>
      <c r="H48" s="33"/>
      <c r="I48" s="33"/>
      <c r="J48" s="18"/>
      <c r="K48" s="33"/>
      <c r="L48" s="33"/>
      <c r="M48" s="33"/>
      <c r="N48" s="18"/>
      <c r="O48" s="33"/>
      <c r="P48" s="33"/>
      <c r="Q48" s="33"/>
      <c r="R48" s="18"/>
      <c r="S48" s="33"/>
      <c r="T48" s="33"/>
      <c r="U48" s="33"/>
    </row>
    <row r="49" spans="1:21">
      <c r="A49" s="11"/>
      <c r="B49" s="166" t="s">
        <v>45</v>
      </c>
      <c r="C49" s="159">
        <v>7242</v>
      </c>
      <c r="D49" s="159"/>
      <c r="E49" s="29"/>
      <c r="F49" s="29"/>
      <c r="G49" s="159">
        <v>34713</v>
      </c>
      <c r="H49" s="159"/>
      <c r="I49" s="29"/>
      <c r="J49" s="29"/>
      <c r="K49" s="159">
        <v>28560</v>
      </c>
      <c r="L49" s="159"/>
      <c r="M49" s="29"/>
      <c r="N49" s="29"/>
      <c r="O49" s="160" t="s">
        <v>187</v>
      </c>
      <c r="P49" s="160"/>
      <c r="Q49" s="29"/>
      <c r="R49" s="29"/>
      <c r="S49" s="159">
        <v>70515</v>
      </c>
      <c r="T49" s="159"/>
      <c r="U49" s="29"/>
    </row>
    <row r="50" spans="1:21">
      <c r="A50" s="11"/>
      <c r="B50" s="166"/>
      <c r="C50" s="159"/>
      <c r="D50" s="159"/>
      <c r="E50" s="29"/>
      <c r="F50" s="29"/>
      <c r="G50" s="159"/>
      <c r="H50" s="159"/>
      <c r="I50" s="29"/>
      <c r="J50" s="29"/>
      <c r="K50" s="159"/>
      <c r="L50" s="159"/>
      <c r="M50" s="29"/>
      <c r="N50" s="29"/>
      <c r="O50" s="160"/>
      <c r="P50" s="160"/>
      <c r="Q50" s="29"/>
      <c r="R50" s="29"/>
      <c r="S50" s="159"/>
      <c r="T50" s="159"/>
      <c r="U50" s="29"/>
    </row>
    <row r="51" spans="1:21">
      <c r="A51" s="11"/>
      <c r="B51" s="180" t="s">
        <v>46</v>
      </c>
      <c r="C51" s="162" t="s">
        <v>187</v>
      </c>
      <c r="D51" s="162"/>
      <c r="E51" s="33"/>
      <c r="F51" s="33"/>
      <c r="G51" s="163">
        <v>6236</v>
      </c>
      <c r="H51" s="163"/>
      <c r="I51" s="33"/>
      <c r="J51" s="33"/>
      <c r="K51" s="163">
        <v>44762</v>
      </c>
      <c r="L51" s="163"/>
      <c r="M51" s="33"/>
      <c r="N51" s="33"/>
      <c r="O51" s="162" t="s">
        <v>187</v>
      </c>
      <c r="P51" s="162"/>
      <c r="Q51" s="33"/>
      <c r="R51" s="33"/>
      <c r="S51" s="163">
        <v>50998</v>
      </c>
      <c r="T51" s="163"/>
      <c r="U51" s="33"/>
    </row>
    <row r="52" spans="1:21">
      <c r="A52" s="11"/>
      <c r="B52" s="180"/>
      <c r="C52" s="162"/>
      <c r="D52" s="162"/>
      <c r="E52" s="33"/>
      <c r="F52" s="33"/>
      <c r="G52" s="163"/>
      <c r="H52" s="163"/>
      <c r="I52" s="33"/>
      <c r="J52" s="33"/>
      <c r="K52" s="163"/>
      <c r="L52" s="163"/>
      <c r="M52" s="33"/>
      <c r="N52" s="33"/>
      <c r="O52" s="162"/>
      <c r="P52" s="162"/>
      <c r="Q52" s="33"/>
      <c r="R52" s="33"/>
      <c r="S52" s="163"/>
      <c r="T52" s="163"/>
      <c r="U52" s="33"/>
    </row>
    <row r="53" spans="1:21">
      <c r="A53" s="11"/>
      <c r="B53" s="166" t="s">
        <v>47</v>
      </c>
      <c r="C53" s="159">
        <v>5429</v>
      </c>
      <c r="D53" s="159"/>
      <c r="E53" s="29"/>
      <c r="F53" s="29"/>
      <c r="G53" s="159">
        <v>76959</v>
      </c>
      <c r="H53" s="159"/>
      <c r="I53" s="29"/>
      <c r="J53" s="29"/>
      <c r="K53" s="159">
        <v>44731</v>
      </c>
      <c r="L53" s="159"/>
      <c r="M53" s="29"/>
      <c r="N53" s="29"/>
      <c r="O53" s="160" t="s">
        <v>187</v>
      </c>
      <c r="P53" s="160"/>
      <c r="Q53" s="29"/>
      <c r="R53" s="29"/>
      <c r="S53" s="159">
        <v>127119</v>
      </c>
      <c r="T53" s="159"/>
      <c r="U53" s="29"/>
    </row>
    <row r="54" spans="1:21">
      <c r="A54" s="11"/>
      <c r="B54" s="166"/>
      <c r="C54" s="159"/>
      <c r="D54" s="159"/>
      <c r="E54" s="29"/>
      <c r="F54" s="29"/>
      <c r="G54" s="159"/>
      <c r="H54" s="159"/>
      <c r="I54" s="29"/>
      <c r="J54" s="29"/>
      <c r="K54" s="159"/>
      <c r="L54" s="159"/>
      <c r="M54" s="29"/>
      <c r="N54" s="29"/>
      <c r="O54" s="160"/>
      <c r="P54" s="160"/>
      <c r="Q54" s="29"/>
      <c r="R54" s="29"/>
      <c r="S54" s="159"/>
      <c r="T54" s="159"/>
      <c r="U54" s="29"/>
    </row>
    <row r="55" spans="1:21">
      <c r="A55" s="11"/>
      <c r="B55" s="161" t="s">
        <v>48</v>
      </c>
      <c r="C55" s="162" t="s">
        <v>187</v>
      </c>
      <c r="D55" s="162"/>
      <c r="E55" s="33"/>
      <c r="F55" s="33"/>
      <c r="G55" s="163">
        <v>1726</v>
      </c>
      <c r="H55" s="163"/>
      <c r="I55" s="33"/>
      <c r="J55" s="33"/>
      <c r="K55" s="162">
        <v>578</v>
      </c>
      <c r="L55" s="162"/>
      <c r="M55" s="33"/>
      <c r="N55" s="33"/>
      <c r="O55" s="162" t="s">
        <v>187</v>
      </c>
      <c r="P55" s="162"/>
      <c r="Q55" s="33"/>
      <c r="R55" s="33"/>
      <c r="S55" s="163">
        <v>2304</v>
      </c>
      <c r="T55" s="163"/>
      <c r="U55" s="33"/>
    </row>
    <row r="56" spans="1:21">
      <c r="A56" s="11"/>
      <c r="B56" s="161"/>
      <c r="C56" s="162"/>
      <c r="D56" s="162"/>
      <c r="E56" s="33"/>
      <c r="F56" s="33"/>
      <c r="G56" s="163"/>
      <c r="H56" s="163"/>
      <c r="I56" s="33"/>
      <c r="J56" s="33"/>
      <c r="K56" s="162"/>
      <c r="L56" s="162"/>
      <c r="M56" s="33"/>
      <c r="N56" s="33"/>
      <c r="O56" s="162"/>
      <c r="P56" s="162"/>
      <c r="Q56" s="33"/>
      <c r="R56" s="33"/>
      <c r="S56" s="163"/>
      <c r="T56" s="163"/>
      <c r="U56" s="33"/>
    </row>
    <row r="57" spans="1:21">
      <c r="A57" s="11"/>
      <c r="B57" s="157" t="s">
        <v>49</v>
      </c>
      <c r="C57" s="159">
        <v>1560</v>
      </c>
      <c r="D57" s="159"/>
      <c r="E57" s="29"/>
      <c r="F57" s="29"/>
      <c r="G57" s="159">
        <v>14959</v>
      </c>
      <c r="H57" s="159"/>
      <c r="I57" s="29"/>
      <c r="J57" s="29"/>
      <c r="K57" s="159">
        <v>18607</v>
      </c>
      <c r="L57" s="159"/>
      <c r="M57" s="29"/>
      <c r="N57" s="29"/>
      <c r="O57" s="160" t="s">
        <v>187</v>
      </c>
      <c r="P57" s="160"/>
      <c r="Q57" s="29"/>
      <c r="R57" s="29"/>
      <c r="S57" s="159">
        <v>35126</v>
      </c>
      <c r="T57" s="159"/>
      <c r="U57" s="29"/>
    </row>
    <row r="58" spans="1:21">
      <c r="A58" s="11"/>
      <c r="B58" s="157"/>
      <c r="C58" s="159"/>
      <c r="D58" s="159"/>
      <c r="E58" s="29"/>
      <c r="F58" s="29"/>
      <c r="G58" s="159"/>
      <c r="H58" s="159"/>
      <c r="I58" s="29"/>
      <c r="J58" s="29"/>
      <c r="K58" s="159"/>
      <c r="L58" s="159"/>
      <c r="M58" s="29"/>
      <c r="N58" s="29"/>
      <c r="O58" s="160"/>
      <c r="P58" s="160"/>
      <c r="Q58" s="29"/>
      <c r="R58" s="29"/>
      <c r="S58" s="159"/>
      <c r="T58" s="159"/>
      <c r="U58" s="29"/>
    </row>
    <row r="59" spans="1:21">
      <c r="A59" s="11"/>
      <c r="B59" s="161" t="s">
        <v>50</v>
      </c>
      <c r="C59" s="163">
        <v>54000</v>
      </c>
      <c r="D59" s="163"/>
      <c r="E59" s="33"/>
      <c r="F59" s="33"/>
      <c r="G59" s="163">
        <v>1884</v>
      </c>
      <c r="H59" s="163"/>
      <c r="I59" s="33"/>
      <c r="J59" s="33"/>
      <c r="K59" s="163">
        <v>15603</v>
      </c>
      <c r="L59" s="163"/>
      <c r="M59" s="33"/>
      <c r="N59" s="33"/>
      <c r="O59" s="162" t="s">
        <v>187</v>
      </c>
      <c r="P59" s="162"/>
      <c r="Q59" s="33"/>
      <c r="R59" s="33"/>
      <c r="S59" s="163">
        <v>71487</v>
      </c>
      <c r="T59" s="163"/>
      <c r="U59" s="33"/>
    </row>
    <row r="60" spans="1:21" ht="15.75" thickBot="1">
      <c r="A60" s="11"/>
      <c r="B60" s="161"/>
      <c r="C60" s="164"/>
      <c r="D60" s="164"/>
      <c r="E60" s="34"/>
      <c r="F60" s="33"/>
      <c r="G60" s="164"/>
      <c r="H60" s="164"/>
      <c r="I60" s="34"/>
      <c r="J60" s="33"/>
      <c r="K60" s="164"/>
      <c r="L60" s="164"/>
      <c r="M60" s="34"/>
      <c r="N60" s="33"/>
      <c r="O60" s="165"/>
      <c r="P60" s="165"/>
      <c r="Q60" s="34"/>
      <c r="R60" s="33"/>
      <c r="S60" s="164"/>
      <c r="T60" s="164"/>
      <c r="U60" s="34"/>
    </row>
    <row r="61" spans="1:21">
      <c r="A61" s="11"/>
      <c r="B61" s="166" t="s">
        <v>51</v>
      </c>
      <c r="C61" s="167">
        <v>68881</v>
      </c>
      <c r="D61" s="167"/>
      <c r="E61" s="27"/>
      <c r="F61" s="29"/>
      <c r="G61" s="167">
        <v>308662</v>
      </c>
      <c r="H61" s="167"/>
      <c r="I61" s="27"/>
      <c r="J61" s="29"/>
      <c r="K61" s="167">
        <v>383647</v>
      </c>
      <c r="L61" s="167"/>
      <c r="M61" s="27"/>
      <c r="N61" s="29"/>
      <c r="O61" s="169" t="s">
        <v>605</v>
      </c>
      <c r="P61" s="169"/>
      <c r="Q61" s="171" t="s">
        <v>191</v>
      </c>
      <c r="R61" s="29"/>
      <c r="S61" s="167">
        <v>750208</v>
      </c>
      <c r="T61" s="167"/>
      <c r="U61" s="27"/>
    </row>
    <row r="62" spans="1:21">
      <c r="A62" s="11"/>
      <c r="B62" s="166"/>
      <c r="C62" s="168"/>
      <c r="D62" s="168"/>
      <c r="E62" s="28"/>
      <c r="F62" s="29"/>
      <c r="G62" s="168"/>
      <c r="H62" s="168"/>
      <c r="I62" s="28"/>
      <c r="J62" s="29"/>
      <c r="K62" s="168"/>
      <c r="L62" s="168"/>
      <c r="M62" s="28"/>
      <c r="N62" s="29"/>
      <c r="O62" s="170"/>
      <c r="P62" s="170"/>
      <c r="Q62" s="172"/>
      <c r="R62" s="29"/>
      <c r="S62" s="168"/>
      <c r="T62" s="168"/>
      <c r="U62" s="28"/>
    </row>
    <row r="63" spans="1:21">
      <c r="A63" s="11"/>
      <c r="B63" s="173" t="s">
        <v>52</v>
      </c>
      <c r="C63" s="163">
        <v>1030875</v>
      </c>
      <c r="D63" s="163"/>
      <c r="E63" s="33"/>
      <c r="F63" s="33"/>
      <c r="G63" s="163">
        <v>9303</v>
      </c>
      <c r="H63" s="163"/>
      <c r="I63" s="33"/>
      <c r="J63" s="33"/>
      <c r="K63" s="163">
        <v>839659</v>
      </c>
      <c r="L63" s="163"/>
      <c r="M63" s="33"/>
      <c r="N63" s="33"/>
      <c r="O63" s="162" t="s">
        <v>187</v>
      </c>
      <c r="P63" s="162"/>
      <c r="Q63" s="33"/>
      <c r="R63" s="33"/>
      <c r="S63" s="163">
        <v>1879837</v>
      </c>
      <c r="T63" s="163"/>
      <c r="U63" s="33"/>
    </row>
    <row r="64" spans="1:21">
      <c r="A64" s="11"/>
      <c r="B64" s="173"/>
      <c r="C64" s="163"/>
      <c r="D64" s="163"/>
      <c r="E64" s="33"/>
      <c r="F64" s="33"/>
      <c r="G64" s="163"/>
      <c r="H64" s="163"/>
      <c r="I64" s="33"/>
      <c r="J64" s="33"/>
      <c r="K64" s="163"/>
      <c r="L64" s="163"/>
      <c r="M64" s="33"/>
      <c r="N64" s="33"/>
      <c r="O64" s="162"/>
      <c r="P64" s="162"/>
      <c r="Q64" s="33"/>
      <c r="R64" s="33"/>
      <c r="S64" s="163"/>
      <c r="T64" s="163"/>
      <c r="U64" s="33"/>
    </row>
    <row r="65" spans="1:21">
      <c r="A65" s="11"/>
      <c r="B65" s="175" t="s">
        <v>614</v>
      </c>
      <c r="C65" s="160" t="s">
        <v>187</v>
      </c>
      <c r="D65" s="160"/>
      <c r="E65" s="29"/>
      <c r="F65" s="29"/>
      <c r="G65" s="159">
        <v>576219</v>
      </c>
      <c r="H65" s="159"/>
      <c r="I65" s="29"/>
      <c r="J65" s="29"/>
      <c r="K65" s="159">
        <v>95037</v>
      </c>
      <c r="L65" s="159"/>
      <c r="M65" s="29"/>
      <c r="N65" s="29"/>
      <c r="O65" s="160" t="s">
        <v>609</v>
      </c>
      <c r="P65" s="160"/>
      <c r="Q65" s="158" t="s">
        <v>191</v>
      </c>
      <c r="R65" s="29"/>
      <c r="S65" s="160" t="s">
        <v>187</v>
      </c>
      <c r="T65" s="160"/>
      <c r="U65" s="29"/>
    </row>
    <row r="66" spans="1:21">
      <c r="A66" s="11"/>
      <c r="B66" s="175"/>
      <c r="C66" s="160"/>
      <c r="D66" s="160"/>
      <c r="E66" s="29"/>
      <c r="F66" s="29"/>
      <c r="G66" s="159"/>
      <c r="H66" s="159"/>
      <c r="I66" s="29"/>
      <c r="J66" s="29"/>
      <c r="K66" s="159"/>
      <c r="L66" s="159"/>
      <c r="M66" s="29"/>
      <c r="N66" s="29"/>
      <c r="O66" s="160"/>
      <c r="P66" s="160"/>
      <c r="Q66" s="158"/>
      <c r="R66" s="29"/>
      <c r="S66" s="160"/>
      <c r="T66" s="160"/>
      <c r="U66" s="29"/>
    </row>
    <row r="67" spans="1:21">
      <c r="A67" s="11"/>
      <c r="B67" s="173" t="s">
        <v>53</v>
      </c>
      <c r="C67" s="162" t="s">
        <v>187</v>
      </c>
      <c r="D67" s="162"/>
      <c r="E67" s="33"/>
      <c r="F67" s="33"/>
      <c r="G67" s="163">
        <v>137166</v>
      </c>
      <c r="H67" s="163"/>
      <c r="I67" s="33"/>
      <c r="J67" s="33"/>
      <c r="K67" s="163">
        <v>28275</v>
      </c>
      <c r="L67" s="163"/>
      <c r="M67" s="33"/>
      <c r="N67" s="33"/>
      <c r="O67" s="162" t="s">
        <v>610</v>
      </c>
      <c r="P67" s="162"/>
      <c r="Q67" s="174" t="s">
        <v>191</v>
      </c>
      <c r="R67" s="33"/>
      <c r="S67" s="163">
        <v>160452</v>
      </c>
      <c r="T67" s="163"/>
      <c r="U67" s="33"/>
    </row>
    <row r="68" spans="1:21">
      <c r="A68" s="11"/>
      <c r="B68" s="173"/>
      <c r="C68" s="162"/>
      <c r="D68" s="162"/>
      <c r="E68" s="33"/>
      <c r="F68" s="33"/>
      <c r="G68" s="163"/>
      <c r="H68" s="163"/>
      <c r="I68" s="33"/>
      <c r="J68" s="33"/>
      <c r="K68" s="163"/>
      <c r="L68" s="163"/>
      <c r="M68" s="33"/>
      <c r="N68" s="33"/>
      <c r="O68" s="162"/>
      <c r="P68" s="162"/>
      <c r="Q68" s="174"/>
      <c r="R68" s="33"/>
      <c r="S68" s="163"/>
      <c r="T68" s="163"/>
      <c r="U68" s="33"/>
    </row>
    <row r="69" spans="1:21">
      <c r="A69" s="11"/>
      <c r="B69" s="175" t="s">
        <v>54</v>
      </c>
      <c r="C69" s="159">
        <v>36055</v>
      </c>
      <c r="D69" s="159"/>
      <c r="E69" s="29"/>
      <c r="F69" s="29"/>
      <c r="G69" s="159">
        <v>62015</v>
      </c>
      <c r="H69" s="159"/>
      <c r="I69" s="29"/>
      <c r="J69" s="29"/>
      <c r="K69" s="159">
        <v>7762</v>
      </c>
      <c r="L69" s="159"/>
      <c r="M69" s="29"/>
      <c r="N69" s="29"/>
      <c r="O69" s="160" t="s">
        <v>187</v>
      </c>
      <c r="P69" s="160"/>
      <c r="Q69" s="29"/>
      <c r="R69" s="29"/>
      <c r="S69" s="159">
        <v>105832</v>
      </c>
      <c r="T69" s="159"/>
      <c r="U69" s="29"/>
    </row>
    <row r="70" spans="1:21">
      <c r="A70" s="11"/>
      <c r="B70" s="175"/>
      <c r="C70" s="159"/>
      <c r="D70" s="159"/>
      <c r="E70" s="29"/>
      <c r="F70" s="29"/>
      <c r="G70" s="159"/>
      <c r="H70" s="159"/>
      <c r="I70" s="29"/>
      <c r="J70" s="29"/>
      <c r="K70" s="159"/>
      <c r="L70" s="159"/>
      <c r="M70" s="29"/>
      <c r="N70" s="29"/>
      <c r="O70" s="160"/>
      <c r="P70" s="160"/>
      <c r="Q70" s="29"/>
      <c r="R70" s="29"/>
      <c r="S70" s="159"/>
      <c r="T70" s="159"/>
      <c r="U70" s="29"/>
    </row>
    <row r="71" spans="1:21">
      <c r="A71" s="11"/>
      <c r="B71" s="173" t="s">
        <v>615</v>
      </c>
      <c r="C71" s="163">
        <v>2602516</v>
      </c>
      <c r="D71" s="163"/>
      <c r="E71" s="33"/>
      <c r="F71" s="33"/>
      <c r="G71" s="163">
        <v>2607085</v>
      </c>
      <c r="H71" s="163"/>
      <c r="I71" s="33"/>
      <c r="J71" s="33"/>
      <c r="K71" s="163">
        <v>692523</v>
      </c>
      <c r="L71" s="163"/>
      <c r="M71" s="33"/>
      <c r="N71" s="33"/>
      <c r="O71" s="162" t="s">
        <v>607</v>
      </c>
      <c r="P71" s="162"/>
      <c r="Q71" s="174" t="s">
        <v>191</v>
      </c>
      <c r="R71" s="33"/>
      <c r="S71" s="163">
        <v>2602516</v>
      </c>
      <c r="T71" s="163"/>
      <c r="U71" s="33"/>
    </row>
    <row r="72" spans="1:21" ht="15.75" thickBot="1">
      <c r="A72" s="11"/>
      <c r="B72" s="173"/>
      <c r="C72" s="164"/>
      <c r="D72" s="164"/>
      <c r="E72" s="34"/>
      <c r="F72" s="33"/>
      <c r="G72" s="164"/>
      <c r="H72" s="164"/>
      <c r="I72" s="34"/>
      <c r="J72" s="33"/>
      <c r="K72" s="164"/>
      <c r="L72" s="164"/>
      <c r="M72" s="34"/>
      <c r="N72" s="33"/>
      <c r="O72" s="165"/>
      <c r="P72" s="165"/>
      <c r="Q72" s="176"/>
      <c r="R72" s="33"/>
      <c r="S72" s="164"/>
      <c r="T72" s="164"/>
      <c r="U72" s="34"/>
    </row>
    <row r="73" spans="1:21">
      <c r="A73" s="11"/>
      <c r="B73" s="166" t="s">
        <v>616</v>
      </c>
      <c r="C73" s="171" t="s">
        <v>177</v>
      </c>
      <c r="D73" s="167">
        <v>3738327</v>
      </c>
      <c r="E73" s="27"/>
      <c r="F73" s="29"/>
      <c r="G73" s="171" t="s">
        <v>177</v>
      </c>
      <c r="H73" s="167">
        <v>3700450</v>
      </c>
      <c r="I73" s="27"/>
      <c r="J73" s="29"/>
      <c r="K73" s="171" t="s">
        <v>177</v>
      </c>
      <c r="L73" s="167">
        <v>2046903</v>
      </c>
      <c r="M73" s="27"/>
      <c r="N73" s="29"/>
      <c r="O73" s="171" t="s">
        <v>177</v>
      </c>
      <c r="P73" s="169" t="s">
        <v>611</v>
      </c>
      <c r="Q73" s="171" t="s">
        <v>191</v>
      </c>
      <c r="R73" s="29"/>
      <c r="S73" s="171" t="s">
        <v>177</v>
      </c>
      <c r="T73" s="167">
        <v>5498845</v>
      </c>
      <c r="U73" s="27"/>
    </row>
    <row r="74" spans="1:21" ht="15.75" thickBot="1">
      <c r="A74" s="11"/>
      <c r="B74" s="166"/>
      <c r="C74" s="177"/>
      <c r="D74" s="178"/>
      <c r="E74" s="39"/>
      <c r="F74" s="29"/>
      <c r="G74" s="177"/>
      <c r="H74" s="178"/>
      <c r="I74" s="39"/>
      <c r="J74" s="29"/>
      <c r="K74" s="177"/>
      <c r="L74" s="178"/>
      <c r="M74" s="39"/>
      <c r="N74" s="29"/>
      <c r="O74" s="177"/>
      <c r="P74" s="179"/>
      <c r="Q74" s="177"/>
      <c r="R74" s="29"/>
      <c r="S74" s="177"/>
      <c r="T74" s="178"/>
      <c r="U74" s="39"/>
    </row>
    <row r="75" spans="1:21" ht="15.75" thickTop="1">
      <c r="A75" s="11"/>
      <c r="B75" s="19"/>
      <c r="C75" s="19"/>
      <c r="D75" s="19"/>
      <c r="E75" s="19"/>
      <c r="F75" s="19"/>
      <c r="G75" s="19"/>
      <c r="H75" s="19"/>
      <c r="I75" s="19"/>
      <c r="J75" s="19"/>
      <c r="K75" s="19"/>
      <c r="L75" s="19"/>
      <c r="M75" s="19"/>
      <c r="N75" s="19"/>
      <c r="O75" s="19"/>
      <c r="P75" s="19"/>
      <c r="Q75" s="19"/>
      <c r="R75" s="19"/>
      <c r="S75" s="19"/>
      <c r="T75" s="19"/>
      <c r="U75" s="19"/>
    </row>
    <row r="76" spans="1:21">
      <c r="A76" s="11"/>
      <c r="B76" s="19"/>
      <c r="C76" s="19"/>
      <c r="D76" s="19"/>
      <c r="E76" s="19"/>
      <c r="F76" s="19"/>
      <c r="G76" s="19"/>
      <c r="H76" s="19"/>
      <c r="I76" s="19"/>
      <c r="J76" s="19"/>
      <c r="K76" s="19"/>
      <c r="L76" s="19"/>
      <c r="M76" s="19"/>
      <c r="N76" s="19"/>
      <c r="O76" s="19"/>
      <c r="P76" s="19"/>
      <c r="Q76" s="19"/>
      <c r="R76" s="19"/>
      <c r="S76" s="19"/>
      <c r="T76" s="19"/>
      <c r="U76" s="19"/>
    </row>
    <row r="77" spans="1:21">
      <c r="A77" s="11"/>
      <c r="B77" s="156" t="s">
        <v>597</v>
      </c>
      <c r="C77" s="156"/>
      <c r="D77" s="156"/>
      <c r="E77" s="156"/>
      <c r="F77" s="156"/>
      <c r="G77" s="156"/>
      <c r="H77" s="156"/>
      <c r="I77" s="156"/>
      <c r="J77" s="156"/>
      <c r="K77" s="156"/>
      <c r="L77" s="156"/>
      <c r="M77" s="156"/>
      <c r="N77" s="156"/>
      <c r="O77" s="156"/>
      <c r="P77" s="156"/>
      <c r="Q77" s="156"/>
      <c r="R77" s="156"/>
      <c r="S77" s="156"/>
      <c r="T77" s="156"/>
      <c r="U77" s="156"/>
    </row>
    <row r="78" spans="1:21">
      <c r="A78" s="11"/>
      <c r="B78" s="156" t="s">
        <v>598</v>
      </c>
      <c r="C78" s="156"/>
      <c r="D78" s="156"/>
      <c r="E78" s="156"/>
      <c r="F78" s="156"/>
      <c r="G78" s="156"/>
      <c r="H78" s="156"/>
      <c r="I78" s="156"/>
      <c r="J78" s="156"/>
      <c r="K78" s="156"/>
      <c r="L78" s="156"/>
      <c r="M78" s="156"/>
      <c r="N78" s="156"/>
      <c r="O78" s="156"/>
      <c r="P78" s="156"/>
      <c r="Q78" s="156"/>
      <c r="R78" s="156"/>
      <c r="S78" s="156"/>
      <c r="T78" s="156"/>
      <c r="U78" s="156"/>
    </row>
    <row r="79" spans="1:21">
      <c r="A79" s="11"/>
      <c r="B79" s="156" t="s">
        <v>599</v>
      </c>
      <c r="C79" s="156"/>
      <c r="D79" s="156"/>
      <c r="E79" s="156"/>
      <c r="F79" s="156"/>
      <c r="G79" s="156"/>
      <c r="H79" s="156"/>
      <c r="I79" s="156"/>
      <c r="J79" s="156"/>
      <c r="K79" s="156"/>
      <c r="L79" s="156"/>
      <c r="M79" s="156"/>
      <c r="N79" s="156"/>
      <c r="O79" s="156"/>
      <c r="P79" s="156"/>
      <c r="Q79" s="156"/>
      <c r="R79" s="156"/>
      <c r="S79" s="156"/>
      <c r="T79" s="156"/>
      <c r="U79" s="156"/>
    </row>
    <row r="80" spans="1:21">
      <c r="A80" s="11"/>
      <c r="B80" s="13"/>
      <c r="C80" s="13"/>
      <c r="D80" s="13"/>
      <c r="E80" s="13"/>
      <c r="F80" s="13"/>
      <c r="G80" s="13"/>
      <c r="H80" s="13"/>
      <c r="I80" s="13"/>
      <c r="J80" s="13"/>
      <c r="K80" s="13"/>
      <c r="L80" s="13"/>
      <c r="M80" s="13"/>
      <c r="N80" s="13"/>
      <c r="O80" s="13"/>
      <c r="P80" s="13"/>
      <c r="Q80" s="13"/>
      <c r="R80" s="13"/>
      <c r="S80" s="13"/>
      <c r="T80" s="13"/>
      <c r="U80" s="13"/>
    </row>
    <row r="81" spans="1:21" ht="15.75" thickBot="1">
      <c r="A81" s="11"/>
      <c r="B81" s="10"/>
      <c r="C81" s="21" t="s">
        <v>196</v>
      </c>
      <c r="D81" s="21"/>
      <c r="E81" s="21"/>
      <c r="F81" s="21"/>
      <c r="G81" s="21"/>
      <c r="H81" s="21"/>
      <c r="I81" s="21"/>
      <c r="J81" s="21"/>
      <c r="K81" s="21"/>
      <c r="L81" s="21"/>
      <c r="M81" s="21"/>
      <c r="N81" s="21"/>
      <c r="O81" s="21"/>
      <c r="P81" s="21"/>
      <c r="Q81" s="21"/>
      <c r="R81" s="21"/>
      <c r="S81" s="21"/>
      <c r="T81" s="21"/>
      <c r="U81" s="21"/>
    </row>
    <row r="82" spans="1:21" ht="15.75" thickBot="1">
      <c r="A82" s="11"/>
      <c r="B82" s="10"/>
      <c r="C82" s="81" t="s">
        <v>600</v>
      </c>
      <c r="D82" s="81"/>
      <c r="E82" s="81"/>
      <c r="F82" s="10"/>
      <c r="G82" s="81" t="s">
        <v>601</v>
      </c>
      <c r="H82" s="81"/>
      <c r="I82" s="81"/>
      <c r="J82" s="10"/>
      <c r="K82" s="81" t="s">
        <v>602</v>
      </c>
      <c r="L82" s="81"/>
      <c r="M82" s="81"/>
      <c r="N82" s="10"/>
      <c r="O82" s="81" t="s">
        <v>548</v>
      </c>
      <c r="P82" s="81"/>
      <c r="Q82" s="81"/>
      <c r="R82" s="10"/>
      <c r="S82" s="81" t="s">
        <v>549</v>
      </c>
      <c r="T82" s="81"/>
      <c r="U82" s="81"/>
    </row>
    <row r="83" spans="1:21">
      <c r="A83" s="11"/>
      <c r="B83" s="151" t="s">
        <v>603</v>
      </c>
      <c r="C83" s="27"/>
      <c r="D83" s="27"/>
      <c r="E83" s="27"/>
      <c r="F83" s="10"/>
      <c r="G83" s="27"/>
      <c r="H83" s="27"/>
      <c r="I83" s="27"/>
      <c r="J83" s="10"/>
      <c r="K83" s="27"/>
      <c r="L83" s="27"/>
      <c r="M83" s="27"/>
      <c r="N83" s="10"/>
      <c r="O83" s="27"/>
      <c r="P83" s="27"/>
      <c r="Q83" s="27"/>
      <c r="R83" s="10"/>
      <c r="S83" s="27"/>
      <c r="T83" s="27"/>
      <c r="U83" s="27"/>
    </row>
    <row r="84" spans="1:21">
      <c r="A84" s="11"/>
      <c r="B84" s="152" t="s">
        <v>29</v>
      </c>
      <c r="C84" s="33"/>
      <c r="D84" s="33"/>
      <c r="E84" s="33"/>
      <c r="F84" s="18"/>
      <c r="G84" s="33"/>
      <c r="H84" s="33"/>
      <c r="I84" s="33"/>
      <c r="J84" s="18"/>
      <c r="K84" s="33"/>
      <c r="L84" s="33"/>
      <c r="M84" s="33"/>
      <c r="N84" s="18"/>
      <c r="O84" s="33"/>
      <c r="P84" s="33"/>
      <c r="Q84" s="33"/>
      <c r="R84" s="18"/>
      <c r="S84" s="33"/>
      <c r="T84" s="33"/>
      <c r="U84" s="33"/>
    </row>
    <row r="85" spans="1:21">
      <c r="A85" s="11"/>
      <c r="B85" s="157" t="s">
        <v>30</v>
      </c>
      <c r="C85" s="158" t="s">
        <v>177</v>
      </c>
      <c r="D85" s="159">
        <v>77926</v>
      </c>
      <c r="E85" s="29"/>
      <c r="F85" s="29"/>
      <c r="G85" s="158" t="s">
        <v>177</v>
      </c>
      <c r="H85" s="159">
        <v>13693</v>
      </c>
      <c r="I85" s="29"/>
      <c r="J85" s="29"/>
      <c r="K85" s="158" t="s">
        <v>177</v>
      </c>
      <c r="L85" s="159">
        <v>58869</v>
      </c>
      <c r="M85" s="29"/>
      <c r="N85" s="29"/>
      <c r="O85" s="158" t="s">
        <v>177</v>
      </c>
      <c r="P85" s="160" t="s">
        <v>187</v>
      </c>
      <c r="Q85" s="29"/>
      <c r="R85" s="29"/>
      <c r="S85" s="158" t="s">
        <v>177</v>
      </c>
      <c r="T85" s="159">
        <v>150488</v>
      </c>
      <c r="U85" s="29"/>
    </row>
    <row r="86" spans="1:21">
      <c r="A86" s="11"/>
      <c r="B86" s="157"/>
      <c r="C86" s="158"/>
      <c r="D86" s="159"/>
      <c r="E86" s="29"/>
      <c r="F86" s="29"/>
      <c r="G86" s="158"/>
      <c r="H86" s="159"/>
      <c r="I86" s="29"/>
      <c r="J86" s="29"/>
      <c r="K86" s="158"/>
      <c r="L86" s="159"/>
      <c r="M86" s="29"/>
      <c r="N86" s="29"/>
      <c r="O86" s="158"/>
      <c r="P86" s="160"/>
      <c r="Q86" s="29"/>
      <c r="R86" s="29"/>
      <c r="S86" s="158"/>
      <c r="T86" s="159"/>
      <c r="U86" s="29"/>
    </row>
    <row r="87" spans="1:21">
      <c r="A87" s="11"/>
      <c r="B87" s="161" t="s">
        <v>31</v>
      </c>
      <c r="C87" s="162" t="s">
        <v>187</v>
      </c>
      <c r="D87" s="162"/>
      <c r="E87" s="33"/>
      <c r="F87" s="33"/>
      <c r="G87" s="163">
        <v>126926</v>
      </c>
      <c r="H87" s="163"/>
      <c r="I87" s="33"/>
      <c r="J87" s="33"/>
      <c r="K87" s="163">
        <v>331168</v>
      </c>
      <c r="L87" s="163"/>
      <c r="M87" s="33"/>
      <c r="N87" s="33"/>
      <c r="O87" s="162" t="s">
        <v>187</v>
      </c>
      <c r="P87" s="162"/>
      <c r="Q87" s="33"/>
      <c r="R87" s="33"/>
      <c r="S87" s="163">
        <v>458094</v>
      </c>
      <c r="T87" s="163"/>
      <c r="U87" s="33"/>
    </row>
    <row r="88" spans="1:21">
      <c r="A88" s="11"/>
      <c r="B88" s="161"/>
      <c r="C88" s="162"/>
      <c r="D88" s="162"/>
      <c r="E88" s="33"/>
      <c r="F88" s="33"/>
      <c r="G88" s="163"/>
      <c r="H88" s="163"/>
      <c r="I88" s="33"/>
      <c r="J88" s="33"/>
      <c r="K88" s="163"/>
      <c r="L88" s="163"/>
      <c r="M88" s="33"/>
      <c r="N88" s="33"/>
      <c r="O88" s="162"/>
      <c r="P88" s="162"/>
      <c r="Q88" s="33"/>
      <c r="R88" s="33"/>
      <c r="S88" s="163"/>
      <c r="T88" s="163"/>
      <c r="U88" s="33"/>
    </row>
    <row r="89" spans="1:21">
      <c r="A89" s="11"/>
      <c r="B89" s="157" t="s">
        <v>604</v>
      </c>
      <c r="C89" s="159">
        <v>2275</v>
      </c>
      <c r="D89" s="159"/>
      <c r="E89" s="29"/>
      <c r="F89" s="29"/>
      <c r="G89" s="159">
        <v>6923</v>
      </c>
      <c r="H89" s="159"/>
      <c r="I89" s="29"/>
      <c r="J89" s="29"/>
      <c r="K89" s="160" t="s">
        <v>187</v>
      </c>
      <c r="L89" s="160"/>
      <c r="M89" s="29"/>
      <c r="N89" s="29"/>
      <c r="O89" s="160" t="s">
        <v>617</v>
      </c>
      <c r="P89" s="160"/>
      <c r="Q89" s="158" t="s">
        <v>191</v>
      </c>
      <c r="R89" s="29"/>
      <c r="S89" s="160" t="s">
        <v>187</v>
      </c>
      <c r="T89" s="160"/>
      <c r="U89" s="29"/>
    </row>
    <row r="90" spans="1:21">
      <c r="A90" s="11"/>
      <c r="B90" s="157"/>
      <c r="C90" s="159"/>
      <c r="D90" s="159"/>
      <c r="E90" s="29"/>
      <c r="F90" s="29"/>
      <c r="G90" s="159"/>
      <c r="H90" s="159"/>
      <c r="I90" s="29"/>
      <c r="J90" s="29"/>
      <c r="K90" s="160"/>
      <c r="L90" s="160"/>
      <c r="M90" s="29"/>
      <c r="N90" s="29"/>
      <c r="O90" s="160"/>
      <c r="P90" s="160"/>
      <c r="Q90" s="158"/>
      <c r="R90" s="29"/>
      <c r="S90" s="160"/>
      <c r="T90" s="160"/>
      <c r="U90" s="29"/>
    </row>
    <row r="91" spans="1:21">
      <c r="A91" s="11"/>
      <c r="B91" s="161" t="s">
        <v>32</v>
      </c>
      <c r="C91" s="162" t="s">
        <v>187</v>
      </c>
      <c r="D91" s="162"/>
      <c r="E91" s="33"/>
      <c r="F91" s="33"/>
      <c r="G91" s="163">
        <v>687164</v>
      </c>
      <c r="H91" s="163"/>
      <c r="I91" s="33"/>
      <c r="J91" s="33"/>
      <c r="K91" s="163">
        <v>389788</v>
      </c>
      <c r="L91" s="163"/>
      <c r="M91" s="33"/>
      <c r="N91" s="33"/>
      <c r="O91" s="162" t="s">
        <v>187</v>
      </c>
      <c r="P91" s="162"/>
      <c r="Q91" s="33"/>
      <c r="R91" s="33"/>
      <c r="S91" s="163">
        <v>1076952</v>
      </c>
      <c r="T91" s="163"/>
      <c r="U91" s="33"/>
    </row>
    <row r="92" spans="1:21">
      <c r="A92" s="11"/>
      <c r="B92" s="161"/>
      <c r="C92" s="162"/>
      <c r="D92" s="162"/>
      <c r="E92" s="33"/>
      <c r="F92" s="33"/>
      <c r="G92" s="163"/>
      <c r="H92" s="163"/>
      <c r="I92" s="33"/>
      <c r="J92" s="33"/>
      <c r="K92" s="163"/>
      <c r="L92" s="163"/>
      <c r="M92" s="33"/>
      <c r="N92" s="33"/>
      <c r="O92" s="162"/>
      <c r="P92" s="162"/>
      <c r="Q92" s="33"/>
      <c r="R92" s="33"/>
      <c r="S92" s="163"/>
      <c r="T92" s="163"/>
      <c r="U92" s="33"/>
    </row>
    <row r="93" spans="1:21">
      <c r="A93" s="11"/>
      <c r="B93" s="157" t="s">
        <v>33</v>
      </c>
      <c r="C93" s="159">
        <v>3189</v>
      </c>
      <c r="D93" s="159"/>
      <c r="E93" s="29"/>
      <c r="F93" s="29"/>
      <c r="G93" s="159">
        <v>57422</v>
      </c>
      <c r="H93" s="159"/>
      <c r="I93" s="29"/>
      <c r="J93" s="29"/>
      <c r="K93" s="159">
        <v>3327</v>
      </c>
      <c r="L93" s="159"/>
      <c r="M93" s="29"/>
      <c r="N93" s="29"/>
      <c r="O93" s="160" t="s">
        <v>187</v>
      </c>
      <c r="P93" s="160"/>
      <c r="Q93" s="29"/>
      <c r="R93" s="29"/>
      <c r="S93" s="159">
        <v>63938</v>
      </c>
      <c r="T93" s="159"/>
      <c r="U93" s="29"/>
    </row>
    <row r="94" spans="1:21">
      <c r="A94" s="11"/>
      <c r="B94" s="157"/>
      <c r="C94" s="159"/>
      <c r="D94" s="159"/>
      <c r="E94" s="29"/>
      <c r="F94" s="29"/>
      <c r="G94" s="159"/>
      <c r="H94" s="159"/>
      <c r="I94" s="29"/>
      <c r="J94" s="29"/>
      <c r="K94" s="159"/>
      <c r="L94" s="159"/>
      <c r="M94" s="29"/>
      <c r="N94" s="29"/>
      <c r="O94" s="160"/>
      <c r="P94" s="160"/>
      <c r="Q94" s="29"/>
      <c r="R94" s="29"/>
      <c r="S94" s="159"/>
      <c r="T94" s="159"/>
      <c r="U94" s="29"/>
    </row>
    <row r="95" spans="1:21">
      <c r="A95" s="11"/>
      <c r="B95" s="161" t="s">
        <v>34</v>
      </c>
      <c r="C95" s="163">
        <v>7924</v>
      </c>
      <c r="D95" s="163"/>
      <c r="E95" s="33"/>
      <c r="F95" s="33"/>
      <c r="G95" s="163">
        <v>24190</v>
      </c>
      <c r="H95" s="163"/>
      <c r="I95" s="33"/>
      <c r="J95" s="33"/>
      <c r="K95" s="163">
        <v>18231</v>
      </c>
      <c r="L95" s="163"/>
      <c r="M95" s="33"/>
      <c r="N95" s="33"/>
      <c r="O95" s="162" t="s">
        <v>187</v>
      </c>
      <c r="P95" s="162"/>
      <c r="Q95" s="33"/>
      <c r="R95" s="33"/>
      <c r="S95" s="163">
        <v>50345</v>
      </c>
      <c r="T95" s="163"/>
      <c r="U95" s="33"/>
    </row>
    <row r="96" spans="1:21" ht="15.75" thickBot="1">
      <c r="A96" s="11"/>
      <c r="B96" s="161"/>
      <c r="C96" s="164"/>
      <c r="D96" s="164"/>
      <c r="E96" s="34"/>
      <c r="F96" s="33"/>
      <c r="G96" s="164"/>
      <c r="H96" s="164"/>
      <c r="I96" s="34"/>
      <c r="J96" s="33"/>
      <c r="K96" s="164"/>
      <c r="L96" s="164"/>
      <c r="M96" s="34"/>
      <c r="N96" s="33"/>
      <c r="O96" s="165"/>
      <c r="P96" s="165"/>
      <c r="Q96" s="34"/>
      <c r="R96" s="33"/>
      <c r="S96" s="164"/>
      <c r="T96" s="164"/>
      <c r="U96" s="34"/>
    </row>
    <row r="97" spans="1:21">
      <c r="A97" s="11"/>
      <c r="B97" s="166" t="s">
        <v>35</v>
      </c>
      <c r="C97" s="167">
        <v>91314</v>
      </c>
      <c r="D97" s="167"/>
      <c r="E97" s="27"/>
      <c r="F97" s="29"/>
      <c r="G97" s="167">
        <v>916318</v>
      </c>
      <c r="H97" s="167"/>
      <c r="I97" s="27"/>
      <c r="J97" s="29"/>
      <c r="K97" s="167">
        <v>801383</v>
      </c>
      <c r="L97" s="167"/>
      <c r="M97" s="27"/>
      <c r="N97" s="29"/>
      <c r="O97" s="169" t="s">
        <v>617</v>
      </c>
      <c r="P97" s="169"/>
      <c r="Q97" s="171" t="s">
        <v>191</v>
      </c>
      <c r="R97" s="29"/>
      <c r="S97" s="167">
        <v>1799817</v>
      </c>
      <c r="T97" s="167"/>
      <c r="U97" s="27"/>
    </row>
    <row r="98" spans="1:21">
      <c r="A98" s="11"/>
      <c r="B98" s="166"/>
      <c r="C98" s="168"/>
      <c r="D98" s="168"/>
      <c r="E98" s="28"/>
      <c r="F98" s="29"/>
      <c r="G98" s="168"/>
      <c r="H98" s="168"/>
      <c r="I98" s="28"/>
      <c r="J98" s="29"/>
      <c r="K98" s="168"/>
      <c r="L98" s="168"/>
      <c r="M98" s="28"/>
      <c r="N98" s="29"/>
      <c r="O98" s="170"/>
      <c r="P98" s="170"/>
      <c r="Q98" s="172"/>
      <c r="R98" s="29"/>
      <c r="S98" s="168"/>
      <c r="T98" s="168"/>
      <c r="U98" s="28"/>
    </row>
    <row r="99" spans="1:21">
      <c r="A99" s="11"/>
      <c r="B99" s="173" t="s">
        <v>36</v>
      </c>
      <c r="C99" s="162">
        <v>668</v>
      </c>
      <c r="D99" s="162"/>
      <c r="E99" s="33"/>
      <c r="F99" s="33"/>
      <c r="G99" s="163">
        <v>419617</v>
      </c>
      <c r="H99" s="163"/>
      <c r="I99" s="33"/>
      <c r="J99" s="33"/>
      <c r="K99" s="163">
        <v>126366</v>
      </c>
      <c r="L99" s="163"/>
      <c r="M99" s="33"/>
      <c r="N99" s="33"/>
      <c r="O99" s="162" t="s">
        <v>187</v>
      </c>
      <c r="P99" s="162"/>
      <c r="Q99" s="33"/>
      <c r="R99" s="33"/>
      <c r="S99" s="163">
        <v>546651</v>
      </c>
      <c r="T99" s="163"/>
      <c r="U99" s="33"/>
    </row>
    <row r="100" spans="1:21">
      <c r="A100" s="11"/>
      <c r="B100" s="173"/>
      <c r="C100" s="162"/>
      <c r="D100" s="162"/>
      <c r="E100" s="33"/>
      <c r="F100" s="33"/>
      <c r="G100" s="163"/>
      <c r="H100" s="163"/>
      <c r="I100" s="33"/>
      <c r="J100" s="33"/>
      <c r="K100" s="163"/>
      <c r="L100" s="163"/>
      <c r="M100" s="33"/>
      <c r="N100" s="33"/>
      <c r="O100" s="162"/>
      <c r="P100" s="162"/>
      <c r="Q100" s="33"/>
      <c r="R100" s="33"/>
      <c r="S100" s="163"/>
      <c r="T100" s="163"/>
      <c r="U100" s="33"/>
    </row>
    <row r="101" spans="1:21">
      <c r="A101" s="11"/>
      <c r="B101" s="154" t="s">
        <v>37</v>
      </c>
      <c r="C101" s="29"/>
      <c r="D101" s="29"/>
      <c r="E101" s="29"/>
      <c r="F101" s="10"/>
      <c r="G101" s="29"/>
      <c r="H101" s="29"/>
      <c r="I101" s="29"/>
      <c r="J101" s="10"/>
      <c r="K101" s="29"/>
      <c r="L101" s="29"/>
      <c r="M101" s="29"/>
      <c r="N101" s="10"/>
      <c r="O101" s="29"/>
      <c r="P101" s="29"/>
      <c r="Q101" s="29"/>
      <c r="R101" s="10"/>
      <c r="S101" s="29"/>
      <c r="T101" s="29"/>
      <c r="U101" s="29"/>
    </row>
    <row r="102" spans="1:21">
      <c r="A102" s="11"/>
      <c r="B102" s="161" t="s">
        <v>38</v>
      </c>
      <c r="C102" s="162" t="s">
        <v>187</v>
      </c>
      <c r="D102" s="162"/>
      <c r="E102" s="33"/>
      <c r="F102" s="33"/>
      <c r="G102" s="163">
        <v>1248746</v>
      </c>
      <c r="H102" s="163"/>
      <c r="I102" s="33"/>
      <c r="J102" s="33"/>
      <c r="K102" s="163">
        <v>688698</v>
      </c>
      <c r="L102" s="163"/>
      <c r="M102" s="33"/>
      <c r="N102" s="33"/>
      <c r="O102" s="162" t="s">
        <v>187</v>
      </c>
      <c r="P102" s="162"/>
      <c r="Q102" s="33"/>
      <c r="R102" s="33"/>
      <c r="S102" s="163">
        <v>1937444</v>
      </c>
      <c r="T102" s="163"/>
      <c r="U102" s="33"/>
    </row>
    <row r="103" spans="1:21">
      <c r="A103" s="11"/>
      <c r="B103" s="161"/>
      <c r="C103" s="162"/>
      <c r="D103" s="162"/>
      <c r="E103" s="33"/>
      <c r="F103" s="33"/>
      <c r="G103" s="163"/>
      <c r="H103" s="163"/>
      <c r="I103" s="33"/>
      <c r="J103" s="33"/>
      <c r="K103" s="163"/>
      <c r="L103" s="163"/>
      <c r="M103" s="33"/>
      <c r="N103" s="33"/>
      <c r="O103" s="162"/>
      <c r="P103" s="162"/>
      <c r="Q103" s="33"/>
      <c r="R103" s="33"/>
      <c r="S103" s="163"/>
      <c r="T103" s="163"/>
      <c r="U103" s="33"/>
    </row>
    <row r="104" spans="1:21">
      <c r="A104" s="11"/>
      <c r="B104" s="157" t="s">
        <v>39</v>
      </c>
      <c r="C104" s="160" t="s">
        <v>187</v>
      </c>
      <c r="D104" s="160"/>
      <c r="E104" s="29"/>
      <c r="F104" s="29"/>
      <c r="G104" s="159">
        <v>56069</v>
      </c>
      <c r="H104" s="159"/>
      <c r="I104" s="29"/>
      <c r="J104" s="29"/>
      <c r="K104" s="159">
        <v>97670</v>
      </c>
      <c r="L104" s="159"/>
      <c r="M104" s="29"/>
      <c r="N104" s="29"/>
      <c r="O104" s="160" t="s">
        <v>187</v>
      </c>
      <c r="P104" s="160"/>
      <c r="Q104" s="29"/>
      <c r="R104" s="29"/>
      <c r="S104" s="159">
        <v>153739</v>
      </c>
      <c r="T104" s="159"/>
      <c r="U104" s="29"/>
    </row>
    <row r="105" spans="1:21">
      <c r="A105" s="11"/>
      <c r="B105" s="157"/>
      <c r="C105" s="160"/>
      <c r="D105" s="160"/>
      <c r="E105" s="29"/>
      <c r="F105" s="29"/>
      <c r="G105" s="159"/>
      <c r="H105" s="159"/>
      <c r="I105" s="29"/>
      <c r="J105" s="29"/>
      <c r="K105" s="159"/>
      <c r="L105" s="159"/>
      <c r="M105" s="29"/>
      <c r="N105" s="29"/>
      <c r="O105" s="160"/>
      <c r="P105" s="160"/>
      <c r="Q105" s="29"/>
      <c r="R105" s="29"/>
      <c r="S105" s="159"/>
      <c r="T105" s="159"/>
      <c r="U105" s="29"/>
    </row>
    <row r="106" spans="1:21">
      <c r="A106" s="11"/>
      <c r="B106" s="173" t="s">
        <v>606</v>
      </c>
      <c r="C106" s="163">
        <v>2364586</v>
      </c>
      <c r="D106" s="163"/>
      <c r="E106" s="33"/>
      <c r="F106" s="33"/>
      <c r="G106" s="163">
        <v>264815</v>
      </c>
      <c r="H106" s="163"/>
      <c r="I106" s="33"/>
      <c r="J106" s="33"/>
      <c r="K106" s="162" t="s">
        <v>187</v>
      </c>
      <c r="L106" s="162"/>
      <c r="M106" s="33"/>
      <c r="N106" s="33"/>
      <c r="O106" s="162" t="s">
        <v>618</v>
      </c>
      <c r="P106" s="162"/>
      <c r="Q106" s="174" t="s">
        <v>191</v>
      </c>
      <c r="R106" s="33"/>
      <c r="S106" s="162" t="s">
        <v>187</v>
      </c>
      <c r="T106" s="162"/>
      <c r="U106" s="33"/>
    </row>
    <row r="107" spans="1:21">
      <c r="A107" s="11"/>
      <c r="B107" s="173"/>
      <c r="C107" s="163"/>
      <c r="D107" s="163"/>
      <c r="E107" s="33"/>
      <c r="F107" s="33"/>
      <c r="G107" s="163"/>
      <c r="H107" s="163"/>
      <c r="I107" s="33"/>
      <c r="J107" s="33"/>
      <c r="K107" s="162"/>
      <c r="L107" s="162"/>
      <c r="M107" s="33"/>
      <c r="N107" s="33"/>
      <c r="O107" s="162"/>
      <c r="P107" s="162"/>
      <c r="Q107" s="174"/>
      <c r="R107" s="33"/>
      <c r="S107" s="162"/>
      <c r="T107" s="162"/>
      <c r="U107" s="33"/>
    </row>
    <row r="108" spans="1:21">
      <c r="A108" s="11"/>
      <c r="B108" s="175" t="s">
        <v>608</v>
      </c>
      <c r="C108" s="159">
        <v>959185</v>
      </c>
      <c r="D108" s="159"/>
      <c r="E108" s="29"/>
      <c r="F108" s="29"/>
      <c r="G108" s="159">
        <v>118740</v>
      </c>
      <c r="H108" s="159"/>
      <c r="I108" s="29"/>
      <c r="J108" s="29"/>
      <c r="K108" s="160" t="s">
        <v>187</v>
      </c>
      <c r="L108" s="160"/>
      <c r="M108" s="29"/>
      <c r="N108" s="29"/>
      <c r="O108" s="160" t="s">
        <v>619</v>
      </c>
      <c r="P108" s="160"/>
      <c r="Q108" s="158" t="s">
        <v>191</v>
      </c>
      <c r="R108" s="29"/>
      <c r="S108" s="160" t="s">
        <v>187</v>
      </c>
      <c r="T108" s="160"/>
      <c r="U108" s="29"/>
    </row>
    <row r="109" spans="1:21">
      <c r="A109" s="11"/>
      <c r="B109" s="175"/>
      <c r="C109" s="159"/>
      <c r="D109" s="159"/>
      <c r="E109" s="29"/>
      <c r="F109" s="29"/>
      <c r="G109" s="159"/>
      <c r="H109" s="159"/>
      <c r="I109" s="29"/>
      <c r="J109" s="29"/>
      <c r="K109" s="160"/>
      <c r="L109" s="160"/>
      <c r="M109" s="29"/>
      <c r="N109" s="29"/>
      <c r="O109" s="160"/>
      <c r="P109" s="160"/>
      <c r="Q109" s="158"/>
      <c r="R109" s="29"/>
      <c r="S109" s="160"/>
      <c r="T109" s="160"/>
      <c r="U109" s="29"/>
    </row>
    <row r="110" spans="1:21">
      <c r="A110" s="11"/>
      <c r="B110" s="173" t="s">
        <v>40</v>
      </c>
      <c r="C110" s="163">
        <v>49218</v>
      </c>
      <c r="D110" s="163"/>
      <c r="E110" s="33"/>
      <c r="F110" s="33"/>
      <c r="G110" s="163">
        <v>20133</v>
      </c>
      <c r="H110" s="163"/>
      <c r="I110" s="33"/>
      <c r="J110" s="33"/>
      <c r="K110" s="163">
        <v>17241</v>
      </c>
      <c r="L110" s="163"/>
      <c r="M110" s="33"/>
      <c r="N110" s="33"/>
      <c r="O110" s="162" t="s">
        <v>620</v>
      </c>
      <c r="P110" s="162"/>
      <c r="Q110" s="174" t="s">
        <v>191</v>
      </c>
      <c r="R110" s="33"/>
      <c r="S110" s="163">
        <v>81123</v>
      </c>
      <c r="T110" s="163"/>
      <c r="U110" s="33"/>
    </row>
    <row r="111" spans="1:21" ht="15.75" thickBot="1">
      <c r="A111" s="11"/>
      <c r="B111" s="173"/>
      <c r="C111" s="164"/>
      <c r="D111" s="164"/>
      <c r="E111" s="34"/>
      <c r="F111" s="33"/>
      <c r="G111" s="164"/>
      <c r="H111" s="164"/>
      <c r="I111" s="34"/>
      <c r="J111" s="33"/>
      <c r="K111" s="164"/>
      <c r="L111" s="164"/>
      <c r="M111" s="34"/>
      <c r="N111" s="33"/>
      <c r="O111" s="165"/>
      <c r="P111" s="165"/>
      <c r="Q111" s="176"/>
      <c r="R111" s="33"/>
      <c r="S111" s="164"/>
      <c r="T111" s="164"/>
      <c r="U111" s="34"/>
    </row>
    <row r="112" spans="1:21">
      <c r="A112" s="11"/>
      <c r="B112" s="166" t="s">
        <v>41</v>
      </c>
      <c r="C112" s="171" t="s">
        <v>177</v>
      </c>
      <c r="D112" s="167">
        <v>3464971</v>
      </c>
      <c r="E112" s="27"/>
      <c r="F112" s="29"/>
      <c r="G112" s="171" t="s">
        <v>177</v>
      </c>
      <c r="H112" s="167">
        <v>3044438</v>
      </c>
      <c r="I112" s="27"/>
      <c r="J112" s="29"/>
      <c r="K112" s="171" t="s">
        <v>177</v>
      </c>
      <c r="L112" s="167">
        <v>1731358</v>
      </c>
      <c r="M112" s="27"/>
      <c r="N112" s="29"/>
      <c r="O112" s="171" t="s">
        <v>177</v>
      </c>
      <c r="P112" s="169" t="s">
        <v>621</v>
      </c>
      <c r="Q112" s="171" t="s">
        <v>191</v>
      </c>
      <c r="R112" s="29"/>
      <c r="S112" s="171" t="s">
        <v>177</v>
      </c>
      <c r="T112" s="167">
        <v>4518774</v>
      </c>
      <c r="U112" s="27"/>
    </row>
    <row r="113" spans="1:21" ht="15.75" thickBot="1">
      <c r="A113" s="11"/>
      <c r="B113" s="166"/>
      <c r="C113" s="177"/>
      <c r="D113" s="178"/>
      <c r="E113" s="39"/>
      <c r="F113" s="29"/>
      <c r="G113" s="177"/>
      <c r="H113" s="178"/>
      <c r="I113" s="39"/>
      <c r="J113" s="29"/>
      <c r="K113" s="177"/>
      <c r="L113" s="178"/>
      <c r="M113" s="39"/>
      <c r="N113" s="29"/>
      <c r="O113" s="177"/>
      <c r="P113" s="179"/>
      <c r="Q113" s="177"/>
      <c r="R113" s="29"/>
      <c r="S113" s="177"/>
      <c r="T113" s="178"/>
      <c r="U113" s="39"/>
    </row>
    <row r="114" spans="1:21" ht="15.75" thickTop="1">
      <c r="A114" s="11"/>
      <c r="B114" s="155" t="s">
        <v>612</v>
      </c>
      <c r="C114" s="102"/>
      <c r="D114" s="102"/>
      <c r="E114" s="102"/>
      <c r="F114" s="18"/>
      <c r="G114" s="102"/>
      <c r="H114" s="102"/>
      <c r="I114" s="102"/>
      <c r="J114" s="18"/>
      <c r="K114" s="102"/>
      <c r="L114" s="102"/>
      <c r="M114" s="102"/>
      <c r="N114" s="18"/>
      <c r="O114" s="102"/>
      <c r="P114" s="102"/>
      <c r="Q114" s="102"/>
      <c r="R114" s="18"/>
      <c r="S114" s="102"/>
      <c r="T114" s="102"/>
      <c r="U114" s="102"/>
    </row>
    <row r="115" spans="1:21">
      <c r="A115" s="11"/>
      <c r="B115" s="154" t="s">
        <v>42</v>
      </c>
      <c r="C115" s="29"/>
      <c r="D115" s="29"/>
      <c r="E115" s="29"/>
      <c r="F115" s="10"/>
      <c r="G115" s="29"/>
      <c r="H115" s="29"/>
      <c r="I115" s="29"/>
      <c r="J115" s="10"/>
      <c r="K115" s="29"/>
      <c r="L115" s="29"/>
      <c r="M115" s="29"/>
      <c r="N115" s="10"/>
      <c r="O115" s="29"/>
      <c r="P115" s="29"/>
      <c r="Q115" s="29"/>
      <c r="R115" s="10"/>
      <c r="S115" s="29"/>
      <c r="T115" s="29"/>
      <c r="U115" s="29"/>
    </row>
    <row r="116" spans="1:21">
      <c r="A116" s="11"/>
      <c r="B116" s="161" t="s">
        <v>43</v>
      </c>
      <c r="C116" s="174" t="s">
        <v>177</v>
      </c>
      <c r="D116" s="162">
        <v>314</v>
      </c>
      <c r="E116" s="33"/>
      <c r="F116" s="33"/>
      <c r="G116" s="174" t="s">
        <v>177</v>
      </c>
      <c r="H116" s="163">
        <v>147708</v>
      </c>
      <c r="I116" s="33"/>
      <c r="J116" s="33"/>
      <c r="K116" s="174" t="s">
        <v>177</v>
      </c>
      <c r="L116" s="163">
        <v>201047</v>
      </c>
      <c r="M116" s="33"/>
      <c r="N116" s="33"/>
      <c r="O116" s="174" t="s">
        <v>177</v>
      </c>
      <c r="P116" s="162" t="s">
        <v>187</v>
      </c>
      <c r="Q116" s="33"/>
      <c r="R116" s="33"/>
      <c r="S116" s="174" t="s">
        <v>177</v>
      </c>
      <c r="T116" s="163">
        <v>349069</v>
      </c>
      <c r="U116" s="33"/>
    </row>
    <row r="117" spans="1:21">
      <c r="A117" s="11"/>
      <c r="B117" s="161"/>
      <c r="C117" s="174"/>
      <c r="D117" s="162"/>
      <c r="E117" s="33"/>
      <c r="F117" s="33"/>
      <c r="G117" s="174"/>
      <c r="H117" s="163"/>
      <c r="I117" s="33"/>
      <c r="J117" s="33"/>
      <c r="K117" s="174"/>
      <c r="L117" s="163"/>
      <c r="M117" s="33"/>
      <c r="N117" s="33"/>
      <c r="O117" s="174"/>
      <c r="P117" s="162"/>
      <c r="Q117" s="33"/>
      <c r="R117" s="33"/>
      <c r="S117" s="174"/>
      <c r="T117" s="163"/>
      <c r="U117" s="33"/>
    </row>
    <row r="118" spans="1:21">
      <c r="A118" s="11"/>
      <c r="B118" s="157" t="s">
        <v>613</v>
      </c>
      <c r="C118" s="160" t="s">
        <v>187</v>
      </c>
      <c r="D118" s="160"/>
      <c r="E118" s="29"/>
      <c r="F118" s="29"/>
      <c r="G118" s="160" t="s">
        <v>187</v>
      </c>
      <c r="H118" s="160"/>
      <c r="I118" s="29"/>
      <c r="J118" s="29"/>
      <c r="K118" s="159">
        <v>9198</v>
      </c>
      <c r="L118" s="159"/>
      <c r="M118" s="29"/>
      <c r="N118" s="29"/>
      <c r="O118" s="160" t="s">
        <v>617</v>
      </c>
      <c r="P118" s="160"/>
      <c r="Q118" s="158" t="s">
        <v>191</v>
      </c>
      <c r="R118" s="29"/>
      <c r="S118" s="160" t="s">
        <v>187</v>
      </c>
      <c r="T118" s="160"/>
      <c r="U118" s="29"/>
    </row>
    <row r="119" spans="1:21">
      <c r="A119" s="11"/>
      <c r="B119" s="157"/>
      <c r="C119" s="160"/>
      <c r="D119" s="160"/>
      <c r="E119" s="29"/>
      <c r="F119" s="29"/>
      <c r="G119" s="160"/>
      <c r="H119" s="160"/>
      <c r="I119" s="29"/>
      <c r="J119" s="29"/>
      <c r="K119" s="159"/>
      <c r="L119" s="159"/>
      <c r="M119" s="29"/>
      <c r="N119" s="29"/>
      <c r="O119" s="160"/>
      <c r="P119" s="160"/>
      <c r="Q119" s="158"/>
      <c r="R119" s="29"/>
      <c r="S119" s="160"/>
      <c r="T119" s="160"/>
      <c r="U119" s="29"/>
    </row>
    <row r="120" spans="1:21">
      <c r="A120" s="11"/>
      <c r="B120" s="153" t="s">
        <v>44</v>
      </c>
      <c r="C120" s="33"/>
      <c r="D120" s="33"/>
      <c r="E120" s="33"/>
      <c r="F120" s="18"/>
      <c r="G120" s="33"/>
      <c r="H120" s="33"/>
      <c r="I120" s="33"/>
      <c r="J120" s="18"/>
      <c r="K120" s="33"/>
      <c r="L120" s="33"/>
      <c r="M120" s="33"/>
      <c r="N120" s="18"/>
      <c r="O120" s="33"/>
      <c r="P120" s="33"/>
      <c r="Q120" s="33"/>
      <c r="R120" s="18"/>
      <c r="S120" s="33"/>
      <c r="T120" s="33"/>
      <c r="U120" s="33"/>
    </row>
    <row r="121" spans="1:21">
      <c r="A121" s="11"/>
      <c r="B121" s="166" t="s">
        <v>45</v>
      </c>
      <c r="C121" s="159">
        <v>5236</v>
      </c>
      <c r="D121" s="159"/>
      <c r="E121" s="29"/>
      <c r="F121" s="29"/>
      <c r="G121" s="159">
        <v>32850</v>
      </c>
      <c r="H121" s="159"/>
      <c r="I121" s="29"/>
      <c r="J121" s="29"/>
      <c r="K121" s="159">
        <v>20609</v>
      </c>
      <c r="L121" s="159"/>
      <c r="M121" s="29"/>
      <c r="N121" s="29"/>
      <c r="O121" s="160" t="s">
        <v>187</v>
      </c>
      <c r="P121" s="160"/>
      <c r="Q121" s="29"/>
      <c r="R121" s="29"/>
      <c r="S121" s="159">
        <v>58695</v>
      </c>
      <c r="T121" s="159"/>
      <c r="U121" s="29"/>
    </row>
    <row r="122" spans="1:21">
      <c r="A122" s="11"/>
      <c r="B122" s="166"/>
      <c r="C122" s="159"/>
      <c r="D122" s="159"/>
      <c r="E122" s="29"/>
      <c r="F122" s="29"/>
      <c r="G122" s="159"/>
      <c r="H122" s="159"/>
      <c r="I122" s="29"/>
      <c r="J122" s="29"/>
      <c r="K122" s="159"/>
      <c r="L122" s="159"/>
      <c r="M122" s="29"/>
      <c r="N122" s="29"/>
      <c r="O122" s="160"/>
      <c r="P122" s="160"/>
      <c r="Q122" s="29"/>
      <c r="R122" s="29"/>
      <c r="S122" s="159"/>
      <c r="T122" s="159"/>
      <c r="U122" s="29"/>
    </row>
    <row r="123" spans="1:21">
      <c r="A123" s="11"/>
      <c r="B123" s="180" t="s">
        <v>46</v>
      </c>
      <c r="C123" s="54" t="s">
        <v>187</v>
      </c>
      <c r="D123" s="54"/>
      <c r="E123" s="33"/>
      <c r="F123" s="33"/>
      <c r="G123" s="31">
        <v>5694</v>
      </c>
      <c r="H123" s="31"/>
      <c r="I123" s="33"/>
      <c r="J123" s="33"/>
      <c r="K123" s="31">
        <v>25007</v>
      </c>
      <c r="L123" s="31"/>
      <c r="M123" s="33"/>
      <c r="N123" s="33"/>
      <c r="O123" s="54" t="s">
        <v>187</v>
      </c>
      <c r="P123" s="54"/>
      <c r="Q123" s="33"/>
      <c r="R123" s="33"/>
      <c r="S123" s="163">
        <v>30701</v>
      </c>
      <c r="T123" s="163"/>
      <c r="U123" s="33"/>
    </row>
    <row r="124" spans="1:21">
      <c r="A124" s="11"/>
      <c r="B124" s="180"/>
      <c r="C124" s="54"/>
      <c r="D124" s="54"/>
      <c r="E124" s="33"/>
      <c r="F124" s="33"/>
      <c r="G124" s="31"/>
      <c r="H124" s="31"/>
      <c r="I124" s="33"/>
      <c r="J124" s="33"/>
      <c r="K124" s="31"/>
      <c r="L124" s="31"/>
      <c r="M124" s="33"/>
      <c r="N124" s="33"/>
      <c r="O124" s="54"/>
      <c r="P124" s="54"/>
      <c r="Q124" s="33"/>
      <c r="R124" s="33"/>
      <c r="S124" s="163"/>
      <c r="T124" s="163"/>
      <c r="U124" s="33"/>
    </row>
    <row r="125" spans="1:21">
      <c r="A125" s="11"/>
      <c r="B125" s="166" t="s">
        <v>47</v>
      </c>
      <c r="C125" s="159">
        <v>26714</v>
      </c>
      <c r="D125" s="159"/>
      <c r="E125" s="29"/>
      <c r="F125" s="29"/>
      <c r="G125" s="159">
        <v>51183</v>
      </c>
      <c r="H125" s="159"/>
      <c r="I125" s="29"/>
      <c r="J125" s="29"/>
      <c r="K125" s="159">
        <v>31476</v>
      </c>
      <c r="L125" s="159"/>
      <c r="M125" s="29"/>
      <c r="N125" s="29"/>
      <c r="O125" s="160" t="s">
        <v>187</v>
      </c>
      <c r="P125" s="160"/>
      <c r="Q125" s="29"/>
      <c r="R125" s="29"/>
      <c r="S125" s="159">
        <v>109373</v>
      </c>
      <c r="T125" s="159"/>
      <c r="U125" s="29"/>
    </row>
    <row r="126" spans="1:21">
      <c r="A126" s="11"/>
      <c r="B126" s="166"/>
      <c r="C126" s="159"/>
      <c r="D126" s="159"/>
      <c r="E126" s="29"/>
      <c r="F126" s="29"/>
      <c r="G126" s="159"/>
      <c r="H126" s="159"/>
      <c r="I126" s="29"/>
      <c r="J126" s="29"/>
      <c r="K126" s="159"/>
      <c r="L126" s="159"/>
      <c r="M126" s="29"/>
      <c r="N126" s="29"/>
      <c r="O126" s="160"/>
      <c r="P126" s="160"/>
      <c r="Q126" s="29"/>
      <c r="R126" s="29"/>
      <c r="S126" s="159"/>
      <c r="T126" s="159"/>
      <c r="U126" s="29"/>
    </row>
    <row r="127" spans="1:21">
      <c r="A127" s="11"/>
      <c r="B127" s="161" t="s">
        <v>48</v>
      </c>
      <c r="C127" s="162" t="s">
        <v>187</v>
      </c>
      <c r="D127" s="162"/>
      <c r="E127" s="33"/>
      <c r="F127" s="33"/>
      <c r="G127" s="163">
        <v>1923</v>
      </c>
      <c r="H127" s="163"/>
      <c r="I127" s="33"/>
      <c r="J127" s="33"/>
      <c r="K127" s="163">
        <v>50542</v>
      </c>
      <c r="L127" s="163"/>
      <c r="M127" s="33"/>
      <c r="N127" s="33"/>
      <c r="O127" s="162" t="s">
        <v>187</v>
      </c>
      <c r="P127" s="162"/>
      <c r="Q127" s="33"/>
      <c r="R127" s="33"/>
      <c r="S127" s="163">
        <v>52465</v>
      </c>
      <c r="T127" s="163"/>
      <c r="U127" s="33"/>
    </row>
    <row r="128" spans="1:21">
      <c r="A128" s="11"/>
      <c r="B128" s="161"/>
      <c r="C128" s="162"/>
      <c r="D128" s="162"/>
      <c r="E128" s="33"/>
      <c r="F128" s="33"/>
      <c r="G128" s="163"/>
      <c r="H128" s="163"/>
      <c r="I128" s="33"/>
      <c r="J128" s="33"/>
      <c r="K128" s="163"/>
      <c r="L128" s="163"/>
      <c r="M128" s="33"/>
      <c r="N128" s="33"/>
      <c r="O128" s="162"/>
      <c r="P128" s="162"/>
      <c r="Q128" s="33"/>
      <c r="R128" s="33"/>
      <c r="S128" s="163"/>
      <c r="T128" s="163"/>
      <c r="U128" s="33"/>
    </row>
    <row r="129" spans="1:21">
      <c r="A129" s="11"/>
      <c r="B129" s="157" t="s">
        <v>49</v>
      </c>
      <c r="C129" s="159">
        <v>2803</v>
      </c>
      <c r="D129" s="159"/>
      <c r="E129" s="29"/>
      <c r="F129" s="29"/>
      <c r="G129" s="159">
        <v>13039</v>
      </c>
      <c r="H129" s="159"/>
      <c r="I129" s="29"/>
      <c r="J129" s="29"/>
      <c r="K129" s="159">
        <v>20273</v>
      </c>
      <c r="L129" s="159"/>
      <c r="M129" s="29"/>
      <c r="N129" s="29"/>
      <c r="O129" s="160" t="s">
        <v>187</v>
      </c>
      <c r="P129" s="160"/>
      <c r="Q129" s="29"/>
      <c r="R129" s="29"/>
      <c r="S129" s="37">
        <v>36115</v>
      </c>
      <c r="T129" s="37"/>
      <c r="U129" s="29"/>
    </row>
    <row r="130" spans="1:21">
      <c r="A130" s="11"/>
      <c r="B130" s="157"/>
      <c r="C130" s="159"/>
      <c r="D130" s="159"/>
      <c r="E130" s="29"/>
      <c r="F130" s="29"/>
      <c r="G130" s="159"/>
      <c r="H130" s="159"/>
      <c r="I130" s="29"/>
      <c r="J130" s="29"/>
      <c r="K130" s="159"/>
      <c r="L130" s="159"/>
      <c r="M130" s="29"/>
      <c r="N130" s="29"/>
      <c r="O130" s="160"/>
      <c r="P130" s="160"/>
      <c r="Q130" s="29"/>
      <c r="R130" s="29"/>
      <c r="S130" s="37"/>
      <c r="T130" s="37"/>
      <c r="U130" s="29"/>
    </row>
    <row r="131" spans="1:21">
      <c r="A131" s="11"/>
      <c r="B131" s="161" t="s">
        <v>50</v>
      </c>
      <c r="C131" s="163">
        <v>24421</v>
      </c>
      <c r="D131" s="163"/>
      <c r="E131" s="33"/>
      <c r="F131" s="33"/>
      <c r="G131" s="163">
        <v>3030</v>
      </c>
      <c r="H131" s="163"/>
      <c r="I131" s="33"/>
      <c r="J131" s="33"/>
      <c r="K131" s="163">
        <v>14084</v>
      </c>
      <c r="L131" s="163"/>
      <c r="M131" s="33"/>
      <c r="N131" s="33"/>
      <c r="O131" s="162" t="s">
        <v>187</v>
      </c>
      <c r="P131" s="162"/>
      <c r="Q131" s="33"/>
      <c r="R131" s="33"/>
      <c r="S131" s="163">
        <v>41535</v>
      </c>
      <c r="T131" s="163"/>
      <c r="U131" s="33"/>
    </row>
    <row r="132" spans="1:21" ht="15.75" thickBot="1">
      <c r="A132" s="11"/>
      <c r="B132" s="161"/>
      <c r="C132" s="164"/>
      <c r="D132" s="164"/>
      <c r="E132" s="34"/>
      <c r="F132" s="33"/>
      <c r="G132" s="164"/>
      <c r="H132" s="164"/>
      <c r="I132" s="34"/>
      <c r="J132" s="33"/>
      <c r="K132" s="164"/>
      <c r="L132" s="164"/>
      <c r="M132" s="34"/>
      <c r="N132" s="33"/>
      <c r="O132" s="165"/>
      <c r="P132" s="165"/>
      <c r="Q132" s="34"/>
      <c r="R132" s="33"/>
      <c r="S132" s="164"/>
      <c r="T132" s="164"/>
      <c r="U132" s="34"/>
    </row>
    <row r="133" spans="1:21">
      <c r="A133" s="11"/>
      <c r="B133" s="166" t="s">
        <v>51</v>
      </c>
      <c r="C133" s="167">
        <v>59488</v>
      </c>
      <c r="D133" s="167"/>
      <c r="E133" s="27"/>
      <c r="F133" s="29"/>
      <c r="G133" s="167">
        <v>255427</v>
      </c>
      <c r="H133" s="167"/>
      <c r="I133" s="27"/>
      <c r="J133" s="29"/>
      <c r="K133" s="167">
        <v>372236</v>
      </c>
      <c r="L133" s="167"/>
      <c r="M133" s="27"/>
      <c r="N133" s="29"/>
      <c r="O133" s="169" t="s">
        <v>617</v>
      </c>
      <c r="P133" s="169"/>
      <c r="Q133" s="171" t="s">
        <v>191</v>
      </c>
      <c r="R133" s="29"/>
      <c r="S133" s="167">
        <v>677953</v>
      </c>
      <c r="T133" s="167"/>
      <c r="U133" s="27"/>
    </row>
    <row r="134" spans="1:21">
      <c r="A134" s="11"/>
      <c r="B134" s="166"/>
      <c r="C134" s="168"/>
      <c r="D134" s="168"/>
      <c r="E134" s="28"/>
      <c r="F134" s="29"/>
      <c r="G134" s="168"/>
      <c r="H134" s="168"/>
      <c r="I134" s="28"/>
      <c r="J134" s="29"/>
      <c r="K134" s="168"/>
      <c r="L134" s="168"/>
      <c r="M134" s="28"/>
      <c r="N134" s="29"/>
      <c r="O134" s="170"/>
      <c r="P134" s="170"/>
      <c r="Q134" s="172"/>
      <c r="R134" s="29"/>
      <c r="S134" s="168"/>
      <c r="T134" s="168"/>
      <c r="U134" s="28"/>
    </row>
    <row r="135" spans="1:21">
      <c r="A135" s="11"/>
      <c r="B135" s="173" t="s">
        <v>52</v>
      </c>
      <c r="C135" s="163">
        <v>1016249</v>
      </c>
      <c r="D135" s="163"/>
      <c r="E135" s="33"/>
      <c r="F135" s="33"/>
      <c r="G135" s="163">
        <v>6554</v>
      </c>
      <c r="H135" s="163"/>
      <c r="I135" s="33"/>
      <c r="J135" s="33"/>
      <c r="K135" s="163">
        <v>241443</v>
      </c>
      <c r="L135" s="163"/>
      <c r="M135" s="33"/>
      <c r="N135" s="33"/>
      <c r="O135" s="162" t="s">
        <v>187</v>
      </c>
      <c r="P135" s="162"/>
      <c r="Q135" s="33"/>
      <c r="R135" s="33"/>
      <c r="S135" s="163">
        <v>1264246</v>
      </c>
      <c r="T135" s="163"/>
      <c r="U135" s="33"/>
    </row>
    <row r="136" spans="1:21">
      <c r="A136" s="11"/>
      <c r="B136" s="173"/>
      <c r="C136" s="163"/>
      <c r="D136" s="163"/>
      <c r="E136" s="33"/>
      <c r="F136" s="33"/>
      <c r="G136" s="163"/>
      <c r="H136" s="163"/>
      <c r="I136" s="33"/>
      <c r="J136" s="33"/>
      <c r="K136" s="163"/>
      <c r="L136" s="163"/>
      <c r="M136" s="33"/>
      <c r="N136" s="33"/>
      <c r="O136" s="162"/>
      <c r="P136" s="162"/>
      <c r="Q136" s="33"/>
      <c r="R136" s="33"/>
      <c r="S136" s="163"/>
      <c r="T136" s="163"/>
      <c r="U136" s="33"/>
    </row>
    <row r="137" spans="1:21">
      <c r="A137" s="11"/>
      <c r="B137" s="175" t="s">
        <v>614</v>
      </c>
      <c r="C137" s="160" t="s">
        <v>187</v>
      </c>
      <c r="D137" s="160"/>
      <c r="E137" s="29"/>
      <c r="F137" s="29"/>
      <c r="G137" s="159">
        <v>611274</v>
      </c>
      <c r="H137" s="159"/>
      <c r="I137" s="29"/>
      <c r="J137" s="29"/>
      <c r="K137" s="159">
        <v>466651</v>
      </c>
      <c r="L137" s="159"/>
      <c r="M137" s="29"/>
      <c r="N137" s="29"/>
      <c r="O137" s="160" t="s">
        <v>619</v>
      </c>
      <c r="P137" s="160"/>
      <c r="Q137" s="158" t="s">
        <v>191</v>
      </c>
      <c r="R137" s="29"/>
      <c r="S137" s="160" t="s">
        <v>187</v>
      </c>
      <c r="T137" s="160"/>
      <c r="U137" s="29"/>
    </row>
    <row r="138" spans="1:21">
      <c r="A138" s="11"/>
      <c r="B138" s="175"/>
      <c r="C138" s="160"/>
      <c r="D138" s="160"/>
      <c r="E138" s="29"/>
      <c r="F138" s="29"/>
      <c r="G138" s="159"/>
      <c r="H138" s="159"/>
      <c r="I138" s="29"/>
      <c r="J138" s="29"/>
      <c r="K138" s="159"/>
      <c r="L138" s="159"/>
      <c r="M138" s="29"/>
      <c r="N138" s="29"/>
      <c r="O138" s="160"/>
      <c r="P138" s="160"/>
      <c r="Q138" s="158"/>
      <c r="R138" s="29"/>
      <c r="S138" s="160"/>
      <c r="T138" s="160"/>
      <c r="U138" s="29"/>
    </row>
    <row r="139" spans="1:21">
      <c r="A139" s="11"/>
      <c r="B139" s="173" t="s">
        <v>53</v>
      </c>
      <c r="C139" s="162" t="s">
        <v>187</v>
      </c>
      <c r="D139" s="162"/>
      <c r="E139" s="33"/>
      <c r="F139" s="33"/>
      <c r="G139" s="163">
        <v>110110</v>
      </c>
      <c r="H139" s="163"/>
      <c r="I139" s="33"/>
      <c r="J139" s="33"/>
      <c r="K139" s="163">
        <v>29181</v>
      </c>
      <c r="L139" s="163"/>
      <c r="M139" s="33"/>
      <c r="N139" s="33"/>
      <c r="O139" s="162" t="s">
        <v>620</v>
      </c>
      <c r="P139" s="162"/>
      <c r="Q139" s="174" t="s">
        <v>191</v>
      </c>
      <c r="R139" s="33"/>
      <c r="S139" s="163">
        <v>133822</v>
      </c>
      <c r="T139" s="163"/>
      <c r="U139" s="33"/>
    </row>
    <row r="140" spans="1:21">
      <c r="A140" s="11"/>
      <c r="B140" s="173"/>
      <c r="C140" s="162"/>
      <c r="D140" s="162"/>
      <c r="E140" s="33"/>
      <c r="F140" s="33"/>
      <c r="G140" s="163"/>
      <c r="H140" s="163"/>
      <c r="I140" s="33"/>
      <c r="J140" s="33"/>
      <c r="K140" s="163"/>
      <c r="L140" s="163"/>
      <c r="M140" s="33"/>
      <c r="N140" s="33"/>
      <c r="O140" s="162"/>
      <c r="P140" s="162"/>
      <c r="Q140" s="174"/>
      <c r="R140" s="33"/>
      <c r="S140" s="163"/>
      <c r="T140" s="163"/>
      <c r="U140" s="33"/>
    </row>
    <row r="141" spans="1:21">
      <c r="A141" s="11"/>
      <c r="B141" s="175" t="s">
        <v>54</v>
      </c>
      <c r="C141" s="159">
        <v>38489</v>
      </c>
      <c r="D141" s="159"/>
      <c r="E141" s="29"/>
      <c r="F141" s="29"/>
      <c r="G141" s="159">
        <v>46417</v>
      </c>
      <c r="H141" s="159"/>
      <c r="I141" s="29"/>
      <c r="J141" s="29"/>
      <c r="K141" s="159">
        <v>7102</v>
      </c>
      <c r="L141" s="159"/>
      <c r="M141" s="29"/>
      <c r="N141" s="29"/>
      <c r="O141" s="160" t="s">
        <v>187</v>
      </c>
      <c r="P141" s="160"/>
      <c r="Q141" s="29"/>
      <c r="R141" s="29"/>
      <c r="S141" s="159">
        <v>92008</v>
      </c>
      <c r="T141" s="159"/>
      <c r="U141" s="29"/>
    </row>
    <row r="142" spans="1:21">
      <c r="A142" s="11"/>
      <c r="B142" s="175"/>
      <c r="C142" s="159"/>
      <c r="D142" s="159"/>
      <c r="E142" s="29"/>
      <c r="F142" s="29"/>
      <c r="G142" s="159"/>
      <c r="H142" s="159"/>
      <c r="I142" s="29"/>
      <c r="J142" s="29"/>
      <c r="K142" s="159"/>
      <c r="L142" s="159"/>
      <c r="M142" s="29"/>
      <c r="N142" s="29"/>
      <c r="O142" s="160"/>
      <c r="P142" s="160"/>
      <c r="Q142" s="29"/>
      <c r="R142" s="29"/>
      <c r="S142" s="159"/>
      <c r="T142" s="159"/>
      <c r="U142" s="29"/>
    </row>
    <row r="143" spans="1:21">
      <c r="A143" s="11"/>
      <c r="B143" s="173" t="s">
        <v>615</v>
      </c>
      <c r="C143" s="163">
        <v>2350745</v>
      </c>
      <c r="D143" s="163"/>
      <c r="E143" s="33"/>
      <c r="F143" s="33"/>
      <c r="G143" s="163">
        <v>2014656</v>
      </c>
      <c r="H143" s="163"/>
      <c r="I143" s="33"/>
      <c r="J143" s="33"/>
      <c r="K143" s="163">
        <v>614745</v>
      </c>
      <c r="L143" s="163"/>
      <c r="M143" s="33"/>
      <c r="N143" s="33"/>
      <c r="O143" s="162" t="s">
        <v>618</v>
      </c>
      <c r="P143" s="162"/>
      <c r="Q143" s="174" t="s">
        <v>191</v>
      </c>
      <c r="R143" s="33"/>
      <c r="S143" s="163">
        <v>2350745</v>
      </c>
      <c r="T143" s="163"/>
      <c r="U143" s="33"/>
    </row>
    <row r="144" spans="1:21" ht="15.75" thickBot="1">
      <c r="A144" s="11"/>
      <c r="B144" s="173"/>
      <c r="C144" s="164"/>
      <c r="D144" s="164"/>
      <c r="E144" s="34"/>
      <c r="F144" s="33"/>
      <c r="G144" s="164"/>
      <c r="H144" s="164"/>
      <c r="I144" s="34"/>
      <c r="J144" s="33"/>
      <c r="K144" s="164"/>
      <c r="L144" s="164"/>
      <c r="M144" s="34"/>
      <c r="N144" s="33"/>
      <c r="O144" s="165"/>
      <c r="P144" s="165"/>
      <c r="Q144" s="176"/>
      <c r="R144" s="33"/>
      <c r="S144" s="164"/>
      <c r="T144" s="164"/>
      <c r="U144" s="34"/>
    </row>
    <row r="145" spans="1:21">
      <c r="A145" s="11"/>
      <c r="B145" s="166" t="s">
        <v>616</v>
      </c>
      <c r="C145" s="171" t="s">
        <v>177</v>
      </c>
      <c r="D145" s="167">
        <v>3464971</v>
      </c>
      <c r="E145" s="27"/>
      <c r="F145" s="29"/>
      <c r="G145" s="171" t="s">
        <v>177</v>
      </c>
      <c r="H145" s="167">
        <v>3044438</v>
      </c>
      <c r="I145" s="27"/>
      <c r="J145" s="29"/>
      <c r="K145" s="171" t="s">
        <v>177</v>
      </c>
      <c r="L145" s="167">
        <v>1731358</v>
      </c>
      <c r="M145" s="27"/>
      <c r="N145" s="29"/>
      <c r="O145" s="171" t="s">
        <v>177</v>
      </c>
      <c r="P145" s="169" t="s">
        <v>621</v>
      </c>
      <c r="Q145" s="171" t="s">
        <v>191</v>
      </c>
      <c r="R145" s="29"/>
      <c r="S145" s="171" t="s">
        <v>177</v>
      </c>
      <c r="T145" s="167">
        <v>4518774</v>
      </c>
      <c r="U145" s="27"/>
    </row>
    <row r="146" spans="1:21" ht="15.75" thickBot="1">
      <c r="A146" s="11"/>
      <c r="B146" s="166"/>
      <c r="C146" s="177"/>
      <c r="D146" s="178"/>
      <c r="E146" s="39"/>
      <c r="F146" s="29"/>
      <c r="G146" s="177"/>
      <c r="H146" s="178"/>
      <c r="I146" s="39"/>
      <c r="J146" s="29"/>
      <c r="K146" s="177"/>
      <c r="L146" s="178"/>
      <c r="M146" s="39"/>
      <c r="N146" s="29"/>
      <c r="O146" s="177"/>
      <c r="P146" s="179"/>
      <c r="Q146" s="177"/>
      <c r="R146" s="29"/>
      <c r="S146" s="177"/>
      <c r="T146" s="178"/>
      <c r="U146" s="39"/>
    </row>
    <row r="147" spans="1:21" ht="15.75" thickTop="1">
      <c r="A147" s="11" t="s">
        <v>824</v>
      </c>
      <c r="B147" s="75" t="s">
        <v>5</v>
      </c>
      <c r="C147" s="75"/>
      <c r="D147" s="75"/>
      <c r="E147" s="75"/>
      <c r="F147" s="75"/>
      <c r="G147" s="75"/>
      <c r="H147" s="75"/>
      <c r="I147" s="75"/>
      <c r="J147" s="75"/>
      <c r="K147" s="75"/>
      <c r="L147" s="75"/>
      <c r="M147" s="75"/>
      <c r="N147" s="75"/>
      <c r="O147" s="75"/>
      <c r="P147" s="75"/>
      <c r="Q147" s="75"/>
      <c r="R147" s="75"/>
      <c r="S147" s="75"/>
      <c r="T147" s="75"/>
      <c r="U147" s="75"/>
    </row>
    <row r="148" spans="1:21">
      <c r="A148" s="11"/>
      <c r="B148" s="156" t="s">
        <v>597</v>
      </c>
      <c r="C148" s="156"/>
      <c r="D148" s="156"/>
      <c r="E148" s="156"/>
      <c r="F148" s="156"/>
      <c r="G148" s="156"/>
      <c r="H148" s="156"/>
      <c r="I148" s="156"/>
      <c r="J148" s="156"/>
      <c r="K148" s="156"/>
      <c r="L148" s="156"/>
      <c r="M148" s="156"/>
      <c r="N148" s="156"/>
      <c r="O148" s="156"/>
      <c r="P148" s="156"/>
      <c r="Q148" s="156"/>
      <c r="R148" s="156"/>
      <c r="S148" s="156"/>
      <c r="T148" s="156"/>
      <c r="U148" s="156"/>
    </row>
    <row r="149" spans="1:21">
      <c r="A149" s="11"/>
      <c r="B149" s="156" t="s">
        <v>622</v>
      </c>
      <c r="C149" s="156"/>
      <c r="D149" s="156"/>
      <c r="E149" s="156"/>
      <c r="F149" s="156"/>
      <c r="G149" s="156"/>
      <c r="H149" s="156"/>
      <c r="I149" s="156"/>
      <c r="J149" s="156"/>
      <c r="K149" s="156"/>
      <c r="L149" s="156"/>
      <c r="M149" s="156"/>
      <c r="N149" s="156"/>
      <c r="O149" s="156"/>
      <c r="P149" s="156"/>
      <c r="Q149" s="156"/>
      <c r="R149" s="156"/>
      <c r="S149" s="156"/>
      <c r="T149" s="156"/>
      <c r="U149" s="156"/>
    </row>
    <row r="150" spans="1:21">
      <c r="A150" s="11"/>
      <c r="B150" s="156" t="s">
        <v>599</v>
      </c>
      <c r="C150" s="156"/>
      <c r="D150" s="156"/>
      <c r="E150" s="156"/>
      <c r="F150" s="156"/>
      <c r="G150" s="156"/>
      <c r="H150" s="156"/>
      <c r="I150" s="156"/>
      <c r="J150" s="156"/>
      <c r="K150" s="156"/>
      <c r="L150" s="156"/>
      <c r="M150" s="156"/>
      <c r="N150" s="156"/>
      <c r="O150" s="156"/>
      <c r="P150" s="156"/>
      <c r="Q150" s="156"/>
      <c r="R150" s="156"/>
      <c r="S150" s="156"/>
      <c r="T150" s="156"/>
      <c r="U150" s="156"/>
    </row>
    <row r="151" spans="1:21">
      <c r="A151" s="11"/>
      <c r="B151" s="13"/>
      <c r="C151" s="13"/>
      <c r="D151" s="13"/>
      <c r="E151" s="13"/>
      <c r="F151" s="13"/>
      <c r="G151" s="13"/>
      <c r="H151" s="13"/>
      <c r="I151" s="13"/>
      <c r="J151" s="13"/>
      <c r="K151" s="13"/>
      <c r="L151" s="13"/>
      <c r="M151" s="13"/>
      <c r="N151" s="13"/>
      <c r="O151" s="13"/>
      <c r="P151" s="13"/>
      <c r="Q151" s="13"/>
      <c r="R151" s="13"/>
      <c r="S151" s="13"/>
      <c r="T151" s="13"/>
      <c r="U151" s="13"/>
    </row>
    <row r="152" spans="1:21" ht="15.75" thickBot="1">
      <c r="A152" s="11"/>
      <c r="B152" s="10"/>
      <c r="C152" s="21" t="s">
        <v>623</v>
      </c>
      <c r="D152" s="21"/>
      <c r="E152" s="21"/>
      <c r="F152" s="21"/>
      <c r="G152" s="21"/>
      <c r="H152" s="21"/>
      <c r="I152" s="21"/>
      <c r="J152" s="21"/>
      <c r="K152" s="21"/>
      <c r="L152" s="21"/>
      <c r="M152" s="21"/>
      <c r="N152" s="21"/>
      <c r="O152" s="21"/>
      <c r="P152" s="21"/>
      <c r="Q152" s="21"/>
      <c r="R152" s="21"/>
      <c r="S152" s="21"/>
      <c r="T152" s="21"/>
      <c r="U152" s="21"/>
    </row>
    <row r="153" spans="1:21" ht="15.75" thickBot="1">
      <c r="A153" s="11"/>
      <c r="B153" s="58"/>
      <c r="C153" s="81" t="s">
        <v>600</v>
      </c>
      <c r="D153" s="81"/>
      <c r="E153" s="81"/>
      <c r="F153" s="10"/>
      <c r="G153" s="81" t="s">
        <v>601</v>
      </c>
      <c r="H153" s="81"/>
      <c r="I153" s="81"/>
      <c r="J153" s="10"/>
      <c r="K153" s="81" t="s">
        <v>602</v>
      </c>
      <c r="L153" s="81"/>
      <c r="M153" s="81"/>
      <c r="N153" s="10"/>
      <c r="O153" s="81" t="s">
        <v>548</v>
      </c>
      <c r="P153" s="81"/>
      <c r="Q153" s="81"/>
      <c r="R153" s="10"/>
      <c r="S153" s="81" t="s">
        <v>549</v>
      </c>
      <c r="T153" s="81"/>
      <c r="U153" s="81"/>
    </row>
    <row r="154" spans="1:21">
      <c r="A154" s="11"/>
      <c r="B154" s="173" t="s">
        <v>73</v>
      </c>
      <c r="C154" s="44" t="s">
        <v>177</v>
      </c>
      <c r="D154" s="50" t="s">
        <v>187</v>
      </c>
      <c r="E154" s="48"/>
      <c r="F154" s="33"/>
      <c r="G154" s="44" t="s">
        <v>177</v>
      </c>
      <c r="H154" s="46">
        <v>1179984</v>
      </c>
      <c r="I154" s="48"/>
      <c r="J154" s="33"/>
      <c r="K154" s="44" t="s">
        <v>177</v>
      </c>
      <c r="L154" s="46">
        <v>561876</v>
      </c>
      <c r="M154" s="48"/>
      <c r="N154" s="33"/>
      <c r="O154" s="44" t="s">
        <v>177</v>
      </c>
      <c r="P154" s="50" t="s">
        <v>624</v>
      </c>
      <c r="Q154" s="44" t="s">
        <v>191</v>
      </c>
      <c r="R154" s="33"/>
      <c r="S154" s="181" t="s">
        <v>177</v>
      </c>
      <c r="T154" s="183">
        <v>1709132</v>
      </c>
      <c r="U154" s="48"/>
    </row>
    <row r="155" spans="1:21">
      <c r="A155" s="11"/>
      <c r="B155" s="173"/>
      <c r="C155" s="56"/>
      <c r="D155" s="54"/>
      <c r="E155" s="33"/>
      <c r="F155" s="33"/>
      <c r="G155" s="56"/>
      <c r="H155" s="31"/>
      <c r="I155" s="33"/>
      <c r="J155" s="33"/>
      <c r="K155" s="56"/>
      <c r="L155" s="31"/>
      <c r="M155" s="33"/>
      <c r="N155" s="33"/>
      <c r="O155" s="56"/>
      <c r="P155" s="54"/>
      <c r="Q155" s="56"/>
      <c r="R155" s="33"/>
      <c r="S155" s="182"/>
      <c r="T155" s="184"/>
      <c r="U155" s="49"/>
    </row>
    <row r="156" spans="1:21">
      <c r="A156" s="11"/>
      <c r="B156" s="175" t="s">
        <v>74</v>
      </c>
      <c r="C156" s="65" t="s">
        <v>187</v>
      </c>
      <c r="D156" s="65"/>
      <c r="E156" s="29"/>
      <c r="F156" s="29"/>
      <c r="G156" s="37">
        <v>717251</v>
      </c>
      <c r="H156" s="37"/>
      <c r="I156" s="29"/>
      <c r="J156" s="29"/>
      <c r="K156" s="37">
        <v>353550</v>
      </c>
      <c r="L156" s="37"/>
      <c r="M156" s="29"/>
      <c r="N156" s="29"/>
      <c r="O156" s="65" t="s">
        <v>624</v>
      </c>
      <c r="P156" s="65"/>
      <c r="Q156" s="35" t="s">
        <v>191</v>
      </c>
      <c r="R156" s="29"/>
      <c r="S156" s="37">
        <v>1038073</v>
      </c>
      <c r="T156" s="37"/>
      <c r="U156" s="29"/>
    </row>
    <row r="157" spans="1:21" ht="15.75" thickBot="1">
      <c r="A157" s="11"/>
      <c r="B157" s="175"/>
      <c r="C157" s="69"/>
      <c r="D157" s="69"/>
      <c r="E157" s="68"/>
      <c r="F157" s="29"/>
      <c r="G157" s="67"/>
      <c r="H157" s="67"/>
      <c r="I157" s="68"/>
      <c r="J157" s="29"/>
      <c r="K157" s="67"/>
      <c r="L157" s="67"/>
      <c r="M157" s="68"/>
      <c r="N157" s="29"/>
      <c r="O157" s="69"/>
      <c r="P157" s="69"/>
      <c r="Q157" s="70"/>
      <c r="R157" s="29"/>
      <c r="S157" s="67"/>
      <c r="T157" s="67"/>
      <c r="U157" s="68"/>
    </row>
    <row r="158" spans="1:21">
      <c r="A158" s="11"/>
      <c r="B158" s="161" t="s">
        <v>75</v>
      </c>
      <c r="C158" s="50" t="s">
        <v>187</v>
      </c>
      <c r="D158" s="50"/>
      <c r="E158" s="48"/>
      <c r="F158" s="33"/>
      <c r="G158" s="46">
        <v>462733</v>
      </c>
      <c r="H158" s="46"/>
      <c r="I158" s="48"/>
      <c r="J158" s="33"/>
      <c r="K158" s="46">
        <v>208326</v>
      </c>
      <c r="L158" s="46"/>
      <c r="M158" s="48"/>
      <c r="N158" s="33"/>
      <c r="O158" s="50" t="s">
        <v>187</v>
      </c>
      <c r="P158" s="50"/>
      <c r="Q158" s="48"/>
      <c r="R158" s="33"/>
      <c r="S158" s="183">
        <v>671059</v>
      </c>
      <c r="T158" s="183"/>
      <c r="U158" s="48"/>
    </row>
    <row r="159" spans="1:21">
      <c r="A159" s="11"/>
      <c r="B159" s="161"/>
      <c r="C159" s="54"/>
      <c r="D159" s="54"/>
      <c r="E159" s="33"/>
      <c r="F159" s="33"/>
      <c r="G159" s="31"/>
      <c r="H159" s="31"/>
      <c r="I159" s="33"/>
      <c r="J159" s="33"/>
      <c r="K159" s="31"/>
      <c r="L159" s="31"/>
      <c r="M159" s="33"/>
      <c r="N159" s="33"/>
      <c r="O159" s="54"/>
      <c r="P159" s="54"/>
      <c r="Q159" s="33"/>
      <c r="R159" s="33"/>
      <c r="S159" s="163"/>
      <c r="T159" s="163"/>
      <c r="U159" s="33"/>
    </row>
    <row r="160" spans="1:21">
      <c r="A160" s="11"/>
      <c r="B160" s="175" t="s">
        <v>76</v>
      </c>
      <c r="C160" s="65" t="s">
        <v>187</v>
      </c>
      <c r="D160" s="65"/>
      <c r="E160" s="29"/>
      <c r="F160" s="29"/>
      <c r="G160" s="37">
        <v>93086</v>
      </c>
      <c r="H160" s="37"/>
      <c r="I160" s="29"/>
      <c r="J160" s="29"/>
      <c r="K160" s="37">
        <v>35420</v>
      </c>
      <c r="L160" s="37"/>
      <c r="M160" s="29"/>
      <c r="N160" s="29"/>
      <c r="O160" s="65" t="s">
        <v>187</v>
      </c>
      <c r="P160" s="65"/>
      <c r="Q160" s="29"/>
      <c r="R160" s="29"/>
      <c r="S160" s="159">
        <v>128506</v>
      </c>
      <c r="T160" s="159"/>
      <c r="U160" s="29"/>
    </row>
    <row r="161" spans="1:21">
      <c r="A161" s="11"/>
      <c r="B161" s="175"/>
      <c r="C161" s="65"/>
      <c r="D161" s="65"/>
      <c r="E161" s="29"/>
      <c r="F161" s="29"/>
      <c r="G161" s="37"/>
      <c r="H161" s="37"/>
      <c r="I161" s="29"/>
      <c r="J161" s="29"/>
      <c r="K161" s="37"/>
      <c r="L161" s="37"/>
      <c r="M161" s="29"/>
      <c r="N161" s="29"/>
      <c r="O161" s="65"/>
      <c r="P161" s="65"/>
      <c r="Q161" s="29"/>
      <c r="R161" s="29"/>
      <c r="S161" s="159"/>
      <c r="T161" s="159"/>
      <c r="U161" s="29"/>
    </row>
    <row r="162" spans="1:21">
      <c r="A162" s="11"/>
      <c r="B162" s="173" t="s">
        <v>77</v>
      </c>
      <c r="C162" s="54" t="s">
        <v>187</v>
      </c>
      <c r="D162" s="54"/>
      <c r="E162" s="33"/>
      <c r="F162" s="33"/>
      <c r="G162" s="31">
        <v>97846</v>
      </c>
      <c r="H162" s="31"/>
      <c r="I162" s="33"/>
      <c r="J162" s="33"/>
      <c r="K162" s="31">
        <v>48698</v>
      </c>
      <c r="L162" s="31"/>
      <c r="M162" s="33"/>
      <c r="N162" s="33"/>
      <c r="O162" s="54" t="s">
        <v>187</v>
      </c>
      <c r="P162" s="54"/>
      <c r="Q162" s="33"/>
      <c r="R162" s="33"/>
      <c r="S162" s="163">
        <v>146544</v>
      </c>
      <c r="T162" s="163"/>
      <c r="U162" s="33"/>
    </row>
    <row r="163" spans="1:21">
      <c r="A163" s="11"/>
      <c r="B163" s="173"/>
      <c r="C163" s="54"/>
      <c r="D163" s="54"/>
      <c r="E163" s="33"/>
      <c r="F163" s="33"/>
      <c r="G163" s="31"/>
      <c r="H163" s="31"/>
      <c r="I163" s="33"/>
      <c r="J163" s="33"/>
      <c r="K163" s="31"/>
      <c r="L163" s="31"/>
      <c r="M163" s="33"/>
      <c r="N163" s="33"/>
      <c r="O163" s="54"/>
      <c r="P163" s="54"/>
      <c r="Q163" s="33"/>
      <c r="R163" s="33"/>
      <c r="S163" s="163"/>
      <c r="T163" s="163"/>
      <c r="U163" s="33"/>
    </row>
    <row r="164" spans="1:21">
      <c r="A164" s="11"/>
      <c r="B164" s="175" t="s">
        <v>78</v>
      </c>
      <c r="C164" s="37">
        <v>7099</v>
      </c>
      <c r="D164" s="37"/>
      <c r="E164" s="29"/>
      <c r="F164" s="29"/>
      <c r="G164" s="37">
        <v>113029</v>
      </c>
      <c r="H164" s="37"/>
      <c r="I164" s="29"/>
      <c r="J164" s="29"/>
      <c r="K164" s="37">
        <v>66457</v>
      </c>
      <c r="L164" s="37"/>
      <c r="M164" s="29"/>
      <c r="N164" s="29"/>
      <c r="O164" s="65" t="s">
        <v>187</v>
      </c>
      <c r="P164" s="65"/>
      <c r="Q164" s="29"/>
      <c r="R164" s="29"/>
      <c r="S164" s="159">
        <v>186585</v>
      </c>
      <c r="T164" s="159"/>
      <c r="U164" s="29"/>
    </row>
    <row r="165" spans="1:21">
      <c r="A165" s="11"/>
      <c r="B165" s="175"/>
      <c r="C165" s="37"/>
      <c r="D165" s="37"/>
      <c r="E165" s="29"/>
      <c r="F165" s="29"/>
      <c r="G165" s="37"/>
      <c r="H165" s="37"/>
      <c r="I165" s="29"/>
      <c r="J165" s="29"/>
      <c r="K165" s="37"/>
      <c r="L165" s="37"/>
      <c r="M165" s="29"/>
      <c r="N165" s="29"/>
      <c r="O165" s="65"/>
      <c r="P165" s="65"/>
      <c r="Q165" s="29"/>
      <c r="R165" s="29"/>
      <c r="S165" s="159"/>
      <c r="T165" s="159"/>
      <c r="U165" s="29"/>
    </row>
    <row r="166" spans="1:21">
      <c r="A166" s="11"/>
      <c r="B166" s="173" t="s">
        <v>79</v>
      </c>
      <c r="C166" s="54" t="s">
        <v>187</v>
      </c>
      <c r="D166" s="54"/>
      <c r="E166" s="33"/>
      <c r="F166" s="33"/>
      <c r="G166" s="31">
        <v>3496</v>
      </c>
      <c r="H166" s="31"/>
      <c r="I166" s="33"/>
      <c r="J166" s="33"/>
      <c r="K166" s="31">
        <v>2405</v>
      </c>
      <c r="L166" s="31"/>
      <c r="M166" s="33"/>
      <c r="N166" s="33"/>
      <c r="O166" s="54" t="s">
        <v>187</v>
      </c>
      <c r="P166" s="54"/>
      <c r="Q166" s="33"/>
      <c r="R166" s="33"/>
      <c r="S166" s="163">
        <v>5901</v>
      </c>
      <c r="T166" s="163"/>
      <c r="U166" s="33"/>
    </row>
    <row r="167" spans="1:21">
      <c r="A167" s="11"/>
      <c r="B167" s="173"/>
      <c r="C167" s="54"/>
      <c r="D167" s="54"/>
      <c r="E167" s="33"/>
      <c r="F167" s="33"/>
      <c r="G167" s="31"/>
      <c r="H167" s="31"/>
      <c r="I167" s="33"/>
      <c r="J167" s="33"/>
      <c r="K167" s="31"/>
      <c r="L167" s="31"/>
      <c r="M167" s="33"/>
      <c r="N167" s="33"/>
      <c r="O167" s="54"/>
      <c r="P167" s="54"/>
      <c r="Q167" s="33"/>
      <c r="R167" s="33"/>
      <c r="S167" s="163"/>
      <c r="T167" s="163"/>
      <c r="U167" s="33"/>
    </row>
    <row r="168" spans="1:21">
      <c r="A168" s="11"/>
      <c r="B168" s="175" t="s">
        <v>80</v>
      </c>
      <c r="C168" s="65">
        <v>59</v>
      </c>
      <c r="D168" s="65"/>
      <c r="E168" s="29"/>
      <c r="F168" s="29"/>
      <c r="G168" s="37">
        <v>20296</v>
      </c>
      <c r="H168" s="37"/>
      <c r="I168" s="29"/>
      <c r="J168" s="29"/>
      <c r="K168" s="37">
        <v>9572</v>
      </c>
      <c r="L168" s="37"/>
      <c r="M168" s="29"/>
      <c r="N168" s="29"/>
      <c r="O168" s="65" t="s">
        <v>187</v>
      </c>
      <c r="P168" s="65"/>
      <c r="Q168" s="29"/>
      <c r="R168" s="29"/>
      <c r="S168" s="159">
        <v>29927</v>
      </c>
      <c r="T168" s="159"/>
      <c r="U168" s="29"/>
    </row>
    <row r="169" spans="1:21" ht="15.75" thickBot="1">
      <c r="A169" s="11"/>
      <c r="B169" s="175"/>
      <c r="C169" s="69"/>
      <c r="D169" s="69"/>
      <c r="E169" s="68"/>
      <c r="F169" s="29"/>
      <c r="G169" s="67"/>
      <c r="H169" s="67"/>
      <c r="I169" s="68"/>
      <c r="J169" s="29"/>
      <c r="K169" s="67"/>
      <c r="L169" s="67"/>
      <c r="M169" s="68"/>
      <c r="N169" s="29"/>
      <c r="O169" s="69"/>
      <c r="P169" s="69"/>
      <c r="Q169" s="68"/>
      <c r="R169" s="29"/>
      <c r="S169" s="185"/>
      <c r="T169" s="185"/>
      <c r="U169" s="68"/>
    </row>
    <row r="170" spans="1:21">
      <c r="A170" s="11"/>
      <c r="B170" s="161" t="s">
        <v>625</v>
      </c>
      <c r="C170" s="50" t="s">
        <v>626</v>
      </c>
      <c r="D170" s="50"/>
      <c r="E170" s="44" t="s">
        <v>191</v>
      </c>
      <c r="F170" s="33"/>
      <c r="G170" s="46">
        <v>134980</v>
      </c>
      <c r="H170" s="46"/>
      <c r="I170" s="48"/>
      <c r="J170" s="33"/>
      <c r="K170" s="46">
        <v>45774</v>
      </c>
      <c r="L170" s="46"/>
      <c r="M170" s="48"/>
      <c r="N170" s="33"/>
      <c r="O170" s="50" t="s">
        <v>187</v>
      </c>
      <c r="P170" s="50"/>
      <c r="Q170" s="48"/>
      <c r="R170" s="33"/>
      <c r="S170" s="183">
        <v>173596</v>
      </c>
      <c r="T170" s="183"/>
      <c r="U170" s="48"/>
    </row>
    <row r="171" spans="1:21">
      <c r="A171" s="11"/>
      <c r="B171" s="161"/>
      <c r="C171" s="51"/>
      <c r="D171" s="51"/>
      <c r="E171" s="45"/>
      <c r="F171" s="33"/>
      <c r="G171" s="47"/>
      <c r="H171" s="47"/>
      <c r="I171" s="49"/>
      <c r="J171" s="33"/>
      <c r="K171" s="47"/>
      <c r="L171" s="47"/>
      <c r="M171" s="49"/>
      <c r="N171" s="33"/>
      <c r="O171" s="51"/>
      <c r="P171" s="51"/>
      <c r="Q171" s="49"/>
      <c r="R171" s="33"/>
      <c r="S171" s="163"/>
      <c r="T171" s="163"/>
      <c r="U171" s="33"/>
    </row>
    <row r="172" spans="1:21">
      <c r="A172" s="11"/>
      <c r="B172" s="154" t="s">
        <v>82</v>
      </c>
      <c r="C172" s="29"/>
      <c r="D172" s="29"/>
      <c r="E172" s="29"/>
      <c r="F172" s="10"/>
      <c r="G172" s="29"/>
      <c r="H172" s="29"/>
      <c r="I172" s="29"/>
      <c r="J172" s="10"/>
      <c r="K172" s="29"/>
      <c r="L172" s="29"/>
      <c r="M172" s="29"/>
      <c r="N172" s="10"/>
      <c r="O172" s="29"/>
      <c r="P172" s="29"/>
      <c r="Q172" s="29"/>
      <c r="R172" s="10"/>
      <c r="S172" s="29"/>
      <c r="T172" s="29"/>
      <c r="U172" s="29"/>
    </row>
    <row r="173" spans="1:21">
      <c r="A173" s="11"/>
      <c r="B173" s="161" t="s">
        <v>83</v>
      </c>
      <c r="C173" s="31">
        <v>12576</v>
      </c>
      <c r="D173" s="31"/>
      <c r="E173" s="33"/>
      <c r="F173" s="33"/>
      <c r="G173" s="54">
        <v>44</v>
      </c>
      <c r="H173" s="54"/>
      <c r="I173" s="33"/>
      <c r="J173" s="33"/>
      <c r="K173" s="31">
        <v>3008</v>
      </c>
      <c r="L173" s="31"/>
      <c r="M173" s="33"/>
      <c r="N173" s="33"/>
      <c r="O173" s="54" t="s">
        <v>187</v>
      </c>
      <c r="P173" s="54"/>
      <c r="Q173" s="33"/>
      <c r="R173" s="33"/>
      <c r="S173" s="163">
        <v>15628</v>
      </c>
      <c r="T173" s="163"/>
      <c r="U173" s="33"/>
    </row>
    <row r="174" spans="1:21">
      <c r="A174" s="11"/>
      <c r="B174" s="161"/>
      <c r="C174" s="31"/>
      <c r="D174" s="31"/>
      <c r="E174" s="33"/>
      <c r="F174" s="33"/>
      <c r="G174" s="54"/>
      <c r="H174" s="54"/>
      <c r="I174" s="33"/>
      <c r="J174" s="33"/>
      <c r="K174" s="31"/>
      <c r="L174" s="31"/>
      <c r="M174" s="33"/>
      <c r="N174" s="33"/>
      <c r="O174" s="54"/>
      <c r="P174" s="54"/>
      <c r="Q174" s="33"/>
      <c r="R174" s="33"/>
      <c r="S174" s="163"/>
      <c r="T174" s="163"/>
      <c r="U174" s="33"/>
    </row>
    <row r="175" spans="1:21">
      <c r="A175" s="11"/>
      <c r="B175" s="157" t="s">
        <v>627</v>
      </c>
      <c r="C175" s="65" t="s">
        <v>628</v>
      </c>
      <c r="D175" s="65"/>
      <c r="E175" s="35" t="s">
        <v>191</v>
      </c>
      <c r="F175" s="29"/>
      <c r="G175" s="37">
        <v>4051</v>
      </c>
      <c r="H175" s="37"/>
      <c r="I175" s="29"/>
      <c r="J175" s="29"/>
      <c r="K175" s="37">
        <v>6815</v>
      </c>
      <c r="L175" s="37"/>
      <c r="M175" s="29"/>
      <c r="N175" s="29"/>
      <c r="O175" s="65" t="s">
        <v>187</v>
      </c>
      <c r="P175" s="65"/>
      <c r="Q175" s="29"/>
      <c r="R175" s="29"/>
      <c r="S175" s="160" t="s">
        <v>187</v>
      </c>
      <c r="T175" s="160"/>
      <c r="U175" s="29"/>
    </row>
    <row r="176" spans="1:21">
      <c r="A176" s="11"/>
      <c r="B176" s="157"/>
      <c r="C176" s="65"/>
      <c r="D176" s="65"/>
      <c r="E176" s="35"/>
      <c r="F176" s="29"/>
      <c r="G176" s="37"/>
      <c r="H176" s="37"/>
      <c r="I176" s="29"/>
      <c r="J176" s="29"/>
      <c r="K176" s="37"/>
      <c r="L176" s="37"/>
      <c r="M176" s="29"/>
      <c r="N176" s="29"/>
      <c r="O176" s="65"/>
      <c r="P176" s="65"/>
      <c r="Q176" s="29"/>
      <c r="R176" s="29"/>
      <c r="S176" s="160"/>
      <c r="T176" s="160"/>
      <c r="U176" s="29"/>
    </row>
    <row r="177" spans="1:21">
      <c r="A177" s="11"/>
      <c r="B177" s="186" t="s">
        <v>85</v>
      </c>
      <c r="C177" s="54" t="s">
        <v>187</v>
      </c>
      <c r="D177" s="54"/>
      <c r="E177" s="33"/>
      <c r="F177" s="33"/>
      <c r="G177" s="54" t="s">
        <v>629</v>
      </c>
      <c r="H177" s="54"/>
      <c r="I177" s="56" t="s">
        <v>191</v>
      </c>
      <c r="J177" s="33"/>
      <c r="K177" s="54">
        <v>57</v>
      </c>
      <c r="L177" s="54"/>
      <c r="M177" s="33"/>
      <c r="N177" s="33"/>
      <c r="O177" s="54" t="s">
        <v>187</v>
      </c>
      <c r="P177" s="54"/>
      <c r="Q177" s="33"/>
      <c r="R177" s="33"/>
      <c r="S177" s="162" t="s">
        <v>377</v>
      </c>
      <c r="T177" s="162"/>
      <c r="U177" s="174" t="s">
        <v>191</v>
      </c>
    </row>
    <row r="178" spans="1:21">
      <c r="A178" s="11"/>
      <c r="B178" s="186"/>
      <c r="C178" s="54"/>
      <c r="D178" s="54"/>
      <c r="E178" s="33"/>
      <c r="F178" s="33"/>
      <c r="G178" s="54"/>
      <c r="H178" s="54"/>
      <c r="I178" s="56"/>
      <c r="J178" s="33"/>
      <c r="K178" s="54"/>
      <c r="L178" s="54"/>
      <c r="M178" s="33"/>
      <c r="N178" s="33"/>
      <c r="O178" s="54"/>
      <c r="P178" s="54"/>
      <c r="Q178" s="33"/>
      <c r="R178" s="33"/>
      <c r="S178" s="162"/>
      <c r="T178" s="162"/>
      <c r="U178" s="174"/>
    </row>
    <row r="179" spans="1:21">
      <c r="A179" s="11"/>
      <c r="B179" s="157" t="s">
        <v>630</v>
      </c>
      <c r="C179" s="65" t="s">
        <v>631</v>
      </c>
      <c r="D179" s="65"/>
      <c r="E179" s="35" t="s">
        <v>191</v>
      </c>
      <c r="F179" s="29"/>
      <c r="G179" s="65" t="s">
        <v>632</v>
      </c>
      <c r="H179" s="65"/>
      <c r="I179" s="35" t="s">
        <v>191</v>
      </c>
      <c r="J179" s="29"/>
      <c r="K179" s="65">
        <v>769</v>
      </c>
      <c r="L179" s="65"/>
      <c r="M179" s="29"/>
      <c r="N179" s="29"/>
      <c r="O179" s="65" t="s">
        <v>187</v>
      </c>
      <c r="P179" s="65"/>
      <c r="Q179" s="29"/>
      <c r="R179" s="29"/>
      <c r="S179" s="160" t="s">
        <v>633</v>
      </c>
      <c r="T179" s="160"/>
      <c r="U179" s="158" t="s">
        <v>191</v>
      </c>
    </row>
    <row r="180" spans="1:21" ht="15.75" thickBot="1">
      <c r="A180" s="11"/>
      <c r="B180" s="157"/>
      <c r="C180" s="69"/>
      <c r="D180" s="69"/>
      <c r="E180" s="70"/>
      <c r="F180" s="29"/>
      <c r="G180" s="69"/>
      <c r="H180" s="69"/>
      <c r="I180" s="70"/>
      <c r="J180" s="29"/>
      <c r="K180" s="69"/>
      <c r="L180" s="69"/>
      <c r="M180" s="68"/>
      <c r="N180" s="29"/>
      <c r="O180" s="69"/>
      <c r="P180" s="69"/>
      <c r="Q180" s="68"/>
      <c r="R180" s="29"/>
      <c r="S180" s="187"/>
      <c r="T180" s="187"/>
      <c r="U180" s="188"/>
    </row>
    <row r="181" spans="1:21">
      <c r="A181" s="11"/>
      <c r="B181" s="161" t="s">
        <v>87</v>
      </c>
      <c r="C181" s="46">
        <v>1651</v>
      </c>
      <c r="D181" s="46"/>
      <c r="E181" s="48"/>
      <c r="F181" s="33"/>
      <c r="G181" s="46">
        <v>1631</v>
      </c>
      <c r="H181" s="46"/>
      <c r="I181" s="48"/>
      <c r="J181" s="33"/>
      <c r="K181" s="46">
        <v>10649</v>
      </c>
      <c r="L181" s="46"/>
      <c r="M181" s="48"/>
      <c r="N181" s="33"/>
      <c r="O181" s="50" t="s">
        <v>187</v>
      </c>
      <c r="P181" s="50"/>
      <c r="Q181" s="48"/>
      <c r="R181" s="33"/>
      <c r="S181" s="46">
        <v>13931</v>
      </c>
      <c r="T181" s="46"/>
      <c r="U181" s="48"/>
    </row>
    <row r="182" spans="1:21" ht="15.75" thickBot="1">
      <c r="A182" s="11"/>
      <c r="B182" s="161"/>
      <c r="C182" s="32"/>
      <c r="D182" s="32"/>
      <c r="E182" s="34"/>
      <c r="F182" s="33"/>
      <c r="G182" s="32"/>
      <c r="H182" s="32"/>
      <c r="I182" s="34"/>
      <c r="J182" s="33"/>
      <c r="K182" s="32"/>
      <c r="L182" s="32"/>
      <c r="M182" s="34"/>
      <c r="N182" s="33"/>
      <c r="O182" s="55"/>
      <c r="P182" s="55"/>
      <c r="Q182" s="34"/>
      <c r="R182" s="33"/>
      <c r="S182" s="32"/>
      <c r="T182" s="32"/>
      <c r="U182" s="34"/>
    </row>
    <row r="183" spans="1:21">
      <c r="A183" s="11"/>
      <c r="B183" s="189" t="s">
        <v>634</v>
      </c>
      <c r="C183" s="79" t="s">
        <v>635</v>
      </c>
      <c r="D183" s="79"/>
      <c r="E183" s="23" t="s">
        <v>191</v>
      </c>
      <c r="F183" s="29"/>
      <c r="G183" s="25">
        <v>133349</v>
      </c>
      <c r="H183" s="25"/>
      <c r="I183" s="27"/>
      <c r="J183" s="29"/>
      <c r="K183" s="25">
        <v>35125</v>
      </c>
      <c r="L183" s="25"/>
      <c r="M183" s="27"/>
      <c r="N183" s="29"/>
      <c r="O183" s="79" t="s">
        <v>187</v>
      </c>
      <c r="P183" s="79"/>
      <c r="Q183" s="27"/>
      <c r="R183" s="29"/>
      <c r="S183" s="167">
        <v>159665</v>
      </c>
      <c r="T183" s="167"/>
      <c r="U183" s="27"/>
    </row>
    <row r="184" spans="1:21">
      <c r="A184" s="11"/>
      <c r="B184" s="189"/>
      <c r="C184" s="136"/>
      <c r="D184" s="136"/>
      <c r="E184" s="24"/>
      <c r="F184" s="29"/>
      <c r="G184" s="26"/>
      <c r="H184" s="26"/>
      <c r="I184" s="28"/>
      <c r="J184" s="29"/>
      <c r="K184" s="26"/>
      <c r="L184" s="26"/>
      <c r="M184" s="28"/>
      <c r="N184" s="29"/>
      <c r="O184" s="136"/>
      <c r="P184" s="136"/>
      <c r="Q184" s="28"/>
      <c r="R184" s="29"/>
      <c r="S184" s="159"/>
      <c r="T184" s="159"/>
      <c r="U184" s="29"/>
    </row>
    <row r="185" spans="1:21">
      <c r="A185" s="11"/>
      <c r="B185" s="173" t="s">
        <v>636</v>
      </c>
      <c r="C185" s="54" t="s">
        <v>637</v>
      </c>
      <c r="D185" s="54"/>
      <c r="E185" s="56" t="s">
        <v>191</v>
      </c>
      <c r="F185" s="33"/>
      <c r="G185" s="31">
        <v>50518</v>
      </c>
      <c r="H185" s="31"/>
      <c r="I185" s="33"/>
      <c r="J185" s="33"/>
      <c r="K185" s="31">
        <v>7510</v>
      </c>
      <c r="L185" s="31"/>
      <c r="M185" s="33"/>
      <c r="N185" s="33"/>
      <c r="O185" s="54" t="s">
        <v>187</v>
      </c>
      <c r="P185" s="54"/>
      <c r="Q185" s="33"/>
      <c r="R185" s="33"/>
      <c r="S185" s="163">
        <v>54341</v>
      </c>
      <c r="T185" s="163"/>
      <c r="U185" s="33"/>
    </row>
    <row r="186" spans="1:21">
      <c r="A186" s="11"/>
      <c r="B186" s="173"/>
      <c r="C186" s="54"/>
      <c r="D186" s="54"/>
      <c r="E186" s="56"/>
      <c r="F186" s="33"/>
      <c r="G186" s="31"/>
      <c r="H186" s="31"/>
      <c r="I186" s="33"/>
      <c r="J186" s="33"/>
      <c r="K186" s="31"/>
      <c r="L186" s="31"/>
      <c r="M186" s="33"/>
      <c r="N186" s="33"/>
      <c r="O186" s="54"/>
      <c r="P186" s="54"/>
      <c r="Q186" s="33"/>
      <c r="R186" s="33"/>
      <c r="S186" s="163"/>
      <c r="T186" s="163"/>
      <c r="U186" s="33"/>
    </row>
    <row r="187" spans="1:21">
      <c r="A187" s="11"/>
      <c r="B187" s="175" t="s">
        <v>90</v>
      </c>
      <c r="C187" s="65" t="s">
        <v>187</v>
      </c>
      <c r="D187" s="65"/>
      <c r="E187" s="29"/>
      <c r="F187" s="29"/>
      <c r="G187" s="65">
        <v>15</v>
      </c>
      <c r="H187" s="65"/>
      <c r="I187" s="29"/>
      <c r="J187" s="29"/>
      <c r="K187" s="65" t="s">
        <v>638</v>
      </c>
      <c r="L187" s="65"/>
      <c r="M187" s="35" t="s">
        <v>191</v>
      </c>
      <c r="N187" s="29"/>
      <c r="O187" s="65" t="s">
        <v>187</v>
      </c>
      <c r="P187" s="65"/>
      <c r="Q187" s="29"/>
      <c r="R187" s="29"/>
      <c r="S187" s="160" t="s">
        <v>566</v>
      </c>
      <c r="T187" s="160"/>
      <c r="U187" s="158" t="s">
        <v>191</v>
      </c>
    </row>
    <row r="188" spans="1:21">
      <c r="A188" s="11"/>
      <c r="B188" s="175"/>
      <c r="C188" s="65"/>
      <c r="D188" s="65"/>
      <c r="E188" s="29"/>
      <c r="F188" s="29"/>
      <c r="G188" s="65"/>
      <c r="H188" s="65"/>
      <c r="I188" s="29"/>
      <c r="J188" s="29"/>
      <c r="K188" s="65"/>
      <c r="L188" s="65"/>
      <c r="M188" s="35"/>
      <c r="N188" s="29"/>
      <c r="O188" s="65"/>
      <c r="P188" s="65"/>
      <c r="Q188" s="29"/>
      <c r="R188" s="29"/>
      <c r="S188" s="160"/>
      <c r="T188" s="160"/>
      <c r="U188" s="158"/>
    </row>
    <row r="189" spans="1:21">
      <c r="A189" s="11"/>
      <c r="B189" s="173" t="s">
        <v>639</v>
      </c>
      <c r="C189" s="31">
        <v>110004</v>
      </c>
      <c r="D189" s="31"/>
      <c r="E189" s="33"/>
      <c r="F189" s="33"/>
      <c r="G189" s="31">
        <v>9631</v>
      </c>
      <c r="H189" s="31"/>
      <c r="I189" s="33"/>
      <c r="J189" s="33"/>
      <c r="K189" s="54" t="s">
        <v>187</v>
      </c>
      <c r="L189" s="54"/>
      <c r="M189" s="33"/>
      <c r="N189" s="33"/>
      <c r="O189" s="54" t="s">
        <v>640</v>
      </c>
      <c r="P189" s="54"/>
      <c r="Q189" s="56" t="s">
        <v>191</v>
      </c>
      <c r="R189" s="33"/>
      <c r="S189" s="162" t="s">
        <v>187</v>
      </c>
      <c r="T189" s="162"/>
      <c r="U189" s="33"/>
    </row>
    <row r="190" spans="1:21" ht="15.75" thickBot="1">
      <c r="A190" s="11"/>
      <c r="B190" s="173"/>
      <c r="C190" s="32"/>
      <c r="D190" s="32"/>
      <c r="E190" s="34"/>
      <c r="F190" s="33"/>
      <c r="G190" s="32"/>
      <c r="H190" s="32"/>
      <c r="I190" s="34"/>
      <c r="J190" s="33"/>
      <c r="K190" s="55"/>
      <c r="L190" s="55"/>
      <c r="M190" s="34"/>
      <c r="N190" s="33"/>
      <c r="O190" s="55"/>
      <c r="P190" s="55"/>
      <c r="Q190" s="57"/>
      <c r="R190" s="33"/>
      <c r="S190" s="165"/>
      <c r="T190" s="165"/>
      <c r="U190" s="34"/>
    </row>
    <row r="191" spans="1:21">
      <c r="A191" s="11"/>
      <c r="B191" s="157" t="s">
        <v>91</v>
      </c>
      <c r="C191" s="23" t="s">
        <v>177</v>
      </c>
      <c r="D191" s="25">
        <v>104882</v>
      </c>
      <c r="E191" s="27"/>
      <c r="F191" s="29"/>
      <c r="G191" s="23" t="s">
        <v>177</v>
      </c>
      <c r="H191" s="25">
        <v>92477</v>
      </c>
      <c r="I191" s="27"/>
      <c r="J191" s="29"/>
      <c r="K191" s="23" t="s">
        <v>177</v>
      </c>
      <c r="L191" s="25">
        <v>27158</v>
      </c>
      <c r="M191" s="27"/>
      <c r="N191" s="29"/>
      <c r="O191" s="23" t="s">
        <v>177</v>
      </c>
      <c r="P191" s="79" t="s">
        <v>640</v>
      </c>
      <c r="Q191" s="23" t="s">
        <v>191</v>
      </c>
      <c r="R191" s="29"/>
      <c r="S191" s="171" t="s">
        <v>177</v>
      </c>
      <c r="T191" s="167">
        <v>104882</v>
      </c>
      <c r="U191" s="27"/>
    </row>
    <row r="192" spans="1:21" ht="15.75" thickBot="1">
      <c r="A192" s="11"/>
      <c r="B192" s="157"/>
      <c r="C192" s="36"/>
      <c r="D192" s="38"/>
      <c r="E192" s="39"/>
      <c r="F192" s="29"/>
      <c r="G192" s="36"/>
      <c r="H192" s="38"/>
      <c r="I192" s="39"/>
      <c r="J192" s="29"/>
      <c r="K192" s="36"/>
      <c r="L192" s="38"/>
      <c r="M192" s="39"/>
      <c r="N192" s="29"/>
      <c r="O192" s="36"/>
      <c r="P192" s="80"/>
      <c r="Q192" s="36"/>
      <c r="R192" s="29"/>
      <c r="S192" s="177"/>
      <c r="T192" s="178"/>
      <c r="U192" s="39"/>
    </row>
    <row r="193" spans="1:21" ht="15.75" thickTop="1">
      <c r="A193" s="11"/>
      <c r="B193" s="19"/>
      <c r="C193" s="19"/>
      <c r="D193" s="19"/>
      <c r="E193" s="19"/>
      <c r="F193" s="19"/>
      <c r="G193" s="19"/>
      <c r="H193" s="19"/>
      <c r="I193" s="19"/>
      <c r="J193" s="19"/>
      <c r="K193" s="19"/>
      <c r="L193" s="19"/>
      <c r="M193" s="19"/>
      <c r="N193" s="19"/>
      <c r="O193" s="19"/>
      <c r="P193" s="19"/>
      <c r="Q193" s="19"/>
      <c r="R193" s="19"/>
      <c r="S193" s="19"/>
      <c r="T193" s="19"/>
      <c r="U193" s="19"/>
    </row>
    <row r="194" spans="1:21">
      <c r="A194" s="11"/>
      <c r="B194" s="156" t="s">
        <v>597</v>
      </c>
      <c r="C194" s="156"/>
      <c r="D194" s="156"/>
      <c r="E194" s="156"/>
      <c r="F194" s="156"/>
      <c r="G194" s="156"/>
      <c r="H194" s="156"/>
      <c r="I194" s="156"/>
      <c r="J194" s="156"/>
      <c r="K194" s="156"/>
      <c r="L194" s="156"/>
      <c r="M194" s="156"/>
      <c r="N194" s="156"/>
      <c r="O194" s="156"/>
      <c r="P194" s="156"/>
      <c r="Q194" s="156"/>
      <c r="R194" s="156"/>
      <c r="S194" s="156"/>
      <c r="T194" s="156"/>
      <c r="U194" s="156"/>
    </row>
    <row r="195" spans="1:21">
      <c r="A195" s="11"/>
      <c r="B195" s="156" t="s">
        <v>622</v>
      </c>
      <c r="C195" s="156"/>
      <c r="D195" s="156"/>
      <c r="E195" s="156"/>
      <c r="F195" s="156"/>
      <c r="G195" s="156"/>
      <c r="H195" s="156"/>
      <c r="I195" s="156"/>
      <c r="J195" s="156"/>
      <c r="K195" s="156"/>
      <c r="L195" s="156"/>
      <c r="M195" s="156"/>
      <c r="N195" s="156"/>
      <c r="O195" s="156"/>
      <c r="P195" s="156"/>
      <c r="Q195" s="156"/>
      <c r="R195" s="156"/>
      <c r="S195" s="156"/>
      <c r="T195" s="156"/>
      <c r="U195" s="156"/>
    </row>
    <row r="196" spans="1:21">
      <c r="A196" s="11"/>
      <c r="B196" s="156" t="s">
        <v>599</v>
      </c>
      <c r="C196" s="156"/>
      <c r="D196" s="156"/>
      <c r="E196" s="156"/>
      <c r="F196" s="156"/>
      <c r="G196" s="156"/>
      <c r="H196" s="156"/>
      <c r="I196" s="156"/>
      <c r="J196" s="156"/>
      <c r="K196" s="156"/>
      <c r="L196" s="156"/>
      <c r="M196" s="156"/>
      <c r="N196" s="156"/>
      <c r="O196" s="156"/>
      <c r="P196" s="156"/>
      <c r="Q196" s="156"/>
      <c r="R196" s="156"/>
      <c r="S196" s="156"/>
      <c r="T196" s="156"/>
      <c r="U196" s="156"/>
    </row>
    <row r="197" spans="1:21">
      <c r="A197" s="11"/>
      <c r="B197" s="13"/>
      <c r="C197" s="13"/>
      <c r="D197" s="13"/>
      <c r="E197" s="13"/>
      <c r="F197" s="13"/>
      <c r="G197" s="13"/>
      <c r="H197" s="13"/>
      <c r="I197" s="13"/>
      <c r="J197" s="13"/>
      <c r="K197" s="13"/>
      <c r="L197" s="13"/>
      <c r="M197" s="13"/>
      <c r="N197" s="13"/>
      <c r="O197" s="13"/>
      <c r="P197" s="13"/>
      <c r="Q197" s="13"/>
      <c r="R197" s="13"/>
      <c r="S197" s="13"/>
      <c r="T197" s="13"/>
      <c r="U197" s="13"/>
    </row>
    <row r="198" spans="1:21" ht="15.75" thickBot="1">
      <c r="A198" s="11"/>
      <c r="B198" s="10"/>
      <c r="C198" s="21" t="s">
        <v>641</v>
      </c>
      <c r="D198" s="21"/>
      <c r="E198" s="21"/>
      <c r="F198" s="21"/>
      <c r="G198" s="21"/>
      <c r="H198" s="21"/>
      <c r="I198" s="21"/>
      <c r="J198" s="21"/>
      <c r="K198" s="21"/>
      <c r="L198" s="21"/>
      <c r="M198" s="21"/>
      <c r="N198" s="21"/>
      <c r="O198" s="21"/>
      <c r="P198" s="21"/>
      <c r="Q198" s="21"/>
      <c r="R198" s="21"/>
      <c r="S198" s="21"/>
      <c r="T198" s="21"/>
      <c r="U198" s="21"/>
    </row>
    <row r="199" spans="1:21" ht="15.75" thickBot="1">
      <c r="A199" s="11"/>
      <c r="B199" s="58"/>
      <c r="C199" s="81" t="s">
        <v>600</v>
      </c>
      <c r="D199" s="81"/>
      <c r="E199" s="81"/>
      <c r="F199" s="10"/>
      <c r="G199" s="81" t="s">
        <v>601</v>
      </c>
      <c r="H199" s="81"/>
      <c r="I199" s="81"/>
      <c r="J199" s="10"/>
      <c r="K199" s="81" t="s">
        <v>602</v>
      </c>
      <c r="L199" s="81"/>
      <c r="M199" s="81"/>
      <c r="N199" s="10"/>
      <c r="O199" s="81" t="s">
        <v>548</v>
      </c>
      <c r="P199" s="81"/>
      <c r="Q199" s="81"/>
      <c r="R199" s="10"/>
      <c r="S199" s="81" t="s">
        <v>549</v>
      </c>
      <c r="T199" s="81"/>
      <c r="U199" s="81"/>
    </row>
    <row r="200" spans="1:21">
      <c r="A200" s="11"/>
      <c r="B200" s="173" t="s">
        <v>73</v>
      </c>
      <c r="C200" s="44" t="s">
        <v>177</v>
      </c>
      <c r="D200" s="50" t="s">
        <v>187</v>
      </c>
      <c r="E200" s="48"/>
      <c r="F200" s="33"/>
      <c r="G200" s="44" t="s">
        <v>177</v>
      </c>
      <c r="H200" s="46">
        <v>898546</v>
      </c>
      <c r="I200" s="48"/>
      <c r="J200" s="33"/>
      <c r="K200" s="44" t="s">
        <v>177</v>
      </c>
      <c r="L200" s="46">
        <v>382461</v>
      </c>
      <c r="M200" s="48"/>
      <c r="N200" s="33"/>
      <c r="O200" s="44" t="s">
        <v>177</v>
      </c>
      <c r="P200" s="50" t="s">
        <v>642</v>
      </c>
      <c r="Q200" s="44" t="s">
        <v>191</v>
      </c>
      <c r="R200" s="33"/>
      <c r="S200" s="181" t="s">
        <v>177</v>
      </c>
      <c r="T200" s="183">
        <v>1251748</v>
      </c>
      <c r="U200" s="48"/>
    </row>
    <row r="201" spans="1:21">
      <c r="A201" s="11"/>
      <c r="B201" s="173"/>
      <c r="C201" s="56"/>
      <c r="D201" s="54"/>
      <c r="E201" s="33"/>
      <c r="F201" s="33"/>
      <c r="G201" s="56"/>
      <c r="H201" s="31"/>
      <c r="I201" s="33"/>
      <c r="J201" s="33"/>
      <c r="K201" s="56"/>
      <c r="L201" s="31"/>
      <c r="M201" s="33"/>
      <c r="N201" s="33"/>
      <c r="O201" s="56"/>
      <c r="P201" s="54"/>
      <c r="Q201" s="56"/>
      <c r="R201" s="33"/>
      <c r="S201" s="182"/>
      <c r="T201" s="184"/>
      <c r="U201" s="49"/>
    </row>
    <row r="202" spans="1:21">
      <c r="A202" s="11"/>
      <c r="B202" s="175" t="s">
        <v>74</v>
      </c>
      <c r="C202" s="65" t="s">
        <v>187</v>
      </c>
      <c r="D202" s="65"/>
      <c r="E202" s="29"/>
      <c r="F202" s="29"/>
      <c r="G202" s="37">
        <v>533418</v>
      </c>
      <c r="H202" s="37"/>
      <c r="I202" s="29"/>
      <c r="J202" s="29"/>
      <c r="K202" s="37">
        <v>237716</v>
      </c>
      <c r="L202" s="37"/>
      <c r="M202" s="29"/>
      <c r="N202" s="29"/>
      <c r="O202" s="65" t="s">
        <v>642</v>
      </c>
      <c r="P202" s="65"/>
      <c r="Q202" s="35" t="s">
        <v>191</v>
      </c>
      <c r="R202" s="29"/>
      <c r="S202" s="159">
        <v>741875</v>
      </c>
      <c r="T202" s="159"/>
      <c r="U202" s="29"/>
    </row>
    <row r="203" spans="1:21" ht="15.75" thickBot="1">
      <c r="A203" s="11"/>
      <c r="B203" s="175"/>
      <c r="C203" s="69"/>
      <c r="D203" s="69"/>
      <c r="E203" s="68"/>
      <c r="F203" s="29"/>
      <c r="G203" s="67"/>
      <c r="H203" s="67"/>
      <c r="I203" s="68"/>
      <c r="J203" s="29"/>
      <c r="K203" s="67"/>
      <c r="L203" s="67"/>
      <c r="M203" s="68"/>
      <c r="N203" s="29"/>
      <c r="O203" s="69"/>
      <c r="P203" s="69"/>
      <c r="Q203" s="70"/>
      <c r="R203" s="29"/>
      <c r="S203" s="185"/>
      <c r="T203" s="185"/>
      <c r="U203" s="68"/>
    </row>
    <row r="204" spans="1:21">
      <c r="A204" s="11"/>
      <c r="B204" s="161" t="s">
        <v>75</v>
      </c>
      <c r="C204" s="50" t="s">
        <v>187</v>
      </c>
      <c r="D204" s="50"/>
      <c r="E204" s="48"/>
      <c r="F204" s="33"/>
      <c r="G204" s="46">
        <v>365128</v>
      </c>
      <c r="H204" s="46"/>
      <c r="I204" s="48"/>
      <c r="J204" s="33"/>
      <c r="K204" s="46">
        <v>144745</v>
      </c>
      <c r="L204" s="46"/>
      <c r="M204" s="48"/>
      <c r="N204" s="33"/>
      <c r="O204" s="50" t="s">
        <v>187</v>
      </c>
      <c r="P204" s="50"/>
      <c r="Q204" s="48"/>
      <c r="R204" s="33"/>
      <c r="S204" s="183">
        <v>509873</v>
      </c>
      <c r="T204" s="183"/>
      <c r="U204" s="48"/>
    </row>
    <row r="205" spans="1:21">
      <c r="A205" s="11"/>
      <c r="B205" s="161"/>
      <c r="C205" s="54"/>
      <c r="D205" s="54"/>
      <c r="E205" s="33"/>
      <c r="F205" s="33"/>
      <c r="G205" s="31"/>
      <c r="H205" s="31"/>
      <c r="I205" s="33"/>
      <c r="J205" s="33"/>
      <c r="K205" s="31"/>
      <c r="L205" s="31"/>
      <c r="M205" s="33"/>
      <c r="N205" s="33"/>
      <c r="O205" s="54"/>
      <c r="P205" s="54"/>
      <c r="Q205" s="33"/>
      <c r="R205" s="33"/>
      <c r="S205" s="163"/>
      <c r="T205" s="163"/>
      <c r="U205" s="33"/>
    </row>
    <row r="206" spans="1:21">
      <c r="A206" s="11"/>
      <c r="B206" s="175" t="s">
        <v>76</v>
      </c>
      <c r="C206" s="65" t="s">
        <v>187</v>
      </c>
      <c r="D206" s="65"/>
      <c r="E206" s="29"/>
      <c r="F206" s="29"/>
      <c r="G206" s="37">
        <v>79257</v>
      </c>
      <c r="H206" s="37"/>
      <c r="I206" s="29"/>
      <c r="J206" s="29"/>
      <c r="K206" s="37">
        <v>23628</v>
      </c>
      <c r="L206" s="37"/>
      <c r="M206" s="29"/>
      <c r="N206" s="29"/>
      <c r="O206" s="65" t="s">
        <v>187</v>
      </c>
      <c r="P206" s="65"/>
      <c r="Q206" s="29"/>
      <c r="R206" s="29"/>
      <c r="S206" s="159">
        <v>102885</v>
      </c>
      <c r="T206" s="159"/>
      <c r="U206" s="29"/>
    </row>
    <row r="207" spans="1:21">
      <c r="A207" s="11"/>
      <c r="B207" s="175"/>
      <c r="C207" s="65"/>
      <c r="D207" s="65"/>
      <c r="E207" s="29"/>
      <c r="F207" s="29"/>
      <c r="G207" s="37"/>
      <c r="H207" s="37"/>
      <c r="I207" s="29"/>
      <c r="J207" s="29"/>
      <c r="K207" s="37"/>
      <c r="L207" s="37"/>
      <c r="M207" s="29"/>
      <c r="N207" s="29"/>
      <c r="O207" s="65"/>
      <c r="P207" s="65"/>
      <c r="Q207" s="29"/>
      <c r="R207" s="29"/>
      <c r="S207" s="159"/>
      <c r="T207" s="159"/>
      <c r="U207" s="29"/>
    </row>
    <row r="208" spans="1:21">
      <c r="A208" s="11"/>
      <c r="B208" s="173" t="s">
        <v>77</v>
      </c>
      <c r="C208" s="54" t="s">
        <v>187</v>
      </c>
      <c r="D208" s="54"/>
      <c r="E208" s="33"/>
      <c r="F208" s="33"/>
      <c r="G208" s="31">
        <v>74756</v>
      </c>
      <c r="H208" s="31"/>
      <c r="I208" s="33"/>
      <c r="J208" s="33"/>
      <c r="K208" s="31">
        <v>31827</v>
      </c>
      <c r="L208" s="31"/>
      <c r="M208" s="33"/>
      <c r="N208" s="33"/>
      <c r="O208" s="54" t="s">
        <v>187</v>
      </c>
      <c r="P208" s="54"/>
      <c r="Q208" s="33"/>
      <c r="R208" s="33"/>
      <c r="S208" s="163">
        <v>106583</v>
      </c>
      <c r="T208" s="163"/>
      <c r="U208" s="33"/>
    </row>
    <row r="209" spans="1:21">
      <c r="A209" s="11"/>
      <c r="B209" s="173"/>
      <c r="C209" s="54"/>
      <c r="D209" s="54"/>
      <c r="E209" s="33"/>
      <c r="F209" s="33"/>
      <c r="G209" s="31"/>
      <c r="H209" s="31"/>
      <c r="I209" s="33"/>
      <c r="J209" s="33"/>
      <c r="K209" s="31"/>
      <c r="L209" s="31"/>
      <c r="M209" s="33"/>
      <c r="N209" s="33"/>
      <c r="O209" s="54"/>
      <c r="P209" s="54"/>
      <c r="Q209" s="33"/>
      <c r="R209" s="33"/>
      <c r="S209" s="163"/>
      <c r="T209" s="163"/>
      <c r="U209" s="33"/>
    </row>
    <row r="210" spans="1:21">
      <c r="A210" s="11"/>
      <c r="B210" s="175" t="s">
        <v>78</v>
      </c>
      <c r="C210" s="37">
        <v>6763</v>
      </c>
      <c r="D210" s="37"/>
      <c r="E210" s="29"/>
      <c r="F210" s="29"/>
      <c r="G210" s="37">
        <v>95378</v>
      </c>
      <c r="H210" s="37"/>
      <c r="I210" s="29"/>
      <c r="J210" s="29"/>
      <c r="K210" s="37">
        <v>43871</v>
      </c>
      <c r="L210" s="37"/>
      <c r="M210" s="29"/>
      <c r="N210" s="29"/>
      <c r="O210" s="65" t="s">
        <v>187</v>
      </c>
      <c r="P210" s="65"/>
      <c r="Q210" s="29"/>
      <c r="R210" s="29"/>
      <c r="S210" s="159">
        <v>146012</v>
      </c>
      <c r="T210" s="159"/>
      <c r="U210" s="29"/>
    </row>
    <row r="211" spans="1:21">
      <c r="A211" s="11"/>
      <c r="B211" s="175"/>
      <c r="C211" s="37"/>
      <c r="D211" s="37"/>
      <c r="E211" s="29"/>
      <c r="F211" s="29"/>
      <c r="G211" s="37"/>
      <c r="H211" s="37"/>
      <c r="I211" s="29"/>
      <c r="J211" s="29"/>
      <c r="K211" s="37"/>
      <c r="L211" s="37"/>
      <c r="M211" s="29"/>
      <c r="N211" s="29"/>
      <c r="O211" s="65"/>
      <c r="P211" s="65"/>
      <c r="Q211" s="29"/>
      <c r="R211" s="29"/>
      <c r="S211" s="159"/>
      <c r="T211" s="159"/>
      <c r="U211" s="29"/>
    </row>
    <row r="212" spans="1:21">
      <c r="A212" s="11"/>
      <c r="B212" s="173" t="s">
        <v>79</v>
      </c>
      <c r="C212" s="54" t="s">
        <v>187</v>
      </c>
      <c r="D212" s="54"/>
      <c r="E212" s="33"/>
      <c r="F212" s="33"/>
      <c r="G212" s="54">
        <v>166</v>
      </c>
      <c r="H212" s="54"/>
      <c r="I212" s="33"/>
      <c r="J212" s="33"/>
      <c r="K212" s="31">
        <v>3514</v>
      </c>
      <c r="L212" s="31"/>
      <c r="M212" s="33"/>
      <c r="N212" s="33"/>
      <c r="O212" s="54" t="s">
        <v>187</v>
      </c>
      <c r="P212" s="54"/>
      <c r="Q212" s="33"/>
      <c r="R212" s="33"/>
      <c r="S212" s="163">
        <v>3680</v>
      </c>
      <c r="T212" s="163"/>
      <c r="U212" s="33"/>
    </row>
    <row r="213" spans="1:21">
      <c r="A213" s="11"/>
      <c r="B213" s="173"/>
      <c r="C213" s="54"/>
      <c r="D213" s="54"/>
      <c r="E213" s="33"/>
      <c r="F213" s="33"/>
      <c r="G213" s="54"/>
      <c r="H213" s="54"/>
      <c r="I213" s="33"/>
      <c r="J213" s="33"/>
      <c r="K213" s="31"/>
      <c r="L213" s="31"/>
      <c r="M213" s="33"/>
      <c r="N213" s="33"/>
      <c r="O213" s="54"/>
      <c r="P213" s="54"/>
      <c r="Q213" s="33"/>
      <c r="R213" s="33"/>
      <c r="S213" s="163"/>
      <c r="T213" s="163"/>
      <c r="U213" s="33"/>
    </row>
    <row r="214" spans="1:21">
      <c r="A214" s="11"/>
      <c r="B214" s="175" t="s">
        <v>80</v>
      </c>
      <c r="C214" s="65">
        <v>62</v>
      </c>
      <c r="D214" s="65"/>
      <c r="E214" s="29"/>
      <c r="F214" s="29"/>
      <c r="G214" s="37">
        <v>13964</v>
      </c>
      <c r="H214" s="37"/>
      <c r="I214" s="29"/>
      <c r="J214" s="29"/>
      <c r="K214" s="37">
        <v>5309</v>
      </c>
      <c r="L214" s="37"/>
      <c r="M214" s="29"/>
      <c r="N214" s="29"/>
      <c r="O214" s="65" t="s">
        <v>187</v>
      </c>
      <c r="P214" s="65"/>
      <c r="Q214" s="29"/>
      <c r="R214" s="29"/>
      <c r="S214" s="159">
        <v>19335</v>
      </c>
      <c r="T214" s="159"/>
      <c r="U214" s="29"/>
    </row>
    <row r="215" spans="1:21" ht="15.75" thickBot="1">
      <c r="A215" s="11"/>
      <c r="B215" s="175"/>
      <c r="C215" s="69"/>
      <c r="D215" s="69"/>
      <c r="E215" s="68"/>
      <c r="F215" s="29"/>
      <c r="G215" s="67"/>
      <c r="H215" s="67"/>
      <c r="I215" s="68"/>
      <c r="J215" s="29"/>
      <c r="K215" s="67"/>
      <c r="L215" s="67"/>
      <c r="M215" s="68"/>
      <c r="N215" s="29"/>
      <c r="O215" s="69"/>
      <c r="P215" s="69"/>
      <c r="Q215" s="68"/>
      <c r="R215" s="29"/>
      <c r="S215" s="185"/>
      <c r="T215" s="185"/>
      <c r="U215" s="68"/>
    </row>
    <row r="216" spans="1:21">
      <c r="A216" s="11"/>
      <c r="B216" s="161" t="s">
        <v>625</v>
      </c>
      <c r="C216" s="50" t="s">
        <v>643</v>
      </c>
      <c r="D216" s="50"/>
      <c r="E216" s="44" t="s">
        <v>191</v>
      </c>
      <c r="F216" s="33"/>
      <c r="G216" s="46">
        <v>101607</v>
      </c>
      <c r="H216" s="46"/>
      <c r="I216" s="48"/>
      <c r="J216" s="33"/>
      <c r="K216" s="46">
        <v>36596</v>
      </c>
      <c r="L216" s="46"/>
      <c r="M216" s="48"/>
      <c r="N216" s="33"/>
      <c r="O216" s="50" t="s">
        <v>187</v>
      </c>
      <c r="P216" s="50"/>
      <c r="Q216" s="48"/>
      <c r="R216" s="33"/>
      <c r="S216" s="183">
        <v>131378</v>
      </c>
      <c r="T216" s="183"/>
      <c r="U216" s="48"/>
    </row>
    <row r="217" spans="1:21">
      <c r="A217" s="11"/>
      <c r="B217" s="161"/>
      <c r="C217" s="51"/>
      <c r="D217" s="51"/>
      <c r="E217" s="45"/>
      <c r="F217" s="33"/>
      <c r="G217" s="47"/>
      <c r="H217" s="47"/>
      <c r="I217" s="49"/>
      <c r="J217" s="33"/>
      <c r="K217" s="47"/>
      <c r="L217" s="47"/>
      <c r="M217" s="49"/>
      <c r="N217" s="33"/>
      <c r="O217" s="51"/>
      <c r="P217" s="51"/>
      <c r="Q217" s="49"/>
      <c r="R217" s="33"/>
      <c r="S217" s="184"/>
      <c r="T217" s="184"/>
      <c r="U217" s="49"/>
    </row>
    <row r="218" spans="1:21">
      <c r="A218" s="11"/>
      <c r="B218" s="154" t="s">
        <v>82</v>
      </c>
      <c r="C218" s="29"/>
      <c r="D218" s="29"/>
      <c r="E218" s="29"/>
      <c r="F218" s="10"/>
      <c r="G218" s="29"/>
      <c r="H218" s="29"/>
      <c r="I218" s="29"/>
      <c r="J218" s="10"/>
      <c r="K218" s="29"/>
      <c r="L218" s="29"/>
      <c r="M218" s="29"/>
      <c r="N218" s="10"/>
      <c r="O218" s="29"/>
      <c r="P218" s="29"/>
      <c r="Q218" s="29"/>
      <c r="R218" s="10"/>
      <c r="S218" s="29"/>
      <c r="T218" s="29"/>
      <c r="U218" s="29"/>
    </row>
    <row r="219" spans="1:21">
      <c r="A219" s="11"/>
      <c r="B219" s="161" t="s">
        <v>83</v>
      </c>
      <c r="C219" s="31">
        <v>10131</v>
      </c>
      <c r="D219" s="31"/>
      <c r="E219" s="33"/>
      <c r="F219" s="33"/>
      <c r="G219" s="54">
        <v>404</v>
      </c>
      <c r="H219" s="54"/>
      <c r="I219" s="33"/>
      <c r="J219" s="33"/>
      <c r="K219" s="31">
        <v>1957</v>
      </c>
      <c r="L219" s="31"/>
      <c r="M219" s="33"/>
      <c r="N219" s="33"/>
      <c r="O219" s="54" t="s">
        <v>187</v>
      </c>
      <c r="P219" s="54"/>
      <c r="Q219" s="33"/>
      <c r="R219" s="33"/>
      <c r="S219" s="163">
        <v>12492</v>
      </c>
      <c r="T219" s="163"/>
      <c r="U219" s="33"/>
    </row>
    <row r="220" spans="1:21">
      <c r="A220" s="11"/>
      <c r="B220" s="161"/>
      <c r="C220" s="31"/>
      <c r="D220" s="31"/>
      <c r="E220" s="33"/>
      <c r="F220" s="33"/>
      <c r="G220" s="54"/>
      <c r="H220" s="54"/>
      <c r="I220" s="33"/>
      <c r="J220" s="33"/>
      <c r="K220" s="31"/>
      <c r="L220" s="31"/>
      <c r="M220" s="33"/>
      <c r="N220" s="33"/>
      <c r="O220" s="54"/>
      <c r="P220" s="54"/>
      <c r="Q220" s="33"/>
      <c r="R220" s="33"/>
      <c r="S220" s="163"/>
      <c r="T220" s="163"/>
      <c r="U220" s="33"/>
    </row>
    <row r="221" spans="1:21">
      <c r="A221" s="11"/>
      <c r="B221" s="157" t="s">
        <v>627</v>
      </c>
      <c r="C221" s="65" t="s">
        <v>644</v>
      </c>
      <c r="D221" s="65"/>
      <c r="E221" s="35" t="s">
        <v>191</v>
      </c>
      <c r="F221" s="29"/>
      <c r="G221" s="37">
        <v>5722</v>
      </c>
      <c r="H221" s="37"/>
      <c r="I221" s="29"/>
      <c r="J221" s="29"/>
      <c r="K221" s="37">
        <v>6008</v>
      </c>
      <c r="L221" s="37"/>
      <c r="M221" s="29"/>
      <c r="N221" s="29"/>
      <c r="O221" s="65" t="s">
        <v>187</v>
      </c>
      <c r="P221" s="65"/>
      <c r="Q221" s="29"/>
      <c r="R221" s="29"/>
      <c r="S221" s="160" t="s">
        <v>187</v>
      </c>
      <c r="T221" s="160"/>
      <c r="U221" s="29"/>
    </row>
    <row r="222" spans="1:21">
      <c r="A222" s="11"/>
      <c r="B222" s="157"/>
      <c r="C222" s="65"/>
      <c r="D222" s="65"/>
      <c r="E222" s="35"/>
      <c r="F222" s="29"/>
      <c r="G222" s="37"/>
      <c r="H222" s="37"/>
      <c r="I222" s="29"/>
      <c r="J222" s="29"/>
      <c r="K222" s="37"/>
      <c r="L222" s="37"/>
      <c r="M222" s="29"/>
      <c r="N222" s="29"/>
      <c r="O222" s="65"/>
      <c r="P222" s="65"/>
      <c r="Q222" s="29"/>
      <c r="R222" s="29"/>
      <c r="S222" s="160"/>
      <c r="T222" s="160"/>
      <c r="U222" s="29"/>
    </row>
    <row r="223" spans="1:21">
      <c r="A223" s="11"/>
      <c r="B223" s="186" t="s">
        <v>84</v>
      </c>
      <c r="C223" s="31">
        <v>2795</v>
      </c>
      <c r="D223" s="31"/>
      <c r="E223" s="33"/>
      <c r="F223" s="33"/>
      <c r="G223" s="54" t="s">
        <v>187</v>
      </c>
      <c r="H223" s="54"/>
      <c r="I223" s="33"/>
      <c r="J223" s="33"/>
      <c r="K223" s="54" t="s">
        <v>187</v>
      </c>
      <c r="L223" s="54"/>
      <c r="M223" s="33"/>
      <c r="N223" s="33"/>
      <c r="O223" s="54" t="s">
        <v>187</v>
      </c>
      <c r="P223" s="54"/>
      <c r="Q223" s="33"/>
      <c r="R223" s="33"/>
      <c r="S223" s="163">
        <v>2795</v>
      </c>
      <c r="T223" s="163"/>
      <c r="U223" s="33"/>
    </row>
    <row r="224" spans="1:21">
      <c r="A224" s="11"/>
      <c r="B224" s="186"/>
      <c r="C224" s="31"/>
      <c r="D224" s="31"/>
      <c r="E224" s="33"/>
      <c r="F224" s="33"/>
      <c r="G224" s="54"/>
      <c r="H224" s="54"/>
      <c r="I224" s="33"/>
      <c r="J224" s="33"/>
      <c r="K224" s="54"/>
      <c r="L224" s="54"/>
      <c r="M224" s="33"/>
      <c r="N224" s="33"/>
      <c r="O224" s="54"/>
      <c r="P224" s="54"/>
      <c r="Q224" s="33"/>
      <c r="R224" s="33"/>
      <c r="S224" s="163"/>
      <c r="T224" s="163"/>
      <c r="U224" s="33"/>
    </row>
    <row r="225" spans="1:21">
      <c r="A225" s="11"/>
      <c r="B225" s="189" t="s">
        <v>85</v>
      </c>
      <c r="C225" s="65" t="s">
        <v>187</v>
      </c>
      <c r="D225" s="65"/>
      <c r="E225" s="29"/>
      <c r="F225" s="29"/>
      <c r="G225" s="65" t="s">
        <v>645</v>
      </c>
      <c r="H225" s="65"/>
      <c r="I225" s="35" t="s">
        <v>191</v>
      </c>
      <c r="J225" s="29"/>
      <c r="K225" s="37">
        <v>1220</v>
      </c>
      <c r="L225" s="37"/>
      <c r="M225" s="29"/>
      <c r="N225" s="29"/>
      <c r="O225" s="65" t="s">
        <v>187</v>
      </c>
      <c r="P225" s="65"/>
      <c r="Q225" s="29"/>
      <c r="R225" s="29"/>
      <c r="S225" s="160">
        <v>230</v>
      </c>
      <c r="T225" s="160"/>
      <c r="U225" s="29"/>
    </row>
    <row r="226" spans="1:21">
      <c r="A226" s="11"/>
      <c r="B226" s="189"/>
      <c r="C226" s="65"/>
      <c r="D226" s="65"/>
      <c r="E226" s="29"/>
      <c r="F226" s="29"/>
      <c r="G226" s="65"/>
      <c r="H226" s="65"/>
      <c r="I226" s="35"/>
      <c r="J226" s="29"/>
      <c r="K226" s="37"/>
      <c r="L226" s="37"/>
      <c r="M226" s="29"/>
      <c r="N226" s="29"/>
      <c r="O226" s="65"/>
      <c r="P226" s="65"/>
      <c r="Q226" s="29"/>
      <c r="R226" s="29"/>
      <c r="S226" s="160"/>
      <c r="T226" s="160"/>
      <c r="U226" s="29"/>
    </row>
    <row r="227" spans="1:21">
      <c r="A227" s="11"/>
      <c r="B227" s="161" t="s">
        <v>646</v>
      </c>
      <c r="C227" s="54">
        <v>76</v>
      </c>
      <c r="D227" s="54"/>
      <c r="E227" s="33"/>
      <c r="F227" s="33"/>
      <c r="G227" s="54" t="s">
        <v>647</v>
      </c>
      <c r="H227" s="54"/>
      <c r="I227" s="56" t="s">
        <v>191</v>
      </c>
      <c r="J227" s="33"/>
      <c r="K227" s="54">
        <v>103</v>
      </c>
      <c r="L227" s="54"/>
      <c r="M227" s="33"/>
      <c r="N227" s="33"/>
      <c r="O227" s="54" t="s">
        <v>187</v>
      </c>
      <c r="P227" s="54"/>
      <c r="Q227" s="33"/>
      <c r="R227" s="33"/>
      <c r="S227" s="162" t="s">
        <v>648</v>
      </c>
      <c r="T227" s="162"/>
      <c r="U227" s="174" t="s">
        <v>191</v>
      </c>
    </row>
    <row r="228" spans="1:21" ht="15.75" thickBot="1">
      <c r="A228" s="11"/>
      <c r="B228" s="161"/>
      <c r="C228" s="55"/>
      <c r="D228" s="55"/>
      <c r="E228" s="34"/>
      <c r="F228" s="33"/>
      <c r="G228" s="55"/>
      <c r="H228" s="55"/>
      <c r="I228" s="57"/>
      <c r="J228" s="33"/>
      <c r="K228" s="55"/>
      <c r="L228" s="55"/>
      <c r="M228" s="34"/>
      <c r="N228" s="33"/>
      <c r="O228" s="55"/>
      <c r="P228" s="55"/>
      <c r="Q228" s="34"/>
      <c r="R228" s="33"/>
      <c r="S228" s="165"/>
      <c r="T228" s="165"/>
      <c r="U228" s="176"/>
    </row>
    <row r="229" spans="1:21">
      <c r="A229" s="11"/>
      <c r="B229" s="157" t="s">
        <v>87</v>
      </c>
      <c r="C229" s="25">
        <v>1272</v>
      </c>
      <c r="D229" s="25"/>
      <c r="E229" s="27"/>
      <c r="F229" s="29"/>
      <c r="G229" s="25">
        <v>4380</v>
      </c>
      <c r="H229" s="25"/>
      <c r="I229" s="27"/>
      <c r="J229" s="29"/>
      <c r="K229" s="25">
        <v>9288</v>
      </c>
      <c r="L229" s="25"/>
      <c r="M229" s="27"/>
      <c r="N229" s="29"/>
      <c r="O229" s="79" t="s">
        <v>187</v>
      </c>
      <c r="P229" s="79"/>
      <c r="Q229" s="27"/>
      <c r="R229" s="29"/>
      <c r="S229" s="167">
        <v>14940</v>
      </c>
      <c r="T229" s="167"/>
      <c r="U229" s="27"/>
    </row>
    <row r="230" spans="1:21" ht="15.75" thickBot="1">
      <c r="A230" s="11"/>
      <c r="B230" s="157"/>
      <c r="C230" s="67"/>
      <c r="D230" s="67"/>
      <c r="E230" s="68"/>
      <c r="F230" s="29"/>
      <c r="G230" s="67"/>
      <c r="H230" s="67"/>
      <c r="I230" s="68"/>
      <c r="J230" s="29"/>
      <c r="K230" s="67"/>
      <c r="L230" s="67"/>
      <c r="M230" s="68"/>
      <c r="N230" s="29"/>
      <c r="O230" s="69"/>
      <c r="P230" s="69"/>
      <c r="Q230" s="68"/>
      <c r="R230" s="29"/>
      <c r="S230" s="185"/>
      <c r="T230" s="185"/>
      <c r="U230" s="68"/>
    </row>
    <row r="231" spans="1:21">
      <c r="A231" s="11"/>
      <c r="B231" s="186" t="s">
        <v>634</v>
      </c>
      <c r="C231" s="50" t="s">
        <v>649</v>
      </c>
      <c r="D231" s="50"/>
      <c r="E231" s="44" t="s">
        <v>191</v>
      </c>
      <c r="F231" s="33"/>
      <c r="G231" s="46">
        <v>97227</v>
      </c>
      <c r="H231" s="46"/>
      <c r="I231" s="48"/>
      <c r="J231" s="33"/>
      <c r="K231" s="46">
        <v>27308</v>
      </c>
      <c r="L231" s="46"/>
      <c r="M231" s="48"/>
      <c r="N231" s="33"/>
      <c r="O231" s="50" t="s">
        <v>187</v>
      </c>
      <c r="P231" s="50"/>
      <c r="Q231" s="48"/>
      <c r="R231" s="33"/>
      <c r="S231" s="183">
        <v>116438</v>
      </c>
      <c r="T231" s="183"/>
      <c r="U231" s="48"/>
    </row>
    <row r="232" spans="1:21">
      <c r="A232" s="11"/>
      <c r="B232" s="186"/>
      <c r="C232" s="54"/>
      <c r="D232" s="54"/>
      <c r="E232" s="56"/>
      <c r="F232" s="33"/>
      <c r="G232" s="31"/>
      <c r="H232" s="31"/>
      <c r="I232" s="33"/>
      <c r="J232" s="33"/>
      <c r="K232" s="31"/>
      <c r="L232" s="31"/>
      <c r="M232" s="33"/>
      <c r="N232" s="33"/>
      <c r="O232" s="54"/>
      <c r="P232" s="54"/>
      <c r="Q232" s="33"/>
      <c r="R232" s="33"/>
      <c r="S232" s="163"/>
      <c r="T232" s="163"/>
      <c r="U232" s="33"/>
    </row>
    <row r="233" spans="1:21">
      <c r="A233" s="11"/>
      <c r="B233" s="175" t="s">
        <v>636</v>
      </c>
      <c r="C233" s="65" t="s">
        <v>650</v>
      </c>
      <c r="D233" s="65"/>
      <c r="E233" s="35" t="s">
        <v>191</v>
      </c>
      <c r="F233" s="29"/>
      <c r="G233" s="37">
        <v>37782</v>
      </c>
      <c r="H233" s="37"/>
      <c r="I233" s="29"/>
      <c r="J233" s="29"/>
      <c r="K233" s="37">
        <v>6042</v>
      </c>
      <c r="L233" s="37"/>
      <c r="M233" s="29"/>
      <c r="N233" s="29"/>
      <c r="O233" s="65" t="s">
        <v>187</v>
      </c>
      <c r="P233" s="65"/>
      <c r="Q233" s="29"/>
      <c r="R233" s="29"/>
      <c r="S233" s="159">
        <v>40716</v>
      </c>
      <c r="T233" s="159"/>
      <c r="U233" s="29"/>
    </row>
    <row r="234" spans="1:21">
      <c r="A234" s="11"/>
      <c r="B234" s="175"/>
      <c r="C234" s="65"/>
      <c r="D234" s="65"/>
      <c r="E234" s="35"/>
      <c r="F234" s="29"/>
      <c r="G234" s="37"/>
      <c r="H234" s="37"/>
      <c r="I234" s="29"/>
      <c r="J234" s="29"/>
      <c r="K234" s="37"/>
      <c r="L234" s="37"/>
      <c r="M234" s="29"/>
      <c r="N234" s="29"/>
      <c r="O234" s="65"/>
      <c r="P234" s="65"/>
      <c r="Q234" s="29"/>
      <c r="R234" s="29"/>
      <c r="S234" s="159"/>
      <c r="T234" s="159"/>
      <c r="U234" s="29"/>
    </row>
    <row r="235" spans="1:21">
      <c r="A235" s="11"/>
      <c r="B235" s="186" t="s">
        <v>639</v>
      </c>
      <c r="C235" s="31">
        <v>80711</v>
      </c>
      <c r="D235" s="31"/>
      <c r="E235" s="33"/>
      <c r="F235" s="33"/>
      <c r="G235" s="31">
        <v>5464</v>
      </c>
      <c r="H235" s="31"/>
      <c r="I235" s="33"/>
      <c r="J235" s="33"/>
      <c r="K235" s="54" t="s">
        <v>187</v>
      </c>
      <c r="L235" s="54"/>
      <c r="M235" s="33"/>
      <c r="N235" s="33"/>
      <c r="O235" s="54" t="s">
        <v>651</v>
      </c>
      <c r="P235" s="54"/>
      <c r="Q235" s="56" t="s">
        <v>191</v>
      </c>
      <c r="R235" s="33"/>
      <c r="S235" s="162" t="s">
        <v>187</v>
      </c>
      <c r="T235" s="162"/>
      <c r="U235" s="33"/>
    </row>
    <row r="236" spans="1:21" ht="15.75" thickBot="1">
      <c r="A236" s="11"/>
      <c r="B236" s="186"/>
      <c r="C236" s="32"/>
      <c r="D236" s="32"/>
      <c r="E236" s="34"/>
      <c r="F236" s="33"/>
      <c r="G236" s="32"/>
      <c r="H236" s="32"/>
      <c r="I236" s="34"/>
      <c r="J236" s="33"/>
      <c r="K236" s="55"/>
      <c r="L236" s="55"/>
      <c r="M236" s="34"/>
      <c r="N236" s="33"/>
      <c r="O236" s="55"/>
      <c r="P236" s="55"/>
      <c r="Q236" s="57"/>
      <c r="R236" s="33"/>
      <c r="S236" s="165"/>
      <c r="T236" s="165"/>
      <c r="U236" s="34"/>
    </row>
    <row r="237" spans="1:21">
      <c r="A237" s="11"/>
      <c r="B237" s="157" t="s">
        <v>91</v>
      </c>
      <c r="C237" s="23" t="s">
        <v>177</v>
      </c>
      <c r="D237" s="25">
        <v>75722</v>
      </c>
      <c r="E237" s="27"/>
      <c r="F237" s="29"/>
      <c r="G237" s="23" t="s">
        <v>177</v>
      </c>
      <c r="H237" s="25">
        <v>64909</v>
      </c>
      <c r="I237" s="27"/>
      <c r="J237" s="29"/>
      <c r="K237" s="23" t="s">
        <v>177</v>
      </c>
      <c r="L237" s="25">
        <v>21266</v>
      </c>
      <c r="M237" s="27"/>
      <c r="N237" s="29"/>
      <c r="O237" s="23" t="s">
        <v>177</v>
      </c>
      <c r="P237" s="79" t="s">
        <v>651</v>
      </c>
      <c r="Q237" s="23" t="s">
        <v>191</v>
      </c>
      <c r="R237" s="29"/>
      <c r="S237" s="171" t="s">
        <v>177</v>
      </c>
      <c r="T237" s="167">
        <v>75722</v>
      </c>
      <c r="U237" s="27"/>
    </row>
    <row r="238" spans="1:21" ht="15.75" thickBot="1">
      <c r="A238" s="11"/>
      <c r="B238" s="157"/>
      <c r="C238" s="36"/>
      <c r="D238" s="38"/>
      <c r="E238" s="39"/>
      <c r="F238" s="29"/>
      <c r="G238" s="36"/>
      <c r="H238" s="38"/>
      <c r="I238" s="39"/>
      <c r="J238" s="29"/>
      <c r="K238" s="36"/>
      <c r="L238" s="38"/>
      <c r="M238" s="39"/>
      <c r="N238" s="29"/>
      <c r="O238" s="36"/>
      <c r="P238" s="80"/>
      <c r="Q238" s="36"/>
      <c r="R238" s="29"/>
      <c r="S238" s="177"/>
      <c r="T238" s="178"/>
      <c r="U238" s="39"/>
    </row>
    <row r="239" spans="1:21" ht="15.75" thickTop="1">
      <c r="A239" s="11"/>
      <c r="B239" s="19"/>
      <c r="C239" s="19"/>
      <c r="D239" s="19"/>
      <c r="E239" s="19"/>
      <c r="F239" s="19"/>
      <c r="G239" s="19"/>
      <c r="H239" s="19"/>
      <c r="I239" s="19"/>
      <c r="J239" s="19"/>
      <c r="K239" s="19"/>
      <c r="L239" s="19"/>
      <c r="M239" s="19"/>
      <c r="N239" s="19"/>
      <c r="O239" s="19"/>
      <c r="P239" s="19"/>
      <c r="Q239" s="19"/>
      <c r="R239" s="19"/>
      <c r="S239" s="19"/>
      <c r="T239" s="19"/>
      <c r="U239" s="19"/>
    </row>
    <row r="240" spans="1:21">
      <c r="A240" s="11"/>
      <c r="B240" s="19"/>
      <c r="C240" s="19"/>
      <c r="D240" s="19"/>
      <c r="E240" s="19"/>
      <c r="F240" s="19"/>
      <c r="G240" s="19"/>
      <c r="H240" s="19"/>
      <c r="I240" s="19"/>
      <c r="J240" s="19"/>
      <c r="K240" s="19"/>
      <c r="L240" s="19"/>
      <c r="M240" s="19"/>
      <c r="N240" s="19"/>
      <c r="O240" s="19"/>
      <c r="P240" s="19"/>
      <c r="Q240" s="19"/>
      <c r="R240" s="19"/>
      <c r="S240" s="19"/>
      <c r="T240" s="19"/>
      <c r="U240" s="19"/>
    </row>
    <row r="241" spans="1:21">
      <c r="A241" s="11"/>
      <c r="B241" s="19"/>
      <c r="C241" s="19"/>
      <c r="D241" s="19"/>
      <c r="E241" s="19"/>
      <c r="F241" s="19"/>
      <c r="G241" s="19"/>
      <c r="H241" s="19"/>
      <c r="I241" s="19"/>
      <c r="J241" s="19"/>
      <c r="K241" s="19"/>
      <c r="L241" s="19"/>
      <c r="M241" s="19"/>
      <c r="N241" s="19"/>
      <c r="O241" s="19"/>
      <c r="P241" s="19"/>
      <c r="Q241" s="19"/>
      <c r="R241" s="19"/>
      <c r="S241" s="19"/>
      <c r="T241" s="19"/>
      <c r="U241" s="19"/>
    </row>
    <row r="242" spans="1:21">
      <c r="A242" s="11"/>
      <c r="B242" s="156" t="s">
        <v>597</v>
      </c>
      <c r="C242" s="156"/>
      <c r="D242" s="156"/>
      <c r="E242" s="156"/>
      <c r="F242" s="156"/>
      <c r="G242" s="156"/>
      <c r="H242" s="156"/>
      <c r="I242" s="156"/>
      <c r="J242" s="156"/>
      <c r="K242" s="156"/>
      <c r="L242" s="156"/>
      <c r="M242" s="156"/>
      <c r="N242" s="156"/>
      <c r="O242" s="156"/>
      <c r="P242" s="156"/>
      <c r="Q242" s="156"/>
      <c r="R242" s="156"/>
      <c r="S242" s="156"/>
      <c r="T242" s="156"/>
      <c r="U242" s="156"/>
    </row>
    <row r="243" spans="1:21">
      <c r="A243" s="11"/>
      <c r="B243" s="156" t="s">
        <v>622</v>
      </c>
      <c r="C243" s="156"/>
      <c r="D243" s="156"/>
      <c r="E243" s="156"/>
      <c r="F243" s="156"/>
      <c r="G243" s="156"/>
      <c r="H243" s="156"/>
      <c r="I243" s="156"/>
      <c r="J243" s="156"/>
      <c r="K243" s="156"/>
      <c r="L243" s="156"/>
      <c r="M243" s="156"/>
      <c r="N243" s="156"/>
      <c r="O243" s="156"/>
      <c r="P243" s="156"/>
      <c r="Q243" s="156"/>
      <c r="R243" s="156"/>
      <c r="S243" s="156"/>
      <c r="T243" s="156"/>
      <c r="U243" s="156"/>
    </row>
    <row r="244" spans="1:21">
      <c r="A244" s="11"/>
      <c r="B244" s="156" t="s">
        <v>599</v>
      </c>
      <c r="C244" s="156"/>
      <c r="D244" s="156"/>
      <c r="E244" s="156"/>
      <c r="F244" s="156"/>
      <c r="G244" s="156"/>
      <c r="H244" s="156"/>
      <c r="I244" s="156"/>
      <c r="J244" s="156"/>
      <c r="K244" s="156"/>
      <c r="L244" s="156"/>
      <c r="M244" s="156"/>
      <c r="N244" s="156"/>
      <c r="O244" s="156"/>
      <c r="P244" s="156"/>
      <c r="Q244" s="156"/>
      <c r="R244" s="156"/>
      <c r="S244" s="156"/>
      <c r="T244" s="156"/>
      <c r="U244" s="156"/>
    </row>
    <row r="245" spans="1:21">
      <c r="A245" s="11"/>
      <c r="B245" s="13"/>
      <c r="C245" s="13"/>
      <c r="D245" s="13"/>
      <c r="E245" s="13"/>
      <c r="F245" s="13"/>
      <c r="G245" s="13"/>
      <c r="H245" s="13"/>
      <c r="I245" s="13"/>
      <c r="J245" s="13"/>
      <c r="K245" s="13"/>
      <c r="L245" s="13"/>
      <c r="M245" s="13"/>
      <c r="N245" s="13"/>
      <c r="O245" s="13"/>
      <c r="P245" s="13"/>
      <c r="Q245" s="13"/>
      <c r="R245" s="13"/>
      <c r="S245" s="13"/>
      <c r="T245" s="13"/>
      <c r="U245" s="13"/>
    </row>
    <row r="246" spans="1:21" ht="15.75" thickBot="1">
      <c r="A246" s="11"/>
      <c r="B246" s="10"/>
      <c r="C246" s="21" t="s">
        <v>652</v>
      </c>
      <c r="D246" s="21"/>
      <c r="E246" s="21"/>
      <c r="F246" s="21"/>
      <c r="G246" s="21"/>
      <c r="H246" s="21"/>
      <c r="I246" s="21"/>
      <c r="J246" s="21"/>
      <c r="K246" s="21"/>
      <c r="L246" s="21"/>
      <c r="M246" s="21"/>
      <c r="N246" s="21"/>
      <c r="O246" s="21"/>
      <c r="P246" s="21"/>
      <c r="Q246" s="21"/>
      <c r="R246" s="21"/>
      <c r="S246" s="21"/>
      <c r="T246" s="21"/>
      <c r="U246" s="21"/>
    </row>
    <row r="247" spans="1:21" ht="15.75" thickBot="1">
      <c r="A247" s="11"/>
      <c r="B247" s="58"/>
      <c r="C247" s="81" t="s">
        <v>600</v>
      </c>
      <c r="D247" s="81"/>
      <c r="E247" s="81"/>
      <c r="F247" s="10"/>
      <c r="G247" s="81" t="s">
        <v>601</v>
      </c>
      <c r="H247" s="81"/>
      <c r="I247" s="81"/>
      <c r="J247" s="10"/>
      <c r="K247" s="81" t="s">
        <v>602</v>
      </c>
      <c r="L247" s="81"/>
      <c r="M247" s="81"/>
      <c r="N247" s="10"/>
      <c r="O247" s="81" t="s">
        <v>548</v>
      </c>
      <c r="P247" s="81"/>
      <c r="Q247" s="81"/>
      <c r="R247" s="10"/>
      <c r="S247" s="81" t="s">
        <v>549</v>
      </c>
      <c r="T247" s="81"/>
      <c r="U247" s="81"/>
    </row>
    <row r="248" spans="1:21">
      <c r="A248" s="11"/>
      <c r="B248" s="173" t="s">
        <v>73</v>
      </c>
      <c r="C248" s="181" t="s">
        <v>177</v>
      </c>
      <c r="D248" s="190" t="s">
        <v>187</v>
      </c>
      <c r="E248" s="48"/>
      <c r="F248" s="33"/>
      <c r="G248" s="181" t="s">
        <v>177</v>
      </c>
      <c r="H248" s="183">
        <v>2320304</v>
      </c>
      <c r="I248" s="48"/>
      <c r="J248" s="33"/>
      <c r="K248" s="181" t="s">
        <v>177</v>
      </c>
      <c r="L248" s="183">
        <v>1076395</v>
      </c>
      <c r="M248" s="48"/>
      <c r="N248" s="33"/>
      <c r="O248" s="181" t="s">
        <v>177</v>
      </c>
      <c r="P248" s="190" t="s">
        <v>653</v>
      </c>
      <c r="Q248" s="181" t="s">
        <v>191</v>
      </c>
      <c r="R248" s="33"/>
      <c r="S248" s="181" t="s">
        <v>177</v>
      </c>
      <c r="T248" s="183">
        <v>3334909</v>
      </c>
      <c r="U248" s="48"/>
    </row>
    <row r="249" spans="1:21">
      <c r="A249" s="11"/>
      <c r="B249" s="173"/>
      <c r="C249" s="182"/>
      <c r="D249" s="191"/>
      <c r="E249" s="49"/>
      <c r="F249" s="33"/>
      <c r="G249" s="182"/>
      <c r="H249" s="184"/>
      <c r="I249" s="49"/>
      <c r="J249" s="33"/>
      <c r="K249" s="182"/>
      <c r="L249" s="184"/>
      <c r="M249" s="49"/>
      <c r="N249" s="33"/>
      <c r="O249" s="182"/>
      <c r="P249" s="191"/>
      <c r="Q249" s="182"/>
      <c r="R249" s="33"/>
      <c r="S249" s="182"/>
      <c r="T249" s="184"/>
      <c r="U249" s="49"/>
    </row>
    <row r="250" spans="1:21">
      <c r="A250" s="11"/>
      <c r="B250" s="175" t="s">
        <v>74</v>
      </c>
      <c r="C250" s="160" t="s">
        <v>187</v>
      </c>
      <c r="D250" s="160"/>
      <c r="E250" s="29"/>
      <c r="F250" s="29"/>
      <c r="G250" s="159">
        <v>1397881</v>
      </c>
      <c r="H250" s="159"/>
      <c r="I250" s="29"/>
      <c r="J250" s="29"/>
      <c r="K250" s="159">
        <v>675875</v>
      </c>
      <c r="L250" s="159"/>
      <c r="M250" s="29"/>
      <c r="N250" s="29"/>
      <c r="O250" s="160" t="s">
        <v>653</v>
      </c>
      <c r="P250" s="160"/>
      <c r="Q250" s="158" t="s">
        <v>191</v>
      </c>
      <c r="R250" s="29"/>
      <c r="S250" s="159">
        <v>2011966</v>
      </c>
      <c r="T250" s="159"/>
      <c r="U250" s="29"/>
    </row>
    <row r="251" spans="1:21" ht="15.75" thickBot="1">
      <c r="A251" s="11"/>
      <c r="B251" s="175"/>
      <c r="C251" s="187"/>
      <c r="D251" s="187"/>
      <c r="E251" s="68"/>
      <c r="F251" s="29"/>
      <c r="G251" s="185"/>
      <c r="H251" s="185"/>
      <c r="I251" s="68"/>
      <c r="J251" s="29"/>
      <c r="K251" s="185"/>
      <c r="L251" s="185"/>
      <c r="M251" s="68"/>
      <c r="N251" s="29"/>
      <c r="O251" s="187"/>
      <c r="P251" s="187"/>
      <c r="Q251" s="188"/>
      <c r="R251" s="29"/>
      <c r="S251" s="185"/>
      <c r="T251" s="185"/>
      <c r="U251" s="68"/>
    </row>
    <row r="252" spans="1:21">
      <c r="A252" s="11"/>
      <c r="B252" s="161" t="s">
        <v>75</v>
      </c>
      <c r="C252" s="190" t="s">
        <v>187</v>
      </c>
      <c r="D252" s="190"/>
      <c r="E252" s="48"/>
      <c r="F252" s="33"/>
      <c r="G252" s="183">
        <v>922423</v>
      </c>
      <c r="H252" s="183"/>
      <c r="I252" s="48"/>
      <c r="J252" s="33"/>
      <c r="K252" s="183">
        <v>400520</v>
      </c>
      <c r="L252" s="183"/>
      <c r="M252" s="48"/>
      <c r="N252" s="33"/>
      <c r="O252" s="190" t="s">
        <v>187</v>
      </c>
      <c r="P252" s="190"/>
      <c r="Q252" s="48"/>
      <c r="R252" s="33"/>
      <c r="S252" s="183">
        <v>1322943</v>
      </c>
      <c r="T252" s="183"/>
      <c r="U252" s="48"/>
    </row>
    <row r="253" spans="1:21">
      <c r="A253" s="11"/>
      <c r="B253" s="161"/>
      <c r="C253" s="162"/>
      <c r="D253" s="162"/>
      <c r="E253" s="33"/>
      <c r="F253" s="33"/>
      <c r="G253" s="184"/>
      <c r="H253" s="184"/>
      <c r="I253" s="49"/>
      <c r="J253" s="33"/>
      <c r="K253" s="184"/>
      <c r="L253" s="184"/>
      <c r="M253" s="49"/>
      <c r="N253" s="33"/>
      <c r="O253" s="162"/>
      <c r="P253" s="162"/>
      <c r="Q253" s="33"/>
      <c r="R253" s="33"/>
      <c r="S253" s="163"/>
      <c r="T253" s="163"/>
      <c r="U253" s="33"/>
    </row>
    <row r="254" spans="1:21">
      <c r="A254" s="11"/>
      <c r="B254" s="175" t="s">
        <v>76</v>
      </c>
      <c r="C254" s="160" t="s">
        <v>187</v>
      </c>
      <c r="D254" s="160"/>
      <c r="E254" s="29"/>
      <c r="F254" s="29"/>
      <c r="G254" s="159">
        <v>186186</v>
      </c>
      <c r="H254" s="159"/>
      <c r="I254" s="29"/>
      <c r="J254" s="29"/>
      <c r="K254" s="159">
        <v>68479</v>
      </c>
      <c r="L254" s="159"/>
      <c r="M254" s="29"/>
      <c r="N254" s="29"/>
      <c r="O254" s="160" t="s">
        <v>187</v>
      </c>
      <c r="P254" s="160"/>
      <c r="Q254" s="29"/>
      <c r="R254" s="29"/>
      <c r="S254" s="159">
        <v>254665</v>
      </c>
      <c r="T254" s="159"/>
      <c r="U254" s="29"/>
    </row>
    <row r="255" spans="1:21">
      <c r="A255" s="11"/>
      <c r="B255" s="175"/>
      <c r="C255" s="160"/>
      <c r="D255" s="160"/>
      <c r="E255" s="29"/>
      <c r="F255" s="29"/>
      <c r="G255" s="159"/>
      <c r="H255" s="159"/>
      <c r="I255" s="29"/>
      <c r="J255" s="29"/>
      <c r="K255" s="159"/>
      <c r="L255" s="159"/>
      <c r="M255" s="29"/>
      <c r="N255" s="29"/>
      <c r="O255" s="160"/>
      <c r="P255" s="160"/>
      <c r="Q255" s="29"/>
      <c r="R255" s="29"/>
      <c r="S255" s="159"/>
      <c r="T255" s="159"/>
      <c r="U255" s="29"/>
    </row>
    <row r="256" spans="1:21">
      <c r="A256" s="11"/>
      <c r="B256" s="173" t="s">
        <v>77</v>
      </c>
      <c r="C256" s="162" t="s">
        <v>187</v>
      </c>
      <c r="D256" s="162"/>
      <c r="E256" s="33"/>
      <c r="F256" s="33"/>
      <c r="G256" s="163">
        <v>192730</v>
      </c>
      <c r="H256" s="163"/>
      <c r="I256" s="33"/>
      <c r="J256" s="33"/>
      <c r="K256" s="163">
        <v>91143</v>
      </c>
      <c r="L256" s="163"/>
      <c r="M256" s="33"/>
      <c r="N256" s="33"/>
      <c r="O256" s="162" t="s">
        <v>187</v>
      </c>
      <c r="P256" s="162"/>
      <c r="Q256" s="33"/>
      <c r="R256" s="33"/>
      <c r="S256" s="31">
        <v>283873</v>
      </c>
      <c r="T256" s="31"/>
      <c r="U256" s="33"/>
    </row>
    <row r="257" spans="1:21">
      <c r="A257" s="11"/>
      <c r="B257" s="173"/>
      <c r="C257" s="162"/>
      <c r="D257" s="162"/>
      <c r="E257" s="33"/>
      <c r="F257" s="33"/>
      <c r="G257" s="163"/>
      <c r="H257" s="163"/>
      <c r="I257" s="33"/>
      <c r="J257" s="33"/>
      <c r="K257" s="163"/>
      <c r="L257" s="163"/>
      <c r="M257" s="33"/>
      <c r="N257" s="33"/>
      <c r="O257" s="162"/>
      <c r="P257" s="162"/>
      <c r="Q257" s="33"/>
      <c r="R257" s="33"/>
      <c r="S257" s="31"/>
      <c r="T257" s="31"/>
      <c r="U257" s="33"/>
    </row>
    <row r="258" spans="1:21">
      <c r="A258" s="11"/>
      <c r="B258" s="175" t="s">
        <v>78</v>
      </c>
      <c r="C258" s="159">
        <v>15010</v>
      </c>
      <c r="D258" s="159"/>
      <c r="E258" s="29"/>
      <c r="F258" s="29"/>
      <c r="G258" s="159">
        <v>227112</v>
      </c>
      <c r="H258" s="159"/>
      <c r="I258" s="29"/>
      <c r="J258" s="29"/>
      <c r="K258" s="159">
        <v>128993</v>
      </c>
      <c r="L258" s="159"/>
      <c r="M258" s="29"/>
      <c r="N258" s="29"/>
      <c r="O258" s="160" t="s">
        <v>187</v>
      </c>
      <c r="P258" s="160"/>
      <c r="Q258" s="29"/>
      <c r="R258" s="29"/>
      <c r="S258" s="159">
        <v>371115</v>
      </c>
      <c r="T258" s="159"/>
      <c r="U258" s="29"/>
    </row>
    <row r="259" spans="1:21">
      <c r="A259" s="11"/>
      <c r="B259" s="175"/>
      <c r="C259" s="159"/>
      <c r="D259" s="159"/>
      <c r="E259" s="29"/>
      <c r="F259" s="29"/>
      <c r="G259" s="159"/>
      <c r="H259" s="159"/>
      <c r="I259" s="29"/>
      <c r="J259" s="29"/>
      <c r="K259" s="159"/>
      <c r="L259" s="159"/>
      <c r="M259" s="29"/>
      <c r="N259" s="29"/>
      <c r="O259" s="160"/>
      <c r="P259" s="160"/>
      <c r="Q259" s="29"/>
      <c r="R259" s="29"/>
      <c r="S259" s="159"/>
      <c r="T259" s="159"/>
      <c r="U259" s="29"/>
    </row>
    <row r="260" spans="1:21">
      <c r="A260" s="11"/>
      <c r="B260" s="173" t="s">
        <v>79</v>
      </c>
      <c r="C260" s="162" t="s">
        <v>187</v>
      </c>
      <c r="D260" s="162"/>
      <c r="E260" s="33"/>
      <c r="F260" s="33"/>
      <c r="G260" s="163">
        <v>6484</v>
      </c>
      <c r="H260" s="163"/>
      <c r="I260" s="33"/>
      <c r="J260" s="33"/>
      <c r="K260" s="163">
        <v>2738</v>
      </c>
      <c r="L260" s="163"/>
      <c r="M260" s="33"/>
      <c r="N260" s="33"/>
      <c r="O260" s="162" t="s">
        <v>187</v>
      </c>
      <c r="P260" s="162"/>
      <c r="Q260" s="33"/>
      <c r="R260" s="33"/>
      <c r="S260" s="163">
        <v>9222</v>
      </c>
      <c r="T260" s="163"/>
      <c r="U260" s="33"/>
    </row>
    <row r="261" spans="1:21">
      <c r="A261" s="11"/>
      <c r="B261" s="173"/>
      <c r="C261" s="162"/>
      <c r="D261" s="162"/>
      <c r="E261" s="33"/>
      <c r="F261" s="33"/>
      <c r="G261" s="163"/>
      <c r="H261" s="163"/>
      <c r="I261" s="33"/>
      <c r="J261" s="33"/>
      <c r="K261" s="163"/>
      <c r="L261" s="163"/>
      <c r="M261" s="33"/>
      <c r="N261" s="33"/>
      <c r="O261" s="162"/>
      <c r="P261" s="162"/>
      <c r="Q261" s="33"/>
      <c r="R261" s="33"/>
      <c r="S261" s="163"/>
      <c r="T261" s="163"/>
      <c r="U261" s="33"/>
    </row>
    <row r="262" spans="1:21">
      <c r="A262" s="11"/>
      <c r="B262" s="175" t="s">
        <v>80</v>
      </c>
      <c r="C262" s="160">
        <v>118</v>
      </c>
      <c r="D262" s="160"/>
      <c r="E262" s="29"/>
      <c r="F262" s="29"/>
      <c r="G262" s="159">
        <v>38964</v>
      </c>
      <c r="H262" s="159"/>
      <c r="I262" s="29"/>
      <c r="J262" s="29"/>
      <c r="K262" s="159">
        <v>17556</v>
      </c>
      <c r="L262" s="159"/>
      <c r="M262" s="29"/>
      <c r="N262" s="29"/>
      <c r="O262" s="160" t="s">
        <v>187</v>
      </c>
      <c r="P262" s="160"/>
      <c r="Q262" s="29"/>
      <c r="R262" s="29"/>
      <c r="S262" s="159">
        <v>56638</v>
      </c>
      <c r="T262" s="159"/>
      <c r="U262" s="29"/>
    </row>
    <row r="263" spans="1:21" ht="15.75" thickBot="1">
      <c r="A263" s="11"/>
      <c r="B263" s="175"/>
      <c r="C263" s="187"/>
      <c r="D263" s="187"/>
      <c r="E263" s="68"/>
      <c r="F263" s="29"/>
      <c r="G263" s="185"/>
      <c r="H263" s="185"/>
      <c r="I263" s="68"/>
      <c r="J263" s="29"/>
      <c r="K263" s="185"/>
      <c r="L263" s="185"/>
      <c r="M263" s="68"/>
      <c r="N263" s="29"/>
      <c r="O263" s="187"/>
      <c r="P263" s="187"/>
      <c r="Q263" s="68"/>
      <c r="R263" s="29"/>
      <c r="S263" s="185"/>
      <c r="T263" s="185"/>
      <c r="U263" s="68"/>
    </row>
    <row r="264" spans="1:21">
      <c r="A264" s="11"/>
      <c r="B264" s="161" t="s">
        <v>625</v>
      </c>
      <c r="C264" s="190" t="s">
        <v>654</v>
      </c>
      <c r="D264" s="190"/>
      <c r="E264" s="181" t="s">
        <v>191</v>
      </c>
      <c r="F264" s="33"/>
      <c r="G264" s="183">
        <v>270947</v>
      </c>
      <c r="H264" s="183"/>
      <c r="I264" s="48"/>
      <c r="J264" s="33"/>
      <c r="K264" s="183">
        <v>91611</v>
      </c>
      <c r="L264" s="183"/>
      <c r="M264" s="48"/>
      <c r="N264" s="33"/>
      <c r="O264" s="190" t="s">
        <v>187</v>
      </c>
      <c r="P264" s="190"/>
      <c r="Q264" s="48"/>
      <c r="R264" s="33"/>
      <c r="S264" s="46">
        <v>347430</v>
      </c>
      <c r="T264" s="46"/>
      <c r="U264" s="48"/>
    </row>
    <row r="265" spans="1:21">
      <c r="A265" s="11"/>
      <c r="B265" s="161"/>
      <c r="C265" s="191"/>
      <c r="D265" s="191"/>
      <c r="E265" s="182"/>
      <c r="F265" s="33"/>
      <c r="G265" s="184"/>
      <c r="H265" s="184"/>
      <c r="I265" s="49"/>
      <c r="J265" s="33"/>
      <c r="K265" s="184"/>
      <c r="L265" s="184"/>
      <c r="M265" s="49"/>
      <c r="N265" s="33"/>
      <c r="O265" s="191"/>
      <c r="P265" s="191"/>
      <c r="Q265" s="49"/>
      <c r="R265" s="33"/>
      <c r="S265" s="47"/>
      <c r="T265" s="47"/>
      <c r="U265" s="49"/>
    </row>
    <row r="266" spans="1:21">
      <c r="A266" s="11"/>
      <c r="B266" s="154" t="s">
        <v>82</v>
      </c>
      <c r="C266" s="29"/>
      <c r="D266" s="29"/>
      <c r="E266" s="29"/>
      <c r="F266" s="10"/>
      <c r="G266" s="29"/>
      <c r="H266" s="29"/>
      <c r="I266" s="29"/>
      <c r="J266" s="10"/>
      <c r="K266" s="29"/>
      <c r="L266" s="29"/>
      <c r="M266" s="29"/>
      <c r="N266" s="10"/>
      <c r="O266" s="29"/>
      <c r="P266" s="29"/>
      <c r="Q266" s="29"/>
      <c r="R266" s="10"/>
      <c r="S266" s="29"/>
      <c r="T266" s="29"/>
      <c r="U266" s="29"/>
    </row>
    <row r="267" spans="1:21">
      <c r="A267" s="11"/>
      <c r="B267" s="161" t="s">
        <v>83</v>
      </c>
      <c r="C267" s="163">
        <v>26245</v>
      </c>
      <c r="D267" s="163"/>
      <c r="E267" s="33"/>
      <c r="F267" s="33"/>
      <c r="G267" s="162">
        <v>115</v>
      </c>
      <c r="H267" s="162"/>
      <c r="I267" s="33"/>
      <c r="J267" s="33"/>
      <c r="K267" s="163">
        <v>5386</v>
      </c>
      <c r="L267" s="163"/>
      <c r="M267" s="33"/>
      <c r="N267" s="33"/>
      <c r="O267" s="162" t="s">
        <v>187</v>
      </c>
      <c r="P267" s="162"/>
      <c r="Q267" s="33"/>
      <c r="R267" s="33"/>
      <c r="S267" s="163">
        <v>31746</v>
      </c>
      <c r="T267" s="163"/>
      <c r="U267" s="33"/>
    </row>
    <row r="268" spans="1:21">
      <c r="A268" s="11"/>
      <c r="B268" s="161"/>
      <c r="C268" s="163"/>
      <c r="D268" s="163"/>
      <c r="E268" s="33"/>
      <c r="F268" s="33"/>
      <c r="G268" s="162"/>
      <c r="H268" s="162"/>
      <c r="I268" s="33"/>
      <c r="J268" s="33"/>
      <c r="K268" s="163"/>
      <c r="L268" s="163"/>
      <c r="M268" s="33"/>
      <c r="N268" s="33"/>
      <c r="O268" s="162"/>
      <c r="P268" s="162"/>
      <c r="Q268" s="33"/>
      <c r="R268" s="33"/>
      <c r="S268" s="163"/>
      <c r="T268" s="163"/>
      <c r="U268" s="33"/>
    </row>
    <row r="269" spans="1:21">
      <c r="A269" s="11"/>
      <c r="B269" s="157" t="s">
        <v>627</v>
      </c>
      <c r="C269" s="160" t="s">
        <v>655</v>
      </c>
      <c r="D269" s="160"/>
      <c r="E269" s="158" t="s">
        <v>191</v>
      </c>
      <c r="F269" s="29"/>
      <c r="G269" s="159">
        <v>10072</v>
      </c>
      <c r="H269" s="159"/>
      <c r="I269" s="29"/>
      <c r="J269" s="29"/>
      <c r="K269" s="159">
        <v>13118</v>
      </c>
      <c r="L269" s="159"/>
      <c r="M269" s="29"/>
      <c r="N269" s="29"/>
      <c r="O269" s="160" t="s">
        <v>187</v>
      </c>
      <c r="P269" s="160"/>
      <c r="Q269" s="29"/>
      <c r="R269" s="29"/>
      <c r="S269" s="160" t="s">
        <v>187</v>
      </c>
      <c r="T269" s="160"/>
      <c r="U269" s="29"/>
    </row>
    <row r="270" spans="1:21">
      <c r="A270" s="11"/>
      <c r="B270" s="157"/>
      <c r="C270" s="160"/>
      <c r="D270" s="160"/>
      <c r="E270" s="158"/>
      <c r="F270" s="29"/>
      <c r="G270" s="159"/>
      <c r="H270" s="159"/>
      <c r="I270" s="29"/>
      <c r="J270" s="29"/>
      <c r="K270" s="159"/>
      <c r="L270" s="159"/>
      <c r="M270" s="29"/>
      <c r="N270" s="29"/>
      <c r="O270" s="160"/>
      <c r="P270" s="160"/>
      <c r="Q270" s="29"/>
      <c r="R270" s="29"/>
      <c r="S270" s="160"/>
      <c r="T270" s="160"/>
      <c r="U270" s="29"/>
    </row>
    <row r="271" spans="1:21">
      <c r="A271" s="11"/>
      <c r="B271" s="186" t="s">
        <v>84</v>
      </c>
      <c r="C271" s="162">
        <v>324</v>
      </c>
      <c r="D271" s="162"/>
      <c r="E271" s="33"/>
      <c r="F271" s="33"/>
      <c r="G271" s="162" t="s">
        <v>187</v>
      </c>
      <c r="H271" s="162"/>
      <c r="I271" s="33"/>
      <c r="J271" s="33"/>
      <c r="K271" s="162" t="s">
        <v>187</v>
      </c>
      <c r="L271" s="162"/>
      <c r="M271" s="33"/>
      <c r="N271" s="33"/>
      <c r="O271" s="162" t="s">
        <v>187</v>
      </c>
      <c r="P271" s="162"/>
      <c r="Q271" s="33"/>
      <c r="R271" s="33"/>
      <c r="S271" s="162">
        <v>324</v>
      </c>
      <c r="T271" s="162"/>
      <c r="U271" s="33"/>
    </row>
    <row r="272" spans="1:21">
      <c r="A272" s="11"/>
      <c r="B272" s="186"/>
      <c r="C272" s="162"/>
      <c r="D272" s="162"/>
      <c r="E272" s="33"/>
      <c r="F272" s="33"/>
      <c r="G272" s="162"/>
      <c r="H272" s="162"/>
      <c r="I272" s="33"/>
      <c r="J272" s="33"/>
      <c r="K272" s="162"/>
      <c r="L272" s="162"/>
      <c r="M272" s="33"/>
      <c r="N272" s="33"/>
      <c r="O272" s="162"/>
      <c r="P272" s="162"/>
      <c r="Q272" s="33"/>
      <c r="R272" s="33"/>
      <c r="S272" s="162"/>
      <c r="T272" s="162"/>
      <c r="U272" s="33"/>
    </row>
    <row r="273" spans="1:21">
      <c r="A273" s="11"/>
      <c r="B273" s="189" t="s">
        <v>85</v>
      </c>
      <c r="C273" s="160" t="s">
        <v>187</v>
      </c>
      <c r="D273" s="160"/>
      <c r="E273" s="29"/>
      <c r="F273" s="29"/>
      <c r="G273" s="160" t="s">
        <v>656</v>
      </c>
      <c r="H273" s="160"/>
      <c r="I273" s="158" t="s">
        <v>191</v>
      </c>
      <c r="J273" s="29"/>
      <c r="K273" s="160">
        <v>225</v>
      </c>
      <c r="L273" s="160"/>
      <c r="M273" s="29"/>
      <c r="N273" s="29"/>
      <c r="O273" s="160" t="s">
        <v>187</v>
      </c>
      <c r="P273" s="160"/>
      <c r="Q273" s="29"/>
      <c r="R273" s="29"/>
      <c r="S273" s="160" t="s">
        <v>378</v>
      </c>
      <c r="T273" s="160"/>
      <c r="U273" s="158" t="s">
        <v>191</v>
      </c>
    </row>
    <row r="274" spans="1:21">
      <c r="A274" s="11"/>
      <c r="B274" s="189"/>
      <c r="C274" s="160"/>
      <c r="D274" s="160"/>
      <c r="E274" s="29"/>
      <c r="F274" s="29"/>
      <c r="G274" s="160"/>
      <c r="H274" s="160"/>
      <c r="I274" s="158"/>
      <c r="J274" s="29"/>
      <c r="K274" s="160"/>
      <c r="L274" s="160"/>
      <c r="M274" s="29"/>
      <c r="N274" s="29"/>
      <c r="O274" s="160"/>
      <c r="P274" s="160"/>
      <c r="Q274" s="29"/>
      <c r="R274" s="29"/>
      <c r="S274" s="160"/>
      <c r="T274" s="160"/>
      <c r="U274" s="158"/>
    </row>
    <row r="275" spans="1:21">
      <c r="A275" s="11"/>
      <c r="B275" s="161" t="s">
        <v>630</v>
      </c>
      <c r="C275" s="162" t="s">
        <v>657</v>
      </c>
      <c r="D275" s="162"/>
      <c r="E275" s="174" t="s">
        <v>191</v>
      </c>
      <c r="F275" s="33"/>
      <c r="G275" s="162" t="s">
        <v>658</v>
      </c>
      <c r="H275" s="162"/>
      <c r="I275" s="174" t="s">
        <v>191</v>
      </c>
      <c r="J275" s="33"/>
      <c r="K275" s="163">
        <v>2449</v>
      </c>
      <c r="L275" s="163"/>
      <c r="M275" s="33"/>
      <c r="N275" s="33"/>
      <c r="O275" s="162" t="s">
        <v>187</v>
      </c>
      <c r="P275" s="162"/>
      <c r="Q275" s="33"/>
      <c r="R275" s="33"/>
      <c r="S275" s="162" t="s">
        <v>659</v>
      </c>
      <c r="T275" s="162"/>
      <c r="U275" s="174" t="s">
        <v>191</v>
      </c>
    </row>
    <row r="276" spans="1:21" ht="15.75" thickBot="1">
      <c r="A276" s="11"/>
      <c r="B276" s="161"/>
      <c r="C276" s="165"/>
      <c r="D276" s="165"/>
      <c r="E276" s="176"/>
      <c r="F276" s="33"/>
      <c r="G276" s="165"/>
      <c r="H276" s="165"/>
      <c r="I276" s="176"/>
      <c r="J276" s="33"/>
      <c r="K276" s="164"/>
      <c r="L276" s="164"/>
      <c r="M276" s="34"/>
      <c r="N276" s="33"/>
      <c r="O276" s="165"/>
      <c r="P276" s="165"/>
      <c r="Q276" s="34"/>
      <c r="R276" s="33"/>
      <c r="S276" s="165"/>
      <c r="T276" s="165"/>
      <c r="U276" s="176"/>
    </row>
    <row r="277" spans="1:21">
      <c r="A277" s="11"/>
      <c r="B277" s="157" t="s">
        <v>87</v>
      </c>
      <c r="C277" s="167">
        <v>3305</v>
      </c>
      <c r="D277" s="167"/>
      <c r="E277" s="27"/>
      <c r="F277" s="29"/>
      <c r="G277" s="167">
        <v>4572</v>
      </c>
      <c r="H277" s="167"/>
      <c r="I277" s="27"/>
      <c r="J277" s="29"/>
      <c r="K277" s="167">
        <v>21178</v>
      </c>
      <c r="L277" s="167"/>
      <c r="M277" s="27"/>
      <c r="N277" s="29"/>
      <c r="O277" s="169" t="s">
        <v>187</v>
      </c>
      <c r="P277" s="169"/>
      <c r="Q277" s="27"/>
      <c r="R277" s="29"/>
      <c r="S277" s="167">
        <v>29055</v>
      </c>
      <c r="T277" s="167"/>
      <c r="U277" s="27"/>
    </row>
    <row r="278" spans="1:21" ht="15.75" thickBot="1">
      <c r="A278" s="11"/>
      <c r="B278" s="157"/>
      <c r="C278" s="185"/>
      <c r="D278" s="185"/>
      <c r="E278" s="68"/>
      <c r="F278" s="29"/>
      <c r="G278" s="185"/>
      <c r="H278" s="185"/>
      <c r="I278" s="68"/>
      <c r="J278" s="29"/>
      <c r="K278" s="185"/>
      <c r="L278" s="185"/>
      <c r="M278" s="68"/>
      <c r="N278" s="29"/>
      <c r="O278" s="187"/>
      <c r="P278" s="187"/>
      <c r="Q278" s="68"/>
      <c r="R278" s="29"/>
      <c r="S278" s="185"/>
      <c r="T278" s="185"/>
      <c r="U278" s="68"/>
    </row>
    <row r="279" spans="1:21">
      <c r="A279" s="11"/>
      <c r="B279" s="186" t="s">
        <v>634</v>
      </c>
      <c r="C279" s="190" t="s">
        <v>660</v>
      </c>
      <c r="D279" s="190"/>
      <c r="E279" s="181" t="s">
        <v>191</v>
      </c>
      <c r="F279" s="33"/>
      <c r="G279" s="183">
        <v>266375</v>
      </c>
      <c r="H279" s="183"/>
      <c r="I279" s="48"/>
      <c r="J279" s="33"/>
      <c r="K279" s="183">
        <v>70433</v>
      </c>
      <c r="L279" s="183"/>
      <c r="M279" s="48"/>
      <c r="N279" s="33"/>
      <c r="O279" s="190" t="s">
        <v>187</v>
      </c>
      <c r="P279" s="190"/>
      <c r="Q279" s="48"/>
      <c r="R279" s="33"/>
      <c r="S279" s="46">
        <v>318375</v>
      </c>
      <c r="T279" s="46"/>
      <c r="U279" s="48"/>
    </row>
    <row r="280" spans="1:21">
      <c r="A280" s="11"/>
      <c r="B280" s="186"/>
      <c r="C280" s="162"/>
      <c r="D280" s="162"/>
      <c r="E280" s="174"/>
      <c r="F280" s="33"/>
      <c r="G280" s="163"/>
      <c r="H280" s="163"/>
      <c r="I280" s="33"/>
      <c r="J280" s="33"/>
      <c r="K280" s="163"/>
      <c r="L280" s="163"/>
      <c r="M280" s="33"/>
      <c r="N280" s="33"/>
      <c r="O280" s="162"/>
      <c r="P280" s="162"/>
      <c r="Q280" s="33"/>
      <c r="R280" s="33"/>
      <c r="S280" s="47"/>
      <c r="T280" s="47"/>
      <c r="U280" s="49"/>
    </row>
    <row r="281" spans="1:21">
      <c r="A281" s="11"/>
      <c r="B281" s="175" t="s">
        <v>636</v>
      </c>
      <c r="C281" s="160" t="s">
        <v>661</v>
      </c>
      <c r="D281" s="160"/>
      <c r="E281" s="158" t="s">
        <v>191</v>
      </c>
      <c r="F281" s="29"/>
      <c r="G281" s="159">
        <v>100739</v>
      </c>
      <c r="H281" s="159"/>
      <c r="I281" s="29"/>
      <c r="J281" s="29"/>
      <c r="K281" s="159">
        <v>14925</v>
      </c>
      <c r="L281" s="159"/>
      <c r="M281" s="29"/>
      <c r="N281" s="29"/>
      <c r="O281" s="160" t="s">
        <v>187</v>
      </c>
      <c r="P281" s="160"/>
      <c r="Q281" s="29"/>
      <c r="R281" s="29"/>
      <c r="S281" s="159">
        <v>108362</v>
      </c>
      <c r="T281" s="159"/>
      <c r="U281" s="29"/>
    </row>
    <row r="282" spans="1:21">
      <c r="A282" s="11"/>
      <c r="B282" s="175"/>
      <c r="C282" s="160"/>
      <c r="D282" s="160"/>
      <c r="E282" s="158"/>
      <c r="F282" s="29"/>
      <c r="G282" s="159"/>
      <c r="H282" s="159"/>
      <c r="I282" s="29"/>
      <c r="J282" s="29"/>
      <c r="K282" s="159"/>
      <c r="L282" s="159"/>
      <c r="M282" s="29"/>
      <c r="N282" s="29"/>
      <c r="O282" s="160"/>
      <c r="P282" s="160"/>
      <c r="Q282" s="29"/>
      <c r="R282" s="29"/>
      <c r="S282" s="159"/>
      <c r="T282" s="159"/>
      <c r="U282" s="29"/>
    </row>
    <row r="283" spans="1:21">
      <c r="A283" s="11"/>
      <c r="B283" s="173" t="s">
        <v>90</v>
      </c>
      <c r="C283" s="162" t="s">
        <v>187</v>
      </c>
      <c r="D283" s="162"/>
      <c r="E283" s="33"/>
      <c r="F283" s="33"/>
      <c r="G283" s="162">
        <v>15</v>
      </c>
      <c r="H283" s="162"/>
      <c r="I283" s="33"/>
      <c r="J283" s="33"/>
      <c r="K283" s="162" t="s">
        <v>662</v>
      </c>
      <c r="L283" s="162"/>
      <c r="M283" s="174" t="s">
        <v>191</v>
      </c>
      <c r="N283" s="33"/>
      <c r="O283" s="162" t="s">
        <v>187</v>
      </c>
      <c r="P283" s="162"/>
      <c r="Q283" s="33"/>
      <c r="R283" s="33"/>
      <c r="S283" s="162" t="s">
        <v>567</v>
      </c>
      <c r="T283" s="162"/>
      <c r="U283" s="174" t="s">
        <v>191</v>
      </c>
    </row>
    <row r="284" spans="1:21">
      <c r="A284" s="11"/>
      <c r="B284" s="173"/>
      <c r="C284" s="162"/>
      <c r="D284" s="162"/>
      <c r="E284" s="33"/>
      <c r="F284" s="33"/>
      <c r="G284" s="162"/>
      <c r="H284" s="162"/>
      <c r="I284" s="33"/>
      <c r="J284" s="33"/>
      <c r="K284" s="162"/>
      <c r="L284" s="162"/>
      <c r="M284" s="174"/>
      <c r="N284" s="33"/>
      <c r="O284" s="162"/>
      <c r="P284" s="162"/>
      <c r="Q284" s="33"/>
      <c r="R284" s="33"/>
      <c r="S284" s="162"/>
      <c r="T284" s="162"/>
      <c r="U284" s="174"/>
    </row>
    <row r="285" spans="1:21">
      <c r="A285" s="11"/>
      <c r="B285" s="175" t="s">
        <v>639</v>
      </c>
      <c r="C285" s="159">
        <v>220666</v>
      </c>
      <c r="D285" s="159"/>
      <c r="E285" s="29"/>
      <c r="F285" s="29"/>
      <c r="G285" s="159">
        <v>18377</v>
      </c>
      <c r="H285" s="159"/>
      <c r="I285" s="29"/>
      <c r="J285" s="29"/>
      <c r="K285" s="160" t="s">
        <v>187</v>
      </c>
      <c r="L285" s="160"/>
      <c r="M285" s="29"/>
      <c r="N285" s="29"/>
      <c r="O285" s="160" t="s">
        <v>663</v>
      </c>
      <c r="P285" s="160"/>
      <c r="Q285" s="158" t="s">
        <v>191</v>
      </c>
      <c r="R285" s="29"/>
      <c r="S285" s="160" t="s">
        <v>187</v>
      </c>
      <c r="T285" s="160"/>
      <c r="U285" s="29"/>
    </row>
    <row r="286" spans="1:21" ht="15.75" thickBot="1">
      <c r="A286" s="11"/>
      <c r="B286" s="175"/>
      <c r="C286" s="185"/>
      <c r="D286" s="185"/>
      <c r="E286" s="68"/>
      <c r="F286" s="29"/>
      <c r="G286" s="185"/>
      <c r="H286" s="185"/>
      <c r="I286" s="68"/>
      <c r="J286" s="29"/>
      <c r="K286" s="187"/>
      <c r="L286" s="187"/>
      <c r="M286" s="68"/>
      <c r="N286" s="29"/>
      <c r="O286" s="187"/>
      <c r="P286" s="187"/>
      <c r="Q286" s="188"/>
      <c r="R286" s="29"/>
      <c r="S286" s="187"/>
      <c r="T286" s="187"/>
      <c r="U286" s="68"/>
    </row>
    <row r="287" spans="1:21">
      <c r="A287" s="11"/>
      <c r="B287" s="161" t="s">
        <v>91</v>
      </c>
      <c r="C287" s="181" t="s">
        <v>177</v>
      </c>
      <c r="D287" s="183">
        <v>209535</v>
      </c>
      <c r="E287" s="48"/>
      <c r="F287" s="33"/>
      <c r="G287" s="181" t="s">
        <v>177</v>
      </c>
      <c r="H287" s="183">
        <v>184028</v>
      </c>
      <c r="I287" s="48"/>
      <c r="J287" s="33"/>
      <c r="K287" s="181" t="s">
        <v>177</v>
      </c>
      <c r="L287" s="183">
        <v>55015</v>
      </c>
      <c r="M287" s="48"/>
      <c r="N287" s="33"/>
      <c r="O287" s="181" t="s">
        <v>177</v>
      </c>
      <c r="P287" s="190" t="s">
        <v>663</v>
      </c>
      <c r="Q287" s="181" t="s">
        <v>191</v>
      </c>
      <c r="R287" s="33"/>
      <c r="S287" s="181" t="s">
        <v>177</v>
      </c>
      <c r="T287" s="183">
        <v>209535</v>
      </c>
      <c r="U287" s="48"/>
    </row>
    <row r="288" spans="1:21" ht="15.75" thickBot="1">
      <c r="A288" s="11"/>
      <c r="B288" s="161"/>
      <c r="C288" s="192"/>
      <c r="D288" s="193"/>
      <c r="E288" s="73"/>
      <c r="F288" s="33"/>
      <c r="G288" s="192"/>
      <c r="H288" s="193"/>
      <c r="I288" s="73"/>
      <c r="J288" s="33"/>
      <c r="K288" s="192"/>
      <c r="L288" s="193"/>
      <c r="M288" s="73"/>
      <c r="N288" s="33"/>
      <c r="O288" s="192"/>
      <c r="P288" s="194"/>
      <c r="Q288" s="192"/>
      <c r="R288" s="33"/>
      <c r="S288" s="192"/>
      <c r="T288" s="193"/>
      <c r="U288" s="73"/>
    </row>
    <row r="289" spans="1:21" ht="15.75" thickTop="1">
      <c r="A289" s="11"/>
      <c r="B289" s="19"/>
      <c r="C289" s="19"/>
      <c r="D289" s="19"/>
      <c r="E289" s="19"/>
      <c r="F289" s="19"/>
      <c r="G289" s="19"/>
      <c r="H289" s="19"/>
      <c r="I289" s="19"/>
      <c r="J289" s="19"/>
      <c r="K289" s="19"/>
      <c r="L289" s="19"/>
      <c r="M289" s="19"/>
      <c r="N289" s="19"/>
      <c r="O289" s="19"/>
      <c r="P289" s="19"/>
      <c r="Q289" s="19"/>
      <c r="R289" s="19"/>
      <c r="S289" s="19"/>
      <c r="T289" s="19"/>
      <c r="U289" s="19"/>
    </row>
    <row r="290" spans="1:21">
      <c r="A290" s="11"/>
      <c r="B290" s="19"/>
      <c r="C290" s="19"/>
      <c r="D290" s="19"/>
      <c r="E290" s="19"/>
      <c r="F290" s="19"/>
      <c r="G290" s="19"/>
      <c r="H290" s="19"/>
      <c r="I290" s="19"/>
      <c r="J290" s="19"/>
      <c r="K290" s="19"/>
      <c r="L290" s="19"/>
      <c r="M290" s="19"/>
      <c r="N290" s="19"/>
      <c r="O290" s="19"/>
      <c r="P290" s="19"/>
      <c r="Q290" s="19"/>
      <c r="R290" s="19"/>
      <c r="S290" s="19"/>
      <c r="T290" s="19"/>
      <c r="U290" s="19"/>
    </row>
    <row r="291" spans="1:21">
      <c r="A291" s="11"/>
      <c r="B291" s="19"/>
      <c r="C291" s="19"/>
      <c r="D291" s="19"/>
      <c r="E291" s="19"/>
      <c r="F291" s="19"/>
      <c r="G291" s="19"/>
      <c r="H291" s="19"/>
      <c r="I291" s="19"/>
      <c r="J291" s="19"/>
      <c r="K291" s="19"/>
      <c r="L291" s="19"/>
      <c r="M291" s="19"/>
      <c r="N291" s="19"/>
      <c r="O291" s="19"/>
      <c r="P291" s="19"/>
      <c r="Q291" s="19"/>
      <c r="R291" s="19"/>
      <c r="S291" s="19"/>
      <c r="T291" s="19"/>
      <c r="U291" s="19"/>
    </row>
    <row r="292" spans="1:21">
      <c r="A292" s="11"/>
      <c r="B292" s="19"/>
      <c r="C292" s="19"/>
      <c r="D292" s="19"/>
      <c r="E292" s="19"/>
      <c r="F292" s="19"/>
      <c r="G292" s="19"/>
      <c r="H292" s="19"/>
      <c r="I292" s="19"/>
      <c r="J292" s="19"/>
      <c r="K292" s="19"/>
      <c r="L292" s="19"/>
      <c r="M292" s="19"/>
      <c r="N292" s="19"/>
      <c r="O292" s="19"/>
      <c r="P292" s="19"/>
      <c r="Q292" s="19"/>
      <c r="R292" s="19"/>
      <c r="S292" s="19"/>
      <c r="T292" s="19"/>
      <c r="U292" s="19"/>
    </row>
    <row r="293" spans="1:21">
      <c r="A293" s="11"/>
      <c r="B293" s="19"/>
      <c r="C293" s="19"/>
      <c r="D293" s="19"/>
      <c r="E293" s="19"/>
      <c r="F293" s="19"/>
      <c r="G293" s="19"/>
      <c r="H293" s="19"/>
      <c r="I293" s="19"/>
      <c r="J293" s="19"/>
      <c r="K293" s="19"/>
      <c r="L293" s="19"/>
      <c r="M293" s="19"/>
      <c r="N293" s="19"/>
      <c r="O293" s="19"/>
      <c r="P293" s="19"/>
      <c r="Q293" s="19"/>
      <c r="R293" s="19"/>
      <c r="S293" s="19"/>
      <c r="T293" s="19"/>
      <c r="U293" s="19"/>
    </row>
    <row r="294" spans="1:21">
      <c r="A294" s="11"/>
      <c r="B294" s="156" t="s">
        <v>597</v>
      </c>
      <c r="C294" s="156"/>
      <c r="D294" s="156"/>
      <c r="E294" s="156"/>
      <c r="F294" s="156"/>
      <c r="G294" s="156"/>
      <c r="H294" s="156"/>
      <c r="I294" s="156"/>
      <c r="J294" s="156"/>
      <c r="K294" s="156"/>
      <c r="L294" s="156"/>
      <c r="M294" s="156"/>
      <c r="N294" s="156"/>
      <c r="O294" s="156"/>
      <c r="P294" s="156"/>
      <c r="Q294" s="156"/>
      <c r="R294" s="156"/>
      <c r="S294" s="156"/>
      <c r="T294" s="156"/>
      <c r="U294" s="156"/>
    </row>
    <row r="295" spans="1:21">
      <c r="A295" s="11"/>
      <c r="B295" s="156" t="s">
        <v>622</v>
      </c>
      <c r="C295" s="156"/>
      <c r="D295" s="156"/>
      <c r="E295" s="156"/>
      <c r="F295" s="156"/>
      <c r="G295" s="156"/>
      <c r="H295" s="156"/>
      <c r="I295" s="156"/>
      <c r="J295" s="156"/>
      <c r="K295" s="156"/>
      <c r="L295" s="156"/>
      <c r="M295" s="156"/>
      <c r="N295" s="156"/>
      <c r="O295" s="156"/>
      <c r="P295" s="156"/>
      <c r="Q295" s="156"/>
      <c r="R295" s="156"/>
      <c r="S295" s="156"/>
      <c r="T295" s="156"/>
      <c r="U295" s="156"/>
    </row>
    <row r="296" spans="1:21">
      <c r="A296" s="11"/>
      <c r="B296" s="156" t="s">
        <v>599</v>
      </c>
      <c r="C296" s="156"/>
      <c r="D296" s="156"/>
      <c r="E296" s="156"/>
      <c r="F296" s="156"/>
      <c r="G296" s="156"/>
      <c r="H296" s="156"/>
      <c r="I296" s="156"/>
      <c r="J296" s="156"/>
      <c r="K296" s="156"/>
      <c r="L296" s="156"/>
      <c r="M296" s="156"/>
      <c r="N296" s="156"/>
      <c r="O296" s="156"/>
      <c r="P296" s="156"/>
      <c r="Q296" s="156"/>
      <c r="R296" s="156"/>
      <c r="S296" s="156"/>
      <c r="T296" s="156"/>
      <c r="U296" s="156"/>
    </row>
    <row r="297" spans="1:21">
      <c r="A297" s="11"/>
      <c r="B297" s="13"/>
      <c r="C297" s="13"/>
      <c r="D297" s="13"/>
      <c r="E297" s="13"/>
      <c r="F297" s="13"/>
      <c r="G297" s="13"/>
      <c r="H297" s="13"/>
      <c r="I297" s="13"/>
      <c r="J297" s="13"/>
      <c r="K297" s="13"/>
      <c r="L297" s="13"/>
      <c r="M297" s="13"/>
      <c r="N297" s="13"/>
      <c r="O297" s="13"/>
      <c r="P297" s="13"/>
      <c r="Q297" s="13"/>
      <c r="R297" s="13"/>
      <c r="S297" s="13"/>
      <c r="T297" s="13"/>
      <c r="U297" s="13"/>
    </row>
    <row r="298" spans="1:21" ht="15.75" thickBot="1">
      <c r="A298" s="11"/>
      <c r="B298" s="10"/>
      <c r="C298" s="21" t="s">
        <v>664</v>
      </c>
      <c r="D298" s="21"/>
      <c r="E298" s="21"/>
      <c r="F298" s="21"/>
      <c r="G298" s="21"/>
      <c r="H298" s="21"/>
      <c r="I298" s="21"/>
      <c r="J298" s="21"/>
      <c r="K298" s="21"/>
      <c r="L298" s="21"/>
      <c r="M298" s="21"/>
      <c r="N298" s="21"/>
      <c r="O298" s="21"/>
      <c r="P298" s="21"/>
      <c r="Q298" s="21"/>
      <c r="R298" s="21"/>
      <c r="S298" s="21"/>
      <c r="T298" s="21"/>
      <c r="U298" s="21"/>
    </row>
    <row r="299" spans="1:21" ht="15.75" thickBot="1">
      <c r="A299" s="11"/>
      <c r="B299" s="58"/>
      <c r="C299" s="81" t="s">
        <v>600</v>
      </c>
      <c r="D299" s="81"/>
      <c r="E299" s="81"/>
      <c r="F299" s="10"/>
      <c r="G299" s="81" t="s">
        <v>601</v>
      </c>
      <c r="H299" s="81"/>
      <c r="I299" s="81"/>
      <c r="J299" s="10"/>
      <c r="K299" s="81" t="s">
        <v>602</v>
      </c>
      <c r="L299" s="81"/>
      <c r="M299" s="81"/>
      <c r="N299" s="10"/>
      <c r="O299" s="81" t="s">
        <v>548</v>
      </c>
      <c r="P299" s="81"/>
      <c r="Q299" s="81"/>
      <c r="R299" s="10"/>
      <c r="S299" s="81" t="s">
        <v>549</v>
      </c>
      <c r="T299" s="81"/>
      <c r="U299" s="81"/>
    </row>
    <row r="300" spans="1:21">
      <c r="A300" s="11"/>
      <c r="B300" s="173" t="s">
        <v>73</v>
      </c>
      <c r="C300" s="181" t="s">
        <v>177</v>
      </c>
      <c r="D300" s="190" t="s">
        <v>187</v>
      </c>
      <c r="E300" s="48"/>
      <c r="F300" s="33"/>
      <c r="G300" s="181" t="s">
        <v>177</v>
      </c>
      <c r="H300" s="183">
        <v>1821146</v>
      </c>
      <c r="I300" s="48"/>
      <c r="J300" s="33"/>
      <c r="K300" s="181" t="s">
        <v>177</v>
      </c>
      <c r="L300" s="183">
        <v>682864</v>
      </c>
      <c r="M300" s="48"/>
      <c r="N300" s="33"/>
      <c r="O300" s="181" t="s">
        <v>177</v>
      </c>
      <c r="P300" s="190" t="s">
        <v>665</v>
      </c>
      <c r="Q300" s="181" t="s">
        <v>191</v>
      </c>
      <c r="R300" s="33"/>
      <c r="S300" s="181" t="s">
        <v>177</v>
      </c>
      <c r="T300" s="183">
        <v>2447745</v>
      </c>
      <c r="U300" s="48"/>
    </row>
    <row r="301" spans="1:21">
      <c r="A301" s="11"/>
      <c r="B301" s="173"/>
      <c r="C301" s="182"/>
      <c r="D301" s="191"/>
      <c r="E301" s="49"/>
      <c r="F301" s="33"/>
      <c r="G301" s="182"/>
      <c r="H301" s="184"/>
      <c r="I301" s="49"/>
      <c r="J301" s="33"/>
      <c r="K301" s="182"/>
      <c r="L301" s="184"/>
      <c r="M301" s="49"/>
      <c r="N301" s="33"/>
      <c r="O301" s="182"/>
      <c r="P301" s="191"/>
      <c r="Q301" s="182"/>
      <c r="R301" s="33"/>
      <c r="S301" s="182"/>
      <c r="T301" s="184"/>
      <c r="U301" s="49"/>
    </row>
    <row r="302" spans="1:21">
      <c r="A302" s="11"/>
      <c r="B302" s="175" t="s">
        <v>74</v>
      </c>
      <c r="C302" s="160" t="s">
        <v>187</v>
      </c>
      <c r="D302" s="160"/>
      <c r="E302" s="29"/>
      <c r="F302" s="29"/>
      <c r="G302" s="159">
        <v>1071588</v>
      </c>
      <c r="H302" s="159"/>
      <c r="I302" s="29"/>
      <c r="J302" s="29"/>
      <c r="K302" s="159">
        <v>420600</v>
      </c>
      <c r="L302" s="159"/>
      <c r="M302" s="29"/>
      <c r="N302" s="29"/>
      <c r="O302" s="160" t="s">
        <v>665</v>
      </c>
      <c r="P302" s="160"/>
      <c r="Q302" s="158" t="s">
        <v>191</v>
      </c>
      <c r="R302" s="29"/>
      <c r="S302" s="159">
        <v>1435923</v>
      </c>
      <c r="T302" s="159"/>
      <c r="U302" s="29"/>
    </row>
    <row r="303" spans="1:21" ht="15.75" thickBot="1">
      <c r="A303" s="11"/>
      <c r="B303" s="175"/>
      <c r="C303" s="187"/>
      <c r="D303" s="187"/>
      <c r="E303" s="68"/>
      <c r="F303" s="29"/>
      <c r="G303" s="185"/>
      <c r="H303" s="185"/>
      <c r="I303" s="68"/>
      <c r="J303" s="29"/>
      <c r="K303" s="185"/>
      <c r="L303" s="185"/>
      <c r="M303" s="68"/>
      <c r="N303" s="29"/>
      <c r="O303" s="187"/>
      <c r="P303" s="187"/>
      <c r="Q303" s="188"/>
      <c r="R303" s="29"/>
      <c r="S303" s="185"/>
      <c r="T303" s="185"/>
      <c r="U303" s="68"/>
    </row>
    <row r="304" spans="1:21">
      <c r="A304" s="11"/>
      <c r="B304" s="161" t="s">
        <v>75</v>
      </c>
      <c r="C304" s="190" t="s">
        <v>187</v>
      </c>
      <c r="D304" s="190"/>
      <c r="E304" s="48"/>
      <c r="F304" s="33"/>
      <c r="G304" s="183">
        <v>749558</v>
      </c>
      <c r="H304" s="183"/>
      <c r="I304" s="48"/>
      <c r="J304" s="33"/>
      <c r="K304" s="183">
        <v>262264</v>
      </c>
      <c r="L304" s="183"/>
      <c r="M304" s="48"/>
      <c r="N304" s="33"/>
      <c r="O304" s="190" t="s">
        <v>187</v>
      </c>
      <c r="P304" s="190"/>
      <c r="Q304" s="48"/>
      <c r="R304" s="33"/>
      <c r="S304" s="183">
        <v>1011822</v>
      </c>
      <c r="T304" s="183"/>
      <c r="U304" s="48"/>
    </row>
    <row r="305" spans="1:21">
      <c r="A305" s="11"/>
      <c r="B305" s="161"/>
      <c r="C305" s="162"/>
      <c r="D305" s="162"/>
      <c r="E305" s="33"/>
      <c r="F305" s="33"/>
      <c r="G305" s="184"/>
      <c r="H305" s="184"/>
      <c r="I305" s="49"/>
      <c r="J305" s="33"/>
      <c r="K305" s="184"/>
      <c r="L305" s="184"/>
      <c r="M305" s="49"/>
      <c r="N305" s="33"/>
      <c r="O305" s="162"/>
      <c r="P305" s="162"/>
      <c r="Q305" s="33"/>
      <c r="R305" s="33"/>
      <c r="S305" s="163"/>
      <c r="T305" s="163"/>
      <c r="U305" s="33"/>
    </row>
    <row r="306" spans="1:21">
      <c r="A306" s="11"/>
      <c r="B306" s="175" t="s">
        <v>76</v>
      </c>
      <c r="C306" s="160" t="s">
        <v>187</v>
      </c>
      <c r="D306" s="160"/>
      <c r="E306" s="29"/>
      <c r="F306" s="29"/>
      <c r="G306" s="159">
        <v>160824</v>
      </c>
      <c r="H306" s="159"/>
      <c r="I306" s="29"/>
      <c r="J306" s="29"/>
      <c r="K306" s="159">
        <v>42307</v>
      </c>
      <c r="L306" s="159"/>
      <c r="M306" s="29"/>
      <c r="N306" s="29"/>
      <c r="O306" s="160" t="s">
        <v>187</v>
      </c>
      <c r="P306" s="160"/>
      <c r="Q306" s="29"/>
      <c r="R306" s="29"/>
      <c r="S306" s="159">
        <v>203131</v>
      </c>
      <c r="T306" s="159"/>
      <c r="U306" s="29"/>
    </row>
    <row r="307" spans="1:21">
      <c r="A307" s="11"/>
      <c r="B307" s="175"/>
      <c r="C307" s="160"/>
      <c r="D307" s="160"/>
      <c r="E307" s="29"/>
      <c r="F307" s="29"/>
      <c r="G307" s="159"/>
      <c r="H307" s="159"/>
      <c r="I307" s="29"/>
      <c r="J307" s="29"/>
      <c r="K307" s="159"/>
      <c r="L307" s="159"/>
      <c r="M307" s="29"/>
      <c r="N307" s="29"/>
      <c r="O307" s="160"/>
      <c r="P307" s="160"/>
      <c r="Q307" s="29"/>
      <c r="R307" s="29"/>
      <c r="S307" s="159"/>
      <c r="T307" s="159"/>
      <c r="U307" s="29"/>
    </row>
    <row r="308" spans="1:21">
      <c r="A308" s="11"/>
      <c r="B308" s="173" t="s">
        <v>77</v>
      </c>
      <c r="C308" s="162" t="s">
        <v>187</v>
      </c>
      <c r="D308" s="162"/>
      <c r="E308" s="33"/>
      <c r="F308" s="33"/>
      <c r="G308" s="163">
        <v>150514</v>
      </c>
      <c r="H308" s="163"/>
      <c r="I308" s="33"/>
      <c r="J308" s="33"/>
      <c r="K308" s="163">
        <v>59926</v>
      </c>
      <c r="L308" s="163"/>
      <c r="M308" s="33"/>
      <c r="N308" s="33"/>
      <c r="O308" s="162" t="s">
        <v>187</v>
      </c>
      <c r="P308" s="162"/>
      <c r="Q308" s="33"/>
      <c r="R308" s="33"/>
      <c r="S308" s="163">
        <v>210440</v>
      </c>
      <c r="T308" s="163"/>
      <c r="U308" s="33"/>
    </row>
    <row r="309" spans="1:21">
      <c r="A309" s="11"/>
      <c r="B309" s="173"/>
      <c r="C309" s="162"/>
      <c r="D309" s="162"/>
      <c r="E309" s="33"/>
      <c r="F309" s="33"/>
      <c r="G309" s="163"/>
      <c r="H309" s="163"/>
      <c r="I309" s="33"/>
      <c r="J309" s="33"/>
      <c r="K309" s="163"/>
      <c r="L309" s="163"/>
      <c r="M309" s="33"/>
      <c r="N309" s="33"/>
      <c r="O309" s="162"/>
      <c r="P309" s="162"/>
      <c r="Q309" s="33"/>
      <c r="R309" s="33"/>
      <c r="S309" s="163"/>
      <c r="T309" s="163"/>
      <c r="U309" s="33"/>
    </row>
    <row r="310" spans="1:21">
      <c r="A310" s="11"/>
      <c r="B310" s="175" t="s">
        <v>78</v>
      </c>
      <c r="C310" s="159">
        <v>13317</v>
      </c>
      <c r="D310" s="159"/>
      <c r="E310" s="29"/>
      <c r="F310" s="29"/>
      <c r="G310" s="159">
        <v>188815</v>
      </c>
      <c r="H310" s="159"/>
      <c r="I310" s="29"/>
      <c r="J310" s="29"/>
      <c r="K310" s="159">
        <v>80936</v>
      </c>
      <c r="L310" s="159"/>
      <c r="M310" s="29"/>
      <c r="N310" s="29"/>
      <c r="O310" s="160" t="s">
        <v>187</v>
      </c>
      <c r="P310" s="160"/>
      <c r="Q310" s="29"/>
      <c r="R310" s="29"/>
      <c r="S310" s="159">
        <v>283068</v>
      </c>
      <c r="T310" s="159"/>
      <c r="U310" s="29"/>
    </row>
    <row r="311" spans="1:21">
      <c r="A311" s="11"/>
      <c r="B311" s="175"/>
      <c r="C311" s="159"/>
      <c r="D311" s="159"/>
      <c r="E311" s="29"/>
      <c r="F311" s="29"/>
      <c r="G311" s="159"/>
      <c r="H311" s="159"/>
      <c r="I311" s="29"/>
      <c r="J311" s="29"/>
      <c r="K311" s="159"/>
      <c r="L311" s="159"/>
      <c r="M311" s="29"/>
      <c r="N311" s="29"/>
      <c r="O311" s="160"/>
      <c r="P311" s="160"/>
      <c r="Q311" s="29"/>
      <c r="R311" s="29"/>
      <c r="S311" s="159"/>
      <c r="T311" s="159"/>
      <c r="U311" s="29"/>
    </row>
    <row r="312" spans="1:21">
      <c r="A312" s="11"/>
      <c r="B312" s="173" t="s">
        <v>79</v>
      </c>
      <c r="C312" s="162" t="s">
        <v>187</v>
      </c>
      <c r="D312" s="162"/>
      <c r="E312" s="33"/>
      <c r="F312" s="33"/>
      <c r="G312" s="162">
        <v>339</v>
      </c>
      <c r="H312" s="162"/>
      <c r="I312" s="33"/>
      <c r="J312" s="33"/>
      <c r="K312" s="163">
        <v>4846</v>
      </c>
      <c r="L312" s="163"/>
      <c r="M312" s="33"/>
      <c r="N312" s="33"/>
      <c r="O312" s="162" t="s">
        <v>187</v>
      </c>
      <c r="P312" s="162"/>
      <c r="Q312" s="33"/>
      <c r="R312" s="33"/>
      <c r="S312" s="163">
        <v>5185</v>
      </c>
      <c r="T312" s="163"/>
      <c r="U312" s="33"/>
    </row>
    <row r="313" spans="1:21">
      <c r="A313" s="11"/>
      <c r="B313" s="173"/>
      <c r="C313" s="162"/>
      <c r="D313" s="162"/>
      <c r="E313" s="33"/>
      <c r="F313" s="33"/>
      <c r="G313" s="162"/>
      <c r="H313" s="162"/>
      <c r="I313" s="33"/>
      <c r="J313" s="33"/>
      <c r="K313" s="163"/>
      <c r="L313" s="163"/>
      <c r="M313" s="33"/>
      <c r="N313" s="33"/>
      <c r="O313" s="162"/>
      <c r="P313" s="162"/>
      <c r="Q313" s="33"/>
      <c r="R313" s="33"/>
      <c r="S313" s="163"/>
      <c r="T313" s="163"/>
      <c r="U313" s="33"/>
    </row>
    <row r="314" spans="1:21">
      <c r="A314" s="11"/>
      <c r="B314" s="175" t="s">
        <v>80</v>
      </c>
      <c r="C314" s="160">
        <v>122</v>
      </c>
      <c r="D314" s="160"/>
      <c r="E314" s="29"/>
      <c r="F314" s="29"/>
      <c r="G314" s="159">
        <v>27554</v>
      </c>
      <c r="H314" s="159"/>
      <c r="I314" s="29"/>
      <c r="J314" s="29"/>
      <c r="K314" s="159">
        <v>9356</v>
      </c>
      <c r="L314" s="159"/>
      <c r="M314" s="29"/>
      <c r="N314" s="29"/>
      <c r="O314" s="160" t="s">
        <v>187</v>
      </c>
      <c r="P314" s="160"/>
      <c r="Q314" s="29"/>
      <c r="R314" s="29"/>
      <c r="S314" s="159">
        <v>37032</v>
      </c>
      <c r="T314" s="159"/>
      <c r="U314" s="29"/>
    </row>
    <row r="315" spans="1:21" ht="15.75" thickBot="1">
      <c r="A315" s="11"/>
      <c r="B315" s="175"/>
      <c r="C315" s="187"/>
      <c r="D315" s="187"/>
      <c r="E315" s="68"/>
      <c r="F315" s="29"/>
      <c r="G315" s="185"/>
      <c r="H315" s="185"/>
      <c r="I315" s="68"/>
      <c r="J315" s="29"/>
      <c r="K315" s="185"/>
      <c r="L315" s="185"/>
      <c r="M315" s="68"/>
      <c r="N315" s="29"/>
      <c r="O315" s="187"/>
      <c r="P315" s="187"/>
      <c r="Q315" s="68"/>
      <c r="R315" s="29"/>
      <c r="S315" s="185"/>
      <c r="T315" s="185"/>
      <c r="U315" s="68"/>
    </row>
    <row r="316" spans="1:21">
      <c r="A316" s="11"/>
      <c r="B316" s="161" t="s">
        <v>625</v>
      </c>
      <c r="C316" s="190" t="s">
        <v>666</v>
      </c>
      <c r="D316" s="190"/>
      <c r="E316" s="181" t="s">
        <v>191</v>
      </c>
      <c r="F316" s="33"/>
      <c r="G316" s="183">
        <v>221512</v>
      </c>
      <c r="H316" s="183"/>
      <c r="I316" s="48"/>
      <c r="J316" s="33"/>
      <c r="K316" s="183">
        <v>64893</v>
      </c>
      <c r="L316" s="183"/>
      <c r="M316" s="48"/>
      <c r="N316" s="33"/>
      <c r="O316" s="190" t="s">
        <v>187</v>
      </c>
      <c r="P316" s="190"/>
      <c r="Q316" s="48"/>
      <c r="R316" s="33"/>
      <c r="S316" s="183">
        <v>272966</v>
      </c>
      <c r="T316" s="183"/>
      <c r="U316" s="48"/>
    </row>
    <row r="317" spans="1:21">
      <c r="A317" s="11"/>
      <c r="B317" s="161"/>
      <c r="C317" s="191"/>
      <c r="D317" s="191"/>
      <c r="E317" s="182"/>
      <c r="F317" s="33"/>
      <c r="G317" s="184"/>
      <c r="H317" s="184"/>
      <c r="I317" s="49"/>
      <c r="J317" s="33"/>
      <c r="K317" s="184"/>
      <c r="L317" s="184"/>
      <c r="M317" s="49"/>
      <c r="N317" s="33"/>
      <c r="O317" s="191"/>
      <c r="P317" s="191"/>
      <c r="Q317" s="49"/>
      <c r="R317" s="33"/>
      <c r="S317" s="163"/>
      <c r="T317" s="163"/>
      <c r="U317" s="33"/>
    </row>
    <row r="318" spans="1:21">
      <c r="A318" s="11"/>
      <c r="B318" s="154" t="s">
        <v>82</v>
      </c>
      <c r="C318" s="29"/>
      <c r="D318" s="29"/>
      <c r="E318" s="29"/>
      <c r="F318" s="10"/>
      <c r="G318" s="29"/>
      <c r="H318" s="29"/>
      <c r="I318" s="29"/>
      <c r="J318" s="10"/>
      <c r="K318" s="29"/>
      <c r="L318" s="29"/>
      <c r="M318" s="29"/>
      <c r="N318" s="10"/>
      <c r="O318" s="29"/>
      <c r="P318" s="29"/>
      <c r="Q318" s="29"/>
      <c r="R318" s="10"/>
      <c r="S318" s="29"/>
      <c r="T318" s="29"/>
      <c r="U318" s="29"/>
    </row>
    <row r="319" spans="1:21">
      <c r="A319" s="11"/>
      <c r="B319" s="161" t="s">
        <v>83</v>
      </c>
      <c r="C319" s="163">
        <v>16254</v>
      </c>
      <c r="D319" s="163"/>
      <c r="E319" s="33"/>
      <c r="F319" s="33"/>
      <c r="G319" s="162">
        <v>540</v>
      </c>
      <c r="H319" s="162"/>
      <c r="I319" s="33"/>
      <c r="J319" s="33"/>
      <c r="K319" s="163">
        <v>4293</v>
      </c>
      <c r="L319" s="163"/>
      <c r="M319" s="33"/>
      <c r="N319" s="33"/>
      <c r="O319" s="162" t="s">
        <v>187</v>
      </c>
      <c r="P319" s="162"/>
      <c r="Q319" s="33"/>
      <c r="R319" s="33"/>
      <c r="S319" s="163">
        <v>21087</v>
      </c>
      <c r="T319" s="163"/>
      <c r="U319" s="33"/>
    </row>
    <row r="320" spans="1:21">
      <c r="A320" s="11"/>
      <c r="B320" s="161"/>
      <c r="C320" s="163"/>
      <c r="D320" s="163"/>
      <c r="E320" s="33"/>
      <c r="F320" s="33"/>
      <c r="G320" s="162"/>
      <c r="H320" s="162"/>
      <c r="I320" s="33"/>
      <c r="J320" s="33"/>
      <c r="K320" s="163"/>
      <c r="L320" s="163"/>
      <c r="M320" s="33"/>
      <c r="N320" s="33"/>
      <c r="O320" s="162"/>
      <c r="P320" s="162"/>
      <c r="Q320" s="33"/>
      <c r="R320" s="33"/>
      <c r="S320" s="163"/>
      <c r="T320" s="163"/>
      <c r="U320" s="33"/>
    </row>
    <row r="321" spans="1:21">
      <c r="A321" s="11"/>
      <c r="B321" s="157" t="s">
        <v>627</v>
      </c>
      <c r="C321" s="160" t="s">
        <v>667</v>
      </c>
      <c r="D321" s="160"/>
      <c r="E321" s="158" t="s">
        <v>191</v>
      </c>
      <c r="F321" s="29"/>
      <c r="G321" s="159">
        <v>11308</v>
      </c>
      <c r="H321" s="159"/>
      <c r="I321" s="29"/>
      <c r="J321" s="29"/>
      <c r="K321" s="159">
        <v>9982</v>
      </c>
      <c r="L321" s="159"/>
      <c r="M321" s="29"/>
      <c r="N321" s="29"/>
      <c r="O321" s="160" t="s">
        <v>187</v>
      </c>
      <c r="P321" s="160"/>
      <c r="Q321" s="29"/>
      <c r="R321" s="29"/>
      <c r="S321" s="160" t="s">
        <v>187</v>
      </c>
      <c r="T321" s="160"/>
      <c r="U321" s="29"/>
    </row>
    <row r="322" spans="1:21">
      <c r="A322" s="11"/>
      <c r="B322" s="157"/>
      <c r="C322" s="160"/>
      <c r="D322" s="160"/>
      <c r="E322" s="158"/>
      <c r="F322" s="29"/>
      <c r="G322" s="159"/>
      <c r="H322" s="159"/>
      <c r="I322" s="29"/>
      <c r="J322" s="29"/>
      <c r="K322" s="159"/>
      <c r="L322" s="159"/>
      <c r="M322" s="29"/>
      <c r="N322" s="29"/>
      <c r="O322" s="160"/>
      <c r="P322" s="160"/>
      <c r="Q322" s="29"/>
      <c r="R322" s="29"/>
      <c r="S322" s="160"/>
      <c r="T322" s="160"/>
      <c r="U322" s="29"/>
    </row>
    <row r="323" spans="1:21">
      <c r="A323" s="11"/>
      <c r="B323" s="186" t="s">
        <v>84</v>
      </c>
      <c r="C323" s="31">
        <v>2795</v>
      </c>
      <c r="D323" s="31"/>
      <c r="E323" s="33"/>
      <c r="F323" s="33"/>
      <c r="G323" s="54" t="s">
        <v>187</v>
      </c>
      <c r="H323" s="54"/>
      <c r="I323" s="33"/>
      <c r="J323" s="33"/>
      <c r="K323" s="54" t="s">
        <v>187</v>
      </c>
      <c r="L323" s="54"/>
      <c r="M323" s="33"/>
      <c r="N323" s="33"/>
      <c r="O323" s="54" t="s">
        <v>187</v>
      </c>
      <c r="P323" s="54"/>
      <c r="Q323" s="33"/>
      <c r="R323" s="33"/>
      <c r="S323" s="163">
        <v>2795</v>
      </c>
      <c r="T323" s="163"/>
      <c r="U323" s="33"/>
    </row>
    <row r="324" spans="1:21">
      <c r="A324" s="11"/>
      <c r="B324" s="186"/>
      <c r="C324" s="31"/>
      <c r="D324" s="31"/>
      <c r="E324" s="33"/>
      <c r="F324" s="33"/>
      <c r="G324" s="54"/>
      <c r="H324" s="54"/>
      <c r="I324" s="33"/>
      <c r="J324" s="33"/>
      <c r="K324" s="54"/>
      <c r="L324" s="54"/>
      <c r="M324" s="33"/>
      <c r="N324" s="33"/>
      <c r="O324" s="54"/>
      <c r="P324" s="54"/>
      <c r="Q324" s="33"/>
      <c r="R324" s="33"/>
      <c r="S324" s="163"/>
      <c r="T324" s="163"/>
      <c r="U324" s="33"/>
    </row>
    <row r="325" spans="1:21">
      <c r="A325" s="11"/>
      <c r="B325" s="189" t="s">
        <v>85</v>
      </c>
      <c r="C325" s="160" t="s">
        <v>187</v>
      </c>
      <c r="D325" s="160"/>
      <c r="E325" s="29"/>
      <c r="F325" s="29"/>
      <c r="G325" s="160" t="s">
        <v>668</v>
      </c>
      <c r="H325" s="160"/>
      <c r="I325" s="158" t="s">
        <v>191</v>
      </c>
      <c r="J325" s="29"/>
      <c r="K325" s="159">
        <v>1917</v>
      </c>
      <c r="L325" s="159"/>
      <c r="M325" s="29"/>
      <c r="N325" s="29"/>
      <c r="O325" s="160" t="s">
        <v>187</v>
      </c>
      <c r="P325" s="160"/>
      <c r="Q325" s="29"/>
      <c r="R325" s="29"/>
      <c r="S325" s="159">
        <v>1053</v>
      </c>
      <c r="T325" s="159"/>
      <c r="U325" s="29"/>
    </row>
    <row r="326" spans="1:21">
      <c r="A326" s="11"/>
      <c r="B326" s="189"/>
      <c r="C326" s="160"/>
      <c r="D326" s="160"/>
      <c r="E326" s="29"/>
      <c r="F326" s="29"/>
      <c r="G326" s="160"/>
      <c r="H326" s="160"/>
      <c r="I326" s="158"/>
      <c r="J326" s="29"/>
      <c r="K326" s="159"/>
      <c r="L326" s="159"/>
      <c r="M326" s="29"/>
      <c r="N326" s="29"/>
      <c r="O326" s="160"/>
      <c r="P326" s="160"/>
      <c r="Q326" s="29"/>
      <c r="R326" s="29"/>
      <c r="S326" s="159"/>
      <c r="T326" s="159"/>
      <c r="U326" s="29"/>
    </row>
    <row r="327" spans="1:21">
      <c r="A327" s="11"/>
      <c r="B327" s="161" t="s">
        <v>646</v>
      </c>
      <c r="C327" s="162">
        <v>127</v>
      </c>
      <c r="D327" s="162"/>
      <c r="E327" s="33"/>
      <c r="F327" s="33"/>
      <c r="G327" s="162" t="s">
        <v>669</v>
      </c>
      <c r="H327" s="162"/>
      <c r="I327" s="174" t="s">
        <v>191</v>
      </c>
      <c r="J327" s="33"/>
      <c r="K327" s="163">
        <v>1166</v>
      </c>
      <c r="L327" s="163"/>
      <c r="M327" s="33"/>
      <c r="N327" s="33"/>
      <c r="O327" s="162" t="s">
        <v>187</v>
      </c>
      <c r="P327" s="162"/>
      <c r="Q327" s="33"/>
      <c r="R327" s="33"/>
      <c r="S327" s="162" t="s">
        <v>670</v>
      </c>
      <c r="T327" s="162"/>
      <c r="U327" s="174" t="s">
        <v>191</v>
      </c>
    </row>
    <row r="328" spans="1:21" ht="15.75" thickBot="1">
      <c r="A328" s="11"/>
      <c r="B328" s="161"/>
      <c r="C328" s="165"/>
      <c r="D328" s="165"/>
      <c r="E328" s="34"/>
      <c r="F328" s="33"/>
      <c r="G328" s="165"/>
      <c r="H328" s="165"/>
      <c r="I328" s="176"/>
      <c r="J328" s="33"/>
      <c r="K328" s="164"/>
      <c r="L328" s="164"/>
      <c r="M328" s="34"/>
      <c r="N328" s="33"/>
      <c r="O328" s="165"/>
      <c r="P328" s="165"/>
      <c r="Q328" s="34"/>
      <c r="R328" s="33"/>
      <c r="S328" s="165"/>
      <c r="T328" s="165"/>
      <c r="U328" s="176"/>
    </row>
    <row r="329" spans="1:21">
      <c r="A329" s="11"/>
      <c r="B329" s="157" t="s">
        <v>671</v>
      </c>
      <c r="C329" s="169" t="s">
        <v>672</v>
      </c>
      <c r="D329" s="169"/>
      <c r="E329" s="171" t="s">
        <v>191</v>
      </c>
      <c r="F329" s="29"/>
      <c r="G329" s="167">
        <v>9516</v>
      </c>
      <c r="H329" s="167"/>
      <c r="I329" s="27"/>
      <c r="J329" s="29"/>
      <c r="K329" s="167">
        <v>17358</v>
      </c>
      <c r="L329" s="167"/>
      <c r="M329" s="27"/>
      <c r="N329" s="29"/>
      <c r="O329" s="169" t="s">
        <v>187</v>
      </c>
      <c r="P329" s="169"/>
      <c r="Q329" s="27"/>
      <c r="R329" s="29"/>
      <c r="S329" s="167">
        <v>24760</v>
      </c>
      <c r="T329" s="167"/>
      <c r="U329" s="27"/>
    </row>
    <row r="330" spans="1:21" ht="15.75" thickBot="1">
      <c r="A330" s="11"/>
      <c r="B330" s="157"/>
      <c r="C330" s="187"/>
      <c r="D330" s="187"/>
      <c r="E330" s="188"/>
      <c r="F330" s="29"/>
      <c r="G330" s="185"/>
      <c r="H330" s="185"/>
      <c r="I330" s="68"/>
      <c r="J330" s="29"/>
      <c r="K330" s="185"/>
      <c r="L330" s="185"/>
      <c r="M330" s="68"/>
      <c r="N330" s="29"/>
      <c r="O330" s="187"/>
      <c r="P330" s="187"/>
      <c r="Q330" s="68"/>
      <c r="R330" s="29"/>
      <c r="S330" s="185"/>
      <c r="T330" s="185"/>
      <c r="U330" s="68"/>
    </row>
    <row r="331" spans="1:21">
      <c r="A331" s="11"/>
      <c r="B331" s="186" t="s">
        <v>634</v>
      </c>
      <c r="C331" s="190" t="s">
        <v>673</v>
      </c>
      <c r="D331" s="190"/>
      <c r="E331" s="181" t="s">
        <v>191</v>
      </c>
      <c r="F331" s="33"/>
      <c r="G331" s="183">
        <v>211996</v>
      </c>
      <c r="H331" s="183"/>
      <c r="I331" s="48"/>
      <c r="J331" s="33"/>
      <c r="K331" s="46">
        <v>47535</v>
      </c>
      <c r="L331" s="46"/>
      <c r="M331" s="48"/>
      <c r="N331" s="33"/>
      <c r="O331" s="190" t="s">
        <v>187</v>
      </c>
      <c r="P331" s="190"/>
      <c r="Q331" s="48"/>
      <c r="R331" s="33"/>
      <c r="S331" s="183">
        <v>248206</v>
      </c>
      <c r="T331" s="183"/>
      <c r="U331" s="48"/>
    </row>
    <row r="332" spans="1:21">
      <c r="A332" s="11"/>
      <c r="B332" s="186"/>
      <c r="C332" s="191"/>
      <c r="D332" s="191"/>
      <c r="E332" s="182"/>
      <c r="F332" s="33"/>
      <c r="G332" s="184"/>
      <c r="H332" s="184"/>
      <c r="I332" s="49"/>
      <c r="J332" s="33"/>
      <c r="K332" s="47"/>
      <c r="L332" s="47"/>
      <c r="M332" s="49"/>
      <c r="N332" s="33"/>
      <c r="O332" s="191"/>
      <c r="P332" s="191"/>
      <c r="Q332" s="49"/>
      <c r="R332" s="33"/>
      <c r="S332" s="163"/>
      <c r="T332" s="163"/>
      <c r="U332" s="33"/>
    </row>
    <row r="333" spans="1:21">
      <c r="A333" s="11"/>
      <c r="B333" s="175" t="s">
        <v>636</v>
      </c>
      <c r="C333" s="160" t="s">
        <v>674</v>
      </c>
      <c r="D333" s="160"/>
      <c r="E333" s="158" t="s">
        <v>191</v>
      </c>
      <c r="F333" s="29"/>
      <c r="G333" s="159">
        <v>81652</v>
      </c>
      <c r="H333" s="159"/>
      <c r="I333" s="29"/>
      <c r="J333" s="29"/>
      <c r="K333" s="159">
        <v>10572</v>
      </c>
      <c r="L333" s="159"/>
      <c r="M333" s="29"/>
      <c r="N333" s="29"/>
      <c r="O333" s="160" t="s">
        <v>187</v>
      </c>
      <c r="P333" s="160"/>
      <c r="Q333" s="29"/>
      <c r="R333" s="29"/>
      <c r="S333" s="159">
        <v>87892</v>
      </c>
      <c r="T333" s="159"/>
      <c r="U333" s="29"/>
    </row>
    <row r="334" spans="1:21">
      <c r="A334" s="11"/>
      <c r="B334" s="175"/>
      <c r="C334" s="160"/>
      <c r="D334" s="160"/>
      <c r="E334" s="158"/>
      <c r="F334" s="29"/>
      <c r="G334" s="159"/>
      <c r="H334" s="159"/>
      <c r="I334" s="29"/>
      <c r="J334" s="29"/>
      <c r="K334" s="159"/>
      <c r="L334" s="159"/>
      <c r="M334" s="29"/>
      <c r="N334" s="29"/>
      <c r="O334" s="160"/>
      <c r="P334" s="160"/>
      <c r="Q334" s="29"/>
      <c r="R334" s="29"/>
      <c r="S334" s="159"/>
      <c r="T334" s="159"/>
      <c r="U334" s="29"/>
    </row>
    <row r="335" spans="1:21">
      <c r="A335" s="11"/>
      <c r="B335" s="186" t="s">
        <v>639</v>
      </c>
      <c r="C335" s="163">
        <v>167307</v>
      </c>
      <c r="D335" s="163"/>
      <c r="E335" s="33"/>
      <c r="F335" s="33"/>
      <c r="G335" s="163">
        <v>9840</v>
      </c>
      <c r="H335" s="163"/>
      <c r="I335" s="33"/>
      <c r="J335" s="33"/>
      <c r="K335" s="162" t="s">
        <v>187</v>
      </c>
      <c r="L335" s="162"/>
      <c r="M335" s="33"/>
      <c r="N335" s="33"/>
      <c r="O335" s="162" t="s">
        <v>675</v>
      </c>
      <c r="P335" s="162"/>
      <c r="Q335" s="174" t="s">
        <v>191</v>
      </c>
      <c r="R335" s="33"/>
      <c r="S335" s="162" t="s">
        <v>187</v>
      </c>
      <c r="T335" s="162"/>
      <c r="U335" s="33"/>
    </row>
    <row r="336" spans="1:21" ht="15.75" thickBot="1">
      <c r="A336" s="11"/>
      <c r="B336" s="186"/>
      <c r="C336" s="164"/>
      <c r="D336" s="164"/>
      <c r="E336" s="34"/>
      <c r="F336" s="33"/>
      <c r="G336" s="164"/>
      <c r="H336" s="164"/>
      <c r="I336" s="34"/>
      <c r="J336" s="33"/>
      <c r="K336" s="165"/>
      <c r="L336" s="165"/>
      <c r="M336" s="34"/>
      <c r="N336" s="33"/>
      <c r="O336" s="165"/>
      <c r="P336" s="165"/>
      <c r="Q336" s="176"/>
      <c r="R336" s="33"/>
      <c r="S336" s="165"/>
      <c r="T336" s="165"/>
      <c r="U336" s="34"/>
    </row>
    <row r="337" spans="1:21">
      <c r="A337" s="11"/>
      <c r="B337" s="157" t="s">
        <v>91</v>
      </c>
      <c r="C337" s="171" t="s">
        <v>177</v>
      </c>
      <c r="D337" s="167">
        <v>160314</v>
      </c>
      <c r="E337" s="27"/>
      <c r="F337" s="29"/>
      <c r="G337" s="171" t="s">
        <v>177</v>
      </c>
      <c r="H337" s="167">
        <v>140184</v>
      </c>
      <c r="I337" s="27"/>
      <c r="J337" s="29"/>
      <c r="K337" s="171" t="s">
        <v>177</v>
      </c>
      <c r="L337" s="167">
        <v>36963</v>
      </c>
      <c r="M337" s="27"/>
      <c r="N337" s="29"/>
      <c r="O337" s="171" t="s">
        <v>177</v>
      </c>
      <c r="P337" s="169" t="s">
        <v>675</v>
      </c>
      <c r="Q337" s="171" t="s">
        <v>191</v>
      </c>
      <c r="R337" s="29"/>
      <c r="S337" s="171" t="s">
        <v>177</v>
      </c>
      <c r="T337" s="167">
        <v>160314</v>
      </c>
      <c r="U337" s="27"/>
    </row>
    <row r="338" spans="1:21" ht="15.75" thickBot="1">
      <c r="A338" s="11"/>
      <c r="B338" s="157"/>
      <c r="C338" s="177"/>
      <c r="D338" s="178"/>
      <c r="E338" s="39"/>
      <c r="F338" s="29"/>
      <c r="G338" s="177"/>
      <c r="H338" s="178"/>
      <c r="I338" s="39"/>
      <c r="J338" s="29"/>
      <c r="K338" s="177"/>
      <c r="L338" s="178"/>
      <c r="M338" s="39"/>
      <c r="N338" s="29"/>
      <c r="O338" s="177"/>
      <c r="P338" s="179"/>
      <c r="Q338" s="177"/>
      <c r="R338" s="29"/>
      <c r="S338" s="177"/>
      <c r="T338" s="178"/>
      <c r="U338" s="39"/>
    </row>
    <row r="339" spans="1:21" ht="15.75" thickTop="1">
      <c r="A339" s="11"/>
      <c r="B339" s="29"/>
      <c r="C339" s="29"/>
      <c r="D339" s="29"/>
      <c r="E339" s="29"/>
      <c r="F339" s="29"/>
      <c r="G339" s="29"/>
      <c r="H339" s="29"/>
      <c r="I339" s="29"/>
      <c r="J339" s="29"/>
      <c r="K339" s="29"/>
      <c r="L339" s="29"/>
      <c r="M339" s="29"/>
      <c r="N339" s="29"/>
      <c r="O339" s="29"/>
      <c r="P339" s="29"/>
      <c r="Q339" s="29"/>
      <c r="R339" s="29"/>
      <c r="S339" s="29"/>
      <c r="T339" s="29"/>
      <c r="U339" s="29"/>
    </row>
    <row r="340" spans="1:21">
      <c r="A340" s="11"/>
      <c r="B340" s="29"/>
      <c r="C340" s="29"/>
      <c r="D340" s="29"/>
      <c r="E340" s="29"/>
      <c r="F340" s="29"/>
      <c r="G340" s="29"/>
      <c r="H340" s="29"/>
      <c r="I340" s="29"/>
      <c r="J340" s="29"/>
      <c r="K340" s="29"/>
      <c r="L340" s="29"/>
      <c r="M340" s="29"/>
      <c r="N340" s="29"/>
      <c r="O340" s="29"/>
      <c r="P340" s="29"/>
      <c r="Q340" s="29"/>
      <c r="R340" s="29"/>
      <c r="S340" s="29"/>
      <c r="T340" s="29"/>
      <c r="U340" s="29"/>
    </row>
    <row r="341" spans="1:21">
      <c r="A341" s="11"/>
      <c r="B341" s="29"/>
      <c r="C341" s="29"/>
      <c r="D341" s="29"/>
      <c r="E341" s="29"/>
      <c r="F341" s="29"/>
      <c r="G341" s="29"/>
      <c r="H341" s="29"/>
      <c r="I341" s="29"/>
      <c r="J341" s="29"/>
      <c r="K341" s="29"/>
      <c r="L341" s="29"/>
      <c r="M341" s="29"/>
      <c r="N341" s="29"/>
      <c r="O341" s="29"/>
      <c r="P341" s="29"/>
      <c r="Q341" s="29"/>
      <c r="R341" s="29"/>
      <c r="S341" s="29"/>
      <c r="T341" s="29"/>
      <c r="U341" s="29"/>
    </row>
    <row r="342" spans="1:21" ht="15" customHeight="1">
      <c r="A342" s="11" t="s">
        <v>825</v>
      </c>
      <c r="B342" s="75" t="s">
        <v>5</v>
      </c>
      <c r="C342" s="75"/>
      <c r="D342" s="75"/>
      <c r="E342" s="75"/>
      <c r="F342" s="75"/>
      <c r="G342" s="75"/>
      <c r="H342" s="75"/>
      <c r="I342" s="75"/>
      <c r="J342" s="75"/>
      <c r="K342" s="75"/>
      <c r="L342" s="75"/>
      <c r="M342" s="75"/>
      <c r="N342" s="75"/>
      <c r="O342" s="75"/>
      <c r="P342" s="75"/>
      <c r="Q342" s="75"/>
      <c r="R342" s="75"/>
      <c r="S342" s="75"/>
      <c r="T342" s="75"/>
      <c r="U342" s="75"/>
    </row>
    <row r="343" spans="1:21">
      <c r="A343" s="11"/>
      <c r="B343" s="156" t="s">
        <v>597</v>
      </c>
      <c r="C343" s="156"/>
      <c r="D343" s="156"/>
      <c r="E343" s="156"/>
      <c r="F343" s="156"/>
      <c r="G343" s="156"/>
      <c r="H343" s="156"/>
      <c r="I343" s="156"/>
      <c r="J343" s="156"/>
      <c r="K343" s="156"/>
      <c r="L343" s="156"/>
      <c r="M343" s="156"/>
      <c r="N343" s="156"/>
      <c r="O343" s="156"/>
      <c r="P343" s="156"/>
      <c r="Q343" s="156"/>
      <c r="R343" s="156"/>
      <c r="S343" s="156"/>
      <c r="T343" s="156"/>
      <c r="U343" s="156"/>
    </row>
    <row r="344" spans="1:21">
      <c r="A344" s="11"/>
      <c r="B344" s="156" t="s">
        <v>676</v>
      </c>
      <c r="C344" s="156"/>
      <c r="D344" s="156"/>
      <c r="E344" s="156"/>
      <c r="F344" s="156"/>
      <c r="G344" s="156"/>
      <c r="H344" s="156"/>
      <c r="I344" s="156"/>
      <c r="J344" s="156"/>
      <c r="K344" s="156"/>
      <c r="L344" s="156"/>
      <c r="M344" s="156"/>
      <c r="N344" s="156"/>
      <c r="O344" s="156"/>
      <c r="P344" s="156"/>
      <c r="Q344" s="156"/>
      <c r="R344" s="156"/>
      <c r="S344" s="156"/>
      <c r="T344" s="156"/>
      <c r="U344" s="156"/>
    </row>
    <row r="345" spans="1:21">
      <c r="A345" s="11"/>
      <c r="B345" s="156" t="s">
        <v>599</v>
      </c>
      <c r="C345" s="156"/>
      <c r="D345" s="156"/>
      <c r="E345" s="156"/>
      <c r="F345" s="156"/>
      <c r="G345" s="156"/>
      <c r="H345" s="156"/>
      <c r="I345" s="156"/>
      <c r="J345" s="156"/>
      <c r="K345" s="156"/>
      <c r="L345" s="156"/>
      <c r="M345" s="156"/>
      <c r="N345" s="156"/>
      <c r="O345" s="156"/>
      <c r="P345" s="156"/>
      <c r="Q345" s="156"/>
      <c r="R345" s="156"/>
      <c r="S345" s="156"/>
      <c r="T345" s="156"/>
      <c r="U345" s="156"/>
    </row>
    <row r="346" spans="1:21">
      <c r="A346" s="11"/>
      <c r="B346" s="13"/>
      <c r="C346" s="13"/>
      <c r="D346" s="13"/>
      <c r="E346" s="13"/>
      <c r="F346" s="13"/>
      <c r="G346" s="13"/>
      <c r="H346" s="13"/>
      <c r="I346" s="13"/>
      <c r="J346" s="13"/>
      <c r="K346" s="13"/>
      <c r="L346" s="13"/>
      <c r="M346" s="13"/>
      <c r="N346" s="13"/>
      <c r="O346" s="13"/>
      <c r="P346" s="13"/>
      <c r="Q346" s="13"/>
      <c r="R346" s="13"/>
      <c r="S346" s="13"/>
      <c r="T346" s="13"/>
      <c r="U346" s="13"/>
    </row>
    <row r="347" spans="1:21" ht="15.75" thickBot="1">
      <c r="A347" s="11"/>
      <c r="B347" s="10"/>
      <c r="C347" s="21" t="s">
        <v>623</v>
      </c>
      <c r="D347" s="21"/>
      <c r="E347" s="21"/>
      <c r="F347" s="21"/>
      <c r="G347" s="21"/>
      <c r="H347" s="21"/>
      <c r="I347" s="21"/>
      <c r="J347" s="21"/>
      <c r="K347" s="21"/>
      <c r="L347" s="21"/>
      <c r="M347" s="21"/>
      <c r="N347" s="21"/>
      <c r="O347" s="21"/>
      <c r="P347" s="21"/>
      <c r="Q347" s="21"/>
      <c r="R347" s="21"/>
      <c r="S347" s="21"/>
      <c r="T347" s="21"/>
      <c r="U347" s="21"/>
    </row>
    <row r="348" spans="1:21" ht="15.75" thickBot="1">
      <c r="A348" s="11"/>
      <c r="B348" s="58"/>
      <c r="C348" s="81" t="s">
        <v>600</v>
      </c>
      <c r="D348" s="81"/>
      <c r="E348" s="81"/>
      <c r="F348" s="10"/>
      <c r="G348" s="81" t="s">
        <v>601</v>
      </c>
      <c r="H348" s="81"/>
      <c r="I348" s="81"/>
      <c r="J348" s="10"/>
      <c r="K348" s="81" t="s">
        <v>602</v>
      </c>
      <c r="L348" s="81"/>
      <c r="M348" s="81"/>
      <c r="N348" s="10"/>
      <c r="O348" s="81" t="s">
        <v>548</v>
      </c>
      <c r="P348" s="81"/>
      <c r="Q348" s="81"/>
      <c r="R348" s="10"/>
      <c r="S348" s="81" t="s">
        <v>549</v>
      </c>
      <c r="T348" s="81"/>
      <c r="U348" s="81"/>
    </row>
    <row r="349" spans="1:21">
      <c r="A349" s="11"/>
      <c r="B349" s="173" t="s">
        <v>91</v>
      </c>
      <c r="C349" s="44" t="s">
        <v>177</v>
      </c>
      <c r="D349" s="46">
        <v>104882</v>
      </c>
      <c r="E349" s="48"/>
      <c r="F349" s="33"/>
      <c r="G349" s="44" t="s">
        <v>177</v>
      </c>
      <c r="H349" s="46">
        <v>92477</v>
      </c>
      <c r="I349" s="48"/>
      <c r="J349" s="33"/>
      <c r="K349" s="44" t="s">
        <v>177</v>
      </c>
      <c r="L349" s="46">
        <v>27158</v>
      </c>
      <c r="M349" s="48"/>
      <c r="N349" s="33"/>
      <c r="O349" s="44" t="s">
        <v>177</v>
      </c>
      <c r="P349" s="50" t="s">
        <v>640</v>
      </c>
      <c r="Q349" s="44" t="s">
        <v>191</v>
      </c>
      <c r="R349" s="33"/>
      <c r="S349" s="181" t="s">
        <v>177</v>
      </c>
      <c r="T349" s="183">
        <v>104882</v>
      </c>
      <c r="U349" s="48"/>
    </row>
    <row r="350" spans="1:21">
      <c r="A350" s="11"/>
      <c r="B350" s="173"/>
      <c r="C350" s="45"/>
      <c r="D350" s="47"/>
      <c r="E350" s="49"/>
      <c r="F350" s="33"/>
      <c r="G350" s="45"/>
      <c r="H350" s="47"/>
      <c r="I350" s="49"/>
      <c r="J350" s="33"/>
      <c r="K350" s="45"/>
      <c r="L350" s="47"/>
      <c r="M350" s="49"/>
      <c r="N350" s="33"/>
      <c r="O350" s="45"/>
      <c r="P350" s="51"/>
      <c r="Q350" s="45"/>
      <c r="R350" s="33"/>
      <c r="S350" s="182"/>
      <c r="T350" s="184"/>
      <c r="U350" s="49"/>
    </row>
    <row r="351" spans="1:21" ht="25.5">
      <c r="A351" s="11"/>
      <c r="B351" s="154" t="s">
        <v>97</v>
      </c>
      <c r="C351" s="29"/>
      <c r="D351" s="29"/>
      <c r="E351" s="29"/>
      <c r="F351" s="10"/>
      <c r="G351" s="29"/>
      <c r="H351" s="29"/>
      <c r="I351" s="29"/>
      <c r="J351" s="10"/>
      <c r="K351" s="29"/>
      <c r="L351" s="29"/>
      <c r="M351" s="29"/>
      <c r="N351" s="10"/>
      <c r="O351" s="29"/>
      <c r="P351" s="29"/>
      <c r="Q351" s="29"/>
      <c r="R351" s="10"/>
      <c r="S351" s="29"/>
      <c r="T351" s="29"/>
      <c r="U351" s="29"/>
    </row>
    <row r="352" spans="1:21">
      <c r="A352" s="11"/>
      <c r="B352" s="161" t="s">
        <v>98</v>
      </c>
      <c r="C352" s="31">
        <v>15879</v>
      </c>
      <c r="D352" s="31"/>
      <c r="E352" s="33"/>
      <c r="F352" s="33"/>
      <c r="G352" s="31">
        <v>7598</v>
      </c>
      <c r="H352" s="31"/>
      <c r="I352" s="33"/>
      <c r="J352" s="33"/>
      <c r="K352" s="31">
        <v>14891</v>
      </c>
      <c r="L352" s="31"/>
      <c r="M352" s="33"/>
      <c r="N352" s="33"/>
      <c r="O352" s="54" t="s">
        <v>677</v>
      </c>
      <c r="P352" s="54"/>
      <c r="Q352" s="56" t="s">
        <v>191</v>
      </c>
      <c r="R352" s="33"/>
      <c r="S352" s="163">
        <v>15879</v>
      </c>
      <c r="T352" s="163"/>
      <c r="U352" s="33"/>
    </row>
    <row r="353" spans="1:21">
      <c r="A353" s="11"/>
      <c r="B353" s="161"/>
      <c r="C353" s="31"/>
      <c r="D353" s="31"/>
      <c r="E353" s="33"/>
      <c r="F353" s="33"/>
      <c r="G353" s="31"/>
      <c r="H353" s="31"/>
      <c r="I353" s="33"/>
      <c r="J353" s="33"/>
      <c r="K353" s="31"/>
      <c r="L353" s="31"/>
      <c r="M353" s="33"/>
      <c r="N353" s="33"/>
      <c r="O353" s="54"/>
      <c r="P353" s="54"/>
      <c r="Q353" s="56"/>
      <c r="R353" s="33"/>
      <c r="S353" s="163"/>
      <c r="T353" s="163"/>
      <c r="U353" s="33"/>
    </row>
    <row r="354" spans="1:21">
      <c r="A354" s="11"/>
      <c r="B354" s="189" t="s">
        <v>99</v>
      </c>
      <c r="C354" s="65">
        <v>457</v>
      </c>
      <c r="D354" s="65"/>
      <c r="E354" s="29"/>
      <c r="F354" s="29"/>
      <c r="G354" s="65" t="s">
        <v>187</v>
      </c>
      <c r="H354" s="65"/>
      <c r="I354" s="29"/>
      <c r="J354" s="29"/>
      <c r="K354" s="65">
        <v>296</v>
      </c>
      <c r="L354" s="65"/>
      <c r="M354" s="29"/>
      <c r="N354" s="29"/>
      <c r="O354" s="65" t="s">
        <v>678</v>
      </c>
      <c r="P354" s="65"/>
      <c r="Q354" s="35" t="s">
        <v>191</v>
      </c>
      <c r="R354" s="29"/>
      <c r="S354" s="160">
        <v>457</v>
      </c>
      <c r="T354" s="160"/>
      <c r="U354" s="29"/>
    </row>
    <row r="355" spans="1:21">
      <c r="A355" s="11"/>
      <c r="B355" s="189"/>
      <c r="C355" s="65"/>
      <c r="D355" s="65"/>
      <c r="E355" s="29"/>
      <c r="F355" s="29"/>
      <c r="G355" s="65"/>
      <c r="H355" s="65"/>
      <c r="I355" s="29"/>
      <c r="J355" s="29"/>
      <c r="K355" s="65"/>
      <c r="L355" s="65"/>
      <c r="M355" s="29"/>
      <c r="N355" s="29"/>
      <c r="O355" s="65"/>
      <c r="P355" s="65"/>
      <c r="Q355" s="35"/>
      <c r="R355" s="29"/>
      <c r="S355" s="160"/>
      <c r="T355" s="160"/>
      <c r="U355" s="29"/>
    </row>
    <row r="356" spans="1:21">
      <c r="A356" s="11"/>
      <c r="B356" s="161" t="s">
        <v>100</v>
      </c>
      <c r="C356" s="54" t="s">
        <v>679</v>
      </c>
      <c r="D356" s="54"/>
      <c r="E356" s="56" t="s">
        <v>191</v>
      </c>
      <c r="F356" s="33"/>
      <c r="G356" s="54" t="s">
        <v>187</v>
      </c>
      <c r="H356" s="54"/>
      <c r="I356" s="33"/>
      <c r="J356" s="33"/>
      <c r="K356" s="54" t="s">
        <v>679</v>
      </c>
      <c r="L356" s="54"/>
      <c r="M356" s="56" t="s">
        <v>191</v>
      </c>
      <c r="N356" s="33"/>
      <c r="O356" s="54">
        <v>30</v>
      </c>
      <c r="P356" s="54"/>
      <c r="Q356" s="33"/>
      <c r="R356" s="33"/>
      <c r="S356" s="162" t="s">
        <v>679</v>
      </c>
      <c r="T356" s="162"/>
      <c r="U356" s="174" t="s">
        <v>191</v>
      </c>
    </row>
    <row r="357" spans="1:21" ht="15.75" thickBot="1">
      <c r="A357" s="11"/>
      <c r="B357" s="161"/>
      <c r="C357" s="55"/>
      <c r="D357" s="55"/>
      <c r="E357" s="57"/>
      <c r="F357" s="33"/>
      <c r="G357" s="55"/>
      <c r="H357" s="55"/>
      <c r="I357" s="34"/>
      <c r="J357" s="33"/>
      <c r="K357" s="55"/>
      <c r="L357" s="55"/>
      <c r="M357" s="57"/>
      <c r="N357" s="33"/>
      <c r="O357" s="55"/>
      <c r="P357" s="55"/>
      <c r="Q357" s="34"/>
      <c r="R357" s="33"/>
      <c r="S357" s="165"/>
      <c r="T357" s="165"/>
      <c r="U357" s="176"/>
    </row>
    <row r="358" spans="1:21">
      <c r="A358" s="11"/>
      <c r="B358" s="157" t="s">
        <v>680</v>
      </c>
      <c r="C358" s="167">
        <v>16306</v>
      </c>
      <c r="D358" s="167"/>
      <c r="E358" s="27"/>
      <c r="F358" s="29"/>
      <c r="G358" s="167">
        <v>7598</v>
      </c>
      <c r="H358" s="167"/>
      <c r="I358" s="27"/>
      <c r="J358" s="29"/>
      <c r="K358" s="167">
        <v>15157</v>
      </c>
      <c r="L358" s="167"/>
      <c r="M358" s="27"/>
      <c r="N358" s="29"/>
      <c r="O358" s="169" t="s">
        <v>681</v>
      </c>
      <c r="P358" s="169"/>
      <c r="Q358" s="171" t="s">
        <v>191</v>
      </c>
      <c r="R358" s="29"/>
      <c r="S358" s="167">
        <v>16306</v>
      </c>
      <c r="T358" s="167"/>
      <c r="U358" s="27"/>
    </row>
    <row r="359" spans="1:21" ht="15.75" thickBot="1">
      <c r="A359" s="11"/>
      <c r="B359" s="157"/>
      <c r="C359" s="185"/>
      <c r="D359" s="185"/>
      <c r="E359" s="68"/>
      <c r="F359" s="29"/>
      <c r="G359" s="185"/>
      <c r="H359" s="185"/>
      <c r="I359" s="68"/>
      <c r="J359" s="29"/>
      <c r="K359" s="185"/>
      <c r="L359" s="185"/>
      <c r="M359" s="68"/>
      <c r="N359" s="29"/>
      <c r="O359" s="187"/>
      <c r="P359" s="187"/>
      <c r="Q359" s="188"/>
      <c r="R359" s="29"/>
      <c r="S359" s="185"/>
      <c r="T359" s="185"/>
      <c r="U359" s="68"/>
    </row>
    <row r="360" spans="1:21">
      <c r="A360" s="11"/>
      <c r="B360" s="161" t="s">
        <v>102</v>
      </c>
      <c r="C360" s="181" t="s">
        <v>177</v>
      </c>
      <c r="D360" s="183">
        <v>121188</v>
      </c>
      <c r="E360" s="48"/>
      <c r="F360" s="33"/>
      <c r="G360" s="181" t="s">
        <v>177</v>
      </c>
      <c r="H360" s="183">
        <v>100075</v>
      </c>
      <c r="I360" s="48"/>
      <c r="J360" s="33"/>
      <c r="K360" s="181" t="s">
        <v>177</v>
      </c>
      <c r="L360" s="183">
        <v>42315</v>
      </c>
      <c r="M360" s="48"/>
      <c r="N360" s="33"/>
      <c r="O360" s="181" t="s">
        <v>177</v>
      </c>
      <c r="P360" s="190" t="s">
        <v>682</v>
      </c>
      <c r="Q360" s="181" t="s">
        <v>191</v>
      </c>
      <c r="R360" s="33"/>
      <c r="S360" s="181" t="s">
        <v>177</v>
      </c>
      <c r="T360" s="183">
        <v>121188</v>
      </c>
      <c r="U360" s="48"/>
    </row>
    <row r="361" spans="1:21" ht="15.75" thickBot="1">
      <c r="A361" s="11"/>
      <c r="B361" s="161"/>
      <c r="C361" s="192"/>
      <c r="D361" s="193"/>
      <c r="E361" s="73"/>
      <c r="F361" s="33"/>
      <c r="G361" s="192"/>
      <c r="H361" s="193"/>
      <c r="I361" s="73"/>
      <c r="J361" s="33"/>
      <c r="K361" s="192"/>
      <c r="L361" s="193"/>
      <c r="M361" s="73"/>
      <c r="N361" s="33"/>
      <c r="O361" s="192"/>
      <c r="P361" s="194"/>
      <c r="Q361" s="192"/>
      <c r="R361" s="33"/>
      <c r="S361" s="192"/>
      <c r="T361" s="193"/>
      <c r="U361" s="73"/>
    </row>
    <row r="362" spans="1:21" ht="15.75" thickTop="1">
      <c r="A362" s="11"/>
      <c r="B362" s="19"/>
      <c r="C362" s="19"/>
      <c r="D362" s="19"/>
      <c r="E362" s="19"/>
      <c r="F362" s="19"/>
      <c r="G362" s="19"/>
      <c r="H362" s="19"/>
      <c r="I362" s="19"/>
      <c r="J362" s="19"/>
      <c r="K362" s="19"/>
      <c r="L362" s="19"/>
      <c r="M362" s="19"/>
      <c r="N362" s="19"/>
      <c r="O362" s="19"/>
      <c r="P362" s="19"/>
      <c r="Q362" s="19"/>
      <c r="R362" s="19"/>
      <c r="S362" s="19"/>
      <c r="T362" s="19"/>
      <c r="U362" s="19"/>
    </row>
    <row r="363" spans="1:21">
      <c r="A363" s="11"/>
      <c r="B363" s="156" t="s">
        <v>597</v>
      </c>
      <c r="C363" s="156"/>
      <c r="D363" s="156"/>
      <c r="E363" s="156"/>
      <c r="F363" s="156"/>
      <c r="G363" s="156"/>
      <c r="H363" s="156"/>
      <c r="I363" s="156"/>
      <c r="J363" s="156"/>
      <c r="K363" s="156"/>
      <c r="L363" s="156"/>
      <c r="M363" s="156"/>
      <c r="N363" s="156"/>
      <c r="O363" s="156"/>
      <c r="P363" s="156"/>
      <c r="Q363" s="156"/>
      <c r="R363" s="156"/>
      <c r="S363" s="156"/>
      <c r="T363" s="156"/>
      <c r="U363" s="156"/>
    </row>
    <row r="364" spans="1:21">
      <c r="A364" s="11"/>
      <c r="B364" s="156" t="s">
        <v>676</v>
      </c>
      <c r="C364" s="156"/>
      <c r="D364" s="156"/>
      <c r="E364" s="156"/>
      <c r="F364" s="156"/>
      <c r="G364" s="156"/>
      <c r="H364" s="156"/>
      <c r="I364" s="156"/>
      <c r="J364" s="156"/>
      <c r="K364" s="156"/>
      <c r="L364" s="156"/>
      <c r="M364" s="156"/>
      <c r="N364" s="156"/>
      <c r="O364" s="156"/>
      <c r="P364" s="156"/>
      <c r="Q364" s="156"/>
      <c r="R364" s="156"/>
      <c r="S364" s="156"/>
      <c r="T364" s="156"/>
      <c r="U364" s="156"/>
    </row>
    <row r="365" spans="1:21">
      <c r="A365" s="11"/>
      <c r="B365" s="156" t="s">
        <v>599</v>
      </c>
      <c r="C365" s="156"/>
      <c r="D365" s="156"/>
      <c r="E365" s="156"/>
      <c r="F365" s="156"/>
      <c r="G365" s="156"/>
      <c r="H365" s="156"/>
      <c r="I365" s="156"/>
      <c r="J365" s="156"/>
      <c r="K365" s="156"/>
      <c r="L365" s="156"/>
      <c r="M365" s="156"/>
      <c r="N365" s="156"/>
      <c r="O365" s="156"/>
      <c r="P365" s="156"/>
      <c r="Q365" s="156"/>
      <c r="R365" s="156"/>
      <c r="S365" s="156"/>
      <c r="T365" s="156"/>
      <c r="U365" s="156"/>
    </row>
    <row r="366" spans="1:21">
      <c r="A366" s="11"/>
      <c r="B366" s="13"/>
      <c r="C366" s="13"/>
      <c r="D366" s="13"/>
      <c r="E366" s="13"/>
      <c r="F366" s="13"/>
      <c r="G366" s="13"/>
      <c r="H366" s="13"/>
      <c r="I366" s="13"/>
      <c r="J366" s="13"/>
      <c r="K366" s="13"/>
      <c r="L366" s="13"/>
      <c r="M366" s="13"/>
      <c r="N366" s="13"/>
      <c r="O366" s="13"/>
      <c r="P366" s="13"/>
      <c r="Q366" s="13"/>
      <c r="R366" s="13"/>
      <c r="S366" s="13"/>
      <c r="T366" s="13"/>
      <c r="U366" s="13"/>
    </row>
    <row r="367" spans="1:21" ht="15.75" thickBot="1">
      <c r="A367" s="11"/>
      <c r="B367" s="10"/>
      <c r="C367" s="21" t="s">
        <v>641</v>
      </c>
      <c r="D367" s="21"/>
      <c r="E367" s="21"/>
      <c r="F367" s="21"/>
      <c r="G367" s="21"/>
      <c r="H367" s="21"/>
      <c r="I367" s="21"/>
      <c r="J367" s="21"/>
      <c r="K367" s="21"/>
      <c r="L367" s="21"/>
      <c r="M367" s="21"/>
      <c r="N367" s="21"/>
      <c r="O367" s="21"/>
      <c r="P367" s="21"/>
      <c r="Q367" s="21"/>
      <c r="R367" s="21"/>
      <c r="S367" s="21"/>
      <c r="T367" s="21"/>
      <c r="U367" s="21"/>
    </row>
    <row r="368" spans="1:21" ht="15.75" thickBot="1">
      <c r="A368" s="11"/>
      <c r="B368" s="58"/>
      <c r="C368" s="81" t="s">
        <v>600</v>
      </c>
      <c r="D368" s="81"/>
      <c r="E368" s="81"/>
      <c r="F368" s="10"/>
      <c r="G368" s="81" t="s">
        <v>601</v>
      </c>
      <c r="H368" s="81"/>
      <c r="I368" s="81"/>
      <c r="J368" s="10"/>
      <c r="K368" s="81" t="s">
        <v>602</v>
      </c>
      <c r="L368" s="81"/>
      <c r="M368" s="81"/>
      <c r="N368" s="10"/>
      <c r="O368" s="81" t="s">
        <v>548</v>
      </c>
      <c r="P368" s="81"/>
      <c r="Q368" s="81"/>
      <c r="R368" s="10"/>
      <c r="S368" s="81" t="s">
        <v>549</v>
      </c>
      <c r="T368" s="81"/>
      <c r="U368" s="81"/>
    </row>
    <row r="369" spans="1:21">
      <c r="A369" s="11"/>
      <c r="B369" s="173" t="s">
        <v>91</v>
      </c>
      <c r="C369" s="44" t="s">
        <v>177</v>
      </c>
      <c r="D369" s="46">
        <v>75722</v>
      </c>
      <c r="E369" s="48"/>
      <c r="F369" s="33"/>
      <c r="G369" s="44" t="s">
        <v>177</v>
      </c>
      <c r="H369" s="46">
        <v>64909</v>
      </c>
      <c r="I369" s="48"/>
      <c r="J369" s="33"/>
      <c r="K369" s="44" t="s">
        <v>177</v>
      </c>
      <c r="L369" s="46">
        <v>21266</v>
      </c>
      <c r="M369" s="48"/>
      <c r="N369" s="33"/>
      <c r="O369" s="44" t="s">
        <v>177</v>
      </c>
      <c r="P369" s="50" t="s">
        <v>651</v>
      </c>
      <c r="Q369" s="44" t="s">
        <v>191</v>
      </c>
      <c r="R369" s="33"/>
      <c r="S369" s="181" t="s">
        <v>177</v>
      </c>
      <c r="T369" s="183">
        <v>75722</v>
      </c>
      <c r="U369" s="48"/>
    </row>
    <row r="370" spans="1:21">
      <c r="A370" s="11"/>
      <c r="B370" s="173"/>
      <c r="C370" s="45"/>
      <c r="D370" s="47"/>
      <c r="E370" s="49"/>
      <c r="F370" s="33"/>
      <c r="G370" s="45"/>
      <c r="H370" s="47"/>
      <c r="I370" s="49"/>
      <c r="J370" s="33"/>
      <c r="K370" s="45"/>
      <c r="L370" s="47"/>
      <c r="M370" s="49"/>
      <c r="N370" s="33"/>
      <c r="O370" s="45"/>
      <c r="P370" s="51"/>
      <c r="Q370" s="45"/>
      <c r="R370" s="33"/>
      <c r="S370" s="182"/>
      <c r="T370" s="184"/>
      <c r="U370" s="49"/>
    </row>
    <row r="371" spans="1:21" ht="25.5">
      <c r="A371" s="11"/>
      <c r="B371" s="154" t="s">
        <v>683</v>
      </c>
      <c r="C371" s="29"/>
      <c r="D371" s="29"/>
      <c r="E371" s="29"/>
      <c r="F371" s="10"/>
      <c r="G371" s="29"/>
      <c r="H371" s="29"/>
      <c r="I371" s="29"/>
      <c r="J371" s="10"/>
      <c r="K371" s="29"/>
      <c r="L371" s="29"/>
      <c r="M371" s="29"/>
      <c r="N371" s="10"/>
      <c r="O371" s="29"/>
      <c r="P371" s="29"/>
      <c r="Q371" s="29"/>
      <c r="R371" s="10"/>
      <c r="S371" s="29"/>
      <c r="T371" s="29"/>
      <c r="U371" s="29"/>
    </row>
    <row r="372" spans="1:21">
      <c r="A372" s="11"/>
      <c r="B372" s="161" t="s">
        <v>98</v>
      </c>
      <c r="C372" s="54" t="s">
        <v>515</v>
      </c>
      <c r="D372" s="54"/>
      <c r="E372" s="56" t="s">
        <v>191</v>
      </c>
      <c r="F372" s="33"/>
      <c r="G372" s="54" t="s">
        <v>684</v>
      </c>
      <c r="H372" s="54"/>
      <c r="I372" s="56" t="s">
        <v>191</v>
      </c>
      <c r="J372" s="33"/>
      <c r="K372" s="54" t="s">
        <v>685</v>
      </c>
      <c r="L372" s="54"/>
      <c r="M372" s="56" t="s">
        <v>191</v>
      </c>
      <c r="N372" s="33"/>
      <c r="O372" s="31">
        <v>4580</v>
      </c>
      <c r="P372" s="31"/>
      <c r="Q372" s="33"/>
      <c r="R372" s="33"/>
      <c r="S372" s="162" t="s">
        <v>515</v>
      </c>
      <c r="T372" s="162"/>
      <c r="U372" s="174" t="s">
        <v>191</v>
      </c>
    </row>
    <row r="373" spans="1:21">
      <c r="A373" s="11"/>
      <c r="B373" s="161"/>
      <c r="C373" s="54"/>
      <c r="D373" s="54"/>
      <c r="E373" s="56"/>
      <c r="F373" s="33"/>
      <c r="G373" s="54"/>
      <c r="H373" s="54"/>
      <c r="I373" s="56"/>
      <c r="J373" s="33"/>
      <c r="K373" s="54"/>
      <c r="L373" s="54"/>
      <c r="M373" s="56"/>
      <c r="N373" s="33"/>
      <c r="O373" s="31"/>
      <c r="P373" s="31"/>
      <c r="Q373" s="33"/>
      <c r="R373" s="33"/>
      <c r="S373" s="162"/>
      <c r="T373" s="162"/>
      <c r="U373" s="174"/>
    </row>
    <row r="374" spans="1:21">
      <c r="A374" s="11"/>
      <c r="B374" s="189" t="s">
        <v>99</v>
      </c>
      <c r="C374" s="37">
        <v>2629</v>
      </c>
      <c r="D374" s="37"/>
      <c r="E374" s="29"/>
      <c r="F374" s="29"/>
      <c r="G374" s="65" t="s">
        <v>187</v>
      </c>
      <c r="H374" s="65"/>
      <c r="I374" s="29"/>
      <c r="J374" s="29"/>
      <c r="K374" s="65">
        <v>943</v>
      </c>
      <c r="L374" s="65"/>
      <c r="M374" s="29"/>
      <c r="N374" s="29"/>
      <c r="O374" s="65" t="s">
        <v>686</v>
      </c>
      <c r="P374" s="65"/>
      <c r="Q374" s="35" t="s">
        <v>191</v>
      </c>
      <c r="R374" s="29"/>
      <c r="S374" s="159">
        <v>2629</v>
      </c>
      <c r="T374" s="159"/>
      <c r="U374" s="29"/>
    </row>
    <row r="375" spans="1:21" ht="15.75" thickBot="1">
      <c r="A375" s="11"/>
      <c r="B375" s="189"/>
      <c r="C375" s="67"/>
      <c r="D375" s="67"/>
      <c r="E375" s="68"/>
      <c r="F375" s="29"/>
      <c r="G375" s="69"/>
      <c r="H375" s="69"/>
      <c r="I375" s="68"/>
      <c r="J375" s="29"/>
      <c r="K375" s="69"/>
      <c r="L375" s="69"/>
      <c r="M375" s="68"/>
      <c r="N375" s="29"/>
      <c r="O375" s="69"/>
      <c r="P375" s="69"/>
      <c r="Q375" s="70"/>
      <c r="R375" s="29"/>
      <c r="S375" s="185"/>
      <c r="T375" s="185"/>
      <c r="U375" s="68"/>
    </row>
    <row r="376" spans="1:21">
      <c r="A376" s="11"/>
      <c r="B376" s="161" t="s">
        <v>687</v>
      </c>
      <c r="C376" s="190" t="s">
        <v>688</v>
      </c>
      <c r="D376" s="190"/>
      <c r="E376" s="181" t="s">
        <v>191</v>
      </c>
      <c r="F376" s="33"/>
      <c r="G376" s="190" t="s">
        <v>684</v>
      </c>
      <c r="H376" s="190"/>
      <c r="I376" s="181" t="s">
        <v>191</v>
      </c>
      <c r="J376" s="33"/>
      <c r="K376" s="190" t="s">
        <v>689</v>
      </c>
      <c r="L376" s="190"/>
      <c r="M376" s="181" t="s">
        <v>191</v>
      </c>
      <c r="N376" s="33"/>
      <c r="O376" s="183">
        <v>3637</v>
      </c>
      <c r="P376" s="183"/>
      <c r="Q376" s="48"/>
      <c r="R376" s="33"/>
      <c r="S376" s="190" t="s">
        <v>688</v>
      </c>
      <c r="T376" s="190"/>
      <c r="U376" s="181" t="s">
        <v>191</v>
      </c>
    </row>
    <row r="377" spans="1:21" ht="15.75" thickBot="1">
      <c r="A377" s="11"/>
      <c r="B377" s="161"/>
      <c r="C377" s="165"/>
      <c r="D377" s="165"/>
      <c r="E377" s="176"/>
      <c r="F377" s="33"/>
      <c r="G377" s="165"/>
      <c r="H377" s="165"/>
      <c r="I377" s="176"/>
      <c r="J377" s="33"/>
      <c r="K377" s="165"/>
      <c r="L377" s="165"/>
      <c r="M377" s="176"/>
      <c r="N377" s="33"/>
      <c r="O377" s="164"/>
      <c r="P377" s="164"/>
      <c r="Q377" s="34"/>
      <c r="R377" s="33"/>
      <c r="S377" s="165"/>
      <c r="T377" s="165"/>
      <c r="U377" s="176"/>
    </row>
    <row r="378" spans="1:21">
      <c r="A378" s="11"/>
      <c r="B378" s="157" t="s">
        <v>102</v>
      </c>
      <c r="C378" s="171" t="s">
        <v>177</v>
      </c>
      <c r="D378" s="167">
        <v>75147</v>
      </c>
      <c r="E378" s="27"/>
      <c r="F378" s="29"/>
      <c r="G378" s="171" t="s">
        <v>177</v>
      </c>
      <c r="H378" s="167">
        <v>62863</v>
      </c>
      <c r="I378" s="27"/>
      <c r="J378" s="29"/>
      <c r="K378" s="171" t="s">
        <v>177</v>
      </c>
      <c r="L378" s="167">
        <v>19675</v>
      </c>
      <c r="M378" s="27"/>
      <c r="N378" s="29"/>
      <c r="O378" s="171" t="s">
        <v>177</v>
      </c>
      <c r="P378" s="169" t="s">
        <v>690</v>
      </c>
      <c r="Q378" s="171" t="s">
        <v>191</v>
      </c>
      <c r="R378" s="29"/>
      <c r="S378" s="171" t="s">
        <v>177</v>
      </c>
      <c r="T378" s="167">
        <v>75147</v>
      </c>
      <c r="U378" s="27"/>
    </row>
    <row r="379" spans="1:21" ht="15.75" thickBot="1">
      <c r="A379" s="11"/>
      <c r="B379" s="157"/>
      <c r="C379" s="177"/>
      <c r="D379" s="178"/>
      <c r="E379" s="39"/>
      <c r="F379" s="29"/>
      <c r="G379" s="177"/>
      <c r="H379" s="178"/>
      <c r="I379" s="39"/>
      <c r="J379" s="29"/>
      <c r="K379" s="177"/>
      <c r="L379" s="178"/>
      <c r="M379" s="39"/>
      <c r="N379" s="29"/>
      <c r="O379" s="177"/>
      <c r="P379" s="179"/>
      <c r="Q379" s="177"/>
      <c r="R379" s="29"/>
      <c r="S379" s="177"/>
      <c r="T379" s="178"/>
      <c r="U379" s="39"/>
    </row>
    <row r="380" spans="1:21" ht="15.75" thickTop="1">
      <c r="A380" s="11"/>
      <c r="B380" s="19"/>
      <c r="C380" s="19"/>
      <c r="D380" s="19"/>
      <c r="E380" s="19"/>
      <c r="F380" s="19"/>
      <c r="G380" s="19"/>
      <c r="H380" s="19"/>
      <c r="I380" s="19"/>
      <c r="J380" s="19"/>
      <c r="K380" s="19"/>
      <c r="L380" s="19"/>
      <c r="M380" s="19"/>
      <c r="N380" s="19"/>
      <c r="O380" s="19"/>
      <c r="P380" s="19"/>
      <c r="Q380" s="19"/>
      <c r="R380" s="19"/>
      <c r="S380" s="19"/>
      <c r="T380" s="19"/>
      <c r="U380" s="19"/>
    </row>
    <row r="381" spans="1:21">
      <c r="A381" s="11"/>
      <c r="B381" s="156" t="s">
        <v>597</v>
      </c>
      <c r="C381" s="156"/>
      <c r="D381" s="156"/>
      <c r="E381" s="156"/>
      <c r="F381" s="156"/>
      <c r="G381" s="156"/>
      <c r="H381" s="156"/>
      <c r="I381" s="156"/>
      <c r="J381" s="156"/>
      <c r="K381" s="156"/>
      <c r="L381" s="156"/>
      <c r="M381" s="156"/>
      <c r="N381" s="156"/>
      <c r="O381" s="156"/>
      <c r="P381" s="156"/>
      <c r="Q381" s="156"/>
      <c r="R381" s="156"/>
      <c r="S381" s="156"/>
      <c r="T381" s="156"/>
      <c r="U381" s="156"/>
    </row>
    <row r="382" spans="1:21">
      <c r="A382" s="11"/>
      <c r="B382" s="156" t="s">
        <v>676</v>
      </c>
      <c r="C382" s="156"/>
      <c r="D382" s="156"/>
      <c r="E382" s="156"/>
      <c r="F382" s="156"/>
      <c r="G382" s="156"/>
      <c r="H382" s="156"/>
      <c r="I382" s="156"/>
      <c r="J382" s="156"/>
      <c r="K382" s="156"/>
      <c r="L382" s="156"/>
      <c r="M382" s="156"/>
      <c r="N382" s="156"/>
      <c r="O382" s="156"/>
      <c r="P382" s="156"/>
      <c r="Q382" s="156"/>
      <c r="R382" s="156"/>
      <c r="S382" s="156"/>
      <c r="T382" s="156"/>
      <c r="U382" s="156"/>
    </row>
    <row r="383" spans="1:21">
      <c r="A383" s="11"/>
      <c r="B383" s="156" t="s">
        <v>599</v>
      </c>
      <c r="C383" s="156"/>
      <c r="D383" s="156"/>
      <c r="E383" s="156"/>
      <c r="F383" s="156"/>
      <c r="G383" s="156"/>
      <c r="H383" s="156"/>
      <c r="I383" s="156"/>
      <c r="J383" s="156"/>
      <c r="K383" s="156"/>
      <c r="L383" s="156"/>
      <c r="M383" s="156"/>
      <c r="N383" s="156"/>
      <c r="O383" s="156"/>
      <c r="P383" s="156"/>
      <c r="Q383" s="156"/>
      <c r="R383" s="156"/>
      <c r="S383" s="156"/>
      <c r="T383" s="156"/>
      <c r="U383" s="156"/>
    </row>
    <row r="384" spans="1:21">
      <c r="A384" s="11"/>
      <c r="B384" s="13"/>
      <c r="C384" s="13"/>
      <c r="D384" s="13"/>
      <c r="E384" s="13"/>
      <c r="F384" s="13"/>
      <c r="G384" s="13"/>
      <c r="H384" s="13"/>
      <c r="I384" s="13"/>
      <c r="J384" s="13"/>
      <c r="K384" s="13"/>
      <c r="L384" s="13"/>
      <c r="M384" s="13"/>
      <c r="N384" s="13"/>
      <c r="O384" s="13"/>
      <c r="P384" s="13"/>
      <c r="Q384" s="13"/>
      <c r="R384" s="13"/>
      <c r="S384" s="13"/>
      <c r="T384" s="13"/>
      <c r="U384" s="13"/>
    </row>
    <row r="385" spans="1:21" ht="15.75" thickBot="1">
      <c r="A385" s="11"/>
      <c r="B385" s="10"/>
      <c r="C385" s="21" t="s">
        <v>652</v>
      </c>
      <c r="D385" s="21"/>
      <c r="E385" s="21"/>
      <c r="F385" s="21"/>
      <c r="G385" s="21"/>
      <c r="H385" s="21"/>
      <c r="I385" s="21"/>
      <c r="J385" s="21"/>
      <c r="K385" s="21"/>
      <c r="L385" s="21"/>
      <c r="M385" s="21"/>
      <c r="N385" s="21"/>
      <c r="O385" s="21"/>
      <c r="P385" s="21"/>
      <c r="Q385" s="21"/>
      <c r="R385" s="21"/>
      <c r="S385" s="21"/>
      <c r="T385" s="21"/>
      <c r="U385" s="21"/>
    </row>
    <row r="386" spans="1:21" ht="15.75" thickBot="1">
      <c r="A386" s="11"/>
      <c r="B386" s="58"/>
      <c r="C386" s="81" t="s">
        <v>600</v>
      </c>
      <c r="D386" s="81"/>
      <c r="E386" s="81"/>
      <c r="F386" s="10"/>
      <c r="G386" s="81" t="s">
        <v>601</v>
      </c>
      <c r="H386" s="81"/>
      <c r="I386" s="81"/>
      <c r="J386" s="10"/>
      <c r="K386" s="81" t="s">
        <v>602</v>
      </c>
      <c r="L386" s="81"/>
      <c r="M386" s="81"/>
      <c r="N386" s="10"/>
      <c r="O386" s="81" t="s">
        <v>548</v>
      </c>
      <c r="P386" s="81"/>
      <c r="Q386" s="81"/>
      <c r="R386" s="10"/>
      <c r="S386" s="81" t="s">
        <v>549</v>
      </c>
      <c r="T386" s="81"/>
      <c r="U386" s="81"/>
    </row>
    <row r="387" spans="1:21">
      <c r="A387" s="11"/>
      <c r="B387" s="173" t="s">
        <v>91</v>
      </c>
      <c r="C387" s="181" t="s">
        <v>177</v>
      </c>
      <c r="D387" s="183">
        <v>209535</v>
      </c>
      <c r="E387" s="48"/>
      <c r="F387" s="33"/>
      <c r="G387" s="181" t="s">
        <v>177</v>
      </c>
      <c r="H387" s="183">
        <v>184028</v>
      </c>
      <c r="I387" s="48"/>
      <c r="J387" s="33"/>
      <c r="K387" s="181" t="s">
        <v>177</v>
      </c>
      <c r="L387" s="183">
        <v>55015</v>
      </c>
      <c r="M387" s="48"/>
      <c r="N387" s="33"/>
      <c r="O387" s="181" t="s">
        <v>177</v>
      </c>
      <c r="P387" s="190" t="s">
        <v>663</v>
      </c>
      <c r="Q387" s="181" t="s">
        <v>191</v>
      </c>
      <c r="R387" s="33"/>
      <c r="S387" s="181" t="s">
        <v>177</v>
      </c>
      <c r="T387" s="183">
        <v>209535</v>
      </c>
      <c r="U387" s="48"/>
    </row>
    <row r="388" spans="1:21">
      <c r="A388" s="11"/>
      <c r="B388" s="173"/>
      <c r="C388" s="182"/>
      <c r="D388" s="184"/>
      <c r="E388" s="49"/>
      <c r="F388" s="33"/>
      <c r="G388" s="182"/>
      <c r="H388" s="184"/>
      <c r="I388" s="49"/>
      <c r="J388" s="33"/>
      <c r="K388" s="182"/>
      <c r="L388" s="184"/>
      <c r="M388" s="49"/>
      <c r="N388" s="33"/>
      <c r="O388" s="182"/>
      <c r="P388" s="191"/>
      <c r="Q388" s="182"/>
      <c r="R388" s="33"/>
      <c r="S388" s="182"/>
      <c r="T388" s="184"/>
      <c r="U388" s="49"/>
    </row>
    <row r="389" spans="1:21" ht="25.5">
      <c r="A389" s="11"/>
      <c r="B389" s="154" t="s">
        <v>97</v>
      </c>
      <c r="C389" s="29"/>
      <c r="D389" s="29"/>
      <c r="E389" s="29"/>
      <c r="F389" s="10"/>
      <c r="G389" s="29"/>
      <c r="H389" s="29"/>
      <c r="I389" s="29"/>
      <c r="J389" s="10"/>
      <c r="K389" s="29"/>
      <c r="L389" s="29"/>
      <c r="M389" s="29"/>
      <c r="N389" s="10"/>
      <c r="O389" s="29"/>
      <c r="P389" s="29"/>
      <c r="Q389" s="29"/>
      <c r="R389" s="10"/>
      <c r="S389" s="29"/>
      <c r="T389" s="29"/>
      <c r="U389" s="29"/>
    </row>
    <row r="390" spans="1:21">
      <c r="A390" s="11"/>
      <c r="B390" s="161" t="s">
        <v>98</v>
      </c>
      <c r="C390" s="163">
        <v>15316</v>
      </c>
      <c r="D390" s="163"/>
      <c r="E390" s="33"/>
      <c r="F390" s="33"/>
      <c r="G390" s="163">
        <v>7520</v>
      </c>
      <c r="H390" s="163"/>
      <c r="I390" s="33"/>
      <c r="J390" s="33"/>
      <c r="K390" s="163">
        <v>15312</v>
      </c>
      <c r="L390" s="163"/>
      <c r="M390" s="33"/>
      <c r="N390" s="33"/>
      <c r="O390" s="162" t="s">
        <v>691</v>
      </c>
      <c r="P390" s="162"/>
      <c r="Q390" s="174" t="s">
        <v>191</v>
      </c>
      <c r="R390" s="33"/>
      <c r="S390" s="163">
        <v>15316</v>
      </c>
      <c r="T390" s="163"/>
      <c r="U390" s="33"/>
    </row>
    <row r="391" spans="1:21">
      <c r="A391" s="11"/>
      <c r="B391" s="161"/>
      <c r="C391" s="163"/>
      <c r="D391" s="163"/>
      <c r="E391" s="33"/>
      <c r="F391" s="33"/>
      <c r="G391" s="163"/>
      <c r="H391" s="163"/>
      <c r="I391" s="33"/>
      <c r="J391" s="33"/>
      <c r="K391" s="163"/>
      <c r="L391" s="163"/>
      <c r="M391" s="33"/>
      <c r="N391" s="33"/>
      <c r="O391" s="162"/>
      <c r="P391" s="162"/>
      <c r="Q391" s="174"/>
      <c r="R391" s="33"/>
      <c r="S391" s="163"/>
      <c r="T391" s="163"/>
      <c r="U391" s="33"/>
    </row>
    <row r="392" spans="1:21">
      <c r="A392" s="11"/>
      <c r="B392" s="189" t="s">
        <v>99</v>
      </c>
      <c r="C392" s="159">
        <v>1250</v>
      </c>
      <c r="D392" s="159"/>
      <c r="E392" s="29"/>
      <c r="F392" s="29"/>
      <c r="G392" s="160" t="s">
        <v>187</v>
      </c>
      <c r="H392" s="160"/>
      <c r="I392" s="29"/>
      <c r="J392" s="29"/>
      <c r="K392" s="160">
        <v>181</v>
      </c>
      <c r="L392" s="160"/>
      <c r="M392" s="29"/>
      <c r="N392" s="29"/>
      <c r="O392" s="160" t="s">
        <v>692</v>
      </c>
      <c r="P392" s="160"/>
      <c r="Q392" s="158" t="s">
        <v>191</v>
      </c>
      <c r="R392" s="29"/>
      <c r="S392" s="159">
        <v>1250</v>
      </c>
      <c r="T392" s="159"/>
      <c r="U392" s="29"/>
    </row>
    <row r="393" spans="1:21">
      <c r="A393" s="11"/>
      <c r="B393" s="189"/>
      <c r="C393" s="159"/>
      <c r="D393" s="159"/>
      <c r="E393" s="29"/>
      <c r="F393" s="29"/>
      <c r="G393" s="160"/>
      <c r="H393" s="160"/>
      <c r="I393" s="29"/>
      <c r="J393" s="29"/>
      <c r="K393" s="160"/>
      <c r="L393" s="160"/>
      <c r="M393" s="29"/>
      <c r="N393" s="29"/>
      <c r="O393" s="160"/>
      <c r="P393" s="160"/>
      <c r="Q393" s="158"/>
      <c r="R393" s="29"/>
      <c r="S393" s="159"/>
      <c r="T393" s="159"/>
      <c r="U393" s="29"/>
    </row>
    <row r="394" spans="1:21">
      <c r="A394" s="11"/>
      <c r="B394" s="161" t="s">
        <v>100</v>
      </c>
      <c r="C394" s="162" t="s">
        <v>693</v>
      </c>
      <c r="D394" s="162"/>
      <c r="E394" s="174" t="s">
        <v>191</v>
      </c>
      <c r="F394" s="33"/>
      <c r="G394" s="162" t="s">
        <v>187</v>
      </c>
      <c r="H394" s="162"/>
      <c r="I394" s="33"/>
      <c r="J394" s="33"/>
      <c r="K394" s="162" t="s">
        <v>693</v>
      </c>
      <c r="L394" s="162"/>
      <c r="M394" s="174" t="s">
        <v>191</v>
      </c>
      <c r="N394" s="33"/>
      <c r="O394" s="162">
        <v>67</v>
      </c>
      <c r="P394" s="162"/>
      <c r="Q394" s="33"/>
      <c r="R394" s="33"/>
      <c r="S394" s="162" t="s">
        <v>693</v>
      </c>
      <c r="T394" s="162"/>
      <c r="U394" s="174" t="s">
        <v>191</v>
      </c>
    </row>
    <row r="395" spans="1:21" ht="15.75" thickBot="1">
      <c r="A395" s="11"/>
      <c r="B395" s="161"/>
      <c r="C395" s="165"/>
      <c r="D395" s="165"/>
      <c r="E395" s="176"/>
      <c r="F395" s="33"/>
      <c r="G395" s="165"/>
      <c r="H395" s="165"/>
      <c r="I395" s="34"/>
      <c r="J395" s="33"/>
      <c r="K395" s="165"/>
      <c r="L395" s="165"/>
      <c r="M395" s="176"/>
      <c r="N395" s="33"/>
      <c r="O395" s="165"/>
      <c r="P395" s="165"/>
      <c r="Q395" s="34"/>
      <c r="R395" s="33"/>
      <c r="S395" s="165"/>
      <c r="T395" s="165"/>
      <c r="U395" s="176"/>
    </row>
    <row r="396" spans="1:21">
      <c r="A396" s="11"/>
      <c r="B396" s="157" t="s">
        <v>680</v>
      </c>
      <c r="C396" s="167">
        <v>16499</v>
      </c>
      <c r="D396" s="167"/>
      <c r="E396" s="27"/>
      <c r="F396" s="29"/>
      <c r="G396" s="167">
        <v>7520</v>
      </c>
      <c r="H396" s="167"/>
      <c r="I396" s="27"/>
      <c r="J396" s="29"/>
      <c r="K396" s="167">
        <v>15426</v>
      </c>
      <c r="L396" s="167"/>
      <c r="M396" s="27"/>
      <c r="N396" s="29"/>
      <c r="O396" s="169" t="s">
        <v>694</v>
      </c>
      <c r="P396" s="169"/>
      <c r="Q396" s="171" t="s">
        <v>191</v>
      </c>
      <c r="R396" s="29"/>
      <c r="S396" s="167">
        <v>16499</v>
      </c>
      <c r="T396" s="167"/>
      <c r="U396" s="27"/>
    </row>
    <row r="397" spans="1:21" ht="15.75" thickBot="1">
      <c r="A397" s="11"/>
      <c r="B397" s="157"/>
      <c r="C397" s="185"/>
      <c r="D397" s="185"/>
      <c r="E397" s="68"/>
      <c r="F397" s="29"/>
      <c r="G397" s="185"/>
      <c r="H397" s="185"/>
      <c r="I397" s="68"/>
      <c r="J397" s="29"/>
      <c r="K397" s="185"/>
      <c r="L397" s="185"/>
      <c r="M397" s="68"/>
      <c r="N397" s="29"/>
      <c r="O397" s="187"/>
      <c r="P397" s="187"/>
      <c r="Q397" s="188"/>
      <c r="R397" s="29"/>
      <c r="S397" s="185"/>
      <c r="T397" s="185"/>
      <c r="U397" s="68"/>
    </row>
    <row r="398" spans="1:21">
      <c r="A398" s="11"/>
      <c r="B398" s="161" t="s">
        <v>102</v>
      </c>
      <c r="C398" s="181" t="s">
        <v>177</v>
      </c>
      <c r="D398" s="183">
        <v>226034</v>
      </c>
      <c r="E398" s="48"/>
      <c r="F398" s="33"/>
      <c r="G398" s="181" t="s">
        <v>177</v>
      </c>
      <c r="H398" s="183">
        <v>191548</v>
      </c>
      <c r="I398" s="48"/>
      <c r="J398" s="33"/>
      <c r="K398" s="181" t="s">
        <v>177</v>
      </c>
      <c r="L398" s="183">
        <v>70441</v>
      </c>
      <c r="M398" s="48"/>
      <c r="N398" s="33"/>
      <c r="O398" s="181" t="s">
        <v>177</v>
      </c>
      <c r="P398" s="190" t="s">
        <v>695</v>
      </c>
      <c r="Q398" s="181" t="s">
        <v>191</v>
      </c>
      <c r="R398" s="33"/>
      <c r="S398" s="181" t="s">
        <v>177</v>
      </c>
      <c r="T398" s="183">
        <v>226034</v>
      </c>
      <c r="U398" s="48"/>
    </row>
    <row r="399" spans="1:21" ht="15.75" thickBot="1">
      <c r="A399" s="11"/>
      <c r="B399" s="161"/>
      <c r="C399" s="192"/>
      <c r="D399" s="193"/>
      <c r="E399" s="73"/>
      <c r="F399" s="33"/>
      <c r="G399" s="192"/>
      <c r="H399" s="193"/>
      <c r="I399" s="73"/>
      <c r="J399" s="33"/>
      <c r="K399" s="192"/>
      <c r="L399" s="193"/>
      <c r="M399" s="73"/>
      <c r="N399" s="33"/>
      <c r="O399" s="192"/>
      <c r="P399" s="194"/>
      <c r="Q399" s="192"/>
      <c r="R399" s="33"/>
      <c r="S399" s="192"/>
      <c r="T399" s="193"/>
      <c r="U399" s="73"/>
    </row>
    <row r="400" spans="1:21" ht="15.75" thickTop="1">
      <c r="A400" s="11"/>
      <c r="B400" s="19"/>
      <c r="C400" s="19"/>
      <c r="D400" s="19"/>
      <c r="E400" s="19"/>
      <c r="F400" s="19"/>
      <c r="G400" s="19"/>
      <c r="H400" s="19"/>
      <c r="I400" s="19"/>
      <c r="J400" s="19"/>
      <c r="K400" s="19"/>
      <c r="L400" s="19"/>
      <c r="M400" s="19"/>
      <c r="N400" s="19"/>
      <c r="O400" s="19"/>
      <c r="P400" s="19"/>
      <c r="Q400" s="19"/>
      <c r="R400" s="19"/>
      <c r="S400" s="19"/>
      <c r="T400" s="19"/>
      <c r="U400" s="19"/>
    </row>
    <row r="401" spans="1:21">
      <c r="A401" s="11"/>
      <c r="B401" s="19"/>
      <c r="C401" s="19"/>
      <c r="D401" s="19"/>
      <c r="E401" s="19"/>
      <c r="F401" s="19"/>
      <c r="G401" s="19"/>
      <c r="H401" s="19"/>
      <c r="I401" s="19"/>
      <c r="J401" s="19"/>
      <c r="K401" s="19"/>
      <c r="L401" s="19"/>
      <c r="M401" s="19"/>
      <c r="N401" s="19"/>
      <c r="O401" s="19"/>
      <c r="P401" s="19"/>
      <c r="Q401" s="19"/>
      <c r="R401" s="19"/>
      <c r="S401" s="19"/>
      <c r="T401" s="19"/>
      <c r="U401" s="19"/>
    </row>
    <row r="402" spans="1:21">
      <c r="A402" s="11"/>
      <c r="B402" s="19"/>
      <c r="C402" s="19"/>
      <c r="D402" s="19"/>
      <c r="E402" s="19"/>
      <c r="F402" s="19"/>
      <c r="G402" s="19"/>
      <c r="H402" s="19"/>
      <c r="I402" s="19"/>
      <c r="J402" s="19"/>
      <c r="K402" s="19"/>
      <c r="L402" s="19"/>
      <c r="M402" s="19"/>
      <c r="N402" s="19"/>
      <c r="O402" s="19"/>
      <c r="P402" s="19"/>
      <c r="Q402" s="19"/>
      <c r="R402" s="19"/>
      <c r="S402" s="19"/>
      <c r="T402" s="19"/>
      <c r="U402" s="19"/>
    </row>
    <row r="403" spans="1:21">
      <c r="A403" s="11"/>
      <c r="B403" s="156" t="s">
        <v>597</v>
      </c>
      <c r="C403" s="156"/>
      <c r="D403" s="156"/>
      <c r="E403" s="156"/>
      <c r="F403" s="156"/>
      <c r="G403" s="156"/>
      <c r="H403" s="156"/>
      <c r="I403" s="156"/>
      <c r="J403" s="156"/>
      <c r="K403" s="156"/>
      <c r="L403" s="156"/>
      <c r="M403" s="156"/>
      <c r="N403" s="156"/>
      <c r="O403" s="156"/>
      <c r="P403" s="156"/>
      <c r="Q403" s="156"/>
      <c r="R403" s="156"/>
      <c r="S403" s="156"/>
      <c r="T403" s="156"/>
      <c r="U403" s="156"/>
    </row>
    <row r="404" spans="1:21">
      <c r="A404" s="11"/>
      <c r="B404" s="156" t="s">
        <v>676</v>
      </c>
      <c r="C404" s="156"/>
      <c r="D404" s="156"/>
      <c r="E404" s="156"/>
      <c r="F404" s="156"/>
      <c r="G404" s="156"/>
      <c r="H404" s="156"/>
      <c r="I404" s="156"/>
      <c r="J404" s="156"/>
      <c r="K404" s="156"/>
      <c r="L404" s="156"/>
      <c r="M404" s="156"/>
      <c r="N404" s="156"/>
      <c r="O404" s="156"/>
      <c r="P404" s="156"/>
      <c r="Q404" s="156"/>
      <c r="R404" s="156"/>
      <c r="S404" s="156"/>
      <c r="T404" s="156"/>
      <c r="U404" s="156"/>
    </row>
    <row r="405" spans="1:21">
      <c r="A405" s="11"/>
      <c r="B405" s="156" t="s">
        <v>599</v>
      </c>
      <c r="C405" s="156"/>
      <c r="D405" s="156"/>
      <c r="E405" s="156"/>
      <c r="F405" s="156"/>
      <c r="G405" s="156"/>
      <c r="H405" s="156"/>
      <c r="I405" s="156"/>
      <c r="J405" s="156"/>
      <c r="K405" s="156"/>
      <c r="L405" s="156"/>
      <c r="M405" s="156"/>
      <c r="N405" s="156"/>
      <c r="O405" s="156"/>
      <c r="P405" s="156"/>
      <c r="Q405" s="156"/>
      <c r="R405" s="156"/>
      <c r="S405" s="156"/>
      <c r="T405" s="156"/>
      <c r="U405" s="156"/>
    </row>
    <row r="406" spans="1:21">
      <c r="A406" s="11"/>
      <c r="B406" s="13"/>
      <c r="C406" s="13"/>
      <c r="D406" s="13"/>
      <c r="E406" s="13"/>
      <c r="F406" s="13"/>
      <c r="G406" s="13"/>
      <c r="H406" s="13"/>
      <c r="I406" s="13"/>
      <c r="J406" s="13"/>
      <c r="K406" s="13"/>
      <c r="L406" s="13"/>
      <c r="M406" s="13"/>
      <c r="N406" s="13"/>
      <c r="O406" s="13"/>
      <c r="P406" s="13"/>
      <c r="Q406" s="13"/>
      <c r="R406" s="13"/>
      <c r="S406" s="13"/>
      <c r="T406" s="13"/>
      <c r="U406" s="13"/>
    </row>
    <row r="407" spans="1:21" ht="15.75" thickBot="1">
      <c r="A407" s="11"/>
      <c r="B407" s="10"/>
      <c r="C407" s="21" t="s">
        <v>664</v>
      </c>
      <c r="D407" s="21"/>
      <c r="E407" s="21"/>
      <c r="F407" s="21"/>
      <c r="G407" s="21"/>
      <c r="H407" s="21"/>
      <c r="I407" s="21"/>
      <c r="J407" s="21"/>
      <c r="K407" s="21"/>
      <c r="L407" s="21"/>
      <c r="M407" s="21"/>
      <c r="N407" s="21"/>
      <c r="O407" s="21"/>
      <c r="P407" s="21"/>
      <c r="Q407" s="21"/>
      <c r="R407" s="21"/>
      <c r="S407" s="21"/>
      <c r="T407" s="21"/>
      <c r="U407" s="21"/>
    </row>
    <row r="408" spans="1:21" ht="15.75" thickBot="1">
      <c r="A408" s="11"/>
      <c r="B408" s="10"/>
      <c r="C408" s="81" t="s">
        <v>600</v>
      </c>
      <c r="D408" s="81"/>
      <c r="E408" s="81"/>
      <c r="F408" s="10"/>
      <c r="G408" s="81" t="s">
        <v>601</v>
      </c>
      <c r="H408" s="81"/>
      <c r="I408" s="81"/>
      <c r="J408" s="10"/>
      <c r="K408" s="81" t="s">
        <v>602</v>
      </c>
      <c r="L408" s="81"/>
      <c r="M408" s="81"/>
      <c r="N408" s="10"/>
      <c r="O408" s="81" t="s">
        <v>548</v>
      </c>
      <c r="P408" s="81"/>
      <c r="Q408" s="81"/>
      <c r="R408" s="10"/>
      <c r="S408" s="81" t="s">
        <v>549</v>
      </c>
      <c r="T408" s="81"/>
      <c r="U408" s="81"/>
    </row>
    <row r="409" spans="1:21">
      <c r="A409" s="11"/>
      <c r="B409" s="173" t="s">
        <v>91</v>
      </c>
      <c r="C409" s="44" t="s">
        <v>177</v>
      </c>
      <c r="D409" s="46">
        <v>160314</v>
      </c>
      <c r="E409" s="48"/>
      <c r="F409" s="33"/>
      <c r="G409" s="44" t="s">
        <v>177</v>
      </c>
      <c r="H409" s="46">
        <v>140184</v>
      </c>
      <c r="I409" s="48"/>
      <c r="J409" s="48"/>
      <c r="K409" s="44" t="s">
        <v>177</v>
      </c>
      <c r="L409" s="46">
        <v>36963</v>
      </c>
      <c r="M409" s="48"/>
      <c r="N409" s="33"/>
      <c r="O409" s="44" t="s">
        <v>177</v>
      </c>
      <c r="P409" s="50" t="s">
        <v>675</v>
      </c>
      <c r="Q409" s="44" t="s">
        <v>191</v>
      </c>
      <c r="R409" s="33"/>
      <c r="S409" s="181" t="s">
        <v>177</v>
      </c>
      <c r="T409" s="183">
        <v>160314</v>
      </c>
      <c r="U409" s="48"/>
    </row>
    <row r="410" spans="1:21">
      <c r="A410" s="11"/>
      <c r="B410" s="173"/>
      <c r="C410" s="45"/>
      <c r="D410" s="47"/>
      <c r="E410" s="49"/>
      <c r="F410" s="33"/>
      <c r="G410" s="45"/>
      <c r="H410" s="47"/>
      <c r="I410" s="49"/>
      <c r="J410" s="49"/>
      <c r="K410" s="45"/>
      <c r="L410" s="47"/>
      <c r="M410" s="49"/>
      <c r="N410" s="33"/>
      <c r="O410" s="45"/>
      <c r="P410" s="51"/>
      <c r="Q410" s="45"/>
      <c r="R410" s="33"/>
      <c r="S410" s="182"/>
      <c r="T410" s="184"/>
      <c r="U410" s="49"/>
    </row>
    <row r="411" spans="1:21" ht="25.5">
      <c r="A411" s="11"/>
      <c r="B411" s="154" t="s">
        <v>683</v>
      </c>
      <c r="C411" s="29"/>
      <c r="D411" s="29"/>
      <c r="E411" s="29"/>
      <c r="F411" s="10"/>
      <c r="G411" s="29"/>
      <c r="H411" s="29"/>
      <c r="I411" s="29"/>
      <c r="J411" s="10"/>
      <c r="K411" s="29"/>
      <c r="L411" s="29"/>
      <c r="M411" s="29"/>
      <c r="N411" s="10"/>
      <c r="O411" s="29"/>
      <c r="P411" s="29"/>
      <c r="Q411" s="29"/>
      <c r="R411" s="10"/>
      <c r="S411" s="29"/>
      <c r="T411" s="29"/>
      <c r="U411" s="29"/>
    </row>
    <row r="412" spans="1:21">
      <c r="A412" s="11"/>
      <c r="B412" s="161" t="s">
        <v>98</v>
      </c>
      <c r="C412" s="54" t="s">
        <v>536</v>
      </c>
      <c r="D412" s="54"/>
      <c r="E412" s="56" t="s">
        <v>191</v>
      </c>
      <c r="F412" s="33"/>
      <c r="G412" s="54" t="s">
        <v>696</v>
      </c>
      <c r="H412" s="54"/>
      <c r="I412" s="56" t="s">
        <v>191</v>
      </c>
      <c r="J412" s="33"/>
      <c r="K412" s="54" t="s">
        <v>697</v>
      </c>
      <c r="L412" s="54"/>
      <c r="M412" s="56" t="s">
        <v>191</v>
      </c>
      <c r="N412" s="33"/>
      <c r="O412" s="31">
        <v>30741</v>
      </c>
      <c r="P412" s="31"/>
      <c r="Q412" s="33"/>
      <c r="R412" s="33"/>
      <c r="S412" s="162" t="s">
        <v>536</v>
      </c>
      <c r="T412" s="162"/>
      <c r="U412" s="174" t="s">
        <v>191</v>
      </c>
    </row>
    <row r="413" spans="1:21">
      <c r="A413" s="11"/>
      <c r="B413" s="161"/>
      <c r="C413" s="54"/>
      <c r="D413" s="54"/>
      <c r="E413" s="56"/>
      <c r="F413" s="33"/>
      <c r="G413" s="54"/>
      <c r="H413" s="54"/>
      <c r="I413" s="56"/>
      <c r="J413" s="33"/>
      <c r="K413" s="54"/>
      <c r="L413" s="54"/>
      <c r="M413" s="56"/>
      <c r="N413" s="33"/>
      <c r="O413" s="31"/>
      <c r="P413" s="31"/>
      <c r="Q413" s="33"/>
      <c r="R413" s="33"/>
      <c r="S413" s="162"/>
      <c r="T413" s="162"/>
      <c r="U413" s="174"/>
    </row>
    <row r="414" spans="1:21">
      <c r="A414" s="11"/>
      <c r="B414" s="189" t="s">
        <v>99</v>
      </c>
      <c r="C414" s="37">
        <v>3361</v>
      </c>
      <c r="D414" s="37"/>
      <c r="E414" s="29"/>
      <c r="F414" s="29"/>
      <c r="G414" s="65" t="s">
        <v>187</v>
      </c>
      <c r="H414" s="65"/>
      <c r="I414" s="29"/>
      <c r="J414" s="29"/>
      <c r="K414" s="65">
        <v>776</v>
      </c>
      <c r="L414" s="65"/>
      <c r="M414" s="29"/>
      <c r="N414" s="29"/>
      <c r="O414" s="65" t="s">
        <v>698</v>
      </c>
      <c r="P414" s="65"/>
      <c r="Q414" s="35" t="s">
        <v>191</v>
      </c>
      <c r="R414" s="29"/>
      <c r="S414" s="159">
        <v>3361</v>
      </c>
      <c r="T414" s="159"/>
      <c r="U414" s="29"/>
    </row>
    <row r="415" spans="1:21" ht="15.75" thickBot="1">
      <c r="A415" s="11"/>
      <c r="B415" s="189"/>
      <c r="C415" s="67"/>
      <c r="D415" s="67"/>
      <c r="E415" s="68"/>
      <c r="F415" s="29"/>
      <c r="G415" s="69"/>
      <c r="H415" s="69"/>
      <c r="I415" s="68"/>
      <c r="J415" s="29"/>
      <c r="K415" s="69"/>
      <c r="L415" s="69"/>
      <c r="M415" s="68"/>
      <c r="N415" s="29"/>
      <c r="O415" s="69"/>
      <c r="P415" s="69"/>
      <c r="Q415" s="70"/>
      <c r="R415" s="29"/>
      <c r="S415" s="185"/>
      <c r="T415" s="185"/>
      <c r="U415" s="68"/>
    </row>
    <row r="416" spans="1:21">
      <c r="A416" s="11"/>
      <c r="B416" s="161" t="s">
        <v>687</v>
      </c>
      <c r="C416" s="190" t="s">
        <v>699</v>
      </c>
      <c r="D416" s="190"/>
      <c r="E416" s="181" t="s">
        <v>191</v>
      </c>
      <c r="F416" s="33"/>
      <c r="G416" s="190" t="s">
        <v>696</v>
      </c>
      <c r="H416" s="190"/>
      <c r="I416" s="181" t="s">
        <v>191</v>
      </c>
      <c r="J416" s="33"/>
      <c r="K416" s="190" t="s">
        <v>700</v>
      </c>
      <c r="L416" s="190"/>
      <c r="M416" s="181" t="s">
        <v>191</v>
      </c>
      <c r="N416" s="33"/>
      <c r="O416" s="183">
        <v>29965</v>
      </c>
      <c r="P416" s="183"/>
      <c r="Q416" s="48"/>
      <c r="R416" s="33"/>
      <c r="S416" s="190" t="s">
        <v>699</v>
      </c>
      <c r="T416" s="190"/>
      <c r="U416" s="181" t="s">
        <v>191</v>
      </c>
    </row>
    <row r="417" spans="1:21" ht="15.75" thickBot="1">
      <c r="A417" s="11"/>
      <c r="B417" s="161"/>
      <c r="C417" s="165"/>
      <c r="D417" s="165"/>
      <c r="E417" s="176"/>
      <c r="F417" s="33"/>
      <c r="G417" s="165"/>
      <c r="H417" s="165"/>
      <c r="I417" s="176"/>
      <c r="J417" s="33"/>
      <c r="K417" s="165"/>
      <c r="L417" s="165"/>
      <c r="M417" s="176"/>
      <c r="N417" s="33"/>
      <c r="O417" s="164"/>
      <c r="P417" s="164"/>
      <c r="Q417" s="34"/>
      <c r="R417" s="33"/>
      <c r="S417" s="165"/>
      <c r="T417" s="165"/>
      <c r="U417" s="176"/>
    </row>
    <row r="418" spans="1:21">
      <c r="A418" s="11"/>
      <c r="B418" s="157" t="s">
        <v>102</v>
      </c>
      <c r="C418" s="171" t="s">
        <v>177</v>
      </c>
      <c r="D418" s="167">
        <v>141491</v>
      </c>
      <c r="E418" s="27"/>
      <c r="F418" s="29"/>
      <c r="G418" s="171" t="s">
        <v>177</v>
      </c>
      <c r="H418" s="167">
        <v>130440</v>
      </c>
      <c r="I418" s="27"/>
      <c r="J418" s="29"/>
      <c r="K418" s="171" t="s">
        <v>177</v>
      </c>
      <c r="L418" s="167">
        <v>16742</v>
      </c>
      <c r="M418" s="27"/>
      <c r="N418" s="29"/>
      <c r="O418" s="171" t="s">
        <v>177</v>
      </c>
      <c r="P418" s="169" t="s">
        <v>701</v>
      </c>
      <c r="Q418" s="171" t="s">
        <v>191</v>
      </c>
      <c r="R418" s="29"/>
      <c r="S418" s="171" t="s">
        <v>177</v>
      </c>
      <c r="T418" s="167">
        <v>141491</v>
      </c>
      <c r="U418" s="27"/>
    </row>
    <row r="419" spans="1:21" ht="15.75" thickBot="1">
      <c r="A419" s="11"/>
      <c r="B419" s="157"/>
      <c r="C419" s="177"/>
      <c r="D419" s="178"/>
      <c r="E419" s="39"/>
      <c r="F419" s="29"/>
      <c r="G419" s="177"/>
      <c r="H419" s="178"/>
      <c r="I419" s="39"/>
      <c r="J419" s="29"/>
      <c r="K419" s="177"/>
      <c r="L419" s="178"/>
      <c r="M419" s="39"/>
      <c r="N419" s="29"/>
      <c r="O419" s="177"/>
      <c r="P419" s="179"/>
      <c r="Q419" s="177"/>
      <c r="R419" s="29"/>
      <c r="S419" s="177"/>
      <c r="T419" s="178"/>
      <c r="U419" s="39"/>
    </row>
    <row r="420" spans="1:21" ht="15.75" thickTop="1">
      <c r="A420" s="11"/>
      <c r="B420" s="29"/>
      <c r="C420" s="29"/>
      <c r="D420" s="29"/>
      <c r="E420" s="29"/>
      <c r="F420" s="29"/>
      <c r="G420" s="29"/>
      <c r="H420" s="29"/>
      <c r="I420" s="29"/>
      <c r="J420" s="29"/>
      <c r="K420" s="29"/>
      <c r="L420" s="29"/>
      <c r="M420" s="29"/>
      <c r="N420" s="29"/>
      <c r="O420" s="29"/>
      <c r="P420" s="29"/>
      <c r="Q420" s="29"/>
      <c r="R420" s="29"/>
      <c r="S420" s="29"/>
      <c r="T420" s="29"/>
      <c r="U420" s="29"/>
    </row>
    <row r="421" spans="1:21">
      <c r="A421" s="11"/>
      <c r="B421" s="29"/>
      <c r="C421" s="29"/>
      <c r="D421" s="29"/>
      <c r="E421" s="29"/>
      <c r="F421" s="29"/>
      <c r="G421" s="29"/>
      <c r="H421" s="29"/>
      <c r="I421" s="29"/>
      <c r="J421" s="29"/>
      <c r="K421" s="29"/>
      <c r="L421" s="29"/>
      <c r="M421" s="29"/>
      <c r="N421" s="29"/>
      <c r="O421" s="29"/>
      <c r="P421" s="29"/>
      <c r="Q421" s="29"/>
      <c r="R421" s="29"/>
      <c r="S421" s="29"/>
      <c r="T421" s="29"/>
      <c r="U421" s="29"/>
    </row>
    <row r="422" spans="1:21">
      <c r="A422" s="11"/>
      <c r="B422" s="29"/>
      <c r="C422" s="29"/>
      <c r="D422" s="29"/>
      <c r="E422" s="29"/>
      <c r="F422" s="29"/>
      <c r="G422" s="29"/>
      <c r="H422" s="29"/>
      <c r="I422" s="29"/>
      <c r="J422" s="29"/>
      <c r="K422" s="29"/>
      <c r="L422" s="29"/>
      <c r="M422" s="29"/>
      <c r="N422" s="29"/>
      <c r="O422" s="29"/>
      <c r="P422" s="29"/>
      <c r="Q422" s="29"/>
      <c r="R422" s="29"/>
      <c r="S422" s="29"/>
      <c r="T422" s="29"/>
      <c r="U422" s="29"/>
    </row>
    <row r="423" spans="1:21" ht="15" customHeight="1">
      <c r="A423" s="11" t="s">
        <v>826</v>
      </c>
      <c r="B423" s="75" t="s">
        <v>5</v>
      </c>
      <c r="C423" s="75"/>
      <c r="D423" s="75"/>
      <c r="E423" s="75"/>
      <c r="F423" s="75"/>
      <c r="G423" s="75"/>
      <c r="H423" s="75"/>
      <c r="I423" s="75"/>
      <c r="J423" s="75"/>
      <c r="K423" s="75"/>
      <c r="L423" s="75"/>
      <c r="M423" s="75"/>
      <c r="N423" s="75"/>
      <c r="O423" s="75"/>
      <c r="P423" s="75"/>
      <c r="Q423" s="75"/>
      <c r="R423" s="75"/>
      <c r="S423" s="75"/>
      <c r="T423" s="75"/>
      <c r="U423" s="75"/>
    </row>
    <row r="424" spans="1:21">
      <c r="A424" s="11"/>
      <c r="B424" s="156" t="s">
        <v>597</v>
      </c>
      <c r="C424" s="156"/>
      <c r="D424" s="156"/>
      <c r="E424" s="156"/>
      <c r="F424" s="156"/>
      <c r="G424" s="156"/>
      <c r="H424" s="156"/>
      <c r="I424" s="156"/>
      <c r="J424" s="156"/>
      <c r="K424" s="156"/>
      <c r="L424" s="156"/>
      <c r="M424" s="156"/>
      <c r="N424" s="156"/>
      <c r="O424" s="156"/>
      <c r="P424" s="156"/>
      <c r="Q424" s="156"/>
      <c r="R424" s="156"/>
      <c r="S424" s="156"/>
      <c r="T424" s="156"/>
      <c r="U424" s="156"/>
    </row>
    <row r="425" spans="1:21">
      <c r="A425" s="11"/>
      <c r="B425" s="156" t="s">
        <v>702</v>
      </c>
      <c r="C425" s="156"/>
      <c r="D425" s="156"/>
      <c r="E425" s="156"/>
      <c r="F425" s="156"/>
      <c r="G425" s="156"/>
      <c r="H425" s="156"/>
      <c r="I425" s="156"/>
      <c r="J425" s="156"/>
      <c r="K425" s="156"/>
      <c r="L425" s="156"/>
      <c r="M425" s="156"/>
      <c r="N425" s="156"/>
      <c r="O425" s="156"/>
      <c r="P425" s="156"/>
      <c r="Q425" s="156"/>
      <c r="R425" s="156"/>
      <c r="S425" s="156"/>
      <c r="T425" s="156"/>
      <c r="U425" s="156"/>
    </row>
    <row r="426" spans="1:21">
      <c r="A426" s="11"/>
      <c r="B426" s="156" t="s">
        <v>599</v>
      </c>
      <c r="C426" s="156"/>
      <c r="D426" s="156"/>
      <c r="E426" s="156"/>
      <c r="F426" s="156"/>
      <c r="G426" s="156"/>
      <c r="H426" s="156"/>
      <c r="I426" s="156"/>
      <c r="J426" s="156"/>
      <c r="K426" s="156"/>
      <c r="L426" s="156"/>
      <c r="M426" s="156"/>
      <c r="N426" s="156"/>
      <c r="O426" s="156"/>
      <c r="P426" s="156"/>
      <c r="Q426" s="156"/>
      <c r="R426" s="156"/>
      <c r="S426" s="156"/>
      <c r="T426" s="156"/>
      <c r="U426" s="156"/>
    </row>
    <row r="427" spans="1:21">
      <c r="A427" s="11"/>
      <c r="B427" s="13"/>
      <c r="C427" s="13"/>
      <c r="D427" s="13"/>
      <c r="E427" s="13"/>
      <c r="F427" s="13"/>
      <c r="G427" s="13"/>
      <c r="H427" s="13"/>
      <c r="I427" s="13"/>
      <c r="J427" s="13"/>
      <c r="K427" s="13"/>
      <c r="L427" s="13"/>
      <c r="M427" s="13"/>
      <c r="N427" s="13"/>
      <c r="O427" s="13"/>
      <c r="P427" s="13"/>
      <c r="Q427" s="13"/>
      <c r="R427" s="13"/>
      <c r="S427" s="13"/>
      <c r="T427" s="13"/>
      <c r="U427" s="13"/>
    </row>
    <row r="428" spans="1:21" ht="15.75" thickBot="1">
      <c r="A428" s="11"/>
      <c r="B428" s="10"/>
      <c r="C428" s="21" t="s">
        <v>652</v>
      </c>
      <c r="D428" s="21"/>
      <c r="E428" s="21"/>
      <c r="F428" s="21"/>
      <c r="G428" s="21"/>
      <c r="H428" s="21"/>
      <c r="I428" s="21"/>
      <c r="J428" s="21"/>
      <c r="K428" s="21"/>
      <c r="L428" s="21"/>
      <c r="M428" s="21"/>
      <c r="N428" s="21"/>
      <c r="O428" s="21"/>
      <c r="P428" s="21"/>
      <c r="Q428" s="21"/>
      <c r="R428" s="21"/>
      <c r="S428" s="21"/>
      <c r="T428" s="21"/>
      <c r="U428" s="21"/>
    </row>
    <row r="429" spans="1:21" ht="15.75" thickBot="1">
      <c r="A429" s="11"/>
      <c r="B429" s="58"/>
      <c r="C429" s="81" t="s">
        <v>600</v>
      </c>
      <c r="D429" s="81"/>
      <c r="E429" s="81"/>
      <c r="F429" s="10"/>
      <c r="G429" s="81" t="s">
        <v>601</v>
      </c>
      <c r="H429" s="81"/>
      <c r="I429" s="81"/>
      <c r="J429" s="10"/>
      <c r="K429" s="81" t="s">
        <v>602</v>
      </c>
      <c r="L429" s="81"/>
      <c r="M429" s="81"/>
      <c r="N429" s="10"/>
      <c r="O429" s="81" t="s">
        <v>548</v>
      </c>
      <c r="P429" s="81"/>
      <c r="Q429" s="81"/>
      <c r="R429" s="10"/>
      <c r="S429" s="81" t="s">
        <v>549</v>
      </c>
      <c r="T429" s="81"/>
      <c r="U429" s="81"/>
    </row>
    <row r="430" spans="1:21" ht="25.5">
      <c r="A430" s="11"/>
      <c r="B430" s="152" t="s">
        <v>104</v>
      </c>
      <c r="C430" s="48"/>
      <c r="D430" s="48"/>
      <c r="E430" s="48"/>
      <c r="F430" s="18"/>
      <c r="G430" s="48"/>
      <c r="H430" s="48"/>
      <c r="I430" s="48"/>
      <c r="J430" s="18"/>
      <c r="K430" s="48"/>
      <c r="L430" s="48"/>
      <c r="M430" s="48"/>
      <c r="N430" s="18"/>
      <c r="O430" s="48"/>
      <c r="P430" s="48"/>
      <c r="Q430" s="48"/>
      <c r="R430" s="18"/>
      <c r="S430" s="48"/>
      <c r="T430" s="48"/>
      <c r="U430" s="48"/>
    </row>
    <row r="431" spans="1:21">
      <c r="A431" s="11"/>
      <c r="B431" s="157" t="s">
        <v>703</v>
      </c>
      <c r="C431" s="158" t="s">
        <v>177</v>
      </c>
      <c r="D431" s="159">
        <v>149099</v>
      </c>
      <c r="E431" s="29"/>
      <c r="F431" s="29"/>
      <c r="G431" s="158" t="s">
        <v>177</v>
      </c>
      <c r="H431" s="159">
        <v>213507</v>
      </c>
      <c r="I431" s="29"/>
      <c r="J431" s="29"/>
      <c r="K431" s="158" t="s">
        <v>177</v>
      </c>
      <c r="L431" s="160" t="s">
        <v>704</v>
      </c>
      <c r="M431" s="158" t="s">
        <v>191</v>
      </c>
      <c r="N431" s="29"/>
      <c r="O431" s="158" t="s">
        <v>177</v>
      </c>
      <c r="P431" s="160" t="s">
        <v>705</v>
      </c>
      <c r="Q431" s="158" t="s">
        <v>191</v>
      </c>
      <c r="R431" s="29"/>
      <c r="S431" s="158" t="s">
        <v>177</v>
      </c>
      <c r="T431" s="159">
        <v>152204</v>
      </c>
      <c r="U431" s="29"/>
    </row>
    <row r="432" spans="1:21" ht="15.75" thickBot="1">
      <c r="A432" s="11"/>
      <c r="B432" s="157"/>
      <c r="C432" s="188"/>
      <c r="D432" s="185"/>
      <c r="E432" s="68"/>
      <c r="F432" s="29"/>
      <c r="G432" s="188"/>
      <c r="H432" s="185"/>
      <c r="I432" s="68"/>
      <c r="J432" s="29"/>
      <c r="K432" s="188"/>
      <c r="L432" s="187"/>
      <c r="M432" s="188"/>
      <c r="N432" s="29"/>
      <c r="O432" s="188"/>
      <c r="P432" s="187"/>
      <c r="Q432" s="188"/>
      <c r="R432" s="29"/>
      <c r="S432" s="188"/>
      <c r="T432" s="185"/>
      <c r="U432" s="68"/>
    </row>
    <row r="433" spans="1:21" ht="25.5">
      <c r="A433" s="11"/>
      <c r="B433" s="152" t="s">
        <v>114</v>
      </c>
      <c r="C433" s="48"/>
      <c r="D433" s="48"/>
      <c r="E433" s="48"/>
      <c r="F433" s="18"/>
      <c r="G433" s="48"/>
      <c r="H433" s="48"/>
      <c r="I433" s="48"/>
      <c r="J433" s="18"/>
      <c r="K433" s="48"/>
      <c r="L433" s="48"/>
      <c r="M433" s="48"/>
      <c r="N433" s="18"/>
      <c r="O433" s="48"/>
      <c r="P433" s="48"/>
      <c r="Q433" s="48"/>
      <c r="R433" s="18"/>
      <c r="S433" s="48"/>
      <c r="T433" s="48"/>
      <c r="U433" s="48"/>
    </row>
    <row r="434" spans="1:21">
      <c r="A434" s="11"/>
      <c r="B434" s="157" t="s">
        <v>115</v>
      </c>
      <c r="C434" s="160" t="s">
        <v>706</v>
      </c>
      <c r="D434" s="160"/>
      <c r="E434" s="158" t="s">
        <v>191</v>
      </c>
      <c r="F434" s="29"/>
      <c r="G434" s="160" t="s">
        <v>707</v>
      </c>
      <c r="H434" s="160"/>
      <c r="I434" s="158" t="s">
        <v>191</v>
      </c>
      <c r="J434" s="29"/>
      <c r="K434" s="160" t="s">
        <v>708</v>
      </c>
      <c r="L434" s="160"/>
      <c r="M434" s="158" t="s">
        <v>191</v>
      </c>
      <c r="N434" s="29"/>
      <c r="O434" s="160" t="s">
        <v>187</v>
      </c>
      <c r="P434" s="160"/>
      <c r="Q434" s="29"/>
      <c r="R434" s="29"/>
      <c r="S434" s="160" t="s">
        <v>709</v>
      </c>
      <c r="T434" s="160"/>
      <c r="U434" s="158" t="s">
        <v>191</v>
      </c>
    </row>
    <row r="435" spans="1:21">
      <c r="A435" s="11"/>
      <c r="B435" s="157"/>
      <c r="C435" s="160"/>
      <c r="D435" s="160"/>
      <c r="E435" s="158"/>
      <c r="F435" s="29"/>
      <c r="G435" s="160"/>
      <c r="H435" s="160"/>
      <c r="I435" s="158"/>
      <c r="J435" s="29"/>
      <c r="K435" s="160"/>
      <c r="L435" s="160"/>
      <c r="M435" s="158"/>
      <c r="N435" s="29"/>
      <c r="O435" s="160"/>
      <c r="P435" s="160"/>
      <c r="Q435" s="29"/>
      <c r="R435" s="29"/>
      <c r="S435" s="160"/>
      <c r="T435" s="160"/>
      <c r="U435" s="158"/>
    </row>
    <row r="436" spans="1:21">
      <c r="A436" s="11"/>
      <c r="B436" s="161" t="s">
        <v>116</v>
      </c>
      <c r="C436" s="162" t="s">
        <v>187</v>
      </c>
      <c r="D436" s="162"/>
      <c r="E436" s="33"/>
      <c r="F436" s="33"/>
      <c r="G436" s="163">
        <v>1020</v>
      </c>
      <c r="H436" s="163"/>
      <c r="I436" s="33"/>
      <c r="J436" s="33"/>
      <c r="K436" s="163">
        <v>1561</v>
      </c>
      <c r="L436" s="163"/>
      <c r="M436" s="33"/>
      <c r="N436" s="33"/>
      <c r="O436" s="162" t="s">
        <v>187</v>
      </c>
      <c r="P436" s="162"/>
      <c r="Q436" s="33"/>
      <c r="R436" s="33"/>
      <c r="S436" s="163">
        <v>2581</v>
      </c>
      <c r="T436" s="163"/>
      <c r="U436" s="33"/>
    </row>
    <row r="437" spans="1:21">
      <c r="A437" s="11"/>
      <c r="B437" s="161"/>
      <c r="C437" s="162"/>
      <c r="D437" s="162"/>
      <c r="E437" s="33"/>
      <c r="F437" s="33"/>
      <c r="G437" s="163"/>
      <c r="H437" s="163"/>
      <c r="I437" s="33"/>
      <c r="J437" s="33"/>
      <c r="K437" s="163"/>
      <c r="L437" s="163"/>
      <c r="M437" s="33"/>
      <c r="N437" s="33"/>
      <c r="O437" s="162"/>
      <c r="P437" s="162"/>
      <c r="Q437" s="33"/>
      <c r="R437" s="33"/>
      <c r="S437" s="163"/>
      <c r="T437" s="163"/>
      <c r="U437" s="33"/>
    </row>
    <row r="438" spans="1:21">
      <c r="A438" s="11"/>
      <c r="B438" s="157" t="s">
        <v>117</v>
      </c>
      <c r="C438" s="160" t="s">
        <v>187</v>
      </c>
      <c r="D438" s="160"/>
      <c r="E438" s="29"/>
      <c r="F438" s="29"/>
      <c r="G438" s="160" t="s">
        <v>710</v>
      </c>
      <c r="H438" s="160"/>
      <c r="I438" s="158" t="s">
        <v>191</v>
      </c>
      <c r="J438" s="29"/>
      <c r="K438" s="160" t="s">
        <v>711</v>
      </c>
      <c r="L438" s="160"/>
      <c r="M438" s="158" t="s">
        <v>191</v>
      </c>
      <c r="N438" s="29"/>
      <c r="O438" s="160" t="s">
        <v>187</v>
      </c>
      <c r="P438" s="160"/>
      <c r="Q438" s="29"/>
      <c r="R438" s="29"/>
      <c r="S438" s="160" t="s">
        <v>712</v>
      </c>
      <c r="T438" s="160"/>
      <c r="U438" s="158" t="s">
        <v>191</v>
      </c>
    </row>
    <row r="439" spans="1:21">
      <c r="A439" s="11"/>
      <c r="B439" s="157"/>
      <c r="C439" s="160"/>
      <c r="D439" s="160"/>
      <c r="E439" s="29"/>
      <c r="F439" s="29"/>
      <c r="G439" s="160"/>
      <c r="H439" s="160"/>
      <c r="I439" s="158"/>
      <c r="J439" s="29"/>
      <c r="K439" s="160"/>
      <c r="L439" s="160"/>
      <c r="M439" s="158"/>
      <c r="N439" s="29"/>
      <c r="O439" s="160"/>
      <c r="P439" s="160"/>
      <c r="Q439" s="29"/>
      <c r="R439" s="29"/>
      <c r="S439" s="160"/>
      <c r="T439" s="160"/>
      <c r="U439" s="158"/>
    </row>
    <row r="440" spans="1:21">
      <c r="A440" s="11"/>
      <c r="B440" s="186" t="s">
        <v>713</v>
      </c>
      <c r="C440" s="162" t="s">
        <v>714</v>
      </c>
      <c r="D440" s="162"/>
      <c r="E440" s="174" t="s">
        <v>191</v>
      </c>
      <c r="F440" s="33"/>
      <c r="G440" s="162" t="s">
        <v>715</v>
      </c>
      <c r="H440" s="162"/>
      <c r="I440" s="174" t="s">
        <v>191</v>
      </c>
      <c r="J440" s="33"/>
      <c r="K440" s="162" t="s">
        <v>187</v>
      </c>
      <c r="L440" s="162"/>
      <c r="M440" s="33"/>
      <c r="N440" s="33"/>
      <c r="O440" s="163">
        <v>214419</v>
      </c>
      <c r="P440" s="163"/>
      <c r="Q440" s="33"/>
      <c r="R440" s="33"/>
      <c r="S440" s="162" t="s">
        <v>187</v>
      </c>
      <c r="T440" s="162"/>
      <c r="U440" s="33"/>
    </row>
    <row r="441" spans="1:21">
      <c r="A441" s="11"/>
      <c r="B441" s="186"/>
      <c r="C441" s="162"/>
      <c r="D441" s="162"/>
      <c r="E441" s="174"/>
      <c r="F441" s="33"/>
      <c r="G441" s="162"/>
      <c r="H441" s="162"/>
      <c r="I441" s="174"/>
      <c r="J441" s="33"/>
      <c r="K441" s="162"/>
      <c r="L441" s="162"/>
      <c r="M441" s="33"/>
      <c r="N441" s="33"/>
      <c r="O441" s="163"/>
      <c r="P441" s="163"/>
      <c r="Q441" s="33"/>
      <c r="R441" s="33"/>
      <c r="S441" s="162"/>
      <c r="T441" s="162"/>
      <c r="U441" s="33"/>
    </row>
    <row r="442" spans="1:21">
      <c r="A442" s="11"/>
      <c r="B442" s="157" t="s">
        <v>118</v>
      </c>
      <c r="C442" s="160" t="s">
        <v>187</v>
      </c>
      <c r="D442" s="160"/>
      <c r="E442" s="29"/>
      <c r="F442" s="29"/>
      <c r="G442" s="160" t="s">
        <v>716</v>
      </c>
      <c r="H442" s="160"/>
      <c r="I442" s="158" t="s">
        <v>191</v>
      </c>
      <c r="J442" s="29"/>
      <c r="K442" s="160" t="s">
        <v>717</v>
      </c>
      <c r="L442" s="160"/>
      <c r="M442" s="158" t="s">
        <v>191</v>
      </c>
      <c r="N442" s="29"/>
      <c r="O442" s="160" t="s">
        <v>187</v>
      </c>
      <c r="P442" s="160"/>
      <c r="Q442" s="29"/>
      <c r="R442" s="29"/>
      <c r="S442" s="160" t="s">
        <v>718</v>
      </c>
      <c r="T442" s="160"/>
      <c r="U442" s="158" t="s">
        <v>191</v>
      </c>
    </row>
    <row r="443" spans="1:21" ht="15.75" thickBot="1">
      <c r="A443" s="11"/>
      <c r="B443" s="157"/>
      <c r="C443" s="187"/>
      <c r="D443" s="187"/>
      <c r="E443" s="68"/>
      <c r="F443" s="29"/>
      <c r="G443" s="187"/>
      <c r="H443" s="187"/>
      <c r="I443" s="188"/>
      <c r="J443" s="29"/>
      <c r="K443" s="187"/>
      <c r="L443" s="187"/>
      <c r="M443" s="188"/>
      <c r="N443" s="29"/>
      <c r="O443" s="187"/>
      <c r="P443" s="187"/>
      <c r="Q443" s="68"/>
      <c r="R443" s="29"/>
      <c r="S443" s="187"/>
      <c r="T443" s="187"/>
      <c r="U443" s="188"/>
    </row>
    <row r="444" spans="1:21">
      <c r="A444" s="11"/>
      <c r="B444" s="180" t="s">
        <v>119</v>
      </c>
      <c r="C444" s="190" t="s">
        <v>719</v>
      </c>
      <c r="D444" s="190"/>
      <c r="E444" s="181" t="s">
        <v>191</v>
      </c>
      <c r="F444" s="33"/>
      <c r="G444" s="190" t="s">
        <v>720</v>
      </c>
      <c r="H444" s="190"/>
      <c r="I444" s="181" t="s">
        <v>191</v>
      </c>
      <c r="J444" s="33"/>
      <c r="K444" s="190" t="s">
        <v>721</v>
      </c>
      <c r="L444" s="190"/>
      <c r="M444" s="181" t="s">
        <v>191</v>
      </c>
      <c r="N444" s="33"/>
      <c r="O444" s="183">
        <v>214419</v>
      </c>
      <c r="P444" s="183"/>
      <c r="Q444" s="48"/>
      <c r="R444" s="33"/>
      <c r="S444" s="190" t="s">
        <v>722</v>
      </c>
      <c r="T444" s="190"/>
      <c r="U444" s="181" t="s">
        <v>191</v>
      </c>
    </row>
    <row r="445" spans="1:21" ht="15.75" thickBot="1">
      <c r="A445" s="11"/>
      <c r="B445" s="180"/>
      <c r="C445" s="165"/>
      <c r="D445" s="165"/>
      <c r="E445" s="176"/>
      <c r="F445" s="33"/>
      <c r="G445" s="165"/>
      <c r="H445" s="165"/>
      <c r="I445" s="176"/>
      <c r="J445" s="33"/>
      <c r="K445" s="165"/>
      <c r="L445" s="165"/>
      <c r="M445" s="176"/>
      <c r="N445" s="33"/>
      <c r="O445" s="164"/>
      <c r="P445" s="164"/>
      <c r="Q445" s="34"/>
      <c r="R445" s="33"/>
      <c r="S445" s="165"/>
      <c r="T445" s="165"/>
      <c r="U445" s="176"/>
    </row>
    <row r="446" spans="1:21" ht="25.5">
      <c r="A446" s="11"/>
      <c r="B446" s="154" t="s">
        <v>120</v>
      </c>
      <c r="C446" s="27"/>
      <c r="D446" s="27"/>
      <c r="E446" s="27"/>
      <c r="F446" s="10"/>
      <c r="G446" s="27"/>
      <c r="H446" s="27"/>
      <c r="I446" s="27"/>
      <c r="J446" s="10"/>
      <c r="K446" s="27"/>
      <c r="L446" s="27"/>
      <c r="M446" s="27"/>
      <c r="N446" s="10"/>
      <c r="O446" s="27"/>
      <c r="P446" s="27"/>
      <c r="Q446" s="27"/>
      <c r="R446" s="10"/>
      <c r="S446" s="27"/>
      <c r="T446" s="27"/>
      <c r="U446" s="27"/>
    </row>
    <row r="447" spans="1:21">
      <c r="A447" s="11"/>
      <c r="B447" s="161" t="s">
        <v>121</v>
      </c>
      <c r="C447" s="163">
        <v>4207</v>
      </c>
      <c r="D447" s="163"/>
      <c r="E447" s="33"/>
      <c r="F447" s="33"/>
      <c r="G447" s="162" t="s">
        <v>187</v>
      </c>
      <c r="H447" s="162"/>
      <c r="I447" s="33"/>
      <c r="J447" s="33"/>
      <c r="K447" s="162" t="s">
        <v>187</v>
      </c>
      <c r="L447" s="162"/>
      <c r="M447" s="33"/>
      <c r="N447" s="33"/>
      <c r="O447" s="162" t="s">
        <v>187</v>
      </c>
      <c r="P447" s="162"/>
      <c r="Q447" s="33"/>
      <c r="R447" s="33"/>
      <c r="S447" s="163">
        <v>4207</v>
      </c>
      <c r="T447" s="163"/>
      <c r="U447" s="33"/>
    </row>
    <row r="448" spans="1:21">
      <c r="A448" s="11"/>
      <c r="B448" s="161"/>
      <c r="C448" s="163"/>
      <c r="D448" s="163"/>
      <c r="E448" s="33"/>
      <c r="F448" s="33"/>
      <c r="G448" s="162"/>
      <c r="H448" s="162"/>
      <c r="I448" s="33"/>
      <c r="J448" s="33"/>
      <c r="K448" s="162"/>
      <c r="L448" s="162"/>
      <c r="M448" s="33"/>
      <c r="N448" s="33"/>
      <c r="O448" s="162"/>
      <c r="P448" s="162"/>
      <c r="Q448" s="33"/>
      <c r="R448" s="33"/>
      <c r="S448" s="163"/>
      <c r="T448" s="163"/>
      <c r="U448" s="33"/>
    </row>
    <row r="449" spans="1:21">
      <c r="A449" s="11"/>
      <c r="B449" s="157" t="s">
        <v>107</v>
      </c>
      <c r="C449" s="159">
        <v>9747</v>
      </c>
      <c r="D449" s="159"/>
      <c r="E449" s="29"/>
      <c r="F449" s="29"/>
      <c r="G449" s="160" t="s">
        <v>187</v>
      </c>
      <c r="H449" s="160"/>
      <c r="I449" s="29"/>
      <c r="J449" s="29"/>
      <c r="K449" s="160" t="s">
        <v>187</v>
      </c>
      <c r="L449" s="160"/>
      <c r="M449" s="29"/>
      <c r="N449" s="29"/>
      <c r="O449" s="160" t="s">
        <v>187</v>
      </c>
      <c r="P449" s="160"/>
      <c r="Q449" s="29"/>
      <c r="R449" s="29"/>
      <c r="S449" s="159">
        <v>9747</v>
      </c>
      <c r="T449" s="159"/>
      <c r="U449" s="29"/>
    </row>
    <row r="450" spans="1:21">
      <c r="A450" s="11"/>
      <c r="B450" s="157"/>
      <c r="C450" s="159"/>
      <c r="D450" s="159"/>
      <c r="E450" s="29"/>
      <c r="F450" s="29"/>
      <c r="G450" s="160"/>
      <c r="H450" s="160"/>
      <c r="I450" s="29"/>
      <c r="J450" s="29"/>
      <c r="K450" s="160"/>
      <c r="L450" s="160"/>
      <c r="M450" s="29"/>
      <c r="N450" s="29"/>
      <c r="O450" s="160"/>
      <c r="P450" s="160"/>
      <c r="Q450" s="29"/>
      <c r="R450" s="29"/>
      <c r="S450" s="159"/>
      <c r="T450" s="159"/>
      <c r="U450" s="29"/>
    </row>
    <row r="451" spans="1:21">
      <c r="A451" s="11"/>
      <c r="B451" s="161" t="s">
        <v>122</v>
      </c>
      <c r="C451" s="162" t="s">
        <v>723</v>
      </c>
      <c r="D451" s="162"/>
      <c r="E451" s="174" t="s">
        <v>191</v>
      </c>
      <c r="F451" s="33"/>
      <c r="G451" s="162" t="s">
        <v>187</v>
      </c>
      <c r="H451" s="162"/>
      <c r="I451" s="33"/>
      <c r="J451" s="33"/>
      <c r="K451" s="162" t="s">
        <v>724</v>
      </c>
      <c r="L451" s="162"/>
      <c r="M451" s="174" t="s">
        <v>191</v>
      </c>
      <c r="N451" s="33"/>
      <c r="O451" s="162" t="s">
        <v>187</v>
      </c>
      <c r="P451" s="162"/>
      <c r="Q451" s="33"/>
      <c r="R451" s="33"/>
      <c r="S451" s="162" t="s">
        <v>725</v>
      </c>
      <c r="T451" s="162"/>
      <c r="U451" s="174" t="s">
        <v>191</v>
      </c>
    </row>
    <row r="452" spans="1:21">
      <c r="A452" s="11"/>
      <c r="B452" s="161"/>
      <c r="C452" s="162"/>
      <c r="D452" s="162"/>
      <c r="E452" s="174"/>
      <c r="F452" s="33"/>
      <c r="G452" s="162"/>
      <c r="H452" s="162"/>
      <c r="I452" s="33"/>
      <c r="J452" s="33"/>
      <c r="K452" s="162"/>
      <c r="L452" s="162"/>
      <c r="M452" s="174"/>
      <c r="N452" s="33"/>
      <c r="O452" s="162"/>
      <c r="P452" s="162"/>
      <c r="Q452" s="33"/>
      <c r="R452" s="33"/>
      <c r="S452" s="162"/>
      <c r="T452" s="162"/>
      <c r="U452" s="174"/>
    </row>
    <row r="453" spans="1:21">
      <c r="A453" s="11"/>
      <c r="B453" s="157" t="s">
        <v>124</v>
      </c>
      <c r="C453" s="159">
        <v>633000</v>
      </c>
      <c r="D453" s="159"/>
      <c r="E453" s="29"/>
      <c r="F453" s="29"/>
      <c r="G453" s="160" t="s">
        <v>187</v>
      </c>
      <c r="H453" s="160"/>
      <c r="I453" s="29"/>
      <c r="J453" s="29"/>
      <c r="K453" s="159">
        <v>527461</v>
      </c>
      <c r="L453" s="159"/>
      <c r="M453" s="29"/>
      <c r="N453" s="29"/>
      <c r="O453" s="160" t="s">
        <v>187</v>
      </c>
      <c r="P453" s="160"/>
      <c r="Q453" s="29"/>
      <c r="R453" s="29"/>
      <c r="S453" s="159">
        <v>1160461</v>
      </c>
      <c r="T453" s="159"/>
      <c r="U453" s="29"/>
    </row>
    <row r="454" spans="1:21">
      <c r="A454" s="11"/>
      <c r="B454" s="157"/>
      <c r="C454" s="159"/>
      <c r="D454" s="159"/>
      <c r="E454" s="29"/>
      <c r="F454" s="29"/>
      <c r="G454" s="160"/>
      <c r="H454" s="160"/>
      <c r="I454" s="29"/>
      <c r="J454" s="29"/>
      <c r="K454" s="159"/>
      <c r="L454" s="159"/>
      <c r="M454" s="29"/>
      <c r="N454" s="29"/>
      <c r="O454" s="160"/>
      <c r="P454" s="160"/>
      <c r="Q454" s="29"/>
      <c r="R454" s="29"/>
      <c r="S454" s="159"/>
      <c r="T454" s="159"/>
      <c r="U454" s="29"/>
    </row>
    <row r="455" spans="1:21">
      <c r="A455" s="11"/>
      <c r="B455" s="161" t="s">
        <v>125</v>
      </c>
      <c r="C455" s="162" t="s">
        <v>726</v>
      </c>
      <c r="D455" s="162"/>
      <c r="E455" s="174" t="s">
        <v>191</v>
      </c>
      <c r="F455" s="33"/>
      <c r="G455" s="162" t="s">
        <v>187</v>
      </c>
      <c r="H455" s="162"/>
      <c r="I455" s="33"/>
      <c r="J455" s="33"/>
      <c r="K455" s="162" t="s">
        <v>727</v>
      </c>
      <c r="L455" s="162"/>
      <c r="M455" s="174" t="s">
        <v>191</v>
      </c>
      <c r="N455" s="33"/>
      <c r="O455" s="162" t="s">
        <v>187</v>
      </c>
      <c r="P455" s="162"/>
      <c r="Q455" s="33"/>
      <c r="R455" s="33"/>
      <c r="S455" s="162" t="s">
        <v>728</v>
      </c>
      <c r="T455" s="162"/>
      <c r="U455" s="174" t="s">
        <v>191</v>
      </c>
    </row>
    <row r="456" spans="1:21">
      <c r="A456" s="11"/>
      <c r="B456" s="161"/>
      <c r="C456" s="162"/>
      <c r="D456" s="162"/>
      <c r="E456" s="174"/>
      <c r="F456" s="33"/>
      <c r="G456" s="162"/>
      <c r="H456" s="162"/>
      <c r="I456" s="33"/>
      <c r="J456" s="33"/>
      <c r="K456" s="162"/>
      <c r="L456" s="162"/>
      <c r="M456" s="174"/>
      <c r="N456" s="33"/>
      <c r="O456" s="162"/>
      <c r="P456" s="162"/>
      <c r="Q456" s="33"/>
      <c r="R456" s="33"/>
      <c r="S456" s="162"/>
      <c r="T456" s="162"/>
      <c r="U456" s="174"/>
    </row>
    <row r="457" spans="1:21">
      <c r="A457" s="11"/>
      <c r="B457" s="157" t="s">
        <v>126</v>
      </c>
      <c r="C457" s="159">
        <v>11250</v>
      </c>
      <c r="D457" s="159"/>
      <c r="E457" s="29"/>
      <c r="F457" s="29"/>
      <c r="G457" s="160" t="s">
        <v>187</v>
      </c>
      <c r="H457" s="160"/>
      <c r="I457" s="29"/>
      <c r="J457" s="29"/>
      <c r="K457" s="160" t="s">
        <v>187</v>
      </c>
      <c r="L457" s="160"/>
      <c r="M457" s="29"/>
      <c r="N457" s="29"/>
      <c r="O457" s="160" t="s">
        <v>187</v>
      </c>
      <c r="P457" s="160"/>
      <c r="Q457" s="29"/>
      <c r="R457" s="29"/>
      <c r="S457" s="159">
        <v>11250</v>
      </c>
      <c r="T457" s="159"/>
      <c r="U457" s="29"/>
    </row>
    <row r="458" spans="1:21">
      <c r="A458" s="11"/>
      <c r="B458" s="157"/>
      <c r="C458" s="159"/>
      <c r="D458" s="159"/>
      <c r="E458" s="29"/>
      <c r="F458" s="29"/>
      <c r="G458" s="160"/>
      <c r="H458" s="160"/>
      <c r="I458" s="29"/>
      <c r="J458" s="29"/>
      <c r="K458" s="160"/>
      <c r="L458" s="160"/>
      <c r="M458" s="29"/>
      <c r="N458" s="29"/>
      <c r="O458" s="160"/>
      <c r="P458" s="160"/>
      <c r="Q458" s="29"/>
      <c r="R458" s="29"/>
      <c r="S458" s="159"/>
      <c r="T458" s="159"/>
      <c r="U458" s="29"/>
    </row>
    <row r="459" spans="1:21">
      <c r="A459" s="11"/>
      <c r="B459" s="161" t="s">
        <v>127</v>
      </c>
      <c r="C459" s="162" t="s">
        <v>729</v>
      </c>
      <c r="D459" s="162"/>
      <c r="E459" s="174" t="s">
        <v>191</v>
      </c>
      <c r="F459" s="33"/>
      <c r="G459" s="162" t="s">
        <v>187</v>
      </c>
      <c r="H459" s="162"/>
      <c r="I459" s="33"/>
      <c r="J459" s="33"/>
      <c r="K459" s="162" t="s">
        <v>187</v>
      </c>
      <c r="L459" s="162"/>
      <c r="M459" s="33"/>
      <c r="N459" s="33"/>
      <c r="O459" s="162" t="s">
        <v>187</v>
      </c>
      <c r="P459" s="162"/>
      <c r="Q459" s="33"/>
      <c r="R459" s="33"/>
      <c r="S459" s="162" t="s">
        <v>729</v>
      </c>
      <c r="T459" s="162"/>
      <c r="U459" s="174" t="s">
        <v>191</v>
      </c>
    </row>
    <row r="460" spans="1:21">
      <c r="A460" s="11"/>
      <c r="B460" s="161"/>
      <c r="C460" s="162"/>
      <c r="D460" s="162"/>
      <c r="E460" s="174"/>
      <c r="F460" s="33"/>
      <c r="G460" s="162"/>
      <c r="H460" s="162"/>
      <c r="I460" s="33"/>
      <c r="J460" s="33"/>
      <c r="K460" s="162"/>
      <c r="L460" s="162"/>
      <c r="M460" s="33"/>
      <c r="N460" s="33"/>
      <c r="O460" s="162"/>
      <c r="P460" s="162"/>
      <c r="Q460" s="33"/>
      <c r="R460" s="33"/>
      <c r="S460" s="162"/>
      <c r="T460" s="162"/>
      <c r="U460" s="174"/>
    </row>
    <row r="461" spans="1:21">
      <c r="A461" s="11"/>
      <c r="B461" s="157" t="s">
        <v>128</v>
      </c>
      <c r="C461" s="160" t="s">
        <v>187</v>
      </c>
      <c r="D461" s="160"/>
      <c r="E461" s="29"/>
      <c r="F461" s="29"/>
      <c r="G461" s="160" t="s">
        <v>187</v>
      </c>
      <c r="H461" s="160"/>
      <c r="I461" s="29"/>
      <c r="J461" s="29"/>
      <c r="K461" s="159">
        <v>80000</v>
      </c>
      <c r="L461" s="159"/>
      <c r="M461" s="29"/>
      <c r="N461" s="29"/>
      <c r="O461" s="160" t="s">
        <v>187</v>
      </c>
      <c r="P461" s="160"/>
      <c r="Q461" s="29"/>
      <c r="R461" s="29"/>
      <c r="S461" s="159">
        <v>80000</v>
      </c>
      <c r="T461" s="159"/>
      <c r="U461" s="29"/>
    </row>
    <row r="462" spans="1:21">
      <c r="A462" s="11"/>
      <c r="B462" s="157"/>
      <c r="C462" s="160"/>
      <c r="D462" s="160"/>
      <c r="E462" s="29"/>
      <c r="F462" s="29"/>
      <c r="G462" s="160"/>
      <c r="H462" s="160"/>
      <c r="I462" s="29"/>
      <c r="J462" s="29"/>
      <c r="K462" s="159"/>
      <c r="L462" s="159"/>
      <c r="M462" s="29"/>
      <c r="N462" s="29"/>
      <c r="O462" s="160"/>
      <c r="P462" s="160"/>
      <c r="Q462" s="29"/>
      <c r="R462" s="29"/>
      <c r="S462" s="159"/>
      <c r="T462" s="159"/>
      <c r="U462" s="29"/>
    </row>
    <row r="463" spans="1:21">
      <c r="A463" s="11"/>
      <c r="B463" s="161" t="s">
        <v>130</v>
      </c>
      <c r="C463" s="162" t="s">
        <v>730</v>
      </c>
      <c r="D463" s="162"/>
      <c r="E463" s="174" t="s">
        <v>191</v>
      </c>
      <c r="F463" s="33"/>
      <c r="G463" s="162" t="s">
        <v>731</v>
      </c>
      <c r="H463" s="162"/>
      <c r="I463" s="174" t="s">
        <v>191</v>
      </c>
      <c r="J463" s="33"/>
      <c r="K463" s="162" t="s">
        <v>732</v>
      </c>
      <c r="L463" s="162"/>
      <c r="M463" s="174" t="s">
        <v>191</v>
      </c>
      <c r="N463" s="33"/>
      <c r="O463" s="162" t="s">
        <v>187</v>
      </c>
      <c r="P463" s="162"/>
      <c r="Q463" s="33"/>
      <c r="R463" s="33"/>
      <c r="S463" s="162" t="s">
        <v>733</v>
      </c>
      <c r="T463" s="162"/>
      <c r="U463" s="174" t="s">
        <v>191</v>
      </c>
    </row>
    <row r="464" spans="1:21">
      <c r="A464" s="11"/>
      <c r="B464" s="161"/>
      <c r="C464" s="162"/>
      <c r="D464" s="162"/>
      <c r="E464" s="174"/>
      <c r="F464" s="33"/>
      <c r="G464" s="162"/>
      <c r="H464" s="162"/>
      <c r="I464" s="174"/>
      <c r="J464" s="33"/>
      <c r="K464" s="162"/>
      <c r="L464" s="162"/>
      <c r="M464" s="174"/>
      <c r="N464" s="33"/>
      <c r="O464" s="162"/>
      <c r="P464" s="162"/>
      <c r="Q464" s="33"/>
      <c r="R464" s="33"/>
      <c r="S464" s="162"/>
      <c r="T464" s="162"/>
      <c r="U464" s="174"/>
    </row>
    <row r="465" spans="1:21">
      <c r="A465" s="11"/>
      <c r="B465" s="157" t="s">
        <v>131</v>
      </c>
      <c r="C465" s="160" t="s">
        <v>734</v>
      </c>
      <c r="D465" s="160"/>
      <c r="E465" s="158" t="s">
        <v>191</v>
      </c>
      <c r="F465" s="29"/>
      <c r="G465" s="160" t="s">
        <v>187</v>
      </c>
      <c r="H465" s="160"/>
      <c r="I465" s="29"/>
      <c r="J465" s="29"/>
      <c r="K465" s="160" t="s">
        <v>187</v>
      </c>
      <c r="L465" s="160"/>
      <c r="M465" s="29"/>
      <c r="N465" s="29"/>
      <c r="O465" s="160" t="s">
        <v>187</v>
      </c>
      <c r="P465" s="160"/>
      <c r="Q465" s="29"/>
      <c r="R465" s="29"/>
      <c r="S465" s="160" t="s">
        <v>734</v>
      </c>
      <c r="T465" s="160"/>
      <c r="U465" s="158" t="s">
        <v>191</v>
      </c>
    </row>
    <row r="466" spans="1:21">
      <c r="A466" s="11"/>
      <c r="B466" s="157"/>
      <c r="C466" s="160"/>
      <c r="D466" s="160"/>
      <c r="E466" s="158"/>
      <c r="F466" s="29"/>
      <c r="G466" s="160"/>
      <c r="H466" s="160"/>
      <c r="I466" s="29"/>
      <c r="J466" s="29"/>
      <c r="K466" s="160"/>
      <c r="L466" s="160"/>
      <c r="M466" s="29"/>
      <c r="N466" s="29"/>
      <c r="O466" s="160"/>
      <c r="P466" s="160"/>
      <c r="Q466" s="29"/>
      <c r="R466" s="29"/>
      <c r="S466" s="160"/>
      <c r="T466" s="160"/>
      <c r="U466" s="158"/>
    </row>
    <row r="467" spans="1:21">
      <c r="A467" s="11"/>
      <c r="B467" s="161" t="s">
        <v>132</v>
      </c>
      <c r="C467" s="162" t="s">
        <v>187</v>
      </c>
      <c r="D467" s="162"/>
      <c r="E467" s="33"/>
      <c r="F467" s="33"/>
      <c r="G467" s="162" t="s">
        <v>735</v>
      </c>
      <c r="H467" s="162"/>
      <c r="I467" s="174" t="s">
        <v>191</v>
      </c>
      <c r="J467" s="33"/>
      <c r="K467" s="162" t="s">
        <v>736</v>
      </c>
      <c r="L467" s="162"/>
      <c r="M467" s="174" t="s">
        <v>191</v>
      </c>
      <c r="N467" s="33"/>
      <c r="O467" s="162" t="s">
        <v>187</v>
      </c>
      <c r="P467" s="162"/>
      <c r="Q467" s="33"/>
      <c r="R467" s="33"/>
      <c r="S467" s="162" t="s">
        <v>737</v>
      </c>
      <c r="T467" s="162"/>
      <c r="U467" s="174" t="s">
        <v>191</v>
      </c>
    </row>
    <row r="468" spans="1:21">
      <c r="A468" s="11"/>
      <c r="B468" s="161"/>
      <c r="C468" s="162"/>
      <c r="D468" s="162"/>
      <c r="E468" s="33"/>
      <c r="F468" s="33"/>
      <c r="G468" s="162"/>
      <c r="H468" s="162"/>
      <c r="I468" s="174"/>
      <c r="J468" s="33"/>
      <c r="K468" s="162"/>
      <c r="L468" s="162"/>
      <c r="M468" s="174"/>
      <c r="N468" s="33"/>
      <c r="O468" s="162"/>
      <c r="P468" s="162"/>
      <c r="Q468" s="33"/>
      <c r="R468" s="33"/>
      <c r="S468" s="162"/>
      <c r="T468" s="162"/>
      <c r="U468" s="174"/>
    </row>
    <row r="469" spans="1:21">
      <c r="A469" s="11"/>
      <c r="B469" s="157" t="s">
        <v>738</v>
      </c>
      <c r="C469" s="160" t="s">
        <v>187</v>
      </c>
      <c r="D469" s="160"/>
      <c r="E469" s="29"/>
      <c r="F469" s="29"/>
      <c r="G469" s="159">
        <v>497100</v>
      </c>
      <c r="H469" s="159"/>
      <c r="I469" s="29"/>
      <c r="J469" s="29"/>
      <c r="K469" s="160" t="s">
        <v>739</v>
      </c>
      <c r="L469" s="160"/>
      <c r="M469" s="158" t="s">
        <v>191</v>
      </c>
      <c r="N469" s="29"/>
      <c r="O469" s="160" t="s">
        <v>740</v>
      </c>
      <c r="P469" s="160"/>
      <c r="Q469" s="158" t="s">
        <v>191</v>
      </c>
      <c r="R469" s="29"/>
      <c r="S469" s="160" t="s">
        <v>187</v>
      </c>
      <c r="T469" s="160"/>
      <c r="U469" s="29"/>
    </row>
    <row r="470" spans="1:21">
      <c r="A470" s="11"/>
      <c r="B470" s="157"/>
      <c r="C470" s="160"/>
      <c r="D470" s="160"/>
      <c r="E470" s="29"/>
      <c r="F470" s="29"/>
      <c r="G470" s="159"/>
      <c r="H470" s="159"/>
      <c r="I470" s="29"/>
      <c r="J470" s="29"/>
      <c r="K470" s="160"/>
      <c r="L470" s="160"/>
      <c r="M470" s="158"/>
      <c r="N470" s="29"/>
      <c r="O470" s="160"/>
      <c r="P470" s="160"/>
      <c r="Q470" s="158"/>
      <c r="R470" s="29"/>
      <c r="S470" s="160"/>
      <c r="T470" s="160"/>
      <c r="U470" s="29"/>
    </row>
    <row r="471" spans="1:21">
      <c r="A471" s="11"/>
      <c r="B471" s="161" t="s">
        <v>741</v>
      </c>
      <c r="C471" s="162" t="s">
        <v>187</v>
      </c>
      <c r="D471" s="162"/>
      <c r="E471" s="33"/>
      <c r="F471" s="33"/>
      <c r="G471" s="162" t="s">
        <v>705</v>
      </c>
      <c r="H471" s="162"/>
      <c r="I471" s="174" t="s">
        <v>191</v>
      </c>
      <c r="J471" s="33"/>
      <c r="K471" s="162" t="s">
        <v>187</v>
      </c>
      <c r="L471" s="162"/>
      <c r="M471" s="33"/>
      <c r="N471" s="33"/>
      <c r="O471" s="163">
        <v>150220</v>
      </c>
      <c r="P471" s="163"/>
      <c r="Q471" s="33"/>
      <c r="R471" s="33"/>
      <c r="S471" s="162" t="s">
        <v>187</v>
      </c>
      <c r="T471" s="162"/>
      <c r="U471" s="33"/>
    </row>
    <row r="472" spans="1:21" ht="15.75" thickBot="1">
      <c r="A472" s="11"/>
      <c r="B472" s="161"/>
      <c r="C472" s="165"/>
      <c r="D472" s="165"/>
      <c r="E472" s="34"/>
      <c r="F472" s="33"/>
      <c r="G472" s="165"/>
      <c r="H472" s="165"/>
      <c r="I472" s="176"/>
      <c r="J472" s="33"/>
      <c r="K472" s="165"/>
      <c r="L472" s="165"/>
      <c r="M472" s="34"/>
      <c r="N472" s="33"/>
      <c r="O472" s="164"/>
      <c r="P472" s="164"/>
      <c r="Q472" s="34"/>
      <c r="R472" s="33"/>
      <c r="S472" s="165"/>
      <c r="T472" s="165"/>
      <c r="U472" s="34"/>
    </row>
    <row r="473" spans="1:21">
      <c r="A473" s="11"/>
      <c r="B473" s="166" t="s">
        <v>133</v>
      </c>
      <c r="C473" s="167">
        <v>2060</v>
      </c>
      <c r="D473" s="167"/>
      <c r="E473" s="27"/>
      <c r="F473" s="29"/>
      <c r="G473" s="167">
        <v>344881</v>
      </c>
      <c r="H473" s="167"/>
      <c r="I473" s="27"/>
      <c r="J473" s="29"/>
      <c r="K473" s="167">
        <v>223729</v>
      </c>
      <c r="L473" s="167"/>
      <c r="M473" s="27"/>
      <c r="N473" s="29"/>
      <c r="O473" s="169" t="s">
        <v>742</v>
      </c>
      <c r="P473" s="169"/>
      <c r="Q473" s="171" t="s">
        <v>191</v>
      </c>
      <c r="R473" s="29"/>
      <c r="S473" s="167">
        <v>506471</v>
      </c>
      <c r="T473" s="167"/>
      <c r="U473" s="27"/>
    </row>
    <row r="474" spans="1:21" ht="15.75" thickBot="1">
      <c r="A474" s="11"/>
      <c r="B474" s="166"/>
      <c r="C474" s="185"/>
      <c r="D474" s="185"/>
      <c r="E474" s="68"/>
      <c r="F474" s="29"/>
      <c r="G474" s="185"/>
      <c r="H474" s="185"/>
      <c r="I474" s="68"/>
      <c r="J474" s="29"/>
      <c r="K474" s="185"/>
      <c r="L474" s="185"/>
      <c r="M474" s="68"/>
      <c r="N474" s="29"/>
      <c r="O474" s="187"/>
      <c r="P474" s="187"/>
      <c r="Q474" s="188"/>
      <c r="R474" s="29"/>
      <c r="S474" s="185"/>
      <c r="T474" s="185"/>
      <c r="U474" s="68"/>
    </row>
    <row r="475" spans="1:21">
      <c r="A475" s="11"/>
      <c r="B475" s="173" t="s">
        <v>134</v>
      </c>
      <c r="C475" s="190" t="s">
        <v>187</v>
      </c>
      <c r="D475" s="190"/>
      <c r="E475" s="48"/>
      <c r="F475" s="33"/>
      <c r="G475" s="190" t="s">
        <v>743</v>
      </c>
      <c r="H475" s="190"/>
      <c r="I475" s="181" t="s">
        <v>191</v>
      </c>
      <c r="J475" s="33"/>
      <c r="K475" s="183">
        <v>2865</v>
      </c>
      <c r="L475" s="183"/>
      <c r="M475" s="48"/>
      <c r="N475" s="33"/>
      <c r="O475" s="190" t="s">
        <v>187</v>
      </c>
      <c r="P475" s="190"/>
      <c r="Q475" s="48"/>
      <c r="R475" s="33"/>
      <c r="S475" s="183">
        <v>2723</v>
      </c>
      <c r="T475" s="183"/>
      <c r="U475" s="48"/>
    </row>
    <row r="476" spans="1:21">
      <c r="A476" s="11"/>
      <c r="B476" s="173"/>
      <c r="C476" s="191"/>
      <c r="D476" s="191"/>
      <c r="E476" s="49"/>
      <c r="F476" s="33"/>
      <c r="G476" s="191"/>
      <c r="H476" s="191"/>
      <c r="I476" s="182"/>
      <c r="J476" s="33"/>
      <c r="K476" s="184"/>
      <c r="L476" s="184"/>
      <c r="M476" s="49"/>
      <c r="N476" s="33"/>
      <c r="O476" s="191"/>
      <c r="P476" s="191"/>
      <c r="Q476" s="49"/>
      <c r="R476" s="33"/>
      <c r="S476" s="184"/>
      <c r="T476" s="184"/>
      <c r="U476" s="49"/>
    </row>
    <row r="477" spans="1:21">
      <c r="A477" s="11"/>
      <c r="B477" s="175" t="s">
        <v>135</v>
      </c>
      <c r="C477" s="160" t="s">
        <v>744</v>
      </c>
      <c r="D477" s="160"/>
      <c r="E477" s="158" t="s">
        <v>191</v>
      </c>
      <c r="F477" s="29"/>
      <c r="G477" s="160" t="s">
        <v>745</v>
      </c>
      <c r="H477" s="160"/>
      <c r="I477" s="158" t="s">
        <v>191</v>
      </c>
      <c r="J477" s="29"/>
      <c r="K477" s="159">
        <v>21776</v>
      </c>
      <c r="L477" s="159"/>
      <c r="M477" s="29"/>
      <c r="N477" s="29"/>
      <c r="O477" s="160" t="s">
        <v>187</v>
      </c>
      <c r="P477" s="160"/>
      <c r="Q477" s="29"/>
      <c r="R477" s="29"/>
      <c r="S477" s="160" t="s">
        <v>746</v>
      </c>
      <c r="T477" s="160"/>
      <c r="U477" s="158" t="s">
        <v>191</v>
      </c>
    </row>
    <row r="478" spans="1:21">
      <c r="A478" s="11"/>
      <c r="B478" s="175"/>
      <c r="C478" s="160"/>
      <c r="D478" s="160"/>
      <c r="E478" s="158"/>
      <c r="F478" s="29"/>
      <c r="G478" s="160"/>
      <c r="H478" s="160"/>
      <c r="I478" s="158"/>
      <c r="J478" s="29"/>
      <c r="K478" s="159"/>
      <c r="L478" s="159"/>
      <c r="M478" s="29"/>
      <c r="N478" s="29"/>
      <c r="O478" s="160"/>
      <c r="P478" s="160"/>
      <c r="Q478" s="29"/>
      <c r="R478" s="29"/>
      <c r="S478" s="160"/>
      <c r="T478" s="160"/>
      <c r="U478" s="158"/>
    </row>
    <row r="479" spans="1:21">
      <c r="A479" s="11"/>
      <c r="B479" s="173" t="s">
        <v>136</v>
      </c>
      <c r="C479" s="163">
        <v>77926</v>
      </c>
      <c r="D479" s="163"/>
      <c r="E479" s="33"/>
      <c r="F479" s="33"/>
      <c r="G479" s="163">
        <v>13693</v>
      </c>
      <c r="H479" s="163"/>
      <c r="I479" s="33"/>
      <c r="J479" s="33"/>
      <c r="K479" s="163">
        <v>58869</v>
      </c>
      <c r="L479" s="163"/>
      <c r="M479" s="33"/>
      <c r="N479" s="33"/>
      <c r="O479" s="162" t="s">
        <v>187</v>
      </c>
      <c r="P479" s="162"/>
      <c r="Q479" s="33"/>
      <c r="R479" s="33"/>
      <c r="S479" s="163">
        <v>150488</v>
      </c>
      <c r="T479" s="163"/>
      <c r="U479" s="33"/>
    </row>
    <row r="480" spans="1:21" ht="15.75" thickBot="1">
      <c r="A480" s="11"/>
      <c r="B480" s="173"/>
      <c r="C480" s="164"/>
      <c r="D480" s="164"/>
      <c r="E480" s="34"/>
      <c r="F480" s="33"/>
      <c r="G480" s="164"/>
      <c r="H480" s="164"/>
      <c r="I480" s="34"/>
      <c r="J480" s="33"/>
      <c r="K480" s="164"/>
      <c r="L480" s="164"/>
      <c r="M480" s="34"/>
      <c r="N480" s="33"/>
      <c r="O480" s="165"/>
      <c r="P480" s="165"/>
      <c r="Q480" s="34"/>
      <c r="R480" s="33"/>
      <c r="S480" s="164"/>
      <c r="T480" s="164"/>
      <c r="U480" s="34"/>
    </row>
    <row r="481" spans="1:21">
      <c r="A481" s="11"/>
      <c r="B481" s="175" t="s">
        <v>137</v>
      </c>
      <c r="C481" s="171" t="s">
        <v>177</v>
      </c>
      <c r="D481" s="167">
        <v>15241</v>
      </c>
      <c r="E481" s="27"/>
      <c r="F481" s="29"/>
      <c r="G481" s="171" t="s">
        <v>177</v>
      </c>
      <c r="H481" s="167">
        <v>13678</v>
      </c>
      <c r="I481" s="27"/>
      <c r="J481" s="29"/>
      <c r="K481" s="171" t="s">
        <v>177</v>
      </c>
      <c r="L481" s="167">
        <v>80645</v>
      </c>
      <c r="M481" s="27"/>
      <c r="N481" s="29"/>
      <c r="O481" s="171" t="s">
        <v>177</v>
      </c>
      <c r="P481" s="169" t="s">
        <v>187</v>
      </c>
      <c r="Q481" s="27"/>
      <c r="R481" s="29"/>
      <c r="S481" s="171" t="s">
        <v>177</v>
      </c>
      <c r="T481" s="167">
        <v>109564</v>
      </c>
      <c r="U481" s="27"/>
    </row>
    <row r="482" spans="1:21" ht="15.75" thickBot="1">
      <c r="A482" s="11"/>
      <c r="B482" s="175"/>
      <c r="C482" s="177"/>
      <c r="D482" s="178"/>
      <c r="E482" s="39"/>
      <c r="F482" s="29"/>
      <c r="G482" s="177"/>
      <c r="H482" s="178"/>
      <c r="I482" s="39"/>
      <c r="J482" s="29"/>
      <c r="K482" s="177"/>
      <c r="L482" s="178"/>
      <c r="M482" s="39"/>
      <c r="N482" s="29"/>
      <c r="O482" s="177"/>
      <c r="P482" s="179"/>
      <c r="Q482" s="39"/>
      <c r="R482" s="29"/>
      <c r="S482" s="177"/>
      <c r="T482" s="178"/>
      <c r="U482" s="39"/>
    </row>
    <row r="483" spans="1:21" ht="15.75" thickTop="1">
      <c r="A483" s="11"/>
      <c r="B483" s="19"/>
      <c r="C483" s="19"/>
      <c r="D483" s="19"/>
      <c r="E483" s="19"/>
      <c r="F483" s="19"/>
      <c r="G483" s="19"/>
      <c r="H483" s="19"/>
      <c r="I483" s="19"/>
      <c r="J483" s="19"/>
      <c r="K483" s="19"/>
      <c r="L483" s="19"/>
      <c r="M483" s="19"/>
      <c r="N483" s="19"/>
      <c r="O483" s="19"/>
      <c r="P483" s="19"/>
      <c r="Q483" s="19"/>
      <c r="R483" s="19"/>
      <c r="S483" s="19"/>
      <c r="T483" s="19"/>
      <c r="U483" s="19"/>
    </row>
    <row r="484" spans="1:21">
      <c r="A484" s="11"/>
      <c r="B484" s="156" t="s">
        <v>597</v>
      </c>
      <c r="C484" s="156"/>
      <c r="D484" s="156"/>
      <c r="E484" s="156"/>
      <c r="F484" s="156"/>
      <c r="G484" s="156"/>
      <c r="H484" s="156"/>
      <c r="I484" s="156"/>
      <c r="J484" s="156"/>
      <c r="K484" s="156"/>
      <c r="L484" s="156"/>
      <c r="M484" s="156"/>
      <c r="N484" s="156"/>
      <c r="O484" s="156"/>
      <c r="P484" s="156"/>
      <c r="Q484" s="156"/>
      <c r="R484" s="156"/>
      <c r="S484" s="156"/>
      <c r="T484" s="156"/>
      <c r="U484" s="156"/>
    </row>
    <row r="485" spans="1:21">
      <c r="A485" s="11"/>
      <c r="B485" s="156" t="s">
        <v>702</v>
      </c>
      <c r="C485" s="156"/>
      <c r="D485" s="156"/>
      <c r="E485" s="156"/>
      <c r="F485" s="156"/>
      <c r="G485" s="156"/>
      <c r="H485" s="156"/>
      <c r="I485" s="156"/>
      <c r="J485" s="156"/>
      <c r="K485" s="156"/>
      <c r="L485" s="156"/>
      <c r="M485" s="156"/>
      <c r="N485" s="156"/>
      <c r="O485" s="156"/>
      <c r="P485" s="156"/>
      <c r="Q485" s="156"/>
      <c r="R485" s="156"/>
      <c r="S485" s="156"/>
      <c r="T485" s="156"/>
      <c r="U485" s="156"/>
    </row>
    <row r="486" spans="1:21">
      <c r="A486" s="11"/>
      <c r="B486" s="156" t="s">
        <v>599</v>
      </c>
      <c r="C486" s="156"/>
      <c r="D486" s="156"/>
      <c r="E486" s="156"/>
      <c r="F486" s="156"/>
      <c r="G486" s="156"/>
      <c r="H486" s="156"/>
      <c r="I486" s="156"/>
      <c r="J486" s="156"/>
      <c r="K486" s="156"/>
      <c r="L486" s="156"/>
      <c r="M486" s="156"/>
      <c r="N486" s="156"/>
      <c r="O486" s="156"/>
      <c r="P486" s="156"/>
      <c r="Q486" s="156"/>
      <c r="R486" s="156"/>
      <c r="S486" s="156"/>
      <c r="T486" s="156"/>
      <c r="U486" s="156"/>
    </row>
    <row r="487" spans="1:21">
      <c r="A487" s="11"/>
      <c r="B487" s="13"/>
      <c r="C487" s="13"/>
      <c r="D487" s="13"/>
      <c r="E487" s="13"/>
      <c r="F487" s="13"/>
      <c r="G487" s="13"/>
      <c r="H487" s="13"/>
      <c r="I487" s="13"/>
      <c r="J487" s="13"/>
      <c r="K487" s="13"/>
      <c r="L487" s="13"/>
      <c r="M487" s="13"/>
      <c r="N487" s="13"/>
      <c r="O487" s="13"/>
      <c r="P487" s="13"/>
      <c r="Q487" s="13"/>
      <c r="R487" s="13"/>
      <c r="S487" s="13"/>
      <c r="T487" s="13"/>
      <c r="U487" s="13"/>
    </row>
    <row r="488" spans="1:21" ht="15.75" thickBot="1">
      <c r="A488" s="11"/>
      <c r="B488" s="10"/>
      <c r="C488" s="21" t="s">
        <v>664</v>
      </c>
      <c r="D488" s="21"/>
      <c r="E488" s="21"/>
      <c r="F488" s="21"/>
      <c r="G488" s="21"/>
      <c r="H488" s="21"/>
      <c r="I488" s="21"/>
      <c r="J488" s="21"/>
      <c r="K488" s="21"/>
      <c r="L488" s="21"/>
      <c r="M488" s="21"/>
      <c r="N488" s="21"/>
      <c r="O488" s="21"/>
      <c r="P488" s="21"/>
      <c r="Q488" s="21"/>
      <c r="R488" s="21"/>
      <c r="S488" s="21"/>
      <c r="T488" s="21"/>
      <c r="U488" s="21"/>
    </row>
    <row r="489" spans="1:21" ht="15.75" thickBot="1">
      <c r="A489" s="11"/>
      <c r="B489" s="58"/>
      <c r="C489" s="81" t="s">
        <v>600</v>
      </c>
      <c r="D489" s="81"/>
      <c r="E489" s="81"/>
      <c r="F489" s="10"/>
      <c r="G489" s="81" t="s">
        <v>601</v>
      </c>
      <c r="H489" s="81"/>
      <c r="I489" s="81"/>
      <c r="J489" s="10"/>
      <c r="K489" s="81" t="s">
        <v>602</v>
      </c>
      <c r="L489" s="81"/>
      <c r="M489" s="81"/>
      <c r="N489" s="10"/>
      <c r="O489" s="81" t="s">
        <v>548</v>
      </c>
      <c r="P489" s="81"/>
      <c r="Q489" s="81"/>
      <c r="R489" s="10"/>
      <c r="S489" s="81" t="s">
        <v>549</v>
      </c>
      <c r="T489" s="81"/>
      <c r="U489" s="81"/>
    </row>
    <row r="490" spans="1:21" ht="25.5">
      <c r="A490" s="11"/>
      <c r="B490" s="152" t="s">
        <v>104</v>
      </c>
      <c r="C490" s="48"/>
      <c r="D490" s="48"/>
      <c r="E490" s="48"/>
      <c r="F490" s="18"/>
      <c r="G490" s="48"/>
      <c r="H490" s="48"/>
      <c r="I490" s="48"/>
      <c r="J490" s="18"/>
      <c r="K490" s="48"/>
      <c r="L490" s="48"/>
      <c r="M490" s="48"/>
      <c r="N490" s="18"/>
      <c r="O490" s="48"/>
      <c r="P490" s="48"/>
      <c r="Q490" s="48"/>
      <c r="R490" s="18"/>
      <c r="S490" s="48"/>
      <c r="T490" s="48"/>
      <c r="U490" s="48"/>
    </row>
    <row r="491" spans="1:21">
      <c r="A491" s="11"/>
      <c r="B491" s="157" t="s">
        <v>113</v>
      </c>
      <c r="C491" s="158" t="s">
        <v>177</v>
      </c>
      <c r="D491" s="159">
        <v>82731</v>
      </c>
      <c r="E491" s="29"/>
      <c r="F491" s="29"/>
      <c r="G491" s="158" t="s">
        <v>177</v>
      </c>
      <c r="H491" s="159">
        <v>138571</v>
      </c>
      <c r="I491" s="29"/>
      <c r="J491" s="29"/>
      <c r="K491" s="158" t="s">
        <v>177</v>
      </c>
      <c r="L491" s="159">
        <v>47476</v>
      </c>
      <c r="M491" s="29"/>
      <c r="N491" s="29"/>
      <c r="O491" s="158" t="s">
        <v>177</v>
      </c>
      <c r="P491" s="160" t="s">
        <v>747</v>
      </c>
      <c r="Q491" s="158" t="s">
        <v>191</v>
      </c>
      <c r="R491" s="29"/>
      <c r="S491" s="158" t="s">
        <v>177</v>
      </c>
      <c r="T491" s="159">
        <v>209490</v>
      </c>
      <c r="U491" s="29"/>
    </row>
    <row r="492" spans="1:21" ht="15.75" thickBot="1">
      <c r="A492" s="11"/>
      <c r="B492" s="157"/>
      <c r="C492" s="188"/>
      <c r="D492" s="185"/>
      <c r="E492" s="68"/>
      <c r="F492" s="29"/>
      <c r="G492" s="188"/>
      <c r="H492" s="185"/>
      <c r="I492" s="68"/>
      <c r="J492" s="29"/>
      <c r="K492" s="188"/>
      <c r="L492" s="185"/>
      <c r="M492" s="68"/>
      <c r="N492" s="29"/>
      <c r="O492" s="188"/>
      <c r="P492" s="187"/>
      <c r="Q492" s="188"/>
      <c r="R492" s="29"/>
      <c r="S492" s="188"/>
      <c r="T492" s="185"/>
      <c r="U492" s="68"/>
    </row>
    <row r="493" spans="1:21" ht="25.5">
      <c r="A493" s="11"/>
      <c r="B493" s="152" t="s">
        <v>114</v>
      </c>
      <c r="C493" s="48"/>
      <c r="D493" s="48"/>
      <c r="E493" s="48"/>
      <c r="F493" s="18"/>
      <c r="G493" s="48"/>
      <c r="H493" s="48"/>
      <c r="I493" s="48"/>
      <c r="J493" s="18"/>
      <c r="K493" s="48"/>
      <c r="L493" s="48"/>
      <c r="M493" s="48"/>
      <c r="N493" s="18"/>
      <c r="O493" s="48"/>
      <c r="P493" s="48"/>
      <c r="Q493" s="48"/>
      <c r="R493" s="18"/>
      <c r="S493" s="48"/>
      <c r="T493" s="48"/>
      <c r="U493" s="48"/>
    </row>
    <row r="494" spans="1:21">
      <c r="A494" s="11"/>
      <c r="B494" s="157" t="s">
        <v>115</v>
      </c>
      <c r="C494" s="160" t="s">
        <v>748</v>
      </c>
      <c r="D494" s="160"/>
      <c r="E494" s="158" t="s">
        <v>191</v>
      </c>
      <c r="F494" s="29"/>
      <c r="G494" s="160" t="s">
        <v>749</v>
      </c>
      <c r="H494" s="160"/>
      <c r="I494" s="158" t="s">
        <v>191</v>
      </c>
      <c r="J494" s="29"/>
      <c r="K494" s="160" t="s">
        <v>750</v>
      </c>
      <c r="L494" s="160"/>
      <c r="M494" s="158" t="s">
        <v>191</v>
      </c>
      <c r="N494" s="29"/>
      <c r="O494" s="160" t="s">
        <v>187</v>
      </c>
      <c r="P494" s="160"/>
      <c r="Q494" s="29"/>
      <c r="R494" s="29"/>
      <c r="S494" s="160" t="s">
        <v>751</v>
      </c>
      <c r="T494" s="160"/>
      <c r="U494" s="158" t="s">
        <v>191</v>
      </c>
    </row>
    <row r="495" spans="1:21">
      <c r="A495" s="11"/>
      <c r="B495" s="157"/>
      <c r="C495" s="160"/>
      <c r="D495" s="160"/>
      <c r="E495" s="158"/>
      <c r="F495" s="29"/>
      <c r="G495" s="160"/>
      <c r="H495" s="160"/>
      <c r="I495" s="158"/>
      <c r="J495" s="29"/>
      <c r="K495" s="160"/>
      <c r="L495" s="160"/>
      <c r="M495" s="158"/>
      <c r="N495" s="29"/>
      <c r="O495" s="160"/>
      <c r="P495" s="160"/>
      <c r="Q495" s="29"/>
      <c r="R495" s="29"/>
      <c r="S495" s="160"/>
      <c r="T495" s="160"/>
      <c r="U495" s="158"/>
    </row>
    <row r="496" spans="1:21">
      <c r="A496" s="11"/>
      <c r="B496" s="161" t="s">
        <v>116</v>
      </c>
      <c r="C496" s="162" t="s">
        <v>187</v>
      </c>
      <c r="D496" s="162"/>
      <c r="E496" s="33"/>
      <c r="F496" s="33"/>
      <c r="G496" s="162">
        <v>878</v>
      </c>
      <c r="H496" s="162"/>
      <c r="I496" s="33"/>
      <c r="J496" s="33"/>
      <c r="K496" s="162">
        <v>373</v>
      </c>
      <c r="L496" s="162"/>
      <c r="M496" s="33"/>
      <c r="N496" s="33"/>
      <c r="O496" s="162" t="s">
        <v>187</v>
      </c>
      <c r="P496" s="162"/>
      <c r="Q496" s="33"/>
      <c r="R496" s="33"/>
      <c r="S496" s="163">
        <v>1251</v>
      </c>
      <c r="T496" s="163"/>
      <c r="U496" s="33"/>
    </row>
    <row r="497" spans="1:21">
      <c r="A497" s="11"/>
      <c r="B497" s="161"/>
      <c r="C497" s="162"/>
      <c r="D497" s="162"/>
      <c r="E497" s="33"/>
      <c r="F497" s="33"/>
      <c r="G497" s="162"/>
      <c r="H497" s="162"/>
      <c r="I497" s="33"/>
      <c r="J497" s="33"/>
      <c r="K497" s="162"/>
      <c r="L497" s="162"/>
      <c r="M497" s="33"/>
      <c r="N497" s="33"/>
      <c r="O497" s="162"/>
      <c r="P497" s="162"/>
      <c r="Q497" s="33"/>
      <c r="R497" s="33"/>
      <c r="S497" s="163"/>
      <c r="T497" s="163"/>
      <c r="U497" s="33"/>
    </row>
    <row r="498" spans="1:21">
      <c r="A498" s="11"/>
      <c r="B498" s="189" t="s">
        <v>713</v>
      </c>
      <c r="C498" s="160" t="s">
        <v>752</v>
      </c>
      <c r="D498" s="160"/>
      <c r="E498" s="158" t="s">
        <v>191</v>
      </c>
      <c r="F498" s="29"/>
      <c r="G498" s="160" t="s">
        <v>753</v>
      </c>
      <c r="H498" s="160"/>
      <c r="I498" s="158" t="s">
        <v>191</v>
      </c>
      <c r="J498" s="29"/>
      <c r="K498" s="160" t="s">
        <v>187</v>
      </c>
      <c r="L498" s="160"/>
      <c r="M498" s="29"/>
      <c r="N498" s="29"/>
      <c r="O498" s="159">
        <v>437300</v>
      </c>
      <c r="P498" s="159"/>
      <c r="Q498" s="29"/>
      <c r="R498" s="29"/>
      <c r="S498" s="160" t="s">
        <v>187</v>
      </c>
      <c r="T498" s="160"/>
      <c r="U498" s="29"/>
    </row>
    <row r="499" spans="1:21">
      <c r="A499" s="11"/>
      <c r="B499" s="189"/>
      <c r="C499" s="160"/>
      <c r="D499" s="160"/>
      <c r="E499" s="158"/>
      <c r="F499" s="29"/>
      <c r="G499" s="160"/>
      <c r="H499" s="160"/>
      <c r="I499" s="158"/>
      <c r="J499" s="29"/>
      <c r="K499" s="160"/>
      <c r="L499" s="160"/>
      <c r="M499" s="29"/>
      <c r="N499" s="29"/>
      <c r="O499" s="159"/>
      <c r="P499" s="159"/>
      <c r="Q499" s="29"/>
      <c r="R499" s="29"/>
      <c r="S499" s="160"/>
      <c r="T499" s="160"/>
      <c r="U499" s="29"/>
    </row>
    <row r="500" spans="1:21">
      <c r="A500" s="11"/>
      <c r="B500" s="161" t="s">
        <v>118</v>
      </c>
      <c r="C500" s="162" t="s">
        <v>187</v>
      </c>
      <c r="D500" s="162"/>
      <c r="E500" s="33"/>
      <c r="F500" s="33"/>
      <c r="G500" s="162" t="s">
        <v>754</v>
      </c>
      <c r="H500" s="162"/>
      <c r="I500" s="174" t="s">
        <v>191</v>
      </c>
      <c r="J500" s="33"/>
      <c r="K500" s="162" t="s">
        <v>755</v>
      </c>
      <c r="L500" s="162"/>
      <c r="M500" s="174" t="s">
        <v>191</v>
      </c>
      <c r="N500" s="33"/>
      <c r="O500" s="162" t="s">
        <v>187</v>
      </c>
      <c r="P500" s="162"/>
      <c r="Q500" s="33"/>
      <c r="R500" s="33"/>
      <c r="S500" s="162" t="s">
        <v>756</v>
      </c>
      <c r="T500" s="162"/>
      <c r="U500" s="174" t="s">
        <v>191</v>
      </c>
    </row>
    <row r="501" spans="1:21" ht="15.75" thickBot="1">
      <c r="A501" s="11"/>
      <c r="B501" s="161"/>
      <c r="C501" s="165"/>
      <c r="D501" s="165"/>
      <c r="E501" s="34"/>
      <c r="F501" s="33"/>
      <c r="G501" s="165"/>
      <c r="H501" s="165"/>
      <c r="I501" s="176"/>
      <c r="J501" s="33"/>
      <c r="K501" s="165"/>
      <c r="L501" s="165"/>
      <c r="M501" s="176"/>
      <c r="N501" s="33"/>
      <c r="O501" s="165"/>
      <c r="P501" s="165"/>
      <c r="Q501" s="34"/>
      <c r="R501" s="33"/>
      <c r="S501" s="165"/>
      <c r="T501" s="165"/>
      <c r="U501" s="176"/>
    </row>
    <row r="502" spans="1:21">
      <c r="A502" s="11"/>
      <c r="B502" s="166" t="s">
        <v>119</v>
      </c>
      <c r="C502" s="169" t="s">
        <v>757</v>
      </c>
      <c r="D502" s="169"/>
      <c r="E502" s="171" t="s">
        <v>191</v>
      </c>
      <c r="F502" s="29"/>
      <c r="G502" s="169" t="s">
        <v>758</v>
      </c>
      <c r="H502" s="169"/>
      <c r="I502" s="171" t="s">
        <v>191</v>
      </c>
      <c r="J502" s="29"/>
      <c r="K502" s="169" t="s">
        <v>759</v>
      </c>
      <c r="L502" s="169"/>
      <c r="M502" s="171" t="s">
        <v>191</v>
      </c>
      <c r="N502" s="29"/>
      <c r="O502" s="167">
        <v>437300</v>
      </c>
      <c r="P502" s="167"/>
      <c r="Q502" s="27"/>
      <c r="R502" s="29"/>
      <c r="S502" s="169" t="s">
        <v>760</v>
      </c>
      <c r="T502" s="169"/>
      <c r="U502" s="171" t="s">
        <v>191</v>
      </c>
    </row>
    <row r="503" spans="1:21" ht="15.75" thickBot="1">
      <c r="A503" s="11"/>
      <c r="B503" s="166"/>
      <c r="C503" s="187"/>
      <c r="D503" s="187"/>
      <c r="E503" s="188"/>
      <c r="F503" s="29"/>
      <c r="G503" s="187"/>
      <c r="H503" s="187"/>
      <c r="I503" s="188"/>
      <c r="J503" s="29"/>
      <c r="K503" s="187"/>
      <c r="L503" s="187"/>
      <c r="M503" s="188"/>
      <c r="N503" s="29"/>
      <c r="O503" s="185"/>
      <c r="P503" s="185"/>
      <c r="Q503" s="68"/>
      <c r="R503" s="29"/>
      <c r="S503" s="187"/>
      <c r="T503" s="187"/>
      <c r="U503" s="188"/>
    </row>
    <row r="504" spans="1:21" ht="25.5">
      <c r="A504" s="11"/>
      <c r="B504" s="152" t="s">
        <v>120</v>
      </c>
      <c r="C504" s="48"/>
      <c r="D504" s="48"/>
      <c r="E504" s="48"/>
      <c r="F504" s="18"/>
      <c r="G504" s="48"/>
      <c r="H504" s="48"/>
      <c r="I504" s="48"/>
      <c r="J504" s="18"/>
      <c r="K504" s="48"/>
      <c r="L504" s="48"/>
      <c r="M504" s="48"/>
      <c r="N504" s="18"/>
      <c r="O504" s="48"/>
      <c r="P504" s="48"/>
      <c r="Q504" s="48"/>
      <c r="R504" s="18"/>
      <c r="S504" s="48"/>
      <c r="T504" s="48"/>
      <c r="U504" s="48"/>
    </row>
    <row r="505" spans="1:21">
      <c r="A505" s="11"/>
      <c r="B505" s="157" t="s">
        <v>121</v>
      </c>
      <c r="C505" s="159">
        <v>10604</v>
      </c>
      <c r="D505" s="159"/>
      <c r="E505" s="29"/>
      <c r="F505" s="29"/>
      <c r="G505" s="160" t="s">
        <v>187</v>
      </c>
      <c r="H505" s="160"/>
      <c r="I505" s="29"/>
      <c r="J505" s="29"/>
      <c r="K505" s="160" t="s">
        <v>187</v>
      </c>
      <c r="L505" s="160"/>
      <c r="M505" s="29"/>
      <c r="N505" s="29"/>
      <c r="O505" s="160" t="s">
        <v>187</v>
      </c>
      <c r="P505" s="160"/>
      <c r="Q505" s="29"/>
      <c r="R505" s="29"/>
      <c r="S505" s="159">
        <v>10604</v>
      </c>
      <c r="T505" s="159"/>
      <c r="U505" s="29"/>
    </row>
    <row r="506" spans="1:21">
      <c r="A506" s="11"/>
      <c r="B506" s="157"/>
      <c r="C506" s="159"/>
      <c r="D506" s="159"/>
      <c r="E506" s="29"/>
      <c r="F506" s="29"/>
      <c r="G506" s="160"/>
      <c r="H506" s="160"/>
      <c r="I506" s="29"/>
      <c r="J506" s="29"/>
      <c r="K506" s="160"/>
      <c r="L506" s="160"/>
      <c r="M506" s="29"/>
      <c r="N506" s="29"/>
      <c r="O506" s="160"/>
      <c r="P506" s="160"/>
      <c r="Q506" s="29"/>
      <c r="R506" s="29"/>
      <c r="S506" s="159"/>
      <c r="T506" s="159"/>
      <c r="U506" s="29"/>
    </row>
    <row r="507" spans="1:21">
      <c r="A507" s="11"/>
      <c r="B507" s="161" t="s">
        <v>107</v>
      </c>
      <c r="C507" s="163">
        <v>10902</v>
      </c>
      <c r="D507" s="163"/>
      <c r="E507" s="33"/>
      <c r="F507" s="33"/>
      <c r="G507" s="162" t="s">
        <v>187</v>
      </c>
      <c r="H507" s="162"/>
      <c r="I507" s="33"/>
      <c r="J507" s="33"/>
      <c r="K507" s="162" t="s">
        <v>187</v>
      </c>
      <c r="L507" s="162"/>
      <c r="M507" s="33"/>
      <c r="N507" s="33"/>
      <c r="O507" s="162" t="s">
        <v>187</v>
      </c>
      <c r="P507" s="162"/>
      <c r="Q507" s="33"/>
      <c r="R507" s="33"/>
      <c r="S507" s="163">
        <v>10902</v>
      </c>
      <c r="T507" s="163"/>
      <c r="U507" s="33"/>
    </row>
    <row r="508" spans="1:21">
      <c r="A508" s="11"/>
      <c r="B508" s="161"/>
      <c r="C508" s="163"/>
      <c r="D508" s="163"/>
      <c r="E508" s="33"/>
      <c r="F508" s="33"/>
      <c r="G508" s="162"/>
      <c r="H508" s="162"/>
      <c r="I508" s="33"/>
      <c r="J508" s="33"/>
      <c r="K508" s="162"/>
      <c r="L508" s="162"/>
      <c r="M508" s="33"/>
      <c r="N508" s="33"/>
      <c r="O508" s="162"/>
      <c r="P508" s="162"/>
      <c r="Q508" s="33"/>
      <c r="R508" s="33"/>
      <c r="S508" s="163"/>
      <c r="T508" s="163"/>
      <c r="U508" s="33"/>
    </row>
    <row r="509" spans="1:21">
      <c r="A509" s="11"/>
      <c r="B509" s="157" t="s">
        <v>122</v>
      </c>
      <c r="C509" s="160" t="s">
        <v>761</v>
      </c>
      <c r="D509" s="160"/>
      <c r="E509" s="158" t="s">
        <v>191</v>
      </c>
      <c r="F509" s="29"/>
      <c r="G509" s="160" t="s">
        <v>187</v>
      </c>
      <c r="H509" s="160"/>
      <c r="I509" s="29"/>
      <c r="J509" s="29"/>
      <c r="K509" s="160" t="s">
        <v>762</v>
      </c>
      <c r="L509" s="160"/>
      <c r="M509" s="158" t="s">
        <v>191</v>
      </c>
      <c r="N509" s="29"/>
      <c r="O509" s="160" t="s">
        <v>187</v>
      </c>
      <c r="P509" s="160"/>
      <c r="Q509" s="29"/>
      <c r="R509" s="29"/>
      <c r="S509" s="160" t="s">
        <v>763</v>
      </c>
      <c r="T509" s="160"/>
      <c r="U509" s="158" t="s">
        <v>191</v>
      </c>
    </row>
    <row r="510" spans="1:21">
      <c r="A510" s="11"/>
      <c r="B510" s="157"/>
      <c r="C510" s="160"/>
      <c r="D510" s="160"/>
      <c r="E510" s="158"/>
      <c r="F510" s="29"/>
      <c r="G510" s="160"/>
      <c r="H510" s="160"/>
      <c r="I510" s="29"/>
      <c r="J510" s="29"/>
      <c r="K510" s="160"/>
      <c r="L510" s="160"/>
      <c r="M510" s="158"/>
      <c r="N510" s="29"/>
      <c r="O510" s="160"/>
      <c r="P510" s="160"/>
      <c r="Q510" s="29"/>
      <c r="R510" s="29"/>
      <c r="S510" s="160"/>
      <c r="T510" s="160"/>
      <c r="U510" s="158"/>
    </row>
    <row r="511" spans="1:21">
      <c r="A511" s="11"/>
      <c r="B511" s="161" t="s">
        <v>123</v>
      </c>
      <c r="C511" s="163">
        <v>600000</v>
      </c>
      <c r="D511" s="163"/>
      <c r="E511" s="33"/>
      <c r="F511" s="33"/>
      <c r="G511" s="162" t="s">
        <v>187</v>
      </c>
      <c r="H511" s="162"/>
      <c r="I511" s="33"/>
      <c r="J511" s="33"/>
      <c r="K511" s="162" t="s">
        <v>187</v>
      </c>
      <c r="L511" s="162"/>
      <c r="M511" s="33"/>
      <c r="N511" s="33"/>
      <c r="O511" s="162" t="s">
        <v>187</v>
      </c>
      <c r="P511" s="162"/>
      <c r="Q511" s="33"/>
      <c r="R511" s="33"/>
      <c r="S511" s="163">
        <v>600000</v>
      </c>
      <c r="T511" s="163"/>
      <c r="U511" s="33"/>
    </row>
    <row r="512" spans="1:21">
      <c r="A512" s="11"/>
      <c r="B512" s="161"/>
      <c r="C512" s="163"/>
      <c r="D512" s="163"/>
      <c r="E512" s="33"/>
      <c r="F512" s="33"/>
      <c r="G512" s="162"/>
      <c r="H512" s="162"/>
      <c r="I512" s="33"/>
      <c r="J512" s="33"/>
      <c r="K512" s="162"/>
      <c r="L512" s="162"/>
      <c r="M512" s="33"/>
      <c r="N512" s="33"/>
      <c r="O512" s="162"/>
      <c r="P512" s="162"/>
      <c r="Q512" s="33"/>
      <c r="R512" s="33"/>
      <c r="S512" s="163"/>
      <c r="T512" s="163"/>
      <c r="U512" s="33"/>
    </row>
    <row r="513" spans="1:21">
      <c r="A513" s="11"/>
      <c r="B513" s="157" t="s">
        <v>124</v>
      </c>
      <c r="C513" s="159">
        <v>284500</v>
      </c>
      <c r="D513" s="159"/>
      <c r="E513" s="29"/>
      <c r="F513" s="29"/>
      <c r="G513" s="160" t="s">
        <v>187</v>
      </c>
      <c r="H513" s="160"/>
      <c r="I513" s="29"/>
      <c r="J513" s="29"/>
      <c r="K513" s="159">
        <v>68908</v>
      </c>
      <c r="L513" s="159"/>
      <c r="M513" s="29"/>
      <c r="N513" s="29"/>
      <c r="O513" s="160" t="s">
        <v>187</v>
      </c>
      <c r="P513" s="160"/>
      <c r="Q513" s="29"/>
      <c r="R513" s="29"/>
      <c r="S513" s="159">
        <v>353408</v>
      </c>
      <c r="T513" s="159"/>
      <c r="U513" s="29"/>
    </row>
    <row r="514" spans="1:21">
      <c r="A514" s="11"/>
      <c r="B514" s="157"/>
      <c r="C514" s="159"/>
      <c r="D514" s="159"/>
      <c r="E514" s="29"/>
      <c r="F514" s="29"/>
      <c r="G514" s="160"/>
      <c r="H514" s="160"/>
      <c r="I514" s="29"/>
      <c r="J514" s="29"/>
      <c r="K514" s="159"/>
      <c r="L514" s="159"/>
      <c r="M514" s="29"/>
      <c r="N514" s="29"/>
      <c r="O514" s="160"/>
      <c r="P514" s="160"/>
      <c r="Q514" s="29"/>
      <c r="R514" s="29"/>
      <c r="S514" s="159"/>
      <c r="T514" s="159"/>
      <c r="U514" s="29"/>
    </row>
    <row r="515" spans="1:21">
      <c r="A515" s="11"/>
      <c r="B515" s="161" t="s">
        <v>125</v>
      </c>
      <c r="C515" s="162" t="s">
        <v>764</v>
      </c>
      <c r="D515" s="162"/>
      <c r="E515" s="174" t="s">
        <v>191</v>
      </c>
      <c r="F515" s="33"/>
      <c r="G515" s="162" t="s">
        <v>187</v>
      </c>
      <c r="H515" s="162"/>
      <c r="I515" s="33"/>
      <c r="J515" s="33"/>
      <c r="K515" s="162" t="s">
        <v>765</v>
      </c>
      <c r="L515" s="162"/>
      <c r="M515" s="174" t="s">
        <v>191</v>
      </c>
      <c r="N515" s="33"/>
      <c r="O515" s="162" t="s">
        <v>187</v>
      </c>
      <c r="P515" s="162"/>
      <c r="Q515" s="33"/>
      <c r="R515" s="33"/>
      <c r="S515" s="162" t="s">
        <v>766</v>
      </c>
      <c r="T515" s="162"/>
      <c r="U515" s="174" t="s">
        <v>191</v>
      </c>
    </row>
    <row r="516" spans="1:21">
      <c r="A516" s="11"/>
      <c r="B516" s="161"/>
      <c r="C516" s="162"/>
      <c r="D516" s="162"/>
      <c r="E516" s="174"/>
      <c r="F516" s="33"/>
      <c r="G516" s="162"/>
      <c r="H516" s="162"/>
      <c r="I516" s="33"/>
      <c r="J516" s="33"/>
      <c r="K516" s="162"/>
      <c r="L516" s="162"/>
      <c r="M516" s="174"/>
      <c r="N516" s="33"/>
      <c r="O516" s="162"/>
      <c r="P516" s="162"/>
      <c r="Q516" s="33"/>
      <c r="R516" s="33"/>
      <c r="S516" s="162"/>
      <c r="T516" s="162"/>
      <c r="U516" s="174"/>
    </row>
    <row r="517" spans="1:21">
      <c r="A517" s="11"/>
      <c r="B517" s="157" t="s">
        <v>126</v>
      </c>
      <c r="C517" s="159">
        <v>35000</v>
      </c>
      <c r="D517" s="159"/>
      <c r="E517" s="29"/>
      <c r="F517" s="29"/>
      <c r="G517" s="160" t="s">
        <v>187</v>
      </c>
      <c r="H517" s="160"/>
      <c r="I517" s="29"/>
      <c r="J517" s="29"/>
      <c r="K517" s="160" t="s">
        <v>187</v>
      </c>
      <c r="L517" s="160"/>
      <c r="M517" s="29"/>
      <c r="N517" s="29"/>
      <c r="O517" s="160" t="s">
        <v>187</v>
      </c>
      <c r="P517" s="160"/>
      <c r="Q517" s="29"/>
      <c r="R517" s="29"/>
      <c r="S517" s="159">
        <v>35000</v>
      </c>
      <c r="T517" s="159"/>
      <c r="U517" s="29"/>
    </row>
    <row r="518" spans="1:21">
      <c r="A518" s="11"/>
      <c r="B518" s="157"/>
      <c r="C518" s="159"/>
      <c r="D518" s="159"/>
      <c r="E518" s="29"/>
      <c r="F518" s="29"/>
      <c r="G518" s="160"/>
      <c r="H518" s="160"/>
      <c r="I518" s="29"/>
      <c r="J518" s="29"/>
      <c r="K518" s="160"/>
      <c r="L518" s="160"/>
      <c r="M518" s="29"/>
      <c r="N518" s="29"/>
      <c r="O518" s="160"/>
      <c r="P518" s="160"/>
      <c r="Q518" s="29"/>
      <c r="R518" s="29"/>
      <c r="S518" s="159"/>
      <c r="T518" s="159"/>
      <c r="U518" s="29"/>
    </row>
    <row r="519" spans="1:21">
      <c r="A519" s="11"/>
      <c r="B519" s="161" t="s">
        <v>127</v>
      </c>
      <c r="C519" s="162" t="s">
        <v>729</v>
      </c>
      <c r="D519" s="162"/>
      <c r="E519" s="174" t="s">
        <v>191</v>
      </c>
      <c r="F519" s="33"/>
      <c r="G519" s="162" t="s">
        <v>187</v>
      </c>
      <c r="H519" s="162"/>
      <c r="I519" s="33"/>
      <c r="J519" s="33"/>
      <c r="K519" s="162" t="s">
        <v>187</v>
      </c>
      <c r="L519" s="162"/>
      <c r="M519" s="33"/>
      <c r="N519" s="33"/>
      <c r="O519" s="162" t="s">
        <v>187</v>
      </c>
      <c r="P519" s="162"/>
      <c r="Q519" s="33"/>
      <c r="R519" s="33"/>
      <c r="S519" s="162" t="s">
        <v>729</v>
      </c>
      <c r="T519" s="162"/>
      <c r="U519" s="174" t="s">
        <v>191</v>
      </c>
    </row>
    <row r="520" spans="1:21">
      <c r="A520" s="11"/>
      <c r="B520" s="161"/>
      <c r="C520" s="162"/>
      <c r="D520" s="162"/>
      <c r="E520" s="174"/>
      <c r="F520" s="33"/>
      <c r="G520" s="162"/>
      <c r="H520" s="162"/>
      <c r="I520" s="33"/>
      <c r="J520" s="33"/>
      <c r="K520" s="162"/>
      <c r="L520" s="162"/>
      <c r="M520" s="33"/>
      <c r="N520" s="33"/>
      <c r="O520" s="162"/>
      <c r="P520" s="162"/>
      <c r="Q520" s="33"/>
      <c r="R520" s="33"/>
      <c r="S520" s="162"/>
      <c r="T520" s="162"/>
      <c r="U520" s="174"/>
    </row>
    <row r="521" spans="1:21">
      <c r="A521" s="11"/>
      <c r="B521" s="157" t="s">
        <v>128</v>
      </c>
      <c r="C521" s="160" t="s">
        <v>187</v>
      </c>
      <c r="D521" s="160"/>
      <c r="E521" s="29"/>
      <c r="F521" s="29"/>
      <c r="G521" s="160" t="s">
        <v>187</v>
      </c>
      <c r="H521" s="160"/>
      <c r="I521" s="29"/>
      <c r="J521" s="29"/>
      <c r="K521" s="159">
        <v>1500</v>
      </c>
      <c r="L521" s="159"/>
      <c r="M521" s="29"/>
      <c r="N521" s="29"/>
      <c r="O521" s="160" t="s">
        <v>187</v>
      </c>
      <c r="P521" s="160"/>
      <c r="Q521" s="29"/>
      <c r="R521" s="29"/>
      <c r="S521" s="159">
        <v>1500</v>
      </c>
      <c r="T521" s="159"/>
      <c r="U521" s="29"/>
    </row>
    <row r="522" spans="1:21">
      <c r="A522" s="11"/>
      <c r="B522" s="157"/>
      <c r="C522" s="160"/>
      <c r="D522" s="160"/>
      <c r="E522" s="29"/>
      <c r="F522" s="29"/>
      <c r="G522" s="160"/>
      <c r="H522" s="160"/>
      <c r="I522" s="29"/>
      <c r="J522" s="29"/>
      <c r="K522" s="159"/>
      <c r="L522" s="159"/>
      <c r="M522" s="29"/>
      <c r="N522" s="29"/>
      <c r="O522" s="160"/>
      <c r="P522" s="160"/>
      <c r="Q522" s="29"/>
      <c r="R522" s="29"/>
      <c r="S522" s="159"/>
      <c r="T522" s="159"/>
      <c r="U522" s="29"/>
    </row>
    <row r="523" spans="1:21">
      <c r="A523" s="11"/>
      <c r="B523" s="161" t="s">
        <v>129</v>
      </c>
      <c r="C523" s="162" t="s">
        <v>187</v>
      </c>
      <c r="D523" s="162"/>
      <c r="E523" s="33"/>
      <c r="F523" s="33"/>
      <c r="G523" s="162" t="s">
        <v>187</v>
      </c>
      <c r="H523" s="162"/>
      <c r="I523" s="33"/>
      <c r="J523" s="33"/>
      <c r="K523" s="162" t="s">
        <v>767</v>
      </c>
      <c r="L523" s="162"/>
      <c r="M523" s="174" t="s">
        <v>191</v>
      </c>
      <c r="N523" s="33"/>
      <c r="O523" s="162" t="s">
        <v>187</v>
      </c>
      <c r="P523" s="162"/>
      <c r="Q523" s="33"/>
      <c r="R523" s="33"/>
      <c r="S523" s="162" t="s">
        <v>767</v>
      </c>
      <c r="T523" s="162"/>
      <c r="U523" s="174" t="s">
        <v>191</v>
      </c>
    </row>
    <row r="524" spans="1:21">
      <c r="A524" s="11"/>
      <c r="B524" s="161"/>
      <c r="C524" s="162"/>
      <c r="D524" s="162"/>
      <c r="E524" s="33"/>
      <c r="F524" s="33"/>
      <c r="G524" s="162"/>
      <c r="H524" s="162"/>
      <c r="I524" s="33"/>
      <c r="J524" s="33"/>
      <c r="K524" s="162"/>
      <c r="L524" s="162"/>
      <c r="M524" s="174"/>
      <c r="N524" s="33"/>
      <c r="O524" s="162"/>
      <c r="P524" s="162"/>
      <c r="Q524" s="33"/>
      <c r="R524" s="33"/>
      <c r="S524" s="162"/>
      <c r="T524" s="162"/>
      <c r="U524" s="174"/>
    </row>
    <row r="525" spans="1:21">
      <c r="A525" s="11"/>
      <c r="B525" s="157" t="s">
        <v>130</v>
      </c>
      <c r="C525" s="160" t="s">
        <v>768</v>
      </c>
      <c r="D525" s="160"/>
      <c r="E525" s="158" t="s">
        <v>191</v>
      </c>
      <c r="F525" s="29"/>
      <c r="G525" s="160" t="s">
        <v>769</v>
      </c>
      <c r="H525" s="160"/>
      <c r="I525" s="158" t="s">
        <v>191</v>
      </c>
      <c r="J525" s="29"/>
      <c r="K525" s="160" t="s">
        <v>770</v>
      </c>
      <c r="L525" s="160"/>
      <c r="M525" s="158" t="s">
        <v>191</v>
      </c>
      <c r="N525" s="29"/>
      <c r="O525" s="160" t="s">
        <v>187</v>
      </c>
      <c r="P525" s="160"/>
      <c r="Q525" s="29"/>
      <c r="R525" s="29"/>
      <c r="S525" s="160" t="s">
        <v>771</v>
      </c>
      <c r="T525" s="160"/>
      <c r="U525" s="158" t="s">
        <v>191</v>
      </c>
    </row>
    <row r="526" spans="1:21">
      <c r="A526" s="11"/>
      <c r="B526" s="157"/>
      <c r="C526" s="160"/>
      <c r="D526" s="160"/>
      <c r="E526" s="158"/>
      <c r="F526" s="29"/>
      <c r="G526" s="160"/>
      <c r="H526" s="160"/>
      <c r="I526" s="158"/>
      <c r="J526" s="29"/>
      <c r="K526" s="160"/>
      <c r="L526" s="160"/>
      <c r="M526" s="158"/>
      <c r="N526" s="29"/>
      <c r="O526" s="160"/>
      <c r="P526" s="160"/>
      <c r="Q526" s="29"/>
      <c r="R526" s="29"/>
      <c r="S526" s="160"/>
      <c r="T526" s="160"/>
      <c r="U526" s="158"/>
    </row>
    <row r="527" spans="1:21">
      <c r="A527" s="11"/>
      <c r="B527" s="161" t="s">
        <v>132</v>
      </c>
      <c r="C527" s="162" t="s">
        <v>187</v>
      </c>
      <c r="D527" s="162"/>
      <c r="E527" s="33"/>
      <c r="F527" s="33"/>
      <c r="G527" s="162" t="s">
        <v>772</v>
      </c>
      <c r="H527" s="162"/>
      <c r="I527" s="174" t="s">
        <v>191</v>
      </c>
      <c r="J527" s="33"/>
      <c r="K527" s="162" t="s">
        <v>773</v>
      </c>
      <c r="L527" s="162"/>
      <c r="M527" s="174" t="s">
        <v>191</v>
      </c>
      <c r="N527" s="33"/>
      <c r="O527" s="162" t="s">
        <v>187</v>
      </c>
      <c r="P527" s="162"/>
      <c r="Q527" s="33"/>
      <c r="R527" s="33"/>
      <c r="S527" s="162" t="s">
        <v>774</v>
      </c>
      <c r="T527" s="162"/>
      <c r="U527" s="174" t="s">
        <v>191</v>
      </c>
    </row>
    <row r="528" spans="1:21">
      <c r="A528" s="11"/>
      <c r="B528" s="161"/>
      <c r="C528" s="162"/>
      <c r="D528" s="162"/>
      <c r="E528" s="33"/>
      <c r="F528" s="33"/>
      <c r="G528" s="162"/>
      <c r="H528" s="162"/>
      <c r="I528" s="174"/>
      <c r="J528" s="33"/>
      <c r="K528" s="162"/>
      <c r="L528" s="162"/>
      <c r="M528" s="174"/>
      <c r="N528" s="33"/>
      <c r="O528" s="162"/>
      <c r="P528" s="162"/>
      <c r="Q528" s="33"/>
      <c r="R528" s="33"/>
      <c r="S528" s="162"/>
      <c r="T528" s="162"/>
      <c r="U528" s="174"/>
    </row>
    <row r="529" spans="1:21">
      <c r="A529" s="11"/>
      <c r="B529" s="157" t="s">
        <v>738</v>
      </c>
      <c r="C529" s="160" t="s">
        <v>187</v>
      </c>
      <c r="D529" s="160"/>
      <c r="E529" s="29"/>
      <c r="F529" s="29"/>
      <c r="G529" s="159">
        <v>52142</v>
      </c>
      <c r="H529" s="159"/>
      <c r="I529" s="29"/>
      <c r="J529" s="29"/>
      <c r="K529" s="159">
        <v>385158</v>
      </c>
      <c r="L529" s="159"/>
      <c r="M529" s="29"/>
      <c r="N529" s="29"/>
      <c r="O529" s="160" t="s">
        <v>775</v>
      </c>
      <c r="P529" s="160"/>
      <c r="Q529" s="158" t="s">
        <v>191</v>
      </c>
      <c r="R529" s="29"/>
      <c r="S529" s="160" t="s">
        <v>187</v>
      </c>
      <c r="T529" s="160"/>
      <c r="U529" s="29"/>
    </row>
    <row r="530" spans="1:21">
      <c r="A530" s="11"/>
      <c r="B530" s="157"/>
      <c r="C530" s="160"/>
      <c r="D530" s="160"/>
      <c r="E530" s="29"/>
      <c r="F530" s="29"/>
      <c r="G530" s="159"/>
      <c r="H530" s="159"/>
      <c r="I530" s="29"/>
      <c r="J530" s="29"/>
      <c r="K530" s="159"/>
      <c r="L530" s="159"/>
      <c r="M530" s="29"/>
      <c r="N530" s="29"/>
      <c r="O530" s="160"/>
      <c r="P530" s="160"/>
      <c r="Q530" s="158"/>
      <c r="R530" s="29"/>
      <c r="S530" s="160"/>
      <c r="T530" s="160"/>
      <c r="U530" s="29"/>
    </row>
    <row r="531" spans="1:21">
      <c r="A531" s="11"/>
      <c r="B531" s="161" t="s">
        <v>741</v>
      </c>
      <c r="C531" s="162" t="s">
        <v>187</v>
      </c>
      <c r="D531" s="162"/>
      <c r="E531" s="33"/>
      <c r="F531" s="33"/>
      <c r="G531" s="162" t="s">
        <v>747</v>
      </c>
      <c r="H531" s="162"/>
      <c r="I531" s="174" t="s">
        <v>191</v>
      </c>
      <c r="J531" s="33"/>
      <c r="K531" s="162" t="s">
        <v>187</v>
      </c>
      <c r="L531" s="162"/>
      <c r="M531" s="33"/>
      <c r="N531" s="33"/>
      <c r="O531" s="163">
        <v>59288</v>
      </c>
      <c r="P531" s="163"/>
      <c r="Q531" s="33"/>
      <c r="R531" s="33"/>
      <c r="S531" s="162" t="s">
        <v>187</v>
      </c>
      <c r="T531" s="162"/>
      <c r="U531" s="33"/>
    </row>
    <row r="532" spans="1:21" ht="15.75" thickBot="1">
      <c r="A532" s="11"/>
      <c r="B532" s="161"/>
      <c r="C532" s="165"/>
      <c r="D532" s="165"/>
      <c r="E532" s="34"/>
      <c r="F532" s="33"/>
      <c r="G532" s="165"/>
      <c r="H532" s="165"/>
      <c r="I532" s="176"/>
      <c r="J532" s="33"/>
      <c r="K532" s="165"/>
      <c r="L532" s="165"/>
      <c r="M532" s="34"/>
      <c r="N532" s="33"/>
      <c r="O532" s="164"/>
      <c r="P532" s="164"/>
      <c r="Q532" s="34"/>
      <c r="R532" s="33"/>
      <c r="S532" s="165"/>
      <c r="T532" s="165"/>
      <c r="U532" s="34"/>
    </row>
    <row r="533" spans="1:21">
      <c r="A533" s="11"/>
      <c r="B533" s="166" t="s">
        <v>133</v>
      </c>
      <c r="C533" s="167">
        <v>333033</v>
      </c>
      <c r="D533" s="167"/>
      <c r="E533" s="27"/>
      <c r="F533" s="29"/>
      <c r="G533" s="169" t="s">
        <v>776</v>
      </c>
      <c r="H533" s="169"/>
      <c r="I533" s="171" t="s">
        <v>191</v>
      </c>
      <c r="J533" s="29"/>
      <c r="K533" s="167">
        <v>295279</v>
      </c>
      <c r="L533" s="167"/>
      <c r="M533" s="27"/>
      <c r="N533" s="29"/>
      <c r="O533" s="169" t="s">
        <v>777</v>
      </c>
      <c r="P533" s="169"/>
      <c r="Q533" s="171" t="s">
        <v>191</v>
      </c>
      <c r="R533" s="29"/>
      <c r="S533" s="167">
        <v>241152</v>
      </c>
      <c r="T533" s="167"/>
      <c r="U533" s="27"/>
    </row>
    <row r="534" spans="1:21" ht="15.75" thickBot="1">
      <c r="A534" s="11"/>
      <c r="B534" s="166"/>
      <c r="C534" s="185"/>
      <c r="D534" s="185"/>
      <c r="E534" s="68"/>
      <c r="F534" s="29"/>
      <c r="G534" s="187"/>
      <c r="H534" s="187"/>
      <c r="I534" s="188"/>
      <c r="J534" s="29"/>
      <c r="K534" s="185"/>
      <c r="L534" s="185"/>
      <c r="M534" s="68"/>
      <c r="N534" s="29"/>
      <c r="O534" s="187"/>
      <c r="P534" s="187"/>
      <c r="Q534" s="188"/>
      <c r="R534" s="29"/>
      <c r="S534" s="185"/>
      <c r="T534" s="185"/>
      <c r="U534" s="68"/>
    </row>
    <row r="535" spans="1:21">
      <c r="A535" s="11"/>
      <c r="B535" s="173" t="s">
        <v>134</v>
      </c>
      <c r="C535" s="190" t="s">
        <v>187</v>
      </c>
      <c r="D535" s="190"/>
      <c r="E535" s="48"/>
      <c r="F535" s="33"/>
      <c r="G535" s="190" t="s">
        <v>187</v>
      </c>
      <c r="H535" s="190"/>
      <c r="I535" s="48"/>
      <c r="J535" s="33"/>
      <c r="K535" s="190" t="s">
        <v>778</v>
      </c>
      <c r="L535" s="190"/>
      <c r="M535" s="181" t="s">
        <v>191</v>
      </c>
      <c r="N535" s="33"/>
      <c r="O535" s="190" t="s">
        <v>187</v>
      </c>
      <c r="P535" s="190"/>
      <c r="Q535" s="48"/>
      <c r="R535" s="33"/>
      <c r="S535" s="190" t="s">
        <v>778</v>
      </c>
      <c r="T535" s="190"/>
      <c r="U535" s="181" t="s">
        <v>191</v>
      </c>
    </row>
    <row r="536" spans="1:21">
      <c r="A536" s="11"/>
      <c r="B536" s="173"/>
      <c r="C536" s="191"/>
      <c r="D536" s="191"/>
      <c r="E536" s="49"/>
      <c r="F536" s="33"/>
      <c r="G536" s="191"/>
      <c r="H536" s="191"/>
      <c r="I536" s="49"/>
      <c r="J536" s="33"/>
      <c r="K536" s="191"/>
      <c r="L536" s="191"/>
      <c r="M536" s="182"/>
      <c r="N536" s="33"/>
      <c r="O536" s="191"/>
      <c r="P536" s="191"/>
      <c r="Q536" s="49"/>
      <c r="R536" s="33"/>
      <c r="S536" s="191"/>
      <c r="T536" s="191"/>
      <c r="U536" s="182"/>
    </row>
    <row r="537" spans="1:21">
      <c r="A537" s="11"/>
      <c r="B537" s="175" t="s">
        <v>779</v>
      </c>
      <c r="C537" s="159">
        <v>63356</v>
      </c>
      <c r="D537" s="159"/>
      <c r="E537" s="29"/>
      <c r="F537" s="29"/>
      <c r="G537" s="160">
        <v>386</v>
      </c>
      <c r="H537" s="160"/>
      <c r="I537" s="29"/>
      <c r="J537" s="29"/>
      <c r="K537" s="159">
        <v>38078</v>
      </c>
      <c r="L537" s="159"/>
      <c r="M537" s="29"/>
      <c r="N537" s="29"/>
      <c r="O537" s="160" t="s">
        <v>187</v>
      </c>
      <c r="P537" s="160"/>
      <c r="Q537" s="29"/>
      <c r="R537" s="29"/>
      <c r="S537" s="159">
        <v>101820</v>
      </c>
      <c r="T537" s="159"/>
      <c r="U537" s="29"/>
    </row>
    <row r="538" spans="1:21">
      <c r="A538" s="11"/>
      <c r="B538" s="175"/>
      <c r="C538" s="159"/>
      <c r="D538" s="159"/>
      <c r="E538" s="29"/>
      <c r="F538" s="29"/>
      <c r="G538" s="160"/>
      <c r="H538" s="160"/>
      <c r="I538" s="29"/>
      <c r="J538" s="29"/>
      <c r="K538" s="159"/>
      <c r="L538" s="159"/>
      <c r="M538" s="29"/>
      <c r="N538" s="29"/>
      <c r="O538" s="160"/>
      <c r="P538" s="160"/>
      <c r="Q538" s="29"/>
      <c r="R538" s="29"/>
      <c r="S538" s="159"/>
      <c r="T538" s="159"/>
      <c r="U538" s="29"/>
    </row>
    <row r="539" spans="1:21">
      <c r="A539" s="11"/>
      <c r="B539" s="173" t="s">
        <v>136</v>
      </c>
      <c r="C539" s="163">
        <v>18396</v>
      </c>
      <c r="D539" s="163"/>
      <c r="E539" s="33"/>
      <c r="F539" s="33"/>
      <c r="G539" s="163">
        <v>18253</v>
      </c>
      <c r="H539" s="163"/>
      <c r="I539" s="33"/>
      <c r="J539" s="33"/>
      <c r="K539" s="163">
        <v>23121</v>
      </c>
      <c r="L539" s="163"/>
      <c r="M539" s="33"/>
      <c r="N539" s="33"/>
      <c r="O539" s="162" t="s">
        <v>187</v>
      </c>
      <c r="P539" s="162"/>
      <c r="Q539" s="33"/>
      <c r="R539" s="33"/>
      <c r="S539" s="163">
        <v>59770</v>
      </c>
      <c r="T539" s="163"/>
      <c r="U539" s="33"/>
    </row>
    <row r="540" spans="1:21" ht="15.75" thickBot="1">
      <c r="A540" s="11"/>
      <c r="B540" s="173"/>
      <c r="C540" s="164"/>
      <c r="D540" s="164"/>
      <c r="E540" s="34"/>
      <c r="F540" s="33"/>
      <c r="G540" s="164"/>
      <c r="H540" s="164"/>
      <c r="I540" s="34"/>
      <c r="J540" s="33"/>
      <c r="K540" s="164"/>
      <c r="L540" s="164"/>
      <c r="M540" s="34"/>
      <c r="N540" s="33"/>
      <c r="O540" s="165"/>
      <c r="P540" s="165"/>
      <c r="Q540" s="34"/>
      <c r="R540" s="33"/>
      <c r="S540" s="164"/>
      <c r="T540" s="164"/>
      <c r="U540" s="34"/>
    </row>
    <row r="541" spans="1:21">
      <c r="A541" s="11"/>
      <c r="B541" s="175" t="s">
        <v>137</v>
      </c>
      <c r="C541" s="171" t="s">
        <v>177</v>
      </c>
      <c r="D541" s="167">
        <v>81752</v>
      </c>
      <c r="E541" s="27"/>
      <c r="F541" s="29"/>
      <c r="G541" s="171" t="s">
        <v>177</v>
      </c>
      <c r="H541" s="167">
        <v>18639</v>
      </c>
      <c r="I541" s="27"/>
      <c r="J541" s="29"/>
      <c r="K541" s="171" t="s">
        <v>177</v>
      </c>
      <c r="L541" s="167">
        <v>61199</v>
      </c>
      <c r="M541" s="27"/>
      <c r="N541" s="29"/>
      <c r="O541" s="171" t="s">
        <v>177</v>
      </c>
      <c r="P541" s="169" t="s">
        <v>187</v>
      </c>
      <c r="Q541" s="27"/>
      <c r="R541" s="29"/>
      <c r="S541" s="171" t="s">
        <v>177</v>
      </c>
      <c r="T541" s="167">
        <v>161590</v>
      </c>
      <c r="U541" s="27"/>
    </row>
    <row r="542" spans="1:21" ht="15.75" thickBot="1">
      <c r="A542" s="11"/>
      <c r="B542" s="175"/>
      <c r="C542" s="177"/>
      <c r="D542" s="178"/>
      <c r="E542" s="39"/>
      <c r="F542" s="29"/>
      <c r="G542" s="177"/>
      <c r="H542" s="178"/>
      <c r="I542" s="39"/>
      <c r="J542" s="29"/>
      <c r="K542" s="177"/>
      <c r="L542" s="178"/>
      <c r="M542" s="39"/>
      <c r="N542" s="29"/>
      <c r="O542" s="177"/>
      <c r="P542" s="179"/>
      <c r="Q542" s="39"/>
      <c r="R542" s="29"/>
      <c r="S542" s="177"/>
      <c r="T542" s="178"/>
      <c r="U542" s="39"/>
    </row>
    <row r="543" spans="1:21" ht="15.75" thickTop="1">
      <c r="A543" s="11"/>
      <c r="B543" s="29"/>
      <c r="C543" s="29"/>
      <c r="D543" s="29"/>
      <c r="E543" s="29"/>
      <c r="F543" s="29"/>
      <c r="G543" s="29"/>
      <c r="H543" s="29"/>
      <c r="I543" s="29"/>
      <c r="J543" s="29"/>
      <c r="K543" s="29"/>
      <c r="L543" s="29"/>
      <c r="M543" s="29"/>
      <c r="N543" s="29"/>
      <c r="O543" s="29"/>
      <c r="P543" s="29"/>
      <c r="Q543" s="29"/>
      <c r="R543" s="29"/>
      <c r="S543" s="29"/>
      <c r="T543" s="29"/>
      <c r="U543" s="29"/>
    </row>
  </sheetData>
  <mergeCells count="3519">
    <mergeCell ref="A423:A543"/>
    <mergeCell ref="B423:U423"/>
    <mergeCell ref="B483:U483"/>
    <mergeCell ref="B543:U543"/>
    <mergeCell ref="B293:U293"/>
    <mergeCell ref="B339:U339"/>
    <mergeCell ref="B340:U340"/>
    <mergeCell ref="B341:U341"/>
    <mergeCell ref="A342:A422"/>
    <mergeCell ref="B342:U342"/>
    <mergeCell ref="B362:U362"/>
    <mergeCell ref="B380:U380"/>
    <mergeCell ref="B400:U400"/>
    <mergeCell ref="B401:U401"/>
    <mergeCell ref="A147:A341"/>
    <mergeCell ref="B147:U147"/>
    <mergeCell ref="B193:U193"/>
    <mergeCell ref="B239:U239"/>
    <mergeCell ref="B240:U240"/>
    <mergeCell ref="B241:U241"/>
    <mergeCell ref="B289:U289"/>
    <mergeCell ref="B290:U290"/>
    <mergeCell ref="B291:U291"/>
    <mergeCell ref="B292:U292"/>
    <mergeCell ref="A1:A2"/>
    <mergeCell ref="B1:U1"/>
    <mergeCell ref="B2:U2"/>
    <mergeCell ref="B3:U3"/>
    <mergeCell ref="A4:A146"/>
    <mergeCell ref="B4:U4"/>
    <mergeCell ref="B75:U75"/>
    <mergeCell ref="B76:U76"/>
    <mergeCell ref="P541:P542"/>
    <mergeCell ref="Q541:Q542"/>
    <mergeCell ref="R541:R542"/>
    <mergeCell ref="S541:S542"/>
    <mergeCell ref="T541:T542"/>
    <mergeCell ref="U541:U542"/>
    <mergeCell ref="J541:J542"/>
    <mergeCell ref="K541:K542"/>
    <mergeCell ref="L541:L542"/>
    <mergeCell ref="M541:M542"/>
    <mergeCell ref="N541:N542"/>
    <mergeCell ref="O541:O542"/>
    <mergeCell ref="S539:T540"/>
    <mergeCell ref="U539:U540"/>
    <mergeCell ref="B541:B542"/>
    <mergeCell ref="C541:C542"/>
    <mergeCell ref="D541:D542"/>
    <mergeCell ref="E541:E542"/>
    <mergeCell ref="F541:F542"/>
    <mergeCell ref="G541:G542"/>
    <mergeCell ref="H541:H542"/>
    <mergeCell ref="I541:I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N535:N536"/>
    <mergeCell ref="O535:P536"/>
    <mergeCell ref="Q535:Q536"/>
    <mergeCell ref="R535:R536"/>
    <mergeCell ref="S535:T536"/>
    <mergeCell ref="U535:U536"/>
    <mergeCell ref="U533:U534"/>
    <mergeCell ref="B535:B536"/>
    <mergeCell ref="C535:D536"/>
    <mergeCell ref="E535:E536"/>
    <mergeCell ref="F535:F536"/>
    <mergeCell ref="G535:H536"/>
    <mergeCell ref="I535:I536"/>
    <mergeCell ref="J535:J536"/>
    <mergeCell ref="K535:L536"/>
    <mergeCell ref="M535:M536"/>
    <mergeCell ref="M533:M534"/>
    <mergeCell ref="N533:N534"/>
    <mergeCell ref="O533:P534"/>
    <mergeCell ref="Q533:Q534"/>
    <mergeCell ref="R533:R534"/>
    <mergeCell ref="S533:T534"/>
    <mergeCell ref="S531:T532"/>
    <mergeCell ref="U531:U532"/>
    <mergeCell ref="B533:B534"/>
    <mergeCell ref="C533:D534"/>
    <mergeCell ref="E533:E534"/>
    <mergeCell ref="F533:F534"/>
    <mergeCell ref="G533:H534"/>
    <mergeCell ref="I533:I534"/>
    <mergeCell ref="J533:J534"/>
    <mergeCell ref="K533:L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N511:N512"/>
    <mergeCell ref="O511:P512"/>
    <mergeCell ref="Q511:Q512"/>
    <mergeCell ref="R511:R512"/>
    <mergeCell ref="S511:T512"/>
    <mergeCell ref="U511:U512"/>
    <mergeCell ref="U509:U510"/>
    <mergeCell ref="B511:B512"/>
    <mergeCell ref="C511:D512"/>
    <mergeCell ref="E511:E512"/>
    <mergeCell ref="F511:F512"/>
    <mergeCell ref="G511:H512"/>
    <mergeCell ref="I511:I512"/>
    <mergeCell ref="J511:J512"/>
    <mergeCell ref="K511:L512"/>
    <mergeCell ref="M511:M512"/>
    <mergeCell ref="M509:M510"/>
    <mergeCell ref="N509:N510"/>
    <mergeCell ref="O509:P510"/>
    <mergeCell ref="Q509:Q510"/>
    <mergeCell ref="R509:R510"/>
    <mergeCell ref="S509:T510"/>
    <mergeCell ref="S507:T508"/>
    <mergeCell ref="U507:U508"/>
    <mergeCell ref="B509:B510"/>
    <mergeCell ref="C509:D510"/>
    <mergeCell ref="E509:E510"/>
    <mergeCell ref="F509:F510"/>
    <mergeCell ref="G509:H510"/>
    <mergeCell ref="I509:I510"/>
    <mergeCell ref="J509:J510"/>
    <mergeCell ref="K509:L510"/>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2:R503"/>
    <mergeCell ref="S502:T503"/>
    <mergeCell ref="U502:U503"/>
    <mergeCell ref="C504:E504"/>
    <mergeCell ref="G504:I504"/>
    <mergeCell ref="K504:M504"/>
    <mergeCell ref="O504:Q504"/>
    <mergeCell ref="S504:U504"/>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S491:S492"/>
    <mergeCell ref="T491:T492"/>
    <mergeCell ref="U491:U492"/>
    <mergeCell ref="C493:E493"/>
    <mergeCell ref="G493:I493"/>
    <mergeCell ref="K493:M493"/>
    <mergeCell ref="O493:Q493"/>
    <mergeCell ref="S493:U493"/>
    <mergeCell ref="M491:M492"/>
    <mergeCell ref="N491:N492"/>
    <mergeCell ref="O491:O492"/>
    <mergeCell ref="P491:P492"/>
    <mergeCell ref="Q491:Q492"/>
    <mergeCell ref="R491:R492"/>
    <mergeCell ref="G491:G492"/>
    <mergeCell ref="H491:H492"/>
    <mergeCell ref="I491:I492"/>
    <mergeCell ref="J491:J492"/>
    <mergeCell ref="K491:K492"/>
    <mergeCell ref="L491:L492"/>
    <mergeCell ref="C490:E490"/>
    <mergeCell ref="G490:I490"/>
    <mergeCell ref="K490:M490"/>
    <mergeCell ref="O490:Q490"/>
    <mergeCell ref="S490:U490"/>
    <mergeCell ref="B491:B492"/>
    <mergeCell ref="C491:C492"/>
    <mergeCell ref="D491:D492"/>
    <mergeCell ref="E491:E492"/>
    <mergeCell ref="F491:F492"/>
    <mergeCell ref="U481:U482"/>
    <mergeCell ref="B484:U484"/>
    <mergeCell ref="B485:U485"/>
    <mergeCell ref="B486:U486"/>
    <mergeCell ref="C488:U488"/>
    <mergeCell ref="C489:E489"/>
    <mergeCell ref="G489:I489"/>
    <mergeCell ref="K489:M489"/>
    <mergeCell ref="O489:Q489"/>
    <mergeCell ref="S489:U489"/>
    <mergeCell ref="O481:O482"/>
    <mergeCell ref="P481:P482"/>
    <mergeCell ref="Q481:Q482"/>
    <mergeCell ref="R481:R482"/>
    <mergeCell ref="S481:S482"/>
    <mergeCell ref="T481:T482"/>
    <mergeCell ref="I481:I482"/>
    <mergeCell ref="J481:J482"/>
    <mergeCell ref="K481:K482"/>
    <mergeCell ref="L481:L482"/>
    <mergeCell ref="M481:M482"/>
    <mergeCell ref="N481:N482"/>
    <mergeCell ref="R479:R480"/>
    <mergeCell ref="S479:T480"/>
    <mergeCell ref="U479:U480"/>
    <mergeCell ref="B481:B482"/>
    <mergeCell ref="C481:C482"/>
    <mergeCell ref="D481:D482"/>
    <mergeCell ref="E481:E482"/>
    <mergeCell ref="F481:F482"/>
    <mergeCell ref="G481:G482"/>
    <mergeCell ref="H481:H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S444:T445"/>
    <mergeCell ref="U444:U445"/>
    <mergeCell ref="C446:E446"/>
    <mergeCell ref="G446:I446"/>
    <mergeCell ref="K446:M446"/>
    <mergeCell ref="O446:Q446"/>
    <mergeCell ref="S446:U446"/>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S431:S432"/>
    <mergeCell ref="T431:T432"/>
    <mergeCell ref="U431:U432"/>
    <mergeCell ref="C433:E433"/>
    <mergeCell ref="G433:I433"/>
    <mergeCell ref="K433:M433"/>
    <mergeCell ref="O433:Q433"/>
    <mergeCell ref="S433:U433"/>
    <mergeCell ref="M431:M432"/>
    <mergeCell ref="N431:N432"/>
    <mergeCell ref="O431:O432"/>
    <mergeCell ref="P431:P432"/>
    <mergeCell ref="Q431:Q432"/>
    <mergeCell ref="R431:R432"/>
    <mergeCell ref="G431:G432"/>
    <mergeCell ref="H431:H432"/>
    <mergeCell ref="I431:I432"/>
    <mergeCell ref="J431:J432"/>
    <mergeCell ref="K431:K432"/>
    <mergeCell ref="L431:L432"/>
    <mergeCell ref="C430:E430"/>
    <mergeCell ref="G430:I430"/>
    <mergeCell ref="K430:M430"/>
    <mergeCell ref="O430:Q430"/>
    <mergeCell ref="S430:U430"/>
    <mergeCell ref="B431:B432"/>
    <mergeCell ref="C431:C432"/>
    <mergeCell ref="D431:D432"/>
    <mergeCell ref="E431:E432"/>
    <mergeCell ref="F431:F432"/>
    <mergeCell ref="B425:U425"/>
    <mergeCell ref="B426:U426"/>
    <mergeCell ref="C428:U428"/>
    <mergeCell ref="C429:E429"/>
    <mergeCell ref="G429:I429"/>
    <mergeCell ref="K429:M429"/>
    <mergeCell ref="O429:Q429"/>
    <mergeCell ref="S429:U429"/>
    <mergeCell ref="Q418:Q419"/>
    <mergeCell ref="R418:R419"/>
    <mergeCell ref="S418:S419"/>
    <mergeCell ref="T418:T419"/>
    <mergeCell ref="U418:U419"/>
    <mergeCell ref="B424:U424"/>
    <mergeCell ref="B420:U420"/>
    <mergeCell ref="B421:U421"/>
    <mergeCell ref="B422:U422"/>
    <mergeCell ref="K418:K419"/>
    <mergeCell ref="L418:L419"/>
    <mergeCell ref="M418:M419"/>
    <mergeCell ref="N418:N419"/>
    <mergeCell ref="O418:O419"/>
    <mergeCell ref="P418:P419"/>
    <mergeCell ref="U416:U417"/>
    <mergeCell ref="B418:B419"/>
    <mergeCell ref="C418:C419"/>
    <mergeCell ref="D418:D419"/>
    <mergeCell ref="E418:E419"/>
    <mergeCell ref="F418:F419"/>
    <mergeCell ref="G418:G419"/>
    <mergeCell ref="H418:H419"/>
    <mergeCell ref="I418:I419"/>
    <mergeCell ref="J418:J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S409:S410"/>
    <mergeCell ref="T409:T410"/>
    <mergeCell ref="U409:U410"/>
    <mergeCell ref="C411:E411"/>
    <mergeCell ref="G411:I411"/>
    <mergeCell ref="K411:M411"/>
    <mergeCell ref="O411:Q411"/>
    <mergeCell ref="S411:U411"/>
    <mergeCell ref="M409:M410"/>
    <mergeCell ref="N409:N410"/>
    <mergeCell ref="O409:O410"/>
    <mergeCell ref="P409:P410"/>
    <mergeCell ref="Q409:Q410"/>
    <mergeCell ref="R409:R410"/>
    <mergeCell ref="G409:G410"/>
    <mergeCell ref="H409:H410"/>
    <mergeCell ref="I409:I410"/>
    <mergeCell ref="J409:J410"/>
    <mergeCell ref="K409:K410"/>
    <mergeCell ref="L409:L410"/>
    <mergeCell ref="C408:E408"/>
    <mergeCell ref="G408:I408"/>
    <mergeCell ref="K408:M408"/>
    <mergeCell ref="O408:Q408"/>
    <mergeCell ref="S408:U408"/>
    <mergeCell ref="B409:B410"/>
    <mergeCell ref="C409:C410"/>
    <mergeCell ref="D409:D410"/>
    <mergeCell ref="E409:E410"/>
    <mergeCell ref="F409:F410"/>
    <mergeCell ref="T398:T399"/>
    <mergeCell ref="U398:U399"/>
    <mergeCell ref="B403:U403"/>
    <mergeCell ref="B404:U404"/>
    <mergeCell ref="B405:U405"/>
    <mergeCell ref="C407:U407"/>
    <mergeCell ref="B402:U402"/>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T387:T388"/>
    <mergeCell ref="U387:U388"/>
    <mergeCell ref="C389:E389"/>
    <mergeCell ref="G389:I389"/>
    <mergeCell ref="K389:M389"/>
    <mergeCell ref="O389:Q389"/>
    <mergeCell ref="S389:U389"/>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B382:U382"/>
    <mergeCell ref="B383:U383"/>
    <mergeCell ref="C385:U385"/>
    <mergeCell ref="C386:E386"/>
    <mergeCell ref="G386:I386"/>
    <mergeCell ref="K386:M386"/>
    <mergeCell ref="O386:Q386"/>
    <mergeCell ref="S386:U386"/>
    <mergeCell ref="Q378:Q379"/>
    <mergeCell ref="R378:R379"/>
    <mergeCell ref="S378:S379"/>
    <mergeCell ref="T378:T379"/>
    <mergeCell ref="U378:U379"/>
    <mergeCell ref="B381:U381"/>
    <mergeCell ref="K378:K379"/>
    <mergeCell ref="L378:L379"/>
    <mergeCell ref="M378:M379"/>
    <mergeCell ref="N378:N379"/>
    <mergeCell ref="O378:O379"/>
    <mergeCell ref="P378:P379"/>
    <mergeCell ref="U376:U377"/>
    <mergeCell ref="B378:B379"/>
    <mergeCell ref="C378:C379"/>
    <mergeCell ref="D378:D379"/>
    <mergeCell ref="E378:E379"/>
    <mergeCell ref="F378:F379"/>
    <mergeCell ref="G378:G379"/>
    <mergeCell ref="H378:H379"/>
    <mergeCell ref="I378:I379"/>
    <mergeCell ref="J378:J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S369:S370"/>
    <mergeCell ref="T369:T370"/>
    <mergeCell ref="U369:U370"/>
    <mergeCell ref="C371:E371"/>
    <mergeCell ref="G371:I371"/>
    <mergeCell ref="K371:M371"/>
    <mergeCell ref="O371:Q371"/>
    <mergeCell ref="S371:U371"/>
    <mergeCell ref="M369:M370"/>
    <mergeCell ref="N369:N370"/>
    <mergeCell ref="O369:O370"/>
    <mergeCell ref="P369:P370"/>
    <mergeCell ref="Q369:Q370"/>
    <mergeCell ref="R369:R370"/>
    <mergeCell ref="G369:G370"/>
    <mergeCell ref="H369:H370"/>
    <mergeCell ref="I369:I370"/>
    <mergeCell ref="J369:J370"/>
    <mergeCell ref="K369:K370"/>
    <mergeCell ref="L369:L370"/>
    <mergeCell ref="C368:E368"/>
    <mergeCell ref="G368:I368"/>
    <mergeCell ref="K368:M368"/>
    <mergeCell ref="O368:Q368"/>
    <mergeCell ref="S368:U368"/>
    <mergeCell ref="B369:B370"/>
    <mergeCell ref="C369:C370"/>
    <mergeCell ref="D369:D370"/>
    <mergeCell ref="E369:E370"/>
    <mergeCell ref="F369:F370"/>
    <mergeCell ref="T360:T361"/>
    <mergeCell ref="U360:U361"/>
    <mergeCell ref="B363:U363"/>
    <mergeCell ref="B364:U364"/>
    <mergeCell ref="B365:U365"/>
    <mergeCell ref="C367:U367"/>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T349:T350"/>
    <mergeCell ref="U349:U350"/>
    <mergeCell ref="C351:E351"/>
    <mergeCell ref="G351:I351"/>
    <mergeCell ref="K351:M351"/>
    <mergeCell ref="O351:Q351"/>
    <mergeCell ref="S351:U351"/>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U337:U338"/>
    <mergeCell ref="B343:U343"/>
    <mergeCell ref="B344:U344"/>
    <mergeCell ref="B345:U345"/>
    <mergeCell ref="C347:U347"/>
    <mergeCell ref="C348:E348"/>
    <mergeCell ref="G348:I348"/>
    <mergeCell ref="K348:M348"/>
    <mergeCell ref="O348:Q348"/>
    <mergeCell ref="S348:U348"/>
    <mergeCell ref="O337:O338"/>
    <mergeCell ref="P337:P338"/>
    <mergeCell ref="Q337:Q338"/>
    <mergeCell ref="R337:R338"/>
    <mergeCell ref="S337:S338"/>
    <mergeCell ref="T337:T338"/>
    <mergeCell ref="I337:I338"/>
    <mergeCell ref="J337:J338"/>
    <mergeCell ref="K337:K338"/>
    <mergeCell ref="L337:L338"/>
    <mergeCell ref="M337:M338"/>
    <mergeCell ref="N337:N338"/>
    <mergeCell ref="R335:R336"/>
    <mergeCell ref="S335:T336"/>
    <mergeCell ref="U335:U336"/>
    <mergeCell ref="B337:B338"/>
    <mergeCell ref="C337:C338"/>
    <mergeCell ref="D337:D338"/>
    <mergeCell ref="E337:E338"/>
    <mergeCell ref="F337:F338"/>
    <mergeCell ref="G337:G338"/>
    <mergeCell ref="H337:H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S316:T317"/>
    <mergeCell ref="U316:U317"/>
    <mergeCell ref="C318:E318"/>
    <mergeCell ref="G318:I318"/>
    <mergeCell ref="K318:M318"/>
    <mergeCell ref="O318:Q318"/>
    <mergeCell ref="S318:U318"/>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T300:T301"/>
    <mergeCell ref="U300:U301"/>
    <mergeCell ref="B302:B303"/>
    <mergeCell ref="C302:D303"/>
    <mergeCell ref="E302:E303"/>
    <mergeCell ref="F302:F303"/>
    <mergeCell ref="G302:H303"/>
    <mergeCell ref="I302:I303"/>
    <mergeCell ref="J302:J303"/>
    <mergeCell ref="K302:L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B294:U294"/>
    <mergeCell ref="B295:U295"/>
    <mergeCell ref="B296:U296"/>
    <mergeCell ref="C298:U298"/>
    <mergeCell ref="C299:E299"/>
    <mergeCell ref="G299:I299"/>
    <mergeCell ref="K299:M299"/>
    <mergeCell ref="O299:Q299"/>
    <mergeCell ref="S299:U299"/>
    <mergeCell ref="P287:P288"/>
    <mergeCell ref="Q287:Q288"/>
    <mergeCell ref="R287:R288"/>
    <mergeCell ref="S287:S288"/>
    <mergeCell ref="T287:T288"/>
    <mergeCell ref="U287:U288"/>
    <mergeCell ref="J287:J288"/>
    <mergeCell ref="K287:K288"/>
    <mergeCell ref="L287:L288"/>
    <mergeCell ref="M287:M288"/>
    <mergeCell ref="N287:N288"/>
    <mergeCell ref="O287:O288"/>
    <mergeCell ref="S285:T286"/>
    <mergeCell ref="U285:U286"/>
    <mergeCell ref="B287:B288"/>
    <mergeCell ref="C287:C288"/>
    <mergeCell ref="D287:D288"/>
    <mergeCell ref="E287:E288"/>
    <mergeCell ref="F287:F288"/>
    <mergeCell ref="G287:G288"/>
    <mergeCell ref="H287:H288"/>
    <mergeCell ref="I287:I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S264:T265"/>
    <mergeCell ref="U264:U265"/>
    <mergeCell ref="C266:E266"/>
    <mergeCell ref="G266:I266"/>
    <mergeCell ref="K266:M266"/>
    <mergeCell ref="O266:Q266"/>
    <mergeCell ref="S266:U266"/>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T248:T249"/>
    <mergeCell ref="U248:U249"/>
    <mergeCell ref="B250:B251"/>
    <mergeCell ref="C250:D251"/>
    <mergeCell ref="E250:E251"/>
    <mergeCell ref="F250:F251"/>
    <mergeCell ref="G250:H251"/>
    <mergeCell ref="I250:I251"/>
    <mergeCell ref="J250:J251"/>
    <mergeCell ref="K250:L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U237:U238"/>
    <mergeCell ref="B242:U242"/>
    <mergeCell ref="B243:U243"/>
    <mergeCell ref="B244:U244"/>
    <mergeCell ref="C246:U246"/>
    <mergeCell ref="C247:E247"/>
    <mergeCell ref="G247:I247"/>
    <mergeCell ref="K247:M247"/>
    <mergeCell ref="O247:Q247"/>
    <mergeCell ref="S247:U247"/>
    <mergeCell ref="O237:O238"/>
    <mergeCell ref="P237:P238"/>
    <mergeCell ref="Q237:Q238"/>
    <mergeCell ref="R237:R238"/>
    <mergeCell ref="S237:S238"/>
    <mergeCell ref="T237:T238"/>
    <mergeCell ref="I237:I238"/>
    <mergeCell ref="J237:J238"/>
    <mergeCell ref="K237:K238"/>
    <mergeCell ref="L237:L238"/>
    <mergeCell ref="M237:M238"/>
    <mergeCell ref="N237:N238"/>
    <mergeCell ref="R235:R236"/>
    <mergeCell ref="S235:T236"/>
    <mergeCell ref="U235:U236"/>
    <mergeCell ref="B237:B238"/>
    <mergeCell ref="C237:C238"/>
    <mergeCell ref="D237:D238"/>
    <mergeCell ref="E237:E238"/>
    <mergeCell ref="F237:F238"/>
    <mergeCell ref="G237:G238"/>
    <mergeCell ref="H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S216:T217"/>
    <mergeCell ref="U216:U217"/>
    <mergeCell ref="C218:E218"/>
    <mergeCell ref="G218:I218"/>
    <mergeCell ref="K218:M218"/>
    <mergeCell ref="O218:Q218"/>
    <mergeCell ref="S218:U218"/>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T200:T201"/>
    <mergeCell ref="U200:U201"/>
    <mergeCell ref="B202:B203"/>
    <mergeCell ref="C202:D203"/>
    <mergeCell ref="E202:E203"/>
    <mergeCell ref="F202:F203"/>
    <mergeCell ref="G202:H203"/>
    <mergeCell ref="I202:I203"/>
    <mergeCell ref="J202:J203"/>
    <mergeCell ref="K202:L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U191:U192"/>
    <mergeCell ref="B194:U194"/>
    <mergeCell ref="B195:U195"/>
    <mergeCell ref="B196:U196"/>
    <mergeCell ref="C198:U198"/>
    <mergeCell ref="C199:E199"/>
    <mergeCell ref="G199:I199"/>
    <mergeCell ref="K199:M199"/>
    <mergeCell ref="O199:Q199"/>
    <mergeCell ref="S199:U199"/>
    <mergeCell ref="O191:O192"/>
    <mergeCell ref="P191:P192"/>
    <mergeCell ref="Q191:Q192"/>
    <mergeCell ref="R191:R192"/>
    <mergeCell ref="S191:S192"/>
    <mergeCell ref="T191:T192"/>
    <mergeCell ref="I191:I192"/>
    <mergeCell ref="J191:J192"/>
    <mergeCell ref="K191:K192"/>
    <mergeCell ref="L191:L192"/>
    <mergeCell ref="M191:M192"/>
    <mergeCell ref="N191:N192"/>
    <mergeCell ref="R189:R190"/>
    <mergeCell ref="S189:T190"/>
    <mergeCell ref="U189:U190"/>
    <mergeCell ref="B191:B192"/>
    <mergeCell ref="C191:C192"/>
    <mergeCell ref="D191:D192"/>
    <mergeCell ref="E191:E192"/>
    <mergeCell ref="F191:F192"/>
    <mergeCell ref="G191:G192"/>
    <mergeCell ref="H191:H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0:R171"/>
    <mergeCell ref="S170:T171"/>
    <mergeCell ref="U170:U171"/>
    <mergeCell ref="C172:E172"/>
    <mergeCell ref="G172:I172"/>
    <mergeCell ref="K172:M172"/>
    <mergeCell ref="O172:Q172"/>
    <mergeCell ref="S172:U172"/>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S154:S155"/>
    <mergeCell ref="T154:T155"/>
    <mergeCell ref="U154:U155"/>
    <mergeCell ref="B156:B157"/>
    <mergeCell ref="C156:D157"/>
    <mergeCell ref="E156:E157"/>
    <mergeCell ref="F156:F157"/>
    <mergeCell ref="G156:H157"/>
    <mergeCell ref="I156:I157"/>
    <mergeCell ref="J156:J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C153:E153"/>
    <mergeCell ref="G153:I153"/>
    <mergeCell ref="K153:M153"/>
    <mergeCell ref="O153:Q153"/>
    <mergeCell ref="S153:U153"/>
    <mergeCell ref="B154:B155"/>
    <mergeCell ref="C154:C155"/>
    <mergeCell ref="D154:D155"/>
    <mergeCell ref="E154:E155"/>
    <mergeCell ref="F154:F155"/>
    <mergeCell ref="T145:T146"/>
    <mergeCell ref="U145:U146"/>
    <mergeCell ref="B148:U148"/>
    <mergeCell ref="B149:U149"/>
    <mergeCell ref="B150:U150"/>
    <mergeCell ref="C152:U152"/>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S118:T119"/>
    <mergeCell ref="U118:U119"/>
    <mergeCell ref="C120:E120"/>
    <mergeCell ref="G120:I120"/>
    <mergeCell ref="K120:M120"/>
    <mergeCell ref="O120:Q120"/>
    <mergeCell ref="S120:U120"/>
    <mergeCell ref="K118:L119"/>
    <mergeCell ref="M118:M119"/>
    <mergeCell ref="N118:N119"/>
    <mergeCell ref="O118:P119"/>
    <mergeCell ref="Q118:Q119"/>
    <mergeCell ref="R118:R119"/>
    <mergeCell ref="S116:S117"/>
    <mergeCell ref="T116:T117"/>
    <mergeCell ref="U116:U117"/>
    <mergeCell ref="B118:B119"/>
    <mergeCell ref="C118:D119"/>
    <mergeCell ref="E118:E119"/>
    <mergeCell ref="F118:F119"/>
    <mergeCell ref="G118:H119"/>
    <mergeCell ref="I118:I119"/>
    <mergeCell ref="J118:J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C115:E115"/>
    <mergeCell ref="G115:I115"/>
    <mergeCell ref="K115:M115"/>
    <mergeCell ref="O115:Q115"/>
    <mergeCell ref="S115:U115"/>
    <mergeCell ref="B116:B117"/>
    <mergeCell ref="C116:C117"/>
    <mergeCell ref="D116:D117"/>
    <mergeCell ref="E116:E117"/>
    <mergeCell ref="F116:F117"/>
    <mergeCell ref="T112:T113"/>
    <mergeCell ref="U112:U113"/>
    <mergeCell ref="C114:E114"/>
    <mergeCell ref="G114:I114"/>
    <mergeCell ref="K114:M114"/>
    <mergeCell ref="O114:Q114"/>
    <mergeCell ref="S114:U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Q102:Q103"/>
    <mergeCell ref="R102:R103"/>
    <mergeCell ref="S102:T103"/>
    <mergeCell ref="U102:U103"/>
    <mergeCell ref="B104:B105"/>
    <mergeCell ref="C104:D105"/>
    <mergeCell ref="E104:E105"/>
    <mergeCell ref="F104:F105"/>
    <mergeCell ref="G104:H105"/>
    <mergeCell ref="I104:I105"/>
    <mergeCell ref="I102:I103"/>
    <mergeCell ref="J102:J103"/>
    <mergeCell ref="K102:L103"/>
    <mergeCell ref="M102:M103"/>
    <mergeCell ref="N102:N103"/>
    <mergeCell ref="O102:P103"/>
    <mergeCell ref="C101:E101"/>
    <mergeCell ref="G101:I101"/>
    <mergeCell ref="K101:M101"/>
    <mergeCell ref="O101:Q101"/>
    <mergeCell ref="S101:U101"/>
    <mergeCell ref="B102:B103"/>
    <mergeCell ref="C102:D103"/>
    <mergeCell ref="E102:E103"/>
    <mergeCell ref="F102:F103"/>
    <mergeCell ref="G102:H103"/>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S85:S86"/>
    <mergeCell ref="T85:T86"/>
    <mergeCell ref="U85:U86"/>
    <mergeCell ref="B87:B88"/>
    <mergeCell ref="C87:D88"/>
    <mergeCell ref="E87:E88"/>
    <mergeCell ref="F87:F88"/>
    <mergeCell ref="G87:H88"/>
    <mergeCell ref="I87:I88"/>
    <mergeCell ref="J87:J88"/>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K84:M84"/>
    <mergeCell ref="O84:Q84"/>
    <mergeCell ref="S84:U84"/>
    <mergeCell ref="B85:B86"/>
    <mergeCell ref="C85:C86"/>
    <mergeCell ref="D85:D86"/>
    <mergeCell ref="E85:E86"/>
    <mergeCell ref="F85:F86"/>
    <mergeCell ref="C82:E82"/>
    <mergeCell ref="G82:I82"/>
    <mergeCell ref="K82:M82"/>
    <mergeCell ref="O82:Q82"/>
    <mergeCell ref="S82:U82"/>
    <mergeCell ref="C83:E83"/>
    <mergeCell ref="G83:I83"/>
    <mergeCell ref="K83:M83"/>
    <mergeCell ref="O83:Q83"/>
    <mergeCell ref="S83:U83"/>
    <mergeCell ref="T73:T74"/>
    <mergeCell ref="U73:U74"/>
    <mergeCell ref="B77:U77"/>
    <mergeCell ref="B78:U78"/>
    <mergeCell ref="B79:U79"/>
    <mergeCell ref="C81:U81"/>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S46:T47"/>
    <mergeCell ref="U46:U47"/>
    <mergeCell ref="C48:E48"/>
    <mergeCell ref="G48:I48"/>
    <mergeCell ref="K48:M48"/>
    <mergeCell ref="O48:Q48"/>
    <mergeCell ref="S48:U48"/>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U40:U41"/>
    <mergeCell ref="C42:E42"/>
    <mergeCell ref="G42:I42"/>
    <mergeCell ref="K42:M42"/>
    <mergeCell ref="O42:Q42"/>
    <mergeCell ref="S42:U42"/>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5:U5"/>
    <mergeCell ref="B6:U6"/>
    <mergeCell ref="B7:U7"/>
    <mergeCell ref="C9:U9"/>
    <mergeCell ref="C10:E10"/>
    <mergeCell ref="G10:I10"/>
    <mergeCell ref="K10:M10"/>
    <mergeCell ref="O10:Q10"/>
    <mergeCell ref="S10:U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cols>
    <col min="1" max="1" width="36.5703125" bestFit="1" customWidth="1"/>
    <col min="2" max="3" width="12" bestFit="1" customWidth="1"/>
    <col min="4" max="4" width="12.28515625" bestFit="1" customWidth="1"/>
    <col min="5" max="5" width="35.42578125" bestFit="1" customWidth="1"/>
    <col min="6" max="6" width="35.140625" bestFit="1" customWidth="1"/>
    <col min="7" max="7" width="27" bestFit="1" customWidth="1"/>
    <col min="8" max="8" width="23.42578125" bestFit="1" customWidth="1"/>
    <col min="9" max="9" width="19.42578125" bestFit="1" customWidth="1"/>
    <col min="10" max="10" width="18" bestFit="1" customWidth="1"/>
    <col min="11" max="14" width="27" bestFit="1" customWidth="1"/>
    <col min="15" max="18" width="36.5703125" bestFit="1" customWidth="1"/>
    <col min="19" max="22" width="22" bestFit="1" customWidth="1"/>
    <col min="23" max="25" width="24.7109375" bestFit="1" customWidth="1"/>
    <col min="26" max="26" width="12" bestFit="1" customWidth="1"/>
    <col min="27" max="27" width="12.28515625" bestFit="1" customWidth="1"/>
  </cols>
  <sheetData>
    <row r="1" spans="1:27" ht="15" customHeight="1">
      <c r="A1" s="7" t="s">
        <v>827</v>
      </c>
      <c r="B1" s="7" t="s">
        <v>1</v>
      </c>
      <c r="C1" s="7"/>
      <c r="D1" s="1"/>
      <c r="E1" s="7"/>
      <c r="F1" s="7"/>
      <c r="G1" s="7" t="s">
        <v>1</v>
      </c>
      <c r="H1" s="7"/>
      <c r="I1" s="7"/>
      <c r="J1" s="7"/>
      <c r="K1" s="7"/>
      <c r="L1" s="7" t="s">
        <v>1</v>
      </c>
      <c r="M1" s="7"/>
      <c r="N1" s="7"/>
      <c r="O1" s="7"/>
      <c r="P1" s="7" t="s">
        <v>1</v>
      </c>
      <c r="Q1" s="7"/>
      <c r="R1" s="7"/>
      <c r="S1" s="7"/>
      <c r="T1" s="7" t="s">
        <v>1</v>
      </c>
      <c r="U1" s="7"/>
      <c r="V1" s="7"/>
      <c r="W1" s="7"/>
      <c r="X1" s="7" t="s">
        <v>1</v>
      </c>
      <c r="Y1" s="7"/>
      <c r="Z1" s="1"/>
      <c r="AA1" s="1"/>
    </row>
    <row r="2" spans="1:27">
      <c r="A2" s="7"/>
      <c r="B2" s="7" t="s">
        <v>2</v>
      </c>
      <c r="C2" s="7" t="s">
        <v>71</v>
      </c>
      <c r="D2" s="7" t="s">
        <v>28</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835</v>
      </c>
    </row>
    <row r="3" spans="1:27">
      <c r="A3" s="7"/>
      <c r="B3" s="7"/>
      <c r="C3" s="7"/>
      <c r="D3" s="7"/>
      <c r="E3" s="1" t="s">
        <v>176</v>
      </c>
      <c r="F3" s="1" t="s">
        <v>178</v>
      </c>
      <c r="G3" s="1" t="s">
        <v>828</v>
      </c>
      <c r="H3" s="1" t="s">
        <v>829</v>
      </c>
      <c r="I3" s="1" t="s">
        <v>830</v>
      </c>
      <c r="J3" s="1" t="s">
        <v>407</v>
      </c>
      <c r="K3" s="1" t="s">
        <v>203</v>
      </c>
      <c r="L3" s="1" t="s">
        <v>203</v>
      </c>
      <c r="M3" s="1" t="s">
        <v>203</v>
      </c>
      <c r="N3" s="1" t="s">
        <v>203</v>
      </c>
      <c r="O3" s="1" t="s">
        <v>833</v>
      </c>
      <c r="P3" s="1" t="s">
        <v>833</v>
      </c>
      <c r="Q3" s="1" t="s">
        <v>833</v>
      </c>
      <c r="R3" s="1" t="s">
        <v>833</v>
      </c>
      <c r="S3" s="1" t="s">
        <v>206</v>
      </c>
      <c r="T3" s="1" t="s">
        <v>206</v>
      </c>
      <c r="U3" s="1" t="s">
        <v>206</v>
      </c>
      <c r="V3" s="1" t="s">
        <v>206</v>
      </c>
      <c r="W3" s="1" t="s">
        <v>212</v>
      </c>
      <c r="X3" s="1" t="s">
        <v>212</v>
      </c>
      <c r="Y3" s="1" t="s">
        <v>212</v>
      </c>
      <c r="Z3" s="1" t="s">
        <v>834</v>
      </c>
      <c r="AA3" s="1" t="s">
        <v>834</v>
      </c>
    </row>
    <row r="4" spans="1:27">
      <c r="A4" s="7"/>
      <c r="B4" s="7"/>
      <c r="C4" s="7"/>
      <c r="D4" s="7"/>
      <c r="E4" s="1"/>
      <c r="F4" s="1"/>
      <c r="G4" s="1"/>
      <c r="H4" s="1"/>
      <c r="I4" s="1"/>
      <c r="J4" s="1"/>
      <c r="K4" s="1"/>
      <c r="L4" s="1" t="s">
        <v>831</v>
      </c>
      <c r="M4" s="1" t="s">
        <v>832</v>
      </c>
      <c r="N4" s="1" t="s">
        <v>407</v>
      </c>
      <c r="O4" s="1"/>
      <c r="P4" s="1" t="s">
        <v>831</v>
      </c>
      <c r="Q4" s="1" t="s">
        <v>832</v>
      </c>
      <c r="R4" s="1" t="s">
        <v>407</v>
      </c>
      <c r="S4" s="1"/>
      <c r="T4" s="1" t="s">
        <v>831</v>
      </c>
      <c r="U4" s="1" t="s">
        <v>832</v>
      </c>
      <c r="V4" s="1" t="s">
        <v>407</v>
      </c>
      <c r="W4" s="1"/>
      <c r="X4" s="1" t="s">
        <v>831</v>
      </c>
      <c r="Y4" s="1" t="s">
        <v>832</v>
      </c>
      <c r="Z4" s="1"/>
      <c r="AA4" s="1"/>
    </row>
    <row r="5" spans="1:27">
      <c r="A5" s="3" t="s">
        <v>8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c r="A6" s="2" t="s">
        <v>837</v>
      </c>
      <c r="B6" s="8">
        <v>30600000</v>
      </c>
      <c r="C6" s="4" t="s">
        <v>5</v>
      </c>
      <c r="D6" s="8">
        <v>266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c r="A7" s="2" t="s">
        <v>838</v>
      </c>
      <c r="B7" s="6">
        <v>18600000</v>
      </c>
      <c r="C7" s="4" t="s">
        <v>5</v>
      </c>
      <c r="D7" s="6">
        <v>144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c r="A8" s="2" t="s">
        <v>839</v>
      </c>
      <c r="B8" s="4" t="s">
        <v>5</v>
      </c>
      <c r="C8" s="4" t="s">
        <v>5</v>
      </c>
      <c r="D8" s="4" t="s">
        <v>5</v>
      </c>
      <c r="E8" s="6">
        <v>211600000</v>
      </c>
      <c r="F8" s="6">
        <v>10700000</v>
      </c>
      <c r="G8" s="4" t="s">
        <v>5</v>
      </c>
      <c r="H8" s="4" t="s">
        <v>5</v>
      </c>
      <c r="I8" s="6">
        <v>222348000</v>
      </c>
      <c r="J8" s="6">
        <v>151013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840</v>
      </c>
      <c r="B9" s="4" t="s">
        <v>5</v>
      </c>
      <c r="C9" s="4" t="s">
        <v>5</v>
      </c>
      <c r="D9" s="4" t="s">
        <v>5</v>
      </c>
      <c r="E9" s="4" t="s">
        <v>5</v>
      </c>
      <c r="F9" s="4" t="s">
        <v>5</v>
      </c>
      <c r="G9" s="4" t="s">
        <v>5</v>
      </c>
      <c r="H9" s="4" t="s">
        <v>5</v>
      </c>
      <c r="I9" s="6">
        <v>91064000</v>
      </c>
      <c r="J9" s="6">
        <v>70830000</v>
      </c>
      <c r="K9" s="6">
        <v>23600000</v>
      </c>
      <c r="L9" s="4" t="s">
        <v>5</v>
      </c>
      <c r="M9" s="4" t="s">
        <v>5</v>
      </c>
      <c r="N9" s="6">
        <v>20900000</v>
      </c>
      <c r="O9" s="6">
        <v>26800000</v>
      </c>
      <c r="P9" s="4" t="s">
        <v>5</v>
      </c>
      <c r="Q9" s="4" t="s">
        <v>5</v>
      </c>
      <c r="R9" s="6">
        <v>26800000</v>
      </c>
      <c r="S9" s="6">
        <v>39400000</v>
      </c>
      <c r="T9" s="4" t="s">
        <v>5</v>
      </c>
      <c r="U9" s="4" t="s">
        <v>5</v>
      </c>
      <c r="V9" s="6">
        <v>23100000</v>
      </c>
      <c r="W9" s="6">
        <v>1200000</v>
      </c>
      <c r="X9" s="4" t="s">
        <v>5</v>
      </c>
      <c r="Y9" s="4" t="s">
        <v>5</v>
      </c>
      <c r="Z9" s="4" t="s">
        <v>5</v>
      </c>
      <c r="AA9" s="4" t="s">
        <v>5</v>
      </c>
    </row>
    <row r="10" spans="1:27">
      <c r="A10" s="2" t="s">
        <v>841</v>
      </c>
      <c r="B10" s="4" t="s">
        <v>5</v>
      </c>
      <c r="C10" s="4" t="s">
        <v>5</v>
      </c>
      <c r="D10" s="4" t="s">
        <v>5</v>
      </c>
      <c r="E10" s="4" t="s">
        <v>5</v>
      </c>
      <c r="F10" s="4" t="s">
        <v>5</v>
      </c>
      <c r="G10" s="4" t="s">
        <v>5</v>
      </c>
      <c r="H10" s="4" t="s">
        <v>5</v>
      </c>
      <c r="I10" s="4" t="s">
        <v>5</v>
      </c>
      <c r="J10" s="4" t="s">
        <v>5</v>
      </c>
      <c r="K10" s="4" t="s">
        <v>5</v>
      </c>
      <c r="L10" s="4" t="s">
        <v>842</v>
      </c>
      <c r="M10" s="4" t="s">
        <v>843</v>
      </c>
      <c r="N10" s="4" t="s">
        <v>5</v>
      </c>
      <c r="O10" s="4" t="s">
        <v>5</v>
      </c>
      <c r="P10" s="4" t="s">
        <v>844</v>
      </c>
      <c r="Q10" s="4" t="s">
        <v>845</v>
      </c>
      <c r="R10" s="4" t="s">
        <v>5</v>
      </c>
      <c r="S10" s="4" t="s">
        <v>5</v>
      </c>
      <c r="T10" s="4" t="s">
        <v>844</v>
      </c>
      <c r="U10" s="4" t="s">
        <v>846</v>
      </c>
      <c r="V10" s="4" t="s">
        <v>5</v>
      </c>
      <c r="W10" s="4" t="s">
        <v>5</v>
      </c>
      <c r="X10" s="4" t="s">
        <v>847</v>
      </c>
      <c r="Y10" s="4" t="s">
        <v>844</v>
      </c>
      <c r="Z10" s="4" t="s">
        <v>5</v>
      </c>
      <c r="AA10" s="4" t="s">
        <v>5</v>
      </c>
    </row>
    <row r="11" spans="1:27">
      <c r="A11" s="2" t="s">
        <v>848</v>
      </c>
      <c r="B11" s="6">
        <v>15800000</v>
      </c>
      <c r="C11" s="6">
        <v>53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c r="A12" s="2" t="s">
        <v>849</v>
      </c>
      <c r="B12" s="6">
        <v>318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30">
      <c r="A13" s="2" t="s">
        <v>850</v>
      </c>
      <c r="B13" s="6">
        <v>291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c r="A14" s="2" t="s">
        <v>851</v>
      </c>
      <c r="B14" s="6">
        <v>26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c r="A15" s="2" t="s">
        <v>852</v>
      </c>
      <c r="B15" s="6">
        <v>237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c r="A16" s="2" t="s">
        <v>853</v>
      </c>
      <c r="B16" s="6">
        <v>186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c r="A17" s="2" t="s">
        <v>854</v>
      </c>
      <c r="B17" s="4" t="s">
        <v>5</v>
      </c>
      <c r="C17" s="4" t="s">
        <v>5</v>
      </c>
      <c r="D17" s="4" t="s">
        <v>5</v>
      </c>
      <c r="E17" s="4" t="s">
        <v>5</v>
      </c>
      <c r="F17" s="4" t="s">
        <v>5</v>
      </c>
      <c r="G17" s="4" t="s">
        <v>855</v>
      </c>
      <c r="H17" s="4" t="s">
        <v>856</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c r="A18" s="2" t="s">
        <v>857</v>
      </c>
      <c r="B18" s="8">
        <v>11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8">
        <v>8900000</v>
      </c>
      <c r="AA18" s="4" t="s">
        <v>5</v>
      </c>
    </row>
    <row r="19" spans="1:27" ht="30">
      <c r="A19" s="2" t="s">
        <v>85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195">
        <v>0.49</v>
      </c>
    </row>
    <row r="20" spans="1:27" ht="30">
      <c r="A20" s="2" t="s">
        <v>85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195">
        <v>0.51</v>
      </c>
    </row>
  </sheetData>
  <mergeCells count="15">
    <mergeCell ref="N1:O1"/>
    <mergeCell ref="P1:Q1"/>
    <mergeCell ref="R1:S1"/>
    <mergeCell ref="T1:U1"/>
    <mergeCell ref="V1:W1"/>
    <mergeCell ref="X1:Y1"/>
    <mergeCell ref="A1:A4"/>
    <mergeCell ref="B1:C1"/>
    <mergeCell ref="E1:F1"/>
    <mergeCell ref="G1:H1"/>
    <mergeCell ref="I1:K1"/>
    <mergeCell ref="L1:M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60</v>
      </c>
      <c r="B1" s="7" t="s">
        <v>2</v>
      </c>
      <c r="C1" s="7" t="s">
        <v>28</v>
      </c>
    </row>
    <row r="2" spans="1:3" ht="30">
      <c r="A2" s="1" t="s">
        <v>27</v>
      </c>
      <c r="B2" s="7"/>
      <c r="C2" s="7"/>
    </row>
    <row r="3" spans="1:3">
      <c r="A3" s="3" t="s">
        <v>861</v>
      </c>
      <c r="B3" s="4" t="s">
        <v>5</v>
      </c>
      <c r="C3" s="4" t="s">
        <v>5</v>
      </c>
    </row>
    <row r="4" spans="1:3">
      <c r="A4" s="2" t="s">
        <v>32</v>
      </c>
      <c r="B4" s="8">
        <v>1346723</v>
      </c>
      <c r="C4" s="8">
        <v>1076952</v>
      </c>
    </row>
    <row r="5" spans="1:3">
      <c r="A5" s="2" t="s">
        <v>176</v>
      </c>
      <c r="B5" s="4" t="s">
        <v>5</v>
      </c>
      <c r="C5" s="4" t="s">
        <v>5</v>
      </c>
    </row>
    <row r="6" spans="1:3">
      <c r="A6" s="3" t="s">
        <v>861</v>
      </c>
      <c r="B6" s="4" t="s">
        <v>5</v>
      </c>
      <c r="C6" s="4" t="s">
        <v>5</v>
      </c>
    </row>
    <row r="7" spans="1:3">
      <c r="A7" s="2" t="s">
        <v>32</v>
      </c>
      <c r="B7" s="6">
        <v>955428</v>
      </c>
      <c r="C7" s="6">
        <v>706600</v>
      </c>
    </row>
    <row r="8" spans="1:3">
      <c r="A8" s="2" t="s">
        <v>178</v>
      </c>
      <c r="B8" s="4" t="s">
        <v>5</v>
      </c>
      <c r="C8" s="4" t="s">
        <v>5</v>
      </c>
    </row>
    <row r="9" spans="1:3">
      <c r="A9" s="3" t="s">
        <v>861</v>
      </c>
      <c r="B9" s="4" t="s">
        <v>5</v>
      </c>
      <c r="C9" s="4" t="s">
        <v>5</v>
      </c>
    </row>
    <row r="10" spans="1:3">
      <c r="A10" s="2" t="s">
        <v>32</v>
      </c>
      <c r="B10" s="8">
        <v>391295</v>
      </c>
      <c r="C10" s="8">
        <v>37035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862</v>
      </c>
      <c r="B1" s="1" t="s">
        <v>1</v>
      </c>
    </row>
    <row r="2" spans="1:2" ht="30">
      <c r="A2" s="1" t="s">
        <v>27</v>
      </c>
      <c r="B2" s="1" t="s">
        <v>2</v>
      </c>
    </row>
    <row r="3" spans="1:2">
      <c r="A3" s="3" t="s">
        <v>863</v>
      </c>
      <c r="B3" s="4" t="s">
        <v>5</v>
      </c>
    </row>
    <row r="4" spans="1:2">
      <c r="A4" s="2" t="s">
        <v>509</v>
      </c>
      <c r="B4" s="8">
        <v>1937444</v>
      </c>
    </row>
    <row r="5" spans="1:2" ht="30">
      <c r="A5" s="2" t="s">
        <v>188</v>
      </c>
      <c r="B5" s="6">
        <v>358145</v>
      </c>
    </row>
    <row r="6" spans="1:2">
      <c r="A6" s="2" t="s">
        <v>189</v>
      </c>
      <c r="B6" s="6">
        <v>13354</v>
      </c>
    </row>
    <row r="7" spans="1:2">
      <c r="A7" s="2" t="s">
        <v>528</v>
      </c>
      <c r="B7" s="6">
        <v>2308943</v>
      </c>
    </row>
    <row r="8" spans="1:2">
      <c r="A8" s="2" t="s">
        <v>183</v>
      </c>
      <c r="B8" s="4" t="s">
        <v>5</v>
      </c>
    </row>
    <row r="9" spans="1:2">
      <c r="A9" s="3" t="s">
        <v>863</v>
      </c>
      <c r="B9" s="4" t="s">
        <v>5</v>
      </c>
    </row>
    <row r="10" spans="1:2">
      <c r="A10" s="2" t="s">
        <v>509</v>
      </c>
      <c r="B10" s="6">
        <v>1358937</v>
      </c>
    </row>
    <row r="11" spans="1:2" ht="30">
      <c r="A11" s="2" t="s">
        <v>188</v>
      </c>
      <c r="B11" s="6">
        <v>49451</v>
      </c>
    </row>
    <row r="12" spans="1:2">
      <c r="A12" s="2" t="s">
        <v>189</v>
      </c>
      <c r="B12" s="4">
        <v>-317</v>
      </c>
    </row>
    <row r="13" spans="1:2">
      <c r="A13" s="2" t="s">
        <v>528</v>
      </c>
      <c r="B13" s="6">
        <v>1408071</v>
      </c>
    </row>
    <row r="14" spans="1:2">
      <c r="A14" s="2" t="s">
        <v>184</v>
      </c>
      <c r="B14" s="4" t="s">
        <v>5</v>
      </c>
    </row>
    <row r="15" spans="1:2">
      <c r="A15" s="3" t="s">
        <v>863</v>
      </c>
      <c r="B15" s="4" t="s">
        <v>5</v>
      </c>
    </row>
    <row r="16" spans="1:2">
      <c r="A16" s="2" t="s">
        <v>509</v>
      </c>
      <c r="B16" s="6">
        <v>578507</v>
      </c>
    </row>
    <row r="17" spans="1:2" ht="30">
      <c r="A17" s="2" t="s">
        <v>188</v>
      </c>
      <c r="B17" s="6">
        <v>74313</v>
      </c>
    </row>
    <row r="18" spans="1:2">
      <c r="A18" s="2" t="s">
        <v>189</v>
      </c>
      <c r="B18" s="6">
        <v>13675</v>
      </c>
    </row>
    <row r="19" spans="1:2">
      <c r="A19" s="2" t="s">
        <v>528</v>
      </c>
      <c r="B19" s="6">
        <v>666495</v>
      </c>
    </row>
    <row r="20" spans="1:2">
      <c r="A20" s="2" t="s">
        <v>185</v>
      </c>
      <c r="B20" s="4" t="s">
        <v>5</v>
      </c>
    </row>
    <row r="21" spans="1:2">
      <c r="A21" s="3" t="s">
        <v>863</v>
      </c>
      <c r="B21" s="4" t="s">
        <v>5</v>
      </c>
    </row>
    <row r="22" spans="1:2">
      <c r="A22" s="2" t="s">
        <v>509</v>
      </c>
      <c r="B22" s="4">
        <v>0</v>
      </c>
    </row>
    <row r="23" spans="1:2" ht="30">
      <c r="A23" s="2" t="s">
        <v>188</v>
      </c>
      <c r="B23" s="6">
        <v>234381</v>
      </c>
    </row>
    <row r="24" spans="1:2">
      <c r="A24" s="2" t="s">
        <v>189</v>
      </c>
      <c r="B24" s="4">
        <v>-4</v>
      </c>
    </row>
    <row r="25" spans="1:2">
      <c r="A25" s="2" t="s">
        <v>528</v>
      </c>
      <c r="B25" s="8">
        <v>23437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64</v>
      </c>
      <c r="B1" s="7" t="s">
        <v>2</v>
      </c>
      <c r="C1" s="7" t="s">
        <v>28</v>
      </c>
    </row>
    <row r="2" spans="1:3" ht="30">
      <c r="A2" s="1" t="s">
        <v>27</v>
      </c>
      <c r="B2" s="7"/>
      <c r="C2" s="7"/>
    </row>
    <row r="3" spans="1:3">
      <c r="A3" s="3" t="s">
        <v>836</v>
      </c>
      <c r="B3" s="4" t="s">
        <v>5</v>
      </c>
      <c r="C3" s="4" t="s">
        <v>5</v>
      </c>
    </row>
    <row r="4" spans="1:3">
      <c r="A4" s="2" t="s">
        <v>865</v>
      </c>
      <c r="B4" s="8">
        <v>290372</v>
      </c>
      <c r="C4" s="8">
        <v>197523</v>
      </c>
    </row>
    <row r="5" spans="1:3">
      <c r="A5" s="2" t="s">
        <v>866</v>
      </c>
      <c r="B5" s="6">
        <v>-59943</v>
      </c>
      <c r="C5" s="6">
        <v>-43784</v>
      </c>
    </row>
    <row r="6" spans="1:3">
      <c r="A6" s="2" t="s">
        <v>202</v>
      </c>
      <c r="B6" s="6">
        <v>230429</v>
      </c>
      <c r="C6" s="6">
        <v>153739</v>
      </c>
    </row>
    <row r="7" spans="1:3">
      <c r="A7" s="2" t="s">
        <v>203</v>
      </c>
      <c r="B7" s="4" t="s">
        <v>5</v>
      </c>
      <c r="C7" s="4" t="s">
        <v>5</v>
      </c>
    </row>
    <row r="8" spans="1:3">
      <c r="A8" s="3" t="s">
        <v>836</v>
      </c>
      <c r="B8" s="4" t="s">
        <v>5</v>
      </c>
      <c r="C8" s="4" t="s">
        <v>5</v>
      </c>
    </row>
    <row r="9" spans="1:3">
      <c r="A9" s="2" t="s">
        <v>865</v>
      </c>
      <c r="B9" s="6">
        <v>168537</v>
      </c>
      <c r="C9" s="6">
        <v>143577</v>
      </c>
    </row>
    <row r="10" spans="1:3">
      <c r="A10" s="2" t="s">
        <v>866</v>
      </c>
      <c r="B10" s="6">
        <v>-31982</v>
      </c>
      <c r="C10" s="6">
        <v>-27950</v>
      </c>
    </row>
    <row r="11" spans="1:3">
      <c r="A11" s="2" t="s">
        <v>202</v>
      </c>
      <c r="B11" s="6">
        <v>136555</v>
      </c>
      <c r="C11" s="6">
        <v>115627</v>
      </c>
    </row>
    <row r="12" spans="1:3">
      <c r="A12" s="2" t="s">
        <v>206</v>
      </c>
      <c r="B12" s="4" t="s">
        <v>5</v>
      </c>
      <c r="C12" s="4" t="s">
        <v>5</v>
      </c>
    </row>
    <row r="13" spans="1:3">
      <c r="A13" s="3" t="s">
        <v>836</v>
      </c>
      <c r="B13" s="4" t="s">
        <v>5</v>
      </c>
      <c r="C13" s="4" t="s">
        <v>5</v>
      </c>
    </row>
    <row r="14" spans="1:3">
      <c r="A14" s="2" t="s">
        <v>865</v>
      </c>
      <c r="B14" s="6">
        <v>69575</v>
      </c>
      <c r="C14" s="6">
        <v>29583</v>
      </c>
    </row>
    <row r="15" spans="1:3">
      <c r="A15" s="2" t="s">
        <v>866</v>
      </c>
      <c r="B15" s="6">
        <v>-18191</v>
      </c>
      <c r="C15" s="6">
        <v>-10770</v>
      </c>
    </row>
    <row r="16" spans="1:3">
      <c r="A16" s="2" t="s">
        <v>202</v>
      </c>
      <c r="B16" s="6">
        <v>51384</v>
      </c>
      <c r="C16" s="6">
        <v>18813</v>
      </c>
    </row>
    <row r="17" spans="1:3">
      <c r="A17" s="2" t="s">
        <v>833</v>
      </c>
      <c r="B17" s="4" t="s">
        <v>5</v>
      </c>
      <c r="C17" s="4" t="s">
        <v>5</v>
      </c>
    </row>
    <row r="18" spans="1:3">
      <c r="A18" s="3" t="s">
        <v>836</v>
      </c>
      <c r="B18" s="4" t="s">
        <v>5</v>
      </c>
      <c r="C18" s="4" t="s">
        <v>5</v>
      </c>
    </row>
    <row r="19" spans="1:3">
      <c r="A19" s="2" t="s">
        <v>865</v>
      </c>
      <c r="B19" s="6">
        <v>47087</v>
      </c>
      <c r="C19" s="6">
        <v>20384</v>
      </c>
    </row>
    <row r="20" spans="1:3">
      <c r="A20" s="2" t="s">
        <v>866</v>
      </c>
      <c r="B20" s="6">
        <v>-6971</v>
      </c>
      <c r="C20" s="6">
        <v>-2718</v>
      </c>
    </row>
    <row r="21" spans="1:3">
      <c r="A21" s="2" t="s">
        <v>202</v>
      </c>
      <c r="B21" s="6">
        <v>40116</v>
      </c>
      <c r="C21" s="6">
        <v>17666</v>
      </c>
    </row>
    <row r="22" spans="1:3">
      <c r="A22" s="2" t="s">
        <v>212</v>
      </c>
      <c r="B22" s="4" t="s">
        <v>5</v>
      </c>
      <c r="C22" s="4" t="s">
        <v>5</v>
      </c>
    </row>
    <row r="23" spans="1:3">
      <c r="A23" s="3" t="s">
        <v>836</v>
      </c>
      <c r="B23" s="4" t="s">
        <v>5</v>
      </c>
      <c r="C23" s="4" t="s">
        <v>5</v>
      </c>
    </row>
    <row r="24" spans="1:3">
      <c r="A24" s="2" t="s">
        <v>865</v>
      </c>
      <c r="B24" s="6">
        <v>5173</v>
      </c>
      <c r="C24" s="6">
        <v>3979</v>
      </c>
    </row>
    <row r="25" spans="1:3">
      <c r="A25" s="2" t="s">
        <v>866</v>
      </c>
      <c r="B25" s="6">
        <v>-2799</v>
      </c>
      <c r="C25" s="6">
        <v>-2346</v>
      </c>
    </row>
    <row r="26" spans="1:3">
      <c r="A26" s="2" t="s">
        <v>202</v>
      </c>
      <c r="B26" s="8">
        <v>2374</v>
      </c>
      <c r="C26" s="8">
        <v>163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867</v>
      </c>
      <c r="B1" s="1" t="s">
        <v>1</v>
      </c>
    </row>
    <row r="2" spans="1:2" ht="30">
      <c r="A2" s="1" t="s">
        <v>27</v>
      </c>
      <c r="B2" s="1" t="s">
        <v>2</v>
      </c>
    </row>
    <row r="3" spans="1:2">
      <c r="A3" s="3" t="s">
        <v>868</v>
      </c>
      <c r="B3" s="4" t="s">
        <v>5</v>
      </c>
    </row>
    <row r="4" spans="1:2">
      <c r="A4" s="2" t="s">
        <v>509</v>
      </c>
      <c r="B4" s="8">
        <v>12447</v>
      </c>
    </row>
    <row r="5" spans="1:2">
      <c r="A5" s="2" t="s">
        <v>221</v>
      </c>
      <c r="B5" s="6">
        <v>15375</v>
      </c>
    </row>
    <row r="6" spans="1:2">
      <c r="A6" s="2" t="s">
        <v>222</v>
      </c>
      <c r="B6" s="6">
        <v>-13623</v>
      </c>
    </row>
    <row r="7" spans="1:2">
      <c r="A7" s="2" t="s">
        <v>528</v>
      </c>
      <c r="B7" s="8">
        <v>1419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7" t="s">
        <v>869</v>
      </c>
      <c r="B1" s="7" t="s">
        <v>70</v>
      </c>
      <c r="C1" s="7"/>
      <c r="D1" s="7" t="s">
        <v>1</v>
      </c>
      <c r="E1" s="7"/>
    </row>
    <row r="2" spans="1:5">
      <c r="A2" s="7"/>
      <c r="B2" s="1" t="s">
        <v>2</v>
      </c>
      <c r="C2" s="1" t="s">
        <v>71</v>
      </c>
      <c r="D2" s="1" t="s">
        <v>2</v>
      </c>
      <c r="E2" s="1" t="s">
        <v>71</v>
      </c>
    </row>
    <row r="3" spans="1:5" ht="45">
      <c r="A3" s="3" t="s">
        <v>870</v>
      </c>
      <c r="B3" s="4" t="s">
        <v>5</v>
      </c>
      <c r="C3" s="4" t="s">
        <v>5</v>
      </c>
      <c r="D3" s="4" t="s">
        <v>5</v>
      </c>
      <c r="E3" s="4" t="s">
        <v>5</v>
      </c>
    </row>
    <row r="4" spans="1:5">
      <c r="A4" s="2" t="s">
        <v>871</v>
      </c>
      <c r="B4" s="4" t="s">
        <v>5</v>
      </c>
      <c r="C4" s="4" t="s">
        <v>5</v>
      </c>
      <c r="D4" s="6">
        <v>126755</v>
      </c>
      <c r="E4" s="4" t="s">
        <v>5</v>
      </c>
    </row>
    <row r="5" spans="1:5">
      <c r="A5" s="2" t="s">
        <v>106</v>
      </c>
      <c r="B5" s="8">
        <v>5537000</v>
      </c>
      <c r="C5" s="8">
        <v>5613000</v>
      </c>
      <c r="D5" s="8">
        <v>11783000</v>
      </c>
      <c r="E5" s="8">
        <v>10562000</v>
      </c>
    </row>
    <row r="6" spans="1:5">
      <c r="A6" s="2" t="s">
        <v>234</v>
      </c>
      <c r="B6" s="4" t="s">
        <v>5</v>
      </c>
      <c r="C6" s="4" t="s">
        <v>5</v>
      </c>
      <c r="D6" s="4" t="s">
        <v>5</v>
      </c>
      <c r="E6" s="4" t="s">
        <v>5</v>
      </c>
    </row>
    <row r="7" spans="1:5" ht="45">
      <c r="A7" s="3" t="s">
        <v>870</v>
      </c>
      <c r="B7" s="4" t="s">
        <v>5</v>
      </c>
      <c r="C7" s="4" t="s">
        <v>5</v>
      </c>
      <c r="D7" s="4" t="s">
        <v>5</v>
      </c>
      <c r="E7" s="4" t="s">
        <v>5</v>
      </c>
    </row>
    <row r="8" spans="1:5">
      <c r="A8" s="2" t="s">
        <v>872</v>
      </c>
      <c r="B8" s="4" t="s">
        <v>5</v>
      </c>
      <c r="C8" s="4" t="s">
        <v>5</v>
      </c>
      <c r="D8" s="4" t="s">
        <v>844</v>
      </c>
      <c r="E8" s="4" t="s">
        <v>5</v>
      </c>
    </row>
    <row r="9" spans="1:5" ht="30">
      <c r="A9" s="2" t="s">
        <v>873</v>
      </c>
      <c r="B9" s="4" t="s">
        <v>5</v>
      </c>
      <c r="C9" s="4" t="s">
        <v>5</v>
      </c>
      <c r="D9" s="4">
        <v>1</v>
      </c>
      <c r="E9" s="4" t="s">
        <v>5</v>
      </c>
    </row>
    <row r="10" spans="1:5">
      <c r="A10" s="2" t="s">
        <v>874</v>
      </c>
      <c r="B10" s="4" t="s">
        <v>5</v>
      </c>
      <c r="C10" s="4" t="s">
        <v>5</v>
      </c>
      <c r="D10" s="6">
        <v>663397</v>
      </c>
      <c r="E10" s="4" t="s">
        <v>5</v>
      </c>
    </row>
    <row r="11" spans="1:5" ht="30">
      <c r="A11" s="2" t="s">
        <v>875</v>
      </c>
      <c r="B11" s="4" t="s">
        <v>5</v>
      </c>
      <c r="C11" s="4" t="s">
        <v>5</v>
      </c>
      <c r="D11" s="6">
        <v>16700000</v>
      </c>
      <c r="E11" s="4" t="s">
        <v>5</v>
      </c>
    </row>
    <row r="12" spans="1:5">
      <c r="A12" s="2" t="s">
        <v>106</v>
      </c>
      <c r="B12" s="6">
        <v>4795000</v>
      </c>
      <c r="C12" s="6">
        <v>4443000</v>
      </c>
      <c r="D12" s="6">
        <v>10191000</v>
      </c>
      <c r="E12" s="6">
        <v>8115000</v>
      </c>
    </row>
    <row r="13" spans="1:5">
      <c r="A13" s="2" t="s">
        <v>876</v>
      </c>
      <c r="B13" s="4" t="s">
        <v>5</v>
      </c>
      <c r="C13" s="4" t="s">
        <v>5</v>
      </c>
      <c r="D13" s="4" t="s">
        <v>5</v>
      </c>
      <c r="E13" s="4" t="s">
        <v>5</v>
      </c>
    </row>
    <row r="14" spans="1:5" ht="45">
      <c r="A14" s="3" t="s">
        <v>870</v>
      </c>
      <c r="B14" s="4" t="s">
        <v>5</v>
      </c>
      <c r="C14" s="4" t="s">
        <v>5</v>
      </c>
      <c r="D14" s="4" t="s">
        <v>5</v>
      </c>
      <c r="E14" s="4" t="s">
        <v>5</v>
      </c>
    </row>
    <row r="15" spans="1:5">
      <c r="A15" s="2" t="s">
        <v>872</v>
      </c>
      <c r="B15" s="4" t="s">
        <v>5</v>
      </c>
      <c r="C15" s="4" t="s">
        <v>5</v>
      </c>
      <c r="D15" s="4" t="s">
        <v>844</v>
      </c>
      <c r="E15" s="4" t="s">
        <v>5</v>
      </c>
    </row>
    <row r="16" spans="1:5">
      <c r="A16" s="2" t="s">
        <v>106</v>
      </c>
      <c r="B16" s="6">
        <v>2100000</v>
      </c>
      <c r="C16" s="6">
        <v>2300000</v>
      </c>
      <c r="D16" s="6">
        <v>4700000</v>
      </c>
      <c r="E16" s="6">
        <v>3700000</v>
      </c>
    </row>
    <row r="17" spans="1:5">
      <c r="A17" s="2" t="s">
        <v>237</v>
      </c>
      <c r="B17" s="4" t="s">
        <v>5</v>
      </c>
      <c r="C17" s="4" t="s">
        <v>5</v>
      </c>
      <c r="D17" s="4" t="s">
        <v>5</v>
      </c>
      <c r="E17" s="4" t="s">
        <v>5</v>
      </c>
    </row>
    <row r="18" spans="1:5" ht="45">
      <c r="A18" s="3" t="s">
        <v>870</v>
      </c>
      <c r="B18" s="4" t="s">
        <v>5</v>
      </c>
      <c r="C18" s="4" t="s">
        <v>5</v>
      </c>
      <c r="D18" s="4" t="s">
        <v>5</v>
      </c>
      <c r="E18" s="4" t="s">
        <v>5</v>
      </c>
    </row>
    <row r="19" spans="1:5">
      <c r="A19" s="2" t="s">
        <v>872</v>
      </c>
      <c r="B19" s="4" t="s">
        <v>5</v>
      </c>
      <c r="C19" s="4" t="s">
        <v>5</v>
      </c>
      <c r="D19" s="4" t="s">
        <v>844</v>
      </c>
      <c r="E19" s="4" t="s">
        <v>5</v>
      </c>
    </row>
    <row r="20" spans="1:5">
      <c r="A20" s="2" t="s">
        <v>106</v>
      </c>
      <c r="B20" s="6">
        <v>696000</v>
      </c>
      <c r="C20" s="6">
        <v>1124000</v>
      </c>
      <c r="D20" s="6">
        <v>1500000</v>
      </c>
      <c r="E20" s="6">
        <v>2333000</v>
      </c>
    </row>
    <row r="21" spans="1:5">
      <c r="A21" s="2" t="s">
        <v>239</v>
      </c>
      <c r="B21" s="4" t="s">
        <v>5</v>
      </c>
      <c r="C21" s="4" t="s">
        <v>5</v>
      </c>
      <c r="D21" s="4" t="s">
        <v>5</v>
      </c>
      <c r="E21" s="4" t="s">
        <v>5</v>
      </c>
    </row>
    <row r="22" spans="1:5" ht="45">
      <c r="A22" s="3" t="s">
        <v>870</v>
      </c>
      <c r="B22" s="4" t="s">
        <v>5</v>
      </c>
      <c r="C22" s="4" t="s">
        <v>5</v>
      </c>
      <c r="D22" s="4" t="s">
        <v>5</v>
      </c>
      <c r="E22" s="4" t="s">
        <v>5</v>
      </c>
    </row>
    <row r="23" spans="1:5">
      <c r="A23" s="2" t="s">
        <v>872</v>
      </c>
      <c r="B23" s="4" t="s">
        <v>5</v>
      </c>
      <c r="C23" s="4" t="s">
        <v>5</v>
      </c>
      <c r="D23" s="4" t="s">
        <v>844</v>
      </c>
      <c r="E23" s="4" t="s">
        <v>5</v>
      </c>
    </row>
    <row r="24" spans="1:5">
      <c r="A24" s="2" t="s">
        <v>106</v>
      </c>
      <c r="B24" s="8">
        <v>46000</v>
      </c>
      <c r="C24" s="8">
        <v>46000</v>
      </c>
      <c r="D24" s="8">
        <v>92000</v>
      </c>
      <c r="E24" s="8">
        <v>114000</v>
      </c>
    </row>
    <row r="25" spans="1:5">
      <c r="A25" s="2" t="s">
        <v>877</v>
      </c>
      <c r="B25" s="4" t="s">
        <v>5</v>
      </c>
      <c r="C25" s="4" t="s">
        <v>5</v>
      </c>
      <c r="D25" s="4" t="s">
        <v>5</v>
      </c>
      <c r="E25" s="4" t="s">
        <v>5</v>
      </c>
    </row>
    <row r="26" spans="1:5" ht="45">
      <c r="A26" s="3" t="s">
        <v>870</v>
      </c>
      <c r="B26" s="4" t="s">
        <v>5</v>
      </c>
      <c r="C26" s="4" t="s">
        <v>5</v>
      </c>
      <c r="D26" s="4" t="s">
        <v>5</v>
      </c>
      <c r="E26" s="4" t="s">
        <v>5</v>
      </c>
    </row>
    <row r="27" spans="1:5">
      <c r="A27" s="2" t="s">
        <v>878</v>
      </c>
      <c r="B27" s="4" t="s">
        <v>5</v>
      </c>
      <c r="C27" s="4" t="s">
        <v>5</v>
      </c>
      <c r="D27" s="4" t="s">
        <v>845</v>
      </c>
      <c r="E27" s="4" t="s">
        <v>5</v>
      </c>
    </row>
    <row r="28" spans="1:5">
      <c r="A28" s="2" t="s">
        <v>879</v>
      </c>
      <c r="B28" s="4" t="s">
        <v>5</v>
      </c>
      <c r="C28" s="4" t="s">
        <v>5</v>
      </c>
      <c r="D28" s="4" t="s">
        <v>5</v>
      </c>
      <c r="E28" s="4" t="s">
        <v>5</v>
      </c>
    </row>
    <row r="29" spans="1:5" ht="45">
      <c r="A29" s="3" t="s">
        <v>870</v>
      </c>
      <c r="B29" s="4" t="s">
        <v>5</v>
      </c>
      <c r="C29" s="4" t="s">
        <v>5</v>
      </c>
      <c r="D29" s="4" t="s">
        <v>5</v>
      </c>
      <c r="E29" s="4" t="s">
        <v>5</v>
      </c>
    </row>
    <row r="30" spans="1:5">
      <c r="A30" s="2" t="s">
        <v>878</v>
      </c>
      <c r="B30" s="4" t="s">
        <v>5</v>
      </c>
      <c r="C30" s="4" t="s">
        <v>5</v>
      </c>
      <c r="D30" s="4" t="s">
        <v>842</v>
      </c>
      <c r="E30"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1709132</v>
      </c>
      <c r="C4" s="8">
        <v>1251748</v>
      </c>
      <c r="D4" s="8">
        <v>3334909</v>
      </c>
      <c r="E4" s="8">
        <v>2447745</v>
      </c>
    </row>
    <row r="5" spans="1:5">
      <c r="A5" s="2" t="s">
        <v>74</v>
      </c>
      <c r="B5" s="6">
        <v>1038073</v>
      </c>
      <c r="C5" s="6">
        <v>741875</v>
      </c>
      <c r="D5" s="6">
        <v>2011966</v>
      </c>
      <c r="E5" s="6">
        <v>1435923</v>
      </c>
    </row>
    <row r="6" spans="1:5">
      <c r="A6" s="2" t="s">
        <v>75</v>
      </c>
      <c r="B6" s="6">
        <v>671059</v>
      </c>
      <c r="C6" s="6">
        <v>509873</v>
      </c>
      <c r="D6" s="6">
        <v>1322943</v>
      </c>
      <c r="E6" s="6">
        <v>1011822</v>
      </c>
    </row>
    <row r="7" spans="1:5">
      <c r="A7" s="2" t="s">
        <v>76</v>
      </c>
      <c r="B7" s="6">
        <v>128506</v>
      </c>
      <c r="C7" s="6">
        <v>102885</v>
      </c>
      <c r="D7" s="6">
        <v>254665</v>
      </c>
      <c r="E7" s="6">
        <v>203131</v>
      </c>
    </row>
    <row r="8" spans="1:5">
      <c r="A8" s="2" t="s">
        <v>77</v>
      </c>
      <c r="B8" s="6">
        <v>146544</v>
      </c>
      <c r="C8" s="6">
        <v>106583</v>
      </c>
      <c r="D8" s="6">
        <v>283873</v>
      </c>
      <c r="E8" s="6">
        <v>210440</v>
      </c>
    </row>
    <row r="9" spans="1:5" ht="30">
      <c r="A9" s="2" t="s">
        <v>78</v>
      </c>
      <c r="B9" s="6">
        <v>186585</v>
      </c>
      <c r="C9" s="6">
        <v>146012</v>
      </c>
      <c r="D9" s="6">
        <v>371115</v>
      </c>
      <c r="E9" s="6">
        <v>283068</v>
      </c>
    </row>
    <row r="10" spans="1:5" ht="30">
      <c r="A10" s="2" t="s">
        <v>79</v>
      </c>
      <c r="B10" s="6">
        <v>5901</v>
      </c>
      <c r="C10" s="6">
        <v>3680</v>
      </c>
      <c r="D10" s="6">
        <v>9222</v>
      </c>
      <c r="E10" s="6">
        <v>5185</v>
      </c>
    </row>
    <row r="11" spans="1:5">
      <c r="A11" s="2" t="s">
        <v>80</v>
      </c>
      <c r="B11" s="6">
        <v>29927</v>
      </c>
      <c r="C11" s="6">
        <v>19335</v>
      </c>
      <c r="D11" s="6">
        <v>56638</v>
      </c>
      <c r="E11" s="6">
        <v>37032</v>
      </c>
    </row>
    <row r="12" spans="1:5">
      <c r="A12" s="2" t="s">
        <v>81</v>
      </c>
      <c r="B12" s="6">
        <v>173596</v>
      </c>
      <c r="C12" s="6">
        <v>131378</v>
      </c>
      <c r="D12" s="6">
        <v>347430</v>
      </c>
      <c r="E12" s="6">
        <v>272966</v>
      </c>
    </row>
    <row r="13" spans="1:5">
      <c r="A13" s="3" t="s">
        <v>82</v>
      </c>
      <c r="B13" s="4" t="s">
        <v>5</v>
      </c>
      <c r="C13" s="4" t="s">
        <v>5</v>
      </c>
      <c r="D13" s="4" t="s">
        <v>5</v>
      </c>
      <c r="E13" s="4" t="s">
        <v>5</v>
      </c>
    </row>
    <row r="14" spans="1:5">
      <c r="A14" s="2" t="s">
        <v>83</v>
      </c>
      <c r="B14" s="6">
        <v>15628</v>
      </c>
      <c r="C14" s="6">
        <v>12492</v>
      </c>
      <c r="D14" s="6">
        <v>31746</v>
      </c>
      <c r="E14" s="6">
        <v>21087</v>
      </c>
    </row>
    <row r="15" spans="1:5">
      <c r="A15" s="2" t="s">
        <v>84</v>
      </c>
      <c r="B15" s="4">
        <v>0</v>
      </c>
      <c r="C15" s="6">
        <v>2795</v>
      </c>
      <c r="D15" s="4">
        <v>324</v>
      </c>
      <c r="E15" s="6">
        <v>2795</v>
      </c>
    </row>
    <row r="16" spans="1:5" ht="30">
      <c r="A16" s="2" t="s">
        <v>85</v>
      </c>
      <c r="B16" s="4">
        <v>790</v>
      </c>
      <c r="C16" s="4">
        <v>-230</v>
      </c>
      <c r="D16" s="6">
        <v>2012</v>
      </c>
      <c r="E16" s="6">
        <v>-1053</v>
      </c>
    </row>
    <row r="17" spans="1:5">
      <c r="A17" s="2" t="s">
        <v>86</v>
      </c>
      <c r="B17" s="4">
        <v>-907</v>
      </c>
      <c r="C17" s="4">
        <v>-577</v>
      </c>
      <c r="D17" s="6">
        <v>-1003</v>
      </c>
      <c r="E17" s="4">
        <v>-175</v>
      </c>
    </row>
    <row r="18" spans="1:5">
      <c r="A18" s="2" t="s">
        <v>87</v>
      </c>
      <c r="B18" s="6">
        <v>13931</v>
      </c>
      <c r="C18" s="6">
        <v>14940</v>
      </c>
      <c r="D18" s="6">
        <v>29055</v>
      </c>
      <c r="E18" s="6">
        <v>24760</v>
      </c>
    </row>
    <row r="19" spans="1:5" ht="30">
      <c r="A19" s="2" t="s">
        <v>88</v>
      </c>
      <c r="B19" s="6">
        <v>159665</v>
      </c>
      <c r="C19" s="6">
        <v>116438</v>
      </c>
      <c r="D19" s="6">
        <v>318375</v>
      </c>
      <c r="E19" s="6">
        <v>248206</v>
      </c>
    </row>
    <row r="20" spans="1:5">
      <c r="A20" s="2" t="s">
        <v>89</v>
      </c>
      <c r="B20" s="6">
        <v>54341</v>
      </c>
      <c r="C20" s="6">
        <v>40716</v>
      </c>
      <c r="D20" s="6">
        <v>108362</v>
      </c>
      <c r="E20" s="6">
        <v>87892</v>
      </c>
    </row>
    <row r="21" spans="1:5" ht="30">
      <c r="A21" s="2" t="s">
        <v>90</v>
      </c>
      <c r="B21" s="4">
        <v>-442</v>
      </c>
      <c r="C21" s="4">
        <v>0</v>
      </c>
      <c r="D21" s="4">
        <v>-478</v>
      </c>
      <c r="E21" s="4">
        <v>0</v>
      </c>
    </row>
    <row r="22" spans="1:5">
      <c r="A22" s="2" t="s">
        <v>91</v>
      </c>
      <c r="B22" s="8">
        <v>104882</v>
      </c>
      <c r="C22" s="8">
        <v>75722</v>
      </c>
      <c r="D22" s="8">
        <v>209535</v>
      </c>
      <c r="E22" s="8">
        <v>160314</v>
      </c>
    </row>
    <row r="23" spans="1:5">
      <c r="A23" s="3" t="s">
        <v>92</v>
      </c>
      <c r="B23" s="4" t="s">
        <v>5</v>
      </c>
      <c r="C23" s="4" t="s">
        <v>5</v>
      </c>
      <c r="D23" s="4" t="s">
        <v>5</v>
      </c>
      <c r="E23" s="4" t="s">
        <v>5</v>
      </c>
    </row>
    <row r="24" spans="1:5">
      <c r="A24" s="2" t="s">
        <v>93</v>
      </c>
      <c r="B24" s="9">
        <v>0.35</v>
      </c>
      <c r="C24" s="9">
        <v>0.25</v>
      </c>
      <c r="D24" s="9">
        <v>0.69</v>
      </c>
      <c r="E24" s="9">
        <v>0.54</v>
      </c>
    </row>
    <row r="25" spans="1:5">
      <c r="A25" s="2" t="s">
        <v>94</v>
      </c>
      <c r="B25" s="9">
        <v>0.34</v>
      </c>
      <c r="C25" s="9">
        <v>0.25</v>
      </c>
      <c r="D25" s="9">
        <v>0.69</v>
      </c>
      <c r="E25" s="9">
        <v>0.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5.42578125" bestFit="1" customWidth="1"/>
  </cols>
  <sheetData>
    <row r="1" spans="1:2" ht="15" customHeight="1">
      <c r="A1" s="7" t="s">
        <v>880</v>
      </c>
      <c r="B1" s="1" t="s">
        <v>1</v>
      </c>
    </row>
    <row r="2" spans="1:2">
      <c r="A2" s="7"/>
      <c r="B2" s="1" t="s">
        <v>2</v>
      </c>
    </row>
    <row r="3" spans="1:2" ht="60">
      <c r="A3" s="3" t="s">
        <v>881</v>
      </c>
      <c r="B3" s="4" t="s">
        <v>5</v>
      </c>
    </row>
    <row r="4" spans="1:2">
      <c r="A4" s="2" t="s">
        <v>882</v>
      </c>
      <c r="B4" s="6">
        <v>6832331</v>
      </c>
    </row>
    <row r="5" spans="1:2">
      <c r="A5" s="2" t="s">
        <v>254</v>
      </c>
      <c r="B5" s="6">
        <v>126755</v>
      </c>
    </row>
    <row r="6" spans="1:2">
      <c r="A6" s="2" t="s">
        <v>256</v>
      </c>
      <c r="B6" s="6">
        <v>-822039</v>
      </c>
    </row>
    <row r="7" spans="1:2">
      <c r="A7" s="2" t="s">
        <v>883</v>
      </c>
      <c r="B7" s="6">
        <v>-45873</v>
      </c>
    </row>
    <row r="8" spans="1:2">
      <c r="A8" s="2" t="s">
        <v>884</v>
      </c>
      <c r="B8" s="6">
        <v>6091174</v>
      </c>
    </row>
    <row r="9" spans="1:2" ht="75">
      <c r="A9" s="3" t="s">
        <v>885</v>
      </c>
      <c r="B9" s="4" t="s">
        <v>5</v>
      </c>
    </row>
    <row r="10" spans="1:2" ht="30">
      <c r="A10" s="2" t="s">
        <v>886</v>
      </c>
      <c r="B10" s="9">
        <v>7.04</v>
      </c>
    </row>
    <row r="11" spans="1:2" ht="30">
      <c r="A11" s="2" t="s">
        <v>887</v>
      </c>
      <c r="B11" s="9">
        <v>32.31</v>
      </c>
    </row>
    <row r="12" spans="1:2" ht="30">
      <c r="A12" s="2" t="s">
        <v>888</v>
      </c>
      <c r="B12" s="9">
        <v>5.12</v>
      </c>
    </row>
    <row r="13" spans="1:2" ht="30">
      <c r="A13" s="2" t="s">
        <v>889</v>
      </c>
      <c r="B13" s="9">
        <v>13.01</v>
      </c>
    </row>
    <row r="14" spans="1:2" ht="30">
      <c r="A14" s="2" t="s">
        <v>890</v>
      </c>
      <c r="B14" s="9">
        <v>7.78</v>
      </c>
    </row>
    <row r="15" spans="1:2">
      <c r="A15" s="2" t="s">
        <v>891</v>
      </c>
      <c r="B15" s="4" t="s">
        <v>5</v>
      </c>
    </row>
    <row r="16" spans="1:2" ht="75">
      <c r="A16" s="3" t="s">
        <v>892</v>
      </c>
      <c r="B16" s="4" t="s">
        <v>5</v>
      </c>
    </row>
    <row r="17" spans="1:2">
      <c r="A17" s="2" t="s">
        <v>882</v>
      </c>
      <c r="B17" s="6">
        <v>13965440</v>
      </c>
    </row>
    <row r="18" spans="1:2">
      <c r="A18" s="2" t="s">
        <v>254</v>
      </c>
      <c r="B18" s="6">
        <v>-790152</v>
      </c>
    </row>
    <row r="19" spans="1:2">
      <c r="A19" s="2" t="s">
        <v>883</v>
      </c>
      <c r="B19" s="6">
        <v>102703</v>
      </c>
    </row>
    <row r="20" spans="1:2">
      <c r="A20" s="2" t="s">
        <v>884</v>
      </c>
      <c r="B20" s="6">
        <v>13277991</v>
      </c>
    </row>
    <row r="21" spans="1:2">
      <c r="A21" s="2" t="s">
        <v>234</v>
      </c>
      <c r="B21" s="4" t="s">
        <v>5</v>
      </c>
    </row>
    <row r="22" spans="1:2" ht="90">
      <c r="A22" s="3" t="s">
        <v>893</v>
      </c>
      <c r="B22" s="4" t="s">
        <v>5</v>
      </c>
    </row>
    <row r="23" spans="1:2" ht="30">
      <c r="A23" s="2" t="s">
        <v>894</v>
      </c>
      <c r="B23" s="9">
        <v>16.63</v>
      </c>
    </row>
    <row r="24" spans="1:2" ht="30">
      <c r="A24" s="2" t="s">
        <v>895</v>
      </c>
      <c r="B24" s="9">
        <v>31.83</v>
      </c>
    </row>
    <row r="25" spans="1:2" ht="30">
      <c r="A25" s="2" t="s">
        <v>896</v>
      </c>
      <c r="B25" s="9">
        <v>16.559999999999999</v>
      </c>
    </row>
    <row r="26" spans="1:2" ht="30">
      <c r="A26" s="2" t="s">
        <v>897</v>
      </c>
      <c r="B26" s="9">
        <v>20.11</v>
      </c>
    </row>
    <row r="27" spans="1:2" ht="30">
      <c r="A27" s="2" t="s">
        <v>898</v>
      </c>
      <c r="B27" s="9">
        <v>20.440000000000001</v>
      </c>
    </row>
    <row r="28" spans="1:2" ht="75">
      <c r="A28" s="3" t="s">
        <v>899</v>
      </c>
      <c r="B28" s="4" t="s">
        <v>5</v>
      </c>
    </row>
    <row r="29" spans="1:2">
      <c r="A29" s="2" t="s">
        <v>882</v>
      </c>
      <c r="B29" s="6">
        <v>2558213</v>
      </c>
    </row>
    <row r="30" spans="1:2">
      <c r="A30" s="2" t="s">
        <v>254</v>
      </c>
      <c r="B30" s="6">
        <v>663397</v>
      </c>
    </row>
    <row r="31" spans="1:2">
      <c r="A31" s="2" t="s">
        <v>258</v>
      </c>
      <c r="B31" s="6">
        <v>-562198</v>
      </c>
    </row>
    <row r="32" spans="1:2">
      <c r="A32" s="2" t="s">
        <v>883</v>
      </c>
      <c r="B32" s="6">
        <v>-56830</v>
      </c>
    </row>
    <row r="33" spans="1:2">
      <c r="A33" s="2" t="s">
        <v>884</v>
      </c>
      <c r="B33" s="6">
        <v>2602582</v>
      </c>
    </row>
    <row r="34" spans="1:2">
      <c r="A34" s="2" t="s">
        <v>239</v>
      </c>
      <c r="B34" s="4" t="s">
        <v>5</v>
      </c>
    </row>
    <row r="35" spans="1:2" ht="90">
      <c r="A35" s="3" t="s">
        <v>893</v>
      </c>
      <c r="B35" s="4" t="s">
        <v>5</v>
      </c>
    </row>
    <row r="36" spans="1:2" ht="30">
      <c r="A36" s="2" t="s">
        <v>894</v>
      </c>
      <c r="B36" s="9">
        <v>9.3000000000000007</v>
      </c>
    </row>
    <row r="37" spans="1:2" ht="30">
      <c r="A37" s="2" t="s">
        <v>896</v>
      </c>
      <c r="B37" s="9">
        <v>9.3000000000000007</v>
      </c>
    </row>
    <row r="38" spans="1:2" ht="30">
      <c r="A38" s="2" t="s">
        <v>898</v>
      </c>
      <c r="B38" s="9">
        <v>9.3000000000000007</v>
      </c>
    </row>
    <row r="39" spans="1:2" ht="75">
      <c r="A39" s="3" t="s">
        <v>899</v>
      </c>
      <c r="B39" s="4" t="s">
        <v>5</v>
      </c>
    </row>
    <row r="40" spans="1:2">
      <c r="A40" s="2" t="s">
        <v>882</v>
      </c>
      <c r="B40" s="6">
        <v>20000</v>
      </c>
    </row>
    <row r="41" spans="1:2">
      <c r="A41" s="2" t="s">
        <v>258</v>
      </c>
      <c r="B41" s="6">
        <v>10000</v>
      </c>
    </row>
    <row r="42" spans="1:2">
      <c r="A42" s="2" t="s">
        <v>884</v>
      </c>
      <c r="B42" s="6">
        <v>1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900</v>
      </c>
      <c r="B1" s="7" t="s">
        <v>70</v>
      </c>
      <c r="C1" s="7"/>
      <c r="D1" s="7" t="s">
        <v>1</v>
      </c>
      <c r="E1" s="7"/>
    </row>
    <row r="2" spans="1:5" ht="30">
      <c r="A2" s="1" t="s">
        <v>27</v>
      </c>
      <c r="B2" s="1" t="s">
        <v>2</v>
      </c>
      <c r="C2" s="1" t="s">
        <v>71</v>
      </c>
      <c r="D2" s="1" t="s">
        <v>2</v>
      </c>
      <c r="E2" s="1" t="s">
        <v>71</v>
      </c>
    </row>
    <row r="3" spans="1:5" ht="45">
      <c r="A3" s="3" t="s">
        <v>870</v>
      </c>
      <c r="B3" s="4" t="s">
        <v>5</v>
      </c>
      <c r="C3" s="4" t="s">
        <v>5</v>
      </c>
      <c r="D3" s="4" t="s">
        <v>5</v>
      </c>
      <c r="E3" s="4" t="s">
        <v>5</v>
      </c>
    </row>
    <row r="4" spans="1:5">
      <c r="A4" s="2" t="s">
        <v>106</v>
      </c>
      <c r="B4" s="8">
        <v>5537</v>
      </c>
      <c r="C4" s="8">
        <v>5613</v>
      </c>
      <c r="D4" s="8">
        <v>11783</v>
      </c>
      <c r="E4" s="8">
        <v>10562</v>
      </c>
    </row>
    <row r="5" spans="1:5">
      <c r="A5" s="2" t="s">
        <v>234</v>
      </c>
      <c r="B5" s="4" t="s">
        <v>5</v>
      </c>
      <c r="C5" s="4" t="s">
        <v>5</v>
      </c>
      <c r="D5" s="4" t="s">
        <v>5</v>
      </c>
      <c r="E5" s="4" t="s">
        <v>5</v>
      </c>
    </row>
    <row r="6" spans="1:5" ht="45">
      <c r="A6" s="3" t="s">
        <v>870</v>
      </c>
      <c r="B6" s="4" t="s">
        <v>5</v>
      </c>
      <c r="C6" s="4" t="s">
        <v>5</v>
      </c>
      <c r="D6" s="4" t="s">
        <v>5</v>
      </c>
      <c r="E6" s="4" t="s">
        <v>5</v>
      </c>
    </row>
    <row r="7" spans="1:5">
      <c r="A7" s="2" t="s">
        <v>106</v>
      </c>
      <c r="B7" s="6">
        <v>4795</v>
      </c>
      <c r="C7" s="6">
        <v>4443</v>
      </c>
      <c r="D7" s="6">
        <v>10191</v>
      </c>
      <c r="E7" s="6">
        <v>8115</v>
      </c>
    </row>
    <row r="8" spans="1:5">
      <c r="A8" s="2" t="s">
        <v>237</v>
      </c>
      <c r="B8" s="4" t="s">
        <v>5</v>
      </c>
      <c r="C8" s="4" t="s">
        <v>5</v>
      </c>
      <c r="D8" s="4" t="s">
        <v>5</v>
      </c>
      <c r="E8" s="4" t="s">
        <v>5</v>
      </c>
    </row>
    <row r="9" spans="1:5" ht="45">
      <c r="A9" s="3" t="s">
        <v>870</v>
      </c>
      <c r="B9" s="4" t="s">
        <v>5</v>
      </c>
      <c r="C9" s="4" t="s">
        <v>5</v>
      </c>
      <c r="D9" s="4" t="s">
        <v>5</v>
      </c>
      <c r="E9" s="4" t="s">
        <v>5</v>
      </c>
    </row>
    <row r="10" spans="1:5">
      <c r="A10" s="2" t="s">
        <v>106</v>
      </c>
      <c r="B10" s="4">
        <v>696</v>
      </c>
      <c r="C10" s="6">
        <v>1124</v>
      </c>
      <c r="D10" s="6">
        <v>1500</v>
      </c>
      <c r="E10" s="6">
        <v>2333</v>
      </c>
    </row>
    <row r="11" spans="1:5">
      <c r="A11" s="2" t="s">
        <v>239</v>
      </c>
      <c r="B11" s="4" t="s">
        <v>5</v>
      </c>
      <c r="C11" s="4" t="s">
        <v>5</v>
      </c>
      <c r="D11" s="4" t="s">
        <v>5</v>
      </c>
      <c r="E11" s="4" t="s">
        <v>5</v>
      </c>
    </row>
    <row r="12" spans="1:5" ht="45">
      <c r="A12" s="3" t="s">
        <v>870</v>
      </c>
      <c r="B12" s="4" t="s">
        <v>5</v>
      </c>
      <c r="C12" s="4" t="s">
        <v>5</v>
      </c>
      <c r="D12" s="4" t="s">
        <v>5</v>
      </c>
      <c r="E12" s="4" t="s">
        <v>5</v>
      </c>
    </row>
    <row r="13" spans="1:5">
      <c r="A13" s="2" t="s">
        <v>106</v>
      </c>
      <c r="B13" s="8">
        <v>46</v>
      </c>
      <c r="C13" s="8">
        <v>46</v>
      </c>
      <c r="D13" s="8">
        <v>92</v>
      </c>
      <c r="E13" s="8">
        <v>11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901</v>
      </c>
      <c r="B1" s="7" t="s">
        <v>70</v>
      </c>
      <c r="C1" s="7"/>
      <c r="D1" s="7" t="s">
        <v>1</v>
      </c>
      <c r="E1" s="7"/>
    </row>
    <row r="2" spans="1:5" ht="30">
      <c r="A2" s="1" t="s">
        <v>27</v>
      </c>
      <c r="B2" s="1" t="s">
        <v>2</v>
      </c>
      <c r="C2" s="1" t="s">
        <v>71</v>
      </c>
      <c r="D2" s="1" t="s">
        <v>2</v>
      </c>
      <c r="E2" s="1" t="s">
        <v>71</v>
      </c>
    </row>
    <row r="3" spans="1:5" ht="45">
      <c r="A3" s="3" t="s">
        <v>902</v>
      </c>
      <c r="B3" s="4" t="s">
        <v>5</v>
      </c>
      <c r="C3" s="4" t="s">
        <v>5</v>
      </c>
      <c r="D3" s="4" t="s">
        <v>5</v>
      </c>
      <c r="E3" s="4" t="s">
        <v>5</v>
      </c>
    </row>
    <row r="4" spans="1:5" ht="30">
      <c r="A4" s="2" t="s">
        <v>903</v>
      </c>
      <c r="B4" s="8">
        <v>5537</v>
      </c>
      <c r="C4" s="8">
        <v>5613</v>
      </c>
      <c r="D4" s="8">
        <v>11783</v>
      </c>
      <c r="E4" s="8">
        <v>10562</v>
      </c>
    </row>
    <row r="5" spans="1:5">
      <c r="A5" s="2" t="s">
        <v>274</v>
      </c>
      <c r="B5" s="6">
        <v>-2131</v>
      </c>
      <c r="C5" s="6">
        <v>-2189</v>
      </c>
      <c r="D5" s="6">
        <v>-4536</v>
      </c>
      <c r="E5" s="6">
        <v>-4119</v>
      </c>
    </row>
    <row r="6" spans="1:5" ht="30">
      <c r="A6" s="2" t="s">
        <v>279</v>
      </c>
      <c r="B6" s="6">
        <v>3406</v>
      </c>
      <c r="C6" s="6">
        <v>3424</v>
      </c>
      <c r="D6" s="6">
        <v>7247</v>
      </c>
      <c r="E6" s="6">
        <v>6443</v>
      </c>
    </row>
    <row r="7" spans="1:5">
      <c r="A7" s="2" t="s">
        <v>74</v>
      </c>
      <c r="B7" s="4" t="s">
        <v>5</v>
      </c>
      <c r="C7" s="4" t="s">
        <v>5</v>
      </c>
      <c r="D7" s="4" t="s">
        <v>5</v>
      </c>
      <c r="E7" s="4" t="s">
        <v>5</v>
      </c>
    </row>
    <row r="8" spans="1:5" ht="45">
      <c r="A8" s="3" t="s">
        <v>902</v>
      </c>
      <c r="B8" s="4" t="s">
        <v>5</v>
      </c>
      <c r="C8" s="4" t="s">
        <v>5</v>
      </c>
      <c r="D8" s="4" t="s">
        <v>5</v>
      </c>
      <c r="E8" s="4" t="s">
        <v>5</v>
      </c>
    </row>
    <row r="9" spans="1:5" ht="30">
      <c r="A9" s="2" t="s">
        <v>903</v>
      </c>
      <c r="B9" s="4">
        <v>100</v>
      </c>
      <c r="C9" s="4">
        <v>98</v>
      </c>
      <c r="D9" s="4">
        <v>203</v>
      </c>
      <c r="E9" s="4">
        <v>196</v>
      </c>
    </row>
    <row r="10" spans="1:5">
      <c r="A10" s="2" t="s">
        <v>76</v>
      </c>
      <c r="B10" s="4" t="s">
        <v>5</v>
      </c>
      <c r="C10" s="4" t="s">
        <v>5</v>
      </c>
      <c r="D10" s="4" t="s">
        <v>5</v>
      </c>
      <c r="E10" s="4" t="s">
        <v>5</v>
      </c>
    </row>
    <row r="11" spans="1:5" ht="45">
      <c r="A11" s="3" t="s">
        <v>902</v>
      </c>
      <c r="B11" s="4" t="s">
        <v>5</v>
      </c>
      <c r="C11" s="4" t="s">
        <v>5</v>
      </c>
      <c r="D11" s="4" t="s">
        <v>5</v>
      </c>
      <c r="E11" s="4" t="s">
        <v>5</v>
      </c>
    </row>
    <row r="12" spans="1:5" ht="30">
      <c r="A12" s="2" t="s">
        <v>903</v>
      </c>
      <c r="B12" s="4">
        <v>566</v>
      </c>
      <c r="C12" s="4">
        <v>687</v>
      </c>
      <c r="D12" s="6">
        <v>1145</v>
      </c>
      <c r="E12" s="6">
        <v>1371</v>
      </c>
    </row>
    <row r="13" spans="1:5" ht="30">
      <c r="A13" s="2" t="s">
        <v>78</v>
      </c>
      <c r="B13" s="4" t="s">
        <v>5</v>
      </c>
      <c r="C13" s="4" t="s">
        <v>5</v>
      </c>
      <c r="D13" s="4" t="s">
        <v>5</v>
      </c>
      <c r="E13" s="4" t="s">
        <v>5</v>
      </c>
    </row>
    <row r="14" spans="1:5" ht="45">
      <c r="A14" s="3" t="s">
        <v>902</v>
      </c>
      <c r="B14" s="4" t="s">
        <v>5</v>
      </c>
      <c r="C14" s="4" t="s">
        <v>5</v>
      </c>
      <c r="D14" s="4" t="s">
        <v>5</v>
      </c>
      <c r="E14" s="4" t="s">
        <v>5</v>
      </c>
    </row>
    <row r="15" spans="1:5" ht="30">
      <c r="A15" s="2" t="s">
        <v>903</v>
      </c>
      <c r="B15" s="8">
        <v>4871</v>
      </c>
      <c r="C15" s="8">
        <v>4828</v>
      </c>
      <c r="D15" s="8">
        <v>10435</v>
      </c>
      <c r="E15" s="8">
        <v>899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 bestFit="1" customWidth="1"/>
  </cols>
  <sheetData>
    <row r="1" spans="1:2" ht="45">
      <c r="A1" s="1" t="s">
        <v>904</v>
      </c>
      <c r="B1" s="7" t="s">
        <v>2</v>
      </c>
    </row>
    <row r="2" spans="1:2" ht="30">
      <c r="A2" s="1" t="s">
        <v>27</v>
      </c>
      <c r="B2" s="7"/>
    </row>
    <row r="3" spans="1:2" ht="45">
      <c r="A3" s="3" t="s">
        <v>870</v>
      </c>
      <c r="B3" s="4" t="s">
        <v>5</v>
      </c>
    </row>
    <row r="4" spans="1:2">
      <c r="A4" s="2" t="s">
        <v>285</v>
      </c>
      <c r="B4" s="8">
        <v>10307</v>
      </c>
    </row>
    <row r="5" spans="1:2">
      <c r="A5" s="2">
        <v>2015</v>
      </c>
      <c r="B5" s="6">
        <v>14006</v>
      </c>
    </row>
    <row r="6" spans="1:2">
      <c r="A6" s="2">
        <v>2016</v>
      </c>
      <c r="B6" s="6">
        <v>8829</v>
      </c>
    </row>
    <row r="7" spans="1:2">
      <c r="A7" s="2">
        <v>2017</v>
      </c>
      <c r="B7" s="6">
        <v>5043</v>
      </c>
    </row>
    <row r="8" spans="1:2">
      <c r="A8" s="2">
        <v>2018</v>
      </c>
      <c r="B8" s="6">
        <v>2546</v>
      </c>
    </row>
    <row r="9" spans="1:2">
      <c r="A9" s="2">
        <v>2019</v>
      </c>
      <c r="B9" s="4">
        <v>108</v>
      </c>
    </row>
    <row r="10" spans="1:2" ht="30">
      <c r="A10" s="2" t="s">
        <v>286</v>
      </c>
      <c r="B10" s="6">
        <v>40839</v>
      </c>
    </row>
    <row r="11" spans="1:2">
      <c r="A11" s="2" t="s">
        <v>234</v>
      </c>
      <c r="B11" s="4" t="s">
        <v>5</v>
      </c>
    </row>
    <row r="12" spans="1:2" ht="45">
      <c r="A12" s="3" t="s">
        <v>870</v>
      </c>
      <c r="B12" s="4" t="s">
        <v>5</v>
      </c>
    </row>
    <row r="13" spans="1:2">
      <c r="A13" s="2" t="s">
        <v>285</v>
      </c>
      <c r="B13" s="6">
        <v>8805</v>
      </c>
    </row>
    <row r="14" spans="1:2">
      <c r="A14" s="2">
        <v>2015</v>
      </c>
      <c r="B14" s="6">
        <v>13608</v>
      </c>
    </row>
    <row r="15" spans="1:2">
      <c r="A15" s="2">
        <v>2016</v>
      </c>
      <c r="B15" s="6">
        <v>8498</v>
      </c>
    </row>
    <row r="16" spans="1:2">
      <c r="A16" s="2">
        <v>2017</v>
      </c>
      <c r="B16" s="6">
        <v>5034</v>
      </c>
    </row>
    <row r="17" spans="1:2">
      <c r="A17" s="2">
        <v>2018</v>
      </c>
      <c r="B17" s="6">
        <v>2546</v>
      </c>
    </row>
    <row r="18" spans="1:2">
      <c r="A18" s="2">
        <v>2019</v>
      </c>
      <c r="B18" s="4">
        <v>108</v>
      </c>
    </row>
    <row r="19" spans="1:2" ht="30">
      <c r="A19" s="2" t="s">
        <v>286</v>
      </c>
      <c r="B19" s="6">
        <v>38599</v>
      </c>
    </row>
    <row r="20" spans="1:2">
      <c r="A20" s="2" t="s">
        <v>237</v>
      </c>
      <c r="B20" s="4" t="s">
        <v>5</v>
      </c>
    </row>
    <row r="21" spans="1:2" ht="45">
      <c r="A21" s="3" t="s">
        <v>870</v>
      </c>
      <c r="B21" s="4" t="s">
        <v>5</v>
      </c>
    </row>
    <row r="22" spans="1:2">
      <c r="A22" s="2" t="s">
        <v>285</v>
      </c>
      <c r="B22" s="6">
        <v>1455</v>
      </c>
    </row>
    <row r="23" spans="1:2">
      <c r="A23" s="2">
        <v>2015</v>
      </c>
      <c r="B23" s="4">
        <v>398</v>
      </c>
    </row>
    <row r="24" spans="1:2">
      <c r="A24" s="2">
        <v>2016</v>
      </c>
      <c r="B24" s="4">
        <v>331</v>
      </c>
    </row>
    <row r="25" spans="1:2">
      <c r="A25" s="2">
        <v>2017</v>
      </c>
      <c r="B25" s="4">
        <v>9</v>
      </c>
    </row>
    <row r="26" spans="1:2" ht="30">
      <c r="A26" s="2" t="s">
        <v>286</v>
      </c>
      <c r="B26" s="6">
        <v>2193</v>
      </c>
    </row>
    <row r="27" spans="1:2">
      <c r="A27" s="2" t="s">
        <v>239</v>
      </c>
      <c r="B27" s="4" t="s">
        <v>5</v>
      </c>
    </row>
    <row r="28" spans="1:2" ht="45">
      <c r="A28" s="3" t="s">
        <v>870</v>
      </c>
      <c r="B28" s="4" t="s">
        <v>5</v>
      </c>
    </row>
    <row r="29" spans="1:2">
      <c r="A29" s="2" t="s">
        <v>285</v>
      </c>
      <c r="B29" s="4">
        <v>47</v>
      </c>
    </row>
    <row r="30" spans="1:2" ht="30">
      <c r="A30" s="2" t="s">
        <v>286</v>
      </c>
      <c r="B30" s="8">
        <v>4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10" width="17" bestFit="1" customWidth="1"/>
    <col min="11" max="11" width="12.140625" bestFit="1" customWidth="1"/>
    <col min="12" max="12" width="12.28515625" bestFit="1" customWidth="1"/>
    <col min="13" max="15" width="31.140625" bestFit="1" customWidth="1"/>
    <col min="16" max="17" width="26.5703125" bestFit="1" customWidth="1"/>
    <col min="18" max="18" width="34.7109375" bestFit="1" customWidth="1"/>
    <col min="19" max="19" width="30.28515625" bestFit="1" customWidth="1"/>
    <col min="20" max="21" width="24.7109375" bestFit="1" customWidth="1"/>
    <col min="22" max="22" width="36.5703125" bestFit="1" customWidth="1"/>
  </cols>
  <sheetData>
    <row r="1" spans="1:22" ht="15" customHeight="1">
      <c r="A1" s="7" t="s">
        <v>905</v>
      </c>
      <c r="B1" s="7" t="s">
        <v>70</v>
      </c>
      <c r="C1" s="7"/>
      <c r="D1" s="7" t="s">
        <v>1</v>
      </c>
      <c r="E1" s="7"/>
      <c r="F1" s="1"/>
      <c r="G1" s="1" t="s">
        <v>906</v>
      </c>
      <c r="H1" s="7" t="s">
        <v>1</v>
      </c>
      <c r="I1" s="7"/>
      <c r="J1" s="1"/>
      <c r="K1" s="1"/>
      <c r="L1" s="1"/>
      <c r="M1" s="1" t="s">
        <v>906</v>
      </c>
      <c r="N1" s="1"/>
      <c r="O1" s="1"/>
      <c r="P1" s="1" t="s">
        <v>1</v>
      </c>
      <c r="Q1" s="7"/>
      <c r="R1" s="7"/>
      <c r="S1" s="7"/>
      <c r="T1" s="1" t="s">
        <v>1</v>
      </c>
      <c r="U1" s="1"/>
      <c r="V1" s="1"/>
    </row>
    <row r="2" spans="1:22">
      <c r="A2" s="7"/>
      <c r="B2" s="7" t="s">
        <v>2</v>
      </c>
      <c r="C2" s="7" t="s">
        <v>71</v>
      </c>
      <c r="D2" s="7" t="s">
        <v>2</v>
      </c>
      <c r="E2" s="7" t="s">
        <v>71</v>
      </c>
      <c r="F2" s="7" t="s">
        <v>28</v>
      </c>
      <c r="G2" s="1" t="s">
        <v>907</v>
      </c>
      <c r="H2" s="1" t="s">
        <v>2</v>
      </c>
      <c r="I2" s="1" t="s">
        <v>71</v>
      </c>
      <c r="J2" s="1" t="s">
        <v>28</v>
      </c>
      <c r="K2" s="1" t="s">
        <v>2</v>
      </c>
      <c r="L2" s="1" t="s">
        <v>28</v>
      </c>
      <c r="M2" s="1" t="s">
        <v>909</v>
      </c>
      <c r="N2" s="1" t="s">
        <v>2</v>
      </c>
      <c r="O2" s="1" t="s">
        <v>28</v>
      </c>
      <c r="P2" s="1" t="s">
        <v>71</v>
      </c>
      <c r="Q2" s="1" t="s">
        <v>907</v>
      </c>
      <c r="R2" s="1" t="s">
        <v>907</v>
      </c>
      <c r="S2" s="1" t="s">
        <v>907</v>
      </c>
      <c r="T2" s="1" t="s">
        <v>71</v>
      </c>
      <c r="U2" s="196">
        <v>41397</v>
      </c>
      <c r="V2" s="196">
        <v>41403</v>
      </c>
    </row>
    <row r="3" spans="1:22" ht="30">
      <c r="A3" s="7"/>
      <c r="B3" s="7"/>
      <c r="C3" s="7"/>
      <c r="D3" s="7"/>
      <c r="E3" s="7"/>
      <c r="F3" s="7"/>
      <c r="G3" s="1" t="s">
        <v>908</v>
      </c>
      <c r="H3" s="1" t="s">
        <v>908</v>
      </c>
      <c r="I3" s="1" t="s">
        <v>908</v>
      </c>
      <c r="J3" s="1" t="s">
        <v>908</v>
      </c>
      <c r="K3" s="1" t="s">
        <v>293</v>
      </c>
      <c r="L3" s="1" t="s">
        <v>293</v>
      </c>
      <c r="M3" s="1" t="s">
        <v>294</v>
      </c>
      <c r="N3" s="1" t="s">
        <v>294</v>
      </c>
      <c r="O3" s="1" t="s">
        <v>294</v>
      </c>
      <c r="P3" s="1" t="s">
        <v>910</v>
      </c>
      <c r="Q3" s="1" t="s">
        <v>910</v>
      </c>
      <c r="R3" s="1" t="s">
        <v>910</v>
      </c>
      <c r="S3" s="1" t="s">
        <v>910</v>
      </c>
      <c r="T3" s="1" t="s">
        <v>913</v>
      </c>
      <c r="U3" s="1" t="s">
        <v>913</v>
      </c>
      <c r="V3" s="1" t="s">
        <v>914</v>
      </c>
    </row>
    <row r="4" spans="1:22">
      <c r="A4" s="7"/>
      <c r="B4" s="7"/>
      <c r="C4" s="7"/>
      <c r="D4" s="7"/>
      <c r="E4" s="7"/>
      <c r="F4" s="7"/>
      <c r="G4" s="1"/>
      <c r="H4" s="1"/>
      <c r="I4" s="1"/>
      <c r="J4" s="1"/>
      <c r="K4" s="1"/>
      <c r="L4" s="1"/>
      <c r="M4" s="1"/>
      <c r="N4" s="1"/>
      <c r="O4" s="1"/>
      <c r="P4" s="1" t="s">
        <v>908</v>
      </c>
      <c r="Q4" s="1" t="s">
        <v>908</v>
      </c>
      <c r="R4" s="1" t="s">
        <v>911</v>
      </c>
      <c r="S4" s="1" t="s">
        <v>912</v>
      </c>
      <c r="T4" s="1" t="s">
        <v>908</v>
      </c>
      <c r="U4" s="1" t="s">
        <v>908</v>
      </c>
      <c r="V4" s="1"/>
    </row>
    <row r="5" spans="1:22">
      <c r="A5" s="7"/>
      <c r="B5" s="7"/>
      <c r="C5" s="7"/>
      <c r="D5" s="7"/>
      <c r="E5" s="7"/>
      <c r="F5" s="7"/>
      <c r="G5" s="1"/>
      <c r="H5" s="1"/>
      <c r="I5" s="1"/>
      <c r="J5" s="1"/>
      <c r="K5" s="1"/>
      <c r="L5" s="1"/>
      <c r="M5" s="1"/>
      <c r="N5" s="1"/>
      <c r="O5" s="1"/>
      <c r="P5" s="1"/>
      <c r="Q5" s="1"/>
      <c r="R5" s="1" t="s">
        <v>908</v>
      </c>
      <c r="S5" s="1" t="s">
        <v>908</v>
      </c>
      <c r="T5" s="1"/>
      <c r="U5" s="1"/>
      <c r="V5" s="1"/>
    </row>
    <row r="6" spans="1:22">
      <c r="A6" s="3" t="s">
        <v>9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916</v>
      </c>
      <c r="B7" s="4" t="s">
        <v>5</v>
      </c>
      <c r="C7" s="4" t="s">
        <v>5</v>
      </c>
      <c r="D7" s="4" t="s">
        <v>5</v>
      </c>
      <c r="E7" s="4" t="s">
        <v>5</v>
      </c>
      <c r="F7" s="4" t="s">
        <v>5</v>
      </c>
      <c r="G7" s="4" t="s">
        <v>5</v>
      </c>
      <c r="H7" s="4" t="s">
        <v>847</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91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
        <v>2300000000</v>
      </c>
      <c r="R8" s="4" t="s">
        <v>5</v>
      </c>
      <c r="S8" s="4" t="s">
        <v>5</v>
      </c>
      <c r="T8" s="4" t="s">
        <v>5</v>
      </c>
      <c r="U8" s="8">
        <v>1800000000</v>
      </c>
      <c r="V8" s="4" t="s">
        <v>5</v>
      </c>
    </row>
    <row r="9" spans="1:22" ht="30">
      <c r="A9" s="2" t="s">
        <v>91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1690000000</v>
      </c>
      <c r="S9" s="6">
        <v>165000000</v>
      </c>
      <c r="T9" s="4" t="s">
        <v>5</v>
      </c>
      <c r="U9" s="4" t="s">
        <v>5</v>
      </c>
      <c r="V9" s="4" t="s">
        <v>5</v>
      </c>
    </row>
    <row r="10" spans="1:22">
      <c r="A10" s="2" t="s">
        <v>919</v>
      </c>
      <c r="B10" s="6">
        <v>1951324000</v>
      </c>
      <c r="C10" s="4" t="s">
        <v>5</v>
      </c>
      <c r="D10" s="6">
        <v>1951324000</v>
      </c>
      <c r="E10" s="4" t="s">
        <v>5</v>
      </c>
      <c r="F10" s="6">
        <v>1305781000</v>
      </c>
      <c r="G10" s="4" t="s">
        <v>5</v>
      </c>
      <c r="H10" s="4" t="s">
        <v>5</v>
      </c>
      <c r="I10" s="4" t="s">
        <v>5</v>
      </c>
      <c r="J10" s="4" t="s">
        <v>5</v>
      </c>
      <c r="K10" s="4" t="s">
        <v>5</v>
      </c>
      <c r="L10" s="4" t="s">
        <v>5</v>
      </c>
      <c r="M10" s="4" t="s">
        <v>5</v>
      </c>
      <c r="N10" s="4" t="s">
        <v>5</v>
      </c>
      <c r="O10" s="4" t="s">
        <v>5</v>
      </c>
      <c r="P10" s="4" t="s">
        <v>5</v>
      </c>
      <c r="Q10" s="6">
        <v>450000000</v>
      </c>
      <c r="R10" s="4" t="s">
        <v>5</v>
      </c>
      <c r="S10" s="4" t="s">
        <v>5</v>
      </c>
      <c r="T10" s="4" t="s">
        <v>5</v>
      </c>
      <c r="U10" s="4" t="s">
        <v>5</v>
      </c>
      <c r="V10" s="4" t="s">
        <v>5</v>
      </c>
    </row>
    <row r="11" spans="1:22" ht="30">
      <c r="A11" s="2" t="s">
        <v>920</v>
      </c>
      <c r="B11" s="4" t="s">
        <v>5</v>
      </c>
      <c r="C11" s="4" t="s">
        <v>5</v>
      </c>
      <c r="D11" s="4" t="s">
        <v>5</v>
      </c>
      <c r="E11" s="4" t="s">
        <v>5</v>
      </c>
      <c r="F11" s="4" t="s">
        <v>5</v>
      </c>
      <c r="G11" s="6">
        <v>4000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c r="A12" s="2" t="s">
        <v>921</v>
      </c>
      <c r="B12" s="4" t="s">
        <v>5</v>
      </c>
      <c r="C12" s="4" t="s">
        <v>5</v>
      </c>
      <c r="D12" s="4" t="s">
        <v>5</v>
      </c>
      <c r="E12" s="4" t="s">
        <v>5</v>
      </c>
      <c r="F12" s="4" t="s">
        <v>5</v>
      </c>
      <c r="G12" s="4">
        <v>2.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922</v>
      </c>
      <c r="B13" s="4" t="s">
        <v>5</v>
      </c>
      <c r="C13" s="4" t="s">
        <v>5</v>
      </c>
      <c r="D13" s="4" t="s">
        <v>5</v>
      </c>
      <c r="E13" s="4" t="s">
        <v>5</v>
      </c>
      <c r="F13" s="4" t="s">
        <v>5</v>
      </c>
      <c r="G13" s="195">
        <v>1.2500000000000001E-2</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45">
      <c r="A14" s="2" t="s">
        <v>923</v>
      </c>
      <c r="B14" s="4" t="s">
        <v>5</v>
      </c>
      <c r="C14" s="4" t="s">
        <v>5</v>
      </c>
      <c r="D14" s="4" t="s">
        <v>5</v>
      </c>
      <c r="E14" s="4" t="s">
        <v>5</v>
      </c>
      <c r="F14" s="4" t="s">
        <v>5</v>
      </c>
      <c r="G14" s="4" t="s">
        <v>924</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925</v>
      </c>
      <c r="B15" s="4" t="s">
        <v>5</v>
      </c>
      <c r="C15" s="4" t="s">
        <v>5</v>
      </c>
      <c r="D15" s="4" t="s">
        <v>5</v>
      </c>
      <c r="E15" s="4" t="s">
        <v>5</v>
      </c>
      <c r="F15" s="4" t="s">
        <v>5</v>
      </c>
      <c r="G15" s="4">
        <v>3.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60">
      <c r="A16" s="2" t="s">
        <v>926</v>
      </c>
      <c r="B16" s="4" t="s">
        <v>5</v>
      </c>
      <c r="C16" s="4" t="s">
        <v>5</v>
      </c>
      <c r="D16" s="4" t="s">
        <v>5</v>
      </c>
      <c r="E16" s="4" t="s">
        <v>5</v>
      </c>
      <c r="F16" s="4" t="s">
        <v>5</v>
      </c>
      <c r="G16" s="6">
        <v>2000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c r="A17" s="2" t="s">
        <v>927</v>
      </c>
      <c r="B17" s="4" t="s">
        <v>5</v>
      </c>
      <c r="C17" s="4" t="s">
        <v>5</v>
      </c>
      <c r="D17" s="4" t="s">
        <v>5</v>
      </c>
      <c r="E17" s="4" t="s">
        <v>5</v>
      </c>
      <c r="F17" s="4" t="s">
        <v>5</v>
      </c>
      <c r="G17" s="4">
        <v>4</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928</v>
      </c>
      <c r="B18" s="4" t="s">
        <v>5</v>
      </c>
      <c r="C18" s="4" t="s">
        <v>5</v>
      </c>
      <c r="D18" s="4" t="s">
        <v>5</v>
      </c>
      <c r="E18" s="4" t="s">
        <v>5</v>
      </c>
      <c r="F18" s="4" t="s">
        <v>5</v>
      </c>
      <c r="G18" s="4">
        <v>3</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c r="A19" s="2" t="s">
        <v>929</v>
      </c>
      <c r="B19" s="4" t="s">
        <v>5</v>
      </c>
      <c r="C19" s="4" t="s">
        <v>5</v>
      </c>
      <c r="D19" s="4" t="s">
        <v>5</v>
      </c>
      <c r="E19" s="4" t="s">
        <v>5</v>
      </c>
      <c r="F19" s="4" t="s">
        <v>5</v>
      </c>
      <c r="G19" s="195">
        <v>2.5000000000000001E-3</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c r="A20" s="2" t="s">
        <v>930</v>
      </c>
      <c r="B20" s="4" t="s">
        <v>5</v>
      </c>
      <c r="C20" s="4" t="s">
        <v>5</v>
      </c>
      <c r="D20" s="4" t="s">
        <v>5</v>
      </c>
      <c r="E20" s="4" t="s">
        <v>5</v>
      </c>
      <c r="F20" s="4" t="s">
        <v>5</v>
      </c>
      <c r="G20" s="4" t="s">
        <v>5</v>
      </c>
      <c r="H20" s="195">
        <v>2.3699999999999999E-2</v>
      </c>
      <c r="I20" s="4" t="s">
        <v>5</v>
      </c>
      <c r="J20" s="195">
        <v>3.0499999999999999E-2</v>
      </c>
      <c r="K20" s="4" t="s">
        <v>5</v>
      </c>
      <c r="L20" s="4" t="s">
        <v>5</v>
      </c>
      <c r="M20" s="4" t="s">
        <v>5</v>
      </c>
      <c r="N20" s="195">
        <v>9.9000000000000008E-3</v>
      </c>
      <c r="O20" s="4" t="s">
        <v>5</v>
      </c>
      <c r="P20" s="4" t="s">
        <v>5</v>
      </c>
      <c r="Q20" s="4" t="s">
        <v>5</v>
      </c>
      <c r="R20" s="4" t="s">
        <v>5</v>
      </c>
      <c r="S20" s="4" t="s">
        <v>5</v>
      </c>
      <c r="T20" s="4" t="s">
        <v>5</v>
      </c>
      <c r="U20" s="4" t="s">
        <v>5</v>
      </c>
      <c r="V20" s="4" t="s">
        <v>5</v>
      </c>
    </row>
    <row r="21" spans="1:22">
      <c r="A21" s="2" t="s">
        <v>931</v>
      </c>
      <c r="B21" s="4" t="s">
        <v>5</v>
      </c>
      <c r="C21" s="4" t="s">
        <v>5</v>
      </c>
      <c r="D21" s="4" t="s">
        <v>5</v>
      </c>
      <c r="E21" s="4" t="s">
        <v>5</v>
      </c>
      <c r="F21" s="4" t="s">
        <v>5</v>
      </c>
      <c r="G21" s="195">
        <v>5.0000000000000001E-4</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30">
      <c r="A22" s="2" t="s">
        <v>932</v>
      </c>
      <c r="B22" s="4" t="s">
        <v>5</v>
      </c>
      <c r="C22" s="4" t="s">
        <v>5</v>
      </c>
      <c r="D22" s="4" t="s">
        <v>5</v>
      </c>
      <c r="E22" s="4" t="s">
        <v>5</v>
      </c>
      <c r="F22" s="4" t="s">
        <v>5</v>
      </c>
      <c r="G22" s="195">
        <v>1.2999999999999999E-3</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30">
      <c r="A23" s="2" t="s">
        <v>933</v>
      </c>
      <c r="B23" s="4" t="s">
        <v>5</v>
      </c>
      <c r="C23" s="4" t="s">
        <v>5</v>
      </c>
      <c r="D23" s="4" t="s">
        <v>5</v>
      </c>
      <c r="E23" s="4" t="s">
        <v>5</v>
      </c>
      <c r="F23" s="4" t="s">
        <v>5</v>
      </c>
      <c r="G23" s="4" t="s">
        <v>5</v>
      </c>
      <c r="H23" s="6">
        <v>1175600000</v>
      </c>
      <c r="I23" s="4" t="s">
        <v>5</v>
      </c>
      <c r="J23" s="6">
        <v>672600000</v>
      </c>
      <c r="K23" s="4" t="s">
        <v>5</v>
      </c>
      <c r="L23" s="4" t="s">
        <v>5</v>
      </c>
      <c r="M23" s="4" t="s">
        <v>5</v>
      </c>
      <c r="N23" s="4" t="s">
        <v>5</v>
      </c>
      <c r="O23" s="4" t="s">
        <v>5</v>
      </c>
      <c r="P23" s="4" t="s">
        <v>5</v>
      </c>
      <c r="Q23" s="4" t="s">
        <v>5</v>
      </c>
      <c r="R23" s="4" t="s">
        <v>5</v>
      </c>
      <c r="S23" s="4" t="s">
        <v>5</v>
      </c>
      <c r="T23" s="4" t="s">
        <v>5</v>
      </c>
      <c r="U23" s="4" t="s">
        <v>5</v>
      </c>
      <c r="V23" s="4" t="s">
        <v>5</v>
      </c>
    </row>
    <row r="24" spans="1:22">
      <c r="A24" s="2" t="s">
        <v>934</v>
      </c>
      <c r="B24" s="4" t="s">
        <v>5</v>
      </c>
      <c r="C24" s="4" t="s">
        <v>5</v>
      </c>
      <c r="D24" s="4" t="s">
        <v>5</v>
      </c>
      <c r="E24" s="4" t="s">
        <v>5</v>
      </c>
      <c r="F24" s="4" t="s">
        <v>5</v>
      </c>
      <c r="G24" s="4" t="s">
        <v>5</v>
      </c>
      <c r="H24" s="6">
        <v>22500000</v>
      </c>
      <c r="I24" s="4" t="s">
        <v>5</v>
      </c>
      <c r="J24" s="6">
        <v>22500000</v>
      </c>
      <c r="K24" s="4" t="s">
        <v>5</v>
      </c>
      <c r="L24" s="4" t="s">
        <v>5</v>
      </c>
      <c r="M24" s="4" t="s">
        <v>5</v>
      </c>
      <c r="N24" s="4" t="s">
        <v>5</v>
      </c>
      <c r="O24" s="4" t="s">
        <v>5</v>
      </c>
      <c r="P24" s="4" t="s">
        <v>5</v>
      </c>
      <c r="Q24" s="4" t="s">
        <v>5</v>
      </c>
      <c r="R24" s="4" t="s">
        <v>5</v>
      </c>
      <c r="S24" s="4" t="s">
        <v>5</v>
      </c>
      <c r="T24" s="4" t="s">
        <v>5</v>
      </c>
      <c r="U24" s="4" t="s">
        <v>5</v>
      </c>
      <c r="V24" s="4" t="s">
        <v>5</v>
      </c>
    </row>
    <row r="25" spans="1:22">
      <c r="A25" s="2" t="s">
        <v>935</v>
      </c>
      <c r="B25" s="4" t="s">
        <v>5</v>
      </c>
      <c r="C25" s="4" t="s">
        <v>5</v>
      </c>
      <c r="D25" s="4" t="s">
        <v>5</v>
      </c>
      <c r="E25" s="4" t="s">
        <v>5</v>
      </c>
      <c r="F25" s="4" t="s">
        <v>5</v>
      </c>
      <c r="G25" s="4" t="s">
        <v>5</v>
      </c>
      <c r="H25" s="6">
        <v>60500000</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ht="30">
      <c r="A26" s="2" t="s">
        <v>936</v>
      </c>
      <c r="B26" s="4" t="s">
        <v>5</v>
      </c>
      <c r="C26" s="4" t="s">
        <v>5</v>
      </c>
      <c r="D26" s="4" t="s">
        <v>5</v>
      </c>
      <c r="E26" s="4" t="s">
        <v>5</v>
      </c>
      <c r="F26" s="4" t="s">
        <v>5</v>
      </c>
      <c r="G26" s="4" t="s">
        <v>5</v>
      </c>
      <c r="H26" s="6">
        <v>1100000000</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c r="A27" s="2" t="s">
        <v>937</v>
      </c>
      <c r="B27" s="4" t="s">
        <v>5</v>
      </c>
      <c r="C27" s="4" t="s">
        <v>5</v>
      </c>
      <c r="D27" s="6">
        <v>3715000</v>
      </c>
      <c r="E27" s="6">
        <v>16521000</v>
      </c>
      <c r="F27" s="4" t="s">
        <v>5</v>
      </c>
      <c r="G27" s="4" t="s">
        <v>5</v>
      </c>
      <c r="H27" s="6">
        <v>3715000</v>
      </c>
      <c r="I27" s="6">
        <v>7100000</v>
      </c>
      <c r="J27" s="4" t="s">
        <v>5</v>
      </c>
      <c r="K27" s="4" t="s">
        <v>5</v>
      </c>
      <c r="L27" s="4" t="s">
        <v>5</v>
      </c>
      <c r="M27" s="4" t="s">
        <v>5</v>
      </c>
      <c r="N27" s="4" t="s">
        <v>5</v>
      </c>
      <c r="O27" s="4" t="s">
        <v>5</v>
      </c>
      <c r="P27" s="4" t="s">
        <v>5</v>
      </c>
      <c r="Q27" s="4" t="s">
        <v>5</v>
      </c>
      <c r="R27" s="4" t="s">
        <v>5</v>
      </c>
      <c r="S27" s="4" t="s">
        <v>5</v>
      </c>
      <c r="T27" s="4" t="s">
        <v>5</v>
      </c>
      <c r="U27" s="4" t="s">
        <v>5</v>
      </c>
      <c r="V27" s="4" t="s">
        <v>5</v>
      </c>
    </row>
    <row r="28" spans="1:22">
      <c r="A28" s="2" t="s">
        <v>938</v>
      </c>
      <c r="B28" s="4" t="s">
        <v>5</v>
      </c>
      <c r="C28" s="4" t="s">
        <v>5</v>
      </c>
      <c r="D28" s="4" t="s">
        <v>5</v>
      </c>
      <c r="E28" s="4" t="s">
        <v>5</v>
      </c>
      <c r="F28" s="4" t="s">
        <v>5</v>
      </c>
      <c r="G28" s="6">
        <v>3400000</v>
      </c>
      <c r="H28" s="4" t="s">
        <v>5</v>
      </c>
      <c r="I28" s="6">
        <v>6000000</v>
      </c>
      <c r="J28" s="4" t="s">
        <v>5</v>
      </c>
      <c r="K28" s="4" t="s">
        <v>5</v>
      </c>
      <c r="L28" s="4" t="s">
        <v>5</v>
      </c>
      <c r="M28" s="4" t="s">
        <v>5</v>
      </c>
      <c r="N28" s="4" t="s">
        <v>5</v>
      </c>
      <c r="O28" s="4" t="s">
        <v>5</v>
      </c>
      <c r="P28" s="4" t="s">
        <v>5</v>
      </c>
      <c r="Q28" s="4" t="s">
        <v>5</v>
      </c>
      <c r="R28" s="4" t="s">
        <v>5</v>
      </c>
      <c r="S28" s="4" t="s">
        <v>5</v>
      </c>
      <c r="T28" s="4" t="s">
        <v>5</v>
      </c>
      <c r="U28" s="4" t="s">
        <v>5</v>
      </c>
      <c r="V28" s="4" t="s">
        <v>5</v>
      </c>
    </row>
    <row r="29" spans="1:22">
      <c r="A29" s="2" t="s">
        <v>84</v>
      </c>
      <c r="B29" s="4">
        <v>0</v>
      </c>
      <c r="C29" s="6">
        <v>-2795000</v>
      </c>
      <c r="D29" s="6">
        <v>-324000</v>
      </c>
      <c r="E29" s="6">
        <v>-2795000</v>
      </c>
      <c r="F29" s="4" t="s">
        <v>5</v>
      </c>
      <c r="G29" s="6">
        <v>300000</v>
      </c>
      <c r="H29" s="4" t="s">
        <v>5</v>
      </c>
      <c r="I29" s="4" t="s">
        <v>5</v>
      </c>
      <c r="J29" s="4" t="s">
        <v>5</v>
      </c>
      <c r="K29" s="4" t="s">
        <v>5</v>
      </c>
      <c r="L29" s="4" t="s">
        <v>5</v>
      </c>
      <c r="M29" s="4" t="s">
        <v>5</v>
      </c>
      <c r="N29" s="4" t="s">
        <v>5</v>
      </c>
      <c r="O29" s="4" t="s">
        <v>5</v>
      </c>
      <c r="P29" s="6">
        <v>1100000</v>
      </c>
      <c r="Q29" s="4" t="s">
        <v>5</v>
      </c>
      <c r="R29" s="4" t="s">
        <v>5</v>
      </c>
      <c r="S29" s="4" t="s">
        <v>5</v>
      </c>
      <c r="T29" s="6">
        <v>1700000</v>
      </c>
      <c r="U29" s="4" t="s">
        <v>5</v>
      </c>
      <c r="V29" s="4" t="s">
        <v>5</v>
      </c>
    </row>
    <row r="30" spans="1:22">
      <c r="A30" s="2" t="s">
        <v>939</v>
      </c>
      <c r="B30" s="4" t="s">
        <v>5</v>
      </c>
      <c r="C30" s="4" t="s">
        <v>5</v>
      </c>
      <c r="D30" s="4" t="s">
        <v>5</v>
      </c>
      <c r="E30" s="4" t="s">
        <v>5</v>
      </c>
      <c r="F30" s="4" t="s">
        <v>5</v>
      </c>
      <c r="G30" s="4" t="s">
        <v>5</v>
      </c>
      <c r="H30" s="4" t="s">
        <v>5</v>
      </c>
      <c r="I30" s="4" t="s">
        <v>5</v>
      </c>
      <c r="J30" s="4" t="s">
        <v>5</v>
      </c>
      <c r="K30" s="6">
        <v>600000000</v>
      </c>
      <c r="L30" s="6">
        <v>600000000</v>
      </c>
      <c r="M30" s="4" t="s">
        <v>5</v>
      </c>
      <c r="N30" s="4" t="s">
        <v>5</v>
      </c>
      <c r="O30" s="4" t="s">
        <v>5</v>
      </c>
      <c r="P30" s="4" t="s">
        <v>5</v>
      </c>
      <c r="Q30" s="4" t="s">
        <v>5</v>
      </c>
      <c r="R30" s="4" t="s">
        <v>5</v>
      </c>
      <c r="S30" s="4" t="s">
        <v>5</v>
      </c>
      <c r="T30" s="4" t="s">
        <v>5</v>
      </c>
      <c r="U30" s="4" t="s">
        <v>5</v>
      </c>
      <c r="V30" s="4" t="s">
        <v>5</v>
      </c>
    </row>
    <row r="31" spans="1:22">
      <c r="A31" s="2" t="s">
        <v>94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195">
        <v>4.7500000000000001E-2</v>
      </c>
    </row>
    <row r="32" spans="1:22" ht="30">
      <c r="A32" s="2" t="s">
        <v>941</v>
      </c>
      <c r="B32" s="4" t="s">
        <v>5</v>
      </c>
      <c r="C32" s="4" t="s">
        <v>5</v>
      </c>
      <c r="D32" s="4" t="s">
        <v>5</v>
      </c>
      <c r="E32" s="4" t="s">
        <v>5</v>
      </c>
      <c r="F32" s="4" t="s">
        <v>5</v>
      </c>
      <c r="G32" s="4" t="s">
        <v>5</v>
      </c>
      <c r="H32" s="4" t="s">
        <v>5</v>
      </c>
      <c r="I32" s="4" t="s">
        <v>5</v>
      </c>
      <c r="J32" s="4" t="s">
        <v>5</v>
      </c>
      <c r="K32" s="4" t="s">
        <v>5</v>
      </c>
      <c r="L32" s="4" t="s">
        <v>5</v>
      </c>
      <c r="M32" s="4" t="s">
        <v>856</v>
      </c>
      <c r="N32" s="4" t="s">
        <v>5</v>
      </c>
      <c r="O32" s="4" t="s">
        <v>5</v>
      </c>
      <c r="P32" s="4" t="s">
        <v>5</v>
      </c>
      <c r="Q32" s="4" t="s">
        <v>5</v>
      </c>
      <c r="R32" s="4" t="s">
        <v>5</v>
      </c>
      <c r="S32" s="4" t="s">
        <v>5</v>
      </c>
      <c r="T32" s="4" t="s">
        <v>5</v>
      </c>
      <c r="U32" s="4" t="s">
        <v>5</v>
      </c>
      <c r="V32" s="4" t="s">
        <v>5</v>
      </c>
    </row>
    <row r="33" spans="1:22" ht="30">
      <c r="A33" s="2" t="s">
        <v>942</v>
      </c>
      <c r="B33" s="4" t="s">
        <v>5</v>
      </c>
      <c r="C33" s="4" t="s">
        <v>5</v>
      </c>
      <c r="D33" s="4" t="s">
        <v>5</v>
      </c>
      <c r="E33" s="4" t="s">
        <v>5</v>
      </c>
      <c r="F33" s="4" t="s">
        <v>5</v>
      </c>
      <c r="G33" s="4" t="s">
        <v>5</v>
      </c>
      <c r="H33" s="4" t="s">
        <v>5</v>
      </c>
      <c r="I33" s="4" t="s">
        <v>5</v>
      </c>
      <c r="J33" s="4" t="s">
        <v>5</v>
      </c>
      <c r="K33" s="4" t="s">
        <v>5</v>
      </c>
      <c r="L33" s="4" t="s">
        <v>5</v>
      </c>
      <c r="M33" s="6">
        <v>80000000</v>
      </c>
      <c r="N33" s="4" t="s">
        <v>5</v>
      </c>
      <c r="O33" s="4" t="s">
        <v>5</v>
      </c>
      <c r="P33" s="4" t="s">
        <v>5</v>
      </c>
      <c r="Q33" s="4" t="s">
        <v>5</v>
      </c>
      <c r="R33" s="4" t="s">
        <v>5</v>
      </c>
      <c r="S33" s="4" t="s">
        <v>5</v>
      </c>
      <c r="T33" s="4" t="s">
        <v>5</v>
      </c>
      <c r="U33" s="4" t="s">
        <v>5</v>
      </c>
      <c r="V33" s="4" t="s">
        <v>5</v>
      </c>
    </row>
    <row r="34" spans="1:22" ht="30">
      <c r="A34" s="2" t="s">
        <v>943</v>
      </c>
      <c r="B34" s="6">
        <v>123200000</v>
      </c>
      <c r="C34" s="4" t="s">
        <v>5</v>
      </c>
      <c r="D34" s="6">
        <v>123200000</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row>
    <row r="35" spans="1:22" ht="30">
      <c r="A35" s="2" t="s">
        <v>944</v>
      </c>
      <c r="B35" s="4" t="s">
        <v>5</v>
      </c>
      <c r="C35" s="4" t="s">
        <v>5</v>
      </c>
      <c r="D35" s="4" t="s">
        <v>5</v>
      </c>
      <c r="E35" s="4" t="s">
        <v>5</v>
      </c>
      <c r="F35" s="4" t="s">
        <v>5</v>
      </c>
      <c r="G35" s="4" t="s">
        <v>5</v>
      </c>
      <c r="H35" s="4" t="s">
        <v>5</v>
      </c>
      <c r="I35" s="4" t="s">
        <v>5</v>
      </c>
      <c r="J35" s="4" t="s">
        <v>5</v>
      </c>
      <c r="K35" s="4" t="s">
        <v>5</v>
      </c>
      <c r="L35" s="4" t="s">
        <v>5</v>
      </c>
      <c r="M35" s="195">
        <v>1.2500000000000001E-2</v>
      </c>
      <c r="N35" s="4" t="s">
        <v>5</v>
      </c>
      <c r="O35" s="4" t="s">
        <v>5</v>
      </c>
      <c r="P35" s="4" t="s">
        <v>5</v>
      </c>
      <c r="Q35" s="4" t="s">
        <v>5</v>
      </c>
      <c r="R35" s="4" t="s">
        <v>5</v>
      </c>
      <c r="S35" s="4" t="s">
        <v>5</v>
      </c>
      <c r="T35" s="4" t="s">
        <v>5</v>
      </c>
      <c r="U35" s="4" t="s">
        <v>5</v>
      </c>
      <c r="V35" s="4" t="s">
        <v>5</v>
      </c>
    </row>
    <row r="36" spans="1:22" ht="30">
      <c r="A36" s="2" t="s">
        <v>945</v>
      </c>
      <c r="B36" s="4" t="s">
        <v>5</v>
      </c>
      <c r="C36" s="4" t="s">
        <v>5</v>
      </c>
      <c r="D36" s="4" t="s">
        <v>5</v>
      </c>
      <c r="E36" s="4" t="s">
        <v>5</v>
      </c>
      <c r="F36" s="4" t="s">
        <v>5</v>
      </c>
      <c r="G36" s="4" t="s">
        <v>5</v>
      </c>
      <c r="H36" s="4" t="s">
        <v>5</v>
      </c>
      <c r="I36" s="4" t="s">
        <v>5</v>
      </c>
      <c r="J36" s="4" t="s">
        <v>5</v>
      </c>
      <c r="K36" s="4" t="s">
        <v>5</v>
      </c>
      <c r="L36" s="4" t="s">
        <v>5</v>
      </c>
      <c r="M36" s="4" t="s">
        <v>5</v>
      </c>
      <c r="N36" s="8">
        <v>80000000</v>
      </c>
      <c r="O36" s="8">
        <v>0</v>
      </c>
      <c r="P36" s="4" t="s">
        <v>5</v>
      </c>
      <c r="Q36" s="4" t="s">
        <v>5</v>
      </c>
      <c r="R36" s="4" t="s">
        <v>5</v>
      </c>
      <c r="S36" s="4" t="s">
        <v>5</v>
      </c>
      <c r="T36" s="4" t="s">
        <v>5</v>
      </c>
      <c r="U36" s="4" t="s">
        <v>5</v>
      </c>
      <c r="V36" s="4" t="s">
        <v>5</v>
      </c>
    </row>
  </sheetData>
  <mergeCells count="10">
    <mergeCell ref="A1:A5"/>
    <mergeCell ref="B1:C1"/>
    <mergeCell ref="D1:E1"/>
    <mergeCell ref="H1:I1"/>
    <mergeCell ref="Q1:S1"/>
    <mergeCell ref="B2:B5"/>
    <mergeCell ref="C2:C5"/>
    <mergeCell ref="D2:D5"/>
    <mergeCell ref="E2:E5"/>
    <mergeCell ref="F2: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46</v>
      </c>
      <c r="B1" s="7" t="s">
        <v>2</v>
      </c>
      <c r="C1" s="7" t="s">
        <v>28</v>
      </c>
    </row>
    <row r="2" spans="1:3" ht="30">
      <c r="A2" s="1" t="s">
        <v>27</v>
      </c>
      <c r="B2" s="7"/>
      <c r="C2" s="7"/>
    </row>
    <row r="3" spans="1:3">
      <c r="A3" s="3" t="s">
        <v>915</v>
      </c>
      <c r="B3" s="4" t="s">
        <v>5</v>
      </c>
      <c r="C3" s="4" t="s">
        <v>5</v>
      </c>
    </row>
    <row r="4" spans="1:3">
      <c r="A4" s="2" t="s">
        <v>297</v>
      </c>
      <c r="B4" s="8">
        <v>-71487</v>
      </c>
      <c r="C4" s="8">
        <v>-41535</v>
      </c>
    </row>
    <row r="5" spans="1:3" ht="30">
      <c r="A5" s="2" t="s">
        <v>52</v>
      </c>
      <c r="B5" s="6">
        <v>1879837</v>
      </c>
      <c r="C5" s="6">
        <v>1264246</v>
      </c>
    </row>
    <row r="6" spans="1:3">
      <c r="A6" s="2" t="s">
        <v>947</v>
      </c>
      <c r="B6" s="6">
        <v>1951324</v>
      </c>
      <c r="C6" s="6">
        <v>1305781</v>
      </c>
    </row>
    <row r="7" spans="1:3">
      <c r="A7" s="2" t="s">
        <v>948</v>
      </c>
      <c r="B7" s="4" t="s">
        <v>5</v>
      </c>
      <c r="C7" s="4" t="s">
        <v>5</v>
      </c>
    </row>
    <row r="8" spans="1:3">
      <c r="A8" s="3" t="s">
        <v>915</v>
      </c>
      <c r="B8" s="4" t="s">
        <v>5</v>
      </c>
      <c r="C8" s="4" t="s">
        <v>5</v>
      </c>
    </row>
    <row r="9" spans="1:3">
      <c r="A9" s="2" t="s">
        <v>948</v>
      </c>
      <c r="B9" s="6">
        <v>444375</v>
      </c>
      <c r="C9" s="6">
        <v>438750</v>
      </c>
    </row>
    <row r="10" spans="1:3">
      <c r="A10" s="2" t="s">
        <v>292</v>
      </c>
      <c r="B10" s="4" t="s">
        <v>5</v>
      </c>
      <c r="C10" s="4" t="s">
        <v>5</v>
      </c>
    </row>
    <row r="11" spans="1:3">
      <c r="A11" s="3" t="s">
        <v>915</v>
      </c>
      <c r="B11" s="4" t="s">
        <v>5</v>
      </c>
      <c r="C11" s="4" t="s">
        <v>5</v>
      </c>
    </row>
    <row r="12" spans="1:3">
      <c r="A12" s="2" t="s">
        <v>292</v>
      </c>
      <c r="B12" s="6">
        <v>731201</v>
      </c>
      <c r="C12" s="6">
        <v>233804</v>
      </c>
    </row>
    <row r="13" spans="1:3">
      <c r="A13" s="2" t="s">
        <v>293</v>
      </c>
      <c r="B13" s="4" t="s">
        <v>5</v>
      </c>
      <c r="C13" s="4" t="s">
        <v>5</v>
      </c>
    </row>
    <row r="14" spans="1:3">
      <c r="A14" s="3" t="s">
        <v>915</v>
      </c>
      <c r="B14" s="4" t="s">
        <v>5</v>
      </c>
      <c r="C14" s="4" t="s">
        <v>5</v>
      </c>
    </row>
    <row r="15" spans="1:3">
      <c r="A15" s="2" t="s">
        <v>293</v>
      </c>
      <c r="B15" s="6">
        <v>600000</v>
      </c>
      <c r="C15" s="6">
        <v>600000</v>
      </c>
    </row>
    <row r="16" spans="1:3">
      <c r="A16" s="2" t="s">
        <v>294</v>
      </c>
      <c r="B16" s="4" t="s">
        <v>5</v>
      </c>
      <c r="C16" s="4" t="s">
        <v>5</v>
      </c>
    </row>
    <row r="17" spans="1:3">
      <c r="A17" s="3" t="s">
        <v>915</v>
      </c>
      <c r="B17" s="4" t="s">
        <v>5</v>
      </c>
      <c r="C17" s="4" t="s">
        <v>5</v>
      </c>
    </row>
    <row r="18" spans="1:3">
      <c r="A18" s="2" t="s">
        <v>294</v>
      </c>
      <c r="B18" s="6">
        <v>80000</v>
      </c>
      <c r="C18" s="4">
        <v>0</v>
      </c>
    </row>
    <row r="19" spans="1:3">
      <c r="A19" s="2" t="s">
        <v>949</v>
      </c>
      <c r="B19" s="4" t="s">
        <v>5</v>
      </c>
      <c r="C19" s="4" t="s">
        <v>5</v>
      </c>
    </row>
    <row r="20" spans="1:3">
      <c r="A20" s="3" t="s">
        <v>915</v>
      </c>
      <c r="B20" s="4" t="s">
        <v>5</v>
      </c>
      <c r="C20" s="4" t="s">
        <v>5</v>
      </c>
    </row>
    <row r="21" spans="1:3">
      <c r="A21" s="2" t="s">
        <v>949</v>
      </c>
      <c r="B21" s="6">
        <v>55908</v>
      </c>
      <c r="C21" s="6">
        <v>15730</v>
      </c>
    </row>
    <row r="22" spans="1:3">
      <c r="A22" s="2" t="s">
        <v>950</v>
      </c>
      <c r="B22" s="4" t="s">
        <v>5</v>
      </c>
      <c r="C22" s="4" t="s">
        <v>5</v>
      </c>
    </row>
    <row r="23" spans="1:3">
      <c r="A23" s="3" t="s">
        <v>915</v>
      </c>
      <c r="B23" s="4" t="s">
        <v>5</v>
      </c>
      <c r="C23" s="4" t="s">
        <v>5</v>
      </c>
    </row>
    <row r="24" spans="1:3">
      <c r="A24" s="2" t="s">
        <v>950</v>
      </c>
      <c r="B24" s="8">
        <v>39840</v>
      </c>
      <c r="C24" s="8">
        <v>1749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51</v>
      </c>
      <c r="B1" s="7" t="s">
        <v>2</v>
      </c>
      <c r="C1" s="7" t="s">
        <v>28</v>
      </c>
    </row>
    <row r="2" spans="1:3">
      <c r="A2" s="1" t="s">
        <v>952</v>
      </c>
      <c r="B2" s="7"/>
      <c r="C2" s="7"/>
    </row>
    <row r="3" spans="1:3">
      <c r="A3" s="2" t="s">
        <v>949</v>
      </c>
      <c r="B3" s="4" t="s">
        <v>5</v>
      </c>
      <c r="C3" s="4" t="s">
        <v>5</v>
      </c>
    </row>
    <row r="4" spans="1:3">
      <c r="A4" s="3" t="s">
        <v>915</v>
      </c>
      <c r="B4" s="4" t="s">
        <v>5</v>
      </c>
      <c r="C4" s="4" t="s">
        <v>5</v>
      </c>
    </row>
    <row r="5" spans="1:3">
      <c r="A5" s="2" t="s">
        <v>930</v>
      </c>
      <c r="B5" s="195">
        <v>1.0999999999999999E-2</v>
      </c>
      <c r="C5" s="195">
        <v>1.0999999999999999E-2</v>
      </c>
    </row>
    <row r="6" spans="1:3">
      <c r="A6" s="2" t="s">
        <v>950</v>
      </c>
      <c r="B6" s="4" t="s">
        <v>5</v>
      </c>
      <c r="C6" s="4" t="s">
        <v>5</v>
      </c>
    </row>
    <row r="7" spans="1:3">
      <c r="A7" s="3" t="s">
        <v>915</v>
      </c>
      <c r="B7" s="4" t="s">
        <v>5</v>
      </c>
      <c r="C7" s="4" t="s">
        <v>5</v>
      </c>
    </row>
    <row r="8" spans="1:3">
      <c r="A8" s="2" t="s">
        <v>930</v>
      </c>
      <c r="B8" s="195">
        <v>3.1E-2</v>
      </c>
      <c r="C8" s="195">
        <v>3.5000000000000003E-2</v>
      </c>
    </row>
    <row r="9" spans="1:3">
      <c r="A9" s="2" t="s">
        <v>908</v>
      </c>
      <c r="B9" s="4" t="s">
        <v>5</v>
      </c>
      <c r="C9" s="4" t="s">
        <v>5</v>
      </c>
    </row>
    <row r="10" spans="1:3">
      <c r="A10" s="3" t="s">
        <v>915</v>
      </c>
      <c r="B10" s="4" t="s">
        <v>5</v>
      </c>
      <c r="C10" s="4" t="s">
        <v>5</v>
      </c>
    </row>
    <row r="11" spans="1:3">
      <c r="A11" s="2" t="s">
        <v>930</v>
      </c>
      <c r="B11" s="195">
        <v>2.3699999999999999E-2</v>
      </c>
      <c r="C11" s="195">
        <v>3.0499999999999999E-2</v>
      </c>
    </row>
    <row r="12" spans="1:3">
      <c r="A12" s="2" t="s">
        <v>953</v>
      </c>
      <c r="B12" s="4">
        <v>22.5</v>
      </c>
      <c r="C12" s="4">
        <v>22.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 bestFit="1" customWidth="1"/>
    <col min="4" max="5" width="32.28515625" bestFit="1" customWidth="1"/>
  </cols>
  <sheetData>
    <row r="1" spans="1:5" ht="15" customHeight="1">
      <c r="A1" s="7" t="s">
        <v>954</v>
      </c>
      <c r="B1" s="7" t="s">
        <v>1</v>
      </c>
      <c r="C1" s="7"/>
      <c r="D1" s="7"/>
      <c r="E1" s="7"/>
    </row>
    <row r="2" spans="1:5">
      <c r="A2" s="7"/>
      <c r="B2" s="1" t="s">
        <v>2</v>
      </c>
      <c r="C2" s="1" t="s">
        <v>71</v>
      </c>
      <c r="D2" s="1" t="s">
        <v>28</v>
      </c>
      <c r="E2" s="1" t="s">
        <v>28</v>
      </c>
    </row>
    <row r="3" spans="1:5">
      <c r="A3" s="7"/>
      <c r="B3" s="1" t="s">
        <v>955</v>
      </c>
      <c r="C3" s="1" t="s">
        <v>955</v>
      </c>
      <c r="D3" s="1" t="s">
        <v>332</v>
      </c>
      <c r="E3" s="1" t="s">
        <v>332</v>
      </c>
    </row>
    <row r="4" spans="1:5">
      <c r="A4" s="7"/>
      <c r="B4" s="1"/>
      <c r="C4" s="1"/>
      <c r="D4" s="1" t="s">
        <v>956</v>
      </c>
      <c r="E4" s="1" t="s">
        <v>958</v>
      </c>
    </row>
    <row r="5" spans="1:5">
      <c r="A5" s="7"/>
      <c r="B5" s="1"/>
      <c r="C5" s="1"/>
      <c r="D5" s="1" t="s">
        <v>957</v>
      </c>
      <c r="E5" s="1" t="s">
        <v>957</v>
      </c>
    </row>
    <row r="6" spans="1:5">
      <c r="A6" s="3" t="s">
        <v>959</v>
      </c>
      <c r="B6" s="4" t="s">
        <v>5</v>
      </c>
      <c r="C6" s="4" t="s">
        <v>5</v>
      </c>
      <c r="D6" s="4" t="s">
        <v>5</v>
      </c>
      <c r="E6" s="4" t="s">
        <v>5</v>
      </c>
    </row>
    <row r="7" spans="1:5">
      <c r="A7" s="2" t="s">
        <v>960</v>
      </c>
      <c r="B7" s="4" t="s">
        <v>5</v>
      </c>
      <c r="C7" s="4" t="s">
        <v>5</v>
      </c>
      <c r="D7" s="4" t="s">
        <v>961</v>
      </c>
      <c r="E7" s="4" t="s">
        <v>962</v>
      </c>
    </row>
    <row r="8" spans="1:5" ht="45">
      <c r="A8" s="2" t="s">
        <v>963</v>
      </c>
      <c r="B8" s="6">
        <v>19959000</v>
      </c>
      <c r="C8" s="4">
        <v>0</v>
      </c>
      <c r="D8" s="4" t="s">
        <v>5</v>
      </c>
      <c r="E8" s="4" t="s">
        <v>5</v>
      </c>
    </row>
    <row r="9" spans="1:5" ht="60">
      <c r="A9" s="2" t="s">
        <v>964</v>
      </c>
      <c r="B9" s="8">
        <v>-3800000</v>
      </c>
      <c r="C9" s="4" t="s">
        <v>5</v>
      </c>
      <c r="D9" s="4" t="s">
        <v>5</v>
      </c>
      <c r="E9" s="4" t="s">
        <v>5</v>
      </c>
    </row>
  </sheetData>
  <mergeCells count="3">
    <mergeCell ref="A1:A5"/>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2" width="12" bestFit="1" customWidth="1"/>
    <col min="3" max="3" width="12.28515625" bestFit="1" customWidth="1"/>
    <col min="4" max="5" width="25.28515625" bestFit="1" customWidth="1"/>
    <col min="6" max="9" width="30.42578125" bestFit="1" customWidth="1"/>
    <col min="10" max="13" width="31.28515625" bestFit="1" customWidth="1"/>
    <col min="14" max="17" width="32.28515625" bestFit="1" customWidth="1"/>
  </cols>
  <sheetData>
    <row r="1" spans="1:17" ht="30">
      <c r="A1" s="1" t="s">
        <v>965</v>
      </c>
      <c r="B1" s="1" t="s">
        <v>2</v>
      </c>
      <c r="C1" s="1" t="s">
        <v>28</v>
      </c>
      <c r="D1" s="1" t="s">
        <v>2</v>
      </c>
      <c r="E1" s="1" t="s">
        <v>28</v>
      </c>
      <c r="F1" s="1" t="s">
        <v>2</v>
      </c>
      <c r="G1" s="1" t="s">
        <v>2</v>
      </c>
      <c r="H1" s="1" t="s">
        <v>28</v>
      </c>
      <c r="I1" s="1" t="s">
        <v>28</v>
      </c>
      <c r="J1" s="1" t="s">
        <v>2</v>
      </c>
      <c r="K1" s="1" t="s">
        <v>2</v>
      </c>
      <c r="L1" s="1" t="s">
        <v>28</v>
      </c>
      <c r="M1" s="1" t="s">
        <v>28</v>
      </c>
      <c r="N1" s="1" t="s">
        <v>28</v>
      </c>
      <c r="O1" s="1" t="s">
        <v>28</v>
      </c>
      <c r="P1" s="1" t="s">
        <v>28</v>
      </c>
      <c r="Q1" s="1" t="s">
        <v>28</v>
      </c>
    </row>
    <row r="2" spans="1:17" ht="30">
      <c r="A2" s="1" t="s">
        <v>27</v>
      </c>
      <c r="B2" s="1" t="s">
        <v>955</v>
      </c>
      <c r="C2" s="1" t="s">
        <v>955</v>
      </c>
      <c r="D2" s="1" t="s">
        <v>354</v>
      </c>
      <c r="E2" s="1" t="s">
        <v>354</v>
      </c>
      <c r="F2" s="1" t="s">
        <v>354</v>
      </c>
      <c r="G2" s="1" t="s">
        <v>354</v>
      </c>
      <c r="H2" s="1" t="s">
        <v>354</v>
      </c>
      <c r="I2" s="1" t="s">
        <v>354</v>
      </c>
      <c r="J2" s="1" t="s">
        <v>354</v>
      </c>
      <c r="K2" s="1" t="s">
        <v>354</v>
      </c>
      <c r="L2" s="1" t="s">
        <v>354</v>
      </c>
      <c r="M2" s="1" t="s">
        <v>354</v>
      </c>
      <c r="N2" s="1" t="s">
        <v>332</v>
      </c>
      <c r="O2" s="1" t="s">
        <v>332</v>
      </c>
      <c r="P2" s="1" t="s">
        <v>332</v>
      </c>
      <c r="Q2" s="1" t="s">
        <v>332</v>
      </c>
    </row>
    <row r="3" spans="1:17">
      <c r="A3" s="1"/>
      <c r="B3" s="1"/>
      <c r="C3" s="1"/>
      <c r="D3" s="1" t="s">
        <v>966</v>
      </c>
      <c r="E3" s="1" t="s">
        <v>966</v>
      </c>
      <c r="F3" s="1" t="s">
        <v>956</v>
      </c>
      <c r="G3" s="1" t="s">
        <v>956</v>
      </c>
      <c r="H3" s="1" t="s">
        <v>956</v>
      </c>
      <c r="I3" s="1" t="s">
        <v>956</v>
      </c>
      <c r="J3" s="1" t="s">
        <v>967</v>
      </c>
      <c r="K3" s="1" t="s">
        <v>967</v>
      </c>
      <c r="L3" s="1" t="s">
        <v>967</v>
      </c>
      <c r="M3" s="1" t="s">
        <v>967</v>
      </c>
      <c r="N3" s="1" t="s">
        <v>956</v>
      </c>
      <c r="O3" s="1" t="s">
        <v>956</v>
      </c>
      <c r="P3" s="1" t="s">
        <v>958</v>
      </c>
      <c r="Q3" s="1" t="s">
        <v>958</v>
      </c>
    </row>
    <row r="4" spans="1:17">
      <c r="A4" s="1"/>
      <c r="B4" s="1"/>
      <c r="C4" s="1"/>
      <c r="D4" s="1" t="s">
        <v>955</v>
      </c>
      <c r="E4" s="1" t="s">
        <v>955</v>
      </c>
      <c r="F4" s="1" t="s">
        <v>955</v>
      </c>
      <c r="G4" s="1" t="s">
        <v>957</v>
      </c>
      <c r="H4" s="1" t="s">
        <v>955</v>
      </c>
      <c r="I4" s="1" t="s">
        <v>957</v>
      </c>
      <c r="J4" s="1" t="s">
        <v>955</v>
      </c>
      <c r="K4" s="1" t="s">
        <v>968</v>
      </c>
      <c r="L4" s="1" t="s">
        <v>955</v>
      </c>
      <c r="M4" s="1" t="s">
        <v>968</v>
      </c>
      <c r="N4" s="1" t="s">
        <v>955</v>
      </c>
      <c r="O4" s="1" t="s">
        <v>957</v>
      </c>
      <c r="P4" s="1" t="s">
        <v>955</v>
      </c>
      <c r="Q4" s="1" t="s">
        <v>957</v>
      </c>
    </row>
    <row r="5" spans="1:17">
      <c r="A5" s="3" t="s">
        <v>9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960</v>
      </c>
      <c r="B6" s="4" t="s">
        <v>5</v>
      </c>
      <c r="C6" s="4" t="s">
        <v>5</v>
      </c>
      <c r="D6" s="8">
        <v>420000</v>
      </c>
      <c r="E6" s="8">
        <v>420000</v>
      </c>
      <c r="F6" s="4" t="s">
        <v>5</v>
      </c>
      <c r="G6" s="4" t="s">
        <v>969</v>
      </c>
      <c r="H6" s="4" t="s">
        <v>5</v>
      </c>
      <c r="I6" s="4" t="s">
        <v>969</v>
      </c>
      <c r="J6" s="4" t="s">
        <v>5</v>
      </c>
      <c r="K6" s="6">
        <v>25000</v>
      </c>
      <c r="L6" s="4" t="s">
        <v>5</v>
      </c>
      <c r="M6" s="6">
        <v>25000</v>
      </c>
      <c r="N6" s="4" t="s">
        <v>5</v>
      </c>
      <c r="O6" s="4" t="s">
        <v>970</v>
      </c>
      <c r="P6" s="4" t="s">
        <v>5</v>
      </c>
      <c r="Q6" s="4" t="s">
        <v>971</v>
      </c>
    </row>
    <row r="7" spans="1:17">
      <c r="A7" s="2" t="s">
        <v>972</v>
      </c>
      <c r="B7" s="4" t="s">
        <v>5</v>
      </c>
      <c r="C7" s="6">
        <v>21818</v>
      </c>
      <c r="D7" s="4" t="s">
        <v>5</v>
      </c>
      <c r="E7" s="4" t="s">
        <v>5</v>
      </c>
      <c r="F7" s="4" t="s">
        <v>5</v>
      </c>
      <c r="G7" s="4" t="s">
        <v>5</v>
      </c>
      <c r="H7" s="4" t="s">
        <v>5</v>
      </c>
      <c r="I7" s="4" t="s">
        <v>5</v>
      </c>
      <c r="J7" s="4" t="s">
        <v>5</v>
      </c>
      <c r="K7" s="4" t="s">
        <v>5</v>
      </c>
      <c r="L7" s="4" t="s">
        <v>5</v>
      </c>
      <c r="M7" s="4" t="s">
        <v>5</v>
      </c>
      <c r="N7" s="6">
        <v>10186</v>
      </c>
      <c r="O7" s="4" t="s">
        <v>5</v>
      </c>
      <c r="P7" s="6">
        <v>11632</v>
      </c>
      <c r="Q7" s="4" t="s">
        <v>5</v>
      </c>
    </row>
    <row r="8" spans="1:17">
      <c r="A8" s="2" t="s">
        <v>973</v>
      </c>
      <c r="B8" s="8">
        <v>6932</v>
      </c>
      <c r="C8" s="8">
        <v>8470</v>
      </c>
      <c r="D8" s="8">
        <v>6786</v>
      </c>
      <c r="E8" s="8">
        <v>8099</v>
      </c>
      <c r="F8" s="8">
        <v>111</v>
      </c>
      <c r="G8" s="4" t="s">
        <v>5</v>
      </c>
      <c r="H8" s="8">
        <v>345</v>
      </c>
      <c r="I8" s="4" t="s">
        <v>5</v>
      </c>
      <c r="J8" s="8">
        <v>35</v>
      </c>
      <c r="K8" s="4" t="s">
        <v>5</v>
      </c>
      <c r="L8" s="8">
        <v>26</v>
      </c>
      <c r="M8" s="4" t="s">
        <v>5</v>
      </c>
      <c r="N8" s="4" t="s">
        <v>5</v>
      </c>
      <c r="O8" s="4" t="s">
        <v>5</v>
      </c>
      <c r="P8" s="4" t="s">
        <v>5</v>
      </c>
      <c r="Q8"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5" width="12" bestFit="1" customWidth="1"/>
    <col min="6" max="7" width="17" bestFit="1" customWidth="1"/>
    <col min="8" max="9" width="31.140625" bestFit="1" customWidth="1"/>
    <col min="10" max="11" width="12.5703125" bestFit="1" customWidth="1"/>
    <col min="12" max="17" width="27.85546875" bestFit="1" customWidth="1"/>
  </cols>
  <sheetData>
    <row r="1" spans="1:17" ht="15" customHeight="1">
      <c r="A1" s="7" t="s">
        <v>974</v>
      </c>
      <c r="B1" s="7" t="s">
        <v>70</v>
      </c>
      <c r="C1" s="7"/>
      <c r="D1" s="7" t="s">
        <v>1</v>
      </c>
      <c r="E1" s="7"/>
      <c r="F1" s="1"/>
      <c r="G1" s="1"/>
      <c r="H1" s="1"/>
      <c r="I1" s="1"/>
      <c r="J1" s="1"/>
      <c r="K1" s="1"/>
      <c r="L1" s="7" t="s">
        <v>70</v>
      </c>
      <c r="M1" s="7"/>
      <c r="N1" s="1"/>
      <c r="O1" s="7" t="s">
        <v>70</v>
      </c>
      <c r="P1" s="7"/>
      <c r="Q1" s="1"/>
    </row>
    <row r="2" spans="1:17">
      <c r="A2" s="7"/>
      <c r="B2" s="1" t="s">
        <v>2</v>
      </c>
      <c r="C2" s="1" t="s">
        <v>71</v>
      </c>
      <c r="D2" s="1" t="s">
        <v>2</v>
      </c>
      <c r="E2" s="1" t="s">
        <v>71</v>
      </c>
      <c r="F2" s="1" t="s">
        <v>2</v>
      </c>
      <c r="G2" s="1" t="s">
        <v>28</v>
      </c>
      <c r="H2" s="1" t="s">
        <v>2</v>
      </c>
      <c r="I2" s="1" t="s">
        <v>28</v>
      </c>
      <c r="J2" s="1" t="s">
        <v>2</v>
      </c>
      <c r="K2" s="1" t="s">
        <v>28</v>
      </c>
      <c r="L2" s="1" t="s">
        <v>975</v>
      </c>
      <c r="M2" s="1" t="s">
        <v>975</v>
      </c>
      <c r="N2" s="1" t="s">
        <v>977</v>
      </c>
      <c r="O2" s="1" t="s">
        <v>2</v>
      </c>
      <c r="P2" s="1" t="s">
        <v>2</v>
      </c>
      <c r="Q2" s="1" t="s">
        <v>977</v>
      </c>
    </row>
    <row r="3" spans="1:17">
      <c r="A3" s="7"/>
      <c r="B3" s="1" t="s">
        <v>955</v>
      </c>
      <c r="C3" s="1" t="s">
        <v>955</v>
      </c>
      <c r="D3" s="1" t="s">
        <v>955</v>
      </c>
      <c r="E3" s="1" t="s">
        <v>955</v>
      </c>
      <c r="F3" s="1" t="s">
        <v>908</v>
      </c>
      <c r="G3" s="1" t="s">
        <v>908</v>
      </c>
      <c r="H3" s="1" t="s">
        <v>294</v>
      </c>
      <c r="I3" s="1" t="s">
        <v>294</v>
      </c>
      <c r="J3" s="1" t="s">
        <v>293</v>
      </c>
      <c r="K3" s="1" t="s">
        <v>293</v>
      </c>
      <c r="L3" s="1" t="s">
        <v>976</v>
      </c>
      <c r="M3" s="1" t="s">
        <v>976</v>
      </c>
      <c r="N3" s="1" t="s">
        <v>976</v>
      </c>
      <c r="O3" s="1" t="s">
        <v>978</v>
      </c>
      <c r="P3" s="1" t="s">
        <v>978</v>
      </c>
      <c r="Q3" s="1" t="s">
        <v>978</v>
      </c>
    </row>
    <row r="4" spans="1:17">
      <c r="A4" s="7"/>
      <c r="B4" s="1"/>
      <c r="C4" s="1"/>
      <c r="D4" s="1"/>
      <c r="E4" s="1"/>
      <c r="F4" s="1" t="s">
        <v>955</v>
      </c>
      <c r="G4" s="1" t="s">
        <v>955</v>
      </c>
      <c r="H4" s="1" t="s">
        <v>955</v>
      </c>
      <c r="I4" s="1" t="s">
        <v>955</v>
      </c>
      <c r="J4" s="1" t="s">
        <v>955</v>
      </c>
      <c r="K4" s="1" t="s">
        <v>955</v>
      </c>
      <c r="L4" s="1" t="s">
        <v>955</v>
      </c>
      <c r="M4" s="1" t="s">
        <v>957</v>
      </c>
      <c r="N4" s="1" t="s">
        <v>957</v>
      </c>
      <c r="O4" s="1" t="s">
        <v>955</v>
      </c>
      <c r="P4" s="1" t="s">
        <v>957</v>
      </c>
      <c r="Q4" s="1" t="s">
        <v>957</v>
      </c>
    </row>
    <row r="5" spans="1:17">
      <c r="A5" s="3" t="s">
        <v>3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979</v>
      </c>
      <c r="B6" s="4" t="s">
        <v>5</v>
      </c>
      <c r="C6" s="4" t="s">
        <v>5</v>
      </c>
      <c r="D6" s="4" t="s">
        <v>5</v>
      </c>
      <c r="E6" s="4" t="s">
        <v>5</v>
      </c>
      <c r="F6" s="4" t="s">
        <v>5</v>
      </c>
      <c r="G6" s="4" t="s">
        <v>5</v>
      </c>
      <c r="H6" s="4" t="s">
        <v>5</v>
      </c>
      <c r="I6" s="4" t="s">
        <v>5</v>
      </c>
      <c r="J6" s="4" t="s">
        <v>5</v>
      </c>
      <c r="K6" s="4" t="s">
        <v>5</v>
      </c>
      <c r="L6" s="4" t="s">
        <v>5</v>
      </c>
      <c r="M6" s="4" t="s">
        <v>5</v>
      </c>
      <c r="N6" s="4" t="s">
        <v>980</v>
      </c>
      <c r="O6" s="4" t="s">
        <v>5</v>
      </c>
      <c r="P6" s="4" t="s">
        <v>5</v>
      </c>
      <c r="Q6" s="4" t="s">
        <v>981</v>
      </c>
    </row>
    <row r="7" spans="1:17">
      <c r="A7" s="2" t="s">
        <v>982</v>
      </c>
      <c r="B7" s="6">
        <v>50299000</v>
      </c>
      <c r="C7" s="6">
        <v>581000</v>
      </c>
      <c r="D7" s="6">
        <v>52305000</v>
      </c>
      <c r="E7" s="6">
        <v>38349000</v>
      </c>
      <c r="F7" s="4" t="s">
        <v>5</v>
      </c>
      <c r="G7" s="4" t="s">
        <v>5</v>
      </c>
      <c r="H7" s="4" t="s">
        <v>5</v>
      </c>
      <c r="I7" s="4" t="s">
        <v>5</v>
      </c>
      <c r="J7" s="4" t="s">
        <v>5</v>
      </c>
      <c r="K7" s="4" t="s">
        <v>5</v>
      </c>
      <c r="L7" s="6">
        <v>33900000</v>
      </c>
      <c r="M7" s="6">
        <v>22400000</v>
      </c>
      <c r="N7" s="4" t="s">
        <v>5</v>
      </c>
      <c r="O7" s="6">
        <v>44800000</v>
      </c>
      <c r="P7" s="6">
        <v>26900000</v>
      </c>
      <c r="Q7" s="4" t="s">
        <v>5</v>
      </c>
    </row>
    <row r="8" spans="1:17" ht="30">
      <c r="A8" s="2" t="s">
        <v>983</v>
      </c>
      <c r="B8" s="4" t="s">
        <v>5</v>
      </c>
      <c r="C8" s="4" t="s">
        <v>5</v>
      </c>
      <c r="D8" s="4" t="s">
        <v>5</v>
      </c>
      <c r="E8" s="4" t="s">
        <v>5</v>
      </c>
      <c r="F8" s="4" t="s">
        <v>5</v>
      </c>
      <c r="G8" s="4" t="s">
        <v>5</v>
      </c>
      <c r="H8" s="4" t="s">
        <v>5</v>
      </c>
      <c r="I8" s="4" t="s">
        <v>5</v>
      </c>
      <c r="J8" s="4" t="s">
        <v>5</v>
      </c>
      <c r="K8" s="4" t="s">
        <v>5</v>
      </c>
      <c r="L8" s="6">
        <v>3900000</v>
      </c>
      <c r="M8" s="6">
        <v>2600000</v>
      </c>
      <c r="N8" s="4" t="s">
        <v>5</v>
      </c>
      <c r="O8" s="6">
        <v>5100000</v>
      </c>
      <c r="P8" s="6">
        <v>3100000</v>
      </c>
      <c r="Q8" s="4" t="s">
        <v>5</v>
      </c>
    </row>
    <row r="9" spans="1:17" ht="45">
      <c r="A9" s="2" t="s">
        <v>984</v>
      </c>
      <c r="B9" s="6">
        <v>300000</v>
      </c>
      <c r="C9" s="4" t="s">
        <v>5</v>
      </c>
      <c r="D9" s="6">
        <v>200000</v>
      </c>
      <c r="E9" s="4" t="s">
        <v>5</v>
      </c>
      <c r="F9" s="4" t="s">
        <v>5</v>
      </c>
      <c r="G9" s="4" t="s">
        <v>5</v>
      </c>
      <c r="H9" s="4" t="s">
        <v>5</v>
      </c>
      <c r="I9" s="4" t="s">
        <v>5</v>
      </c>
      <c r="J9" s="4" t="s">
        <v>5</v>
      </c>
      <c r="K9" s="4" t="s">
        <v>5</v>
      </c>
      <c r="L9" s="4" t="s">
        <v>5</v>
      </c>
      <c r="M9" s="4" t="s">
        <v>5</v>
      </c>
      <c r="N9" s="4" t="s">
        <v>5</v>
      </c>
      <c r="O9" s="4" t="s">
        <v>5</v>
      </c>
      <c r="P9" s="4" t="s">
        <v>5</v>
      </c>
      <c r="Q9" s="4" t="s">
        <v>5</v>
      </c>
    </row>
    <row r="10" spans="1:17" ht="30">
      <c r="A10" s="2" t="s">
        <v>933</v>
      </c>
      <c r="B10" s="4" t="s">
        <v>5</v>
      </c>
      <c r="C10" s="4" t="s">
        <v>5</v>
      </c>
      <c r="D10" s="4" t="s">
        <v>5</v>
      </c>
      <c r="E10" s="4" t="s">
        <v>5</v>
      </c>
      <c r="F10" s="6">
        <v>1175600000</v>
      </c>
      <c r="G10" s="6">
        <v>672600000</v>
      </c>
      <c r="H10" s="4" t="s">
        <v>5</v>
      </c>
      <c r="I10" s="4" t="s">
        <v>5</v>
      </c>
      <c r="J10" s="4" t="s">
        <v>5</v>
      </c>
      <c r="K10" s="4" t="s">
        <v>5</v>
      </c>
      <c r="L10" s="4" t="s">
        <v>5</v>
      </c>
      <c r="M10" s="4" t="s">
        <v>5</v>
      </c>
      <c r="N10" s="4" t="s">
        <v>5</v>
      </c>
      <c r="O10" s="4" t="s">
        <v>5</v>
      </c>
      <c r="P10" s="4" t="s">
        <v>5</v>
      </c>
      <c r="Q10" s="4" t="s">
        <v>5</v>
      </c>
    </row>
    <row r="11" spans="1:17" ht="30">
      <c r="A11" s="2" t="s">
        <v>945</v>
      </c>
      <c r="B11" s="4" t="s">
        <v>5</v>
      </c>
      <c r="C11" s="4" t="s">
        <v>5</v>
      </c>
      <c r="D11" s="4" t="s">
        <v>5</v>
      </c>
      <c r="E11" s="4" t="s">
        <v>5</v>
      </c>
      <c r="F11" s="4" t="s">
        <v>5</v>
      </c>
      <c r="G11" s="4" t="s">
        <v>5</v>
      </c>
      <c r="H11" s="6">
        <v>80000000</v>
      </c>
      <c r="I11" s="4">
        <v>0</v>
      </c>
      <c r="J11" s="4" t="s">
        <v>5</v>
      </c>
      <c r="K11" s="4" t="s">
        <v>5</v>
      </c>
      <c r="L11" s="4" t="s">
        <v>5</v>
      </c>
      <c r="M11" s="4" t="s">
        <v>5</v>
      </c>
      <c r="N11" s="4" t="s">
        <v>5</v>
      </c>
      <c r="O11" s="4" t="s">
        <v>5</v>
      </c>
      <c r="P11" s="4" t="s">
        <v>5</v>
      </c>
      <c r="Q11" s="4" t="s">
        <v>5</v>
      </c>
    </row>
    <row r="12" spans="1:17">
      <c r="A12" s="2" t="s">
        <v>985</v>
      </c>
      <c r="B12" s="4" t="s">
        <v>5</v>
      </c>
      <c r="C12" s="4" t="s">
        <v>5</v>
      </c>
      <c r="D12" s="4" t="s">
        <v>5</v>
      </c>
      <c r="E12" s="4" t="s">
        <v>5</v>
      </c>
      <c r="F12" s="4" t="s">
        <v>5</v>
      </c>
      <c r="G12" s="4" t="s">
        <v>5</v>
      </c>
      <c r="H12" s="4" t="s">
        <v>5</v>
      </c>
      <c r="I12" s="4" t="s">
        <v>5</v>
      </c>
      <c r="J12" s="6">
        <v>591000000</v>
      </c>
      <c r="K12" s="4" t="s">
        <v>5</v>
      </c>
      <c r="L12" s="4" t="s">
        <v>5</v>
      </c>
      <c r="M12" s="4" t="s">
        <v>5</v>
      </c>
      <c r="N12" s="4" t="s">
        <v>5</v>
      </c>
      <c r="O12" s="4" t="s">
        <v>5</v>
      </c>
      <c r="P12" s="4" t="s">
        <v>5</v>
      </c>
      <c r="Q12" s="4" t="s">
        <v>5</v>
      </c>
    </row>
    <row r="13" spans="1:17">
      <c r="A13" s="2" t="s">
        <v>939</v>
      </c>
      <c r="B13" s="4" t="s">
        <v>5</v>
      </c>
      <c r="C13" s="4" t="s">
        <v>5</v>
      </c>
      <c r="D13" s="4" t="s">
        <v>5</v>
      </c>
      <c r="E13" s="4" t="s">
        <v>5</v>
      </c>
      <c r="F13" s="4" t="s">
        <v>5</v>
      </c>
      <c r="G13" s="4" t="s">
        <v>5</v>
      </c>
      <c r="H13" s="4" t="s">
        <v>5</v>
      </c>
      <c r="I13" s="4" t="s">
        <v>5</v>
      </c>
      <c r="J13" s="8">
        <v>600000000</v>
      </c>
      <c r="K13" s="8">
        <v>600000000</v>
      </c>
      <c r="L13" s="4" t="s">
        <v>5</v>
      </c>
      <c r="M13" s="4" t="s">
        <v>5</v>
      </c>
      <c r="N13" s="4" t="s">
        <v>5</v>
      </c>
      <c r="O13" s="4" t="s">
        <v>5</v>
      </c>
      <c r="P13" s="4" t="s">
        <v>5</v>
      </c>
      <c r="Q13" s="4" t="s">
        <v>5</v>
      </c>
    </row>
  </sheetData>
  <mergeCells count="5">
    <mergeCell ref="A1:A4"/>
    <mergeCell ref="B1:C1"/>
    <mergeCell ref="D1:E1"/>
    <mergeCell ref="L1:M1"/>
    <mergeCell ref="O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95</v>
      </c>
      <c r="B1" s="7" t="s">
        <v>70</v>
      </c>
      <c r="C1" s="7"/>
      <c r="D1" s="7" t="s">
        <v>1</v>
      </c>
      <c r="E1" s="7"/>
    </row>
    <row r="2" spans="1:5" ht="30">
      <c r="A2" s="1" t="s">
        <v>27</v>
      </c>
      <c r="B2" s="1" t="s">
        <v>2</v>
      </c>
      <c r="C2" s="1" t="s">
        <v>71</v>
      </c>
      <c r="D2" s="1" t="s">
        <v>2</v>
      </c>
      <c r="E2" s="1" t="s">
        <v>71</v>
      </c>
    </row>
    <row r="3" spans="1:5" ht="30">
      <c r="A3" s="3" t="s">
        <v>96</v>
      </c>
      <c r="B3" s="4" t="s">
        <v>5</v>
      </c>
      <c r="C3" s="4" t="s">
        <v>5</v>
      </c>
      <c r="D3" s="4" t="s">
        <v>5</v>
      </c>
      <c r="E3" s="4" t="s">
        <v>5</v>
      </c>
    </row>
    <row r="4" spans="1:5">
      <c r="A4" s="2" t="s">
        <v>91</v>
      </c>
      <c r="B4" s="8">
        <v>104882</v>
      </c>
      <c r="C4" s="8">
        <v>75722</v>
      </c>
      <c r="D4" s="8">
        <v>209535</v>
      </c>
      <c r="E4" s="8">
        <v>160314</v>
      </c>
    </row>
    <row r="5" spans="1:5" ht="30">
      <c r="A5" s="3" t="s">
        <v>97</v>
      </c>
      <c r="B5" s="4" t="s">
        <v>5</v>
      </c>
      <c r="C5" s="4" t="s">
        <v>5</v>
      </c>
      <c r="D5" s="4" t="s">
        <v>5</v>
      </c>
      <c r="E5" s="4" t="s">
        <v>5</v>
      </c>
    </row>
    <row r="6" spans="1:5">
      <c r="A6" s="2" t="s">
        <v>98</v>
      </c>
      <c r="B6" s="6">
        <v>15879</v>
      </c>
      <c r="C6" s="6">
        <v>-3204</v>
      </c>
      <c r="D6" s="6">
        <v>15316</v>
      </c>
      <c r="E6" s="6">
        <v>-22184</v>
      </c>
    </row>
    <row r="7" spans="1:5" ht="45">
      <c r="A7" s="2" t="s">
        <v>99</v>
      </c>
      <c r="B7" s="4">
        <v>457</v>
      </c>
      <c r="C7" s="6">
        <v>2629</v>
      </c>
      <c r="D7" s="6">
        <v>1250</v>
      </c>
      <c r="E7" s="6">
        <v>3361</v>
      </c>
    </row>
    <row r="8" spans="1:5" ht="30">
      <c r="A8" s="2" t="s">
        <v>100</v>
      </c>
      <c r="B8" s="4">
        <v>-30</v>
      </c>
      <c r="C8" s="4">
        <v>0</v>
      </c>
      <c r="D8" s="4">
        <v>-67</v>
      </c>
      <c r="E8" s="4">
        <v>0</v>
      </c>
    </row>
    <row r="9" spans="1:5" ht="30">
      <c r="A9" s="2" t="s">
        <v>101</v>
      </c>
      <c r="B9" s="6">
        <v>16306</v>
      </c>
      <c r="C9" s="4">
        <v>-575</v>
      </c>
      <c r="D9" s="6">
        <v>16499</v>
      </c>
      <c r="E9" s="6">
        <v>-18823</v>
      </c>
    </row>
    <row r="10" spans="1:5">
      <c r="A10" s="2" t="s">
        <v>102</v>
      </c>
      <c r="B10" s="8">
        <v>121188</v>
      </c>
      <c r="C10" s="8">
        <v>75147</v>
      </c>
      <c r="D10" s="8">
        <v>226034</v>
      </c>
      <c r="E10" s="8">
        <v>14149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86</v>
      </c>
      <c r="B1" s="7" t="s">
        <v>2</v>
      </c>
      <c r="C1" s="7" t="s">
        <v>28</v>
      </c>
    </row>
    <row r="2" spans="1:3" ht="30">
      <c r="A2" s="1" t="s">
        <v>27</v>
      </c>
      <c r="B2" s="7"/>
      <c r="C2" s="7"/>
    </row>
    <row r="3" spans="1:3" ht="45">
      <c r="A3" s="3" t="s">
        <v>987</v>
      </c>
      <c r="B3" s="4" t="s">
        <v>5</v>
      </c>
      <c r="C3" s="4" t="s">
        <v>5</v>
      </c>
    </row>
    <row r="4" spans="1:3" ht="30">
      <c r="A4" s="2" t="s">
        <v>988</v>
      </c>
      <c r="B4" s="8">
        <v>27410</v>
      </c>
      <c r="C4" s="8">
        <v>25745</v>
      </c>
    </row>
    <row r="5" spans="1:3" ht="30">
      <c r="A5" s="2" t="s">
        <v>989</v>
      </c>
      <c r="B5" s="6">
        <v>42499</v>
      </c>
      <c r="C5" s="6">
        <v>111173</v>
      </c>
    </row>
    <row r="6" spans="1:3">
      <c r="A6" s="2" t="s">
        <v>990</v>
      </c>
      <c r="B6" s="4" t="s">
        <v>5</v>
      </c>
      <c r="C6" s="4" t="s">
        <v>5</v>
      </c>
    </row>
    <row r="7" spans="1:3" ht="45">
      <c r="A7" s="3" t="s">
        <v>987</v>
      </c>
      <c r="B7" s="4" t="s">
        <v>5</v>
      </c>
      <c r="C7" s="4" t="s">
        <v>5</v>
      </c>
    </row>
    <row r="8" spans="1:3" ht="30">
      <c r="A8" s="2" t="s">
        <v>988</v>
      </c>
      <c r="B8" s="6">
        <v>27410</v>
      </c>
      <c r="C8" s="6">
        <v>25745</v>
      </c>
    </row>
    <row r="9" spans="1:3" ht="30">
      <c r="A9" s="2" t="s">
        <v>989</v>
      </c>
      <c r="B9" s="6">
        <v>33737</v>
      </c>
      <c r="C9" s="6">
        <v>55520</v>
      </c>
    </row>
    <row r="10" spans="1:3">
      <c r="A10" s="2" t="s">
        <v>991</v>
      </c>
      <c r="B10" s="4" t="s">
        <v>5</v>
      </c>
      <c r="C10" s="4" t="s">
        <v>5</v>
      </c>
    </row>
    <row r="11" spans="1:3" ht="45">
      <c r="A11" s="3" t="s">
        <v>987</v>
      </c>
      <c r="B11" s="4" t="s">
        <v>5</v>
      </c>
      <c r="C11" s="4" t="s">
        <v>5</v>
      </c>
    </row>
    <row r="12" spans="1:3" ht="30">
      <c r="A12" s="2" t="s">
        <v>989</v>
      </c>
      <c r="B12" s="6">
        <v>8762</v>
      </c>
      <c r="C12" s="6">
        <v>55653</v>
      </c>
    </row>
    <row r="13" spans="1:3">
      <c r="A13" s="2" t="s">
        <v>351</v>
      </c>
      <c r="B13" s="4" t="s">
        <v>5</v>
      </c>
      <c r="C13" s="4" t="s">
        <v>5</v>
      </c>
    </row>
    <row r="14" spans="1:3" ht="45">
      <c r="A14" s="3" t="s">
        <v>987</v>
      </c>
      <c r="B14" s="4" t="s">
        <v>5</v>
      </c>
      <c r="C14" s="4" t="s">
        <v>5</v>
      </c>
    </row>
    <row r="15" spans="1:3" ht="30">
      <c r="A15" s="2" t="s">
        <v>988</v>
      </c>
      <c r="B15" s="6">
        <v>27410</v>
      </c>
      <c r="C15" s="6">
        <v>25745</v>
      </c>
    </row>
    <row r="16" spans="1:3" ht="30">
      <c r="A16" s="2" t="s">
        <v>992</v>
      </c>
      <c r="B16" s="4" t="s">
        <v>5</v>
      </c>
      <c r="C16" s="4" t="s">
        <v>5</v>
      </c>
    </row>
    <row r="17" spans="1:3" ht="45">
      <c r="A17" s="3" t="s">
        <v>987</v>
      </c>
      <c r="B17" s="4" t="s">
        <v>5</v>
      </c>
      <c r="C17" s="4" t="s">
        <v>5</v>
      </c>
    </row>
    <row r="18" spans="1:3" ht="30">
      <c r="A18" s="2" t="s">
        <v>988</v>
      </c>
      <c r="B18" s="6">
        <v>27410</v>
      </c>
      <c r="C18" s="6">
        <v>25745</v>
      </c>
    </row>
    <row r="19" spans="1:3">
      <c r="A19" s="2" t="s">
        <v>48</v>
      </c>
      <c r="B19" s="4" t="s">
        <v>5</v>
      </c>
      <c r="C19" s="4" t="s">
        <v>5</v>
      </c>
    </row>
    <row r="20" spans="1:3" ht="45">
      <c r="A20" s="3" t="s">
        <v>987</v>
      </c>
      <c r="B20" s="4" t="s">
        <v>5</v>
      </c>
      <c r="C20" s="4" t="s">
        <v>5</v>
      </c>
    </row>
    <row r="21" spans="1:3" ht="30">
      <c r="A21" s="2" t="s">
        <v>989</v>
      </c>
      <c r="B21" s="6">
        <v>8762</v>
      </c>
      <c r="C21" s="6">
        <v>55653</v>
      </c>
    </row>
    <row r="22" spans="1:3" ht="30">
      <c r="A22" s="2" t="s">
        <v>993</v>
      </c>
      <c r="B22" s="4" t="s">
        <v>5</v>
      </c>
      <c r="C22" s="4" t="s">
        <v>5</v>
      </c>
    </row>
    <row r="23" spans="1:3" ht="45">
      <c r="A23" s="3" t="s">
        <v>987</v>
      </c>
      <c r="B23" s="4" t="s">
        <v>5</v>
      </c>
      <c r="C23" s="4" t="s">
        <v>5</v>
      </c>
    </row>
    <row r="24" spans="1:3" ht="30">
      <c r="A24" s="2" t="s">
        <v>989</v>
      </c>
      <c r="B24" s="6">
        <v>8762</v>
      </c>
      <c r="C24" s="6">
        <v>55653</v>
      </c>
    </row>
    <row r="25" spans="1:3">
      <c r="A25" s="2" t="s">
        <v>353</v>
      </c>
      <c r="B25" s="4" t="s">
        <v>5</v>
      </c>
      <c r="C25" s="4" t="s">
        <v>5</v>
      </c>
    </row>
    <row r="26" spans="1:3" ht="45">
      <c r="A26" s="3" t="s">
        <v>987</v>
      </c>
      <c r="B26" s="4" t="s">
        <v>5</v>
      </c>
      <c r="C26" s="4" t="s">
        <v>5</v>
      </c>
    </row>
    <row r="27" spans="1:3" ht="30">
      <c r="A27" s="2" t="s">
        <v>989</v>
      </c>
      <c r="B27" s="6">
        <v>26805</v>
      </c>
      <c r="C27" s="6">
        <v>25232</v>
      </c>
    </row>
    <row r="28" spans="1:3" ht="30">
      <c r="A28" s="2" t="s">
        <v>994</v>
      </c>
      <c r="B28" s="4" t="s">
        <v>5</v>
      </c>
      <c r="C28" s="4" t="s">
        <v>5</v>
      </c>
    </row>
    <row r="29" spans="1:3" ht="45">
      <c r="A29" s="3" t="s">
        <v>987</v>
      </c>
      <c r="B29" s="4" t="s">
        <v>5</v>
      </c>
      <c r="C29" s="4" t="s">
        <v>5</v>
      </c>
    </row>
    <row r="30" spans="1:3" ht="30">
      <c r="A30" s="2" t="s">
        <v>989</v>
      </c>
      <c r="B30" s="6">
        <v>26805</v>
      </c>
      <c r="C30" s="6">
        <v>25232</v>
      </c>
    </row>
    <row r="31" spans="1:3">
      <c r="A31" s="2" t="s">
        <v>332</v>
      </c>
      <c r="B31" s="4" t="s">
        <v>5</v>
      </c>
      <c r="C31" s="4" t="s">
        <v>5</v>
      </c>
    </row>
    <row r="32" spans="1:3" ht="45">
      <c r="A32" s="3" t="s">
        <v>987</v>
      </c>
      <c r="B32" s="4" t="s">
        <v>5</v>
      </c>
      <c r="C32" s="4" t="s">
        <v>5</v>
      </c>
    </row>
    <row r="33" spans="1:3" ht="30">
      <c r="A33" s="2" t="s">
        <v>989</v>
      </c>
      <c r="B33" s="4" t="s">
        <v>5</v>
      </c>
      <c r="C33" s="6">
        <v>21818</v>
      </c>
    </row>
    <row r="34" spans="1:3" ht="30">
      <c r="A34" s="2" t="s">
        <v>995</v>
      </c>
      <c r="B34" s="4" t="s">
        <v>5</v>
      </c>
      <c r="C34" s="4" t="s">
        <v>5</v>
      </c>
    </row>
    <row r="35" spans="1:3" ht="45">
      <c r="A35" s="3" t="s">
        <v>987</v>
      </c>
      <c r="B35" s="4" t="s">
        <v>5</v>
      </c>
      <c r="C35" s="4" t="s">
        <v>5</v>
      </c>
    </row>
    <row r="36" spans="1:3" ht="30">
      <c r="A36" s="2" t="s">
        <v>989</v>
      </c>
      <c r="B36" s="4" t="s">
        <v>5</v>
      </c>
      <c r="C36" s="6">
        <v>21818</v>
      </c>
    </row>
    <row r="37" spans="1:3">
      <c r="A37" s="2" t="s">
        <v>354</v>
      </c>
      <c r="B37" s="4" t="s">
        <v>5</v>
      </c>
      <c r="C37" s="4" t="s">
        <v>5</v>
      </c>
    </row>
    <row r="38" spans="1:3" ht="45">
      <c r="A38" s="3" t="s">
        <v>987</v>
      </c>
      <c r="B38" s="4" t="s">
        <v>5</v>
      </c>
      <c r="C38" s="4" t="s">
        <v>5</v>
      </c>
    </row>
    <row r="39" spans="1:3" ht="30">
      <c r="A39" s="2" t="s">
        <v>989</v>
      </c>
      <c r="B39" s="6">
        <v>6932</v>
      </c>
      <c r="C39" s="6">
        <v>8470</v>
      </c>
    </row>
    <row r="40" spans="1:3" ht="30">
      <c r="A40" s="2" t="s">
        <v>996</v>
      </c>
      <c r="B40" s="4" t="s">
        <v>5</v>
      </c>
      <c r="C40" s="4" t="s">
        <v>5</v>
      </c>
    </row>
    <row r="41" spans="1:3" ht="45">
      <c r="A41" s="3" t="s">
        <v>987</v>
      </c>
      <c r="B41" s="4" t="s">
        <v>5</v>
      </c>
      <c r="C41" s="4" t="s">
        <v>5</v>
      </c>
    </row>
    <row r="42" spans="1:3" ht="30">
      <c r="A42" s="2" t="s">
        <v>989</v>
      </c>
      <c r="B42" s="8">
        <v>6932</v>
      </c>
      <c r="C42" s="8">
        <v>84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97</v>
      </c>
      <c r="B1" s="1" t="s">
        <v>2</v>
      </c>
      <c r="C1" s="1" t="s">
        <v>28</v>
      </c>
    </row>
    <row r="2" spans="1:3" ht="30">
      <c r="A2" s="2" t="s">
        <v>993</v>
      </c>
      <c r="B2" s="4" t="s">
        <v>5</v>
      </c>
      <c r="C2" s="4" t="s">
        <v>5</v>
      </c>
    </row>
    <row r="3" spans="1:3" ht="45">
      <c r="A3" s="3" t="s">
        <v>998</v>
      </c>
      <c r="B3" s="4" t="s">
        <v>5</v>
      </c>
      <c r="C3" s="4" t="s">
        <v>5</v>
      </c>
    </row>
    <row r="4" spans="1:3" ht="30">
      <c r="A4" s="2" t="s">
        <v>999</v>
      </c>
      <c r="B4" s="195">
        <v>0.94</v>
      </c>
      <c r="C4" s="195">
        <v>0.70599999999999996</v>
      </c>
    </row>
    <row r="5" spans="1:3">
      <c r="A5" s="2" t="s">
        <v>1000</v>
      </c>
      <c r="B5" s="195">
        <v>7.4999999999999997E-2</v>
      </c>
      <c r="C5" s="195">
        <v>6.5000000000000002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001</v>
      </c>
      <c r="B1" s="7" t="s">
        <v>70</v>
      </c>
      <c r="C1" s="7"/>
      <c r="D1" s="7" t="s">
        <v>1</v>
      </c>
      <c r="E1" s="7"/>
    </row>
    <row r="2" spans="1:5" ht="30">
      <c r="A2" s="1" t="s">
        <v>27</v>
      </c>
      <c r="B2" s="1" t="s">
        <v>2</v>
      </c>
      <c r="C2" s="1" t="s">
        <v>71</v>
      </c>
      <c r="D2" s="1" t="s">
        <v>2</v>
      </c>
      <c r="E2" s="1" t="s">
        <v>71</v>
      </c>
    </row>
    <row r="3" spans="1:5" ht="30">
      <c r="A3" s="3" t="s">
        <v>1002</v>
      </c>
      <c r="B3" s="4" t="s">
        <v>5</v>
      </c>
      <c r="C3" s="4" t="s">
        <v>5</v>
      </c>
      <c r="D3" s="4" t="s">
        <v>5</v>
      </c>
      <c r="E3" s="4" t="s">
        <v>5</v>
      </c>
    </row>
    <row r="4" spans="1:5">
      <c r="A4" s="2" t="s">
        <v>509</v>
      </c>
      <c r="B4" s="8">
        <v>57091</v>
      </c>
      <c r="C4" s="8">
        <v>49565</v>
      </c>
      <c r="D4" s="8">
        <v>55653</v>
      </c>
      <c r="E4" s="8">
        <v>90009</v>
      </c>
    </row>
    <row r="5" spans="1:5" ht="30">
      <c r="A5" s="2" t="s">
        <v>370</v>
      </c>
      <c r="B5" s="6">
        <v>2740</v>
      </c>
      <c r="C5" s="4">
        <v>261</v>
      </c>
      <c r="D5" s="6">
        <v>7057</v>
      </c>
      <c r="E5" s="6">
        <v>2650</v>
      </c>
    </row>
    <row r="6" spans="1:5">
      <c r="A6" s="2" t="s">
        <v>371</v>
      </c>
      <c r="B6" s="6">
        <v>-50299</v>
      </c>
      <c r="C6" s="4">
        <v>-581</v>
      </c>
      <c r="D6" s="6">
        <v>-52305</v>
      </c>
      <c r="E6" s="6">
        <v>-38349</v>
      </c>
    </row>
    <row r="7" spans="1:5">
      <c r="A7" s="2" t="s">
        <v>1003</v>
      </c>
      <c r="B7" s="4">
        <v>-790</v>
      </c>
      <c r="C7" s="4">
        <v>230</v>
      </c>
      <c r="D7" s="6">
        <v>-2012</v>
      </c>
      <c r="E7" s="6">
        <v>1053</v>
      </c>
    </row>
    <row r="8" spans="1:5">
      <c r="A8" s="2" t="s">
        <v>189</v>
      </c>
      <c r="B8" s="4">
        <v>20</v>
      </c>
      <c r="C8" s="4">
        <v>-2</v>
      </c>
      <c r="D8" s="4">
        <v>369</v>
      </c>
      <c r="E8" s="6">
        <v>-5890</v>
      </c>
    </row>
    <row r="9" spans="1:5">
      <c r="A9" s="2" t="s">
        <v>528</v>
      </c>
      <c r="B9" s="8">
        <v>8762</v>
      </c>
      <c r="C9" s="8">
        <v>49473</v>
      </c>
      <c r="D9" s="8">
        <v>8762</v>
      </c>
      <c r="E9" s="8">
        <v>4947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30">
      <c r="A1" s="1" t="s">
        <v>1004</v>
      </c>
      <c r="B1" s="7" t="s">
        <v>2</v>
      </c>
    </row>
    <row r="2" spans="1:2" ht="30">
      <c r="A2" s="1" t="s">
        <v>27</v>
      </c>
      <c r="B2" s="7"/>
    </row>
    <row r="3" spans="1:2" ht="30">
      <c r="A3" s="3" t="s">
        <v>388</v>
      </c>
      <c r="B3" s="4" t="s">
        <v>5</v>
      </c>
    </row>
    <row r="4" spans="1:2" ht="30">
      <c r="A4" s="2" t="s">
        <v>1005</v>
      </c>
      <c r="B4" s="8">
        <v>69215</v>
      </c>
    </row>
    <row r="5" spans="1:2">
      <c r="A5" s="2">
        <v>2015</v>
      </c>
      <c r="B5" s="6">
        <v>128982</v>
      </c>
    </row>
    <row r="6" spans="1:2">
      <c r="A6" s="2">
        <v>2016</v>
      </c>
      <c r="B6" s="6">
        <v>108931</v>
      </c>
    </row>
    <row r="7" spans="1:2">
      <c r="A7" s="2">
        <v>2017</v>
      </c>
      <c r="B7" s="6">
        <v>89365</v>
      </c>
    </row>
    <row r="8" spans="1:2">
      <c r="A8" s="2">
        <v>2018</v>
      </c>
      <c r="B8" s="6">
        <v>72992</v>
      </c>
    </row>
    <row r="9" spans="1:2">
      <c r="A9" s="2">
        <v>2019</v>
      </c>
      <c r="B9" s="6">
        <v>57470</v>
      </c>
    </row>
    <row r="10" spans="1:2">
      <c r="A10" s="2" t="s">
        <v>394</v>
      </c>
      <c r="B10" s="6">
        <v>221946</v>
      </c>
    </row>
    <row r="11" spans="1:2">
      <c r="A11" s="2" t="s">
        <v>395</v>
      </c>
      <c r="B11" s="8">
        <v>74890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7" width="12" bestFit="1" customWidth="1"/>
    <col min="8" max="8" width="12.28515625" bestFit="1" customWidth="1"/>
    <col min="9" max="10" width="14" bestFit="1" customWidth="1"/>
    <col min="11" max="11" width="18" bestFit="1" customWidth="1"/>
    <col min="12" max="15" width="36.5703125" bestFit="1" customWidth="1"/>
    <col min="16" max="16" width="23.28515625" bestFit="1" customWidth="1"/>
    <col min="17" max="17" width="19.42578125" bestFit="1" customWidth="1"/>
    <col min="18" max="19" width="12.28515625" bestFit="1" customWidth="1"/>
    <col min="20" max="23" width="33.85546875" bestFit="1" customWidth="1"/>
    <col min="24" max="24" width="12.28515625" bestFit="1" customWidth="1"/>
    <col min="25" max="29" width="27.5703125" bestFit="1" customWidth="1"/>
    <col min="30" max="30" width="36.5703125" bestFit="1" customWidth="1"/>
    <col min="31" max="32" width="27.5703125" bestFit="1" customWidth="1"/>
  </cols>
  <sheetData>
    <row r="1" spans="1:32" ht="15" customHeight="1">
      <c r="A1" s="7" t="s">
        <v>1006</v>
      </c>
      <c r="B1" s="7" t="s">
        <v>70</v>
      </c>
      <c r="C1" s="7"/>
      <c r="D1" s="7" t="s">
        <v>1</v>
      </c>
      <c r="E1" s="7"/>
      <c r="F1" s="1"/>
      <c r="G1" s="1"/>
      <c r="H1" s="1"/>
      <c r="I1" s="1"/>
      <c r="J1" s="1"/>
      <c r="K1" s="7" t="s">
        <v>1</v>
      </c>
      <c r="L1" s="7"/>
      <c r="M1" s="7"/>
      <c r="N1" s="7"/>
      <c r="O1" s="7"/>
      <c r="P1" s="7"/>
      <c r="Q1" s="1"/>
      <c r="R1" s="7" t="s">
        <v>1007</v>
      </c>
      <c r="S1" s="7"/>
      <c r="T1" s="7"/>
      <c r="U1" s="7"/>
      <c r="V1" s="7"/>
      <c r="W1" s="7"/>
      <c r="X1" s="7"/>
      <c r="Y1" s="7" t="s">
        <v>70</v>
      </c>
      <c r="Z1" s="7"/>
      <c r="AA1" s="7" t="s">
        <v>1</v>
      </c>
      <c r="AB1" s="7"/>
      <c r="AC1" s="7"/>
      <c r="AD1" s="7"/>
      <c r="AE1" s="1" t="s">
        <v>70</v>
      </c>
      <c r="AF1" s="1" t="s">
        <v>1</v>
      </c>
    </row>
    <row r="2" spans="1:32">
      <c r="A2" s="7"/>
      <c r="B2" s="1" t="s">
        <v>2</v>
      </c>
      <c r="C2" s="1" t="s">
        <v>71</v>
      </c>
      <c r="D2" s="1" t="s">
        <v>2</v>
      </c>
      <c r="E2" s="1" t="s">
        <v>71</v>
      </c>
      <c r="F2" s="1" t="s">
        <v>28</v>
      </c>
      <c r="G2" s="1" t="s">
        <v>2</v>
      </c>
      <c r="H2" s="1" t="s">
        <v>28</v>
      </c>
      <c r="I2" s="1" t="s">
        <v>2</v>
      </c>
      <c r="J2" s="1" t="s">
        <v>28</v>
      </c>
      <c r="K2" s="1" t="s">
        <v>2</v>
      </c>
      <c r="L2" s="1" t="s">
        <v>2</v>
      </c>
      <c r="M2" s="1" t="s">
        <v>2</v>
      </c>
      <c r="N2" s="1" t="s">
        <v>2</v>
      </c>
      <c r="O2" s="1" t="s">
        <v>2</v>
      </c>
      <c r="P2" s="1" t="s">
        <v>2</v>
      </c>
      <c r="Q2" s="1" t="s">
        <v>28</v>
      </c>
      <c r="R2" s="1" t="s">
        <v>28</v>
      </c>
      <c r="S2" s="1" t="s">
        <v>28</v>
      </c>
      <c r="T2" s="1" t="s">
        <v>28</v>
      </c>
      <c r="U2" s="1" t="s">
        <v>28</v>
      </c>
      <c r="V2" s="1" t="s">
        <v>28</v>
      </c>
      <c r="W2" s="1" t="s">
        <v>28</v>
      </c>
      <c r="X2" s="1" t="s">
        <v>28</v>
      </c>
      <c r="Y2" s="1" t="s">
        <v>2</v>
      </c>
      <c r="Z2" s="1" t="s">
        <v>71</v>
      </c>
      <c r="AA2" s="1" t="s">
        <v>2</v>
      </c>
      <c r="AB2" s="1" t="s">
        <v>71</v>
      </c>
      <c r="AC2" s="1" t="s">
        <v>2</v>
      </c>
      <c r="AD2" s="1" t="s">
        <v>2</v>
      </c>
      <c r="AE2" s="1" t="s">
        <v>71</v>
      </c>
      <c r="AF2" s="1" t="s">
        <v>71</v>
      </c>
    </row>
    <row r="3" spans="1:32" ht="30">
      <c r="A3" s="7"/>
      <c r="B3" s="1" t="s">
        <v>955</v>
      </c>
      <c r="C3" s="1" t="s">
        <v>955</v>
      </c>
      <c r="D3" s="1" t="s">
        <v>955</v>
      </c>
      <c r="E3" s="1" t="s">
        <v>955</v>
      </c>
      <c r="F3" s="1" t="s">
        <v>955</v>
      </c>
      <c r="G3" s="1" t="s">
        <v>184</v>
      </c>
      <c r="H3" s="1" t="s">
        <v>184</v>
      </c>
      <c r="I3" s="1" t="s">
        <v>183</v>
      </c>
      <c r="J3" s="1" t="s">
        <v>183</v>
      </c>
      <c r="K3" s="1" t="s">
        <v>407</v>
      </c>
      <c r="L3" s="1" t="s">
        <v>1008</v>
      </c>
      <c r="M3" s="1" t="s">
        <v>1008</v>
      </c>
      <c r="N3" s="1" t="s">
        <v>1008</v>
      </c>
      <c r="O3" s="1" t="s">
        <v>1008</v>
      </c>
      <c r="P3" s="1" t="s">
        <v>1011</v>
      </c>
      <c r="Q3" s="1" t="s">
        <v>1012</v>
      </c>
      <c r="R3" s="1" t="s">
        <v>409</v>
      </c>
      <c r="S3" s="1" t="s">
        <v>409</v>
      </c>
      <c r="T3" s="1" t="s">
        <v>1014</v>
      </c>
      <c r="U3" s="1" t="s">
        <v>1014</v>
      </c>
      <c r="V3" s="1" t="s">
        <v>1014</v>
      </c>
      <c r="W3" s="1" t="s">
        <v>1014</v>
      </c>
      <c r="X3" s="1" t="s">
        <v>1015</v>
      </c>
      <c r="Y3" s="1" t="s">
        <v>1016</v>
      </c>
      <c r="Z3" s="1" t="s">
        <v>1016</v>
      </c>
      <c r="AA3" s="1" t="s">
        <v>1016</v>
      </c>
      <c r="AB3" s="1" t="s">
        <v>1016</v>
      </c>
      <c r="AC3" s="1" t="s">
        <v>1016</v>
      </c>
      <c r="AD3" s="1" t="s">
        <v>1016</v>
      </c>
      <c r="AE3" s="1" t="s">
        <v>1016</v>
      </c>
      <c r="AF3" s="1" t="s">
        <v>1016</v>
      </c>
    </row>
    <row r="4" spans="1:32" ht="30">
      <c r="A4" s="7"/>
      <c r="B4" s="1"/>
      <c r="C4" s="1"/>
      <c r="D4" s="1"/>
      <c r="E4" s="1"/>
      <c r="F4" s="1"/>
      <c r="G4" s="1" t="s">
        <v>955</v>
      </c>
      <c r="H4" s="1" t="s">
        <v>955</v>
      </c>
      <c r="I4" s="1" t="s">
        <v>955</v>
      </c>
      <c r="J4" s="1" t="s">
        <v>955</v>
      </c>
      <c r="K4" s="1" t="s">
        <v>955</v>
      </c>
      <c r="L4" s="1" t="s">
        <v>955</v>
      </c>
      <c r="M4" s="1" t="s">
        <v>184</v>
      </c>
      <c r="N4" s="1" t="s">
        <v>1009</v>
      </c>
      <c r="O4" s="1" t="s">
        <v>1010</v>
      </c>
      <c r="P4" s="1"/>
      <c r="Q4" s="1" t="s">
        <v>955</v>
      </c>
      <c r="R4" s="1" t="s">
        <v>955</v>
      </c>
      <c r="S4" s="1" t="s">
        <v>1013</v>
      </c>
      <c r="T4" s="1" t="s">
        <v>955</v>
      </c>
      <c r="U4" s="1" t="s">
        <v>184</v>
      </c>
      <c r="V4" s="1" t="s">
        <v>1009</v>
      </c>
      <c r="W4" s="1" t="s">
        <v>1010</v>
      </c>
      <c r="X4" s="1" t="s">
        <v>184</v>
      </c>
      <c r="Y4" s="1" t="s">
        <v>955</v>
      </c>
      <c r="Z4" s="1" t="s">
        <v>955</v>
      </c>
      <c r="AA4" s="1" t="s">
        <v>955</v>
      </c>
      <c r="AB4" s="1" t="s">
        <v>955</v>
      </c>
      <c r="AC4" s="1" t="s">
        <v>407</v>
      </c>
      <c r="AD4" s="1" t="s">
        <v>1008</v>
      </c>
      <c r="AE4" s="1" t="s">
        <v>409</v>
      </c>
      <c r="AF4" s="1" t="s">
        <v>409</v>
      </c>
    </row>
    <row r="5" spans="1:32">
      <c r="A5" s="7"/>
      <c r="B5" s="1"/>
      <c r="C5" s="1"/>
      <c r="D5" s="1"/>
      <c r="E5" s="1"/>
      <c r="F5" s="1"/>
      <c r="G5" s="1"/>
      <c r="H5" s="1"/>
      <c r="I5" s="1"/>
      <c r="J5" s="1"/>
      <c r="K5" s="1"/>
      <c r="L5" s="1"/>
      <c r="M5" s="1"/>
      <c r="N5" s="1"/>
      <c r="O5" s="1"/>
      <c r="P5" s="1"/>
      <c r="Q5" s="1"/>
      <c r="R5" s="1"/>
      <c r="S5" s="1"/>
      <c r="T5" s="1"/>
      <c r="U5" s="1"/>
      <c r="V5" s="1"/>
      <c r="W5" s="1"/>
      <c r="X5" s="1"/>
      <c r="Y5" s="1"/>
      <c r="Z5" s="1"/>
      <c r="AA5" s="1"/>
      <c r="AB5" s="1"/>
      <c r="AC5" s="1" t="s">
        <v>955</v>
      </c>
      <c r="AD5" s="1" t="s">
        <v>955</v>
      </c>
      <c r="AE5" s="1" t="s">
        <v>955</v>
      </c>
      <c r="AF5" s="1" t="s">
        <v>955</v>
      </c>
    </row>
    <row r="6" spans="1:32">
      <c r="A6" s="3" t="s">
        <v>101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c r="A7" s="2" t="s">
        <v>1018</v>
      </c>
      <c r="B7" s="4" t="s">
        <v>5</v>
      </c>
      <c r="C7" s="4" t="s">
        <v>5</v>
      </c>
      <c r="D7" s="4" t="s">
        <v>5</v>
      </c>
      <c r="E7" s="4" t="s">
        <v>5</v>
      </c>
      <c r="F7" s="4" t="s">
        <v>5</v>
      </c>
      <c r="G7" s="4" t="s">
        <v>5</v>
      </c>
      <c r="H7" s="4" t="s">
        <v>5</v>
      </c>
      <c r="I7" s="4" t="s">
        <v>5</v>
      </c>
      <c r="J7" s="4" t="s">
        <v>5</v>
      </c>
      <c r="K7" s="8">
        <v>471800000</v>
      </c>
      <c r="L7" s="8">
        <v>218600000</v>
      </c>
      <c r="M7" s="4" t="s">
        <v>5</v>
      </c>
      <c r="N7" s="4" t="s">
        <v>5</v>
      </c>
      <c r="O7" s="4" t="s">
        <v>5</v>
      </c>
      <c r="P7" s="4" t="s">
        <v>5</v>
      </c>
      <c r="Q7" s="4" t="s">
        <v>5</v>
      </c>
      <c r="R7" s="4" t="s">
        <v>5</v>
      </c>
      <c r="S7" s="4" t="s">
        <v>5</v>
      </c>
      <c r="T7" s="8">
        <v>146100000</v>
      </c>
      <c r="U7" s="4" t="s">
        <v>5</v>
      </c>
      <c r="V7" s="4" t="s">
        <v>5</v>
      </c>
      <c r="W7" s="4" t="s">
        <v>5</v>
      </c>
      <c r="X7" s="4" t="s">
        <v>5</v>
      </c>
      <c r="Y7" s="4" t="s">
        <v>5</v>
      </c>
      <c r="Z7" s="4" t="s">
        <v>5</v>
      </c>
      <c r="AA7" s="4" t="s">
        <v>5</v>
      </c>
      <c r="AB7" s="4" t="s">
        <v>5</v>
      </c>
      <c r="AC7" s="4" t="s">
        <v>5</v>
      </c>
      <c r="AD7" s="4" t="s">
        <v>5</v>
      </c>
      <c r="AE7" s="4" t="s">
        <v>5</v>
      </c>
      <c r="AF7" s="4" t="s">
        <v>5</v>
      </c>
    </row>
    <row r="8" spans="1:32" ht="30">
      <c r="A8" s="2" t="s">
        <v>455</v>
      </c>
      <c r="B8" s="4" t="s">
        <v>5</v>
      </c>
      <c r="C8" s="4" t="s">
        <v>5</v>
      </c>
      <c r="D8" s="6">
        <v>635332000</v>
      </c>
      <c r="E8" s="6">
        <v>308579000</v>
      </c>
      <c r="F8" s="4" t="s">
        <v>5</v>
      </c>
      <c r="G8" s="4" t="s">
        <v>5</v>
      </c>
      <c r="H8" s="4" t="s">
        <v>5</v>
      </c>
      <c r="I8" s="4" t="s">
        <v>5</v>
      </c>
      <c r="J8" s="4" t="s">
        <v>5</v>
      </c>
      <c r="K8" s="6">
        <v>427100000</v>
      </c>
      <c r="L8" s="6">
        <v>195100000</v>
      </c>
      <c r="M8" s="4" t="s">
        <v>5</v>
      </c>
      <c r="N8" s="4" t="s">
        <v>5</v>
      </c>
      <c r="O8" s="4" t="s">
        <v>5</v>
      </c>
      <c r="P8" s="4" t="s">
        <v>5</v>
      </c>
      <c r="Q8" s="4" t="s">
        <v>5</v>
      </c>
      <c r="R8" s="6">
        <v>272800000</v>
      </c>
      <c r="S8" s="6">
        <v>209800000</v>
      </c>
      <c r="T8" s="6">
        <v>134600000</v>
      </c>
      <c r="U8" s="4" t="s">
        <v>5</v>
      </c>
      <c r="V8" s="4" t="s">
        <v>5</v>
      </c>
      <c r="W8" s="4" t="s">
        <v>5</v>
      </c>
      <c r="X8" s="4" t="s">
        <v>5</v>
      </c>
      <c r="Y8" s="4" t="s">
        <v>5</v>
      </c>
      <c r="Z8" s="4" t="s">
        <v>5</v>
      </c>
      <c r="AA8" s="4" t="s">
        <v>5</v>
      </c>
      <c r="AB8" s="4" t="s">
        <v>5</v>
      </c>
      <c r="AC8" s="4" t="s">
        <v>5</v>
      </c>
      <c r="AD8" s="4" t="s">
        <v>5</v>
      </c>
      <c r="AE8" s="4" t="s">
        <v>5</v>
      </c>
      <c r="AF8" s="4" t="s">
        <v>5</v>
      </c>
    </row>
    <row r="9" spans="1:32">
      <c r="A9" s="2" t="s">
        <v>448</v>
      </c>
      <c r="B9" s="4" t="s">
        <v>5</v>
      </c>
      <c r="C9" s="4" t="s">
        <v>5</v>
      </c>
      <c r="D9" s="4" t="s">
        <v>5</v>
      </c>
      <c r="E9" s="4" t="s">
        <v>5</v>
      </c>
      <c r="F9" s="4" t="s">
        <v>5</v>
      </c>
      <c r="G9" s="4" t="s">
        <v>5</v>
      </c>
      <c r="H9" s="4" t="s">
        <v>5</v>
      </c>
      <c r="I9" s="4" t="s">
        <v>5</v>
      </c>
      <c r="J9" s="4" t="s">
        <v>5</v>
      </c>
      <c r="K9" s="6">
        <v>31500000</v>
      </c>
      <c r="L9" s="6">
        <v>11454000</v>
      </c>
      <c r="M9" s="4" t="s">
        <v>5</v>
      </c>
      <c r="N9" s="4" t="s">
        <v>5</v>
      </c>
      <c r="O9" s="4" t="s">
        <v>5</v>
      </c>
      <c r="P9" s="4" t="s">
        <v>5</v>
      </c>
      <c r="Q9" s="6">
        <v>7482000</v>
      </c>
      <c r="R9" s="4">
        <v>0</v>
      </c>
      <c r="S9" s="4" t="s">
        <v>5</v>
      </c>
      <c r="T9" s="6">
        <v>7482000</v>
      </c>
      <c r="U9" s="4" t="s">
        <v>5</v>
      </c>
      <c r="V9" s="4" t="s">
        <v>5</v>
      </c>
      <c r="W9" s="4" t="s">
        <v>5</v>
      </c>
      <c r="X9" s="4" t="s">
        <v>5</v>
      </c>
      <c r="Y9" s="4" t="s">
        <v>5</v>
      </c>
      <c r="Z9" s="4" t="s">
        <v>5</v>
      </c>
      <c r="AA9" s="4" t="s">
        <v>5</v>
      </c>
      <c r="AB9" s="4" t="s">
        <v>5</v>
      </c>
      <c r="AC9" s="4" t="s">
        <v>5</v>
      </c>
      <c r="AD9" s="4" t="s">
        <v>5</v>
      </c>
      <c r="AE9" s="4" t="s">
        <v>5</v>
      </c>
      <c r="AF9" s="4" t="s">
        <v>5</v>
      </c>
    </row>
    <row r="10" spans="1:32">
      <c r="A10" s="2" t="s">
        <v>443</v>
      </c>
      <c r="B10" s="4" t="s">
        <v>5</v>
      </c>
      <c r="C10" s="4" t="s">
        <v>5</v>
      </c>
      <c r="D10" s="4" t="s">
        <v>5</v>
      </c>
      <c r="E10" s="4" t="s">
        <v>5</v>
      </c>
      <c r="F10" s="4" t="s">
        <v>5</v>
      </c>
      <c r="G10" s="4" t="s">
        <v>5</v>
      </c>
      <c r="H10" s="4" t="s">
        <v>5</v>
      </c>
      <c r="I10" s="4" t="s">
        <v>5</v>
      </c>
      <c r="J10" s="4" t="s">
        <v>5</v>
      </c>
      <c r="K10" s="6">
        <v>13278000</v>
      </c>
      <c r="L10" s="6">
        <v>228000</v>
      </c>
      <c r="M10" s="4" t="s">
        <v>5</v>
      </c>
      <c r="N10" s="4" t="s">
        <v>5</v>
      </c>
      <c r="O10" s="4" t="s">
        <v>5</v>
      </c>
      <c r="P10" s="4" t="s">
        <v>5</v>
      </c>
      <c r="Q10" s="6">
        <v>214000</v>
      </c>
      <c r="R10" s="4">
        <v>0</v>
      </c>
      <c r="S10" s="4" t="s">
        <v>5</v>
      </c>
      <c r="T10" s="6">
        <v>214000</v>
      </c>
      <c r="U10" s="4" t="s">
        <v>5</v>
      </c>
      <c r="V10" s="4" t="s">
        <v>5</v>
      </c>
      <c r="W10" s="4" t="s">
        <v>5</v>
      </c>
      <c r="X10" s="4" t="s">
        <v>5</v>
      </c>
      <c r="Y10" s="4" t="s">
        <v>5</v>
      </c>
      <c r="Z10" s="4" t="s">
        <v>5</v>
      </c>
      <c r="AA10" s="4" t="s">
        <v>5</v>
      </c>
      <c r="AB10" s="4" t="s">
        <v>5</v>
      </c>
      <c r="AC10" s="4" t="s">
        <v>5</v>
      </c>
      <c r="AD10" s="4" t="s">
        <v>5</v>
      </c>
      <c r="AE10" s="4" t="s">
        <v>5</v>
      </c>
      <c r="AF10" s="4" t="s">
        <v>5</v>
      </c>
    </row>
    <row r="11" spans="1:32">
      <c r="A11" s="2" t="s">
        <v>1019</v>
      </c>
      <c r="B11" s="4" t="s">
        <v>5</v>
      </c>
      <c r="C11" s="4" t="s">
        <v>5</v>
      </c>
      <c r="D11" s="4" t="s">
        <v>5</v>
      </c>
      <c r="E11" s="4" t="s">
        <v>5</v>
      </c>
      <c r="F11" s="4" t="s">
        <v>5</v>
      </c>
      <c r="G11" s="4" t="s">
        <v>5</v>
      </c>
      <c r="H11" s="4" t="s">
        <v>5</v>
      </c>
      <c r="I11" s="4" t="s">
        <v>5</v>
      </c>
      <c r="J11" s="4" t="s">
        <v>5</v>
      </c>
      <c r="K11" s="4">
        <v>0</v>
      </c>
      <c r="L11" s="6">
        <v>7057000</v>
      </c>
      <c r="M11" s="4" t="s">
        <v>5</v>
      </c>
      <c r="N11" s="4" t="s">
        <v>5</v>
      </c>
      <c r="O11" s="4" t="s">
        <v>5</v>
      </c>
      <c r="P11" s="4" t="s">
        <v>5</v>
      </c>
      <c r="Q11" s="6">
        <v>3854000</v>
      </c>
      <c r="R11" s="4">
        <v>0</v>
      </c>
      <c r="S11" s="4" t="s">
        <v>5</v>
      </c>
      <c r="T11" s="6">
        <v>3854000</v>
      </c>
      <c r="U11" s="4" t="s">
        <v>5</v>
      </c>
      <c r="V11" s="4" t="s">
        <v>5</v>
      </c>
      <c r="W11" s="4" t="s">
        <v>5</v>
      </c>
      <c r="X11" s="4" t="s">
        <v>5</v>
      </c>
      <c r="Y11" s="4" t="s">
        <v>5</v>
      </c>
      <c r="Z11" s="4" t="s">
        <v>5</v>
      </c>
      <c r="AA11" s="4" t="s">
        <v>5</v>
      </c>
      <c r="AB11" s="4" t="s">
        <v>5</v>
      </c>
      <c r="AC11" s="4" t="s">
        <v>5</v>
      </c>
      <c r="AD11" s="4" t="s">
        <v>5</v>
      </c>
      <c r="AE11" s="4" t="s">
        <v>5</v>
      </c>
      <c r="AF11" s="4" t="s">
        <v>5</v>
      </c>
    </row>
    <row r="12" spans="1:32">
      <c r="A12" s="2" t="s">
        <v>453</v>
      </c>
      <c r="B12" s="4" t="s">
        <v>5</v>
      </c>
      <c r="C12" s="4" t="s">
        <v>5</v>
      </c>
      <c r="D12" s="4" t="s">
        <v>5</v>
      </c>
      <c r="E12" s="4" t="s">
        <v>5</v>
      </c>
      <c r="F12" s="4" t="s">
        <v>5</v>
      </c>
      <c r="G12" s="4" t="s">
        <v>5</v>
      </c>
      <c r="H12" s="4" t="s">
        <v>5</v>
      </c>
      <c r="I12" s="4" t="s">
        <v>5</v>
      </c>
      <c r="J12" s="4" t="s">
        <v>5</v>
      </c>
      <c r="K12" s="4" t="s">
        <v>5</v>
      </c>
      <c r="L12" s="6">
        <v>4841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c r="A13" s="2" t="s">
        <v>1020</v>
      </c>
      <c r="B13" s="4" t="s">
        <v>5</v>
      </c>
      <c r="C13" s="4" t="s">
        <v>5</v>
      </c>
      <c r="D13" s="4" t="s">
        <v>5</v>
      </c>
      <c r="E13" s="4" t="s">
        <v>5</v>
      </c>
      <c r="F13" s="4" t="s">
        <v>5</v>
      </c>
      <c r="G13" s="4" t="s">
        <v>5</v>
      </c>
      <c r="H13" s="4" t="s">
        <v>5</v>
      </c>
      <c r="I13" s="4" t="s">
        <v>5</v>
      </c>
      <c r="J13" s="4" t="s">
        <v>5</v>
      </c>
      <c r="K13" s="4" t="s">
        <v>5</v>
      </c>
      <c r="L13" s="4">
        <v>15</v>
      </c>
      <c r="M13" s="4">
        <v>6</v>
      </c>
      <c r="N13" s="4">
        <v>7</v>
      </c>
      <c r="O13" s="4">
        <v>2</v>
      </c>
      <c r="P13" s="4">
        <v>5</v>
      </c>
      <c r="Q13" s="4" t="s">
        <v>5</v>
      </c>
      <c r="R13" s="4" t="s">
        <v>5</v>
      </c>
      <c r="S13" s="4" t="s">
        <v>5</v>
      </c>
      <c r="T13" s="4">
        <v>19</v>
      </c>
      <c r="U13" s="4">
        <v>7</v>
      </c>
      <c r="V13" s="4">
        <v>10</v>
      </c>
      <c r="W13" s="4">
        <v>2</v>
      </c>
      <c r="X13" s="4">
        <v>5</v>
      </c>
      <c r="Y13" s="4" t="s">
        <v>5</v>
      </c>
      <c r="Z13" s="4" t="s">
        <v>5</v>
      </c>
      <c r="AA13" s="4" t="s">
        <v>5</v>
      </c>
      <c r="AB13" s="4" t="s">
        <v>5</v>
      </c>
      <c r="AC13" s="4" t="s">
        <v>5</v>
      </c>
      <c r="AD13" s="4" t="s">
        <v>5</v>
      </c>
      <c r="AE13" s="4" t="s">
        <v>5</v>
      </c>
      <c r="AF13" s="4" t="s">
        <v>5</v>
      </c>
    </row>
    <row r="14" spans="1:32" ht="30">
      <c r="A14" s="2" t="s">
        <v>979</v>
      </c>
      <c r="B14" s="4" t="s">
        <v>5</v>
      </c>
      <c r="C14" s="4" t="s">
        <v>5</v>
      </c>
      <c r="D14" s="4" t="s">
        <v>5</v>
      </c>
      <c r="E14" s="4" t="s">
        <v>5</v>
      </c>
      <c r="F14" s="4" t="s">
        <v>5</v>
      </c>
      <c r="G14" s="4" t="s">
        <v>5</v>
      </c>
      <c r="H14" s="4" t="s">
        <v>5</v>
      </c>
      <c r="I14" s="4" t="s">
        <v>5</v>
      </c>
      <c r="J14" s="4" t="s">
        <v>5</v>
      </c>
      <c r="K14" s="4" t="s">
        <v>5</v>
      </c>
      <c r="L14" s="6">
        <v>8300000</v>
      </c>
      <c r="M14" s="4" t="s">
        <v>5</v>
      </c>
      <c r="N14" s="4" t="s">
        <v>5</v>
      </c>
      <c r="O14" s="4" t="s">
        <v>5</v>
      </c>
      <c r="P14" s="4" t="s">
        <v>5</v>
      </c>
      <c r="Q14" s="4" t="s">
        <v>5</v>
      </c>
      <c r="R14" s="4" t="s">
        <v>5</v>
      </c>
      <c r="S14" s="4" t="s">
        <v>5</v>
      </c>
      <c r="T14" s="6">
        <v>5000000</v>
      </c>
      <c r="U14" s="4" t="s">
        <v>5</v>
      </c>
      <c r="V14" s="4" t="s">
        <v>5</v>
      </c>
      <c r="W14" s="4" t="s">
        <v>5</v>
      </c>
      <c r="X14" s="4" t="s">
        <v>5</v>
      </c>
      <c r="Y14" s="4" t="s">
        <v>5</v>
      </c>
      <c r="Z14" s="4" t="s">
        <v>5</v>
      </c>
      <c r="AA14" s="4" t="s">
        <v>5</v>
      </c>
      <c r="AB14" s="4" t="s">
        <v>5</v>
      </c>
      <c r="AC14" s="4" t="s">
        <v>5</v>
      </c>
      <c r="AD14" s="4" t="s">
        <v>5</v>
      </c>
      <c r="AE14" s="4" t="s">
        <v>5</v>
      </c>
      <c r="AF14" s="4" t="s">
        <v>5</v>
      </c>
    </row>
    <row r="15" spans="1:32">
      <c r="A15" s="2" t="s">
        <v>38</v>
      </c>
      <c r="B15" s="6">
        <v>2308943000</v>
      </c>
      <c r="C15" s="4" t="s">
        <v>5</v>
      </c>
      <c r="D15" s="6">
        <v>2308943000</v>
      </c>
      <c r="E15" s="4" t="s">
        <v>5</v>
      </c>
      <c r="F15" s="6">
        <v>1937444000</v>
      </c>
      <c r="G15" s="6">
        <v>666495000</v>
      </c>
      <c r="H15" s="6">
        <v>578507000</v>
      </c>
      <c r="I15" s="6">
        <v>1408071000</v>
      </c>
      <c r="J15" s="6">
        <v>1358937000</v>
      </c>
      <c r="K15" s="6">
        <v>234381000</v>
      </c>
      <c r="L15" s="6">
        <v>123764000</v>
      </c>
      <c r="M15" s="4" t="s">
        <v>5</v>
      </c>
      <c r="N15" s="4" t="s">
        <v>5</v>
      </c>
      <c r="O15" s="4" t="s">
        <v>5</v>
      </c>
      <c r="P15" s="4" t="s">
        <v>5</v>
      </c>
      <c r="Q15" s="6">
        <v>235447000</v>
      </c>
      <c r="R15" s="6">
        <v>142721000</v>
      </c>
      <c r="S15" s="4" t="s">
        <v>5</v>
      </c>
      <c r="T15" s="6">
        <v>92726000</v>
      </c>
      <c r="U15" s="4" t="s">
        <v>5</v>
      </c>
      <c r="V15" s="4" t="s">
        <v>5</v>
      </c>
      <c r="W15" s="4" t="s">
        <v>5</v>
      </c>
      <c r="X15" s="4" t="s">
        <v>5</v>
      </c>
      <c r="Y15" s="4" t="s">
        <v>5</v>
      </c>
      <c r="Z15" s="4" t="s">
        <v>5</v>
      </c>
      <c r="AA15" s="4" t="s">
        <v>5</v>
      </c>
      <c r="AB15" s="4" t="s">
        <v>5</v>
      </c>
      <c r="AC15" s="4" t="s">
        <v>5</v>
      </c>
      <c r="AD15" s="4" t="s">
        <v>5</v>
      </c>
      <c r="AE15" s="4" t="s">
        <v>5</v>
      </c>
      <c r="AF15" s="4" t="s">
        <v>5</v>
      </c>
    </row>
    <row r="16" spans="1:32" ht="30">
      <c r="A16" s="2" t="s">
        <v>1021</v>
      </c>
      <c r="B16" s="4" t="s">
        <v>5</v>
      </c>
      <c r="C16" s="4" t="s">
        <v>5</v>
      </c>
      <c r="D16" s="4" t="s">
        <v>5</v>
      </c>
      <c r="E16" s="4" t="s">
        <v>5</v>
      </c>
      <c r="F16" s="4" t="s">
        <v>5</v>
      </c>
      <c r="G16" s="4" t="s">
        <v>5</v>
      </c>
      <c r="H16" s="4" t="s">
        <v>5</v>
      </c>
      <c r="I16" s="4" t="s">
        <v>5</v>
      </c>
      <c r="J16" s="4" t="s">
        <v>5</v>
      </c>
      <c r="K16" s="4" t="s">
        <v>5</v>
      </c>
      <c r="L16" s="6">
        <v>35600000</v>
      </c>
      <c r="M16" s="4" t="s">
        <v>5</v>
      </c>
      <c r="N16" s="4" t="s">
        <v>5</v>
      </c>
      <c r="O16" s="4" t="s">
        <v>5</v>
      </c>
      <c r="P16" s="4" t="s">
        <v>5</v>
      </c>
      <c r="Q16" s="4" t="s">
        <v>5</v>
      </c>
      <c r="R16" s="4" t="s">
        <v>5</v>
      </c>
      <c r="S16" s="4" t="s">
        <v>5</v>
      </c>
      <c r="T16" s="6">
        <v>18300000</v>
      </c>
      <c r="U16" s="4" t="s">
        <v>5</v>
      </c>
      <c r="V16" s="4" t="s">
        <v>5</v>
      </c>
      <c r="W16" s="4" t="s">
        <v>5</v>
      </c>
      <c r="X16" s="4" t="s">
        <v>5</v>
      </c>
      <c r="Y16" s="4" t="s">
        <v>5</v>
      </c>
      <c r="Z16" s="4" t="s">
        <v>5</v>
      </c>
      <c r="AA16" s="4" t="s">
        <v>5</v>
      </c>
      <c r="AB16" s="4" t="s">
        <v>5</v>
      </c>
      <c r="AC16" s="4" t="s">
        <v>5</v>
      </c>
      <c r="AD16" s="4" t="s">
        <v>5</v>
      </c>
      <c r="AE16" s="4" t="s">
        <v>5</v>
      </c>
      <c r="AF16" s="4" t="s">
        <v>5</v>
      </c>
    </row>
    <row r="17" spans="1:32">
      <c r="A17" s="2" t="s">
        <v>1022</v>
      </c>
      <c r="B17" s="4" t="s">
        <v>5</v>
      </c>
      <c r="C17" s="4" t="s">
        <v>5</v>
      </c>
      <c r="D17" s="4" t="s">
        <v>5</v>
      </c>
      <c r="E17" s="4" t="s">
        <v>5</v>
      </c>
      <c r="F17" s="4" t="s">
        <v>5</v>
      </c>
      <c r="G17" s="4" t="s">
        <v>5</v>
      </c>
      <c r="H17" s="4" t="s">
        <v>5</v>
      </c>
      <c r="I17" s="4" t="s">
        <v>5</v>
      </c>
      <c r="J17" s="4" t="s">
        <v>5</v>
      </c>
      <c r="K17" s="6">
        <v>394800000</v>
      </c>
      <c r="L17" s="6">
        <v>67900000</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30">
      <c r="A18" s="2" t="s">
        <v>1023</v>
      </c>
      <c r="B18" s="4" t="s">
        <v>5</v>
      </c>
      <c r="C18" s="4" t="s">
        <v>5</v>
      </c>
      <c r="D18" s="4" t="s">
        <v>5</v>
      </c>
      <c r="E18" s="4" t="s">
        <v>5</v>
      </c>
      <c r="F18" s="4" t="s">
        <v>5</v>
      </c>
      <c r="G18" s="4" t="s">
        <v>5</v>
      </c>
      <c r="H18" s="4" t="s">
        <v>5</v>
      </c>
      <c r="I18" s="4" t="s">
        <v>5</v>
      </c>
      <c r="J18" s="4" t="s">
        <v>5</v>
      </c>
      <c r="K18" s="6">
        <v>17400000</v>
      </c>
      <c r="L18" s="6">
        <v>3400000</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30">
      <c r="A19" s="2" t="s">
        <v>79</v>
      </c>
      <c r="B19" s="8">
        <v>5901000</v>
      </c>
      <c r="C19" s="8">
        <v>3680000</v>
      </c>
      <c r="D19" s="8">
        <v>9222000</v>
      </c>
      <c r="E19" s="8">
        <v>5185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8">
        <v>1700000</v>
      </c>
      <c r="Z19" s="8">
        <v>2900000</v>
      </c>
      <c r="AA19" s="8">
        <v>1900000</v>
      </c>
      <c r="AB19" s="8">
        <v>4000000</v>
      </c>
      <c r="AC19" s="8">
        <v>200000</v>
      </c>
      <c r="AD19" s="8">
        <v>1700000</v>
      </c>
      <c r="AE19" s="8">
        <v>2900000</v>
      </c>
      <c r="AF19" s="8">
        <v>4000000</v>
      </c>
    </row>
  </sheetData>
  <mergeCells count="7">
    <mergeCell ref="AA1:AD1"/>
    <mergeCell ref="A1:A5"/>
    <mergeCell ref="B1:C1"/>
    <mergeCell ref="D1:E1"/>
    <mergeCell ref="K1:P1"/>
    <mergeCell ref="R1:X1"/>
    <mergeCell ref="Y1:Z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24</v>
      </c>
      <c r="B1" s="7" t="s">
        <v>2</v>
      </c>
      <c r="C1" s="7" t="s">
        <v>28</v>
      </c>
    </row>
    <row r="2" spans="1:3" ht="30">
      <c r="A2" s="1" t="s">
        <v>27</v>
      </c>
      <c r="B2" s="7"/>
      <c r="C2" s="7"/>
    </row>
    <row r="3" spans="1:3">
      <c r="A3" s="3" t="s">
        <v>1017</v>
      </c>
      <c r="B3" s="4" t="s">
        <v>5</v>
      </c>
      <c r="C3" s="4" t="s">
        <v>5</v>
      </c>
    </row>
    <row r="4" spans="1:3">
      <c r="A4" s="2" t="s">
        <v>38</v>
      </c>
      <c r="B4" s="8">
        <v>2308943</v>
      </c>
      <c r="C4" s="8">
        <v>1937444</v>
      </c>
    </row>
    <row r="5" spans="1:3">
      <c r="A5" s="2" t="s">
        <v>407</v>
      </c>
      <c r="B5" s="4" t="s">
        <v>5</v>
      </c>
      <c r="C5" s="4" t="s">
        <v>5</v>
      </c>
    </row>
    <row r="6" spans="1:3">
      <c r="A6" s="3" t="s">
        <v>1017</v>
      </c>
      <c r="B6" s="4" t="s">
        <v>5</v>
      </c>
      <c r="C6" s="4" t="s">
        <v>5</v>
      </c>
    </row>
    <row r="7" spans="1:3">
      <c r="A7" s="2" t="s">
        <v>110</v>
      </c>
      <c r="B7" s="6">
        <v>48473</v>
      </c>
      <c r="C7" s="4" t="s">
        <v>5</v>
      </c>
    </row>
    <row r="8" spans="1:3">
      <c r="A8" s="2" t="s">
        <v>410</v>
      </c>
      <c r="B8" s="6">
        <v>-4403</v>
      </c>
      <c r="C8" s="4" t="s">
        <v>5</v>
      </c>
    </row>
    <row r="9" spans="1:3">
      <c r="A9" s="2" t="s">
        <v>32</v>
      </c>
      <c r="B9" s="6">
        <v>151013</v>
      </c>
      <c r="C9" s="4" t="s">
        <v>5</v>
      </c>
    </row>
    <row r="10" spans="1:3">
      <c r="A10" s="2" t="s">
        <v>417</v>
      </c>
      <c r="B10" s="6">
        <v>13972</v>
      </c>
      <c r="C10" s="4" t="s">
        <v>5</v>
      </c>
    </row>
    <row r="11" spans="1:3" ht="30">
      <c r="A11" s="2" t="s">
        <v>34</v>
      </c>
      <c r="B11" s="6">
        <v>8339</v>
      </c>
      <c r="C11" s="4" t="s">
        <v>5</v>
      </c>
    </row>
    <row r="12" spans="1:3">
      <c r="A12" s="2" t="s">
        <v>418</v>
      </c>
      <c r="B12" s="6">
        <v>38095</v>
      </c>
      <c r="C12" s="4" t="s">
        <v>5</v>
      </c>
    </row>
    <row r="13" spans="1:3">
      <c r="A13" s="2" t="s">
        <v>38</v>
      </c>
      <c r="B13" s="6">
        <v>234381</v>
      </c>
      <c r="C13" s="4" t="s">
        <v>5</v>
      </c>
    </row>
    <row r="14" spans="1:3">
      <c r="A14" s="2" t="s">
        <v>419</v>
      </c>
      <c r="B14" s="6">
        <v>70830</v>
      </c>
      <c r="C14" s="4" t="s">
        <v>5</v>
      </c>
    </row>
    <row r="15" spans="1:3">
      <c r="A15" s="2" t="s">
        <v>420</v>
      </c>
      <c r="B15" s="6">
        <v>7805</v>
      </c>
      <c r="C15" s="4" t="s">
        <v>5</v>
      </c>
    </row>
    <row r="16" spans="1:3">
      <c r="A16" s="2" t="s">
        <v>33</v>
      </c>
      <c r="B16" s="6">
        <v>-17418</v>
      </c>
      <c r="C16" s="4" t="s">
        <v>5</v>
      </c>
    </row>
    <row r="17" spans="1:3">
      <c r="A17" s="2" t="s">
        <v>426</v>
      </c>
      <c r="B17" s="6">
        <v>-65112</v>
      </c>
      <c r="C17" s="4" t="s">
        <v>5</v>
      </c>
    </row>
    <row r="18" spans="1:3">
      <c r="A18" s="2" t="s">
        <v>433</v>
      </c>
      <c r="B18" s="4">
        <v>0</v>
      </c>
      <c r="C18" s="4" t="s">
        <v>5</v>
      </c>
    </row>
    <row r="19" spans="1:3">
      <c r="A19" s="2" t="s">
        <v>436</v>
      </c>
      <c r="B19" s="6">
        <v>-14147</v>
      </c>
      <c r="C19" s="4" t="s">
        <v>5</v>
      </c>
    </row>
    <row r="20" spans="1:3">
      <c r="A20" s="2" t="s">
        <v>48</v>
      </c>
      <c r="B20" s="4">
        <v>0</v>
      </c>
      <c r="C20" s="4" t="s">
        <v>5</v>
      </c>
    </row>
    <row r="21" spans="1:3">
      <c r="A21" s="2" t="s">
        <v>443</v>
      </c>
      <c r="B21" s="6">
        <v>-13278</v>
      </c>
      <c r="C21" s="4" t="s">
        <v>5</v>
      </c>
    </row>
    <row r="22" spans="1:3">
      <c r="A22" s="2" t="s">
        <v>448</v>
      </c>
      <c r="B22" s="6">
        <v>-31500</v>
      </c>
      <c r="C22" s="4" t="s">
        <v>5</v>
      </c>
    </row>
    <row r="23" spans="1:3" ht="30">
      <c r="A23" s="2" t="s">
        <v>455</v>
      </c>
      <c r="B23" s="6">
        <v>427050</v>
      </c>
      <c r="C23" s="4" t="s">
        <v>5</v>
      </c>
    </row>
    <row r="24" spans="1:3" ht="30">
      <c r="A24" s="2" t="s">
        <v>1008</v>
      </c>
      <c r="B24" s="4" t="s">
        <v>5</v>
      </c>
      <c r="C24" s="4" t="s">
        <v>5</v>
      </c>
    </row>
    <row r="25" spans="1:3">
      <c r="A25" s="3" t="s">
        <v>1017</v>
      </c>
      <c r="B25" s="4" t="s">
        <v>5</v>
      </c>
      <c r="C25" s="4" t="s">
        <v>5</v>
      </c>
    </row>
    <row r="26" spans="1:3">
      <c r="A26" s="2" t="s">
        <v>110</v>
      </c>
      <c r="B26" s="6">
        <v>52992</v>
      </c>
      <c r="C26" s="4" t="s">
        <v>5</v>
      </c>
    </row>
    <row r="27" spans="1:3">
      <c r="A27" s="2" t="s">
        <v>410</v>
      </c>
      <c r="B27" s="6">
        <v>-2539</v>
      </c>
      <c r="C27" s="4" t="s">
        <v>5</v>
      </c>
    </row>
    <row r="28" spans="1:3">
      <c r="A28" s="2" t="s">
        <v>32</v>
      </c>
      <c r="B28" s="6">
        <v>71335</v>
      </c>
      <c r="C28" s="4" t="s">
        <v>5</v>
      </c>
    </row>
    <row r="29" spans="1:3">
      <c r="A29" s="2" t="s">
        <v>417</v>
      </c>
      <c r="B29" s="4">
        <v>0</v>
      </c>
      <c r="C29" s="4" t="s">
        <v>5</v>
      </c>
    </row>
    <row r="30" spans="1:3" ht="30">
      <c r="A30" s="2" t="s">
        <v>34</v>
      </c>
      <c r="B30" s="6">
        <v>1846</v>
      </c>
      <c r="C30" s="4" t="s">
        <v>5</v>
      </c>
    </row>
    <row r="31" spans="1:3">
      <c r="A31" s="2" t="s">
        <v>418</v>
      </c>
      <c r="B31" s="6">
        <v>13293</v>
      </c>
      <c r="C31" s="4" t="s">
        <v>5</v>
      </c>
    </row>
    <row r="32" spans="1:3">
      <c r="A32" s="2" t="s">
        <v>38</v>
      </c>
      <c r="B32" s="6">
        <v>123764</v>
      </c>
      <c r="C32" s="4" t="s">
        <v>5</v>
      </c>
    </row>
    <row r="33" spans="1:3">
      <c r="A33" s="2" t="s">
        <v>419</v>
      </c>
      <c r="B33" s="6">
        <v>20234</v>
      </c>
      <c r="C33" s="4" t="s">
        <v>5</v>
      </c>
    </row>
    <row r="34" spans="1:3">
      <c r="A34" s="2" t="s">
        <v>420</v>
      </c>
      <c r="B34" s="6">
        <v>1493</v>
      </c>
      <c r="C34" s="4" t="s">
        <v>5</v>
      </c>
    </row>
    <row r="35" spans="1:3">
      <c r="A35" s="2" t="s">
        <v>33</v>
      </c>
      <c r="B35" s="4">
        <v>915</v>
      </c>
      <c r="C35" s="4" t="s">
        <v>5</v>
      </c>
    </row>
    <row r="36" spans="1:3">
      <c r="A36" s="2" t="s">
        <v>426</v>
      </c>
      <c r="B36" s="6">
        <v>-30606</v>
      </c>
      <c r="C36" s="4" t="s">
        <v>5</v>
      </c>
    </row>
    <row r="37" spans="1:3">
      <c r="A37" s="2" t="s">
        <v>433</v>
      </c>
      <c r="B37" s="6">
        <v>-26425</v>
      </c>
      <c r="C37" s="4" t="s">
        <v>5</v>
      </c>
    </row>
    <row r="38" spans="1:3">
      <c r="A38" s="2" t="s">
        <v>436</v>
      </c>
      <c r="B38" s="6">
        <v>-7670</v>
      </c>
      <c r="C38" s="4" t="s">
        <v>5</v>
      </c>
    </row>
    <row r="39" spans="1:3">
      <c r="A39" s="2" t="s">
        <v>48</v>
      </c>
      <c r="B39" s="6">
        <v>-7057</v>
      </c>
      <c r="C39" s="4" t="s">
        <v>5</v>
      </c>
    </row>
    <row r="40" spans="1:3">
      <c r="A40" s="2" t="s">
        <v>443</v>
      </c>
      <c r="B40" s="4">
        <v>-228</v>
      </c>
      <c r="C40" s="4" t="s">
        <v>5</v>
      </c>
    </row>
    <row r="41" spans="1:3">
      <c r="A41" s="2" t="s">
        <v>448</v>
      </c>
      <c r="B41" s="6">
        <v>-11454</v>
      </c>
      <c r="C41" s="4" t="s">
        <v>5</v>
      </c>
    </row>
    <row r="42" spans="1:3">
      <c r="A42" s="2" t="s">
        <v>453</v>
      </c>
      <c r="B42" s="6">
        <v>-4841</v>
      </c>
      <c r="C42" s="4" t="s">
        <v>5</v>
      </c>
    </row>
    <row r="43" spans="1:3" ht="30">
      <c r="A43" s="2" t="s">
        <v>455</v>
      </c>
      <c r="B43" s="6">
        <v>195052</v>
      </c>
      <c r="C43" s="4" t="s">
        <v>5</v>
      </c>
    </row>
    <row r="44" spans="1:3">
      <c r="A44" s="2" t="s">
        <v>830</v>
      </c>
      <c r="B44" s="4" t="s">
        <v>5</v>
      </c>
      <c r="C44" s="4" t="s">
        <v>5</v>
      </c>
    </row>
    <row r="45" spans="1:3">
      <c r="A45" s="3" t="s">
        <v>1017</v>
      </c>
      <c r="B45" s="4" t="s">
        <v>5</v>
      </c>
      <c r="C45" s="4" t="s">
        <v>5</v>
      </c>
    </row>
    <row r="46" spans="1:3">
      <c r="A46" s="2" t="s">
        <v>110</v>
      </c>
      <c r="B46" s="6">
        <v>101465</v>
      </c>
      <c r="C46" s="4" t="s">
        <v>5</v>
      </c>
    </row>
    <row r="47" spans="1:3">
      <c r="A47" s="2" t="s">
        <v>410</v>
      </c>
      <c r="B47" s="6">
        <v>-6942</v>
      </c>
      <c r="C47" s="4" t="s">
        <v>5</v>
      </c>
    </row>
    <row r="48" spans="1:3">
      <c r="A48" s="2" t="s">
        <v>32</v>
      </c>
      <c r="B48" s="6">
        <v>222348</v>
      </c>
      <c r="C48" s="4" t="s">
        <v>5</v>
      </c>
    </row>
    <row r="49" spans="1:3">
      <c r="A49" s="2" t="s">
        <v>417</v>
      </c>
      <c r="B49" s="6">
        <v>13972</v>
      </c>
      <c r="C49" s="4" t="s">
        <v>5</v>
      </c>
    </row>
    <row r="50" spans="1:3" ht="30">
      <c r="A50" s="2" t="s">
        <v>34</v>
      </c>
      <c r="B50" s="6">
        <v>10185</v>
      </c>
      <c r="C50" s="4" t="s">
        <v>5</v>
      </c>
    </row>
    <row r="51" spans="1:3">
      <c r="A51" s="2" t="s">
        <v>418</v>
      </c>
      <c r="B51" s="6">
        <v>51388</v>
      </c>
      <c r="C51" s="4" t="s">
        <v>5</v>
      </c>
    </row>
    <row r="52" spans="1:3">
      <c r="A52" s="2" t="s">
        <v>38</v>
      </c>
      <c r="B52" s="6">
        <v>358145</v>
      </c>
      <c r="C52" s="4" t="s">
        <v>5</v>
      </c>
    </row>
    <row r="53" spans="1:3">
      <c r="A53" s="2" t="s">
        <v>419</v>
      </c>
      <c r="B53" s="6">
        <v>91064</v>
      </c>
      <c r="C53" s="4" t="s">
        <v>5</v>
      </c>
    </row>
    <row r="54" spans="1:3">
      <c r="A54" s="2" t="s">
        <v>420</v>
      </c>
      <c r="B54" s="6">
        <v>9298</v>
      </c>
      <c r="C54" s="4" t="s">
        <v>5</v>
      </c>
    </row>
    <row r="55" spans="1:3">
      <c r="A55" s="2" t="s">
        <v>33</v>
      </c>
      <c r="B55" s="6">
        <v>-16503</v>
      </c>
      <c r="C55" s="4" t="s">
        <v>5</v>
      </c>
    </row>
    <row r="56" spans="1:3">
      <c r="A56" s="2" t="s">
        <v>426</v>
      </c>
      <c r="B56" s="6">
        <v>-95718</v>
      </c>
      <c r="C56" s="4" t="s">
        <v>5</v>
      </c>
    </row>
    <row r="57" spans="1:3">
      <c r="A57" s="2" t="s">
        <v>433</v>
      </c>
      <c r="B57" s="6">
        <v>-26425</v>
      </c>
      <c r="C57" s="4" t="s">
        <v>5</v>
      </c>
    </row>
    <row r="58" spans="1:3">
      <c r="A58" s="2" t="s">
        <v>436</v>
      </c>
      <c r="B58" s="6">
        <v>-21817</v>
      </c>
      <c r="C58" s="4" t="s">
        <v>5</v>
      </c>
    </row>
    <row r="59" spans="1:3">
      <c r="A59" s="2" t="s">
        <v>48</v>
      </c>
      <c r="B59" s="6">
        <v>-7057</v>
      </c>
      <c r="C59" s="4" t="s">
        <v>5</v>
      </c>
    </row>
    <row r="60" spans="1:3">
      <c r="A60" s="2" t="s">
        <v>443</v>
      </c>
      <c r="B60" s="6">
        <v>-13506</v>
      </c>
      <c r="C60" s="4" t="s">
        <v>5</v>
      </c>
    </row>
    <row r="61" spans="1:3">
      <c r="A61" s="2" t="s">
        <v>448</v>
      </c>
      <c r="B61" s="6">
        <v>-42954</v>
      </c>
      <c r="C61" s="4" t="s">
        <v>5</v>
      </c>
    </row>
    <row r="62" spans="1:3">
      <c r="A62" s="2" t="s">
        <v>453</v>
      </c>
      <c r="B62" s="6">
        <v>-4841</v>
      </c>
      <c r="C62" s="4" t="s">
        <v>5</v>
      </c>
    </row>
    <row r="63" spans="1:3" ht="30">
      <c r="A63" s="2" t="s">
        <v>455</v>
      </c>
      <c r="B63" s="6">
        <v>622102</v>
      </c>
      <c r="C63" s="4" t="s">
        <v>5</v>
      </c>
    </row>
    <row r="64" spans="1:3">
      <c r="A64" s="2" t="s">
        <v>409</v>
      </c>
      <c r="B64" s="4" t="s">
        <v>5</v>
      </c>
      <c r="C64" s="4" t="s">
        <v>5</v>
      </c>
    </row>
    <row r="65" spans="1:3">
      <c r="A65" s="3" t="s">
        <v>1017</v>
      </c>
      <c r="B65" s="4" t="s">
        <v>5</v>
      </c>
      <c r="C65" s="4" t="s">
        <v>5</v>
      </c>
    </row>
    <row r="66" spans="1:3">
      <c r="A66" s="2" t="s">
        <v>110</v>
      </c>
      <c r="B66" s="4" t="s">
        <v>5</v>
      </c>
      <c r="C66" s="6">
        <v>61639</v>
      </c>
    </row>
    <row r="67" spans="1:3">
      <c r="A67" s="2" t="s">
        <v>410</v>
      </c>
      <c r="B67" s="4" t="s">
        <v>5</v>
      </c>
      <c r="C67" s="6">
        <v>-8563</v>
      </c>
    </row>
    <row r="68" spans="1:3">
      <c r="A68" s="2" t="s">
        <v>32</v>
      </c>
      <c r="B68" s="4" t="s">
        <v>5</v>
      </c>
      <c r="C68" s="6">
        <v>71784</v>
      </c>
    </row>
    <row r="69" spans="1:3">
      <c r="A69" s="2" t="s">
        <v>417</v>
      </c>
      <c r="B69" s="4" t="s">
        <v>5</v>
      </c>
      <c r="C69" s="4">
        <v>0</v>
      </c>
    </row>
    <row r="70" spans="1:3" ht="30">
      <c r="A70" s="2" t="s">
        <v>34</v>
      </c>
      <c r="B70" s="4" t="s">
        <v>5</v>
      </c>
      <c r="C70" s="6">
        <v>7184</v>
      </c>
    </row>
    <row r="71" spans="1:3">
      <c r="A71" s="2" t="s">
        <v>418</v>
      </c>
      <c r="B71" s="4" t="s">
        <v>5</v>
      </c>
      <c r="C71" s="6">
        <v>19484</v>
      </c>
    </row>
    <row r="72" spans="1:3">
      <c r="A72" s="2" t="s">
        <v>38</v>
      </c>
      <c r="B72" s="4" t="s">
        <v>5</v>
      </c>
      <c r="C72" s="6">
        <v>142721</v>
      </c>
    </row>
    <row r="73" spans="1:3">
      <c r="A73" s="2" t="s">
        <v>419</v>
      </c>
      <c r="B73" s="4" t="s">
        <v>5</v>
      </c>
      <c r="C73" s="6">
        <v>45293</v>
      </c>
    </row>
    <row r="74" spans="1:3">
      <c r="A74" s="2" t="s">
        <v>420</v>
      </c>
      <c r="B74" s="4" t="s">
        <v>5</v>
      </c>
      <c r="C74" s="6">
        <v>2049</v>
      </c>
    </row>
    <row r="75" spans="1:3">
      <c r="A75" s="2" t="s">
        <v>33</v>
      </c>
      <c r="B75" s="4" t="s">
        <v>5</v>
      </c>
      <c r="C75" s="6">
        <v>-14100</v>
      </c>
    </row>
    <row r="76" spans="1:3">
      <c r="A76" s="2" t="s">
        <v>426</v>
      </c>
      <c r="B76" s="4" t="s">
        <v>5</v>
      </c>
      <c r="C76" s="6">
        <v>-49593</v>
      </c>
    </row>
    <row r="77" spans="1:3">
      <c r="A77" s="2" t="s">
        <v>433</v>
      </c>
      <c r="B77" s="4" t="s">
        <v>5</v>
      </c>
      <c r="C77" s="4">
        <v>0</v>
      </c>
    </row>
    <row r="78" spans="1:3">
      <c r="A78" s="2" t="s">
        <v>436</v>
      </c>
      <c r="B78" s="4" t="s">
        <v>5</v>
      </c>
      <c r="C78" s="6">
        <v>-5074</v>
      </c>
    </row>
    <row r="79" spans="1:3">
      <c r="A79" s="2" t="s">
        <v>48</v>
      </c>
      <c r="B79" s="4" t="s">
        <v>5</v>
      </c>
      <c r="C79" s="4">
        <v>0</v>
      </c>
    </row>
    <row r="80" spans="1:3">
      <c r="A80" s="2" t="s">
        <v>443</v>
      </c>
      <c r="B80" s="4" t="s">
        <v>5</v>
      </c>
      <c r="C80" s="4">
        <v>0</v>
      </c>
    </row>
    <row r="81" spans="1:3">
      <c r="A81" s="2" t="s">
        <v>448</v>
      </c>
      <c r="B81" s="4" t="s">
        <v>5</v>
      </c>
      <c r="C81" s="4">
        <v>0</v>
      </c>
    </row>
    <row r="82" spans="1:3" ht="30">
      <c r="A82" s="2" t="s">
        <v>455</v>
      </c>
      <c r="B82" s="4" t="s">
        <v>5</v>
      </c>
      <c r="C82" s="6">
        <v>272824</v>
      </c>
    </row>
    <row r="83" spans="1:3">
      <c r="A83" s="2" t="s">
        <v>1014</v>
      </c>
      <c r="B83" s="4" t="s">
        <v>5</v>
      </c>
      <c r="C83" s="4" t="s">
        <v>5</v>
      </c>
    </row>
    <row r="84" spans="1:3">
      <c r="A84" s="3" t="s">
        <v>1017</v>
      </c>
      <c r="B84" s="4" t="s">
        <v>5</v>
      </c>
      <c r="C84" s="4" t="s">
        <v>5</v>
      </c>
    </row>
    <row r="85" spans="1:3">
      <c r="A85" s="2" t="s">
        <v>110</v>
      </c>
      <c r="B85" s="4" t="s">
        <v>5</v>
      </c>
      <c r="C85" s="6">
        <v>38685</v>
      </c>
    </row>
    <row r="86" spans="1:3">
      <c r="A86" s="2" t="s">
        <v>410</v>
      </c>
      <c r="B86" s="4" t="s">
        <v>5</v>
      </c>
      <c r="C86" s="6">
        <v>-3246</v>
      </c>
    </row>
    <row r="87" spans="1:3">
      <c r="A87" s="2" t="s">
        <v>32</v>
      </c>
      <c r="B87" s="4" t="s">
        <v>5</v>
      </c>
      <c r="C87" s="6">
        <v>26455</v>
      </c>
    </row>
    <row r="88" spans="1:3">
      <c r="A88" s="2" t="s">
        <v>417</v>
      </c>
      <c r="B88" s="4" t="s">
        <v>5</v>
      </c>
      <c r="C88" s="4">
        <v>0</v>
      </c>
    </row>
    <row r="89" spans="1:3" ht="30">
      <c r="A89" s="2" t="s">
        <v>34</v>
      </c>
      <c r="B89" s="4" t="s">
        <v>5</v>
      </c>
      <c r="C89" s="6">
        <v>1933</v>
      </c>
    </row>
    <row r="90" spans="1:3">
      <c r="A90" s="2" t="s">
        <v>418</v>
      </c>
      <c r="B90" s="4" t="s">
        <v>5</v>
      </c>
      <c r="C90" s="6">
        <v>14015</v>
      </c>
    </row>
    <row r="91" spans="1:3">
      <c r="A91" s="2" t="s">
        <v>38</v>
      </c>
      <c r="B91" s="4" t="s">
        <v>5</v>
      </c>
      <c r="C91" s="6">
        <v>92726</v>
      </c>
    </row>
    <row r="92" spans="1:3">
      <c r="A92" s="2" t="s">
        <v>419</v>
      </c>
      <c r="B92" s="4" t="s">
        <v>5</v>
      </c>
      <c r="C92" s="6">
        <v>12353</v>
      </c>
    </row>
    <row r="93" spans="1:3">
      <c r="A93" s="2" t="s">
        <v>420</v>
      </c>
      <c r="B93" s="4" t="s">
        <v>5</v>
      </c>
      <c r="C93" s="6">
        <v>1251</v>
      </c>
    </row>
    <row r="94" spans="1:3">
      <c r="A94" s="2" t="s">
        <v>33</v>
      </c>
      <c r="B94" s="4" t="s">
        <v>5</v>
      </c>
      <c r="C94" s="4">
        <v>-564</v>
      </c>
    </row>
    <row r="95" spans="1:3">
      <c r="A95" s="2" t="s">
        <v>426</v>
      </c>
      <c r="B95" s="4" t="s">
        <v>5</v>
      </c>
      <c r="C95" s="6">
        <v>-36799</v>
      </c>
    </row>
    <row r="96" spans="1:3">
      <c r="A96" s="2" t="s">
        <v>433</v>
      </c>
      <c r="B96" s="4" t="s">
        <v>5</v>
      </c>
      <c r="C96" s="4">
        <v>-664</v>
      </c>
    </row>
    <row r="97" spans="1:3">
      <c r="A97" s="2" t="s">
        <v>436</v>
      </c>
      <c r="B97" s="4" t="s">
        <v>5</v>
      </c>
      <c r="C97" s="4">
        <v>0</v>
      </c>
    </row>
    <row r="98" spans="1:3">
      <c r="A98" s="2" t="s">
        <v>48</v>
      </c>
      <c r="B98" s="4" t="s">
        <v>5</v>
      </c>
      <c r="C98" s="6">
        <v>-3854</v>
      </c>
    </row>
    <row r="99" spans="1:3">
      <c r="A99" s="2" t="s">
        <v>443</v>
      </c>
      <c r="B99" s="4" t="s">
        <v>5</v>
      </c>
      <c r="C99" s="4">
        <v>-214</v>
      </c>
    </row>
    <row r="100" spans="1:3">
      <c r="A100" s="2" t="s">
        <v>448</v>
      </c>
      <c r="B100" s="4" t="s">
        <v>5</v>
      </c>
      <c r="C100" s="6">
        <v>-7482</v>
      </c>
    </row>
    <row r="101" spans="1:3" ht="30">
      <c r="A101" s="2" t="s">
        <v>455</v>
      </c>
      <c r="B101" s="4" t="s">
        <v>5</v>
      </c>
      <c r="C101" s="6">
        <v>134595</v>
      </c>
    </row>
    <row r="102" spans="1:3">
      <c r="A102" s="2" t="s">
        <v>1012</v>
      </c>
      <c r="B102" s="4" t="s">
        <v>5</v>
      </c>
      <c r="C102" s="4" t="s">
        <v>5</v>
      </c>
    </row>
    <row r="103" spans="1:3">
      <c r="A103" s="3" t="s">
        <v>1017</v>
      </c>
      <c r="B103" s="4" t="s">
        <v>5</v>
      </c>
      <c r="C103" s="4" t="s">
        <v>5</v>
      </c>
    </row>
    <row r="104" spans="1:3">
      <c r="A104" s="2" t="s">
        <v>110</v>
      </c>
      <c r="B104" s="4" t="s">
        <v>5</v>
      </c>
      <c r="C104" s="6">
        <v>100324</v>
      </c>
    </row>
    <row r="105" spans="1:3">
      <c r="A105" s="2" t="s">
        <v>410</v>
      </c>
      <c r="B105" s="4" t="s">
        <v>5</v>
      </c>
      <c r="C105" s="6">
        <v>-11809</v>
      </c>
    </row>
    <row r="106" spans="1:3">
      <c r="A106" s="2" t="s">
        <v>32</v>
      </c>
      <c r="B106" s="4" t="s">
        <v>5</v>
      </c>
      <c r="C106" s="6">
        <v>98239</v>
      </c>
    </row>
    <row r="107" spans="1:3">
      <c r="A107" s="2" t="s">
        <v>417</v>
      </c>
      <c r="B107" s="4" t="s">
        <v>5</v>
      </c>
      <c r="C107" s="4">
        <v>0</v>
      </c>
    </row>
    <row r="108" spans="1:3" ht="30">
      <c r="A108" s="2" t="s">
        <v>34</v>
      </c>
      <c r="B108" s="4" t="s">
        <v>5</v>
      </c>
      <c r="C108" s="6">
        <v>9117</v>
      </c>
    </row>
    <row r="109" spans="1:3">
      <c r="A109" s="2" t="s">
        <v>418</v>
      </c>
      <c r="B109" s="4" t="s">
        <v>5</v>
      </c>
      <c r="C109" s="6">
        <v>33499</v>
      </c>
    </row>
    <row r="110" spans="1:3">
      <c r="A110" s="2" t="s">
        <v>38</v>
      </c>
      <c r="B110" s="4" t="s">
        <v>5</v>
      </c>
      <c r="C110" s="6">
        <v>235447</v>
      </c>
    </row>
    <row r="111" spans="1:3">
      <c r="A111" s="2" t="s">
        <v>419</v>
      </c>
      <c r="B111" s="4" t="s">
        <v>5</v>
      </c>
      <c r="C111" s="6">
        <v>57646</v>
      </c>
    </row>
    <row r="112" spans="1:3">
      <c r="A112" s="2" t="s">
        <v>420</v>
      </c>
      <c r="B112" s="4" t="s">
        <v>5</v>
      </c>
      <c r="C112" s="6">
        <v>3300</v>
      </c>
    </row>
    <row r="113" spans="1:3">
      <c r="A113" s="2" t="s">
        <v>33</v>
      </c>
      <c r="B113" s="4" t="s">
        <v>5</v>
      </c>
      <c r="C113" s="6">
        <v>-14664</v>
      </c>
    </row>
    <row r="114" spans="1:3">
      <c r="A114" s="2" t="s">
        <v>426</v>
      </c>
      <c r="B114" s="4" t="s">
        <v>5</v>
      </c>
      <c r="C114" s="6">
        <v>-86392</v>
      </c>
    </row>
    <row r="115" spans="1:3">
      <c r="A115" s="2" t="s">
        <v>433</v>
      </c>
      <c r="B115" s="4" t="s">
        <v>5</v>
      </c>
      <c r="C115" s="4">
        <v>-664</v>
      </c>
    </row>
    <row r="116" spans="1:3">
      <c r="A116" s="2" t="s">
        <v>436</v>
      </c>
      <c r="B116" s="4" t="s">
        <v>5</v>
      </c>
      <c r="C116" s="6">
        <v>-5074</v>
      </c>
    </row>
    <row r="117" spans="1:3">
      <c r="A117" s="2" t="s">
        <v>48</v>
      </c>
      <c r="B117" s="4" t="s">
        <v>5</v>
      </c>
      <c r="C117" s="6">
        <v>-3854</v>
      </c>
    </row>
    <row r="118" spans="1:3">
      <c r="A118" s="2" t="s">
        <v>443</v>
      </c>
      <c r="B118" s="4" t="s">
        <v>5</v>
      </c>
      <c r="C118" s="4">
        <v>-214</v>
      </c>
    </row>
    <row r="119" spans="1:3">
      <c r="A119" s="2" t="s">
        <v>448</v>
      </c>
      <c r="B119" s="4" t="s">
        <v>5</v>
      </c>
      <c r="C119" s="6">
        <v>-7482</v>
      </c>
    </row>
    <row r="120" spans="1:3" ht="30">
      <c r="A120" s="2" t="s">
        <v>455</v>
      </c>
      <c r="B120" s="4" t="s">
        <v>5</v>
      </c>
      <c r="C120" s="8">
        <v>4074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7.42578125" customWidth="1"/>
    <col min="3" max="3" width="4.140625" customWidth="1"/>
    <col min="4" max="4" width="17.42578125" customWidth="1"/>
    <col min="5" max="5" width="4.140625" customWidth="1"/>
    <col min="6" max="6" width="17.42578125" customWidth="1"/>
    <col min="7" max="7" width="4.140625" customWidth="1"/>
    <col min="8" max="8" width="17.42578125" customWidth="1"/>
    <col min="9" max="9" width="4.140625" customWidth="1"/>
  </cols>
  <sheetData>
    <row r="1" spans="1:9" ht="15" customHeight="1">
      <c r="A1" s="1" t="s">
        <v>1025</v>
      </c>
      <c r="B1" s="7" t="s">
        <v>70</v>
      </c>
      <c r="C1" s="7"/>
      <c r="D1" s="7"/>
      <c r="E1" s="7"/>
      <c r="F1" s="7" t="s">
        <v>1</v>
      </c>
      <c r="G1" s="7"/>
      <c r="H1" s="7"/>
      <c r="I1" s="7"/>
    </row>
    <row r="2" spans="1:9" ht="30">
      <c r="A2" s="1" t="s">
        <v>69</v>
      </c>
      <c r="B2" s="7" t="s">
        <v>2</v>
      </c>
      <c r="C2" s="7"/>
      <c r="D2" s="7" t="s">
        <v>71</v>
      </c>
      <c r="E2" s="7"/>
      <c r="F2" s="7" t="s">
        <v>2</v>
      </c>
      <c r="G2" s="7"/>
      <c r="H2" s="7" t="s">
        <v>71</v>
      </c>
      <c r="I2" s="7"/>
    </row>
    <row r="3" spans="1:9">
      <c r="A3" s="3" t="s">
        <v>1017</v>
      </c>
      <c r="B3" s="4" t="s">
        <v>5</v>
      </c>
      <c r="C3" s="4"/>
      <c r="D3" s="4" t="s">
        <v>5</v>
      </c>
      <c r="E3" s="4"/>
      <c r="F3" s="4" t="s">
        <v>5</v>
      </c>
      <c r="G3" s="4"/>
      <c r="H3" s="4" t="s">
        <v>5</v>
      </c>
      <c r="I3" s="4"/>
    </row>
    <row r="4" spans="1:9">
      <c r="A4" s="2" t="s">
        <v>459</v>
      </c>
      <c r="B4" s="8">
        <v>1709132</v>
      </c>
      <c r="C4" s="4"/>
      <c r="D4" s="8">
        <v>1251748</v>
      </c>
      <c r="E4" s="4"/>
      <c r="F4" s="8">
        <v>3334909</v>
      </c>
      <c r="G4" s="4"/>
      <c r="H4" s="8">
        <v>2447745</v>
      </c>
      <c r="I4" s="4"/>
    </row>
    <row r="5" spans="1:9">
      <c r="A5" s="2" t="s">
        <v>462</v>
      </c>
      <c r="B5" s="6">
        <v>1745839</v>
      </c>
      <c r="C5" s="4"/>
      <c r="D5" s="6">
        <v>1604737</v>
      </c>
      <c r="E5" s="4"/>
      <c r="F5" s="6">
        <v>3431902</v>
      </c>
      <c r="G5" s="4"/>
      <c r="H5" s="6">
        <v>3188406</v>
      </c>
      <c r="I5" s="4"/>
    </row>
    <row r="6" spans="1:9">
      <c r="A6" s="2" t="s">
        <v>463</v>
      </c>
      <c r="B6" s="6">
        <v>104882</v>
      </c>
      <c r="C6" s="4"/>
      <c r="D6" s="6">
        <v>75722</v>
      </c>
      <c r="E6" s="4"/>
      <c r="F6" s="6">
        <v>209535</v>
      </c>
      <c r="G6" s="4"/>
      <c r="H6" s="6">
        <v>160314</v>
      </c>
      <c r="I6" s="4"/>
    </row>
    <row r="7" spans="1:9">
      <c r="A7" s="2" t="s">
        <v>1026</v>
      </c>
      <c r="B7" s="6">
        <v>109269</v>
      </c>
      <c r="C7" s="4"/>
      <c r="D7" s="6">
        <v>94211</v>
      </c>
      <c r="E7" s="4"/>
      <c r="F7" s="6">
        <v>215120</v>
      </c>
      <c r="G7" s="4"/>
      <c r="H7" s="6">
        <v>189183</v>
      </c>
      <c r="I7" s="4"/>
    </row>
    <row r="8" spans="1:9">
      <c r="A8" s="2" t="s">
        <v>488</v>
      </c>
      <c r="B8" s="9">
        <v>0.35</v>
      </c>
      <c r="C8" s="4"/>
      <c r="D8" s="9">
        <v>0.25</v>
      </c>
      <c r="E8" s="4"/>
      <c r="F8" s="9">
        <v>0.69</v>
      </c>
      <c r="G8" s="4"/>
      <c r="H8" s="9">
        <v>0.54</v>
      </c>
      <c r="I8" s="4"/>
    </row>
    <row r="9" spans="1:9" ht="17.25">
      <c r="A9" s="2" t="s">
        <v>1027</v>
      </c>
      <c r="B9" s="9">
        <v>0.36</v>
      </c>
      <c r="C9" s="197" t="s">
        <v>1028</v>
      </c>
      <c r="D9" s="9">
        <v>0.31</v>
      </c>
      <c r="E9" s="197" t="s">
        <v>1028</v>
      </c>
      <c r="F9" s="9">
        <v>0.71</v>
      </c>
      <c r="G9" s="197" t="s">
        <v>1028</v>
      </c>
      <c r="H9" s="9">
        <v>0.63</v>
      </c>
      <c r="I9" s="197" t="s">
        <v>1028</v>
      </c>
    </row>
    <row r="10" spans="1:9">
      <c r="A10" s="2" t="s">
        <v>489</v>
      </c>
      <c r="B10" s="9">
        <v>0.34</v>
      </c>
      <c r="C10" s="4"/>
      <c r="D10" s="9">
        <v>0.25</v>
      </c>
      <c r="E10" s="4"/>
      <c r="F10" s="9">
        <v>0.69</v>
      </c>
      <c r="G10" s="4"/>
      <c r="H10" s="9">
        <v>0.53</v>
      </c>
      <c r="I10" s="4"/>
    </row>
    <row r="11" spans="1:9" ht="30">
      <c r="A11" s="2" t="s">
        <v>1029</v>
      </c>
      <c r="B11" s="9">
        <v>0.36</v>
      </c>
      <c r="C11" s="197" t="s">
        <v>1028</v>
      </c>
      <c r="D11" s="9">
        <v>0.31</v>
      </c>
      <c r="E11" s="197" t="s">
        <v>1028</v>
      </c>
      <c r="F11" s="9">
        <v>0.7</v>
      </c>
      <c r="G11" s="197" t="s">
        <v>1028</v>
      </c>
      <c r="H11" s="9">
        <v>0.62</v>
      </c>
      <c r="I11" s="197" t="s">
        <v>1028</v>
      </c>
    </row>
    <row r="12" spans="1:9">
      <c r="A12" s="2" t="s">
        <v>407</v>
      </c>
      <c r="B12" s="4" t="s">
        <v>5</v>
      </c>
      <c r="C12" s="4"/>
      <c r="D12" s="4" t="s">
        <v>5</v>
      </c>
      <c r="E12" s="4"/>
      <c r="F12" s="4" t="s">
        <v>5</v>
      </c>
      <c r="G12" s="4"/>
      <c r="H12" s="4" t="s">
        <v>5</v>
      </c>
      <c r="I12" s="4"/>
    </row>
    <row r="13" spans="1:9">
      <c r="A13" s="3" t="s">
        <v>1017</v>
      </c>
      <c r="B13" s="4" t="s">
        <v>5</v>
      </c>
      <c r="C13" s="4"/>
      <c r="D13" s="4" t="s">
        <v>5</v>
      </c>
      <c r="E13" s="4"/>
      <c r="F13" s="4" t="s">
        <v>5</v>
      </c>
      <c r="G13" s="4"/>
      <c r="H13" s="4" t="s">
        <v>5</v>
      </c>
      <c r="I13" s="4"/>
    </row>
    <row r="14" spans="1:9" ht="30">
      <c r="A14" s="2" t="s">
        <v>1030</v>
      </c>
      <c r="B14" s="4">
        <v>0</v>
      </c>
      <c r="C14" s="4"/>
      <c r="D14" s="6">
        <v>196059</v>
      </c>
      <c r="E14" s="4"/>
      <c r="F14" s="6">
        <v>3443</v>
      </c>
      <c r="G14" s="4"/>
      <c r="H14" s="6">
        <v>363502</v>
      </c>
      <c r="I14" s="4"/>
    </row>
    <row r="15" spans="1:9" ht="60">
      <c r="A15" s="2" t="s">
        <v>1031</v>
      </c>
      <c r="B15" s="4">
        <v>0</v>
      </c>
      <c r="C15" s="4"/>
      <c r="D15" s="6">
        <v>10891</v>
      </c>
      <c r="E15" s="4"/>
      <c r="F15" s="4">
        <v>438</v>
      </c>
      <c r="G15" s="4"/>
      <c r="H15" s="6">
        <v>17600</v>
      </c>
      <c r="I15" s="4"/>
    </row>
    <row r="16" spans="1:9" ht="30">
      <c r="A16" s="2" t="s">
        <v>1032</v>
      </c>
      <c r="B16" s="8">
        <v>0</v>
      </c>
      <c r="C16" s="4"/>
      <c r="D16" s="9">
        <v>0.04</v>
      </c>
      <c r="E16" s="4"/>
      <c r="F16" s="8">
        <v>0</v>
      </c>
      <c r="G16" s="4"/>
      <c r="H16" s="9">
        <v>0.06</v>
      </c>
      <c r="I16" s="4"/>
    </row>
    <row r="17" spans="1:9" ht="30">
      <c r="A17" s="2" t="s">
        <v>1032</v>
      </c>
      <c r="B17" s="8">
        <v>0</v>
      </c>
      <c r="C17" s="4"/>
      <c r="D17" s="9">
        <v>0.04</v>
      </c>
      <c r="E17" s="4"/>
      <c r="F17" s="8">
        <v>0</v>
      </c>
      <c r="G17" s="4"/>
      <c r="H17" s="9">
        <v>0.06</v>
      </c>
      <c r="I17" s="4"/>
    </row>
    <row r="18" spans="1:9">
      <c r="A18" s="2" t="s">
        <v>409</v>
      </c>
      <c r="B18" s="4" t="s">
        <v>5</v>
      </c>
      <c r="C18" s="4"/>
      <c r="D18" s="4" t="s">
        <v>5</v>
      </c>
      <c r="E18" s="4"/>
      <c r="F18" s="4" t="s">
        <v>5</v>
      </c>
      <c r="G18" s="4"/>
      <c r="H18" s="4" t="s">
        <v>5</v>
      </c>
      <c r="I18" s="4"/>
    </row>
    <row r="19" spans="1:9">
      <c r="A19" s="3" t="s">
        <v>1017</v>
      </c>
      <c r="B19" s="4" t="s">
        <v>5</v>
      </c>
      <c r="C19" s="4"/>
      <c r="D19" s="4" t="s">
        <v>5</v>
      </c>
      <c r="E19" s="4"/>
      <c r="F19" s="4" t="s">
        <v>5</v>
      </c>
      <c r="G19" s="4"/>
      <c r="H19" s="4" t="s">
        <v>5</v>
      </c>
      <c r="I19" s="4"/>
    </row>
    <row r="20" spans="1:9" ht="30">
      <c r="A20" s="2" t="s">
        <v>1030</v>
      </c>
      <c r="B20" s="4">
        <v>0</v>
      </c>
      <c r="C20" s="4"/>
      <c r="D20" s="6">
        <v>31306</v>
      </c>
      <c r="E20" s="4"/>
      <c r="F20" s="4">
        <v>0</v>
      </c>
      <c r="G20" s="4"/>
      <c r="H20" s="6">
        <v>126309</v>
      </c>
      <c r="I20" s="4"/>
    </row>
    <row r="21" spans="1:9" ht="60">
      <c r="A21" s="2" t="s">
        <v>1031</v>
      </c>
      <c r="B21" s="4">
        <v>0</v>
      </c>
      <c r="C21" s="4"/>
      <c r="D21" s="6">
        <v>2861</v>
      </c>
      <c r="E21" s="4"/>
      <c r="F21" s="4">
        <v>0</v>
      </c>
      <c r="G21" s="4"/>
      <c r="H21" s="6">
        <v>5726</v>
      </c>
      <c r="I21" s="4"/>
    </row>
    <row r="22" spans="1:9" ht="30">
      <c r="A22" s="2" t="s">
        <v>1032</v>
      </c>
      <c r="B22" s="8">
        <v>0</v>
      </c>
      <c r="C22" s="4"/>
      <c r="D22" s="9">
        <v>0.01</v>
      </c>
      <c r="E22" s="4"/>
      <c r="F22" s="8">
        <v>0</v>
      </c>
      <c r="G22" s="4"/>
      <c r="H22" s="9">
        <v>0.02</v>
      </c>
      <c r="I22" s="4"/>
    </row>
    <row r="23" spans="1:9" ht="30">
      <c r="A23" s="2" t="s">
        <v>1032</v>
      </c>
      <c r="B23" s="8">
        <v>0</v>
      </c>
      <c r="C23" s="4"/>
      <c r="D23" s="9">
        <v>0.01</v>
      </c>
      <c r="E23" s="4"/>
      <c r="F23" s="8">
        <v>0</v>
      </c>
      <c r="G23" s="4"/>
      <c r="H23" s="9">
        <v>0.02</v>
      </c>
      <c r="I23" s="4"/>
    </row>
    <row r="24" spans="1:9" ht="30">
      <c r="A24" s="2" t="s">
        <v>1033</v>
      </c>
      <c r="B24" s="4" t="s">
        <v>5</v>
      </c>
      <c r="C24" s="4"/>
      <c r="D24" s="4" t="s">
        <v>5</v>
      </c>
      <c r="E24" s="4"/>
      <c r="F24" s="4" t="s">
        <v>5</v>
      </c>
      <c r="G24" s="4"/>
      <c r="H24" s="4" t="s">
        <v>5</v>
      </c>
      <c r="I24" s="4"/>
    </row>
    <row r="25" spans="1:9">
      <c r="A25" s="3" t="s">
        <v>1017</v>
      </c>
      <c r="B25" s="4" t="s">
        <v>5</v>
      </c>
      <c r="C25" s="4"/>
      <c r="D25" s="4" t="s">
        <v>5</v>
      </c>
      <c r="E25" s="4"/>
      <c r="F25" s="4" t="s">
        <v>5</v>
      </c>
      <c r="G25" s="4"/>
      <c r="H25" s="4" t="s">
        <v>5</v>
      </c>
      <c r="I25" s="4"/>
    </row>
    <row r="26" spans="1:9" ht="30">
      <c r="A26" s="2" t="s">
        <v>1030</v>
      </c>
      <c r="B26" s="6">
        <v>36707</v>
      </c>
      <c r="C26" s="4"/>
      <c r="D26" s="6">
        <v>125624</v>
      </c>
      <c r="E26" s="4"/>
      <c r="F26" s="6">
        <v>93550</v>
      </c>
      <c r="G26" s="4"/>
      <c r="H26" s="6">
        <v>250850</v>
      </c>
      <c r="I26" s="4"/>
    </row>
    <row r="27" spans="1:9" ht="60">
      <c r="A27" s="2" t="s">
        <v>1031</v>
      </c>
      <c r="B27" s="8">
        <v>4387</v>
      </c>
      <c r="C27" s="4"/>
      <c r="D27" s="8">
        <v>4737</v>
      </c>
      <c r="E27" s="4"/>
      <c r="F27" s="8">
        <v>5147</v>
      </c>
      <c r="G27" s="4"/>
      <c r="H27" s="8">
        <v>5543</v>
      </c>
      <c r="I27" s="4"/>
    </row>
    <row r="28" spans="1:9" ht="30">
      <c r="A28" s="2" t="s">
        <v>1032</v>
      </c>
      <c r="B28" s="9">
        <v>0.01</v>
      </c>
      <c r="C28" s="4"/>
      <c r="D28" s="9">
        <v>0.02</v>
      </c>
      <c r="E28" s="4"/>
      <c r="F28" s="9">
        <v>0.02</v>
      </c>
      <c r="G28" s="4"/>
      <c r="H28" s="9">
        <v>0.02</v>
      </c>
      <c r="I28" s="4"/>
    </row>
    <row r="29" spans="1:9" ht="30">
      <c r="A29" s="2" t="s">
        <v>1032</v>
      </c>
      <c r="B29" s="9">
        <v>0.01</v>
      </c>
      <c r="C29" s="4"/>
      <c r="D29" s="9">
        <v>0.02</v>
      </c>
      <c r="E29" s="4"/>
      <c r="F29" s="9">
        <v>0.02</v>
      </c>
      <c r="G29" s="4"/>
      <c r="H29" s="9">
        <v>0.02</v>
      </c>
      <c r="I29" s="4"/>
    </row>
    <row r="30" spans="1:9">
      <c r="A30" s="75"/>
      <c r="B30" s="75"/>
      <c r="C30" s="75"/>
      <c r="D30" s="75"/>
      <c r="E30" s="75"/>
      <c r="F30" s="75"/>
      <c r="G30" s="75"/>
      <c r="H30" s="75"/>
      <c r="I30" s="75"/>
    </row>
    <row r="31" spans="1:9" ht="15" customHeight="1">
      <c r="A31" s="2" t="s">
        <v>1028</v>
      </c>
      <c r="B31" s="11" t="s">
        <v>1034</v>
      </c>
      <c r="C31" s="11"/>
      <c r="D31" s="11"/>
      <c r="E31" s="11"/>
      <c r="F31" s="11"/>
      <c r="G31" s="11"/>
      <c r="H31" s="11"/>
      <c r="I31" s="11"/>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30" customHeight="1">
      <c r="A1" s="7" t="s">
        <v>1035</v>
      </c>
      <c r="B1" s="7" t="s">
        <v>70</v>
      </c>
      <c r="C1" s="7"/>
      <c r="D1" s="7" t="s">
        <v>1</v>
      </c>
      <c r="E1" s="7"/>
    </row>
    <row r="2" spans="1:5">
      <c r="A2" s="7"/>
      <c r="B2" s="1" t="s">
        <v>2</v>
      </c>
      <c r="C2" s="1" t="s">
        <v>71</v>
      </c>
      <c r="D2" s="1" t="s">
        <v>2</v>
      </c>
      <c r="E2" s="1" t="s">
        <v>71</v>
      </c>
    </row>
    <row r="3" spans="1:5">
      <c r="A3" s="3" t="s">
        <v>1036</v>
      </c>
      <c r="B3" s="4" t="s">
        <v>5</v>
      </c>
      <c r="C3" s="4" t="s">
        <v>5</v>
      </c>
      <c r="D3" s="4" t="s">
        <v>5</v>
      </c>
      <c r="E3" s="4" t="s">
        <v>5</v>
      </c>
    </row>
    <row r="4" spans="1:5" ht="30">
      <c r="A4" s="2" t="s">
        <v>79</v>
      </c>
      <c r="B4" s="8">
        <v>5901000</v>
      </c>
      <c r="C4" s="8">
        <v>3680000</v>
      </c>
      <c r="D4" s="8">
        <v>9222000</v>
      </c>
      <c r="E4" s="8">
        <v>5185000</v>
      </c>
    </row>
    <row r="5" spans="1:5">
      <c r="A5" s="2" t="s">
        <v>1037</v>
      </c>
      <c r="B5" s="4" t="s">
        <v>5</v>
      </c>
      <c r="C5" s="4" t="s">
        <v>5</v>
      </c>
      <c r="D5" s="4" t="s">
        <v>5</v>
      </c>
      <c r="E5" s="4" t="s">
        <v>5</v>
      </c>
    </row>
    <row r="6" spans="1:5">
      <c r="A6" s="3" t="s">
        <v>1036</v>
      </c>
      <c r="B6" s="4" t="s">
        <v>5</v>
      </c>
      <c r="C6" s="4" t="s">
        <v>5</v>
      </c>
      <c r="D6" s="4" t="s">
        <v>5</v>
      </c>
      <c r="E6" s="4" t="s">
        <v>5</v>
      </c>
    </row>
    <row r="7" spans="1:5" ht="30">
      <c r="A7" s="2" t="s">
        <v>79</v>
      </c>
      <c r="B7" s="4" t="s">
        <v>5</v>
      </c>
      <c r="C7" s="6">
        <v>800000</v>
      </c>
      <c r="D7" s="4" t="s">
        <v>5</v>
      </c>
      <c r="E7" s="6">
        <v>1200000</v>
      </c>
    </row>
    <row r="8" spans="1:5">
      <c r="A8" s="2" t="s">
        <v>1016</v>
      </c>
      <c r="B8" s="4" t="s">
        <v>5</v>
      </c>
      <c r="C8" s="4" t="s">
        <v>5</v>
      </c>
      <c r="D8" s="4" t="s">
        <v>5</v>
      </c>
      <c r="E8" s="4" t="s">
        <v>5</v>
      </c>
    </row>
    <row r="9" spans="1:5">
      <c r="A9" s="3" t="s">
        <v>1036</v>
      </c>
      <c r="B9" s="4" t="s">
        <v>5</v>
      </c>
      <c r="C9" s="4" t="s">
        <v>5</v>
      </c>
      <c r="D9" s="4" t="s">
        <v>5</v>
      </c>
      <c r="E9" s="4" t="s">
        <v>5</v>
      </c>
    </row>
    <row r="10" spans="1:5" ht="30">
      <c r="A10" s="2" t="s">
        <v>79</v>
      </c>
      <c r="B10" s="6">
        <v>1700000</v>
      </c>
      <c r="C10" s="6">
        <v>2900000</v>
      </c>
      <c r="D10" s="6">
        <v>1900000</v>
      </c>
      <c r="E10" s="6">
        <v>4000000</v>
      </c>
    </row>
    <row r="11" spans="1:5">
      <c r="A11" s="2" t="s">
        <v>1011</v>
      </c>
      <c r="B11" s="4" t="s">
        <v>5</v>
      </c>
      <c r="C11" s="4" t="s">
        <v>5</v>
      </c>
      <c r="D11" s="4" t="s">
        <v>5</v>
      </c>
      <c r="E11" s="4" t="s">
        <v>5</v>
      </c>
    </row>
    <row r="12" spans="1:5">
      <c r="A12" s="3" t="s">
        <v>1036</v>
      </c>
      <c r="B12" s="4" t="s">
        <v>5</v>
      </c>
      <c r="C12" s="4" t="s">
        <v>5</v>
      </c>
      <c r="D12" s="4" t="s">
        <v>5</v>
      </c>
      <c r="E12" s="4" t="s">
        <v>5</v>
      </c>
    </row>
    <row r="13" spans="1:5">
      <c r="A13" s="2" t="s">
        <v>1020</v>
      </c>
      <c r="B13" s="4" t="s">
        <v>5</v>
      </c>
      <c r="C13" s="4" t="s">
        <v>5</v>
      </c>
      <c r="D13" s="4">
        <v>5</v>
      </c>
      <c r="E13" s="4" t="s">
        <v>5</v>
      </c>
    </row>
    <row r="14" spans="1:5" ht="30">
      <c r="A14" s="2" t="s">
        <v>1038</v>
      </c>
      <c r="B14" s="4" t="s">
        <v>5</v>
      </c>
      <c r="C14" s="4" t="s">
        <v>5</v>
      </c>
      <c r="D14" s="4" t="s">
        <v>5</v>
      </c>
      <c r="E14" s="4" t="s">
        <v>5</v>
      </c>
    </row>
    <row r="15" spans="1:5">
      <c r="A15" s="3" t="s">
        <v>1036</v>
      </c>
      <c r="B15" s="4" t="s">
        <v>5</v>
      </c>
      <c r="C15" s="4" t="s">
        <v>5</v>
      </c>
      <c r="D15" s="4" t="s">
        <v>5</v>
      </c>
      <c r="E15" s="4" t="s">
        <v>5</v>
      </c>
    </row>
    <row r="16" spans="1:5" ht="30">
      <c r="A16" s="2" t="s">
        <v>79</v>
      </c>
      <c r="B16" s="6">
        <v>2600000</v>
      </c>
      <c r="C16" s="4" t="s">
        <v>5</v>
      </c>
      <c r="D16" s="6">
        <v>5400000</v>
      </c>
      <c r="E16" s="4" t="s">
        <v>5</v>
      </c>
    </row>
    <row r="17" spans="1:5" ht="30">
      <c r="A17" s="2" t="s">
        <v>1039</v>
      </c>
      <c r="B17" s="4" t="s">
        <v>5</v>
      </c>
      <c r="C17" s="4" t="s">
        <v>5</v>
      </c>
      <c r="D17" s="4" t="s">
        <v>5</v>
      </c>
      <c r="E17" s="4" t="s">
        <v>5</v>
      </c>
    </row>
    <row r="18" spans="1:5">
      <c r="A18" s="3" t="s">
        <v>1036</v>
      </c>
      <c r="B18" s="4" t="s">
        <v>5</v>
      </c>
      <c r="C18" s="4" t="s">
        <v>5</v>
      </c>
      <c r="D18" s="4" t="s">
        <v>5</v>
      </c>
      <c r="E18" s="4" t="s">
        <v>5</v>
      </c>
    </row>
    <row r="19" spans="1:5" ht="30">
      <c r="A19" s="2" t="s">
        <v>79</v>
      </c>
      <c r="B19" s="4" t="s">
        <v>5</v>
      </c>
      <c r="C19" s="4" t="s">
        <v>5</v>
      </c>
      <c r="D19" s="6">
        <v>200000</v>
      </c>
      <c r="E19" s="4" t="s">
        <v>5</v>
      </c>
    </row>
    <row r="20" spans="1:5" ht="45">
      <c r="A20" s="2" t="s">
        <v>1040</v>
      </c>
      <c r="B20" s="4" t="s">
        <v>5</v>
      </c>
      <c r="C20" s="4" t="s">
        <v>5</v>
      </c>
      <c r="D20" s="4" t="s">
        <v>5</v>
      </c>
      <c r="E20" s="4" t="s">
        <v>5</v>
      </c>
    </row>
    <row r="21" spans="1:5">
      <c r="A21" s="3" t="s">
        <v>1036</v>
      </c>
      <c r="B21" s="4" t="s">
        <v>5</v>
      </c>
      <c r="C21" s="4" t="s">
        <v>5</v>
      </c>
      <c r="D21" s="4" t="s">
        <v>5</v>
      </c>
      <c r="E21" s="4" t="s">
        <v>5</v>
      </c>
    </row>
    <row r="22" spans="1:5" ht="30">
      <c r="A22" s="2" t="s">
        <v>79</v>
      </c>
      <c r="B22" s="6">
        <v>1600000</v>
      </c>
      <c r="C22" s="4" t="s">
        <v>5</v>
      </c>
      <c r="D22" s="6">
        <v>1900000</v>
      </c>
      <c r="E22" s="4" t="s">
        <v>5</v>
      </c>
    </row>
    <row r="23" spans="1:5" ht="30">
      <c r="A23" s="2" t="s">
        <v>1041</v>
      </c>
      <c r="B23" s="4" t="s">
        <v>5</v>
      </c>
      <c r="C23" s="4" t="s">
        <v>5</v>
      </c>
      <c r="D23" s="4" t="s">
        <v>5</v>
      </c>
      <c r="E23" s="4" t="s">
        <v>5</v>
      </c>
    </row>
    <row r="24" spans="1:5">
      <c r="A24" s="3" t="s">
        <v>1036</v>
      </c>
      <c r="B24" s="4" t="s">
        <v>5</v>
      </c>
      <c r="C24" s="4" t="s">
        <v>5</v>
      </c>
      <c r="D24" s="4" t="s">
        <v>5</v>
      </c>
      <c r="E24" s="4" t="s">
        <v>5</v>
      </c>
    </row>
    <row r="25" spans="1:5">
      <c r="A25" s="2" t="s">
        <v>1042</v>
      </c>
      <c r="B25" s="8">
        <v>-1000000</v>
      </c>
      <c r="C25" s="4" t="s">
        <v>5</v>
      </c>
      <c r="D25" s="4" t="s">
        <v>5</v>
      </c>
      <c r="E25"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043</v>
      </c>
      <c r="B1" s="7" t="s">
        <v>70</v>
      </c>
      <c r="C1" s="7"/>
      <c r="D1" s="7" t="s">
        <v>1</v>
      </c>
      <c r="E1" s="7"/>
    </row>
    <row r="2" spans="1:5" ht="30">
      <c r="A2" s="1" t="s">
        <v>69</v>
      </c>
      <c r="B2" s="1" t="s">
        <v>2</v>
      </c>
      <c r="C2" s="1" t="s">
        <v>71</v>
      </c>
      <c r="D2" s="1" t="s">
        <v>2</v>
      </c>
      <c r="E2" s="1" t="s">
        <v>71</v>
      </c>
    </row>
    <row r="3" spans="1:5">
      <c r="A3" s="3" t="s">
        <v>482</v>
      </c>
      <c r="B3" s="4" t="s">
        <v>5</v>
      </c>
      <c r="C3" s="4" t="s">
        <v>5</v>
      </c>
      <c r="D3" s="4" t="s">
        <v>5</v>
      </c>
      <c r="E3" s="4" t="s">
        <v>5</v>
      </c>
    </row>
    <row r="4" spans="1:5">
      <c r="A4" s="2" t="s">
        <v>91</v>
      </c>
      <c r="B4" s="8">
        <v>104882</v>
      </c>
      <c r="C4" s="8">
        <v>75722</v>
      </c>
      <c r="D4" s="8">
        <v>209535</v>
      </c>
      <c r="E4" s="8">
        <v>160314</v>
      </c>
    </row>
    <row r="5" spans="1:5" ht="45">
      <c r="A5" s="2" t="s">
        <v>1044</v>
      </c>
      <c r="B5" s="6">
        <v>302030</v>
      </c>
      <c r="C5" s="6">
        <v>299159</v>
      </c>
      <c r="D5" s="6">
        <v>301719</v>
      </c>
      <c r="E5" s="6">
        <v>298690</v>
      </c>
    </row>
    <row r="6" spans="1:5">
      <c r="A6" s="3" t="s">
        <v>486</v>
      </c>
      <c r="B6" s="4" t="s">
        <v>5</v>
      </c>
      <c r="C6" s="4" t="s">
        <v>5</v>
      </c>
      <c r="D6" s="4" t="s">
        <v>5</v>
      </c>
      <c r="E6" s="4" t="s">
        <v>5</v>
      </c>
    </row>
    <row r="7" spans="1:5">
      <c r="A7" s="2" t="s">
        <v>234</v>
      </c>
      <c r="B7" s="4">
        <v>821</v>
      </c>
      <c r="C7" s="4">
        <v>758</v>
      </c>
      <c r="D7" s="4">
        <v>876</v>
      </c>
      <c r="E7" s="4">
        <v>721</v>
      </c>
    </row>
    <row r="8" spans="1:5">
      <c r="A8" s="2" t="s">
        <v>270</v>
      </c>
      <c r="B8" s="6">
        <v>2981</v>
      </c>
      <c r="C8" s="6">
        <v>3728</v>
      </c>
      <c r="D8" s="6">
        <v>3074</v>
      </c>
      <c r="E8" s="6">
        <v>3865</v>
      </c>
    </row>
    <row r="9" spans="1:5">
      <c r="A9" s="2" t="s">
        <v>271</v>
      </c>
      <c r="B9" s="4">
        <v>5</v>
      </c>
      <c r="C9" s="4">
        <v>12</v>
      </c>
      <c r="D9" s="4">
        <v>8</v>
      </c>
      <c r="E9" s="4">
        <v>19</v>
      </c>
    </row>
    <row r="10" spans="1:5" ht="45">
      <c r="A10" s="2" t="s">
        <v>1045</v>
      </c>
      <c r="B10" s="6">
        <v>305837</v>
      </c>
      <c r="C10" s="6">
        <v>303657</v>
      </c>
      <c r="D10" s="6">
        <v>305677</v>
      </c>
      <c r="E10" s="6">
        <v>303295</v>
      </c>
    </row>
    <row r="11" spans="1:5">
      <c r="A11" s="2" t="s">
        <v>488</v>
      </c>
      <c r="B11" s="9">
        <v>0.35</v>
      </c>
      <c r="C11" s="9">
        <v>0.25</v>
      </c>
      <c r="D11" s="9">
        <v>0.69</v>
      </c>
      <c r="E11" s="9">
        <v>0.54</v>
      </c>
    </row>
    <row r="12" spans="1:5">
      <c r="A12" s="2" t="s">
        <v>489</v>
      </c>
      <c r="B12" s="9">
        <v>0.34</v>
      </c>
      <c r="C12" s="9">
        <v>0.25</v>
      </c>
      <c r="D12" s="9">
        <v>0.69</v>
      </c>
      <c r="E12" s="9">
        <v>0.5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046</v>
      </c>
      <c r="B1" s="7" t="s">
        <v>70</v>
      </c>
      <c r="C1" s="7"/>
      <c r="D1" s="7" t="s">
        <v>1</v>
      </c>
      <c r="E1" s="7"/>
    </row>
    <row r="2" spans="1:5" ht="30">
      <c r="A2" s="1" t="s">
        <v>27</v>
      </c>
      <c r="B2" s="1" t="s">
        <v>2</v>
      </c>
      <c r="C2" s="1" t="s">
        <v>71</v>
      </c>
      <c r="D2" s="1" t="s">
        <v>2</v>
      </c>
      <c r="E2" s="1" t="s">
        <v>71</v>
      </c>
    </row>
    <row r="3" spans="1:5">
      <c r="A3" s="2" t="s">
        <v>234</v>
      </c>
      <c r="B3" s="4" t="s">
        <v>5</v>
      </c>
      <c r="C3" s="4" t="s">
        <v>5</v>
      </c>
      <c r="D3" s="4" t="s">
        <v>5</v>
      </c>
      <c r="E3" s="4" t="s">
        <v>5</v>
      </c>
    </row>
    <row r="4" spans="1:5" ht="30">
      <c r="A4" s="3" t="s">
        <v>1047</v>
      </c>
      <c r="B4" s="4" t="s">
        <v>5</v>
      </c>
      <c r="C4" s="4" t="s">
        <v>5</v>
      </c>
      <c r="D4" s="4" t="s">
        <v>5</v>
      </c>
      <c r="E4" s="4" t="s">
        <v>5</v>
      </c>
    </row>
    <row r="5" spans="1:5">
      <c r="A5" s="2" t="s">
        <v>1048</v>
      </c>
      <c r="B5" s="4">
        <v>405</v>
      </c>
      <c r="C5" s="4" t="s">
        <v>5</v>
      </c>
      <c r="D5" s="4">
        <v>203</v>
      </c>
      <c r="E5" s="4" t="s">
        <v>5</v>
      </c>
    </row>
    <row r="6" spans="1:5">
      <c r="A6" s="2" t="s">
        <v>237</v>
      </c>
      <c r="B6" s="4" t="s">
        <v>5</v>
      </c>
      <c r="C6" s="4" t="s">
        <v>5</v>
      </c>
      <c r="D6" s="4" t="s">
        <v>5</v>
      </c>
      <c r="E6" s="4" t="s">
        <v>5</v>
      </c>
    </row>
    <row r="7" spans="1:5" ht="30">
      <c r="A7" s="3" t="s">
        <v>1047</v>
      </c>
      <c r="B7" s="4" t="s">
        <v>5</v>
      </c>
      <c r="C7" s="4" t="s">
        <v>5</v>
      </c>
      <c r="D7" s="4" t="s">
        <v>5</v>
      </c>
      <c r="E7" s="4" t="s">
        <v>5</v>
      </c>
    </row>
    <row r="8" spans="1:5">
      <c r="A8" s="2" t="s">
        <v>1048</v>
      </c>
      <c r="B8" s="4">
        <v>117</v>
      </c>
      <c r="C8" s="4">
        <v>0</v>
      </c>
      <c r="D8" s="4">
        <v>122</v>
      </c>
      <c r="E8" s="4">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103</v>
      </c>
      <c r="B1" s="7" t="s">
        <v>1</v>
      </c>
      <c r="C1" s="7"/>
    </row>
    <row r="2" spans="1:3" ht="30">
      <c r="A2" s="1" t="s">
        <v>27</v>
      </c>
      <c r="B2" s="1" t="s">
        <v>2</v>
      </c>
      <c r="C2" s="1" t="s">
        <v>71</v>
      </c>
    </row>
    <row r="3" spans="1:3" ht="30">
      <c r="A3" s="3" t="s">
        <v>104</v>
      </c>
      <c r="B3" s="4" t="s">
        <v>5</v>
      </c>
      <c r="C3" s="4" t="s">
        <v>5</v>
      </c>
    </row>
    <row r="4" spans="1:3">
      <c r="A4" s="2" t="s">
        <v>91</v>
      </c>
      <c r="B4" s="8">
        <v>209535</v>
      </c>
      <c r="C4" s="8">
        <v>160314</v>
      </c>
    </row>
    <row r="5" spans="1:3" ht="45">
      <c r="A5" s="3" t="s">
        <v>105</v>
      </c>
      <c r="B5" s="4" t="s">
        <v>5</v>
      </c>
      <c r="C5" s="4" t="s">
        <v>5</v>
      </c>
    </row>
    <row r="6" spans="1:3">
      <c r="A6" s="2" t="s">
        <v>80</v>
      </c>
      <c r="B6" s="6">
        <v>58893</v>
      </c>
      <c r="C6" s="6">
        <v>39711</v>
      </c>
    </row>
    <row r="7" spans="1:3">
      <c r="A7" s="2" t="s">
        <v>106</v>
      </c>
      <c r="B7" s="6">
        <v>11783</v>
      </c>
      <c r="C7" s="6">
        <v>10562</v>
      </c>
    </row>
    <row r="8" spans="1:3" ht="30">
      <c r="A8" s="2" t="s">
        <v>107</v>
      </c>
      <c r="B8" s="6">
        <v>-9747</v>
      </c>
      <c r="C8" s="6">
        <v>-10902</v>
      </c>
    </row>
    <row r="9" spans="1:3">
      <c r="A9" s="2" t="s">
        <v>108</v>
      </c>
      <c r="B9" s="6">
        <v>1645</v>
      </c>
      <c r="C9" s="6">
        <v>6126</v>
      </c>
    </row>
    <row r="10" spans="1:3" ht="45">
      <c r="A10" s="3" t="s">
        <v>109</v>
      </c>
      <c r="B10" s="4" t="s">
        <v>5</v>
      </c>
      <c r="C10" s="4" t="s">
        <v>5</v>
      </c>
    </row>
    <row r="11" spans="1:3">
      <c r="A11" s="2" t="s">
        <v>110</v>
      </c>
      <c r="B11" s="6">
        <v>-71779</v>
      </c>
      <c r="C11" s="6">
        <v>-50320</v>
      </c>
    </row>
    <row r="12" spans="1:3">
      <c r="A12" s="2" t="s">
        <v>32</v>
      </c>
      <c r="B12" s="6">
        <v>-40773</v>
      </c>
      <c r="C12" s="6">
        <v>-6227</v>
      </c>
    </row>
    <row r="13" spans="1:3" ht="30">
      <c r="A13" s="2" t="s">
        <v>111</v>
      </c>
      <c r="B13" s="6">
        <v>9653</v>
      </c>
      <c r="C13" s="6">
        <v>34521</v>
      </c>
    </row>
    <row r="14" spans="1:3">
      <c r="A14" s="2" t="s">
        <v>43</v>
      </c>
      <c r="B14" s="6">
        <v>-20549</v>
      </c>
      <c r="C14" s="6">
        <v>14361</v>
      </c>
    </row>
    <row r="15" spans="1:3">
      <c r="A15" s="2" t="s">
        <v>112</v>
      </c>
      <c r="B15" s="6">
        <v>3543</v>
      </c>
      <c r="C15" s="6">
        <v>11344</v>
      </c>
    </row>
    <row r="16" spans="1:3" ht="30">
      <c r="A16" s="2" t="s">
        <v>113</v>
      </c>
      <c r="B16" s="6">
        <v>152204</v>
      </c>
      <c r="C16" s="6">
        <v>209490</v>
      </c>
    </row>
    <row r="17" spans="1:3" ht="30">
      <c r="A17" s="3" t="s">
        <v>114</v>
      </c>
      <c r="B17" s="4" t="s">
        <v>5</v>
      </c>
      <c r="C17" s="4" t="s">
        <v>5</v>
      </c>
    </row>
    <row r="18" spans="1:3">
      <c r="A18" s="2" t="s">
        <v>115</v>
      </c>
      <c r="B18" s="6">
        <v>-67331</v>
      </c>
      <c r="C18" s="6">
        <v>-40151</v>
      </c>
    </row>
    <row r="19" spans="1:3" ht="30">
      <c r="A19" s="2" t="s">
        <v>116</v>
      </c>
      <c r="B19" s="6">
        <v>2581</v>
      </c>
      <c r="C19" s="6">
        <v>1251</v>
      </c>
    </row>
    <row r="20" spans="1:3" ht="30">
      <c r="A20" s="2" t="s">
        <v>117</v>
      </c>
      <c r="B20" s="6">
        <v>-2240</v>
      </c>
      <c r="C20" s="4">
        <v>0</v>
      </c>
    </row>
    <row r="21" spans="1:3">
      <c r="A21" s="2" t="s">
        <v>118</v>
      </c>
      <c r="B21" s="6">
        <v>-635332</v>
      </c>
      <c r="C21" s="6">
        <v>-308579</v>
      </c>
    </row>
    <row r="22" spans="1:3">
      <c r="A22" s="2" t="s">
        <v>119</v>
      </c>
      <c r="B22" s="6">
        <v>-702322</v>
      </c>
      <c r="C22" s="6">
        <v>-347479</v>
      </c>
    </row>
    <row r="23" spans="1:3" ht="30">
      <c r="A23" s="3" t="s">
        <v>120</v>
      </c>
      <c r="B23" s="4" t="s">
        <v>5</v>
      </c>
      <c r="C23" s="4" t="s">
        <v>5</v>
      </c>
    </row>
    <row r="24" spans="1:3" ht="30">
      <c r="A24" s="2" t="s">
        <v>121</v>
      </c>
      <c r="B24" s="6">
        <v>4207</v>
      </c>
      <c r="C24" s="6">
        <v>10604</v>
      </c>
    </row>
    <row r="25" spans="1:3" ht="30">
      <c r="A25" s="2" t="s">
        <v>107</v>
      </c>
      <c r="B25" s="6">
        <v>9747</v>
      </c>
      <c r="C25" s="6">
        <v>10902</v>
      </c>
    </row>
    <row r="26" spans="1:3">
      <c r="A26" s="2" t="s">
        <v>122</v>
      </c>
      <c r="B26" s="6">
        <v>-3715</v>
      </c>
      <c r="C26" s="6">
        <v>-16521</v>
      </c>
    </row>
    <row r="27" spans="1:3">
      <c r="A27" s="2" t="s">
        <v>123</v>
      </c>
      <c r="B27" s="4">
        <v>0</v>
      </c>
      <c r="C27" s="6">
        <v>600000</v>
      </c>
    </row>
    <row r="28" spans="1:3" ht="30">
      <c r="A28" s="2" t="s">
        <v>124</v>
      </c>
      <c r="B28" s="6">
        <v>1160461</v>
      </c>
      <c r="C28" s="6">
        <v>353408</v>
      </c>
    </row>
    <row r="29" spans="1:3" ht="30">
      <c r="A29" s="2" t="s">
        <v>125</v>
      </c>
      <c r="B29" s="6">
        <v>-674432</v>
      </c>
      <c r="C29" s="6">
        <v>-708060</v>
      </c>
    </row>
    <row r="30" spans="1:3">
      <c r="A30" s="2" t="s">
        <v>126</v>
      </c>
      <c r="B30" s="6">
        <v>11250</v>
      </c>
      <c r="C30" s="6">
        <v>35000</v>
      </c>
    </row>
    <row r="31" spans="1:3">
      <c r="A31" s="2" t="s">
        <v>127</v>
      </c>
      <c r="B31" s="6">
        <v>-5625</v>
      </c>
      <c r="C31" s="6">
        <v>-5625</v>
      </c>
    </row>
    <row r="32" spans="1:3" ht="30">
      <c r="A32" s="2" t="s">
        <v>128</v>
      </c>
      <c r="B32" s="6">
        <v>80000</v>
      </c>
      <c r="C32" s="6">
        <v>1500</v>
      </c>
    </row>
    <row r="33" spans="1:3" ht="30">
      <c r="A33" s="2" t="s">
        <v>129</v>
      </c>
      <c r="B33" s="4">
        <v>0</v>
      </c>
      <c r="C33" s="6">
        <v>-1500</v>
      </c>
    </row>
    <row r="34" spans="1:3">
      <c r="A34" s="2" t="s">
        <v>130</v>
      </c>
      <c r="B34" s="6">
        <v>-13529</v>
      </c>
      <c r="C34" s="6">
        <v>-6465</v>
      </c>
    </row>
    <row r="35" spans="1:3" ht="30">
      <c r="A35" s="2" t="s">
        <v>131</v>
      </c>
      <c r="B35" s="6">
        <v>-19959</v>
      </c>
      <c r="C35" s="4">
        <v>0</v>
      </c>
    </row>
    <row r="36" spans="1:3">
      <c r="A36" s="2" t="s">
        <v>132</v>
      </c>
      <c r="B36" s="6">
        <v>-41934</v>
      </c>
      <c r="C36" s="6">
        <v>-32091</v>
      </c>
    </row>
    <row r="37" spans="1:3" ht="30">
      <c r="A37" s="2" t="s">
        <v>133</v>
      </c>
      <c r="B37" s="6">
        <v>506471</v>
      </c>
      <c r="C37" s="6">
        <v>241152</v>
      </c>
    </row>
    <row r="38" spans="1:3" ht="30">
      <c r="A38" s="2" t="s">
        <v>134</v>
      </c>
      <c r="B38" s="6">
        <v>2723</v>
      </c>
      <c r="C38" s="6">
        <v>-1343</v>
      </c>
    </row>
    <row r="39" spans="1:3" ht="30">
      <c r="A39" s="2" t="s">
        <v>135</v>
      </c>
      <c r="B39" s="6">
        <v>-40924</v>
      </c>
      <c r="C39" s="6">
        <v>101820</v>
      </c>
    </row>
    <row r="40" spans="1:3" ht="30">
      <c r="A40" s="2" t="s">
        <v>136</v>
      </c>
      <c r="B40" s="6">
        <v>150488</v>
      </c>
      <c r="C40" s="6">
        <v>59770</v>
      </c>
    </row>
    <row r="41" spans="1:3">
      <c r="A41" s="2" t="s">
        <v>137</v>
      </c>
      <c r="B41" s="6">
        <v>109564</v>
      </c>
      <c r="C41" s="6">
        <v>161590</v>
      </c>
    </row>
    <row r="42" spans="1:3" ht="30">
      <c r="A42" s="3" t="s">
        <v>138</v>
      </c>
      <c r="B42" s="4" t="s">
        <v>5</v>
      </c>
      <c r="C42" s="4" t="s">
        <v>5</v>
      </c>
    </row>
    <row r="43" spans="1:3">
      <c r="A43" s="2" t="s">
        <v>139</v>
      </c>
      <c r="B43" s="6">
        <v>98938</v>
      </c>
      <c r="C43" s="6">
        <v>53459</v>
      </c>
    </row>
    <row r="44" spans="1:3">
      <c r="A44" s="2" t="s">
        <v>140</v>
      </c>
      <c r="B44" s="6">
        <v>29182</v>
      </c>
      <c r="C44" s="6">
        <v>15286</v>
      </c>
    </row>
    <row r="45" spans="1:3" ht="30">
      <c r="A45" s="3" t="s">
        <v>141</v>
      </c>
      <c r="B45" s="4" t="s">
        <v>5</v>
      </c>
      <c r="C45" s="4" t="s">
        <v>5</v>
      </c>
    </row>
    <row r="46" spans="1:3">
      <c r="A46" s="2" t="s">
        <v>142</v>
      </c>
      <c r="B46" s="6">
        <v>87983</v>
      </c>
      <c r="C46" s="6">
        <v>7260</v>
      </c>
    </row>
    <row r="47" spans="1:3">
      <c r="A47" s="2" t="s">
        <v>48</v>
      </c>
      <c r="B47" s="6">
        <v>7057</v>
      </c>
      <c r="C47" s="6">
        <v>2650</v>
      </c>
    </row>
    <row r="48" spans="1:3" ht="30">
      <c r="A48" s="2" t="s">
        <v>143</v>
      </c>
      <c r="B48" s="8">
        <v>4177</v>
      </c>
      <c r="C48" s="8">
        <v>340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1049</v>
      </c>
      <c r="B1" s="7" t="s">
        <v>1</v>
      </c>
      <c r="C1" s="7"/>
    </row>
    <row r="2" spans="1:3">
      <c r="A2" s="7"/>
      <c r="B2" s="1" t="s">
        <v>2</v>
      </c>
      <c r="C2" s="1" t="s">
        <v>71</v>
      </c>
    </row>
    <row r="3" spans="1:3">
      <c r="A3" s="3" t="s">
        <v>493</v>
      </c>
      <c r="B3" s="4" t="s">
        <v>5</v>
      </c>
      <c r="C3" s="4" t="s">
        <v>5</v>
      </c>
    </row>
    <row r="4" spans="1:3">
      <c r="A4" s="2" t="s">
        <v>1050</v>
      </c>
      <c r="B4" s="195">
        <v>0.34</v>
      </c>
      <c r="C4" s="195">
        <v>0.3539999999999999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1051</v>
      </c>
      <c r="B1" s="7" t="s">
        <v>70</v>
      </c>
      <c r="C1" s="7"/>
      <c r="D1" s="7" t="s">
        <v>1</v>
      </c>
      <c r="E1" s="7"/>
    </row>
    <row r="2" spans="1:5" ht="30">
      <c r="A2" s="1" t="s">
        <v>27</v>
      </c>
      <c r="B2" s="1" t="s">
        <v>2</v>
      </c>
      <c r="C2" s="1" t="s">
        <v>71</v>
      </c>
      <c r="D2" s="1" t="s">
        <v>2</v>
      </c>
      <c r="E2" s="1" t="s">
        <v>71</v>
      </c>
    </row>
    <row r="3" spans="1:5" ht="45">
      <c r="A3" s="3" t="s">
        <v>1052</v>
      </c>
      <c r="B3" s="4" t="s">
        <v>5</v>
      </c>
      <c r="C3" s="4" t="s">
        <v>5</v>
      </c>
      <c r="D3" s="4" t="s">
        <v>5</v>
      </c>
      <c r="E3" s="4" t="s">
        <v>5</v>
      </c>
    </row>
    <row r="4" spans="1:5">
      <c r="A4" s="2" t="s">
        <v>1053</v>
      </c>
      <c r="B4" s="8">
        <v>24343</v>
      </c>
      <c r="C4" s="8">
        <v>-8130</v>
      </c>
      <c r="D4" s="8">
        <v>24906</v>
      </c>
      <c r="E4" s="8">
        <v>10850</v>
      </c>
    </row>
    <row r="5" spans="1:5">
      <c r="A5" s="2" t="s">
        <v>1054</v>
      </c>
      <c r="B5" s="6">
        <v>15879</v>
      </c>
      <c r="C5" s="6">
        <v>-3204</v>
      </c>
      <c r="D5" s="6">
        <v>15316</v>
      </c>
      <c r="E5" s="6">
        <v>-22184</v>
      </c>
    </row>
    <row r="6" spans="1:5">
      <c r="A6" s="2" t="s">
        <v>1055</v>
      </c>
      <c r="B6" s="6">
        <v>40222</v>
      </c>
      <c r="C6" s="6">
        <v>-11334</v>
      </c>
      <c r="D6" s="6">
        <v>40222</v>
      </c>
      <c r="E6" s="6">
        <v>-11334</v>
      </c>
    </row>
    <row r="7" spans="1:5" ht="60">
      <c r="A7" s="3" t="s">
        <v>1056</v>
      </c>
      <c r="B7" s="4" t="s">
        <v>5</v>
      </c>
      <c r="C7" s="4" t="s">
        <v>5</v>
      </c>
      <c r="D7" s="4" t="s">
        <v>5</v>
      </c>
      <c r="E7" s="4" t="s">
        <v>5</v>
      </c>
    </row>
    <row r="8" spans="1:5">
      <c r="A8" s="2" t="s">
        <v>1053</v>
      </c>
      <c r="B8" s="6">
        <v>-4803</v>
      </c>
      <c r="C8" s="6">
        <v>-9359</v>
      </c>
      <c r="D8" s="6">
        <v>-5596</v>
      </c>
      <c r="E8" s="6">
        <v>-10091</v>
      </c>
    </row>
    <row r="9" spans="1:5">
      <c r="A9" s="2" t="s">
        <v>1054</v>
      </c>
      <c r="B9" s="4">
        <v>466</v>
      </c>
      <c r="C9" s="6">
        <v>1648</v>
      </c>
      <c r="D9" s="4">
        <v>-176</v>
      </c>
      <c r="E9" s="6">
        <v>1145</v>
      </c>
    </row>
    <row r="10" spans="1:5">
      <c r="A10" s="2" t="s">
        <v>517</v>
      </c>
      <c r="B10" s="4">
        <v>-122</v>
      </c>
      <c r="C10" s="4">
        <v>-481</v>
      </c>
      <c r="D10" s="4">
        <v>46</v>
      </c>
      <c r="E10" s="4">
        <v>-342</v>
      </c>
    </row>
    <row r="11" spans="1:5" ht="30">
      <c r="A11" s="2" t="s">
        <v>1057</v>
      </c>
      <c r="B11" s="4">
        <v>-133</v>
      </c>
      <c r="C11" s="6">
        <v>-2117</v>
      </c>
      <c r="D11" s="6">
        <v>-2093</v>
      </c>
      <c r="E11" s="6">
        <v>-3815</v>
      </c>
    </row>
    <row r="12" spans="1:5" ht="30">
      <c r="A12" s="2" t="s">
        <v>522</v>
      </c>
      <c r="B12" s="4">
        <v>-20</v>
      </c>
      <c r="C12" s="4">
        <v>-760</v>
      </c>
      <c r="D12" s="4">
        <v>-713</v>
      </c>
      <c r="E12" s="6">
        <v>-1362</v>
      </c>
    </row>
    <row r="13" spans="1:5">
      <c r="A13" s="2" t="s">
        <v>1055</v>
      </c>
      <c r="B13" s="6">
        <v>-4346</v>
      </c>
      <c r="C13" s="6">
        <v>-6730</v>
      </c>
      <c r="D13" s="6">
        <v>-4346</v>
      </c>
      <c r="E13" s="6">
        <v>-6730</v>
      </c>
    </row>
    <row r="14" spans="1:5" ht="60">
      <c r="A14" s="3" t="s">
        <v>1058</v>
      </c>
      <c r="B14" s="4" t="s">
        <v>5</v>
      </c>
      <c r="C14" s="4" t="s">
        <v>5</v>
      </c>
      <c r="D14" s="4" t="s">
        <v>5</v>
      </c>
      <c r="E14" s="4" t="s">
        <v>5</v>
      </c>
    </row>
    <row r="15" spans="1:5">
      <c r="A15" s="2" t="s">
        <v>1053</v>
      </c>
      <c r="B15" s="4">
        <v>664</v>
      </c>
      <c r="C15" s="4" t="s">
        <v>5</v>
      </c>
      <c r="D15" s="4">
        <v>701</v>
      </c>
      <c r="E15" s="4" t="s">
        <v>5</v>
      </c>
    </row>
    <row r="16" spans="1:5" ht="30">
      <c r="A16" s="2" t="s">
        <v>1057</v>
      </c>
      <c r="B16" s="4">
        <v>-43</v>
      </c>
      <c r="C16" s="4" t="s">
        <v>5</v>
      </c>
      <c r="D16" s="4">
        <v>-90</v>
      </c>
      <c r="E16" s="4" t="s">
        <v>5</v>
      </c>
    </row>
    <row r="17" spans="1:5">
      <c r="A17" s="2" t="s">
        <v>517</v>
      </c>
      <c r="B17" s="4">
        <v>13</v>
      </c>
      <c r="C17" s="4" t="s">
        <v>5</v>
      </c>
      <c r="D17" s="4">
        <v>23</v>
      </c>
      <c r="E17" s="4" t="s">
        <v>5</v>
      </c>
    </row>
    <row r="18" spans="1:5">
      <c r="A18" s="2" t="s">
        <v>1055</v>
      </c>
      <c r="B18" s="4">
        <v>634</v>
      </c>
      <c r="C18" s="4" t="s">
        <v>5</v>
      </c>
      <c r="D18" s="4">
        <v>634</v>
      </c>
      <c r="E18" s="4" t="s">
        <v>5</v>
      </c>
    </row>
    <row r="19" spans="1:5" ht="30">
      <c r="A19" s="3" t="s">
        <v>1059</v>
      </c>
      <c r="B19" s="4" t="s">
        <v>5</v>
      </c>
      <c r="C19" s="4" t="s">
        <v>5</v>
      </c>
      <c r="D19" s="4" t="s">
        <v>5</v>
      </c>
      <c r="E19" s="4" t="s">
        <v>5</v>
      </c>
    </row>
    <row r="20" spans="1:5">
      <c r="A20" s="2" t="s">
        <v>1053</v>
      </c>
      <c r="B20" s="6">
        <v>20204</v>
      </c>
      <c r="C20" s="6">
        <v>-17489</v>
      </c>
      <c r="D20" s="6">
        <v>20011</v>
      </c>
      <c r="E20" s="4">
        <v>759</v>
      </c>
    </row>
    <row r="21" spans="1:5">
      <c r="A21" s="2" t="s">
        <v>1054</v>
      </c>
      <c r="B21" s="6">
        <v>16345</v>
      </c>
      <c r="C21" s="6">
        <v>-1556</v>
      </c>
      <c r="D21" s="6">
        <v>15140</v>
      </c>
      <c r="E21" s="6">
        <v>-21039</v>
      </c>
    </row>
    <row r="22" spans="1:5">
      <c r="A22" s="2" t="s">
        <v>517</v>
      </c>
      <c r="B22" s="4">
        <v>-122</v>
      </c>
      <c r="C22" s="4">
        <v>-481</v>
      </c>
      <c r="D22" s="4">
        <v>46</v>
      </c>
      <c r="E22" s="4">
        <v>-342</v>
      </c>
    </row>
    <row r="23" spans="1:5" ht="30">
      <c r="A23" s="2" t="s">
        <v>1057</v>
      </c>
      <c r="B23" s="4">
        <v>90</v>
      </c>
      <c r="C23" s="6">
        <v>2117</v>
      </c>
      <c r="D23" s="6">
        <v>2003</v>
      </c>
      <c r="E23" s="6">
        <v>3815</v>
      </c>
    </row>
    <row r="24" spans="1:5" ht="30">
      <c r="A24" s="2" t="s">
        <v>522</v>
      </c>
      <c r="B24" s="4">
        <v>-7</v>
      </c>
      <c r="C24" s="4">
        <v>-760</v>
      </c>
      <c r="D24" s="4">
        <v>-690</v>
      </c>
      <c r="E24" s="6">
        <v>-1362</v>
      </c>
    </row>
    <row r="25" spans="1:5">
      <c r="A25" s="2" t="s">
        <v>1055</v>
      </c>
      <c r="B25" s="6">
        <v>36510</v>
      </c>
      <c r="C25" s="6">
        <v>-18064</v>
      </c>
      <c r="D25" s="6">
        <v>36510</v>
      </c>
      <c r="E25" s="6">
        <v>-18064</v>
      </c>
    </row>
    <row r="26" spans="1:5" ht="30">
      <c r="A26" s="2" t="s">
        <v>1060</v>
      </c>
      <c r="B26" s="4" t="s">
        <v>5</v>
      </c>
      <c r="C26" s="4">
        <v>167</v>
      </c>
      <c r="D26" s="4" t="s">
        <v>5</v>
      </c>
      <c r="E26" s="4">
        <v>167</v>
      </c>
    </row>
    <row r="27" spans="1:5" ht="30">
      <c r="A27" s="2" t="s">
        <v>1060</v>
      </c>
      <c r="B27" s="4" t="s">
        <v>5</v>
      </c>
      <c r="C27" s="8">
        <v>-62</v>
      </c>
      <c r="D27" s="4" t="s">
        <v>5</v>
      </c>
      <c r="E27" s="8">
        <v>-6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61</v>
      </c>
      <c r="B1" s="7" t="s">
        <v>70</v>
      </c>
      <c r="C1" s="7"/>
      <c r="D1" s="7" t="s">
        <v>1</v>
      </c>
      <c r="E1" s="7"/>
    </row>
    <row r="2" spans="1:5" ht="30">
      <c r="A2" s="1" t="s">
        <v>27</v>
      </c>
      <c r="B2" s="1" t="s">
        <v>2</v>
      </c>
      <c r="C2" s="1" t="s">
        <v>71</v>
      </c>
      <c r="D2" s="1" t="s">
        <v>2</v>
      </c>
      <c r="E2" s="1" t="s">
        <v>71</v>
      </c>
    </row>
    <row r="3" spans="1:5" ht="45">
      <c r="A3" s="3" t="s">
        <v>1062</v>
      </c>
      <c r="B3" s="4" t="s">
        <v>5</v>
      </c>
      <c r="C3" s="4" t="s">
        <v>5</v>
      </c>
      <c r="D3" s="4" t="s">
        <v>5</v>
      </c>
      <c r="E3" s="4" t="s">
        <v>5</v>
      </c>
    </row>
    <row r="4" spans="1:5">
      <c r="A4" s="2" t="s">
        <v>1063</v>
      </c>
      <c r="B4" s="8">
        <v>-133</v>
      </c>
      <c r="C4" s="8">
        <v>-2117</v>
      </c>
      <c r="D4" s="8">
        <v>-2093</v>
      </c>
      <c r="E4" s="8">
        <v>-3815</v>
      </c>
    </row>
    <row r="5" spans="1:5">
      <c r="A5" s="2" t="s">
        <v>354</v>
      </c>
      <c r="B5" s="4" t="s">
        <v>5</v>
      </c>
      <c r="C5" s="4" t="s">
        <v>5</v>
      </c>
      <c r="D5" s="4" t="s">
        <v>5</v>
      </c>
      <c r="E5" s="4" t="s">
        <v>5</v>
      </c>
    </row>
    <row r="6" spans="1:5" ht="45">
      <c r="A6" s="3" t="s">
        <v>1062</v>
      </c>
      <c r="B6" s="4" t="s">
        <v>5</v>
      </c>
      <c r="C6" s="4" t="s">
        <v>5</v>
      </c>
      <c r="D6" s="4" t="s">
        <v>5</v>
      </c>
      <c r="E6" s="4" t="s">
        <v>5</v>
      </c>
    </row>
    <row r="7" spans="1:5">
      <c r="A7" s="2" t="s">
        <v>1063</v>
      </c>
      <c r="B7" s="8">
        <v>1600</v>
      </c>
      <c r="C7" s="8">
        <v>1600</v>
      </c>
      <c r="D7" s="8">
        <v>3100</v>
      </c>
      <c r="E7" s="8">
        <v>330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1064</v>
      </c>
      <c r="B1" s="1" t="s">
        <v>1</v>
      </c>
    </row>
    <row r="2" spans="1:2">
      <c r="A2" s="7"/>
      <c r="B2" s="1" t="s">
        <v>2</v>
      </c>
    </row>
    <row r="3" spans="1:2">
      <c r="A3" s="3" t="s">
        <v>1065</v>
      </c>
      <c r="B3" s="4" t="s">
        <v>5</v>
      </c>
    </row>
    <row r="4" spans="1:2">
      <c r="A4" s="2" t="s">
        <v>1066</v>
      </c>
      <c r="B4" s="4">
        <v>4</v>
      </c>
    </row>
    <row r="5" spans="1:2">
      <c r="A5" s="2" t="s">
        <v>1067</v>
      </c>
      <c r="B5" s="4">
        <v>3</v>
      </c>
    </row>
    <row r="6" spans="1:2">
      <c r="A6" s="2" t="s">
        <v>183</v>
      </c>
      <c r="B6" s="4" t="s">
        <v>5</v>
      </c>
    </row>
    <row r="7" spans="1:2">
      <c r="A7" s="3" t="s">
        <v>1065</v>
      </c>
      <c r="B7" s="4" t="s">
        <v>5</v>
      </c>
    </row>
    <row r="8" spans="1:2">
      <c r="A8" s="2" t="s">
        <v>1067</v>
      </c>
      <c r="B8" s="4">
        <v>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 bestFit="1" customWidth="1"/>
  </cols>
  <sheetData>
    <row r="1" spans="1:5" ht="15" customHeight="1">
      <c r="A1" s="1" t="s">
        <v>1068</v>
      </c>
      <c r="B1" s="7" t="s">
        <v>70</v>
      </c>
      <c r="C1" s="7"/>
      <c r="D1" s="7" t="s">
        <v>1</v>
      </c>
      <c r="E1" s="7"/>
    </row>
    <row r="2" spans="1:5" ht="30">
      <c r="A2" s="1" t="s">
        <v>27</v>
      </c>
      <c r="B2" s="1" t="s">
        <v>2</v>
      </c>
      <c r="C2" s="1" t="s">
        <v>71</v>
      </c>
      <c r="D2" s="1" t="s">
        <v>2</v>
      </c>
      <c r="E2" s="1" t="s">
        <v>71</v>
      </c>
    </row>
    <row r="3" spans="1:5">
      <c r="A3" s="3" t="s">
        <v>1065</v>
      </c>
      <c r="B3" s="4" t="s">
        <v>5</v>
      </c>
      <c r="C3" s="4" t="s">
        <v>5</v>
      </c>
      <c r="D3" s="4" t="s">
        <v>5</v>
      </c>
      <c r="E3" s="4" t="s">
        <v>5</v>
      </c>
    </row>
    <row r="4" spans="1:5">
      <c r="A4" s="2" t="s">
        <v>73</v>
      </c>
      <c r="B4" s="8">
        <v>1709132</v>
      </c>
      <c r="C4" s="8">
        <v>1251748</v>
      </c>
      <c r="D4" s="8">
        <v>3334909</v>
      </c>
      <c r="E4" s="8">
        <v>2447745</v>
      </c>
    </row>
    <row r="5" spans="1:5">
      <c r="A5" s="2" t="s">
        <v>556</v>
      </c>
      <c r="B5" s="6">
        <v>211451</v>
      </c>
      <c r="C5" s="6">
        <v>156306</v>
      </c>
      <c r="D5" s="6">
        <v>416548</v>
      </c>
      <c r="E5" s="6">
        <v>318037</v>
      </c>
    </row>
    <row r="6" spans="1:5">
      <c r="A6" s="2" t="s">
        <v>80</v>
      </c>
      <c r="B6" s="6">
        <v>31047</v>
      </c>
      <c r="C6" s="6">
        <v>20671</v>
      </c>
      <c r="D6" s="6">
        <v>58893</v>
      </c>
      <c r="E6" s="6">
        <v>39711</v>
      </c>
    </row>
    <row r="7" spans="1:5">
      <c r="A7" s="2" t="s">
        <v>183</v>
      </c>
      <c r="B7" s="4" t="s">
        <v>5</v>
      </c>
      <c r="C7" s="4" t="s">
        <v>5</v>
      </c>
      <c r="D7" s="4" t="s">
        <v>5</v>
      </c>
      <c r="E7" s="4" t="s">
        <v>5</v>
      </c>
    </row>
    <row r="8" spans="1:5">
      <c r="A8" s="3" t="s">
        <v>1065</v>
      </c>
      <c r="B8" s="4" t="s">
        <v>5</v>
      </c>
      <c r="C8" s="4" t="s">
        <v>5</v>
      </c>
      <c r="D8" s="4" t="s">
        <v>5</v>
      </c>
      <c r="E8" s="4" t="s">
        <v>5</v>
      </c>
    </row>
    <row r="9" spans="1:5">
      <c r="A9" s="2" t="s">
        <v>73</v>
      </c>
      <c r="B9" s="6">
        <v>1026090</v>
      </c>
      <c r="C9" s="6">
        <v>953918</v>
      </c>
      <c r="D9" s="6">
        <v>2055389</v>
      </c>
      <c r="E9" s="6">
        <v>1937306</v>
      </c>
    </row>
    <row r="10" spans="1:5">
      <c r="A10" s="2" t="s">
        <v>556</v>
      </c>
      <c r="B10" s="6">
        <v>137150</v>
      </c>
      <c r="C10" s="6">
        <v>118481</v>
      </c>
      <c r="D10" s="6">
        <v>283288</v>
      </c>
      <c r="E10" s="6">
        <v>254548</v>
      </c>
    </row>
    <row r="11" spans="1:5">
      <c r="A11" s="2" t="s">
        <v>80</v>
      </c>
      <c r="B11" s="6">
        <v>17508</v>
      </c>
      <c r="C11" s="6">
        <v>16251</v>
      </c>
      <c r="D11" s="6">
        <v>34653</v>
      </c>
      <c r="E11" s="6">
        <v>32138</v>
      </c>
    </row>
    <row r="12" spans="1:5">
      <c r="A12" s="2" t="s">
        <v>184</v>
      </c>
      <c r="B12" s="4" t="s">
        <v>5</v>
      </c>
      <c r="C12" s="4" t="s">
        <v>5</v>
      </c>
      <c r="D12" s="4" t="s">
        <v>5</v>
      </c>
      <c r="E12" s="4" t="s">
        <v>5</v>
      </c>
    </row>
    <row r="13" spans="1:5">
      <c r="A13" s="3" t="s">
        <v>1065</v>
      </c>
      <c r="B13" s="4" t="s">
        <v>5</v>
      </c>
      <c r="C13" s="4" t="s">
        <v>5</v>
      </c>
      <c r="D13" s="4" t="s">
        <v>5</v>
      </c>
      <c r="E13" s="4" t="s">
        <v>5</v>
      </c>
    </row>
    <row r="14" spans="1:5">
      <c r="A14" s="2" t="s">
        <v>73</v>
      </c>
      <c r="B14" s="6">
        <v>465173</v>
      </c>
      <c r="C14" s="6">
        <v>297830</v>
      </c>
      <c r="D14" s="6">
        <v>884887</v>
      </c>
      <c r="E14" s="6">
        <v>510439</v>
      </c>
    </row>
    <row r="15" spans="1:5">
      <c r="A15" s="2" t="s">
        <v>556</v>
      </c>
      <c r="B15" s="6">
        <v>45945</v>
      </c>
      <c r="C15" s="6">
        <v>37825</v>
      </c>
      <c r="D15" s="6">
        <v>87100</v>
      </c>
      <c r="E15" s="6">
        <v>63489</v>
      </c>
    </row>
    <row r="16" spans="1:5">
      <c r="A16" s="2" t="s">
        <v>80</v>
      </c>
      <c r="B16" s="6">
        <v>8491</v>
      </c>
      <c r="C16" s="6">
        <v>4420</v>
      </c>
      <c r="D16" s="6">
        <v>15457</v>
      </c>
      <c r="E16" s="6">
        <v>7573</v>
      </c>
    </row>
    <row r="17" spans="1:5">
      <c r="A17" s="2" t="s">
        <v>185</v>
      </c>
      <c r="B17" s="4" t="s">
        <v>5</v>
      </c>
      <c r="C17" s="4" t="s">
        <v>5</v>
      </c>
      <c r="D17" s="4" t="s">
        <v>5</v>
      </c>
      <c r="E17" s="4" t="s">
        <v>5</v>
      </c>
    </row>
    <row r="18" spans="1:5">
      <c r="A18" s="3" t="s">
        <v>1065</v>
      </c>
      <c r="B18" s="4" t="s">
        <v>5</v>
      </c>
      <c r="C18" s="4" t="s">
        <v>5</v>
      </c>
      <c r="D18" s="4" t="s">
        <v>5</v>
      </c>
      <c r="E18" s="4" t="s">
        <v>5</v>
      </c>
    </row>
    <row r="19" spans="1:5">
      <c r="A19" s="2" t="s">
        <v>73</v>
      </c>
      <c r="B19" s="6">
        <v>218400</v>
      </c>
      <c r="C19" s="4" t="s">
        <v>5</v>
      </c>
      <c r="D19" s="6">
        <v>395423</v>
      </c>
      <c r="E19" s="4" t="s">
        <v>5</v>
      </c>
    </row>
    <row r="20" spans="1:5">
      <c r="A20" s="2" t="s">
        <v>556</v>
      </c>
      <c r="B20" s="6">
        <v>28356</v>
      </c>
      <c r="C20" s="4" t="s">
        <v>5</v>
      </c>
      <c r="D20" s="6">
        <v>46160</v>
      </c>
      <c r="E20" s="4" t="s">
        <v>5</v>
      </c>
    </row>
    <row r="21" spans="1:5">
      <c r="A21" s="2" t="s">
        <v>80</v>
      </c>
      <c r="B21" s="6">
        <v>5048</v>
      </c>
      <c r="C21" s="4" t="s">
        <v>5</v>
      </c>
      <c r="D21" s="6">
        <v>8783</v>
      </c>
      <c r="E21" s="4" t="s">
        <v>5</v>
      </c>
    </row>
    <row r="22" spans="1:5">
      <c r="A22" s="2" t="s">
        <v>548</v>
      </c>
      <c r="B22" s="4" t="s">
        <v>5</v>
      </c>
      <c r="C22" s="4" t="s">
        <v>5</v>
      </c>
      <c r="D22" s="4" t="s">
        <v>5</v>
      </c>
      <c r="E22" s="4" t="s">
        <v>5</v>
      </c>
    </row>
    <row r="23" spans="1:5">
      <c r="A23" s="3" t="s">
        <v>1065</v>
      </c>
      <c r="B23" s="4" t="s">
        <v>5</v>
      </c>
      <c r="C23" s="4" t="s">
        <v>5</v>
      </c>
      <c r="D23" s="4" t="s">
        <v>5</v>
      </c>
      <c r="E23" s="4" t="s">
        <v>5</v>
      </c>
    </row>
    <row r="24" spans="1:5">
      <c r="A24" s="2" t="s">
        <v>73</v>
      </c>
      <c r="B24" s="4">
        <v>-531</v>
      </c>
      <c r="C24" s="4" t="s">
        <v>5</v>
      </c>
      <c r="D24" s="4">
        <v>-790</v>
      </c>
      <c r="E24" s="4" t="s">
        <v>5</v>
      </c>
    </row>
    <row r="25" spans="1:5">
      <c r="A25" s="2" t="s">
        <v>552</v>
      </c>
      <c r="B25" s="4" t="s">
        <v>5</v>
      </c>
      <c r="C25" s="4" t="s">
        <v>5</v>
      </c>
      <c r="D25" s="4" t="s">
        <v>5</v>
      </c>
      <c r="E25" s="4" t="s">
        <v>5</v>
      </c>
    </row>
    <row r="26" spans="1:5">
      <c r="A26" s="3" t="s">
        <v>1065</v>
      </c>
      <c r="B26" s="4" t="s">
        <v>5</v>
      </c>
      <c r="C26" s="4" t="s">
        <v>5</v>
      </c>
      <c r="D26" s="4" t="s">
        <v>5</v>
      </c>
      <c r="E26" s="4" t="s">
        <v>5</v>
      </c>
    </row>
    <row r="27" spans="1:5">
      <c r="A27" s="2" t="s">
        <v>73</v>
      </c>
      <c r="B27" s="6">
        <v>1709132</v>
      </c>
      <c r="C27" s="6">
        <v>1251748</v>
      </c>
      <c r="D27" s="4" t="s">
        <v>5</v>
      </c>
      <c r="E27" s="4" t="s">
        <v>5</v>
      </c>
    </row>
    <row r="28" spans="1:5">
      <c r="A28" s="2" t="s">
        <v>1069</v>
      </c>
      <c r="B28" s="4" t="s">
        <v>5</v>
      </c>
      <c r="C28" s="4" t="s">
        <v>5</v>
      </c>
      <c r="D28" s="4" t="s">
        <v>5</v>
      </c>
      <c r="E28" s="4" t="s">
        <v>5</v>
      </c>
    </row>
    <row r="29" spans="1:5">
      <c r="A29" s="3" t="s">
        <v>1065</v>
      </c>
      <c r="B29" s="4" t="s">
        <v>5</v>
      </c>
      <c r="C29" s="4" t="s">
        <v>5</v>
      </c>
      <c r="D29" s="4" t="s">
        <v>5</v>
      </c>
      <c r="E29" s="4" t="s">
        <v>5</v>
      </c>
    </row>
    <row r="30" spans="1:5">
      <c r="A30" s="2" t="s">
        <v>73</v>
      </c>
      <c r="B30" s="6">
        <v>1025989</v>
      </c>
      <c r="C30" s="6">
        <v>953918</v>
      </c>
      <c r="D30" s="6">
        <v>2055255</v>
      </c>
      <c r="E30" s="6">
        <v>1937306</v>
      </c>
    </row>
    <row r="31" spans="1:5">
      <c r="A31" s="2" t="s">
        <v>1070</v>
      </c>
      <c r="B31" s="4" t="s">
        <v>5</v>
      </c>
      <c r="C31" s="4" t="s">
        <v>5</v>
      </c>
      <c r="D31" s="4" t="s">
        <v>5</v>
      </c>
      <c r="E31" s="4" t="s">
        <v>5</v>
      </c>
    </row>
    <row r="32" spans="1:5">
      <c r="A32" s="3" t="s">
        <v>1065</v>
      </c>
      <c r="B32" s="4" t="s">
        <v>5</v>
      </c>
      <c r="C32" s="4" t="s">
        <v>5</v>
      </c>
      <c r="D32" s="4" t="s">
        <v>5</v>
      </c>
      <c r="E32" s="4" t="s">
        <v>5</v>
      </c>
    </row>
    <row r="33" spans="1:5">
      <c r="A33" s="2" t="s">
        <v>73</v>
      </c>
      <c r="B33" s="6">
        <v>465173</v>
      </c>
      <c r="C33" s="6">
        <v>297830</v>
      </c>
      <c r="D33" s="6">
        <v>884887</v>
      </c>
      <c r="E33" s="6">
        <v>510439</v>
      </c>
    </row>
    <row r="34" spans="1:5">
      <c r="A34" s="2" t="s">
        <v>1071</v>
      </c>
      <c r="B34" s="4" t="s">
        <v>5</v>
      </c>
      <c r="C34" s="4" t="s">
        <v>5</v>
      </c>
      <c r="D34" s="4" t="s">
        <v>5</v>
      </c>
      <c r="E34" s="4" t="s">
        <v>5</v>
      </c>
    </row>
    <row r="35" spans="1:5">
      <c r="A35" s="3" t="s">
        <v>1065</v>
      </c>
      <c r="B35" s="4" t="s">
        <v>5</v>
      </c>
      <c r="C35" s="4" t="s">
        <v>5</v>
      </c>
      <c r="D35" s="4" t="s">
        <v>5</v>
      </c>
      <c r="E35" s="4" t="s">
        <v>5</v>
      </c>
    </row>
    <row r="36" spans="1:5">
      <c r="A36" s="2" t="s">
        <v>73</v>
      </c>
      <c r="B36" s="6">
        <v>217970</v>
      </c>
      <c r="C36" s="4" t="s">
        <v>5</v>
      </c>
      <c r="D36" s="6">
        <v>394767</v>
      </c>
      <c r="E36" s="4" t="s">
        <v>5</v>
      </c>
    </row>
    <row r="37" spans="1:5">
      <c r="A37" s="2" t="s">
        <v>1072</v>
      </c>
      <c r="B37" s="4" t="s">
        <v>5</v>
      </c>
      <c r="C37" s="4" t="s">
        <v>5</v>
      </c>
      <c r="D37" s="4" t="s">
        <v>5</v>
      </c>
      <c r="E37" s="4" t="s">
        <v>5</v>
      </c>
    </row>
    <row r="38" spans="1:5">
      <c r="A38" s="3" t="s">
        <v>1065</v>
      </c>
      <c r="B38" s="4" t="s">
        <v>5</v>
      </c>
      <c r="C38" s="4" t="s">
        <v>5</v>
      </c>
      <c r="D38" s="4" t="s">
        <v>5</v>
      </c>
      <c r="E38" s="4" t="s">
        <v>5</v>
      </c>
    </row>
    <row r="39" spans="1:5">
      <c r="A39" s="2" t="s">
        <v>73</v>
      </c>
      <c r="B39" s="4" t="s">
        <v>5</v>
      </c>
      <c r="C39" s="4" t="s">
        <v>5</v>
      </c>
      <c r="D39" s="4">
        <v>0</v>
      </c>
      <c r="E39" s="4" t="s">
        <v>5</v>
      </c>
    </row>
    <row r="40" spans="1:5">
      <c r="A40" s="2" t="s">
        <v>1073</v>
      </c>
      <c r="B40" s="4" t="s">
        <v>5</v>
      </c>
      <c r="C40" s="4" t="s">
        <v>5</v>
      </c>
      <c r="D40" s="4" t="s">
        <v>5</v>
      </c>
      <c r="E40" s="4" t="s">
        <v>5</v>
      </c>
    </row>
    <row r="41" spans="1:5">
      <c r="A41" s="3" t="s">
        <v>1065</v>
      </c>
      <c r="B41" s="4" t="s">
        <v>5</v>
      </c>
      <c r="C41" s="4" t="s">
        <v>5</v>
      </c>
      <c r="D41" s="4" t="s">
        <v>5</v>
      </c>
      <c r="E41" s="4" t="s">
        <v>5</v>
      </c>
    </row>
    <row r="42" spans="1:5">
      <c r="A42" s="2" t="s">
        <v>73</v>
      </c>
      <c r="B42" s="4">
        <v>101</v>
      </c>
      <c r="C42" s="4" t="s">
        <v>5</v>
      </c>
      <c r="D42" s="4">
        <v>134</v>
      </c>
      <c r="E42" s="4" t="s">
        <v>5</v>
      </c>
    </row>
    <row r="43" spans="1:5">
      <c r="A43" s="2" t="s">
        <v>1074</v>
      </c>
      <c r="B43" s="4" t="s">
        <v>5</v>
      </c>
      <c r="C43" s="4" t="s">
        <v>5</v>
      </c>
      <c r="D43" s="4" t="s">
        <v>5</v>
      </c>
      <c r="E43" s="4" t="s">
        <v>5</v>
      </c>
    </row>
    <row r="44" spans="1:5">
      <c r="A44" s="3" t="s">
        <v>1065</v>
      </c>
      <c r="B44" s="4" t="s">
        <v>5</v>
      </c>
      <c r="C44" s="4" t="s">
        <v>5</v>
      </c>
      <c r="D44" s="4" t="s">
        <v>5</v>
      </c>
      <c r="E44" s="4" t="s">
        <v>5</v>
      </c>
    </row>
    <row r="45" spans="1:5">
      <c r="A45" s="2" t="s">
        <v>73</v>
      </c>
      <c r="B45" s="4">
        <v>430</v>
      </c>
      <c r="C45" s="4" t="s">
        <v>5</v>
      </c>
      <c r="D45" s="4">
        <v>656</v>
      </c>
      <c r="E45" s="4" t="s">
        <v>5</v>
      </c>
    </row>
    <row r="46" spans="1:5">
      <c r="A46" s="2" t="s">
        <v>1075</v>
      </c>
      <c r="B46" s="4" t="s">
        <v>5</v>
      </c>
      <c r="C46" s="4" t="s">
        <v>5</v>
      </c>
      <c r="D46" s="4" t="s">
        <v>5</v>
      </c>
      <c r="E46" s="4" t="s">
        <v>5</v>
      </c>
    </row>
    <row r="47" spans="1:5">
      <c r="A47" s="3" t="s">
        <v>1065</v>
      </c>
      <c r="B47" s="4" t="s">
        <v>5</v>
      </c>
      <c r="C47" s="4" t="s">
        <v>5</v>
      </c>
      <c r="D47" s="4" t="s">
        <v>5</v>
      </c>
      <c r="E47" s="4" t="s">
        <v>5</v>
      </c>
    </row>
    <row r="48" spans="1:5">
      <c r="A48" s="2" t="s">
        <v>73</v>
      </c>
      <c r="B48" s="8">
        <v>-531</v>
      </c>
      <c r="C48" s="4" t="s">
        <v>5</v>
      </c>
      <c r="D48" s="8">
        <v>-790</v>
      </c>
      <c r="E48"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076</v>
      </c>
      <c r="B1" s="7" t="s">
        <v>70</v>
      </c>
      <c r="C1" s="7"/>
      <c r="D1" s="7" t="s">
        <v>1</v>
      </c>
      <c r="E1" s="7"/>
    </row>
    <row r="2" spans="1:5" ht="30">
      <c r="A2" s="1" t="s">
        <v>27</v>
      </c>
      <c r="B2" s="1" t="s">
        <v>2</v>
      </c>
      <c r="C2" s="1" t="s">
        <v>71</v>
      </c>
      <c r="D2" s="1" t="s">
        <v>2</v>
      </c>
      <c r="E2" s="1" t="s">
        <v>71</v>
      </c>
    </row>
    <row r="3" spans="1:5">
      <c r="A3" s="3" t="s">
        <v>545</v>
      </c>
      <c r="B3" s="4" t="s">
        <v>5</v>
      </c>
      <c r="C3" s="4" t="s">
        <v>5</v>
      </c>
      <c r="D3" s="4" t="s">
        <v>5</v>
      </c>
      <c r="E3" s="4" t="s">
        <v>5</v>
      </c>
    </row>
    <row r="4" spans="1:5">
      <c r="A4" s="2" t="s">
        <v>556</v>
      </c>
      <c r="B4" s="8">
        <v>211451</v>
      </c>
      <c r="C4" s="8">
        <v>156306</v>
      </c>
      <c r="D4" s="8">
        <v>416548</v>
      </c>
      <c r="E4" s="8">
        <v>318037</v>
      </c>
    </row>
    <row r="5" spans="1:5" ht="30">
      <c r="A5" s="2" t="s">
        <v>79</v>
      </c>
      <c r="B5" s="6">
        <v>5901</v>
      </c>
      <c r="C5" s="6">
        <v>3680</v>
      </c>
      <c r="D5" s="6">
        <v>9222</v>
      </c>
      <c r="E5" s="6">
        <v>5185</v>
      </c>
    </row>
    <row r="6" spans="1:5" ht="30">
      <c r="A6" s="2" t="s">
        <v>85</v>
      </c>
      <c r="B6" s="4">
        <v>-790</v>
      </c>
      <c r="C6" s="4">
        <v>230</v>
      </c>
      <c r="D6" s="6">
        <v>-2012</v>
      </c>
      <c r="E6" s="6">
        <v>1053</v>
      </c>
    </row>
    <row r="7" spans="1:5" ht="30">
      <c r="A7" s="2" t="s">
        <v>90</v>
      </c>
      <c r="B7" s="4">
        <v>-442</v>
      </c>
      <c r="C7" s="4">
        <v>0</v>
      </c>
      <c r="D7" s="4">
        <v>-478</v>
      </c>
      <c r="E7" s="4">
        <v>0</v>
      </c>
    </row>
    <row r="8" spans="1:5">
      <c r="A8" s="2" t="s">
        <v>568</v>
      </c>
      <c r="B8" s="6">
        <v>205898</v>
      </c>
      <c r="C8" s="6">
        <v>152396</v>
      </c>
      <c r="D8" s="6">
        <v>408860</v>
      </c>
      <c r="E8" s="6">
        <v>311799</v>
      </c>
    </row>
    <row r="9" spans="1:5">
      <c r="A9" s="2" t="s">
        <v>80</v>
      </c>
      <c r="B9" s="6">
        <v>31047</v>
      </c>
      <c r="C9" s="6">
        <v>20671</v>
      </c>
      <c r="D9" s="6">
        <v>58893</v>
      </c>
      <c r="E9" s="6">
        <v>39711</v>
      </c>
    </row>
    <row r="10" spans="1:5">
      <c r="A10" s="2" t="s">
        <v>83</v>
      </c>
      <c r="B10" s="6">
        <v>15628</v>
      </c>
      <c r="C10" s="6">
        <v>12492</v>
      </c>
      <c r="D10" s="6">
        <v>31746</v>
      </c>
      <c r="E10" s="6">
        <v>21087</v>
      </c>
    </row>
    <row r="11" spans="1:5">
      <c r="A11" s="2" t="s">
        <v>84</v>
      </c>
      <c r="B11" s="4">
        <v>0</v>
      </c>
      <c r="C11" s="6">
        <v>-2795</v>
      </c>
      <c r="D11" s="4">
        <v>-324</v>
      </c>
      <c r="E11" s="6">
        <v>-2795</v>
      </c>
    </row>
    <row r="12" spans="1:5">
      <c r="A12" s="2" t="s">
        <v>89</v>
      </c>
      <c r="B12" s="6">
        <v>54341</v>
      </c>
      <c r="C12" s="6">
        <v>40716</v>
      </c>
      <c r="D12" s="6">
        <v>108362</v>
      </c>
      <c r="E12" s="6">
        <v>87892</v>
      </c>
    </row>
    <row r="13" spans="1:5">
      <c r="A13" s="2" t="s">
        <v>91</v>
      </c>
      <c r="B13" s="8">
        <v>104882</v>
      </c>
      <c r="C13" s="8">
        <v>75722</v>
      </c>
      <c r="D13" s="8">
        <v>209535</v>
      </c>
      <c r="E13" s="8">
        <v>16031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077</v>
      </c>
      <c r="B1" s="7" t="s">
        <v>70</v>
      </c>
      <c r="C1" s="7"/>
      <c r="D1" s="7" t="s">
        <v>1</v>
      </c>
      <c r="E1" s="7"/>
    </row>
    <row r="2" spans="1:5" ht="30">
      <c r="A2" s="1" t="s">
        <v>27</v>
      </c>
      <c r="B2" s="1" t="s">
        <v>2</v>
      </c>
      <c r="C2" s="1" t="s">
        <v>71</v>
      </c>
      <c r="D2" s="1" t="s">
        <v>2</v>
      </c>
      <c r="E2" s="1" t="s">
        <v>71</v>
      </c>
    </row>
    <row r="3" spans="1:5">
      <c r="A3" s="3" t="s">
        <v>1065</v>
      </c>
      <c r="B3" s="4" t="s">
        <v>5</v>
      </c>
      <c r="C3" s="4" t="s">
        <v>5</v>
      </c>
      <c r="D3" s="4" t="s">
        <v>5</v>
      </c>
      <c r="E3" s="4" t="s">
        <v>5</v>
      </c>
    </row>
    <row r="4" spans="1:5">
      <c r="A4" s="2" t="s">
        <v>572</v>
      </c>
      <c r="B4" s="8">
        <v>33615</v>
      </c>
      <c r="C4" s="8">
        <v>18691</v>
      </c>
      <c r="D4" s="8">
        <v>67331</v>
      </c>
      <c r="E4" s="8">
        <v>40151</v>
      </c>
    </row>
    <row r="5" spans="1:5">
      <c r="A5" s="2" t="s">
        <v>183</v>
      </c>
      <c r="B5" s="4" t="s">
        <v>5</v>
      </c>
      <c r="C5" s="4" t="s">
        <v>5</v>
      </c>
      <c r="D5" s="4" t="s">
        <v>5</v>
      </c>
      <c r="E5" s="4" t="s">
        <v>5</v>
      </c>
    </row>
    <row r="6" spans="1:5">
      <c r="A6" s="3" t="s">
        <v>1065</v>
      </c>
      <c r="B6" s="4" t="s">
        <v>5</v>
      </c>
      <c r="C6" s="4" t="s">
        <v>5</v>
      </c>
      <c r="D6" s="4" t="s">
        <v>5</v>
      </c>
      <c r="E6" s="4" t="s">
        <v>5</v>
      </c>
    </row>
    <row r="7" spans="1:5">
      <c r="A7" s="2" t="s">
        <v>572</v>
      </c>
      <c r="B7" s="6">
        <v>21355</v>
      </c>
      <c r="C7" s="6">
        <v>16138</v>
      </c>
      <c r="D7" s="6">
        <v>40276</v>
      </c>
      <c r="E7" s="6">
        <v>33702</v>
      </c>
    </row>
    <row r="8" spans="1:5">
      <c r="A8" s="2" t="s">
        <v>184</v>
      </c>
      <c r="B8" s="4" t="s">
        <v>5</v>
      </c>
      <c r="C8" s="4" t="s">
        <v>5</v>
      </c>
      <c r="D8" s="4" t="s">
        <v>5</v>
      </c>
      <c r="E8" s="4" t="s">
        <v>5</v>
      </c>
    </row>
    <row r="9" spans="1:5">
      <c r="A9" s="3" t="s">
        <v>1065</v>
      </c>
      <c r="B9" s="4" t="s">
        <v>5</v>
      </c>
      <c r="C9" s="4" t="s">
        <v>5</v>
      </c>
      <c r="D9" s="4" t="s">
        <v>5</v>
      </c>
      <c r="E9" s="4" t="s">
        <v>5</v>
      </c>
    </row>
    <row r="10" spans="1:5">
      <c r="A10" s="2" t="s">
        <v>572</v>
      </c>
      <c r="B10" s="6">
        <v>10824</v>
      </c>
      <c r="C10" s="6">
        <v>2553</v>
      </c>
      <c r="D10" s="6">
        <v>24275</v>
      </c>
      <c r="E10" s="6">
        <v>6449</v>
      </c>
    </row>
    <row r="11" spans="1:5">
      <c r="A11" s="2" t="s">
        <v>185</v>
      </c>
      <c r="B11" s="4" t="s">
        <v>5</v>
      </c>
      <c r="C11" s="4" t="s">
        <v>5</v>
      </c>
      <c r="D11" s="4" t="s">
        <v>5</v>
      </c>
      <c r="E11" s="4" t="s">
        <v>5</v>
      </c>
    </row>
    <row r="12" spans="1:5">
      <c r="A12" s="3" t="s">
        <v>1065</v>
      </c>
      <c r="B12" s="4" t="s">
        <v>5</v>
      </c>
      <c r="C12" s="4" t="s">
        <v>5</v>
      </c>
      <c r="D12" s="4" t="s">
        <v>5</v>
      </c>
      <c r="E12" s="4" t="s">
        <v>5</v>
      </c>
    </row>
    <row r="13" spans="1:5">
      <c r="A13" s="2" t="s">
        <v>572</v>
      </c>
      <c r="B13" s="8">
        <v>1436</v>
      </c>
      <c r="C13" s="8">
        <v>0</v>
      </c>
      <c r="D13" s="8">
        <v>2780</v>
      </c>
      <c r="E13" s="8">
        <v>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78</v>
      </c>
      <c r="B1" s="7" t="s">
        <v>2</v>
      </c>
      <c r="C1" s="7" t="s">
        <v>28</v>
      </c>
    </row>
    <row r="2" spans="1:3" ht="30">
      <c r="A2" s="1" t="s">
        <v>27</v>
      </c>
      <c r="B2" s="7"/>
      <c r="C2" s="7"/>
    </row>
    <row r="3" spans="1:3">
      <c r="A3" s="3" t="s">
        <v>1065</v>
      </c>
      <c r="B3" s="4" t="s">
        <v>5</v>
      </c>
      <c r="C3" s="4" t="s">
        <v>5</v>
      </c>
    </row>
    <row r="4" spans="1:3">
      <c r="A4" s="2" t="s">
        <v>31</v>
      </c>
      <c r="B4" s="8">
        <v>624300</v>
      </c>
      <c r="C4" s="8">
        <v>458094</v>
      </c>
    </row>
    <row r="5" spans="1:3">
      <c r="A5" s="2" t="s">
        <v>32</v>
      </c>
      <c r="B5" s="6">
        <v>1346723</v>
      </c>
      <c r="C5" s="6">
        <v>1076952</v>
      </c>
    </row>
    <row r="6" spans="1:3">
      <c r="A6" s="2" t="s">
        <v>36</v>
      </c>
      <c r="B6" s="6">
        <v>621600</v>
      </c>
      <c r="C6" s="6">
        <v>546651</v>
      </c>
    </row>
    <row r="7" spans="1:3">
      <c r="A7" s="2" t="s">
        <v>579</v>
      </c>
      <c r="B7" s="6">
        <v>2906222</v>
      </c>
      <c r="C7" s="6">
        <v>2437077</v>
      </c>
    </row>
    <row r="8" spans="1:3">
      <c r="A8" s="2" t="s">
        <v>41</v>
      </c>
      <c r="B8" s="6">
        <v>5498845</v>
      </c>
      <c r="C8" s="6">
        <v>4518774</v>
      </c>
    </row>
    <row r="9" spans="1:3">
      <c r="A9" s="2" t="s">
        <v>183</v>
      </c>
      <c r="B9" s="4" t="s">
        <v>5</v>
      </c>
      <c r="C9" s="4" t="s">
        <v>5</v>
      </c>
    </row>
    <row r="10" spans="1:3">
      <c r="A10" s="3" t="s">
        <v>1065</v>
      </c>
      <c r="B10" s="4" t="s">
        <v>5</v>
      </c>
      <c r="C10" s="4" t="s">
        <v>5</v>
      </c>
    </row>
    <row r="11" spans="1:3">
      <c r="A11" s="2" t="s">
        <v>31</v>
      </c>
      <c r="B11" s="6">
        <v>321531</v>
      </c>
      <c r="C11" s="6">
        <v>277395</v>
      </c>
    </row>
    <row r="12" spans="1:3">
      <c r="A12" s="2" t="s">
        <v>32</v>
      </c>
      <c r="B12" s="6">
        <v>783749</v>
      </c>
      <c r="C12" s="6">
        <v>748167</v>
      </c>
    </row>
    <row r="13" spans="1:3">
      <c r="A13" s="2" t="s">
        <v>36</v>
      </c>
      <c r="B13" s="6">
        <v>457027</v>
      </c>
      <c r="C13" s="6">
        <v>447528</v>
      </c>
    </row>
    <row r="14" spans="1:3">
      <c r="A14" s="2" t="s">
        <v>184</v>
      </c>
      <c r="B14" s="4" t="s">
        <v>5</v>
      </c>
      <c r="C14" s="4" t="s">
        <v>5</v>
      </c>
    </row>
    <row r="15" spans="1:3">
      <c r="A15" s="3" t="s">
        <v>1065</v>
      </c>
      <c r="B15" s="4" t="s">
        <v>5</v>
      </c>
      <c r="C15" s="4" t="s">
        <v>5</v>
      </c>
    </row>
    <row r="16" spans="1:3">
      <c r="A16" s="2" t="s">
        <v>31</v>
      </c>
      <c r="B16" s="6">
        <v>234343</v>
      </c>
      <c r="C16" s="6">
        <v>180699</v>
      </c>
    </row>
    <row r="17" spans="1:3">
      <c r="A17" s="2" t="s">
        <v>32</v>
      </c>
      <c r="B17" s="6">
        <v>401691</v>
      </c>
      <c r="C17" s="6">
        <v>328785</v>
      </c>
    </row>
    <row r="18" spans="1:3">
      <c r="A18" s="2" t="s">
        <v>36</v>
      </c>
      <c r="B18" s="6">
        <v>126426</v>
      </c>
      <c r="C18" s="6">
        <v>99123</v>
      </c>
    </row>
    <row r="19" spans="1:3">
      <c r="A19" s="2" t="s">
        <v>185</v>
      </c>
      <c r="B19" s="4" t="s">
        <v>5</v>
      </c>
      <c r="C19" s="4" t="s">
        <v>5</v>
      </c>
    </row>
    <row r="20" spans="1:3">
      <c r="A20" s="3" t="s">
        <v>1065</v>
      </c>
      <c r="B20" s="4" t="s">
        <v>5</v>
      </c>
      <c r="C20" s="4" t="s">
        <v>5</v>
      </c>
    </row>
    <row r="21" spans="1:3">
      <c r="A21" s="2" t="s">
        <v>31</v>
      </c>
      <c r="B21" s="6">
        <v>68426</v>
      </c>
      <c r="C21" s="4" t="s">
        <v>5</v>
      </c>
    </row>
    <row r="22" spans="1:3">
      <c r="A22" s="2" t="s">
        <v>32</v>
      </c>
      <c r="B22" s="6">
        <v>161283</v>
      </c>
      <c r="C22" s="4" t="s">
        <v>5</v>
      </c>
    </row>
    <row r="23" spans="1:3">
      <c r="A23" s="2" t="s">
        <v>36</v>
      </c>
      <c r="B23" s="8">
        <v>38147</v>
      </c>
      <c r="C23" s="4" t="s">
        <v>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079</v>
      </c>
      <c r="B1" s="7" t="s">
        <v>70</v>
      </c>
      <c r="C1" s="7"/>
      <c r="D1" s="7" t="s">
        <v>1</v>
      </c>
      <c r="E1" s="7"/>
    </row>
    <row r="2" spans="1:5" ht="30">
      <c r="A2" s="1" t="s">
        <v>27</v>
      </c>
      <c r="B2" s="1" t="s">
        <v>2</v>
      </c>
      <c r="C2" s="1" t="s">
        <v>71</v>
      </c>
      <c r="D2" s="1" t="s">
        <v>2</v>
      </c>
      <c r="E2" s="1" t="s">
        <v>71</v>
      </c>
    </row>
    <row r="3" spans="1:5" ht="30">
      <c r="A3" s="3" t="s">
        <v>1080</v>
      </c>
      <c r="B3" s="4" t="s">
        <v>5</v>
      </c>
      <c r="C3" s="4" t="s">
        <v>5</v>
      </c>
      <c r="D3" s="4" t="s">
        <v>5</v>
      </c>
      <c r="E3" s="4" t="s">
        <v>5</v>
      </c>
    </row>
    <row r="4" spans="1:5">
      <c r="A4" s="2" t="s">
        <v>73</v>
      </c>
      <c r="B4" s="8">
        <v>1709132</v>
      </c>
      <c r="C4" s="8">
        <v>1251748</v>
      </c>
      <c r="D4" s="8">
        <v>3334909</v>
      </c>
      <c r="E4" s="8">
        <v>2447745</v>
      </c>
    </row>
    <row r="5" spans="1:5">
      <c r="A5" s="2" t="s">
        <v>584</v>
      </c>
      <c r="B5" s="4" t="s">
        <v>5</v>
      </c>
      <c r="C5" s="4" t="s">
        <v>5</v>
      </c>
      <c r="D5" s="4" t="s">
        <v>5</v>
      </c>
      <c r="E5" s="4" t="s">
        <v>5</v>
      </c>
    </row>
    <row r="6" spans="1:5" ht="30">
      <c r="A6" s="3" t="s">
        <v>1080</v>
      </c>
      <c r="B6" s="4" t="s">
        <v>5</v>
      </c>
      <c r="C6" s="4" t="s">
        <v>5</v>
      </c>
      <c r="D6" s="4" t="s">
        <v>5</v>
      </c>
      <c r="E6" s="4" t="s">
        <v>5</v>
      </c>
    </row>
    <row r="7" spans="1:5">
      <c r="A7" s="2" t="s">
        <v>73</v>
      </c>
      <c r="B7" s="6">
        <v>1135298</v>
      </c>
      <c r="C7" s="6">
        <v>915152</v>
      </c>
      <c r="D7" s="6">
        <v>2243168</v>
      </c>
      <c r="E7" s="6">
        <v>1804493</v>
      </c>
    </row>
    <row r="8" spans="1:5">
      <c r="A8" s="2" t="s">
        <v>585</v>
      </c>
      <c r="B8" s="4" t="s">
        <v>5</v>
      </c>
      <c r="C8" s="4" t="s">
        <v>5</v>
      </c>
      <c r="D8" s="4" t="s">
        <v>5</v>
      </c>
      <c r="E8" s="4" t="s">
        <v>5</v>
      </c>
    </row>
    <row r="9" spans="1:5" ht="30">
      <c r="A9" s="3" t="s">
        <v>1080</v>
      </c>
      <c r="B9" s="4" t="s">
        <v>5</v>
      </c>
      <c r="C9" s="4" t="s">
        <v>5</v>
      </c>
      <c r="D9" s="4" t="s">
        <v>5</v>
      </c>
      <c r="E9" s="4" t="s">
        <v>5</v>
      </c>
    </row>
    <row r="10" spans="1:5">
      <c r="A10" s="2" t="s">
        <v>73</v>
      </c>
      <c r="B10" s="6">
        <v>337931</v>
      </c>
      <c r="C10" s="6">
        <v>229096</v>
      </c>
      <c r="D10" s="6">
        <v>654877</v>
      </c>
      <c r="E10" s="6">
        <v>441705</v>
      </c>
    </row>
    <row r="11" spans="1:5">
      <c r="A11" s="2" t="s">
        <v>586</v>
      </c>
      <c r="B11" s="4" t="s">
        <v>5</v>
      </c>
      <c r="C11" s="4" t="s">
        <v>5</v>
      </c>
      <c r="D11" s="4" t="s">
        <v>5</v>
      </c>
      <c r="E11" s="4" t="s">
        <v>5</v>
      </c>
    </row>
    <row r="12" spans="1:5" ht="30">
      <c r="A12" s="3" t="s">
        <v>1080</v>
      </c>
      <c r="B12" s="4" t="s">
        <v>5</v>
      </c>
      <c r="C12" s="4" t="s">
        <v>5</v>
      </c>
      <c r="D12" s="4" t="s">
        <v>5</v>
      </c>
      <c r="E12" s="4" t="s">
        <v>5</v>
      </c>
    </row>
    <row r="13" spans="1:5">
      <c r="A13" s="2" t="s">
        <v>73</v>
      </c>
      <c r="B13" s="8">
        <v>235903</v>
      </c>
      <c r="C13" s="8">
        <v>107500</v>
      </c>
      <c r="D13" s="8">
        <v>436864</v>
      </c>
      <c r="E13" s="8">
        <v>20154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81</v>
      </c>
      <c r="B1" s="7" t="s">
        <v>2</v>
      </c>
      <c r="C1" s="7" t="s">
        <v>28</v>
      </c>
    </row>
    <row r="2" spans="1:3" ht="30">
      <c r="A2" s="1" t="s">
        <v>27</v>
      </c>
      <c r="B2" s="7"/>
      <c r="C2" s="7"/>
    </row>
    <row r="3" spans="1:3" ht="30">
      <c r="A3" s="3" t="s">
        <v>1080</v>
      </c>
      <c r="B3" s="4" t="s">
        <v>5</v>
      </c>
      <c r="C3" s="4" t="s">
        <v>5</v>
      </c>
    </row>
    <row r="4" spans="1:3">
      <c r="A4" s="2" t="s">
        <v>588</v>
      </c>
      <c r="B4" s="8">
        <v>621600</v>
      </c>
      <c r="C4" s="8">
        <v>546651</v>
      </c>
    </row>
    <row r="5" spans="1:3">
      <c r="A5" s="2" t="s">
        <v>584</v>
      </c>
      <c r="B5" s="4" t="s">
        <v>5</v>
      </c>
      <c r="C5" s="4" t="s">
        <v>5</v>
      </c>
    </row>
    <row r="6" spans="1:3" ht="30">
      <c r="A6" s="3" t="s">
        <v>1080</v>
      </c>
      <c r="B6" s="4" t="s">
        <v>5</v>
      </c>
      <c r="C6" s="4" t="s">
        <v>5</v>
      </c>
    </row>
    <row r="7" spans="1:3">
      <c r="A7" s="2" t="s">
        <v>588</v>
      </c>
      <c r="B7" s="6">
        <v>465178</v>
      </c>
      <c r="C7" s="6">
        <v>418869</v>
      </c>
    </row>
    <row r="8" spans="1:3">
      <c r="A8" s="2" t="s">
        <v>585</v>
      </c>
      <c r="B8" s="4" t="s">
        <v>5</v>
      </c>
      <c r="C8" s="4" t="s">
        <v>5</v>
      </c>
    </row>
    <row r="9" spans="1:3" ht="30">
      <c r="A9" s="3" t="s">
        <v>1080</v>
      </c>
      <c r="B9" s="4" t="s">
        <v>5</v>
      </c>
      <c r="C9" s="4" t="s">
        <v>5</v>
      </c>
    </row>
    <row r="10" spans="1:3">
      <c r="A10" s="2" t="s">
        <v>588</v>
      </c>
      <c r="B10" s="6">
        <v>94929</v>
      </c>
      <c r="C10" s="6">
        <v>77827</v>
      </c>
    </row>
    <row r="11" spans="1:3">
      <c r="A11" s="2" t="s">
        <v>586</v>
      </c>
      <c r="B11" s="4" t="s">
        <v>5</v>
      </c>
      <c r="C11" s="4" t="s">
        <v>5</v>
      </c>
    </row>
    <row r="12" spans="1:3" ht="30">
      <c r="A12" s="3" t="s">
        <v>1080</v>
      </c>
      <c r="B12" s="4" t="s">
        <v>5</v>
      </c>
      <c r="C12" s="4" t="s">
        <v>5</v>
      </c>
    </row>
    <row r="13" spans="1:3">
      <c r="A13" s="2" t="s">
        <v>588</v>
      </c>
      <c r="B13" s="8">
        <v>61493</v>
      </c>
      <c r="C13" s="8">
        <v>4995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s>
  <sheetData>
    <row r="1" spans="1:6" ht="15" customHeight="1">
      <c r="A1" s="1" t="s">
        <v>144</v>
      </c>
      <c r="B1" s="7" t="s">
        <v>146</v>
      </c>
      <c r="C1" s="7" t="s">
        <v>147</v>
      </c>
      <c r="D1" s="7" t="s">
        <v>148</v>
      </c>
      <c r="E1" s="7" t="s">
        <v>149</v>
      </c>
      <c r="F1" s="7" t="s">
        <v>150</v>
      </c>
    </row>
    <row r="2" spans="1:6">
      <c r="A2" s="1" t="s">
        <v>145</v>
      </c>
      <c r="B2" s="7"/>
      <c r="C2" s="7"/>
      <c r="D2" s="7"/>
      <c r="E2" s="7"/>
      <c r="F2" s="7"/>
    </row>
    <row r="3" spans="1:6">
      <c r="A3" s="2" t="s">
        <v>151</v>
      </c>
      <c r="B3" s="8">
        <v>2350745</v>
      </c>
      <c r="C3" s="8">
        <v>3008</v>
      </c>
      <c r="D3" s="8">
        <v>1006084</v>
      </c>
      <c r="E3" s="8">
        <v>1321642</v>
      </c>
      <c r="F3" s="8">
        <v>20011</v>
      </c>
    </row>
    <row r="4" spans="1:6" ht="30">
      <c r="A4" s="2" t="s">
        <v>152</v>
      </c>
      <c r="B4" s="4" t="s">
        <v>5</v>
      </c>
      <c r="C4" s="6">
        <v>300805000</v>
      </c>
      <c r="D4" s="4" t="s">
        <v>5</v>
      </c>
      <c r="E4" s="4" t="s">
        <v>5</v>
      </c>
      <c r="F4" s="4" t="s">
        <v>5</v>
      </c>
    </row>
    <row r="5" spans="1:6">
      <c r="A5" s="2" t="s">
        <v>91</v>
      </c>
      <c r="B5" s="6">
        <v>209535</v>
      </c>
      <c r="C5" s="4" t="s">
        <v>5</v>
      </c>
      <c r="D5" s="4" t="s">
        <v>5</v>
      </c>
      <c r="E5" s="4" t="s">
        <v>5</v>
      </c>
      <c r="F5" s="4" t="s">
        <v>5</v>
      </c>
    </row>
    <row r="6" spans="1:6">
      <c r="A6" s="2" t="s">
        <v>153</v>
      </c>
      <c r="B6" s="6">
        <v>16499</v>
      </c>
      <c r="C6" s="4" t="s">
        <v>5</v>
      </c>
      <c r="D6" s="4" t="s">
        <v>5</v>
      </c>
      <c r="E6" s="4" t="s">
        <v>5</v>
      </c>
      <c r="F6" s="6">
        <v>16499</v>
      </c>
    </row>
    <row r="7" spans="1:6">
      <c r="A7" s="2" t="s">
        <v>154</v>
      </c>
      <c r="B7" s="4" t="s">
        <v>5</v>
      </c>
      <c r="C7" s="6">
        <v>562000</v>
      </c>
      <c r="D7" s="4" t="s">
        <v>5</v>
      </c>
      <c r="E7" s="4" t="s">
        <v>5</v>
      </c>
      <c r="F7" s="4" t="s">
        <v>5</v>
      </c>
    </row>
    <row r="8" spans="1:6">
      <c r="A8" s="2" t="s">
        <v>155</v>
      </c>
      <c r="B8" s="4" t="s">
        <v>5</v>
      </c>
      <c r="C8" s="4">
        <v>6</v>
      </c>
      <c r="D8" s="4">
        <v>-6</v>
      </c>
      <c r="E8" s="4" t="s">
        <v>5</v>
      </c>
      <c r="F8" s="4" t="s">
        <v>5</v>
      </c>
    </row>
    <row r="9" spans="1:6">
      <c r="A9" s="2" t="s">
        <v>106</v>
      </c>
      <c r="B9" s="6">
        <v>11783</v>
      </c>
      <c r="C9" s="4" t="s">
        <v>5</v>
      </c>
      <c r="D9" s="6">
        <v>11783</v>
      </c>
      <c r="E9" s="4" t="s">
        <v>5</v>
      </c>
      <c r="F9" s="4" t="s">
        <v>5</v>
      </c>
    </row>
    <row r="10" spans="1:6">
      <c r="A10" s="2" t="s">
        <v>156</v>
      </c>
      <c r="B10" s="6">
        <v>822039</v>
      </c>
      <c r="C10" s="6">
        <v>823000</v>
      </c>
      <c r="D10" s="4" t="s">
        <v>5</v>
      </c>
      <c r="E10" s="4" t="s">
        <v>5</v>
      </c>
      <c r="F10" s="4" t="s">
        <v>5</v>
      </c>
    </row>
    <row r="11" spans="1:6">
      <c r="A11" s="2" t="s">
        <v>157</v>
      </c>
      <c r="B11" s="6">
        <v>4207</v>
      </c>
      <c r="C11" s="4">
        <v>8</v>
      </c>
      <c r="D11" s="6">
        <v>4199</v>
      </c>
      <c r="E11" s="4" t="s">
        <v>5</v>
      </c>
      <c r="F11" s="4" t="s">
        <v>5</v>
      </c>
    </row>
    <row r="12" spans="1:6" ht="30">
      <c r="A12" s="2" t="s">
        <v>107</v>
      </c>
      <c r="B12" s="6">
        <v>9747</v>
      </c>
      <c r="C12" s="4" t="s">
        <v>5</v>
      </c>
      <c r="D12" s="6">
        <v>9747</v>
      </c>
      <c r="E12" s="4" t="s">
        <v>5</v>
      </c>
      <c r="F12" s="4" t="s">
        <v>5</v>
      </c>
    </row>
    <row r="13" spans="1:6">
      <c r="A13" s="2" t="s">
        <v>158</v>
      </c>
      <c r="B13" s="8">
        <v>2602516</v>
      </c>
      <c r="C13" s="8">
        <v>3022</v>
      </c>
      <c r="D13" s="8">
        <v>1031807</v>
      </c>
      <c r="E13" s="8">
        <v>1531177</v>
      </c>
      <c r="F13" s="8">
        <v>36510</v>
      </c>
    </row>
    <row r="14" spans="1:6">
      <c r="A14" s="2" t="s">
        <v>159</v>
      </c>
      <c r="B14" s="4" t="s">
        <v>5</v>
      </c>
      <c r="C14" s="6">
        <v>302190000</v>
      </c>
      <c r="D14" s="4" t="s">
        <v>5</v>
      </c>
      <c r="E14" s="4" t="s">
        <v>5</v>
      </c>
      <c r="F14" s="4" t="s">
        <v>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082</v>
      </c>
      <c r="B1" s="7" t="s">
        <v>70</v>
      </c>
      <c r="C1" s="7"/>
      <c r="D1" s="7" t="s">
        <v>1</v>
      </c>
      <c r="E1" s="7"/>
    </row>
    <row r="2" spans="1:5" ht="30">
      <c r="A2" s="1" t="s">
        <v>27</v>
      </c>
      <c r="B2" s="1" t="s">
        <v>2</v>
      </c>
      <c r="C2" s="1" t="s">
        <v>71</v>
      </c>
      <c r="D2" s="1" t="s">
        <v>2</v>
      </c>
      <c r="E2" s="1" t="s">
        <v>71</v>
      </c>
    </row>
    <row r="3" spans="1:5">
      <c r="A3" s="3" t="s">
        <v>1083</v>
      </c>
      <c r="B3" s="4" t="s">
        <v>5</v>
      </c>
      <c r="C3" s="4" t="s">
        <v>5</v>
      </c>
      <c r="D3" s="4" t="s">
        <v>5</v>
      </c>
      <c r="E3" s="4" t="s">
        <v>5</v>
      </c>
    </row>
    <row r="4" spans="1:5">
      <c r="A4" s="2" t="s">
        <v>73</v>
      </c>
      <c r="B4" s="8">
        <v>1709132</v>
      </c>
      <c r="C4" s="8">
        <v>1251748</v>
      </c>
      <c r="D4" s="8">
        <v>3334909</v>
      </c>
      <c r="E4" s="8">
        <v>2447745</v>
      </c>
    </row>
    <row r="5" spans="1:5" ht="30">
      <c r="A5" s="2" t="s">
        <v>590</v>
      </c>
      <c r="B5" s="4" t="s">
        <v>5</v>
      </c>
      <c r="C5" s="4" t="s">
        <v>5</v>
      </c>
      <c r="D5" s="4" t="s">
        <v>5</v>
      </c>
      <c r="E5" s="4" t="s">
        <v>5</v>
      </c>
    </row>
    <row r="6" spans="1:5">
      <c r="A6" s="3" t="s">
        <v>1083</v>
      </c>
      <c r="B6" s="4" t="s">
        <v>5</v>
      </c>
      <c r="C6" s="4" t="s">
        <v>5</v>
      </c>
      <c r="D6" s="4" t="s">
        <v>5</v>
      </c>
      <c r="E6" s="4" t="s">
        <v>5</v>
      </c>
    </row>
    <row r="7" spans="1:5">
      <c r="A7" s="2" t="s">
        <v>73</v>
      </c>
      <c r="B7" s="6">
        <v>1169021</v>
      </c>
      <c r="C7" s="6">
        <v>737128</v>
      </c>
      <c r="D7" s="6">
        <v>2273670</v>
      </c>
      <c r="E7" s="6">
        <v>1405084</v>
      </c>
    </row>
    <row r="8" spans="1:5" ht="30">
      <c r="A8" s="2" t="s">
        <v>591</v>
      </c>
      <c r="B8" s="4" t="s">
        <v>5</v>
      </c>
      <c r="C8" s="4" t="s">
        <v>5</v>
      </c>
      <c r="D8" s="4" t="s">
        <v>5</v>
      </c>
      <c r="E8" s="4" t="s">
        <v>5</v>
      </c>
    </row>
    <row r="9" spans="1:5">
      <c r="A9" s="3" t="s">
        <v>1083</v>
      </c>
      <c r="B9" s="4" t="s">
        <v>5</v>
      </c>
      <c r="C9" s="4" t="s">
        <v>5</v>
      </c>
      <c r="D9" s="4" t="s">
        <v>5</v>
      </c>
      <c r="E9" s="4" t="s">
        <v>5</v>
      </c>
    </row>
    <row r="10" spans="1:5">
      <c r="A10" s="2" t="s">
        <v>73</v>
      </c>
      <c r="B10" s="6">
        <v>371840</v>
      </c>
      <c r="C10" s="6">
        <v>356834</v>
      </c>
      <c r="D10" s="6">
        <v>736744</v>
      </c>
      <c r="E10" s="6">
        <v>711270</v>
      </c>
    </row>
    <row r="11" spans="1:5">
      <c r="A11" s="2" t="s">
        <v>108</v>
      </c>
      <c r="B11" s="4" t="s">
        <v>5</v>
      </c>
      <c r="C11" s="4" t="s">
        <v>5</v>
      </c>
      <c r="D11" s="4" t="s">
        <v>5</v>
      </c>
      <c r="E11" s="4" t="s">
        <v>5</v>
      </c>
    </row>
    <row r="12" spans="1:5">
      <c r="A12" s="3" t="s">
        <v>1083</v>
      </c>
      <c r="B12" s="4" t="s">
        <v>5</v>
      </c>
      <c r="C12" s="4" t="s">
        <v>5</v>
      </c>
      <c r="D12" s="4" t="s">
        <v>5</v>
      </c>
      <c r="E12" s="4" t="s">
        <v>5</v>
      </c>
    </row>
    <row r="13" spans="1:5">
      <c r="A13" s="2" t="s">
        <v>73</v>
      </c>
      <c r="B13" s="8">
        <v>168271</v>
      </c>
      <c r="C13" s="8">
        <v>157786</v>
      </c>
      <c r="D13" s="8">
        <v>324495</v>
      </c>
      <c r="E13" s="8">
        <v>33139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1084</v>
      </c>
      <c r="B1" s="7" t="s">
        <v>2</v>
      </c>
      <c r="C1" s="7" t="s">
        <v>28</v>
      </c>
      <c r="D1" s="7" t="s">
        <v>71</v>
      </c>
      <c r="E1" s="7" t="s">
        <v>1085</v>
      </c>
    </row>
    <row r="2" spans="1:5" ht="30">
      <c r="A2" s="1" t="s">
        <v>27</v>
      </c>
      <c r="B2" s="7"/>
      <c r="C2" s="7"/>
      <c r="D2" s="7"/>
      <c r="E2" s="7"/>
    </row>
    <row r="3" spans="1:5">
      <c r="A3" s="3" t="s">
        <v>29</v>
      </c>
      <c r="B3" s="4" t="s">
        <v>5</v>
      </c>
      <c r="C3" s="4" t="s">
        <v>5</v>
      </c>
      <c r="D3" s="4" t="s">
        <v>5</v>
      </c>
      <c r="E3" s="4" t="s">
        <v>5</v>
      </c>
    </row>
    <row r="4" spans="1:5">
      <c r="A4" s="2" t="s">
        <v>30</v>
      </c>
      <c r="B4" s="8">
        <v>109564</v>
      </c>
      <c r="C4" s="8">
        <v>150488</v>
      </c>
      <c r="D4" s="8">
        <v>161590</v>
      </c>
      <c r="E4" s="8">
        <v>59770</v>
      </c>
    </row>
    <row r="5" spans="1:5">
      <c r="A5" s="2" t="s">
        <v>31</v>
      </c>
      <c r="B5" s="6">
        <v>624300</v>
      </c>
      <c r="C5" s="6">
        <v>458094</v>
      </c>
      <c r="D5" s="4" t="s">
        <v>5</v>
      </c>
      <c r="E5" s="4" t="s">
        <v>5</v>
      </c>
    </row>
    <row r="6" spans="1:5">
      <c r="A6" s="2" t="s">
        <v>604</v>
      </c>
      <c r="B6" s="4">
        <v>0</v>
      </c>
      <c r="C6" s="4">
        <v>0</v>
      </c>
      <c r="D6" s="4" t="s">
        <v>5</v>
      </c>
      <c r="E6" s="4" t="s">
        <v>5</v>
      </c>
    </row>
    <row r="7" spans="1:5">
      <c r="A7" s="2" t="s">
        <v>32</v>
      </c>
      <c r="B7" s="6">
        <v>1346723</v>
      </c>
      <c r="C7" s="6">
        <v>1076952</v>
      </c>
      <c r="D7" s="4" t="s">
        <v>5</v>
      </c>
      <c r="E7" s="4" t="s">
        <v>5</v>
      </c>
    </row>
    <row r="8" spans="1:5">
      <c r="A8" s="2" t="s">
        <v>33</v>
      </c>
      <c r="B8" s="6">
        <v>74092</v>
      </c>
      <c r="C8" s="6">
        <v>63938</v>
      </c>
      <c r="D8" s="4" t="s">
        <v>5</v>
      </c>
      <c r="E8" s="4" t="s">
        <v>5</v>
      </c>
    </row>
    <row r="9" spans="1:5" ht="30">
      <c r="A9" s="2" t="s">
        <v>34</v>
      </c>
      <c r="B9" s="6">
        <v>86047</v>
      </c>
      <c r="C9" s="6">
        <v>50345</v>
      </c>
      <c r="D9" s="4" t="s">
        <v>5</v>
      </c>
      <c r="E9" s="4" t="s">
        <v>5</v>
      </c>
    </row>
    <row r="10" spans="1:5">
      <c r="A10" s="2" t="s">
        <v>35</v>
      </c>
      <c r="B10" s="6">
        <v>2240726</v>
      </c>
      <c r="C10" s="6">
        <v>1799817</v>
      </c>
      <c r="D10" s="4" t="s">
        <v>5</v>
      </c>
      <c r="E10" s="4" t="s">
        <v>5</v>
      </c>
    </row>
    <row r="11" spans="1:5">
      <c r="A11" s="2" t="s">
        <v>36</v>
      </c>
      <c r="B11" s="6">
        <v>621600</v>
      </c>
      <c r="C11" s="6">
        <v>546651</v>
      </c>
      <c r="D11" s="4" t="s">
        <v>5</v>
      </c>
      <c r="E11" s="4" t="s">
        <v>5</v>
      </c>
    </row>
    <row r="12" spans="1:5">
      <c r="A12" s="3" t="s">
        <v>37</v>
      </c>
      <c r="B12" s="4" t="s">
        <v>5</v>
      </c>
      <c r="C12" s="4" t="s">
        <v>5</v>
      </c>
      <c r="D12" s="4" t="s">
        <v>5</v>
      </c>
      <c r="E12" s="4" t="s">
        <v>5</v>
      </c>
    </row>
    <row r="13" spans="1:5">
      <c r="A13" s="2" t="s">
        <v>38</v>
      </c>
      <c r="B13" s="6">
        <v>2308943</v>
      </c>
      <c r="C13" s="6">
        <v>1937444</v>
      </c>
      <c r="D13" s="4" t="s">
        <v>5</v>
      </c>
      <c r="E13" s="4" t="s">
        <v>5</v>
      </c>
    </row>
    <row r="14" spans="1:5">
      <c r="A14" s="2" t="s">
        <v>39</v>
      </c>
      <c r="B14" s="6">
        <v>230429</v>
      </c>
      <c r="C14" s="6">
        <v>153739</v>
      </c>
      <c r="D14" s="4" t="s">
        <v>5</v>
      </c>
      <c r="E14" s="4" t="s">
        <v>5</v>
      </c>
    </row>
    <row r="15" spans="1:5">
      <c r="A15" s="2" t="s">
        <v>606</v>
      </c>
      <c r="B15" s="4">
        <v>0</v>
      </c>
      <c r="C15" s="4">
        <v>0</v>
      </c>
      <c r="D15" s="4" t="s">
        <v>5</v>
      </c>
      <c r="E15" s="4" t="s">
        <v>5</v>
      </c>
    </row>
    <row r="16" spans="1:5">
      <c r="A16" s="2" t="s">
        <v>608</v>
      </c>
      <c r="B16" s="4">
        <v>0</v>
      </c>
      <c r="C16" s="4">
        <v>0</v>
      </c>
      <c r="D16" s="4" t="s">
        <v>5</v>
      </c>
      <c r="E16" s="4" t="s">
        <v>5</v>
      </c>
    </row>
    <row r="17" spans="1:5">
      <c r="A17" s="2" t="s">
        <v>40</v>
      </c>
      <c r="B17" s="6">
        <v>97147</v>
      </c>
      <c r="C17" s="6">
        <v>81123</v>
      </c>
      <c r="D17" s="4" t="s">
        <v>5</v>
      </c>
      <c r="E17" s="4" t="s">
        <v>5</v>
      </c>
    </row>
    <row r="18" spans="1:5">
      <c r="A18" s="2" t="s">
        <v>41</v>
      </c>
      <c r="B18" s="6">
        <v>5498845</v>
      </c>
      <c r="C18" s="6">
        <v>4518774</v>
      </c>
      <c r="D18" s="4" t="s">
        <v>5</v>
      </c>
      <c r="E18" s="4" t="s">
        <v>5</v>
      </c>
    </row>
    <row r="19" spans="1:5">
      <c r="A19" s="3" t="s">
        <v>42</v>
      </c>
      <c r="B19" s="4" t="s">
        <v>5</v>
      </c>
      <c r="C19" s="4" t="s">
        <v>5</v>
      </c>
      <c r="D19" s="4" t="s">
        <v>5</v>
      </c>
      <c r="E19" s="4" t="s">
        <v>5</v>
      </c>
    </row>
    <row r="20" spans="1:5">
      <c r="A20" s="2" t="s">
        <v>43</v>
      </c>
      <c r="B20" s="6">
        <v>392659</v>
      </c>
      <c r="C20" s="6">
        <v>349069</v>
      </c>
      <c r="D20" s="4" t="s">
        <v>5</v>
      </c>
      <c r="E20" s="4" t="s">
        <v>5</v>
      </c>
    </row>
    <row r="21" spans="1:5">
      <c r="A21" s="2" t="s">
        <v>613</v>
      </c>
      <c r="B21" s="4">
        <v>0</v>
      </c>
      <c r="C21" s="4">
        <v>0</v>
      </c>
      <c r="D21" s="4" t="s">
        <v>5</v>
      </c>
      <c r="E21" s="4" t="s">
        <v>5</v>
      </c>
    </row>
    <row r="22" spans="1:5">
      <c r="A22" s="3" t="s">
        <v>44</v>
      </c>
      <c r="B22" s="4" t="s">
        <v>5</v>
      </c>
      <c r="C22" s="4" t="s">
        <v>5</v>
      </c>
      <c r="D22" s="4" t="s">
        <v>5</v>
      </c>
      <c r="E22" s="4" t="s">
        <v>5</v>
      </c>
    </row>
    <row r="23" spans="1:5">
      <c r="A23" s="2" t="s">
        <v>45</v>
      </c>
      <c r="B23" s="6">
        <v>70515</v>
      </c>
      <c r="C23" s="6">
        <v>58695</v>
      </c>
      <c r="D23" s="4" t="s">
        <v>5</v>
      </c>
      <c r="E23" s="4" t="s">
        <v>5</v>
      </c>
    </row>
    <row r="24" spans="1:5">
      <c r="A24" s="2" t="s">
        <v>46</v>
      </c>
      <c r="B24" s="6">
        <v>50998</v>
      </c>
      <c r="C24" s="6">
        <v>30701</v>
      </c>
      <c r="D24" s="4" t="s">
        <v>5</v>
      </c>
      <c r="E24" s="4" t="s">
        <v>5</v>
      </c>
    </row>
    <row r="25" spans="1:5">
      <c r="A25" s="2" t="s">
        <v>47</v>
      </c>
      <c r="B25" s="6">
        <v>127119</v>
      </c>
      <c r="C25" s="6">
        <v>109373</v>
      </c>
      <c r="D25" s="4" t="s">
        <v>5</v>
      </c>
      <c r="E25" s="4" t="s">
        <v>5</v>
      </c>
    </row>
    <row r="26" spans="1:5">
      <c r="A26" s="2" t="s">
        <v>48</v>
      </c>
      <c r="B26" s="6">
        <v>2304</v>
      </c>
      <c r="C26" s="6">
        <v>52465</v>
      </c>
      <c r="D26" s="4" t="s">
        <v>5</v>
      </c>
      <c r="E26" s="4" t="s">
        <v>5</v>
      </c>
    </row>
    <row r="27" spans="1:5">
      <c r="A27" s="2" t="s">
        <v>49</v>
      </c>
      <c r="B27" s="6">
        <v>35126</v>
      </c>
      <c r="C27" s="6">
        <v>36115</v>
      </c>
      <c r="D27" s="4" t="s">
        <v>5</v>
      </c>
      <c r="E27" s="4" t="s">
        <v>5</v>
      </c>
    </row>
    <row r="28" spans="1:5" ht="30">
      <c r="A28" s="2" t="s">
        <v>50</v>
      </c>
      <c r="B28" s="6">
        <v>71487</v>
      </c>
      <c r="C28" s="6">
        <v>41535</v>
      </c>
      <c r="D28" s="4" t="s">
        <v>5</v>
      </c>
      <c r="E28" s="4" t="s">
        <v>5</v>
      </c>
    </row>
    <row r="29" spans="1:5">
      <c r="A29" s="2" t="s">
        <v>51</v>
      </c>
      <c r="B29" s="6">
        <v>750208</v>
      </c>
      <c r="C29" s="6">
        <v>677953</v>
      </c>
      <c r="D29" s="4" t="s">
        <v>5</v>
      </c>
      <c r="E29" s="4" t="s">
        <v>5</v>
      </c>
    </row>
    <row r="30" spans="1:5" ht="30">
      <c r="A30" s="2" t="s">
        <v>52</v>
      </c>
      <c r="B30" s="6">
        <v>1879837</v>
      </c>
      <c r="C30" s="6">
        <v>1264246</v>
      </c>
      <c r="D30" s="4" t="s">
        <v>5</v>
      </c>
      <c r="E30" s="4" t="s">
        <v>5</v>
      </c>
    </row>
    <row r="31" spans="1:5">
      <c r="A31" s="2" t="s">
        <v>1086</v>
      </c>
      <c r="B31" s="4">
        <v>0</v>
      </c>
      <c r="C31" s="4">
        <v>0</v>
      </c>
      <c r="D31" s="4" t="s">
        <v>5</v>
      </c>
      <c r="E31" s="4" t="s">
        <v>5</v>
      </c>
    </row>
    <row r="32" spans="1:5">
      <c r="A32" s="2" t="s">
        <v>53</v>
      </c>
      <c r="B32" s="6">
        <v>160452</v>
      </c>
      <c r="C32" s="6">
        <v>133822</v>
      </c>
      <c r="D32" s="4" t="s">
        <v>5</v>
      </c>
      <c r="E32" s="4" t="s">
        <v>5</v>
      </c>
    </row>
    <row r="33" spans="1:5">
      <c r="A33" s="2" t="s">
        <v>54</v>
      </c>
      <c r="B33" s="6">
        <v>105832</v>
      </c>
      <c r="C33" s="6">
        <v>92008</v>
      </c>
      <c r="D33" s="4" t="s">
        <v>5</v>
      </c>
      <c r="E33" s="4" t="s">
        <v>5</v>
      </c>
    </row>
    <row r="34" spans="1:5">
      <c r="A34" s="2" t="s">
        <v>1087</v>
      </c>
      <c r="B34" s="6">
        <v>2602516</v>
      </c>
      <c r="C34" s="6">
        <v>2350745</v>
      </c>
      <c r="D34" s="4" t="s">
        <v>5</v>
      </c>
      <c r="E34" s="4" t="s">
        <v>5</v>
      </c>
    </row>
    <row r="35" spans="1:5" ht="30">
      <c r="A35" s="2" t="s">
        <v>61</v>
      </c>
      <c r="B35" s="6">
        <v>5498845</v>
      </c>
      <c r="C35" s="6">
        <v>4518774</v>
      </c>
      <c r="D35" s="4" t="s">
        <v>5</v>
      </c>
      <c r="E35" s="4" t="s">
        <v>5</v>
      </c>
    </row>
    <row r="36" spans="1:5">
      <c r="A36" s="2" t="s">
        <v>1088</v>
      </c>
      <c r="B36" s="4" t="s">
        <v>5</v>
      </c>
      <c r="C36" s="4" t="s">
        <v>5</v>
      </c>
      <c r="D36" s="4" t="s">
        <v>5</v>
      </c>
      <c r="E36" s="4" t="s">
        <v>5</v>
      </c>
    </row>
    <row r="37" spans="1:5">
      <c r="A37" s="3" t="s">
        <v>29</v>
      </c>
      <c r="B37" s="4" t="s">
        <v>5</v>
      </c>
      <c r="C37" s="4" t="s">
        <v>5</v>
      </c>
      <c r="D37" s="4" t="s">
        <v>5</v>
      </c>
      <c r="E37" s="4" t="s">
        <v>5</v>
      </c>
    </row>
    <row r="38" spans="1:5">
      <c r="A38" s="2" t="s">
        <v>30</v>
      </c>
      <c r="B38" s="6">
        <v>15241</v>
      </c>
      <c r="C38" s="6">
        <v>77926</v>
      </c>
      <c r="D38" s="6">
        <v>81752</v>
      </c>
      <c r="E38" s="6">
        <v>18396</v>
      </c>
    </row>
    <row r="39" spans="1:5">
      <c r="A39" s="2" t="s">
        <v>31</v>
      </c>
      <c r="B39" s="4">
        <v>13</v>
      </c>
      <c r="C39" s="4">
        <v>0</v>
      </c>
      <c r="D39" s="4" t="s">
        <v>5</v>
      </c>
      <c r="E39" s="4" t="s">
        <v>5</v>
      </c>
    </row>
    <row r="40" spans="1:5">
      <c r="A40" s="2" t="s">
        <v>604</v>
      </c>
      <c r="B40" s="6">
        <v>4727</v>
      </c>
      <c r="C40" s="6">
        <v>2275</v>
      </c>
      <c r="D40" s="4" t="s">
        <v>5</v>
      </c>
      <c r="E40" s="4" t="s">
        <v>5</v>
      </c>
    </row>
    <row r="41" spans="1:5">
      <c r="A41" s="2" t="s">
        <v>32</v>
      </c>
      <c r="B41" s="4">
        <v>0</v>
      </c>
      <c r="C41" s="4">
        <v>0</v>
      </c>
      <c r="D41" s="4" t="s">
        <v>5</v>
      </c>
      <c r="E41" s="4" t="s">
        <v>5</v>
      </c>
    </row>
    <row r="42" spans="1:5">
      <c r="A42" s="2" t="s">
        <v>33</v>
      </c>
      <c r="B42" s="6">
        <v>3071</v>
      </c>
      <c r="C42" s="6">
        <v>3189</v>
      </c>
      <c r="D42" s="4" t="s">
        <v>5</v>
      </c>
      <c r="E42" s="4" t="s">
        <v>5</v>
      </c>
    </row>
    <row r="43" spans="1:5" ht="30">
      <c r="A43" s="2" t="s">
        <v>34</v>
      </c>
      <c r="B43" s="6">
        <v>17361</v>
      </c>
      <c r="C43" s="6">
        <v>7924</v>
      </c>
      <c r="D43" s="4" t="s">
        <v>5</v>
      </c>
      <c r="E43" s="4" t="s">
        <v>5</v>
      </c>
    </row>
    <row r="44" spans="1:5">
      <c r="A44" s="2" t="s">
        <v>35</v>
      </c>
      <c r="B44" s="6">
        <v>40413</v>
      </c>
      <c r="C44" s="6">
        <v>91314</v>
      </c>
      <c r="D44" s="4" t="s">
        <v>5</v>
      </c>
      <c r="E44" s="4" t="s">
        <v>5</v>
      </c>
    </row>
    <row r="45" spans="1:5">
      <c r="A45" s="2" t="s">
        <v>36</v>
      </c>
      <c r="B45" s="4">
        <v>581</v>
      </c>
      <c r="C45" s="4">
        <v>668</v>
      </c>
      <c r="D45" s="4" t="s">
        <v>5</v>
      </c>
      <c r="E45" s="4" t="s">
        <v>5</v>
      </c>
    </row>
    <row r="46" spans="1:5">
      <c r="A46" s="3" t="s">
        <v>37</v>
      </c>
      <c r="B46" s="4" t="s">
        <v>5</v>
      </c>
      <c r="C46" s="4" t="s">
        <v>5</v>
      </c>
      <c r="D46" s="4" t="s">
        <v>5</v>
      </c>
      <c r="E46" s="4" t="s">
        <v>5</v>
      </c>
    </row>
    <row r="47" spans="1:5">
      <c r="A47" s="2" t="s">
        <v>38</v>
      </c>
      <c r="B47" s="4">
        <v>0</v>
      </c>
      <c r="C47" s="4">
        <v>0</v>
      </c>
      <c r="D47" s="4" t="s">
        <v>5</v>
      </c>
      <c r="E47" s="4" t="s">
        <v>5</v>
      </c>
    </row>
    <row r="48" spans="1:5">
      <c r="A48" s="2" t="s">
        <v>39</v>
      </c>
      <c r="B48" s="4">
        <v>0</v>
      </c>
      <c r="C48" s="4">
        <v>0</v>
      </c>
      <c r="D48" s="4" t="s">
        <v>5</v>
      </c>
      <c r="E48" s="4" t="s">
        <v>5</v>
      </c>
    </row>
    <row r="49" spans="1:5">
      <c r="A49" s="2" t="s">
        <v>606</v>
      </c>
      <c r="B49" s="6">
        <v>3005695</v>
      </c>
      <c r="C49" s="6">
        <v>2364586</v>
      </c>
      <c r="D49" s="4" t="s">
        <v>5</v>
      </c>
      <c r="E49" s="4" t="s">
        <v>5</v>
      </c>
    </row>
    <row r="50" spans="1:5">
      <c r="A50" s="2" t="s">
        <v>608</v>
      </c>
      <c r="B50" s="6">
        <v>639308</v>
      </c>
      <c r="C50" s="6">
        <v>959185</v>
      </c>
      <c r="D50" s="4" t="s">
        <v>5</v>
      </c>
      <c r="E50" s="4" t="s">
        <v>5</v>
      </c>
    </row>
    <row r="51" spans="1:5">
      <c r="A51" s="2" t="s">
        <v>40</v>
      </c>
      <c r="B51" s="6">
        <v>52330</v>
      </c>
      <c r="C51" s="6">
        <v>49218</v>
      </c>
      <c r="D51" s="4" t="s">
        <v>5</v>
      </c>
      <c r="E51" s="4" t="s">
        <v>5</v>
      </c>
    </row>
    <row r="52" spans="1:5">
      <c r="A52" s="2" t="s">
        <v>41</v>
      </c>
      <c r="B52" s="6">
        <v>3738327</v>
      </c>
      <c r="C52" s="6">
        <v>3464971</v>
      </c>
      <c r="D52" s="4" t="s">
        <v>5</v>
      </c>
      <c r="E52" s="4" t="s">
        <v>5</v>
      </c>
    </row>
    <row r="53" spans="1:5">
      <c r="A53" s="3" t="s">
        <v>42</v>
      </c>
      <c r="B53" s="4" t="s">
        <v>5</v>
      </c>
      <c r="C53" s="4" t="s">
        <v>5</v>
      </c>
      <c r="D53" s="4" t="s">
        <v>5</v>
      </c>
      <c r="E53" s="4" t="s">
        <v>5</v>
      </c>
    </row>
    <row r="54" spans="1:5">
      <c r="A54" s="2" t="s">
        <v>43</v>
      </c>
      <c r="B54" s="4">
        <v>650</v>
      </c>
      <c r="C54" s="4">
        <v>314</v>
      </c>
      <c r="D54" s="4" t="s">
        <v>5</v>
      </c>
      <c r="E54" s="4" t="s">
        <v>5</v>
      </c>
    </row>
    <row r="55" spans="1:5">
      <c r="A55" s="2" t="s">
        <v>613</v>
      </c>
      <c r="B55" s="4">
        <v>0</v>
      </c>
      <c r="C55" s="4">
        <v>0</v>
      </c>
      <c r="D55" s="4" t="s">
        <v>5</v>
      </c>
      <c r="E55" s="4" t="s">
        <v>5</v>
      </c>
    </row>
    <row r="56" spans="1:5">
      <c r="A56" s="3" t="s">
        <v>44</v>
      </c>
      <c r="B56" s="4" t="s">
        <v>5</v>
      </c>
      <c r="C56" s="4" t="s">
        <v>5</v>
      </c>
      <c r="D56" s="4" t="s">
        <v>5</v>
      </c>
      <c r="E56" s="4" t="s">
        <v>5</v>
      </c>
    </row>
    <row r="57" spans="1:5">
      <c r="A57" s="2" t="s">
        <v>45</v>
      </c>
      <c r="B57" s="6">
        <v>7242</v>
      </c>
      <c r="C57" s="6">
        <v>5236</v>
      </c>
      <c r="D57" s="4" t="s">
        <v>5</v>
      </c>
      <c r="E57" s="4" t="s">
        <v>5</v>
      </c>
    </row>
    <row r="58" spans="1:5">
      <c r="A58" s="2" t="s">
        <v>46</v>
      </c>
      <c r="B58" s="4">
        <v>0</v>
      </c>
      <c r="C58" s="4">
        <v>0</v>
      </c>
      <c r="D58" s="4" t="s">
        <v>5</v>
      </c>
      <c r="E58" s="4" t="s">
        <v>5</v>
      </c>
    </row>
    <row r="59" spans="1:5">
      <c r="A59" s="2" t="s">
        <v>47</v>
      </c>
      <c r="B59" s="6">
        <v>5429</v>
      </c>
      <c r="C59" s="6">
        <v>26714</v>
      </c>
      <c r="D59" s="4" t="s">
        <v>5</v>
      </c>
      <c r="E59" s="4" t="s">
        <v>5</v>
      </c>
    </row>
    <row r="60" spans="1:5">
      <c r="A60" s="2" t="s">
        <v>48</v>
      </c>
      <c r="B60" s="4">
        <v>0</v>
      </c>
      <c r="C60" s="4">
        <v>0</v>
      </c>
      <c r="D60" s="4" t="s">
        <v>5</v>
      </c>
      <c r="E60" s="4" t="s">
        <v>5</v>
      </c>
    </row>
    <row r="61" spans="1:5">
      <c r="A61" s="2" t="s">
        <v>49</v>
      </c>
      <c r="B61" s="6">
        <v>1560</v>
      </c>
      <c r="C61" s="6">
        <v>2803</v>
      </c>
      <c r="D61" s="4" t="s">
        <v>5</v>
      </c>
      <c r="E61" s="4" t="s">
        <v>5</v>
      </c>
    </row>
    <row r="62" spans="1:5" ht="30">
      <c r="A62" s="2" t="s">
        <v>50</v>
      </c>
      <c r="B62" s="6">
        <v>54000</v>
      </c>
      <c r="C62" s="6">
        <v>24421</v>
      </c>
      <c r="D62" s="4" t="s">
        <v>5</v>
      </c>
      <c r="E62" s="4" t="s">
        <v>5</v>
      </c>
    </row>
    <row r="63" spans="1:5">
      <c r="A63" s="2" t="s">
        <v>51</v>
      </c>
      <c r="B63" s="6">
        <v>68881</v>
      </c>
      <c r="C63" s="6">
        <v>59488</v>
      </c>
      <c r="D63" s="4" t="s">
        <v>5</v>
      </c>
      <c r="E63" s="4" t="s">
        <v>5</v>
      </c>
    </row>
    <row r="64" spans="1:5" ht="30">
      <c r="A64" s="2" t="s">
        <v>52</v>
      </c>
      <c r="B64" s="6">
        <v>1030875</v>
      </c>
      <c r="C64" s="6">
        <v>1016249</v>
      </c>
      <c r="D64" s="4" t="s">
        <v>5</v>
      </c>
      <c r="E64" s="4" t="s">
        <v>5</v>
      </c>
    </row>
    <row r="65" spans="1:5">
      <c r="A65" s="2" t="s">
        <v>1086</v>
      </c>
      <c r="B65" s="4">
        <v>0</v>
      </c>
      <c r="C65" s="4">
        <v>0</v>
      </c>
      <c r="D65" s="4" t="s">
        <v>5</v>
      </c>
      <c r="E65" s="4" t="s">
        <v>5</v>
      </c>
    </row>
    <row r="66" spans="1:5">
      <c r="A66" s="2" t="s">
        <v>53</v>
      </c>
      <c r="B66" s="4">
        <v>0</v>
      </c>
      <c r="C66" s="4">
        <v>0</v>
      </c>
      <c r="D66" s="4" t="s">
        <v>5</v>
      </c>
      <c r="E66" s="4" t="s">
        <v>5</v>
      </c>
    </row>
    <row r="67" spans="1:5">
      <c r="A67" s="2" t="s">
        <v>54</v>
      </c>
      <c r="B67" s="6">
        <v>36055</v>
      </c>
      <c r="C67" s="6">
        <v>38489</v>
      </c>
      <c r="D67" s="4" t="s">
        <v>5</v>
      </c>
      <c r="E67" s="4" t="s">
        <v>5</v>
      </c>
    </row>
    <row r="68" spans="1:5">
      <c r="A68" s="2" t="s">
        <v>1087</v>
      </c>
      <c r="B68" s="6">
        <v>2602516</v>
      </c>
      <c r="C68" s="6">
        <v>2350745</v>
      </c>
      <c r="D68" s="4" t="s">
        <v>5</v>
      </c>
      <c r="E68" s="4" t="s">
        <v>5</v>
      </c>
    </row>
    <row r="69" spans="1:5" ht="30">
      <c r="A69" s="2" t="s">
        <v>61</v>
      </c>
      <c r="B69" s="6">
        <v>3738327</v>
      </c>
      <c r="C69" s="6">
        <v>3464971</v>
      </c>
      <c r="D69" s="4" t="s">
        <v>5</v>
      </c>
      <c r="E69" s="4" t="s">
        <v>5</v>
      </c>
    </row>
    <row r="70" spans="1:5">
      <c r="A70" s="2" t="s">
        <v>1089</v>
      </c>
      <c r="B70" s="4" t="s">
        <v>5</v>
      </c>
      <c r="C70" s="4" t="s">
        <v>5</v>
      </c>
      <c r="D70" s="4" t="s">
        <v>5</v>
      </c>
      <c r="E70" s="4" t="s">
        <v>5</v>
      </c>
    </row>
    <row r="71" spans="1:5">
      <c r="A71" s="3" t="s">
        <v>29</v>
      </c>
      <c r="B71" s="4" t="s">
        <v>5</v>
      </c>
      <c r="C71" s="4" t="s">
        <v>5</v>
      </c>
      <c r="D71" s="4" t="s">
        <v>5</v>
      </c>
      <c r="E71" s="4" t="s">
        <v>5</v>
      </c>
    </row>
    <row r="72" spans="1:5">
      <c r="A72" s="2" t="s">
        <v>30</v>
      </c>
      <c r="B72" s="6">
        <v>13678</v>
      </c>
      <c r="C72" s="6">
        <v>13693</v>
      </c>
      <c r="D72" s="6">
        <v>18639</v>
      </c>
      <c r="E72" s="6">
        <v>18253</v>
      </c>
    </row>
    <row r="73" spans="1:5">
      <c r="A73" s="2" t="s">
        <v>31</v>
      </c>
      <c r="B73" s="6">
        <v>238153</v>
      </c>
      <c r="C73" s="6">
        <v>126926</v>
      </c>
      <c r="D73" s="4" t="s">
        <v>5</v>
      </c>
      <c r="E73" s="4" t="s">
        <v>5</v>
      </c>
    </row>
    <row r="74" spans="1:5">
      <c r="A74" s="2" t="s">
        <v>604</v>
      </c>
      <c r="B74" s="4">
        <v>0</v>
      </c>
      <c r="C74" s="6">
        <v>6923</v>
      </c>
      <c r="D74" s="4" t="s">
        <v>5</v>
      </c>
      <c r="E74" s="4" t="s">
        <v>5</v>
      </c>
    </row>
    <row r="75" spans="1:5">
      <c r="A75" s="2" t="s">
        <v>32</v>
      </c>
      <c r="B75" s="6">
        <v>875982</v>
      </c>
      <c r="C75" s="6">
        <v>687164</v>
      </c>
      <c r="D75" s="4" t="s">
        <v>5</v>
      </c>
      <c r="E75" s="4" t="s">
        <v>5</v>
      </c>
    </row>
    <row r="76" spans="1:5">
      <c r="A76" s="2" t="s">
        <v>33</v>
      </c>
      <c r="B76" s="6">
        <v>67609</v>
      </c>
      <c r="C76" s="6">
        <v>57422</v>
      </c>
      <c r="D76" s="4" t="s">
        <v>5</v>
      </c>
      <c r="E76" s="4" t="s">
        <v>5</v>
      </c>
    </row>
    <row r="77" spans="1:5" ht="30">
      <c r="A77" s="2" t="s">
        <v>34</v>
      </c>
      <c r="B77" s="6">
        <v>34743</v>
      </c>
      <c r="C77" s="6">
        <v>24190</v>
      </c>
      <c r="D77" s="4" t="s">
        <v>5</v>
      </c>
      <c r="E77" s="4" t="s">
        <v>5</v>
      </c>
    </row>
    <row r="78" spans="1:5">
      <c r="A78" s="2" t="s">
        <v>35</v>
      </c>
      <c r="B78" s="6">
        <v>1230165</v>
      </c>
      <c r="C78" s="6">
        <v>916318</v>
      </c>
      <c r="D78" s="4" t="s">
        <v>5</v>
      </c>
      <c r="E78" s="4" t="s">
        <v>5</v>
      </c>
    </row>
    <row r="79" spans="1:5">
      <c r="A79" s="2" t="s">
        <v>36</v>
      </c>
      <c r="B79" s="6">
        <v>466193</v>
      </c>
      <c r="C79" s="6">
        <v>419617</v>
      </c>
      <c r="D79" s="4" t="s">
        <v>5</v>
      </c>
      <c r="E79" s="4" t="s">
        <v>5</v>
      </c>
    </row>
    <row r="80" spans="1:5">
      <c r="A80" s="3" t="s">
        <v>37</v>
      </c>
      <c r="B80" s="4" t="s">
        <v>5</v>
      </c>
      <c r="C80" s="4" t="s">
        <v>5</v>
      </c>
      <c r="D80" s="4" t="s">
        <v>5</v>
      </c>
      <c r="E80" s="4" t="s">
        <v>5</v>
      </c>
    </row>
    <row r="81" spans="1:5">
      <c r="A81" s="2" t="s">
        <v>38</v>
      </c>
      <c r="B81" s="6">
        <v>1520958</v>
      </c>
      <c r="C81" s="6">
        <v>1248746</v>
      </c>
      <c r="D81" s="4" t="s">
        <v>5</v>
      </c>
      <c r="E81" s="4" t="s">
        <v>5</v>
      </c>
    </row>
    <row r="82" spans="1:5">
      <c r="A82" s="2" t="s">
        <v>39</v>
      </c>
      <c r="B82" s="6">
        <v>129329</v>
      </c>
      <c r="C82" s="6">
        <v>56069</v>
      </c>
      <c r="D82" s="4" t="s">
        <v>5</v>
      </c>
      <c r="E82" s="4" t="s">
        <v>5</v>
      </c>
    </row>
    <row r="83" spans="1:5">
      <c r="A83" s="2" t="s">
        <v>606</v>
      </c>
      <c r="B83" s="6">
        <v>293913</v>
      </c>
      <c r="C83" s="6">
        <v>264815</v>
      </c>
      <c r="D83" s="4" t="s">
        <v>5</v>
      </c>
      <c r="E83" s="4" t="s">
        <v>5</v>
      </c>
    </row>
    <row r="84" spans="1:5">
      <c r="A84" s="2" t="s">
        <v>608</v>
      </c>
      <c r="B84" s="6">
        <v>31948</v>
      </c>
      <c r="C84" s="6">
        <v>118740</v>
      </c>
      <c r="D84" s="4" t="s">
        <v>5</v>
      </c>
      <c r="E84" s="4" t="s">
        <v>5</v>
      </c>
    </row>
    <row r="85" spans="1:5">
      <c r="A85" s="2" t="s">
        <v>40</v>
      </c>
      <c r="B85" s="6">
        <v>27944</v>
      </c>
      <c r="C85" s="6">
        <v>20133</v>
      </c>
      <c r="D85" s="4" t="s">
        <v>5</v>
      </c>
      <c r="E85" s="4" t="s">
        <v>5</v>
      </c>
    </row>
    <row r="86" spans="1:5">
      <c r="A86" s="2" t="s">
        <v>41</v>
      </c>
      <c r="B86" s="6">
        <v>3700450</v>
      </c>
      <c r="C86" s="6">
        <v>3044438</v>
      </c>
      <c r="D86" s="4" t="s">
        <v>5</v>
      </c>
      <c r="E86" s="4" t="s">
        <v>5</v>
      </c>
    </row>
    <row r="87" spans="1:5">
      <c r="A87" s="3" t="s">
        <v>42</v>
      </c>
      <c r="B87" s="4" t="s">
        <v>5</v>
      </c>
      <c r="C87" s="4" t="s">
        <v>5</v>
      </c>
      <c r="D87" s="4" t="s">
        <v>5</v>
      </c>
      <c r="E87" s="4" t="s">
        <v>5</v>
      </c>
    </row>
    <row r="88" spans="1:5">
      <c r="A88" s="2" t="s">
        <v>43</v>
      </c>
      <c r="B88" s="6">
        <v>165930</v>
      </c>
      <c r="C88" s="6">
        <v>147708</v>
      </c>
      <c r="D88" s="4" t="s">
        <v>5</v>
      </c>
      <c r="E88" s="4" t="s">
        <v>5</v>
      </c>
    </row>
    <row r="89" spans="1:5">
      <c r="A89" s="2" t="s">
        <v>613</v>
      </c>
      <c r="B89" s="6">
        <v>6255</v>
      </c>
      <c r="C89" s="4">
        <v>0</v>
      </c>
      <c r="D89" s="4" t="s">
        <v>5</v>
      </c>
      <c r="E89" s="4" t="s">
        <v>5</v>
      </c>
    </row>
    <row r="90" spans="1:5">
      <c r="A90" s="3" t="s">
        <v>44</v>
      </c>
      <c r="B90" s="4" t="s">
        <v>5</v>
      </c>
      <c r="C90" s="4" t="s">
        <v>5</v>
      </c>
      <c r="D90" s="4" t="s">
        <v>5</v>
      </c>
      <c r="E90" s="4" t="s">
        <v>5</v>
      </c>
    </row>
    <row r="91" spans="1:5">
      <c r="A91" s="2" t="s">
        <v>45</v>
      </c>
      <c r="B91" s="6">
        <v>34713</v>
      </c>
      <c r="C91" s="6">
        <v>32850</v>
      </c>
      <c r="D91" s="4" t="s">
        <v>5</v>
      </c>
      <c r="E91" s="4" t="s">
        <v>5</v>
      </c>
    </row>
    <row r="92" spans="1:5">
      <c r="A92" s="2" t="s">
        <v>46</v>
      </c>
      <c r="B92" s="6">
        <v>6236</v>
      </c>
      <c r="C92" s="6">
        <v>5694</v>
      </c>
      <c r="D92" s="4" t="s">
        <v>5</v>
      </c>
      <c r="E92" s="4" t="s">
        <v>5</v>
      </c>
    </row>
    <row r="93" spans="1:5">
      <c r="A93" s="2" t="s">
        <v>47</v>
      </c>
      <c r="B93" s="6">
        <v>76959</v>
      </c>
      <c r="C93" s="6">
        <v>51183</v>
      </c>
      <c r="D93" s="4" t="s">
        <v>5</v>
      </c>
      <c r="E93" s="4" t="s">
        <v>5</v>
      </c>
    </row>
    <row r="94" spans="1:5">
      <c r="A94" s="2" t="s">
        <v>48</v>
      </c>
      <c r="B94" s="6">
        <v>1726</v>
      </c>
      <c r="C94" s="6">
        <v>1923</v>
      </c>
      <c r="D94" s="4" t="s">
        <v>5</v>
      </c>
      <c r="E94" s="4" t="s">
        <v>5</v>
      </c>
    </row>
    <row r="95" spans="1:5">
      <c r="A95" s="2" t="s">
        <v>49</v>
      </c>
      <c r="B95" s="6">
        <v>14959</v>
      </c>
      <c r="C95" s="6">
        <v>13039</v>
      </c>
      <c r="D95" s="4" t="s">
        <v>5</v>
      </c>
      <c r="E95" s="4" t="s">
        <v>5</v>
      </c>
    </row>
    <row r="96" spans="1:5" ht="30">
      <c r="A96" s="2" t="s">
        <v>50</v>
      </c>
      <c r="B96" s="6">
        <v>1884</v>
      </c>
      <c r="C96" s="6">
        <v>3030</v>
      </c>
      <c r="D96" s="4" t="s">
        <v>5</v>
      </c>
      <c r="E96" s="4" t="s">
        <v>5</v>
      </c>
    </row>
    <row r="97" spans="1:5">
      <c r="A97" s="2" t="s">
        <v>51</v>
      </c>
      <c r="B97" s="6">
        <v>308662</v>
      </c>
      <c r="C97" s="6">
        <v>255427</v>
      </c>
      <c r="D97" s="4" t="s">
        <v>5</v>
      </c>
      <c r="E97" s="4" t="s">
        <v>5</v>
      </c>
    </row>
    <row r="98" spans="1:5" ht="30">
      <c r="A98" s="2" t="s">
        <v>52</v>
      </c>
      <c r="B98" s="6">
        <v>9303</v>
      </c>
      <c r="C98" s="6">
        <v>6554</v>
      </c>
      <c r="D98" s="4" t="s">
        <v>5</v>
      </c>
      <c r="E98" s="4" t="s">
        <v>5</v>
      </c>
    </row>
    <row r="99" spans="1:5">
      <c r="A99" s="2" t="s">
        <v>1086</v>
      </c>
      <c r="B99" s="6">
        <v>576219</v>
      </c>
      <c r="C99" s="6">
        <v>611274</v>
      </c>
      <c r="D99" s="4" t="s">
        <v>5</v>
      </c>
      <c r="E99" s="4" t="s">
        <v>5</v>
      </c>
    </row>
    <row r="100" spans="1:5">
      <c r="A100" s="2" t="s">
        <v>53</v>
      </c>
      <c r="B100" s="6">
        <v>137166</v>
      </c>
      <c r="C100" s="6">
        <v>110110</v>
      </c>
      <c r="D100" s="4" t="s">
        <v>5</v>
      </c>
      <c r="E100" s="4" t="s">
        <v>5</v>
      </c>
    </row>
    <row r="101" spans="1:5">
      <c r="A101" s="2" t="s">
        <v>54</v>
      </c>
      <c r="B101" s="6">
        <v>62015</v>
      </c>
      <c r="C101" s="6">
        <v>46417</v>
      </c>
      <c r="D101" s="4" t="s">
        <v>5</v>
      </c>
      <c r="E101" s="4" t="s">
        <v>5</v>
      </c>
    </row>
    <row r="102" spans="1:5">
      <c r="A102" s="2" t="s">
        <v>1087</v>
      </c>
      <c r="B102" s="6">
        <v>2607085</v>
      </c>
      <c r="C102" s="6">
        <v>2014656</v>
      </c>
      <c r="D102" s="4" t="s">
        <v>5</v>
      </c>
      <c r="E102" s="4" t="s">
        <v>5</v>
      </c>
    </row>
    <row r="103" spans="1:5" ht="30">
      <c r="A103" s="2" t="s">
        <v>61</v>
      </c>
      <c r="B103" s="6">
        <v>3700450</v>
      </c>
      <c r="C103" s="6">
        <v>3044438</v>
      </c>
      <c r="D103" s="4" t="s">
        <v>5</v>
      </c>
      <c r="E103" s="4" t="s">
        <v>5</v>
      </c>
    </row>
    <row r="104" spans="1:5">
      <c r="A104" s="2" t="s">
        <v>1090</v>
      </c>
      <c r="B104" s="4" t="s">
        <v>5</v>
      </c>
      <c r="C104" s="4" t="s">
        <v>5</v>
      </c>
      <c r="D104" s="4" t="s">
        <v>5</v>
      </c>
      <c r="E104" s="4" t="s">
        <v>5</v>
      </c>
    </row>
    <row r="105" spans="1:5">
      <c r="A105" s="3" t="s">
        <v>29</v>
      </c>
      <c r="B105" s="4" t="s">
        <v>5</v>
      </c>
      <c r="C105" s="4" t="s">
        <v>5</v>
      </c>
      <c r="D105" s="4" t="s">
        <v>5</v>
      </c>
      <c r="E105" s="4" t="s">
        <v>5</v>
      </c>
    </row>
    <row r="106" spans="1:5">
      <c r="A106" s="2" t="s">
        <v>30</v>
      </c>
      <c r="B106" s="6">
        <v>80645</v>
      </c>
      <c r="C106" s="6">
        <v>58869</v>
      </c>
      <c r="D106" s="6">
        <v>61199</v>
      </c>
      <c r="E106" s="6">
        <v>23121</v>
      </c>
    </row>
    <row r="107" spans="1:5">
      <c r="A107" s="2" t="s">
        <v>31</v>
      </c>
      <c r="B107" s="6">
        <v>386134</v>
      </c>
      <c r="C107" s="6">
        <v>331168</v>
      </c>
      <c r="D107" s="4" t="s">
        <v>5</v>
      </c>
      <c r="E107" s="4" t="s">
        <v>5</v>
      </c>
    </row>
    <row r="108" spans="1:5">
      <c r="A108" s="2" t="s">
        <v>604</v>
      </c>
      <c r="B108" s="6">
        <v>6255</v>
      </c>
      <c r="C108" s="4">
        <v>0</v>
      </c>
      <c r="D108" s="4" t="s">
        <v>5</v>
      </c>
      <c r="E108" s="4" t="s">
        <v>5</v>
      </c>
    </row>
    <row r="109" spans="1:5">
      <c r="A109" s="2" t="s">
        <v>32</v>
      </c>
      <c r="B109" s="6">
        <v>470741</v>
      </c>
      <c r="C109" s="6">
        <v>389788</v>
      </c>
      <c r="D109" s="4" t="s">
        <v>5</v>
      </c>
      <c r="E109" s="4" t="s">
        <v>5</v>
      </c>
    </row>
    <row r="110" spans="1:5">
      <c r="A110" s="2" t="s">
        <v>33</v>
      </c>
      <c r="B110" s="6">
        <v>3412</v>
      </c>
      <c r="C110" s="6">
        <v>3327</v>
      </c>
      <c r="D110" s="4" t="s">
        <v>5</v>
      </c>
      <c r="E110" s="4" t="s">
        <v>5</v>
      </c>
    </row>
    <row r="111" spans="1:5" ht="30">
      <c r="A111" s="2" t="s">
        <v>34</v>
      </c>
      <c r="B111" s="6">
        <v>33943</v>
      </c>
      <c r="C111" s="6">
        <v>18231</v>
      </c>
      <c r="D111" s="4" t="s">
        <v>5</v>
      </c>
      <c r="E111" s="4" t="s">
        <v>5</v>
      </c>
    </row>
    <row r="112" spans="1:5">
      <c r="A112" s="2" t="s">
        <v>35</v>
      </c>
      <c r="B112" s="6">
        <v>981130</v>
      </c>
      <c r="C112" s="6">
        <v>801383</v>
      </c>
      <c r="D112" s="4" t="s">
        <v>5</v>
      </c>
      <c r="E112" s="4" t="s">
        <v>5</v>
      </c>
    </row>
    <row r="113" spans="1:5">
      <c r="A113" s="2" t="s">
        <v>36</v>
      </c>
      <c r="B113" s="6">
        <v>154826</v>
      </c>
      <c r="C113" s="6">
        <v>126366</v>
      </c>
      <c r="D113" s="4" t="s">
        <v>5</v>
      </c>
      <c r="E113" s="4" t="s">
        <v>5</v>
      </c>
    </row>
    <row r="114" spans="1:5">
      <c r="A114" s="3" t="s">
        <v>37</v>
      </c>
      <c r="B114" s="4" t="s">
        <v>5</v>
      </c>
      <c r="C114" s="4" t="s">
        <v>5</v>
      </c>
      <c r="D114" s="4" t="s">
        <v>5</v>
      </c>
      <c r="E114" s="4" t="s">
        <v>5</v>
      </c>
    </row>
    <row r="115" spans="1:5">
      <c r="A115" s="2" t="s">
        <v>38</v>
      </c>
      <c r="B115" s="6">
        <v>787985</v>
      </c>
      <c r="C115" s="6">
        <v>688698</v>
      </c>
      <c r="D115" s="4" t="s">
        <v>5</v>
      </c>
      <c r="E115" s="4" t="s">
        <v>5</v>
      </c>
    </row>
    <row r="116" spans="1:5">
      <c r="A116" s="2" t="s">
        <v>39</v>
      </c>
      <c r="B116" s="6">
        <v>101100</v>
      </c>
      <c r="C116" s="6">
        <v>97670</v>
      </c>
      <c r="D116" s="4" t="s">
        <v>5</v>
      </c>
      <c r="E116" s="4" t="s">
        <v>5</v>
      </c>
    </row>
    <row r="117" spans="1:5">
      <c r="A117" s="2" t="s">
        <v>606</v>
      </c>
      <c r="B117" s="4">
        <v>0</v>
      </c>
      <c r="C117" s="4">
        <v>0</v>
      </c>
      <c r="D117" s="4" t="s">
        <v>5</v>
      </c>
      <c r="E117" s="4" t="s">
        <v>5</v>
      </c>
    </row>
    <row r="118" spans="1:5">
      <c r="A118" s="2" t="s">
        <v>608</v>
      </c>
      <c r="B118" s="4">
        <v>0</v>
      </c>
      <c r="C118" s="4">
        <v>0</v>
      </c>
      <c r="D118" s="4" t="s">
        <v>5</v>
      </c>
      <c r="E118" s="4" t="s">
        <v>5</v>
      </c>
    </row>
    <row r="119" spans="1:5">
      <c r="A119" s="2" t="s">
        <v>40</v>
      </c>
      <c r="B119" s="6">
        <v>21862</v>
      </c>
      <c r="C119" s="6">
        <v>17241</v>
      </c>
      <c r="D119" s="4" t="s">
        <v>5</v>
      </c>
      <c r="E119" s="4" t="s">
        <v>5</v>
      </c>
    </row>
    <row r="120" spans="1:5">
      <c r="A120" s="2" t="s">
        <v>41</v>
      </c>
      <c r="B120" s="6">
        <v>2046903</v>
      </c>
      <c r="C120" s="6">
        <v>1731358</v>
      </c>
      <c r="D120" s="4" t="s">
        <v>5</v>
      </c>
      <c r="E120" s="4" t="s">
        <v>5</v>
      </c>
    </row>
    <row r="121" spans="1:5">
      <c r="A121" s="3" t="s">
        <v>42</v>
      </c>
      <c r="B121" s="4" t="s">
        <v>5</v>
      </c>
      <c r="C121" s="4" t="s">
        <v>5</v>
      </c>
      <c r="D121" s="4" t="s">
        <v>5</v>
      </c>
      <c r="E121" s="4" t="s">
        <v>5</v>
      </c>
    </row>
    <row r="122" spans="1:5">
      <c r="A122" s="2" t="s">
        <v>43</v>
      </c>
      <c r="B122" s="6">
        <v>226079</v>
      </c>
      <c r="C122" s="6">
        <v>201047</v>
      </c>
      <c r="D122" s="4" t="s">
        <v>5</v>
      </c>
      <c r="E122" s="4" t="s">
        <v>5</v>
      </c>
    </row>
    <row r="123" spans="1:5">
      <c r="A123" s="2" t="s">
        <v>613</v>
      </c>
      <c r="B123" s="6">
        <v>4727</v>
      </c>
      <c r="C123" s="6">
        <v>9198</v>
      </c>
      <c r="D123" s="4" t="s">
        <v>5</v>
      </c>
      <c r="E123" s="4" t="s">
        <v>5</v>
      </c>
    </row>
    <row r="124" spans="1:5">
      <c r="A124" s="3" t="s">
        <v>44</v>
      </c>
      <c r="B124" s="4" t="s">
        <v>5</v>
      </c>
      <c r="C124" s="4" t="s">
        <v>5</v>
      </c>
      <c r="D124" s="4" t="s">
        <v>5</v>
      </c>
      <c r="E124" s="4" t="s">
        <v>5</v>
      </c>
    </row>
    <row r="125" spans="1:5">
      <c r="A125" s="2" t="s">
        <v>45</v>
      </c>
      <c r="B125" s="6">
        <v>28560</v>
      </c>
      <c r="C125" s="6">
        <v>20609</v>
      </c>
      <c r="D125" s="4" t="s">
        <v>5</v>
      </c>
      <c r="E125" s="4" t="s">
        <v>5</v>
      </c>
    </row>
    <row r="126" spans="1:5">
      <c r="A126" s="2" t="s">
        <v>46</v>
      </c>
      <c r="B126" s="6">
        <v>44762</v>
      </c>
      <c r="C126" s="6">
        <v>25007</v>
      </c>
      <c r="D126" s="4" t="s">
        <v>5</v>
      </c>
      <c r="E126" s="4" t="s">
        <v>5</v>
      </c>
    </row>
    <row r="127" spans="1:5">
      <c r="A127" s="2" t="s">
        <v>47</v>
      </c>
      <c r="B127" s="6">
        <v>44731</v>
      </c>
      <c r="C127" s="6">
        <v>31476</v>
      </c>
      <c r="D127" s="4" t="s">
        <v>5</v>
      </c>
      <c r="E127" s="4" t="s">
        <v>5</v>
      </c>
    </row>
    <row r="128" spans="1:5">
      <c r="A128" s="2" t="s">
        <v>48</v>
      </c>
      <c r="B128" s="4">
        <v>578</v>
      </c>
      <c r="C128" s="6">
        <v>50542</v>
      </c>
      <c r="D128" s="4" t="s">
        <v>5</v>
      </c>
      <c r="E128" s="4" t="s">
        <v>5</v>
      </c>
    </row>
    <row r="129" spans="1:5">
      <c r="A129" s="2" t="s">
        <v>49</v>
      </c>
      <c r="B129" s="6">
        <v>18607</v>
      </c>
      <c r="C129" s="6">
        <v>20273</v>
      </c>
      <c r="D129" s="4" t="s">
        <v>5</v>
      </c>
      <c r="E129" s="4" t="s">
        <v>5</v>
      </c>
    </row>
    <row r="130" spans="1:5" ht="30">
      <c r="A130" s="2" t="s">
        <v>50</v>
      </c>
      <c r="B130" s="6">
        <v>15603</v>
      </c>
      <c r="C130" s="6">
        <v>14084</v>
      </c>
      <c r="D130" s="4" t="s">
        <v>5</v>
      </c>
      <c r="E130" s="4" t="s">
        <v>5</v>
      </c>
    </row>
    <row r="131" spans="1:5">
      <c r="A131" s="2" t="s">
        <v>51</v>
      </c>
      <c r="B131" s="6">
        <v>383647</v>
      </c>
      <c r="C131" s="6">
        <v>372236</v>
      </c>
      <c r="D131" s="4" t="s">
        <v>5</v>
      </c>
      <c r="E131" s="4" t="s">
        <v>5</v>
      </c>
    </row>
    <row r="132" spans="1:5" ht="30">
      <c r="A132" s="2" t="s">
        <v>52</v>
      </c>
      <c r="B132" s="6">
        <v>839659</v>
      </c>
      <c r="C132" s="6">
        <v>241443</v>
      </c>
      <c r="D132" s="4" t="s">
        <v>5</v>
      </c>
      <c r="E132" s="4" t="s">
        <v>5</v>
      </c>
    </row>
    <row r="133" spans="1:5">
      <c r="A133" s="2" t="s">
        <v>1086</v>
      </c>
      <c r="B133" s="6">
        <v>95037</v>
      </c>
      <c r="C133" s="6">
        <v>466651</v>
      </c>
      <c r="D133" s="4" t="s">
        <v>5</v>
      </c>
      <c r="E133" s="4" t="s">
        <v>5</v>
      </c>
    </row>
    <row r="134" spans="1:5">
      <c r="A134" s="2" t="s">
        <v>53</v>
      </c>
      <c r="B134" s="6">
        <v>28275</v>
      </c>
      <c r="C134" s="6">
        <v>29181</v>
      </c>
      <c r="D134" s="4" t="s">
        <v>5</v>
      </c>
      <c r="E134" s="4" t="s">
        <v>5</v>
      </c>
    </row>
    <row r="135" spans="1:5">
      <c r="A135" s="2" t="s">
        <v>54</v>
      </c>
      <c r="B135" s="6">
        <v>7762</v>
      </c>
      <c r="C135" s="6">
        <v>7102</v>
      </c>
      <c r="D135" s="4" t="s">
        <v>5</v>
      </c>
      <c r="E135" s="4" t="s">
        <v>5</v>
      </c>
    </row>
    <row r="136" spans="1:5">
      <c r="A136" s="2" t="s">
        <v>1087</v>
      </c>
      <c r="B136" s="6">
        <v>692523</v>
      </c>
      <c r="C136" s="6">
        <v>614745</v>
      </c>
      <c r="D136" s="4" t="s">
        <v>5</v>
      </c>
      <c r="E136" s="4" t="s">
        <v>5</v>
      </c>
    </row>
    <row r="137" spans="1:5" ht="30">
      <c r="A137" s="2" t="s">
        <v>61</v>
      </c>
      <c r="B137" s="6">
        <v>2046903</v>
      </c>
      <c r="C137" s="6">
        <v>1731358</v>
      </c>
      <c r="D137" s="4" t="s">
        <v>5</v>
      </c>
      <c r="E137" s="4" t="s">
        <v>5</v>
      </c>
    </row>
    <row r="138" spans="1:5">
      <c r="A138" s="2" t="s">
        <v>1091</v>
      </c>
      <c r="B138" s="4" t="s">
        <v>5</v>
      </c>
      <c r="C138" s="4" t="s">
        <v>5</v>
      </c>
      <c r="D138" s="4" t="s">
        <v>5</v>
      </c>
      <c r="E138" s="4" t="s">
        <v>5</v>
      </c>
    </row>
    <row r="139" spans="1:5">
      <c r="A139" s="3" t="s">
        <v>29</v>
      </c>
      <c r="B139" s="4" t="s">
        <v>5</v>
      </c>
      <c r="C139" s="4" t="s">
        <v>5</v>
      </c>
      <c r="D139" s="4" t="s">
        <v>5</v>
      </c>
      <c r="E139" s="4" t="s">
        <v>5</v>
      </c>
    </row>
    <row r="140" spans="1:5">
      <c r="A140" s="2" t="s">
        <v>30</v>
      </c>
      <c r="B140" s="4">
        <v>0</v>
      </c>
      <c r="C140" s="4">
        <v>0</v>
      </c>
      <c r="D140" s="4">
        <v>0</v>
      </c>
      <c r="E140" s="4">
        <v>0</v>
      </c>
    </row>
    <row r="141" spans="1:5">
      <c r="A141" s="2" t="s">
        <v>31</v>
      </c>
      <c r="B141" s="4">
        <v>0</v>
      </c>
      <c r="C141" s="4">
        <v>0</v>
      </c>
      <c r="D141" s="4" t="s">
        <v>5</v>
      </c>
      <c r="E141" s="4" t="s">
        <v>5</v>
      </c>
    </row>
    <row r="142" spans="1:5">
      <c r="A142" s="2" t="s">
        <v>604</v>
      </c>
      <c r="B142" s="6">
        <v>-10982</v>
      </c>
      <c r="C142" s="6">
        <v>-9198</v>
      </c>
      <c r="D142" s="4" t="s">
        <v>5</v>
      </c>
      <c r="E142" s="4" t="s">
        <v>5</v>
      </c>
    </row>
    <row r="143" spans="1:5">
      <c r="A143" s="2" t="s">
        <v>32</v>
      </c>
      <c r="B143" s="4">
        <v>0</v>
      </c>
      <c r="C143" s="4">
        <v>0</v>
      </c>
      <c r="D143" s="4" t="s">
        <v>5</v>
      </c>
      <c r="E143" s="4" t="s">
        <v>5</v>
      </c>
    </row>
    <row r="144" spans="1:5">
      <c r="A144" s="2" t="s">
        <v>33</v>
      </c>
      <c r="B144" s="4">
        <v>0</v>
      </c>
      <c r="C144" s="4">
        <v>0</v>
      </c>
      <c r="D144" s="4" t="s">
        <v>5</v>
      </c>
      <c r="E144" s="4" t="s">
        <v>5</v>
      </c>
    </row>
    <row r="145" spans="1:5" ht="30">
      <c r="A145" s="2" t="s">
        <v>34</v>
      </c>
      <c r="B145" s="4">
        <v>0</v>
      </c>
      <c r="C145" s="4">
        <v>0</v>
      </c>
      <c r="D145" s="4" t="s">
        <v>5</v>
      </c>
      <c r="E145" s="4" t="s">
        <v>5</v>
      </c>
    </row>
    <row r="146" spans="1:5">
      <c r="A146" s="2" t="s">
        <v>35</v>
      </c>
      <c r="B146" s="6">
        <v>-10982</v>
      </c>
      <c r="C146" s="6">
        <v>-9198</v>
      </c>
      <c r="D146" s="4" t="s">
        <v>5</v>
      </c>
      <c r="E146" s="4" t="s">
        <v>5</v>
      </c>
    </row>
    <row r="147" spans="1:5">
      <c r="A147" s="2" t="s">
        <v>36</v>
      </c>
      <c r="B147" s="4">
        <v>0</v>
      </c>
      <c r="C147" s="4">
        <v>0</v>
      </c>
      <c r="D147" s="4" t="s">
        <v>5</v>
      </c>
      <c r="E147" s="4" t="s">
        <v>5</v>
      </c>
    </row>
    <row r="148" spans="1:5">
      <c r="A148" s="3" t="s">
        <v>37</v>
      </c>
      <c r="B148" s="4" t="s">
        <v>5</v>
      </c>
      <c r="C148" s="4" t="s">
        <v>5</v>
      </c>
      <c r="D148" s="4" t="s">
        <v>5</v>
      </c>
      <c r="E148" s="4" t="s">
        <v>5</v>
      </c>
    </row>
    <row r="149" spans="1:5">
      <c r="A149" s="2" t="s">
        <v>38</v>
      </c>
      <c r="B149" s="4">
        <v>0</v>
      </c>
      <c r="C149" s="4">
        <v>0</v>
      </c>
      <c r="D149" s="4" t="s">
        <v>5</v>
      </c>
      <c r="E149" s="4" t="s">
        <v>5</v>
      </c>
    </row>
    <row r="150" spans="1:5">
      <c r="A150" s="2" t="s">
        <v>39</v>
      </c>
      <c r="B150" s="4">
        <v>0</v>
      </c>
      <c r="C150" s="4">
        <v>0</v>
      </c>
      <c r="D150" s="4" t="s">
        <v>5</v>
      </c>
      <c r="E150" s="4" t="s">
        <v>5</v>
      </c>
    </row>
    <row r="151" spans="1:5">
      <c r="A151" s="2" t="s">
        <v>606</v>
      </c>
      <c r="B151" s="6">
        <v>-3299608</v>
      </c>
      <c r="C151" s="6">
        <v>-2629401</v>
      </c>
      <c r="D151" s="4" t="s">
        <v>5</v>
      </c>
      <c r="E151" s="4" t="s">
        <v>5</v>
      </c>
    </row>
    <row r="152" spans="1:5">
      <c r="A152" s="2" t="s">
        <v>608</v>
      </c>
      <c r="B152" s="6">
        <v>-671256</v>
      </c>
      <c r="C152" s="6">
        <v>-1077925</v>
      </c>
      <c r="D152" s="4" t="s">
        <v>5</v>
      </c>
      <c r="E152" s="4" t="s">
        <v>5</v>
      </c>
    </row>
    <row r="153" spans="1:5">
      <c r="A153" s="2" t="s">
        <v>40</v>
      </c>
      <c r="B153" s="6">
        <v>-4989</v>
      </c>
      <c r="C153" s="6">
        <v>-5469</v>
      </c>
      <c r="D153" s="4" t="s">
        <v>5</v>
      </c>
      <c r="E153" s="4" t="s">
        <v>5</v>
      </c>
    </row>
    <row r="154" spans="1:5">
      <c r="A154" s="2" t="s">
        <v>41</v>
      </c>
      <c r="B154" s="6">
        <v>-3986835</v>
      </c>
      <c r="C154" s="6">
        <v>-3721993</v>
      </c>
      <c r="D154" s="4" t="s">
        <v>5</v>
      </c>
      <c r="E154" s="4" t="s">
        <v>5</v>
      </c>
    </row>
    <row r="155" spans="1:5">
      <c r="A155" s="3" t="s">
        <v>42</v>
      </c>
      <c r="B155" s="4" t="s">
        <v>5</v>
      </c>
      <c r="C155" s="4" t="s">
        <v>5</v>
      </c>
      <c r="D155" s="4" t="s">
        <v>5</v>
      </c>
      <c r="E155" s="4" t="s">
        <v>5</v>
      </c>
    </row>
    <row r="156" spans="1:5">
      <c r="A156" s="2" t="s">
        <v>43</v>
      </c>
      <c r="B156" s="4">
        <v>0</v>
      </c>
      <c r="C156" s="4">
        <v>0</v>
      </c>
      <c r="D156" s="4" t="s">
        <v>5</v>
      </c>
      <c r="E156" s="4" t="s">
        <v>5</v>
      </c>
    </row>
    <row r="157" spans="1:5">
      <c r="A157" s="2" t="s">
        <v>613</v>
      </c>
      <c r="B157" s="6">
        <v>-10982</v>
      </c>
      <c r="C157" s="6">
        <v>-9198</v>
      </c>
      <c r="D157" s="4" t="s">
        <v>5</v>
      </c>
      <c r="E157" s="4" t="s">
        <v>5</v>
      </c>
    </row>
    <row r="158" spans="1:5">
      <c r="A158" s="3" t="s">
        <v>44</v>
      </c>
      <c r="B158" s="4" t="s">
        <v>5</v>
      </c>
      <c r="C158" s="4" t="s">
        <v>5</v>
      </c>
      <c r="D158" s="4" t="s">
        <v>5</v>
      </c>
      <c r="E158" s="4" t="s">
        <v>5</v>
      </c>
    </row>
    <row r="159" spans="1:5">
      <c r="A159" s="2" t="s">
        <v>45</v>
      </c>
      <c r="B159" s="4">
        <v>0</v>
      </c>
      <c r="C159" s="4">
        <v>0</v>
      </c>
      <c r="D159" s="4" t="s">
        <v>5</v>
      </c>
      <c r="E159" s="4" t="s">
        <v>5</v>
      </c>
    </row>
    <row r="160" spans="1:5">
      <c r="A160" s="2" t="s">
        <v>46</v>
      </c>
      <c r="B160" s="4">
        <v>0</v>
      </c>
      <c r="C160" s="4">
        <v>0</v>
      </c>
      <c r="D160" s="4" t="s">
        <v>5</v>
      </c>
      <c r="E160" s="4" t="s">
        <v>5</v>
      </c>
    </row>
    <row r="161" spans="1:5">
      <c r="A161" s="2" t="s">
        <v>47</v>
      </c>
      <c r="B161" s="4">
        <v>0</v>
      </c>
      <c r="C161" s="4">
        <v>0</v>
      </c>
      <c r="D161" s="4" t="s">
        <v>5</v>
      </c>
      <c r="E161" s="4" t="s">
        <v>5</v>
      </c>
    </row>
    <row r="162" spans="1:5">
      <c r="A162" s="2" t="s">
        <v>48</v>
      </c>
      <c r="B162" s="4">
        <v>0</v>
      </c>
      <c r="C162" s="4">
        <v>0</v>
      </c>
      <c r="D162" s="4" t="s">
        <v>5</v>
      </c>
      <c r="E162" s="4" t="s">
        <v>5</v>
      </c>
    </row>
    <row r="163" spans="1:5">
      <c r="A163" s="2" t="s">
        <v>49</v>
      </c>
      <c r="B163" s="4">
        <v>0</v>
      </c>
      <c r="C163" s="4">
        <v>0</v>
      </c>
      <c r="D163" s="4" t="s">
        <v>5</v>
      </c>
      <c r="E163" s="4" t="s">
        <v>5</v>
      </c>
    </row>
    <row r="164" spans="1:5" ht="30">
      <c r="A164" s="2" t="s">
        <v>50</v>
      </c>
      <c r="B164" s="4">
        <v>0</v>
      </c>
      <c r="C164" s="4">
        <v>0</v>
      </c>
      <c r="D164" s="4" t="s">
        <v>5</v>
      </c>
      <c r="E164" s="4" t="s">
        <v>5</v>
      </c>
    </row>
    <row r="165" spans="1:5">
      <c r="A165" s="2" t="s">
        <v>51</v>
      </c>
      <c r="B165" s="6">
        <v>-10982</v>
      </c>
      <c r="C165" s="6">
        <v>-9198</v>
      </c>
      <c r="D165" s="4" t="s">
        <v>5</v>
      </c>
      <c r="E165" s="4" t="s">
        <v>5</v>
      </c>
    </row>
    <row r="166" spans="1:5" ht="30">
      <c r="A166" s="2" t="s">
        <v>52</v>
      </c>
      <c r="B166" s="4">
        <v>0</v>
      </c>
      <c r="C166" s="4">
        <v>0</v>
      </c>
      <c r="D166" s="4" t="s">
        <v>5</v>
      </c>
      <c r="E166" s="4" t="s">
        <v>5</v>
      </c>
    </row>
    <row r="167" spans="1:5">
      <c r="A167" s="2" t="s">
        <v>1086</v>
      </c>
      <c r="B167" s="6">
        <v>-671256</v>
      </c>
      <c r="C167" s="6">
        <v>-1077925</v>
      </c>
      <c r="D167" s="4" t="s">
        <v>5</v>
      </c>
      <c r="E167" s="4" t="s">
        <v>5</v>
      </c>
    </row>
    <row r="168" spans="1:5">
      <c r="A168" s="2" t="s">
        <v>53</v>
      </c>
      <c r="B168" s="6">
        <v>-4989</v>
      </c>
      <c r="C168" s="6">
        <v>-5469</v>
      </c>
      <c r="D168" s="4" t="s">
        <v>5</v>
      </c>
      <c r="E168" s="4" t="s">
        <v>5</v>
      </c>
    </row>
    <row r="169" spans="1:5">
      <c r="A169" s="2" t="s">
        <v>54</v>
      </c>
      <c r="B169" s="4">
        <v>0</v>
      </c>
      <c r="C169" s="4">
        <v>0</v>
      </c>
      <c r="D169" s="4" t="s">
        <v>5</v>
      </c>
      <c r="E169" s="4" t="s">
        <v>5</v>
      </c>
    </row>
    <row r="170" spans="1:5">
      <c r="A170" s="2" t="s">
        <v>1087</v>
      </c>
      <c r="B170" s="6">
        <v>-3299608</v>
      </c>
      <c r="C170" s="6">
        <v>-2629401</v>
      </c>
      <c r="D170" s="4" t="s">
        <v>5</v>
      </c>
      <c r="E170" s="4" t="s">
        <v>5</v>
      </c>
    </row>
    <row r="171" spans="1:5" ht="30">
      <c r="A171" s="2" t="s">
        <v>61</v>
      </c>
      <c r="B171" s="8">
        <v>-3986835</v>
      </c>
      <c r="C171" s="8">
        <v>-3721993</v>
      </c>
      <c r="D171" s="4" t="s">
        <v>5</v>
      </c>
      <c r="E171" s="4" t="s">
        <v>5</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 bestFit="1" customWidth="1"/>
  </cols>
  <sheetData>
    <row r="1" spans="1:5" ht="15" customHeight="1">
      <c r="A1" s="1" t="s">
        <v>1092</v>
      </c>
      <c r="B1" s="7" t="s">
        <v>70</v>
      </c>
      <c r="C1" s="7"/>
      <c r="D1" s="7" t="s">
        <v>1</v>
      </c>
      <c r="E1" s="7"/>
    </row>
    <row r="2" spans="1:5" ht="30">
      <c r="A2" s="1" t="s">
        <v>27</v>
      </c>
      <c r="B2" s="1" t="s">
        <v>2</v>
      </c>
      <c r="C2" s="1" t="s">
        <v>71</v>
      </c>
      <c r="D2" s="1" t="s">
        <v>2</v>
      </c>
      <c r="E2" s="1" t="s">
        <v>71</v>
      </c>
    </row>
    <row r="3" spans="1:5" ht="30">
      <c r="A3" s="3" t="s">
        <v>1093</v>
      </c>
      <c r="B3" s="4" t="s">
        <v>5</v>
      </c>
      <c r="C3" s="4" t="s">
        <v>5</v>
      </c>
      <c r="D3" s="4" t="s">
        <v>5</v>
      </c>
      <c r="E3" s="4" t="s">
        <v>5</v>
      </c>
    </row>
    <row r="4" spans="1:5">
      <c r="A4" s="2" t="s">
        <v>73</v>
      </c>
      <c r="B4" s="8">
        <v>1709132</v>
      </c>
      <c r="C4" s="8">
        <v>1251748</v>
      </c>
      <c r="D4" s="8">
        <v>3334909</v>
      </c>
      <c r="E4" s="8">
        <v>2447745</v>
      </c>
    </row>
    <row r="5" spans="1:5">
      <c r="A5" s="2" t="s">
        <v>74</v>
      </c>
      <c r="B5" s="6">
        <v>1038073</v>
      </c>
      <c r="C5" s="6">
        <v>741875</v>
      </c>
      <c r="D5" s="6">
        <v>2011966</v>
      </c>
      <c r="E5" s="6">
        <v>1435923</v>
      </c>
    </row>
    <row r="6" spans="1:5">
      <c r="A6" s="2" t="s">
        <v>75</v>
      </c>
      <c r="B6" s="6">
        <v>671059</v>
      </c>
      <c r="C6" s="6">
        <v>509873</v>
      </c>
      <c r="D6" s="6">
        <v>1322943</v>
      </c>
      <c r="E6" s="6">
        <v>1011822</v>
      </c>
    </row>
    <row r="7" spans="1:5">
      <c r="A7" s="2" t="s">
        <v>76</v>
      </c>
      <c r="B7" s="6">
        <v>128506</v>
      </c>
      <c r="C7" s="6">
        <v>102885</v>
      </c>
      <c r="D7" s="6">
        <v>254665</v>
      </c>
      <c r="E7" s="6">
        <v>203131</v>
      </c>
    </row>
    <row r="8" spans="1:5">
      <c r="A8" s="2" t="s">
        <v>77</v>
      </c>
      <c r="B8" s="6">
        <v>146544</v>
      </c>
      <c r="C8" s="6">
        <v>106583</v>
      </c>
      <c r="D8" s="6">
        <v>283873</v>
      </c>
      <c r="E8" s="6">
        <v>210440</v>
      </c>
    </row>
    <row r="9" spans="1:5" ht="30">
      <c r="A9" s="2" t="s">
        <v>78</v>
      </c>
      <c r="B9" s="6">
        <v>186585</v>
      </c>
      <c r="C9" s="6">
        <v>146012</v>
      </c>
      <c r="D9" s="6">
        <v>371115</v>
      </c>
      <c r="E9" s="6">
        <v>283068</v>
      </c>
    </row>
    <row r="10" spans="1:5" ht="30">
      <c r="A10" s="2" t="s">
        <v>79</v>
      </c>
      <c r="B10" s="6">
        <v>5901</v>
      </c>
      <c r="C10" s="6">
        <v>3680</v>
      </c>
      <c r="D10" s="6">
        <v>9222</v>
      </c>
      <c r="E10" s="6">
        <v>5185</v>
      </c>
    </row>
    <row r="11" spans="1:5">
      <c r="A11" s="2" t="s">
        <v>80</v>
      </c>
      <c r="B11" s="6">
        <v>29927</v>
      </c>
      <c r="C11" s="6">
        <v>19335</v>
      </c>
      <c r="D11" s="6">
        <v>56638</v>
      </c>
      <c r="E11" s="6">
        <v>37032</v>
      </c>
    </row>
    <row r="12" spans="1:5">
      <c r="A12" s="2" t="s">
        <v>81</v>
      </c>
      <c r="B12" s="6">
        <v>173596</v>
      </c>
      <c r="C12" s="6">
        <v>131378</v>
      </c>
      <c r="D12" s="6">
        <v>347430</v>
      </c>
      <c r="E12" s="6">
        <v>272966</v>
      </c>
    </row>
    <row r="13" spans="1:5">
      <c r="A13" s="3" t="s">
        <v>82</v>
      </c>
      <c r="B13" s="4" t="s">
        <v>5</v>
      </c>
      <c r="C13" s="4" t="s">
        <v>5</v>
      </c>
      <c r="D13" s="4" t="s">
        <v>5</v>
      </c>
      <c r="E13" s="4" t="s">
        <v>5</v>
      </c>
    </row>
    <row r="14" spans="1:5">
      <c r="A14" s="2" t="s">
        <v>83</v>
      </c>
      <c r="B14" s="6">
        <v>15628</v>
      </c>
      <c r="C14" s="6">
        <v>12492</v>
      </c>
      <c r="D14" s="6">
        <v>31746</v>
      </c>
      <c r="E14" s="6">
        <v>21087</v>
      </c>
    </row>
    <row r="15" spans="1:5" ht="30">
      <c r="A15" s="2" t="s">
        <v>627</v>
      </c>
      <c r="B15" s="4">
        <v>0</v>
      </c>
      <c r="C15" s="4">
        <v>0</v>
      </c>
      <c r="D15" s="4">
        <v>0</v>
      </c>
      <c r="E15" s="4">
        <v>0</v>
      </c>
    </row>
    <row r="16" spans="1:5">
      <c r="A16" s="2" t="s">
        <v>84</v>
      </c>
      <c r="B16" s="4">
        <v>0</v>
      </c>
      <c r="C16" s="6">
        <v>2795</v>
      </c>
      <c r="D16" s="4">
        <v>324</v>
      </c>
      <c r="E16" s="6">
        <v>2795</v>
      </c>
    </row>
    <row r="17" spans="1:5" ht="30">
      <c r="A17" s="2" t="s">
        <v>85</v>
      </c>
      <c r="B17" s="4">
        <v>790</v>
      </c>
      <c r="C17" s="4">
        <v>-230</v>
      </c>
      <c r="D17" s="6">
        <v>2012</v>
      </c>
      <c r="E17" s="6">
        <v>-1053</v>
      </c>
    </row>
    <row r="18" spans="1:5">
      <c r="A18" s="2" t="s">
        <v>630</v>
      </c>
      <c r="B18" s="4">
        <v>-907</v>
      </c>
      <c r="C18" s="4">
        <v>-577</v>
      </c>
      <c r="D18" s="6">
        <v>-1003</v>
      </c>
      <c r="E18" s="4">
        <v>-175</v>
      </c>
    </row>
    <row r="19" spans="1:5">
      <c r="A19" s="2" t="s">
        <v>87</v>
      </c>
      <c r="B19" s="6">
        <v>13931</v>
      </c>
      <c r="C19" s="6">
        <v>14940</v>
      </c>
      <c r="D19" s="6">
        <v>29055</v>
      </c>
      <c r="E19" s="6">
        <v>24760</v>
      </c>
    </row>
    <row r="20" spans="1:5" ht="30">
      <c r="A20" s="2" t="s">
        <v>88</v>
      </c>
      <c r="B20" s="6">
        <v>159665</v>
      </c>
      <c r="C20" s="6">
        <v>116438</v>
      </c>
      <c r="D20" s="6">
        <v>318375</v>
      </c>
      <c r="E20" s="6">
        <v>248206</v>
      </c>
    </row>
    <row r="21" spans="1:5">
      <c r="A21" s="2" t="s">
        <v>89</v>
      </c>
      <c r="B21" s="6">
        <v>54341</v>
      </c>
      <c r="C21" s="6">
        <v>40716</v>
      </c>
      <c r="D21" s="6">
        <v>108362</v>
      </c>
      <c r="E21" s="6">
        <v>87892</v>
      </c>
    </row>
    <row r="22" spans="1:5" ht="30">
      <c r="A22" s="2" t="s">
        <v>90</v>
      </c>
      <c r="B22" s="4">
        <v>-442</v>
      </c>
      <c r="C22" s="4">
        <v>0</v>
      </c>
      <c r="D22" s="4">
        <v>-478</v>
      </c>
      <c r="E22" s="4">
        <v>0</v>
      </c>
    </row>
    <row r="23" spans="1:5">
      <c r="A23" s="2" t="s">
        <v>639</v>
      </c>
      <c r="B23" s="4">
        <v>0</v>
      </c>
      <c r="C23" s="4">
        <v>0</v>
      </c>
      <c r="D23" s="4">
        <v>0</v>
      </c>
      <c r="E23" s="4">
        <v>0</v>
      </c>
    </row>
    <row r="24" spans="1:5">
      <c r="A24" s="2" t="s">
        <v>91</v>
      </c>
      <c r="B24" s="6">
        <v>104882</v>
      </c>
      <c r="C24" s="6">
        <v>75722</v>
      </c>
      <c r="D24" s="6">
        <v>209535</v>
      </c>
      <c r="E24" s="6">
        <v>160314</v>
      </c>
    </row>
    <row r="25" spans="1:5">
      <c r="A25" s="2" t="s">
        <v>1088</v>
      </c>
      <c r="B25" s="4" t="s">
        <v>5</v>
      </c>
      <c r="C25" s="4" t="s">
        <v>5</v>
      </c>
      <c r="D25" s="4" t="s">
        <v>5</v>
      </c>
      <c r="E25" s="4" t="s">
        <v>5</v>
      </c>
    </row>
    <row r="26" spans="1:5" ht="30">
      <c r="A26" s="3" t="s">
        <v>1093</v>
      </c>
      <c r="B26" s="4" t="s">
        <v>5</v>
      </c>
      <c r="C26" s="4" t="s">
        <v>5</v>
      </c>
      <c r="D26" s="4" t="s">
        <v>5</v>
      </c>
      <c r="E26" s="4" t="s">
        <v>5</v>
      </c>
    </row>
    <row r="27" spans="1:5">
      <c r="A27" s="2" t="s">
        <v>73</v>
      </c>
      <c r="B27" s="4">
        <v>0</v>
      </c>
      <c r="C27" s="4">
        <v>0</v>
      </c>
      <c r="D27" s="4">
        <v>0</v>
      </c>
      <c r="E27" s="4">
        <v>0</v>
      </c>
    </row>
    <row r="28" spans="1:5">
      <c r="A28" s="2" t="s">
        <v>74</v>
      </c>
      <c r="B28" s="4">
        <v>0</v>
      </c>
      <c r="C28" s="4">
        <v>0</v>
      </c>
      <c r="D28" s="4">
        <v>0</v>
      </c>
      <c r="E28" s="4">
        <v>0</v>
      </c>
    </row>
    <row r="29" spans="1:5">
      <c r="A29" s="2" t="s">
        <v>75</v>
      </c>
      <c r="B29" s="4">
        <v>0</v>
      </c>
      <c r="C29" s="4">
        <v>0</v>
      </c>
      <c r="D29" s="4">
        <v>0</v>
      </c>
      <c r="E29" s="4">
        <v>0</v>
      </c>
    </row>
    <row r="30" spans="1:5">
      <c r="A30" s="2" t="s">
        <v>76</v>
      </c>
      <c r="B30" s="4">
        <v>0</v>
      </c>
      <c r="C30" s="4">
        <v>0</v>
      </c>
      <c r="D30" s="4">
        <v>0</v>
      </c>
      <c r="E30" s="4">
        <v>0</v>
      </c>
    </row>
    <row r="31" spans="1:5">
      <c r="A31" s="2" t="s">
        <v>77</v>
      </c>
      <c r="B31" s="4">
        <v>0</v>
      </c>
      <c r="C31" s="4">
        <v>0</v>
      </c>
      <c r="D31" s="4">
        <v>0</v>
      </c>
      <c r="E31" s="4">
        <v>0</v>
      </c>
    </row>
    <row r="32" spans="1:5" ht="30">
      <c r="A32" s="2" t="s">
        <v>78</v>
      </c>
      <c r="B32" s="6">
        <v>7099</v>
      </c>
      <c r="C32" s="6">
        <v>6763</v>
      </c>
      <c r="D32" s="6">
        <v>15010</v>
      </c>
      <c r="E32" s="6">
        <v>13317</v>
      </c>
    </row>
    <row r="33" spans="1:5" ht="30">
      <c r="A33" s="2" t="s">
        <v>79</v>
      </c>
      <c r="B33" s="4">
        <v>0</v>
      </c>
      <c r="C33" s="4">
        <v>0</v>
      </c>
      <c r="D33" s="4">
        <v>0</v>
      </c>
      <c r="E33" s="4">
        <v>0</v>
      </c>
    </row>
    <row r="34" spans="1:5">
      <c r="A34" s="2" t="s">
        <v>80</v>
      </c>
      <c r="B34" s="4">
        <v>59</v>
      </c>
      <c r="C34" s="4">
        <v>62</v>
      </c>
      <c r="D34" s="4">
        <v>118</v>
      </c>
      <c r="E34" s="4">
        <v>122</v>
      </c>
    </row>
    <row r="35" spans="1:5">
      <c r="A35" s="2" t="s">
        <v>81</v>
      </c>
      <c r="B35" s="6">
        <v>-7158</v>
      </c>
      <c r="C35" s="6">
        <v>-6825</v>
      </c>
      <c r="D35" s="6">
        <v>-15128</v>
      </c>
      <c r="E35" s="6">
        <v>-13439</v>
      </c>
    </row>
    <row r="36" spans="1:5">
      <c r="A36" s="3" t="s">
        <v>82</v>
      </c>
      <c r="B36" s="4" t="s">
        <v>5</v>
      </c>
      <c r="C36" s="4" t="s">
        <v>5</v>
      </c>
      <c r="D36" s="4" t="s">
        <v>5</v>
      </c>
      <c r="E36" s="4" t="s">
        <v>5</v>
      </c>
    </row>
    <row r="37" spans="1:5">
      <c r="A37" s="2" t="s">
        <v>83</v>
      </c>
      <c r="B37" s="6">
        <v>12576</v>
      </c>
      <c r="C37" s="6">
        <v>10131</v>
      </c>
      <c r="D37" s="6">
        <v>26245</v>
      </c>
      <c r="E37" s="6">
        <v>16254</v>
      </c>
    </row>
    <row r="38" spans="1:5" ht="30">
      <c r="A38" s="2" t="s">
        <v>627</v>
      </c>
      <c r="B38" s="6">
        <v>-10866</v>
      </c>
      <c r="C38" s="6">
        <v>-11730</v>
      </c>
      <c r="D38" s="6">
        <v>-23190</v>
      </c>
      <c r="E38" s="6">
        <v>-21290</v>
      </c>
    </row>
    <row r="39" spans="1:5">
      <c r="A39" s="2" t="s">
        <v>84</v>
      </c>
      <c r="B39" s="4" t="s">
        <v>5</v>
      </c>
      <c r="C39" s="6">
        <v>2795</v>
      </c>
      <c r="D39" s="4">
        <v>324</v>
      </c>
      <c r="E39" s="6">
        <v>2795</v>
      </c>
    </row>
    <row r="40" spans="1:5" ht="30">
      <c r="A40" s="2" t="s">
        <v>85</v>
      </c>
      <c r="B40" s="4">
        <v>0</v>
      </c>
      <c r="C40" s="4">
        <v>0</v>
      </c>
      <c r="D40" s="4">
        <v>0</v>
      </c>
      <c r="E40" s="4">
        <v>0</v>
      </c>
    </row>
    <row r="41" spans="1:5">
      <c r="A41" s="2" t="s">
        <v>630</v>
      </c>
      <c r="B41" s="4">
        <v>-59</v>
      </c>
      <c r="C41" s="4">
        <v>76</v>
      </c>
      <c r="D41" s="4">
        <v>-74</v>
      </c>
      <c r="E41" s="4">
        <v>127</v>
      </c>
    </row>
    <row r="42" spans="1:5">
      <c r="A42" s="2" t="s">
        <v>87</v>
      </c>
      <c r="B42" s="6">
        <v>1651</v>
      </c>
      <c r="C42" s="6">
        <v>1272</v>
      </c>
      <c r="D42" s="6">
        <v>3305</v>
      </c>
      <c r="E42" s="6">
        <v>-2114</v>
      </c>
    </row>
    <row r="43" spans="1:5" ht="30">
      <c r="A43" s="2" t="s">
        <v>88</v>
      </c>
      <c r="B43" s="6">
        <v>-8809</v>
      </c>
      <c r="C43" s="6">
        <v>-8097</v>
      </c>
      <c r="D43" s="6">
        <v>-18433</v>
      </c>
      <c r="E43" s="6">
        <v>-11325</v>
      </c>
    </row>
    <row r="44" spans="1:5">
      <c r="A44" s="2" t="s">
        <v>89</v>
      </c>
      <c r="B44" s="6">
        <v>-3687</v>
      </c>
      <c r="C44" s="6">
        <v>-3108</v>
      </c>
      <c r="D44" s="6">
        <v>-7302</v>
      </c>
      <c r="E44" s="6">
        <v>-4332</v>
      </c>
    </row>
    <row r="45" spans="1:5" ht="30">
      <c r="A45" s="2" t="s">
        <v>90</v>
      </c>
      <c r="B45" s="4">
        <v>0</v>
      </c>
      <c r="C45" s="4" t="s">
        <v>5</v>
      </c>
      <c r="D45" s="4">
        <v>0</v>
      </c>
      <c r="E45" s="4" t="s">
        <v>5</v>
      </c>
    </row>
    <row r="46" spans="1:5">
      <c r="A46" s="2" t="s">
        <v>639</v>
      </c>
      <c r="B46" s="6">
        <v>110004</v>
      </c>
      <c r="C46" s="6">
        <v>80711</v>
      </c>
      <c r="D46" s="6">
        <v>220666</v>
      </c>
      <c r="E46" s="6">
        <v>167307</v>
      </c>
    </row>
    <row r="47" spans="1:5">
      <c r="A47" s="2" t="s">
        <v>91</v>
      </c>
      <c r="B47" s="6">
        <v>104882</v>
      </c>
      <c r="C47" s="6">
        <v>75722</v>
      </c>
      <c r="D47" s="6">
        <v>209535</v>
      </c>
      <c r="E47" s="6">
        <v>160314</v>
      </c>
    </row>
    <row r="48" spans="1:5">
      <c r="A48" s="2" t="s">
        <v>1089</v>
      </c>
      <c r="B48" s="4" t="s">
        <v>5</v>
      </c>
      <c r="C48" s="4" t="s">
        <v>5</v>
      </c>
      <c r="D48" s="4" t="s">
        <v>5</v>
      </c>
      <c r="E48" s="4" t="s">
        <v>5</v>
      </c>
    </row>
    <row r="49" spans="1:5" ht="30">
      <c r="A49" s="3" t="s">
        <v>1093</v>
      </c>
      <c r="B49" s="4" t="s">
        <v>5</v>
      </c>
      <c r="C49" s="4" t="s">
        <v>5</v>
      </c>
      <c r="D49" s="4" t="s">
        <v>5</v>
      </c>
      <c r="E49" s="4" t="s">
        <v>5</v>
      </c>
    </row>
    <row r="50" spans="1:5">
      <c r="A50" s="2" t="s">
        <v>73</v>
      </c>
      <c r="B50" s="6">
        <v>1179984</v>
      </c>
      <c r="C50" s="6">
        <v>898546</v>
      </c>
      <c r="D50" s="6">
        <v>2320304</v>
      </c>
      <c r="E50" s="6">
        <v>1821146</v>
      </c>
    </row>
    <row r="51" spans="1:5">
      <c r="A51" s="2" t="s">
        <v>74</v>
      </c>
      <c r="B51" s="6">
        <v>717251</v>
      </c>
      <c r="C51" s="6">
        <v>533418</v>
      </c>
      <c r="D51" s="6">
        <v>1397881</v>
      </c>
      <c r="E51" s="6">
        <v>1071588</v>
      </c>
    </row>
    <row r="52" spans="1:5">
      <c r="A52" s="2" t="s">
        <v>75</v>
      </c>
      <c r="B52" s="6">
        <v>462733</v>
      </c>
      <c r="C52" s="6">
        <v>365128</v>
      </c>
      <c r="D52" s="6">
        <v>922423</v>
      </c>
      <c r="E52" s="6">
        <v>749558</v>
      </c>
    </row>
    <row r="53" spans="1:5">
      <c r="A53" s="2" t="s">
        <v>76</v>
      </c>
      <c r="B53" s="6">
        <v>93086</v>
      </c>
      <c r="C53" s="6">
        <v>79257</v>
      </c>
      <c r="D53" s="6">
        <v>186186</v>
      </c>
      <c r="E53" s="6">
        <v>160824</v>
      </c>
    </row>
    <row r="54" spans="1:5">
      <c r="A54" s="2" t="s">
        <v>77</v>
      </c>
      <c r="B54" s="6">
        <v>97846</v>
      </c>
      <c r="C54" s="6">
        <v>74756</v>
      </c>
      <c r="D54" s="6">
        <v>192730</v>
      </c>
      <c r="E54" s="6">
        <v>150514</v>
      </c>
    </row>
    <row r="55" spans="1:5" ht="30">
      <c r="A55" s="2" t="s">
        <v>78</v>
      </c>
      <c r="B55" s="6">
        <v>113029</v>
      </c>
      <c r="C55" s="6">
        <v>95378</v>
      </c>
      <c r="D55" s="6">
        <v>227112</v>
      </c>
      <c r="E55" s="6">
        <v>188815</v>
      </c>
    </row>
    <row r="56" spans="1:5" ht="30">
      <c r="A56" s="2" t="s">
        <v>79</v>
      </c>
      <c r="B56" s="6">
        <v>3496</v>
      </c>
      <c r="C56" s="4">
        <v>166</v>
      </c>
      <c r="D56" s="6">
        <v>6484</v>
      </c>
      <c r="E56" s="4">
        <v>339</v>
      </c>
    </row>
    <row r="57" spans="1:5">
      <c r="A57" s="2" t="s">
        <v>80</v>
      </c>
      <c r="B57" s="6">
        <v>20296</v>
      </c>
      <c r="C57" s="6">
        <v>13964</v>
      </c>
      <c r="D57" s="6">
        <v>38964</v>
      </c>
      <c r="E57" s="6">
        <v>27554</v>
      </c>
    </row>
    <row r="58" spans="1:5">
      <c r="A58" s="2" t="s">
        <v>81</v>
      </c>
      <c r="B58" s="6">
        <v>134980</v>
      </c>
      <c r="C58" s="6">
        <v>101607</v>
      </c>
      <c r="D58" s="6">
        <v>270947</v>
      </c>
      <c r="E58" s="6">
        <v>221512</v>
      </c>
    </row>
    <row r="59" spans="1:5">
      <c r="A59" s="3" t="s">
        <v>82</v>
      </c>
      <c r="B59" s="4" t="s">
        <v>5</v>
      </c>
      <c r="C59" s="4" t="s">
        <v>5</v>
      </c>
      <c r="D59" s="4" t="s">
        <v>5</v>
      </c>
      <c r="E59" s="4" t="s">
        <v>5</v>
      </c>
    </row>
    <row r="60" spans="1:5">
      <c r="A60" s="2" t="s">
        <v>83</v>
      </c>
      <c r="B60" s="4">
        <v>44</v>
      </c>
      <c r="C60" s="4">
        <v>404</v>
      </c>
      <c r="D60" s="4">
        <v>115</v>
      </c>
      <c r="E60" s="4">
        <v>540</v>
      </c>
    </row>
    <row r="61" spans="1:5" ht="30">
      <c r="A61" s="2" t="s">
        <v>627</v>
      </c>
      <c r="B61" s="6">
        <v>4051</v>
      </c>
      <c r="C61" s="6">
        <v>5722</v>
      </c>
      <c r="D61" s="6">
        <v>10072</v>
      </c>
      <c r="E61" s="6">
        <v>11308</v>
      </c>
    </row>
    <row r="62" spans="1:5">
      <c r="A62" s="2" t="s">
        <v>84</v>
      </c>
      <c r="B62" s="4" t="s">
        <v>5</v>
      </c>
      <c r="C62" s="4">
        <v>0</v>
      </c>
      <c r="D62" s="4">
        <v>0</v>
      </c>
      <c r="E62" s="4">
        <v>0</v>
      </c>
    </row>
    <row r="63" spans="1:5" ht="30">
      <c r="A63" s="2" t="s">
        <v>85</v>
      </c>
      <c r="B63" s="4">
        <v>847</v>
      </c>
      <c r="C63" s="4">
        <v>990</v>
      </c>
      <c r="D63" s="6">
        <v>2237</v>
      </c>
      <c r="E63" s="4">
        <v>864</v>
      </c>
    </row>
    <row r="64" spans="1:5">
      <c r="A64" s="2" t="s">
        <v>630</v>
      </c>
      <c r="B64" s="6">
        <v>-1617</v>
      </c>
      <c r="C64" s="4">
        <v>-756</v>
      </c>
      <c r="D64" s="6">
        <v>-3378</v>
      </c>
      <c r="E64" s="6">
        <v>-1468</v>
      </c>
    </row>
    <row r="65" spans="1:5">
      <c r="A65" s="2" t="s">
        <v>87</v>
      </c>
      <c r="B65" s="6">
        <v>1631</v>
      </c>
      <c r="C65" s="6">
        <v>4380</v>
      </c>
      <c r="D65" s="6">
        <v>4572</v>
      </c>
      <c r="E65" s="6">
        <v>9516</v>
      </c>
    </row>
    <row r="66" spans="1:5" ht="30">
      <c r="A66" s="2" t="s">
        <v>88</v>
      </c>
      <c r="B66" s="6">
        <v>133349</v>
      </c>
      <c r="C66" s="6">
        <v>97227</v>
      </c>
      <c r="D66" s="6">
        <v>266375</v>
      </c>
      <c r="E66" s="6">
        <v>211996</v>
      </c>
    </row>
    <row r="67" spans="1:5">
      <c r="A67" s="2" t="s">
        <v>89</v>
      </c>
      <c r="B67" s="6">
        <v>50518</v>
      </c>
      <c r="C67" s="6">
        <v>37782</v>
      </c>
      <c r="D67" s="6">
        <v>100739</v>
      </c>
      <c r="E67" s="6">
        <v>81652</v>
      </c>
    </row>
    <row r="68" spans="1:5" ht="30">
      <c r="A68" s="2" t="s">
        <v>90</v>
      </c>
      <c r="B68" s="4">
        <v>15</v>
      </c>
      <c r="C68" s="4" t="s">
        <v>5</v>
      </c>
      <c r="D68" s="4">
        <v>15</v>
      </c>
      <c r="E68" s="4" t="s">
        <v>5</v>
      </c>
    </row>
    <row r="69" spans="1:5">
      <c r="A69" s="2" t="s">
        <v>639</v>
      </c>
      <c r="B69" s="6">
        <v>9631</v>
      </c>
      <c r="C69" s="6">
        <v>5464</v>
      </c>
      <c r="D69" s="6">
        <v>18377</v>
      </c>
      <c r="E69" s="6">
        <v>9840</v>
      </c>
    </row>
    <row r="70" spans="1:5">
      <c r="A70" s="2" t="s">
        <v>91</v>
      </c>
      <c r="B70" s="6">
        <v>92477</v>
      </c>
      <c r="C70" s="6">
        <v>64909</v>
      </c>
      <c r="D70" s="6">
        <v>184028</v>
      </c>
      <c r="E70" s="6">
        <v>140184</v>
      </c>
    </row>
    <row r="71" spans="1:5">
      <c r="A71" s="2" t="s">
        <v>1090</v>
      </c>
      <c r="B71" s="4" t="s">
        <v>5</v>
      </c>
      <c r="C71" s="4" t="s">
        <v>5</v>
      </c>
      <c r="D71" s="4" t="s">
        <v>5</v>
      </c>
      <c r="E71" s="4" t="s">
        <v>5</v>
      </c>
    </row>
    <row r="72" spans="1:5" ht="30">
      <c r="A72" s="3" t="s">
        <v>1093</v>
      </c>
      <c r="B72" s="4" t="s">
        <v>5</v>
      </c>
      <c r="C72" s="4" t="s">
        <v>5</v>
      </c>
      <c r="D72" s="4" t="s">
        <v>5</v>
      </c>
      <c r="E72" s="4" t="s">
        <v>5</v>
      </c>
    </row>
    <row r="73" spans="1:5">
      <c r="A73" s="2" t="s">
        <v>73</v>
      </c>
      <c r="B73" s="6">
        <v>561876</v>
      </c>
      <c r="C73" s="6">
        <v>382461</v>
      </c>
      <c r="D73" s="6">
        <v>1076395</v>
      </c>
      <c r="E73" s="6">
        <v>682864</v>
      </c>
    </row>
    <row r="74" spans="1:5">
      <c r="A74" s="2" t="s">
        <v>74</v>
      </c>
      <c r="B74" s="6">
        <v>353550</v>
      </c>
      <c r="C74" s="6">
        <v>237716</v>
      </c>
      <c r="D74" s="6">
        <v>675875</v>
      </c>
      <c r="E74" s="6">
        <v>420600</v>
      </c>
    </row>
    <row r="75" spans="1:5">
      <c r="A75" s="2" t="s">
        <v>75</v>
      </c>
      <c r="B75" s="6">
        <v>208326</v>
      </c>
      <c r="C75" s="6">
        <v>144745</v>
      </c>
      <c r="D75" s="6">
        <v>400520</v>
      </c>
      <c r="E75" s="6">
        <v>262264</v>
      </c>
    </row>
    <row r="76" spans="1:5">
      <c r="A76" s="2" t="s">
        <v>76</v>
      </c>
      <c r="B76" s="6">
        <v>35420</v>
      </c>
      <c r="C76" s="6">
        <v>23628</v>
      </c>
      <c r="D76" s="6">
        <v>68479</v>
      </c>
      <c r="E76" s="6">
        <v>42307</v>
      </c>
    </row>
    <row r="77" spans="1:5">
      <c r="A77" s="2" t="s">
        <v>77</v>
      </c>
      <c r="B77" s="6">
        <v>48698</v>
      </c>
      <c r="C77" s="6">
        <v>31827</v>
      </c>
      <c r="D77" s="6">
        <v>91143</v>
      </c>
      <c r="E77" s="6">
        <v>59926</v>
      </c>
    </row>
    <row r="78" spans="1:5" ht="30">
      <c r="A78" s="2" t="s">
        <v>78</v>
      </c>
      <c r="B78" s="6">
        <v>66457</v>
      </c>
      <c r="C78" s="6">
        <v>43871</v>
      </c>
      <c r="D78" s="6">
        <v>128993</v>
      </c>
      <c r="E78" s="6">
        <v>80936</v>
      </c>
    </row>
    <row r="79" spans="1:5" ht="30">
      <c r="A79" s="2" t="s">
        <v>79</v>
      </c>
      <c r="B79" s="6">
        <v>2405</v>
      </c>
      <c r="C79" s="6">
        <v>3514</v>
      </c>
      <c r="D79" s="6">
        <v>2738</v>
      </c>
      <c r="E79" s="6">
        <v>4846</v>
      </c>
    </row>
    <row r="80" spans="1:5">
      <c r="A80" s="2" t="s">
        <v>80</v>
      </c>
      <c r="B80" s="6">
        <v>9572</v>
      </c>
      <c r="C80" s="6">
        <v>5309</v>
      </c>
      <c r="D80" s="6">
        <v>17556</v>
      </c>
      <c r="E80" s="6">
        <v>9356</v>
      </c>
    </row>
    <row r="81" spans="1:5">
      <c r="A81" s="2" t="s">
        <v>81</v>
      </c>
      <c r="B81" s="6">
        <v>45774</v>
      </c>
      <c r="C81" s="6">
        <v>36596</v>
      </c>
      <c r="D81" s="6">
        <v>91611</v>
      </c>
      <c r="E81" s="6">
        <v>64893</v>
      </c>
    </row>
    <row r="82" spans="1:5">
      <c r="A82" s="3" t="s">
        <v>82</v>
      </c>
      <c r="B82" s="4" t="s">
        <v>5</v>
      </c>
      <c r="C82" s="4" t="s">
        <v>5</v>
      </c>
      <c r="D82" s="4" t="s">
        <v>5</v>
      </c>
      <c r="E82" s="4" t="s">
        <v>5</v>
      </c>
    </row>
    <row r="83" spans="1:5">
      <c r="A83" s="2" t="s">
        <v>83</v>
      </c>
      <c r="B83" s="6">
        <v>3008</v>
      </c>
      <c r="C83" s="6">
        <v>1957</v>
      </c>
      <c r="D83" s="6">
        <v>5386</v>
      </c>
      <c r="E83" s="6">
        <v>4293</v>
      </c>
    </row>
    <row r="84" spans="1:5" ht="30">
      <c r="A84" s="2" t="s">
        <v>627</v>
      </c>
      <c r="B84" s="6">
        <v>6815</v>
      </c>
      <c r="C84" s="6">
        <v>6008</v>
      </c>
      <c r="D84" s="6">
        <v>13118</v>
      </c>
      <c r="E84" s="6">
        <v>9982</v>
      </c>
    </row>
    <row r="85" spans="1:5">
      <c r="A85" s="2" t="s">
        <v>84</v>
      </c>
      <c r="B85" s="4" t="s">
        <v>5</v>
      </c>
      <c r="C85" s="4">
        <v>0</v>
      </c>
      <c r="D85" s="4">
        <v>0</v>
      </c>
      <c r="E85" s="4">
        <v>0</v>
      </c>
    </row>
    <row r="86" spans="1:5" ht="30">
      <c r="A86" s="2" t="s">
        <v>85</v>
      </c>
      <c r="B86" s="4">
        <v>-57</v>
      </c>
      <c r="C86" s="6">
        <v>-1220</v>
      </c>
      <c r="D86" s="4">
        <v>-225</v>
      </c>
      <c r="E86" s="6">
        <v>-1917</v>
      </c>
    </row>
    <row r="87" spans="1:5">
      <c r="A87" s="2" t="s">
        <v>630</v>
      </c>
      <c r="B87" s="4">
        <v>769</v>
      </c>
      <c r="C87" s="4">
        <v>103</v>
      </c>
      <c r="D87" s="6">
        <v>2449</v>
      </c>
      <c r="E87" s="6">
        <v>1166</v>
      </c>
    </row>
    <row r="88" spans="1:5">
      <c r="A88" s="2" t="s">
        <v>87</v>
      </c>
      <c r="B88" s="6">
        <v>10649</v>
      </c>
      <c r="C88" s="6">
        <v>9288</v>
      </c>
      <c r="D88" s="6">
        <v>21178</v>
      </c>
      <c r="E88" s="6">
        <v>17358</v>
      </c>
    </row>
    <row r="89" spans="1:5" ht="30">
      <c r="A89" s="2" t="s">
        <v>88</v>
      </c>
      <c r="B89" s="6">
        <v>35125</v>
      </c>
      <c r="C89" s="6">
        <v>27308</v>
      </c>
      <c r="D89" s="6">
        <v>70433</v>
      </c>
      <c r="E89" s="6">
        <v>47535</v>
      </c>
    </row>
    <row r="90" spans="1:5">
      <c r="A90" s="2" t="s">
        <v>89</v>
      </c>
      <c r="B90" s="6">
        <v>7510</v>
      </c>
      <c r="C90" s="6">
        <v>6042</v>
      </c>
      <c r="D90" s="6">
        <v>14925</v>
      </c>
      <c r="E90" s="6">
        <v>10572</v>
      </c>
    </row>
    <row r="91" spans="1:5" ht="30">
      <c r="A91" s="2" t="s">
        <v>90</v>
      </c>
      <c r="B91" s="4">
        <v>-457</v>
      </c>
      <c r="C91" s="4" t="s">
        <v>5</v>
      </c>
      <c r="D91" s="4">
        <v>-493</v>
      </c>
      <c r="E91" s="4" t="s">
        <v>5</v>
      </c>
    </row>
    <row r="92" spans="1:5">
      <c r="A92" s="2" t="s">
        <v>639</v>
      </c>
      <c r="B92" s="4">
        <v>0</v>
      </c>
      <c r="C92" s="4">
        <v>0</v>
      </c>
      <c r="D92" s="4">
        <v>0</v>
      </c>
      <c r="E92" s="4">
        <v>0</v>
      </c>
    </row>
    <row r="93" spans="1:5">
      <c r="A93" s="2" t="s">
        <v>91</v>
      </c>
      <c r="B93" s="6">
        <v>27158</v>
      </c>
      <c r="C93" s="6">
        <v>21266</v>
      </c>
      <c r="D93" s="6">
        <v>55015</v>
      </c>
      <c r="E93" s="6">
        <v>36963</v>
      </c>
    </row>
    <row r="94" spans="1:5">
      <c r="A94" s="2" t="s">
        <v>1091</v>
      </c>
      <c r="B94" s="4" t="s">
        <v>5</v>
      </c>
      <c r="C94" s="4" t="s">
        <v>5</v>
      </c>
      <c r="D94" s="4" t="s">
        <v>5</v>
      </c>
      <c r="E94" s="4" t="s">
        <v>5</v>
      </c>
    </row>
    <row r="95" spans="1:5" ht="30">
      <c r="A95" s="3" t="s">
        <v>1093</v>
      </c>
      <c r="B95" s="4" t="s">
        <v>5</v>
      </c>
      <c r="C95" s="4" t="s">
        <v>5</v>
      </c>
      <c r="D95" s="4" t="s">
        <v>5</v>
      </c>
      <c r="E95" s="4" t="s">
        <v>5</v>
      </c>
    </row>
    <row r="96" spans="1:5">
      <c r="A96" s="2" t="s">
        <v>73</v>
      </c>
      <c r="B96" s="6">
        <v>-32728</v>
      </c>
      <c r="C96" s="6">
        <v>-29259</v>
      </c>
      <c r="D96" s="6">
        <v>-61790</v>
      </c>
      <c r="E96" s="6">
        <v>-56265</v>
      </c>
    </row>
    <row r="97" spans="1:5">
      <c r="A97" s="2" t="s">
        <v>74</v>
      </c>
      <c r="B97" s="6">
        <v>-32728</v>
      </c>
      <c r="C97" s="6">
        <v>-29259</v>
      </c>
      <c r="D97" s="6">
        <v>-61790</v>
      </c>
      <c r="E97" s="6">
        <v>-56265</v>
      </c>
    </row>
    <row r="98" spans="1:5">
      <c r="A98" s="2" t="s">
        <v>75</v>
      </c>
      <c r="B98" s="4">
        <v>0</v>
      </c>
      <c r="C98" s="4">
        <v>0</v>
      </c>
      <c r="D98" s="4">
        <v>0</v>
      </c>
      <c r="E98" s="4">
        <v>0</v>
      </c>
    </row>
    <row r="99" spans="1:5">
      <c r="A99" s="2" t="s">
        <v>76</v>
      </c>
      <c r="B99" s="4">
        <v>0</v>
      </c>
      <c r="C99" s="4">
        <v>0</v>
      </c>
      <c r="D99" s="4">
        <v>0</v>
      </c>
      <c r="E99" s="4">
        <v>0</v>
      </c>
    </row>
    <row r="100" spans="1:5">
      <c r="A100" s="2" t="s">
        <v>77</v>
      </c>
      <c r="B100" s="4">
        <v>0</v>
      </c>
      <c r="C100" s="4">
        <v>0</v>
      </c>
      <c r="D100" s="4">
        <v>0</v>
      </c>
      <c r="E100" s="4">
        <v>0</v>
      </c>
    </row>
    <row r="101" spans="1:5" ht="30">
      <c r="A101" s="2" t="s">
        <v>78</v>
      </c>
      <c r="B101" s="4">
        <v>0</v>
      </c>
      <c r="C101" s="4">
        <v>0</v>
      </c>
      <c r="D101" s="4">
        <v>0</v>
      </c>
      <c r="E101" s="4">
        <v>0</v>
      </c>
    </row>
    <row r="102" spans="1:5" ht="30">
      <c r="A102" s="2" t="s">
        <v>79</v>
      </c>
      <c r="B102" s="4">
        <v>0</v>
      </c>
      <c r="C102" s="4">
        <v>0</v>
      </c>
      <c r="D102" s="4">
        <v>0</v>
      </c>
      <c r="E102" s="4">
        <v>0</v>
      </c>
    </row>
    <row r="103" spans="1:5">
      <c r="A103" s="2" t="s">
        <v>80</v>
      </c>
      <c r="B103" s="4">
        <v>0</v>
      </c>
      <c r="C103" s="4">
        <v>0</v>
      </c>
      <c r="D103" s="4">
        <v>0</v>
      </c>
      <c r="E103" s="4">
        <v>0</v>
      </c>
    </row>
    <row r="104" spans="1:5">
      <c r="A104" s="2" t="s">
        <v>81</v>
      </c>
      <c r="B104" s="4">
        <v>0</v>
      </c>
      <c r="C104" s="4">
        <v>0</v>
      </c>
      <c r="D104" s="4">
        <v>0</v>
      </c>
      <c r="E104" s="4">
        <v>0</v>
      </c>
    </row>
    <row r="105" spans="1:5">
      <c r="A105" s="3" t="s">
        <v>82</v>
      </c>
      <c r="B105" s="4" t="s">
        <v>5</v>
      </c>
      <c r="C105" s="4" t="s">
        <v>5</v>
      </c>
      <c r="D105" s="4" t="s">
        <v>5</v>
      </c>
      <c r="E105" s="4" t="s">
        <v>5</v>
      </c>
    </row>
    <row r="106" spans="1:5">
      <c r="A106" s="2" t="s">
        <v>83</v>
      </c>
      <c r="B106" s="4">
        <v>0</v>
      </c>
      <c r="C106" s="4">
        <v>0</v>
      </c>
      <c r="D106" s="4">
        <v>0</v>
      </c>
      <c r="E106" s="4">
        <v>0</v>
      </c>
    </row>
    <row r="107" spans="1:5" ht="30">
      <c r="A107" s="2" t="s">
        <v>627</v>
      </c>
      <c r="B107" s="4">
        <v>0</v>
      </c>
      <c r="C107" s="4">
        <v>0</v>
      </c>
      <c r="D107" s="4">
        <v>0</v>
      </c>
      <c r="E107" s="4">
        <v>0</v>
      </c>
    </row>
    <row r="108" spans="1:5">
      <c r="A108" s="2" t="s">
        <v>84</v>
      </c>
      <c r="B108" s="4" t="s">
        <v>5</v>
      </c>
      <c r="C108" s="4">
        <v>0</v>
      </c>
      <c r="D108" s="4">
        <v>0</v>
      </c>
      <c r="E108" s="4">
        <v>0</v>
      </c>
    </row>
    <row r="109" spans="1:5" ht="30">
      <c r="A109" s="2" t="s">
        <v>85</v>
      </c>
      <c r="B109" s="4">
        <v>0</v>
      </c>
      <c r="C109" s="4">
        <v>0</v>
      </c>
      <c r="D109" s="4">
        <v>0</v>
      </c>
      <c r="E109" s="4">
        <v>0</v>
      </c>
    </row>
    <row r="110" spans="1:5">
      <c r="A110" s="2" t="s">
        <v>630</v>
      </c>
      <c r="B110" s="4">
        <v>0</v>
      </c>
      <c r="C110" s="4">
        <v>0</v>
      </c>
      <c r="D110" s="4">
        <v>0</v>
      </c>
      <c r="E110" s="4">
        <v>0</v>
      </c>
    </row>
    <row r="111" spans="1:5">
      <c r="A111" s="2" t="s">
        <v>87</v>
      </c>
      <c r="B111" s="4">
        <v>0</v>
      </c>
      <c r="C111" s="4">
        <v>0</v>
      </c>
      <c r="D111" s="4">
        <v>0</v>
      </c>
      <c r="E111" s="4">
        <v>0</v>
      </c>
    </row>
    <row r="112" spans="1:5" ht="30">
      <c r="A112" s="2" t="s">
        <v>88</v>
      </c>
      <c r="B112" s="4">
        <v>0</v>
      </c>
      <c r="C112" s="4">
        <v>0</v>
      </c>
      <c r="D112" s="4">
        <v>0</v>
      </c>
      <c r="E112" s="4">
        <v>0</v>
      </c>
    </row>
    <row r="113" spans="1:5">
      <c r="A113" s="2" t="s">
        <v>89</v>
      </c>
      <c r="B113" s="4">
        <v>0</v>
      </c>
      <c r="C113" s="4">
        <v>0</v>
      </c>
      <c r="D113" s="4">
        <v>0</v>
      </c>
      <c r="E113" s="4">
        <v>0</v>
      </c>
    </row>
    <row r="114" spans="1:5" ht="30">
      <c r="A114" s="2" t="s">
        <v>90</v>
      </c>
      <c r="B114" s="4">
        <v>0</v>
      </c>
      <c r="C114" s="4" t="s">
        <v>5</v>
      </c>
      <c r="D114" s="4">
        <v>0</v>
      </c>
      <c r="E114" s="4" t="s">
        <v>5</v>
      </c>
    </row>
    <row r="115" spans="1:5">
      <c r="A115" s="2" t="s">
        <v>639</v>
      </c>
      <c r="B115" s="6">
        <v>-119635</v>
      </c>
      <c r="C115" s="6">
        <v>-86175</v>
      </c>
      <c r="D115" s="6">
        <v>-239043</v>
      </c>
      <c r="E115" s="6">
        <v>-177147</v>
      </c>
    </row>
    <row r="116" spans="1:5">
      <c r="A116" s="2" t="s">
        <v>91</v>
      </c>
      <c r="B116" s="8">
        <v>-119635</v>
      </c>
      <c r="C116" s="8">
        <v>-86175</v>
      </c>
      <c r="D116" s="8">
        <v>-239043</v>
      </c>
      <c r="E116" s="8">
        <v>-177147</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 bestFit="1" customWidth="1"/>
  </cols>
  <sheetData>
    <row r="1" spans="1:5" ht="15" customHeight="1">
      <c r="A1" s="1" t="s">
        <v>1094</v>
      </c>
      <c r="B1" s="7" t="s">
        <v>70</v>
      </c>
      <c r="C1" s="7"/>
      <c r="D1" s="7" t="s">
        <v>1</v>
      </c>
      <c r="E1" s="7"/>
    </row>
    <row r="2" spans="1:5" ht="30">
      <c r="A2" s="1" t="s">
        <v>27</v>
      </c>
      <c r="B2" s="1" t="s">
        <v>2</v>
      </c>
      <c r="C2" s="1" t="s">
        <v>71</v>
      </c>
      <c r="D2" s="1" t="s">
        <v>2</v>
      </c>
      <c r="E2" s="1" t="s">
        <v>71</v>
      </c>
    </row>
    <row r="3" spans="1:5" ht="30">
      <c r="A3" s="3" t="s">
        <v>1093</v>
      </c>
      <c r="B3" s="4" t="s">
        <v>5</v>
      </c>
      <c r="C3" s="4" t="s">
        <v>5</v>
      </c>
      <c r="D3" s="4" t="s">
        <v>5</v>
      </c>
      <c r="E3" s="4" t="s">
        <v>5</v>
      </c>
    </row>
    <row r="4" spans="1:5">
      <c r="A4" s="2" t="s">
        <v>91</v>
      </c>
      <c r="B4" s="8">
        <v>104882</v>
      </c>
      <c r="C4" s="8">
        <v>75722</v>
      </c>
      <c r="D4" s="8">
        <v>209535</v>
      </c>
      <c r="E4" s="8">
        <v>160314</v>
      </c>
    </row>
    <row r="5" spans="1:5" ht="30">
      <c r="A5" s="3" t="s">
        <v>1095</v>
      </c>
      <c r="B5" s="4" t="s">
        <v>5</v>
      </c>
      <c r="C5" s="4" t="s">
        <v>5</v>
      </c>
      <c r="D5" s="4" t="s">
        <v>5</v>
      </c>
      <c r="E5" s="4" t="s">
        <v>5</v>
      </c>
    </row>
    <row r="6" spans="1:5">
      <c r="A6" s="2" t="s">
        <v>98</v>
      </c>
      <c r="B6" s="6">
        <v>15879</v>
      </c>
      <c r="C6" s="6">
        <v>-3204</v>
      </c>
      <c r="D6" s="6">
        <v>15316</v>
      </c>
      <c r="E6" s="6">
        <v>-22184</v>
      </c>
    </row>
    <row r="7" spans="1:5" ht="45">
      <c r="A7" s="2" t="s">
        <v>99</v>
      </c>
      <c r="B7" s="4">
        <v>457</v>
      </c>
      <c r="C7" s="6">
        <v>2629</v>
      </c>
      <c r="D7" s="6">
        <v>1250</v>
      </c>
      <c r="E7" s="6">
        <v>3361</v>
      </c>
    </row>
    <row r="8" spans="1:5" ht="30">
      <c r="A8" s="2" t="s">
        <v>100</v>
      </c>
      <c r="B8" s="4">
        <v>30</v>
      </c>
      <c r="C8" s="4">
        <v>0</v>
      </c>
      <c r="D8" s="4">
        <v>67</v>
      </c>
      <c r="E8" s="4">
        <v>0</v>
      </c>
    </row>
    <row r="9" spans="1:5" ht="30">
      <c r="A9" s="2" t="s">
        <v>101</v>
      </c>
      <c r="B9" s="6">
        <v>16306</v>
      </c>
      <c r="C9" s="4">
        <v>-575</v>
      </c>
      <c r="D9" s="6">
        <v>16499</v>
      </c>
      <c r="E9" s="6">
        <v>-18823</v>
      </c>
    </row>
    <row r="10" spans="1:5">
      <c r="A10" s="2" t="s">
        <v>102</v>
      </c>
      <c r="B10" s="6">
        <v>121188</v>
      </c>
      <c r="C10" s="6">
        <v>75147</v>
      </c>
      <c r="D10" s="6">
        <v>226034</v>
      </c>
      <c r="E10" s="6">
        <v>141491</v>
      </c>
    </row>
    <row r="11" spans="1:5">
      <c r="A11" s="2" t="s">
        <v>1088</v>
      </c>
      <c r="B11" s="4" t="s">
        <v>5</v>
      </c>
      <c r="C11" s="4" t="s">
        <v>5</v>
      </c>
      <c r="D11" s="4" t="s">
        <v>5</v>
      </c>
      <c r="E11" s="4" t="s">
        <v>5</v>
      </c>
    </row>
    <row r="12" spans="1:5" ht="30">
      <c r="A12" s="3" t="s">
        <v>1093</v>
      </c>
      <c r="B12" s="4" t="s">
        <v>5</v>
      </c>
      <c r="C12" s="4" t="s">
        <v>5</v>
      </c>
      <c r="D12" s="4" t="s">
        <v>5</v>
      </c>
      <c r="E12" s="4" t="s">
        <v>5</v>
      </c>
    </row>
    <row r="13" spans="1:5">
      <c r="A13" s="2" t="s">
        <v>91</v>
      </c>
      <c r="B13" s="6">
        <v>104882</v>
      </c>
      <c r="C13" s="6">
        <v>75722</v>
      </c>
      <c r="D13" s="6">
        <v>209535</v>
      </c>
      <c r="E13" s="6">
        <v>160314</v>
      </c>
    </row>
    <row r="14" spans="1:5" ht="30">
      <c r="A14" s="3" t="s">
        <v>1095</v>
      </c>
      <c r="B14" s="4" t="s">
        <v>5</v>
      </c>
      <c r="C14" s="4" t="s">
        <v>5</v>
      </c>
      <c r="D14" s="4" t="s">
        <v>5</v>
      </c>
      <c r="E14" s="4" t="s">
        <v>5</v>
      </c>
    </row>
    <row r="15" spans="1:5">
      <c r="A15" s="2" t="s">
        <v>98</v>
      </c>
      <c r="B15" s="6">
        <v>15879</v>
      </c>
      <c r="C15" s="6">
        <v>-3204</v>
      </c>
      <c r="D15" s="6">
        <v>15316</v>
      </c>
      <c r="E15" s="6">
        <v>-22184</v>
      </c>
    </row>
    <row r="16" spans="1:5" ht="45">
      <c r="A16" s="2" t="s">
        <v>99</v>
      </c>
      <c r="B16" s="4">
        <v>457</v>
      </c>
      <c r="C16" s="6">
        <v>2629</v>
      </c>
      <c r="D16" s="6">
        <v>1250</v>
      </c>
      <c r="E16" s="6">
        <v>3361</v>
      </c>
    </row>
    <row r="17" spans="1:5" ht="30">
      <c r="A17" s="2" t="s">
        <v>100</v>
      </c>
      <c r="B17" s="4">
        <v>30</v>
      </c>
      <c r="C17" s="4" t="s">
        <v>5</v>
      </c>
      <c r="D17" s="4">
        <v>67</v>
      </c>
      <c r="E17" s="4" t="s">
        <v>5</v>
      </c>
    </row>
    <row r="18" spans="1:5" ht="30">
      <c r="A18" s="2" t="s">
        <v>101</v>
      </c>
      <c r="B18" s="6">
        <v>16306</v>
      </c>
      <c r="C18" s="4">
        <v>-575</v>
      </c>
      <c r="D18" s="6">
        <v>16499</v>
      </c>
      <c r="E18" s="6">
        <v>-18823</v>
      </c>
    </row>
    <row r="19" spans="1:5">
      <c r="A19" s="2" t="s">
        <v>102</v>
      </c>
      <c r="B19" s="6">
        <v>121188</v>
      </c>
      <c r="C19" s="6">
        <v>75147</v>
      </c>
      <c r="D19" s="6">
        <v>226034</v>
      </c>
      <c r="E19" s="6">
        <v>141491</v>
      </c>
    </row>
    <row r="20" spans="1:5">
      <c r="A20" s="2" t="s">
        <v>1089</v>
      </c>
      <c r="B20" s="4" t="s">
        <v>5</v>
      </c>
      <c r="C20" s="4" t="s">
        <v>5</v>
      </c>
      <c r="D20" s="4" t="s">
        <v>5</v>
      </c>
      <c r="E20" s="4" t="s">
        <v>5</v>
      </c>
    </row>
    <row r="21" spans="1:5" ht="30">
      <c r="A21" s="3" t="s">
        <v>1093</v>
      </c>
      <c r="B21" s="4" t="s">
        <v>5</v>
      </c>
      <c r="C21" s="4" t="s">
        <v>5</v>
      </c>
      <c r="D21" s="4" t="s">
        <v>5</v>
      </c>
      <c r="E21" s="4" t="s">
        <v>5</v>
      </c>
    </row>
    <row r="22" spans="1:5">
      <c r="A22" s="2" t="s">
        <v>91</v>
      </c>
      <c r="B22" s="6">
        <v>92477</v>
      </c>
      <c r="C22" s="6">
        <v>64909</v>
      </c>
      <c r="D22" s="6">
        <v>184028</v>
      </c>
      <c r="E22" s="6">
        <v>140184</v>
      </c>
    </row>
    <row r="23" spans="1:5" ht="30">
      <c r="A23" s="3" t="s">
        <v>1095</v>
      </c>
      <c r="B23" s="4" t="s">
        <v>5</v>
      </c>
      <c r="C23" s="4" t="s">
        <v>5</v>
      </c>
      <c r="D23" s="4" t="s">
        <v>5</v>
      </c>
      <c r="E23" s="4" t="s">
        <v>5</v>
      </c>
    </row>
    <row r="24" spans="1:5">
      <c r="A24" s="2" t="s">
        <v>98</v>
      </c>
      <c r="B24" s="6">
        <v>7598</v>
      </c>
      <c r="C24" s="6">
        <v>-2046</v>
      </c>
      <c r="D24" s="6">
        <v>7520</v>
      </c>
      <c r="E24" s="6">
        <v>-9744</v>
      </c>
    </row>
    <row r="25" spans="1:5" ht="45">
      <c r="A25" s="2" t="s">
        <v>99</v>
      </c>
      <c r="B25" s="4">
        <v>0</v>
      </c>
      <c r="C25" s="4">
        <v>0</v>
      </c>
      <c r="D25" s="4">
        <v>0</v>
      </c>
      <c r="E25" s="4">
        <v>0</v>
      </c>
    </row>
    <row r="26" spans="1:5" ht="30">
      <c r="A26" s="2" t="s">
        <v>100</v>
      </c>
      <c r="B26" s="4">
        <v>0</v>
      </c>
      <c r="C26" s="4" t="s">
        <v>5</v>
      </c>
      <c r="D26" s="4">
        <v>0</v>
      </c>
      <c r="E26" s="4" t="s">
        <v>5</v>
      </c>
    </row>
    <row r="27" spans="1:5" ht="30">
      <c r="A27" s="2" t="s">
        <v>101</v>
      </c>
      <c r="B27" s="6">
        <v>7598</v>
      </c>
      <c r="C27" s="6">
        <v>-2046</v>
      </c>
      <c r="D27" s="6">
        <v>7520</v>
      </c>
      <c r="E27" s="6">
        <v>-9744</v>
      </c>
    </row>
    <row r="28" spans="1:5">
      <c r="A28" s="2" t="s">
        <v>102</v>
      </c>
      <c r="B28" s="6">
        <v>100075</v>
      </c>
      <c r="C28" s="6">
        <v>62863</v>
      </c>
      <c r="D28" s="6">
        <v>191548</v>
      </c>
      <c r="E28" s="6">
        <v>130440</v>
      </c>
    </row>
    <row r="29" spans="1:5">
      <c r="A29" s="2" t="s">
        <v>1090</v>
      </c>
      <c r="B29" s="4" t="s">
        <v>5</v>
      </c>
      <c r="C29" s="4" t="s">
        <v>5</v>
      </c>
      <c r="D29" s="4" t="s">
        <v>5</v>
      </c>
      <c r="E29" s="4" t="s">
        <v>5</v>
      </c>
    </row>
    <row r="30" spans="1:5" ht="30">
      <c r="A30" s="3" t="s">
        <v>1093</v>
      </c>
      <c r="B30" s="4" t="s">
        <v>5</v>
      </c>
      <c r="C30" s="4" t="s">
        <v>5</v>
      </c>
      <c r="D30" s="4" t="s">
        <v>5</v>
      </c>
      <c r="E30" s="4" t="s">
        <v>5</v>
      </c>
    </row>
    <row r="31" spans="1:5">
      <c r="A31" s="2" t="s">
        <v>91</v>
      </c>
      <c r="B31" s="6">
        <v>27158</v>
      </c>
      <c r="C31" s="6">
        <v>21266</v>
      </c>
      <c r="D31" s="6">
        <v>55015</v>
      </c>
      <c r="E31" s="6">
        <v>36963</v>
      </c>
    </row>
    <row r="32" spans="1:5" ht="30">
      <c r="A32" s="3" t="s">
        <v>1095</v>
      </c>
      <c r="B32" s="4" t="s">
        <v>5</v>
      </c>
      <c r="C32" s="4" t="s">
        <v>5</v>
      </c>
      <c r="D32" s="4" t="s">
        <v>5</v>
      </c>
      <c r="E32" s="4" t="s">
        <v>5</v>
      </c>
    </row>
    <row r="33" spans="1:5">
      <c r="A33" s="2" t="s">
        <v>98</v>
      </c>
      <c r="B33" s="6">
        <v>14891</v>
      </c>
      <c r="C33" s="6">
        <v>-2534</v>
      </c>
      <c r="D33" s="6">
        <v>15312</v>
      </c>
      <c r="E33" s="6">
        <v>-20997</v>
      </c>
    </row>
    <row r="34" spans="1:5" ht="45">
      <c r="A34" s="2" t="s">
        <v>99</v>
      </c>
      <c r="B34" s="4">
        <v>296</v>
      </c>
      <c r="C34" s="4">
        <v>943</v>
      </c>
      <c r="D34" s="4">
        <v>181</v>
      </c>
      <c r="E34" s="4">
        <v>776</v>
      </c>
    </row>
    <row r="35" spans="1:5" ht="30">
      <c r="A35" s="2" t="s">
        <v>100</v>
      </c>
      <c r="B35" s="4">
        <v>30</v>
      </c>
      <c r="C35" s="4" t="s">
        <v>5</v>
      </c>
      <c r="D35" s="4">
        <v>67</v>
      </c>
      <c r="E35" s="4" t="s">
        <v>5</v>
      </c>
    </row>
    <row r="36" spans="1:5" ht="30">
      <c r="A36" s="2" t="s">
        <v>101</v>
      </c>
      <c r="B36" s="6">
        <v>15157</v>
      </c>
      <c r="C36" s="6">
        <v>-1591</v>
      </c>
      <c r="D36" s="6">
        <v>15426</v>
      </c>
      <c r="E36" s="6">
        <v>-20221</v>
      </c>
    </row>
    <row r="37" spans="1:5">
      <c r="A37" s="2" t="s">
        <v>102</v>
      </c>
      <c r="B37" s="6">
        <v>42315</v>
      </c>
      <c r="C37" s="6">
        <v>19675</v>
      </c>
      <c r="D37" s="6">
        <v>70441</v>
      </c>
      <c r="E37" s="6">
        <v>16742</v>
      </c>
    </row>
    <row r="38" spans="1:5">
      <c r="A38" s="2" t="s">
        <v>1091</v>
      </c>
      <c r="B38" s="4" t="s">
        <v>5</v>
      </c>
      <c r="C38" s="4" t="s">
        <v>5</v>
      </c>
      <c r="D38" s="4" t="s">
        <v>5</v>
      </c>
      <c r="E38" s="4" t="s">
        <v>5</v>
      </c>
    </row>
    <row r="39" spans="1:5" ht="30">
      <c r="A39" s="3" t="s">
        <v>1093</v>
      </c>
      <c r="B39" s="4" t="s">
        <v>5</v>
      </c>
      <c r="C39" s="4" t="s">
        <v>5</v>
      </c>
      <c r="D39" s="4" t="s">
        <v>5</v>
      </c>
      <c r="E39" s="4" t="s">
        <v>5</v>
      </c>
    </row>
    <row r="40" spans="1:5">
      <c r="A40" s="2" t="s">
        <v>91</v>
      </c>
      <c r="B40" s="6">
        <v>-119635</v>
      </c>
      <c r="C40" s="6">
        <v>-86175</v>
      </c>
      <c r="D40" s="6">
        <v>-239043</v>
      </c>
      <c r="E40" s="6">
        <v>-177147</v>
      </c>
    </row>
    <row r="41" spans="1:5" ht="30">
      <c r="A41" s="3" t="s">
        <v>1095</v>
      </c>
      <c r="B41" s="4" t="s">
        <v>5</v>
      </c>
      <c r="C41" s="4" t="s">
        <v>5</v>
      </c>
      <c r="D41" s="4" t="s">
        <v>5</v>
      </c>
      <c r="E41" s="4" t="s">
        <v>5</v>
      </c>
    </row>
    <row r="42" spans="1:5">
      <c r="A42" s="2" t="s">
        <v>98</v>
      </c>
      <c r="B42" s="6">
        <v>-22489</v>
      </c>
      <c r="C42" s="6">
        <v>4580</v>
      </c>
      <c r="D42" s="6">
        <v>-22832</v>
      </c>
      <c r="E42" s="6">
        <v>30741</v>
      </c>
    </row>
    <row r="43" spans="1:5" ht="45">
      <c r="A43" s="2" t="s">
        <v>99</v>
      </c>
      <c r="B43" s="4">
        <v>-296</v>
      </c>
      <c r="C43" s="4">
        <v>-943</v>
      </c>
      <c r="D43" s="4">
        <v>-181</v>
      </c>
      <c r="E43" s="4">
        <v>-776</v>
      </c>
    </row>
    <row r="44" spans="1:5" ht="30">
      <c r="A44" s="2" t="s">
        <v>100</v>
      </c>
      <c r="B44" s="4">
        <v>-30</v>
      </c>
      <c r="C44" s="4" t="s">
        <v>5</v>
      </c>
      <c r="D44" s="4">
        <v>-67</v>
      </c>
      <c r="E44" s="4" t="s">
        <v>5</v>
      </c>
    </row>
    <row r="45" spans="1:5" ht="30">
      <c r="A45" s="2" t="s">
        <v>101</v>
      </c>
      <c r="B45" s="6">
        <v>-22755</v>
      </c>
      <c r="C45" s="6">
        <v>3637</v>
      </c>
      <c r="D45" s="6">
        <v>-22946</v>
      </c>
      <c r="E45" s="6">
        <v>29965</v>
      </c>
    </row>
    <row r="46" spans="1:5">
      <c r="A46" s="2" t="s">
        <v>102</v>
      </c>
      <c r="B46" s="8">
        <v>-142390</v>
      </c>
      <c r="C46" s="8">
        <v>-82538</v>
      </c>
      <c r="D46" s="8">
        <v>-261989</v>
      </c>
      <c r="E46" s="8">
        <v>-147182</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3" width="12" bestFit="1" customWidth="1"/>
  </cols>
  <sheetData>
    <row r="1" spans="1:3" ht="15" customHeight="1">
      <c r="A1" s="1" t="s">
        <v>1096</v>
      </c>
      <c r="B1" s="7" t="s">
        <v>1</v>
      </c>
      <c r="C1" s="7"/>
    </row>
    <row r="2" spans="1:3" ht="30">
      <c r="A2" s="1" t="s">
        <v>27</v>
      </c>
      <c r="B2" s="1" t="s">
        <v>2</v>
      </c>
      <c r="C2" s="1" t="s">
        <v>71</v>
      </c>
    </row>
    <row r="3" spans="1:3" ht="30">
      <c r="A3" s="3" t="s">
        <v>104</v>
      </c>
      <c r="B3" s="4" t="s">
        <v>5</v>
      </c>
      <c r="C3" s="4" t="s">
        <v>5</v>
      </c>
    </row>
    <row r="4" spans="1:3" ht="30">
      <c r="A4" s="2" t="s">
        <v>113</v>
      </c>
      <c r="B4" s="8">
        <v>152204</v>
      </c>
      <c r="C4" s="8">
        <v>209490</v>
      </c>
    </row>
    <row r="5" spans="1:3" ht="30">
      <c r="A5" s="3" t="s">
        <v>114</v>
      </c>
      <c r="B5" s="4" t="s">
        <v>5</v>
      </c>
      <c r="C5" s="4" t="s">
        <v>5</v>
      </c>
    </row>
    <row r="6" spans="1:3">
      <c r="A6" s="2" t="s">
        <v>115</v>
      </c>
      <c r="B6" s="6">
        <v>-67331</v>
      </c>
      <c r="C6" s="6">
        <v>-40151</v>
      </c>
    </row>
    <row r="7" spans="1:3" ht="30">
      <c r="A7" s="2" t="s">
        <v>116</v>
      </c>
      <c r="B7" s="6">
        <v>2581</v>
      </c>
      <c r="C7" s="6">
        <v>1251</v>
      </c>
    </row>
    <row r="8" spans="1:3" ht="30">
      <c r="A8" s="2" t="s">
        <v>1097</v>
      </c>
      <c r="B8" s="6">
        <v>-2240</v>
      </c>
      <c r="C8" s="4">
        <v>0</v>
      </c>
    </row>
    <row r="9" spans="1:3" ht="30">
      <c r="A9" s="2" t="s">
        <v>713</v>
      </c>
      <c r="B9" s="4">
        <v>0</v>
      </c>
      <c r="C9" s="4">
        <v>0</v>
      </c>
    </row>
    <row r="10" spans="1:3">
      <c r="A10" s="2" t="s">
        <v>118</v>
      </c>
      <c r="B10" s="6">
        <v>-635332</v>
      </c>
      <c r="C10" s="6">
        <v>-308579</v>
      </c>
    </row>
    <row r="11" spans="1:3">
      <c r="A11" s="2" t="s">
        <v>119</v>
      </c>
      <c r="B11" s="6">
        <v>-702322</v>
      </c>
      <c r="C11" s="6">
        <v>-347479</v>
      </c>
    </row>
    <row r="12" spans="1:3" ht="30">
      <c r="A12" s="3" t="s">
        <v>120</v>
      </c>
      <c r="B12" s="4" t="s">
        <v>5</v>
      </c>
      <c r="C12" s="4" t="s">
        <v>5</v>
      </c>
    </row>
    <row r="13" spans="1:3" ht="30">
      <c r="A13" s="2" t="s">
        <v>121</v>
      </c>
      <c r="B13" s="6">
        <v>4207</v>
      </c>
      <c r="C13" s="6">
        <v>10604</v>
      </c>
    </row>
    <row r="14" spans="1:3" ht="30">
      <c r="A14" s="2" t="s">
        <v>107</v>
      </c>
      <c r="B14" s="6">
        <v>9747</v>
      </c>
      <c r="C14" s="6">
        <v>10902</v>
      </c>
    </row>
    <row r="15" spans="1:3">
      <c r="A15" s="2" t="s">
        <v>123</v>
      </c>
      <c r="B15" s="4">
        <v>0</v>
      </c>
      <c r="C15" s="6">
        <v>600000</v>
      </c>
    </row>
    <row r="16" spans="1:3">
      <c r="A16" s="2" t="s">
        <v>122</v>
      </c>
      <c r="B16" s="6">
        <v>-3715</v>
      </c>
      <c r="C16" s="6">
        <v>-16521</v>
      </c>
    </row>
    <row r="17" spans="1:3" ht="30">
      <c r="A17" s="2" t="s">
        <v>124</v>
      </c>
      <c r="B17" s="6">
        <v>1160461</v>
      </c>
      <c r="C17" s="6">
        <v>353408</v>
      </c>
    </row>
    <row r="18" spans="1:3" ht="30">
      <c r="A18" s="2" t="s">
        <v>125</v>
      </c>
      <c r="B18" s="6">
        <v>-674432</v>
      </c>
      <c r="C18" s="6">
        <v>-708060</v>
      </c>
    </row>
    <row r="19" spans="1:3">
      <c r="A19" s="2" t="s">
        <v>126</v>
      </c>
      <c r="B19" s="6">
        <v>11250</v>
      </c>
      <c r="C19" s="6">
        <v>35000</v>
      </c>
    </row>
    <row r="20" spans="1:3">
      <c r="A20" s="2" t="s">
        <v>127</v>
      </c>
      <c r="B20" s="6">
        <v>-5625</v>
      </c>
      <c r="C20" s="6">
        <v>-5625</v>
      </c>
    </row>
    <row r="21" spans="1:3" ht="30">
      <c r="A21" s="2" t="s">
        <v>128</v>
      </c>
      <c r="B21" s="6">
        <v>80000</v>
      </c>
      <c r="C21" s="6">
        <v>1500</v>
      </c>
    </row>
    <row r="22" spans="1:3" ht="30">
      <c r="A22" s="2" t="s">
        <v>129</v>
      </c>
      <c r="B22" s="4">
        <v>0</v>
      </c>
      <c r="C22" s="6">
        <v>-1500</v>
      </c>
    </row>
    <row r="23" spans="1:3">
      <c r="A23" s="2" t="s">
        <v>130</v>
      </c>
      <c r="B23" s="6">
        <v>-13529</v>
      </c>
      <c r="C23" s="6">
        <v>-6465</v>
      </c>
    </row>
    <row r="24" spans="1:3" ht="30">
      <c r="A24" s="2" t="s">
        <v>131</v>
      </c>
      <c r="B24" s="6">
        <v>-19959</v>
      </c>
      <c r="C24" s="4">
        <v>0</v>
      </c>
    </row>
    <row r="25" spans="1:3">
      <c r="A25" s="2" t="s">
        <v>132</v>
      </c>
      <c r="B25" s="6">
        <v>-41934</v>
      </c>
      <c r="C25" s="6">
        <v>-32091</v>
      </c>
    </row>
    <row r="26" spans="1:3" ht="30">
      <c r="A26" s="2" t="s">
        <v>738</v>
      </c>
      <c r="B26" s="4">
        <v>0</v>
      </c>
      <c r="C26" s="4">
        <v>0</v>
      </c>
    </row>
    <row r="27" spans="1:3">
      <c r="A27" s="2" t="s">
        <v>741</v>
      </c>
      <c r="B27" s="4">
        <v>0</v>
      </c>
      <c r="C27" s="4">
        <v>0</v>
      </c>
    </row>
    <row r="28" spans="1:3" ht="30">
      <c r="A28" s="2" t="s">
        <v>133</v>
      </c>
      <c r="B28" s="6">
        <v>506471</v>
      </c>
      <c r="C28" s="6">
        <v>241152</v>
      </c>
    </row>
    <row r="29" spans="1:3" ht="30">
      <c r="A29" s="2" t="s">
        <v>134</v>
      </c>
      <c r="B29" s="6">
        <v>2723</v>
      </c>
      <c r="C29" s="6">
        <v>-1343</v>
      </c>
    </row>
    <row r="30" spans="1:3" ht="30">
      <c r="A30" s="2" t="s">
        <v>135</v>
      </c>
      <c r="B30" s="6">
        <v>-40924</v>
      </c>
      <c r="C30" s="6">
        <v>101820</v>
      </c>
    </row>
    <row r="31" spans="1:3" ht="30">
      <c r="A31" s="2" t="s">
        <v>136</v>
      </c>
      <c r="B31" s="6">
        <v>150488</v>
      </c>
      <c r="C31" s="6">
        <v>59770</v>
      </c>
    </row>
    <row r="32" spans="1:3">
      <c r="A32" s="2" t="s">
        <v>137</v>
      </c>
      <c r="B32" s="6">
        <v>109564</v>
      </c>
      <c r="C32" s="6">
        <v>161590</v>
      </c>
    </row>
    <row r="33" spans="1:3">
      <c r="A33" s="2" t="s">
        <v>1088</v>
      </c>
      <c r="B33" s="4" t="s">
        <v>5</v>
      </c>
      <c r="C33" s="4" t="s">
        <v>5</v>
      </c>
    </row>
    <row r="34" spans="1:3" ht="30">
      <c r="A34" s="3" t="s">
        <v>104</v>
      </c>
      <c r="B34" s="4" t="s">
        <v>5</v>
      </c>
      <c r="C34" s="4" t="s">
        <v>5</v>
      </c>
    </row>
    <row r="35" spans="1:3" ht="30">
      <c r="A35" s="2" t="s">
        <v>113</v>
      </c>
      <c r="B35" s="6">
        <v>149099</v>
      </c>
      <c r="C35" s="6">
        <v>82731</v>
      </c>
    </row>
    <row r="36" spans="1:3" ht="30">
      <c r="A36" s="3" t="s">
        <v>114</v>
      </c>
      <c r="B36" s="4" t="s">
        <v>5</v>
      </c>
      <c r="C36" s="4" t="s">
        <v>5</v>
      </c>
    </row>
    <row r="37" spans="1:3">
      <c r="A37" s="2" t="s">
        <v>115</v>
      </c>
      <c r="B37" s="4">
        <v>-32</v>
      </c>
      <c r="C37" s="4">
        <v>-1</v>
      </c>
    </row>
    <row r="38" spans="1:3" ht="30">
      <c r="A38" s="2" t="s">
        <v>116</v>
      </c>
      <c r="B38" s="4">
        <v>0</v>
      </c>
      <c r="C38" s="4">
        <v>0</v>
      </c>
    </row>
    <row r="39" spans="1:3" ht="30">
      <c r="A39" s="2" t="s">
        <v>1097</v>
      </c>
      <c r="B39" s="4">
        <v>0</v>
      </c>
      <c r="C39" s="4" t="s">
        <v>5</v>
      </c>
    </row>
    <row r="40" spans="1:3" ht="30">
      <c r="A40" s="2" t="s">
        <v>713</v>
      </c>
      <c r="B40" s="6">
        <v>-213812</v>
      </c>
      <c r="C40" s="6">
        <v>-352407</v>
      </c>
    </row>
    <row r="41" spans="1:3">
      <c r="A41" s="2" t="s">
        <v>118</v>
      </c>
      <c r="B41" s="4">
        <v>0</v>
      </c>
      <c r="C41" s="4">
        <v>0</v>
      </c>
    </row>
    <row r="42" spans="1:3">
      <c r="A42" s="2" t="s">
        <v>119</v>
      </c>
      <c r="B42" s="6">
        <v>-213844</v>
      </c>
      <c r="C42" s="6">
        <v>-352408</v>
      </c>
    </row>
    <row r="43" spans="1:3" ht="30">
      <c r="A43" s="3" t="s">
        <v>120</v>
      </c>
      <c r="B43" s="4" t="s">
        <v>5</v>
      </c>
      <c r="C43" s="4" t="s">
        <v>5</v>
      </c>
    </row>
    <row r="44" spans="1:3" ht="30">
      <c r="A44" s="2" t="s">
        <v>121</v>
      </c>
      <c r="B44" s="6">
        <v>4207</v>
      </c>
      <c r="C44" s="6">
        <v>10604</v>
      </c>
    </row>
    <row r="45" spans="1:3" ht="30">
      <c r="A45" s="2" t="s">
        <v>107</v>
      </c>
      <c r="B45" s="6">
        <v>9747</v>
      </c>
      <c r="C45" s="6">
        <v>10902</v>
      </c>
    </row>
    <row r="46" spans="1:3">
      <c r="A46" s="2" t="s">
        <v>123</v>
      </c>
      <c r="B46" s="4" t="s">
        <v>5</v>
      </c>
      <c r="C46" s="6">
        <v>600000</v>
      </c>
    </row>
    <row r="47" spans="1:3">
      <c r="A47" s="2" t="s">
        <v>122</v>
      </c>
      <c r="B47" s="6">
        <v>-3640</v>
      </c>
      <c r="C47" s="6">
        <v>-16438</v>
      </c>
    </row>
    <row r="48" spans="1:3" ht="30">
      <c r="A48" s="2" t="s">
        <v>124</v>
      </c>
      <c r="B48" s="6">
        <v>633000</v>
      </c>
      <c r="C48" s="6">
        <v>284500</v>
      </c>
    </row>
    <row r="49" spans="1:3" ht="30">
      <c r="A49" s="2" t="s">
        <v>125</v>
      </c>
      <c r="B49" s="6">
        <v>-625000</v>
      </c>
      <c r="C49" s="6">
        <v>-585500</v>
      </c>
    </row>
    <row r="50" spans="1:3">
      <c r="A50" s="2" t="s">
        <v>126</v>
      </c>
      <c r="B50" s="6">
        <v>11250</v>
      </c>
      <c r="C50" s="6">
        <v>35000</v>
      </c>
    </row>
    <row r="51" spans="1:3">
      <c r="A51" s="2" t="s">
        <v>127</v>
      </c>
      <c r="B51" s="6">
        <v>-5625</v>
      </c>
      <c r="C51" s="6">
        <v>-5625</v>
      </c>
    </row>
    <row r="52" spans="1:3" ht="30">
      <c r="A52" s="2" t="s">
        <v>128</v>
      </c>
      <c r="B52" s="4">
        <v>0</v>
      </c>
      <c r="C52" s="4">
        <v>0</v>
      </c>
    </row>
    <row r="53" spans="1:3" ht="30">
      <c r="A53" s="2" t="s">
        <v>129</v>
      </c>
      <c r="B53" s="4" t="s">
        <v>5</v>
      </c>
      <c r="C53" s="4">
        <v>0</v>
      </c>
    </row>
    <row r="54" spans="1:3">
      <c r="A54" s="2" t="s">
        <v>130</v>
      </c>
      <c r="B54" s="6">
        <v>-1920</v>
      </c>
      <c r="C54" s="4">
        <v>-410</v>
      </c>
    </row>
    <row r="55" spans="1:3" ht="30">
      <c r="A55" s="2" t="s">
        <v>131</v>
      </c>
      <c r="B55" s="6">
        <v>-19959</v>
      </c>
      <c r="C55" s="4" t="s">
        <v>5</v>
      </c>
    </row>
    <row r="56" spans="1:3">
      <c r="A56" s="2" t="s">
        <v>132</v>
      </c>
      <c r="B56" s="4">
        <v>0</v>
      </c>
      <c r="C56" s="4">
        <v>0</v>
      </c>
    </row>
    <row r="57" spans="1:3" ht="30">
      <c r="A57" s="2" t="s">
        <v>738</v>
      </c>
      <c r="B57" s="4">
        <v>0</v>
      </c>
      <c r="C57" s="4">
        <v>0</v>
      </c>
    </row>
    <row r="58" spans="1:3">
      <c r="A58" s="2" t="s">
        <v>741</v>
      </c>
      <c r="B58" s="4">
        <v>0</v>
      </c>
      <c r="C58" s="4">
        <v>0</v>
      </c>
    </row>
    <row r="59" spans="1:3" ht="30">
      <c r="A59" s="2" t="s">
        <v>133</v>
      </c>
      <c r="B59" s="6">
        <v>2060</v>
      </c>
      <c r="C59" s="6">
        <v>333033</v>
      </c>
    </row>
    <row r="60" spans="1:3" ht="30">
      <c r="A60" s="2" t="s">
        <v>134</v>
      </c>
      <c r="B60" s="4">
        <v>0</v>
      </c>
      <c r="C60" s="4">
        <v>0</v>
      </c>
    </row>
    <row r="61" spans="1:3" ht="30">
      <c r="A61" s="2" t="s">
        <v>135</v>
      </c>
      <c r="B61" s="6">
        <v>-62685</v>
      </c>
      <c r="C61" s="6">
        <v>63356</v>
      </c>
    </row>
    <row r="62" spans="1:3" ht="30">
      <c r="A62" s="2" t="s">
        <v>136</v>
      </c>
      <c r="B62" s="6">
        <v>77926</v>
      </c>
      <c r="C62" s="6">
        <v>18396</v>
      </c>
    </row>
    <row r="63" spans="1:3">
      <c r="A63" s="2" t="s">
        <v>137</v>
      </c>
      <c r="B63" s="6">
        <v>15241</v>
      </c>
      <c r="C63" s="6">
        <v>81752</v>
      </c>
    </row>
    <row r="64" spans="1:3">
      <c r="A64" s="2" t="s">
        <v>1089</v>
      </c>
      <c r="B64" s="4" t="s">
        <v>5</v>
      </c>
      <c r="C64" s="4" t="s">
        <v>5</v>
      </c>
    </row>
    <row r="65" spans="1:3" ht="30">
      <c r="A65" s="3" t="s">
        <v>104</v>
      </c>
      <c r="B65" s="4" t="s">
        <v>5</v>
      </c>
      <c r="C65" s="4" t="s">
        <v>5</v>
      </c>
    </row>
    <row r="66" spans="1:3" ht="30">
      <c r="A66" s="2" t="s">
        <v>113</v>
      </c>
      <c r="B66" s="6">
        <v>213507</v>
      </c>
      <c r="C66" s="6">
        <v>138571</v>
      </c>
    </row>
    <row r="67" spans="1:3" ht="30">
      <c r="A67" s="3" t="s">
        <v>114</v>
      </c>
      <c r="B67" s="4" t="s">
        <v>5</v>
      </c>
      <c r="C67" s="4" t="s">
        <v>5</v>
      </c>
    </row>
    <row r="68" spans="1:3">
      <c r="A68" s="2" t="s">
        <v>115</v>
      </c>
      <c r="B68" s="6">
        <v>-39338</v>
      </c>
      <c r="C68" s="6">
        <v>-28568</v>
      </c>
    </row>
    <row r="69" spans="1:3" ht="30">
      <c r="A69" s="2" t="s">
        <v>116</v>
      </c>
      <c r="B69" s="6">
        <v>1020</v>
      </c>
      <c r="C69" s="4">
        <v>878</v>
      </c>
    </row>
    <row r="70" spans="1:3" ht="30">
      <c r="A70" s="2" t="s">
        <v>1097</v>
      </c>
      <c r="B70" s="4">
        <v>-600</v>
      </c>
      <c r="C70" s="4" t="s">
        <v>5</v>
      </c>
    </row>
    <row r="71" spans="1:3" ht="30">
      <c r="A71" s="2" t="s">
        <v>713</v>
      </c>
      <c r="B71" s="4">
        <v>-607</v>
      </c>
      <c r="C71" s="6">
        <v>-84893</v>
      </c>
    </row>
    <row r="72" spans="1:3">
      <c r="A72" s="2" t="s">
        <v>118</v>
      </c>
      <c r="B72" s="6">
        <v>-518736</v>
      </c>
      <c r="C72" s="6">
        <v>-16454</v>
      </c>
    </row>
    <row r="73" spans="1:3">
      <c r="A73" s="2" t="s">
        <v>119</v>
      </c>
      <c r="B73" s="6">
        <v>-558261</v>
      </c>
      <c r="C73" s="6">
        <v>-129037</v>
      </c>
    </row>
    <row r="74" spans="1:3" ht="30">
      <c r="A74" s="3" t="s">
        <v>120</v>
      </c>
      <c r="B74" s="4" t="s">
        <v>5</v>
      </c>
      <c r="C74" s="4" t="s">
        <v>5</v>
      </c>
    </row>
    <row r="75" spans="1:3" ht="30">
      <c r="A75" s="2" t="s">
        <v>121</v>
      </c>
      <c r="B75" s="4">
        <v>0</v>
      </c>
      <c r="C75" s="4">
        <v>0</v>
      </c>
    </row>
    <row r="76" spans="1:3" ht="30">
      <c r="A76" s="2" t="s">
        <v>107</v>
      </c>
      <c r="B76" s="4">
        <v>0</v>
      </c>
      <c r="C76" s="4">
        <v>0</v>
      </c>
    </row>
    <row r="77" spans="1:3">
      <c r="A77" s="2" t="s">
        <v>123</v>
      </c>
      <c r="B77" s="4" t="s">
        <v>5</v>
      </c>
      <c r="C77" s="4">
        <v>0</v>
      </c>
    </row>
    <row r="78" spans="1:3">
      <c r="A78" s="2" t="s">
        <v>122</v>
      </c>
      <c r="B78" s="4">
        <v>0</v>
      </c>
      <c r="C78" s="4">
        <v>0</v>
      </c>
    </row>
    <row r="79" spans="1:3" ht="30">
      <c r="A79" s="2" t="s">
        <v>124</v>
      </c>
      <c r="B79" s="4">
        <v>0</v>
      </c>
      <c r="C79" s="4">
        <v>0</v>
      </c>
    </row>
    <row r="80" spans="1:3" ht="30">
      <c r="A80" s="2" t="s">
        <v>125</v>
      </c>
      <c r="B80" s="4">
        <v>0</v>
      </c>
      <c r="C80" s="4">
        <v>0</v>
      </c>
    </row>
    <row r="81" spans="1:3">
      <c r="A81" s="2" t="s">
        <v>126</v>
      </c>
      <c r="B81" s="4">
        <v>0</v>
      </c>
      <c r="C81" s="4">
        <v>0</v>
      </c>
    </row>
    <row r="82" spans="1:3">
      <c r="A82" s="2" t="s">
        <v>127</v>
      </c>
      <c r="B82" s="4">
        <v>0</v>
      </c>
      <c r="C82" s="4">
        <v>0</v>
      </c>
    </row>
    <row r="83" spans="1:3" ht="30">
      <c r="A83" s="2" t="s">
        <v>128</v>
      </c>
      <c r="B83" s="4">
        <v>0</v>
      </c>
      <c r="C83" s="4">
        <v>0</v>
      </c>
    </row>
    <row r="84" spans="1:3" ht="30">
      <c r="A84" s="2" t="s">
        <v>129</v>
      </c>
      <c r="B84" s="4" t="s">
        <v>5</v>
      </c>
      <c r="C84" s="4">
        <v>0</v>
      </c>
    </row>
    <row r="85" spans="1:3">
      <c r="A85" s="2" t="s">
        <v>130</v>
      </c>
      <c r="B85" s="6">
        <v>-1592</v>
      </c>
      <c r="C85" s="6">
        <v>-1530</v>
      </c>
    </row>
    <row r="86" spans="1:3" ht="30">
      <c r="A86" s="2" t="s">
        <v>131</v>
      </c>
      <c r="B86" s="4">
        <v>0</v>
      </c>
      <c r="C86" s="4" t="s">
        <v>5</v>
      </c>
    </row>
    <row r="87" spans="1:3">
      <c r="A87" s="2" t="s">
        <v>132</v>
      </c>
      <c r="B87" s="4">
        <v>-407</v>
      </c>
      <c r="C87" s="4">
        <v>-472</v>
      </c>
    </row>
    <row r="88" spans="1:3" ht="30">
      <c r="A88" s="2" t="s">
        <v>738</v>
      </c>
      <c r="B88" s="6">
        <v>-497100</v>
      </c>
      <c r="C88" s="6">
        <v>-52142</v>
      </c>
    </row>
    <row r="89" spans="1:3">
      <c r="A89" s="2" t="s">
        <v>741</v>
      </c>
      <c r="B89" s="6">
        <v>-150220</v>
      </c>
      <c r="C89" s="6">
        <v>-59288</v>
      </c>
    </row>
    <row r="90" spans="1:3" ht="30">
      <c r="A90" s="2" t="s">
        <v>133</v>
      </c>
      <c r="B90" s="6">
        <v>344881</v>
      </c>
      <c r="C90" s="6">
        <v>-9148</v>
      </c>
    </row>
    <row r="91" spans="1:3" ht="30">
      <c r="A91" s="2" t="s">
        <v>134</v>
      </c>
      <c r="B91" s="4">
        <v>-142</v>
      </c>
      <c r="C91" s="4">
        <v>0</v>
      </c>
    </row>
    <row r="92" spans="1:3" ht="30">
      <c r="A92" s="2" t="s">
        <v>135</v>
      </c>
      <c r="B92" s="4">
        <v>-15</v>
      </c>
      <c r="C92" s="4">
        <v>386</v>
      </c>
    </row>
    <row r="93" spans="1:3" ht="30">
      <c r="A93" s="2" t="s">
        <v>136</v>
      </c>
      <c r="B93" s="6">
        <v>13693</v>
      </c>
      <c r="C93" s="6">
        <v>18253</v>
      </c>
    </row>
    <row r="94" spans="1:3">
      <c r="A94" s="2" t="s">
        <v>137</v>
      </c>
      <c r="B94" s="6">
        <v>13678</v>
      </c>
      <c r="C94" s="6">
        <v>18639</v>
      </c>
    </row>
    <row r="95" spans="1:3">
      <c r="A95" s="2" t="s">
        <v>1090</v>
      </c>
      <c r="B95" s="4" t="s">
        <v>5</v>
      </c>
      <c r="C95" s="4" t="s">
        <v>5</v>
      </c>
    </row>
    <row r="96" spans="1:3" ht="30">
      <c r="A96" s="3" t="s">
        <v>104</v>
      </c>
      <c r="B96" s="4" t="s">
        <v>5</v>
      </c>
      <c r="C96" s="4" t="s">
        <v>5</v>
      </c>
    </row>
    <row r="97" spans="1:3" ht="30">
      <c r="A97" s="2" t="s">
        <v>113</v>
      </c>
      <c r="B97" s="6">
        <v>-60182</v>
      </c>
      <c r="C97" s="6">
        <v>47476</v>
      </c>
    </row>
    <row r="98" spans="1:3" ht="30">
      <c r="A98" s="3" t="s">
        <v>114</v>
      </c>
      <c r="B98" s="4" t="s">
        <v>5</v>
      </c>
      <c r="C98" s="4" t="s">
        <v>5</v>
      </c>
    </row>
    <row r="99" spans="1:3">
      <c r="A99" s="2" t="s">
        <v>115</v>
      </c>
      <c r="B99" s="6">
        <v>-27961</v>
      </c>
      <c r="C99" s="6">
        <v>-11582</v>
      </c>
    </row>
    <row r="100" spans="1:3" ht="30">
      <c r="A100" s="2" t="s">
        <v>116</v>
      </c>
      <c r="B100" s="6">
        <v>1561</v>
      </c>
      <c r="C100" s="4">
        <v>373</v>
      </c>
    </row>
    <row r="101" spans="1:3" ht="30">
      <c r="A101" s="2" t="s">
        <v>1097</v>
      </c>
      <c r="B101" s="6">
        <v>-1640</v>
      </c>
      <c r="C101" s="4" t="s">
        <v>5</v>
      </c>
    </row>
    <row r="102" spans="1:3" ht="30">
      <c r="A102" s="2" t="s">
        <v>713</v>
      </c>
      <c r="B102" s="4">
        <v>0</v>
      </c>
      <c r="C102" s="4">
        <v>0</v>
      </c>
    </row>
    <row r="103" spans="1:3">
      <c r="A103" s="2" t="s">
        <v>118</v>
      </c>
      <c r="B103" s="6">
        <v>-116596</v>
      </c>
      <c r="C103" s="6">
        <v>-292125</v>
      </c>
    </row>
    <row r="104" spans="1:3">
      <c r="A104" s="2" t="s">
        <v>119</v>
      </c>
      <c r="B104" s="6">
        <v>-144636</v>
      </c>
      <c r="C104" s="6">
        <v>-303334</v>
      </c>
    </row>
    <row r="105" spans="1:3" ht="30">
      <c r="A105" s="3" t="s">
        <v>120</v>
      </c>
      <c r="B105" s="4" t="s">
        <v>5</v>
      </c>
      <c r="C105" s="4" t="s">
        <v>5</v>
      </c>
    </row>
    <row r="106" spans="1:3" ht="30">
      <c r="A106" s="2" t="s">
        <v>121</v>
      </c>
      <c r="B106" s="4">
        <v>0</v>
      </c>
      <c r="C106" s="4">
        <v>0</v>
      </c>
    </row>
    <row r="107" spans="1:3" ht="30">
      <c r="A107" s="2" t="s">
        <v>107</v>
      </c>
      <c r="B107" s="4">
        <v>0</v>
      </c>
      <c r="C107" s="4">
        <v>0</v>
      </c>
    </row>
    <row r="108" spans="1:3">
      <c r="A108" s="2" t="s">
        <v>123</v>
      </c>
      <c r="B108" s="4" t="s">
        <v>5</v>
      </c>
      <c r="C108" s="4">
        <v>0</v>
      </c>
    </row>
    <row r="109" spans="1:3">
      <c r="A109" s="2" t="s">
        <v>122</v>
      </c>
      <c r="B109" s="4">
        <v>-75</v>
      </c>
      <c r="C109" s="4">
        <v>-83</v>
      </c>
    </row>
    <row r="110" spans="1:3" ht="30">
      <c r="A110" s="2" t="s">
        <v>124</v>
      </c>
      <c r="B110" s="6">
        <v>527461</v>
      </c>
      <c r="C110" s="6">
        <v>68908</v>
      </c>
    </row>
    <row r="111" spans="1:3" ht="30">
      <c r="A111" s="2" t="s">
        <v>125</v>
      </c>
      <c r="B111" s="6">
        <v>-49432</v>
      </c>
      <c r="C111" s="6">
        <v>-122560</v>
      </c>
    </row>
    <row r="112" spans="1:3">
      <c r="A112" s="2" t="s">
        <v>126</v>
      </c>
      <c r="B112" s="4">
        <v>0</v>
      </c>
      <c r="C112" s="4">
        <v>0</v>
      </c>
    </row>
    <row r="113" spans="1:3">
      <c r="A113" s="2" t="s">
        <v>127</v>
      </c>
      <c r="B113" s="4">
        <v>0</v>
      </c>
      <c r="C113" s="4">
        <v>0</v>
      </c>
    </row>
    <row r="114" spans="1:3" ht="30">
      <c r="A114" s="2" t="s">
        <v>128</v>
      </c>
      <c r="B114" s="6">
        <v>80000</v>
      </c>
      <c r="C114" s="6">
        <v>1500</v>
      </c>
    </row>
    <row r="115" spans="1:3" ht="30">
      <c r="A115" s="2" t="s">
        <v>129</v>
      </c>
      <c r="B115" s="4" t="s">
        <v>5</v>
      </c>
      <c r="C115" s="6">
        <v>-1500</v>
      </c>
    </row>
    <row r="116" spans="1:3">
      <c r="A116" s="2" t="s">
        <v>130</v>
      </c>
      <c r="B116" s="6">
        <v>-10017</v>
      </c>
      <c r="C116" s="6">
        <v>-4525</v>
      </c>
    </row>
    <row r="117" spans="1:3" ht="30">
      <c r="A117" s="2" t="s">
        <v>131</v>
      </c>
      <c r="B117" s="4">
        <v>0</v>
      </c>
      <c r="C117" s="4" t="s">
        <v>5</v>
      </c>
    </row>
    <row r="118" spans="1:3">
      <c r="A118" s="2" t="s">
        <v>132</v>
      </c>
      <c r="B118" s="6">
        <v>-41527</v>
      </c>
      <c r="C118" s="6">
        <v>-31619</v>
      </c>
    </row>
    <row r="119" spans="1:3" ht="30">
      <c r="A119" s="2" t="s">
        <v>738</v>
      </c>
      <c r="B119" s="6">
        <v>282681</v>
      </c>
      <c r="C119" s="6">
        <v>-385158</v>
      </c>
    </row>
    <row r="120" spans="1:3">
      <c r="A120" s="2" t="s">
        <v>741</v>
      </c>
      <c r="B120" s="4">
        <v>0</v>
      </c>
      <c r="C120" s="4">
        <v>0</v>
      </c>
    </row>
    <row r="121" spans="1:3" ht="30">
      <c r="A121" s="2" t="s">
        <v>133</v>
      </c>
      <c r="B121" s="6">
        <v>223729</v>
      </c>
      <c r="C121" s="6">
        <v>295279</v>
      </c>
    </row>
    <row r="122" spans="1:3" ht="30">
      <c r="A122" s="2" t="s">
        <v>134</v>
      </c>
      <c r="B122" s="6">
        <v>2865</v>
      </c>
      <c r="C122" s="6">
        <v>-1343</v>
      </c>
    </row>
    <row r="123" spans="1:3" ht="30">
      <c r="A123" s="2" t="s">
        <v>135</v>
      </c>
      <c r="B123" s="6">
        <v>21776</v>
      </c>
      <c r="C123" s="6">
        <v>38078</v>
      </c>
    </row>
    <row r="124" spans="1:3" ht="30">
      <c r="A124" s="2" t="s">
        <v>136</v>
      </c>
      <c r="B124" s="6">
        <v>58869</v>
      </c>
      <c r="C124" s="6">
        <v>23121</v>
      </c>
    </row>
    <row r="125" spans="1:3">
      <c r="A125" s="2" t="s">
        <v>137</v>
      </c>
      <c r="B125" s="6">
        <v>80645</v>
      </c>
      <c r="C125" s="6">
        <v>61199</v>
      </c>
    </row>
    <row r="126" spans="1:3">
      <c r="A126" s="2" t="s">
        <v>1091</v>
      </c>
      <c r="B126" s="4" t="s">
        <v>5</v>
      </c>
      <c r="C126" s="4" t="s">
        <v>5</v>
      </c>
    </row>
    <row r="127" spans="1:3" ht="30">
      <c r="A127" s="3" t="s">
        <v>104</v>
      </c>
      <c r="B127" s="4" t="s">
        <v>5</v>
      </c>
      <c r="C127" s="4" t="s">
        <v>5</v>
      </c>
    </row>
    <row r="128" spans="1:3" ht="30">
      <c r="A128" s="2" t="s">
        <v>113</v>
      </c>
      <c r="B128" s="6">
        <v>-150220</v>
      </c>
      <c r="C128" s="6">
        <v>-59288</v>
      </c>
    </row>
    <row r="129" spans="1:3" ht="30">
      <c r="A129" s="3" t="s">
        <v>114</v>
      </c>
      <c r="B129" s="4" t="s">
        <v>5</v>
      </c>
      <c r="C129" s="4" t="s">
        <v>5</v>
      </c>
    </row>
    <row r="130" spans="1:3">
      <c r="A130" s="2" t="s">
        <v>115</v>
      </c>
      <c r="B130" s="4">
        <v>0</v>
      </c>
      <c r="C130" s="4">
        <v>0</v>
      </c>
    </row>
    <row r="131" spans="1:3" ht="30">
      <c r="A131" s="2" t="s">
        <v>116</v>
      </c>
      <c r="B131" s="4">
        <v>0</v>
      </c>
      <c r="C131" s="4">
        <v>0</v>
      </c>
    </row>
    <row r="132" spans="1:3" ht="30">
      <c r="A132" s="2" t="s">
        <v>1097</v>
      </c>
      <c r="B132" s="4">
        <v>0</v>
      </c>
      <c r="C132" s="4" t="s">
        <v>5</v>
      </c>
    </row>
    <row r="133" spans="1:3" ht="30">
      <c r="A133" s="2" t="s">
        <v>713</v>
      </c>
      <c r="B133" s="6">
        <v>214419</v>
      </c>
      <c r="C133" s="6">
        <v>437300</v>
      </c>
    </row>
    <row r="134" spans="1:3">
      <c r="A134" s="2" t="s">
        <v>118</v>
      </c>
      <c r="B134" s="4">
        <v>0</v>
      </c>
      <c r="C134" s="4">
        <v>0</v>
      </c>
    </row>
    <row r="135" spans="1:3">
      <c r="A135" s="2" t="s">
        <v>119</v>
      </c>
      <c r="B135" s="6">
        <v>214419</v>
      </c>
      <c r="C135" s="6">
        <v>437300</v>
      </c>
    </row>
    <row r="136" spans="1:3" ht="30">
      <c r="A136" s="3" t="s">
        <v>120</v>
      </c>
      <c r="B136" s="4" t="s">
        <v>5</v>
      </c>
      <c r="C136" s="4" t="s">
        <v>5</v>
      </c>
    </row>
    <row r="137" spans="1:3" ht="30">
      <c r="A137" s="2" t="s">
        <v>121</v>
      </c>
      <c r="B137" s="4">
        <v>0</v>
      </c>
      <c r="C137" s="4">
        <v>0</v>
      </c>
    </row>
    <row r="138" spans="1:3" ht="30">
      <c r="A138" s="2" t="s">
        <v>107</v>
      </c>
      <c r="B138" s="4">
        <v>0</v>
      </c>
      <c r="C138" s="4">
        <v>0</v>
      </c>
    </row>
    <row r="139" spans="1:3">
      <c r="A139" s="2" t="s">
        <v>123</v>
      </c>
      <c r="B139" s="4" t="s">
        <v>5</v>
      </c>
      <c r="C139" s="4">
        <v>0</v>
      </c>
    </row>
    <row r="140" spans="1:3">
      <c r="A140" s="2" t="s">
        <v>122</v>
      </c>
      <c r="B140" s="4">
        <v>0</v>
      </c>
      <c r="C140" s="4">
        <v>0</v>
      </c>
    </row>
    <row r="141" spans="1:3" ht="30">
      <c r="A141" s="2" t="s">
        <v>124</v>
      </c>
      <c r="B141" s="4">
        <v>0</v>
      </c>
      <c r="C141" s="4">
        <v>0</v>
      </c>
    </row>
    <row r="142" spans="1:3" ht="30">
      <c r="A142" s="2" t="s">
        <v>125</v>
      </c>
      <c r="B142" s="4">
        <v>0</v>
      </c>
      <c r="C142" s="4">
        <v>0</v>
      </c>
    </row>
    <row r="143" spans="1:3">
      <c r="A143" s="2" t="s">
        <v>126</v>
      </c>
      <c r="B143" s="4">
        <v>0</v>
      </c>
      <c r="C143" s="4">
        <v>0</v>
      </c>
    </row>
    <row r="144" spans="1:3">
      <c r="A144" s="2" t="s">
        <v>127</v>
      </c>
      <c r="B144" s="4">
        <v>0</v>
      </c>
      <c r="C144" s="4">
        <v>0</v>
      </c>
    </row>
    <row r="145" spans="1:3" ht="30">
      <c r="A145" s="2" t="s">
        <v>128</v>
      </c>
      <c r="B145" s="4">
        <v>0</v>
      </c>
      <c r="C145" s="4">
        <v>0</v>
      </c>
    </row>
    <row r="146" spans="1:3" ht="30">
      <c r="A146" s="2" t="s">
        <v>129</v>
      </c>
      <c r="B146" s="4" t="s">
        <v>5</v>
      </c>
      <c r="C146" s="4">
        <v>0</v>
      </c>
    </row>
    <row r="147" spans="1:3">
      <c r="A147" s="2" t="s">
        <v>130</v>
      </c>
      <c r="B147" s="4">
        <v>0</v>
      </c>
      <c r="C147" s="4">
        <v>0</v>
      </c>
    </row>
    <row r="148" spans="1:3" ht="30">
      <c r="A148" s="2" t="s">
        <v>131</v>
      </c>
      <c r="B148" s="4">
        <v>0</v>
      </c>
      <c r="C148" s="4" t="s">
        <v>5</v>
      </c>
    </row>
    <row r="149" spans="1:3">
      <c r="A149" s="2" t="s">
        <v>132</v>
      </c>
      <c r="B149" s="4">
        <v>0</v>
      </c>
      <c r="C149" s="4">
        <v>0</v>
      </c>
    </row>
    <row r="150" spans="1:3" ht="30">
      <c r="A150" s="2" t="s">
        <v>738</v>
      </c>
      <c r="B150" s="6">
        <v>214419</v>
      </c>
      <c r="C150" s="6">
        <v>437300</v>
      </c>
    </row>
    <row r="151" spans="1:3">
      <c r="A151" s="2" t="s">
        <v>741</v>
      </c>
      <c r="B151" s="6">
        <v>150220</v>
      </c>
      <c r="C151" s="6">
        <v>59288</v>
      </c>
    </row>
    <row r="152" spans="1:3" ht="30">
      <c r="A152" s="2" t="s">
        <v>133</v>
      </c>
      <c r="B152" s="6">
        <v>-64199</v>
      </c>
      <c r="C152" s="6">
        <v>-378012</v>
      </c>
    </row>
    <row r="153" spans="1:3" ht="30">
      <c r="A153" s="2" t="s">
        <v>134</v>
      </c>
      <c r="B153" s="4">
        <v>0</v>
      </c>
      <c r="C153" s="4">
        <v>0</v>
      </c>
    </row>
    <row r="154" spans="1:3" ht="30">
      <c r="A154" s="2" t="s">
        <v>135</v>
      </c>
      <c r="B154" s="4">
        <v>0</v>
      </c>
      <c r="C154" s="4">
        <v>0</v>
      </c>
    </row>
    <row r="155" spans="1:3" ht="30">
      <c r="A155" s="2" t="s">
        <v>136</v>
      </c>
      <c r="B155" s="4">
        <v>0</v>
      </c>
      <c r="C155" s="4">
        <v>0</v>
      </c>
    </row>
    <row r="156" spans="1:3">
      <c r="A156" s="2" t="s">
        <v>137</v>
      </c>
      <c r="B156" s="8">
        <v>0</v>
      </c>
      <c r="C156"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t="s">
        <v>5</v>
      </c>
    </row>
    <row r="4" spans="1:2">
      <c r="A4" s="11" t="s">
        <v>160</v>
      </c>
      <c r="B4" s="4" t="s">
        <v>5</v>
      </c>
    </row>
    <row r="5" spans="1:2" ht="141">
      <c r="A5" s="11"/>
      <c r="B5" s="10" t="s">
        <v>162</v>
      </c>
    </row>
    <row r="6" spans="1:2" ht="268.5">
      <c r="A6" s="11"/>
      <c r="B6" s="10" t="s">
        <v>163</v>
      </c>
    </row>
    <row r="7" spans="1:2" ht="141">
      <c r="A7" s="11"/>
      <c r="B7" s="10" t="s">
        <v>164</v>
      </c>
    </row>
    <row r="8" spans="1:2" ht="166.5">
      <c r="A8" s="11"/>
      <c r="B8" s="10" t="s">
        <v>16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2" width="36.5703125" bestFit="1" customWidth="1"/>
    <col min="3" max="3" width="8.28515625" customWidth="1"/>
    <col min="4" max="4" width="36.5703125" customWidth="1"/>
    <col min="5" max="5" width="6.5703125" customWidth="1"/>
    <col min="6" max="6" width="36.5703125" customWidth="1"/>
    <col min="7" max="7" width="8.28515625" customWidth="1"/>
    <col min="8" max="8" width="36.5703125" customWidth="1"/>
    <col min="9" max="9" width="6.5703125" customWidth="1"/>
    <col min="10" max="10" width="36.5703125" customWidth="1"/>
    <col min="11" max="11" width="8.28515625" customWidth="1"/>
    <col min="12" max="12" width="31.7109375" customWidth="1"/>
    <col min="13" max="13" width="6.5703125" customWidth="1"/>
    <col min="14" max="14" width="36.5703125" customWidth="1"/>
    <col min="15" max="15" width="8.28515625" customWidth="1"/>
    <col min="16" max="18" width="36.5703125" customWidth="1"/>
    <col min="19" max="19" width="8.28515625" customWidth="1"/>
    <col min="20" max="20" width="30" customWidth="1"/>
    <col min="21" max="21" width="6.5703125" customWidth="1"/>
    <col min="22" max="22" width="36.5703125" customWidth="1"/>
    <col min="23" max="23" width="8.28515625" customWidth="1"/>
    <col min="24" max="24" width="31.7109375" customWidth="1"/>
    <col min="25" max="25" width="36.5703125" customWidth="1"/>
  </cols>
  <sheetData>
    <row r="1" spans="1:25" ht="15" customHeight="1">
      <c r="A1" s="7" t="s">
        <v>1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67</v>
      </c>
      <c r="B3" s="75" t="s">
        <v>5</v>
      </c>
      <c r="C3" s="75"/>
      <c r="D3" s="75"/>
      <c r="E3" s="75"/>
      <c r="F3" s="75"/>
      <c r="G3" s="75"/>
      <c r="H3" s="75"/>
      <c r="I3" s="75"/>
      <c r="J3" s="75"/>
      <c r="K3" s="75"/>
      <c r="L3" s="75"/>
      <c r="M3" s="75"/>
      <c r="N3" s="75"/>
      <c r="O3" s="75"/>
      <c r="P3" s="75"/>
      <c r="Q3" s="75"/>
      <c r="R3" s="75"/>
      <c r="S3" s="75"/>
      <c r="T3" s="75"/>
      <c r="U3" s="75"/>
      <c r="V3" s="75"/>
      <c r="W3" s="75"/>
      <c r="X3" s="75"/>
      <c r="Y3" s="75"/>
    </row>
    <row r="4" spans="1:25" ht="15" customHeight="1">
      <c r="A4" s="11" t="s">
        <v>168</v>
      </c>
      <c r="B4" s="75" t="s">
        <v>5</v>
      </c>
      <c r="C4" s="75"/>
      <c r="D4" s="75"/>
      <c r="E4" s="75"/>
      <c r="F4" s="75"/>
      <c r="G4" s="75"/>
      <c r="H4" s="75"/>
      <c r="I4" s="75"/>
      <c r="J4" s="75"/>
      <c r="K4" s="75"/>
      <c r="L4" s="75"/>
      <c r="M4" s="75"/>
      <c r="N4" s="75"/>
      <c r="O4" s="75"/>
      <c r="P4" s="75"/>
      <c r="Q4" s="75"/>
      <c r="R4" s="75"/>
      <c r="S4" s="75"/>
      <c r="T4" s="75"/>
      <c r="U4" s="75"/>
      <c r="V4" s="75"/>
      <c r="W4" s="75"/>
      <c r="X4" s="75"/>
      <c r="Y4" s="75"/>
    </row>
    <row r="5" spans="1:25">
      <c r="A5" s="11"/>
      <c r="B5" s="76" t="s">
        <v>169</v>
      </c>
      <c r="C5" s="76"/>
      <c r="D5" s="76"/>
      <c r="E5" s="76"/>
      <c r="F5" s="76"/>
      <c r="G5" s="76"/>
      <c r="H5" s="76"/>
      <c r="I5" s="76"/>
      <c r="J5" s="76"/>
      <c r="K5" s="76"/>
      <c r="L5" s="76"/>
      <c r="M5" s="76"/>
      <c r="N5" s="76"/>
      <c r="O5" s="76"/>
      <c r="P5" s="76"/>
      <c r="Q5" s="76"/>
      <c r="R5" s="76"/>
      <c r="S5" s="76"/>
      <c r="T5" s="76"/>
      <c r="U5" s="76"/>
      <c r="V5" s="76"/>
      <c r="W5" s="76"/>
      <c r="X5" s="76"/>
      <c r="Y5" s="76"/>
    </row>
    <row r="6" spans="1:25" ht="25.5" customHeight="1">
      <c r="A6" s="11"/>
      <c r="B6" s="29" t="s">
        <v>170</v>
      </c>
      <c r="C6" s="29"/>
      <c r="D6" s="29"/>
      <c r="E6" s="29"/>
      <c r="F6" s="29"/>
      <c r="G6" s="29"/>
      <c r="H6" s="29"/>
      <c r="I6" s="29"/>
      <c r="J6" s="29"/>
      <c r="K6" s="29"/>
      <c r="L6" s="29"/>
      <c r="M6" s="29"/>
      <c r="N6" s="29"/>
      <c r="O6" s="29"/>
      <c r="P6" s="29"/>
      <c r="Q6" s="29"/>
      <c r="R6" s="29"/>
      <c r="S6" s="29"/>
      <c r="T6" s="29"/>
      <c r="U6" s="29"/>
      <c r="V6" s="29"/>
      <c r="W6" s="29"/>
      <c r="X6" s="29"/>
      <c r="Y6" s="29"/>
    </row>
    <row r="7" spans="1:25">
      <c r="A7" s="11"/>
      <c r="B7" s="76" t="s">
        <v>171</v>
      </c>
      <c r="C7" s="76"/>
      <c r="D7" s="76"/>
      <c r="E7" s="76"/>
      <c r="F7" s="76"/>
      <c r="G7" s="76"/>
      <c r="H7" s="76"/>
      <c r="I7" s="76"/>
      <c r="J7" s="76"/>
      <c r="K7" s="76"/>
      <c r="L7" s="76"/>
      <c r="M7" s="76"/>
      <c r="N7" s="76"/>
      <c r="O7" s="76"/>
      <c r="P7" s="76"/>
      <c r="Q7" s="76"/>
      <c r="R7" s="76"/>
      <c r="S7" s="76"/>
      <c r="T7" s="76"/>
      <c r="U7" s="76"/>
      <c r="V7" s="76"/>
      <c r="W7" s="76"/>
      <c r="X7" s="76"/>
      <c r="Y7" s="76"/>
    </row>
    <row r="8" spans="1:25">
      <c r="A8" s="11"/>
      <c r="B8" s="29" t="s">
        <v>172</v>
      </c>
      <c r="C8" s="29"/>
      <c r="D8" s="29"/>
      <c r="E8" s="29"/>
      <c r="F8" s="29"/>
      <c r="G8" s="29"/>
      <c r="H8" s="29"/>
      <c r="I8" s="29"/>
      <c r="J8" s="29"/>
      <c r="K8" s="29"/>
      <c r="L8" s="29"/>
      <c r="M8" s="29"/>
      <c r="N8" s="29"/>
      <c r="O8" s="29"/>
      <c r="P8" s="29"/>
      <c r="Q8" s="29"/>
      <c r="R8" s="29"/>
      <c r="S8" s="29"/>
      <c r="T8" s="29"/>
      <c r="U8" s="29"/>
      <c r="V8" s="29"/>
      <c r="W8" s="29"/>
      <c r="X8" s="29"/>
      <c r="Y8" s="29"/>
    </row>
    <row r="9" spans="1:25">
      <c r="A9" s="11"/>
      <c r="B9" s="76" t="s">
        <v>32</v>
      </c>
      <c r="C9" s="76"/>
      <c r="D9" s="76"/>
      <c r="E9" s="76"/>
      <c r="F9" s="76"/>
      <c r="G9" s="76"/>
      <c r="H9" s="76"/>
      <c r="I9" s="76"/>
      <c r="J9" s="76"/>
      <c r="K9" s="76"/>
      <c r="L9" s="76"/>
      <c r="M9" s="76"/>
      <c r="N9" s="76"/>
      <c r="O9" s="76"/>
      <c r="P9" s="76"/>
      <c r="Q9" s="76"/>
      <c r="R9" s="76"/>
      <c r="S9" s="76"/>
      <c r="T9" s="76"/>
      <c r="U9" s="76"/>
      <c r="V9" s="76"/>
      <c r="W9" s="76"/>
      <c r="X9" s="76"/>
      <c r="Y9" s="76"/>
    </row>
    <row r="10" spans="1:25">
      <c r="A10" s="11"/>
      <c r="B10" s="29" t="s">
        <v>173</v>
      </c>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1"/>
      <c r="B11" s="19"/>
      <c r="C11" s="19"/>
      <c r="D11" s="19"/>
      <c r="E11" s="19"/>
      <c r="F11" s="19"/>
      <c r="G11" s="19"/>
      <c r="H11" s="19"/>
      <c r="I11" s="19"/>
    </row>
    <row r="12" spans="1:25">
      <c r="A12" s="11"/>
      <c r="B12" s="13"/>
      <c r="C12" s="13"/>
      <c r="D12" s="13"/>
      <c r="E12" s="13"/>
      <c r="F12" s="13"/>
      <c r="G12" s="13"/>
      <c r="H12" s="13"/>
      <c r="I12" s="13"/>
    </row>
    <row r="13" spans="1:25">
      <c r="A13" s="11"/>
      <c r="B13" s="10"/>
      <c r="C13" s="20" t="s">
        <v>174</v>
      </c>
      <c r="D13" s="20"/>
      <c r="E13" s="20"/>
      <c r="F13" s="10"/>
      <c r="G13" s="20" t="s">
        <v>175</v>
      </c>
      <c r="H13" s="20"/>
      <c r="I13" s="20"/>
    </row>
    <row r="14" spans="1:25" ht="15.75" thickBot="1">
      <c r="A14" s="11"/>
      <c r="B14" s="10"/>
      <c r="C14" s="21">
        <v>2014</v>
      </c>
      <c r="D14" s="21"/>
      <c r="E14" s="21"/>
      <c r="F14" s="10"/>
      <c r="G14" s="21">
        <v>2013</v>
      </c>
      <c r="H14" s="21"/>
      <c r="I14" s="21"/>
    </row>
    <row r="15" spans="1:25">
      <c r="A15" s="11"/>
      <c r="B15" s="22" t="s">
        <v>176</v>
      </c>
      <c r="C15" s="23" t="s">
        <v>177</v>
      </c>
      <c r="D15" s="25">
        <v>955428</v>
      </c>
      <c r="E15" s="27"/>
      <c r="F15" s="29"/>
      <c r="G15" s="23" t="s">
        <v>177</v>
      </c>
      <c r="H15" s="25">
        <v>706600</v>
      </c>
      <c r="I15" s="27"/>
    </row>
    <row r="16" spans="1:25">
      <c r="A16" s="11"/>
      <c r="B16" s="22"/>
      <c r="C16" s="24"/>
      <c r="D16" s="26"/>
      <c r="E16" s="28"/>
      <c r="F16" s="29"/>
      <c r="G16" s="24"/>
      <c r="H16" s="26"/>
      <c r="I16" s="28"/>
    </row>
    <row r="17" spans="1:25">
      <c r="A17" s="11"/>
      <c r="B17" s="30" t="s">
        <v>178</v>
      </c>
      <c r="C17" s="31">
        <v>391295</v>
      </c>
      <c r="D17" s="31"/>
      <c r="E17" s="33"/>
      <c r="F17" s="33"/>
      <c r="G17" s="31">
        <v>370352</v>
      </c>
      <c r="H17" s="31"/>
      <c r="I17" s="33"/>
    </row>
    <row r="18" spans="1:25" ht="15.75" thickBot="1">
      <c r="A18" s="11"/>
      <c r="B18" s="30"/>
      <c r="C18" s="32"/>
      <c r="D18" s="32"/>
      <c r="E18" s="34"/>
      <c r="F18" s="33"/>
      <c r="G18" s="32"/>
      <c r="H18" s="32"/>
      <c r="I18" s="34"/>
    </row>
    <row r="19" spans="1:25">
      <c r="A19" s="11"/>
      <c r="B19" s="29"/>
      <c r="C19" s="23" t="s">
        <v>177</v>
      </c>
      <c r="D19" s="25">
        <v>1346723</v>
      </c>
      <c r="E19" s="27"/>
      <c r="F19" s="29"/>
      <c r="G19" s="23" t="s">
        <v>177</v>
      </c>
      <c r="H19" s="25">
        <v>1076952</v>
      </c>
      <c r="I19" s="27"/>
    </row>
    <row r="20" spans="1:25" ht="15.75" thickBot="1">
      <c r="A20" s="11"/>
      <c r="B20" s="29"/>
      <c r="C20" s="36"/>
      <c r="D20" s="38"/>
      <c r="E20" s="39"/>
      <c r="F20" s="29"/>
      <c r="G20" s="36"/>
      <c r="H20" s="38"/>
      <c r="I20" s="39"/>
    </row>
    <row r="21" spans="1:25" ht="15.75" thickTop="1">
      <c r="A21" s="11"/>
      <c r="B21" s="75"/>
      <c r="C21" s="75"/>
      <c r="D21" s="75"/>
      <c r="E21" s="75"/>
      <c r="F21" s="75"/>
      <c r="G21" s="75"/>
      <c r="H21" s="75"/>
      <c r="I21" s="75"/>
      <c r="J21" s="75"/>
      <c r="K21" s="75"/>
      <c r="L21" s="75"/>
      <c r="M21" s="75"/>
      <c r="N21" s="75"/>
      <c r="O21" s="75"/>
      <c r="P21" s="75"/>
      <c r="Q21" s="75"/>
      <c r="R21" s="75"/>
      <c r="S21" s="75"/>
      <c r="T21" s="75"/>
      <c r="U21" s="75"/>
      <c r="V21" s="75"/>
      <c r="W21" s="75"/>
      <c r="X21" s="75"/>
      <c r="Y21" s="75"/>
    </row>
    <row r="22" spans="1:25">
      <c r="A22" s="11"/>
      <c r="B22" s="35" t="s">
        <v>179</v>
      </c>
      <c r="C22" s="35"/>
      <c r="D22" s="35"/>
      <c r="E22" s="35"/>
      <c r="F22" s="35"/>
      <c r="G22" s="35"/>
      <c r="H22" s="35"/>
      <c r="I22" s="35"/>
      <c r="J22" s="35"/>
      <c r="K22" s="35"/>
      <c r="L22" s="35"/>
      <c r="M22" s="35"/>
      <c r="N22" s="35"/>
      <c r="O22" s="35"/>
      <c r="P22" s="35"/>
      <c r="Q22" s="35"/>
      <c r="R22" s="35"/>
      <c r="S22" s="35"/>
      <c r="T22" s="35"/>
      <c r="U22" s="35"/>
      <c r="V22" s="35"/>
      <c r="W22" s="35"/>
      <c r="X22" s="35"/>
      <c r="Y22" s="35"/>
    </row>
    <row r="23" spans="1:25">
      <c r="A23" s="11"/>
      <c r="B23" s="76" t="s">
        <v>180</v>
      </c>
      <c r="C23" s="76"/>
      <c r="D23" s="76"/>
      <c r="E23" s="76"/>
      <c r="F23" s="76"/>
      <c r="G23" s="76"/>
      <c r="H23" s="76"/>
      <c r="I23" s="76"/>
      <c r="J23" s="76"/>
      <c r="K23" s="76"/>
      <c r="L23" s="76"/>
      <c r="M23" s="76"/>
      <c r="N23" s="76"/>
      <c r="O23" s="76"/>
      <c r="P23" s="76"/>
      <c r="Q23" s="76"/>
      <c r="R23" s="76"/>
      <c r="S23" s="76"/>
      <c r="T23" s="76"/>
      <c r="U23" s="76"/>
      <c r="V23" s="76"/>
      <c r="W23" s="76"/>
      <c r="X23" s="76"/>
      <c r="Y23" s="76"/>
    </row>
    <row r="24" spans="1:25">
      <c r="A24" s="11"/>
      <c r="B24" s="29" t="s">
        <v>181</v>
      </c>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11"/>
      <c r="B25" s="29" t="s">
        <v>182</v>
      </c>
      <c r="C25" s="29"/>
      <c r="D25" s="29"/>
      <c r="E25" s="29"/>
      <c r="F25" s="29"/>
      <c r="G25" s="29"/>
      <c r="H25" s="29"/>
      <c r="I25" s="29"/>
      <c r="J25" s="29"/>
      <c r="K25" s="29"/>
      <c r="L25" s="29"/>
      <c r="M25" s="29"/>
      <c r="N25" s="29"/>
      <c r="O25" s="29"/>
      <c r="P25" s="29"/>
      <c r="Q25" s="29"/>
      <c r="R25" s="29"/>
      <c r="S25" s="29"/>
      <c r="T25" s="29"/>
      <c r="U25" s="29"/>
      <c r="V25" s="29"/>
      <c r="W25" s="29"/>
      <c r="X25" s="29"/>
      <c r="Y25" s="29"/>
    </row>
    <row r="26" spans="1:25">
      <c r="A26" s="11"/>
      <c r="B26" s="19"/>
      <c r="C26" s="19"/>
      <c r="D26" s="19"/>
      <c r="E26" s="19"/>
      <c r="F26" s="19"/>
      <c r="G26" s="19"/>
      <c r="H26" s="19"/>
      <c r="I26" s="19"/>
      <c r="J26" s="19"/>
      <c r="K26" s="19"/>
      <c r="L26" s="19"/>
      <c r="M26" s="19"/>
      <c r="N26" s="19"/>
      <c r="O26" s="19"/>
      <c r="P26" s="19"/>
      <c r="Q26" s="19"/>
    </row>
    <row r="27" spans="1:25">
      <c r="A27" s="11"/>
      <c r="B27" s="13"/>
      <c r="C27" s="13"/>
      <c r="D27" s="13"/>
      <c r="E27" s="13"/>
      <c r="F27" s="13"/>
      <c r="G27" s="13"/>
      <c r="H27" s="13"/>
      <c r="I27" s="13"/>
      <c r="J27" s="13"/>
      <c r="K27" s="13"/>
      <c r="L27" s="13"/>
      <c r="M27" s="13"/>
      <c r="N27" s="13"/>
      <c r="O27" s="13"/>
      <c r="P27" s="13"/>
      <c r="Q27" s="13"/>
    </row>
    <row r="28" spans="1:25" ht="15.75" thickBot="1">
      <c r="A28" s="11"/>
      <c r="B28" s="10"/>
      <c r="C28" s="21" t="s">
        <v>183</v>
      </c>
      <c r="D28" s="21"/>
      <c r="E28" s="21"/>
      <c r="F28" s="10"/>
      <c r="G28" s="21" t="s">
        <v>184</v>
      </c>
      <c r="H28" s="21"/>
      <c r="I28" s="21"/>
      <c r="J28" s="10"/>
      <c r="K28" s="21" t="s">
        <v>185</v>
      </c>
      <c r="L28" s="21"/>
      <c r="M28" s="21"/>
      <c r="N28" s="10"/>
      <c r="O28" s="21" t="s">
        <v>146</v>
      </c>
      <c r="P28" s="21"/>
      <c r="Q28" s="21"/>
    </row>
    <row r="29" spans="1:25">
      <c r="A29" s="11"/>
      <c r="B29" s="30" t="s">
        <v>186</v>
      </c>
      <c r="C29" s="44" t="s">
        <v>177</v>
      </c>
      <c r="D29" s="46">
        <v>1358937</v>
      </c>
      <c r="E29" s="48"/>
      <c r="F29" s="33"/>
      <c r="G29" s="44" t="s">
        <v>177</v>
      </c>
      <c r="H29" s="46">
        <v>578507</v>
      </c>
      <c r="I29" s="48"/>
      <c r="J29" s="33"/>
      <c r="K29" s="44" t="s">
        <v>177</v>
      </c>
      <c r="L29" s="50" t="s">
        <v>187</v>
      </c>
      <c r="M29" s="48"/>
      <c r="N29" s="33"/>
      <c r="O29" s="44" t="s">
        <v>177</v>
      </c>
      <c r="P29" s="46">
        <v>1937444</v>
      </c>
      <c r="Q29" s="48"/>
    </row>
    <row r="30" spans="1:25">
      <c r="A30" s="11"/>
      <c r="B30" s="30"/>
      <c r="C30" s="45"/>
      <c r="D30" s="47"/>
      <c r="E30" s="49"/>
      <c r="F30" s="33"/>
      <c r="G30" s="45"/>
      <c r="H30" s="47"/>
      <c r="I30" s="49"/>
      <c r="J30" s="33"/>
      <c r="K30" s="45"/>
      <c r="L30" s="51"/>
      <c r="M30" s="49"/>
      <c r="N30" s="33"/>
      <c r="O30" s="45"/>
      <c r="P30" s="47"/>
      <c r="Q30" s="49"/>
    </row>
    <row r="31" spans="1:25">
      <c r="A31" s="11"/>
      <c r="B31" s="52" t="s">
        <v>188</v>
      </c>
      <c r="C31" s="37">
        <v>49451</v>
      </c>
      <c r="D31" s="37"/>
      <c r="E31" s="29"/>
      <c r="F31" s="29"/>
      <c r="G31" s="37">
        <v>74313</v>
      </c>
      <c r="H31" s="37"/>
      <c r="I31" s="29"/>
      <c r="J31" s="29"/>
      <c r="K31" s="37">
        <v>234381</v>
      </c>
      <c r="L31" s="37"/>
      <c r="M31" s="29"/>
      <c r="N31" s="29"/>
      <c r="O31" s="37">
        <v>358145</v>
      </c>
      <c r="P31" s="37"/>
      <c r="Q31" s="29"/>
    </row>
    <row r="32" spans="1:25">
      <c r="A32" s="11"/>
      <c r="B32" s="52"/>
      <c r="C32" s="37"/>
      <c r="D32" s="37"/>
      <c r="E32" s="29"/>
      <c r="F32" s="29"/>
      <c r="G32" s="37"/>
      <c r="H32" s="37"/>
      <c r="I32" s="29"/>
      <c r="J32" s="29"/>
      <c r="K32" s="37"/>
      <c r="L32" s="37"/>
      <c r="M32" s="29"/>
      <c r="N32" s="29"/>
      <c r="O32" s="37"/>
      <c r="P32" s="37"/>
      <c r="Q32" s="29"/>
    </row>
    <row r="33" spans="1:25">
      <c r="A33" s="11"/>
      <c r="B33" s="53" t="s">
        <v>189</v>
      </c>
      <c r="C33" s="54" t="s">
        <v>190</v>
      </c>
      <c r="D33" s="54"/>
      <c r="E33" s="56" t="s">
        <v>191</v>
      </c>
      <c r="F33" s="33"/>
      <c r="G33" s="31">
        <v>13675</v>
      </c>
      <c r="H33" s="31"/>
      <c r="I33" s="33"/>
      <c r="J33" s="33"/>
      <c r="K33" s="54" t="s">
        <v>192</v>
      </c>
      <c r="L33" s="54"/>
      <c r="M33" s="56" t="s">
        <v>191</v>
      </c>
      <c r="N33" s="33"/>
      <c r="O33" s="31">
        <v>13354</v>
      </c>
      <c r="P33" s="31"/>
      <c r="Q33" s="33"/>
    </row>
    <row r="34" spans="1:25" ht="15.75" thickBot="1">
      <c r="A34" s="11"/>
      <c r="B34" s="53"/>
      <c r="C34" s="55"/>
      <c r="D34" s="55"/>
      <c r="E34" s="57"/>
      <c r="F34" s="33"/>
      <c r="G34" s="32"/>
      <c r="H34" s="32"/>
      <c r="I34" s="34"/>
      <c r="J34" s="33"/>
      <c r="K34" s="55"/>
      <c r="L34" s="55"/>
      <c r="M34" s="57"/>
      <c r="N34" s="33"/>
      <c r="O34" s="32"/>
      <c r="P34" s="32"/>
      <c r="Q34" s="34"/>
    </row>
    <row r="35" spans="1:25">
      <c r="A35" s="11"/>
      <c r="B35" s="22" t="s">
        <v>193</v>
      </c>
      <c r="C35" s="23" t="s">
        <v>177</v>
      </c>
      <c r="D35" s="25">
        <v>1408071</v>
      </c>
      <c r="E35" s="27"/>
      <c r="F35" s="29"/>
      <c r="G35" s="23" t="s">
        <v>177</v>
      </c>
      <c r="H35" s="25">
        <v>666495</v>
      </c>
      <c r="I35" s="27"/>
      <c r="J35" s="29"/>
      <c r="K35" s="23" t="s">
        <v>177</v>
      </c>
      <c r="L35" s="25">
        <v>234377</v>
      </c>
      <c r="M35" s="27"/>
      <c r="N35" s="29"/>
      <c r="O35" s="23" t="s">
        <v>177</v>
      </c>
      <c r="P35" s="25">
        <v>2308943</v>
      </c>
      <c r="Q35" s="27"/>
    </row>
    <row r="36" spans="1:25" ht="15.75" thickBot="1">
      <c r="A36" s="11"/>
      <c r="B36" s="22"/>
      <c r="C36" s="36"/>
      <c r="D36" s="38"/>
      <c r="E36" s="39"/>
      <c r="F36" s="29"/>
      <c r="G36" s="36"/>
      <c r="H36" s="38"/>
      <c r="I36" s="39"/>
      <c r="J36" s="29"/>
      <c r="K36" s="36"/>
      <c r="L36" s="38"/>
      <c r="M36" s="39"/>
      <c r="N36" s="29"/>
      <c r="O36" s="36"/>
      <c r="P36" s="38"/>
      <c r="Q36" s="39"/>
    </row>
    <row r="37" spans="1:25" ht="15.75" thickTop="1">
      <c r="A37" s="11"/>
      <c r="B37" s="29" t="s">
        <v>194</v>
      </c>
      <c r="C37" s="29"/>
      <c r="D37" s="29"/>
      <c r="E37" s="29"/>
      <c r="F37" s="29"/>
      <c r="G37" s="29"/>
      <c r="H37" s="29"/>
      <c r="I37" s="29"/>
      <c r="J37" s="29"/>
      <c r="K37" s="29"/>
      <c r="L37" s="29"/>
      <c r="M37" s="29"/>
      <c r="N37" s="29"/>
      <c r="O37" s="29"/>
      <c r="P37" s="29"/>
      <c r="Q37" s="29"/>
      <c r="R37" s="29"/>
      <c r="S37" s="29"/>
      <c r="T37" s="29"/>
      <c r="U37" s="29"/>
      <c r="V37" s="29"/>
      <c r="W37" s="29"/>
      <c r="X37" s="29"/>
      <c r="Y37" s="29"/>
    </row>
    <row r="38" spans="1:25">
      <c r="A38" s="11"/>
      <c r="B38" s="19"/>
      <c r="C38" s="19"/>
      <c r="D38" s="19"/>
      <c r="E38" s="19"/>
      <c r="F38" s="19"/>
      <c r="G38" s="19"/>
      <c r="H38" s="19"/>
      <c r="I38" s="19"/>
      <c r="J38" s="19"/>
      <c r="K38" s="19"/>
      <c r="L38" s="19"/>
      <c r="M38" s="19"/>
      <c r="N38" s="19"/>
      <c r="O38" s="19"/>
      <c r="P38" s="19"/>
      <c r="Q38" s="19"/>
      <c r="R38" s="19"/>
      <c r="S38" s="19"/>
      <c r="T38" s="19"/>
      <c r="U38" s="19"/>
      <c r="V38" s="19"/>
      <c r="W38" s="19"/>
      <c r="X38" s="19"/>
      <c r="Y38" s="19"/>
    </row>
    <row r="39" spans="1:25">
      <c r="A39" s="11"/>
      <c r="B39" s="13"/>
      <c r="C39" s="13"/>
      <c r="D39" s="13"/>
      <c r="E39" s="13"/>
      <c r="F39" s="13"/>
      <c r="G39" s="13"/>
      <c r="H39" s="13"/>
      <c r="I39" s="13"/>
      <c r="J39" s="13"/>
      <c r="K39" s="13"/>
      <c r="L39" s="13"/>
      <c r="M39" s="13"/>
      <c r="N39" s="13"/>
      <c r="O39" s="13"/>
      <c r="P39" s="13"/>
      <c r="Q39" s="13"/>
      <c r="R39" s="13"/>
      <c r="S39" s="13"/>
      <c r="T39" s="13"/>
      <c r="U39" s="13"/>
      <c r="V39" s="13"/>
      <c r="W39" s="13"/>
      <c r="X39" s="13"/>
      <c r="Y39" s="13"/>
    </row>
    <row r="40" spans="1:25" ht="15.75" thickBot="1">
      <c r="A40" s="11"/>
      <c r="B40" s="58"/>
      <c r="C40" s="21" t="s">
        <v>195</v>
      </c>
      <c r="D40" s="21"/>
      <c r="E40" s="21"/>
      <c r="F40" s="21"/>
      <c r="G40" s="21"/>
      <c r="H40" s="21"/>
      <c r="I40" s="21"/>
      <c r="J40" s="21"/>
      <c r="K40" s="21"/>
      <c r="L40" s="21"/>
      <c r="M40" s="21"/>
      <c r="N40" s="10"/>
      <c r="O40" s="21" t="s">
        <v>196</v>
      </c>
      <c r="P40" s="21"/>
      <c r="Q40" s="21"/>
      <c r="R40" s="21"/>
      <c r="S40" s="21"/>
      <c r="T40" s="21"/>
      <c r="U40" s="21"/>
      <c r="V40" s="21"/>
      <c r="W40" s="21"/>
      <c r="X40" s="21"/>
      <c r="Y40" s="21"/>
    </row>
    <row r="41" spans="1:25">
      <c r="A41" s="11"/>
      <c r="B41" s="62"/>
      <c r="C41" s="63" t="s">
        <v>197</v>
      </c>
      <c r="D41" s="63"/>
      <c r="E41" s="63"/>
      <c r="F41" s="27"/>
      <c r="G41" s="63" t="s">
        <v>200</v>
      </c>
      <c r="H41" s="63"/>
      <c r="I41" s="63"/>
      <c r="J41" s="27"/>
      <c r="K41" s="63" t="s">
        <v>202</v>
      </c>
      <c r="L41" s="63"/>
      <c r="M41" s="63"/>
      <c r="N41" s="29"/>
      <c r="O41" s="63" t="s">
        <v>197</v>
      </c>
      <c r="P41" s="63"/>
      <c r="Q41" s="63"/>
      <c r="R41" s="27"/>
      <c r="S41" s="63" t="s">
        <v>200</v>
      </c>
      <c r="T41" s="63"/>
      <c r="U41" s="63"/>
      <c r="V41" s="27"/>
      <c r="W41" s="63" t="s">
        <v>202</v>
      </c>
      <c r="X41" s="63"/>
      <c r="Y41" s="63"/>
    </row>
    <row r="42" spans="1:25">
      <c r="A42" s="11"/>
      <c r="B42" s="62"/>
      <c r="C42" s="20" t="s">
        <v>198</v>
      </c>
      <c r="D42" s="20"/>
      <c r="E42" s="20"/>
      <c r="F42" s="29"/>
      <c r="G42" s="20" t="s">
        <v>201</v>
      </c>
      <c r="H42" s="20"/>
      <c r="I42" s="20"/>
      <c r="J42" s="29"/>
      <c r="K42" s="20"/>
      <c r="L42" s="20"/>
      <c r="M42" s="20"/>
      <c r="N42" s="29"/>
      <c r="O42" s="20" t="s">
        <v>198</v>
      </c>
      <c r="P42" s="20"/>
      <c r="Q42" s="20"/>
      <c r="R42" s="29"/>
      <c r="S42" s="20" t="s">
        <v>201</v>
      </c>
      <c r="T42" s="20"/>
      <c r="U42" s="20"/>
      <c r="V42" s="29"/>
      <c r="W42" s="20"/>
      <c r="X42" s="20"/>
      <c r="Y42" s="20"/>
    </row>
    <row r="43" spans="1:25" ht="15.75" thickBot="1">
      <c r="A43" s="11"/>
      <c r="B43" s="62"/>
      <c r="C43" s="21" t="s">
        <v>199</v>
      </c>
      <c r="D43" s="21"/>
      <c r="E43" s="21"/>
      <c r="F43" s="29"/>
      <c r="G43" s="64"/>
      <c r="H43" s="64"/>
      <c r="I43" s="64"/>
      <c r="J43" s="29"/>
      <c r="K43" s="21"/>
      <c r="L43" s="21"/>
      <c r="M43" s="21"/>
      <c r="N43" s="29"/>
      <c r="O43" s="21" t="s">
        <v>199</v>
      </c>
      <c r="P43" s="21"/>
      <c r="Q43" s="21"/>
      <c r="R43" s="29"/>
      <c r="S43" s="64"/>
      <c r="T43" s="64"/>
      <c r="U43" s="64"/>
      <c r="V43" s="29"/>
      <c r="W43" s="21"/>
      <c r="X43" s="21"/>
      <c r="Y43" s="21"/>
    </row>
    <row r="44" spans="1:25">
      <c r="A44" s="11"/>
      <c r="B44" s="30" t="s">
        <v>203</v>
      </c>
      <c r="C44" s="44" t="s">
        <v>177</v>
      </c>
      <c r="D44" s="46">
        <v>168537</v>
      </c>
      <c r="E44" s="48"/>
      <c r="F44" s="33"/>
      <c r="G44" s="44" t="s">
        <v>177</v>
      </c>
      <c r="H44" s="50" t="s">
        <v>204</v>
      </c>
      <c r="I44" s="44" t="s">
        <v>191</v>
      </c>
      <c r="J44" s="33"/>
      <c r="K44" s="44" t="s">
        <v>177</v>
      </c>
      <c r="L44" s="46">
        <v>136555</v>
      </c>
      <c r="M44" s="48"/>
      <c r="N44" s="33"/>
      <c r="O44" s="44" t="s">
        <v>177</v>
      </c>
      <c r="P44" s="46">
        <v>143577</v>
      </c>
      <c r="Q44" s="48"/>
      <c r="R44" s="33"/>
      <c r="S44" s="44" t="s">
        <v>177</v>
      </c>
      <c r="T44" s="50" t="s">
        <v>205</v>
      </c>
      <c r="U44" s="44" t="s">
        <v>191</v>
      </c>
      <c r="V44" s="33"/>
      <c r="W44" s="44" t="s">
        <v>177</v>
      </c>
      <c r="X44" s="46">
        <v>115627</v>
      </c>
      <c r="Y44" s="48"/>
    </row>
    <row r="45" spans="1:25">
      <c r="A45" s="11"/>
      <c r="B45" s="30"/>
      <c r="C45" s="45"/>
      <c r="D45" s="47"/>
      <c r="E45" s="49"/>
      <c r="F45" s="33"/>
      <c r="G45" s="56"/>
      <c r="H45" s="54"/>
      <c r="I45" s="56"/>
      <c r="J45" s="33"/>
      <c r="K45" s="56"/>
      <c r="L45" s="31"/>
      <c r="M45" s="33"/>
      <c r="N45" s="33"/>
      <c r="O45" s="56"/>
      <c r="P45" s="31"/>
      <c r="Q45" s="33"/>
      <c r="R45" s="33"/>
      <c r="S45" s="56"/>
      <c r="T45" s="54"/>
      <c r="U45" s="56"/>
      <c r="V45" s="33"/>
      <c r="W45" s="56"/>
      <c r="X45" s="31"/>
      <c r="Y45" s="33"/>
    </row>
    <row r="46" spans="1:25">
      <c r="A46" s="11"/>
      <c r="B46" s="22" t="s">
        <v>206</v>
      </c>
      <c r="C46" s="37">
        <v>69575</v>
      </c>
      <c r="D46" s="37"/>
      <c r="E46" s="29"/>
      <c r="F46" s="29"/>
      <c r="G46" s="65" t="s">
        <v>207</v>
      </c>
      <c r="H46" s="65"/>
      <c r="I46" s="35" t="s">
        <v>191</v>
      </c>
      <c r="J46" s="29"/>
      <c r="K46" s="37">
        <v>51384</v>
      </c>
      <c r="L46" s="37"/>
      <c r="M46" s="29"/>
      <c r="N46" s="29"/>
      <c r="O46" s="37">
        <v>29583</v>
      </c>
      <c r="P46" s="37"/>
      <c r="Q46" s="29"/>
      <c r="R46" s="29"/>
      <c r="S46" s="65" t="s">
        <v>208</v>
      </c>
      <c r="T46" s="65"/>
      <c r="U46" s="35" t="s">
        <v>191</v>
      </c>
      <c r="V46" s="29"/>
      <c r="W46" s="37">
        <v>18813</v>
      </c>
      <c r="X46" s="37"/>
      <c r="Y46" s="29"/>
    </row>
    <row r="47" spans="1:25">
      <c r="A47" s="11"/>
      <c r="B47" s="22"/>
      <c r="C47" s="37"/>
      <c r="D47" s="37"/>
      <c r="E47" s="29"/>
      <c r="F47" s="29"/>
      <c r="G47" s="65"/>
      <c r="H47" s="65"/>
      <c r="I47" s="35"/>
      <c r="J47" s="29"/>
      <c r="K47" s="37"/>
      <c r="L47" s="37"/>
      <c r="M47" s="29"/>
      <c r="N47" s="29"/>
      <c r="O47" s="37"/>
      <c r="P47" s="37"/>
      <c r="Q47" s="29"/>
      <c r="R47" s="29"/>
      <c r="S47" s="65"/>
      <c r="T47" s="65"/>
      <c r="U47" s="35"/>
      <c r="V47" s="29"/>
      <c r="W47" s="37"/>
      <c r="X47" s="37"/>
      <c r="Y47" s="29"/>
    </row>
    <row r="48" spans="1:25">
      <c r="A48" s="11"/>
      <c r="B48" s="66" t="s">
        <v>209</v>
      </c>
      <c r="C48" s="31">
        <v>47087</v>
      </c>
      <c r="D48" s="31"/>
      <c r="E48" s="33"/>
      <c r="F48" s="33"/>
      <c r="G48" s="54" t="s">
        <v>210</v>
      </c>
      <c r="H48" s="54"/>
      <c r="I48" s="56" t="s">
        <v>191</v>
      </c>
      <c r="J48" s="33"/>
      <c r="K48" s="31">
        <v>40116</v>
      </c>
      <c r="L48" s="31"/>
      <c r="M48" s="33"/>
      <c r="N48" s="33"/>
      <c r="O48" s="31">
        <v>20384</v>
      </c>
      <c r="P48" s="31"/>
      <c r="Q48" s="33"/>
      <c r="R48" s="33"/>
      <c r="S48" s="54" t="s">
        <v>211</v>
      </c>
      <c r="T48" s="54"/>
      <c r="U48" s="56" t="s">
        <v>191</v>
      </c>
      <c r="V48" s="33"/>
      <c r="W48" s="31">
        <v>17666</v>
      </c>
      <c r="X48" s="31"/>
      <c r="Y48" s="33"/>
    </row>
    <row r="49" spans="1:25">
      <c r="A49" s="11"/>
      <c r="B49" s="66"/>
      <c r="C49" s="31"/>
      <c r="D49" s="31"/>
      <c r="E49" s="33"/>
      <c r="F49" s="33"/>
      <c r="G49" s="54"/>
      <c r="H49" s="54"/>
      <c r="I49" s="56"/>
      <c r="J49" s="33"/>
      <c r="K49" s="31"/>
      <c r="L49" s="31"/>
      <c r="M49" s="33"/>
      <c r="N49" s="33"/>
      <c r="O49" s="31"/>
      <c r="P49" s="31"/>
      <c r="Q49" s="33"/>
      <c r="R49" s="33"/>
      <c r="S49" s="54"/>
      <c r="T49" s="54"/>
      <c r="U49" s="56"/>
      <c r="V49" s="33"/>
      <c r="W49" s="31"/>
      <c r="X49" s="31"/>
      <c r="Y49" s="33"/>
    </row>
    <row r="50" spans="1:25">
      <c r="A50" s="11"/>
      <c r="B50" s="22" t="s">
        <v>212</v>
      </c>
      <c r="C50" s="37">
        <v>5173</v>
      </c>
      <c r="D50" s="37"/>
      <c r="E50" s="29"/>
      <c r="F50" s="29"/>
      <c r="G50" s="65" t="s">
        <v>213</v>
      </c>
      <c r="H50" s="65"/>
      <c r="I50" s="35" t="s">
        <v>191</v>
      </c>
      <c r="J50" s="29"/>
      <c r="K50" s="37">
        <v>2374</v>
      </c>
      <c r="L50" s="37"/>
      <c r="M50" s="29"/>
      <c r="N50" s="29"/>
      <c r="O50" s="37">
        <v>3979</v>
      </c>
      <c r="P50" s="37"/>
      <c r="Q50" s="29"/>
      <c r="R50" s="29"/>
      <c r="S50" s="65" t="s">
        <v>214</v>
      </c>
      <c r="T50" s="65"/>
      <c r="U50" s="35" t="s">
        <v>191</v>
      </c>
      <c r="V50" s="29"/>
      <c r="W50" s="37">
        <v>1633</v>
      </c>
      <c r="X50" s="37"/>
      <c r="Y50" s="29"/>
    </row>
    <row r="51" spans="1:25" ht="15.75" thickBot="1">
      <c r="A51" s="11"/>
      <c r="B51" s="22"/>
      <c r="C51" s="67"/>
      <c r="D51" s="67"/>
      <c r="E51" s="68"/>
      <c r="F51" s="29"/>
      <c r="G51" s="69"/>
      <c r="H51" s="69"/>
      <c r="I51" s="70"/>
      <c r="J51" s="29"/>
      <c r="K51" s="67"/>
      <c r="L51" s="67"/>
      <c r="M51" s="68"/>
      <c r="N51" s="29"/>
      <c r="O51" s="67"/>
      <c r="P51" s="67"/>
      <c r="Q51" s="68"/>
      <c r="R51" s="29"/>
      <c r="S51" s="69"/>
      <c r="T51" s="69"/>
      <c r="U51" s="70"/>
      <c r="V51" s="29"/>
      <c r="W51" s="67"/>
      <c r="X51" s="67"/>
      <c r="Y51" s="68"/>
    </row>
    <row r="52" spans="1:25">
      <c r="A52" s="11"/>
      <c r="B52" s="33"/>
      <c r="C52" s="44" t="s">
        <v>177</v>
      </c>
      <c r="D52" s="46">
        <v>290372</v>
      </c>
      <c r="E52" s="48"/>
      <c r="F52" s="33"/>
      <c r="G52" s="44" t="s">
        <v>177</v>
      </c>
      <c r="H52" s="50" t="s">
        <v>215</v>
      </c>
      <c r="I52" s="44" t="s">
        <v>191</v>
      </c>
      <c r="J52" s="33"/>
      <c r="K52" s="44" t="s">
        <v>177</v>
      </c>
      <c r="L52" s="46">
        <v>230429</v>
      </c>
      <c r="M52" s="48"/>
      <c r="N52" s="33"/>
      <c r="O52" s="44" t="s">
        <v>177</v>
      </c>
      <c r="P52" s="46">
        <v>197523</v>
      </c>
      <c r="Q52" s="48"/>
      <c r="R52" s="33"/>
      <c r="S52" s="44" t="s">
        <v>177</v>
      </c>
      <c r="T52" s="50" t="s">
        <v>216</v>
      </c>
      <c r="U52" s="44" t="s">
        <v>191</v>
      </c>
      <c r="V52" s="33"/>
      <c r="W52" s="44" t="s">
        <v>177</v>
      </c>
      <c r="X52" s="46">
        <v>153739</v>
      </c>
      <c r="Y52" s="48"/>
    </row>
    <row r="53" spans="1:25" ht="15.75" thickBot="1">
      <c r="A53" s="11"/>
      <c r="B53" s="33"/>
      <c r="C53" s="71"/>
      <c r="D53" s="72"/>
      <c r="E53" s="73"/>
      <c r="F53" s="33"/>
      <c r="G53" s="71"/>
      <c r="H53" s="74"/>
      <c r="I53" s="71"/>
      <c r="J53" s="33"/>
      <c r="K53" s="71"/>
      <c r="L53" s="72"/>
      <c r="M53" s="73"/>
      <c r="N53" s="33"/>
      <c r="O53" s="71"/>
      <c r="P53" s="72"/>
      <c r="Q53" s="73"/>
      <c r="R53" s="33"/>
      <c r="S53" s="71"/>
      <c r="T53" s="74"/>
      <c r="U53" s="71"/>
      <c r="V53" s="33"/>
      <c r="W53" s="71"/>
      <c r="X53" s="72"/>
      <c r="Y53" s="73"/>
    </row>
    <row r="54" spans="1:25" ht="25.5" customHeight="1" thickTop="1">
      <c r="A54" s="11"/>
      <c r="B54" s="29" t="s">
        <v>217</v>
      </c>
      <c r="C54" s="29"/>
      <c r="D54" s="29"/>
      <c r="E54" s="29"/>
      <c r="F54" s="29"/>
      <c r="G54" s="29"/>
      <c r="H54" s="29"/>
      <c r="I54" s="29"/>
      <c r="J54" s="29"/>
      <c r="K54" s="29"/>
      <c r="L54" s="29"/>
      <c r="M54" s="29"/>
      <c r="N54" s="29"/>
      <c r="O54" s="29"/>
      <c r="P54" s="29"/>
      <c r="Q54" s="29"/>
      <c r="R54" s="29"/>
      <c r="S54" s="29"/>
      <c r="T54" s="29"/>
      <c r="U54" s="29"/>
      <c r="V54" s="29"/>
      <c r="W54" s="29"/>
      <c r="X54" s="29"/>
      <c r="Y54" s="29"/>
    </row>
    <row r="55" spans="1:25" ht="25.5" customHeight="1">
      <c r="A55" s="11"/>
      <c r="B55" s="29" t="s">
        <v>218</v>
      </c>
      <c r="C55" s="29"/>
      <c r="D55" s="29"/>
      <c r="E55" s="29"/>
      <c r="F55" s="29"/>
      <c r="G55" s="29"/>
      <c r="H55" s="29"/>
      <c r="I55" s="29"/>
      <c r="J55" s="29"/>
      <c r="K55" s="29"/>
      <c r="L55" s="29"/>
      <c r="M55" s="29"/>
      <c r="N55" s="29"/>
      <c r="O55" s="29"/>
      <c r="P55" s="29"/>
      <c r="Q55" s="29"/>
      <c r="R55" s="29"/>
      <c r="S55" s="29"/>
      <c r="T55" s="29"/>
      <c r="U55" s="29"/>
      <c r="V55" s="29"/>
      <c r="W55" s="29"/>
      <c r="X55" s="29"/>
      <c r="Y55" s="29"/>
    </row>
    <row r="56" spans="1:25">
      <c r="A56" s="11"/>
      <c r="B56" s="76" t="s">
        <v>219</v>
      </c>
      <c r="C56" s="76"/>
      <c r="D56" s="76"/>
      <c r="E56" s="76"/>
      <c r="F56" s="76"/>
      <c r="G56" s="76"/>
      <c r="H56" s="76"/>
      <c r="I56" s="76"/>
      <c r="J56" s="76"/>
      <c r="K56" s="76"/>
      <c r="L56" s="76"/>
      <c r="M56" s="76"/>
      <c r="N56" s="76"/>
      <c r="O56" s="76"/>
      <c r="P56" s="76"/>
      <c r="Q56" s="76"/>
      <c r="R56" s="76"/>
      <c r="S56" s="76"/>
      <c r="T56" s="76"/>
      <c r="U56" s="76"/>
      <c r="V56" s="76"/>
      <c r="W56" s="76"/>
      <c r="X56" s="76"/>
      <c r="Y56" s="76"/>
    </row>
    <row r="57" spans="1:25">
      <c r="A57" s="11"/>
      <c r="B57" s="29" t="s">
        <v>220</v>
      </c>
      <c r="C57" s="29"/>
      <c r="D57" s="29"/>
      <c r="E57" s="29"/>
      <c r="F57" s="29"/>
      <c r="G57" s="29"/>
      <c r="H57" s="29"/>
      <c r="I57" s="29"/>
      <c r="J57" s="29"/>
      <c r="K57" s="29"/>
      <c r="L57" s="29"/>
      <c r="M57" s="29"/>
      <c r="N57" s="29"/>
      <c r="O57" s="29"/>
      <c r="P57" s="29"/>
      <c r="Q57" s="29"/>
      <c r="R57" s="29"/>
      <c r="S57" s="29"/>
      <c r="T57" s="29"/>
      <c r="U57" s="29"/>
      <c r="V57" s="29"/>
      <c r="W57" s="29"/>
      <c r="X57" s="29"/>
      <c r="Y57" s="29"/>
    </row>
    <row r="58" spans="1:25">
      <c r="A58" s="11"/>
      <c r="B58" s="19"/>
      <c r="C58" s="19"/>
      <c r="D58" s="19"/>
      <c r="E58" s="19"/>
    </row>
    <row r="59" spans="1:25">
      <c r="A59" s="11"/>
      <c r="B59" s="13"/>
      <c r="C59" s="13"/>
      <c r="D59" s="13"/>
      <c r="E59" s="13"/>
    </row>
    <row r="60" spans="1:25">
      <c r="A60" s="11"/>
      <c r="B60" s="30" t="s">
        <v>186</v>
      </c>
      <c r="C60" s="56" t="s">
        <v>177</v>
      </c>
      <c r="D60" s="31">
        <v>12447</v>
      </c>
      <c r="E60" s="33"/>
    </row>
    <row r="61" spans="1:25">
      <c r="A61" s="11"/>
      <c r="B61" s="30"/>
      <c r="C61" s="56"/>
      <c r="D61" s="31"/>
      <c r="E61" s="33"/>
    </row>
    <row r="62" spans="1:25">
      <c r="A62" s="11"/>
      <c r="B62" s="22" t="s">
        <v>221</v>
      </c>
      <c r="C62" s="37">
        <v>15375</v>
      </c>
      <c r="D62" s="37"/>
      <c r="E62" s="29"/>
    </row>
    <row r="63" spans="1:25">
      <c r="A63" s="11"/>
      <c r="B63" s="22"/>
      <c r="C63" s="37"/>
      <c r="D63" s="37"/>
      <c r="E63" s="29"/>
    </row>
    <row r="64" spans="1:25" ht="15.75" thickBot="1">
      <c r="A64" s="11"/>
      <c r="B64" s="17" t="s">
        <v>222</v>
      </c>
      <c r="C64" s="55" t="s">
        <v>223</v>
      </c>
      <c r="D64" s="55"/>
      <c r="E64" s="40" t="s">
        <v>191</v>
      </c>
    </row>
    <row r="65" spans="1:25">
      <c r="A65" s="11"/>
      <c r="B65" s="22" t="s">
        <v>193</v>
      </c>
      <c r="C65" s="23" t="s">
        <v>177</v>
      </c>
      <c r="D65" s="25">
        <v>14199</v>
      </c>
      <c r="E65" s="27"/>
    </row>
    <row r="66" spans="1:25" ht="15.75" thickBot="1">
      <c r="A66" s="11"/>
      <c r="B66" s="22"/>
      <c r="C66" s="36"/>
      <c r="D66" s="38"/>
      <c r="E66" s="39"/>
    </row>
    <row r="67" spans="1:25" ht="15.75" thickTop="1">
      <c r="A67" s="11"/>
      <c r="B67" s="76" t="s">
        <v>224</v>
      </c>
      <c r="C67" s="76"/>
      <c r="D67" s="76"/>
      <c r="E67" s="76"/>
      <c r="F67" s="76"/>
      <c r="G67" s="76"/>
      <c r="H67" s="76"/>
      <c r="I67" s="76"/>
      <c r="J67" s="76"/>
      <c r="K67" s="76"/>
      <c r="L67" s="76"/>
      <c r="M67" s="76"/>
      <c r="N67" s="76"/>
      <c r="O67" s="76"/>
      <c r="P67" s="76"/>
      <c r="Q67" s="76"/>
      <c r="R67" s="76"/>
      <c r="S67" s="76"/>
      <c r="T67" s="76"/>
      <c r="U67" s="76"/>
      <c r="V67" s="76"/>
      <c r="W67" s="76"/>
      <c r="X67" s="76"/>
      <c r="Y67" s="76"/>
    </row>
    <row r="68" spans="1:25" ht="25.5" customHeight="1">
      <c r="A68" s="11"/>
      <c r="B68" s="29" t="s">
        <v>225</v>
      </c>
      <c r="C68" s="29"/>
      <c r="D68" s="29"/>
      <c r="E68" s="29"/>
      <c r="F68" s="29"/>
      <c r="G68" s="29"/>
      <c r="H68" s="29"/>
      <c r="I68" s="29"/>
      <c r="J68" s="29"/>
      <c r="K68" s="29"/>
      <c r="L68" s="29"/>
      <c r="M68" s="29"/>
      <c r="N68" s="29"/>
      <c r="O68" s="29"/>
      <c r="P68" s="29"/>
      <c r="Q68" s="29"/>
      <c r="R68" s="29"/>
      <c r="S68" s="29"/>
      <c r="T68" s="29"/>
      <c r="U68" s="29"/>
      <c r="V68" s="29"/>
      <c r="W68" s="29"/>
      <c r="X68" s="29"/>
      <c r="Y68" s="29"/>
    </row>
    <row r="69" spans="1:25">
      <c r="A69" s="11"/>
      <c r="B69" s="76" t="s">
        <v>226</v>
      </c>
      <c r="C69" s="76"/>
      <c r="D69" s="76"/>
      <c r="E69" s="76"/>
      <c r="F69" s="76"/>
      <c r="G69" s="76"/>
      <c r="H69" s="76"/>
      <c r="I69" s="76"/>
      <c r="J69" s="76"/>
      <c r="K69" s="76"/>
      <c r="L69" s="76"/>
      <c r="M69" s="76"/>
      <c r="N69" s="76"/>
      <c r="O69" s="76"/>
      <c r="P69" s="76"/>
      <c r="Q69" s="76"/>
      <c r="R69" s="76"/>
      <c r="S69" s="76"/>
      <c r="T69" s="76"/>
      <c r="U69" s="76"/>
      <c r="V69" s="76"/>
      <c r="W69" s="76"/>
      <c r="X69" s="76"/>
      <c r="Y69" s="76"/>
    </row>
    <row r="70" spans="1:25">
      <c r="A70" s="11"/>
      <c r="B70" s="29" t="s">
        <v>227</v>
      </c>
      <c r="C70" s="29"/>
      <c r="D70" s="29"/>
      <c r="E70" s="29"/>
      <c r="F70" s="29"/>
      <c r="G70" s="29"/>
      <c r="H70" s="29"/>
      <c r="I70" s="29"/>
      <c r="J70" s="29"/>
      <c r="K70" s="29"/>
      <c r="L70" s="29"/>
      <c r="M70" s="29"/>
      <c r="N70" s="29"/>
      <c r="O70" s="29"/>
      <c r="P70" s="29"/>
      <c r="Q70" s="29"/>
      <c r="R70" s="29"/>
      <c r="S70" s="29"/>
      <c r="T70" s="29"/>
      <c r="U70" s="29"/>
      <c r="V70" s="29"/>
      <c r="W70" s="29"/>
      <c r="X70" s="29"/>
      <c r="Y70" s="29"/>
    </row>
    <row r="71" spans="1:25">
      <c r="A71" s="11"/>
      <c r="B71" s="76" t="s">
        <v>228</v>
      </c>
      <c r="C71" s="76"/>
      <c r="D71" s="76"/>
      <c r="E71" s="76"/>
      <c r="F71" s="76"/>
      <c r="G71" s="76"/>
      <c r="H71" s="76"/>
      <c r="I71" s="76"/>
      <c r="J71" s="76"/>
      <c r="K71" s="76"/>
      <c r="L71" s="76"/>
      <c r="M71" s="76"/>
      <c r="N71" s="76"/>
      <c r="O71" s="76"/>
      <c r="P71" s="76"/>
      <c r="Q71" s="76"/>
      <c r="R71" s="76"/>
      <c r="S71" s="76"/>
      <c r="T71" s="76"/>
      <c r="U71" s="76"/>
      <c r="V71" s="76"/>
      <c r="W71" s="76"/>
      <c r="X71" s="76"/>
      <c r="Y71" s="76"/>
    </row>
    <row r="72" spans="1:25" ht="25.5" customHeight="1">
      <c r="A72" s="11"/>
      <c r="B72" s="29" t="s">
        <v>229</v>
      </c>
      <c r="C72" s="29"/>
      <c r="D72" s="29"/>
      <c r="E72" s="29"/>
      <c r="F72" s="29"/>
      <c r="G72" s="29"/>
      <c r="H72" s="29"/>
      <c r="I72" s="29"/>
      <c r="J72" s="29"/>
      <c r="K72" s="29"/>
      <c r="L72" s="29"/>
      <c r="M72" s="29"/>
      <c r="N72" s="29"/>
      <c r="O72" s="29"/>
      <c r="P72" s="29"/>
      <c r="Q72" s="29"/>
      <c r="R72" s="29"/>
      <c r="S72" s="29"/>
      <c r="T72" s="29"/>
      <c r="U72" s="29"/>
      <c r="V72" s="29"/>
      <c r="W72" s="29"/>
      <c r="X72" s="29"/>
      <c r="Y72" s="29"/>
    </row>
    <row r="73" spans="1:25" ht="25.5" customHeight="1">
      <c r="A73" s="11"/>
      <c r="B73" s="29" t="s">
        <v>230</v>
      </c>
      <c r="C73" s="29"/>
      <c r="D73" s="29"/>
      <c r="E73" s="29"/>
      <c r="F73" s="29"/>
      <c r="G73" s="29"/>
      <c r="H73" s="29"/>
      <c r="I73" s="29"/>
      <c r="J73" s="29"/>
      <c r="K73" s="29"/>
      <c r="L73" s="29"/>
      <c r="M73" s="29"/>
      <c r="N73" s="29"/>
      <c r="O73" s="29"/>
      <c r="P73" s="29"/>
      <c r="Q73" s="29"/>
      <c r="R73" s="29"/>
      <c r="S73" s="29"/>
      <c r="T73" s="29"/>
      <c r="U73" s="29"/>
      <c r="V73" s="29"/>
      <c r="W73" s="29"/>
      <c r="X73" s="29"/>
      <c r="Y73" s="29"/>
    </row>
  </sheetData>
  <mergeCells count="255">
    <mergeCell ref="B69:Y69"/>
    <mergeCell ref="B70:Y70"/>
    <mergeCell ref="B71:Y71"/>
    <mergeCell ref="B72:Y72"/>
    <mergeCell ref="B73:Y73"/>
    <mergeCell ref="B54:Y54"/>
    <mergeCell ref="B55:Y55"/>
    <mergeCell ref="B56:Y56"/>
    <mergeCell ref="B57:Y57"/>
    <mergeCell ref="B67:Y67"/>
    <mergeCell ref="B68:Y68"/>
    <mergeCell ref="B10:Y10"/>
    <mergeCell ref="B21:Y21"/>
    <mergeCell ref="B22:Y22"/>
    <mergeCell ref="B23:Y23"/>
    <mergeCell ref="B24:Y24"/>
    <mergeCell ref="B25:Y25"/>
    <mergeCell ref="B4:Y4"/>
    <mergeCell ref="B5:Y5"/>
    <mergeCell ref="B6:Y6"/>
    <mergeCell ref="B7:Y7"/>
    <mergeCell ref="B8:Y8"/>
    <mergeCell ref="B9:Y9"/>
    <mergeCell ref="C64:D64"/>
    <mergeCell ref="B65:B66"/>
    <mergeCell ref="C65:C66"/>
    <mergeCell ref="D65:D66"/>
    <mergeCell ref="E65:E66"/>
    <mergeCell ref="A1:A2"/>
    <mergeCell ref="B1:Y1"/>
    <mergeCell ref="B2:Y2"/>
    <mergeCell ref="B3:Y3"/>
    <mergeCell ref="A4:A73"/>
    <mergeCell ref="B58:E58"/>
    <mergeCell ref="B60:B61"/>
    <mergeCell ref="C60:C61"/>
    <mergeCell ref="D60:D61"/>
    <mergeCell ref="E60:E61"/>
    <mergeCell ref="B62:B63"/>
    <mergeCell ref="C62:D63"/>
    <mergeCell ref="E62:E6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1:R43"/>
    <mergeCell ref="S41:U41"/>
    <mergeCell ref="S42:U42"/>
    <mergeCell ref="S43:U43"/>
    <mergeCell ref="V41:V43"/>
    <mergeCell ref="W41:Y43"/>
    <mergeCell ref="J41:J43"/>
    <mergeCell ref="K41:M43"/>
    <mergeCell ref="N41:N43"/>
    <mergeCell ref="O41:Q41"/>
    <mergeCell ref="O42:Q42"/>
    <mergeCell ref="O43:Q43"/>
    <mergeCell ref="B41:B43"/>
    <mergeCell ref="C41:E41"/>
    <mergeCell ref="C42:E42"/>
    <mergeCell ref="C43:E43"/>
    <mergeCell ref="F41:F43"/>
    <mergeCell ref="G41:I41"/>
    <mergeCell ref="G42:I42"/>
    <mergeCell ref="G43:I43"/>
    <mergeCell ref="N35:N36"/>
    <mergeCell ref="O35:O36"/>
    <mergeCell ref="P35:P36"/>
    <mergeCell ref="Q35:Q36"/>
    <mergeCell ref="B38:Y38"/>
    <mergeCell ref="C40:M40"/>
    <mergeCell ref="O40:Y40"/>
    <mergeCell ref="B37:Y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H19:H20"/>
    <mergeCell ref="I19:I20"/>
    <mergeCell ref="B26:Q26"/>
    <mergeCell ref="C28:E28"/>
    <mergeCell ref="G28:I28"/>
    <mergeCell ref="K28:M28"/>
    <mergeCell ref="O28:Q28"/>
    <mergeCell ref="B19:B20"/>
    <mergeCell ref="C19:C20"/>
    <mergeCell ref="D19:D20"/>
    <mergeCell ref="E19:E20"/>
    <mergeCell ref="F19:F20"/>
    <mergeCell ref="G19:G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Interim_Financial_Statements</vt:lpstr>
      <vt:lpstr>Financial_Statement_Informatio</vt:lpstr>
      <vt:lpstr>Equity_Incentive_Plans</vt:lpstr>
      <vt:lpstr>LongTerm_Obligations</vt:lpstr>
      <vt:lpstr>Derivative_Instruments_and_Hed</vt:lpstr>
      <vt:lpstr>Fair_Value_Measurements</vt:lpstr>
      <vt:lpstr>Commitments_and_Contingencies</vt:lpstr>
      <vt:lpstr>Business_Combinations</vt:lpstr>
      <vt:lpstr>Restructuring_and_Acquisition_</vt:lpstr>
      <vt:lpstr>Earnings_Per_Share</vt:lpstr>
      <vt:lpstr>Income_Taxes</vt:lpstr>
      <vt:lpstr>Accumulated_Other_Comprehensiv</vt:lpstr>
      <vt:lpstr>Segment_and_Geographic_Informa</vt:lpstr>
      <vt:lpstr>Condensed_Consolidating_Financ</vt:lpstr>
      <vt:lpstr>Financial_Statement_Informatio1</vt:lpstr>
      <vt:lpstr>Financial_Statement_Informatio2</vt:lpstr>
      <vt:lpstr>Equity_Incentive_Plans_Tables</vt:lpstr>
      <vt:lpstr>LongTerm_Obligations_Tables</vt:lpstr>
      <vt:lpstr>Derivative_Instruments_and_Hed1</vt:lpstr>
      <vt:lpstr>Fair_Value_Measurements_Tables</vt:lpstr>
      <vt:lpstr>Commitments_and_Contingencies_</vt:lpstr>
      <vt:lpstr>Business_Combinations_Tables</vt:lpstr>
      <vt:lpstr>Earnings_Per_Share_Tables</vt:lpstr>
      <vt:lpstr>Accumulated_Other_Comprehensiv1</vt:lpstr>
      <vt:lpstr>Segment_and_Geographic_Informa1</vt:lpstr>
      <vt:lpstr>Condensed_Consolidating_Financ1</vt:lpstr>
      <vt:lpstr>Financial_Statement_Informatio3</vt:lpstr>
      <vt:lpstr>Financial_Statement_Informatio4</vt:lpstr>
      <vt:lpstr>Changes_in_Carrying_Amount_of_</vt:lpstr>
      <vt:lpstr>Components_of_Other_Intangible</vt:lpstr>
      <vt:lpstr>Changes_in_Warranty_Reserve_De</vt:lpstr>
      <vt:lpstr>Equity_Incentive_Plans_Additio</vt:lpstr>
      <vt:lpstr>Summary_of_Transactions_in_Sto</vt:lpstr>
      <vt:lpstr>Schedule_of_PreTax_StockBased_</vt:lpstr>
      <vt:lpstr>Schedule_of_StockBased_Compens</vt:lpstr>
      <vt:lpstr>Schedule_of_StockBased_Compens1</vt:lpstr>
      <vt:lpstr>LongTerm_Obligations_Additiona</vt:lpstr>
      <vt:lpstr>Schedule_of_LongTerm_Obligatio</vt:lpstr>
      <vt:lpstr>Schedule_of_LongTerm_Obligatio1</vt:lpstr>
      <vt:lpstr>Derivative_Instruments_and_Hed2</vt:lpstr>
      <vt:lpstr>Terms_of_Interest_Rate_Swap_Ag</vt:lpstr>
      <vt:lpstr>Fair_Value_Measurements_Additi</vt:lpstr>
      <vt:lpstr>Financial_Assets_and_Liabiliti</vt:lpstr>
      <vt:lpstr>Significant_Unobservable_Input</vt:lpstr>
      <vt:lpstr>Changes_in_Fair_Value_of_Conti</vt:lpstr>
      <vt:lpstr>Future_Minimum_Lease_Commitmen</vt:lpstr>
      <vt:lpstr>Business_Combinations_Addition</vt:lpstr>
      <vt:lpstr>Purchase_Price_Allocations_for</vt:lpstr>
      <vt:lpstr>Pro_Forma_Effect_of_Businesses</vt:lpstr>
      <vt:lpstr>Restructuring_and_Acquisition_1</vt:lpstr>
      <vt:lpstr>Computation_of_Earnings_Per_Sh</vt:lpstr>
      <vt:lpstr>Schedule_of_Antidilutive_Secur</vt:lpstr>
      <vt:lpstr>Income_Taxes_Additional_Inform</vt:lpstr>
      <vt:lpstr>Accumulated_Other_Comprehensiv2</vt:lpstr>
      <vt:lpstr>Accumulated_Other_Comprehensiv3</vt:lpstr>
      <vt:lpstr>Segment_and_Geographic_Informa2</vt:lpstr>
      <vt:lpstr>Schedule_of_Financial_Performa</vt:lpstr>
      <vt:lpstr>Reconciliation_of_Segment_EBIT</vt:lpstr>
      <vt:lpstr>Schedule_of_Capital_Expenditur</vt:lpstr>
      <vt:lpstr>Schedule_of_Assets_by_Reportab</vt:lpstr>
      <vt:lpstr>Schedule_of_Revenue_by_Geograp</vt:lpstr>
      <vt:lpstr>Schedule_of_Tangible_LongLived</vt:lpstr>
      <vt:lpstr>Schedule_of_Revenue_by_Product</vt:lpstr>
      <vt:lpstr>Condensed_Consolidating_Balanc</vt:lpstr>
      <vt:lpstr>Condensed_Consolidating_Statem</vt:lpstr>
      <vt:lpstr>Condensed_Consolidating_Statem1</vt:lpstr>
      <vt:lpstr>Condensed_Consolidating_Stat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0:07:57Z</dcterms:created>
  <dcterms:modified xsi:type="dcterms:W3CDTF">2014-08-01T20:07:57Z</dcterms:modified>
</cp:coreProperties>
</file>